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COM" sheetId="5" r:id="rId5"/>
    <sheet name="CONSOLIDATED_STATEMENTS_OF_CHA" sheetId="66" r:id="rId6"/>
    <sheet name="CONSOLIDATED_STATEMENTS_OF_CAS" sheetId="7" r:id="rId7"/>
    <sheet name="BASIS_OF_PRESENTATION_AND_ACCO" sheetId="67" r:id="rId8"/>
    <sheet name="SEGMENT_INFORMATION" sheetId="68" r:id="rId9"/>
    <sheet name="INVESTMENTS" sheetId="69" r:id="rId10"/>
    <sheet name="FAIR_VALUE_MEASUREMENTS" sheetId="70" r:id="rId11"/>
    <sheet name="DERIVATIVE_INSTRUMENTS" sheetId="71" r:id="rId12"/>
    <sheet name="RESERVE_FOR_LOSSES_AND_LOSS_EX" sheetId="72" r:id="rId13"/>
    <sheet name="SHAREBASED_COMPENSATION" sheetId="73" r:id="rId14"/>
    <sheet name="EARNINGS_PER_COMMON_SHARE" sheetId="74" r:id="rId15"/>
    <sheet name="SHAREHOLDERS_EQUITY" sheetId="75" r:id="rId16"/>
    <sheet name="NONCONTROLLING_INTERESTS" sheetId="76" r:id="rId17"/>
    <sheet name="DEBT_AND_FINANCING_ARRANGEMENT" sheetId="18" r:id="rId18"/>
    <sheet name="COMMITMENTS_AND_CONTINGENCIES" sheetId="77" r:id="rId19"/>
    <sheet name="OTHER_COMPREHENSIVE_INCOME" sheetId="78" r:id="rId20"/>
    <sheet name="SUBSEQUENT_EVENTS" sheetId="79" r:id="rId21"/>
    <sheet name="BASIS_OF_PRESENTATION_AND_ACCO1" sheetId="80" r:id="rId22"/>
    <sheet name="SEGMENT_INFORMATION_TABLES" sheetId="81" r:id="rId23"/>
    <sheet name="INVESTMENTS_TABLES" sheetId="82" r:id="rId24"/>
    <sheet name="FAIR_VALUE_MEASUREMENTS_TABLES" sheetId="83" r:id="rId25"/>
    <sheet name="DERIVATIVE_INSTRUMENTS_TABLES" sheetId="84" r:id="rId26"/>
    <sheet name="RESERVE_FOR_LOSSES_AND_LOSS_EX1" sheetId="85" r:id="rId27"/>
    <sheet name="SHAREBASED_COMPENSATION_TABLES" sheetId="86" r:id="rId28"/>
    <sheet name="EARNINGS_PER_COMMON_SHARE_TABL" sheetId="87" r:id="rId29"/>
    <sheet name="SHAREHOLDERS_EQUITY_TABLES" sheetId="88" r:id="rId30"/>
    <sheet name="NONCONTROLLING_INTERESTS_TABLE" sheetId="89" r:id="rId31"/>
    <sheet name="OTHER_COMPREHENSIVE_INCOME_TAB" sheetId="90" r:id="rId32"/>
    <sheet name="SEGMENT_INFORMATION_DETAILS" sheetId="91" r:id="rId33"/>
    <sheet name="INVESTMENTS_DETAILS" sheetId="92" r:id="rId34"/>
    <sheet name="INVESTMENTS_DETAILS_2" sheetId="93" r:id="rId35"/>
    <sheet name="INVESTMENTS_DETAILS_3" sheetId="94" r:id="rId36"/>
    <sheet name="INVESTMENTS_DETAILS_4" sheetId="37" r:id="rId37"/>
    <sheet name="INVESTMENTS_DETAILS_5" sheetId="38" r:id="rId38"/>
    <sheet name="INVESTMENTS_DETAILS_6" sheetId="39" r:id="rId39"/>
    <sheet name="INVESTMENTS_DETAILS_7" sheetId="40" r:id="rId40"/>
    <sheet name="INVESTMENTS_DETAILS_8" sheetId="41" r:id="rId41"/>
    <sheet name="INVESTMENTS_DETAILS_9" sheetId="95" r:id="rId42"/>
    <sheet name="FAIR_VALUE_MEASUREMENTS_DETAIL" sheetId="96" r:id="rId43"/>
    <sheet name="FAIR_VALUE_MEASUREMENTS_DETAIL1" sheetId="44" r:id="rId44"/>
    <sheet name="FAIR_VALUE_MEASUREMENTS_DETAIL2" sheetId="45" r:id="rId45"/>
    <sheet name="FAIR_VALUE_MEASUREMENTS_DETAIL3" sheetId="97" r:id="rId46"/>
    <sheet name="DERIVATIVE_INSTRUMENTS_DETAILS" sheetId="98" r:id="rId47"/>
    <sheet name="DERIVATIVE_INSTRUMENTS_DETAILS1" sheetId="99" r:id="rId48"/>
    <sheet name="DERIVATIVE_INSTRUMENTS_DETAILS2" sheetId="49" r:id="rId49"/>
    <sheet name="RESERVE_FOR_LOSSES_AND_LOSS_EX2" sheetId="50" r:id="rId50"/>
    <sheet name="RESERVE_FOR_LOSSES_AND_LOSS_EX3" sheetId="51" r:id="rId51"/>
    <sheet name="RESERVE_FOR_LOSSES_AND_LOSS_EX4" sheetId="52" r:id="rId52"/>
    <sheet name="SHAREBASED_COMPENSATION_DETAIL" sheetId="53" r:id="rId53"/>
    <sheet name="EARNINGS_PER_COMMON_SHARE_DETA" sheetId="54" r:id="rId54"/>
    <sheet name="SHAREHOLDERS_EQUITY_DETAILS" sheetId="55" r:id="rId55"/>
    <sheet name="SHAREHOLDERS_EQUITY_DETAILS_2" sheetId="56" r:id="rId56"/>
    <sheet name="NONCONTROLLING_INTERESTS_DETAI" sheetId="57" r:id="rId57"/>
    <sheet name="DEBT_AND_FINANCING_ARRANGEMENT1" sheetId="58" r:id="rId58"/>
    <sheet name="COMMITMENTS_AND_CONTINGENCIES_" sheetId="100" r:id="rId59"/>
    <sheet name="COMMITMENTS_AND_CONTINGENCIES_1" sheetId="101" r:id="rId60"/>
    <sheet name="OTHER_COMPREHENSIVE_INCOME_DET" sheetId="61" r:id="rId61"/>
    <sheet name="OTHER_COMPREHENSIVE_INCOME_DET1" sheetId="62" r:id="rId62"/>
    <sheet name="SUBSEQUENT_EVENTS_Details" sheetId="102" r:id="rId6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231" uniqueCount="1164">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Entity Registrant Name</t>
  </si>
  <si>
    <t>AXIS CAPITAL HOLDINGS LTD</t>
  </si>
  <si>
    <t>Entity Central Index Key</t>
  </si>
  <si>
    <t>Current Fiscal Year End Date</t>
  </si>
  <si>
    <t>Entity Current Reporting Status</t>
  </si>
  <si>
    <t>Yes</t>
  </si>
  <si>
    <t>Entity Filer Category</t>
  </si>
  <si>
    <t>Large Accelerated Filer</t>
  </si>
  <si>
    <t>Entity Common Stock, Shares Outstanding</t>
  </si>
  <si>
    <t>CONSOLIDATED BALANCE SHEETS (USD $)</t>
  </si>
  <si>
    <t>In Thousands, unless otherwise specified</t>
  </si>
  <si>
    <t>Dec. 31, 2014</t>
  </si>
  <si>
    <t>Assets</t>
  </si>
  <si>
    <t>Fixed maturities, available for sale, at fair value (Amortized cost 2015: $12,012,633; 2014: $12,185,973)</t>
  </si>
  <si>
    <t>Equity securities, available for sale, at fair value (Cost 2015: $572,317; 2014: $531,648)</t>
  </si>
  <si>
    <t>Other investments, at fair value</t>
  </si>
  <si>
    <t>Short-term investments, at fair value and amortized cost</t>
  </si>
  <si>
    <t>Total investments</t>
  </si>
  <si>
    <t>Cash and cash equivalents</t>
  </si>
  <si>
    <t>Restricted cash and cash equivalents</t>
  </si>
  <si>
    <t>Accrued interest receivable</t>
  </si>
  <si>
    <t>Insurance and reinsurance premium balances receivable</t>
  </si>
  <si>
    <t>Reinsurance recoverable on unpaid and paid losses</t>
  </si>
  <si>
    <t>Deferred acquisition costs</t>
  </si>
  <si>
    <t>Prepaid reinsurance premiums</t>
  </si>
  <si>
    <t>Receivable for investments sold</t>
  </si>
  <si>
    <t>Goodwill and intangible assets</t>
  </si>
  <si>
    <t>Other assets</t>
  </si>
  <si>
    <t>Total assets</t>
  </si>
  <si>
    <t>Liabilities</t>
  </si>
  <si>
    <t>Reserve for losses and loss expenses</t>
  </si>
  <si>
    <t>Unearned premiums</t>
  </si>
  <si>
    <t>Insurance and reinsurance balances payable</t>
  </si>
  <si>
    <t>Senior notes</t>
  </si>
  <si>
    <t>Payable for investments purchased</t>
  </si>
  <si>
    <t>Other liabilities</t>
  </si>
  <si>
    <t>Total liabilities</t>
  </si>
  <si>
    <t>Shareholdersâ€™ equity</t>
  </si>
  <si>
    <t>Preferred shares</t>
  </si>
  <si>
    <t>Common shares (2015: 176,190; 2014: 175,478 shares issued and 2015: 100,219; 2014: 99,426 shares outstanding)</t>
  </si>
  <si>
    <t>Additional paid-in capital</t>
  </si>
  <si>
    <t>Accumulated other comprehensive loss</t>
  </si>
  <si>
    <t>Retained earnings</t>
  </si>
  <si>
    <t>Treasury shares, at cost (2015: 75,971; 2014: 76,052 shares)</t>
  </si>
  <si>
    <t>Total shareholdersâ€™ equity attributable to AXIS Capital</t>
  </si>
  <si>
    <t>Noncontrolling interests</t>
  </si>
  <si>
    <t>Total shareholdersâ€™ equity</t>
  </si>
  <si>
    <t>Total liabilities and shareholdersâ€™ equity</t>
  </si>
  <si>
    <t>CONSOLIDATED BALANCE SHEETS (Parenthetical) (USD $)</t>
  </si>
  <si>
    <t>Statement of Financial Position [Abstract]</t>
  </si>
  <si>
    <t>Fixed maturities, available for sale, amortized cost</t>
  </si>
  <si>
    <t>Equity securities, available for sale, cost</t>
  </si>
  <si>
    <t>Short term investments, amortized cost</t>
  </si>
  <si>
    <t>Common shares, shares issued</t>
  </si>
  <si>
    <t>Common shares, shares outstanding</t>
  </si>
  <si>
    <t>Treasury shares, shares</t>
  </si>
  <si>
    <t>CONSOLIDATED STATEMENTS OF OPERATIONS (USD $)</t>
  </si>
  <si>
    <t>In Thousands, except Per Share data, unless otherwise specified</t>
  </si>
  <si>
    <t>Mar. 31, 2014</t>
  </si>
  <si>
    <t>Revenues</t>
  </si>
  <si>
    <t>Net premiums earned</t>
  </si>
  <si>
    <t>Net investment income</t>
  </si>
  <si>
    <t>Other insurance related income</t>
  </si>
  <si>
    <t>Net realized investment gains (losses):</t>
  </si>
  <si>
    <t>Other-than-temporary impairment (OTTI) losses</t>
  </si>
  <si>
    <t>Other realized investment gains (losses)</t>
  </si>
  <si>
    <t>Total net realized investment gains (losses)</t>
  </si>
  <si>
    <t>Total revenues</t>
  </si>
  <si>
    <t>Expenses</t>
  </si>
  <si>
    <t>Net losses and loss expenses</t>
  </si>
  <si>
    <t>Acquisition costs</t>
  </si>
  <si>
    <t>General and administrative expenses</t>
  </si>
  <si>
    <t>Foreign exchange losses (gains)</t>
  </si>
  <si>
    <t>Interest expense and financing costs</t>
  </si>
  <si>
    <t>Total expenses</t>
  </si>
  <si>
    <t>Income before income taxes</t>
  </si>
  <si>
    <t>Income tax expense (benefit)</t>
  </si>
  <si>
    <t>Net income</t>
  </si>
  <si>
    <t>Amounts attributable to (from) noncontrolling interests</t>
  </si>
  <si>
    <t>Net income attributable to AXIS Capital</t>
  </si>
  <si>
    <t>Preferred share dividends</t>
  </si>
  <si>
    <t>Net income available to common shareholders</t>
  </si>
  <si>
    <t>Net income per common share:</t>
  </si>
  <si>
    <t>Basic net income</t>
  </si>
  <si>
    <t>Diluted net income</t>
  </si>
  <si>
    <t>Weighted average number of common shares outstanding - basic</t>
  </si>
  <si>
    <t>Weighted average number of common shares outstanding - diluted</t>
  </si>
  <si>
    <t>Cash dividends declared per common share</t>
  </si>
  <si>
    <t>CONSOLIDATED STATEMENTS OF COMPREHENSIVE INCOME (USD $)</t>
  </si>
  <si>
    <t>Statement of Comprehensive Income [Abstract]</t>
  </si>
  <si>
    <t>Other comprehensive income, net of tax:</t>
  </si>
  <si>
    <t>Unrealized gains (losses) arising during the period</t>
  </si>
  <si>
    <t>Adjustment for reclassification of net realized investment gains (losses) and OTTI losses recognized in net income</t>
  </si>
  <si>
    <t>Unrealized gains arising during the period, net of reclassification adjustment</t>
  </si>
  <si>
    <t>Foreign currency translation adjustment</t>
  </si>
  <si>
    <t>Total other comprehensive income, net of tax</t>
  </si>
  <si>
    <t>Comprehensive income</t>
  </si>
  <si>
    <t>Amounts attributable (to) from noncontrolling interests</t>
  </si>
  <si>
    <t>Comprehensive income attributable to AXIS Capital</t>
  </si>
  <si>
    <t>CONSOLIDATED STATEMENTS OF CHANGES IN SHAREHOLDERS' EQUITY (USD $)</t>
  </si>
  <si>
    <t>Total</t>
  </si>
  <si>
    <t>Parent [Member]</t>
  </si>
  <si>
    <t>Preferred shares [Member]</t>
  </si>
  <si>
    <t>Common shares (par value) [Member]</t>
  </si>
  <si>
    <t>Additional paid-in capital [Member]</t>
  </si>
  <si>
    <t>Unrealized gains (losses) on available for sale investments, net of tax [Member]</t>
  </si>
  <si>
    <t>Cumulative foreign currency translation adjustments, net of tax [Member]</t>
  </si>
  <si>
    <t>Accumulated other comprehensive income [Member]</t>
  </si>
  <si>
    <t>Retained earnings [Member]</t>
  </si>
  <si>
    <t>Treasury shares, at cost [Member]</t>
  </si>
  <si>
    <t>Noncontrolling interest [Member]</t>
  </si>
  <si>
    <t>Total shareholders' equity at Dec. 31, 2013</t>
  </si>
  <si>
    <t>Increase (Decrease) in Stockholders' Equity [Roll Forward]</t>
  </si>
  <si>
    <t>Shares issued</t>
  </si>
  <si>
    <t>Cost of treasury shares reissued</t>
  </si>
  <si>
    <t>Stock options exercised</t>
  </si>
  <si>
    <t>Share-based compensation expense</t>
  </si>
  <si>
    <t>Non-credit portion of OTTI losses</t>
  </si>
  <si>
    <t>Foreign currency translation adjustments</t>
  </si>
  <si>
    <t>Amounts attributable from noncontrolling interests</t>
  </si>
  <si>
    <t>Common share dividends</t>
  </si>
  <si>
    <t>Shares repurchased for treasury</t>
  </si>
  <si>
    <t>Total shareholders' equity at Mar. 31, 2014</t>
  </si>
  <si>
    <t>Total shareholders' equity at Dec. 31, 2014</t>
  </si>
  <si>
    <t>Total shareholders' equity at Mar. 31, 2015</t>
  </si>
  <si>
    <t>CONSOLIDATED STATEMENTS OF CASH FLOWS (USD $)</t>
  </si>
  <si>
    <t>Cash flows from operating activities:</t>
  </si>
  <si>
    <t>Adjustments to reconcile net income to net cash provided by (used in) operating activities:</t>
  </si>
  <si>
    <t>Net realized investment losses (gains)</t>
  </si>
  <si>
    <t>Net realized and unrealized gains on other investments</t>
  </si>
  <si>
    <t>Amortization of fixed maturities</t>
  </si>
  <si>
    <t>Other amortization and depreciation</t>
  </si>
  <si>
    <t>Share-based compensation expense, net of cash payments</t>
  </si>
  <si>
    <t>Changes in:</t>
  </si>
  <si>
    <t>Reinsurance recoverable balances</t>
  </si>
  <si>
    <t>Reserve for loss and loss expenses</t>
  </si>
  <si>
    <t>Insurance and reinsurance balances, net</t>
  </si>
  <si>
    <t>Other items</t>
  </si>
  <si>
    <t>Net cash provided by (used in) operating activities</t>
  </si>
  <si>
    <t>Cash flows from investing activities:</t>
  </si>
  <si>
    <t>Fixed maturities</t>
  </si>
  <si>
    <t>Equity securities</t>
  </si>
  <si>
    <t>Other investments</t>
  </si>
  <si>
    <t>Short-term investments</t>
  </si>
  <si>
    <t>Proceeds from the sale of:</t>
  </si>
  <si>
    <t>Proceeds from redemption of fixed maturities</t>
  </si>
  <si>
    <t>Proceeds from redemption of short-term investments</t>
  </si>
  <si>
    <t>Purchase of other assets</t>
  </si>
  <si>
    <t>Change in restricted cash and cash equivalents</t>
  </si>
  <si>
    <t>Net cash provided by (used in) investing activities</t>
  </si>
  <si>
    <t>Cash flows from financing activities:</t>
  </si>
  <si>
    <t>Sales of shares to noncontrolling interests</t>
  </si>
  <si>
    <t>Return of capital to noncontrolling interests</t>
  </si>
  <si>
    <t>Dividends paid - common shares</t>
  </si>
  <si>
    <t>Repurchase of common shares</t>
  </si>
  <si>
    <t>Dividends paid - preferred shares</t>
  </si>
  <si>
    <t>Proceeds from issuance of common shares</t>
  </si>
  <si>
    <t>Net proceeds from issuance of senior notes</t>
  </si>
  <si>
    <t>Net cash provided by (used in) financing activities</t>
  </si>
  <si>
    <t>Effect of exchange rate changes on foreign currency cash and cash equivalents</t>
  </si>
  <si>
    <t>Increase in cash and cash equivalents</t>
  </si>
  <si>
    <t>Cash and cash equivalents - beginning of period</t>
  </si>
  <si>
    <t>Cash and cash equivalents - end of period</t>
  </si>
  <si>
    <t>BASIS OF PRESENTATION AND ACCOUNTING POLICIES</t>
  </si>
  <si>
    <t>Accounting Policies [Abstract]</t>
  </si>
  <si>
    <t xml:space="preserve">Basis of Presentation </t>
  </si>
  <si>
    <t xml:space="preserve">These interim consolidated financial statements include the accounts of AXIS Capital Holdings Limited (“AXIS Capital”) and its subsidiaries (herein referred to as “we,” “us,” “our,” or the “Company”). </t>
  </si>
  <si>
    <r>
      <t xml:space="preserve">The consolidated balance sheet at </t>
    </r>
    <r>
      <rPr>
        <sz val="10"/>
        <color rgb="FF000000"/>
        <rFont val="Times New Roman"/>
        <family val="1"/>
      </rPr>
      <t>March 31,</t>
    </r>
    <r>
      <rPr>
        <sz val="10"/>
        <color theme="1"/>
        <rFont val="Inherit"/>
      </rPr>
      <t xml:space="preserve"> </t>
    </r>
    <r>
      <rPr>
        <sz val="10"/>
        <color rgb="FF000000"/>
        <rFont val="Times New Roman"/>
        <family val="1"/>
      </rPr>
      <t>2015</t>
    </r>
    <r>
      <rPr>
        <sz val="10"/>
        <color theme="1"/>
        <rFont val="Inherit"/>
      </rPr>
      <t xml:space="preserve"> and the consolidated statements of operations, comprehensive income, shareholders' equity and cash flows for the periods ended </t>
    </r>
    <r>
      <rPr>
        <sz val="10"/>
        <color rgb="FF000000"/>
        <rFont val="Times New Roman"/>
        <family val="1"/>
      </rPr>
      <t>March 31,</t>
    </r>
    <r>
      <rPr>
        <sz val="10"/>
        <color theme="1"/>
        <rFont val="Inherit"/>
      </rPr>
      <t xml:space="preserve"> </t>
    </r>
    <r>
      <rPr>
        <sz val="10"/>
        <color rgb="FF000000"/>
        <rFont val="Times New Roman"/>
        <family val="1"/>
      </rPr>
      <t>2015</t>
    </r>
    <r>
      <rPr>
        <sz val="10"/>
        <color theme="1"/>
        <rFont val="Inherit"/>
      </rPr>
      <t xml:space="preserve"> and </t>
    </r>
    <r>
      <rPr>
        <sz val="10"/>
        <color rgb="FF000000"/>
        <rFont val="Times New Roman"/>
        <family val="1"/>
      </rPr>
      <t>2014</t>
    </r>
    <r>
      <rPr>
        <sz val="10"/>
        <color theme="1"/>
        <rFont val="Inherit"/>
      </rPr>
      <t xml:space="preserve"> have not been audited. The balance sheet at December 31, </t>
    </r>
    <r>
      <rPr>
        <sz val="10"/>
        <color rgb="FF000000"/>
        <rFont val="Times New Roman"/>
        <family val="1"/>
      </rPr>
      <t>2014</t>
    </r>
    <r>
      <rPr>
        <sz val="10"/>
        <color theme="1"/>
        <rFont val="Inherit"/>
      </rPr>
      <t xml:space="preserve"> is derived from our audited financial statements. </t>
    </r>
  </si>
  <si>
    <t xml:space="preserve">These financial statements have been prepared in accordance with U.S. Generally Accepted Accounting Principles (“U.S. GAAP”) for interim financial information and with the Securities and Exchange Commission's (“SEC”) instructions to Form 10-Q and Article 10 of Regulation S-X. Accordingly, they do not include all of the information and footnotes required by U.S. GAAP for complete financial statements. In the opinion of management, these financial statements reflect all adjustments (consisting of normal recurring adjustments) considered necessary for a fair presentation of our financial position and results of operations for the periods presented. The results of operations for any interim period are not necessarily indicative of the results for a full year. All inter-company accounts and transactions have been eliminated. </t>
  </si>
  <si>
    <r>
      <t xml:space="preserve">The following information should be read in conjunction with our Annual Report on Form 10-K for the year ended December 31, </t>
    </r>
    <r>
      <rPr>
        <sz val="10"/>
        <color rgb="FF000000"/>
        <rFont val="Times New Roman"/>
        <family val="1"/>
      </rPr>
      <t>2014</t>
    </r>
    <r>
      <rPr>
        <sz val="10"/>
        <color theme="1"/>
        <rFont val="Inherit"/>
      </rPr>
      <t>. Tabular dollar and share amounts are in thousands, except per share amounts. All amounts are reported in U.S. dollars.</t>
    </r>
  </si>
  <si>
    <t xml:space="preserve">Significant Accounting Policies </t>
  </si>
  <si>
    <r>
      <t xml:space="preserve">There were no notable changes in our significant accounting policies subsequent to our Annual Report on Form 10-K for the year ended </t>
    </r>
    <r>
      <rPr>
        <sz val="10"/>
        <color rgb="FF000000"/>
        <rFont val="Times New Roman"/>
        <family val="1"/>
      </rPr>
      <t>December 31, 2014</t>
    </r>
    <r>
      <rPr>
        <sz val="10"/>
        <color theme="1"/>
        <rFont val="Inherit"/>
      </rPr>
      <t>.</t>
    </r>
  </si>
  <si>
    <t>SEGMENT INFORMATION</t>
  </si>
  <si>
    <t>Segment Reporting [Abstract]</t>
  </si>
  <si>
    <r>
      <t xml:space="preserve">Our underwriting operations are organized around our global underwriting platforms, AXIS Insurance and AXIS Re. Therefore we have determined that we have </t>
    </r>
    <r>
      <rPr>
        <sz val="10"/>
        <color rgb="FF000000"/>
        <rFont val="Inherit"/>
      </rPr>
      <t>two</t>
    </r>
    <r>
      <rPr>
        <sz val="10"/>
        <color theme="1"/>
        <rFont val="Inherit"/>
      </rPr>
      <t xml:space="preserve"> reportable segments, insurance and reinsurance. We do not allocate our assets by segment, with the exception of goodwill and intangible assets, as we evaluate the underwriting results of each segment separately from the results of our investment portfolio.</t>
    </r>
  </si>
  <si>
    <t>The following tables summarize the underwriting results of our reportable segments, as well as the carrying values of allocated goodwill and intangible assets:</t>
  </si>
  <si>
    <t>  </t>
  </si>
  <si>
    <t>Three months ended and at March 31,</t>
  </si>
  <si>
    <t>Insurance</t>
  </si>
  <si>
    <t>Reinsurance</t>
  </si>
  <si>
    <t>Gross premiums written</t>
  </si>
  <si>
    <t>$</t>
  </si>
  <si>
    <t>Net premiums written</t>
  </si>
  <si>
    <t>—</t>
  </si>
  <si>
    <t>(285,773</t>
  </si>
  <si>
    <t>)</t>
  </si>
  <si>
    <t>(233,164</t>
  </si>
  <si>
    <t>(518,937</t>
  </si>
  <si>
    <t>(279,423</t>
  </si>
  <si>
    <t>(264,784</t>
  </si>
  <si>
    <t>(544,207</t>
  </si>
  <si>
    <t>(64,455</t>
  </si>
  <si>
    <t>(107,247</t>
  </si>
  <si>
    <t>(171,702</t>
  </si>
  <si>
    <t>(65,057</t>
  </si>
  <si>
    <t>(106,979</t>
  </si>
  <si>
    <t>(172,036</t>
  </si>
  <si>
    <t>(87,689</t>
  </si>
  <si>
    <t>(39,656</t>
  </si>
  <si>
    <t>(127,345</t>
  </si>
  <si>
    <t>(87,946</t>
  </si>
  <si>
    <t>(36,076</t>
  </si>
  <si>
    <t>(124,022</t>
  </si>
  <si>
    <t>Underwriting income</t>
  </si>
  <si>
    <t>Corporate expenses</t>
  </si>
  <si>
    <t>(36,172</t>
  </si>
  <si>
    <t>(28,707</t>
  </si>
  <si>
    <t>Net realized investment gains (losses)</t>
  </si>
  <si>
    <t>(42,553</t>
  </si>
  <si>
    <t>Foreign exchange (losses) gains</t>
  </si>
  <si>
    <t>(4,233</t>
  </si>
  <si>
    <t>(12,257</t>
  </si>
  <si>
    <t>(16,594</t>
  </si>
  <si>
    <t>Net loss and loss expense ratio</t>
  </si>
  <si>
    <t>%</t>
  </si>
  <si>
    <t>Acquisition cost ratio</t>
  </si>
  <si>
    <t>General and administrative expense ratio</t>
  </si>
  <si>
    <t>Combined ratio</t>
  </si>
  <si>
    <t>INVESTMENTS</t>
  </si>
  <si>
    <t>Investments, Debt and Equity Securities [Abstract]</t>
  </si>
  <si>
    <t>a)     Fixed Maturities and Equities</t>
  </si>
  <si>
    <t>The amortized cost or cost and fair values of our fixed maturities and equities were as follows:</t>
  </si>
  <si>
    <t>Amortized</t>
  </si>
  <si>
    <t>Cost or</t>
  </si>
  <si>
    <t>Cost</t>
  </si>
  <si>
    <t>Gross</t>
  </si>
  <si>
    <t>Unrealized</t>
  </si>
  <si>
    <t>Gains</t>
  </si>
  <si>
    <t>Losses</t>
  </si>
  <si>
    <t>Fair</t>
  </si>
  <si>
    <t>Value</t>
  </si>
  <si>
    <t>Non-credit</t>
  </si>
  <si>
    <t>OTTI</t>
  </si>
  <si>
    <r>
      <t>in AOCI</t>
    </r>
    <r>
      <rPr>
        <b/>
        <sz val="6"/>
        <color theme="1"/>
        <rFont val="Inherit"/>
      </rPr>
      <t>(5)</t>
    </r>
  </si>
  <si>
    <t>At March 31, 2015</t>
  </si>
  <si>
    <t>U.S. government and agency</t>
  </si>
  <si>
    <t>(5,528</t>
  </si>
  <si>
    <t>Non-U.S. government</t>
  </si>
  <si>
    <t>(66,685</t>
  </si>
  <si>
    <t>Corporate debt</t>
  </si>
  <si>
    <t>(73,829</t>
  </si>
  <si>
    <r>
      <t>Agency RMBS</t>
    </r>
    <r>
      <rPr>
        <sz val="6"/>
        <color theme="1"/>
        <rFont val="Inherit"/>
      </rPr>
      <t>(1)</t>
    </r>
  </si>
  <si>
    <t>(1,416</t>
  </si>
  <si>
    <r>
      <t>CMBS</t>
    </r>
    <r>
      <rPr>
        <sz val="6"/>
        <color theme="1"/>
        <rFont val="Inherit"/>
      </rPr>
      <t>(2)</t>
    </r>
  </si>
  <si>
    <t>(1,223</t>
  </si>
  <si>
    <t>Non-Agency RMBS</t>
  </si>
  <si>
    <t>(1,744</t>
  </si>
  <si>
    <t>(865</t>
  </si>
  <si>
    <r>
      <t>ABS</t>
    </r>
    <r>
      <rPr>
        <sz val="6"/>
        <color theme="1"/>
        <rFont val="Inherit"/>
      </rPr>
      <t>(3)</t>
    </r>
  </si>
  <si>
    <t>(8,102</t>
  </si>
  <si>
    <r>
      <t>Municipals</t>
    </r>
    <r>
      <rPr>
        <sz val="6"/>
        <color theme="1"/>
        <rFont val="Inherit"/>
      </rPr>
      <t>(4)</t>
    </r>
  </si>
  <si>
    <t>(496</t>
  </si>
  <si>
    <t>Total fixed maturities</t>
  </si>
  <si>
    <t>(159,023</t>
  </si>
  <si>
    <t>Exchange-traded funds</t>
  </si>
  <si>
    <t>(2,155</t>
  </si>
  <si>
    <t>Non-U.S. bond mutual funds</t>
  </si>
  <si>
    <t>(15,057</t>
  </si>
  <si>
    <t>Total equity securities</t>
  </si>
  <si>
    <t>(17,212</t>
  </si>
  <si>
    <t>At December 31, 2014</t>
  </si>
  <si>
    <t>(28,328</t>
  </si>
  <si>
    <t>(54,441</t>
  </si>
  <si>
    <t>(66,280</t>
  </si>
  <si>
    <t>(4,235</t>
  </si>
  <si>
    <t>(2,019</t>
  </si>
  <si>
    <t>(915</t>
  </si>
  <si>
    <t>(889</t>
  </si>
  <si>
    <t>(16,188</t>
  </si>
  <si>
    <t>(832</t>
  </si>
  <si>
    <t>(173,238</t>
  </si>
  <si>
    <t>(4,756</t>
  </si>
  <si>
    <t>(2,768</t>
  </si>
  <si>
    <t>(7,524</t>
  </si>
  <si>
    <t>Residential mortgage-backed securities (RMBS) originated by U.S. agencies.</t>
  </si>
  <si>
    <t>Commercial mortgage-backed securities (CMBS).</t>
  </si>
  <si>
    <t>Asset-backed securities (ABS) include debt tranched securities collateralized primarily by auto loans, student loans, credit cards, and other asset types. This asset class also includes collateralized loan obligations (CLOs) and collateralized debt obligations (CDOs).</t>
  </si>
  <si>
    <t>Municipals include bonds issued by states, municipalities and political subdivisions.</t>
  </si>
  <si>
    <t>Represents the non-credit component of the other-than-temporary impairment (OTTI) losses, adjusted for subsequent sales of securities. It does not include the change in fair value subsequent to the impairment measurement date.</t>
  </si>
  <si>
    <t>In the normal course of investing activities, we actively manage allocations to non-controlling tranches of structured securities (variable interests) issued by VIEs. These structured securities include RMBS, CMBS and ABS and are included in the above table. Additionally, within our other investments portfolio, we also invest in limited partnerships (hedge funds) and CLO equity tranched securities, which are all variable interests issued by VIEs (see Note 3(b)). For these variable interests, we do not have the power to direct the activities that are most significant to the economic performance of the VIEs and accordingly we are not the primary beneficiary for any of these VIEs. Our maximum exposure to loss on these interests is limited to the amount of our investment. We have not provided financial or other support with respect to these structured securities other than our original investment.</t>
  </si>
  <si>
    <t>Contractual Maturities</t>
  </si>
  <si>
    <t>The contractual maturities of fixed maturities are shown below. Expected maturities may differ from contractual maturities because borrowers may have the right to call or prepay obligations with or without call or prepayment penalties.</t>
  </si>
  <si>
    <t>% of Total</t>
  </si>
  <si>
    <t>Fair Value</t>
  </si>
  <si>
    <t>Maturity</t>
  </si>
  <si>
    <t>Due in one year or less</t>
  </si>
  <si>
    <t>Due after one year through five years</t>
  </si>
  <si>
    <t>Due after five years through ten years</t>
  </si>
  <si>
    <t>Due after ten years</t>
  </si>
  <si>
    <t>Agency RMBS</t>
  </si>
  <si>
    <t>CMBS</t>
  </si>
  <si>
    <t>ABS</t>
  </si>
  <si>
    <r>
      <t> </t>
    </r>
    <r>
      <rPr>
        <b/>
        <u/>
        <sz val="10"/>
        <color theme="1"/>
        <rFont val="Inherit"/>
      </rPr>
      <t>Gross Unrealized Losses</t>
    </r>
  </si>
  <si>
    <t>The following table summarizes fixed maturities and equities in an unrealized loss position and the aggregate fair value and gross unrealized loss by length of time the security has continuously been in an unrealized loss position:</t>
  </si>
  <si>
    <t>12 months or greater</t>
  </si>
  <si>
    <t>Less than 12 months</t>
  </si>
  <si>
    <t>(4,525</t>
  </si>
  <si>
    <t>(1,003</t>
  </si>
  <si>
    <t>(31,924</t>
  </si>
  <si>
    <t>(34,761</t>
  </si>
  <si>
    <t>(5,679</t>
  </si>
  <si>
    <t>(68,150</t>
  </si>
  <si>
    <t>(748</t>
  </si>
  <si>
    <t>(668</t>
  </si>
  <si>
    <t>(719</t>
  </si>
  <si>
    <t>(504</t>
  </si>
  <si>
    <t>(762</t>
  </si>
  <si>
    <t>(982</t>
  </si>
  <si>
    <t>(6,367</t>
  </si>
  <si>
    <t>(1,735</t>
  </si>
  <si>
    <t>Municipals</t>
  </si>
  <si>
    <t>(139</t>
  </si>
  <si>
    <t>(357</t>
  </si>
  <si>
    <t>(50,863</t>
  </si>
  <si>
    <t>(108,160</t>
  </si>
  <si>
    <t>(24,319</t>
  </si>
  <si>
    <t>(4,009</t>
  </si>
  <si>
    <t>(29,171</t>
  </si>
  <si>
    <t>(25,270</t>
  </si>
  <si>
    <t>(2,221</t>
  </si>
  <si>
    <t>(64,059</t>
  </si>
  <si>
    <t>(3,084</t>
  </si>
  <si>
    <t>(1,151</t>
  </si>
  <si>
    <t>(925</t>
  </si>
  <si>
    <t>(1,094</t>
  </si>
  <si>
    <t>(613</t>
  </si>
  <si>
    <t>(302</t>
  </si>
  <si>
    <t>(10,325</t>
  </si>
  <si>
    <t>(5,863</t>
  </si>
  <si>
    <t>(644</t>
  </si>
  <si>
    <t>(188</t>
  </si>
  <si>
    <t>(71,302</t>
  </si>
  <si>
    <t>(101,936</t>
  </si>
  <si>
    <t>Fixed Maturities</t>
  </si>
  <si>
    <r>
      <t xml:space="preserve">At </t>
    </r>
    <r>
      <rPr>
        <sz val="10"/>
        <color rgb="FF000000"/>
        <rFont val="Inherit"/>
      </rPr>
      <t>March 31,</t>
    </r>
    <r>
      <rPr>
        <sz val="10"/>
        <color theme="1"/>
        <rFont val="Inherit"/>
      </rPr>
      <t xml:space="preserve"> </t>
    </r>
    <r>
      <rPr>
        <sz val="10"/>
        <color rgb="FF000000"/>
        <rFont val="Inherit"/>
      </rPr>
      <t>2015</t>
    </r>
    <r>
      <rPr>
        <sz val="10"/>
        <color theme="1"/>
        <rFont val="Inherit"/>
      </rPr>
      <t xml:space="preserve">, </t>
    </r>
    <r>
      <rPr>
        <sz val="10"/>
        <color rgb="FF000000"/>
        <rFont val="Inherit"/>
      </rPr>
      <t>1,004</t>
    </r>
    <r>
      <rPr>
        <sz val="10"/>
        <color theme="1"/>
        <rFont val="Inherit"/>
      </rPr>
      <t xml:space="preserve"> fixed maturities (</t>
    </r>
    <r>
      <rPr>
        <sz val="10"/>
        <color rgb="FF000000"/>
        <rFont val="Inherit"/>
      </rPr>
      <t>2014</t>
    </r>
    <r>
      <rPr>
        <sz val="10"/>
        <color theme="1"/>
        <rFont val="Inherit"/>
      </rPr>
      <t xml:space="preserve">: </t>
    </r>
    <r>
      <rPr>
        <sz val="10"/>
        <color rgb="FF000000"/>
        <rFont val="Inherit"/>
      </rPr>
      <t>1,388</t>
    </r>
    <r>
      <rPr>
        <sz val="10"/>
        <color theme="1"/>
        <rFont val="Inherit"/>
      </rPr>
      <t xml:space="preserve">) were in an unrealized loss position of </t>
    </r>
    <r>
      <rPr>
        <sz val="10"/>
        <color rgb="FF000000"/>
        <rFont val="Inherit"/>
      </rPr>
      <t>$159 million</t>
    </r>
    <r>
      <rPr>
        <sz val="10"/>
        <color theme="1"/>
        <rFont val="Inherit"/>
      </rPr>
      <t xml:space="preserve"> (</t>
    </r>
    <r>
      <rPr>
        <sz val="10"/>
        <color rgb="FF000000"/>
        <rFont val="Inherit"/>
      </rPr>
      <t>2014</t>
    </r>
    <r>
      <rPr>
        <sz val="10"/>
        <color theme="1"/>
        <rFont val="Inherit"/>
      </rPr>
      <t xml:space="preserve">: </t>
    </r>
    <r>
      <rPr>
        <sz val="10"/>
        <color rgb="FF000000"/>
        <rFont val="Inherit"/>
      </rPr>
      <t>$173 million</t>
    </r>
    <r>
      <rPr>
        <sz val="10"/>
        <color theme="1"/>
        <rFont val="Inherit"/>
      </rPr>
      <t xml:space="preserve">), of which </t>
    </r>
    <r>
      <rPr>
        <sz val="10"/>
        <color rgb="FF000000"/>
        <rFont val="Inherit"/>
      </rPr>
      <t>$17 million</t>
    </r>
    <r>
      <rPr>
        <sz val="10"/>
        <color theme="1"/>
        <rFont val="Inherit"/>
      </rPr>
      <t xml:space="preserve"> (</t>
    </r>
    <r>
      <rPr>
        <sz val="10"/>
        <color rgb="FF000000"/>
        <rFont val="Inherit"/>
      </rPr>
      <t>2014</t>
    </r>
    <r>
      <rPr>
        <sz val="10"/>
        <color theme="1"/>
        <rFont val="Inherit"/>
      </rPr>
      <t xml:space="preserve">: </t>
    </r>
    <r>
      <rPr>
        <sz val="10"/>
        <color rgb="FF000000"/>
        <rFont val="Inherit"/>
      </rPr>
      <t>$36 million</t>
    </r>
    <r>
      <rPr>
        <sz val="10"/>
        <color theme="1"/>
        <rFont val="Inherit"/>
      </rPr>
      <t>) was related to securities below investment grade or not rated.</t>
    </r>
  </si>
  <si>
    <r>
      <t xml:space="preserve">At </t>
    </r>
    <r>
      <rPr>
        <sz val="10"/>
        <color rgb="FF000000"/>
        <rFont val="Inherit"/>
      </rPr>
      <t>March 31,</t>
    </r>
    <r>
      <rPr>
        <sz val="10"/>
        <color theme="1"/>
        <rFont val="Inherit"/>
      </rPr>
      <t xml:space="preserve"> </t>
    </r>
    <r>
      <rPr>
        <sz val="10"/>
        <color rgb="FF000000"/>
        <rFont val="Inherit"/>
      </rPr>
      <t>2015</t>
    </r>
    <r>
      <rPr>
        <sz val="10"/>
        <color theme="1"/>
        <rFont val="Inherit"/>
      </rPr>
      <t xml:space="preserve">, </t>
    </r>
    <r>
      <rPr>
        <sz val="10"/>
        <color rgb="FF000000"/>
        <rFont val="Inherit"/>
      </rPr>
      <t>180</t>
    </r>
    <r>
      <rPr>
        <sz val="10"/>
        <color theme="1"/>
        <rFont val="Inherit"/>
      </rPr>
      <t xml:space="preserve"> (</t>
    </r>
    <r>
      <rPr>
        <sz val="10"/>
        <color rgb="FF000000"/>
        <rFont val="Inherit"/>
      </rPr>
      <t>2014</t>
    </r>
    <r>
      <rPr>
        <sz val="10"/>
        <color theme="1"/>
        <rFont val="Inherit"/>
      </rPr>
      <t xml:space="preserve">: </t>
    </r>
    <r>
      <rPr>
        <sz val="10"/>
        <color rgb="FF000000"/>
        <rFont val="Inherit"/>
      </rPr>
      <t>223</t>
    </r>
    <r>
      <rPr>
        <sz val="10"/>
        <color theme="1"/>
        <rFont val="Inherit"/>
      </rPr>
      <t xml:space="preserve">) securities had been in a continuous unrealized loss position for 12 months or greater and had a fair value of </t>
    </r>
    <r>
      <rPr>
        <sz val="10"/>
        <color rgb="FF000000"/>
        <rFont val="Inherit"/>
      </rPr>
      <t>$840 million</t>
    </r>
    <r>
      <rPr>
        <sz val="10"/>
        <color theme="1"/>
        <rFont val="Inherit"/>
      </rPr>
      <t xml:space="preserve"> (</t>
    </r>
    <r>
      <rPr>
        <sz val="10"/>
        <color rgb="FF000000"/>
        <rFont val="Inherit"/>
      </rPr>
      <t>2014</t>
    </r>
    <r>
      <rPr>
        <sz val="10"/>
        <color theme="1"/>
        <rFont val="Inherit"/>
      </rPr>
      <t xml:space="preserve">: </t>
    </r>
    <r>
      <rPr>
        <sz val="10"/>
        <color rgb="FF000000"/>
        <rFont val="Inherit"/>
      </rPr>
      <t>$1,354 million</t>
    </r>
    <r>
      <rPr>
        <sz val="10"/>
        <color theme="1"/>
        <rFont val="Inherit"/>
      </rPr>
      <t xml:space="preserve">). Following our credit impairment review, we concluded that these securities as well as the remaining securities in an unrealized loss position in the above table were temporarily impaired at </t>
    </r>
    <r>
      <rPr>
        <sz val="10"/>
        <color rgb="FF000000"/>
        <rFont val="Inherit"/>
      </rPr>
      <t>March 31,</t>
    </r>
    <r>
      <rPr>
        <sz val="10"/>
        <color theme="1"/>
        <rFont val="Inherit"/>
      </rPr>
      <t xml:space="preserve"> </t>
    </r>
    <r>
      <rPr>
        <sz val="10"/>
        <color rgb="FF000000"/>
        <rFont val="Inherit"/>
      </rPr>
      <t>2015</t>
    </r>
    <r>
      <rPr>
        <sz val="10"/>
        <color theme="1"/>
        <rFont val="Inherit"/>
      </rPr>
      <t xml:space="preserve">, and were expected to recover in value as the securities approach maturity. Further, at </t>
    </r>
    <r>
      <rPr>
        <sz val="10"/>
        <color rgb="FF000000"/>
        <rFont val="Inherit"/>
      </rPr>
      <t>March 31,</t>
    </r>
    <r>
      <rPr>
        <sz val="10"/>
        <color theme="1"/>
        <rFont val="Inherit"/>
      </rPr>
      <t xml:space="preserve"> </t>
    </r>
    <r>
      <rPr>
        <sz val="10"/>
        <color rgb="FF000000"/>
        <rFont val="Inherit"/>
      </rPr>
      <t>2015</t>
    </r>
    <r>
      <rPr>
        <sz val="10"/>
        <color theme="1"/>
        <rFont val="Inherit"/>
      </rPr>
      <t xml:space="preserve">, we did not intend to sell these securities in an unrealized loss position and it is more likely than not that we will not be required to sell these securities before the anticipated recovery of their amortized costs. </t>
    </r>
  </si>
  <si>
    <t>Equity Securities</t>
  </si>
  <si>
    <r>
      <t xml:space="preserve">At </t>
    </r>
    <r>
      <rPr>
        <sz val="10"/>
        <color rgb="FF000000"/>
        <rFont val="Inherit"/>
      </rPr>
      <t>March 31,</t>
    </r>
    <r>
      <rPr>
        <sz val="10"/>
        <color theme="1"/>
        <rFont val="Inherit"/>
      </rPr>
      <t xml:space="preserve"> </t>
    </r>
    <r>
      <rPr>
        <sz val="10"/>
        <color rgb="FF000000"/>
        <rFont val="Inherit"/>
      </rPr>
      <t>2015</t>
    </r>
    <r>
      <rPr>
        <sz val="10"/>
        <color theme="1"/>
        <rFont val="Inherit"/>
      </rPr>
      <t xml:space="preserve">, </t>
    </r>
    <r>
      <rPr>
        <sz val="10"/>
        <color rgb="FF000000"/>
        <rFont val="Inherit"/>
      </rPr>
      <t>8</t>
    </r>
    <r>
      <rPr>
        <sz val="10"/>
        <color theme="1"/>
        <rFont val="Inherit"/>
      </rPr>
      <t xml:space="preserve"> securities (</t>
    </r>
    <r>
      <rPr>
        <sz val="10"/>
        <color rgb="FF000000"/>
        <rFont val="Inherit"/>
      </rPr>
      <t>2014</t>
    </r>
    <r>
      <rPr>
        <sz val="10"/>
        <color theme="1"/>
        <rFont val="Inherit"/>
      </rPr>
      <t xml:space="preserve">: </t>
    </r>
    <r>
      <rPr>
        <sz val="10"/>
        <color rgb="FF000000"/>
        <rFont val="Inherit"/>
      </rPr>
      <t>9</t>
    </r>
    <r>
      <rPr>
        <sz val="10"/>
        <color theme="1"/>
        <rFont val="Inherit"/>
      </rPr>
      <t xml:space="preserve">) were in an unrealized loss position of </t>
    </r>
    <r>
      <rPr>
        <sz val="10"/>
        <color rgb="FF000000"/>
        <rFont val="Inherit"/>
      </rPr>
      <t>$17 million</t>
    </r>
    <r>
      <rPr>
        <sz val="10"/>
        <color theme="1"/>
        <rFont val="Inherit"/>
      </rPr>
      <t xml:space="preserve"> (</t>
    </r>
    <r>
      <rPr>
        <sz val="10"/>
        <color rgb="FF000000"/>
        <rFont val="Inherit"/>
      </rPr>
      <t>2014</t>
    </r>
    <r>
      <rPr>
        <sz val="10"/>
        <color theme="1"/>
        <rFont val="Inherit"/>
      </rPr>
      <t xml:space="preserve">: </t>
    </r>
    <r>
      <rPr>
        <sz val="10"/>
        <color rgb="FF000000"/>
        <rFont val="Inherit"/>
      </rPr>
      <t>$8 million</t>
    </r>
    <r>
      <rPr>
        <sz val="10"/>
        <color theme="1"/>
        <rFont val="Inherit"/>
      </rPr>
      <t>).</t>
    </r>
  </si>
  <si>
    <r>
      <t xml:space="preserve">At </t>
    </r>
    <r>
      <rPr>
        <sz val="10"/>
        <color rgb="FF000000"/>
        <rFont val="Inherit"/>
      </rPr>
      <t>March 31,</t>
    </r>
    <r>
      <rPr>
        <sz val="10"/>
        <color theme="1"/>
        <rFont val="Inherit"/>
      </rPr>
      <t xml:space="preserve"> </t>
    </r>
    <r>
      <rPr>
        <sz val="10"/>
        <color rgb="FF000000"/>
        <rFont val="Inherit"/>
      </rPr>
      <t>2015</t>
    </r>
    <r>
      <rPr>
        <sz val="10"/>
        <color theme="1"/>
        <rFont val="Inherit"/>
      </rPr>
      <t xml:space="preserve"> and December 31, 2014, there were no securities that had been in a continuous unrealized loss position for 12 months or greater. Based on our impairment review process and our ability and intent to hold these securities for a reasonable period of time sufficient for a full recovery, we concluded that the above equities in an unrealized loss position were temporarily impaired at </t>
    </r>
    <r>
      <rPr>
        <sz val="10"/>
        <color rgb="FF000000"/>
        <rFont val="Times New Roman"/>
        <family val="1"/>
      </rPr>
      <t>March 31,</t>
    </r>
    <r>
      <rPr>
        <sz val="10"/>
        <color theme="1"/>
        <rFont val="Inherit"/>
      </rPr>
      <t xml:space="preserve"> </t>
    </r>
    <r>
      <rPr>
        <sz val="10"/>
        <color rgb="FF000000"/>
        <rFont val="Times New Roman"/>
        <family val="1"/>
      </rPr>
      <t>2015</t>
    </r>
    <r>
      <rPr>
        <sz val="10"/>
        <color theme="1"/>
        <rFont val="Inherit"/>
      </rPr>
      <t xml:space="preserve">. </t>
    </r>
  </si>
  <si>
    <t>b) Other Investments</t>
  </si>
  <si>
    <t xml:space="preserve">The following table provides a breakdown of our investments in hedge funds, direct lending funds and CLO Equities, together with additional information relating to the liquidity of each category: </t>
  </si>
  <si>
    <t>Fair Value</t>
  </si>
  <si>
    <t>Redemption Frequency</t>
  </si>
  <si>
    <t>(if currently eligible)</t>
  </si>
  <si>
    <t xml:space="preserve">  Redemption   </t>
  </si>
  <si>
    <t>  Notice Period  </t>
  </si>
  <si>
    <t>Long/short equity funds</t>
  </si>
  <si>
    <t>Quarterly, Semi-annually</t>
  </si>
  <si>
    <t>30-60 days</t>
  </si>
  <si>
    <t>Multi-strategy funds</t>
  </si>
  <si>
    <t>60-95 days</t>
  </si>
  <si>
    <t>Event-driven funds</t>
  </si>
  <si>
    <t>Quarterly, Annually</t>
  </si>
  <si>
    <t>45-60 days</t>
  </si>
  <si>
    <t>Leveraged bank loan funds</t>
  </si>
  <si>
    <t>Quarterly</t>
  </si>
  <si>
    <t>65 days</t>
  </si>
  <si>
    <t>Direct lending funds</t>
  </si>
  <si>
    <t>n/a</t>
  </si>
  <si>
    <t>CLO - Equities</t>
  </si>
  <si>
    <t>Total other investments</t>
  </si>
  <si>
    <r>
      <t>n/a -</t>
    </r>
    <r>
      <rPr>
        <sz val="7"/>
        <color theme="1"/>
        <rFont val="Inherit"/>
      </rPr>
      <t xml:space="preserve"> </t>
    </r>
    <r>
      <rPr>
        <sz val="8"/>
        <color theme="1"/>
        <rFont val="Inherit"/>
      </rPr>
      <t>not</t>
    </r>
    <r>
      <rPr>
        <sz val="7"/>
        <color theme="1"/>
        <rFont val="Inherit"/>
      </rPr>
      <t xml:space="preserve"> </t>
    </r>
    <r>
      <rPr>
        <sz val="8"/>
        <color theme="1"/>
        <rFont val="Inherit"/>
      </rPr>
      <t>applicable</t>
    </r>
    <r>
      <rPr>
        <sz val="7"/>
        <color theme="1"/>
        <rFont val="Inherit"/>
      </rPr>
      <t xml:space="preserve"> </t>
    </r>
  </si>
  <si>
    <t xml:space="preserve">The investment strategies for the above funds are as follows: </t>
  </si>
  <si>
    <t>•</t>
  </si>
  <si>
    <r>
      <t>Long/short equity funds</t>
    </r>
    <r>
      <rPr>
        <sz val="10"/>
        <color theme="1"/>
        <rFont val="Inherit"/>
      </rPr>
      <t xml:space="preserve">: Seek to achieve attractive returns primarily by executing an equity trading strategy involving both long and short investments in publicly-traded equities. </t>
    </r>
  </si>
  <si>
    <r>
      <t>Multi-strategy funds</t>
    </r>
    <r>
      <rPr>
        <sz val="10"/>
        <color theme="1"/>
        <rFont val="Inherit"/>
      </rPr>
      <t xml:space="preserve">: Seek to achieve above-market returns by pursuing multiple investment strategies to diversify risks and reduce volatility. This category includes funds of hedge funds which invest in a large pool of hedge funds across a diversified range of hedge fund strategies. </t>
    </r>
  </si>
  <si>
    <r>
      <t>Event-driven funds</t>
    </r>
    <r>
      <rPr>
        <sz val="10"/>
        <color theme="1"/>
        <rFont val="Inherit"/>
      </rPr>
      <t xml:space="preserve">: Seek to achieve attractive returns by exploiting situations where announced or anticipated events create opportunities. </t>
    </r>
  </si>
  <si>
    <r>
      <t>Leveraged bank loan funds</t>
    </r>
    <r>
      <rPr>
        <sz val="10"/>
        <color theme="1"/>
        <rFont val="Inherit"/>
      </rPr>
      <t>: Seek to achieve attractive returns by investing primarily in bank loan collateral that has limited interest rate risk exposure.</t>
    </r>
  </si>
  <si>
    <r>
      <t>Direct lending funds</t>
    </r>
    <r>
      <rPr>
        <sz val="10"/>
        <color theme="1"/>
        <rFont val="Inherit"/>
      </rPr>
      <t>: Seek to achieve attractive risk-adjusted returns, including current income generation, by investing in funds which provide financing directly to borrowers.</t>
    </r>
  </si>
  <si>
    <r>
      <t xml:space="preserve">Two common redemption restrictions which may impact our ability to redeem our hedge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During </t>
    </r>
    <r>
      <rPr>
        <sz val="10"/>
        <color rgb="FF000000"/>
        <rFont val="Inherit"/>
      </rPr>
      <t>2015</t>
    </r>
    <r>
      <rPr>
        <sz val="10"/>
        <color theme="1"/>
        <rFont val="Inherit"/>
      </rPr>
      <t xml:space="preserve"> and </t>
    </r>
    <r>
      <rPr>
        <sz val="10"/>
        <color rgb="FF000000"/>
        <rFont val="Inherit"/>
      </rPr>
      <t>2014</t>
    </r>
    <r>
      <rPr>
        <sz val="10"/>
        <color theme="1"/>
        <rFont val="Inherit"/>
      </rPr>
      <t xml:space="preserve">, neither of these restrictions impacted our redemption requests. At </t>
    </r>
    <r>
      <rPr>
        <sz val="10"/>
        <color rgb="FF000000"/>
        <rFont val="Inherit"/>
      </rPr>
      <t>March 31,</t>
    </r>
    <r>
      <rPr>
        <sz val="10"/>
        <color theme="1"/>
        <rFont val="Inherit"/>
      </rPr>
      <t xml:space="preserve"> </t>
    </r>
    <r>
      <rPr>
        <sz val="10"/>
        <color rgb="FF000000"/>
        <rFont val="Inherit"/>
      </rPr>
      <t>2015</t>
    </r>
    <r>
      <rPr>
        <sz val="10"/>
        <color theme="1"/>
        <rFont val="Inherit"/>
      </rPr>
      <t>, $95 million (</t>
    </r>
    <r>
      <rPr>
        <sz val="10"/>
        <color rgb="FF000000"/>
        <rFont val="Inherit"/>
      </rPr>
      <t>2014</t>
    </r>
    <r>
      <rPr>
        <sz val="10"/>
        <color theme="1"/>
        <rFont val="Inherit"/>
      </rPr>
      <t xml:space="preserve">: $87 million), representing </t>
    </r>
    <r>
      <rPr>
        <sz val="10"/>
        <color rgb="FF000000"/>
        <rFont val="Inherit"/>
      </rPr>
      <t>12%</t>
    </r>
    <r>
      <rPr>
        <sz val="10"/>
        <color theme="1"/>
        <rFont val="Inherit"/>
      </rPr>
      <t xml:space="preserve"> (</t>
    </r>
    <r>
      <rPr>
        <sz val="10"/>
        <color rgb="FF000000"/>
        <rFont val="Inherit"/>
      </rPr>
      <t>2014</t>
    </r>
    <r>
      <rPr>
        <sz val="10"/>
        <color theme="1"/>
        <rFont val="Inherit"/>
      </rPr>
      <t xml:space="preserve">: </t>
    </r>
    <r>
      <rPr>
        <sz val="10"/>
        <color rgb="FF000000"/>
        <rFont val="Inherit"/>
      </rPr>
      <t>11%</t>
    </r>
    <r>
      <rPr>
        <sz val="10"/>
        <color theme="1"/>
        <rFont val="Inherit"/>
      </rPr>
      <t>) of our total hedge funds, relate to holdings where we are still within the lockup period. The expiration of these lockup periods range from June 2015 to March 2016. </t>
    </r>
  </si>
  <si>
    <r>
      <t xml:space="preserve">At </t>
    </r>
    <r>
      <rPr>
        <sz val="10"/>
        <color rgb="FF000000"/>
        <rFont val="Inherit"/>
      </rPr>
      <t>March 31,</t>
    </r>
    <r>
      <rPr>
        <sz val="10"/>
        <color theme="1"/>
        <rFont val="Inherit"/>
      </rPr>
      <t xml:space="preserve"> </t>
    </r>
    <r>
      <rPr>
        <sz val="10"/>
        <color rgb="FF000000"/>
        <rFont val="Inherit"/>
      </rPr>
      <t>2015</t>
    </r>
    <r>
      <rPr>
        <sz val="10"/>
        <color theme="1"/>
        <rFont val="Inherit"/>
      </rPr>
      <t xml:space="preserve">, </t>
    </r>
    <r>
      <rPr>
        <sz val="10"/>
        <color rgb="FF000000"/>
        <rFont val="Inherit"/>
      </rPr>
      <t>$6 million</t>
    </r>
    <r>
      <rPr>
        <sz val="10"/>
        <color theme="1"/>
        <rFont val="Inherit"/>
      </rPr>
      <t xml:space="preserve"> (</t>
    </r>
    <r>
      <rPr>
        <sz val="10"/>
        <color rgb="FF000000"/>
        <rFont val="Inherit"/>
      </rPr>
      <t>2014</t>
    </r>
    <r>
      <rPr>
        <sz val="10"/>
        <color theme="1"/>
        <rFont val="Inherit"/>
      </rPr>
      <t xml:space="preserve">: </t>
    </r>
    <r>
      <rPr>
        <sz val="10"/>
        <color rgb="FF000000"/>
        <rFont val="Inherit"/>
      </rPr>
      <t>$6 million</t>
    </r>
    <r>
      <rPr>
        <sz val="10"/>
        <color theme="1"/>
        <rFont val="Inherit"/>
      </rPr>
      <t>) was invested in hedge funds that are not accepting redemption requests. Of this amount, substantially all relates to a leveraged bank loan fund in a period of planned principal distributions. Based on market conditions and payments made to date, management's current expectation is that the distribution process will be completed in 2015.</t>
    </r>
  </si>
  <si>
    <r>
      <t xml:space="preserve">At </t>
    </r>
    <r>
      <rPr>
        <sz val="10"/>
        <color rgb="FF000000"/>
        <rFont val="Inherit"/>
      </rPr>
      <t>March 31,</t>
    </r>
    <r>
      <rPr>
        <sz val="10"/>
        <color theme="1"/>
        <rFont val="Inherit"/>
      </rPr>
      <t xml:space="preserve"> </t>
    </r>
    <r>
      <rPr>
        <sz val="10"/>
        <color rgb="FF000000"/>
        <rFont val="Inherit"/>
      </rPr>
      <t>2015</t>
    </r>
    <r>
      <rPr>
        <sz val="10"/>
        <color theme="1"/>
        <rFont val="Inherit"/>
      </rPr>
      <t xml:space="preserve">, we have </t>
    </r>
    <r>
      <rPr>
        <sz val="10"/>
        <color rgb="FF000000"/>
        <rFont val="Inherit"/>
      </rPr>
      <t>$72 million</t>
    </r>
    <r>
      <rPr>
        <sz val="10"/>
        <color theme="1"/>
        <rFont val="Inherit"/>
      </rPr>
      <t xml:space="preserve"> (</t>
    </r>
    <r>
      <rPr>
        <sz val="10"/>
        <color rgb="FF000000"/>
        <rFont val="Inherit"/>
      </rPr>
      <t>2014</t>
    </r>
    <r>
      <rPr>
        <sz val="10"/>
        <color theme="1"/>
        <rFont val="Inherit"/>
      </rPr>
      <t xml:space="preserve">: $88 million) of unfunded commitments within our other investments portfolio relating to our future investments in direct lending funds. Once the full amount of committed capital has been called by the General Partner of each of these funds, the assets will not be fully returned until the completion of the fund's investment term. These funds have investment terms ranging from </t>
    </r>
    <r>
      <rPr>
        <sz val="10"/>
        <color rgb="FF000000"/>
        <rFont val="Inherit"/>
      </rPr>
      <t>5</t>
    </r>
    <r>
      <rPr>
        <sz val="10"/>
        <color theme="1"/>
        <rFont val="Inherit"/>
      </rPr>
      <t>-</t>
    </r>
    <r>
      <rPr>
        <sz val="10"/>
        <color rgb="FF000000"/>
        <rFont val="Inherit"/>
      </rPr>
      <t>10</t>
    </r>
    <r>
      <rPr>
        <sz val="10"/>
        <color theme="1"/>
        <rFont val="Inherit"/>
      </rPr>
      <t xml:space="preserve"> years and the General Partners of certain funds have the option to extend the term by up to </t>
    </r>
    <r>
      <rPr>
        <sz val="10"/>
        <color rgb="FF000000"/>
        <rFont val="Inherit"/>
      </rPr>
      <t>three</t>
    </r>
    <r>
      <rPr>
        <sz val="10"/>
        <color theme="1"/>
        <rFont val="Inherit"/>
      </rPr>
      <t xml:space="preserve"> years.</t>
    </r>
  </si>
  <si>
    <r>
      <t xml:space="preserve">During 2013, we made a $60 million commitment as a limited partner in a multi-strategy hedge fund. Once the full amount of committed capital has been called by the General Partner, the assets will not be fully returned until the completion of the fund's investment term which ends in December, 2018. The General Partner then has the option to extend the term by up to three years. At </t>
    </r>
    <r>
      <rPr>
        <sz val="10"/>
        <color rgb="FF000000"/>
        <rFont val="Inherit"/>
      </rPr>
      <t>March 31,</t>
    </r>
    <r>
      <rPr>
        <sz val="10"/>
        <color theme="1"/>
        <rFont val="Inherit"/>
      </rPr>
      <t xml:space="preserve"> </t>
    </r>
    <r>
      <rPr>
        <sz val="10"/>
        <color rgb="FF000000"/>
        <rFont val="Inherit"/>
      </rPr>
      <t>2015</t>
    </r>
    <r>
      <rPr>
        <sz val="10"/>
        <color theme="1"/>
        <rFont val="Inherit"/>
      </rPr>
      <t>, $29 million of our commitment remains unfunded and the current fair value of the funds called to date are included in the multi-strategy funds line of the table above.</t>
    </r>
  </si>
  <si>
    <t>During 2015, we made a $100 million commitment as a limited partner in a fund which invests in real estate and real estate securities and businesses. The fund is subject to a 3 year commitment period and a total fund life of 8 years during which time we are not eligible to redeem our investment. At March 31, 2015 our commitment remains unfunded.</t>
  </si>
  <si>
    <t>c) Net Investment Income</t>
  </si>
  <si>
    <t>Net investment income was derived from the following sources:</t>
  </si>
  <si>
    <r>
      <t> </t>
    </r>
    <r>
      <rPr>
        <sz val="8"/>
        <color theme="1"/>
        <rFont val="Inherit"/>
      </rPr>
      <t> </t>
    </r>
  </si>
  <si>
    <t>Three months ended March 31,</t>
  </si>
  <si>
    <r>
      <t> </t>
    </r>
    <r>
      <rPr>
        <b/>
        <sz val="8"/>
        <color theme="1"/>
        <rFont val="Inherit"/>
      </rPr>
      <t> </t>
    </r>
  </si>
  <si>
    <t>Gross investment income</t>
  </si>
  <si>
    <t>Investment expenses</t>
  </si>
  <si>
    <t>(7,773</t>
  </si>
  <si>
    <t>(10,336</t>
  </si>
  <si>
    <t>d) Net Realized Investment Gains (Losses)</t>
  </si>
  <si>
    <t>The following table provides an analysis of net realized investment gains (losses):</t>
  </si>
  <si>
    <t>Gross realized gains</t>
  </si>
  <si>
    <t>Fixed maturities and short-term investments</t>
  </si>
  <si>
    <t>Equities</t>
  </si>
  <si>
    <t>Gross realized losses</t>
  </si>
  <si>
    <t>(43,091</t>
  </si>
  <si>
    <t>(33,704</t>
  </si>
  <si>
    <t>(124</t>
  </si>
  <si>
    <t>(2,438</t>
  </si>
  <si>
    <t>(43,215</t>
  </si>
  <si>
    <t>(36,142</t>
  </si>
  <si>
    <t>Net OTTI recognized in earnings</t>
  </si>
  <si>
    <t>(17,568</t>
  </si>
  <si>
    <t>(786</t>
  </si>
  <si>
    <r>
      <t>Change in fair value of investment derivatives</t>
    </r>
    <r>
      <rPr>
        <sz val="6"/>
        <color theme="1"/>
        <rFont val="Inherit"/>
      </rPr>
      <t>(1)</t>
    </r>
  </si>
  <si>
    <t>(5,489</t>
  </si>
  <si>
    <t>(1) Refer to Note 5 – Derivative Instruments</t>
  </si>
  <si>
    <t>The following table summarizes the OTTI recognized in earnings by asset class:</t>
  </si>
  <si>
    <t>Fixed maturities:</t>
  </si>
  <si>
    <t>Common stocks</t>
  </si>
  <si>
    <t>Total OTTI recognized in earnings</t>
  </si>
  <si>
    <t>The following table provides a roll forward of the credit losses, before income taxes, for which a portion of the OTTI was recognized in AOCI:</t>
  </si>
  <si>
    <t>Balance at beginning of period</t>
  </si>
  <si>
    <t>Credit impairments recognized on securities not previously impaired</t>
  </si>
  <si>
    <t>Additional credit impairments recognized on securities previously impaired</t>
  </si>
  <si>
    <t>Change in timing of future cash flows on securities previously impaired</t>
  </si>
  <si>
    <t>Intent to sell of securities previously impaired</t>
  </si>
  <si>
    <t>Securities sold/redeemed/matured</t>
  </si>
  <si>
    <t>(4</t>
  </si>
  <si>
    <t>Balance at end of period</t>
  </si>
  <si>
    <t>e) Reverse Repurchase Agreements</t>
  </si>
  <si>
    <r>
      <t xml:space="preserve">At </t>
    </r>
    <r>
      <rPr>
        <sz val="10"/>
        <color rgb="FF000000"/>
        <rFont val="Inherit"/>
      </rPr>
      <t>March 31,</t>
    </r>
    <r>
      <rPr>
        <sz val="10"/>
        <color theme="1"/>
        <rFont val="Inherit"/>
      </rPr>
      <t xml:space="preserve"> </t>
    </r>
    <r>
      <rPr>
        <sz val="10"/>
        <color rgb="FF000000"/>
        <rFont val="Inherit"/>
      </rPr>
      <t>2015</t>
    </r>
    <r>
      <rPr>
        <sz val="10"/>
        <color theme="1"/>
        <rFont val="Inherit"/>
      </rPr>
      <t>, we held $</t>
    </r>
    <r>
      <rPr>
        <sz val="10"/>
        <color rgb="FF000000"/>
        <rFont val="Inherit"/>
      </rPr>
      <t>123 million</t>
    </r>
    <r>
      <rPr>
        <sz val="10"/>
        <color theme="1"/>
        <rFont val="Inherit"/>
      </rPr>
      <t xml:space="preserve"> (</t>
    </r>
    <r>
      <rPr>
        <sz val="10"/>
        <color rgb="FF000000"/>
        <rFont val="Inherit"/>
      </rPr>
      <t>2014</t>
    </r>
    <r>
      <rPr>
        <sz val="10"/>
        <color theme="1"/>
        <rFont val="Inherit"/>
      </rPr>
      <t>: $</t>
    </r>
    <r>
      <rPr>
        <sz val="10"/>
        <color rgb="FF000000"/>
        <rFont val="Inherit"/>
      </rPr>
      <t>110 million</t>
    </r>
    <r>
      <rPr>
        <sz val="10"/>
        <color theme="1"/>
        <rFont val="Inherit"/>
      </rPr>
      <t xml:space="preserve">) of reverse repurchase agreements. These loans are fully collateralized, are generally outstanding for a short period of time and are presented on a gross basis as part of cash and cash equivalents on our consolidated balance sheet. The required collateral for these loans is either cash or U.S. Treasuries at a minimum rate of </t>
    </r>
    <r>
      <rPr>
        <sz val="10"/>
        <color rgb="FF000000"/>
        <rFont val="Inherit"/>
      </rPr>
      <t>102%</t>
    </r>
    <r>
      <rPr>
        <sz val="10"/>
        <color theme="1"/>
        <rFont val="Inherit"/>
      </rPr>
      <t xml:space="preserve"> of the loan principal. Upon maturity, we receive principal and interest income.</t>
    </r>
  </si>
  <si>
    <t>FAIR VALUE MEASUREMENTS</t>
  </si>
  <si>
    <t>Fair Value Disclosures [Abstract]</t>
  </si>
  <si>
    <t>Fair Value Hierarchy</t>
  </si>
  <si>
    <t xml:space="preserve">Fair value is defined as the price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t>
  </si>
  <si>
    <t xml:space="preserve">Level 1 - Valuations based on unadjusted quoted prices in active markets for identical assets or liabilities that we have the ability to access. </t>
  </si>
  <si>
    <t xml:space="preserve">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t>
  </si>
  <si>
    <t xml:space="preserve">Level 3 - Valuations based on inputs that are unobservable and significant to the overall fair value measurement. The unobservable inputs reflect our own judgments about assumptions that market participants might use. </t>
  </si>
  <si>
    <t xml:space="preserve">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t>
  </si>
  <si>
    <t xml:space="preserve">Accordingly, the degree of judgment exercised by management in determining fair value is greatest for instruments categorized in Level 3. In periods of market dislocation, the observability of prices and inputs may be reduced for many instruments. This may lead us to change the selection of our valuation technique (from market to cash flow approach) or may cause us to use multiple valuation techniques to estimate the fair value of a financial instrument. This circumstance could cause an instrument to be reclassified between levels within the fair value hierarchy. </t>
  </si>
  <si>
    <t xml:space="preserve">We used the following valuation techniques and assumptions in estimating the fair value of our financial instruments as well as the general classification of such financial instruments pursuant to the above fair value hierarchy. </t>
  </si>
  <si>
    <t xml:space="preserve">Fixed Maturities </t>
  </si>
  <si>
    <t xml:space="preserve">At each valuation date, we use the market approach valuation technique to estimate the fair value of our fixed maturities portfolio, when possible. This market approach includes, but is not limited to, prices obtained from third party pricing services for identical or comparable securities and the use of “pricing matrix models” using observable market inputs such as yield curves, credit risks and spreads, measures of volatility, and prepayment speeds. Pricing from third party pricing services is sourced from multiple vendors, when available, and we maintain a vendor hierarchy by asset type based on historical pricing experience and vendor expertise. When prices are unavailable from pricing services, we obtain non-binding quotes from broker-dealers who are active in the corresponding markets. </t>
  </si>
  <si>
    <t xml:space="preserve">The following describes the significant inputs generally used to determine the fair value of our fixed maturities by asset class. </t>
  </si>
  <si>
    <t xml:space="preserve">U.S. government and agency </t>
  </si>
  <si>
    <t xml:space="preserve">U.S. government and agency securities consist primarily of bonds issued by the U.S. Treasury and mortgage pass-through agencies such as the Federal National Mortgage Association, the Federal Home Loan Mortgage Corporation and the Government National Mortgage Association. As the fair values of our U.S. Treasury securities are based on unadjusted market prices in active markets, they are classified within Level 1. The fair values of U.S. government agency securities are priced using the spread above the risk-free yield curve. As the yields for the risk-free yield curve and the spreads for these securities are observable market inputs, the fair values of U.S. government agency securities are classified within Level 2. </t>
  </si>
  <si>
    <t xml:space="preserve">Non-U.S. government </t>
  </si>
  <si>
    <t xml:space="preserve">Non-U.S. government securities comprise bonds issued by non-U.S. governments and their agencies along with supranational organizations (collectively also known as sovereign debt securities). The fair value of these securities is based on prices obtained from international indices or a valuation model that includes the following inputs: interest rate yield curves, cross-currency basis index spreads, and country credit spreads for structures similar to the sovereign bond in terms of issuer, maturity and seniority. As the significant inputs are observable market inputs, the fair value of non-U.S. government securities are classified within Level 2. </t>
  </si>
  <si>
    <t xml:space="preserve">Corporate debt </t>
  </si>
  <si>
    <t xml:space="preserve">Corporate debt securities consist primarily of investment-grade debt of a wide variety of corporate issuers and industries. The fair values of these securities are generally determined using the spread above the risk-free yield curve. These spreads are generally obtained from the new issue market, secondary trading and broker-dealer quotes. As these spreads and the yields for the risk-free yield curve are observable market inputs, the fair values of our corporate debt securities are classified within Level 2. Where pricing is unavailable from pricing services, we obtain non-binding quotes from broker-dealers to estimate fair value. This is generally the case when there is a low volume of trading activity and current transactions are not orderly. In this event, securities are classified within Level 3. </t>
  </si>
  <si>
    <t xml:space="preserve">MBS </t>
  </si>
  <si>
    <t xml:space="preserve">Our portfolio of RMBS and CMBS are originated by both agencies and non-agencies. The fair values of these securities are determined through the use of a pricing model (including Option Adjusted Spread) which uses prepayment speeds and spreads to determine the appropriate average life of the MBS. These spreads are generally obtained from the new issue market, secondary trading and broker-dealer quotes. As the significant inputs used to price MBS are observable market inputs, the fair values of the MBS are classified within Level 2. Where pricing is unavailable from pricing services, we obtain non-binding quotes from broker-dealers to estimate fair value. This is generally the case when there is a low volume of trading activity and current transactions are not orderly. These securities are classified within Level 3. </t>
  </si>
  <si>
    <t xml:space="preserve">ABS </t>
  </si>
  <si>
    <t>ABS include mostly investment-grade bonds backed by pools of loans with a variety of underlying collateral, including automobile loan receivables, student loans, credit card receivables, and CLO Debt originated by a variety of financial institutions. Similarly to MBS, the fair values of ABS are priced through the use of a model which uses prepayment speeds and spreads sourced primarily from the new issue market. As the significant inputs used to price ABS are observable market inputs, the fair values of ABS are classified within Level 2. Where pricing is unavailable from pricing services, we obtain non-binding quotes from broker-dealers. These securities are classified within Level 3.</t>
  </si>
  <si>
    <t xml:space="preserve">Municipals </t>
  </si>
  <si>
    <t xml:space="preserve">Our municipal portfolio comprises revenue and general obligation bonds issued by U.S. domiciled state and municipal entities. The fair value of these securities is determined using spreads obtained from broker-dealers, trade prices and the new issue market. As the significant inputs used to price the municipals are observable market inputs, municipals are classified within Level 2. </t>
  </si>
  <si>
    <t xml:space="preserve">Equity Securities </t>
  </si>
  <si>
    <t xml:space="preserve">Equity securities include exchange-traded funds and non-U.S. bond mutual funds. For exchange-traded funds, we classified these within Level 1 as their fair values are based on unadjusted quoted market prices in active markets. Our investments in non-U.S. bond mutual funds have daily liquidity, with redemption based on the net asset value ("NAV") of the funds. Accordingly, we have classified these investments as Level 2. </t>
  </si>
  <si>
    <t xml:space="preserve">Other Investments </t>
  </si>
  <si>
    <t>As a practical expedient, we estimate fair values for hedge funds, direct lending funds and the CLO fund using NAVs as advised by external fund managers or third party administrators. For each of these funds, the NAV is based on the manager's or administrator's valuation of the underlying holdings in accordance with the fund's governing documents and in accordance with U.S. GAAP. For any funds for which we have not yet received a NAV concurrent with our period end date, we record an estimate of the change in fair value for the period subsequent to the most recent NAV. Such estimates are based on return estimates for the period between the most recently issued NAV and the period end date; these estimates are obtained from the relevant fund managers. Accordingly, we do not typically have a reporting lag in our fair value measurements for these funds. Historically, our valuation estimates incorporating these return estimates have not significantly diverged from the subsequent NAVs.</t>
  </si>
  <si>
    <t>Within the hedge fund, direct lending fund and CLO fund industries, there is a general lack of transparency necessary to facilitate a detailed independent assessment of the values placed on the securities underlying the NAV provided by the fund manager or fund administrator. To address this, on a quarterly basis, we perform a number of monitoring procedures designed to assist us in the assessment of the quality of the information provided by managers and administrators. These procedures include, but are not limited to, regular review and discussion of each fund's performance with its manager, regular evaluation of fund performance against applicable benchmarks and the backtesting of our fair value estimates against subsequently received NAVs. Backtesting involves comparing our previously reported values for each individual fund against NAVs per audited financial statements (for year-end values) and final NAVs from fund managers and fund administrators (for interim values).</t>
  </si>
  <si>
    <t>For our hedge fund investments with liquidity terms allowing us to fully redeem our holdings at the applicable NAV in the near term, we have classified these investments as Level 2. Certain investments in hedge funds, all of our direct lending funds and our CLO fund have redemption restrictions (see Note 3(b) for further details) that prevent us from redeeming in the near term and therefore we have classified these investments as Level 3.</t>
  </si>
  <si>
    <r>
      <t xml:space="preserve">At </t>
    </r>
    <r>
      <rPr>
        <sz val="10"/>
        <color rgb="FF000000"/>
        <rFont val="Times New Roman"/>
        <family val="1"/>
      </rPr>
      <t>March 31,</t>
    </r>
    <r>
      <rPr>
        <sz val="10"/>
        <color theme="1"/>
        <rFont val="Inherit"/>
      </rPr>
      <t xml:space="preserve"> </t>
    </r>
    <r>
      <rPr>
        <sz val="10"/>
        <color rgb="FF000000"/>
        <rFont val="Times New Roman"/>
        <family val="1"/>
      </rPr>
      <t>2015</t>
    </r>
    <r>
      <rPr>
        <sz val="10"/>
        <color theme="1"/>
        <rFont val="Inherit"/>
      </rPr>
      <t>, our direct investments in CLO - Equities were classified within Level 3 as we estimated the fair value for these securities using an income approach valuation technique (discounted cash flow model) due to the lack of observable and relevant trades in the secondary markets.</t>
    </r>
  </si>
  <si>
    <t xml:space="preserve">Short-Term Investments </t>
  </si>
  <si>
    <t xml:space="preserve">Short-term investments primarily comprise highly liquid securities with maturities greater than three months but less than one year from the date of purchase. These securities are classified within Level 2 because these securities are typically not actively traded due to their approaching maturity and, as such, their amortized cost approximates fair value. </t>
  </si>
  <si>
    <t xml:space="preserve">Derivative Instruments </t>
  </si>
  <si>
    <t xml:space="preserve">Our foreign currency forward contracts and interest rate swaps are customized to our economic hedging strategies and trade in the over-the-counter derivative market. We use the market approach valuation technique to estimate the fair value for these derivatives based on significant observable market inputs from third party pricing vendors, non-binding broker-dealer quotes and/or recent trading activity. Accordingly, we classified these derivatives within Level 2. </t>
  </si>
  <si>
    <t>We also participate in non-exchange traded derivative-based risk management products addressing weather risks. We use observable market inputs and unobservable inputs in combination with industry or internally-developed valuation and forecasting techniques to determine fair value. We classify these instruments within Level 3.</t>
  </si>
  <si>
    <t>Insurance-linked Securities</t>
  </si>
  <si>
    <t>Insurance-linked securities comprise investment in a catastrophe bond. We obtain non-binding quotes from broker-dealers to estimate fair value. This is generally the case when there is a low volume of trading activity and current transactions are not orderly. These securities are classified within Level 3.</t>
  </si>
  <si>
    <t>Cash Settled Awards</t>
  </si>
  <si>
    <t>Cash settled awards comprise restricted stock units that form part of our compensation program. Although the fair value of these awards is determined using observable quoted market prices in active markets, the stock units themselves are not actively traded. Accordingly, we have classified these liabilities within Level 2.</t>
  </si>
  <si>
    <t xml:space="preserve">The table below presents the financial instruments measured at fair value on a recurring basis: </t>
  </si>
  <si>
    <t>Quoted Prices in</t>
  </si>
  <si>
    <t>Active Markets for</t>
  </si>
  <si>
    <t>Identical Assets</t>
  </si>
  <si>
    <t>(Level 1)</t>
  </si>
  <si>
    <t>Significant</t>
  </si>
  <si>
    <t>Other Observable</t>
  </si>
  <si>
    <t>Inputs</t>
  </si>
  <si>
    <t>(Level 2)</t>
  </si>
  <si>
    <t>Unobservable</t>
  </si>
  <si>
    <t>(Level 3)</t>
  </si>
  <si>
    <t>Total Fair</t>
  </si>
  <si>
    <t>Hedge funds</t>
  </si>
  <si>
    <t>Derivative instruments (see Note 5)</t>
  </si>
  <si>
    <t>Insurance-linked securities</t>
  </si>
  <si>
    <t>Total Assets</t>
  </si>
  <si>
    <t>Cash settled awards (see Note 7)</t>
  </si>
  <si>
    <t> Total Liabilities</t>
  </si>
  <si>
    <t>Total Liabilities</t>
  </si>
  <si>
    <r>
      <t xml:space="preserve">During </t>
    </r>
    <r>
      <rPr>
        <sz val="10"/>
        <color rgb="FF000000"/>
        <rFont val="Inherit"/>
      </rPr>
      <t>2015</t>
    </r>
    <r>
      <rPr>
        <sz val="10"/>
        <color theme="1"/>
        <rFont val="Inherit"/>
      </rPr>
      <t xml:space="preserve"> and </t>
    </r>
    <r>
      <rPr>
        <sz val="10"/>
        <color rgb="FF000000"/>
        <rFont val="Inherit"/>
      </rPr>
      <t>2014</t>
    </r>
    <r>
      <rPr>
        <sz val="10"/>
        <color theme="1"/>
        <rFont val="Inherit"/>
      </rPr>
      <t>, we had no transfers between Levels 1 and 2.</t>
    </r>
  </si>
  <si>
    <t xml:space="preserve">Level 3 Fair Value Measurements </t>
  </si>
  <si>
    <r>
      <t xml:space="preserve">Except for hedge funds, direct lending funds and our CLO fund priced using NAV as a practical expedient and certain fixed maturities and insurance-linked securities priced using broker-dealer quotes (underlying inputs are not available), the following table quantifies the significant unobservable inputs we have used in estimating fair value at </t>
    </r>
    <r>
      <rPr>
        <sz val="10"/>
        <color rgb="FF000000"/>
        <rFont val="Times New Roman"/>
        <family val="1"/>
      </rPr>
      <t>March 31,</t>
    </r>
    <r>
      <rPr>
        <sz val="10"/>
        <color theme="1"/>
        <rFont val="Inherit"/>
      </rPr>
      <t xml:space="preserve"> </t>
    </r>
    <r>
      <rPr>
        <sz val="10"/>
        <color rgb="FF000000"/>
        <rFont val="Times New Roman"/>
        <family val="1"/>
      </rPr>
      <t>2015</t>
    </r>
    <r>
      <rPr>
        <sz val="10"/>
        <color theme="1"/>
        <rFont val="Inherit"/>
      </rPr>
      <t xml:space="preserve"> for our investments classified as Level 3 in the fair value hierarchy. These significant unobservable inputs have not changed significantly from December 31, 2014. </t>
    </r>
  </si>
  <si>
    <t>Valuation Technique</t>
  </si>
  <si>
    <t>Unobservable Input</t>
  </si>
  <si>
    <t>Range</t>
  </si>
  <si>
    <t xml:space="preserve">Weighted </t>
  </si>
  <si>
    <t>Average</t>
  </si>
  <si>
    <t>Other investments - CLO - Equities</t>
  </si>
  <si>
    <t>Discounted cash flow</t>
  </si>
  <si>
    <t>Default rates</t>
  </si>
  <si>
    <t>4.0% - 5.0%</t>
  </si>
  <si>
    <t>Loss severity rate</t>
  </si>
  <si>
    <t>Collateral spreads</t>
  </si>
  <si>
    <t>3.0% - 3.5%</t>
  </si>
  <si>
    <t>Estimated maturity dates</t>
  </si>
  <si>
    <t>2.9 - 4.1 years</t>
  </si>
  <si>
    <t>3.6 years</t>
  </si>
  <si>
    <t>Derivatives - Weather derivatives, net</t>
  </si>
  <si>
    <t>(7,308</t>
  </si>
  <si>
    <t>Simulation model</t>
  </si>
  <si>
    <t>Weather curve</t>
  </si>
  <si>
    <r>
      <t>632 - 2161</t>
    </r>
    <r>
      <rPr>
        <sz val="6"/>
        <color theme="1"/>
        <rFont val="Inherit"/>
      </rPr>
      <t>(1)</t>
    </r>
  </si>
  <si>
    <r>
      <t>n/a</t>
    </r>
    <r>
      <rPr>
        <sz val="6"/>
        <color theme="1"/>
        <rFont val="Inherit"/>
      </rPr>
      <t> (2)</t>
    </r>
  </si>
  <si>
    <t>Weather standard deviation</t>
  </si>
  <si>
    <r>
      <t>59 - 250</t>
    </r>
    <r>
      <rPr>
        <sz val="6"/>
        <color theme="1"/>
        <rFont val="Inherit"/>
      </rPr>
      <t>(1)</t>
    </r>
  </si>
  <si>
    <t>(1) Measured in Heating Degree Days ("HDD") which is the number of degrees the daily temperature is below a reference temperature. The cumulative HDD for the duration of the derivatives contract is compared to the strike value to determine the necessary settlement.</t>
  </si>
  <si>
    <t>Due to the diversity of the portfolio, the range of unobservable inputs can be widespread; therefore, presentation of a weighted average is not useful. Weather parameters may include various temperature and/or precipitation measures that will naturally vary by geographic location of each counterparty's operations.</t>
  </si>
  <si>
    <t>The CLO - Equities market continues to be mostly inactive with only a small number of transactions being observed in the market and fewer still involving transactions in our CLO - Equities. Accordingly, we continue to rely on the use of our internal discounted cash flow model (income approach) to estimate fair value of our direct investments in CLO - Equities. Of the significant inputs into this model, the default and loss severity rates are the most judgmental unobservable market inputs to which the valuation of CLO - Equities is most sensitive. A significant increase (decrease) in either of these significant inputs in isolation would result in lower (higher) fair value estimates for direct investments in our CLO - Equities and, in general, a change in default rate assumptions will be accompanied by a directionally similar change in loss severity rate assumptions. Collateral spreads and estimated maturity dates are less judgmental inputs as they are based on the historical average of actual spreads and the weighted average life of the current underlying portfolios, respectively.  A significant increase (decrease) in either of these significant inputs in isolation would result in higher (lower) fair value estimates for direct investments in our CLO - Equities.  In general, these inputs have no significant interrelationship with each other or with default and loss severity rates.</t>
  </si>
  <si>
    <t>On a quarterly basis, our valuation processes for CLO - Equities includes a review of the underlying cash flows and key assumptions used in the discounted cash flow model. We review and update the above significant unobservable inputs based on information obtained from secondary markets, including from the managers of the CLOs we hold. These inputs are the responsibility of management and, in order to ensure fair value measurement is applied consistently and in accordance with U.S. GAAP, we update our assumptions through regular communication with industry participants and ongoing monitoring of the deals in which we participate (e.g. default and loss severity rate trends), we maintain a current understanding of the market conditions, historical results, as well as emerging trends that may impact future cash flows. By maintaining this current understanding, we are able to assess the reasonableness of the inputs we ultimately use in our model.</t>
  </si>
  <si>
    <t>Weather derivatives relate to non-exchange traded risk management products addressing weather risks. We use observable market inputs and unobservable inputs in combination with industry or internally-developed simulation models to determine fair value; these models may reference market price information for similar instruments. The pricing models are internally reviewed by Risk Management personnel prior to implementation and are reviewed periodically thereafter.</t>
  </si>
  <si>
    <t>Observable and unobservable inputs to these models vary by contract type and would typically include the following:</t>
  </si>
  <si>
    <t>Observable inputs: market prices for similar instruments, notional, option strike, term to expiry, contractual limits;</t>
  </si>
  <si>
    <t>Unobservable inputs: correlation; and</t>
  </si>
  <si>
    <t>Both observable and unobservable inputs: weather curves, weather standard deviation.</t>
  </si>
  <si>
    <t>In general, weather curves are the most significant contributing input to fair value determination; changes in this variable can result in higher or lower fair value depending on the underlying position. In addition, changes in any or all of the unobservable inputs identified above may contribute positively or negatively to overall portfolio value. The correlation input will quantify the interrelationship, if any, amongst the other variables.</t>
  </si>
  <si>
    <t>The following tables present changes in Level 3 for financial instruments measured at fair value on a recurring basis for the periods indicated:</t>
  </si>
  <si>
    <t>Opening</t>
  </si>
  <si>
    <t>Balance</t>
  </si>
  <si>
    <t>Transfers</t>
  </si>
  <si>
    <t>into</t>
  </si>
  <si>
    <t>Level 3</t>
  </si>
  <si>
    <t>out of</t>
  </si>
  <si>
    <t>Included in</t>
  </si>
  <si>
    <t>earnings (1)</t>
  </si>
  <si>
    <t>Included</t>
  </si>
  <si>
    <t>in OCI (2)</t>
  </si>
  <si>
    <t>Purchases</t>
  </si>
  <si>
    <t>Sales</t>
  </si>
  <si>
    <t>Settlements/</t>
  </si>
  <si>
    <t>Distributions</t>
  </si>
  <si>
    <t>Closing</t>
  </si>
  <si>
    <t>Change in</t>
  </si>
  <si>
    <t>unrealized</t>
  </si>
  <si>
    <t>investment</t>
  </si>
  <si>
    <t>gain/(loss) (3)</t>
  </si>
  <si>
    <t>Three months ended March 31, 2015</t>
  </si>
  <si>
    <t>(70</t>
  </si>
  <si>
    <t>(204</t>
  </si>
  <si>
    <t>(498</t>
  </si>
  <si>
    <t>(172</t>
  </si>
  <si>
    <t>(740</t>
  </si>
  <si>
    <t>(841</t>
  </si>
  <si>
    <t>(6,517</t>
  </si>
  <si>
    <t>(7,358</t>
  </si>
  <si>
    <t>Derivative instruments</t>
  </si>
  <si>
    <t>(1,067</t>
  </si>
  <si>
    <t>(7,142</t>
  </si>
  <si>
    <t>(8,551</t>
  </si>
  <si>
    <t>(511</t>
  </si>
  <si>
    <t>(2,058</t>
  </si>
  <si>
    <t>Three months ended March 31, 2014</t>
  </si>
  <si>
    <t>(20</t>
  </si>
  <si>
    <t>(29</t>
  </si>
  <si>
    <t>(95</t>
  </si>
  <si>
    <t>(108</t>
  </si>
  <si>
    <t>(115</t>
  </si>
  <si>
    <t>(137</t>
  </si>
  <si>
    <t>(9,066</t>
  </si>
  <si>
    <t>(128</t>
  </si>
  <si>
    <t>(6,682</t>
  </si>
  <si>
    <t>(15,876</t>
  </si>
  <si>
    <t>(3,995</t>
  </si>
  <si>
    <t>(20,008</t>
  </si>
  <si>
    <t>(1,801</t>
  </si>
  <si>
    <t>Gains and losses included in earnings on fixed maturities are included in net realized investment gains (losses). Gains and (losses) included in earnings on other investments are included in net investment income. Gains (losses) on weather derivatives included in earnings are included in other insurance-related income.</t>
  </si>
  <si>
    <t xml:space="preserve">Gains and losses included in other comprehensive income (“OCI”) on fixed maturities are included in unrealized gains (losses) arising during the period. </t>
  </si>
  <si>
    <t xml:space="preserve">Change in unrealized investment gain (loss) relating to assets held at the reporting date. </t>
  </si>
  <si>
    <t>The transfers into and out of fair value hierarchy levels reflect the fair value of the securities at the end of the reporting period.</t>
  </si>
  <si>
    <t>Transfers into Level 3 from Level 2</t>
  </si>
  <si>
    <t xml:space="preserve">There were no transfers to Level 3 from Level 2 made during the three months ended March 31, 2015. The transfers to Level 3 from Level 2 made during the three months ended March 31, 2014 were primarily due to the lack of observable market inputs and multiple quotes from pricing vendors and broker-dealers for certain fixed maturities. </t>
  </si>
  <si>
    <t>Transfers out of Level 3 into Level 2</t>
  </si>
  <si>
    <t>There were no transfers to Level 2 from Level 3 made during the three months ended March 31, 2015 and 2014.</t>
  </si>
  <si>
    <t xml:space="preserve">Financial Instruments Not Carried at Fair Value </t>
  </si>
  <si>
    <t xml:space="preserve">U.S. GAAP guidance over disclosures about the fair value of financial instruments are also applicable to financial instruments not carried at fair value, except for certain financial instruments, including insurance contracts. </t>
  </si>
  <si>
    <r>
      <t xml:space="preserve">The carrying values of cash equivalents (including restricted amounts), accrued investment income, receivable for investments sold, certain other assets, payable for investments purchased and certain other liabilities approximated their fair values at </t>
    </r>
    <r>
      <rPr>
        <sz val="10"/>
        <color rgb="FF000000"/>
        <rFont val="Times New Roman"/>
        <family val="1"/>
      </rPr>
      <t>March 31,</t>
    </r>
    <r>
      <rPr>
        <sz val="10"/>
        <color theme="1"/>
        <rFont val="Inherit"/>
      </rPr>
      <t xml:space="preserve"> </t>
    </r>
    <r>
      <rPr>
        <sz val="10"/>
        <color rgb="FF000000"/>
        <rFont val="Times New Roman"/>
        <family val="1"/>
      </rPr>
      <t>2015</t>
    </r>
    <r>
      <rPr>
        <sz val="10"/>
        <color theme="1"/>
        <rFont val="Inherit"/>
      </rPr>
      <t xml:space="preserve">, due to their respective short maturities. As these financial instruments are not actively traded, their respective fair values are classified within Level 2. </t>
    </r>
  </si>
  <si>
    <r>
      <t xml:space="preserve">At </t>
    </r>
    <r>
      <rPr>
        <sz val="10"/>
        <color rgb="FF000000"/>
        <rFont val="Times New Roman"/>
        <family val="1"/>
      </rPr>
      <t>March 31,</t>
    </r>
    <r>
      <rPr>
        <sz val="10"/>
        <color theme="1"/>
        <rFont val="Inherit"/>
      </rPr>
      <t xml:space="preserve"> </t>
    </r>
    <r>
      <rPr>
        <sz val="10"/>
        <color rgb="FF000000"/>
        <rFont val="Times New Roman"/>
        <family val="1"/>
      </rPr>
      <t>2015</t>
    </r>
    <r>
      <rPr>
        <sz val="10"/>
        <color theme="1"/>
        <rFont val="Inherit"/>
      </rPr>
      <t xml:space="preserve">, our senior notes are recorded at amortized cost with a carrying value of </t>
    </r>
    <r>
      <rPr>
        <sz val="10"/>
        <color rgb="FF000000"/>
        <rFont val="Inherit"/>
      </rPr>
      <t>$991 million</t>
    </r>
    <r>
      <rPr>
        <sz val="10"/>
        <color theme="1"/>
        <rFont val="Inherit"/>
      </rPr>
      <t xml:space="preserve"> (</t>
    </r>
    <r>
      <rPr>
        <sz val="10"/>
        <color rgb="FF000000"/>
        <rFont val="Times New Roman"/>
        <family val="1"/>
      </rPr>
      <t>2014</t>
    </r>
    <r>
      <rPr>
        <sz val="10"/>
        <color theme="1"/>
        <rFont val="Inherit"/>
      </rPr>
      <t xml:space="preserve">: </t>
    </r>
    <r>
      <rPr>
        <sz val="10"/>
        <color rgb="FF000000"/>
        <rFont val="Inherit"/>
      </rPr>
      <t>$991 million</t>
    </r>
    <r>
      <rPr>
        <sz val="10"/>
        <color theme="1"/>
        <rFont val="Inherit"/>
      </rPr>
      <t xml:space="preserve">) and have a fair value of </t>
    </r>
    <r>
      <rPr>
        <sz val="10"/>
        <color rgb="FF000000"/>
        <rFont val="Inherit"/>
      </rPr>
      <t>$1,133 million</t>
    </r>
    <r>
      <rPr>
        <sz val="10"/>
        <color theme="1"/>
        <rFont val="Inherit"/>
      </rPr>
      <t xml:space="preserve"> (</t>
    </r>
    <r>
      <rPr>
        <sz val="10"/>
        <color rgb="FF000000"/>
        <rFont val="Times New Roman"/>
        <family val="1"/>
      </rPr>
      <t>2014</t>
    </r>
    <r>
      <rPr>
        <sz val="10"/>
        <color theme="1"/>
        <rFont val="Inherit"/>
      </rPr>
      <t xml:space="preserve">: </t>
    </r>
    <r>
      <rPr>
        <sz val="10"/>
        <color rgb="FF000000"/>
        <rFont val="Inherit"/>
      </rPr>
      <t>$1,089 million</t>
    </r>
    <r>
      <rPr>
        <sz val="10"/>
        <color theme="1"/>
        <rFont val="Inherit"/>
      </rPr>
      <t>). The fair values of these securities were obtained from a third party pricing service and pricing was based on the spread above the risk-free yield curve. These spreads are generally obtained from the new issue market, secondary trading and broker-dealer quotes. As these spreads and the yields for the risk-free yield curve are observable market inputs, the fair values of our senior notes are classified within Level 2.</t>
    </r>
  </si>
  <si>
    <t>DERIVATIVE INSTRUMENTS</t>
  </si>
  <si>
    <t>Derivative Instruments and Hedging Activities Disclosure [Abstract]</t>
  </si>
  <si>
    <t>The following table summarizes the balance sheet classification of derivatives recorded at fair values. The notional amount of derivative contracts represents the basis upon which pay or receive amounts are calculated and is presented in the table to quantify the volume of our derivative activities. Notional amounts are not reflective of credit risk.</t>
  </si>
  <si>
    <t>March 31, 2015</t>
  </si>
  <si>
    <t>December 31, 2014</t>
  </si>
  <si>
    <t>Derivative</t>
  </si>
  <si>
    <t>Notional</t>
  </si>
  <si>
    <t>Amount</t>
  </si>
  <si>
    <t>Asset</t>
  </si>
  <si>
    <r>
      <t>Value</t>
    </r>
    <r>
      <rPr>
        <b/>
        <sz val="6"/>
        <color theme="1"/>
        <rFont val="Inherit"/>
      </rPr>
      <t>(1)</t>
    </r>
  </si>
  <si>
    <t>Liability</t>
  </si>
  <si>
    <t>Derivatives not designated as hedging instruments</t>
  </si>
  <si>
    <t>Relating to investment portfolio:</t>
  </si>
  <si>
    <t>Foreign exchange forward contracts</t>
  </si>
  <si>
    <t>Interest rate swaps</t>
  </si>
  <si>
    <t>Relating to underwriting portfolio:</t>
  </si>
  <si>
    <t>Weather-related contracts</t>
  </si>
  <si>
    <t>Total derivatives</t>
  </si>
  <si>
    <t>Asset and liability derivatives are classified within other assets and other liabilities in the Consolidated Balance Sheets.</t>
  </si>
  <si>
    <t>Offsetting Assets and Liabilities</t>
  </si>
  <si>
    <t>Our derivative instruments are generally traded under International Swaps and Derivatives Association master netting agreements, which establish terms that apply to all transactions. In the event of a bankruptcy or other stipulated event, master netting agreements provide that individual positions be replaced with a new amount, usually referred to as the termination amount, determined by taking into account market prices and converting into a single currency. Effectively, this contractual close-out netting reduces credit exposure from gross to net exposure. The table below presents a reconciliation of our gross derivative assets and liabilities to the net amounts presented in our Consolidated Balance Sheets, with the difference being attributable to the impact of master netting agreements.</t>
  </si>
  <si>
    <t>Gross Amounts</t>
  </si>
  <si>
    <t>Gross Amounts Offset</t>
  </si>
  <si>
    <t>Net</t>
  </si>
  <si>
    <r>
      <t>Amounts</t>
    </r>
    <r>
      <rPr>
        <b/>
        <sz val="6"/>
        <color theme="1"/>
        <rFont val="Inherit"/>
      </rPr>
      <t>(1)</t>
    </r>
  </si>
  <si>
    <t>Derivative assets</t>
  </si>
  <si>
    <t>(7,724</t>
  </si>
  <si>
    <t>(7,861</t>
  </si>
  <si>
    <t>Derivative liabilities</t>
  </si>
  <si>
    <t>Net asset and liability derivatives are classified within other assets and other liabilities in the Consolidated Balance Sheets.</t>
  </si>
  <si>
    <r>
      <t xml:space="preserve">Refer to </t>
    </r>
    <r>
      <rPr>
        <i/>
        <sz val="10"/>
        <color theme="1"/>
        <rFont val="Inherit"/>
      </rPr>
      <t>Note 3 - Investments</t>
    </r>
    <r>
      <rPr>
        <sz val="10"/>
        <color theme="1"/>
        <rFont val="Inherit"/>
      </rPr>
      <t xml:space="preserve"> for information on reverse repurchase agreements.</t>
    </r>
  </si>
  <si>
    <t>Derivative Instruments not Designated as Hedging Instruments</t>
  </si>
  <si>
    <t>a) Relating to Investment Portfolio</t>
  </si>
  <si>
    <t>Foreign Currency Risk</t>
  </si>
  <si>
    <t>Within our investment portfolio we are exposed to foreign currency risk. Accordingly, the fair values for our investment portfolio are partially influenced by the change in foreign exchange rates. We may enter into foreign exchange forward contracts to manage the effect of this foreign currency risk. These foreign currency hedging activities are not designated as specific hedges for financial reporting purposes.</t>
  </si>
  <si>
    <t>The increase in the notional amount of investment-related derivatives since December 31, 2014 was due to an increase in Australian dollar-denominated fixed maturities being hedged.</t>
  </si>
  <si>
    <t>Interest Rate Risk</t>
  </si>
  <si>
    <t>Our investment portfolio contains a large percentage of fixed maturities which exposes us to significant interest rate risk. As part of our overall management of this risk, we may use interest rate swaps. During the quarter all interest rate swaps were closed.</t>
  </si>
  <si>
    <t>b) Relating to Underwriting Portfolio</t>
  </si>
  <si>
    <t>Our (re)insurance subsidiaries and branches operate in various foreign countries. Consequently, some of our business is written in currencies other than the U.S. dollar and, therefore, our underwriting portfolio is exposed to significant foreign currency risk. We manage foreign currency risk by seeking to match our foreign-denominated net liabilities under (re)insurance contracts with cash and investments that are denominated in such currencies. We may also use derivative instruments, specifically forward contracts and currency options, to economically hedge foreign currency exposures.</t>
  </si>
  <si>
    <t>The increase in the notional amount of underwriting related derivatives since December 31, 2014, was primarily due to new business written during the quarter.</t>
  </si>
  <si>
    <t>Weather Risk</t>
  </si>
  <si>
    <t>During 2013, we began to write derivative-based risk management products designed to address weather risks with the objective of generating profits on a portfolio basis. The majority of this business consists of receiving a payment at contract inception in exchange for bearing the risk of variations in a quantifiable weather-related phenomenon, such as temperature. Where a client wishes to minimize the upfront payment, these transactions may be structured as swaps or collars. In general, our portfolio of such derivative contracts is of short duration, with contracts being predominantly seasonal in nature. In order to economically hedge a portion of this portfolio, we may also purchase weather derivatives.</t>
  </si>
  <si>
    <r>
      <t xml:space="preserve">The total unrealized and realized gains (losses) recognized in earnings for derivatives not designated as hedges were as follows: </t>
    </r>
    <r>
      <rPr>
        <sz val="9"/>
        <color theme="1"/>
        <rFont val="Inherit"/>
      </rPr>
      <t> </t>
    </r>
  </si>
  <si>
    <t>Location of Gain (Loss) Recognized in Income on Derivative</t>
  </si>
  <si>
    <t>(1,328</t>
  </si>
  <si>
    <t>(4,006</t>
  </si>
  <si>
    <t>(4,161</t>
  </si>
  <si>
    <t>(15,273</t>
  </si>
  <si>
    <t>(5,400</t>
  </si>
  <si>
    <t>RESERVE FOR LOSSES AND LOSS EXPENSES</t>
  </si>
  <si>
    <t>Insurance Loss Reserves [Abstract]</t>
  </si>
  <si>
    <t>The following table presents a reconciliation of our beginning and ending gross reserve for losses and loss expenses and net reserve for unpaid losses and loss expenses for the periods indicated:</t>
  </si>
  <si>
    <t>Gross reserve for losses and loss expenses, beginning of period</t>
  </si>
  <si>
    <t>Less reinsurance recoverable on unpaid losses, beginning of period</t>
  </si>
  <si>
    <t>(1,890,280</t>
  </si>
  <si>
    <t>(1,900,112</t>
  </si>
  <si>
    <t>Net reserve for unpaid losses and loss expenses, beginning of period</t>
  </si>
  <si>
    <t>Net incurred losses and loss expenses related to:</t>
  </si>
  <si>
    <t>Current year</t>
  </si>
  <si>
    <t>Prior years</t>
  </si>
  <si>
    <t>(50,051</t>
  </si>
  <si>
    <t>(43,493</t>
  </si>
  <si>
    <t>Net paid losses and loss expenses related to:</t>
  </si>
  <si>
    <t>(23,527</t>
  </si>
  <si>
    <t>(13,249</t>
  </si>
  <si>
    <t>(485,315</t>
  </si>
  <si>
    <t>(444,466</t>
  </si>
  <si>
    <t>(508,842</t>
  </si>
  <si>
    <t>(457,715</t>
  </si>
  <si>
    <t>Foreign exchange and other</t>
  </si>
  <si>
    <t>(162,969</t>
  </si>
  <si>
    <t>Net reserve for unpaid losses and loss expenses, end of period</t>
  </si>
  <si>
    <t>Reinsurance recoverable on unpaid losses, end of period</t>
  </si>
  <si>
    <t>Gross reserve for losses and loss expenses, end of period</t>
  </si>
  <si>
    <t>Prior year reserve development arises from changes to loss and loss expense estimates recognized in the current year but relating to losses incurred in previous calendar years. Such development is summarized by segment in the following table:</t>
  </si>
  <si>
    <t>The majority of the net favorable prior year reserve development in each period related to short-tail lines of business. Net favorable prior year reserve development for professional and liability reinsurance lines in the three months ended March 31, 2015 and 2014, also contributed. The net favorable prior year development in the liability reinsurance lines in the three months ended March 31, 2015, was offset by net adverse development in the liability insurance lines.</t>
  </si>
  <si>
    <r>
      <t xml:space="preserve">The underlying exposures in the property, marine and aviation reserving classes within our insurance segment and the property reserving class within our reinsurance segment largely relate to short-tail business. Development from these classes contributed </t>
    </r>
    <r>
      <rPr>
        <sz val="10"/>
        <color rgb="FF000000"/>
        <rFont val="Inherit"/>
      </rPr>
      <t>$28 million</t>
    </r>
    <r>
      <rPr>
        <sz val="10"/>
        <color theme="1"/>
        <rFont val="Inherit"/>
      </rPr>
      <t xml:space="preserve"> and </t>
    </r>
    <r>
      <rPr>
        <sz val="10"/>
        <color rgb="FF000000"/>
        <rFont val="Inherit"/>
      </rPr>
      <t>$29 million</t>
    </r>
    <r>
      <rPr>
        <sz val="10"/>
        <color theme="1"/>
        <rFont val="Inherit"/>
      </rPr>
      <t xml:space="preserve"> of the total net favorable prior year reserve development for the three months ended March 31, 2015 and 2014, respectively. The net favorable development for these classes primarily reflected the recognition of better than expected loss emergence.</t>
    </r>
  </si>
  <si>
    <t>Our medium-tail business consists primarily of professional insurance and reinsurance lines, credit and political risk insurance lines and credit and surety reinsurance business. Our professional lines reinsurance business contributed further net favorable prior year reserve development of $20 million and $6 million in the three months ended March 31, 2015, and 2014, respectively. This prior year reserve development was driven by increased weight being given to experience based actuarial methods in selecting our ultimate loss estimates for accident years 2010 and prior. As our loss experience has generally been better than expected, this resulted in the recognition of favorable development. In the three months ended March 31, 2015, we recorded adverse prior year reserve development of $11 million in our insurance credit and political risk lines relating primarily to an increase in loss estimates for one specific claim.</t>
  </si>
  <si>
    <t>Our liability lines reinsurance business contributed additional favorable development of $12 million and $6 million in the three months ended March 31, 2015, and 2014, respectively, primarily reflecting the greater weight management is giving to experience based indications and our experience which has been favorable for the 2005 through 2009 accident years.</t>
  </si>
  <si>
    <t>In the three months ended March 31, 2015, we recorded adverse prior year reserve development of $11 million in our insurance liability lines relating primarily to an increase in loss estimates for one specific claim.</t>
  </si>
  <si>
    <t>The frequency and severity of natural catastrophe and weather activity was high in recent years and our March 31, 2015 net reserve for losses and loss expenses continues to include estimated amounts for numerous events. We caution that the magnitude and/or complexity of losses arising from certain of these events, in particular Storm Sandy, the Japanese earthquake and tsunami and the three New Zealand earthquakes, inherently increases the level of uncertainty and, therefore, the level of management judgment involved in arriving at our estimated net reserves for losses and loss expenses. As a result, our actual losses for these events may ultimately differ materially from our current estimates.</t>
  </si>
  <si>
    <t>SHARE-BASED COMPENSATION</t>
  </si>
  <si>
    <t>Disclosure of Compensation Related Costs, Share-based Payments [Abstract]</t>
  </si>
  <si>
    <r>
      <t xml:space="preserve">For the </t>
    </r>
    <r>
      <rPr>
        <sz val="10"/>
        <color rgb="FF000000"/>
        <rFont val="Inherit"/>
      </rPr>
      <t>three months ended</t>
    </r>
    <r>
      <rPr>
        <sz val="10"/>
        <color theme="1"/>
        <rFont val="Inherit"/>
      </rPr>
      <t xml:space="preserve"> </t>
    </r>
    <r>
      <rPr>
        <sz val="10"/>
        <color rgb="FF000000"/>
        <rFont val="Times New Roman"/>
        <family val="1"/>
      </rPr>
      <t>March 31,</t>
    </r>
    <r>
      <rPr>
        <sz val="10"/>
        <color theme="1"/>
        <rFont val="Inherit"/>
      </rPr>
      <t xml:space="preserve"> </t>
    </r>
    <r>
      <rPr>
        <sz val="10"/>
        <color rgb="FF000000"/>
        <rFont val="Times New Roman"/>
        <family val="1"/>
      </rPr>
      <t>2015</t>
    </r>
    <r>
      <rPr>
        <sz val="10"/>
        <color theme="1"/>
        <rFont val="Inherit"/>
      </rPr>
      <t xml:space="preserve">, we incurred share-based compensation costs of </t>
    </r>
    <r>
      <rPr>
        <sz val="10"/>
        <color rgb="FF000000"/>
        <rFont val="Inherit"/>
      </rPr>
      <t>$19 million</t>
    </r>
    <r>
      <rPr>
        <sz val="10"/>
        <color theme="1"/>
        <rFont val="Inherit"/>
      </rPr>
      <t xml:space="preserve"> (</t>
    </r>
    <r>
      <rPr>
        <sz val="10"/>
        <color rgb="FF000000"/>
        <rFont val="Times New Roman"/>
        <family val="1"/>
      </rPr>
      <t>2014</t>
    </r>
    <r>
      <rPr>
        <sz val="10"/>
        <color theme="1"/>
        <rFont val="Inherit"/>
      </rPr>
      <t xml:space="preserve">: </t>
    </r>
    <r>
      <rPr>
        <sz val="10"/>
        <color rgb="FF000000"/>
        <rFont val="Inherit"/>
      </rPr>
      <t>$17 million</t>
    </r>
    <r>
      <rPr>
        <sz val="10"/>
        <color theme="1"/>
        <rFont val="Inherit"/>
      </rPr>
      <t xml:space="preserve">) and recorded associated tax benefits of </t>
    </r>
    <r>
      <rPr>
        <sz val="10"/>
        <color rgb="FF000000"/>
        <rFont val="Inherit"/>
      </rPr>
      <t>$4 million</t>
    </r>
    <r>
      <rPr>
        <sz val="10"/>
        <color theme="1"/>
        <rFont val="Inherit"/>
      </rPr>
      <t xml:space="preserve"> (</t>
    </r>
    <r>
      <rPr>
        <sz val="10"/>
        <color rgb="FF000000"/>
        <rFont val="Times New Roman"/>
        <family val="1"/>
      </rPr>
      <t>2014</t>
    </r>
    <r>
      <rPr>
        <sz val="10"/>
        <color theme="1"/>
        <rFont val="Inherit"/>
      </rPr>
      <t xml:space="preserve">: </t>
    </r>
    <r>
      <rPr>
        <sz val="10"/>
        <color rgb="FF000000"/>
        <rFont val="Inherit"/>
      </rPr>
      <t>$3 million</t>
    </r>
    <r>
      <rPr>
        <sz val="10"/>
        <color theme="1"/>
        <rFont val="Inherit"/>
      </rPr>
      <t xml:space="preserve">). </t>
    </r>
  </si>
  <si>
    <r>
      <t xml:space="preserve">The fair value of shares vested during the </t>
    </r>
    <r>
      <rPr>
        <sz val="10"/>
        <color rgb="FF000000"/>
        <rFont val="Times New Roman"/>
        <family val="1"/>
      </rPr>
      <t>three months ended</t>
    </r>
    <r>
      <rPr>
        <sz val="10"/>
        <color theme="1"/>
        <rFont val="Inherit"/>
      </rPr>
      <t xml:space="preserve"> </t>
    </r>
    <r>
      <rPr>
        <sz val="10"/>
        <color rgb="FF000000"/>
        <rFont val="Times New Roman"/>
        <family val="1"/>
      </rPr>
      <t>March 31,</t>
    </r>
    <r>
      <rPr>
        <sz val="10"/>
        <color theme="1"/>
        <rFont val="Inherit"/>
      </rPr>
      <t xml:space="preserve"> </t>
    </r>
    <r>
      <rPr>
        <sz val="10"/>
        <color rgb="FF000000"/>
        <rFont val="Times New Roman"/>
        <family val="1"/>
      </rPr>
      <t>2015</t>
    </r>
    <r>
      <rPr>
        <sz val="10"/>
        <color theme="1"/>
        <rFont val="Inherit"/>
      </rPr>
      <t xml:space="preserve"> was $63 million (</t>
    </r>
    <r>
      <rPr>
        <sz val="10"/>
        <color rgb="FF000000"/>
        <rFont val="Times New Roman"/>
        <family val="1"/>
      </rPr>
      <t>2014</t>
    </r>
    <r>
      <rPr>
        <sz val="10"/>
        <color theme="1"/>
        <rFont val="Inherit"/>
      </rPr>
      <t xml:space="preserve">: $61 million). At </t>
    </r>
    <r>
      <rPr>
        <sz val="10"/>
        <color rgb="FF000000"/>
        <rFont val="Times New Roman"/>
        <family val="1"/>
      </rPr>
      <t>March 31,</t>
    </r>
    <r>
      <rPr>
        <sz val="10"/>
        <color theme="1"/>
        <rFont val="Inherit"/>
      </rPr>
      <t xml:space="preserve"> </t>
    </r>
    <r>
      <rPr>
        <sz val="10"/>
        <color rgb="FF000000"/>
        <rFont val="Times New Roman"/>
        <family val="1"/>
      </rPr>
      <t>2015</t>
    </r>
    <r>
      <rPr>
        <sz val="10"/>
        <color theme="1"/>
        <rFont val="Inherit"/>
      </rPr>
      <t xml:space="preserve"> there were </t>
    </r>
    <r>
      <rPr>
        <sz val="10"/>
        <color rgb="FF000000"/>
        <rFont val="Inherit"/>
      </rPr>
      <t>$148 million</t>
    </r>
    <r>
      <rPr>
        <sz val="10"/>
        <color theme="1"/>
        <rFont val="Inherit"/>
      </rPr>
      <t xml:space="preserve"> of unrecognized share-based compensation costs, which are expected to be recognized over the weighted average period of </t>
    </r>
    <r>
      <rPr>
        <sz val="10"/>
        <color rgb="FF000000"/>
        <rFont val="Inherit"/>
      </rPr>
      <t>2.6 years</t>
    </r>
    <r>
      <rPr>
        <sz val="10"/>
        <color theme="1"/>
        <rFont val="Inherit"/>
      </rPr>
      <t xml:space="preserve">. </t>
    </r>
  </si>
  <si>
    <t>Awards to settle in shares</t>
  </si>
  <si>
    <r>
      <t xml:space="preserve">The following table provides a reconciliation of the beginning and ending balance of nonvested restricted stock (including restricted stock unit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t>
    </r>
    <r>
      <rPr>
        <sz val="10"/>
        <color rgb="FF000000"/>
        <rFont val="Inherit"/>
      </rPr>
      <t>2015</t>
    </r>
    <r>
      <rPr>
        <sz val="10"/>
        <color theme="1"/>
        <rFont val="Inherit"/>
      </rPr>
      <t>:</t>
    </r>
  </si>
  <si>
    <t>Performance-based Stock Awards</t>
  </si>
  <si>
    <t>Service-based Stock Awards</t>
  </si>
  <si>
    <t>Number of</t>
  </si>
  <si>
    <t>Restricted</t>
  </si>
  <si>
    <t>Stock</t>
  </si>
  <si>
    <t>Weighted Average</t>
  </si>
  <si>
    <t>Grant Date</t>
  </si>
  <si>
    <t>Nonvested restricted stock - beginning of period</t>
  </si>
  <si>
    <t>     Granted</t>
  </si>
  <si>
    <t>     Vested</t>
  </si>
  <si>
    <t>(984</t>
  </si>
  <si>
    <t>     Forfeited</t>
  </si>
  <si>
    <t>(17</t>
  </si>
  <si>
    <t>Nonvested restricted stock - end of period</t>
  </si>
  <si>
    <t>Cash-settled awards</t>
  </si>
  <si>
    <r>
      <t xml:space="preserve">During 2015 we also granted </t>
    </r>
    <r>
      <rPr>
        <sz val="10"/>
        <color rgb="FF000000"/>
        <rFont val="Times New Roman"/>
        <family val="1"/>
      </rPr>
      <t>486,508</t>
    </r>
    <r>
      <rPr>
        <sz val="10"/>
        <color theme="1"/>
        <rFont val="Inherit"/>
      </rPr>
      <t xml:space="preserve"> restricted stock units that will settle in cash rather than shares when the awards ultimately vest; of which 18,659 restricted stock units are performance based and 467,849 restricted stock units are service based. At </t>
    </r>
    <r>
      <rPr>
        <sz val="10"/>
        <color rgb="FF000000"/>
        <rFont val="Inherit"/>
      </rPr>
      <t>March 31,</t>
    </r>
    <r>
      <rPr>
        <sz val="10"/>
        <color theme="1"/>
        <rFont val="Inherit"/>
      </rPr>
      <t xml:space="preserve"> 2015, the corresponding liability for cash-settled units, included in other liabilities on the Consolidated Balance Sheet, was </t>
    </r>
    <r>
      <rPr>
        <sz val="10"/>
        <color rgb="FF000000"/>
        <rFont val="Times New Roman"/>
        <family val="1"/>
      </rPr>
      <t>$13 million</t>
    </r>
    <r>
      <rPr>
        <sz val="10"/>
        <color theme="1"/>
        <rFont val="Inherit"/>
      </rPr>
      <t xml:space="preserve"> (2014: </t>
    </r>
    <r>
      <rPr>
        <sz val="10"/>
        <color rgb="FF000000"/>
        <rFont val="Inherit"/>
      </rPr>
      <t>$5 million</t>
    </r>
    <r>
      <rPr>
        <sz val="10"/>
        <color theme="1"/>
        <rFont val="Inherit"/>
      </rPr>
      <t>).</t>
    </r>
  </si>
  <si>
    <t>EARNINGS PER COMMON SHARE</t>
  </si>
  <si>
    <t>Earnings Per Share [Abstract]</t>
  </si>
  <si>
    <t>The following table sets forth the comparison of basic and diluted earnings per common share:</t>
  </si>
  <si>
    <t>Basic earnings per common share</t>
  </si>
  <si>
    <t>Less: Amounts attributable to (from) noncontrolling interests</t>
  </si>
  <si>
    <t>(4,873</t>
  </si>
  <si>
    <t>Less: preferred share dividends</t>
  </si>
  <si>
    <t>Weighted average common shares outstanding - basic</t>
  </si>
  <si>
    <t>Diluted earnings per common share</t>
  </si>
  <si>
    <t>Stock compensation plans</t>
  </si>
  <si>
    <t>Weighted average common shares outstanding - diluted</t>
  </si>
  <si>
    <t>Anti-dilutive shares excluded from the dilutive computation</t>
  </si>
  <si>
    <t>SHAREHOLDERS' EQUITY</t>
  </si>
  <si>
    <t>Stockholders' Equity Note [Abstract]</t>
  </si>
  <si>
    <t>The following table presents our common shares issued and outstanding:</t>
  </si>
  <si>
    <t>Shares issued, balance at beginning of period</t>
  </si>
  <si>
    <t>Total shares issued at end of period</t>
  </si>
  <si>
    <t>Treasury shares, balance at beginning of period</t>
  </si>
  <si>
    <t>(76,052</t>
  </si>
  <si>
    <t>(64,649</t>
  </si>
  <si>
    <t>Shares repurchased</t>
  </si>
  <si>
    <t>(290</t>
  </si>
  <si>
    <t>(4,036</t>
  </si>
  <si>
    <t>Shares reissued from treasury</t>
  </si>
  <si>
    <t>Total treasury shares at end of period</t>
  </si>
  <si>
    <t>(75,971</t>
  </si>
  <si>
    <t>(68,450</t>
  </si>
  <si>
    <t>Total shares outstanding</t>
  </si>
  <si>
    <r>
      <t>Treasury Shares</t>
    </r>
    <r>
      <rPr>
        <sz val="10"/>
        <color theme="1"/>
        <rFont val="Inherit"/>
      </rPr>
      <t xml:space="preserve"> </t>
    </r>
  </si>
  <si>
    <t>The following table presents our share repurchases:</t>
  </si>
  <si>
    <t>In the open market:</t>
  </si>
  <si>
    <t>Total shares</t>
  </si>
  <si>
    <t>Total cost</t>
  </si>
  <si>
    <r>
      <t>Average price per share</t>
    </r>
    <r>
      <rPr>
        <sz val="6"/>
        <color theme="1"/>
        <rFont val="Inherit"/>
      </rPr>
      <t>(1)</t>
    </r>
  </si>
  <si>
    <t>From employees:</t>
  </si>
  <si>
    <t>Total shares repurchased:</t>
  </si>
  <si>
    <t>Calculated using whole figures.</t>
  </si>
  <si>
    <t>NONCONTROLLING INTERESTS</t>
  </si>
  <si>
    <t>Noncontrolling Interest [Abstract]</t>
  </si>
  <si>
    <t>Noncontrolling Interests</t>
  </si>
  <si>
    <t>During November 2013, the Company formed AXIS Ventures Reinsurance Limited ("Ventures Re"), a Bermuda domiciled insurer. Ventures Re was formed to write reinsurance on a fully collateralized basis.</t>
  </si>
  <si>
    <t>During the first quarter of 2015, Ventures Re repurchased $40 million of Class A non-voting redeemable preferred shares. Additionally, during the first quarter of 2015, third party investors purchased $57 million of Class C non-voting redeemable preferred share capital issued by Ventures Re. The Ventures Re Class C preferred shares are redeemable at the sole discretion of Ventures Re's Board of Directors.</t>
  </si>
  <si>
    <t>Ventures Re is considered to be a variable interest entity. The Company has concluded that it is the primary beneficiary of Ventures Re as it has the power to direct, and has more than an insignificant economic interest in, the activities of this entity. Following this determination, Ventures Re was consolidated by the Company. Shareholders' equity attributable to Ventures Re's third party investors is recorded in the Consolidated Financial Statements as noncontrolling interests.</t>
  </si>
  <si>
    <t>At March 31, 2015, total assets of Ventures Re were $120 million (2014: $97 million), consisting primarily of cash and cash equivalents and insurance receivables. Total liabilities were $50 million (2014: $38 million) consisting primarily of loss reserves and unearned premium. The assets of Ventures Re can only be used to settle its own liabilities, and there is no recourse to the Company for any liabilities incurred by this entity.</t>
  </si>
  <si>
    <t>The reconciliation of the beginning and ending balances of the noncontrolling interests in Ventures Re for the periods indicated below was as follows:</t>
  </si>
  <si>
    <t>Increase from issuance of preferred equity to noncontrolling interests</t>
  </si>
  <si>
    <t>Decrease from return of capital to noncontrolling interests</t>
  </si>
  <si>
    <t>(40,000</t>
  </si>
  <si>
    <t>Foreign currency translation adjustment attributable to (from) noncontrolling interests</t>
  </si>
  <si>
    <t>(1,865</t>
  </si>
  <si>
    <t>DEBT AND FINANCING ARRANGEMENTS</t>
  </si>
  <si>
    <t>Debt Disclosure [Abstract]</t>
  </si>
  <si>
    <r>
      <t xml:space="preserve">March 31, 2015, the Company entered into an amendment to reduce the maximum aggregate utilization capacity of our secured letter of credit facility with Citibank Europe plc (the "LOC Facility") from </t>
    </r>
    <r>
      <rPr>
        <sz val="10"/>
        <color rgb="FF000000"/>
        <rFont val="Inherit"/>
      </rPr>
      <t>$750 million</t>
    </r>
    <r>
      <rPr>
        <sz val="10"/>
        <color theme="1"/>
        <rFont val="Inherit"/>
      </rPr>
      <t xml:space="preserve"> to $500 million. All other material terms and conditions remained unchanged. At </t>
    </r>
    <r>
      <rPr>
        <sz val="10"/>
        <color rgb="FF000000"/>
        <rFont val="Inherit"/>
      </rPr>
      <t>March 31, 2015</t>
    </r>
    <r>
      <rPr>
        <sz val="10"/>
        <color theme="1"/>
        <rFont val="Inherit"/>
      </rPr>
      <t xml:space="preserve">, letters of credit outstanding under the LOC Facility totaled </t>
    </r>
    <r>
      <rPr>
        <sz val="10"/>
        <color rgb="FF000000"/>
        <rFont val="Inherit"/>
      </rPr>
      <t>$354 million</t>
    </r>
    <r>
      <rPr>
        <sz val="10"/>
        <color theme="1"/>
        <rFont val="Inherit"/>
      </rPr>
      <t>.</t>
    </r>
  </si>
  <si>
    <t>COMMITMENTS AND CONTINGENCIES</t>
  </si>
  <si>
    <t>Commitments and Contingencies Disclosure [Abstract]</t>
  </si>
  <si>
    <t>Reinsurance Agreements</t>
  </si>
  <si>
    <r>
      <t xml:space="preserve">We purchase reinsurance coverage for various lines of our business. The minimum reinsurance premiums are contractually due in advance on a quarterly basis. Accordingly at </t>
    </r>
    <r>
      <rPr>
        <sz val="10"/>
        <color rgb="FF000000"/>
        <rFont val="Times New Roman"/>
        <family val="1"/>
      </rPr>
      <t>March 31,</t>
    </r>
    <r>
      <rPr>
        <sz val="10"/>
        <color theme="1"/>
        <rFont val="Inherit"/>
      </rPr>
      <t xml:space="preserve"> </t>
    </r>
    <r>
      <rPr>
        <sz val="10"/>
        <color rgb="FF000000"/>
        <rFont val="Times New Roman"/>
        <family val="1"/>
      </rPr>
      <t>2015</t>
    </r>
    <r>
      <rPr>
        <sz val="10"/>
        <color theme="1"/>
        <rFont val="Inherit"/>
      </rPr>
      <t xml:space="preserve">, we have outstanding reinsurance purchase commitments of </t>
    </r>
    <r>
      <rPr>
        <sz val="10"/>
        <color rgb="FF000000"/>
        <rFont val="Inherit"/>
      </rPr>
      <t>$72 million</t>
    </r>
    <r>
      <rPr>
        <sz val="10"/>
        <color theme="1"/>
        <rFont val="Inherit"/>
      </rPr>
      <t xml:space="preserve">, of which $64 million is due in </t>
    </r>
    <r>
      <rPr>
        <sz val="10"/>
        <color rgb="FF000000"/>
        <rFont val="Times New Roman"/>
        <family val="1"/>
      </rPr>
      <t>2015</t>
    </r>
    <r>
      <rPr>
        <sz val="10"/>
        <color theme="1"/>
        <rFont val="Inherit"/>
      </rPr>
      <t xml:space="preserve"> while the remaining $8 million is due in 2016. Actual payments under the reinsurance contracts will depend on the underlying subject premium and may exceed the minimum premium.</t>
    </r>
  </si>
  <si>
    <t>Amalgamation Agreement</t>
  </si>
  <si>
    <t xml:space="preserve">On January 25, 2015, the Company entered into an Agreement and Plan of Amalgamation (the "Amalgamation Agreement") with PartnerRe Ltd. , a Bermuda exempted company ("PartnerRe"), which agreement was thereafter amended on February 17, 2015, March 10, 2015, and March 31, 2015, and pursuant to which the Company would amalgamate with PartnerRe (the "Amalgamation"), and the two companies would continue as a single Bermuda exempted company. On May 3, 2015, the Company and PartnerRe further amended the Amalgamation Agreement (the "Amendment to the Amalgamation Agreement") to allow PartnerRe to pay a one-time special dividend of $11.50 per share to PartnerRe's common shareholders in connection with the closing of the Amalgamation. </t>
  </si>
  <si>
    <t>In accordance with the terms of the Amalgamation Agreement and the Amendment to the Amalgamation Agreement, the Company would be obligated to pay PartnerRe a no approval fee of $55 million if the Company’s shareholders do not approve the transaction. If the Amalgamation Agreement is terminated for certain other reasons described in the Amalgamation Agreement or if in certain circumstances the Company enters into a similar transaction with a third party in the 12 months following termination of the Amalgamation Agreement, the Company would be obligated to pay PartnerRe an aggregate termination fee of $280 million (less any no approval fee already paid). In all such cases, the Company would be obligated to reimburse PartnerRe for costs and expenses incurred in connection with the Amalgamation Agreement and the transactions contemplated thereby in an amount not to exceed $35 million.</t>
  </si>
  <si>
    <t>In relation to the proposed Amalgamation, the Company has entered into an agreement with a financial advisor that will require the Company to make a payment of $20 million in the event that the amalgamation transaction with PartnerRe is successfully consummated.</t>
  </si>
  <si>
    <t xml:space="preserve">Employment Agreements </t>
  </si>
  <si>
    <t>Following the signing of the Amalgamation Agreement, the Company has entered into additional agreements with certain employees. These agreements provide for the payment of a special cash retention award, which is payable in addition to normal annual compensation amounts, with the award payment being dependent on the employee maintaining an active employee status through a pre-determined future date and fulfilling certain conduct and performance-related conditions. The additional award payments are only payable in relation to, and are dependent on, the successful closing of the current amalgamation with PartnerRe.</t>
  </si>
  <si>
    <t>Investments</t>
  </si>
  <si>
    <t>At March 31, 2015 we have a $50 million commitment to purchase Commercial Mortgage Loans.</t>
  </si>
  <si>
    <r>
      <t>Refer '</t>
    </r>
    <r>
      <rPr>
        <i/>
        <sz val="10"/>
        <color theme="1"/>
        <rFont val="Inherit"/>
      </rPr>
      <t>Note 3 - Investments'</t>
    </r>
    <r>
      <rPr>
        <sz val="10"/>
        <color theme="1"/>
        <rFont val="Inherit"/>
      </rPr>
      <t xml:space="preserve"> for information on commitments related to our other investments.</t>
    </r>
  </si>
  <si>
    <t>OTHER COMPREHENSIVE INCOME</t>
  </si>
  <si>
    <t>Equity [Abstract]</t>
  </si>
  <si>
    <t>The tax effects allocated to each component of other comprehensive income were as follows:</t>
  </si>
  <si>
    <t>Before Tax Amount</t>
  </si>
  <si>
    <t>Tax (Expense) Benefit</t>
  </si>
  <si>
    <t>Net of Tax Amount</t>
  </si>
  <si>
    <t>Available for sale investments:</t>
  </si>
  <si>
    <t>(10,250</t>
  </si>
  <si>
    <t>(5,187</t>
  </si>
  <si>
    <t>(9,177</t>
  </si>
  <si>
    <t>(16,069</t>
  </si>
  <si>
    <t>(9,613</t>
  </si>
  <si>
    <t>(10,244</t>
  </si>
  <si>
    <t>(2,721</t>
  </si>
  <si>
    <t>(13,278</t>
  </si>
  <si>
    <t>Reclassifications out of AOCI into net income available to common shareholders were as follows:</t>
  </si>
  <si>
    <r>
      <t>Amount Reclassified from AOCI</t>
    </r>
    <r>
      <rPr>
        <b/>
        <sz val="6"/>
        <color theme="1"/>
        <rFont val="Inherit"/>
      </rPr>
      <t>(1)</t>
    </r>
  </si>
  <si>
    <t>Details About AOCI Components</t>
  </si>
  <si>
    <t>Consolidated Statement of Operations Line Item That Includes Reclassification</t>
  </si>
  <si>
    <t>Unrealized gains (losses) on available for sale investments</t>
  </si>
  <si>
    <t>(27,530</t>
  </si>
  <si>
    <t>OTTI losses</t>
  </si>
  <si>
    <t>Total before tax</t>
  </si>
  <si>
    <t>(45,098</t>
  </si>
  <si>
    <t>Income tax expense</t>
  </si>
  <si>
    <t>(6</t>
  </si>
  <si>
    <t>(6,456</t>
  </si>
  <si>
    <t>Net of tax</t>
  </si>
  <si>
    <t>(45,104</t>
  </si>
  <si>
    <t>Amounts in parentheses are debits to net income available to common shareholders.</t>
  </si>
  <si>
    <t>SUBSEQUENT EVENTS</t>
  </si>
  <si>
    <t>Subsequent Events [Abstract]</t>
  </si>
  <si>
    <t>Acquisition of Ternian</t>
  </si>
  <si>
    <t>On April 1, 2015, the Company announced that it completed the acquisition of Ternian Insurance Group LLC, a leading provider of voluntary, limited benefit, affordable health plans and other employee benefits coverage for hourly and part-time workers and their families. The Company recognized intangible assets of $13 million associated with this acquisition.</t>
  </si>
  <si>
    <t>Amendments to the Amalgamation Agreement</t>
  </si>
  <si>
    <t>On April 14, 2015, PartnerRe announced the receipt of an unsolicited proposal from a third party to acquire all of its outstanding common shares for $130.00 per share in cash.</t>
  </si>
  <si>
    <t xml:space="preserve">On May 3, 2015, the Company and PartnerRe amended the Amalgamation Agreement to allow PartnerRe to pay a one-time special dividend of $11.50 per share to PartnerRe's common shareholders in connection with the closing of the Amalgamation and to increase the termination fee from $250 million to $280 million. </t>
  </si>
  <si>
    <t>On May 4, 2015, PartnerRe's Board of Directors announced that it had terminated discussions with the third party regarding their $130.00 per share offer.</t>
  </si>
  <si>
    <t>BASIS OF PRESENTATION AND ACCOUNTING POLICIES (POLICIES)</t>
  </si>
  <si>
    <t>Policy Text Block [Abstract]</t>
  </si>
  <si>
    <t>Basis of Presentation</t>
  </si>
  <si>
    <r>
      <t xml:space="preserve">There were no notable changes in our significant accounting policies subsequent to our Annual Report on Form 10-K for the year ended </t>
    </r>
    <r>
      <rPr>
        <sz val="10"/>
        <color rgb="FF000000"/>
        <rFont val="Times New Roman"/>
        <family val="1"/>
      </rPr>
      <t>December 31, 2014</t>
    </r>
  </si>
  <si>
    <t>SEGMENT INFORMATION (TABLES)</t>
  </si>
  <si>
    <t>UNDERWRITING RESULTS OF REPORTABLE SEGMENTS</t>
  </si>
  <si>
    <t>INVESTMENTS (TABLES)</t>
  </si>
  <si>
    <t>AMORTIZED COST/COST AND FAIR VALUES OF FIXED MATURITIES AND EQUITIES</t>
  </si>
  <si>
    <t>CONTRACTUAL MATURITIES OF FIXED MATURITIES</t>
  </si>
  <si>
    <t>FIXED MATURITIES AND EQUITIES IN AN UNREALIZED LOSS POSITION</t>
  </si>
  <si>
    <t>PORTFOLIO OF OTHER INVESTMENTS</t>
  </si>
  <si>
    <t>NET INVESTMENT INCOME</t>
  </si>
  <si>
    <t>NET REALIZED INVESTMENT GAINS (LOSSES)</t>
  </si>
  <si>
    <t>OTTI RECOGNIZED IN EARNINGS BY ASSET CLASS</t>
  </si>
  <si>
    <t>ROLL FORWARD OF CREDIT LOSSES FOR WHICH A PORTION OF OTTI RECOGNIZED IN AOCI</t>
  </si>
  <si>
    <t>FAIR VALUE MEASUREMENTS (TABLES)</t>
  </si>
  <si>
    <t>FINANCIAL INSTRUMENTS MEASURED AT FAIR VALUE ON A RECURRING BASIS</t>
  </si>
  <si>
    <t>LEVEL 3 FAIR VALUE MEASUREMENT INPUTS</t>
  </si>
  <si>
    <t>CHANGES IN LEVEL 3 FINANCIAL INSTRUMENTS MEASURED AT FAIR VALUE ON A RECURRING BASIS</t>
  </si>
  <si>
    <t>DERIVATIVE INSTRUMENTS (TABLES)</t>
  </si>
  <si>
    <t>LOCATION AND AMOUNTS OF DERIVATIVE FAIR VALUES ON THE CONSOLIDATED BALANCE SHEET</t>
  </si>
  <si>
    <t>RECONCILIATION OF GROSS DERIVATIVE ASSETS AND LIABILITIES TO NET AMOUNTS PRESENTED IN BALANCE SHEETS</t>
  </si>
  <si>
    <t>The table below presents a reconciliation of our gross derivative assets and liabilities to the net amounts presented in our Consolidated Balance Sheets, with the difference being attributable to the impact of master netting agreements.</t>
  </si>
  <si>
    <t>NET EARNINGS IMPACT OF FAIR VALUE HEDGES AND TOTAL UNREALIZED AND REALIZED GAINS (LOSSES) ON DERIVATIVES NOT DESIGNATED AS HEDGES RECORDED IN EARNINGS</t>
  </si>
  <si>
    <t>RESERVE FOR LOSSES AND LOSS EXPENSES (TABLES)</t>
  </si>
  <si>
    <t>RECONCILIATION OF BEGINNING AND ENDING GROSS RESERVE FOR LOSSES AND LOSS EXPENSES AND NET RESERVE FOR UNPAID LOSSES AND LOSS EXPENSES</t>
  </si>
  <si>
    <t>NET PRIOR YEAR RESERVE DEVELOPMENT BY SEGMENT</t>
  </si>
  <si>
    <t>SHARE-BASED COMPENSATION (TABLES)</t>
  </si>
  <si>
    <t>RECONCILIATION OF BEGINNING AND ENDING BALANCE OF NONVESTED RESTRICTED STOCK (INCLUDING RSUS) TO BE SETTLED IN SHARES</t>
  </si>
  <si>
    <t>EARNINGS PER COMMON SHARE (TABLES)</t>
  </si>
  <si>
    <t>BASIC AND DILUTED EARNINGS PER COMMON SHARE</t>
  </si>
  <si>
    <t>SHAREHOLDERS' EQUITY (TABLES)</t>
  </si>
  <si>
    <t>COMMON SHARES ISSUED AND OUTSTANDING</t>
  </si>
  <si>
    <t>SHARE REPURCHASES</t>
  </si>
  <si>
    <t>NONCONTROLLING INTERESTS (TABLES)</t>
  </si>
  <si>
    <t>RECONCILIATION OF BEGINNING AND ENDING BALANCES OF NONCONTROLLING INTEREST</t>
  </si>
  <si>
    <t>OTHER COMPREHENSIVE INCOME (TABLES)</t>
  </si>
  <si>
    <t>TAX EFFECTS ALLOCATED TO EACH COMPONENT OF OTHER COMPREHENSIVE INCOME</t>
  </si>
  <si>
    <t>RECLASSIFICATIONS OUT OF AOCI INTO NET INCOME AVAILABLE TO COMMON SHAREHOLDERS</t>
  </si>
  <si>
    <t>SEGMENT INFORMATION (DETAILS) (USD $)</t>
  </si>
  <si>
    <t>reportable_segment</t>
  </si>
  <si>
    <t>Segment Information [Line Items]</t>
  </si>
  <si>
    <t>Number of reportable segments</t>
  </si>
  <si>
    <t>Operating Segments [Member]</t>
  </si>
  <si>
    <t>Operating Segments [Member] | Insurance [Member]</t>
  </si>
  <si>
    <t>Operating Segments [Member] | Reinsurance [Member]</t>
  </si>
  <si>
    <t>Corporate, Non-Segment [Member]</t>
  </si>
  <si>
    <t>Significant Reconciling Items [Member]</t>
  </si>
  <si>
    <t>INVESTMENTS (DETAILS) (USD $)</t>
  </si>
  <si>
    <t>Schedule Of Available For Sale Securities [Line Items]</t>
  </si>
  <si>
    <t>Amortized Cost</t>
  </si>
  <si>
    <t>Gross Unrealized Gains (fixed maturities)</t>
  </si>
  <si>
    <t>Gross Unrealized Losses (fixed maturities)</t>
  </si>
  <si>
    <t>Fair Value (fixed maturities)</t>
  </si>
  <si>
    <t>Non-credit OTTI in AOCI</t>
  </si>
  <si>
    <t>Gross Unrealized Gains (equities)</t>
  </si>
  <si>
    <t>Gross Unrealized Losses (equities)</t>
  </si>
  <si>
    <t>Fair Value (equities)</t>
  </si>
  <si>
    <t>US Government and Agency [Member]</t>
  </si>
  <si>
    <t>Non-US Government [Member]</t>
  </si>
  <si>
    <t>Corporate Debt [Member]</t>
  </si>
  <si>
    <t>Agency RMBS [Member]</t>
  </si>
  <si>
    <t>CMBS [Member]</t>
  </si>
  <si>
    <t>Non-Agency RMBS [Member]</t>
  </si>
  <si>
    <t>ABS [Member]</t>
  </si>
  <si>
    <t>Municipals [Member]</t>
  </si>
  <si>
    <t>Exchange-Traded Funds [Member]</t>
  </si>
  <si>
    <t>Non-U.S. Bond Mutual Funds [Member]</t>
  </si>
  <si>
    <t>INVESTMENTS (DETAILS 2) (USD $)</t>
  </si>
  <si>
    <t>Due in one year or less (amortized cost)</t>
  </si>
  <si>
    <t>Due after one year through five years (amortized cost)</t>
  </si>
  <si>
    <t>Due after five years through ten years (amortized cost)</t>
  </si>
  <si>
    <t>Due after ten years (amortized cost)</t>
  </si>
  <si>
    <t>Total fixed maturities with a single maturity date (amortized cost)</t>
  </si>
  <si>
    <t>Total (amortized cost)</t>
  </si>
  <si>
    <t>Due in one year or less (fair value)</t>
  </si>
  <si>
    <t>Due after one year through five years (fair value)</t>
  </si>
  <si>
    <t>Due after five years through ten years (fair value)</t>
  </si>
  <si>
    <t>Due after ten years (fair value)</t>
  </si>
  <si>
    <t>Total fixed maturities with a single maturity date (fair value)</t>
  </si>
  <si>
    <t>Due in one year or less (% of total fair value)</t>
  </si>
  <si>
    <t>Due after one year through five years (% of total fair value)</t>
  </si>
  <si>
    <t>Due after five years through ten years (% of total fair value)</t>
  </si>
  <si>
    <t>Due after ten years (% of total fair value)</t>
  </si>
  <si>
    <t>Fixed maturities with a single maturity date (% of total fair value)</t>
  </si>
  <si>
    <t>Fixed maturities without a single maturity date (amortized cost)</t>
  </si>
  <si>
    <t>Fixed maturities without a single maturity date (fair value)</t>
  </si>
  <si>
    <t>Fixed maturities without a single maturity date (% of total fair value)</t>
  </si>
  <si>
    <t>INVESTMENTS (DETAILS 3) (USD $)</t>
  </si>
  <si>
    <t>security</t>
  </si>
  <si>
    <t>Fixed Maturities [Member]</t>
  </si>
  <si>
    <t>Fair Value - 12 months or greater</t>
  </si>
  <si>
    <t>Unrealized Losses - 12 months or greater</t>
  </si>
  <si>
    <t>Fair Value - Less than 12 months</t>
  </si>
  <si>
    <t>Unrealized Losses - Less than 12 months</t>
  </si>
  <si>
    <t>Total Fair Value of Securities in Unrealized Loss Position</t>
  </si>
  <si>
    <t>Total Unrealized Losses</t>
  </si>
  <si>
    <t>Number of Available For Sale Securities In Unrealized Loss Positions</t>
  </si>
  <si>
    <t>Number of Available For Sale Securities in Unrealized Loss Positions for 12 Months or Greater</t>
  </si>
  <si>
    <t>Fixed Maturities [Member] | Below Investment Grade or Not Rated [Member]</t>
  </si>
  <si>
    <t>Equity Securities [Member]</t>
  </si>
  <si>
    <t>INVESTMENTS (DETAILS 4) (USD $)</t>
  </si>
  <si>
    <t>12 Months Ended</t>
  </si>
  <si>
    <t>Dec. 31, 2013</t>
  </si>
  <si>
    <t>Other Investments [Line Items]</t>
  </si>
  <si>
    <t>Percentage of total fair value</t>
  </si>
  <si>
    <t>Hedge Funds [Member] | Lockup Redemption Restriction [Member]</t>
  </si>
  <si>
    <t>Fair value of other investments subject to redemption restrictions</t>
  </si>
  <si>
    <t>Percentage of fair value of other investments subject to redemption restrictions</t>
  </si>
  <si>
    <t>Hedge Funds [Member] | Other Redemption Restriction [Member]</t>
  </si>
  <si>
    <t>Long/short equity funds [Member]</t>
  </si>
  <si>
    <t>Redemption frequency</t>
  </si>
  <si>
    <t>Long/short equity funds [Member] | Minimum [Member]</t>
  </si>
  <si>
    <t>Redemption notice period</t>
  </si>
  <si>
    <t>30 days</t>
  </si>
  <si>
    <t>Long/short equity funds [Member] | Maximum [Member]</t>
  </si>
  <si>
    <t>60 days</t>
  </si>
  <si>
    <t>Multi-strategy funds [Member]</t>
  </si>
  <si>
    <t>Optional extension of investment term</t>
  </si>
  <si>
    <t>3 years</t>
  </si>
  <si>
    <t>Multi-strategy funds [Member] | Other Redemption Restriction [Member]</t>
  </si>
  <si>
    <t>Unfunded commitments related to other investments</t>
  </si>
  <si>
    <t>Multi-strategy funds [Member] | Minimum [Member]</t>
  </si>
  <si>
    <t>Multi-strategy funds [Member] | Maximum [Member]</t>
  </si>
  <si>
    <t>95 days</t>
  </si>
  <si>
    <t>Event driven funds [Member]</t>
  </si>
  <si>
    <t>Event driven funds [Member] | Minimum [Member]</t>
  </si>
  <si>
    <t>45 days</t>
  </si>
  <si>
    <t>Event driven funds [Member] | Maximum [Member]</t>
  </si>
  <si>
    <t>Leveraged bank loan funds [Member]</t>
  </si>
  <si>
    <t>Direct Lending Funds [Member]</t>
  </si>
  <si>
    <t>Direct Lending Funds [Member] | Other Redemption Restriction [Member]</t>
  </si>
  <si>
    <t>Direct Lending Funds [Member] | Minimum [Member]</t>
  </si>
  <si>
    <t>Investment term</t>
  </si>
  <si>
    <t>5 years</t>
  </si>
  <si>
    <t>Direct Lending Funds [Member] | Maximum [Member]</t>
  </si>
  <si>
    <t>10 years</t>
  </si>
  <si>
    <t>CLO-Equities [Member]</t>
  </si>
  <si>
    <t>Real estate funds [Member]</t>
  </si>
  <si>
    <t>8 years</t>
  </si>
  <si>
    <t>Real estate funds [Member] | Other Redemption Restriction [Member]</t>
  </si>
  <si>
    <t>Commitment period</t>
  </si>
  <si>
    <t>INVESTMENTS (DETAILS 5) (USD $)</t>
  </si>
  <si>
    <t>Net Investment Income [Line Items]</t>
  </si>
  <si>
    <t>Other Investments [Member]</t>
  </si>
  <si>
    <t>Cash And Cash Equivalents [Member]</t>
  </si>
  <si>
    <t>Short-term Investments [Member]</t>
  </si>
  <si>
    <t>INVESTMENTS (DETAILS 6) (USD $)</t>
  </si>
  <si>
    <t>Change in fair value of investment derivatives</t>
  </si>
  <si>
    <t>Fixed Maturities And Short-Term Investments [Member]</t>
  </si>
  <si>
    <t>INVESTMENTS (DETAILS 7) (USD $)</t>
  </si>
  <si>
    <t>Other Than Temporary Impairment Losses Investments Portion Recognized In Earnings Net [Line Items]</t>
  </si>
  <si>
    <t>Common Stock [Member]</t>
  </si>
  <si>
    <t>INVESTMENTS (DETAILS 8) (USD $)</t>
  </si>
  <si>
    <t>Credit Losses For Which a Portion of OTTI Was Recognized in AOCI [Roll Forward]</t>
  </si>
  <si>
    <t>INVESTMENTS (DETAILS 9) (USD $)</t>
  </si>
  <si>
    <t>In Millions, unless otherwise specified</t>
  </si>
  <si>
    <t>Value of reverse repurchase agreements</t>
  </si>
  <si>
    <t>Minimum required collateral for reverse repurchase agreements, expressed as a percentage of loan principal</t>
  </si>
  <si>
    <t>FAIR VALUE MEASUREMENTS (DETAILS) (USD $)</t>
  </si>
  <si>
    <t>Fair Value Assets And Liabilities Measured On Recurring And Nonrecurring Basis [Line Items]</t>
  </si>
  <si>
    <t>Fair Value Measurements Recurring [Member]</t>
  </si>
  <si>
    <t>US Government and Agency [Member] | Fair Value Measurements Recurring [Member]</t>
  </si>
  <si>
    <t>Non-US Government [Member] | Fair Value Measurements Recurring [Member]</t>
  </si>
  <si>
    <t>Corporate Debt [Member] | Fair Value Measurements Recurring [Member]</t>
  </si>
  <si>
    <t>Agency RMBS [Member] | Fair Value Measurements Recurring [Member]</t>
  </si>
  <si>
    <t>CMBS [Member] | Fair Value Measurements Recurring [Member]</t>
  </si>
  <si>
    <t>Non-Agency RMBS [Member] | Fair Value Measurements Recurring [Member]</t>
  </si>
  <si>
    <t>ABS [Member] | Fair Value Measurements Recurring [Member]</t>
  </si>
  <si>
    <t>Municipals [Member] | Fair Value Measurements Recurring [Member]</t>
  </si>
  <si>
    <t>Exchange-Traded Funds [Member] | Fair Value Measurements Recurring [Member]</t>
  </si>
  <si>
    <t>Non-U.S. Bond Mutual Funds [Member] | Fair Value Measurements Recurring [Member]</t>
  </si>
  <si>
    <t>Hedge Funds [Member] | Fair Value Measurements Recurring [Member]</t>
  </si>
  <si>
    <t>Direct Lending Funds [Member] | Fair Value Measurements Recurring [Member]</t>
  </si>
  <si>
    <t>CLO-Equities [Member] | Fair Value Measurements Recurring [Member]</t>
  </si>
  <si>
    <t>Level 1 [Member] | Fair Value Measurements Recurring [Member]</t>
  </si>
  <si>
    <t>Level 1 [Member] | US Government and Agency [Member] | Fair Value Measurements Recurring [Member]</t>
  </si>
  <si>
    <t>Level 1 [Member] | Non-US Government [Member] | Fair Value Measurements Recurring [Member]</t>
  </si>
  <si>
    <t>Level 1 [Member] | Corporate Debt [Member] | Fair Value Measurements Recurring [Member]</t>
  </si>
  <si>
    <t>Level 1 [Member] | Agency RMBS [Member] | Fair Value Measurements Recurring [Member]</t>
  </si>
  <si>
    <t>Level 1 [Member] | CMBS [Member] | Fair Value Measurements Recurring [Member]</t>
  </si>
  <si>
    <t>Level 1 [Member] | Non-Agency RMBS [Member] | Fair Value Measurements Recurring [Member]</t>
  </si>
  <si>
    <t>Level 1 [Member] | ABS [Member] | Fair Value Measurements Recurring [Member]</t>
  </si>
  <si>
    <t>Level 1 [Member] | Municipals [Member] | Fair Value Measurements Recurring [Member]</t>
  </si>
  <si>
    <t>Level 1 [Member] | Exchange-Traded Funds [Member] | Fair Value Measurements Recurring [Member]</t>
  </si>
  <si>
    <t>Level 1 [Member] | Non-U.S. Bond Mutual Funds [Member] | Fair Value Measurements Recurring [Member]</t>
  </si>
  <si>
    <t>Level 1 [Member] | Hedge Funds [Member] | Fair Value Measurements Recurring [Member]</t>
  </si>
  <si>
    <t>Level 1 [Member] | Direct Lending Funds [Member] | Fair Value Measurements Recurring [Member]</t>
  </si>
  <si>
    <t>Level 1 [Member] | CLO-Equities [Member] | Fair Value Measurements Recurring [Member]</t>
  </si>
  <si>
    <t>Level 2 [Member] | Fair Value Measurements Recurring [Member]</t>
  </si>
  <si>
    <t>Level 2 [Member] | US Government and Agency [Member] | Fair Value Measurements Recurring [Member]</t>
  </si>
  <si>
    <t>Level 2 [Member] | Non-US Government [Member] | Fair Value Measurements Recurring [Member]</t>
  </si>
  <si>
    <t>Level 2 [Member] | Corporate Debt [Member] | Fair Value Measurements Recurring [Member]</t>
  </si>
  <si>
    <t>Level 2 [Member] | Agency RMBS [Member] | Fair Value Measurements Recurring [Member]</t>
  </si>
  <si>
    <t>Level 2 [Member] | CMBS [Member] | Fair Value Measurements Recurring [Member]</t>
  </si>
  <si>
    <t>Level 2 [Member] | Non-Agency RMBS [Member] | Fair Value Measurements Recurring [Member]</t>
  </si>
  <si>
    <t>Level 2 [Member] | ABS [Member] | Fair Value Measurements Recurring [Member]</t>
  </si>
  <si>
    <t>Level 2 [Member] | Municipals [Member] | Fair Value Measurements Recurring [Member]</t>
  </si>
  <si>
    <t>Level 2 [Member] | Exchange-Traded Funds [Member] | Fair Value Measurements Recurring [Member]</t>
  </si>
  <si>
    <t>Level 2 [Member] | Non-U.S. Bond Mutual Funds [Member] | Fair Value Measurements Recurring [Member]</t>
  </si>
  <si>
    <t>Level 2 [Member] | Hedge Funds [Member] | Fair Value Measurements Recurring [Member]</t>
  </si>
  <si>
    <t>Level 2 [Member] | Direct Lending Funds [Member] | Fair Value Measurements Recurring [Member]</t>
  </si>
  <si>
    <t>Level 2 [Member] | CLO-Equities [Member] | Fair Value Measurements Recurring [Member]</t>
  </si>
  <si>
    <t>Level 3 [Member] | Fair Value Measurements Recurring [Member]</t>
  </si>
  <si>
    <t>Level 3 [Member] | US Government and Agency [Member] | Fair Value Measurements Recurring [Member]</t>
  </si>
  <si>
    <t>Level 3 [Member] | Non-US Government [Member] | Fair Value Measurements Recurring [Member]</t>
  </si>
  <si>
    <t>Level 3 [Member] | Corporate Debt [Member] | Fair Value Measurements Recurring [Member]</t>
  </si>
  <si>
    <t>Level 3 [Member] | Agency RMBS [Member] | Fair Value Measurements Recurring [Member]</t>
  </si>
  <si>
    <t>Level 3 [Member] | CMBS [Member] | Fair Value Measurements Recurring [Member]</t>
  </si>
  <si>
    <t>Level 3 [Member] | Non-Agency RMBS [Member] | Fair Value Measurements Recurring [Member]</t>
  </si>
  <si>
    <t>Level 3 [Member] | ABS [Member] | Fair Value Measurements Recurring [Member]</t>
  </si>
  <si>
    <t>Level 3 [Member] | Municipals [Member] | Fair Value Measurements Recurring [Member]</t>
  </si>
  <si>
    <t>Level 3 [Member] | Exchange-Traded Funds [Member] | Fair Value Measurements Recurring [Member]</t>
  </si>
  <si>
    <t>Level 3 [Member] | Non-U.S. Bond Mutual Funds [Member] | Fair Value Measurements Recurring [Member]</t>
  </si>
  <si>
    <t>Level 3 [Member] | Hedge Funds [Member] | Fair Value Measurements Recurring [Member]</t>
  </si>
  <si>
    <t>Level 3 [Member] | Direct Lending Funds [Member] | Fair Value Measurements Recurring [Member]</t>
  </si>
  <si>
    <t>Level 3 [Member] | CLO-Equities [Member] | Fair Value Measurements Recurring [Member]</t>
  </si>
  <si>
    <t>FAIR VALUE MEASUREMENTS (DETAILS 2) (USD $)</t>
  </si>
  <si>
    <t>Fair Value Inputs Assets Quantitative Information [Line Items]</t>
  </si>
  <si>
    <t>Discounted cash flow [Member] | Level 3 [Member] | Other Investments - CLO-Equities [Member]</t>
  </si>
  <si>
    <t>Simulation model [Member] | Level 3 [Member] | Weather Related Derivative [Member]</t>
  </si>
  <si>
    <t>Net derivative assets</t>
  </si>
  <si>
    <t>Minimum [Member] | Discounted cash flow [Member] | Level 3 [Member] | Other Investments - CLO-Equities [Member]</t>
  </si>
  <si>
    <t>Estimated maturity dates</t>
  </si>
  <si>
    <t>2 years 10 months 29 days</t>
  </si>
  <si>
    <t>Minimum [Member] | Simulation model [Member] | Level 3 [Member] | Weather Related Derivative [Member]</t>
  </si>
  <si>
    <t>Maximum [Member] | Discounted cash flow [Member] | Level 3 [Member] | Other Investments - CLO-Equities [Member]</t>
  </si>
  <si>
    <t>4 years 1 month 6 days</t>
  </si>
  <si>
    <t>Maximum [Member] | Simulation model [Member] | Level 3 [Member] | Weather Related Derivative [Member]</t>
  </si>
  <si>
    <t>Weighted Average [Member] | Discounted cash flow [Member] | Level 3 [Member] | Other Investments - CLO-Equities [Member]</t>
  </si>
  <si>
    <t>3 years 7 months 9 days</t>
  </si>
  <si>
    <t>FAIR VALUE MEASUREMENTS (DETAILS 3) (USD $)</t>
  </si>
  <si>
    <t>Changes in Level 3 Financial Instruments Measured at Fair Value on a Recurring Basis [Line Items]</t>
  </si>
  <si>
    <t>Transfers into Level 3</t>
  </si>
  <si>
    <t>Transfers out of Level 3</t>
  </si>
  <si>
    <t>Included in earnings</t>
  </si>
  <si>
    <t>Included in OCI</t>
  </si>
  <si>
    <t>Settlements/ Distributions</t>
  </si>
  <si>
    <t>Change in unrealized investment gain/loss relating to assets held at the reporting date</t>
  </si>
  <si>
    <t>Other Assets [Member]</t>
  </si>
  <si>
    <t>Total Assets [Member]</t>
  </si>
  <si>
    <t>Total Liabilities [Member]</t>
  </si>
  <si>
    <t>Corporate Debt [Member] | Fixed Maturities [Member]</t>
  </si>
  <si>
    <t>CMBS [Member] | Fixed Maturities [Member]</t>
  </si>
  <si>
    <t>ABS [Member] | Fixed Maturities [Member]</t>
  </si>
  <si>
    <t>Hedge Funds [Member] | Other Investments [Member]</t>
  </si>
  <si>
    <t>Direct Lending Funds [Member] | Other Investments [Member]</t>
  </si>
  <si>
    <t>CLO-Equities [Member] | Other Investments [Member]</t>
  </si>
  <si>
    <t>Derivative [Member] | Other Assets [Member]</t>
  </si>
  <si>
    <t>Derivative [Member] | Other Liabilities [Member]</t>
  </si>
  <si>
    <t>Insurance-linked securities [Member] | Other Assets [Member]</t>
  </si>
  <si>
    <t>FAIR VALUE MEASUREMENTS (DETAILS 4) (USD $)</t>
  </si>
  <si>
    <t>Fair Value Balance Sheet Grouping Financial Statement Captions [Line Items]</t>
  </si>
  <si>
    <t>Estimate Of Fair Value [Member]</t>
  </si>
  <si>
    <t>DERIVATIVE INSTRUMENTS (DETAILS) (USD $)</t>
  </si>
  <si>
    <t>Derivative Fair Values on Consolidated Balance Sheet [Line Items]</t>
  </si>
  <si>
    <t>Asset Derivative Fair Value</t>
  </si>
  <si>
    <t>Liability Derivative Fair Value</t>
  </si>
  <si>
    <t>Other Liabilities [Member]</t>
  </si>
  <si>
    <t>Investment Portfolio [Member] | Foreign Exchange Forward Contracts [Member] | Not Designated as Hedging Instruments [Member]</t>
  </si>
  <si>
    <t>Derivative Notional Amount</t>
  </si>
  <si>
    <t>Investment Portfolio [Member] | Foreign Exchange Forward Contracts [Member] | Other Assets [Member] | Not Designated as Hedging Instruments [Member]</t>
  </si>
  <si>
    <t>Investment Portfolio [Member] | Foreign Exchange Forward Contracts [Member] | Other Liabilities [Member] | Not Designated as Hedging Instruments [Member]</t>
  </si>
  <si>
    <t>Investment Portfolio [Member] | Interest Rate Swap [Member] | Not Designated as Hedging Instruments [Member]</t>
  </si>
  <si>
    <t>Investment Portfolio [Member] | Interest Rate Swap [Member] | Other Assets [Member] | Not Designated as Hedging Instruments [Member]</t>
  </si>
  <si>
    <t>Investment Portfolio [Member] | Interest Rate Swap [Member] | Other Liabilities [Member] | Not Designated as Hedging Instruments [Member]</t>
  </si>
  <si>
    <t>Underwriting Portfolio [Member] | Foreign Exchange Forward Contracts [Member] | Not Designated as Hedging Instruments [Member]</t>
  </si>
  <si>
    <t>Underwriting Portfolio [Member] | Foreign Exchange Forward Contracts [Member] | Other Assets [Member] | Not Designated as Hedging Instruments [Member]</t>
  </si>
  <si>
    <t>Underwriting Portfolio [Member] | Foreign Exchange Forward Contracts [Member] | Other Liabilities [Member] | Not Designated as Hedging Instruments [Member]</t>
  </si>
  <si>
    <t>Underwriting Portfolio [Member] | Weather Related Derivative [Member] | Not Designated as Hedging Instruments [Member]</t>
  </si>
  <si>
    <t>Underwriting Portfolio [Member] | Weather Related Derivative [Member] | Other Assets [Member] | Not Designated as Hedging Instruments [Member]</t>
  </si>
  <si>
    <t>Underwriting Portfolio [Member] | Weather Related Derivative [Member] | Other Liabilities [Member] | Not Designated as Hedging Instruments [Member]</t>
  </si>
  <si>
    <t>DERIVATIVE INSTRUMENTS (DETAILS 2) (USD $)</t>
  </si>
  <si>
    <t>Derivative assets - gross amounts</t>
  </si>
  <si>
    <t>Derivative assets - gross amounts offset</t>
  </si>
  <si>
    <t>Derivative liabilities - gross amounts</t>
  </si>
  <si>
    <t>Derivative liabilities - gross amounts offset</t>
  </si>
  <si>
    <t>DERIVATIVE INSTRUMENTS (DETAILS 3) (USD $)</t>
  </si>
  <si>
    <t>Unrealized and Realized Gains (Losses) Recognized in Earnings for Derivatives Not Designated As Hedges [Line Items]</t>
  </si>
  <si>
    <t>Unrealized and realized gains (losses) recognized in earnings for derivatives not designated as hedges</t>
  </si>
  <si>
    <t>Investment Portfolio [Member] | Foreign Exchange Forward Contracts [Member] | Net Realized Investment Gains (Losses) [Member]</t>
  </si>
  <si>
    <t>Investment Portfolio [Member] | Interest Rate Swap [Member] | Net Realized Investment Gains (Losses) [Member]</t>
  </si>
  <si>
    <t>Underwriting Portfolio [Member] | Foreign Exchange Forward Contracts [Member] | Foreign Exchange Gains (Losses) [Member]</t>
  </si>
  <si>
    <t>Underwriting Portfolio [Member] | Weather Related Derivative [Member] | Other Insurance Related Income [Member]</t>
  </si>
  <si>
    <t>RESERVE FOR LOSSES AND LOSS EXPENSES (DETAILS) (USD $)</t>
  </si>
  <si>
    <t>Reconciliation of Beginning and Ending Gross Unpaid Losses and Loss Expenses</t>
  </si>
  <si>
    <t>Net incurred losses and loss expenses</t>
  </si>
  <si>
    <t>Net paid losses and loss expenses</t>
  </si>
  <si>
    <t>RESERVE FOR LOSSES AND LOSS EXPENSES (DETAILS 2) (USD $)</t>
  </si>
  <si>
    <t>Net Favorable Prior Year Reserve Development [Line Items]</t>
  </si>
  <si>
    <t>Net favorable prior year reserve development</t>
  </si>
  <si>
    <t>Insurance [Member]</t>
  </si>
  <si>
    <t>Reinsurance [Member]</t>
  </si>
  <si>
    <t>RESERVE FOR LOSSES AND LOSS EXPENSES (DETAILS 3) (USD $)</t>
  </si>
  <si>
    <t>Additional Information Related to Net Incurred Losses [Line Items]</t>
  </si>
  <si>
    <t>Net favorable (adverse) prior year reserve development</t>
  </si>
  <si>
    <t>Short Tail Lines Insurance And Reinsurance Business [Member]</t>
  </si>
  <si>
    <t>Professional Lines Reinsurance Business [Member]</t>
  </si>
  <si>
    <t>Insurance Credit And Political Risk [Member]</t>
  </si>
  <si>
    <t>Liability Reinsurance Business [Member]</t>
  </si>
  <si>
    <t>Liability Insurance Business [Member]</t>
  </si>
  <si>
    <t>SHARE-BASED COMPENSATION (DETAILS) (USD $)</t>
  </si>
  <si>
    <t>Reconcilation of Beginning and Ending Balance of Nonvested Restricted Stock (including RSUs) [Abstract]</t>
  </si>
  <si>
    <t>Share based compensation expense incurred</t>
  </si>
  <si>
    <t>Tax benefit related to share-based compensation costs incurred</t>
  </si>
  <si>
    <t>Fair value - vested during period</t>
  </si>
  <si>
    <t>Unrecognized share-based compensation costs</t>
  </si>
  <si>
    <t>Unrecognized share-based compensation costs - weighted average period expected to be recognized</t>
  </si>
  <si>
    <t>2 years 7 months 24 days</t>
  </si>
  <si>
    <t>Performance Shares [Member]</t>
  </si>
  <si>
    <t>Reconcilation of Beginning and Ending Balance of Nonvested Restricted Stock (including RSUs) [Roll Forward]</t>
  </si>
  <si>
    <t>Nonvested restricted stock (number) - beginning of period</t>
  </si>
  <si>
    <t>Granted (number)</t>
  </si>
  <si>
    <t>Vested (number)</t>
  </si>
  <si>
    <t>Forfeited (number)</t>
  </si>
  <si>
    <t>Nonvested restricted stock (number) - end of period</t>
  </si>
  <si>
    <t>Weighted average grant date fair value - beginning of period</t>
  </si>
  <si>
    <t>Weighted average grant date fair value - granted</t>
  </si>
  <si>
    <t>Weighted average grant date fair value - vested</t>
  </si>
  <si>
    <t>Weighted average grant date fair value - forfeited</t>
  </si>
  <si>
    <t>Weighted average grant date fair value - end of period</t>
  </si>
  <si>
    <t>Number of restricted stock and restricted stock units granted which will settle in cash</t>
  </si>
  <si>
    <t>Service Based Restricted Stock And Restricted Stock Units [Member]</t>
  </si>
  <si>
    <t>Restricted Stock And Restricted Stock Units RSU [Member]</t>
  </si>
  <si>
    <t>Liability for cash-settled units</t>
  </si>
  <si>
    <t>EARNINGS PER COMMON SHARE (DETAILS) (USD $)</t>
  </si>
  <si>
    <t>SHAREHOLDERS' EQUITY (DETAILS)</t>
  </si>
  <si>
    <t>SHAREHOLDERS' EQUITY (DETAILS 2) (Common Stock [Member], USD $)</t>
  </si>
  <si>
    <t>Treasury Shares [Line Items]</t>
  </si>
  <si>
    <t>Average price per share</t>
  </si>
  <si>
    <t>In the Open Market [Member]</t>
  </si>
  <si>
    <t>From Employees [Member]</t>
  </si>
  <si>
    <t>NONCONTROLLING INTERESTS (DETAILS) (USD $)</t>
  </si>
  <si>
    <t>Noncontrolling Interest [Line Items]</t>
  </si>
  <si>
    <t>Change in Noncontrolling Interest [Roll Forward]</t>
  </si>
  <si>
    <t>Ventures Re [Member]</t>
  </si>
  <si>
    <t>DEBT AND FINANCING ARRANGEMENTS (Details) (Letter of Credit Facility [Member], USD $)</t>
  </si>
  <si>
    <t>Mar. 30, 2015</t>
  </si>
  <si>
    <t>Letter of Credit Facility [Member]</t>
  </si>
  <si>
    <t>Line of Credit Facility [Line Items]</t>
  </si>
  <si>
    <t>Maximum capacity</t>
  </si>
  <si>
    <t>Letters of credit outstanding</t>
  </si>
  <si>
    <t>COMMITMENTS AND CONTINGENCIES (DETAILS) (USD $)</t>
  </si>
  <si>
    <t>Minimum reinsurance premiums [Member]</t>
  </si>
  <si>
    <t>Unrecorded Unconditional Purchase Obligation [Line Items]</t>
  </si>
  <si>
    <t>Outstanding purchase commitment</t>
  </si>
  <si>
    <t>Outstanding purchase commitment, due in 2015</t>
  </si>
  <si>
    <t>Outstanding purchase commitment, due in 2016</t>
  </si>
  <si>
    <t>Commercial mortgage loans [Member]</t>
  </si>
  <si>
    <t>COMMITMENTS AND CONTINGENCIES (DETAILS 2) (PartnerRe [Member], Subsequent Event [Member], USD $)</t>
  </si>
  <si>
    <t>In Millions, except Per Share data, unless otherwise specified</t>
  </si>
  <si>
    <t>Business Acquisition [Line Items]</t>
  </si>
  <si>
    <t>Special Dividend</t>
  </si>
  <si>
    <t>Termination Fee</t>
  </si>
  <si>
    <t>Scenario, Forecast [Member]</t>
  </si>
  <si>
    <t>No Approval Fee</t>
  </si>
  <si>
    <t>Amalgamation Costs And Expenses Reimbursement</t>
  </si>
  <si>
    <t>Financial advisor amalgamation fee</t>
  </si>
  <si>
    <t>OTHER COMPREHENSIVE INCOME (DETAILS) (USD $)</t>
  </si>
  <si>
    <t>Adjustment for reclassification of net realized investment gains and OTTI losses recognized in net income</t>
  </si>
  <si>
    <t>OTHER COMPREHENSIVE INCOME (DETAILS 2) (USD $)</t>
  </si>
  <si>
    <t>Reclassification out of accumulated comprehensive income into net income available to common shareholders [Line Items]</t>
  </si>
  <si>
    <t>Unrealized gains (losses) on available for sale investments [Member] | Reclassification out of Accumulated Other Comprehensive Income [Member]</t>
  </si>
  <si>
    <t>SUBSEQUENT EVENTS (Details) (Subsequent Event [Member], USD $)</t>
  </si>
  <si>
    <t>Apr. 01, 2015</t>
  </si>
  <si>
    <t>Apr. 14, 2015</t>
  </si>
  <si>
    <t>Ternian [Member]</t>
  </si>
  <si>
    <t>Subsequent Event [Line Items]</t>
  </si>
  <si>
    <t>Acquired intangible assets</t>
  </si>
  <si>
    <t>PartnerRe [Member]</t>
  </si>
  <si>
    <t>Business Acquisition, 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sz val="9"/>
      <color theme="1"/>
      <name val="Inherit"/>
    </font>
    <font>
      <b/>
      <sz val="9"/>
      <color theme="1"/>
      <name val="Inherit"/>
    </font>
    <font>
      <sz val="8"/>
      <color theme="1"/>
      <name val="Inherit"/>
    </font>
    <font>
      <b/>
      <sz val="6"/>
      <color theme="1"/>
      <name val="Inherit"/>
    </font>
    <font>
      <b/>
      <u/>
      <sz val="9"/>
      <color theme="1"/>
      <name val="Inherit"/>
    </font>
    <font>
      <sz val="6"/>
      <color theme="1"/>
      <name val="Inherit"/>
    </font>
    <font>
      <b/>
      <u/>
      <sz val="10"/>
      <color theme="1"/>
      <name val="Inherit"/>
    </font>
    <font>
      <u/>
      <sz val="10"/>
      <color theme="1"/>
      <name val="Inherit"/>
    </font>
    <font>
      <sz val="1"/>
      <color theme="1"/>
      <name val="Inherit"/>
    </font>
    <font>
      <sz val="7"/>
      <color theme="1"/>
      <name val="Inherit"/>
    </font>
    <font>
      <i/>
      <sz val="10"/>
      <color theme="1"/>
      <name val="Inherit"/>
    </font>
    <font>
      <b/>
      <sz val="8"/>
      <color theme="1"/>
      <name val="Inherit"/>
    </font>
    <font>
      <b/>
      <sz val="7.5"/>
      <color theme="1"/>
      <name val="Inherit"/>
    </font>
    <font>
      <b/>
      <u/>
      <sz val="7.5"/>
      <color theme="1"/>
      <name val="Inherit"/>
    </font>
    <font>
      <sz val="7.5"/>
      <color theme="1"/>
      <name val="Inherit"/>
    </font>
    <font>
      <i/>
      <sz val="9"/>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top style="medium">
        <color rgb="FF000000"/>
      </top>
      <bottom style="medium">
        <color rgb="FF000000"/>
      </bottom>
      <diagonal/>
    </border>
    <border>
      <left/>
      <right style="medium">
        <color rgb="FF000000"/>
      </right>
      <top style="medium">
        <color rgb="FF000000"/>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10" xfId="0" applyFont="1" applyBorder="1" applyAlignment="1">
      <alignment wrapText="1"/>
    </xf>
    <xf numFmtId="0" fontId="23" fillId="0" borderId="11" xfId="0" applyFont="1" applyBorder="1" applyAlignment="1">
      <alignment horizontal="left" wrapText="1"/>
    </xf>
    <xf numFmtId="0" fontId="20" fillId="0" borderId="11" xfId="0" applyFont="1" applyBorder="1" applyAlignment="1">
      <alignment wrapText="1"/>
    </xf>
    <xf numFmtId="0" fontId="20" fillId="0" borderId="13" xfId="0" applyFont="1" applyBorder="1" applyAlignment="1">
      <alignment wrapText="1"/>
    </xf>
    <xf numFmtId="0" fontId="20" fillId="0" borderId="14" xfId="0" applyFont="1" applyBorder="1" applyAlignment="1">
      <alignment wrapText="1"/>
    </xf>
    <xf numFmtId="0" fontId="24" fillId="0" borderId="15" xfId="0" applyFont="1" applyBorder="1" applyAlignment="1">
      <alignment horizontal="left" wrapText="1"/>
    </xf>
    <xf numFmtId="0" fontId="24" fillId="0" borderId="15" xfId="0" applyFont="1" applyBorder="1" applyAlignment="1">
      <alignment horizontal="center" wrapText="1"/>
    </xf>
    <xf numFmtId="0" fontId="20" fillId="0" borderId="15" xfId="0" applyFont="1" applyBorder="1" applyAlignment="1">
      <alignment wrapText="1"/>
    </xf>
    <xf numFmtId="0" fontId="20" fillId="0" borderId="16" xfId="0" applyFont="1" applyBorder="1" applyAlignment="1">
      <alignment wrapText="1"/>
    </xf>
    <xf numFmtId="0" fontId="20" fillId="0" borderId="17" xfId="0" applyFont="1" applyBorder="1" applyAlignment="1">
      <alignment wrapText="1"/>
    </xf>
    <xf numFmtId="0" fontId="20" fillId="0" borderId="18" xfId="0" applyFont="1" applyBorder="1" applyAlignment="1">
      <alignment wrapText="1"/>
    </xf>
    <xf numFmtId="0" fontId="20" fillId="33" borderId="0" xfId="0" applyFont="1" applyFill="1" applyAlignment="1">
      <alignment wrapText="1"/>
    </xf>
    <xf numFmtId="0" fontId="20" fillId="33" borderId="17" xfId="0" applyFont="1" applyFill="1" applyBorder="1" applyAlignment="1">
      <alignment wrapText="1"/>
    </xf>
    <xf numFmtId="0" fontId="23" fillId="33" borderId="0" xfId="0" applyFont="1" applyFill="1" applyAlignment="1">
      <alignment horizontal="left" vertical="center" wrapText="1"/>
    </xf>
    <xf numFmtId="0" fontId="24" fillId="33" borderId="0" xfId="0" applyFont="1" applyFill="1" applyAlignment="1">
      <alignment horizontal="left" wrapText="1"/>
    </xf>
    <xf numFmtId="0" fontId="23" fillId="33" borderId="0" xfId="0" applyFont="1" applyFill="1" applyAlignment="1">
      <alignment horizontal="left" wrapText="1"/>
    </xf>
    <xf numFmtId="0" fontId="20" fillId="33" borderId="18" xfId="0" applyFont="1" applyFill="1" applyBorder="1" applyAlignment="1">
      <alignment wrapText="1"/>
    </xf>
    <xf numFmtId="0" fontId="23" fillId="0" borderId="0" xfId="0" applyFont="1" applyAlignment="1">
      <alignment horizontal="left" vertical="center" wrapText="1"/>
    </xf>
    <xf numFmtId="0" fontId="24" fillId="0" borderId="0" xfId="0" applyFont="1" applyAlignment="1">
      <alignment horizontal="right" wrapText="1"/>
    </xf>
    <xf numFmtId="0" fontId="23" fillId="0" borderId="0" xfId="0" applyFont="1" applyAlignment="1">
      <alignment horizontal="right" wrapText="1"/>
    </xf>
    <xf numFmtId="0" fontId="24" fillId="33" borderId="0" xfId="0" applyFont="1" applyFill="1" applyAlignment="1">
      <alignment horizontal="right" wrapText="1"/>
    </xf>
    <xf numFmtId="0" fontId="23" fillId="33" borderId="0" xfId="0" applyFont="1" applyFill="1" applyAlignment="1">
      <alignment horizontal="right" wrapText="1"/>
    </xf>
    <xf numFmtId="0" fontId="24" fillId="0" borderId="0" xfId="0" applyFont="1" applyAlignment="1">
      <alignment horizontal="left" wrapText="1"/>
    </xf>
    <xf numFmtId="0" fontId="23" fillId="0" borderId="0" xfId="0" applyFont="1" applyAlignment="1">
      <alignment horizontal="left" wrapText="1"/>
    </xf>
    <xf numFmtId="0" fontId="24" fillId="33" borderId="15" xfId="0" applyFont="1" applyFill="1" applyBorder="1" applyAlignment="1">
      <alignment horizontal="left" wrapText="1"/>
    </xf>
    <xf numFmtId="0" fontId="23" fillId="33" borderId="15" xfId="0" applyFont="1" applyFill="1" applyBorder="1" applyAlignment="1">
      <alignment horizontal="right" wrapText="1"/>
    </xf>
    <xf numFmtId="0" fontId="23" fillId="33" borderId="15" xfId="0" applyFont="1" applyFill="1" applyBorder="1" applyAlignment="1">
      <alignment horizontal="left" wrapText="1"/>
    </xf>
    <xf numFmtId="0" fontId="24" fillId="0" borderId="0" xfId="0" applyFont="1" applyAlignment="1">
      <alignment horizontal="left" vertical="center" wrapText="1" indent="2"/>
    </xf>
    <xf numFmtId="0" fontId="24" fillId="0" borderId="11" xfId="0" applyFont="1" applyBorder="1" applyAlignment="1">
      <alignment horizontal="left" wrapText="1"/>
    </xf>
    <xf numFmtId="0" fontId="24" fillId="0" borderId="20" xfId="0" applyFont="1" applyBorder="1" applyAlignment="1">
      <alignment horizontal="left" wrapText="1"/>
    </xf>
    <xf numFmtId="0" fontId="24" fillId="0" borderId="19" xfId="0" applyFont="1" applyBorder="1" applyAlignment="1">
      <alignment horizontal="left" wrapText="1"/>
    </xf>
    <xf numFmtId="0" fontId="23" fillId="0" borderId="19" xfId="0" applyFont="1" applyBorder="1" applyAlignment="1">
      <alignment horizontal="left" wrapText="1"/>
    </xf>
    <xf numFmtId="0" fontId="24" fillId="33" borderId="0" xfId="0" applyFont="1" applyFill="1" applyAlignment="1">
      <alignment horizontal="left" vertical="center" wrapText="1"/>
    </xf>
    <xf numFmtId="0" fontId="18" fillId="0" borderId="0" xfId="0" applyFont="1" applyAlignment="1">
      <alignment wrapText="1"/>
    </xf>
    <xf numFmtId="0" fontId="24" fillId="0" borderId="12" xfId="0" applyFont="1" applyBorder="1" applyAlignment="1">
      <alignment horizontal="center" wrapText="1"/>
    </xf>
    <xf numFmtId="0" fontId="24" fillId="0" borderId="15"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17" xfId="0" applyFont="1" applyFill="1" applyBorder="1" applyAlignment="1">
      <alignment wrapText="1"/>
    </xf>
    <xf numFmtId="0" fontId="23" fillId="33" borderId="0" xfId="0" applyFont="1" applyFill="1" applyAlignment="1">
      <alignment horizontal="left" vertic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0"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0" fillId="33" borderId="18" xfId="0" applyFont="1" applyFill="1" applyBorder="1" applyAlignment="1">
      <alignment wrapText="1"/>
    </xf>
    <xf numFmtId="0" fontId="20" fillId="0" borderId="17" xfId="0" applyFont="1" applyBorder="1" applyAlignment="1">
      <alignment wrapText="1"/>
    </xf>
    <xf numFmtId="0" fontId="23" fillId="0" borderId="0" xfId="0" applyFont="1" applyAlignment="1">
      <alignment horizontal="left" vertical="center" wrapText="1"/>
    </xf>
    <xf numFmtId="3" fontId="24" fillId="0" borderId="0" xfId="0" applyNumberFormat="1" applyFont="1" applyAlignment="1">
      <alignment horizontal="right" wrapText="1"/>
    </xf>
    <xf numFmtId="3" fontId="23" fillId="0" borderId="0" xfId="0" applyNumberFormat="1" applyFont="1" applyAlignment="1">
      <alignment horizontal="right" wrapText="1"/>
    </xf>
    <xf numFmtId="0" fontId="20" fillId="0" borderId="18" xfId="0" applyFont="1" applyBorder="1" applyAlignment="1">
      <alignment wrapText="1"/>
    </xf>
    <xf numFmtId="0" fontId="24" fillId="0" borderId="0" xfId="0" applyFont="1" applyAlignment="1">
      <alignment horizontal="right" wrapText="1"/>
    </xf>
    <xf numFmtId="0" fontId="23" fillId="0" borderId="0" xfId="0" applyFont="1" applyAlignment="1">
      <alignment horizontal="right" wrapText="1"/>
    </xf>
    <xf numFmtId="0" fontId="24" fillId="33" borderId="0" xfId="0" applyFont="1" applyFill="1" applyAlignment="1">
      <alignment horizontal="right" wrapText="1"/>
    </xf>
    <xf numFmtId="0" fontId="23" fillId="33" borderId="0" xfId="0" applyFont="1" applyFill="1" applyAlignment="1">
      <alignment horizontal="right" wrapText="1"/>
    </xf>
    <xf numFmtId="0" fontId="24" fillId="33" borderId="15" xfId="0" applyFont="1" applyFill="1" applyBorder="1" applyAlignment="1">
      <alignment horizontal="right" wrapText="1"/>
    </xf>
    <xf numFmtId="0" fontId="23" fillId="33" borderId="15" xfId="0" applyFont="1" applyFill="1" applyBorder="1" applyAlignment="1">
      <alignment horizontal="right" wrapText="1"/>
    </xf>
    <xf numFmtId="0" fontId="24" fillId="0" borderId="0" xfId="0" applyFont="1" applyAlignment="1">
      <alignment horizontal="left" vertical="center" wrapText="1" indent="2"/>
    </xf>
    <xf numFmtId="0" fontId="24" fillId="0" borderId="0" xfId="0" applyFont="1" applyAlignment="1">
      <alignment horizontal="left" wrapText="1"/>
    </xf>
    <xf numFmtId="0" fontId="24" fillId="0" borderId="11" xfId="0" applyFont="1" applyBorder="1" applyAlignment="1">
      <alignment horizontal="left" wrapText="1"/>
    </xf>
    <xf numFmtId="0" fontId="24" fillId="0" borderId="19" xfId="0" applyFont="1" applyBorder="1" applyAlignment="1">
      <alignment horizontal="left" wrapText="1"/>
    </xf>
    <xf numFmtId="3" fontId="24" fillId="0" borderId="11" xfId="0" applyNumberFormat="1" applyFont="1" applyBorder="1" applyAlignment="1">
      <alignment horizontal="right" wrapText="1"/>
    </xf>
    <xf numFmtId="3" fontId="24" fillId="0" borderId="19" xfId="0" applyNumberFormat="1" applyFont="1" applyBorder="1" applyAlignment="1">
      <alignment horizontal="right" wrapText="1"/>
    </xf>
    <xf numFmtId="0" fontId="20" fillId="0" borderId="19" xfId="0" applyFont="1" applyBorder="1" applyAlignment="1">
      <alignmen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3" fillId="0" borderId="11" xfId="0" applyFont="1" applyBorder="1" applyAlignment="1">
      <alignment horizontal="left" wrapText="1"/>
    </xf>
    <xf numFmtId="0" fontId="23" fillId="0" borderId="19" xfId="0" applyFont="1" applyBorder="1" applyAlignment="1">
      <alignment horizontal="left" wrapText="1"/>
    </xf>
    <xf numFmtId="3" fontId="23" fillId="0" borderId="11" xfId="0" applyNumberFormat="1" applyFont="1" applyBorder="1" applyAlignment="1">
      <alignment horizontal="right" wrapText="1"/>
    </xf>
    <xf numFmtId="3" fontId="23" fillId="0" borderId="19" xfId="0" applyNumberFormat="1" applyFont="1" applyBorder="1" applyAlignment="1">
      <alignment horizontal="right" wrapText="1"/>
    </xf>
    <xf numFmtId="3" fontId="23" fillId="0" borderId="0" xfId="0" applyNumberFormat="1" applyFont="1" applyBorder="1" applyAlignment="1">
      <alignment horizontal="right" wrapText="1"/>
    </xf>
    <xf numFmtId="0" fontId="20" fillId="0" borderId="21" xfId="0" applyFont="1" applyBorder="1" applyAlignment="1">
      <alignment wrapText="1"/>
    </xf>
    <xf numFmtId="0" fontId="23" fillId="0" borderId="0" xfId="0" applyFont="1" applyAlignment="1">
      <alignment horizontal="left" wrapText="1"/>
    </xf>
    <xf numFmtId="0" fontId="24" fillId="0" borderId="20" xfId="0" applyFont="1" applyBorder="1" applyAlignment="1">
      <alignment horizontal="right" wrapText="1"/>
    </xf>
    <xf numFmtId="0" fontId="24" fillId="0" borderId="19" xfId="0" applyFont="1" applyBorder="1" applyAlignment="1">
      <alignment horizontal="right" wrapText="1"/>
    </xf>
    <xf numFmtId="0" fontId="23" fillId="0" borderId="19" xfId="0" applyFont="1" applyBorder="1" applyAlignment="1">
      <alignment horizontal="right" wrapText="1"/>
    </xf>
    <xf numFmtId="0" fontId="23" fillId="0" borderId="20" xfId="0" applyFont="1" applyBorder="1" applyAlignment="1">
      <alignment horizontal="right" wrapText="1"/>
    </xf>
    <xf numFmtId="0" fontId="24" fillId="33" borderId="0" xfId="0" applyFont="1" applyFill="1" applyAlignment="1">
      <alignment horizontal="left" vertical="center" wrapText="1"/>
    </xf>
    <xf numFmtId="0" fontId="24" fillId="33" borderId="19" xfId="0" applyFont="1" applyFill="1" applyBorder="1" applyAlignment="1">
      <alignment horizontal="left" wrapText="1"/>
    </xf>
    <xf numFmtId="3" fontId="24" fillId="33" borderId="19" xfId="0" applyNumberFormat="1" applyFont="1" applyFill="1" applyBorder="1" applyAlignment="1">
      <alignment horizontal="right" wrapText="1"/>
    </xf>
    <xf numFmtId="0" fontId="20" fillId="33" borderId="19" xfId="0" applyFont="1" applyFill="1" applyBorder="1" applyAlignment="1">
      <alignment wrapText="1"/>
    </xf>
    <xf numFmtId="0" fontId="24" fillId="33" borderId="19" xfId="0" applyFont="1" applyFill="1" applyBorder="1" applyAlignment="1">
      <alignment horizontal="right" wrapText="1"/>
    </xf>
    <xf numFmtId="0" fontId="23" fillId="33" borderId="19" xfId="0" applyFont="1" applyFill="1" applyBorder="1" applyAlignment="1">
      <alignment horizontal="left" wrapText="1"/>
    </xf>
    <xf numFmtId="3" fontId="23" fillId="33" borderId="19" xfId="0" applyNumberFormat="1" applyFont="1" applyFill="1" applyBorder="1" applyAlignment="1">
      <alignment horizontal="right" wrapText="1"/>
    </xf>
    <xf numFmtId="0" fontId="23" fillId="33" borderId="19" xfId="0" applyFont="1" applyFill="1" applyBorder="1" applyAlignment="1">
      <alignment horizontal="right" wrapText="1"/>
    </xf>
    <xf numFmtId="0" fontId="20" fillId="0" borderId="15" xfId="0" applyFont="1" applyBorder="1" applyAlignment="1">
      <alignment wrapText="1"/>
    </xf>
    <xf numFmtId="0" fontId="20" fillId="0" borderId="22" xfId="0" applyFont="1" applyBorder="1" applyAlignment="1">
      <alignment wrapText="1"/>
    </xf>
    <xf numFmtId="0" fontId="0" fillId="0" borderId="0" xfId="0" applyAlignment="1">
      <alignment wrapText="1"/>
    </xf>
    <xf numFmtId="0" fontId="20" fillId="0" borderId="0" xfId="0" applyFont="1" applyAlignment="1">
      <alignment horizontal="left" wrapText="1"/>
    </xf>
    <xf numFmtId="0" fontId="25" fillId="0" borderId="0" xfId="0" applyFont="1" applyAlignment="1">
      <alignment wrapText="1"/>
    </xf>
    <xf numFmtId="0" fontId="25" fillId="0" borderId="11" xfId="0" applyFont="1" applyBorder="1" applyAlignment="1">
      <alignment wrapText="1"/>
    </xf>
    <xf numFmtId="0" fontId="24" fillId="0" borderId="11" xfId="0" applyFont="1" applyBorder="1" applyAlignment="1">
      <alignment horizontal="center" wrapText="1"/>
    </xf>
    <xf numFmtId="0" fontId="27" fillId="33" borderId="0" xfId="0" applyFont="1" applyFill="1" applyAlignment="1">
      <alignment horizontal="left" vertical="center" wrapText="1"/>
    </xf>
    <xf numFmtId="0" fontId="24" fillId="0" borderId="0" xfId="0" applyFont="1" applyAlignment="1">
      <alignment horizontal="left" vertical="center" wrapText="1"/>
    </xf>
    <xf numFmtId="0" fontId="23" fillId="0" borderId="0" xfId="0" applyFont="1" applyAlignment="1">
      <alignment horizontal="left" vertical="center" wrapText="1" indent="2"/>
    </xf>
    <xf numFmtId="0" fontId="23" fillId="0" borderId="0" xfId="0" applyFont="1" applyAlignment="1">
      <alignment horizontal="left" vertical="center" wrapText="1" indent="1"/>
    </xf>
    <xf numFmtId="0" fontId="23" fillId="33" borderId="0" xfId="0" applyFont="1" applyFill="1" applyAlignment="1">
      <alignment horizontal="left" vertical="center" wrapText="1" indent="1"/>
    </xf>
    <xf numFmtId="0" fontId="20" fillId="33" borderId="11" xfId="0" applyFont="1" applyFill="1" applyBorder="1" applyAlignment="1">
      <alignment wrapText="1"/>
    </xf>
    <xf numFmtId="0" fontId="27" fillId="0" borderId="0" xfId="0" applyFont="1" applyAlignment="1">
      <alignment horizontal="left" vertical="center" wrapText="1"/>
    </xf>
    <xf numFmtId="0" fontId="20" fillId="33" borderId="15" xfId="0" applyFont="1" applyFill="1" applyBorder="1" applyAlignment="1">
      <alignment wrapText="1"/>
    </xf>
    <xf numFmtId="0" fontId="20" fillId="0" borderId="10" xfId="0" applyFont="1" applyBorder="1" applyAlignment="1">
      <alignment wrapText="1"/>
    </xf>
    <xf numFmtId="0" fontId="20" fillId="0" borderId="14" xfId="0" applyFont="1" applyBorder="1" applyAlignment="1">
      <alignment wrapText="1"/>
    </xf>
    <xf numFmtId="0" fontId="24" fillId="0" borderId="11" xfId="0" applyFont="1" applyBorder="1" applyAlignment="1">
      <alignment horizontal="center" wrapText="1"/>
    </xf>
    <xf numFmtId="0" fontId="24" fillId="0" borderId="0" xfId="0" applyFont="1" applyAlignment="1">
      <alignment horizontal="center" wrapText="1"/>
    </xf>
    <xf numFmtId="0" fontId="0" fillId="0" borderId="15" xfId="0" applyBorder="1" applyAlignment="1">
      <alignment wrapText="1"/>
    </xf>
    <xf numFmtId="0" fontId="20" fillId="0" borderId="13" xfId="0" applyFont="1" applyBorder="1" applyAlignment="1">
      <alignment wrapText="1"/>
    </xf>
    <xf numFmtId="0" fontId="20" fillId="0" borderId="16" xfId="0" applyFont="1" applyBorder="1" applyAlignment="1">
      <alignment wrapText="1"/>
    </xf>
    <xf numFmtId="0" fontId="23" fillId="33" borderId="0" xfId="0" applyFont="1" applyFill="1" applyAlignment="1">
      <alignment horizontal="left" vertical="center" wrapText="1" indent="2"/>
    </xf>
    <xf numFmtId="3" fontId="24" fillId="33" borderId="0" xfId="0" applyNumberFormat="1" applyFont="1" applyFill="1" applyAlignment="1">
      <alignment horizontal="right" vertical="center" wrapText="1"/>
    </xf>
    <xf numFmtId="0" fontId="24" fillId="33" borderId="0" xfId="0" applyFont="1" applyFill="1" applyAlignment="1">
      <alignment horizontal="right" vertical="center" wrapText="1"/>
    </xf>
    <xf numFmtId="0" fontId="23" fillId="0" borderId="0" xfId="0" applyFont="1" applyAlignment="1">
      <alignment horizontal="left" vertical="center" wrapText="1" indent="2"/>
    </xf>
    <xf numFmtId="3" fontId="24" fillId="0" borderId="0" xfId="0" applyNumberFormat="1" applyFont="1" applyAlignment="1">
      <alignment horizontal="right" vertical="center" wrapText="1"/>
    </xf>
    <xf numFmtId="0" fontId="24" fillId="0" borderId="0" xfId="0" applyFont="1" applyAlignment="1">
      <alignment horizontal="right" vertical="center" wrapText="1"/>
    </xf>
    <xf numFmtId="0" fontId="24" fillId="0" borderId="0" xfId="0" applyFont="1" applyAlignment="1">
      <alignment horizontal="left" vertical="center" wrapText="1"/>
    </xf>
    <xf numFmtId="0" fontId="23" fillId="0" borderId="0" xfId="0" applyFont="1" applyAlignment="1">
      <alignment horizontal="left" vertical="center" wrapText="1" indent="1"/>
    </xf>
    <xf numFmtId="0" fontId="23" fillId="33" borderId="0" xfId="0" applyFont="1" applyFill="1" applyAlignment="1">
      <alignment horizontal="left" vertical="center" wrapText="1" indent="1"/>
    </xf>
    <xf numFmtId="3" fontId="24" fillId="0" borderId="15" xfId="0" applyNumberFormat="1" applyFont="1" applyBorder="1" applyAlignment="1">
      <alignment horizontal="right" vertical="center" wrapText="1"/>
    </xf>
    <xf numFmtId="0" fontId="24" fillId="0" borderId="15" xfId="0" applyFont="1" applyBorder="1" applyAlignment="1">
      <alignment horizontal="right" vertical="center" wrapText="1"/>
    </xf>
    <xf numFmtId="0" fontId="24" fillId="0" borderId="15" xfId="0" applyFont="1" applyBorder="1" applyAlignment="1">
      <alignment horizontal="left" vertical="center" wrapText="1"/>
    </xf>
    <xf numFmtId="0" fontId="24" fillId="33" borderId="0" xfId="0" applyFont="1" applyFill="1" applyAlignment="1">
      <alignment horizontal="left" vertical="center" wrapText="1" indent="3"/>
    </xf>
    <xf numFmtId="0" fontId="24" fillId="33" borderId="11" xfId="0" applyFont="1" applyFill="1" applyBorder="1" applyAlignment="1">
      <alignment horizontal="left" vertical="center" wrapText="1"/>
    </xf>
    <xf numFmtId="0" fontId="24" fillId="33" borderId="19" xfId="0" applyFont="1" applyFill="1" applyBorder="1" applyAlignment="1">
      <alignment horizontal="left" vertical="center" wrapText="1"/>
    </xf>
    <xf numFmtId="3" fontId="24" fillId="33" borderId="11" xfId="0" applyNumberFormat="1" applyFont="1" applyFill="1" applyBorder="1" applyAlignment="1">
      <alignment horizontal="right" vertical="center" wrapText="1"/>
    </xf>
    <xf numFmtId="3" fontId="24" fillId="33" borderId="19" xfId="0" applyNumberFormat="1" applyFont="1" applyFill="1" applyBorder="1" applyAlignment="1">
      <alignment horizontal="right" vertical="center" wrapText="1"/>
    </xf>
    <xf numFmtId="0" fontId="20" fillId="33" borderId="11" xfId="0" applyFont="1" applyFill="1" applyBorder="1" applyAlignment="1">
      <alignment wrapText="1"/>
    </xf>
    <xf numFmtId="0" fontId="24" fillId="33" borderId="11" xfId="0" applyFont="1" applyFill="1" applyBorder="1" applyAlignment="1">
      <alignment horizontal="right" vertical="center" wrapText="1"/>
    </xf>
    <xf numFmtId="0" fontId="24" fillId="33" borderId="19" xfId="0" applyFont="1" applyFill="1" applyBorder="1" applyAlignment="1">
      <alignment horizontal="right" vertical="center" wrapText="1"/>
    </xf>
    <xf numFmtId="0" fontId="20" fillId="33" borderId="21" xfId="0" applyFont="1" applyFill="1" applyBorder="1" applyAlignment="1">
      <alignment wrapText="1"/>
    </xf>
    <xf numFmtId="3" fontId="23" fillId="0" borderId="0" xfId="0" applyNumberFormat="1" applyFont="1" applyAlignment="1">
      <alignment horizontal="right" vertical="center" wrapText="1"/>
    </xf>
    <xf numFmtId="0" fontId="23" fillId="0" borderId="0" xfId="0" applyFont="1" applyAlignment="1">
      <alignment horizontal="right" vertical="center" wrapText="1"/>
    </xf>
    <xf numFmtId="3" fontId="23" fillId="33" borderId="0" xfId="0" applyNumberFormat="1" applyFont="1" applyFill="1" applyAlignment="1">
      <alignment horizontal="right" vertical="center" wrapText="1"/>
    </xf>
    <xf numFmtId="0" fontId="23" fillId="33" borderId="0" xfId="0" applyFont="1" applyFill="1" applyAlignment="1">
      <alignment horizontal="right" vertical="center" wrapText="1"/>
    </xf>
    <xf numFmtId="3" fontId="23" fillId="33" borderId="15" xfId="0" applyNumberFormat="1" applyFont="1" applyFill="1" applyBorder="1" applyAlignment="1">
      <alignment horizontal="right" vertical="center" wrapText="1"/>
    </xf>
    <xf numFmtId="0" fontId="20" fillId="33" borderId="15" xfId="0" applyFont="1" applyFill="1" applyBorder="1" applyAlignment="1">
      <alignment wrapText="1"/>
    </xf>
    <xf numFmtId="0" fontId="23" fillId="33" borderId="15" xfId="0" applyFont="1" applyFill="1" applyBorder="1" applyAlignment="1">
      <alignment horizontal="right" vertical="center" wrapText="1"/>
    </xf>
    <xf numFmtId="0" fontId="23" fillId="33" borderId="15" xfId="0" applyFont="1" applyFill="1" applyBorder="1" applyAlignment="1">
      <alignment horizontal="left" vertical="center" wrapText="1"/>
    </xf>
    <xf numFmtId="0" fontId="24" fillId="0" borderId="0" xfId="0" applyFont="1" applyAlignment="1">
      <alignment horizontal="left" vertical="center" wrapText="1" indent="3"/>
    </xf>
    <xf numFmtId="0" fontId="23" fillId="0" borderId="11" xfId="0" applyFont="1" applyBorder="1" applyAlignment="1">
      <alignment horizontal="left" vertical="center" wrapText="1"/>
    </xf>
    <xf numFmtId="0" fontId="23" fillId="0" borderId="19" xfId="0" applyFont="1" applyBorder="1" applyAlignment="1">
      <alignment horizontal="left" vertical="center" wrapText="1"/>
    </xf>
    <xf numFmtId="3" fontId="23" fillId="0" borderId="11" xfId="0" applyNumberFormat="1" applyFont="1" applyBorder="1" applyAlignment="1">
      <alignment horizontal="right" vertical="center" wrapText="1"/>
    </xf>
    <xf numFmtId="3" fontId="23" fillId="0" borderId="19" xfId="0" applyNumberFormat="1" applyFont="1" applyBorder="1" applyAlignment="1">
      <alignment horizontal="right" vertical="center" wrapText="1"/>
    </xf>
    <xf numFmtId="0" fontId="23" fillId="0" borderId="11" xfId="0" applyFont="1" applyBorder="1" applyAlignment="1">
      <alignment horizontal="right" vertical="center" wrapText="1"/>
    </xf>
    <xf numFmtId="0" fontId="23" fillId="0" borderId="19" xfId="0" applyFont="1" applyBorder="1" applyAlignment="1">
      <alignment horizontal="right" vertical="center" wrapText="1"/>
    </xf>
    <xf numFmtId="0" fontId="25" fillId="0" borderId="0" xfId="0" applyFont="1" applyAlignment="1">
      <alignment vertical="top" wrapText="1"/>
    </xf>
    <xf numFmtId="0" fontId="25" fillId="0" borderId="0" xfId="0" applyFont="1" applyAlignment="1">
      <alignment horizontal="left" vertical="top" wrapText="1"/>
    </xf>
    <xf numFmtId="3" fontId="24" fillId="0" borderId="15" xfId="0" applyNumberFormat="1" applyFont="1" applyBorder="1" applyAlignment="1">
      <alignment horizontal="right" wrapText="1"/>
    </xf>
    <xf numFmtId="0" fontId="24" fillId="0" borderId="15" xfId="0" applyFont="1" applyBorder="1" applyAlignment="1">
      <alignment horizontal="right" wrapText="1"/>
    </xf>
    <xf numFmtId="0" fontId="24" fillId="0" borderId="15" xfId="0" applyFont="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left" wrapText="1"/>
    </xf>
    <xf numFmtId="0" fontId="24" fillId="0" borderId="11" xfId="0" applyFont="1" applyBorder="1" applyAlignment="1">
      <alignment horizontal="right" wrapText="1"/>
    </xf>
    <xf numFmtId="3" fontId="23" fillId="0" borderId="15" xfId="0" applyNumberFormat="1" applyFont="1" applyBorder="1" applyAlignment="1">
      <alignment horizontal="right" wrapText="1"/>
    </xf>
    <xf numFmtId="0" fontId="23" fillId="0" borderId="15" xfId="0" applyFont="1" applyBorder="1" applyAlignment="1">
      <alignment horizontal="right" wrapText="1"/>
    </xf>
    <xf numFmtId="0" fontId="23" fillId="0" borderId="15" xfId="0" applyFont="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11" xfId="0" applyFont="1" applyFill="1" applyBorder="1" applyAlignment="1">
      <alignment horizontal="left" wrapText="1"/>
    </xf>
    <xf numFmtId="3" fontId="23" fillId="33" borderId="15" xfId="0" applyNumberFormat="1" applyFont="1" applyFill="1" applyBorder="1" applyAlignment="1">
      <alignment horizontal="right" wrapText="1"/>
    </xf>
    <xf numFmtId="0" fontId="23" fillId="33" borderId="15" xfId="0" applyFont="1" applyFill="1" applyBorder="1" applyAlignment="1">
      <alignment horizontal="left" wrapText="1"/>
    </xf>
    <xf numFmtId="0" fontId="23" fillId="0" borderId="11" xfId="0" applyFont="1" applyBorder="1" applyAlignment="1">
      <alignment horizontal="right" wrapText="1"/>
    </xf>
    <xf numFmtId="0" fontId="24" fillId="0" borderId="0" xfId="0" applyFont="1" applyAlignment="1">
      <alignment horizontal="left" vertical="top" wrapText="1"/>
    </xf>
    <xf numFmtId="0" fontId="23" fillId="33" borderId="0" xfId="0" applyFont="1" applyFill="1" applyAlignment="1">
      <alignment horizontal="left" vertical="top" wrapText="1" indent="2"/>
    </xf>
    <xf numFmtId="0" fontId="23" fillId="0" borderId="0" xfId="0" applyFont="1" applyAlignment="1">
      <alignment horizontal="left" vertical="top" wrapText="1" indent="2"/>
    </xf>
    <xf numFmtId="0" fontId="23" fillId="33" borderId="0" xfId="0" applyFont="1" applyFill="1" applyAlignment="1">
      <alignment horizontal="left" vertical="top" wrapText="1" indent="2"/>
    </xf>
    <xf numFmtId="0" fontId="23" fillId="0" borderId="0" xfId="0" applyFont="1" applyAlignment="1">
      <alignment horizontal="left" vertical="top" wrapText="1" indent="2"/>
    </xf>
    <xf numFmtId="0" fontId="24" fillId="33" borderId="0" xfId="0" applyFont="1" applyFill="1" applyAlignment="1">
      <alignment horizontal="left" vertical="top" wrapText="1" indent="3"/>
    </xf>
    <xf numFmtId="0" fontId="23" fillId="0" borderId="0" xfId="0" applyFont="1" applyAlignment="1">
      <alignment horizontal="center" vertical="center" wrapText="1"/>
    </xf>
    <xf numFmtId="0" fontId="31" fillId="0" borderId="15" xfId="0" applyFont="1" applyBorder="1" applyAlignment="1">
      <alignment horizontal="left" wrapText="1"/>
    </xf>
    <xf numFmtId="0" fontId="27" fillId="33" borderId="0" xfId="0" applyFont="1" applyFill="1" applyAlignment="1">
      <alignment horizontal="left" wrapText="1"/>
    </xf>
    <xf numFmtId="0" fontId="24" fillId="0" borderId="0" xfId="0" applyFont="1" applyAlignment="1">
      <alignment horizontal="center" vertical="center" wrapText="1"/>
    </xf>
    <xf numFmtId="0" fontId="24" fillId="33" borderId="0" xfId="0" applyFont="1" applyFill="1" applyAlignment="1">
      <alignment horizontal="center" vertical="center" wrapText="1"/>
    </xf>
    <xf numFmtId="0" fontId="24" fillId="0" borderId="0" xfId="0" applyFont="1" applyAlignment="1">
      <alignment horizontal="left" wrapText="1" indent="2"/>
    </xf>
    <xf numFmtId="0" fontId="23" fillId="0" borderId="0" xfId="0" applyFont="1" applyAlignment="1">
      <alignment horizontal="center" vertical="center" wrapText="1"/>
    </xf>
    <xf numFmtId="0" fontId="23" fillId="33" borderId="0" xfId="0" applyFont="1" applyFill="1" applyAlignment="1">
      <alignment horizontal="center" vertical="center" wrapText="1"/>
    </xf>
    <xf numFmtId="0" fontId="31" fillId="0" borderId="22" xfId="0" applyFont="1" applyBorder="1" applyAlignment="1">
      <alignment horizontal="center" wrapText="1"/>
    </xf>
    <xf numFmtId="0" fontId="20" fillId="0" borderId="0" xfId="0" applyFont="1" applyAlignment="1">
      <alignment vertical="top" wrapText="1"/>
    </xf>
    <xf numFmtId="0" fontId="33" fillId="0" borderId="0" xfId="0" applyFont="1" applyAlignment="1">
      <alignment horizontal="left" vertical="top" wrapText="1"/>
    </xf>
    <xf numFmtId="0" fontId="19" fillId="0" borderId="15" xfId="0" applyFont="1" applyBorder="1" applyAlignment="1">
      <alignment horizontal="right" wrapText="1"/>
    </xf>
    <xf numFmtId="0" fontId="20" fillId="0" borderId="11" xfId="0" applyFont="1" applyBorder="1" applyAlignment="1">
      <alignment horizontal="left" wrapText="1"/>
    </xf>
    <xf numFmtId="0" fontId="23" fillId="0" borderId="15" xfId="0" applyFont="1" applyBorder="1" applyAlignment="1">
      <alignment horizontal="left" wrapText="1"/>
    </xf>
    <xf numFmtId="0" fontId="23" fillId="0" borderId="0" xfId="0" applyFont="1" applyAlignment="1">
      <alignment vertical="center" wrapText="1"/>
    </xf>
    <xf numFmtId="0" fontId="24" fillId="33" borderId="0" xfId="0" applyFont="1" applyFill="1" applyAlignment="1">
      <alignment horizontal="left" vertical="center" wrapText="1" indent="2"/>
    </xf>
    <xf numFmtId="0" fontId="23" fillId="0" borderId="0" xfId="0" applyFont="1" applyBorder="1" applyAlignment="1">
      <alignment horizontal="right" wrapText="1"/>
    </xf>
    <xf numFmtId="0" fontId="19" fillId="0" borderId="0" xfId="0" applyFont="1" applyAlignment="1">
      <alignment wrapText="1"/>
    </xf>
    <xf numFmtId="0" fontId="29" fillId="0" borderId="0" xfId="0" applyFont="1" applyAlignment="1">
      <alignment wrapText="1"/>
    </xf>
    <xf numFmtId="0" fontId="0" fillId="0" borderId="11" xfId="0" applyBorder="1" applyAlignment="1">
      <alignment wrapText="1"/>
    </xf>
    <xf numFmtId="0" fontId="30" fillId="0" borderId="0" xfId="0" applyFont="1" applyAlignment="1">
      <alignment wrapText="1"/>
    </xf>
    <xf numFmtId="0" fontId="23" fillId="0" borderId="0" xfId="0" applyFont="1" applyAlignment="1">
      <alignment wrapText="1"/>
    </xf>
    <xf numFmtId="0" fontId="25"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36" fillId="33" borderId="0" xfId="0" applyFont="1" applyFill="1" applyAlignment="1">
      <alignment horizontal="left" vertical="top" wrapText="1"/>
    </xf>
    <xf numFmtId="0" fontId="36" fillId="0" borderId="0" xfId="0" applyFont="1" applyAlignment="1">
      <alignment horizontal="left" vertical="top" wrapText="1"/>
    </xf>
    <xf numFmtId="0" fontId="37" fillId="33" borderId="0" xfId="0" applyFont="1" applyFill="1" applyAlignment="1">
      <alignment horizontal="left" vertical="top" wrapText="1"/>
    </xf>
    <xf numFmtId="0" fontId="35" fillId="0" borderId="0" xfId="0" applyFont="1" applyAlignment="1">
      <alignment horizontal="left" wrapText="1"/>
    </xf>
    <xf numFmtId="0" fontId="37" fillId="0" borderId="0" xfId="0" applyFont="1" applyAlignment="1">
      <alignment horizontal="left" vertical="top" wrapText="1"/>
    </xf>
    <xf numFmtId="0" fontId="35" fillId="33" borderId="0" xfId="0" applyFont="1" applyFill="1" applyAlignment="1">
      <alignment horizontal="left" wrapText="1"/>
    </xf>
    <xf numFmtId="0" fontId="35" fillId="0" borderId="11" xfId="0" applyFont="1" applyBorder="1" applyAlignment="1">
      <alignment horizontal="center" wrapText="1"/>
    </xf>
    <xf numFmtId="0" fontId="35" fillId="0" borderId="0" xfId="0" applyFont="1" applyAlignment="1">
      <alignment horizontal="center" wrapText="1"/>
    </xf>
    <xf numFmtId="0" fontId="35" fillId="0" borderId="15" xfId="0" applyFont="1" applyBorder="1" applyAlignment="1">
      <alignment horizontal="center" wrapText="1"/>
    </xf>
    <xf numFmtId="0" fontId="37" fillId="0" borderId="0" xfId="0" applyFont="1" applyAlignment="1">
      <alignment horizontal="left" vertical="top" wrapText="1" indent="1"/>
    </xf>
    <xf numFmtId="0" fontId="35" fillId="0" borderId="0" xfId="0" applyFont="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right" wrapText="1"/>
    </xf>
    <xf numFmtId="0" fontId="37" fillId="33" borderId="0" xfId="0" applyFont="1" applyFill="1" applyAlignment="1">
      <alignment horizontal="left" vertical="top" wrapText="1" indent="1"/>
    </xf>
    <xf numFmtId="0" fontId="35" fillId="33" borderId="0" xfId="0" applyFont="1" applyFill="1" applyAlignment="1">
      <alignment horizontal="right" wrapText="1"/>
    </xf>
    <xf numFmtId="3" fontId="35" fillId="33" borderId="0" xfId="0" applyNumberFormat="1" applyFont="1" applyFill="1" applyAlignment="1">
      <alignment horizontal="right" wrapText="1"/>
    </xf>
    <xf numFmtId="0" fontId="35" fillId="33" borderId="15" xfId="0" applyFont="1" applyFill="1" applyBorder="1" applyAlignment="1">
      <alignment horizontal="right" wrapText="1"/>
    </xf>
    <xf numFmtId="3" fontId="35" fillId="33" borderId="15" xfId="0" applyNumberFormat="1" applyFont="1" applyFill="1" applyBorder="1" applyAlignment="1">
      <alignment horizontal="right" wrapText="1"/>
    </xf>
    <xf numFmtId="0" fontId="37" fillId="0" borderId="0" xfId="0" applyFont="1" applyAlignment="1">
      <alignment horizontal="left" vertical="top" wrapText="1"/>
    </xf>
    <xf numFmtId="3" fontId="35" fillId="0" borderId="11" xfId="0" applyNumberFormat="1" applyFont="1" applyBorder="1" applyAlignment="1">
      <alignment horizontal="right" wrapText="1"/>
    </xf>
    <xf numFmtId="3" fontId="35" fillId="0" borderId="15" xfId="0" applyNumberFormat="1" applyFont="1" applyBorder="1" applyAlignment="1">
      <alignment horizontal="right" wrapText="1"/>
    </xf>
    <xf numFmtId="0" fontId="35" fillId="0" borderId="11" xfId="0" applyFont="1" applyBorder="1" applyAlignment="1">
      <alignment horizontal="right" wrapText="1"/>
    </xf>
    <xf numFmtId="0" fontId="35" fillId="0" borderId="15" xfId="0" applyFont="1" applyBorder="1" applyAlignment="1">
      <alignment horizontal="right" wrapText="1"/>
    </xf>
    <xf numFmtId="0" fontId="35" fillId="33" borderId="11" xfId="0" applyFont="1" applyFill="1" applyBorder="1" applyAlignment="1">
      <alignment horizontal="right" wrapText="1"/>
    </xf>
    <xf numFmtId="3" fontId="35" fillId="33" borderId="11" xfId="0" applyNumberFormat="1" applyFont="1" applyFill="1" applyBorder="1" applyAlignment="1">
      <alignment horizontal="right" wrapText="1"/>
    </xf>
    <xf numFmtId="0" fontId="37" fillId="33" borderId="0" xfId="0" applyFont="1" applyFill="1" applyAlignment="1">
      <alignment horizontal="left" vertical="top" wrapText="1"/>
    </xf>
    <xf numFmtId="0" fontId="35" fillId="33" borderId="0" xfId="0" applyFont="1" applyFill="1" applyAlignment="1">
      <alignment horizontal="left" vertical="top" wrapText="1" indent="1"/>
    </xf>
    <xf numFmtId="0" fontId="35" fillId="33" borderId="0" xfId="0" applyFont="1" applyFill="1" applyAlignment="1">
      <alignment horizontal="left" wrapText="1"/>
    </xf>
    <xf numFmtId="0" fontId="35" fillId="33" borderId="11" xfId="0" applyFont="1" applyFill="1" applyBorder="1" applyAlignment="1">
      <alignment horizontal="left" wrapText="1"/>
    </xf>
    <xf numFmtId="0" fontId="35" fillId="33" borderId="19" xfId="0" applyFont="1" applyFill="1" applyBorder="1" applyAlignment="1">
      <alignment horizontal="left" wrapText="1"/>
    </xf>
    <xf numFmtId="3" fontId="35" fillId="33" borderId="19" xfId="0" applyNumberFormat="1" applyFont="1" applyFill="1" applyBorder="1" applyAlignment="1">
      <alignment horizontal="right" wrapText="1"/>
    </xf>
    <xf numFmtId="0" fontId="35" fillId="33" borderId="0" xfId="0" applyFont="1" applyFill="1" applyAlignment="1">
      <alignment horizontal="left" wrapText="1" indent="1"/>
    </xf>
    <xf numFmtId="0" fontId="35" fillId="33" borderId="19" xfId="0" applyFont="1" applyFill="1" applyBorder="1" applyAlignment="1">
      <alignment horizontal="right" wrapText="1"/>
    </xf>
    <xf numFmtId="0" fontId="37" fillId="33" borderId="0" xfId="0" applyFont="1" applyFill="1" applyAlignment="1">
      <alignment horizontal="left" wrapText="1"/>
    </xf>
    <xf numFmtId="3" fontId="37" fillId="33" borderId="0" xfId="0" applyNumberFormat="1" applyFont="1" applyFill="1" applyAlignment="1">
      <alignment horizontal="right" wrapText="1"/>
    </xf>
    <xf numFmtId="0" fontId="37" fillId="33" borderId="0" xfId="0" applyFont="1" applyFill="1" applyAlignment="1">
      <alignment horizontal="right" wrapText="1"/>
    </xf>
    <xf numFmtId="0" fontId="37" fillId="0" borderId="0" xfId="0" applyFont="1" applyAlignment="1">
      <alignment horizontal="right" wrapText="1"/>
    </xf>
    <xf numFmtId="3" fontId="37" fillId="0" borderId="0" xfId="0" applyNumberFormat="1" applyFont="1" applyAlignment="1">
      <alignment horizontal="right" wrapText="1"/>
    </xf>
    <xf numFmtId="0" fontId="37" fillId="0" borderId="15" xfId="0" applyFont="1" applyBorder="1" applyAlignment="1">
      <alignment horizontal="right" wrapText="1"/>
    </xf>
    <xf numFmtId="3" fontId="37" fillId="0" borderId="15" xfId="0" applyNumberFormat="1" applyFont="1" applyBorder="1" applyAlignment="1">
      <alignment horizontal="right" wrapText="1"/>
    </xf>
    <xf numFmtId="3" fontId="37" fillId="33" borderId="11" xfId="0" applyNumberFormat="1" applyFont="1" applyFill="1" applyBorder="1" applyAlignment="1">
      <alignment horizontal="right" wrapText="1"/>
    </xf>
    <xf numFmtId="3" fontId="37" fillId="33" borderId="15" xfId="0" applyNumberFormat="1" applyFont="1" applyFill="1" applyBorder="1" applyAlignment="1">
      <alignment horizontal="right" wrapText="1"/>
    </xf>
    <xf numFmtId="0" fontId="37" fillId="33" borderId="11" xfId="0" applyFont="1" applyFill="1" applyBorder="1" applyAlignment="1">
      <alignment horizontal="right" wrapText="1"/>
    </xf>
    <xf numFmtId="0" fontId="37" fillId="33" borderId="15" xfId="0" applyFont="1" applyFill="1" applyBorder="1" applyAlignment="1">
      <alignment horizontal="right" wrapText="1"/>
    </xf>
    <xf numFmtId="0" fontId="37" fillId="0" borderId="11" xfId="0" applyFont="1" applyBorder="1" applyAlignment="1">
      <alignment horizontal="right" wrapText="1"/>
    </xf>
    <xf numFmtId="3" fontId="37" fillId="0" borderId="11" xfId="0" applyNumberFormat="1" applyFont="1" applyBorder="1" applyAlignment="1">
      <alignment horizontal="right" wrapText="1"/>
    </xf>
    <xf numFmtId="0" fontId="35" fillId="0" borderId="0" xfId="0" applyFont="1" applyAlignment="1">
      <alignment horizontal="left" vertical="top" wrapText="1" indent="1"/>
    </xf>
    <xf numFmtId="0" fontId="37" fillId="0" borderId="0" xfId="0" applyFont="1" applyAlignment="1">
      <alignment horizontal="left" wrapText="1"/>
    </xf>
    <xf numFmtId="0" fontId="37" fillId="0" borderId="11" xfId="0" applyFont="1" applyBorder="1" applyAlignment="1">
      <alignment horizontal="left" wrapText="1"/>
    </xf>
    <xf numFmtId="0" fontId="37" fillId="0" borderId="19" xfId="0" applyFont="1" applyBorder="1" applyAlignment="1">
      <alignment horizontal="left" wrapText="1"/>
    </xf>
    <xf numFmtId="3" fontId="37" fillId="0" borderId="19" xfId="0" applyNumberFormat="1" applyFont="1" applyBorder="1" applyAlignment="1">
      <alignment horizontal="right" wrapText="1"/>
    </xf>
    <xf numFmtId="0" fontId="35" fillId="0" borderId="0" xfId="0" applyFont="1" applyAlignment="1">
      <alignment horizontal="left" wrapText="1" indent="1"/>
    </xf>
    <xf numFmtId="0" fontId="37" fillId="0" borderId="19" xfId="0" applyFont="1" applyBorder="1" applyAlignment="1">
      <alignment horizontal="right" wrapText="1"/>
    </xf>
    <xf numFmtId="0" fontId="20" fillId="33" borderId="10" xfId="0" applyFont="1" applyFill="1" applyBorder="1" applyAlignment="1">
      <alignment wrapText="1"/>
    </xf>
    <xf numFmtId="0" fontId="20" fillId="33" borderId="13" xfId="0" applyFont="1" applyFill="1" applyBorder="1" applyAlignment="1">
      <alignment wrapText="1"/>
    </xf>
    <xf numFmtId="0" fontId="23" fillId="33" borderId="0" xfId="0" applyFont="1" applyFill="1" applyAlignment="1">
      <alignment horizontal="center" wrapText="1"/>
    </xf>
    <xf numFmtId="10" fontId="23" fillId="33" borderId="0" xfId="0" applyNumberFormat="1" applyFont="1" applyFill="1" applyAlignment="1">
      <alignment horizontal="center" wrapText="1"/>
    </xf>
    <xf numFmtId="0" fontId="23" fillId="33" borderId="0" xfId="0" applyFont="1" applyFill="1" applyAlignment="1">
      <alignment horizontal="center" wrapText="1"/>
    </xf>
    <xf numFmtId="10" fontId="23" fillId="33" borderId="0" xfId="0" applyNumberFormat="1" applyFont="1" applyFill="1" applyAlignment="1">
      <alignment horizontal="center" wrapText="1"/>
    </xf>
    <xf numFmtId="0" fontId="37" fillId="0" borderId="11" xfId="0" applyFont="1" applyBorder="1" applyAlignment="1">
      <alignment horizontal="left" vertical="center" wrapText="1"/>
    </xf>
    <xf numFmtId="0" fontId="37" fillId="0" borderId="0" xfId="0" applyFont="1" applyAlignment="1">
      <alignment horizontal="left" vertical="center" wrapText="1"/>
    </xf>
    <xf numFmtId="0" fontId="20" fillId="33" borderId="14" xfId="0" applyFont="1" applyFill="1" applyBorder="1" applyAlignment="1">
      <alignment wrapText="1"/>
    </xf>
    <xf numFmtId="0" fontId="20" fillId="33" borderId="16" xfId="0" applyFont="1" applyFill="1" applyBorder="1" applyAlignment="1">
      <alignment wrapText="1"/>
    </xf>
    <xf numFmtId="0" fontId="35" fillId="0" borderId="0" xfId="0" applyFont="1" applyBorder="1" applyAlignment="1">
      <alignment horizontal="center" wrapText="1"/>
    </xf>
    <xf numFmtId="0" fontId="37" fillId="0" borderId="11" xfId="0" applyFont="1" applyBorder="1" applyAlignment="1">
      <alignment horizontal="left" vertical="center" wrapText="1"/>
    </xf>
    <xf numFmtId="0" fontId="36" fillId="33" borderId="0" xfId="0" applyFont="1" applyFill="1" applyAlignment="1">
      <alignment horizontal="left" wrapText="1"/>
    </xf>
    <xf numFmtId="0" fontId="37" fillId="33" borderId="0" xfId="0" applyFont="1" applyFill="1" applyAlignment="1">
      <alignment horizontal="left" wrapText="1" indent="1"/>
    </xf>
    <xf numFmtId="0" fontId="37" fillId="0" borderId="0" xfId="0" applyFont="1" applyAlignment="1">
      <alignment horizontal="left" wrapText="1" indent="1"/>
    </xf>
    <xf numFmtId="0" fontId="35" fillId="33" borderId="15" xfId="0" applyFont="1" applyFill="1" applyBorder="1" applyAlignment="1">
      <alignment horizontal="left" wrapText="1"/>
    </xf>
    <xf numFmtId="0" fontId="35" fillId="0" borderId="11" xfId="0" applyFont="1" applyBorder="1" applyAlignment="1">
      <alignment horizontal="left" wrapText="1"/>
    </xf>
    <xf numFmtId="0" fontId="35" fillId="0" borderId="15" xfId="0" applyFont="1" applyBorder="1" applyAlignment="1">
      <alignment horizontal="left" wrapText="1"/>
    </xf>
    <xf numFmtId="0" fontId="35" fillId="33" borderId="0" xfId="0" applyFont="1" applyFill="1" applyAlignment="1">
      <alignment horizontal="left" vertical="center" wrapText="1"/>
    </xf>
    <xf numFmtId="0" fontId="35" fillId="0" borderId="0" xfId="0" applyFont="1" applyAlignment="1">
      <alignment horizontal="left" vertical="center" wrapText="1"/>
    </xf>
    <xf numFmtId="0" fontId="37" fillId="33" borderId="0" xfId="0" applyFont="1" applyFill="1" applyAlignment="1">
      <alignment horizontal="left" vertical="center" wrapText="1" indent="1"/>
    </xf>
    <xf numFmtId="0" fontId="37" fillId="0" borderId="0" xfId="0" applyFont="1" applyAlignment="1">
      <alignment horizontal="left" vertical="center" wrapText="1" indent="1"/>
    </xf>
    <xf numFmtId="0" fontId="35" fillId="0" borderId="19" xfId="0" applyFont="1" applyBorder="1" applyAlignment="1">
      <alignment horizontal="left" wrapText="1"/>
    </xf>
    <xf numFmtId="3" fontId="35" fillId="0" borderId="19" xfId="0" applyNumberFormat="1" applyFont="1" applyBorder="1" applyAlignment="1">
      <alignment horizontal="right" wrapText="1"/>
    </xf>
    <xf numFmtId="0" fontId="35" fillId="0" borderId="19" xfId="0" applyFont="1" applyBorder="1" applyAlignment="1">
      <alignment horizontal="right" wrapText="1"/>
    </xf>
    <xf numFmtId="0" fontId="37" fillId="33" borderId="0" xfId="0" applyFont="1" applyFill="1" applyAlignment="1">
      <alignment horizontal="left" vertical="center" wrapText="1"/>
    </xf>
    <xf numFmtId="0" fontId="37" fillId="33" borderId="0" xfId="0" applyFont="1" applyFill="1" applyAlignment="1">
      <alignment horizontal="right" vertical="center" wrapText="1"/>
    </xf>
    <xf numFmtId="0" fontId="37" fillId="33" borderId="21" xfId="0" applyFont="1" applyFill="1" applyBorder="1" applyAlignment="1">
      <alignment horizontal="right" vertical="center" wrapText="1"/>
    </xf>
    <xf numFmtId="0" fontId="35" fillId="0" borderId="11" xfId="0" applyFont="1" applyBorder="1" applyAlignment="1">
      <alignment horizontal="left" vertical="center" wrapText="1"/>
    </xf>
    <xf numFmtId="0" fontId="35" fillId="0" borderId="19" xfId="0" applyFont="1" applyBorder="1" applyAlignment="1">
      <alignment horizontal="left" vertical="center" wrapText="1"/>
    </xf>
    <xf numFmtId="0" fontId="35" fillId="0" borderId="11" xfId="0" applyFont="1" applyBorder="1" applyAlignment="1">
      <alignment horizontal="right" vertical="center" wrapText="1"/>
    </xf>
    <xf numFmtId="0" fontId="35" fillId="0" borderId="19" xfId="0" applyFont="1" applyBorder="1" applyAlignment="1">
      <alignment horizontal="right" vertical="center" wrapText="1"/>
    </xf>
    <xf numFmtId="0" fontId="20" fillId="33" borderId="22" xfId="0" applyFont="1" applyFill="1" applyBorder="1" applyAlignment="1">
      <alignment wrapText="1"/>
    </xf>
    <xf numFmtId="0" fontId="18" fillId="0" borderId="11" xfId="0" applyFont="1" applyBorder="1" applyAlignment="1">
      <alignment wrapText="1"/>
    </xf>
    <xf numFmtId="0" fontId="37" fillId="33" borderId="15" xfId="0" applyFont="1" applyFill="1" applyBorder="1" applyAlignment="1">
      <alignment horizontal="left" wrapText="1"/>
    </xf>
    <xf numFmtId="0" fontId="37" fillId="0" borderId="15" xfId="0" applyFont="1" applyBorder="1" applyAlignment="1">
      <alignment horizontal="left" wrapText="1"/>
    </xf>
    <xf numFmtId="0" fontId="37" fillId="33" borderId="11" xfId="0" applyFont="1" applyFill="1" applyBorder="1" applyAlignment="1">
      <alignment horizontal="left" wrapText="1"/>
    </xf>
    <xf numFmtId="0" fontId="29" fillId="0" borderId="0" xfId="0" applyFont="1" applyAlignment="1">
      <alignment horizontal="left" wrapText="1"/>
    </xf>
    <xf numFmtId="0" fontId="33" fillId="0" borderId="0" xfId="0" applyFont="1" applyAlignment="1">
      <alignment horizontal="left" wrapText="1"/>
    </xf>
    <xf numFmtId="0" fontId="25" fillId="0" borderId="0" xfId="0" applyFont="1" applyAlignment="1">
      <alignment horizontal="left" wrapText="1" indent="1"/>
    </xf>
    <xf numFmtId="0" fontId="24" fillId="33" borderId="0" xfId="0" applyFont="1" applyFill="1" applyAlignment="1">
      <alignment horizontal="left" vertical="top" wrapText="1"/>
    </xf>
    <xf numFmtId="0" fontId="38" fillId="0" borderId="0" xfId="0" applyFont="1" applyAlignment="1">
      <alignment horizontal="left" vertical="top" wrapText="1" indent="2"/>
    </xf>
    <xf numFmtId="0" fontId="23" fillId="0" borderId="0" xfId="0" applyFont="1" applyAlignment="1">
      <alignment horizontal="left" vertical="top" wrapText="1" indent="3"/>
    </xf>
    <xf numFmtId="0" fontId="38" fillId="33" borderId="0" xfId="0" applyFont="1" applyFill="1" applyAlignment="1">
      <alignment horizontal="left" vertical="top" wrapText="1" indent="2"/>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4" fillId="0" borderId="0" xfId="0" applyFont="1" applyAlignment="1">
      <alignment horizontal="left" vertical="top" wrapText="1" indent="4"/>
    </xf>
    <xf numFmtId="0" fontId="33" fillId="0" borderId="0" xfId="0" applyFont="1" applyAlignment="1">
      <alignmen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4" fillId="33" borderId="12" xfId="0" applyFont="1" applyFill="1" applyBorder="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left" vertical="top" wrapText="1"/>
    </xf>
    <xf numFmtId="0" fontId="24" fillId="33" borderId="0" xfId="0" applyFont="1" applyFill="1" applyAlignment="1">
      <alignment horizontal="left" vertical="top" wrapText="1" indent="2"/>
    </xf>
    <xf numFmtId="0" fontId="24" fillId="0" borderId="12" xfId="0" applyFont="1" applyBorder="1" applyAlignment="1">
      <alignment horizontal="center" vertical="center" wrapText="1"/>
    </xf>
    <xf numFmtId="0" fontId="24" fillId="0" borderId="15" xfId="0" applyFont="1" applyBorder="1" applyAlignment="1">
      <alignment horizontal="center" vertical="center" wrapText="1"/>
    </xf>
    <xf numFmtId="3" fontId="23" fillId="0" borderId="15" xfId="0" applyNumberFormat="1" applyFont="1" applyBorder="1" applyAlignment="1">
      <alignment horizontal="right" vertical="center" wrapText="1"/>
    </xf>
    <xf numFmtId="0" fontId="23" fillId="33" borderId="11" xfId="0" applyFont="1" applyFill="1" applyBorder="1" applyAlignment="1">
      <alignment horizontal="left" vertical="center" wrapText="1"/>
    </xf>
    <xf numFmtId="0" fontId="23" fillId="33" borderId="19" xfId="0" applyFont="1" applyFill="1" applyBorder="1" applyAlignment="1">
      <alignment horizontal="left" vertical="center" wrapText="1"/>
    </xf>
    <xf numFmtId="3" fontId="23" fillId="33" borderId="11" xfId="0" applyNumberFormat="1" applyFont="1" applyFill="1" applyBorder="1" applyAlignment="1">
      <alignment horizontal="right" vertical="center" wrapText="1"/>
    </xf>
    <xf numFmtId="3" fontId="23" fillId="33" borderId="19" xfId="0" applyNumberFormat="1" applyFont="1" applyFill="1" applyBorder="1" applyAlignment="1">
      <alignment horizontal="right" vertical="center" wrapText="1"/>
    </xf>
    <xf numFmtId="0" fontId="18" fillId="0" borderId="0" xfId="0" applyFont="1" applyAlignment="1">
      <alignment horizontal="left" wrapText="1"/>
    </xf>
    <xf numFmtId="0" fontId="24" fillId="33" borderId="0" xfId="0" applyFont="1" applyFill="1" applyAlignment="1">
      <alignment horizontal="left" vertical="top" wrapText="1"/>
    </xf>
    <xf numFmtId="0" fontId="30" fillId="0" borderId="0" xfId="0" applyFont="1" applyAlignment="1">
      <alignment horizontal="left" wrapText="1"/>
    </xf>
    <xf numFmtId="0" fontId="30" fillId="0" borderId="0" xfId="0" applyFont="1" applyAlignment="1">
      <alignment horizontal="left" wrapText="1"/>
    </xf>
    <xf numFmtId="0" fontId="20" fillId="0" borderId="0" xfId="0" applyFont="1" applyAlignment="1">
      <alignment horizontal="justify" wrapText="1"/>
    </xf>
    <xf numFmtId="0" fontId="24" fillId="33" borderId="0" xfId="0" applyFont="1" applyFill="1" applyAlignment="1">
      <alignment horizontal="left" vertical="top" wrapText="1" indent="1"/>
    </xf>
    <xf numFmtId="0" fontId="20" fillId="0" borderId="12" xfId="0" applyFont="1" applyBorder="1" applyAlignment="1">
      <alignmen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0" borderId="0" xfId="0" applyFont="1" applyAlignment="1">
      <alignment horizontal="left" vertical="top" wrapText="1"/>
    </xf>
    <xf numFmtId="0" fontId="23" fillId="0" borderId="0" xfId="0" applyFont="1" applyAlignment="1">
      <alignment vertical="top" wrapText="1"/>
    </xf>
    <xf numFmtId="0" fontId="23" fillId="0" borderId="0" xfId="0" applyFont="1" applyAlignment="1">
      <alignment horizontal="left" wrapText="1" indent="1"/>
    </xf>
    <xf numFmtId="0" fontId="23" fillId="33" borderId="0" xfId="0" applyFont="1" applyFill="1" applyAlignment="1">
      <alignment horizontal="left" wrapText="1" indent="2"/>
    </xf>
    <xf numFmtId="0" fontId="23" fillId="33" borderId="0" xfId="0" applyFont="1" applyFill="1" applyAlignment="1">
      <alignment horizontal="left" wrapText="1" indent="2"/>
    </xf>
    <xf numFmtId="0" fontId="23" fillId="0" borderId="0" xfId="0" applyFont="1" applyAlignment="1">
      <alignment horizontal="left" wrapText="1" indent="5"/>
    </xf>
    <xf numFmtId="0" fontId="23" fillId="33" borderId="0" xfId="0" applyFont="1" applyFill="1" applyAlignment="1">
      <alignment horizontal="left" wrapText="1" indent="8"/>
    </xf>
    <xf numFmtId="0" fontId="23" fillId="0" borderId="0" xfId="0" applyFont="1" applyAlignment="1">
      <alignment horizontal="left" wrapText="1" indent="2"/>
    </xf>
    <xf numFmtId="0" fontId="23" fillId="33" borderId="0" xfId="0" applyFont="1" applyFill="1" applyAlignment="1">
      <alignment horizontal="left" wrapText="1" indent="1"/>
    </xf>
    <xf numFmtId="0" fontId="20" fillId="0" borderId="12" xfId="0" applyFont="1" applyBorder="1" applyAlignment="1">
      <alignment wrapText="1"/>
    </xf>
    <xf numFmtId="0" fontId="23" fillId="0" borderId="0" xfId="0" applyFont="1" applyAlignment="1">
      <alignment horizontal="left" wrapText="1" indent="1"/>
    </xf>
    <xf numFmtId="0" fontId="39" fillId="0" borderId="0" xfId="0" applyFont="1" applyAlignment="1">
      <alignment horizontal="left" wrapText="1"/>
    </xf>
    <xf numFmtId="0" fontId="20" fillId="0" borderId="11"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214816</v>
      </c>
      <c r="C10" s="4"/>
    </row>
    <row r="11" spans="1:3">
      <c r="A11" s="2" t="s">
        <v>15</v>
      </c>
      <c r="B11" s="4">
        <f>--12-31</f>
        <v>-19</v>
      </c>
      <c r="C11" s="4"/>
    </row>
    <row r="12" spans="1:3">
      <c r="A12" s="2" t="s">
        <v>16</v>
      </c>
      <c r="B12" s="4" t="s">
        <v>17</v>
      </c>
      <c r="C12" s="4"/>
    </row>
    <row r="13" spans="1:3">
      <c r="A13" s="2" t="s">
        <v>18</v>
      </c>
      <c r="B13" s="4" t="s">
        <v>19</v>
      </c>
      <c r="C13" s="4"/>
    </row>
    <row r="14" spans="1:3" ht="30">
      <c r="A14" s="2" t="s">
        <v>20</v>
      </c>
      <c r="B14" s="4"/>
      <c r="C14" s="6">
        <v>1009287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9"/>
  <sheetViews>
    <sheetView showGridLines="0" workbookViewId="0"/>
  </sheetViews>
  <sheetFormatPr defaultRowHeight="15"/>
  <cols>
    <col min="1" max="1" width="36.5703125" bestFit="1" customWidth="1"/>
    <col min="2" max="2" width="9.5703125" customWidth="1"/>
    <col min="3" max="3" width="36.5703125" bestFit="1" customWidth="1"/>
    <col min="4" max="4" width="7.85546875" customWidth="1"/>
    <col min="5" max="5" width="36.5703125" customWidth="1"/>
    <col min="6" max="6" width="6.140625" customWidth="1"/>
    <col min="7" max="7" width="36" customWidth="1"/>
    <col min="8" max="8" width="15.7109375" customWidth="1"/>
    <col min="9" max="9" width="36.5703125" customWidth="1"/>
    <col min="10" max="10" width="6.140625" customWidth="1"/>
    <col min="11" max="11" width="36.5703125" customWidth="1"/>
    <col min="12" max="12" width="19.5703125" customWidth="1"/>
    <col min="13" max="13" width="36.5703125" customWidth="1"/>
    <col min="14" max="14" width="6.140625" customWidth="1"/>
    <col min="15" max="15" width="36" customWidth="1"/>
    <col min="16" max="16" width="7.85546875" customWidth="1"/>
    <col min="17" max="17" width="36.5703125" customWidth="1"/>
    <col min="18" max="18" width="6.140625" customWidth="1"/>
    <col min="19" max="19" width="36" customWidth="1"/>
    <col min="20" max="20" width="7.85546875" customWidth="1"/>
    <col min="21" max="21" width="34.85546875" customWidth="1"/>
    <col min="22" max="22" width="6.140625" customWidth="1"/>
    <col min="23" max="23" width="36" customWidth="1"/>
    <col min="24" max="24" width="7.85546875" customWidth="1"/>
    <col min="25" max="25" width="31.42578125" customWidth="1"/>
    <col min="26" max="26" width="6.140625" customWidth="1"/>
    <col min="27" max="27" width="36" customWidth="1"/>
  </cols>
  <sheetData>
    <row r="1" spans="1:27" ht="15" customHeight="1">
      <c r="A1" s="7" t="s">
        <v>23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31</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row>
    <row r="4" spans="1:27">
      <c r="A4" s="13" t="s">
        <v>230</v>
      </c>
      <c r="B4" s="202" t="s">
        <v>232</v>
      </c>
      <c r="C4" s="202"/>
      <c r="D4" s="202"/>
      <c r="E4" s="202"/>
      <c r="F4" s="202"/>
      <c r="G4" s="202"/>
      <c r="H4" s="202"/>
      <c r="I4" s="202"/>
      <c r="J4" s="202"/>
      <c r="K4" s="202"/>
      <c r="L4" s="202"/>
      <c r="M4" s="202"/>
      <c r="N4" s="202"/>
      <c r="O4" s="202"/>
      <c r="P4" s="202"/>
      <c r="Q4" s="202"/>
      <c r="R4" s="202"/>
      <c r="S4" s="202"/>
      <c r="T4" s="202"/>
      <c r="U4" s="202"/>
      <c r="V4" s="202"/>
      <c r="W4" s="202"/>
      <c r="X4" s="202"/>
      <c r="Y4" s="202"/>
      <c r="Z4" s="202"/>
      <c r="AA4" s="202"/>
    </row>
    <row r="5" spans="1:27">
      <c r="A5" s="13"/>
      <c r="B5" s="103"/>
      <c r="C5" s="103"/>
      <c r="D5" s="103"/>
      <c r="E5" s="103"/>
      <c r="F5" s="103"/>
      <c r="G5" s="103"/>
      <c r="H5" s="103"/>
      <c r="I5" s="103"/>
      <c r="J5" s="103"/>
      <c r="K5" s="103"/>
      <c r="L5" s="103"/>
      <c r="M5" s="103"/>
      <c r="N5" s="103"/>
      <c r="O5" s="103"/>
      <c r="P5" s="103"/>
      <c r="Q5" s="103"/>
      <c r="R5" s="103"/>
      <c r="S5" s="103"/>
      <c r="T5" s="103"/>
      <c r="U5" s="103"/>
      <c r="V5" s="103"/>
      <c r="W5" s="103"/>
      <c r="X5" s="103"/>
      <c r="Y5" s="103"/>
      <c r="Z5" s="103"/>
      <c r="AA5" s="103"/>
    </row>
    <row r="6" spans="1:27">
      <c r="A6" s="13"/>
      <c r="B6" s="52" t="s">
        <v>233</v>
      </c>
      <c r="C6" s="52"/>
      <c r="D6" s="52"/>
      <c r="E6" s="52"/>
      <c r="F6" s="52"/>
      <c r="G6" s="52"/>
      <c r="H6" s="52"/>
      <c r="I6" s="52"/>
      <c r="J6" s="52"/>
      <c r="K6" s="52"/>
      <c r="L6" s="52"/>
      <c r="M6" s="52"/>
      <c r="N6" s="52"/>
      <c r="O6" s="52"/>
      <c r="P6" s="52"/>
      <c r="Q6" s="52"/>
      <c r="R6" s="52"/>
      <c r="S6" s="52"/>
      <c r="T6" s="52"/>
      <c r="U6" s="52"/>
      <c r="V6" s="52"/>
      <c r="W6" s="52"/>
      <c r="X6" s="52"/>
      <c r="Y6" s="52"/>
      <c r="Z6" s="52"/>
      <c r="AA6" s="52"/>
    </row>
    <row r="7" spans="1:27">
      <c r="A7" s="13"/>
      <c r="B7" s="49"/>
      <c r="C7" s="49"/>
      <c r="D7" s="49"/>
      <c r="E7" s="49"/>
      <c r="F7" s="49"/>
      <c r="G7" s="49"/>
      <c r="H7" s="49"/>
      <c r="I7" s="49"/>
      <c r="J7" s="49"/>
      <c r="K7" s="49"/>
      <c r="L7" s="49"/>
      <c r="M7" s="49"/>
      <c r="N7" s="49"/>
      <c r="O7" s="49"/>
      <c r="P7" s="49"/>
      <c r="Q7" s="49"/>
      <c r="R7" s="49"/>
      <c r="S7" s="49"/>
      <c r="T7" s="49"/>
      <c r="U7" s="49"/>
      <c r="V7" s="49"/>
      <c r="W7" s="49"/>
    </row>
    <row r="8" spans="1:27" ht="15.75" thickBot="1">
      <c r="A8" s="13"/>
      <c r="B8" s="15"/>
      <c r="C8" s="15"/>
      <c r="D8" s="15"/>
      <c r="E8" s="15"/>
      <c r="F8" s="15"/>
      <c r="G8" s="15"/>
      <c r="H8" s="15"/>
      <c r="I8" s="15"/>
      <c r="J8" s="15"/>
      <c r="K8" s="15"/>
      <c r="L8" s="15"/>
      <c r="M8" s="15"/>
      <c r="N8" s="15"/>
      <c r="O8" s="15"/>
      <c r="P8" s="15"/>
      <c r="Q8" s="15"/>
      <c r="R8" s="15"/>
      <c r="S8" s="15"/>
      <c r="T8" s="15"/>
      <c r="U8" s="15"/>
      <c r="V8" s="15"/>
      <c r="W8" s="15"/>
    </row>
    <row r="9" spans="1:27">
      <c r="A9" s="13"/>
      <c r="B9" s="116"/>
      <c r="C9" s="53"/>
      <c r="D9" s="118" t="s">
        <v>234</v>
      </c>
      <c r="E9" s="118"/>
      <c r="F9" s="118"/>
      <c r="G9" s="53"/>
      <c r="H9" s="118" t="s">
        <v>237</v>
      </c>
      <c r="I9" s="118"/>
      <c r="J9" s="118"/>
      <c r="K9" s="53"/>
      <c r="L9" s="118" t="s">
        <v>237</v>
      </c>
      <c r="M9" s="118"/>
      <c r="N9" s="118"/>
      <c r="O9" s="53"/>
      <c r="P9" s="118" t="s">
        <v>241</v>
      </c>
      <c r="Q9" s="118"/>
      <c r="R9" s="118"/>
      <c r="S9" s="53"/>
      <c r="T9" s="118" t="s">
        <v>243</v>
      </c>
      <c r="U9" s="118"/>
      <c r="V9" s="118"/>
      <c r="W9" s="121"/>
    </row>
    <row r="10" spans="1:27">
      <c r="A10" s="13"/>
      <c r="B10" s="62"/>
      <c r="C10" s="81"/>
      <c r="D10" s="119" t="s">
        <v>235</v>
      </c>
      <c r="E10" s="119"/>
      <c r="F10" s="119"/>
      <c r="G10" s="81"/>
      <c r="H10" s="119" t="s">
        <v>238</v>
      </c>
      <c r="I10" s="119"/>
      <c r="J10" s="119"/>
      <c r="K10" s="81"/>
      <c r="L10" s="119" t="s">
        <v>238</v>
      </c>
      <c r="M10" s="119"/>
      <c r="N10" s="119"/>
      <c r="O10" s="81"/>
      <c r="P10" s="119" t="s">
        <v>242</v>
      </c>
      <c r="Q10" s="119"/>
      <c r="R10" s="119"/>
      <c r="S10" s="81"/>
      <c r="T10" s="119" t="s">
        <v>244</v>
      </c>
      <c r="U10" s="119"/>
      <c r="V10" s="119"/>
      <c r="W10" s="66"/>
    </row>
    <row r="11" spans="1:27" ht="15.75" thickBot="1">
      <c r="A11" s="13"/>
      <c r="B11" s="117"/>
      <c r="C11" s="101"/>
      <c r="D11" s="51" t="s">
        <v>236</v>
      </c>
      <c r="E11" s="51"/>
      <c r="F11" s="51"/>
      <c r="G11" s="101"/>
      <c r="H11" s="51" t="s">
        <v>239</v>
      </c>
      <c r="I11" s="51"/>
      <c r="J11" s="51"/>
      <c r="K11" s="101"/>
      <c r="L11" s="51" t="s">
        <v>240</v>
      </c>
      <c r="M11" s="51"/>
      <c r="N11" s="51"/>
      <c r="O11" s="101"/>
      <c r="P11" s="120"/>
      <c r="Q11" s="120"/>
      <c r="R11" s="120"/>
      <c r="S11" s="101"/>
      <c r="T11" s="51" t="s">
        <v>245</v>
      </c>
      <c r="U11" s="51"/>
      <c r="V11" s="51"/>
      <c r="W11" s="122"/>
    </row>
    <row r="12" spans="1:27">
      <c r="A12" s="13"/>
      <c r="B12" s="25"/>
      <c r="C12" s="14"/>
      <c r="D12" s="53"/>
      <c r="E12" s="53"/>
      <c r="F12" s="53"/>
      <c r="G12" s="14"/>
      <c r="H12" s="53"/>
      <c r="I12" s="53"/>
      <c r="J12" s="53"/>
      <c r="K12" s="14"/>
      <c r="L12" s="53"/>
      <c r="M12" s="53"/>
      <c r="N12" s="53"/>
      <c r="O12" s="14"/>
      <c r="P12" s="53"/>
      <c r="Q12" s="53"/>
      <c r="R12" s="53"/>
      <c r="S12" s="14"/>
      <c r="T12" s="53"/>
      <c r="U12" s="53"/>
      <c r="V12" s="53"/>
      <c r="W12" s="26"/>
    </row>
    <row r="13" spans="1:27">
      <c r="A13" s="13"/>
      <c r="B13" s="28"/>
      <c r="C13" s="108" t="s">
        <v>246</v>
      </c>
      <c r="D13" s="58"/>
      <c r="E13" s="58"/>
      <c r="F13" s="58"/>
      <c r="G13" s="27"/>
      <c r="H13" s="58"/>
      <c r="I13" s="58"/>
      <c r="J13" s="58"/>
      <c r="K13" s="27"/>
      <c r="L13" s="58"/>
      <c r="M13" s="58"/>
      <c r="N13" s="58"/>
      <c r="O13" s="27"/>
      <c r="P13" s="58"/>
      <c r="Q13" s="58"/>
      <c r="R13" s="58"/>
      <c r="S13" s="27"/>
      <c r="T13" s="58"/>
      <c r="U13" s="58"/>
      <c r="V13" s="58"/>
      <c r="W13" s="32"/>
    </row>
    <row r="14" spans="1:27">
      <c r="A14" s="13"/>
      <c r="B14" s="25"/>
      <c r="C14" s="109" t="s">
        <v>152</v>
      </c>
      <c r="D14" s="52"/>
      <c r="E14" s="52"/>
      <c r="F14" s="52"/>
      <c r="G14" s="14"/>
      <c r="H14" s="52"/>
      <c r="I14" s="52"/>
      <c r="J14" s="52"/>
      <c r="K14" s="14"/>
      <c r="L14" s="52"/>
      <c r="M14" s="52"/>
      <c r="N14" s="52"/>
      <c r="O14" s="14"/>
      <c r="P14" s="52"/>
      <c r="Q14" s="52"/>
      <c r="R14" s="52"/>
      <c r="S14" s="14"/>
      <c r="T14" s="52"/>
      <c r="U14" s="52"/>
      <c r="V14" s="52"/>
      <c r="W14" s="26"/>
    </row>
    <row r="15" spans="1:27">
      <c r="A15" s="13"/>
      <c r="B15" s="54"/>
      <c r="C15" s="123" t="s">
        <v>247</v>
      </c>
      <c r="D15" s="93" t="s">
        <v>193</v>
      </c>
      <c r="E15" s="124">
        <v>1490502</v>
      </c>
      <c r="F15" s="58"/>
      <c r="G15" s="58"/>
      <c r="H15" s="93" t="s">
        <v>193</v>
      </c>
      <c r="I15" s="124">
        <v>9183</v>
      </c>
      <c r="J15" s="58"/>
      <c r="K15" s="58"/>
      <c r="L15" s="93" t="s">
        <v>193</v>
      </c>
      <c r="M15" s="125" t="s">
        <v>248</v>
      </c>
      <c r="N15" s="93" t="s">
        <v>197</v>
      </c>
      <c r="O15" s="58"/>
      <c r="P15" s="93" t="s">
        <v>193</v>
      </c>
      <c r="Q15" s="124">
        <v>1494157</v>
      </c>
      <c r="R15" s="58"/>
      <c r="S15" s="58"/>
      <c r="T15" s="93" t="s">
        <v>193</v>
      </c>
      <c r="U15" s="125" t="s">
        <v>195</v>
      </c>
      <c r="V15" s="58"/>
      <c r="W15" s="61"/>
    </row>
    <row r="16" spans="1:27">
      <c r="A16" s="13"/>
      <c r="B16" s="54"/>
      <c r="C16" s="123"/>
      <c r="D16" s="93"/>
      <c r="E16" s="124"/>
      <c r="F16" s="58"/>
      <c r="G16" s="58"/>
      <c r="H16" s="93"/>
      <c r="I16" s="124"/>
      <c r="J16" s="58"/>
      <c r="K16" s="58"/>
      <c r="L16" s="93"/>
      <c r="M16" s="125"/>
      <c r="N16" s="93"/>
      <c r="O16" s="58"/>
      <c r="P16" s="93"/>
      <c r="Q16" s="124"/>
      <c r="R16" s="58"/>
      <c r="S16" s="58"/>
      <c r="T16" s="93"/>
      <c r="U16" s="125"/>
      <c r="V16" s="58"/>
      <c r="W16" s="61"/>
    </row>
    <row r="17" spans="1:23">
      <c r="A17" s="13"/>
      <c r="B17" s="62"/>
      <c r="C17" s="126" t="s">
        <v>249</v>
      </c>
      <c r="D17" s="127">
        <v>932741</v>
      </c>
      <c r="E17" s="127"/>
      <c r="F17" s="52"/>
      <c r="G17" s="52"/>
      <c r="H17" s="127">
        <v>7041</v>
      </c>
      <c r="I17" s="127"/>
      <c r="J17" s="52"/>
      <c r="K17" s="52"/>
      <c r="L17" s="128" t="s">
        <v>250</v>
      </c>
      <c r="M17" s="128"/>
      <c r="N17" s="129" t="s">
        <v>197</v>
      </c>
      <c r="O17" s="52"/>
      <c r="P17" s="127">
        <v>873097</v>
      </c>
      <c r="Q17" s="127"/>
      <c r="R17" s="52"/>
      <c r="S17" s="52"/>
      <c r="T17" s="128" t="s">
        <v>195</v>
      </c>
      <c r="U17" s="128"/>
      <c r="V17" s="52"/>
      <c r="W17" s="66"/>
    </row>
    <row r="18" spans="1:23">
      <c r="A18" s="13"/>
      <c r="B18" s="62"/>
      <c r="C18" s="126"/>
      <c r="D18" s="127"/>
      <c r="E18" s="127"/>
      <c r="F18" s="52"/>
      <c r="G18" s="52"/>
      <c r="H18" s="127"/>
      <c r="I18" s="127"/>
      <c r="J18" s="52"/>
      <c r="K18" s="52"/>
      <c r="L18" s="128"/>
      <c r="M18" s="128"/>
      <c r="N18" s="129"/>
      <c r="O18" s="52"/>
      <c r="P18" s="127"/>
      <c r="Q18" s="127"/>
      <c r="R18" s="52"/>
      <c r="S18" s="52"/>
      <c r="T18" s="128"/>
      <c r="U18" s="128"/>
      <c r="V18" s="52"/>
      <c r="W18" s="66"/>
    </row>
    <row r="19" spans="1:23">
      <c r="A19" s="13"/>
      <c r="B19" s="54"/>
      <c r="C19" s="123" t="s">
        <v>251</v>
      </c>
      <c r="D19" s="124">
        <v>4549974</v>
      </c>
      <c r="E19" s="124"/>
      <c r="F19" s="58"/>
      <c r="G19" s="58"/>
      <c r="H19" s="124">
        <v>58133</v>
      </c>
      <c r="I19" s="124"/>
      <c r="J19" s="58"/>
      <c r="K19" s="58"/>
      <c r="L19" s="125" t="s">
        <v>252</v>
      </c>
      <c r="M19" s="125"/>
      <c r="N19" s="93" t="s">
        <v>197</v>
      </c>
      <c r="O19" s="58"/>
      <c r="P19" s="124">
        <v>4534278</v>
      </c>
      <c r="Q19" s="124"/>
      <c r="R19" s="58"/>
      <c r="S19" s="58"/>
      <c r="T19" s="125" t="s">
        <v>195</v>
      </c>
      <c r="U19" s="125"/>
      <c r="V19" s="58"/>
      <c r="W19" s="61"/>
    </row>
    <row r="20" spans="1:23">
      <c r="A20" s="13"/>
      <c r="B20" s="54"/>
      <c r="C20" s="123"/>
      <c r="D20" s="124"/>
      <c r="E20" s="124"/>
      <c r="F20" s="58"/>
      <c r="G20" s="58"/>
      <c r="H20" s="124"/>
      <c r="I20" s="124"/>
      <c r="J20" s="58"/>
      <c r="K20" s="58"/>
      <c r="L20" s="125"/>
      <c r="M20" s="125"/>
      <c r="N20" s="93"/>
      <c r="O20" s="58"/>
      <c r="P20" s="124"/>
      <c r="Q20" s="124"/>
      <c r="R20" s="58"/>
      <c r="S20" s="58"/>
      <c r="T20" s="125"/>
      <c r="U20" s="125"/>
      <c r="V20" s="58"/>
      <c r="W20" s="61"/>
    </row>
    <row r="21" spans="1:23">
      <c r="A21" s="13"/>
      <c r="B21" s="62"/>
      <c r="C21" s="130" t="s">
        <v>253</v>
      </c>
      <c r="D21" s="127">
        <v>2150598</v>
      </c>
      <c r="E21" s="127"/>
      <c r="F21" s="52"/>
      <c r="G21" s="52"/>
      <c r="H21" s="127">
        <v>51061</v>
      </c>
      <c r="I21" s="127"/>
      <c r="J21" s="52"/>
      <c r="K21" s="52"/>
      <c r="L21" s="128" t="s">
        <v>254</v>
      </c>
      <c r="M21" s="128"/>
      <c r="N21" s="129" t="s">
        <v>197</v>
      </c>
      <c r="O21" s="52"/>
      <c r="P21" s="127">
        <v>2200243</v>
      </c>
      <c r="Q21" s="127"/>
      <c r="R21" s="52"/>
      <c r="S21" s="52"/>
      <c r="T21" s="128" t="s">
        <v>195</v>
      </c>
      <c r="U21" s="128"/>
      <c r="V21" s="52"/>
      <c r="W21" s="66"/>
    </row>
    <row r="22" spans="1:23">
      <c r="A22" s="13"/>
      <c r="B22" s="62"/>
      <c r="C22" s="130"/>
      <c r="D22" s="127"/>
      <c r="E22" s="127"/>
      <c r="F22" s="52"/>
      <c r="G22" s="52"/>
      <c r="H22" s="127"/>
      <c r="I22" s="127"/>
      <c r="J22" s="52"/>
      <c r="K22" s="52"/>
      <c r="L22" s="128"/>
      <c r="M22" s="128"/>
      <c r="N22" s="129"/>
      <c r="O22" s="52"/>
      <c r="P22" s="127"/>
      <c r="Q22" s="127"/>
      <c r="R22" s="52"/>
      <c r="S22" s="52"/>
      <c r="T22" s="128"/>
      <c r="U22" s="128"/>
      <c r="V22" s="52"/>
      <c r="W22" s="66"/>
    </row>
    <row r="23" spans="1:23">
      <c r="A23" s="13"/>
      <c r="B23" s="54"/>
      <c r="C23" s="131" t="s">
        <v>255</v>
      </c>
      <c r="D23" s="124">
        <v>1111327</v>
      </c>
      <c r="E23" s="124"/>
      <c r="F23" s="58"/>
      <c r="G23" s="58"/>
      <c r="H23" s="124">
        <v>21219</v>
      </c>
      <c r="I23" s="124"/>
      <c r="J23" s="58"/>
      <c r="K23" s="58"/>
      <c r="L23" s="125" t="s">
        <v>256</v>
      </c>
      <c r="M23" s="125"/>
      <c r="N23" s="93" t="s">
        <v>197</v>
      </c>
      <c r="O23" s="58"/>
      <c r="P23" s="124">
        <v>1131323</v>
      </c>
      <c r="Q23" s="124"/>
      <c r="R23" s="58"/>
      <c r="S23" s="58"/>
      <c r="T23" s="125" t="s">
        <v>195</v>
      </c>
      <c r="U23" s="125"/>
      <c r="V23" s="58"/>
      <c r="W23" s="61"/>
    </row>
    <row r="24" spans="1:23">
      <c r="A24" s="13"/>
      <c r="B24" s="54"/>
      <c r="C24" s="131"/>
      <c r="D24" s="124"/>
      <c r="E24" s="124"/>
      <c r="F24" s="58"/>
      <c r="G24" s="58"/>
      <c r="H24" s="124"/>
      <c r="I24" s="124"/>
      <c r="J24" s="58"/>
      <c r="K24" s="58"/>
      <c r="L24" s="125"/>
      <c r="M24" s="125"/>
      <c r="N24" s="93"/>
      <c r="O24" s="58"/>
      <c r="P24" s="124"/>
      <c r="Q24" s="124"/>
      <c r="R24" s="58"/>
      <c r="S24" s="58"/>
      <c r="T24" s="125"/>
      <c r="U24" s="125"/>
      <c r="V24" s="58"/>
      <c r="W24" s="61"/>
    </row>
    <row r="25" spans="1:23">
      <c r="A25" s="13"/>
      <c r="B25" s="62"/>
      <c r="C25" s="126" t="s">
        <v>257</v>
      </c>
      <c r="D25" s="127">
        <v>77185</v>
      </c>
      <c r="E25" s="127"/>
      <c r="F25" s="52"/>
      <c r="G25" s="52"/>
      <c r="H25" s="127">
        <v>2560</v>
      </c>
      <c r="I25" s="127"/>
      <c r="J25" s="52"/>
      <c r="K25" s="52"/>
      <c r="L25" s="128" t="s">
        <v>258</v>
      </c>
      <c r="M25" s="128"/>
      <c r="N25" s="129" t="s">
        <v>197</v>
      </c>
      <c r="O25" s="52"/>
      <c r="P25" s="127">
        <v>78001</v>
      </c>
      <c r="Q25" s="127"/>
      <c r="R25" s="52"/>
      <c r="S25" s="52"/>
      <c r="T25" s="128" t="s">
        <v>259</v>
      </c>
      <c r="U25" s="128"/>
      <c r="V25" s="129" t="s">
        <v>197</v>
      </c>
      <c r="W25" s="66"/>
    </row>
    <row r="26" spans="1:23">
      <c r="A26" s="13"/>
      <c r="B26" s="62"/>
      <c r="C26" s="126"/>
      <c r="D26" s="127"/>
      <c r="E26" s="127"/>
      <c r="F26" s="52"/>
      <c r="G26" s="52"/>
      <c r="H26" s="127"/>
      <c r="I26" s="127"/>
      <c r="J26" s="52"/>
      <c r="K26" s="52"/>
      <c r="L26" s="128"/>
      <c r="M26" s="128"/>
      <c r="N26" s="129"/>
      <c r="O26" s="52"/>
      <c r="P26" s="127"/>
      <c r="Q26" s="127"/>
      <c r="R26" s="52"/>
      <c r="S26" s="52"/>
      <c r="T26" s="128"/>
      <c r="U26" s="128"/>
      <c r="V26" s="129"/>
      <c r="W26" s="66"/>
    </row>
    <row r="27" spans="1:23">
      <c r="A27" s="13"/>
      <c r="B27" s="54"/>
      <c r="C27" s="131" t="s">
        <v>260</v>
      </c>
      <c r="D27" s="124">
        <v>1500493</v>
      </c>
      <c r="E27" s="124"/>
      <c r="F27" s="58"/>
      <c r="G27" s="58"/>
      <c r="H27" s="124">
        <v>3438</v>
      </c>
      <c r="I27" s="124"/>
      <c r="J27" s="58"/>
      <c r="K27" s="58"/>
      <c r="L27" s="125" t="s">
        <v>261</v>
      </c>
      <c r="M27" s="125"/>
      <c r="N27" s="93" t="s">
        <v>197</v>
      </c>
      <c r="O27" s="58"/>
      <c r="P27" s="124">
        <v>1495829</v>
      </c>
      <c r="Q27" s="124"/>
      <c r="R27" s="58"/>
      <c r="S27" s="58"/>
      <c r="T27" s="125" t="s">
        <v>195</v>
      </c>
      <c r="U27" s="125"/>
      <c r="V27" s="58"/>
      <c r="W27" s="61"/>
    </row>
    <row r="28" spans="1:23">
      <c r="A28" s="13"/>
      <c r="B28" s="54"/>
      <c r="C28" s="131"/>
      <c r="D28" s="124"/>
      <c r="E28" s="124"/>
      <c r="F28" s="58"/>
      <c r="G28" s="58"/>
      <c r="H28" s="124"/>
      <c r="I28" s="124"/>
      <c r="J28" s="58"/>
      <c r="K28" s="58"/>
      <c r="L28" s="125"/>
      <c r="M28" s="125"/>
      <c r="N28" s="93"/>
      <c r="O28" s="58"/>
      <c r="P28" s="124"/>
      <c r="Q28" s="124"/>
      <c r="R28" s="58"/>
      <c r="S28" s="58"/>
      <c r="T28" s="125"/>
      <c r="U28" s="125"/>
      <c r="V28" s="58"/>
      <c r="W28" s="61"/>
    </row>
    <row r="29" spans="1:23">
      <c r="A29" s="13"/>
      <c r="B29" s="62"/>
      <c r="C29" s="130" t="s">
        <v>262</v>
      </c>
      <c r="D29" s="127">
        <v>199813</v>
      </c>
      <c r="E29" s="127"/>
      <c r="F29" s="52"/>
      <c r="G29" s="52"/>
      <c r="H29" s="127">
        <v>6649</v>
      </c>
      <c r="I29" s="127"/>
      <c r="J29" s="52"/>
      <c r="K29" s="52"/>
      <c r="L29" s="128" t="s">
        <v>263</v>
      </c>
      <c r="M29" s="128"/>
      <c r="N29" s="129" t="s">
        <v>197</v>
      </c>
      <c r="O29" s="52"/>
      <c r="P29" s="127">
        <v>205966</v>
      </c>
      <c r="Q29" s="127"/>
      <c r="R29" s="52"/>
      <c r="S29" s="52"/>
      <c r="T29" s="128" t="s">
        <v>195</v>
      </c>
      <c r="U29" s="128"/>
      <c r="V29" s="52"/>
      <c r="W29" s="66"/>
    </row>
    <row r="30" spans="1:23" ht="15.75" thickBot="1">
      <c r="A30" s="13"/>
      <c r="B30" s="62"/>
      <c r="C30" s="130"/>
      <c r="D30" s="132"/>
      <c r="E30" s="132"/>
      <c r="F30" s="101"/>
      <c r="G30" s="52"/>
      <c r="H30" s="132"/>
      <c r="I30" s="132"/>
      <c r="J30" s="101"/>
      <c r="K30" s="52"/>
      <c r="L30" s="133"/>
      <c r="M30" s="133"/>
      <c r="N30" s="134"/>
      <c r="O30" s="52"/>
      <c r="P30" s="132"/>
      <c r="Q30" s="132"/>
      <c r="R30" s="101"/>
      <c r="S30" s="52"/>
      <c r="T30" s="133"/>
      <c r="U30" s="133"/>
      <c r="V30" s="101"/>
      <c r="W30" s="66"/>
    </row>
    <row r="31" spans="1:23">
      <c r="A31" s="13"/>
      <c r="B31" s="54"/>
      <c r="C31" s="135" t="s">
        <v>264</v>
      </c>
      <c r="D31" s="136" t="s">
        <v>193</v>
      </c>
      <c r="E31" s="138">
        <v>12012633</v>
      </c>
      <c r="F31" s="140"/>
      <c r="G31" s="58"/>
      <c r="H31" s="136" t="s">
        <v>193</v>
      </c>
      <c r="I31" s="138">
        <v>159284</v>
      </c>
      <c r="J31" s="140"/>
      <c r="K31" s="58"/>
      <c r="L31" s="136" t="s">
        <v>193</v>
      </c>
      <c r="M31" s="141" t="s">
        <v>265</v>
      </c>
      <c r="N31" s="136" t="s">
        <v>197</v>
      </c>
      <c r="O31" s="58"/>
      <c r="P31" s="136" t="s">
        <v>193</v>
      </c>
      <c r="Q31" s="138">
        <v>12012894</v>
      </c>
      <c r="R31" s="140"/>
      <c r="S31" s="58"/>
      <c r="T31" s="136" t="s">
        <v>193</v>
      </c>
      <c r="U31" s="141" t="s">
        <v>259</v>
      </c>
      <c r="V31" s="136" t="s">
        <v>197</v>
      </c>
      <c r="W31" s="61"/>
    </row>
    <row r="32" spans="1:23" ht="15.75" thickBot="1">
      <c r="A32" s="13"/>
      <c r="B32" s="54"/>
      <c r="C32" s="135"/>
      <c r="D32" s="137"/>
      <c r="E32" s="139"/>
      <c r="F32" s="96"/>
      <c r="G32" s="58"/>
      <c r="H32" s="137"/>
      <c r="I32" s="139"/>
      <c r="J32" s="96"/>
      <c r="K32" s="58"/>
      <c r="L32" s="137"/>
      <c r="M32" s="142"/>
      <c r="N32" s="137"/>
      <c r="O32" s="58"/>
      <c r="P32" s="137"/>
      <c r="Q32" s="139"/>
      <c r="R32" s="96"/>
      <c r="S32" s="58"/>
      <c r="T32" s="137"/>
      <c r="U32" s="142"/>
      <c r="V32" s="137"/>
      <c r="W32" s="61"/>
    </row>
    <row r="33" spans="1:23" ht="15.75" thickTop="1">
      <c r="A33" s="13"/>
      <c r="B33" s="25"/>
      <c r="C33" s="14"/>
      <c r="D33" s="87"/>
      <c r="E33" s="87"/>
      <c r="F33" s="87"/>
      <c r="G33" s="14"/>
      <c r="H33" s="87"/>
      <c r="I33" s="87"/>
      <c r="J33" s="87"/>
      <c r="K33" s="14"/>
      <c r="L33" s="87"/>
      <c r="M33" s="87"/>
      <c r="N33" s="87"/>
      <c r="O33" s="14"/>
      <c r="P33" s="87"/>
      <c r="Q33" s="87"/>
      <c r="R33" s="87"/>
      <c r="S33" s="14"/>
      <c r="T33" s="87"/>
      <c r="U33" s="87"/>
      <c r="V33" s="87"/>
      <c r="W33" s="26"/>
    </row>
    <row r="34" spans="1:23">
      <c r="A34" s="13"/>
      <c r="B34" s="25"/>
      <c r="C34" s="109" t="s">
        <v>153</v>
      </c>
      <c r="D34" s="52"/>
      <c r="E34" s="52"/>
      <c r="F34" s="52"/>
      <c r="G34" s="14"/>
      <c r="H34" s="52"/>
      <c r="I34" s="52"/>
      <c r="J34" s="52"/>
      <c r="K34" s="14"/>
      <c r="L34" s="52"/>
      <c r="M34" s="52"/>
      <c r="N34" s="52"/>
      <c r="O34" s="14"/>
      <c r="P34" s="52"/>
      <c r="Q34" s="52"/>
      <c r="R34" s="52"/>
      <c r="S34" s="14"/>
      <c r="T34" s="52"/>
      <c r="U34" s="52"/>
      <c r="V34" s="52"/>
      <c r="W34" s="26"/>
    </row>
    <row r="35" spans="1:23">
      <c r="A35" s="13"/>
      <c r="B35" s="54"/>
      <c r="C35" s="123" t="s">
        <v>266</v>
      </c>
      <c r="D35" s="124">
        <v>453978</v>
      </c>
      <c r="E35" s="124"/>
      <c r="F35" s="58"/>
      <c r="G35" s="58"/>
      <c r="H35" s="124">
        <v>46224</v>
      </c>
      <c r="I35" s="124"/>
      <c r="J35" s="58"/>
      <c r="K35" s="58"/>
      <c r="L35" s="125" t="s">
        <v>267</v>
      </c>
      <c r="M35" s="125"/>
      <c r="N35" s="93" t="s">
        <v>197</v>
      </c>
      <c r="O35" s="58"/>
      <c r="P35" s="124">
        <v>498047</v>
      </c>
      <c r="Q35" s="124"/>
      <c r="R35" s="58"/>
      <c r="S35" s="58"/>
      <c r="T35" s="58"/>
      <c r="U35" s="58"/>
      <c r="V35" s="58"/>
      <c r="W35" s="61"/>
    </row>
    <row r="36" spans="1:23">
      <c r="A36" s="13"/>
      <c r="B36" s="54"/>
      <c r="C36" s="123"/>
      <c r="D36" s="124"/>
      <c r="E36" s="124"/>
      <c r="F36" s="58"/>
      <c r="G36" s="58"/>
      <c r="H36" s="124"/>
      <c r="I36" s="124"/>
      <c r="J36" s="58"/>
      <c r="K36" s="58"/>
      <c r="L36" s="125"/>
      <c r="M36" s="125"/>
      <c r="N36" s="93"/>
      <c r="O36" s="58"/>
      <c r="P36" s="124"/>
      <c r="Q36" s="124"/>
      <c r="R36" s="58"/>
      <c r="S36" s="58"/>
      <c r="T36" s="58"/>
      <c r="U36" s="58"/>
      <c r="V36" s="58"/>
      <c r="W36" s="61"/>
    </row>
    <row r="37" spans="1:23">
      <c r="A37" s="13"/>
      <c r="B37" s="62"/>
      <c r="C37" s="126" t="s">
        <v>268</v>
      </c>
      <c r="D37" s="127">
        <v>118339</v>
      </c>
      <c r="E37" s="127"/>
      <c r="F37" s="52"/>
      <c r="G37" s="52"/>
      <c r="H37" s="128" t="s">
        <v>195</v>
      </c>
      <c r="I37" s="128"/>
      <c r="J37" s="52"/>
      <c r="K37" s="52"/>
      <c r="L37" s="128" t="s">
        <v>269</v>
      </c>
      <c r="M37" s="128"/>
      <c r="N37" s="129" t="s">
        <v>197</v>
      </c>
      <c r="O37" s="52"/>
      <c r="P37" s="127">
        <v>103282</v>
      </c>
      <c r="Q37" s="127"/>
      <c r="R37" s="52"/>
      <c r="S37" s="52"/>
      <c r="T37" s="52"/>
      <c r="U37" s="52"/>
      <c r="V37" s="52"/>
      <c r="W37" s="66"/>
    </row>
    <row r="38" spans="1:23" ht="15.75" thickBot="1">
      <c r="A38" s="13"/>
      <c r="B38" s="62"/>
      <c r="C38" s="126"/>
      <c r="D38" s="132"/>
      <c r="E38" s="132"/>
      <c r="F38" s="101"/>
      <c r="G38" s="52"/>
      <c r="H38" s="133"/>
      <c r="I38" s="133"/>
      <c r="J38" s="101"/>
      <c r="K38" s="52"/>
      <c r="L38" s="133"/>
      <c r="M38" s="133"/>
      <c r="N38" s="134"/>
      <c r="O38" s="52"/>
      <c r="P38" s="132"/>
      <c r="Q38" s="132"/>
      <c r="R38" s="101"/>
      <c r="S38" s="52"/>
      <c r="T38" s="52"/>
      <c r="U38" s="52"/>
      <c r="V38" s="52"/>
      <c r="W38" s="66"/>
    </row>
    <row r="39" spans="1:23">
      <c r="A39" s="13"/>
      <c r="B39" s="54"/>
      <c r="C39" s="135" t="s">
        <v>270</v>
      </c>
      <c r="D39" s="136" t="s">
        <v>193</v>
      </c>
      <c r="E39" s="138">
        <v>572317</v>
      </c>
      <c r="F39" s="140"/>
      <c r="G39" s="58"/>
      <c r="H39" s="136" t="s">
        <v>193</v>
      </c>
      <c r="I39" s="138">
        <v>46224</v>
      </c>
      <c r="J39" s="140"/>
      <c r="K39" s="58"/>
      <c r="L39" s="136" t="s">
        <v>193</v>
      </c>
      <c r="M39" s="141" t="s">
        <v>271</v>
      </c>
      <c r="N39" s="136" t="s">
        <v>197</v>
      </c>
      <c r="O39" s="58"/>
      <c r="P39" s="136" t="s">
        <v>193</v>
      </c>
      <c r="Q39" s="138">
        <v>601329</v>
      </c>
      <c r="R39" s="140"/>
      <c r="S39" s="58"/>
      <c r="T39" s="58"/>
      <c r="U39" s="58"/>
      <c r="V39" s="58"/>
      <c r="W39" s="61"/>
    </row>
    <row r="40" spans="1:23" ht="15.75" thickBot="1">
      <c r="A40" s="13"/>
      <c r="B40" s="54"/>
      <c r="C40" s="135"/>
      <c r="D40" s="137"/>
      <c r="E40" s="139"/>
      <c r="F40" s="96"/>
      <c r="G40" s="58"/>
      <c r="H40" s="137"/>
      <c r="I40" s="139"/>
      <c r="J40" s="96"/>
      <c r="K40" s="58"/>
      <c r="L40" s="137"/>
      <c r="M40" s="142"/>
      <c r="N40" s="137"/>
      <c r="O40" s="58"/>
      <c r="P40" s="137"/>
      <c r="Q40" s="139"/>
      <c r="R40" s="96"/>
      <c r="S40" s="58"/>
      <c r="T40" s="58"/>
      <c r="U40" s="58"/>
      <c r="V40" s="58"/>
      <c r="W40" s="61"/>
    </row>
    <row r="41" spans="1:23" ht="15.75" thickTop="1">
      <c r="A41" s="13"/>
      <c r="B41" s="28"/>
      <c r="C41" s="27"/>
      <c r="D41" s="143"/>
      <c r="E41" s="143"/>
      <c r="F41" s="143"/>
      <c r="G41" s="27"/>
      <c r="H41" s="143"/>
      <c r="I41" s="143"/>
      <c r="J41" s="143"/>
      <c r="K41" s="27"/>
      <c r="L41" s="143"/>
      <c r="M41" s="143"/>
      <c r="N41" s="143"/>
      <c r="O41" s="27"/>
      <c r="P41" s="143"/>
      <c r="Q41" s="143"/>
      <c r="R41" s="143"/>
      <c r="S41" s="27"/>
      <c r="T41" s="58"/>
      <c r="U41" s="58"/>
      <c r="V41" s="58"/>
      <c r="W41" s="32"/>
    </row>
    <row r="42" spans="1:23">
      <c r="A42" s="13"/>
      <c r="B42" s="25"/>
      <c r="C42" s="114" t="s">
        <v>272</v>
      </c>
      <c r="D42" s="63"/>
      <c r="E42" s="63"/>
      <c r="F42" s="63"/>
      <c r="G42" s="14"/>
      <c r="H42" s="63"/>
      <c r="I42" s="63"/>
      <c r="J42" s="63"/>
      <c r="K42" s="14"/>
      <c r="L42" s="63"/>
      <c r="M42" s="63"/>
      <c r="N42" s="63"/>
      <c r="O42" s="14"/>
      <c r="P42" s="63"/>
      <c r="Q42" s="63"/>
      <c r="R42" s="63"/>
      <c r="S42" s="14"/>
      <c r="T42" s="63"/>
      <c r="U42" s="63"/>
      <c r="V42" s="63"/>
      <c r="W42" s="26"/>
    </row>
    <row r="43" spans="1:23">
      <c r="A43" s="13"/>
      <c r="B43" s="28"/>
      <c r="C43" s="48" t="s">
        <v>152</v>
      </c>
      <c r="D43" s="58"/>
      <c r="E43" s="58"/>
      <c r="F43" s="58"/>
      <c r="G43" s="27"/>
      <c r="H43" s="58"/>
      <c r="I43" s="58"/>
      <c r="J43" s="58"/>
      <c r="K43" s="27"/>
      <c r="L43" s="58"/>
      <c r="M43" s="58"/>
      <c r="N43" s="58"/>
      <c r="O43" s="27"/>
      <c r="P43" s="58"/>
      <c r="Q43" s="58"/>
      <c r="R43" s="58"/>
      <c r="S43" s="27"/>
      <c r="T43" s="58"/>
      <c r="U43" s="58"/>
      <c r="V43" s="58"/>
      <c r="W43" s="32"/>
    </row>
    <row r="44" spans="1:23">
      <c r="A44" s="13"/>
      <c r="B44" s="62"/>
      <c r="C44" s="126" t="s">
        <v>247</v>
      </c>
      <c r="D44" s="63" t="s">
        <v>193</v>
      </c>
      <c r="E44" s="144">
        <v>1645068</v>
      </c>
      <c r="F44" s="52"/>
      <c r="G44" s="52"/>
      <c r="H44" s="63" t="s">
        <v>193</v>
      </c>
      <c r="I44" s="144">
        <v>3337</v>
      </c>
      <c r="J44" s="52"/>
      <c r="K44" s="52"/>
      <c r="L44" s="63" t="s">
        <v>193</v>
      </c>
      <c r="M44" s="145" t="s">
        <v>273</v>
      </c>
      <c r="N44" s="63" t="s">
        <v>197</v>
      </c>
      <c r="O44" s="52"/>
      <c r="P44" s="63" t="s">
        <v>193</v>
      </c>
      <c r="Q44" s="144">
        <v>1620077</v>
      </c>
      <c r="R44" s="52"/>
      <c r="S44" s="52"/>
      <c r="T44" s="63" t="s">
        <v>193</v>
      </c>
      <c r="U44" s="145" t="s">
        <v>195</v>
      </c>
      <c r="V44" s="52"/>
      <c r="W44" s="66"/>
    </row>
    <row r="45" spans="1:23">
      <c r="A45" s="13"/>
      <c r="B45" s="62"/>
      <c r="C45" s="126"/>
      <c r="D45" s="63"/>
      <c r="E45" s="144"/>
      <c r="F45" s="52"/>
      <c r="G45" s="52"/>
      <c r="H45" s="63"/>
      <c r="I45" s="144"/>
      <c r="J45" s="52"/>
      <c r="K45" s="52"/>
      <c r="L45" s="63"/>
      <c r="M45" s="145"/>
      <c r="N45" s="63"/>
      <c r="O45" s="52"/>
      <c r="P45" s="63"/>
      <c r="Q45" s="144"/>
      <c r="R45" s="52"/>
      <c r="S45" s="52"/>
      <c r="T45" s="63"/>
      <c r="U45" s="145"/>
      <c r="V45" s="52"/>
      <c r="W45" s="66"/>
    </row>
    <row r="46" spans="1:23">
      <c r="A46" s="13"/>
      <c r="B46" s="54"/>
      <c r="C46" s="123" t="s">
        <v>249</v>
      </c>
      <c r="D46" s="146">
        <v>1080601</v>
      </c>
      <c r="E46" s="146"/>
      <c r="F46" s="58"/>
      <c r="G46" s="58"/>
      <c r="H46" s="146">
        <v>7383</v>
      </c>
      <c r="I46" s="146"/>
      <c r="J46" s="58"/>
      <c r="K46" s="58"/>
      <c r="L46" s="147" t="s">
        <v>274</v>
      </c>
      <c r="M46" s="147"/>
      <c r="N46" s="55" t="s">
        <v>197</v>
      </c>
      <c r="O46" s="58"/>
      <c r="P46" s="146">
        <v>1033543</v>
      </c>
      <c r="Q46" s="146"/>
      <c r="R46" s="58"/>
      <c r="S46" s="58"/>
      <c r="T46" s="147" t="s">
        <v>195</v>
      </c>
      <c r="U46" s="147"/>
      <c r="V46" s="58"/>
      <c r="W46" s="61"/>
    </row>
    <row r="47" spans="1:23">
      <c r="A47" s="13"/>
      <c r="B47" s="54"/>
      <c r="C47" s="123"/>
      <c r="D47" s="146"/>
      <c r="E47" s="146"/>
      <c r="F47" s="58"/>
      <c r="G47" s="58"/>
      <c r="H47" s="146"/>
      <c r="I47" s="146"/>
      <c r="J47" s="58"/>
      <c r="K47" s="58"/>
      <c r="L47" s="147"/>
      <c r="M47" s="147"/>
      <c r="N47" s="55"/>
      <c r="O47" s="58"/>
      <c r="P47" s="146"/>
      <c r="Q47" s="146"/>
      <c r="R47" s="58"/>
      <c r="S47" s="58"/>
      <c r="T47" s="147"/>
      <c r="U47" s="147"/>
      <c r="V47" s="58"/>
      <c r="W47" s="61"/>
    </row>
    <row r="48" spans="1:23">
      <c r="A48" s="13"/>
      <c r="B48" s="62"/>
      <c r="C48" s="126" t="s">
        <v>251</v>
      </c>
      <c r="D48" s="144">
        <v>4386432</v>
      </c>
      <c r="E48" s="144"/>
      <c r="F48" s="52"/>
      <c r="G48" s="52"/>
      <c r="H48" s="144">
        <v>40972</v>
      </c>
      <c r="I48" s="144"/>
      <c r="J48" s="52"/>
      <c r="K48" s="52"/>
      <c r="L48" s="145" t="s">
        <v>275</v>
      </c>
      <c r="M48" s="145"/>
      <c r="N48" s="63" t="s">
        <v>197</v>
      </c>
      <c r="O48" s="52"/>
      <c r="P48" s="144">
        <v>4361124</v>
      </c>
      <c r="Q48" s="144"/>
      <c r="R48" s="52"/>
      <c r="S48" s="52"/>
      <c r="T48" s="145" t="s">
        <v>195</v>
      </c>
      <c r="U48" s="145"/>
      <c r="V48" s="52"/>
      <c r="W48" s="66"/>
    </row>
    <row r="49" spans="1:23">
      <c r="A49" s="13"/>
      <c r="B49" s="62"/>
      <c r="C49" s="126"/>
      <c r="D49" s="144"/>
      <c r="E49" s="144"/>
      <c r="F49" s="52"/>
      <c r="G49" s="52"/>
      <c r="H49" s="144"/>
      <c r="I49" s="144"/>
      <c r="J49" s="52"/>
      <c r="K49" s="52"/>
      <c r="L49" s="145"/>
      <c r="M49" s="145"/>
      <c r="N49" s="63"/>
      <c r="O49" s="52"/>
      <c r="P49" s="144"/>
      <c r="Q49" s="144"/>
      <c r="R49" s="52"/>
      <c r="S49" s="52"/>
      <c r="T49" s="145"/>
      <c r="U49" s="145"/>
      <c r="V49" s="52"/>
      <c r="W49" s="66"/>
    </row>
    <row r="50" spans="1:23">
      <c r="A50" s="13"/>
      <c r="B50" s="54"/>
      <c r="C50" s="131" t="s">
        <v>253</v>
      </c>
      <c r="D50" s="146">
        <v>2241581</v>
      </c>
      <c r="E50" s="146"/>
      <c r="F50" s="58"/>
      <c r="G50" s="58"/>
      <c r="H50" s="146">
        <v>40762</v>
      </c>
      <c r="I50" s="146"/>
      <c r="J50" s="58"/>
      <c r="K50" s="58"/>
      <c r="L50" s="147" t="s">
        <v>276</v>
      </c>
      <c r="M50" s="147"/>
      <c r="N50" s="55" t="s">
        <v>197</v>
      </c>
      <c r="O50" s="58"/>
      <c r="P50" s="146">
        <v>2278108</v>
      </c>
      <c r="Q50" s="146"/>
      <c r="R50" s="58"/>
      <c r="S50" s="58"/>
      <c r="T50" s="147" t="s">
        <v>195</v>
      </c>
      <c r="U50" s="147"/>
      <c r="V50" s="58"/>
      <c r="W50" s="61"/>
    </row>
    <row r="51" spans="1:23">
      <c r="A51" s="13"/>
      <c r="B51" s="54"/>
      <c r="C51" s="131"/>
      <c r="D51" s="146"/>
      <c r="E51" s="146"/>
      <c r="F51" s="58"/>
      <c r="G51" s="58"/>
      <c r="H51" s="146"/>
      <c r="I51" s="146"/>
      <c r="J51" s="58"/>
      <c r="K51" s="58"/>
      <c r="L51" s="147"/>
      <c r="M51" s="147"/>
      <c r="N51" s="55"/>
      <c r="O51" s="58"/>
      <c r="P51" s="146"/>
      <c r="Q51" s="146"/>
      <c r="R51" s="58"/>
      <c r="S51" s="58"/>
      <c r="T51" s="147"/>
      <c r="U51" s="147"/>
      <c r="V51" s="58"/>
      <c r="W51" s="61"/>
    </row>
    <row r="52" spans="1:23">
      <c r="A52" s="13"/>
      <c r="B52" s="62"/>
      <c r="C52" s="130" t="s">
        <v>255</v>
      </c>
      <c r="D52" s="144">
        <v>1085618</v>
      </c>
      <c r="E52" s="144"/>
      <c r="F52" s="52"/>
      <c r="G52" s="52"/>
      <c r="H52" s="144">
        <v>13289</v>
      </c>
      <c r="I52" s="144"/>
      <c r="J52" s="52"/>
      <c r="K52" s="52"/>
      <c r="L52" s="145" t="s">
        <v>277</v>
      </c>
      <c r="M52" s="145"/>
      <c r="N52" s="63" t="s">
        <v>197</v>
      </c>
      <c r="O52" s="52"/>
      <c r="P52" s="144">
        <v>1096888</v>
      </c>
      <c r="Q52" s="144"/>
      <c r="R52" s="52"/>
      <c r="S52" s="52"/>
      <c r="T52" s="145" t="s">
        <v>195</v>
      </c>
      <c r="U52" s="145"/>
      <c r="V52" s="52"/>
      <c r="W52" s="66"/>
    </row>
    <row r="53" spans="1:23">
      <c r="A53" s="13"/>
      <c r="B53" s="62"/>
      <c r="C53" s="130"/>
      <c r="D53" s="144"/>
      <c r="E53" s="144"/>
      <c r="F53" s="52"/>
      <c r="G53" s="52"/>
      <c r="H53" s="144"/>
      <c r="I53" s="144"/>
      <c r="J53" s="52"/>
      <c r="K53" s="52"/>
      <c r="L53" s="145"/>
      <c r="M53" s="145"/>
      <c r="N53" s="63"/>
      <c r="O53" s="52"/>
      <c r="P53" s="144"/>
      <c r="Q53" s="144"/>
      <c r="R53" s="52"/>
      <c r="S53" s="52"/>
      <c r="T53" s="145"/>
      <c r="U53" s="145"/>
      <c r="V53" s="52"/>
      <c r="W53" s="66"/>
    </row>
    <row r="54" spans="1:23">
      <c r="A54" s="13"/>
      <c r="B54" s="54"/>
      <c r="C54" s="123" t="s">
        <v>257</v>
      </c>
      <c r="D54" s="146">
        <v>71236</v>
      </c>
      <c r="E54" s="146"/>
      <c r="F54" s="58"/>
      <c r="G54" s="58"/>
      <c r="H54" s="146">
        <v>2765</v>
      </c>
      <c r="I54" s="146"/>
      <c r="J54" s="58"/>
      <c r="K54" s="58"/>
      <c r="L54" s="147" t="s">
        <v>278</v>
      </c>
      <c r="M54" s="147"/>
      <c r="N54" s="55" t="s">
        <v>197</v>
      </c>
      <c r="O54" s="58"/>
      <c r="P54" s="146">
        <v>73086</v>
      </c>
      <c r="Q54" s="146"/>
      <c r="R54" s="58"/>
      <c r="S54" s="58"/>
      <c r="T54" s="147" t="s">
        <v>279</v>
      </c>
      <c r="U54" s="147"/>
      <c r="V54" s="55" t="s">
        <v>197</v>
      </c>
      <c r="W54" s="61"/>
    </row>
    <row r="55" spans="1:23">
      <c r="A55" s="13"/>
      <c r="B55" s="54"/>
      <c r="C55" s="123"/>
      <c r="D55" s="146"/>
      <c r="E55" s="146"/>
      <c r="F55" s="58"/>
      <c r="G55" s="58"/>
      <c r="H55" s="146"/>
      <c r="I55" s="146"/>
      <c r="J55" s="58"/>
      <c r="K55" s="58"/>
      <c r="L55" s="147"/>
      <c r="M55" s="147"/>
      <c r="N55" s="55"/>
      <c r="O55" s="58"/>
      <c r="P55" s="146"/>
      <c r="Q55" s="146"/>
      <c r="R55" s="58"/>
      <c r="S55" s="58"/>
      <c r="T55" s="147"/>
      <c r="U55" s="147"/>
      <c r="V55" s="55"/>
      <c r="W55" s="61"/>
    </row>
    <row r="56" spans="1:23">
      <c r="A56" s="13"/>
      <c r="B56" s="62"/>
      <c r="C56" s="130" t="s">
        <v>260</v>
      </c>
      <c r="D56" s="144">
        <v>1475026</v>
      </c>
      <c r="E56" s="144"/>
      <c r="F56" s="52"/>
      <c r="G56" s="52"/>
      <c r="H56" s="144">
        <v>2748</v>
      </c>
      <c r="I56" s="144"/>
      <c r="J56" s="52"/>
      <c r="K56" s="52"/>
      <c r="L56" s="145" t="s">
        <v>280</v>
      </c>
      <c r="M56" s="145"/>
      <c r="N56" s="63" t="s">
        <v>197</v>
      </c>
      <c r="O56" s="52"/>
      <c r="P56" s="144">
        <v>1461586</v>
      </c>
      <c r="Q56" s="144"/>
      <c r="R56" s="52"/>
      <c r="S56" s="52"/>
      <c r="T56" s="145" t="s">
        <v>195</v>
      </c>
      <c r="U56" s="145"/>
      <c r="V56" s="52"/>
      <c r="W56" s="66"/>
    </row>
    <row r="57" spans="1:23">
      <c r="A57" s="13"/>
      <c r="B57" s="62"/>
      <c r="C57" s="130"/>
      <c r="D57" s="144"/>
      <c r="E57" s="144"/>
      <c r="F57" s="52"/>
      <c r="G57" s="52"/>
      <c r="H57" s="144"/>
      <c r="I57" s="144"/>
      <c r="J57" s="52"/>
      <c r="K57" s="52"/>
      <c r="L57" s="145"/>
      <c r="M57" s="145"/>
      <c r="N57" s="63"/>
      <c r="O57" s="52"/>
      <c r="P57" s="144"/>
      <c r="Q57" s="144"/>
      <c r="R57" s="52"/>
      <c r="S57" s="52"/>
      <c r="T57" s="145"/>
      <c r="U57" s="145"/>
      <c r="V57" s="52"/>
      <c r="W57" s="66"/>
    </row>
    <row r="58" spans="1:23">
      <c r="A58" s="13"/>
      <c r="B58" s="54"/>
      <c r="C58" s="131" t="s">
        <v>262</v>
      </c>
      <c r="D58" s="146">
        <v>200411</v>
      </c>
      <c r="E58" s="146"/>
      <c r="F58" s="58"/>
      <c r="G58" s="58"/>
      <c r="H58" s="146">
        <v>5282</v>
      </c>
      <c r="I58" s="146"/>
      <c r="J58" s="58"/>
      <c r="K58" s="58"/>
      <c r="L58" s="147" t="s">
        <v>281</v>
      </c>
      <c r="M58" s="147"/>
      <c r="N58" s="55" t="s">
        <v>197</v>
      </c>
      <c r="O58" s="58"/>
      <c r="P58" s="146">
        <v>204861</v>
      </c>
      <c r="Q58" s="146"/>
      <c r="R58" s="58"/>
      <c r="S58" s="58"/>
      <c r="T58" s="147" t="s">
        <v>195</v>
      </c>
      <c r="U58" s="147"/>
      <c r="V58" s="58"/>
      <c r="W58" s="61"/>
    </row>
    <row r="59" spans="1:23" ht="15.75" thickBot="1">
      <c r="A59" s="13"/>
      <c r="B59" s="54"/>
      <c r="C59" s="131"/>
      <c r="D59" s="148"/>
      <c r="E59" s="148"/>
      <c r="F59" s="149"/>
      <c r="G59" s="58"/>
      <c r="H59" s="148"/>
      <c r="I59" s="148"/>
      <c r="J59" s="149"/>
      <c r="K59" s="58"/>
      <c r="L59" s="150"/>
      <c r="M59" s="150"/>
      <c r="N59" s="151"/>
      <c r="O59" s="58"/>
      <c r="P59" s="148"/>
      <c r="Q59" s="148"/>
      <c r="R59" s="149"/>
      <c r="S59" s="58"/>
      <c r="T59" s="150"/>
      <c r="U59" s="150"/>
      <c r="V59" s="149"/>
      <c r="W59" s="61"/>
    </row>
    <row r="60" spans="1:23">
      <c r="A60" s="13"/>
      <c r="B60" s="62"/>
      <c r="C60" s="152" t="s">
        <v>264</v>
      </c>
      <c r="D60" s="153" t="s">
        <v>193</v>
      </c>
      <c r="E60" s="155">
        <v>12185973</v>
      </c>
      <c r="F60" s="53"/>
      <c r="G60" s="52"/>
      <c r="H60" s="153" t="s">
        <v>193</v>
      </c>
      <c r="I60" s="155">
        <v>116538</v>
      </c>
      <c r="J60" s="53"/>
      <c r="K60" s="52"/>
      <c r="L60" s="153" t="s">
        <v>193</v>
      </c>
      <c r="M60" s="157" t="s">
        <v>282</v>
      </c>
      <c r="N60" s="153" t="s">
        <v>197</v>
      </c>
      <c r="O60" s="52"/>
      <c r="P60" s="153" t="s">
        <v>193</v>
      </c>
      <c r="Q60" s="155">
        <v>12129273</v>
      </c>
      <c r="R60" s="53"/>
      <c r="S60" s="52"/>
      <c r="T60" s="153" t="s">
        <v>193</v>
      </c>
      <c r="U60" s="157" t="s">
        <v>279</v>
      </c>
      <c r="V60" s="153" t="s">
        <v>197</v>
      </c>
      <c r="W60" s="66"/>
    </row>
    <row r="61" spans="1:23" ht="15.75" thickBot="1">
      <c r="A61" s="13"/>
      <c r="B61" s="62"/>
      <c r="C61" s="152"/>
      <c r="D61" s="154"/>
      <c r="E61" s="156"/>
      <c r="F61" s="79"/>
      <c r="G61" s="52"/>
      <c r="H61" s="154"/>
      <c r="I61" s="156"/>
      <c r="J61" s="79"/>
      <c r="K61" s="52"/>
      <c r="L61" s="154"/>
      <c r="M61" s="158"/>
      <c r="N61" s="154"/>
      <c r="O61" s="52"/>
      <c r="P61" s="154"/>
      <c r="Q61" s="156"/>
      <c r="R61" s="79"/>
      <c r="S61" s="52"/>
      <c r="T61" s="154"/>
      <c r="U61" s="158"/>
      <c r="V61" s="154"/>
      <c r="W61" s="66"/>
    </row>
    <row r="62" spans="1:23" ht="15.75" thickTop="1">
      <c r="A62" s="13"/>
      <c r="B62" s="28"/>
      <c r="C62" s="27"/>
      <c r="D62" s="143"/>
      <c r="E62" s="143"/>
      <c r="F62" s="143"/>
      <c r="G62" s="27"/>
      <c r="H62" s="143"/>
      <c r="I62" s="143"/>
      <c r="J62" s="143"/>
      <c r="K62" s="27"/>
      <c r="L62" s="143"/>
      <c r="M62" s="143"/>
      <c r="N62" s="143"/>
      <c r="O62" s="27"/>
      <c r="P62" s="143"/>
      <c r="Q62" s="143"/>
      <c r="R62" s="143"/>
      <c r="S62" s="27"/>
      <c r="T62" s="143"/>
      <c r="U62" s="143"/>
      <c r="V62" s="143"/>
      <c r="W62" s="32"/>
    </row>
    <row r="63" spans="1:23">
      <c r="A63" s="13"/>
      <c r="B63" s="25"/>
      <c r="C63" s="109" t="s">
        <v>153</v>
      </c>
      <c r="D63" s="52"/>
      <c r="E63" s="52"/>
      <c r="F63" s="52"/>
      <c r="G63" s="14"/>
      <c r="H63" s="52"/>
      <c r="I63" s="52"/>
      <c r="J63" s="52"/>
      <c r="K63" s="14"/>
      <c r="L63" s="52"/>
      <c r="M63" s="52"/>
      <c r="N63" s="52"/>
      <c r="O63" s="14"/>
      <c r="P63" s="52"/>
      <c r="Q63" s="52"/>
      <c r="R63" s="52"/>
      <c r="S63" s="14"/>
      <c r="T63" s="52"/>
      <c r="U63" s="52"/>
      <c r="V63" s="52"/>
      <c r="W63" s="26"/>
    </row>
    <row r="64" spans="1:23">
      <c r="A64" s="13"/>
      <c r="B64" s="62"/>
      <c r="C64" s="126" t="s">
        <v>266</v>
      </c>
      <c r="D64" s="144">
        <v>416063</v>
      </c>
      <c r="E64" s="144"/>
      <c r="F64" s="52"/>
      <c r="G64" s="52"/>
      <c r="H64" s="144">
        <v>43583</v>
      </c>
      <c r="I64" s="144"/>
      <c r="J64" s="52"/>
      <c r="K64" s="52"/>
      <c r="L64" s="145" t="s">
        <v>283</v>
      </c>
      <c r="M64" s="145"/>
      <c r="N64" s="63" t="s">
        <v>197</v>
      </c>
      <c r="O64" s="52"/>
      <c r="P64" s="144">
        <v>454890</v>
      </c>
      <c r="Q64" s="144"/>
      <c r="R64" s="52"/>
      <c r="S64" s="52"/>
      <c r="T64" s="52"/>
      <c r="U64" s="52"/>
      <c r="V64" s="52"/>
      <c r="W64" s="66"/>
    </row>
    <row r="65" spans="1:23">
      <c r="A65" s="13"/>
      <c r="B65" s="62"/>
      <c r="C65" s="126"/>
      <c r="D65" s="144"/>
      <c r="E65" s="144"/>
      <c r="F65" s="52"/>
      <c r="G65" s="52"/>
      <c r="H65" s="144"/>
      <c r="I65" s="144"/>
      <c r="J65" s="52"/>
      <c r="K65" s="52"/>
      <c r="L65" s="145"/>
      <c r="M65" s="145"/>
      <c r="N65" s="63"/>
      <c r="O65" s="52"/>
      <c r="P65" s="144"/>
      <c r="Q65" s="144"/>
      <c r="R65" s="52"/>
      <c r="S65" s="52"/>
      <c r="T65" s="52"/>
      <c r="U65" s="52"/>
      <c r="V65" s="52"/>
      <c r="W65" s="66"/>
    </row>
    <row r="66" spans="1:23">
      <c r="A66" s="13"/>
      <c r="B66" s="54"/>
      <c r="C66" s="123" t="s">
        <v>268</v>
      </c>
      <c r="D66" s="146">
        <v>115585</v>
      </c>
      <c r="E66" s="146"/>
      <c r="F66" s="58"/>
      <c r="G66" s="58"/>
      <c r="H66" s="147" t="s">
        <v>195</v>
      </c>
      <c r="I66" s="147"/>
      <c r="J66" s="58"/>
      <c r="K66" s="58"/>
      <c r="L66" s="147" t="s">
        <v>284</v>
      </c>
      <c r="M66" s="147"/>
      <c r="N66" s="55" t="s">
        <v>197</v>
      </c>
      <c r="O66" s="58"/>
      <c r="P66" s="146">
        <v>112817</v>
      </c>
      <c r="Q66" s="146"/>
      <c r="R66" s="58"/>
      <c r="S66" s="58"/>
      <c r="T66" s="58"/>
      <c r="U66" s="58"/>
      <c r="V66" s="58"/>
      <c r="W66" s="61"/>
    </row>
    <row r="67" spans="1:23" ht="15.75" thickBot="1">
      <c r="A67" s="13"/>
      <c r="B67" s="54"/>
      <c r="C67" s="123"/>
      <c r="D67" s="148"/>
      <c r="E67" s="148"/>
      <c r="F67" s="149"/>
      <c r="G67" s="58"/>
      <c r="H67" s="150"/>
      <c r="I67" s="150"/>
      <c r="J67" s="149"/>
      <c r="K67" s="58"/>
      <c r="L67" s="150"/>
      <c r="M67" s="150"/>
      <c r="N67" s="151"/>
      <c r="O67" s="58"/>
      <c r="P67" s="148"/>
      <c r="Q67" s="148"/>
      <c r="R67" s="149"/>
      <c r="S67" s="58"/>
      <c r="T67" s="58"/>
      <c r="U67" s="58"/>
      <c r="V67" s="58"/>
      <c r="W67" s="61"/>
    </row>
    <row r="68" spans="1:23">
      <c r="A68" s="13"/>
      <c r="B68" s="62"/>
      <c r="C68" s="152" t="s">
        <v>270</v>
      </c>
      <c r="D68" s="153" t="s">
        <v>193</v>
      </c>
      <c r="E68" s="155">
        <v>531648</v>
      </c>
      <c r="F68" s="53"/>
      <c r="G68" s="52"/>
      <c r="H68" s="153" t="s">
        <v>193</v>
      </c>
      <c r="I68" s="155">
        <v>43583</v>
      </c>
      <c r="J68" s="53"/>
      <c r="K68" s="52"/>
      <c r="L68" s="153" t="s">
        <v>193</v>
      </c>
      <c r="M68" s="157" t="s">
        <v>285</v>
      </c>
      <c r="N68" s="153" t="s">
        <v>197</v>
      </c>
      <c r="O68" s="52"/>
      <c r="P68" s="153" t="s">
        <v>193</v>
      </c>
      <c r="Q68" s="155">
        <v>567707</v>
      </c>
      <c r="R68" s="53"/>
      <c r="S68" s="52"/>
      <c r="T68" s="52"/>
      <c r="U68" s="52"/>
      <c r="V68" s="52"/>
      <c r="W68" s="66"/>
    </row>
    <row r="69" spans="1:23" ht="15.75" thickBot="1">
      <c r="A69" s="13"/>
      <c r="B69" s="62"/>
      <c r="C69" s="152"/>
      <c r="D69" s="154"/>
      <c r="E69" s="156"/>
      <c r="F69" s="79"/>
      <c r="G69" s="52"/>
      <c r="H69" s="154"/>
      <c r="I69" s="156"/>
      <c r="J69" s="79"/>
      <c r="K69" s="52"/>
      <c r="L69" s="154"/>
      <c r="M69" s="158"/>
      <c r="N69" s="154"/>
      <c r="O69" s="52"/>
      <c r="P69" s="154"/>
      <c r="Q69" s="156"/>
      <c r="R69" s="79"/>
      <c r="S69" s="52"/>
      <c r="T69" s="52"/>
      <c r="U69" s="52"/>
      <c r="V69" s="52"/>
      <c r="W69" s="66"/>
    </row>
    <row r="70" spans="1:23" ht="16.5" thickTop="1" thickBot="1">
      <c r="A70" s="13"/>
      <c r="B70" s="20"/>
      <c r="C70" s="23"/>
      <c r="D70" s="102"/>
      <c r="E70" s="102"/>
      <c r="F70" s="102"/>
      <c r="G70" s="23"/>
      <c r="H70" s="102"/>
      <c r="I70" s="102"/>
      <c r="J70" s="102"/>
      <c r="K70" s="23"/>
      <c r="L70" s="102"/>
      <c r="M70" s="102"/>
      <c r="N70" s="102"/>
      <c r="O70" s="23"/>
      <c r="P70" s="102"/>
      <c r="Q70" s="102"/>
      <c r="R70" s="102"/>
      <c r="S70" s="23"/>
      <c r="T70" s="101"/>
      <c r="U70" s="101"/>
      <c r="V70" s="101"/>
      <c r="W70" s="24"/>
    </row>
    <row r="71" spans="1:23">
      <c r="A71" s="13"/>
      <c r="B71" s="15"/>
      <c r="C71" s="15"/>
    </row>
    <row r="72" spans="1:23" ht="22.5">
      <c r="A72" s="13"/>
      <c r="B72" s="159">
        <v>-1</v>
      </c>
      <c r="C72" s="160" t="s">
        <v>286</v>
      </c>
    </row>
    <row r="73" spans="1:23">
      <c r="A73" s="13"/>
      <c r="B73" s="15"/>
      <c r="C73" s="15"/>
    </row>
    <row r="74" spans="1:23">
      <c r="A74" s="13"/>
      <c r="B74" s="159">
        <v>-2</v>
      </c>
      <c r="C74" s="160" t="s">
        <v>287</v>
      </c>
    </row>
    <row r="75" spans="1:23">
      <c r="A75" s="13"/>
      <c r="B75" s="15"/>
      <c r="C75" s="15"/>
    </row>
    <row r="76" spans="1:23" ht="67.5">
      <c r="A76" s="13"/>
      <c r="B76" s="159">
        <v>-3</v>
      </c>
      <c r="C76" s="160" t="s">
        <v>288</v>
      </c>
    </row>
    <row r="77" spans="1:23">
      <c r="A77" s="13"/>
      <c r="B77" s="15"/>
      <c r="C77" s="15"/>
    </row>
    <row r="78" spans="1:23" ht="22.5">
      <c r="A78" s="13"/>
      <c r="B78" s="159">
        <v>-4</v>
      </c>
      <c r="C78" s="160" t="s">
        <v>289</v>
      </c>
    </row>
    <row r="79" spans="1:23">
      <c r="A79" s="13"/>
      <c r="B79" s="15"/>
      <c r="C79" s="15"/>
    </row>
    <row r="80" spans="1:23" ht="56.25">
      <c r="A80" s="13"/>
      <c r="B80" s="159">
        <v>-5</v>
      </c>
      <c r="C80" s="160" t="s">
        <v>290</v>
      </c>
    </row>
    <row r="81" spans="1:27">
      <c r="A81" s="13"/>
      <c r="B81" s="103"/>
      <c r="C81" s="103"/>
      <c r="D81" s="103"/>
      <c r="E81" s="103"/>
      <c r="F81" s="103"/>
      <c r="G81" s="103"/>
      <c r="H81" s="103"/>
      <c r="I81" s="103"/>
      <c r="J81" s="103"/>
      <c r="K81" s="103"/>
      <c r="L81" s="103"/>
      <c r="M81" s="103"/>
      <c r="N81" s="103"/>
      <c r="O81" s="103"/>
      <c r="P81" s="103"/>
      <c r="Q81" s="103"/>
      <c r="R81" s="103"/>
      <c r="S81" s="103"/>
      <c r="T81" s="103"/>
      <c r="U81" s="103"/>
      <c r="V81" s="103"/>
      <c r="W81" s="103"/>
      <c r="X81" s="103"/>
      <c r="Y81" s="103"/>
      <c r="Z81" s="103"/>
      <c r="AA81" s="103"/>
    </row>
    <row r="82" spans="1:27" ht="25.5" customHeight="1">
      <c r="A82" s="13"/>
      <c r="B82" s="52" t="s">
        <v>291</v>
      </c>
      <c r="C82" s="52"/>
      <c r="D82" s="52"/>
      <c r="E82" s="52"/>
      <c r="F82" s="52"/>
      <c r="G82" s="52"/>
      <c r="H82" s="52"/>
      <c r="I82" s="52"/>
      <c r="J82" s="52"/>
      <c r="K82" s="52"/>
      <c r="L82" s="52"/>
      <c r="M82" s="52"/>
      <c r="N82" s="52"/>
      <c r="O82" s="52"/>
      <c r="P82" s="52"/>
      <c r="Q82" s="52"/>
      <c r="R82" s="52"/>
      <c r="S82" s="52"/>
      <c r="T82" s="52"/>
      <c r="U82" s="52"/>
      <c r="V82" s="52"/>
      <c r="W82" s="52"/>
      <c r="X82" s="52"/>
      <c r="Y82" s="52"/>
      <c r="Z82" s="52"/>
      <c r="AA82" s="52"/>
    </row>
    <row r="83" spans="1:27">
      <c r="A83" s="13"/>
      <c r="B83" s="103"/>
      <c r="C83" s="103"/>
      <c r="D83" s="103"/>
      <c r="E83" s="103"/>
      <c r="F83" s="103"/>
      <c r="G83" s="103"/>
      <c r="H83" s="103"/>
      <c r="I83" s="103"/>
      <c r="J83" s="103"/>
      <c r="K83" s="103"/>
      <c r="L83" s="103"/>
      <c r="M83" s="103"/>
      <c r="N83" s="103"/>
      <c r="O83" s="103"/>
      <c r="P83" s="103"/>
      <c r="Q83" s="103"/>
      <c r="R83" s="103"/>
      <c r="S83" s="103"/>
      <c r="T83" s="103"/>
      <c r="U83" s="103"/>
      <c r="V83" s="103"/>
      <c r="W83" s="103"/>
      <c r="X83" s="103"/>
      <c r="Y83" s="103"/>
      <c r="Z83" s="103"/>
      <c r="AA83" s="103"/>
    </row>
    <row r="84" spans="1:27">
      <c r="A84" s="13"/>
      <c r="B84" s="203" t="s">
        <v>292</v>
      </c>
      <c r="C84" s="203"/>
      <c r="D84" s="203"/>
      <c r="E84" s="203"/>
      <c r="F84" s="203"/>
      <c r="G84" s="203"/>
      <c r="H84" s="203"/>
      <c r="I84" s="203"/>
      <c r="J84" s="203"/>
      <c r="K84" s="203"/>
      <c r="L84" s="203"/>
      <c r="M84" s="203"/>
      <c r="N84" s="203"/>
      <c r="O84" s="203"/>
      <c r="P84" s="203"/>
      <c r="Q84" s="203"/>
      <c r="R84" s="203"/>
      <c r="S84" s="203"/>
      <c r="T84" s="203"/>
      <c r="U84" s="203"/>
      <c r="V84" s="203"/>
      <c r="W84" s="203"/>
      <c r="X84" s="203"/>
      <c r="Y84" s="203"/>
      <c r="Z84" s="203"/>
      <c r="AA84" s="203"/>
    </row>
    <row r="85" spans="1:27">
      <c r="A85" s="13"/>
      <c r="B85" s="103"/>
      <c r="C85" s="103"/>
      <c r="D85" s="103"/>
      <c r="E85" s="103"/>
      <c r="F85" s="103"/>
      <c r="G85" s="103"/>
      <c r="H85" s="103"/>
      <c r="I85" s="103"/>
      <c r="J85" s="103"/>
      <c r="K85" s="103"/>
      <c r="L85" s="103"/>
      <c r="M85" s="103"/>
      <c r="N85" s="103"/>
      <c r="O85" s="103"/>
      <c r="P85" s="103"/>
      <c r="Q85" s="103"/>
      <c r="R85" s="103"/>
      <c r="S85" s="103"/>
      <c r="T85" s="103"/>
      <c r="U85" s="103"/>
      <c r="V85" s="103"/>
      <c r="W85" s="103"/>
      <c r="X85" s="103"/>
      <c r="Y85" s="103"/>
      <c r="Z85" s="103"/>
      <c r="AA85" s="103"/>
    </row>
    <row r="86" spans="1:27">
      <c r="A86" s="13"/>
      <c r="B86" s="52" t="s">
        <v>293</v>
      </c>
      <c r="C86" s="52"/>
      <c r="D86" s="52"/>
      <c r="E86" s="52"/>
      <c r="F86" s="52"/>
      <c r="G86" s="52"/>
      <c r="H86" s="52"/>
      <c r="I86" s="52"/>
      <c r="J86" s="52"/>
      <c r="K86" s="52"/>
      <c r="L86" s="52"/>
      <c r="M86" s="52"/>
      <c r="N86" s="52"/>
      <c r="O86" s="52"/>
      <c r="P86" s="52"/>
      <c r="Q86" s="52"/>
      <c r="R86" s="52"/>
      <c r="S86" s="52"/>
      <c r="T86" s="52"/>
      <c r="U86" s="52"/>
      <c r="V86" s="52"/>
      <c r="W86" s="52"/>
      <c r="X86" s="52"/>
      <c r="Y86" s="52"/>
      <c r="Z86" s="52"/>
      <c r="AA86" s="52"/>
    </row>
    <row r="87" spans="1:27">
      <c r="A87" s="13"/>
      <c r="B87" s="49"/>
      <c r="C87" s="49"/>
      <c r="D87" s="49"/>
      <c r="E87" s="49"/>
      <c r="F87" s="49"/>
      <c r="G87" s="49"/>
      <c r="H87" s="49"/>
      <c r="I87" s="49"/>
      <c r="J87" s="49"/>
      <c r="K87" s="49"/>
      <c r="L87" s="49"/>
      <c r="M87" s="49"/>
      <c r="N87" s="49"/>
    </row>
    <row r="88" spans="1:27" ht="15.75" thickBot="1">
      <c r="A88" s="13"/>
      <c r="B88" s="15"/>
      <c r="C88" s="15"/>
      <c r="D88" s="15"/>
      <c r="E88" s="15"/>
      <c r="F88" s="15"/>
      <c r="G88" s="15"/>
      <c r="H88" s="15"/>
      <c r="I88" s="15"/>
      <c r="J88" s="15"/>
      <c r="K88" s="15"/>
      <c r="L88" s="15"/>
      <c r="M88" s="15"/>
      <c r="N88" s="15"/>
    </row>
    <row r="89" spans="1:27">
      <c r="A89" s="13"/>
      <c r="B89" s="116"/>
      <c r="C89" s="53"/>
      <c r="D89" s="118" t="s">
        <v>234</v>
      </c>
      <c r="E89" s="118"/>
      <c r="F89" s="118"/>
      <c r="G89" s="53"/>
      <c r="H89" s="118" t="s">
        <v>241</v>
      </c>
      <c r="I89" s="118"/>
      <c r="J89" s="118"/>
      <c r="K89" s="53"/>
      <c r="L89" s="118" t="s">
        <v>294</v>
      </c>
      <c r="M89" s="118"/>
      <c r="N89" s="121"/>
    </row>
    <row r="90" spans="1:27" ht="15.75" thickBot="1">
      <c r="A90" s="13"/>
      <c r="B90" s="117"/>
      <c r="C90" s="101"/>
      <c r="D90" s="51" t="s">
        <v>236</v>
      </c>
      <c r="E90" s="51"/>
      <c r="F90" s="51"/>
      <c r="G90" s="101"/>
      <c r="H90" s="51" t="s">
        <v>242</v>
      </c>
      <c r="I90" s="51"/>
      <c r="J90" s="51"/>
      <c r="K90" s="101"/>
      <c r="L90" s="51" t="s">
        <v>295</v>
      </c>
      <c r="M90" s="51"/>
      <c r="N90" s="122"/>
    </row>
    <row r="91" spans="1:27">
      <c r="A91" s="13"/>
      <c r="B91" s="25"/>
      <c r="C91" s="14"/>
      <c r="D91" s="53"/>
      <c r="E91" s="53"/>
      <c r="F91" s="53"/>
      <c r="G91" s="14"/>
      <c r="H91" s="53"/>
      <c r="I91" s="53"/>
      <c r="J91" s="53"/>
      <c r="K91" s="14"/>
      <c r="L91" s="53"/>
      <c r="M91" s="53"/>
      <c r="N91" s="26"/>
    </row>
    <row r="92" spans="1:27">
      <c r="A92" s="13"/>
      <c r="B92" s="28"/>
      <c r="C92" s="108" t="s">
        <v>246</v>
      </c>
      <c r="D92" s="58"/>
      <c r="E92" s="58"/>
      <c r="F92" s="58"/>
      <c r="G92" s="27"/>
      <c r="H92" s="58"/>
      <c r="I92" s="58"/>
      <c r="J92" s="58"/>
      <c r="K92" s="27"/>
      <c r="L92" s="58"/>
      <c r="M92" s="58"/>
      <c r="N92" s="32"/>
    </row>
    <row r="93" spans="1:27">
      <c r="A93" s="13"/>
      <c r="B93" s="25"/>
      <c r="C93" s="114" t="s">
        <v>296</v>
      </c>
      <c r="D93" s="52"/>
      <c r="E93" s="52"/>
      <c r="F93" s="52"/>
      <c r="G93" s="14"/>
      <c r="H93" s="52"/>
      <c r="I93" s="52"/>
      <c r="J93" s="52"/>
      <c r="K93" s="14"/>
      <c r="L93" s="52"/>
      <c r="M93" s="52"/>
      <c r="N93" s="26"/>
    </row>
    <row r="94" spans="1:27">
      <c r="A94" s="13"/>
      <c r="B94" s="54"/>
      <c r="C94" s="55" t="s">
        <v>297</v>
      </c>
      <c r="D94" s="56" t="s">
        <v>193</v>
      </c>
      <c r="E94" s="57">
        <v>508448</v>
      </c>
      <c r="F94" s="58"/>
      <c r="G94" s="58"/>
      <c r="H94" s="56" t="s">
        <v>193</v>
      </c>
      <c r="I94" s="57">
        <v>503179</v>
      </c>
      <c r="J94" s="58"/>
      <c r="K94" s="58"/>
      <c r="L94" s="69">
        <v>4.2</v>
      </c>
      <c r="M94" s="56" t="s">
        <v>226</v>
      </c>
      <c r="N94" s="61"/>
    </row>
    <row r="95" spans="1:27">
      <c r="A95" s="13"/>
      <c r="B95" s="54"/>
      <c r="C95" s="55"/>
      <c r="D95" s="56"/>
      <c r="E95" s="57"/>
      <c r="F95" s="58"/>
      <c r="G95" s="58"/>
      <c r="H95" s="56"/>
      <c r="I95" s="57"/>
      <c r="J95" s="58"/>
      <c r="K95" s="58"/>
      <c r="L95" s="69"/>
      <c r="M95" s="56"/>
      <c r="N95" s="61"/>
    </row>
    <row r="96" spans="1:27">
      <c r="A96" s="13"/>
      <c r="B96" s="62"/>
      <c r="C96" s="63" t="s">
        <v>298</v>
      </c>
      <c r="D96" s="64">
        <v>4387194</v>
      </c>
      <c r="E96" s="64"/>
      <c r="F96" s="52"/>
      <c r="G96" s="52"/>
      <c r="H96" s="64">
        <v>4349800</v>
      </c>
      <c r="I96" s="64"/>
      <c r="J96" s="52"/>
      <c r="K96" s="52"/>
      <c r="L96" s="67">
        <v>36.200000000000003</v>
      </c>
      <c r="M96" s="74" t="s">
        <v>226</v>
      </c>
      <c r="N96" s="66"/>
    </row>
    <row r="97" spans="1:14">
      <c r="A97" s="13"/>
      <c r="B97" s="62"/>
      <c r="C97" s="63"/>
      <c r="D97" s="64"/>
      <c r="E97" s="64"/>
      <c r="F97" s="52"/>
      <c r="G97" s="52"/>
      <c r="H97" s="64"/>
      <c r="I97" s="64"/>
      <c r="J97" s="52"/>
      <c r="K97" s="52"/>
      <c r="L97" s="67"/>
      <c r="M97" s="74"/>
      <c r="N97" s="66"/>
    </row>
    <row r="98" spans="1:14">
      <c r="A98" s="13"/>
      <c r="B98" s="54"/>
      <c r="C98" s="55" t="s">
        <v>299</v>
      </c>
      <c r="D98" s="57">
        <v>2042045</v>
      </c>
      <c r="E98" s="57"/>
      <c r="F98" s="58"/>
      <c r="G98" s="58"/>
      <c r="H98" s="57">
        <v>2016713</v>
      </c>
      <c r="I98" s="57"/>
      <c r="J98" s="58"/>
      <c r="K98" s="58"/>
      <c r="L98" s="69">
        <v>16.8</v>
      </c>
      <c r="M98" s="56" t="s">
        <v>226</v>
      </c>
      <c r="N98" s="61"/>
    </row>
    <row r="99" spans="1:14">
      <c r="A99" s="13"/>
      <c r="B99" s="54"/>
      <c r="C99" s="55"/>
      <c r="D99" s="57"/>
      <c r="E99" s="57"/>
      <c r="F99" s="58"/>
      <c r="G99" s="58"/>
      <c r="H99" s="57"/>
      <c r="I99" s="57"/>
      <c r="J99" s="58"/>
      <c r="K99" s="58"/>
      <c r="L99" s="69"/>
      <c r="M99" s="56"/>
      <c r="N99" s="61"/>
    </row>
    <row r="100" spans="1:14">
      <c r="A100" s="13"/>
      <c r="B100" s="62"/>
      <c r="C100" s="63" t="s">
        <v>300</v>
      </c>
      <c r="D100" s="64">
        <v>235343</v>
      </c>
      <c r="E100" s="64"/>
      <c r="F100" s="52"/>
      <c r="G100" s="52"/>
      <c r="H100" s="64">
        <v>237806</v>
      </c>
      <c r="I100" s="64"/>
      <c r="J100" s="52"/>
      <c r="K100" s="52"/>
      <c r="L100" s="67">
        <v>2</v>
      </c>
      <c r="M100" s="74" t="s">
        <v>226</v>
      </c>
      <c r="N100" s="66"/>
    </row>
    <row r="101" spans="1:14" ht="15.75" thickBot="1">
      <c r="A101" s="13"/>
      <c r="B101" s="62"/>
      <c r="C101" s="63"/>
      <c r="D101" s="161"/>
      <c r="E101" s="161"/>
      <c r="F101" s="101"/>
      <c r="G101" s="52"/>
      <c r="H101" s="161"/>
      <c r="I101" s="161"/>
      <c r="J101" s="101"/>
      <c r="K101" s="52"/>
      <c r="L101" s="162"/>
      <c r="M101" s="163"/>
      <c r="N101" s="66"/>
    </row>
    <row r="102" spans="1:14">
      <c r="A102" s="13"/>
      <c r="B102" s="54"/>
      <c r="C102" s="55"/>
      <c r="D102" s="164">
        <v>7173030</v>
      </c>
      <c r="E102" s="164"/>
      <c r="F102" s="140"/>
      <c r="G102" s="58"/>
      <c r="H102" s="164">
        <v>7107498</v>
      </c>
      <c r="I102" s="164"/>
      <c r="J102" s="140"/>
      <c r="K102" s="58"/>
      <c r="L102" s="165">
        <v>59.2</v>
      </c>
      <c r="M102" s="166" t="s">
        <v>226</v>
      </c>
      <c r="N102" s="61"/>
    </row>
    <row r="103" spans="1:14">
      <c r="A103" s="13"/>
      <c r="B103" s="54"/>
      <c r="C103" s="55"/>
      <c r="D103" s="57"/>
      <c r="E103" s="57"/>
      <c r="F103" s="58"/>
      <c r="G103" s="58"/>
      <c r="H103" s="57"/>
      <c r="I103" s="57"/>
      <c r="J103" s="58"/>
      <c r="K103" s="58"/>
      <c r="L103" s="69"/>
      <c r="M103" s="56"/>
      <c r="N103" s="61"/>
    </row>
    <row r="104" spans="1:14">
      <c r="A104" s="13"/>
      <c r="B104" s="62"/>
      <c r="C104" s="63" t="s">
        <v>301</v>
      </c>
      <c r="D104" s="64">
        <v>2150598</v>
      </c>
      <c r="E104" s="64"/>
      <c r="F104" s="52"/>
      <c r="G104" s="52"/>
      <c r="H104" s="64">
        <v>2200243</v>
      </c>
      <c r="I104" s="64"/>
      <c r="J104" s="52"/>
      <c r="K104" s="52"/>
      <c r="L104" s="67">
        <v>18.3</v>
      </c>
      <c r="M104" s="74" t="s">
        <v>226</v>
      </c>
      <c r="N104" s="66"/>
    </row>
    <row r="105" spans="1:14">
      <c r="A105" s="13"/>
      <c r="B105" s="62"/>
      <c r="C105" s="63"/>
      <c r="D105" s="64"/>
      <c r="E105" s="64"/>
      <c r="F105" s="52"/>
      <c r="G105" s="52"/>
      <c r="H105" s="64"/>
      <c r="I105" s="64"/>
      <c r="J105" s="52"/>
      <c r="K105" s="52"/>
      <c r="L105" s="67"/>
      <c r="M105" s="74"/>
      <c r="N105" s="66"/>
    </row>
    <row r="106" spans="1:14">
      <c r="A106" s="13"/>
      <c r="B106" s="54"/>
      <c r="C106" s="55" t="s">
        <v>302</v>
      </c>
      <c r="D106" s="57">
        <v>1111327</v>
      </c>
      <c r="E106" s="57"/>
      <c r="F106" s="58"/>
      <c r="G106" s="58"/>
      <c r="H106" s="57">
        <v>1131323</v>
      </c>
      <c r="I106" s="57"/>
      <c r="J106" s="58"/>
      <c r="K106" s="58"/>
      <c r="L106" s="69">
        <v>9.4</v>
      </c>
      <c r="M106" s="56" t="s">
        <v>226</v>
      </c>
      <c r="N106" s="61"/>
    </row>
    <row r="107" spans="1:14">
      <c r="A107" s="13"/>
      <c r="B107" s="54"/>
      <c r="C107" s="55"/>
      <c r="D107" s="57"/>
      <c r="E107" s="57"/>
      <c r="F107" s="58"/>
      <c r="G107" s="58"/>
      <c r="H107" s="57"/>
      <c r="I107" s="57"/>
      <c r="J107" s="58"/>
      <c r="K107" s="58"/>
      <c r="L107" s="69"/>
      <c r="M107" s="56"/>
      <c r="N107" s="61"/>
    </row>
    <row r="108" spans="1:14">
      <c r="A108" s="13"/>
      <c r="B108" s="62"/>
      <c r="C108" s="63" t="s">
        <v>257</v>
      </c>
      <c r="D108" s="64">
        <v>77185</v>
      </c>
      <c r="E108" s="64"/>
      <c r="F108" s="52"/>
      <c r="G108" s="52"/>
      <c r="H108" s="64">
        <v>78001</v>
      </c>
      <c r="I108" s="64"/>
      <c r="J108" s="52"/>
      <c r="K108" s="52"/>
      <c r="L108" s="67">
        <v>0.6</v>
      </c>
      <c r="M108" s="74" t="s">
        <v>226</v>
      </c>
      <c r="N108" s="66"/>
    </row>
    <row r="109" spans="1:14">
      <c r="A109" s="13"/>
      <c r="B109" s="62"/>
      <c r="C109" s="63"/>
      <c r="D109" s="64"/>
      <c r="E109" s="64"/>
      <c r="F109" s="52"/>
      <c r="G109" s="52"/>
      <c r="H109" s="64"/>
      <c r="I109" s="64"/>
      <c r="J109" s="52"/>
      <c r="K109" s="52"/>
      <c r="L109" s="67"/>
      <c r="M109" s="74"/>
      <c r="N109" s="66"/>
    </row>
    <row r="110" spans="1:14">
      <c r="A110" s="13"/>
      <c r="B110" s="54"/>
      <c r="C110" s="55" t="s">
        <v>303</v>
      </c>
      <c r="D110" s="57">
        <v>1500493</v>
      </c>
      <c r="E110" s="57"/>
      <c r="F110" s="58"/>
      <c r="G110" s="58"/>
      <c r="H110" s="57">
        <v>1495829</v>
      </c>
      <c r="I110" s="57"/>
      <c r="J110" s="58"/>
      <c r="K110" s="58"/>
      <c r="L110" s="69">
        <v>12.5</v>
      </c>
      <c r="M110" s="56" t="s">
        <v>226</v>
      </c>
      <c r="N110" s="61"/>
    </row>
    <row r="111" spans="1:14" ht="15.75" thickBot="1">
      <c r="A111" s="13"/>
      <c r="B111" s="54"/>
      <c r="C111" s="55"/>
      <c r="D111" s="167"/>
      <c r="E111" s="167"/>
      <c r="F111" s="149"/>
      <c r="G111" s="58"/>
      <c r="H111" s="167"/>
      <c r="I111" s="167"/>
      <c r="J111" s="149"/>
      <c r="K111" s="58"/>
      <c r="L111" s="71"/>
      <c r="M111" s="168"/>
      <c r="N111" s="61"/>
    </row>
    <row r="112" spans="1:14">
      <c r="A112" s="13"/>
      <c r="B112" s="62"/>
      <c r="C112" s="73" t="s">
        <v>112</v>
      </c>
      <c r="D112" s="75" t="s">
        <v>193</v>
      </c>
      <c r="E112" s="77">
        <v>12012633</v>
      </c>
      <c r="F112" s="53"/>
      <c r="G112" s="52"/>
      <c r="H112" s="75" t="s">
        <v>193</v>
      </c>
      <c r="I112" s="77">
        <v>12012894</v>
      </c>
      <c r="J112" s="53"/>
      <c r="K112" s="52"/>
      <c r="L112" s="169">
        <v>100</v>
      </c>
      <c r="M112" s="75" t="s">
        <v>226</v>
      </c>
      <c r="N112" s="66"/>
    </row>
    <row r="113" spans="1:14" ht="15.75" thickBot="1">
      <c r="A113" s="13"/>
      <c r="B113" s="62"/>
      <c r="C113" s="73"/>
      <c r="D113" s="76"/>
      <c r="E113" s="78"/>
      <c r="F113" s="79"/>
      <c r="G113" s="52"/>
      <c r="H113" s="76"/>
      <c r="I113" s="78"/>
      <c r="J113" s="79"/>
      <c r="K113" s="52"/>
      <c r="L113" s="90"/>
      <c r="M113" s="76"/>
      <c r="N113" s="66"/>
    </row>
    <row r="114" spans="1:14" ht="15.75" thickTop="1">
      <c r="A114" s="13"/>
      <c r="B114" s="25"/>
      <c r="C114" s="14"/>
      <c r="D114" s="87"/>
      <c r="E114" s="87"/>
      <c r="F114" s="87"/>
      <c r="G114" s="14"/>
      <c r="H114" s="87"/>
      <c r="I114" s="87"/>
      <c r="J114" s="87"/>
      <c r="K114" s="14"/>
      <c r="L114" s="87"/>
      <c r="M114" s="87"/>
      <c r="N114" s="26"/>
    </row>
    <row r="115" spans="1:14">
      <c r="A115" s="13"/>
      <c r="B115" s="28"/>
      <c r="C115" s="108" t="s">
        <v>272</v>
      </c>
      <c r="D115" s="58"/>
      <c r="E115" s="58"/>
      <c r="F115" s="58"/>
      <c r="G115" s="27"/>
      <c r="H115" s="58"/>
      <c r="I115" s="58"/>
      <c r="J115" s="58"/>
      <c r="K115" s="27"/>
      <c r="L115" s="58"/>
      <c r="M115" s="58"/>
      <c r="N115" s="32"/>
    </row>
    <row r="116" spans="1:14">
      <c r="A116" s="13"/>
      <c r="B116" s="25"/>
      <c r="C116" s="114" t="s">
        <v>296</v>
      </c>
      <c r="D116" s="52"/>
      <c r="E116" s="52"/>
      <c r="F116" s="52"/>
      <c r="G116" s="14"/>
      <c r="H116" s="52"/>
      <c r="I116" s="52"/>
      <c r="J116" s="52"/>
      <c r="K116" s="14"/>
      <c r="L116" s="52"/>
      <c r="M116" s="52"/>
      <c r="N116" s="26"/>
    </row>
    <row r="117" spans="1:14">
      <c r="A117" s="13"/>
      <c r="B117" s="54"/>
      <c r="C117" s="55" t="s">
        <v>297</v>
      </c>
      <c r="D117" s="59" t="s">
        <v>193</v>
      </c>
      <c r="E117" s="60">
        <v>424077</v>
      </c>
      <c r="F117" s="58"/>
      <c r="G117" s="58"/>
      <c r="H117" s="59" t="s">
        <v>193</v>
      </c>
      <c r="I117" s="60">
        <v>423265</v>
      </c>
      <c r="J117" s="58"/>
      <c r="K117" s="58"/>
      <c r="L117" s="70">
        <v>3.5</v>
      </c>
      <c r="M117" s="59" t="s">
        <v>226</v>
      </c>
      <c r="N117" s="61"/>
    </row>
    <row r="118" spans="1:14">
      <c r="A118" s="13"/>
      <c r="B118" s="54"/>
      <c r="C118" s="55"/>
      <c r="D118" s="59"/>
      <c r="E118" s="60"/>
      <c r="F118" s="58"/>
      <c r="G118" s="58"/>
      <c r="H118" s="59"/>
      <c r="I118" s="60"/>
      <c r="J118" s="58"/>
      <c r="K118" s="58"/>
      <c r="L118" s="70"/>
      <c r="M118" s="59"/>
      <c r="N118" s="61"/>
    </row>
    <row r="119" spans="1:14">
      <c r="A119" s="13"/>
      <c r="B119" s="62"/>
      <c r="C119" s="63" t="s">
        <v>298</v>
      </c>
      <c r="D119" s="65">
        <v>4925780</v>
      </c>
      <c r="E119" s="65"/>
      <c r="F119" s="52"/>
      <c r="G119" s="52"/>
      <c r="H119" s="65">
        <v>4892411</v>
      </c>
      <c r="I119" s="65"/>
      <c r="J119" s="52"/>
      <c r="K119" s="52"/>
      <c r="L119" s="68">
        <v>40.299999999999997</v>
      </c>
      <c r="M119" s="88" t="s">
        <v>226</v>
      </c>
      <c r="N119" s="66"/>
    </row>
    <row r="120" spans="1:14">
      <c r="A120" s="13"/>
      <c r="B120" s="62"/>
      <c r="C120" s="63"/>
      <c r="D120" s="65"/>
      <c r="E120" s="65"/>
      <c r="F120" s="52"/>
      <c r="G120" s="52"/>
      <c r="H120" s="65"/>
      <c r="I120" s="65"/>
      <c r="J120" s="52"/>
      <c r="K120" s="52"/>
      <c r="L120" s="68"/>
      <c r="M120" s="88"/>
      <c r="N120" s="66"/>
    </row>
    <row r="121" spans="1:14">
      <c r="A121" s="13"/>
      <c r="B121" s="54"/>
      <c r="C121" s="55" t="s">
        <v>299</v>
      </c>
      <c r="D121" s="60">
        <v>1755248</v>
      </c>
      <c r="E121" s="60"/>
      <c r="F121" s="58"/>
      <c r="G121" s="58"/>
      <c r="H121" s="60">
        <v>1695641</v>
      </c>
      <c r="I121" s="60"/>
      <c r="J121" s="58"/>
      <c r="K121" s="58"/>
      <c r="L121" s="70">
        <v>14</v>
      </c>
      <c r="M121" s="59" t="s">
        <v>226</v>
      </c>
      <c r="N121" s="61"/>
    </row>
    <row r="122" spans="1:14">
      <c r="A122" s="13"/>
      <c r="B122" s="54"/>
      <c r="C122" s="55"/>
      <c r="D122" s="60"/>
      <c r="E122" s="60"/>
      <c r="F122" s="58"/>
      <c r="G122" s="58"/>
      <c r="H122" s="60"/>
      <c r="I122" s="60"/>
      <c r="J122" s="58"/>
      <c r="K122" s="58"/>
      <c r="L122" s="70"/>
      <c r="M122" s="59"/>
      <c r="N122" s="61"/>
    </row>
    <row r="123" spans="1:14">
      <c r="A123" s="13"/>
      <c r="B123" s="62"/>
      <c r="C123" s="63" t="s">
        <v>300</v>
      </c>
      <c r="D123" s="65">
        <v>207407</v>
      </c>
      <c r="E123" s="65"/>
      <c r="F123" s="52"/>
      <c r="G123" s="52"/>
      <c r="H123" s="65">
        <v>208288</v>
      </c>
      <c r="I123" s="65"/>
      <c r="J123" s="52"/>
      <c r="K123" s="52"/>
      <c r="L123" s="68">
        <v>1.7</v>
      </c>
      <c r="M123" s="88" t="s">
        <v>226</v>
      </c>
      <c r="N123" s="66"/>
    </row>
    <row r="124" spans="1:14" ht="15.75" thickBot="1">
      <c r="A124" s="13"/>
      <c r="B124" s="62"/>
      <c r="C124" s="63"/>
      <c r="D124" s="170"/>
      <c r="E124" s="170"/>
      <c r="F124" s="101"/>
      <c r="G124" s="52"/>
      <c r="H124" s="170"/>
      <c r="I124" s="170"/>
      <c r="J124" s="101"/>
      <c r="K124" s="52"/>
      <c r="L124" s="171"/>
      <c r="M124" s="172"/>
      <c r="N124" s="66"/>
    </row>
    <row r="125" spans="1:14">
      <c r="A125" s="13"/>
      <c r="B125" s="54"/>
      <c r="C125" s="55"/>
      <c r="D125" s="173">
        <v>7312512</v>
      </c>
      <c r="E125" s="173"/>
      <c r="F125" s="140"/>
      <c r="G125" s="58"/>
      <c r="H125" s="173">
        <v>7219605</v>
      </c>
      <c r="I125" s="173"/>
      <c r="J125" s="140"/>
      <c r="K125" s="58"/>
      <c r="L125" s="174">
        <v>59.5</v>
      </c>
      <c r="M125" s="175" t="s">
        <v>226</v>
      </c>
      <c r="N125" s="61"/>
    </row>
    <row r="126" spans="1:14">
      <c r="A126" s="13"/>
      <c r="B126" s="54"/>
      <c r="C126" s="55"/>
      <c r="D126" s="60"/>
      <c r="E126" s="60"/>
      <c r="F126" s="58"/>
      <c r="G126" s="58"/>
      <c r="H126" s="60"/>
      <c r="I126" s="60"/>
      <c r="J126" s="58"/>
      <c r="K126" s="58"/>
      <c r="L126" s="70"/>
      <c r="M126" s="59"/>
      <c r="N126" s="61"/>
    </row>
    <row r="127" spans="1:14">
      <c r="A127" s="13"/>
      <c r="B127" s="62"/>
      <c r="C127" s="63" t="s">
        <v>301</v>
      </c>
      <c r="D127" s="65">
        <v>2241581</v>
      </c>
      <c r="E127" s="65"/>
      <c r="F127" s="52"/>
      <c r="G127" s="52"/>
      <c r="H127" s="65">
        <v>2278108</v>
      </c>
      <c r="I127" s="65"/>
      <c r="J127" s="52"/>
      <c r="K127" s="52"/>
      <c r="L127" s="68">
        <v>18.8</v>
      </c>
      <c r="M127" s="88" t="s">
        <v>226</v>
      </c>
      <c r="N127" s="66"/>
    </row>
    <row r="128" spans="1:14">
      <c r="A128" s="13"/>
      <c r="B128" s="62"/>
      <c r="C128" s="63"/>
      <c r="D128" s="65"/>
      <c r="E128" s="65"/>
      <c r="F128" s="52"/>
      <c r="G128" s="52"/>
      <c r="H128" s="65"/>
      <c r="I128" s="65"/>
      <c r="J128" s="52"/>
      <c r="K128" s="52"/>
      <c r="L128" s="68"/>
      <c r="M128" s="88"/>
      <c r="N128" s="66"/>
    </row>
    <row r="129" spans="1:27">
      <c r="A129" s="13"/>
      <c r="B129" s="54"/>
      <c r="C129" s="55" t="s">
        <v>302</v>
      </c>
      <c r="D129" s="60">
        <v>1085618</v>
      </c>
      <c r="E129" s="60"/>
      <c r="F129" s="58"/>
      <c r="G129" s="58"/>
      <c r="H129" s="60">
        <v>1096888</v>
      </c>
      <c r="I129" s="60"/>
      <c r="J129" s="58"/>
      <c r="K129" s="58"/>
      <c r="L129" s="70">
        <v>9</v>
      </c>
      <c r="M129" s="59" t="s">
        <v>226</v>
      </c>
      <c r="N129" s="61"/>
    </row>
    <row r="130" spans="1:27">
      <c r="A130" s="13"/>
      <c r="B130" s="54"/>
      <c r="C130" s="55"/>
      <c r="D130" s="60"/>
      <c r="E130" s="60"/>
      <c r="F130" s="58"/>
      <c r="G130" s="58"/>
      <c r="H130" s="60"/>
      <c r="I130" s="60"/>
      <c r="J130" s="58"/>
      <c r="K130" s="58"/>
      <c r="L130" s="70"/>
      <c r="M130" s="59"/>
      <c r="N130" s="61"/>
    </row>
    <row r="131" spans="1:27">
      <c r="A131" s="13"/>
      <c r="B131" s="62"/>
      <c r="C131" s="63" t="s">
        <v>257</v>
      </c>
      <c r="D131" s="65">
        <v>71236</v>
      </c>
      <c r="E131" s="65"/>
      <c r="F131" s="52"/>
      <c r="G131" s="52"/>
      <c r="H131" s="65">
        <v>73086</v>
      </c>
      <c r="I131" s="65"/>
      <c r="J131" s="52"/>
      <c r="K131" s="52"/>
      <c r="L131" s="68">
        <v>0.6</v>
      </c>
      <c r="M131" s="88" t="s">
        <v>226</v>
      </c>
      <c r="N131" s="66"/>
    </row>
    <row r="132" spans="1:27">
      <c r="A132" s="13"/>
      <c r="B132" s="62"/>
      <c r="C132" s="63"/>
      <c r="D132" s="65"/>
      <c r="E132" s="65"/>
      <c r="F132" s="52"/>
      <c r="G132" s="52"/>
      <c r="H132" s="65"/>
      <c r="I132" s="65"/>
      <c r="J132" s="52"/>
      <c r="K132" s="52"/>
      <c r="L132" s="68"/>
      <c r="M132" s="88"/>
      <c r="N132" s="66"/>
    </row>
    <row r="133" spans="1:27">
      <c r="A133" s="13"/>
      <c r="B133" s="54"/>
      <c r="C133" s="55" t="s">
        <v>303</v>
      </c>
      <c r="D133" s="60">
        <v>1475026</v>
      </c>
      <c r="E133" s="60"/>
      <c r="F133" s="58"/>
      <c r="G133" s="58"/>
      <c r="H133" s="60">
        <v>1461586</v>
      </c>
      <c r="I133" s="60"/>
      <c r="J133" s="58"/>
      <c r="K133" s="58"/>
      <c r="L133" s="70">
        <v>12.1</v>
      </c>
      <c r="M133" s="59" t="s">
        <v>226</v>
      </c>
      <c r="N133" s="61"/>
    </row>
    <row r="134" spans="1:27" ht="15.75" thickBot="1">
      <c r="A134" s="13"/>
      <c r="B134" s="54"/>
      <c r="C134" s="55"/>
      <c r="D134" s="176"/>
      <c r="E134" s="176"/>
      <c r="F134" s="149"/>
      <c r="G134" s="58"/>
      <c r="H134" s="176"/>
      <c r="I134" s="176"/>
      <c r="J134" s="149"/>
      <c r="K134" s="58"/>
      <c r="L134" s="72"/>
      <c r="M134" s="177"/>
      <c r="N134" s="61"/>
    </row>
    <row r="135" spans="1:27">
      <c r="A135" s="13"/>
      <c r="B135" s="62"/>
      <c r="C135" s="73" t="s">
        <v>112</v>
      </c>
      <c r="D135" s="82" t="s">
        <v>193</v>
      </c>
      <c r="E135" s="84">
        <v>12185973</v>
      </c>
      <c r="F135" s="53"/>
      <c r="G135" s="52"/>
      <c r="H135" s="82" t="s">
        <v>193</v>
      </c>
      <c r="I135" s="84">
        <v>12129273</v>
      </c>
      <c r="J135" s="53"/>
      <c r="K135" s="52"/>
      <c r="L135" s="178">
        <v>100</v>
      </c>
      <c r="M135" s="82" t="s">
        <v>226</v>
      </c>
      <c r="N135" s="66"/>
    </row>
    <row r="136" spans="1:27" ht="15.75" thickBot="1">
      <c r="A136" s="13"/>
      <c r="B136" s="62"/>
      <c r="C136" s="73"/>
      <c r="D136" s="83"/>
      <c r="E136" s="85"/>
      <c r="F136" s="79"/>
      <c r="G136" s="52"/>
      <c r="H136" s="83"/>
      <c r="I136" s="85"/>
      <c r="J136" s="79"/>
      <c r="K136" s="52"/>
      <c r="L136" s="91"/>
      <c r="M136" s="83"/>
      <c r="N136" s="66"/>
    </row>
    <row r="137" spans="1:27" ht="16.5" thickTop="1" thickBot="1">
      <c r="A137" s="13"/>
      <c r="B137" s="20"/>
      <c r="C137" s="23"/>
      <c r="D137" s="102"/>
      <c r="E137" s="102"/>
      <c r="F137" s="102"/>
      <c r="G137" s="23"/>
      <c r="H137" s="102"/>
      <c r="I137" s="102"/>
      <c r="J137" s="102"/>
      <c r="K137" s="23"/>
      <c r="L137" s="102"/>
      <c r="M137" s="102"/>
      <c r="N137" s="24"/>
    </row>
    <row r="138" spans="1:27">
      <c r="A138" s="13"/>
      <c r="B138" s="103"/>
      <c r="C138" s="103"/>
      <c r="D138" s="103"/>
      <c r="E138" s="103"/>
      <c r="F138" s="103"/>
      <c r="G138" s="103"/>
      <c r="H138" s="103"/>
      <c r="I138" s="103"/>
      <c r="J138" s="103"/>
      <c r="K138" s="103"/>
      <c r="L138" s="103"/>
      <c r="M138" s="103"/>
      <c r="N138" s="103"/>
      <c r="O138" s="103"/>
      <c r="P138" s="103"/>
      <c r="Q138" s="103"/>
      <c r="R138" s="103"/>
      <c r="S138" s="103"/>
      <c r="T138" s="103"/>
      <c r="U138" s="103"/>
      <c r="V138" s="103"/>
      <c r="W138" s="103"/>
      <c r="X138" s="103"/>
      <c r="Y138" s="103"/>
      <c r="Z138" s="103"/>
      <c r="AA138" s="103"/>
    </row>
    <row r="139" spans="1:27">
      <c r="A139" s="13"/>
      <c r="B139" s="105" t="s">
        <v>304</v>
      </c>
      <c r="C139" s="105"/>
      <c r="D139" s="105"/>
      <c r="E139" s="105"/>
      <c r="F139" s="105"/>
      <c r="G139" s="105"/>
      <c r="H139" s="105"/>
      <c r="I139" s="105"/>
      <c r="J139" s="105"/>
      <c r="K139" s="105"/>
      <c r="L139" s="105"/>
      <c r="M139" s="105"/>
      <c r="N139" s="105"/>
      <c r="O139" s="105"/>
      <c r="P139" s="105"/>
      <c r="Q139" s="105"/>
      <c r="R139" s="105"/>
      <c r="S139" s="105"/>
      <c r="T139" s="105"/>
      <c r="U139" s="105"/>
      <c r="V139" s="105"/>
      <c r="W139" s="105"/>
      <c r="X139" s="105"/>
      <c r="Y139" s="105"/>
      <c r="Z139" s="105"/>
      <c r="AA139" s="105"/>
    </row>
    <row r="140" spans="1:27">
      <c r="A140" s="13"/>
      <c r="B140" s="103"/>
      <c r="C140" s="103"/>
      <c r="D140" s="103"/>
      <c r="E140" s="103"/>
      <c r="F140" s="103"/>
      <c r="G140" s="103"/>
      <c r="H140" s="103"/>
      <c r="I140" s="103"/>
      <c r="J140" s="103"/>
      <c r="K140" s="103"/>
      <c r="L140" s="103"/>
      <c r="M140" s="103"/>
      <c r="N140" s="103"/>
      <c r="O140" s="103"/>
      <c r="P140" s="103"/>
      <c r="Q140" s="103"/>
      <c r="R140" s="103"/>
      <c r="S140" s="103"/>
      <c r="T140" s="103"/>
      <c r="U140" s="103"/>
      <c r="V140" s="103"/>
      <c r="W140" s="103"/>
      <c r="X140" s="103"/>
      <c r="Y140" s="103"/>
      <c r="Z140" s="103"/>
      <c r="AA140" s="103"/>
    </row>
    <row r="141" spans="1:27">
      <c r="A141" s="13"/>
      <c r="B141" s="52" t="s">
        <v>305</v>
      </c>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c r="AA141" s="52"/>
    </row>
    <row r="142" spans="1:27">
      <c r="A142" s="13"/>
      <c r="B142" s="49"/>
      <c r="C142" s="49"/>
      <c r="D142" s="49"/>
      <c r="E142" s="49"/>
      <c r="F142" s="49"/>
      <c r="G142" s="49"/>
      <c r="H142" s="49"/>
      <c r="I142" s="49"/>
      <c r="J142" s="49"/>
      <c r="K142" s="49"/>
      <c r="L142" s="49"/>
      <c r="M142" s="49"/>
      <c r="N142" s="49"/>
      <c r="O142" s="49"/>
      <c r="P142" s="49"/>
      <c r="Q142" s="49"/>
      <c r="R142" s="49"/>
      <c r="S142" s="49"/>
      <c r="T142" s="49"/>
      <c r="U142" s="49"/>
      <c r="V142" s="49"/>
      <c r="W142" s="49"/>
      <c r="X142" s="49"/>
      <c r="Y142" s="49"/>
      <c r="Z142" s="49"/>
      <c r="AA142" s="49"/>
    </row>
    <row r="143" spans="1:27" ht="15.75" thickBot="1">
      <c r="A143" s="13"/>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row>
    <row r="144" spans="1:27" ht="15.75" thickBot="1">
      <c r="A144" s="13"/>
      <c r="B144" s="16"/>
      <c r="C144" s="17" t="s">
        <v>188</v>
      </c>
      <c r="D144" s="50" t="s">
        <v>306</v>
      </c>
      <c r="E144" s="50"/>
      <c r="F144" s="50"/>
      <c r="G144" s="50"/>
      <c r="H144" s="50"/>
      <c r="I144" s="50"/>
      <c r="J144" s="50"/>
      <c r="K144" s="18"/>
      <c r="L144" s="50" t="s">
        <v>307</v>
      </c>
      <c r="M144" s="50"/>
      <c r="N144" s="50"/>
      <c r="O144" s="50"/>
      <c r="P144" s="50"/>
      <c r="Q144" s="50"/>
      <c r="R144" s="50"/>
      <c r="S144" s="18"/>
      <c r="T144" s="50" t="s">
        <v>112</v>
      </c>
      <c r="U144" s="50"/>
      <c r="V144" s="50"/>
      <c r="W144" s="50"/>
      <c r="X144" s="50"/>
      <c r="Y144" s="50"/>
      <c r="Z144" s="50"/>
      <c r="AA144" s="19"/>
    </row>
    <row r="145" spans="1:27">
      <c r="A145" s="13"/>
      <c r="B145" s="62"/>
      <c r="C145" s="88" t="s">
        <v>188</v>
      </c>
      <c r="D145" s="118" t="s">
        <v>241</v>
      </c>
      <c r="E145" s="118"/>
      <c r="F145" s="118"/>
      <c r="G145" s="53"/>
      <c r="H145" s="118" t="s">
        <v>238</v>
      </c>
      <c r="I145" s="118"/>
      <c r="J145" s="118"/>
      <c r="K145" s="52"/>
      <c r="L145" s="118" t="s">
        <v>241</v>
      </c>
      <c r="M145" s="118"/>
      <c r="N145" s="118"/>
      <c r="O145" s="53"/>
      <c r="P145" s="118" t="s">
        <v>238</v>
      </c>
      <c r="Q145" s="118"/>
      <c r="R145" s="118"/>
      <c r="S145" s="52"/>
      <c r="T145" s="118" t="s">
        <v>241</v>
      </c>
      <c r="U145" s="118"/>
      <c r="V145" s="118"/>
      <c r="W145" s="53"/>
      <c r="X145" s="118" t="s">
        <v>238</v>
      </c>
      <c r="Y145" s="118"/>
      <c r="Z145" s="118"/>
      <c r="AA145" s="66"/>
    </row>
    <row r="146" spans="1:27" ht="15.75" thickBot="1">
      <c r="A146" s="13"/>
      <c r="B146" s="117"/>
      <c r="C146" s="172"/>
      <c r="D146" s="51" t="s">
        <v>242</v>
      </c>
      <c r="E146" s="51"/>
      <c r="F146" s="51"/>
      <c r="G146" s="101"/>
      <c r="H146" s="51" t="s">
        <v>240</v>
      </c>
      <c r="I146" s="51"/>
      <c r="J146" s="51"/>
      <c r="K146" s="101"/>
      <c r="L146" s="51" t="s">
        <v>242</v>
      </c>
      <c r="M146" s="51"/>
      <c r="N146" s="51"/>
      <c r="O146" s="101"/>
      <c r="P146" s="51" t="s">
        <v>240</v>
      </c>
      <c r="Q146" s="51"/>
      <c r="R146" s="51"/>
      <c r="S146" s="101"/>
      <c r="T146" s="51" t="s">
        <v>242</v>
      </c>
      <c r="U146" s="51"/>
      <c r="V146" s="51"/>
      <c r="W146" s="101"/>
      <c r="X146" s="51" t="s">
        <v>240</v>
      </c>
      <c r="Y146" s="51"/>
      <c r="Z146" s="51"/>
      <c r="AA146" s="122"/>
    </row>
    <row r="147" spans="1:27">
      <c r="A147" s="13"/>
      <c r="B147" s="25"/>
      <c r="C147" s="14"/>
      <c r="D147" s="53"/>
      <c r="E147" s="53"/>
      <c r="F147" s="53"/>
      <c r="G147" s="14"/>
      <c r="H147" s="53"/>
      <c r="I147" s="53"/>
      <c r="J147" s="53"/>
      <c r="K147" s="14"/>
      <c r="L147" s="53"/>
      <c r="M147" s="53"/>
      <c r="N147" s="53"/>
      <c r="O147" s="14"/>
      <c r="P147" s="53"/>
      <c r="Q147" s="53"/>
      <c r="R147" s="53"/>
      <c r="S147" s="14"/>
      <c r="T147" s="53"/>
      <c r="U147" s="53"/>
      <c r="V147" s="53"/>
      <c r="W147" s="14"/>
      <c r="X147" s="53"/>
      <c r="Y147" s="53"/>
      <c r="Z147" s="53"/>
      <c r="AA147" s="26"/>
    </row>
    <row r="148" spans="1:27">
      <c r="A148" s="13"/>
      <c r="B148" s="28"/>
      <c r="C148" s="108" t="s">
        <v>246</v>
      </c>
      <c r="D148" s="58"/>
      <c r="E148" s="58"/>
      <c r="F148" s="58"/>
      <c r="G148" s="27"/>
      <c r="H148" s="58"/>
      <c r="I148" s="58"/>
      <c r="J148" s="58"/>
      <c r="K148" s="27"/>
      <c r="L148" s="58"/>
      <c r="M148" s="58"/>
      <c r="N148" s="58"/>
      <c r="O148" s="27"/>
      <c r="P148" s="58"/>
      <c r="Q148" s="58"/>
      <c r="R148" s="58"/>
      <c r="S148" s="27"/>
      <c r="T148" s="58"/>
      <c r="U148" s="58"/>
      <c r="V148" s="58"/>
      <c r="W148" s="27"/>
      <c r="X148" s="58"/>
      <c r="Y148" s="58"/>
      <c r="Z148" s="58"/>
      <c r="AA148" s="32"/>
    </row>
    <row r="149" spans="1:27">
      <c r="A149" s="13"/>
      <c r="B149" s="25"/>
      <c r="C149" s="109" t="s">
        <v>152</v>
      </c>
      <c r="D149" s="52"/>
      <c r="E149" s="52"/>
      <c r="F149" s="52"/>
      <c r="G149" s="14"/>
      <c r="H149" s="52"/>
      <c r="I149" s="52"/>
      <c r="J149" s="52"/>
      <c r="K149" s="14"/>
      <c r="L149" s="52"/>
      <c r="M149" s="52"/>
      <c r="N149" s="52"/>
      <c r="O149" s="14"/>
      <c r="P149" s="52"/>
      <c r="Q149" s="52"/>
      <c r="R149" s="52"/>
      <c r="S149" s="14"/>
      <c r="T149" s="52"/>
      <c r="U149" s="52"/>
      <c r="V149" s="52"/>
      <c r="W149" s="14"/>
      <c r="X149" s="52"/>
      <c r="Y149" s="52"/>
      <c r="Z149" s="52"/>
      <c r="AA149" s="26"/>
    </row>
    <row r="150" spans="1:27">
      <c r="A150" s="13"/>
      <c r="B150" s="54"/>
      <c r="C150" s="123" t="s">
        <v>247</v>
      </c>
      <c r="D150" s="56" t="s">
        <v>193</v>
      </c>
      <c r="E150" s="57">
        <v>94248</v>
      </c>
      <c r="F150" s="58"/>
      <c r="G150" s="58"/>
      <c r="H150" s="56" t="s">
        <v>193</v>
      </c>
      <c r="I150" s="69" t="s">
        <v>308</v>
      </c>
      <c r="J150" s="56" t="s">
        <v>197</v>
      </c>
      <c r="K150" s="58"/>
      <c r="L150" s="56" t="s">
        <v>193</v>
      </c>
      <c r="M150" s="57">
        <v>329487</v>
      </c>
      <c r="N150" s="58"/>
      <c r="O150" s="58"/>
      <c r="P150" s="56" t="s">
        <v>193</v>
      </c>
      <c r="Q150" s="69" t="s">
        <v>309</v>
      </c>
      <c r="R150" s="56" t="s">
        <v>197</v>
      </c>
      <c r="S150" s="58"/>
      <c r="T150" s="56" t="s">
        <v>193</v>
      </c>
      <c r="U150" s="57">
        <v>423735</v>
      </c>
      <c r="V150" s="58"/>
      <c r="W150" s="58"/>
      <c r="X150" s="56" t="s">
        <v>193</v>
      </c>
      <c r="Y150" s="69" t="s">
        <v>248</v>
      </c>
      <c r="Z150" s="56" t="s">
        <v>197</v>
      </c>
      <c r="AA150" s="61"/>
    </row>
    <row r="151" spans="1:27">
      <c r="A151" s="13"/>
      <c r="B151" s="54"/>
      <c r="C151" s="123"/>
      <c r="D151" s="56"/>
      <c r="E151" s="57"/>
      <c r="F151" s="58"/>
      <c r="G151" s="58"/>
      <c r="H151" s="56"/>
      <c r="I151" s="69"/>
      <c r="J151" s="56"/>
      <c r="K151" s="58"/>
      <c r="L151" s="56"/>
      <c r="M151" s="57"/>
      <c r="N151" s="58"/>
      <c r="O151" s="58"/>
      <c r="P151" s="56"/>
      <c r="Q151" s="69"/>
      <c r="R151" s="56"/>
      <c r="S151" s="58"/>
      <c r="T151" s="56"/>
      <c r="U151" s="57"/>
      <c r="V151" s="58"/>
      <c r="W151" s="58"/>
      <c r="X151" s="56"/>
      <c r="Y151" s="69"/>
      <c r="Z151" s="56"/>
      <c r="AA151" s="61"/>
    </row>
    <row r="152" spans="1:27">
      <c r="A152" s="13"/>
      <c r="B152" s="62"/>
      <c r="C152" s="126" t="s">
        <v>249</v>
      </c>
      <c r="D152" s="64">
        <v>112581</v>
      </c>
      <c r="E152" s="64"/>
      <c r="F152" s="52"/>
      <c r="G152" s="52"/>
      <c r="H152" s="67" t="s">
        <v>310</v>
      </c>
      <c r="I152" s="67"/>
      <c r="J152" s="74" t="s">
        <v>197</v>
      </c>
      <c r="K152" s="52"/>
      <c r="L152" s="64">
        <v>349284</v>
      </c>
      <c r="M152" s="64"/>
      <c r="N152" s="52"/>
      <c r="O152" s="52"/>
      <c r="P152" s="67" t="s">
        <v>311</v>
      </c>
      <c r="Q152" s="67"/>
      <c r="R152" s="74" t="s">
        <v>197</v>
      </c>
      <c r="S152" s="52"/>
      <c r="T152" s="64">
        <v>461865</v>
      </c>
      <c r="U152" s="64"/>
      <c r="V152" s="52"/>
      <c r="W152" s="52"/>
      <c r="X152" s="67" t="s">
        <v>250</v>
      </c>
      <c r="Y152" s="67"/>
      <c r="Z152" s="74" t="s">
        <v>197</v>
      </c>
      <c r="AA152" s="66"/>
    </row>
    <row r="153" spans="1:27">
      <c r="A153" s="13"/>
      <c r="B153" s="62"/>
      <c r="C153" s="126"/>
      <c r="D153" s="64"/>
      <c r="E153" s="64"/>
      <c r="F153" s="52"/>
      <c r="G153" s="52"/>
      <c r="H153" s="67"/>
      <c r="I153" s="67"/>
      <c r="J153" s="74"/>
      <c r="K153" s="52"/>
      <c r="L153" s="64"/>
      <c r="M153" s="64"/>
      <c r="N153" s="52"/>
      <c r="O153" s="52"/>
      <c r="P153" s="67"/>
      <c r="Q153" s="67"/>
      <c r="R153" s="74"/>
      <c r="S153" s="52"/>
      <c r="T153" s="64"/>
      <c r="U153" s="64"/>
      <c r="V153" s="52"/>
      <c r="W153" s="52"/>
      <c r="X153" s="67"/>
      <c r="Y153" s="67"/>
      <c r="Z153" s="74"/>
      <c r="AA153" s="66"/>
    </row>
    <row r="154" spans="1:27">
      <c r="A154" s="13"/>
      <c r="B154" s="54"/>
      <c r="C154" s="123" t="s">
        <v>251</v>
      </c>
      <c r="D154" s="57">
        <v>53901</v>
      </c>
      <c r="E154" s="57"/>
      <c r="F154" s="58"/>
      <c r="G154" s="58"/>
      <c r="H154" s="69" t="s">
        <v>312</v>
      </c>
      <c r="I154" s="69"/>
      <c r="J154" s="56" t="s">
        <v>197</v>
      </c>
      <c r="K154" s="58"/>
      <c r="L154" s="57">
        <v>1263181</v>
      </c>
      <c r="M154" s="57"/>
      <c r="N154" s="58"/>
      <c r="O154" s="58"/>
      <c r="P154" s="69" t="s">
        <v>313</v>
      </c>
      <c r="Q154" s="69"/>
      <c r="R154" s="56" t="s">
        <v>197</v>
      </c>
      <c r="S154" s="58"/>
      <c r="T154" s="57">
        <v>1317082</v>
      </c>
      <c r="U154" s="57"/>
      <c r="V154" s="58"/>
      <c r="W154" s="58"/>
      <c r="X154" s="69" t="s">
        <v>252</v>
      </c>
      <c r="Y154" s="69"/>
      <c r="Z154" s="56" t="s">
        <v>197</v>
      </c>
      <c r="AA154" s="61"/>
    </row>
    <row r="155" spans="1:27">
      <c r="A155" s="13"/>
      <c r="B155" s="54"/>
      <c r="C155" s="123"/>
      <c r="D155" s="57"/>
      <c r="E155" s="57"/>
      <c r="F155" s="58"/>
      <c r="G155" s="58"/>
      <c r="H155" s="69"/>
      <c r="I155" s="69"/>
      <c r="J155" s="56"/>
      <c r="K155" s="58"/>
      <c r="L155" s="57"/>
      <c r="M155" s="57"/>
      <c r="N155" s="58"/>
      <c r="O155" s="58"/>
      <c r="P155" s="69"/>
      <c r="Q155" s="69"/>
      <c r="R155" s="56"/>
      <c r="S155" s="58"/>
      <c r="T155" s="57"/>
      <c r="U155" s="57"/>
      <c r="V155" s="58"/>
      <c r="W155" s="58"/>
      <c r="X155" s="69"/>
      <c r="Y155" s="69"/>
      <c r="Z155" s="56"/>
      <c r="AA155" s="61"/>
    </row>
    <row r="156" spans="1:27">
      <c r="A156" s="13"/>
      <c r="B156" s="62"/>
      <c r="C156" s="126" t="s">
        <v>301</v>
      </c>
      <c r="D156" s="64">
        <v>55492</v>
      </c>
      <c r="E156" s="64"/>
      <c r="F156" s="52"/>
      <c r="G156" s="52"/>
      <c r="H156" s="67" t="s">
        <v>314</v>
      </c>
      <c r="I156" s="67"/>
      <c r="J156" s="74" t="s">
        <v>197</v>
      </c>
      <c r="K156" s="52"/>
      <c r="L156" s="64">
        <v>208699</v>
      </c>
      <c r="M156" s="64"/>
      <c r="N156" s="52"/>
      <c r="O156" s="52"/>
      <c r="P156" s="67" t="s">
        <v>315</v>
      </c>
      <c r="Q156" s="67"/>
      <c r="R156" s="74" t="s">
        <v>197</v>
      </c>
      <c r="S156" s="52"/>
      <c r="T156" s="64">
        <v>264191</v>
      </c>
      <c r="U156" s="64"/>
      <c r="V156" s="52"/>
      <c r="W156" s="52"/>
      <c r="X156" s="67" t="s">
        <v>254</v>
      </c>
      <c r="Y156" s="67"/>
      <c r="Z156" s="74" t="s">
        <v>197</v>
      </c>
      <c r="AA156" s="66"/>
    </row>
    <row r="157" spans="1:27">
      <c r="A157" s="13"/>
      <c r="B157" s="62"/>
      <c r="C157" s="126"/>
      <c r="D157" s="64"/>
      <c r="E157" s="64"/>
      <c r="F157" s="52"/>
      <c r="G157" s="52"/>
      <c r="H157" s="67"/>
      <c r="I157" s="67"/>
      <c r="J157" s="74"/>
      <c r="K157" s="52"/>
      <c r="L157" s="64"/>
      <c r="M157" s="64"/>
      <c r="N157" s="52"/>
      <c r="O157" s="52"/>
      <c r="P157" s="67"/>
      <c r="Q157" s="67"/>
      <c r="R157" s="74"/>
      <c r="S157" s="52"/>
      <c r="T157" s="64"/>
      <c r="U157" s="64"/>
      <c r="V157" s="52"/>
      <c r="W157" s="52"/>
      <c r="X157" s="67"/>
      <c r="Y157" s="67"/>
      <c r="Z157" s="74"/>
      <c r="AA157" s="66"/>
    </row>
    <row r="158" spans="1:27">
      <c r="A158" s="13"/>
      <c r="B158" s="54"/>
      <c r="C158" s="123" t="s">
        <v>302</v>
      </c>
      <c r="D158" s="57">
        <v>54293</v>
      </c>
      <c r="E158" s="57"/>
      <c r="F158" s="58"/>
      <c r="G158" s="58"/>
      <c r="H158" s="69" t="s">
        <v>316</v>
      </c>
      <c r="I158" s="69"/>
      <c r="J158" s="56" t="s">
        <v>197</v>
      </c>
      <c r="K158" s="58"/>
      <c r="L158" s="57">
        <v>145716</v>
      </c>
      <c r="M158" s="57"/>
      <c r="N158" s="58"/>
      <c r="O158" s="58"/>
      <c r="P158" s="69" t="s">
        <v>317</v>
      </c>
      <c r="Q158" s="69"/>
      <c r="R158" s="56" t="s">
        <v>197</v>
      </c>
      <c r="S158" s="58"/>
      <c r="T158" s="57">
        <v>200009</v>
      </c>
      <c r="U158" s="57"/>
      <c r="V158" s="58"/>
      <c r="W158" s="58"/>
      <c r="X158" s="69" t="s">
        <v>256</v>
      </c>
      <c r="Y158" s="69"/>
      <c r="Z158" s="56" t="s">
        <v>197</v>
      </c>
      <c r="AA158" s="61"/>
    </row>
    <row r="159" spans="1:27">
      <c r="A159" s="13"/>
      <c r="B159" s="54"/>
      <c r="C159" s="123"/>
      <c r="D159" s="57"/>
      <c r="E159" s="57"/>
      <c r="F159" s="58"/>
      <c r="G159" s="58"/>
      <c r="H159" s="69"/>
      <c r="I159" s="69"/>
      <c r="J159" s="56"/>
      <c r="K159" s="58"/>
      <c r="L159" s="57"/>
      <c r="M159" s="57"/>
      <c r="N159" s="58"/>
      <c r="O159" s="58"/>
      <c r="P159" s="69"/>
      <c r="Q159" s="69"/>
      <c r="R159" s="56"/>
      <c r="S159" s="58"/>
      <c r="T159" s="57"/>
      <c r="U159" s="57"/>
      <c r="V159" s="58"/>
      <c r="W159" s="58"/>
      <c r="X159" s="69"/>
      <c r="Y159" s="69"/>
      <c r="Z159" s="56"/>
      <c r="AA159" s="61"/>
    </row>
    <row r="160" spans="1:27">
      <c r="A160" s="13"/>
      <c r="B160" s="62"/>
      <c r="C160" s="126" t="s">
        <v>257</v>
      </c>
      <c r="D160" s="64">
        <v>5685</v>
      </c>
      <c r="E160" s="64"/>
      <c r="F160" s="52"/>
      <c r="G160" s="52"/>
      <c r="H160" s="67" t="s">
        <v>318</v>
      </c>
      <c r="I160" s="67"/>
      <c r="J160" s="74" t="s">
        <v>197</v>
      </c>
      <c r="K160" s="52"/>
      <c r="L160" s="64">
        <v>17917</v>
      </c>
      <c r="M160" s="64"/>
      <c r="N160" s="52"/>
      <c r="O160" s="52"/>
      <c r="P160" s="67" t="s">
        <v>319</v>
      </c>
      <c r="Q160" s="67"/>
      <c r="R160" s="74" t="s">
        <v>197</v>
      </c>
      <c r="S160" s="52"/>
      <c r="T160" s="64">
        <v>23602</v>
      </c>
      <c r="U160" s="64"/>
      <c r="V160" s="52"/>
      <c r="W160" s="52"/>
      <c r="X160" s="67" t="s">
        <v>258</v>
      </c>
      <c r="Y160" s="67"/>
      <c r="Z160" s="74" t="s">
        <v>197</v>
      </c>
      <c r="AA160" s="66"/>
    </row>
    <row r="161" spans="1:27">
      <c r="A161" s="13"/>
      <c r="B161" s="62"/>
      <c r="C161" s="126"/>
      <c r="D161" s="64"/>
      <c r="E161" s="64"/>
      <c r="F161" s="52"/>
      <c r="G161" s="52"/>
      <c r="H161" s="67"/>
      <c r="I161" s="67"/>
      <c r="J161" s="74"/>
      <c r="K161" s="52"/>
      <c r="L161" s="64"/>
      <c r="M161" s="64"/>
      <c r="N161" s="52"/>
      <c r="O161" s="52"/>
      <c r="P161" s="67"/>
      <c r="Q161" s="67"/>
      <c r="R161" s="74"/>
      <c r="S161" s="52"/>
      <c r="T161" s="64"/>
      <c r="U161" s="64"/>
      <c r="V161" s="52"/>
      <c r="W161" s="52"/>
      <c r="X161" s="67"/>
      <c r="Y161" s="67"/>
      <c r="Z161" s="74"/>
      <c r="AA161" s="66"/>
    </row>
    <row r="162" spans="1:27">
      <c r="A162" s="13"/>
      <c r="B162" s="54"/>
      <c r="C162" s="123" t="s">
        <v>303</v>
      </c>
      <c r="D162" s="57">
        <v>449335</v>
      </c>
      <c r="E162" s="57"/>
      <c r="F162" s="58"/>
      <c r="G162" s="58"/>
      <c r="H162" s="69" t="s">
        <v>320</v>
      </c>
      <c r="I162" s="69"/>
      <c r="J162" s="56" t="s">
        <v>197</v>
      </c>
      <c r="K162" s="58"/>
      <c r="L162" s="57">
        <v>544239</v>
      </c>
      <c r="M162" s="57"/>
      <c r="N162" s="58"/>
      <c r="O162" s="58"/>
      <c r="P162" s="69" t="s">
        <v>321</v>
      </c>
      <c r="Q162" s="69"/>
      <c r="R162" s="56" t="s">
        <v>197</v>
      </c>
      <c r="S162" s="58"/>
      <c r="T162" s="57">
        <v>993574</v>
      </c>
      <c r="U162" s="57"/>
      <c r="V162" s="58"/>
      <c r="W162" s="58"/>
      <c r="X162" s="69" t="s">
        <v>261</v>
      </c>
      <c r="Y162" s="69"/>
      <c r="Z162" s="56" t="s">
        <v>197</v>
      </c>
      <c r="AA162" s="61"/>
    </row>
    <row r="163" spans="1:27">
      <c r="A163" s="13"/>
      <c r="B163" s="54"/>
      <c r="C163" s="123"/>
      <c r="D163" s="57"/>
      <c r="E163" s="57"/>
      <c r="F163" s="58"/>
      <c r="G163" s="58"/>
      <c r="H163" s="69"/>
      <c r="I163" s="69"/>
      <c r="J163" s="56"/>
      <c r="K163" s="58"/>
      <c r="L163" s="57"/>
      <c r="M163" s="57"/>
      <c r="N163" s="58"/>
      <c r="O163" s="58"/>
      <c r="P163" s="69"/>
      <c r="Q163" s="69"/>
      <c r="R163" s="56"/>
      <c r="S163" s="58"/>
      <c r="T163" s="57"/>
      <c r="U163" s="57"/>
      <c r="V163" s="58"/>
      <c r="W163" s="58"/>
      <c r="X163" s="69"/>
      <c r="Y163" s="69"/>
      <c r="Z163" s="56"/>
      <c r="AA163" s="61"/>
    </row>
    <row r="164" spans="1:27">
      <c r="A164" s="13"/>
      <c r="B164" s="62"/>
      <c r="C164" s="126" t="s">
        <v>322</v>
      </c>
      <c r="D164" s="64">
        <v>14528</v>
      </c>
      <c r="E164" s="64"/>
      <c r="F164" s="52"/>
      <c r="G164" s="52"/>
      <c r="H164" s="67" t="s">
        <v>323</v>
      </c>
      <c r="I164" s="67"/>
      <c r="J164" s="74" t="s">
        <v>197</v>
      </c>
      <c r="K164" s="52"/>
      <c r="L164" s="64">
        <v>16297</v>
      </c>
      <c r="M164" s="64"/>
      <c r="N164" s="52"/>
      <c r="O164" s="52"/>
      <c r="P164" s="67" t="s">
        <v>324</v>
      </c>
      <c r="Q164" s="67"/>
      <c r="R164" s="74" t="s">
        <v>197</v>
      </c>
      <c r="S164" s="52"/>
      <c r="T164" s="64">
        <v>30825</v>
      </c>
      <c r="U164" s="64"/>
      <c r="V164" s="52"/>
      <c r="W164" s="52"/>
      <c r="X164" s="67" t="s">
        <v>263</v>
      </c>
      <c r="Y164" s="67"/>
      <c r="Z164" s="74" t="s">
        <v>197</v>
      </c>
      <c r="AA164" s="66"/>
    </row>
    <row r="165" spans="1:27" ht="15.75" thickBot="1">
      <c r="A165" s="13"/>
      <c r="B165" s="62"/>
      <c r="C165" s="126"/>
      <c r="D165" s="161"/>
      <c r="E165" s="161"/>
      <c r="F165" s="101"/>
      <c r="G165" s="52"/>
      <c r="H165" s="162"/>
      <c r="I165" s="162"/>
      <c r="J165" s="163"/>
      <c r="K165" s="52"/>
      <c r="L165" s="161"/>
      <c r="M165" s="161"/>
      <c r="N165" s="101"/>
      <c r="O165" s="52"/>
      <c r="P165" s="162"/>
      <c r="Q165" s="162"/>
      <c r="R165" s="163"/>
      <c r="S165" s="52"/>
      <c r="T165" s="161"/>
      <c r="U165" s="161"/>
      <c r="V165" s="101"/>
      <c r="W165" s="52"/>
      <c r="X165" s="162"/>
      <c r="Y165" s="162"/>
      <c r="Z165" s="163"/>
      <c r="AA165" s="66"/>
    </row>
    <row r="166" spans="1:27">
      <c r="A166" s="13"/>
      <c r="B166" s="54"/>
      <c r="C166" s="135" t="s">
        <v>264</v>
      </c>
      <c r="D166" s="166" t="s">
        <v>193</v>
      </c>
      <c r="E166" s="164">
        <v>840063</v>
      </c>
      <c r="F166" s="140"/>
      <c r="G166" s="58"/>
      <c r="H166" s="166" t="s">
        <v>193</v>
      </c>
      <c r="I166" s="165" t="s">
        <v>325</v>
      </c>
      <c r="J166" s="166" t="s">
        <v>197</v>
      </c>
      <c r="K166" s="58"/>
      <c r="L166" s="166" t="s">
        <v>193</v>
      </c>
      <c r="M166" s="164">
        <v>2874820</v>
      </c>
      <c r="N166" s="140"/>
      <c r="O166" s="58"/>
      <c r="P166" s="166" t="s">
        <v>193</v>
      </c>
      <c r="Q166" s="165" t="s">
        <v>326</v>
      </c>
      <c r="R166" s="166" t="s">
        <v>197</v>
      </c>
      <c r="S166" s="58"/>
      <c r="T166" s="166" t="s">
        <v>193</v>
      </c>
      <c r="U166" s="164">
        <v>3714883</v>
      </c>
      <c r="V166" s="140"/>
      <c r="W166" s="58"/>
      <c r="X166" s="166" t="s">
        <v>193</v>
      </c>
      <c r="Y166" s="165" t="s">
        <v>265</v>
      </c>
      <c r="Z166" s="166" t="s">
        <v>197</v>
      </c>
      <c r="AA166" s="61"/>
    </row>
    <row r="167" spans="1:27" ht="15.75" thickBot="1">
      <c r="A167" s="13"/>
      <c r="B167" s="54"/>
      <c r="C167" s="135"/>
      <c r="D167" s="94"/>
      <c r="E167" s="95"/>
      <c r="F167" s="96"/>
      <c r="G167" s="58"/>
      <c r="H167" s="94"/>
      <c r="I167" s="97"/>
      <c r="J167" s="94"/>
      <c r="K167" s="58"/>
      <c r="L167" s="94"/>
      <c r="M167" s="95"/>
      <c r="N167" s="96"/>
      <c r="O167" s="58"/>
      <c r="P167" s="94"/>
      <c r="Q167" s="97"/>
      <c r="R167" s="94"/>
      <c r="S167" s="58"/>
      <c r="T167" s="94"/>
      <c r="U167" s="95"/>
      <c r="V167" s="96"/>
      <c r="W167" s="58"/>
      <c r="X167" s="94"/>
      <c r="Y167" s="97"/>
      <c r="Z167" s="94"/>
      <c r="AA167" s="61"/>
    </row>
    <row r="168" spans="1:27" ht="15.75" thickTop="1">
      <c r="A168" s="13"/>
      <c r="B168" s="25"/>
      <c r="C168" s="14"/>
      <c r="D168" s="87"/>
      <c r="E168" s="87"/>
      <c r="F168" s="87"/>
      <c r="G168" s="14"/>
      <c r="H168" s="87"/>
      <c r="I168" s="87"/>
      <c r="J168" s="87"/>
      <c r="K168" s="14"/>
      <c r="L168" s="87"/>
      <c r="M168" s="87"/>
      <c r="N168" s="87"/>
      <c r="O168" s="14"/>
      <c r="P168" s="87"/>
      <c r="Q168" s="87"/>
      <c r="R168" s="87"/>
      <c r="S168" s="14"/>
      <c r="T168" s="87"/>
      <c r="U168" s="87"/>
      <c r="V168" s="87"/>
      <c r="W168" s="14"/>
      <c r="X168" s="87"/>
      <c r="Y168" s="87"/>
      <c r="Z168" s="87"/>
      <c r="AA168" s="26"/>
    </row>
    <row r="169" spans="1:27">
      <c r="A169" s="13"/>
      <c r="B169" s="25"/>
      <c r="C169" s="179" t="s">
        <v>153</v>
      </c>
      <c r="D169" s="52"/>
      <c r="E169" s="52"/>
      <c r="F169" s="52"/>
      <c r="G169" s="14"/>
      <c r="H169" s="52"/>
      <c r="I169" s="52"/>
      <c r="J169" s="52"/>
      <c r="K169" s="14"/>
      <c r="L169" s="52"/>
      <c r="M169" s="52"/>
      <c r="N169" s="52"/>
      <c r="O169" s="14"/>
      <c r="P169" s="52"/>
      <c r="Q169" s="52"/>
      <c r="R169" s="52"/>
      <c r="S169" s="14"/>
      <c r="T169" s="52"/>
      <c r="U169" s="52"/>
      <c r="V169" s="52"/>
      <c r="W169" s="14"/>
      <c r="X169" s="52"/>
      <c r="Y169" s="52"/>
      <c r="Z169" s="52"/>
      <c r="AA169" s="26"/>
    </row>
    <row r="170" spans="1:27">
      <c r="A170" s="13"/>
      <c r="B170" s="54"/>
      <c r="C170" s="182" t="s">
        <v>266</v>
      </c>
      <c r="D170" s="69" t="s">
        <v>195</v>
      </c>
      <c r="E170" s="69"/>
      <c r="F170" s="58"/>
      <c r="G170" s="58"/>
      <c r="H170" s="69" t="s">
        <v>195</v>
      </c>
      <c r="I170" s="69"/>
      <c r="J170" s="58"/>
      <c r="K170" s="58"/>
      <c r="L170" s="57">
        <v>80230</v>
      </c>
      <c r="M170" s="57"/>
      <c r="N170" s="58"/>
      <c r="O170" s="58"/>
      <c r="P170" s="69" t="s">
        <v>267</v>
      </c>
      <c r="Q170" s="69"/>
      <c r="R170" s="56" t="s">
        <v>197</v>
      </c>
      <c r="S170" s="58"/>
      <c r="T170" s="57">
        <v>80230</v>
      </c>
      <c r="U170" s="57"/>
      <c r="V170" s="58"/>
      <c r="W170" s="58"/>
      <c r="X170" s="69" t="s">
        <v>267</v>
      </c>
      <c r="Y170" s="69"/>
      <c r="Z170" s="56" t="s">
        <v>197</v>
      </c>
      <c r="AA170" s="61"/>
    </row>
    <row r="171" spans="1:27">
      <c r="A171" s="13"/>
      <c r="B171" s="54"/>
      <c r="C171" s="182"/>
      <c r="D171" s="69"/>
      <c r="E171" s="69"/>
      <c r="F171" s="58"/>
      <c r="G171" s="58"/>
      <c r="H171" s="69"/>
      <c r="I171" s="69"/>
      <c r="J171" s="58"/>
      <c r="K171" s="58"/>
      <c r="L171" s="57"/>
      <c r="M171" s="57"/>
      <c r="N171" s="58"/>
      <c r="O171" s="58"/>
      <c r="P171" s="69"/>
      <c r="Q171" s="69"/>
      <c r="R171" s="56"/>
      <c r="S171" s="58"/>
      <c r="T171" s="57"/>
      <c r="U171" s="57"/>
      <c r="V171" s="58"/>
      <c r="W171" s="58"/>
      <c r="X171" s="69"/>
      <c r="Y171" s="69"/>
      <c r="Z171" s="56"/>
      <c r="AA171" s="61"/>
    </row>
    <row r="172" spans="1:27">
      <c r="A172" s="13"/>
      <c r="B172" s="62"/>
      <c r="C172" s="183" t="s">
        <v>268</v>
      </c>
      <c r="D172" s="67" t="s">
        <v>195</v>
      </c>
      <c r="E172" s="67"/>
      <c r="F172" s="52"/>
      <c r="G172" s="52"/>
      <c r="H172" s="67" t="s">
        <v>195</v>
      </c>
      <c r="I172" s="67"/>
      <c r="J172" s="52"/>
      <c r="K172" s="52"/>
      <c r="L172" s="64">
        <v>103282</v>
      </c>
      <c r="M172" s="64"/>
      <c r="N172" s="52"/>
      <c r="O172" s="52"/>
      <c r="P172" s="67" t="s">
        <v>269</v>
      </c>
      <c r="Q172" s="67"/>
      <c r="R172" s="74" t="s">
        <v>197</v>
      </c>
      <c r="S172" s="52"/>
      <c r="T172" s="64">
        <v>103282</v>
      </c>
      <c r="U172" s="64"/>
      <c r="V172" s="52"/>
      <c r="W172" s="52"/>
      <c r="X172" s="67" t="s">
        <v>269</v>
      </c>
      <c r="Y172" s="67"/>
      <c r="Z172" s="74" t="s">
        <v>197</v>
      </c>
      <c r="AA172" s="66"/>
    </row>
    <row r="173" spans="1:27" ht="15.75" thickBot="1">
      <c r="A173" s="13"/>
      <c r="B173" s="62"/>
      <c r="C173" s="183"/>
      <c r="D173" s="162"/>
      <c r="E173" s="162"/>
      <c r="F173" s="101"/>
      <c r="G173" s="52"/>
      <c r="H173" s="162"/>
      <c r="I173" s="162"/>
      <c r="J173" s="101"/>
      <c r="K173" s="52"/>
      <c r="L173" s="161"/>
      <c r="M173" s="161"/>
      <c r="N173" s="101"/>
      <c r="O173" s="52"/>
      <c r="P173" s="162"/>
      <c r="Q173" s="162"/>
      <c r="R173" s="163"/>
      <c r="S173" s="52"/>
      <c r="T173" s="161"/>
      <c r="U173" s="161"/>
      <c r="V173" s="101"/>
      <c r="W173" s="52"/>
      <c r="X173" s="162"/>
      <c r="Y173" s="162"/>
      <c r="Z173" s="163"/>
      <c r="AA173" s="66"/>
    </row>
    <row r="174" spans="1:27">
      <c r="A174" s="13"/>
      <c r="B174" s="54"/>
      <c r="C174" s="184" t="s">
        <v>270</v>
      </c>
      <c r="D174" s="166" t="s">
        <v>193</v>
      </c>
      <c r="E174" s="165" t="s">
        <v>195</v>
      </c>
      <c r="F174" s="140"/>
      <c r="G174" s="58"/>
      <c r="H174" s="166" t="s">
        <v>193</v>
      </c>
      <c r="I174" s="165" t="s">
        <v>195</v>
      </c>
      <c r="J174" s="140"/>
      <c r="K174" s="58"/>
      <c r="L174" s="166" t="s">
        <v>193</v>
      </c>
      <c r="M174" s="164">
        <v>183512</v>
      </c>
      <c r="N174" s="140"/>
      <c r="O174" s="58"/>
      <c r="P174" s="166" t="s">
        <v>193</v>
      </c>
      <c r="Q174" s="165" t="s">
        <v>271</v>
      </c>
      <c r="R174" s="166" t="s">
        <v>197</v>
      </c>
      <c r="S174" s="58"/>
      <c r="T174" s="166" t="s">
        <v>193</v>
      </c>
      <c r="U174" s="164">
        <v>183512</v>
      </c>
      <c r="V174" s="140"/>
      <c r="W174" s="58"/>
      <c r="X174" s="166" t="s">
        <v>193</v>
      </c>
      <c r="Y174" s="165" t="s">
        <v>271</v>
      </c>
      <c r="Z174" s="166" t="s">
        <v>197</v>
      </c>
      <c r="AA174" s="61"/>
    </row>
    <row r="175" spans="1:27" ht="15.75" thickBot="1">
      <c r="A175" s="13"/>
      <c r="B175" s="54"/>
      <c r="C175" s="184"/>
      <c r="D175" s="94"/>
      <c r="E175" s="97"/>
      <c r="F175" s="96"/>
      <c r="G175" s="58"/>
      <c r="H175" s="94"/>
      <c r="I175" s="97"/>
      <c r="J175" s="96"/>
      <c r="K175" s="58"/>
      <c r="L175" s="94"/>
      <c r="M175" s="95"/>
      <c r="N175" s="96"/>
      <c r="O175" s="58"/>
      <c r="P175" s="94"/>
      <c r="Q175" s="97"/>
      <c r="R175" s="94"/>
      <c r="S175" s="58"/>
      <c r="T175" s="94"/>
      <c r="U175" s="95"/>
      <c r="V175" s="96"/>
      <c r="W175" s="58"/>
      <c r="X175" s="94"/>
      <c r="Y175" s="97"/>
      <c r="Z175" s="94"/>
      <c r="AA175" s="61"/>
    </row>
    <row r="176" spans="1:27" ht="15.75" thickTop="1">
      <c r="A176" s="13"/>
      <c r="B176" s="28"/>
      <c r="C176" s="27"/>
      <c r="D176" s="143"/>
      <c r="E176" s="143"/>
      <c r="F176" s="143"/>
      <c r="G176" s="27"/>
      <c r="H176" s="143"/>
      <c r="I176" s="143"/>
      <c r="J176" s="143"/>
      <c r="K176" s="27"/>
      <c r="L176" s="143"/>
      <c r="M176" s="143"/>
      <c r="N176" s="143"/>
      <c r="O176" s="27"/>
      <c r="P176" s="143"/>
      <c r="Q176" s="143"/>
      <c r="R176" s="143"/>
      <c r="S176" s="27"/>
      <c r="T176" s="143"/>
      <c r="U176" s="143"/>
      <c r="V176" s="143"/>
      <c r="W176" s="27"/>
      <c r="X176" s="143"/>
      <c r="Y176" s="143"/>
      <c r="Z176" s="143"/>
      <c r="AA176" s="32"/>
    </row>
    <row r="177" spans="1:27">
      <c r="A177" s="13"/>
      <c r="B177" s="25"/>
      <c r="C177" s="114" t="s">
        <v>272</v>
      </c>
      <c r="D177" s="88"/>
      <c r="E177" s="88"/>
      <c r="F177" s="88"/>
      <c r="G177" s="14"/>
      <c r="H177" s="88"/>
      <c r="I177" s="88"/>
      <c r="J177" s="88"/>
      <c r="K177" s="14"/>
      <c r="L177" s="88"/>
      <c r="M177" s="88"/>
      <c r="N177" s="88"/>
      <c r="O177" s="14"/>
      <c r="P177" s="88"/>
      <c r="Q177" s="88"/>
      <c r="R177" s="88"/>
      <c r="S177" s="14"/>
      <c r="T177" s="88"/>
      <c r="U177" s="88"/>
      <c r="V177" s="88"/>
      <c r="W177" s="14"/>
      <c r="X177" s="88"/>
      <c r="Y177" s="88"/>
      <c r="Z177" s="88"/>
      <c r="AA177" s="26"/>
    </row>
    <row r="178" spans="1:27">
      <c r="A178" s="13"/>
      <c r="B178" s="28"/>
      <c r="C178" s="48" t="s">
        <v>152</v>
      </c>
      <c r="D178" s="58"/>
      <c r="E178" s="58"/>
      <c r="F178" s="58"/>
      <c r="G178" s="27"/>
      <c r="H178" s="58"/>
      <c r="I178" s="58"/>
      <c r="J178" s="58"/>
      <c r="K178" s="27"/>
      <c r="L178" s="58"/>
      <c r="M178" s="58"/>
      <c r="N178" s="58"/>
      <c r="O178" s="27"/>
      <c r="P178" s="58"/>
      <c r="Q178" s="58"/>
      <c r="R178" s="58"/>
      <c r="S178" s="27"/>
      <c r="T178" s="58"/>
      <c r="U178" s="58"/>
      <c r="V178" s="58"/>
      <c r="W178" s="27"/>
      <c r="X178" s="58"/>
      <c r="Y178" s="58"/>
      <c r="Z178" s="58"/>
      <c r="AA178" s="32"/>
    </row>
    <row r="179" spans="1:27">
      <c r="A179" s="13"/>
      <c r="B179" s="62"/>
      <c r="C179" s="126" t="s">
        <v>247</v>
      </c>
      <c r="D179" s="88" t="s">
        <v>193</v>
      </c>
      <c r="E179" s="65">
        <v>388551</v>
      </c>
      <c r="F179" s="52"/>
      <c r="G179" s="52"/>
      <c r="H179" s="88" t="s">
        <v>193</v>
      </c>
      <c r="I179" s="68" t="s">
        <v>327</v>
      </c>
      <c r="J179" s="88" t="s">
        <v>197</v>
      </c>
      <c r="K179" s="52"/>
      <c r="L179" s="88" t="s">
        <v>193</v>
      </c>
      <c r="M179" s="65">
        <v>786850</v>
      </c>
      <c r="N179" s="52"/>
      <c r="O179" s="52"/>
      <c r="P179" s="88" t="s">
        <v>193</v>
      </c>
      <c r="Q179" s="68" t="s">
        <v>328</v>
      </c>
      <c r="R179" s="88" t="s">
        <v>197</v>
      </c>
      <c r="S179" s="52"/>
      <c r="T179" s="88" t="s">
        <v>193</v>
      </c>
      <c r="U179" s="65">
        <v>1175401</v>
      </c>
      <c r="V179" s="52"/>
      <c r="W179" s="52"/>
      <c r="X179" s="88" t="s">
        <v>193</v>
      </c>
      <c r="Y179" s="68" t="s">
        <v>273</v>
      </c>
      <c r="Z179" s="88" t="s">
        <v>197</v>
      </c>
      <c r="AA179" s="66"/>
    </row>
    <row r="180" spans="1:27">
      <c r="A180" s="13"/>
      <c r="B180" s="62"/>
      <c r="C180" s="126"/>
      <c r="D180" s="88"/>
      <c r="E180" s="65"/>
      <c r="F180" s="52"/>
      <c r="G180" s="52"/>
      <c r="H180" s="88"/>
      <c r="I180" s="68"/>
      <c r="J180" s="88"/>
      <c r="K180" s="52"/>
      <c r="L180" s="88"/>
      <c r="M180" s="65"/>
      <c r="N180" s="52"/>
      <c r="O180" s="52"/>
      <c r="P180" s="88"/>
      <c r="Q180" s="68"/>
      <c r="R180" s="88"/>
      <c r="S180" s="52"/>
      <c r="T180" s="88"/>
      <c r="U180" s="65"/>
      <c r="V180" s="52"/>
      <c r="W180" s="52"/>
      <c r="X180" s="88"/>
      <c r="Y180" s="68"/>
      <c r="Z180" s="88"/>
      <c r="AA180" s="66"/>
    </row>
    <row r="181" spans="1:27">
      <c r="A181" s="13"/>
      <c r="B181" s="54"/>
      <c r="C181" s="123" t="s">
        <v>249</v>
      </c>
      <c r="D181" s="60">
        <v>143602</v>
      </c>
      <c r="E181" s="60"/>
      <c r="F181" s="58"/>
      <c r="G181" s="58"/>
      <c r="H181" s="70" t="s">
        <v>329</v>
      </c>
      <c r="I181" s="70"/>
      <c r="J181" s="59" t="s">
        <v>197</v>
      </c>
      <c r="K181" s="58"/>
      <c r="L181" s="60">
        <v>435670</v>
      </c>
      <c r="M181" s="60"/>
      <c r="N181" s="58"/>
      <c r="O181" s="58"/>
      <c r="P181" s="70" t="s">
        <v>330</v>
      </c>
      <c r="Q181" s="70"/>
      <c r="R181" s="59" t="s">
        <v>197</v>
      </c>
      <c r="S181" s="58"/>
      <c r="T181" s="60">
        <v>579272</v>
      </c>
      <c r="U181" s="60"/>
      <c r="V181" s="58"/>
      <c r="W181" s="58"/>
      <c r="X181" s="70" t="s">
        <v>274</v>
      </c>
      <c r="Y181" s="70"/>
      <c r="Z181" s="59" t="s">
        <v>197</v>
      </c>
      <c r="AA181" s="61"/>
    </row>
    <row r="182" spans="1:27">
      <c r="A182" s="13"/>
      <c r="B182" s="54"/>
      <c r="C182" s="123"/>
      <c r="D182" s="60"/>
      <c r="E182" s="60"/>
      <c r="F182" s="58"/>
      <c r="G182" s="58"/>
      <c r="H182" s="70"/>
      <c r="I182" s="70"/>
      <c r="J182" s="59"/>
      <c r="K182" s="58"/>
      <c r="L182" s="60"/>
      <c r="M182" s="60"/>
      <c r="N182" s="58"/>
      <c r="O182" s="58"/>
      <c r="P182" s="70"/>
      <c r="Q182" s="70"/>
      <c r="R182" s="59"/>
      <c r="S182" s="58"/>
      <c r="T182" s="60"/>
      <c r="U182" s="60"/>
      <c r="V182" s="58"/>
      <c r="W182" s="58"/>
      <c r="X182" s="70"/>
      <c r="Y182" s="70"/>
      <c r="Z182" s="59"/>
      <c r="AA182" s="61"/>
    </row>
    <row r="183" spans="1:27">
      <c r="A183" s="13"/>
      <c r="B183" s="62"/>
      <c r="C183" s="126" t="s">
        <v>251</v>
      </c>
      <c r="D183" s="65">
        <v>26708</v>
      </c>
      <c r="E183" s="65"/>
      <c r="F183" s="52"/>
      <c r="G183" s="52"/>
      <c r="H183" s="68" t="s">
        <v>331</v>
      </c>
      <c r="I183" s="68"/>
      <c r="J183" s="88" t="s">
        <v>197</v>
      </c>
      <c r="K183" s="52"/>
      <c r="L183" s="65">
        <v>2199672</v>
      </c>
      <c r="M183" s="65"/>
      <c r="N183" s="52"/>
      <c r="O183" s="52"/>
      <c r="P183" s="68" t="s">
        <v>332</v>
      </c>
      <c r="Q183" s="68"/>
      <c r="R183" s="88" t="s">
        <v>197</v>
      </c>
      <c r="S183" s="52"/>
      <c r="T183" s="65">
        <v>2226380</v>
      </c>
      <c r="U183" s="65"/>
      <c r="V183" s="52"/>
      <c r="W183" s="52"/>
      <c r="X183" s="68" t="s">
        <v>275</v>
      </c>
      <c r="Y183" s="68"/>
      <c r="Z183" s="88" t="s">
        <v>197</v>
      </c>
      <c r="AA183" s="66"/>
    </row>
    <row r="184" spans="1:27">
      <c r="A184" s="13"/>
      <c r="B184" s="62"/>
      <c r="C184" s="126"/>
      <c r="D184" s="65"/>
      <c r="E184" s="65"/>
      <c r="F184" s="52"/>
      <c r="G184" s="52"/>
      <c r="H184" s="68"/>
      <c r="I184" s="68"/>
      <c r="J184" s="88"/>
      <c r="K184" s="52"/>
      <c r="L184" s="65"/>
      <c r="M184" s="65"/>
      <c r="N184" s="52"/>
      <c r="O184" s="52"/>
      <c r="P184" s="68"/>
      <c r="Q184" s="68"/>
      <c r="R184" s="88"/>
      <c r="S184" s="52"/>
      <c r="T184" s="65"/>
      <c r="U184" s="65"/>
      <c r="V184" s="52"/>
      <c r="W184" s="52"/>
      <c r="X184" s="68"/>
      <c r="Y184" s="68"/>
      <c r="Z184" s="88"/>
      <c r="AA184" s="66"/>
    </row>
    <row r="185" spans="1:27">
      <c r="A185" s="13"/>
      <c r="B185" s="54"/>
      <c r="C185" s="123" t="s">
        <v>301</v>
      </c>
      <c r="D185" s="60">
        <v>259914</v>
      </c>
      <c r="E185" s="60"/>
      <c r="F185" s="58"/>
      <c r="G185" s="58"/>
      <c r="H185" s="70" t="s">
        <v>333</v>
      </c>
      <c r="I185" s="70"/>
      <c r="J185" s="59" t="s">
        <v>197</v>
      </c>
      <c r="K185" s="58"/>
      <c r="L185" s="60">
        <v>333288</v>
      </c>
      <c r="M185" s="60"/>
      <c r="N185" s="58"/>
      <c r="O185" s="58"/>
      <c r="P185" s="70" t="s">
        <v>334</v>
      </c>
      <c r="Q185" s="70"/>
      <c r="R185" s="59" t="s">
        <v>197</v>
      </c>
      <c r="S185" s="58"/>
      <c r="T185" s="60">
        <v>593202</v>
      </c>
      <c r="U185" s="60"/>
      <c r="V185" s="58"/>
      <c r="W185" s="58"/>
      <c r="X185" s="70" t="s">
        <v>276</v>
      </c>
      <c r="Y185" s="70"/>
      <c r="Z185" s="59" t="s">
        <v>197</v>
      </c>
      <c r="AA185" s="61"/>
    </row>
    <row r="186" spans="1:27">
      <c r="A186" s="13"/>
      <c r="B186" s="54"/>
      <c r="C186" s="123"/>
      <c r="D186" s="60"/>
      <c r="E186" s="60"/>
      <c r="F186" s="58"/>
      <c r="G186" s="58"/>
      <c r="H186" s="70"/>
      <c r="I186" s="70"/>
      <c r="J186" s="59"/>
      <c r="K186" s="58"/>
      <c r="L186" s="60"/>
      <c r="M186" s="60"/>
      <c r="N186" s="58"/>
      <c r="O186" s="58"/>
      <c r="P186" s="70"/>
      <c r="Q186" s="70"/>
      <c r="R186" s="59"/>
      <c r="S186" s="58"/>
      <c r="T186" s="60"/>
      <c r="U186" s="60"/>
      <c r="V186" s="58"/>
      <c r="W186" s="58"/>
      <c r="X186" s="70"/>
      <c r="Y186" s="70"/>
      <c r="Z186" s="59"/>
      <c r="AA186" s="61"/>
    </row>
    <row r="187" spans="1:27">
      <c r="A187" s="13"/>
      <c r="B187" s="62"/>
      <c r="C187" s="126" t="s">
        <v>302</v>
      </c>
      <c r="D187" s="65">
        <v>68624</v>
      </c>
      <c r="E187" s="65"/>
      <c r="F187" s="52"/>
      <c r="G187" s="52"/>
      <c r="H187" s="68" t="s">
        <v>335</v>
      </c>
      <c r="I187" s="68"/>
      <c r="J187" s="88" t="s">
        <v>197</v>
      </c>
      <c r="K187" s="52"/>
      <c r="L187" s="65">
        <v>256225</v>
      </c>
      <c r="M187" s="65"/>
      <c r="N187" s="52"/>
      <c r="O187" s="52"/>
      <c r="P187" s="68" t="s">
        <v>336</v>
      </c>
      <c r="Q187" s="68"/>
      <c r="R187" s="88" t="s">
        <v>197</v>
      </c>
      <c r="S187" s="52"/>
      <c r="T187" s="65">
        <v>324849</v>
      </c>
      <c r="U187" s="65"/>
      <c r="V187" s="52"/>
      <c r="W187" s="52"/>
      <c r="X187" s="68" t="s">
        <v>277</v>
      </c>
      <c r="Y187" s="68"/>
      <c r="Z187" s="88" t="s">
        <v>197</v>
      </c>
      <c r="AA187" s="66"/>
    </row>
    <row r="188" spans="1:27">
      <c r="A188" s="13"/>
      <c r="B188" s="62"/>
      <c r="C188" s="126"/>
      <c r="D188" s="65"/>
      <c r="E188" s="65"/>
      <c r="F188" s="52"/>
      <c r="G188" s="52"/>
      <c r="H188" s="68"/>
      <c r="I188" s="68"/>
      <c r="J188" s="88"/>
      <c r="K188" s="52"/>
      <c r="L188" s="65"/>
      <c r="M188" s="65"/>
      <c r="N188" s="52"/>
      <c r="O188" s="52"/>
      <c r="P188" s="68"/>
      <c r="Q188" s="68"/>
      <c r="R188" s="88"/>
      <c r="S188" s="52"/>
      <c r="T188" s="65"/>
      <c r="U188" s="65"/>
      <c r="V188" s="52"/>
      <c r="W188" s="52"/>
      <c r="X188" s="68"/>
      <c r="Y188" s="68"/>
      <c r="Z188" s="88"/>
      <c r="AA188" s="66"/>
    </row>
    <row r="189" spans="1:27">
      <c r="A189" s="13"/>
      <c r="B189" s="54"/>
      <c r="C189" s="123" t="s">
        <v>257</v>
      </c>
      <c r="D189" s="60">
        <v>6689</v>
      </c>
      <c r="E189" s="60"/>
      <c r="F189" s="58"/>
      <c r="G189" s="58"/>
      <c r="H189" s="70" t="s">
        <v>337</v>
      </c>
      <c r="I189" s="70"/>
      <c r="J189" s="59" t="s">
        <v>197</v>
      </c>
      <c r="K189" s="58"/>
      <c r="L189" s="60">
        <v>13442</v>
      </c>
      <c r="M189" s="60"/>
      <c r="N189" s="58"/>
      <c r="O189" s="58"/>
      <c r="P189" s="70" t="s">
        <v>338</v>
      </c>
      <c r="Q189" s="70"/>
      <c r="R189" s="59" t="s">
        <v>197</v>
      </c>
      <c r="S189" s="58"/>
      <c r="T189" s="60">
        <v>20131</v>
      </c>
      <c r="U189" s="60"/>
      <c r="V189" s="58"/>
      <c r="W189" s="58"/>
      <c r="X189" s="70" t="s">
        <v>278</v>
      </c>
      <c r="Y189" s="70"/>
      <c r="Z189" s="59" t="s">
        <v>197</v>
      </c>
      <c r="AA189" s="61"/>
    </row>
    <row r="190" spans="1:27">
      <c r="A190" s="13"/>
      <c r="B190" s="54"/>
      <c r="C190" s="123"/>
      <c r="D190" s="60"/>
      <c r="E190" s="60"/>
      <c r="F190" s="58"/>
      <c r="G190" s="58"/>
      <c r="H190" s="70"/>
      <c r="I190" s="70"/>
      <c r="J190" s="59"/>
      <c r="K190" s="58"/>
      <c r="L190" s="60"/>
      <c r="M190" s="60"/>
      <c r="N190" s="58"/>
      <c r="O190" s="58"/>
      <c r="P190" s="70"/>
      <c r="Q190" s="70"/>
      <c r="R190" s="59"/>
      <c r="S190" s="58"/>
      <c r="T190" s="60"/>
      <c r="U190" s="60"/>
      <c r="V190" s="58"/>
      <c r="W190" s="58"/>
      <c r="X190" s="70"/>
      <c r="Y190" s="70"/>
      <c r="Z190" s="59"/>
      <c r="AA190" s="61"/>
    </row>
    <row r="191" spans="1:27">
      <c r="A191" s="13"/>
      <c r="B191" s="62"/>
      <c r="C191" s="126" t="s">
        <v>303</v>
      </c>
      <c r="D191" s="65">
        <v>425663</v>
      </c>
      <c r="E191" s="65"/>
      <c r="F191" s="52"/>
      <c r="G191" s="52"/>
      <c r="H191" s="68" t="s">
        <v>339</v>
      </c>
      <c r="I191" s="68"/>
      <c r="J191" s="88" t="s">
        <v>197</v>
      </c>
      <c r="K191" s="52"/>
      <c r="L191" s="65">
        <v>750679</v>
      </c>
      <c r="M191" s="65"/>
      <c r="N191" s="52"/>
      <c r="O191" s="52"/>
      <c r="P191" s="68" t="s">
        <v>340</v>
      </c>
      <c r="Q191" s="68"/>
      <c r="R191" s="88" t="s">
        <v>197</v>
      </c>
      <c r="S191" s="52"/>
      <c r="T191" s="65">
        <v>1176342</v>
      </c>
      <c r="U191" s="65"/>
      <c r="V191" s="52"/>
      <c r="W191" s="52"/>
      <c r="X191" s="68" t="s">
        <v>280</v>
      </c>
      <c r="Y191" s="68"/>
      <c r="Z191" s="88" t="s">
        <v>197</v>
      </c>
      <c r="AA191" s="66"/>
    </row>
    <row r="192" spans="1:27">
      <c r="A192" s="13"/>
      <c r="B192" s="62"/>
      <c r="C192" s="126"/>
      <c r="D192" s="65"/>
      <c r="E192" s="65"/>
      <c r="F192" s="52"/>
      <c r="G192" s="52"/>
      <c r="H192" s="68"/>
      <c r="I192" s="68"/>
      <c r="J192" s="88"/>
      <c r="K192" s="52"/>
      <c r="L192" s="65"/>
      <c r="M192" s="65"/>
      <c r="N192" s="52"/>
      <c r="O192" s="52"/>
      <c r="P192" s="68"/>
      <c r="Q192" s="68"/>
      <c r="R192" s="88"/>
      <c r="S192" s="52"/>
      <c r="T192" s="65"/>
      <c r="U192" s="65"/>
      <c r="V192" s="52"/>
      <c r="W192" s="52"/>
      <c r="X192" s="68"/>
      <c r="Y192" s="68"/>
      <c r="Z192" s="88"/>
      <c r="AA192" s="66"/>
    </row>
    <row r="193" spans="1:27">
      <c r="A193" s="13"/>
      <c r="B193" s="54"/>
      <c r="C193" s="123" t="s">
        <v>322</v>
      </c>
      <c r="D193" s="60">
        <v>34462</v>
      </c>
      <c r="E193" s="60"/>
      <c r="F193" s="58"/>
      <c r="G193" s="58"/>
      <c r="H193" s="70" t="s">
        <v>341</v>
      </c>
      <c r="I193" s="70"/>
      <c r="J193" s="59" t="s">
        <v>197</v>
      </c>
      <c r="K193" s="58"/>
      <c r="L193" s="60">
        <v>25284</v>
      </c>
      <c r="M193" s="60"/>
      <c r="N193" s="58"/>
      <c r="O193" s="58"/>
      <c r="P193" s="70" t="s">
        <v>342</v>
      </c>
      <c r="Q193" s="70"/>
      <c r="R193" s="59" t="s">
        <v>197</v>
      </c>
      <c r="S193" s="58"/>
      <c r="T193" s="60">
        <v>59746</v>
      </c>
      <c r="U193" s="60"/>
      <c r="V193" s="58"/>
      <c r="W193" s="58"/>
      <c r="X193" s="70" t="s">
        <v>281</v>
      </c>
      <c r="Y193" s="70"/>
      <c r="Z193" s="59" t="s">
        <v>197</v>
      </c>
      <c r="AA193" s="61"/>
    </row>
    <row r="194" spans="1:27" ht="15.75" thickBot="1">
      <c r="A194" s="13"/>
      <c r="B194" s="54"/>
      <c r="C194" s="123"/>
      <c r="D194" s="176"/>
      <c r="E194" s="176"/>
      <c r="F194" s="149"/>
      <c r="G194" s="58"/>
      <c r="H194" s="72"/>
      <c r="I194" s="72"/>
      <c r="J194" s="177"/>
      <c r="K194" s="58"/>
      <c r="L194" s="176"/>
      <c r="M194" s="176"/>
      <c r="N194" s="149"/>
      <c r="O194" s="58"/>
      <c r="P194" s="72"/>
      <c r="Q194" s="72"/>
      <c r="R194" s="177"/>
      <c r="S194" s="58"/>
      <c r="T194" s="176"/>
      <c r="U194" s="176"/>
      <c r="V194" s="149"/>
      <c r="W194" s="58"/>
      <c r="X194" s="72"/>
      <c r="Y194" s="72"/>
      <c r="Z194" s="177"/>
      <c r="AA194" s="61"/>
    </row>
    <row r="195" spans="1:27">
      <c r="A195" s="13"/>
      <c r="B195" s="62"/>
      <c r="C195" s="152" t="s">
        <v>264</v>
      </c>
      <c r="D195" s="82" t="s">
        <v>193</v>
      </c>
      <c r="E195" s="84">
        <v>1354213</v>
      </c>
      <c r="F195" s="53"/>
      <c r="G195" s="52"/>
      <c r="H195" s="82" t="s">
        <v>193</v>
      </c>
      <c r="I195" s="178" t="s">
        <v>343</v>
      </c>
      <c r="J195" s="82" t="s">
        <v>197</v>
      </c>
      <c r="K195" s="52"/>
      <c r="L195" s="82" t="s">
        <v>193</v>
      </c>
      <c r="M195" s="84">
        <v>4801110</v>
      </c>
      <c r="N195" s="53"/>
      <c r="O195" s="52"/>
      <c r="P195" s="82" t="s">
        <v>193</v>
      </c>
      <c r="Q195" s="178" t="s">
        <v>344</v>
      </c>
      <c r="R195" s="82" t="s">
        <v>197</v>
      </c>
      <c r="S195" s="52"/>
      <c r="T195" s="82" t="s">
        <v>193</v>
      </c>
      <c r="U195" s="84">
        <v>6155323</v>
      </c>
      <c r="V195" s="53"/>
      <c r="W195" s="52"/>
      <c r="X195" s="82" t="s">
        <v>193</v>
      </c>
      <c r="Y195" s="178" t="s">
        <v>282</v>
      </c>
      <c r="Z195" s="82" t="s">
        <v>197</v>
      </c>
      <c r="AA195" s="66"/>
    </row>
    <row r="196" spans="1:27" ht="15.75" thickBot="1">
      <c r="A196" s="13"/>
      <c r="B196" s="62"/>
      <c r="C196" s="152"/>
      <c r="D196" s="83"/>
      <c r="E196" s="85"/>
      <c r="F196" s="79"/>
      <c r="G196" s="52"/>
      <c r="H196" s="83"/>
      <c r="I196" s="91"/>
      <c r="J196" s="83"/>
      <c r="K196" s="52"/>
      <c r="L196" s="83"/>
      <c r="M196" s="85"/>
      <c r="N196" s="79"/>
      <c r="O196" s="52"/>
      <c r="P196" s="83"/>
      <c r="Q196" s="91"/>
      <c r="R196" s="83"/>
      <c r="S196" s="52"/>
      <c r="T196" s="83"/>
      <c r="U196" s="85"/>
      <c r="V196" s="79"/>
      <c r="W196" s="52"/>
      <c r="X196" s="83"/>
      <c r="Y196" s="91"/>
      <c r="Z196" s="83"/>
      <c r="AA196" s="66"/>
    </row>
    <row r="197" spans="1:27" ht="15.75" thickTop="1">
      <c r="A197" s="13"/>
      <c r="B197" s="28"/>
      <c r="C197" s="27"/>
      <c r="D197" s="143"/>
      <c r="E197" s="143"/>
      <c r="F197" s="143"/>
      <c r="G197" s="27"/>
      <c r="H197" s="143"/>
      <c r="I197" s="143"/>
      <c r="J197" s="143"/>
      <c r="K197" s="27"/>
      <c r="L197" s="143"/>
      <c r="M197" s="143"/>
      <c r="N197" s="143"/>
      <c r="O197" s="27"/>
      <c r="P197" s="143"/>
      <c r="Q197" s="143"/>
      <c r="R197" s="143"/>
      <c r="S197" s="27"/>
      <c r="T197" s="143"/>
      <c r="U197" s="143"/>
      <c r="V197" s="143"/>
      <c r="W197" s="27"/>
      <c r="X197" s="143"/>
      <c r="Y197" s="143"/>
      <c r="Z197" s="143"/>
      <c r="AA197" s="32"/>
    </row>
    <row r="198" spans="1:27">
      <c r="A198" s="13"/>
      <c r="B198" s="28"/>
      <c r="C198" s="48" t="s">
        <v>153</v>
      </c>
      <c r="D198" s="58"/>
      <c r="E198" s="58"/>
      <c r="F198" s="58"/>
      <c r="G198" s="27"/>
      <c r="H198" s="58"/>
      <c r="I198" s="58"/>
      <c r="J198" s="58"/>
      <c r="K198" s="27"/>
      <c r="L198" s="58"/>
      <c r="M198" s="58"/>
      <c r="N198" s="58"/>
      <c r="O198" s="27"/>
      <c r="P198" s="58"/>
      <c r="Q198" s="58"/>
      <c r="R198" s="58"/>
      <c r="S198" s="27"/>
      <c r="T198" s="58"/>
      <c r="U198" s="58"/>
      <c r="V198" s="58"/>
      <c r="W198" s="27"/>
      <c r="X198" s="58"/>
      <c r="Y198" s="58"/>
      <c r="Z198" s="58"/>
      <c r="AA198" s="32"/>
    </row>
    <row r="199" spans="1:27">
      <c r="A199" s="13"/>
      <c r="B199" s="62"/>
      <c r="C199" s="126" t="s">
        <v>266</v>
      </c>
      <c r="D199" s="68" t="s">
        <v>195</v>
      </c>
      <c r="E199" s="68"/>
      <c r="F199" s="52"/>
      <c r="G199" s="52"/>
      <c r="H199" s="68" t="s">
        <v>195</v>
      </c>
      <c r="I199" s="68"/>
      <c r="J199" s="52"/>
      <c r="K199" s="52"/>
      <c r="L199" s="65">
        <v>91275</v>
      </c>
      <c r="M199" s="65"/>
      <c r="N199" s="52"/>
      <c r="O199" s="52"/>
      <c r="P199" s="68" t="s">
        <v>283</v>
      </c>
      <c r="Q199" s="68"/>
      <c r="R199" s="88" t="s">
        <v>197</v>
      </c>
      <c r="S199" s="52"/>
      <c r="T199" s="65">
        <v>91275</v>
      </c>
      <c r="U199" s="65"/>
      <c r="V199" s="52"/>
      <c r="W199" s="52"/>
      <c r="X199" s="68" t="s">
        <v>283</v>
      </c>
      <c r="Y199" s="68"/>
      <c r="Z199" s="88" t="s">
        <v>197</v>
      </c>
      <c r="AA199" s="66"/>
    </row>
    <row r="200" spans="1:27">
      <c r="A200" s="13"/>
      <c r="B200" s="62"/>
      <c r="C200" s="126"/>
      <c r="D200" s="68"/>
      <c r="E200" s="68"/>
      <c r="F200" s="52"/>
      <c r="G200" s="52"/>
      <c r="H200" s="68"/>
      <c r="I200" s="68"/>
      <c r="J200" s="52"/>
      <c r="K200" s="52"/>
      <c r="L200" s="65"/>
      <c r="M200" s="65"/>
      <c r="N200" s="52"/>
      <c r="O200" s="52"/>
      <c r="P200" s="68"/>
      <c r="Q200" s="68"/>
      <c r="R200" s="88"/>
      <c r="S200" s="52"/>
      <c r="T200" s="65"/>
      <c r="U200" s="65"/>
      <c r="V200" s="52"/>
      <c r="W200" s="52"/>
      <c r="X200" s="68"/>
      <c r="Y200" s="68"/>
      <c r="Z200" s="88"/>
      <c r="AA200" s="66"/>
    </row>
    <row r="201" spans="1:27">
      <c r="A201" s="13"/>
      <c r="B201" s="54"/>
      <c r="C201" s="123" t="s">
        <v>268</v>
      </c>
      <c r="D201" s="70" t="s">
        <v>195</v>
      </c>
      <c r="E201" s="70"/>
      <c r="F201" s="58"/>
      <c r="G201" s="58"/>
      <c r="H201" s="70" t="s">
        <v>195</v>
      </c>
      <c r="I201" s="70"/>
      <c r="J201" s="58"/>
      <c r="K201" s="58"/>
      <c r="L201" s="60">
        <v>112817</v>
      </c>
      <c r="M201" s="60"/>
      <c r="N201" s="58"/>
      <c r="O201" s="58"/>
      <c r="P201" s="70" t="s">
        <v>284</v>
      </c>
      <c r="Q201" s="70"/>
      <c r="R201" s="59" t="s">
        <v>197</v>
      </c>
      <c r="S201" s="58"/>
      <c r="T201" s="60">
        <v>112817</v>
      </c>
      <c r="U201" s="60"/>
      <c r="V201" s="58"/>
      <c r="W201" s="58"/>
      <c r="X201" s="70" t="s">
        <v>284</v>
      </c>
      <c r="Y201" s="70"/>
      <c r="Z201" s="59" t="s">
        <v>197</v>
      </c>
      <c r="AA201" s="61"/>
    </row>
    <row r="202" spans="1:27" ht="15.75" thickBot="1">
      <c r="A202" s="13"/>
      <c r="B202" s="54"/>
      <c r="C202" s="123"/>
      <c r="D202" s="72"/>
      <c r="E202" s="72"/>
      <c r="F202" s="149"/>
      <c r="G202" s="58"/>
      <c r="H202" s="72"/>
      <c r="I202" s="72"/>
      <c r="J202" s="149"/>
      <c r="K202" s="58"/>
      <c r="L202" s="176"/>
      <c r="M202" s="176"/>
      <c r="N202" s="149"/>
      <c r="O202" s="58"/>
      <c r="P202" s="72"/>
      <c r="Q202" s="72"/>
      <c r="R202" s="177"/>
      <c r="S202" s="58"/>
      <c r="T202" s="176"/>
      <c r="U202" s="176"/>
      <c r="V202" s="149"/>
      <c r="W202" s="58"/>
      <c r="X202" s="72"/>
      <c r="Y202" s="72"/>
      <c r="Z202" s="177"/>
      <c r="AA202" s="61"/>
    </row>
    <row r="203" spans="1:27">
      <c r="A203" s="13"/>
      <c r="B203" s="62"/>
      <c r="C203" s="152" t="s">
        <v>270</v>
      </c>
      <c r="D203" s="82" t="s">
        <v>193</v>
      </c>
      <c r="E203" s="178" t="s">
        <v>195</v>
      </c>
      <c r="F203" s="53"/>
      <c r="G203" s="52"/>
      <c r="H203" s="82" t="s">
        <v>193</v>
      </c>
      <c r="I203" s="178" t="s">
        <v>195</v>
      </c>
      <c r="J203" s="53"/>
      <c r="K203" s="52"/>
      <c r="L203" s="82" t="s">
        <v>193</v>
      </c>
      <c r="M203" s="84">
        <v>204092</v>
      </c>
      <c r="N203" s="53"/>
      <c r="O203" s="52"/>
      <c r="P203" s="82" t="s">
        <v>193</v>
      </c>
      <c r="Q203" s="178" t="s">
        <v>285</v>
      </c>
      <c r="R203" s="82" t="s">
        <v>197</v>
      </c>
      <c r="S203" s="52"/>
      <c r="T203" s="82" t="s">
        <v>193</v>
      </c>
      <c r="U203" s="84">
        <v>204092</v>
      </c>
      <c r="V203" s="53"/>
      <c r="W203" s="52"/>
      <c r="X203" s="82" t="s">
        <v>193</v>
      </c>
      <c r="Y203" s="178" t="s">
        <v>285</v>
      </c>
      <c r="Z203" s="82" t="s">
        <v>197</v>
      </c>
      <c r="AA203" s="66"/>
    </row>
    <row r="204" spans="1:27" ht="15.75" thickBot="1">
      <c r="A204" s="13"/>
      <c r="B204" s="62"/>
      <c r="C204" s="152"/>
      <c r="D204" s="83"/>
      <c r="E204" s="91"/>
      <c r="F204" s="79"/>
      <c r="G204" s="52"/>
      <c r="H204" s="83"/>
      <c r="I204" s="91"/>
      <c r="J204" s="79"/>
      <c r="K204" s="52"/>
      <c r="L204" s="83"/>
      <c r="M204" s="85"/>
      <c r="N204" s="79"/>
      <c r="O204" s="52"/>
      <c r="P204" s="83"/>
      <c r="Q204" s="91"/>
      <c r="R204" s="83"/>
      <c r="S204" s="52"/>
      <c r="T204" s="83"/>
      <c r="U204" s="85"/>
      <c r="V204" s="79"/>
      <c r="W204" s="52"/>
      <c r="X204" s="83"/>
      <c r="Y204" s="91"/>
      <c r="Z204" s="83"/>
      <c r="AA204" s="66"/>
    </row>
    <row r="205" spans="1:27" ht="16.5" thickTop="1" thickBot="1">
      <c r="A205" s="13"/>
      <c r="B205" s="20"/>
      <c r="C205" s="23"/>
      <c r="D205" s="102"/>
      <c r="E205" s="102"/>
      <c r="F205" s="102"/>
      <c r="G205" s="23"/>
      <c r="H205" s="102"/>
      <c r="I205" s="102"/>
      <c r="J205" s="102"/>
      <c r="K205" s="23"/>
      <c r="L205" s="102"/>
      <c r="M205" s="102"/>
      <c r="N205" s="102"/>
      <c r="O205" s="23"/>
      <c r="P205" s="102"/>
      <c r="Q205" s="102"/>
      <c r="R205" s="102"/>
      <c r="S205" s="23"/>
      <c r="T205" s="102"/>
      <c r="U205" s="102"/>
      <c r="V205" s="102"/>
      <c r="W205" s="23"/>
      <c r="X205" s="102"/>
      <c r="Y205" s="102"/>
      <c r="Z205" s="102"/>
      <c r="AA205" s="24"/>
    </row>
    <row r="206" spans="1:27">
      <c r="A206" s="13"/>
      <c r="B206" s="204"/>
      <c r="C206" s="204"/>
      <c r="D206" s="204"/>
      <c r="E206" s="204"/>
      <c r="F206" s="204"/>
      <c r="G206" s="204"/>
      <c r="H206" s="204"/>
      <c r="I206" s="204"/>
      <c r="J206" s="204"/>
      <c r="K206" s="204"/>
      <c r="L206" s="204"/>
      <c r="M206" s="204"/>
      <c r="N206" s="204"/>
      <c r="O206" s="204"/>
      <c r="P206" s="204"/>
      <c r="Q206" s="204"/>
      <c r="R206" s="204"/>
      <c r="S206" s="204"/>
      <c r="T206" s="204"/>
      <c r="U206" s="204"/>
      <c r="V206" s="204"/>
      <c r="W206" s="204"/>
      <c r="X206" s="204"/>
      <c r="Y206" s="204"/>
      <c r="Z206" s="204"/>
      <c r="AA206" s="204"/>
    </row>
    <row r="207" spans="1:27">
      <c r="A207" s="13"/>
      <c r="B207" s="205" t="s">
        <v>345</v>
      </c>
      <c r="C207" s="205"/>
      <c r="D207" s="205"/>
      <c r="E207" s="205"/>
      <c r="F207" s="205"/>
      <c r="G207" s="205"/>
      <c r="H207" s="205"/>
      <c r="I207" s="205"/>
      <c r="J207" s="205"/>
      <c r="K207" s="205"/>
      <c r="L207" s="205"/>
      <c r="M207" s="205"/>
      <c r="N207" s="205"/>
      <c r="O207" s="205"/>
      <c r="P207" s="205"/>
      <c r="Q207" s="205"/>
      <c r="R207" s="205"/>
      <c r="S207" s="205"/>
      <c r="T207" s="205"/>
      <c r="U207" s="205"/>
      <c r="V207" s="205"/>
      <c r="W207" s="205"/>
      <c r="X207" s="205"/>
      <c r="Y207" s="205"/>
      <c r="Z207" s="205"/>
      <c r="AA207" s="205"/>
    </row>
    <row r="208" spans="1:27">
      <c r="A208" s="13"/>
      <c r="B208" s="103"/>
      <c r="C208" s="103"/>
      <c r="D208" s="103"/>
      <c r="E208" s="103"/>
      <c r="F208" s="103"/>
      <c r="G208" s="103"/>
      <c r="H208" s="103"/>
      <c r="I208" s="103"/>
      <c r="J208" s="103"/>
      <c r="K208" s="103"/>
      <c r="L208" s="103"/>
      <c r="M208" s="103"/>
      <c r="N208" s="103"/>
      <c r="O208" s="103"/>
      <c r="P208" s="103"/>
      <c r="Q208" s="103"/>
      <c r="R208" s="103"/>
      <c r="S208" s="103"/>
      <c r="T208" s="103"/>
      <c r="U208" s="103"/>
      <c r="V208" s="103"/>
      <c r="W208" s="103"/>
      <c r="X208" s="103"/>
      <c r="Y208" s="103"/>
      <c r="Z208" s="103"/>
      <c r="AA208" s="103"/>
    </row>
    <row r="209" spans="1:27">
      <c r="A209" s="13"/>
      <c r="B209" s="52" t="s">
        <v>346</v>
      </c>
      <c r="C209" s="52"/>
      <c r="D209" s="52"/>
      <c r="E209" s="52"/>
      <c r="F209" s="52"/>
      <c r="G209" s="52"/>
      <c r="H209" s="52"/>
      <c r="I209" s="52"/>
      <c r="J209" s="52"/>
      <c r="K209" s="52"/>
      <c r="L209" s="52"/>
      <c r="M209" s="52"/>
      <c r="N209" s="52"/>
      <c r="O209" s="52"/>
      <c r="P209" s="52"/>
      <c r="Q209" s="52"/>
      <c r="R209" s="52"/>
      <c r="S209" s="52"/>
      <c r="T209" s="52"/>
      <c r="U209" s="52"/>
      <c r="V209" s="52"/>
      <c r="W209" s="52"/>
      <c r="X209" s="52"/>
      <c r="Y209" s="52"/>
      <c r="Z209" s="52"/>
      <c r="AA209" s="52"/>
    </row>
    <row r="210" spans="1:27">
      <c r="A210" s="13"/>
      <c r="B210" s="103"/>
      <c r="C210" s="103"/>
      <c r="D210" s="103"/>
      <c r="E210" s="103"/>
      <c r="F210" s="103"/>
      <c r="G210" s="103"/>
      <c r="H210" s="103"/>
      <c r="I210" s="103"/>
      <c r="J210" s="103"/>
      <c r="K210" s="103"/>
      <c r="L210" s="103"/>
      <c r="M210" s="103"/>
      <c r="N210" s="103"/>
      <c r="O210" s="103"/>
      <c r="P210" s="103"/>
      <c r="Q210" s="103"/>
      <c r="R210" s="103"/>
      <c r="S210" s="103"/>
      <c r="T210" s="103"/>
      <c r="U210" s="103"/>
      <c r="V210" s="103"/>
      <c r="W210" s="103"/>
      <c r="X210" s="103"/>
      <c r="Y210" s="103"/>
      <c r="Z210" s="103"/>
      <c r="AA210" s="103"/>
    </row>
    <row r="211" spans="1:27">
      <c r="A211" s="13"/>
      <c r="B211" s="52" t="s">
        <v>347</v>
      </c>
      <c r="C211" s="52"/>
      <c r="D211" s="52"/>
      <c r="E211" s="52"/>
      <c r="F211" s="52"/>
      <c r="G211" s="52"/>
      <c r="H211" s="52"/>
      <c r="I211" s="52"/>
      <c r="J211" s="52"/>
      <c r="K211" s="52"/>
      <c r="L211" s="52"/>
      <c r="M211" s="52"/>
      <c r="N211" s="52"/>
      <c r="O211" s="52"/>
      <c r="P211" s="52"/>
      <c r="Q211" s="52"/>
      <c r="R211" s="52"/>
      <c r="S211" s="52"/>
      <c r="T211" s="52"/>
      <c r="U211" s="52"/>
      <c r="V211" s="52"/>
      <c r="W211" s="52"/>
      <c r="X211" s="52"/>
      <c r="Y211" s="52"/>
      <c r="Z211" s="52"/>
      <c r="AA211" s="52"/>
    </row>
    <row r="212" spans="1:27">
      <c r="A212" s="13"/>
      <c r="B212" s="103"/>
      <c r="C212" s="103"/>
      <c r="D212" s="103"/>
      <c r="E212" s="103"/>
      <c r="F212" s="103"/>
      <c r="G212" s="103"/>
      <c r="H212" s="103"/>
      <c r="I212" s="103"/>
      <c r="J212" s="103"/>
      <c r="K212" s="103"/>
      <c r="L212" s="103"/>
      <c r="M212" s="103"/>
      <c r="N212" s="103"/>
      <c r="O212" s="103"/>
      <c r="P212" s="103"/>
      <c r="Q212" s="103"/>
      <c r="R212" s="103"/>
      <c r="S212" s="103"/>
      <c r="T212" s="103"/>
      <c r="U212" s="103"/>
      <c r="V212" s="103"/>
      <c r="W212" s="103"/>
      <c r="X212" s="103"/>
      <c r="Y212" s="103"/>
      <c r="Z212" s="103"/>
      <c r="AA212" s="103"/>
    </row>
    <row r="213" spans="1:27">
      <c r="A213" s="13"/>
      <c r="B213" s="205" t="s">
        <v>348</v>
      </c>
      <c r="C213" s="205"/>
      <c r="D213" s="205"/>
      <c r="E213" s="205"/>
      <c r="F213" s="205"/>
      <c r="G213" s="205"/>
      <c r="H213" s="205"/>
      <c r="I213" s="205"/>
      <c r="J213" s="205"/>
      <c r="K213" s="205"/>
      <c r="L213" s="205"/>
      <c r="M213" s="205"/>
      <c r="N213" s="205"/>
      <c r="O213" s="205"/>
      <c r="P213" s="205"/>
      <c r="Q213" s="205"/>
      <c r="R213" s="205"/>
      <c r="S213" s="205"/>
      <c r="T213" s="205"/>
      <c r="U213" s="205"/>
      <c r="V213" s="205"/>
      <c r="W213" s="205"/>
      <c r="X213" s="205"/>
      <c r="Y213" s="205"/>
      <c r="Z213" s="205"/>
      <c r="AA213" s="205"/>
    </row>
    <row r="214" spans="1:27">
      <c r="A214" s="13"/>
      <c r="B214" s="103"/>
      <c r="C214" s="103"/>
      <c r="D214" s="103"/>
      <c r="E214" s="103"/>
      <c r="F214" s="103"/>
      <c r="G214" s="103"/>
      <c r="H214" s="103"/>
      <c r="I214" s="103"/>
      <c r="J214" s="103"/>
      <c r="K214" s="103"/>
      <c r="L214" s="103"/>
      <c r="M214" s="103"/>
      <c r="N214" s="103"/>
      <c r="O214" s="103"/>
      <c r="P214" s="103"/>
      <c r="Q214" s="103"/>
      <c r="R214" s="103"/>
      <c r="S214" s="103"/>
      <c r="T214" s="103"/>
      <c r="U214" s="103"/>
      <c r="V214" s="103"/>
      <c r="W214" s="103"/>
      <c r="X214" s="103"/>
      <c r="Y214" s="103"/>
      <c r="Z214" s="103"/>
      <c r="AA214" s="103"/>
    </row>
    <row r="215" spans="1:27">
      <c r="A215" s="13"/>
      <c r="B215" s="52" t="s">
        <v>349</v>
      </c>
      <c r="C215" s="52"/>
      <c r="D215" s="52"/>
      <c r="E215" s="52"/>
      <c r="F215" s="52"/>
      <c r="G215" s="52"/>
      <c r="H215" s="52"/>
      <c r="I215" s="52"/>
      <c r="J215" s="52"/>
      <c r="K215" s="52"/>
      <c r="L215" s="52"/>
      <c r="M215" s="52"/>
      <c r="N215" s="52"/>
      <c r="O215" s="52"/>
      <c r="P215" s="52"/>
      <c r="Q215" s="52"/>
      <c r="R215" s="52"/>
      <c r="S215" s="52"/>
      <c r="T215" s="52"/>
      <c r="U215" s="52"/>
      <c r="V215" s="52"/>
      <c r="W215" s="52"/>
      <c r="X215" s="52"/>
      <c r="Y215" s="52"/>
      <c r="Z215" s="52"/>
      <c r="AA215" s="52"/>
    </row>
    <row r="216" spans="1:27">
      <c r="A216" s="13"/>
      <c r="B216" s="103"/>
      <c r="C216" s="103"/>
      <c r="D216" s="103"/>
      <c r="E216" s="103"/>
      <c r="F216" s="103"/>
      <c r="G216" s="103"/>
      <c r="H216" s="103"/>
      <c r="I216" s="103"/>
      <c r="J216" s="103"/>
      <c r="K216" s="103"/>
      <c r="L216" s="103"/>
      <c r="M216" s="103"/>
      <c r="N216" s="103"/>
      <c r="O216" s="103"/>
      <c r="P216" s="103"/>
      <c r="Q216" s="103"/>
      <c r="R216" s="103"/>
      <c r="S216" s="103"/>
      <c r="T216" s="103"/>
      <c r="U216" s="103"/>
      <c r="V216" s="103"/>
      <c r="W216" s="103"/>
      <c r="X216" s="103"/>
      <c r="Y216" s="103"/>
      <c r="Z216" s="103"/>
      <c r="AA216" s="103"/>
    </row>
    <row r="217" spans="1:27">
      <c r="A217" s="13"/>
      <c r="B217" s="52" t="s">
        <v>350</v>
      </c>
      <c r="C217" s="52"/>
      <c r="D217" s="52"/>
      <c r="E217" s="52"/>
      <c r="F217" s="52"/>
      <c r="G217" s="52"/>
      <c r="H217" s="52"/>
      <c r="I217" s="52"/>
      <c r="J217" s="52"/>
      <c r="K217" s="52"/>
      <c r="L217" s="52"/>
      <c r="M217" s="52"/>
      <c r="N217" s="52"/>
      <c r="O217" s="52"/>
      <c r="P217" s="52"/>
      <c r="Q217" s="52"/>
      <c r="R217" s="52"/>
      <c r="S217" s="52"/>
      <c r="T217" s="52"/>
      <c r="U217" s="52"/>
      <c r="V217" s="52"/>
      <c r="W217" s="52"/>
      <c r="X217" s="52"/>
      <c r="Y217" s="52"/>
      <c r="Z217" s="52"/>
      <c r="AA217" s="52"/>
    </row>
    <row r="218" spans="1:27">
      <c r="A218" s="13"/>
      <c r="B218" s="206"/>
      <c r="C218" s="206"/>
      <c r="D218" s="206"/>
      <c r="E218" s="206"/>
      <c r="F218" s="206"/>
      <c r="G218" s="206"/>
      <c r="H218" s="206"/>
      <c r="I218" s="206"/>
      <c r="J218" s="206"/>
      <c r="K218" s="206"/>
      <c r="L218" s="206"/>
      <c r="M218" s="206"/>
      <c r="N218" s="206"/>
      <c r="O218" s="206"/>
      <c r="P218" s="206"/>
      <c r="Q218" s="206"/>
      <c r="R218" s="206"/>
      <c r="S218" s="206"/>
      <c r="T218" s="206"/>
      <c r="U218" s="206"/>
      <c r="V218" s="206"/>
      <c r="W218" s="206"/>
      <c r="X218" s="206"/>
      <c r="Y218" s="206"/>
      <c r="Z218" s="206"/>
      <c r="AA218" s="206"/>
    </row>
    <row r="219" spans="1:27">
      <c r="A219" s="13"/>
      <c r="B219" s="202" t="s">
        <v>351</v>
      </c>
      <c r="C219" s="202"/>
      <c r="D219" s="202"/>
      <c r="E219" s="202"/>
      <c r="F219" s="202"/>
      <c r="G219" s="202"/>
      <c r="H219" s="202"/>
      <c r="I219" s="202"/>
      <c r="J219" s="202"/>
      <c r="K219" s="202"/>
      <c r="L219" s="202"/>
      <c r="M219" s="202"/>
      <c r="N219" s="202"/>
      <c r="O219" s="202"/>
      <c r="P219" s="202"/>
      <c r="Q219" s="202"/>
      <c r="R219" s="202"/>
      <c r="S219" s="202"/>
      <c r="T219" s="202"/>
      <c r="U219" s="202"/>
      <c r="V219" s="202"/>
      <c r="W219" s="202"/>
      <c r="X219" s="202"/>
      <c r="Y219" s="202"/>
      <c r="Z219" s="202"/>
      <c r="AA219" s="202"/>
    </row>
    <row r="220" spans="1:27">
      <c r="A220" s="13"/>
      <c r="B220" s="103"/>
      <c r="C220" s="103"/>
      <c r="D220" s="103"/>
      <c r="E220" s="103"/>
      <c r="F220" s="103"/>
      <c r="G220" s="103"/>
      <c r="H220" s="103"/>
      <c r="I220" s="103"/>
      <c r="J220" s="103"/>
      <c r="K220" s="103"/>
      <c r="L220" s="103"/>
      <c r="M220" s="103"/>
      <c r="N220" s="103"/>
      <c r="O220" s="103"/>
      <c r="P220" s="103"/>
      <c r="Q220" s="103"/>
      <c r="R220" s="103"/>
      <c r="S220" s="103"/>
      <c r="T220" s="103"/>
      <c r="U220" s="103"/>
      <c r="V220" s="103"/>
      <c r="W220" s="103"/>
      <c r="X220" s="103"/>
      <c r="Y220" s="103"/>
      <c r="Z220" s="103"/>
      <c r="AA220" s="103"/>
    </row>
    <row r="221" spans="1:27">
      <c r="A221" s="13"/>
      <c r="B221" s="104" t="s">
        <v>352</v>
      </c>
      <c r="C221" s="104"/>
      <c r="D221" s="104"/>
      <c r="E221" s="104"/>
      <c r="F221" s="104"/>
      <c r="G221" s="104"/>
      <c r="H221" s="104"/>
      <c r="I221" s="104"/>
      <c r="J221" s="104"/>
      <c r="K221" s="104"/>
      <c r="L221" s="104"/>
      <c r="M221" s="104"/>
      <c r="N221" s="104"/>
      <c r="O221" s="104"/>
      <c r="P221" s="104"/>
      <c r="Q221" s="104"/>
      <c r="R221" s="104"/>
      <c r="S221" s="104"/>
      <c r="T221" s="104"/>
      <c r="U221" s="104"/>
      <c r="V221" s="104"/>
      <c r="W221" s="104"/>
      <c r="X221" s="104"/>
      <c r="Y221" s="104"/>
      <c r="Z221" s="104"/>
      <c r="AA221" s="104"/>
    </row>
    <row r="222" spans="1:27">
      <c r="A222" s="13"/>
      <c r="B222" s="49"/>
      <c r="C222" s="49"/>
      <c r="D222" s="49"/>
      <c r="E222" s="49"/>
      <c r="F222" s="49"/>
      <c r="G222" s="49"/>
      <c r="H222" s="49"/>
      <c r="I222" s="49"/>
      <c r="J222" s="49"/>
      <c r="K222" s="49"/>
      <c r="L222" s="49"/>
      <c r="M222" s="49"/>
      <c r="N222" s="49"/>
    </row>
    <row r="223" spans="1:27" ht="15.75" thickBot="1">
      <c r="A223" s="13"/>
      <c r="B223" s="15"/>
      <c r="C223" s="15"/>
      <c r="D223" s="15"/>
      <c r="E223" s="15"/>
      <c r="F223" s="15"/>
      <c r="G223" s="15"/>
      <c r="H223" s="15"/>
      <c r="I223" s="15"/>
      <c r="J223" s="15"/>
      <c r="K223" s="15"/>
      <c r="L223" s="15"/>
      <c r="M223" s="15"/>
      <c r="N223" s="15"/>
    </row>
    <row r="224" spans="1:27">
      <c r="A224" s="13"/>
      <c r="B224" s="116"/>
      <c r="C224" s="53"/>
      <c r="D224" s="118" t="s">
        <v>353</v>
      </c>
      <c r="E224" s="118"/>
      <c r="F224" s="118"/>
      <c r="G224" s="118"/>
      <c r="H224" s="118"/>
      <c r="I224" s="118"/>
      <c r="J224" s="53"/>
      <c r="K224" s="107" t="s">
        <v>354</v>
      </c>
      <c r="L224" s="53"/>
      <c r="M224" s="107" t="s">
        <v>356</v>
      </c>
      <c r="N224" s="121"/>
    </row>
    <row r="225" spans="1:14" ht="15.75" thickBot="1">
      <c r="A225" s="13"/>
      <c r="B225" s="117"/>
      <c r="C225" s="101"/>
      <c r="D225" s="51"/>
      <c r="E225" s="51"/>
      <c r="F225" s="51"/>
      <c r="G225" s="51"/>
      <c r="H225" s="51"/>
      <c r="I225" s="51"/>
      <c r="J225" s="101"/>
      <c r="K225" s="22" t="s">
        <v>355</v>
      </c>
      <c r="L225" s="101"/>
      <c r="M225" s="22" t="s">
        <v>357</v>
      </c>
      <c r="N225" s="122"/>
    </row>
    <row r="226" spans="1:14">
      <c r="A226" s="13"/>
      <c r="B226" s="25"/>
      <c r="C226" s="14"/>
      <c r="D226" s="53"/>
      <c r="E226" s="53"/>
      <c r="F226" s="53"/>
      <c r="G226" s="14"/>
      <c r="H226" s="53"/>
      <c r="I226" s="53"/>
      <c r="J226" s="14"/>
      <c r="K226" s="14"/>
      <c r="L226" s="14"/>
      <c r="M226" s="14"/>
      <c r="N226" s="26"/>
    </row>
    <row r="227" spans="1:14">
      <c r="A227" s="13"/>
      <c r="B227" s="54"/>
      <c r="C227" s="187" t="s">
        <v>246</v>
      </c>
      <c r="D227" s="70"/>
      <c r="E227" s="70"/>
      <c r="F227" s="58"/>
      <c r="G227" s="58"/>
      <c r="H227" s="70"/>
      <c r="I227" s="58"/>
      <c r="J227" s="58"/>
      <c r="K227" s="59"/>
      <c r="L227" s="58"/>
      <c r="M227" s="59"/>
      <c r="N227" s="61"/>
    </row>
    <row r="228" spans="1:14">
      <c r="A228" s="13"/>
      <c r="B228" s="54"/>
      <c r="C228" s="187"/>
      <c r="D228" s="70"/>
      <c r="E228" s="70"/>
      <c r="F228" s="58"/>
      <c r="G228" s="58"/>
      <c r="H228" s="70"/>
      <c r="I228" s="58"/>
      <c r="J228" s="58"/>
      <c r="K228" s="59"/>
      <c r="L228" s="58"/>
      <c r="M228" s="59"/>
      <c r="N228" s="61"/>
    </row>
    <row r="229" spans="1:14">
      <c r="A229" s="13"/>
      <c r="B229" s="62"/>
      <c r="C229" s="63" t="s">
        <v>358</v>
      </c>
      <c r="D229" s="74" t="s">
        <v>193</v>
      </c>
      <c r="E229" s="64">
        <v>242096</v>
      </c>
      <c r="F229" s="52"/>
      <c r="G229" s="52"/>
      <c r="H229" s="67">
        <v>26</v>
      </c>
      <c r="I229" s="74" t="s">
        <v>226</v>
      </c>
      <c r="J229" s="52"/>
      <c r="K229" s="188" t="s">
        <v>359</v>
      </c>
      <c r="L229" s="52"/>
      <c r="M229" s="188" t="s">
        <v>360</v>
      </c>
      <c r="N229" s="66"/>
    </row>
    <row r="230" spans="1:14">
      <c r="A230" s="13"/>
      <c r="B230" s="62"/>
      <c r="C230" s="63"/>
      <c r="D230" s="74"/>
      <c r="E230" s="64"/>
      <c r="F230" s="52"/>
      <c r="G230" s="52"/>
      <c r="H230" s="67"/>
      <c r="I230" s="74"/>
      <c r="J230" s="52"/>
      <c r="K230" s="188"/>
      <c r="L230" s="52"/>
      <c r="M230" s="188"/>
      <c r="N230" s="66"/>
    </row>
    <row r="231" spans="1:14">
      <c r="A231" s="13"/>
      <c r="B231" s="54"/>
      <c r="C231" s="55" t="s">
        <v>361</v>
      </c>
      <c r="D231" s="57">
        <v>336342</v>
      </c>
      <c r="E231" s="57"/>
      <c r="F231" s="58"/>
      <c r="G231" s="58"/>
      <c r="H231" s="69">
        <v>36</v>
      </c>
      <c r="I231" s="56" t="s">
        <v>226</v>
      </c>
      <c r="J231" s="58"/>
      <c r="K231" s="189" t="s">
        <v>359</v>
      </c>
      <c r="L231" s="58"/>
      <c r="M231" s="189" t="s">
        <v>362</v>
      </c>
      <c r="N231" s="61"/>
    </row>
    <row r="232" spans="1:14">
      <c r="A232" s="13"/>
      <c r="B232" s="54"/>
      <c r="C232" s="55"/>
      <c r="D232" s="57"/>
      <c r="E232" s="57"/>
      <c r="F232" s="58"/>
      <c r="G232" s="58"/>
      <c r="H232" s="69"/>
      <c r="I232" s="56"/>
      <c r="J232" s="58"/>
      <c r="K232" s="189"/>
      <c r="L232" s="58"/>
      <c r="M232" s="189"/>
      <c r="N232" s="61"/>
    </row>
    <row r="233" spans="1:14">
      <c r="A233" s="13"/>
      <c r="B233" s="62"/>
      <c r="C233" s="63" t="s">
        <v>363</v>
      </c>
      <c r="D233" s="64">
        <v>189212</v>
      </c>
      <c r="E233" s="64"/>
      <c r="F233" s="52"/>
      <c r="G233" s="52"/>
      <c r="H233" s="67">
        <v>20</v>
      </c>
      <c r="I233" s="74" t="s">
        <v>226</v>
      </c>
      <c r="J233" s="52"/>
      <c r="K233" s="188" t="s">
        <v>364</v>
      </c>
      <c r="L233" s="52"/>
      <c r="M233" s="188" t="s">
        <v>365</v>
      </c>
      <c r="N233" s="66"/>
    </row>
    <row r="234" spans="1:14">
      <c r="A234" s="13"/>
      <c r="B234" s="62"/>
      <c r="C234" s="63"/>
      <c r="D234" s="64"/>
      <c r="E234" s="64"/>
      <c r="F234" s="52"/>
      <c r="G234" s="52"/>
      <c r="H234" s="67"/>
      <c r="I234" s="74"/>
      <c r="J234" s="52"/>
      <c r="K234" s="188"/>
      <c r="L234" s="52"/>
      <c r="M234" s="188"/>
      <c r="N234" s="66"/>
    </row>
    <row r="235" spans="1:14">
      <c r="A235" s="13"/>
      <c r="B235" s="54"/>
      <c r="C235" s="55" t="s">
        <v>366</v>
      </c>
      <c r="D235" s="57">
        <v>9616</v>
      </c>
      <c r="E235" s="57"/>
      <c r="F235" s="58"/>
      <c r="G235" s="58"/>
      <c r="H235" s="69">
        <v>1</v>
      </c>
      <c r="I235" s="56" t="s">
        <v>226</v>
      </c>
      <c r="J235" s="58"/>
      <c r="K235" s="189" t="s">
        <v>367</v>
      </c>
      <c r="L235" s="58"/>
      <c r="M235" s="189" t="s">
        <v>368</v>
      </c>
      <c r="N235" s="61"/>
    </row>
    <row r="236" spans="1:14">
      <c r="A236" s="13"/>
      <c r="B236" s="54"/>
      <c r="C236" s="55"/>
      <c r="D236" s="57"/>
      <c r="E236" s="57"/>
      <c r="F236" s="58"/>
      <c r="G236" s="58"/>
      <c r="H236" s="69"/>
      <c r="I236" s="56"/>
      <c r="J236" s="58"/>
      <c r="K236" s="189"/>
      <c r="L236" s="58"/>
      <c r="M236" s="189"/>
      <c r="N236" s="61"/>
    </row>
    <row r="237" spans="1:14">
      <c r="A237" s="13"/>
      <c r="B237" s="62"/>
      <c r="C237" s="63" t="s">
        <v>369</v>
      </c>
      <c r="D237" s="64">
        <v>69682</v>
      </c>
      <c r="E237" s="64"/>
      <c r="F237" s="52"/>
      <c r="G237" s="52"/>
      <c r="H237" s="67">
        <v>7</v>
      </c>
      <c r="I237" s="74" t="s">
        <v>226</v>
      </c>
      <c r="J237" s="52"/>
      <c r="K237" s="188" t="s">
        <v>370</v>
      </c>
      <c r="L237" s="52"/>
      <c r="M237" s="188" t="s">
        <v>370</v>
      </c>
      <c r="N237" s="66"/>
    </row>
    <row r="238" spans="1:14">
      <c r="A238" s="13"/>
      <c r="B238" s="62"/>
      <c r="C238" s="63"/>
      <c r="D238" s="64"/>
      <c r="E238" s="64"/>
      <c r="F238" s="52"/>
      <c r="G238" s="52"/>
      <c r="H238" s="67"/>
      <c r="I238" s="74"/>
      <c r="J238" s="52"/>
      <c r="K238" s="188"/>
      <c r="L238" s="52"/>
      <c r="M238" s="188"/>
      <c r="N238" s="66"/>
    </row>
    <row r="239" spans="1:14">
      <c r="A239" s="13"/>
      <c r="B239" s="54"/>
      <c r="C239" s="55" t="s">
        <v>371</v>
      </c>
      <c r="D239" s="57">
        <v>92058</v>
      </c>
      <c r="E239" s="57"/>
      <c r="F239" s="58"/>
      <c r="G239" s="58"/>
      <c r="H239" s="69">
        <v>10</v>
      </c>
      <c r="I239" s="56" t="s">
        <v>226</v>
      </c>
      <c r="J239" s="58"/>
      <c r="K239" s="189" t="s">
        <v>370</v>
      </c>
      <c r="L239" s="58"/>
      <c r="M239" s="189" t="s">
        <v>370</v>
      </c>
      <c r="N239" s="61"/>
    </row>
    <row r="240" spans="1:14" ht="15.75" thickBot="1">
      <c r="A240" s="13"/>
      <c r="B240" s="54"/>
      <c r="C240" s="55"/>
      <c r="D240" s="167"/>
      <c r="E240" s="167"/>
      <c r="F240" s="149"/>
      <c r="G240" s="58"/>
      <c r="H240" s="71"/>
      <c r="I240" s="168"/>
      <c r="J240" s="58"/>
      <c r="K240" s="189"/>
      <c r="L240" s="58"/>
      <c r="M240" s="189"/>
      <c r="N240" s="61"/>
    </row>
    <row r="241" spans="1:14">
      <c r="A241" s="13"/>
      <c r="B241" s="62"/>
      <c r="C241" s="190" t="s">
        <v>372</v>
      </c>
      <c r="D241" s="75" t="s">
        <v>193</v>
      </c>
      <c r="E241" s="77">
        <v>939006</v>
      </c>
      <c r="F241" s="53"/>
      <c r="G241" s="52"/>
      <c r="H241" s="169">
        <v>100</v>
      </c>
      <c r="I241" s="75" t="s">
        <v>226</v>
      </c>
      <c r="J241" s="52"/>
      <c r="K241" s="63"/>
      <c r="L241" s="52"/>
      <c r="M241" s="52"/>
      <c r="N241" s="66"/>
    </row>
    <row r="242" spans="1:14" ht="15.75" thickBot="1">
      <c r="A242" s="13"/>
      <c r="B242" s="62"/>
      <c r="C242" s="190"/>
      <c r="D242" s="76"/>
      <c r="E242" s="78"/>
      <c r="F242" s="79"/>
      <c r="G242" s="52"/>
      <c r="H242" s="90"/>
      <c r="I242" s="76"/>
      <c r="J242" s="52"/>
      <c r="K242" s="63"/>
      <c r="L242" s="52"/>
      <c r="M242" s="52"/>
      <c r="N242" s="66"/>
    </row>
    <row r="243" spans="1:14" ht="15.75" thickTop="1">
      <c r="A243" s="13"/>
      <c r="B243" s="25"/>
      <c r="C243" s="33"/>
      <c r="D243" s="87"/>
      <c r="E243" s="87"/>
      <c r="F243" s="87"/>
      <c r="G243" s="14"/>
      <c r="H243" s="87"/>
      <c r="I243" s="87"/>
      <c r="J243" s="14"/>
      <c r="K243" s="14"/>
      <c r="L243" s="14"/>
      <c r="M243" s="33"/>
      <c r="N243" s="26"/>
    </row>
    <row r="244" spans="1:14">
      <c r="A244" s="13"/>
      <c r="B244" s="54"/>
      <c r="C244" s="187" t="s">
        <v>272</v>
      </c>
      <c r="D244" s="70"/>
      <c r="E244" s="70"/>
      <c r="F244" s="58"/>
      <c r="G244" s="58"/>
      <c r="H244" s="70"/>
      <c r="I244" s="58"/>
      <c r="J244" s="58"/>
      <c r="K244" s="55"/>
      <c r="L244" s="58"/>
      <c r="M244" s="55"/>
      <c r="N244" s="61"/>
    </row>
    <row r="245" spans="1:14">
      <c r="A245" s="13"/>
      <c r="B245" s="54"/>
      <c r="C245" s="187"/>
      <c r="D245" s="70"/>
      <c r="E245" s="70"/>
      <c r="F245" s="58"/>
      <c r="G245" s="58"/>
      <c r="H245" s="70"/>
      <c r="I245" s="58"/>
      <c r="J245" s="58"/>
      <c r="K245" s="55"/>
      <c r="L245" s="58"/>
      <c r="M245" s="55"/>
      <c r="N245" s="61"/>
    </row>
    <row r="246" spans="1:14">
      <c r="A246" s="13"/>
      <c r="B246" s="62"/>
      <c r="C246" s="63" t="s">
        <v>358</v>
      </c>
      <c r="D246" s="88" t="s">
        <v>193</v>
      </c>
      <c r="E246" s="65">
        <v>298907</v>
      </c>
      <c r="F246" s="52"/>
      <c r="G246" s="52"/>
      <c r="H246" s="68">
        <v>31</v>
      </c>
      <c r="I246" s="88" t="s">
        <v>226</v>
      </c>
      <c r="J246" s="52"/>
      <c r="K246" s="191" t="s">
        <v>359</v>
      </c>
      <c r="L246" s="52"/>
      <c r="M246" s="191" t="s">
        <v>360</v>
      </c>
      <c r="N246" s="66"/>
    </row>
    <row r="247" spans="1:14">
      <c r="A247" s="13"/>
      <c r="B247" s="62"/>
      <c r="C247" s="63"/>
      <c r="D247" s="88"/>
      <c r="E247" s="65"/>
      <c r="F247" s="52"/>
      <c r="G247" s="52"/>
      <c r="H247" s="68"/>
      <c r="I247" s="88"/>
      <c r="J247" s="52"/>
      <c r="K247" s="191"/>
      <c r="L247" s="52"/>
      <c r="M247" s="191"/>
      <c r="N247" s="66"/>
    </row>
    <row r="248" spans="1:14">
      <c r="A248" s="13"/>
      <c r="B248" s="54"/>
      <c r="C248" s="55" t="s">
        <v>361</v>
      </c>
      <c r="D248" s="60">
        <v>324020</v>
      </c>
      <c r="E248" s="60"/>
      <c r="F248" s="58"/>
      <c r="G248" s="58"/>
      <c r="H248" s="70">
        <v>34</v>
      </c>
      <c r="I248" s="59" t="s">
        <v>226</v>
      </c>
      <c r="J248" s="58"/>
      <c r="K248" s="192" t="s">
        <v>359</v>
      </c>
      <c r="L248" s="58"/>
      <c r="M248" s="192" t="s">
        <v>362</v>
      </c>
      <c r="N248" s="61"/>
    </row>
    <row r="249" spans="1:14">
      <c r="A249" s="13"/>
      <c r="B249" s="54"/>
      <c r="C249" s="55"/>
      <c r="D249" s="60"/>
      <c r="E249" s="60"/>
      <c r="F249" s="58"/>
      <c r="G249" s="58"/>
      <c r="H249" s="70"/>
      <c r="I249" s="59"/>
      <c r="J249" s="58"/>
      <c r="K249" s="192"/>
      <c r="L249" s="58"/>
      <c r="M249" s="192"/>
      <c r="N249" s="61"/>
    </row>
    <row r="250" spans="1:14">
      <c r="A250" s="13"/>
      <c r="B250" s="62"/>
      <c r="C250" s="63" t="s">
        <v>363</v>
      </c>
      <c r="D250" s="65">
        <v>185899</v>
      </c>
      <c r="E250" s="65"/>
      <c r="F250" s="52"/>
      <c r="G250" s="52"/>
      <c r="H250" s="68">
        <v>19</v>
      </c>
      <c r="I250" s="88" t="s">
        <v>226</v>
      </c>
      <c r="J250" s="52"/>
      <c r="K250" s="191" t="s">
        <v>364</v>
      </c>
      <c r="L250" s="52"/>
      <c r="M250" s="191" t="s">
        <v>365</v>
      </c>
      <c r="N250" s="66"/>
    </row>
    <row r="251" spans="1:14">
      <c r="A251" s="13"/>
      <c r="B251" s="62"/>
      <c r="C251" s="63"/>
      <c r="D251" s="65"/>
      <c r="E251" s="65"/>
      <c r="F251" s="52"/>
      <c r="G251" s="52"/>
      <c r="H251" s="68"/>
      <c r="I251" s="88"/>
      <c r="J251" s="52"/>
      <c r="K251" s="191"/>
      <c r="L251" s="52"/>
      <c r="M251" s="191"/>
      <c r="N251" s="66"/>
    </row>
    <row r="252" spans="1:14">
      <c r="A252" s="13"/>
      <c r="B252" s="54"/>
      <c r="C252" s="55" t="s">
        <v>366</v>
      </c>
      <c r="D252" s="60">
        <v>9713</v>
      </c>
      <c r="E252" s="60"/>
      <c r="F252" s="58"/>
      <c r="G252" s="58"/>
      <c r="H252" s="70">
        <v>1</v>
      </c>
      <c r="I252" s="59" t="s">
        <v>226</v>
      </c>
      <c r="J252" s="58"/>
      <c r="K252" s="192" t="s">
        <v>367</v>
      </c>
      <c r="L252" s="58"/>
      <c r="M252" s="192" t="s">
        <v>368</v>
      </c>
      <c r="N252" s="61"/>
    </row>
    <row r="253" spans="1:14">
      <c r="A253" s="13"/>
      <c r="B253" s="54"/>
      <c r="C253" s="55"/>
      <c r="D253" s="60"/>
      <c r="E253" s="60"/>
      <c r="F253" s="58"/>
      <c r="G253" s="58"/>
      <c r="H253" s="70"/>
      <c r="I253" s="59"/>
      <c r="J253" s="58"/>
      <c r="K253" s="192"/>
      <c r="L253" s="58"/>
      <c r="M253" s="192"/>
      <c r="N253" s="61"/>
    </row>
    <row r="254" spans="1:14">
      <c r="A254" s="13"/>
      <c r="B254" s="62"/>
      <c r="C254" s="63" t="s">
        <v>369</v>
      </c>
      <c r="D254" s="65">
        <v>54438</v>
      </c>
      <c r="E254" s="65"/>
      <c r="F254" s="52"/>
      <c r="G254" s="52"/>
      <c r="H254" s="68">
        <v>6</v>
      </c>
      <c r="I254" s="88" t="s">
        <v>226</v>
      </c>
      <c r="J254" s="52"/>
      <c r="K254" s="191" t="s">
        <v>370</v>
      </c>
      <c r="L254" s="52"/>
      <c r="M254" s="191" t="s">
        <v>370</v>
      </c>
      <c r="N254" s="66"/>
    </row>
    <row r="255" spans="1:14">
      <c r="A255" s="13"/>
      <c r="B255" s="62"/>
      <c r="C255" s="63"/>
      <c r="D255" s="65"/>
      <c r="E255" s="65"/>
      <c r="F255" s="52"/>
      <c r="G255" s="52"/>
      <c r="H255" s="68"/>
      <c r="I255" s="88"/>
      <c r="J255" s="52"/>
      <c r="K255" s="191"/>
      <c r="L255" s="52"/>
      <c r="M255" s="191"/>
      <c r="N255" s="66"/>
    </row>
    <row r="256" spans="1:14">
      <c r="A256" s="13"/>
      <c r="B256" s="54"/>
      <c r="C256" s="55" t="s">
        <v>371</v>
      </c>
      <c r="D256" s="60">
        <v>92488</v>
      </c>
      <c r="E256" s="60"/>
      <c r="F256" s="58"/>
      <c r="G256" s="58"/>
      <c r="H256" s="70">
        <v>9</v>
      </c>
      <c r="I256" s="59" t="s">
        <v>226</v>
      </c>
      <c r="J256" s="58"/>
      <c r="K256" s="192" t="s">
        <v>370</v>
      </c>
      <c r="L256" s="58"/>
      <c r="M256" s="192" t="s">
        <v>370</v>
      </c>
      <c r="N256" s="61"/>
    </row>
    <row r="257" spans="1:27" ht="15.75" thickBot="1">
      <c r="A257" s="13"/>
      <c r="B257" s="54"/>
      <c r="C257" s="55"/>
      <c r="D257" s="176"/>
      <c r="E257" s="176"/>
      <c r="F257" s="149"/>
      <c r="G257" s="58"/>
      <c r="H257" s="72"/>
      <c r="I257" s="177"/>
      <c r="J257" s="58"/>
      <c r="K257" s="192"/>
      <c r="L257" s="58"/>
      <c r="M257" s="192"/>
      <c r="N257" s="61"/>
    </row>
    <row r="258" spans="1:27">
      <c r="A258" s="13"/>
      <c r="B258" s="62"/>
      <c r="C258" s="190" t="s">
        <v>372</v>
      </c>
      <c r="D258" s="82" t="s">
        <v>193</v>
      </c>
      <c r="E258" s="84">
        <v>965465</v>
      </c>
      <c r="F258" s="53"/>
      <c r="G258" s="52"/>
      <c r="H258" s="178">
        <v>100</v>
      </c>
      <c r="I258" s="82" t="s">
        <v>226</v>
      </c>
      <c r="J258" s="52"/>
      <c r="K258" s="88"/>
      <c r="L258" s="52"/>
      <c r="M258" s="88"/>
      <c r="N258" s="66"/>
    </row>
    <row r="259" spans="1:27" ht="15.75" thickBot="1">
      <c r="A259" s="13"/>
      <c r="B259" s="62"/>
      <c r="C259" s="190"/>
      <c r="D259" s="83"/>
      <c r="E259" s="85"/>
      <c r="F259" s="79"/>
      <c r="G259" s="52"/>
      <c r="H259" s="91"/>
      <c r="I259" s="83"/>
      <c r="J259" s="52"/>
      <c r="K259" s="88"/>
      <c r="L259" s="52"/>
      <c r="M259" s="88"/>
      <c r="N259" s="66"/>
    </row>
    <row r="260" spans="1:27" ht="16.5" thickTop="1" thickBot="1">
      <c r="A260" s="13"/>
      <c r="B260" s="20"/>
      <c r="C260" s="186"/>
      <c r="D260" s="193"/>
      <c r="E260" s="193"/>
      <c r="F260" s="193"/>
      <c r="G260" s="23"/>
      <c r="H260" s="193"/>
      <c r="I260" s="193"/>
      <c r="J260" s="23"/>
      <c r="K260" s="186"/>
      <c r="L260" s="23"/>
      <c r="M260" s="186"/>
      <c r="N260" s="24"/>
    </row>
    <row r="261" spans="1:27">
      <c r="A261" s="13"/>
      <c r="B261" s="207" t="s">
        <v>373</v>
      </c>
      <c r="C261" s="207"/>
      <c r="D261" s="207"/>
      <c r="E261" s="207"/>
      <c r="F261" s="207"/>
      <c r="G261" s="207"/>
      <c r="H261" s="207"/>
      <c r="I261" s="207"/>
      <c r="J261" s="207"/>
      <c r="K261" s="207"/>
      <c r="L261" s="207"/>
      <c r="M261" s="207"/>
      <c r="N261" s="207"/>
      <c r="O261" s="207"/>
      <c r="P261" s="207"/>
      <c r="Q261" s="207"/>
      <c r="R261" s="207"/>
      <c r="S261" s="207"/>
      <c r="T261" s="207"/>
      <c r="U261" s="207"/>
      <c r="V261" s="207"/>
      <c r="W261" s="207"/>
      <c r="X261" s="207"/>
      <c r="Y261" s="207"/>
      <c r="Z261" s="207"/>
      <c r="AA261" s="207"/>
    </row>
    <row r="262" spans="1:27">
      <c r="A262" s="13"/>
      <c r="B262" s="103"/>
      <c r="C262" s="103"/>
      <c r="D262" s="103"/>
      <c r="E262" s="103"/>
      <c r="F262" s="103"/>
      <c r="G262" s="103"/>
      <c r="H262" s="103"/>
      <c r="I262" s="103"/>
      <c r="J262" s="103"/>
      <c r="K262" s="103"/>
      <c r="L262" s="103"/>
      <c r="M262" s="103"/>
      <c r="N262" s="103"/>
      <c r="O262" s="103"/>
      <c r="P262" s="103"/>
      <c r="Q262" s="103"/>
      <c r="R262" s="103"/>
      <c r="S262" s="103"/>
      <c r="T262" s="103"/>
      <c r="U262" s="103"/>
      <c r="V262" s="103"/>
      <c r="W262" s="103"/>
      <c r="X262" s="103"/>
      <c r="Y262" s="103"/>
      <c r="Z262" s="103"/>
      <c r="AA262" s="103"/>
    </row>
    <row r="263" spans="1:27">
      <c r="A263" s="13"/>
      <c r="B263" s="104" t="s">
        <v>374</v>
      </c>
      <c r="C263" s="104"/>
      <c r="D263" s="104"/>
      <c r="E263" s="104"/>
      <c r="F263" s="104"/>
      <c r="G263" s="104"/>
      <c r="H263" s="104"/>
      <c r="I263" s="104"/>
      <c r="J263" s="104"/>
      <c r="K263" s="104"/>
      <c r="L263" s="104"/>
      <c r="M263" s="104"/>
      <c r="N263" s="104"/>
      <c r="O263" s="104"/>
      <c r="P263" s="104"/>
      <c r="Q263" s="104"/>
      <c r="R263" s="104"/>
      <c r="S263" s="104"/>
      <c r="T263" s="104"/>
      <c r="U263" s="104"/>
      <c r="V263" s="104"/>
      <c r="W263" s="104"/>
      <c r="X263" s="104"/>
      <c r="Y263" s="104"/>
      <c r="Z263" s="104"/>
      <c r="AA263" s="104"/>
    </row>
    <row r="264" spans="1:27">
      <c r="A264" s="13"/>
      <c r="B264" s="52"/>
      <c r="C264" s="52"/>
      <c r="D264" s="52"/>
      <c r="E264" s="52"/>
      <c r="F264" s="52"/>
      <c r="G264" s="52"/>
      <c r="H264" s="52"/>
      <c r="I264" s="52"/>
      <c r="J264" s="52"/>
      <c r="K264" s="52"/>
      <c r="L264" s="52"/>
      <c r="M264" s="52"/>
      <c r="N264" s="52"/>
      <c r="O264" s="52"/>
      <c r="P264" s="52"/>
      <c r="Q264" s="52"/>
      <c r="R264" s="52"/>
      <c r="S264" s="52"/>
      <c r="T264" s="52"/>
      <c r="U264" s="52"/>
      <c r="V264" s="52"/>
      <c r="W264" s="52"/>
      <c r="X264" s="52"/>
      <c r="Y264" s="52"/>
      <c r="Z264" s="52"/>
      <c r="AA264" s="52"/>
    </row>
    <row r="265" spans="1:27">
      <c r="A265" s="13"/>
      <c r="B265" s="15"/>
      <c r="C265" s="15"/>
    </row>
    <row r="266" spans="1:27" ht="63.75">
      <c r="A266" s="13"/>
      <c r="B266" s="194" t="s">
        <v>375</v>
      </c>
      <c r="C266" s="195" t="s">
        <v>376</v>
      </c>
    </row>
    <row r="267" spans="1:27">
      <c r="A267" s="13"/>
      <c r="B267" s="52"/>
      <c r="C267" s="52"/>
      <c r="D267" s="52"/>
      <c r="E267" s="52"/>
      <c r="F267" s="52"/>
      <c r="G267" s="52"/>
      <c r="H267" s="52"/>
      <c r="I267" s="52"/>
      <c r="J267" s="52"/>
      <c r="K267" s="52"/>
      <c r="L267" s="52"/>
      <c r="M267" s="52"/>
      <c r="N267" s="52"/>
      <c r="O267" s="52"/>
      <c r="P267" s="52"/>
      <c r="Q267" s="52"/>
      <c r="R267" s="52"/>
      <c r="S267" s="52"/>
      <c r="T267" s="52"/>
      <c r="U267" s="52"/>
      <c r="V267" s="52"/>
      <c r="W267" s="52"/>
      <c r="X267" s="52"/>
      <c r="Y267" s="52"/>
      <c r="Z267" s="52"/>
      <c r="AA267" s="52"/>
    </row>
    <row r="268" spans="1:27">
      <c r="A268" s="13"/>
      <c r="B268" s="15"/>
      <c r="C268" s="15"/>
    </row>
    <row r="269" spans="1:27" ht="102">
      <c r="A269" s="13"/>
      <c r="B269" s="194" t="s">
        <v>375</v>
      </c>
      <c r="C269" s="195" t="s">
        <v>377</v>
      </c>
    </row>
    <row r="270" spans="1:27">
      <c r="A270" s="13"/>
      <c r="B270" s="52"/>
      <c r="C270" s="52"/>
      <c r="D270" s="52"/>
      <c r="E270" s="52"/>
      <c r="F270" s="52"/>
      <c r="G270" s="52"/>
      <c r="H270" s="52"/>
      <c r="I270" s="52"/>
      <c r="J270" s="52"/>
      <c r="K270" s="52"/>
      <c r="L270" s="52"/>
      <c r="M270" s="52"/>
      <c r="N270" s="52"/>
      <c r="O270" s="52"/>
      <c r="P270" s="52"/>
      <c r="Q270" s="52"/>
      <c r="R270" s="52"/>
      <c r="S270" s="52"/>
      <c r="T270" s="52"/>
      <c r="U270" s="52"/>
      <c r="V270" s="52"/>
      <c r="W270" s="52"/>
      <c r="X270" s="52"/>
      <c r="Y270" s="52"/>
      <c r="Z270" s="52"/>
      <c r="AA270" s="52"/>
    </row>
    <row r="271" spans="1:27">
      <c r="A271" s="13"/>
      <c r="B271" s="15"/>
      <c r="C271" s="15"/>
    </row>
    <row r="272" spans="1:27" ht="51">
      <c r="A272" s="13"/>
      <c r="B272" s="194" t="s">
        <v>375</v>
      </c>
      <c r="C272" s="195" t="s">
        <v>378</v>
      </c>
    </row>
    <row r="273" spans="1:27">
      <c r="A273" s="13"/>
      <c r="B273" s="52"/>
      <c r="C273" s="52"/>
      <c r="D273" s="52"/>
      <c r="E273" s="52"/>
      <c r="F273" s="52"/>
      <c r="G273" s="52"/>
      <c r="H273" s="52"/>
      <c r="I273" s="52"/>
      <c r="J273" s="52"/>
      <c r="K273" s="52"/>
      <c r="L273" s="52"/>
      <c r="M273" s="52"/>
      <c r="N273" s="52"/>
      <c r="O273" s="52"/>
      <c r="P273" s="52"/>
      <c r="Q273" s="52"/>
      <c r="R273" s="52"/>
      <c r="S273" s="52"/>
      <c r="T273" s="52"/>
      <c r="U273" s="52"/>
      <c r="V273" s="52"/>
      <c r="W273" s="52"/>
      <c r="X273" s="52"/>
      <c r="Y273" s="52"/>
      <c r="Z273" s="52"/>
      <c r="AA273" s="52"/>
    </row>
    <row r="274" spans="1:27">
      <c r="A274" s="13"/>
      <c r="B274" s="15"/>
      <c r="C274" s="15"/>
    </row>
    <row r="275" spans="1:27" ht="51">
      <c r="A275" s="13"/>
      <c r="B275" s="194" t="s">
        <v>375</v>
      </c>
      <c r="C275" s="195" t="s">
        <v>379</v>
      </c>
    </row>
    <row r="276" spans="1:27">
      <c r="A276" s="13"/>
      <c r="B276" s="52"/>
      <c r="C276" s="52"/>
      <c r="D276" s="52"/>
      <c r="E276" s="52"/>
      <c r="F276" s="52"/>
      <c r="G276" s="52"/>
      <c r="H276" s="52"/>
      <c r="I276" s="52"/>
      <c r="J276" s="52"/>
      <c r="K276" s="52"/>
      <c r="L276" s="52"/>
      <c r="M276" s="52"/>
      <c r="N276" s="52"/>
      <c r="O276" s="52"/>
      <c r="P276" s="52"/>
      <c r="Q276" s="52"/>
      <c r="R276" s="52"/>
      <c r="S276" s="52"/>
      <c r="T276" s="52"/>
      <c r="U276" s="52"/>
      <c r="V276" s="52"/>
      <c r="W276" s="52"/>
      <c r="X276" s="52"/>
      <c r="Y276" s="52"/>
      <c r="Z276" s="52"/>
      <c r="AA276" s="52"/>
    </row>
    <row r="277" spans="1:27">
      <c r="A277" s="13"/>
      <c r="B277" s="15"/>
      <c r="C277" s="15"/>
    </row>
    <row r="278" spans="1:27" ht="63.75">
      <c r="A278" s="13"/>
      <c r="B278" s="194" t="s">
        <v>375</v>
      </c>
      <c r="C278" s="195" t="s">
        <v>380</v>
      </c>
    </row>
    <row r="279" spans="1:27">
      <c r="A279" s="13"/>
      <c r="B279" s="103"/>
      <c r="C279" s="103"/>
      <c r="D279" s="103"/>
      <c r="E279" s="103"/>
      <c r="F279" s="103"/>
      <c r="G279" s="103"/>
      <c r="H279" s="103"/>
      <c r="I279" s="103"/>
      <c r="J279" s="103"/>
      <c r="K279" s="103"/>
      <c r="L279" s="103"/>
      <c r="M279" s="103"/>
      <c r="N279" s="103"/>
      <c r="O279" s="103"/>
      <c r="P279" s="103"/>
      <c r="Q279" s="103"/>
      <c r="R279" s="103"/>
      <c r="S279" s="103"/>
      <c r="T279" s="103"/>
      <c r="U279" s="103"/>
      <c r="V279" s="103"/>
      <c r="W279" s="103"/>
      <c r="X279" s="103"/>
      <c r="Y279" s="103"/>
      <c r="Z279" s="103"/>
      <c r="AA279" s="103"/>
    </row>
    <row r="280" spans="1:27" ht="25.5" customHeight="1">
      <c r="A280" s="13"/>
      <c r="B280" s="104" t="s">
        <v>381</v>
      </c>
      <c r="C280" s="104"/>
      <c r="D280" s="104"/>
      <c r="E280" s="104"/>
      <c r="F280" s="104"/>
      <c r="G280" s="104"/>
      <c r="H280" s="104"/>
      <c r="I280" s="104"/>
      <c r="J280" s="104"/>
      <c r="K280" s="104"/>
      <c r="L280" s="104"/>
      <c r="M280" s="104"/>
      <c r="N280" s="104"/>
      <c r="O280" s="104"/>
      <c r="P280" s="104"/>
      <c r="Q280" s="104"/>
      <c r="R280" s="104"/>
      <c r="S280" s="104"/>
      <c r="T280" s="104"/>
      <c r="U280" s="104"/>
      <c r="V280" s="104"/>
      <c r="W280" s="104"/>
      <c r="X280" s="104"/>
      <c r="Y280" s="104"/>
      <c r="Z280" s="104"/>
      <c r="AA280" s="104"/>
    </row>
    <row r="281" spans="1:27">
      <c r="A281" s="13"/>
      <c r="B281" s="103"/>
      <c r="C281" s="103"/>
      <c r="D281" s="103"/>
      <c r="E281" s="103"/>
      <c r="F281" s="103"/>
      <c r="G281" s="103"/>
      <c r="H281" s="103"/>
      <c r="I281" s="103"/>
      <c r="J281" s="103"/>
      <c r="K281" s="103"/>
      <c r="L281" s="103"/>
      <c r="M281" s="103"/>
      <c r="N281" s="103"/>
      <c r="O281" s="103"/>
      <c r="P281" s="103"/>
      <c r="Q281" s="103"/>
      <c r="R281" s="103"/>
      <c r="S281" s="103"/>
      <c r="T281" s="103"/>
      <c r="U281" s="103"/>
      <c r="V281" s="103"/>
      <c r="W281" s="103"/>
      <c r="X281" s="103"/>
      <c r="Y281" s="103"/>
      <c r="Z281" s="103"/>
      <c r="AA281" s="103"/>
    </row>
    <row r="282" spans="1:27">
      <c r="A282" s="13"/>
      <c r="B282" s="104" t="s">
        <v>382</v>
      </c>
      <c r="C282" s="104"/>
      <c r="D282" s="104"/>
      <c r="E282" s="104"/>
      <c r="F282" s="104"/>
      <c r="G282" s="104"/>
      <c r="H282" s="104"/>
      <c r="I282" s="104"/>
      <c r="J282" s="104"/>
      <c r="K282" s="104"/>
      <c r="L282" s="104"/>
      <c r="M282" s="104"/>
      <c r="N282" s="104"/>
      <c r="O282" s="104"/>
      <c r="P282" s="104"/>
      <c r="Q282" s="104"/>
      <c r="R282" s="104"/>
      <c r="S282" s="104"/>
      <c r="T282" s="104"/>
      <c r="U282" s="104"/>
      <c r="V282" s="104"/>
      <c r="W282" s="104"/>
      <c r="X282" s="104"/>
      <c r="Y282" s="104"/>
      <c r="Z282" s="104"/>
      <c r="AA282" s="104"/>
    </row>
    <row r="283" spans="1:27">
      <c r="A283" s="13"/>
      <c r="B283" s="103"/>
      <c r="C283" s="103"/>
      <c r="D283" s="103"/>
      <c r="E283" s="103"/>
      <c r="F283" s="103"/>
      <c r="G283" s="103"/>
      <c r="H283" s="103"/>
      <c r="I283" s="103"/>
      <c r="J283" s="103"/>
      <c r="K283" s="103"/>
      <c r="L283" s="103"/>
      <c r="M283" s="103"/>
      <c r="N283" s="103"/>
      <c r="O283" s="103"/>
      <c r="P283" s="103"/>
      <c r="Q283" s="103"/>
      <c r="R283" s="103"/>
      <c r="S283" s="103"/>
      <c r="T283" s="103"/>
      <c r="U283" s="103"/>
      <c r="V283" s="103"/>
      <c r="W283" s="103"/>
      <c r="X283" s="103"/>
      <c r="Y283" s="103"/>
      <c r="Z283" s="103"/>
      <c r="AA283" s="103"/>
    </row>
    <row r="284" spans="1:27">
      <c r="A284" s="13"/>
      <c r="B284" s="104" t="s">
        <v>383</v>
      </c>
      <c r="C284" s="104"/>
      <c r="D284" s="104"/>
      <c r="E284" s="104"/>
      <c r="F284" s="104"/>
      <c r="G284" s="104"/>
      <c r="H284" s="104"/>
      <c r="I284" s="104"/>
      <c r="J284" s="104"/>
      <c r="K284" s="104"/>
      <c r="L284" s="104"/>
      <c r="M284" s="104"/>
      <c r="N284" s="104"/>
      <c r="O284" s="104"/>
      <c r="P284" s="104"/>
      <c r="Q284" s="104"/>
      <c r="R284" s="104"/>
      <c r="S284" s="104"/>
      <c r="T284" s="104"/>
      <c r="U284" s="104"/>
      <c r="V284" s="104"/>
      <c r="W284" s="104"/>
      <c r="X284" s="104"/>
      <c r="Y284" s="104"/>
      <c r="Z284" s="104"/>
      <c r="AA284" s="104"/>
    </row>
    <row r="285" spans="1:27">
      <c r="A285" s="13"/>
      <c r="B285" s="52" t="s">
        <v>384</v>
      </c>
      <c r="C285" s="52"/>
      <c r="D285" s="52"/>
      <c r="E285" s="52"/>
      <c r="F285" s="52"/>
      <c r="G285" s="52"/>
      <c r="H285" s="52"/>
      <c r="I285" s="52"/>
      <c r="J285" s="52"/>
      <c r="K285" s="52"/>
      <c r="L285" s="52"/>
      <c r="M285" s="52"/>
      <c r="N285" s="52"/>
      <c r="O285" s="52"/>
      <c r="P285" s="52"/>
      <c r="Q285" s="52"/>
      <c r="R285" s="52"/>
      <c r="S285" s="52"/>
      <c r="T285" s="52"/>
      <c r="U285" s="52"/>
      <c r="V285" s="52"/>
      <c r="W285" s="52"/>
      <c r="X285" s="52"/>
      <c r="Y285" s="52"/>
      <c r="Z285" s="52"/>
      <c r="AA285" s="52"/>
    </row>
    <row r="286" spans="1:27">
      <c r="A286" s="13"/>
      <c r="B286" s="52" t="s">
        <v>385</v>
      </c>
      <c r="C286" s="52"/>
      <c r="D286" s="52"/>
      <c r="E286" s="52"/>
      <c r="F286" s="52"/>
      <c r="G286" s="52"/>
      <c r="H286" s="52"/>
      <c r="I286" s="52"/>
      <c r="J286" s="52"/>
      <c r="K286" s="52"/>
      <c r="L286" s="52"/>
      <c r="M286" s="52"/>
      <c r="N286" s="52"/>
      <c r="O286" s="52"/>
      <c r="P286" s="52"/>
      <c r="Q286" s="52"/>
      <c r="R286" s="52"/>
      <c r="S286" s="52"/>
      <c r="T286" s="52"/>
      <c r="U286" s="52"/>
      <c r="V286" s="52"/>
      <c r="W286" s="52"/>
      <c r="X286" s="52"/>
      <c r="Y286" s="52"/>
      <c r="Z286" s="52"/>
      <c r="AA286" s="52"/>
    </row>
    <row r="287" spans="1:27">
      <c r="A287" s="13"/>
      <c r="B287" s="202" t="s">
        <v>386</v>
      </c>
      <c r="C287" s="202"/>
      <c r="D287" s="202"/>
      <c r="E287" s="202"/>
      <c r="F287" s="202"/>
      <c r="G287" s="202"/>
      <c r="H287" s="202"/>
      <c r="I287" s="202"/>
      <c r="J287" s="202"/>
      <c r="K287" s="202"/>
      <c r="L287" s="202"/>
      <c r="M287" s="202"/>
      <c r="N287" s="202"/>
      <c r="O287" s="202"/>
      <c r="P287" s="202"/>
      <c r="Q287" s="202"/>
      <c r="R287" s="202"/>
      <c r="S287" s="202"/>
      <c r="T287" s="202"/>
      <c r="U287" s="202"/>
      <c r="V287" s="202"/>
      <c r="W287" s="202"/>
      <c r="X287" s="202"/>
      <c r="Y287" s="202"/>
      <c r="Z287" s="202"/>
      <c r="AA287" s="202"/>
    </row>
    <row r="288" spans="1:27">
      <c r="A288" s="13"/>
      <c r="B288" s="103"/>
      <c r="C288" s="103"/>
      <c r="D288" s="103"/>
      <c r="E288" s="103"/>
      <c r="F288" s="103"/>
      <c r="G288" s="103"/>
      <c r="H288" s="103"/>
      <c r="I288" s="103"/>
      <c r="J288" s="103"/>
      <c r="K288" s="103"/>
      <c r="L288" s="103"/>
      <c r="M288" s="103"/>
      <c r="N288" s="103"/>
      <c r="O288" s="103"/>
      <c r="P288" s="103"/>
      <c r="Q288" s="103"/>
      <c r="R288" s="103"/>
      <c r="S288" s="103"/>
      <c r="T288" s="103"/>
      <c r="U288" s="103"/>
      <c r="V288" s="103"/>
      <c r="W288" s="103"/>
      <c r="X288" s="103"/>
      <c r="Y288" s="103"/>
      <c r="Z288" s="103"/>
      <c r="AA288" s="103"/>
    </row>
    <row r="289" spans="1:27">
      <c r="A289" s="13"/>
      <c r="B289" s="52" t="s">
        <v>387</v>
      </c>
      <c r="C289" s="52"/>
      <c r="D289" s="52"/>
      <c r="E289" s="52"/>
      <c r="F289" s="52"/>
      <c r="G289" s="52"/>
      <c r="H289" s="52"/>
      <c r="I289" s="52"/>
      <c r="J289" s="52"/>
      <c r="K289" s="52"/>
      <c r="L289" s="52"/>
      <c r="M289" s="52"/>
      <c r="N289" s="52"/>
      <c r="O289" s="52"/>
      <c r="P289" s="52"/>
      <c r="Q289" s="52"/>
      <c r="R289" s="52"/>
      <c r="S289" s="52"/>
      <c r="T289" s="52"/>
      <c r="U289" s="52"/>
      <c r="V289" s="52"/>
      <c r="W289" s="52"/>
      <c r="X289" s="52"/>
      <c r="Y289" s="52"/>
      <c r="Z289" s="52"/>
      <c r="AA289" s="52"/>
    </row>
    <row r="290" spans="1:27">
      <c r="A290" s="13"/>
      <c r="B290" s="49"/>
      <c r="C290" s="49"/>
      <c r="D290" s="49"/>
      <c r="E290" s="49"/>
      <c r="F290" s="49"/>
      <c r="G290" s="49"/>
      <c r="H290" s="49"/>
      <c r="I290" s="49"/>
      <c r="J290" s="49"/>
      <c r="K290" s="49"/>
    </row>
    <row r="291" spans="1:27" ht="15.75" thickBot="1">
      <c r="A291" s="13"/>
      <c r="B291" s="15"/>
      <c r="C291" s="15"/>
      <c r="D291" s="15"/>
      <c r="E291" s="15"/>
      <c r="F291" s="15"/>
      <c r="G291" s="15"/>
      <c r="H291" s="15"/>
      <c r="I291" s="15"/>
      <c r="J291" s="15"/>
      <c r="K291" s="15"/>
    </row>
    <row r="292" spans="1:27" ht="15.75" thickBot="1">
      <c r="A292" s="13"/>
      <c r="B292" s="16"/>
      <c r="C292" s="18" t="s">
        <v>388</v>
      </c>
      <c r="D292" s="50" t="s">
        <v>389</v>
      </c>
      <c r="E292" s="50"/>
      <c r="F292" s="50"/>
      <c r="G292" s="50"/>
      <c r="H292" s="50"/>
      <c r="I292" s="50"/>
      <c r="J292" s="50"/>
      <c r="K292" s="19"/>
    </row>
    <row r="293" spans="1:27" ht="15.75" thickBot="1">
      <c r="A293" s="13"/>
      <c r="B293" s="20"/>
      <c r="C293" s="196" t="s">
        <v>390</v>
      </c>
      <c r="D293" s="50">
        <v>2015</v>
      </c>
      <c r="E293" s="50"/>
      <c r="F293" s="50"/>
      <c r="G293" s="23"/>
      <c r="H293" s="50">
        <v>2014</v>
      </c>
      <c r="I293" s="50"/>
      <c r="J293" s="50"/>
      <c r="K293" s="24"/>
    </row>
    <row r="294" spans="1:27">
      <c r="A294" s="13"/>
      <c r="B294" s="25"/>
      <c r="C294" s="14"/>
      <c r="D294" s="53"/>
      <c r="E294" s="53"/>
      <c r="F294" s="53"/>
      <c r="G294" s="14"/>
      <c r="H294" s="53"/>
      <c r="I294" s="53"/>
      <c r="J294" s="53"/>
      <c r="K294" s="26"/>
    </row>
    <row r="295" spans="1:27">
      <c r="A295" s="13"/>
      <c r="B295" s="54"/>
      <c r="C295" s="55" t="s">
        <v>152</v>
      </c>
      <c r="D295" s="56" t="s">
        <v>193</v>
      </c>
      <c r="E295" s="57">
        <v>66101</v>
      </c>
      <c r="F295" s="58"/>
      <c r="G295" s="58"/>
      <c r="H295" s="59" t="s">
        <v>193</v>
      </c>
      <c r="I295" s="60">
        <v>72957</v>
      </c>
      <c r="J295" s="58"/>
      <c r="K295" s="61"/>
    </row>
    <row r="296" spans="1:27">
      <c r="A296" s="13"/>
      <c r="B296" s="54"/>
      <c r="C296" s="55"/>
      <c r="D296" s="56"/>
      <c r="E296" s="57"/>
      <c r="F296" s="58"/>
      <c r="G296" s="58"/>
      <c r="H296" s="59"/>
      <c r="I296" s="60"/>
      <c r="J296" s="58"/>
      <c r="K296" s="61"/>
    </row>
    <row r="297" spans="1:27">
      <c r="A297" s="13"/>
      <c r="B297" s="62"/>
      <c r="C297" s="63" t="s">
        <v>154</v>
      </c>
      <c r="D297" s="64">
        <v>30935</v>
      </c>
      <c r="E297" s="64"/>
      <c r="F297" s="52"/>
      <c r="G297" s="52"/>
      <c r="H297" s="65">
        <v>16760</v>
      </c>
      <c r="I297" s="65"/>
      <c r="J297" s="52"/>
      <c r="K297" s="66"/>
    </row>
    <row r="298" spans="1:27">
      <c r="A298" s="13"/>
      <c r="B298" s="62"/>
      <c r="C298" s="63"/>
      <c r="D298" s="64"/>
      <c r="E298" s="64"/>
      <c r="F298" s="52"/>
      <c r="G298" s="52"/>
      <c r="H298" s="65"/>
      <c r="I298" s="65"/>
      <c r="J298" s="52"/>
      <c r="K298" s="66"/>
    </row>
    <row r="299" spans="1:27">
      <c r="A299" s="13"/>
      <c r="B299" s="54"/>
      <c r="C299" s="55" t="s">
        <v>153</v>
      </c>
      <c r="D299" s="57">
        <v>1676</v>
      </c>
      <c r="E299" s="57"/>
      <c r="F299" s="58"/>
      <c r="G299" s="58"/>
      <c r="H299" s="60">
        <v>2286</v>
      </c>
      <c r="I299" s="60"/>
      <c r="J299" s="58"/>
      <c r="K299" s="61"/>
    </row>
    <row r="300" spans="1:27">
      <c r="A300" s="13"/>
      <c r="B300" s="54"/>
      <c r="C300" s="55"/>
      <c r="D300" s="57"/>
      <c r="E300" s="57"/>
      <c r="F300" s="58"/>
      <c r="G300" s="58"/>
      <c r="H300" s="60"/>
      <c r="I300" s="60"/>
      <c r="J300" s="58"/>
      <c r="K300" s="61"/>
    </row>
    <row r="301" spans="1:27">
      <c r="A301" s="13"/>
      <c r="B301" s="62"/>
      <c r="C301" s="63" t="s">
        <v>30</v>
      </c>
      <c r="D301" s="64">
        <v>1102</v>
      </c>
      <c r="E301" s="64"/>
      <c r="F301" s="52"/>
      <c r="G301" s="52"/>
      <c r="H301" s="68">
        <v>863</v>
      </c>
      <c r="I301" s="68"/>
      <c r="J301" s="52"/>
      <c r="K301" s="66"/>
    </row>
    <row r="302" spans="1:27">
      <c r="A302" s="13"/>
      <c r="B302" s="62"/>
      <c r="C302" s="63"/>
      <c r="D302" s="64"/>
      <c r="E302" s="64"/>
      <c r="F302" s="52"/>
      <c r="G302" s="52"/>
      <c r="H302" s="68"/>
      <c r="I302" s="68"/>
      <c r="J302" s="52"/>
      <c r="K302" s="66"/>
    </row>
    <row r="303" spans="1:27">
      <c r="A303" s="13"/>
      <c r="B303" s="54"/>
      <c r="C303" s="55" t="s">
        <v>155</v>
      </c>
      <c r="D303" s="69">
        <v>69</v>
      </c>
      <c r="E303" s="69"/>
      <c r="F303" s="58"/>
      <c r="G303" s="58"/>
      <c r="H303" s="70">
        <v>214</v>
      </c>
      <c r="I303" s="70"/>
      <c r="J303" s="58"/>
      <c r="K303" s="61"/>
    </row>
    <row r="304" spans="1:27" ht="15.75" thickBot="1">
      <c r="A304" s="13"/>
      <c r="B304" s="54"/>
      <c r="C304" s="55"/>
      <c r="D304" s="71"/>
      <c r="E304" s="71"/>
      <c r="F304" s="149"/>
      <c r="G304" s="58"/>
      <c r="H304" s="72"/>
      <c r="I304" s="72"/>
      <c r="J304" s="149"/>
      <c r="K304" s="61"/>
    </row>
    <row r="305" spans="1:27">
      <c r="A305" s="13"/>
      <c r="B305" s="62"/>
      <c r="C305" s="129" t="s">
        <v>391</v>
      </c>
      <c r="D305" s="77">
        <v>99883</v>
      </c>
      <c r="E305" s="77"/>
      <c r="F305" s="53"/>
      <c r="G305" s="52"/>
      <c r="H305" s="84">
        <v>93080</v>
      </c>
      <c r="I305" s="84"/>
      <c r="J305" s="53"/>
      <c r="K305" s="66"/>
    </row>
    <row r="306" spans="1:27">
      <c r="A306" s="13"/>
      <c r="B306" s="62"/>
      <c r="C306" s="129"/>
      <c r="D306" s="80"/>
      <c r="E306" s="80"/>
      <c r="F306" s="81"/>
      <c r="G306" s="52"/>
      <c r="H306" s="65"/>
      <c r="I306" s="65"/>
      <c r="J306" s="52"/>
      <c r="K306" s="66"/>
    </row>
    <row r="307" spans="1:27" ht="15.75" thickBot="1">
      <c r="A307" s="13"/>
      <c r="B307" s="28"/>
      <c r="C307" s="29" t="s">
        <v>392</v>
      </c>
      <c r="D307" s="71" t="s">
        <v>393</v>
      </c>
      <c r="E307" s="71"/>
      <c r="F307" s="40" t="s">
        <v>197</v>
      </c>
      <c r="G307" s="27"/>
      <c r="H307" s="72" t="s">
        <v>394</v>
      </c>
      <c r="I307" s="72"/>
      <c r="J307" s="42" t="s">
        <v>197</v>
      </c>
      <c r="K307" s="32"/>
    </row>
    <row r="308" spans="1:27">
      <c r="A308" s="13"/>
      <c r="B308" s="62"/>
      <c r="C308" s="73" t="s">
        <v>73</v>
      </c>
      <c r="D308" s="75" t="s">
        <v>193</v>
      </c>
      <c r="E308" s="77">
        <v>92110</v>
      </c>
      <c r="F308" s="53"/>
      <c r="G308" s="52"/>
      <c r="H308" s="82" t="s">
        <v>193</v>
      </c>
      <c r="I308" s="84">
        <v>82744</v>
      </c>
      <c r="J308" s="53"/>
      <c r="K308" s="66"/>
    </row>
    <row r="309" spans="1:27" ht="15.75" thickBot="1">
      <c r="A309" s="13"/>
      <c r="B309" s="62"/>
      <c r="C309" s="73"/>
      <c r="D309" s="76"/>
      <c r="E309" s="78"/>
      <c r="F309" s="79"/>
      <c r="G309" s="52"/>
      <c r="H309" s="83"/>
      <c r="I309" s="85"/>
      <c r="J309" s="79"/>
      <c r="K309" s="66"/>
    </row>
    <row r="310" spans="1:27" ht="16.5" thickTop="1" thickBot="1">
      <c r="A310" s="13"/>
      <c r="B310" s="20"/>
      <c r="C310" s="23"/>
      <c r="D310" s="102"/>
      <c r="E310" s="102"/>
      <c r="F310" s="102"/>
      <c r="G310" s="23"/>
      <c r="H310" s="102"/>
      <c r="I310" s="102"/>
      <c r="J310" s="102"/>
      <c r="K310" s="24"/>
    </row>
    <row r="311" spans="1:27">
      <c r="A311" s="13"/>
      <c r="B311" s="103"/>
      <c r="C311" s="103"/>
      <c r="D311" s="103"/>
      <c r="E311" s="103"/>
      <c r="F311" s="103"/>
      <c r="G311" s="103"/>
      <c r="H311" s="103"/>
      <c r="I311" s="103"/>
      <c r="J311" s="103"/>
      <c r="K311" s="103"/>
      <c r="L311" s="103"/>
      <c r="M311" s="103"/>
      <c r="N311" s="103"/>
      <c r="O311" s="103"/>
      <c r="P311" s="103"/>
      <c r="Q311" s="103"/>
      <c r="R311" s="103"/>
      <c r="S311" s="103"/>
      <c r="T311" s="103"/>
      <c r="U311" s="103"/>
      <c r="V311" s="103"/>
      <c r="W311" s="103"/>
      <c r="X311" s="103"/>
      <c r="Y311" s="103"/>
      <c r="Z311" s="103"/>
      <c r="AA311" s="103"/>
    </row>
    <row r="312" spans="1:27">
      <c r="A312" s="13"/>
      <c r="B312" s="202" t="s">
        <v>395</v>
      </c>
      <c r="C312" s="202"/>
      <c r="D312" s="202"/>
      <c r="E312" s="202"/>
      <c r="F312" s="202"/>
      <c r="G312" s="202"/>
      <c r="H312" s="202"/>
      <c r="I312" s="202"/>
      <c r="J312" s="202"/>
      <c r="K312" s="202"/>
      <c r="L312" s="202"/>
      <c r="M312" s="202"/>
      <c r="N312" s="202"/>
      <c r="O312" s="202"/>
      <c r="P312" s="202"/>
      <c r="Q312" s="202"/>
      <c r="R312" s="202"/>
      <c r="S312" s="202"/>
      <c r="T312" s="202"/>
      <c r="U312" s="202"/>
      <c r="V312" s="202"/>
      <c r="W312" s="202"/>
      <c r="X312" s="202"/>
      <c r="Y312" s="202"/>
      <c r="Z312" s="202"/>
      <c r="AA312" s="202"/>
    </row>
    <row r="313" spans="1:27">
      <c r="A313" s="13"/>
      <c r="B313" s="103"/>
      <c r="C313" s="103"/>
      <c r="D313" s="103"/>
      <c r="E313" s="103"/>
      <c r="F313" s="103"/>
      <c r="G313" s="103"/>
      <c r="H313" s="103"/>
      <c r="I313" s="103"/>
      <c r="J313" s="103"/>
      <c r="K313" s="103"/>
      <c r="L313" s="103"/>
      <c r="M313" s="103"/>
      <c r="N313" s="103"/>
      <c r="O313" s="103"/>
      <c r="P313" s="103"/>
      <c r="Q313" s="103"/>
      <c r="R313" s="103"/>
      <c r="S313" s="103"/>
      <c r="T313" s="103"/>
      <c r="U313" s="103"/>
      <c r="V313" s="103"/>
      <c r="W313" s="103"/>
      <c r="X313" s="103"/>
      <c r="Y313" s="103"/>
      <c r="Z313" s="103"/>
      <c r="AA313" s="103"/>
    </row>
    <row r="314" spans="1:27">
      <c r="A314" s="13"/>
      <c r="B314" s="52" t="s">
        <v>396</v>
      </c>
      <c r="C314" s="52"/>
      <c r="D314" s="52"/>
      <c r="E314" s="52"/>
      <c r="F314" s="52"/>
      <c r="G314" s="52"/>
      <c r="H314" s="52"/>
      <c r="I314" s="52"/>
      <c r="J314" s="52"/>
      <c r="K314" s="52"/>
      <c r="L314" s="52"/>
      <c r="M314" s="52"/>
      <c r="N314" s="52"/>
      <c r="O314" s="52"/>
      <c r="P314" s="52"/>
      <c r="Q314" s="52"/>
      <c r="R314" s="52"/>
      <c r="S314" s="52"/>
      <c r="T314" s="52"/>
      <c r="U314" s="52"/>
      <c r="V314" s="52"/>
      <c r="W314" s="52"/>
      <c r="X314" s="52"/>
      <c r="Y314" s="52"/>
      <c r="Z314" s="52"/>
      <c r="AA314" s="52"/>
    </row>
    <row r="315" spans="1:27">
      <c r="A315" s="13"/>
      <c r="B315" s="49"/>
      <c r="C315" s="49"/>
      <c r="D315" s="49"/>
      <c r="E315" s="49"/>
      <c r="F315" s="49"/>
      <c r="G315" s="49"/>
      <c r="H315" s="49"/>
      <c r="I315" s="49"/>
      <c r="J315" s="49"/>
      <c r="K315" s="49"/>
    </row>
    <row r="316" spans="1:27" ht="15.75" thickBot="1">
      <c r="A316" s="13"/>
      <c r="B316" s="15"/>
      <c r="C316" s="15"/>
      <c r="D316" s="15"/>
      <c r="E316" s="15"/>
      <c r="F316" s="15"/>
      <c r="G316" s="15"/>
      <c r="H316" s="15"/>
      <c r="I316" s="15"/>
      <c r="J316" s="15"/>
      <c r="K316" s="15"/>
    </row>
    <row r="317" spans="1:27" ht="15.75" thickBot="1">
      <c r="A317" s="13"/>
      <c r="B317" s="16"/>
      <c r="C317" s="197" t="s">
        <v>188</v>
      </c>
      <c r="D317" s="50" t="s">
        <v>389</v>
      </c>
      <c r="E317" s="50"/>
      <c r="F317" s="50"/>
      <c r="G317" s="50"/>
      <c r="H317" s="50"/>
      <c r="I317" s="50"/>
      <c r="J317" s="50"/>
      <c r="K317" s="19"/>
    </row>
    <row r="318" spans="1:27" ht="15.75" thickBot="1">
      <c r="A318" s="13"/>
      <c r="B318" s="20"/>
      <c r="C318" s="198" t="s">
        <v>188</v>
      </c>
      <c r="D318" s="50">
        <v>2015</v>
      </c>
      <c r="E318" s="50"/>
      <c r="F318" s="50"/>
      <c r="G318" s="23"/>
      <c r="H318" s="50">
        <v>2014</v>
      </c>
      <c r="I318" s="50"/>
      <c r="J318" s="50"/>
      <c r="K318" s="24"/>
    </row>
    <row r="319" spans="1:27">
      <c r="A319" s="13"/>
      <c r="B319" s="25"/>
      <c r="C319" s="14"/>
      <c r="D319" s="53"/>
      <c r="E319" s="53"/>
      <c r="F319" s="53"/>
      <c r="G319" s="14"/>
      <c r="H319" s="53"/>
      <c r="I319" s="53"/>
      <c r="J319" s="53"/>
      <c r="K319" s="26"/>
    </row>
    <row r="320" spans="1:27">
      <c r="A320" s="13"/>
      <c r="B320" s="28"/>
      <c r="C320" s="29" t="s">
        <v>397</v>
      </c>
      <c r="D320" s="58"/>
      <c r="E320" s="58"/>
      <c r="F320" s="58"/>
      <c r="G320" s="27"/>
      <c r="H320" s="58"/>
      <c r="I320" s="58"/>
      <c r="J320" s="58"/>
      <c r="K320" s="32"/>
    </row>
    <row r="321" spans="1:11">
      <c r="A321" s="13"/>
      <c r="B321" s="62"/>
      <c r="C321" s="130" t="s">
        <v>398</v>
      </c>
      <c r="D321" s="74" t="s">
        <v>193</v>
      </c>
      <c r="E321" s="64">
        <v>15661</v>
      </c>
      <c r="F321" s="52"/>
      <c r="G321" s="52"/>
      <c r="H321" s="88" t="s">
        <v>193</v>
      </c>
      <c r="I321" s="65">
        <v>33770</v>
      </c>
      <c r="J321" s="52"/>
      <c r="K321" s="66"/>
    </row>
    <row r="322" spans="1:11">
      <c r="A322" s="13"/>
      <c r="B322" s="62"/>
      <c r="C322" s="130"/>
      <c r="D322" s="74"/>
      <c r="E322" s="64"/>
      <c r="F322" s="52"/>
      <c r="G322" s="52"/>
      <c r="H322" s="88"/>
      <c r="I322" s="65"/>
      <c r="J322" s="52"/>
      <c r="K322" s="66"/>
    </row>
    <row r="323" spans="1:11">
      <c r="A323" s="13"/>
      <c r="B323" s="54"/>
      <c r="C323" s="131" t="s">
        <v>399</v>
      </c>
      <c r="D323" s="69">
        <v>38</v>
      </c>
      <c r="E323" s="69"/>
      <c r="F323" s="58"/>
      <c r="G323" s="58"/>
      <c r="H323" s="60">
        <v>19267</v>
      </c>
      <c r="I323" s="60"/>
      <c r="J323" s="58"/>
      <c r="K323" s="61"/>
    </row>
    <row r="324" spans="1:11" ht="15.75" thickBot="1">
      <c r="A324" s="13"/>
      <c r="B324" s="54"/>
      <c r="C324" s="131"/>
      <c r="D324" s="71"/>
      <c r="E324" s="71"/>
      <c r="F324" s="149"/>
      <c r="G324" s="58"/>
      <c r="H324" s="176"/>
      <c r="I324" s="176"/>
      <c r="J324" s="149"/>
      <c r="K324" s="61"/>
    </row>
    <row r="325" spans="1:11">
      <c r="A325" s="13"/>
      <c r="B325" s="62"/>
      <c r="C325" s="126" t="s">
        <v>397</v>
      </c>
      <c r="D325" s="77">
        <v>15699</v>
      </c>
      <c r="E325" s="77"/>
      <c r="F325" s="53"/>
      <c r="G325" s="52"/>
      <c r="H325" s="84">
        <v>53037</v>
      </c>
      <c r="I325" s="84"/>
      <c r="J325" s="53"/>
      <c r="K325" s="66"/>
    </row>
    <row r="326" spans="1:11">
      <c r="A326" s="13"/>
      <c r="B326" s="62"/>
      <c r="C326" s="126"/>
      <c r="D326" s="80"/>
      <c r="E326" s="80"/>
      <c r="F326" s="81"/>
      <c r="G326" s="52"/>
      <c r="H326" s="86"/>
      <c r="I326" s="86"/>
      <c r="J326" s="81"/>
      <c r="K326" s="66"/>
    </row>
    <row r="327" spans="1:11">
      <c r="A327" s="13"/>
      <c r="B327" s="28"/>
      <c r="C327" s="29" t="s">
        <v>400</v>
      </c>
      <c r="D327" s="58"/>
      <c r="E327" s="58"/>
      <c r="F327" s="58"/>
      <c r="G327" s="27"/>
      <c r="H327" s="58"/>
      <c r="I327" s="58"/>
      <c r="J327" s="58"/>
      <c r="K327" s="32"/>
    </row>
    <row r="328" spans="1:11" ht="24">
      <c r="A328" s="13"/>
      <c r="B328" s="25"/>
      <c r="C328" s="111" t="s">
        <v>398</v>
      </c>
      <c r="D328" s="67" t="s">
        <v>401</v>
      </c>
      <c r="E328" s="67"/>
      <c r="F328" s="38" t="s">
        <v>197</v>
      </c>
      <c r="G328" s="14"/>
      <c r="H328" s="68" t="s">
        <v>402</v>
      </c>
      <c r="I328" s="68"/>
      <c r="J328" s="39" t="s">
        <v>197</v>
      </c>
      <c r="K328" s="26"/>
    </row>
    <row r="329" spans="1:11" ht="15.75" thickBot="1">
      <c r="A329" s="13"/>
      <c r="B329" s="28"/>
      <c r="C329" s="112" t="s">
        <v>399</v>
      </c>
      <c r="D329" s="71" t="s">
        <v>403</v>
      </c>
      <c r="E329" s="71"/>
      <c r="F329" s="30" t="s">
        <v>197</v>
      </c>
      <c r="G329" s="27"/>
      <c r="H329" s="72" t="s">
        <v>404</v>
      </c>
      <c r="I329" s="72"/>
      <c r="J329" s="31" t="s">
        <v>197</v>
      </c>
      <c r="K329" s="32"/>
    </row>
    <row r="330" spans="1:11">
      <c r="A330" s="13"/>
      <c r="B330" s="25"/>
      <c r="C330" s="110" t="s">
        <v>400</v>
      </c>
      <c r="D330" s="169" t="s">
        <v>405</v>
      </c>
      <c r="E330" s="169"/>
      <c r="F330" s="44" t="s">
        <v>197</v>
      </c>
      <c r="G330" s="14"/>
      <c r="H330" s="178" t="s">
        <v>406</v>
      </c>
      <c r="I330" s="178"/>
      <c r="J330" s="17" t="s">
        <v>197</v>
      </c>
      <c r="K330" s="26"/>
    </row>
    <row r="331" spans="1:11">
      <c r="A331" s="13"/>
      <c r="B331" s="28"/>
      <c r="C331" s="29" t="s">
        <v>407</v>
      </c>
      <c r="D331" s="69" t="s">
        <v>408</v>
      </c>
      <c r="E331" s="69"/>
      <c r="F331" s="30" t="s">
        <v>197</v>
      </c>
      <c r="G331" s="27"/>
      <c r="H331" s="70" t="s">
        <v>409</v>
      </c>
      <c r="I331" s="70"/>
      <c r="J331" s="31" t="s">
        <v>197</v>
      </c>
      <c r="K331" s="32"/>
    </row>
    <row r="332" spans="1:11">
      <c r="A332" s="13"/>
      <c r="B332" s="62"/>
      <c r="C332" s="199" t="s">
        <v>410</v>
      </c>
      <c r="D332" s="64">
        <v>2531</v>
      </c>
      <c r="E332" s="64"/>
      <c r="F332" s="52"/>
      <c r="G332" s="52"/>
      <c r="H332" s="68" t="s">
        <v>411</v>
      </c>
      <c r="I332" s="68"/>
      <c r="J332" s="88" t="s">
        <v>197</v>
      </c>
      <c r="K332" s="66"/>
    </row>
    <row r="333" spans="1:11" ht="15.75" thickBot="1">
      <c r="A333" s="13"/>
      <c r="B333" s="62"/>
      <c r="C333" s="199"/>
      <c r="D333" s="161"/>
      <c r="E333" s="161"/>
      <c r="F333" s="101"/>
      <c r="G333" s="52"/>
      <c r="H333" s="171"/>
      <c r="I333" s="171"/>
      <c r="J333" s="172"/>
      <c r="K333" s="66"/>
    </row>
    <row r="334" spans="1:11">
      <c r="A334" s="13"/>
      <c r="B334" s="54"/>
      <c r="C334" s="200" t="s">
        <v>219</v>
      </c>
      <c r="D334" s="166" t="s">
        <v>193</v>
      </c>
      <c r="E334" s="165" t="s">
        <v>220</v>
      </c>
      <c r="F334" s="166" t="s">
        <v>197</v>
      </c>
      <c r="G334" s="58"/>
      <c r="H334" s="175" t="s">
        <v>193</v>
      </c>
      <c r="I334" s="173">
        <v>10620</v>
      </c>
      <c r="J334" s="140"/>
      <c r="K334" s="61"/>
    </row>
    <row r="335" spans="1:11" ht="15.75" thickBot="1">
      <c r="A335" s="13"/>
      <c r="B335" s="54"/>
      <c r="C335" s="200"/>
      <c r="D335" s="94"/>
      <c r="E335" s="97"/>
      <c r="F335" s="94"/>
      <c r="G335" s="58"/>
      <c r="H335" s="98"/>
      <c r="I335" s="99"/>
      <c r="J335" s="96"/>
      <c r="K335" s="61"/>
    </row>
    <row r="336" spans="1:11" ht="16.5" thickTop="1" thickBot="1">
      <c r="A336" s="13"/>
      <c r="B336" s="20"/>
      <c r="C336" s="23"/>
      <c r="D336" s="102"/>
      <c r="E336" s="102"/>
      <c r="F336" s="102"/>
      <c r="G336" s="23"/>
      <c r="H336" s="102"/>
      <c r="I336" s="102"/>
      <c r="J336" s="102"/>
      <c r="K336" s="24"/>
    </row>
    <row r="337" spans="1:27">
      <c r="A337" s="13"/>
      <c r="B337" s="105" t="s">
        <v>412</v>
      </c>
      <c r="C337" s="105"/>
      <c r="D337" s="105"/>
      <c r="E337" s="105"/>
      <c r="F337" s="105"/>
      <c r="G337" s="105"/>
      <c r="H337" s="105"/>
      <c r="I337" s="105"/>
      <c r="J337" s="105"/>
      <c r="K337" s="105"/>
      <c r="L337" s="105"/>
      <c r="M337" s="105"/>
      <c r="N337" s="105"/>
      <c r="O337" s="105"/>
      <c r="P337" s="105"/>
      <c r="Q337" s="105"/>
      <c r="R337" s="105"/>
      <c r="S337" s="105"/>
      <c r="T337" s="105"/>
      <c r="U337" s="105"/>
      <c r="V337" s="105"/>
      <c r="W337" s="105"/>
      <c r="X337" s="105"/>
      <c r="Y337" s="105"/>
      <c r="Z337" s="105"/>
      <c r="AA337" s="105"/>
    </row>
    <row r="338" spans="1:27">
      <c r="A338" s="13"/>
      <c r="B338" s="103"/>
      <c r="C338" s="103"/>
      <c r="D338" s="103"/>
      <c r="E338" s="103"/>
      <c r="F338" s="103"/>
      <c r="G338" s="103"/>
      <c r="H338" s="103"/>
      <c r="I338" s="103"/>
      <c r="J338" s="103"/>
      <c r="K338" s="103"/>
      <c r="L338" s="103"/>
      <c r="M338" s="103"/>
      <c r="N338" s="103"/>
      <c r="O338" s="103"/>
      <c r="P338" s="103"/>
      <c r="Q338" s="103"/>
      <c r="R338" s="103"/>
      <c r="S338" s="103"/>
      <c r="T338" s="103"/>
      <c r="U338" s="103"/>
      <c r="V338" s="103"/>
      <c r="W338" s="103"/>
      <c r="X338" s="103"/>
      <c r="Y338" s="103"/>
      <c r="Z338" s="103"/>
      <c r="AA338" s="103"/>
    </row>
    <row r="339" spans="1:27">
      <c r="A339" s="13"/>
      <c r="B339" s="52" t="s">
        <v>413</v>
      </c>
      <c r="C339" s="52"/>
      <c r="D339" s="52"/>
      <c r="E339" s="52"/>
      <c r="F339" s="52"/>
      <c r="G339" s="52"/>
      <c r="H339" s="52"/>
      <c r="I339" s="52"/>
      <c r="J339" s="52"/>
      <c r="K339" s="52"/>
      <c r="L339" s="52"/>
      <c r="M339" s="52"/>
      <c r="N339" s="52"/>
      <c r="O339" s="52"/>
      <c r="P339" s="52"/>
      <c r="Q339" s="52"/>
      <c r="R339" s="52"/>
      <c r="S339" s="52"/>
      <c r="T339" s="52"/>
      <c r="U339" s="52"/>
      <c r="V339" s="52"/>
      <c r="W339" s="52"/>
      <c r="X339" s="52"/>
      <c r="Y339" s="52"/>
      <c r="Z339" s="52"/>
      <c r="AA339" s="52"/>
    </row>
    <row r="340" spans="1:27">
      <c r="A340" s="13"/>
      <c r="B340" s="49"/>
      <c r="C340" s="49"/>
      <c r="D340" s="49"/>
      <c r="E340" s="49"/>
      <c r="F340" s="49"/>
      <c r="G340" s="49"/>
      <c r="H340" s="49"/>
      <c r="I340" s="49"/>
      <c r="J340" s="49"/>
      <c r="K340" s="49"/>
    </row>
    <row r="341" spans="1:27" ht="15.75" thickBot="1">
      <c r="A341" s="13"/>
      <c r="B341" s="15"/>
      <c r="C341" s="15"/>
      <c r="D341" s="15"/>
      <c r="E341" s="15"/>
      <c r="F341" s="15"/>
      <c r="G341" s="15"/>
      <c r="H341" s="15"/>
      <c r="I341" s="15"/>
      <c r="J341" s="15"/>
      <c r="K341" s="15"/>
    </row>
    <row r="342" spans="1:27" ht="15.75" thickBot="1">
      <c r="A342" s="13"/>
      <c r="B342" s="16"/>
      <c r="C342" s="197" t="s">
        <v>188</v>
      </c>
      <c r="D342" s="50" t="s">
        <v>389</v>
      </c>
      <c r="E342" s="50"/>
      <c r="F342" s="50"/>
      <c r="G342" s="50"/>
      <c r="H342" s="50"/>
      <c r="I342" s="50"/>
      <c r="J342" s="50"/>
      <c r="K342" s="19"/>
    </row>
    <row r="343" spans="1:27" ht="15.75" thickBot="1">
      <c r="A343" s="13"/>
      <c r="B343" s="20"/>
      <c r="C343" s="198" t="s">
        <v>188</v>
      </c>
      <c r="D343" s="50">
        <v>2015</v>
      </c>
      <c r="E343" s="50"/>
      <c r="F343" s="50"/>
      <c r="G343" s="23"/>
      <c r="H343" s="50">
        <v>2014</v>
      </c>
      <c r="I343" s="50"/>
      <c r="J343" s="50"/>
      <c r="K343" s="24"/>
    </row>
    <row r="344" spans="1:27">
      <c r="A344" s="13"/>
      <c r="B344" s="25"/>
      <c r="C344" s="14"/>
      <c r="D344" s="53"/>
      <c r="E344" s="53"/>
      <c r="F344" s="53"/>
      <c r="G344" s="14"/>
      <c r="H344" s="53"/>
      <c r="I344" s="53"/>
      <c r="J344" s="53"/>
      <c r="K344" s="26"/>
    </row>
    <row r="345" spans="1:27">
      <c r="A345" s="13"/>
      <c r="B345" s="28"/>
      <c r="C345" s="48" t="s">
        <v>414</v>
      </c>
      <c r="D345" s="58"/>
      <c r="E345" s="58"/>
      <c r="F345" s="58"/>
      <c r="G345" s="27"/>
      <c r="H345" s="58"/>
      <c r="I345" s="58"/>
      <c r="J345" s="58"/>
      <c r="K345" s="32"/>
    </row>
    <row r="346" spans="1:27">
      <c r="A346" s="13"/>
      <c r="B346" s="62"/>
      <c r="C346" s="126" t="s">
        <v>249</v>
      </c>
      <c r="D346" s="74" t="s">
        <v>193</v>
      </c>
      <c r="E346" s="64">
        <v>1422</v>
      </c>
      <c r="F346" s="52"/>
      <c r="G346" s="52"/>
      <c r="H346" s="88" t="s">
        <v>193</v>
      </c>
      <c r="I346" s="68">
        <v>38</v>
      </c>
      <c r="J346" s="52"/>
      <c r="K346" s="66"/>
    </row>
    <row r="347" spans="1:27">
      <c r="A347" s="13"/>
      <c r="B347" s="62"/>
      <c r="C347" s="126"/>
      <c r="D347" s="74"/>
      <c r="E347" s="64"/>
      <c r="F347" s="52"/>
      <c r="G347" s="52"/>
      <c r="H347" s="88"/>
      <c r="I347" s="68"/>
      <c r="J347" s="52"/>
      <c r="K347" s="66"/>
    </row>
    <row r="348" spans="1:27">
      <c r="A348" s="13"/>
      <c r="B348" s="54"/>
      <c r="C348" s="123" t="s">
        <v>251</v>
      </c>
      <c r="D348" s="57">
        <v>16120</v>
      </c>
      <c r="E348" s="57"/>
      <c r="F348" s="58"/>
      <c r="G348" s="58"/>
      <c r="H348" s="70">
        <v>15</v>
      </c>
      <c r="I348" s="70"/>
      <c r="J348" s="58"/>
      <c r="K348" s="61"/>
    </row>
    <row r="349" spans="1:27">
      <c r="A349" s="13"/>
      <c r="B349" s="54"/>
      <c r="C349" s="123"/>
      <c r="D349" s="57"/>
      <c r="E349" s="57"/>
      <c r="F349" s="58"/>
      <c r="G349" s="58"/>
      <c r="H349" s="70"/>
      <c r="I349" s="70"/>
      <c r="J349" s="58"/>
      <c r="K349" s="61"/>
    </row>
    <row r="350" spans="1:27">
      <c r="A350" s="13"/>
      <c r="B350" s="62"/>
      <c r="C350" s="126" t="s">
        <v>257</v>
      </c>
      <c r="D350" s="67">
        <v>4</v>
      </c>
      <c r="E350" s="67"/>
      <c r="F350" s="52"/>
      <c r="G350" s="52"/>
      <c r="H350" s="68" t="s">
        <v>195</v>
      </c>
      <c r="I350" s="68"/>
      <c r="J350" s="52"/>
      <c r="K350" s="66"/>
    </row>
    <row r="351" spans="1:27">
      <c r="A351" s="13"/>
      <c r="B351" s="62"/>
      <c r="C351" s="126"/>
      <c r="D351" s="67"/>
      <c r="E351" s="67"/>
      <c r="F351" s="52"/>
      <c r="G351" s="52"/>
      <c r="H351" s="68"/>
      <c r="I351" s="68"/>
      <c r="J351" s="52"/>
      <c r="K351" s="66"/>
    </row>
    <row r="352" spans="1:27">
      <c r="A352" s="13"/>
      <c r="B352" s="54"/>
      <c r="C352" s="123" t="s">
        <v>303</v>
      </c>
      <c r="D352" s="69">
        <v>22</v>
      </c>
      <c r="E352" s="69"/>
      <c r="F352" s="58"/>
      <c r="G352" s="58"/>
      <c r="H352" s="70">
        <v>56</v>
      </c>
      <c r="I352" s="70"/>
      <c r="J352" s="58"/>
      <c r="K352" s="61"/>
    </row>
    <row r="353" spans="1:27" ht="15.75" thickBot="1">
      <c r="A353" s="13"/>
      <c r="B353" s="54"/>
      <c r="C353" s="123"/>
      <c r="D353" s="71"/>
      <c r="E353" s="71"/>
      <c r="F353" s="149"/>
      <c r="G353" s="58"/>
      <c r="H353" s="72"/>
      <c r="I353" s="72"/>
      <c r="J353" s="149"/>
      <c r="K353" s="61"/>
    </row>
    <row r="354" spans="1:27">
      <c r="A354" s="13"/>
      <c r="B354" s="62"/>
      <c r="C354" s="52"/>
      <c r="D354" s="77">
        <v>17568</v>
      </c>
      <c r="E354" s="77"/>
      <c r="F354" s="53"/>
      <c r="G354" s="52"/>
      <c r="H354" s="178">
        <v>109</v>
      </c>
      <c r="I354" s="178"/>
      <c r="J354" s="53"/>
      <c r="K354" s="66"/>
    </row>
    <row r="355" spans="1:27">
      <c r="A355" s="13"/>
      <c r="B355" s="62"/>
      <c r="C355" s="52"/>
      <c r="D355" s="80"/>
      <c r="E355" s="80"/>
      <c r="F355" s="81"/>
      <c r="G355" s="52"/>
      <c r="H355" s="201"/>
      <c r="I355" s="201"/>
      <c r="J355" s="81"/>
      <c r="K355" s="66"/>
    </row>
    <row r="356" spans="1:27">
      <c r="A356" s="13"/>
      <c r="B356" s="28"/>
      <c r="C356" s="48" t="s">
        <v>348</v>
      </c>
      <c r="D356" s="58"/>
      <c r="E356" s="58"/>
      <c r="F356" s="58"/>
      <c r="G356" s="27"/>
      <c r="H356" s="58"/>
      <c r="I356" s="58"/>
      <c r="J356" s="58"/>
      <c r="K356" s="32"/>
    </row>
    <row r="357" spans="1:27">
      <c r="A357" s="13"/>
      <c r="B357" s="62"/>
      <c r="C357" s="126" t="s">
        <v>415</v>
      </c>
      <c r="D357" s="67" t="s">
        <v>195</v>
      </c>
      <c r="E357" s="67"/>
      <c r="F357" s="52"/>
      <c r="G357" s="52"/>
      <c r="H357" s="68">
        <v>677</v>
      </c>
      <c r="I357" s="68"/>
      <c r="J357" s="52"/>
      <c r="K357" s="66"/>
    </row>
    <row r="358" spans="1:27" ht="15.75" thickBot="1">
      <c r="A358" s="13"/>
      <c r="B358" s="62"/>
      <c r="C358" s="126"/>
      <c r="D358" s="162"/>
      <c r="E358" s="162"/>
      <c r="F358" s="101"/>
      <c r="G358" s="52"/>
      <c r="H358" s="171"/>
      <c r="I358" s="171"/>
      <c r="J358" s="101"/>
      <c r="K358" s="66"/>
    </row>
    <row r="359" spans="1:27">
      <c r="A359" s="13"/>
      <c r="B359" s="54"/>
      <c r="C359" s="58"/>
      <c r="D359" s="165" t="s">
        <v>195</v>
      </c>
      <c r="E359" s="165"/>
      <c r="F359" s="140"/>
      <c r="G359" s="58"/>
      <c r="H359" s="174">
        <v>677</v>
      </c>
      <c r="I359" s="174"/>
      <c r="J359" s="140"/>
      <c r="K359" s="61"/>
    </row>
    <row r="360" spans="1:27" ht="15.75" thickBot="1">
      <c r="A360" s="13"/>
      <c r="B360" s="54"/>
      <c r="C360" s="58"/>
      <c r="D360" s="71"/>
      <c r="E360" s="71"/>
      <c r="F360" s="149"/>
      <c r="G360" s="58"/>
      <c r="H360" s="72"/>
      <c r="I360" s="72"/>
      <c r="J360" s="149"/>
      <c r="K360" s="61"/>
    </row>
    <row r="361" spans="1:27">
      <c r="A361" s="13"/>
      <c r="B361" s="62"/>
      <c r="C361" s="73" t="s">
        <v>416</v>
      </c>
      <c r="D361" s="75" t="s">
        <v>193</v>
      </c>
      <c r="E361" s="77">
        <v>17568</v>
      </c>
      <c r="F361" s="53"/>
      <c r="G361" s="52"/>
      <c r="H361" s="82" t="s">
        <v>193</v>
      </c>
      <c r="I361" s="178">
        <v>786</v>
      </c>
      <c r="J361" s="53"/>
      <c r="K361" s="66"/>
    </row>
    <row r="362" spans="1:27" ht="15.75" thickBot="1">
      <c r="A362" s="13"/>
      <c r="B362" s="62"/>
      <c r="C362" s="73"/>
      <c r="D362" s="76"/>
      <c r="E362" s="78"/>
      <c r="F362" s="79"/>
      <c r="G362" s="52"/>
      <c r="H362" s="83"/>
      <c r="I362" s="91"/>
      <c r="J362" s="79"/>
      <c r="K362" s="66"/>
    </row>
    <row r="363" spans="1:27" ht="16.5" thickTop="1" thickBot="1">
      <c r="A363" s="13"/>
      <c r="B363" s="20"/>
      <c r="C363" s="23"/>
      <c r="D363" s="102"/>
      <c r="E363" s="102"/>
      <c r="F363" s="102"/>
      <c r="G363" s="23"/>
      <c r="H363" s="102"/>
      <c r="I363" s="102"/>
      <c r="J363" s="102"/>
      <c r="K363" s="24"/>
    </row>
    <row r="364" spans="1:27">
      <c r="A364" s="13"/>
      <c r="B364" s="103"/>
      <c r="C364" s="103"/>
      <c r="D364" s="103"/>
      <c r="E364" s="103"/>
      <c r="F364" s="103"/>
      <c r="G364" s="103"/>
      <c r="H364" s="103"/>
      <c r="I364" s="103"/>
      <c r="J364" s="103"/>
      <c r="K364" s="103"/>
      <c r="L364" s="103"/>
      <c r="M364" s="103"/>
      <c r="N364" s="103"/>
      <c r="O364" s="103"/>
      <c r="P364" s="103"/>
      <c r="Q364" s="103"/>
      <c r="R364" s="103"/>
      <c r="S364" s="103"/>
      <c r="T364" s="103"/>
      <c r="U364" s="103"/>
      <c r="V364" s="103"/>
      <c r="W364" s="103"/>
      <c r="X364" s="103"/>
      <c r="Y364" s="103"/>
      <c r="Z364" s="103"/>
      <c r="AA364" s="103"/>
    </row>
    <row r="365" spans="1:27">
      <c r="A365" s="13"/>
      <c r="B365" s="52" t="s">
        <v>417</v>
      </c>
      <c r="C365" s="52"/>
      <c r="D365" s="52"/>
      <c r="E365" s="52"/>
      <c r="F365" s="52"/>
      <c r="G365" s="52"/>
      <c r="H365" s="52"/>
      <c r="I365" s="52"/>
      <c r="J365" s="52"/>
      <c r="K365" s="52"/>
      <c r="L365" s="52"/>
      <c r="M365" s="52"/>
      <c r="N365" s="52"/>
      <c r="O365" s="52"/>
      <c r="P365" s="52"/>
      <c r="Q365" s="52"/>
      <c r="R365" s="52"/>
      <c r="S365" s="52"/>
      <c r="T365" s="52"/>
      <c r="U365" s="52"/>
      <c r="V365" s="52"/>
      <c r="W365" s="52"/>
      <c r="X365" s="52"/>
      <c r="Y365" s="52"/>
      <c r="Z365" s="52"/>
      <c r="AA365" s="52"/>
    </row>
    <row r="366" spans="1:27">
      <c r="A366" s="13"/>
      <c r="B366" s="49"/>
      <c r="C366" s="49"/>
      <c r="D366" s="49"/>
      <c r="E366" s="49"/>
      <c r="F366" s="49"/>
      <c r="G366" s="49"/>
      <c r="H366" s="49"/>
      <c r="I366" s="49"/>
      <c r="J366" s="49"/>
      <c r="K366" s="49"/>
    </row>
    <row r="367" spans="1:27" ht="15.75" thickBot="1">
      <c r="A367" s="13"/>
      <c r="B367" s="15"/>
      <c r="C367" s="15"/>
      <c r="D367" s="15"/>
      <c r="E367" s="15"/>
      <c r="F367" s="15"/>
      <c r="G367" s="15"/>
      <c r="H367" s="15"/>
      <c r="I367" s="15"/>
      <c r="J367" s="15"/>
      <c r="K367" s="15"/>
    </row>
    <row r="368" spans="1:27" ht="15.75" thickBot="1">
      <c r="A368" s="13"/>
      <c r="B368" s="16"/>
      <c r="C368" s="17" t="s">
        <v>188</v>
      </c>
      <c r="D368" s="50" t="s">
        <v>389</v>
      </c>
      <c r="E368" s="50"/>
      <c r="F368" s="50"/>
      <c r="G368" s="50"/>
      <c r="H368" s="50"/>
      <c r="I368" s="50"/>
      <c r="J368" s="50"/>
      <c r="K368" s="19"/>
    </row>
    <row r="369" spans="1:11" ht="15.75" thickBot="1">
      <c r="A369" s="13"/>
      <c r="B369" s="20"/>
      <c r="C369" s="198" t="s">
        <v>188</v>
      </c>
      <c r="D369" s="50">
        <v>2015</v>
      </c>
      <c r="E369" s="50"/>
      <c r="F369" s="50"/>
      <c r="G369" s="23"/>
      <c r="H369" s="50">
        <v>2014</v>
      </c>
      <c r="I369" s="50"/>
      <c r="J369" s="50"/>
      <c r="K369" s="24"/>
    </row>
    <row r="370" spans="1:11">
      <c r="A370" s="13"/>
      <c r="B370" s="25"/>
      <c r="C370" s="14"/>
      <c r="D370" s="53"/>
      <c r="E370" s="53"/>
      <c r="F370" s="53"/>
      <c r="G370" s="14"/>
      <c r="H370" s="53"/>
      <c r="I370" s="53"/>
      <c r="J370" s="53"/>
      <c r="K370" s="26"/>
    </row>
    <row r="371" spans="1:11">
      <c r="A371" s="13"/>
      <c r="B371" s="54"/>
      <c r="C371" s="55" t="s">
        <v>418</v>
      </c>
      <c r="D371" s="56" t="s">
        <v>193</v>
      </c>
      <c r="E371" s="57">
        <v>1531</v>
      </c>
      <c r="F371" s="58"/>
      <c r="G371" s="58"/>
      <c r="H371" s="59" t="s">
        <v>193</v>
      </c>
      <c r="I371" s="60">
        <v>1594</v>
      </c>
      <c r="J371" s="58"/>
      <c r="K371" s="61"/>
    </row>
    <row r="372" spans="1:11">
      <c r="A372" s="13"/>
      <c r="B372" s="54"/>
      <c r="C372" s="55"/>
      <c r="D372" s="56"/>
      <c r="E372" s="57"/>
      <c r="F372" s="58"/>
      <c r="G372" s="58"/>
      <c r="H372" s="59"/>
      <c r="I372" s="60"/>
      <c r="J372" s="58"/>
      <c r="K372" s="61"/>
    </row>
    <row r="373" spans="1:11">
      <c r="A373" s="13"/>
      <c r="B373" s="62"/>
      <c r="C373" s="130" t="s">
        <v>419</v>
      </c>
      <c r="D373" s="67" t="s">
        <v>195</v>
      </c>
      <c r="E373" s="67"/>
      <c r="F373" s="52"/>
      <c r="G373" s="52"/>
      <c r="H373" s="68" t="s">
        <v>195</v>
      </c>
      <c r="I373" s="68"/>
      <c r="J373" s="52"/>
      <c r="K373" s="66"/>
    </row>
    <row r="374" spans="1:11">
      <c r="A374" s="13"/>
      <c r="B374" s="62"/>
      <c r="C374" s="130"/>
      <c r="D374" s="67"/>
      <c r="E374" s="67"/>
      <c r="F374" s="52"/>
      <c r="G374" s="52"/>
      <c r="H374" s="68"/>
      <c r="I374" s="68"/>
      <c r="J374" s="52"/>
      <c r="K374" s="66"/>
    </row>
    <row r="375" spans="1:11">
      <c r="A375" s="13"/>
      <c r="B375" s="54"/>
      <c r="C375" s="131" t="s">
        <v>420</v>
      </c>
      <c r="D375" s="69">
        <v>10</v>
      </c>
      <c r="E375" s="69"/>
      <c r="F375" s="58"/>
      <c r="G375" s="58"/>
      <c r="H375" s="70" t="s">
        <v>195</v>
      </c>
      <c r="I375" s="70"/>
      <c r="J375" s="58"/>
      <c r="K375" s="61"/>
    </row>
    <row r="376" spans="1:11">
      <c r="A376" s="13"/>
      <c r="B376" s="54"/>
      <c r="C376" s="131"/>
      <c r="D376" s="69"/>
      <c r="E376" s="69"/>
      <c r="F376" s="58"/>
      <c r="G376" s="58"/>
      <c r="H376" s="70"/>
      <c r="I376" s="70"/>
      <c r="J376" s="58"/>
      <c r="K376" s="61"/>
    </row>
    <row r="377" spans="1:11">
      <c r="A377" s="13"/>
      <c r="B377" s="62"/>
      <c r="C377" s="130" t="s">
        <v>421</v>
      </c>
      <c r="D377" s="67" t="s">
        <v>195</v>
      </c>
      <c r="E377" s="67"/>
      <c r="F377" s="52"/>
      <c r="G377" s="52"/>
      <c r="H377" s="68" t="s">
        <v>195</v>
      </c>
      <c r="I377" s="68"/>
      <c r="J377" s="52"/>
      <c r="K377" s="66"/>
    </row>
    <row r="378" spans="1:11">
      <c r="A378" s="13"/>
      <c r="B378" s="62"/>
      <c r="C378" s="130"/>
      <c r="D378" s="67"/>
      <c r="E378" s="67"/>
      <c r="F378" s="52"/>
      <c r="G378" s="52"/>
      <c r="H378" s="68"/>
      <c r="I378" s="68"/>
      <c r="J378" s="52"/>
      <c r="K378" s="66"/>
    </row>
    <row r="379" spans="1:11">
      <c r="A379" s="13"/>
      <c r="B379" s="54"/>
      <c r="C379" s="123" t="s">
        <v>422</v>
      </c>
      <c r="D379" s="69" t="s">
        <v>195</v>
      </c>
      <c r="E379" s="69"/>
      <c r="F379" s="58"/>
      <c r="G379" s="58"/>
      <c r="H379" s="70" t="s">
        <v>195</v>
      </c>
      <c r="I379" s="70"/>
      <c r="J379" s="58"/>
      <c r="K379" s="61"/>
    </row>
    <row r="380" spans="1:11">
      <c r="A380" s="13"/>
      <c r="B380" s="54"/>
      <c r="C380" s="123"/>
      <c r="D380" s="69"/>
      <c r="E380" s="69"/>
      <c r="F380" s="58"/>
      <c r="G380" s="58"/>
      <c r="H380" s="70"/>
      <c r="I380" s="70"/>
      <c r="J380" s="58"/>
      <c r="K380" s="61"/>
    </row>
    <row r="381" spans="1:11">
      <c r="A381" s="13"/>
      <c r="B381" s="62"/>
      <c r="C381" s="126" t="s">
        <v>423</v>
      </c>
      <c r="D381" s="67" t="s">
        <v>195</v>
      </c>
      <c r="E381" s="67"/>
      <c r="F381" s="52"/>
      <c r="G381" s="52"/>
      <c r="H381" s="68" t="s">
        <v>424</v>
      </c>
      <c r="I381" s="68"/>
      <c r="J381" s="88" t="s">
        <v>197</v>
      </c>
      <c r="K381" s="66"/>
    </row>
    <row r="382" spans="1:11" ht="15.75" thickBot="1">
      <c r="A382" s="13"/>
      <c r="B382" s="62"/>
      <c r="C382" s="126"/>
      <c r="D382" s="162"/>
      <c r="E382" s="162"/>
      <c r="F382" s="101"/>
      <c r="G382" s="52"/>
      <c r="H382" s="171"/>
      <c r="I382" s="171"/>
      <c r="J382" s="172"/>
      <c r="K382" s="66"/>
    </row>
    <row r="383" spans="1:11">
      <c r="A383" s="13"/>
      <c r="B383" s="54"/>
      <c r="C383" s="93" t="s">
        <v>425</v>
      </c>
      <c r="D383" s="166" t="s">
        <v>193</v>
      </c>
      <c r="E383" s="164">
        <v>1541</v>
      </c>
      <c r="F383" s="140"/>
      <c r="G383" s="58"/>
      <c r="H383" s="175" t="s">
        <v>193</v>
      </c>
      <c r="I383" s="173">
        <v>1590</v>
      </c>
      <c r="J383" s="140"/>
      <c r="K383" s="61"/>
    </row>
    <row r="384" spans="1:11" ht="15.75" thickBot="1">
      <c r="A384" s="13"/>
      <c r="B384" s="54"/>
      <c r="C384" s="93"/>
      <c r="D384" s="94"/>
      <c r="E384" s="95"/>
      <c r="F384" s="96"/>
      <c r="G384" s="58"/>
      <c r="H384" s="98"/>
      <c r="I384" s="99"/>
      <c r="J384" s="96"/>
      <c r="K384" s="61"/>
    </row>
    <row r="385" spans="1:27" ht="16.5" thickTop="1" thickBot="1">
      <c r="A385" s="13"/>
      <c r="B385" s="20"/>
      <c r="C385" s="23"/>
      <c r="D385" s="102"/>
      <c r="E385" s="102"/>
      <c r="F385" s="102"/>
      <c r="G385" s="23"/>
      <c r="H385" s="102"/>
      <c r="I385" s="102"/>
      <c r="J385" s="102"/>
      <c r="K385" s="24"/>
    </row>
    <row r="386" spans="1:27">
      <c r="A386" s="13"/>
      <c r="B386" s="103"/>
      <c r="C386" s="103"/>
      <c r="D386" s="103"/>
      <c r="E386" s="103"/>
      <c r="F386" s="103"/>
      <c r="G386" s="103"/>
      <c r="H386" s="103"/>
      <c r="I386" s="103"/>
      <c r="J386" s="103"/>
      <c r="K386" s="103"/>
      <c r="L386" s="103"/>
      <c r="M386" s="103"/>
      <c r="N386" s="103"/>
      <c r="O386" s="103"/>
      <c r="P386" s="103"/>
      <c r="Q386" s="103"/>
      <c r="R386" s="103"/>
      <c r="S386" s="103"/>
      <c r="T386" s="103"/>
      <c r="U386" s="103"/>
      <c r="V386" s="103"/>
      <c r="W386" s="103"/>
      <c r="X386" s="103"/>
      <c r="Y386" s="103"/>
      <c r="Z386" s="103"/>
      <c r="AA386" s="103"/>
    </row>
    <row r="387" spans="1:27">
      <c r="A387" s="13"/>
      <c r="B387" s="202" t="s">
        <v>426</v>
      </c>
      <c r="C387" s="202"/>
      <c r="D387" s="202"/>
      <c r="E387" s="202"/>
      <c r="F387" s="202"/>
      <c r="G387" s="202"/>
      <c r="H387" s="202"/>
      <c r="I387" s="202"/>
      <c r="J387" s="202"/>
      <c r="K387" s="202"/>
      <c r="L387" s="202"/>
      <c r="M387" s="202"/>
      <c r="N387" s="202"/>
      <c r="O387" s="202"/>
      <c r="P387" s="202"/>
      <c r="Q387" s="202"/>
      <c r="R387" s="202"/>
      <c r="S387" s="202"/>
      <c r="T387" s="202"/>
      <c r="U387" s="202"/>
      <c r="V387" s="202"/>
      <c r="W387" s="202"/>
      <c r="X387" s="202"/>
      <c r="Y387" s="202"/>
      <c r="Z387" s="202"/>
      <c r="AA387" s="202"/>
    </row>
    <row r="388" spans="1:27">
      <c r="A388" s="13"/>
      <c r="B388" s="103"/>
      <c r="C388" s="103"/>
      <c r="D388" s="103"/>
      <c r="E388" s="103"/>
      <c r="F388" s="103"/>
      <c r="G388" s="103"/>
      <c r="H388" s="103"/>
      <c r="I388" s="103"/>
      <c r="J388" s="103"/>
      <c r="K388" s="103"/>
      <c r="L388" s="103"/>
      <c r="M388" s="103"/>
      <c r="N388" s="103"/>
      <c r="O388" s="103"/>
      <c r="P388" s="103"/>
      <c r="Q388" s="103"/>
      <c r="R388" s="103"/>
      <c r="S388" s="103"/>
      <c r="T388" s="103"/>
      <c r="U388" s="103"/>
      <c r="V388" s="103"/>
      <c r="W388" s="103"/>
      <c r="X388" s="103"/>
      <c r="Y388" s="103"/>
      <c r="Z388" s="103"/>
      <c r="AA388" s="103"/>
    </row>
    <row r="389" spans="1:27">
      <c r="A389" s="13"/>
      <c r="B389" s="52" t="s">
        <v>427</v>
      </c>
      <c r="C389" s="52"/>
      <c r="D389" s="52"/>
      <c r="E389" s="52"/>
      <c r="F389" s="52"/>
      <c r="G389" s="52"/>
      <c r="H389" s="52"/>
      <c r="I389" s="52"/>
      <c r="J389" s="52"/>
      <c r="K389" s="52"/>
      <c r="L389" s="52"/>
      <c r="M389" s="52"/>
      <c r="N389" s="52"/>
      <c r="O389" s="52"/>
      <c r="P389" s="52"/>
      <c r="Q389" s="52"/>
      <c r="R389" s="52"/>
      <c r="S389" s="52"/>
      <c r="T389" s="52"/>
      <c r="U389" s="52"/>
      <c r="V389" s="52"/>
      <c r="W389" s="52"/>
      <c r="X389" s="52"/>
      <c r="Y389" s="52"/>
      <c r="Z389" s="52"/>
      <c r="AA389" s="52"/>
    </row>
  </sheetData>
  <mergeCells count="1932">
    <mergeCell ref="B364:AA364"/>
    <mergeCell ref="B365:AA365"/>
    <mergeCell ref="B386:AA386"/>
    <mergeCell ref="B387:AA387"/>
    <mergeCell ref="B388:AA388"/>
    <mergeCell ref="B389:AA389"/>
    <mergeCell ref="B288:AA288"/>
    <mergeCell ref="B289:AA289"/>
    <mergeCell ref="B311:AA311"/>
    <mergeCell ref="B312:AA312"/>
    <mergeCell ref="B313:AA313"/>
    <mergeCell ref="B314:AA314"/>
    <mergeCell ref="B282:AA282"/>
    <mergeCell ref="B283:AA283"/>
    <mergeCell ref="B284:AA284"/>
    <mergeCell ref="B285:AA285"/>
    <mergeCell ref="B286:AA286"/>
    <mergeCell ref="B287:AA287"/>
    <mergeCell ref="B270:AA270"/>
    <mergeCell ref="B273:AA273"/>
    <mergeCell ref="B276:AA276"/>
    <mergeCell ref="B279:AA279"/>
    <mergeCell ref="B280:AA280"/>
    <mergeCell ref="B281:AA281"/>
    <mergeCell ref="B218:AA218"/>
    <mergeCell ref="B219:AA219"/>
    <mergeCell ref="B220:AA220"/>
    <mergeCell ref="B221:AA221"/>
    <mergeCell ref="B261:AA261"/>
    <mergeCell ref="B262:AA262"/>
    <mergeCell ref="B212:AA212"/>
    <mergeCell ref="B213:AA213"/>
    <mergeCell ref="B214:AA214"/>
    <mergeCell ref="B215:AA215"/>
    <mergeCell ref="B216:AA216"/>
    <mergeCell ref="B217:AA217"/>
    <mergeCell ref="B206:AA206"/>
    <mergeCell ref="B207:AA207"/>
    <mergeCell ref="B208:AA208"/>
    <mergeCell ref="B209:AA209"/>
    <mergeCell ref="B210:AA210"/>
    <mergeCell ref="B211:AA211"/>
    <mergeCell ref="B85:AA85"/>
    <mergeCell ref="B86:AA86"/>
    <mergeCell ref="B138:AA138"/>
    <mergeCell ref="B139:AA139"/>
    <mergeCell ref="B140:AA140"/>
    <mergeCell ref="B141:AA141"/>
    <mergeCell ref="B5:AA5"/>
    <mergeCell ref="B6:AA6"/>
    <mergeCell ref="B81:AA81"/>
    <mergeCell ref="B82:AA82"/>
    <mergeCell ref="B83:AA83"/>
    <mergeCell ref="B84:AA84"/>
    <mergeCell ref="J383:J384"/>
    <mergeCell ref="K383:K384"/>
    <mergeCell ref="D385:F385"/>
    <mergeCell ref="H385:J385"/>
    <mergeCell ref="A1:A2"/>
    <mergeCell ref="B1:AA1"/>
    <mergeCell ref="B2:AA2"/>
    <mergeCell ref="B3:AA3"/>
    <mergeCell ref="A4:A389"/>
    <mergeCell ref="B4:AA4"/>
    <mergeCell ref="J381:J382"/>
    <mergeCell ref="K381:K382"/>
    <mergeCell ref="B383:B384"/>
    <mergeCell ref="C383:C384"/>
    <mergeCell ref="D383:D384"/>
    <mergeCell ref="E383:E384"/>
    <mergeCell ref="F383:F384"/>
    <mergeCell ref="G383:G384"/>
    <mergeCell ref="H383:H384"/>
    <mergeCell ref="I383:I384"/>
    <mergeCell ref="B381:B382"/>
    <mergeCell ref="C381:C382"/>
    <mergeCell ref="D381:E382"/>
    <mergeCell ref="F381:F382"/>
    <mergeCell ref="G381:G382"/>
    <mergeCell ref="H381:I382"/>
    <mergeCell ref="J377:J378"/>
    <mergeCell ref="K377:K378"/>
    <mergeCell ref="B379:B380"/>
    <mergeCell ref="C379:C380"/>
    <mergeCell ref="D379:E380"/>
    <mergeCell ref="F379:F380"/>
    <mergeCell ref="G379:G380"/>
    <mergeCell ref="H379:I380"/>
    <mergeCell ref="J379:J380"/>
    <mergeCell ref="K379:K380"/>
    <mergeCell ref="B377:B378"/>
    <mergeCell ref="C377:C378"/>
    <mergeCell ref="D377:E378"/>
    <mergeCell ref="F377:F378"/>
    <mergeCell ref="G377:G378"/>
    <mergeCell ref="H377:I378"/>
    <mergeCell ref="J373:J374"/>
    <mergeCell ref="K373:K374"/>
    <mergeCell ref="B375:B376"/>
    <mergeCell ref="C375:C376"/>
    <mergeCell ref="D375:E376"/>
    <mergeCell ref="F375:F376"/>
    <mergeCell ref="G375:G376"/>
    <mergeCell ref="H375:I376"/>
    <mergeCell ref="J375:J376"/>
    <mergeCell ref="K375:K376"/>
    <mergeCell ref="H371:H372"/>
    <mergeCell ref="I371:I372"/>
    <mergeCell ref="J371:J372"/>
    <mergeCell ref="K371:K372"/>
    <mergeCell ref="B373:B374"/>
    <mergeCell ref="C373:C374"/>
    <mergeCell ref="D373:E374"/>
    <mergeCell ref="F373:F374"/>
    <mergeCell ref="G373:G374"/>
    <mergeCell ref="H373:I374"/>
    <mergeCell ref="B371:B372"/>
    <mergeCell ref="C371:C372"/>
    <mergeCell ref="D371:D372"/>
    <mergeCell ref="E371:E372"/>
    <mergeCell ref="F371:F372"/>
    <mergeCell ref="G371:G372"/>
    <mergeCell ref="B366:K366"/>
    <mergeCell ref="D368:J368"/>
    <mergeCell ref="D369:F369"/>
    <mergeCell ref="H369:J369"/>
    <mergeCell ref="D370:F370"/>
    <mergeCell ref="H370:J370"/>
    <mergeCell ref="H361:H362"/>
    <mergeCell ref="I361:I362"/>
    <mergeCell ref="J361:J362"/>
    <mergeCell ref="K361:K362"/>
    <mergeCell ref="D363:F363"/>
    <mergeCell ref="H363:J363"/>
    <mergeCell ref="B361:B362"/>
    <mergeCell ref="C361:C362"/>
    <mergeCell ref="D361:D362"/>
    <mergeCell ref="E361:E362"/>
    <mergeCell ref="F361:F362"/>
    <mergeCell ref="G361:G362"/>
    <mergeCell ref="K357:K358"/>
    <mergeCell ref="B359:B360"/>
    <mergeCell ref="C359:C360"/>
    <mergeCell ref="D359:E360"/>
    <mergeCell ref="F359:F360"/>
    <mergeCell ref="G359:G360"/>
    <mergeCell ref="H359:I360"/>
    <mergeCell ref="J359:J360"/>
    <mergeCell ref="K359:K360"/>
    <mergeCell ref="D356:F356"/>
    <mergeCell ref="H356:J356"/>
    <mergeCell ref="B357:B358"/>
    <mergeCell ref="C357:C358"/>
    <mergeCell ref="D357:E358"/>
    <mergeCell ref="F357:F358"/>
    <mergeCell ref="G357:G358"/>
    <mergeCell ref="H357:I358"/>
    <mergeCell ref="J357:J358"/>
    <mergeCell ref="J352:J353"/>
    <mergeCell ref="K352:K353"/>
    <mergeCell ref="B354:B355"/>
    <mergeCell ref="C354:C355"/>
    <mergeCell ref="D354:E355"/>
    <mergeCell ref="F354:F355"/>
    <mergeCell ref="G354:G355"/>
    <mergeCell ref="H354:I355"/>
    <mergeCell ref="J354:J355"/>
    <mergeCell ref="K354:K355"/>
    <mergeCell ref="B352:B353"/>
    <mergeCell ref="C352:C353"/>
    <mergeCell ref="D352:E353"/>
    <mergeCell ref="F352:F353"/>
    <mergeCell ref="G352:G353"/>
    <mergeCell ref="H352:I353"/>
    <mergeCell ref="J348:J349"/>
    <mergeCell ref="K348:K349"/>
    <mergeCell ref="B350:B351"/>
    <mergeCell ref="C350:C351"/>
    <mergeCell ref="D350:E351"/>
    <mergeCell ref="F350:F351"/>
    <mergeCell ref="G350:G351"/>
    <mergeCell ref="H350:I351"/>
    <mergeCell ref="J350:J351"/>
    <mergeCell ref="K350:K351"/>
    <mergeCell ref="H346:H347"/>
    <mergeCell ref="I346:I347"/>
    <mergeCell ref="J346:J347"/>
    <mergeCell ref="K346:K347"/>
    <mergeCell ref="B348:B349"/>
    <mergeCell ref="C348:C349"/>
    <mergeCell ref="D348:E349"/>
    <mergeCell ref="F348:F349"/>
    <mergeCell ref="G348:G349"/>
    <mergeCell ref="H348:I349"/>
    <mergeCell ref="B346:B347"/>
    <mergeCell ref="C346:C347"/>
    <mergeCell ref="D346:D347"/>
    <mergeCell ref="E346:E347"/>
    <mergeCell ref="F346:F347"/>
    <mergeCell ref="G346:G347"/>
    <mergeCell ref="D343:F343"/>
    <mergeCell ref="H343:J343"/>
    <mergeCell ref="D344:F344"/>
    <mergeCell ref="H344:J344"/>
    <mergeCell ref="D345:F345"/>
    <mergeCell ref="H345:J345"/>
    <mergeCell ref="J334:J335"/>
    <mergeCell ref="K334:K335"/>
    <mergeCell ref="D336:F336"/>
    <mergeCell ref="H336:J336"/>
    <mergeCell ref="B340:K340"/>
    <mergeCell ref="D342:J342"/>
    <mergeCell ref="B337:AA337"/>
    <mergeCell ref="B338:AA338"/>
    <mergeCell ref="B339:AA339"/>
    <mergeCell ref="J332:J333"/>
    <mergeCell ref="K332:K333"/>
    <mergeCell ref="B334:B335"/>
    <mergeCell ref="C334:C335"/>
    <mergeCell ref="D334:D335"/>
    <mergeCell ref="E334:E335"/>
    <mergeCell ref="F334:F335"/>
    <mergeCell ref="G334:G335"/>
    <mergeCell ref="H334:H335"/>
    <mergeCell ref="I334:I335"/>
    <mergeCell ref="D330:E330"/>
    <mergeCell ref="H330:I330"/>
    <mergeCell ref="D331:E331"/>
    <mergeCell ref="H331:I331"/>
    <mergeCell ref="B332:B333"/>
    <mergeCell ref="C332:C333"/>
    <mergeCell ref="D332:E333"/>
    <mergeCell ref="F332:F333"/>
    <mergeCell ref="G332:G333"/>
    <mergeCell ref="H332:I333"/>
    <mergeCell ref="D327:F327"/>
    <mergeCell ref="H327:J327"/>
    <mergeCell ref="D328:E328"/>
    <mergeCell ref="H328:I328"/>
    <mergeCell ref="D329:E329"/>
    <mergeCell ref="H329:I329"/>
    <mergeCell ref="J323:J324"/>
    <mergeCell ref="K323:K324"/>
    <mergeCell ref="B325:B326"/>
    <mergeCell ref="C325:C326"/>
    <mergeCell ref="D325:E326"/>
    <mergeCell ref="F325:F326"/>
    <mergeCell ref="G325:G326"/>
    <mergeCell ref="H325:I326"/>
    <mergeCell ref="J325:J326"/>
    <mergeCell ref="K325:K326"/>
    <mergeCell ref="H321:H322"/>
    <mergeCell ref="I321:I322"/>
    <mergeCell ref="J321:J322"/>
    <mergeCell ref="K321:K322"/>
    <mergeCell ref="B323:B324"/>
    <mergeCell ref="C323:C324"/>
    <mergeCell ref="D323:E324"/>
    <mergeCell ref="F323:F324"/>
    <mergeCell ref="G323:G324"/>
    <mergeCell ref="H323:I324"/>
    <mergeCell ref="B321:B322"/>
    <mergeCell ref="C321:C322"/>
    <mergeCell ref="D321:D322"/>
    <mergeCell ref="E321:E322"/>
    <mergeCell ref="F321:F322"/>
    <mergeCell ref="G321:G322"/>
    <mergeCell ref="D318:F318"/>
    <mergeCell ref="H318:J318"/>
    <mergeCell ref="D319:F319"/>
    <mergeCell ref="H319:J319"/>
    <mergeCell ref="D320:F320"/>
    <mergeCell ref="H320:J320"/>
    <mergeCell ref="J308:J309"/>
    <mergeCell ref="K308:K309"/>
    <mergeCell ref="D310:F310"/>
    <mergeCell ref="H310:J310"/>
    <mergeCell ref="B315:K315"/>
    <mergeCell ref="D317:J317"/>
    <mergeCell ref="D307:E307"/>
    <mergeCell ref="H307:I307"/>
    <mergeCell ref="B308:B309"/>
    <mergeCell ref="C308:C309"/>
    <mergeCell ref="D308:D309"/>
    <mergeCell ref="E308:E309"/>
    <mergeCell ref="F308:F309"/>
    <mergeCell ref="G308:G309"/>
    <mergeCell ref="H308:H309"/>
    <mergeCell ref="I308:I309"/>
    <mergeCell ref="J303:J304"/>
    <mergeCell ref="K303:K304"/>
    <mergeCell ref="B305:B306"/>
    <mergeCell ref="C305:C306"/>
    <mergeCell ref="D305:E306"/>
    <mergeCell ref="F305:F306"/>
    <mergeCell ref="G305:G306"/>
    <mergeCell ref="H305:I306"/>
    <mergeCell ref="J305:J306"/>
    <mergeCell ref="K305:K306"/>
    <mergeCell ref="B303:B304"/>
    <mergeCell ref="C303:C304"/>
    <mergeCell ref="D303:E304"/>
    <mergeCell ref="F303:F304"/>
    <mergeCell ref="G303:G304"/>
    <mergeCell ref="H303:I304"/>
    <mergeCell ref="J299:J300"/>
    <mergeCell ref="K299:K300"/>
    <mergeCell ref="B301:B302"/>
    <mergeCell ref="C301:C302"/>
    <mergeCell ref="D301:E302"/>
    <mergeCell ref="F301:F302"/>
    <mergeCell ref="G301:G302"/>
    <mergeCell ref="H301:I302"/>
    <mergeCell ref="J301:J302"/>
    <mergeCell ref="K301:K302"/>
    <mergeCell ref="B299:B300"/>
    <mergeCell ref="C299:C300"/>
    <mergeCell ref="D299:E300"/>
    <mergeCell ref="F299:F300"/>
    <mergeCell ref="G299:G300"/>
    <mergeCell ref="H299:I300"/>
    <mergeCell ref="J295:J296"/>
    <mergeCell ref="K295:K296"/>
    <mergeCell ref="B297:B298"/>
    <mergeCell ref="C297:C298"/>
    <mergeCell ref="D297:E298"/>
    <mergeCell ref="F297:F298"/>
    <mergeCell ref="G297:G298"/>
    <mergeCell ref="H297:I298"/>
    <mergeCell ref="J297:J298"/>
    <mergeCell ref="K297:K298"/>
    <mergeCell ref="D294:F294"/>
    <mergeCell ref="H294:J294"/>
    <mergeCell ref="B295:B296"/>
    <mergeCell ref="C295:C296"/>
    <mergeCell ref="D295:D296"/>
    <mergeCell ref="E295:E296"/>
    <mergeCell ref="F295:F296"/>
    <mergeCell ref="G295:G296"/>
    <mergeCell ref="H295:H296"/>
    <mergeCell ref="I295:I296"/>
    <mergeCell ref="N258:N259"/>
    <mergeCell ref="D260:F260"/>
    <mergeCell ref="H260:I260"/>
    <mergeCell ref="B290:K290"/>
    <mergeCell ref="D292:J292"/>
    <mergeCell ref="D293:F293"/>
    <mergeCell ref="H293:J293"/>
    <mergeCell ref="B263:AA263"/>
    <mergeCell ref="B264:AA264"/>
    <mergeCell ref="B267:AA267"/>
    <mergeCell ref="H258:H259"/>
    <mergeCell ref="I258:I259"/>
    <mergeCell ref="J258:J259"/>
    <mergeCell ref="K258:K259"/>
    <mergeCell ref="L258:L259"/>
    <mergeCell ref="M258:M259"/>
    <mergeCell ref="B258:B259"/>
    <mergeCell ref="C258:C259"/>
    <mergeCell ref="D258:D259"/>
    <mergeCell ref="E258:E259"/>
    <mergeCell ref="F258:F259"/>
    <mergeCell ref="G258:G259"/>
    <mergeCell ref="I256:I257"/>
    <mergeCell ref="J256:J257"/>
    <mergeCell ref="K256:K257"/>
    <mergeCell ref="L256:L257"/>
    <mergeCell ref="M256:M257"/>
    <mergeCell ref="N256:N257"/>
    <mergeCell ref="B256:B257"/>
    <mergeCell ref="C256:C257"/>
    <mergeCell ref="D256:E257"/>
    <mergeCell ref="F256:F257"/>
    <mergeCell ref="G256:G257"/>
    <mergeCell ref="H256:H257"/>
    <mergeCell ref="I254:I255"/>
    <mergeCell ref="J254:J255"/>
    <mergeCell ref="K254:K255"/>
    <mergeCell ref="L254:L255"/>
    <mergeCell ref="M254:M255"/>
    <mergeCell ref="N254:N255"/>
    <mergeCell ref="B254:B255"/>
    <mergeCell ref="C254:C255"/>
    <mergeCell ref="D254:E255"/>
    <mergeCell ref="F254:F255"/>
    <mergeCell ref="G254:G255"/>
    <mergeCell ref="H254:H255"/>
    <mergeCell ref="I252:I253"/>
    <mergeCell ref="J252:J253"/>
    <mergeCell ref="K252:K253"/>
    <mergeCell ref="L252:L253"/>
    <mergeCell ref="M252:M253"/>
    <mergeCell ref="N252:N253"/>
    <mergeCell ref="B252:B253"/>
    <mergeCell ref="C252:C253"/>
    <mergeCell ref="D252:E253"/>
    <mergeCell ref="F252:F253"/>
    <mergeCell ref="G252:G253"/>
    <mergeCell ref="H252:H253"/>
    <mergeCell ref="I250:I251"/>
    <mergeCell ref="J250:J251"/>
    <mergeCell ref="K250:K251"/>
    <mergeCell ref="L250:L251"/>
    <mergeCell ref="M250:M251"/>
    <mergeCell ref="N250:N251"/>
    <mergeCell ref="K248:K249"/>
    <mergeCell ref="L248:L249"/>
    <mergeCell ref="M248:M249"/>
    <mergeCell ref="N248:N249"/>
    <mergeCell ref="B250:B251"/>
    <mergeCell ref="C250:C251"/>
    <mergeCell ref="D250:E251"/>
    <mergeCell ref="F250:F251"/>
    <mergeCell ref="G250:G251"/>
    <mergeCell ref="H250:H251"/>
    <mergeCell ref="M246:M247"/>
    <mergeCell ref="N246:N247"/>
    <mergeCell ref="B248:B249"/>
    <mergeCell ref="C248:C249"/>
    <mergeCell ref="D248:E249"/>
    <mergeCell ref="F248:F249"/>
    <mergeCell ref="G248:G249"/>
    <mergeCell ref="H248:H249"/>
    <mergeCell ref="I248:I249"/>
    <mergeCell ref="J248:J249"/>
    <mergeCell ref="G246:G247"/>
    <mergeCell ref="H246:H247"/>
    <mergeCell ref="I246:I247"/>
    <mergeCell ref="J246:J247"/>
    <mergeCell ref="K246:K247"/>
    <mergeCell ref="L246:L247"/>
    <mergeCell ref="J244:J245"/>
    <mergeCell ref="K244:K245"/>
    <mergeCell ref="L244:L245"/>
    <mergeCell ref="M244:M245"/>
    <mergeCell ref="N244:N245"/>
    <mergeCell ref="B246:B247"/>
    <mergeCell ref="C246:C247"/>
    <mergeCell ref="D246:D247"/>
    <mergeCell ref="E246:E247"/>
    <mergeCell ref="F246:F247"/>
    <mergeCell ref="N241:N242"/>
    <mergeCell ref="D243:F243"/>
    <mergeCell ref="H243:I243"/>
    <mergeCell ref="B244:B245"/>
    <mergeCell ref="C244:C245"/>
    <mergeCell ref="D244:E245"/>
    <mergeCell ref="F244:F245"/>
    <mergeCell ref="G244:G245"/>
    <mergeCell ref="H244:H245"/>
    <mergeCell ref="I244:I245"/>
    <mergeCell ref="H241:H242"/>
    <mergeCell ref="I241:I242"/>
    <mergeCell ref="J241:J242"/>
    <mergeCell ref="K241:K242"/>
    <mergeCell ref="L241:L242"/>
    <mergeCell ref="M241:M242"/>
    <mergeCell ref="B241:B242"/>
    <mergeCell ref="C241:C242"/>
    <mergeCell ref="D241:D242"/>
    <mergeCell ref="E241:E242"/>
    <mergeCell ref="F241:F242"/>
    <mergeCell ref="G241:G242"/>
    <mergeCell ref="I239:I240"/>
    <mergeCell ref="J239:J240"/>
    <mergeCell ref="K239:K240"/>
    <mergeCell ref="L239:L240"/>
    <mergeCell ref="M239:M240"/>
    <mergeCell ref="N239:N240"/>
    <mergeCell ref="B239:B240"/>
    <mergeCell ref="C239:C240"/>
    <mergeCell ref="D239:E240"/>
    <mergeCell ref="F239:F240"/>
    <mergeCell ref="G239:G240"/>
    <mergeCell ref="H239:H240"/>
    <mergeCell ref="I237:I238"/>
    <mergeCell ref="J237:J238"/>
    <mergeCell ref="K237:K238"/>
    <mergeCell ref="L237:L238"/>
    <mergeCell ref="M237:M238"/>
    <mergeCell ref="N237:N238"/>
    <mergeCell ref="B237:B238"/>
    <mergeCell ref="C237:C238"/>
    <mergeCell ref="D237:E238"/>
    <mergeCell ref="F237:F238"/>
    <mergeCell ref="G237:G238"/>
    <mergeCell ref="H237:H238"/>
    <mergeCell ref="I235:I236"/>
    <mergeCell ref="J235:J236"/>
    <mergeCell ref="K235:K236"/>
    <mergeCell ref="L235:L236"/>
    <mergeCell ref="M235:M236"/>
    <mergeCell ref="N235:N236"/>
    <mergeCell ref="B235:B236"/>
    <mergeCell ref="C235:C236"/>
    <mergeCell ref="D235:E236"/>
    <mergeCell ref="F235:F236"/>
    <mergeCell ref="G235:G236"/>
    <mergeCell ref="H235:H236"/>
    <mergeCell ref="I233:I234"/>
    <mergeCell ref="J233:J234"/>
    <mergeCell ref="K233:K234"/>
    <mergeCell ref="L233:L234"/>
    <mergeCell ref="M233:M234"/>
    <mergeCell ref="N233:N234"/>
    <mergeCell ref="K231:K232"/>
    <mergeCell ref="L231:L232"/>
    <mergeCell ref="M231:M232"/>
    <mergeCell ref="N231:N232"/>
    <mergeCell ref="B233:B234"/>
    <mergeCell ref="C233:C234"/>
    <mergeCell ref="D233:E234"/>
    <mergeCell ref="F233:F234"/>
    <mergeCell ref="G233:G234"/>
    <mergeCell ref="H233:H234"/>
    <mergeCell ref="M229:M230"/>
    <mergeCell ref="N229:N230"/>
    <mergeCell ref="B231:B232"/>
    <mergeCell ref="C231:C232"/>
    <mergeCell ref="D231:E232"/>
    <mergeCell ref="F231:F232"/>
    <mergeCell ref="G231:G232"/>
    <mergeCell ref="H231:H232"/>
    <mergeCell ref="I231:I232"/>
    <mergeCell ref="J231:J232"/>
    <mergeCell ref="G229:G230"/>
    <mergeCell ref="H229:H230"/>
    <mergeCell ref="I229:I230"/>
    <mergeCell ref="J229:J230"/>
    <mergeCell ref="K229:K230"/>
    <mergeCell ref="L229:L230"/>
    <mergeCell ref="J227:J228"/>
    <mergeCell ref="K227:K228"/>
    <mergeCell ref="L227:L228"/>
    <mergeCell ref="M227:M228"/>
    <mergeCell ref="N227:N228"/>
    <mergeCell ref="B229:B230"/>
    <mergeCell ref="C229:C230"/>
    <mergeCell ref="D229:D230"/>
    <mergeCell ref="E229:E230"/>
    <mergeCell ref="F229:F230"/>
    <mergeCell ref="D226:F226"/>
    <mergeCell ref="H226:I226"/>
    <mergeCell ref="B227:B228"/>
    <mergeCell ref="C227:C228"/>
    <mergeCell ref="D227:E228"/>
    <mergeCell ref="F227:F228"/>
    <mergeCell ref="G227:G228"/>
    <mergeCell ref="H227:H228"/>
    <mergeCell ref="I227:I228"/>
    <mergeCell ref="B222:N222"/>
    <mergeCell ref="B224:B225"/>
    <mergeCell ref="C224:C225"/>
    <mergeCell ref="D224:I225"/>
    <mergeCell ref="J224:J225"/>
    <mergeCell ref="L224:L225"/>
    <mergeCell ref="N224:N225"/>
    <mergeCell ref="Z203:Z204"/>
    <mergeCell ref="AA203:AA204"/>
    <mergeCell ref="D205:F205"/>
    <mergeCell ref="H205:J205"/>
    <mergeCell ref="L205:N205"/>
    <mergeCell ref="P205:R205"/>
    <mergeCell ref="T205:V205"/>
    <mergeCell ref="X205:Z205"/>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T201:U202"/>
    <mergeCell ref="V201:V202"/>
    <mergeCell ref="W201:W202"/>
    <mergeCell ref="X201:Y202"/>
    <mergeCell ref="Z201:Z202"/>
    <mergeCell ref="AA201:AA202"/>
    <mergeCell ref="L201:M202"/>
    <mergeCell ref="N201:N202"/>
    <mergeCell ref="O201:O202"/>
    <mergeCell ref="P201:Q202"/>
    <mergeCell ref="R201:R202"/>
    <mergeCell ref="S201:S202"/>
    <mergeCell ref="Z199:Z200"/>
    <mergeCell ref="AA199:AA200"/>
    <mergeCell ref="B201:B202"/>
    <mergeCell ref="C201:C202"/>
    <mergeCell ref="D201:E202"/>
    <mergeCell ref="F201:F202"/>
    <mergeCell ref="G201:G202"/>
    <mergeCell ref="H201:I202"/>
    <mergeCell ref="J201:J202"/>
    <mergeCell ref="K201:K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B199:B200"/>
    <mergeCell ref="C199:C200"/>
    <mergeCell ref="D199:E200"/>
    <mergeCell ref="F199:F200"/>
    <mergeCell ref="G199:G200"/>
    <mergeCell ref="H199:I200"/>
    <mergeCell ref="D198:F198"/>
    <mergeCell ref="H198:J198"/>
    <mergeCell ref="L198:N198"/>
    <mergeCell ref="P198:R198"/>
    <mergeCell ref="T198:V198"/>
    <mergeCell ref="X198:Z198"/>
    <mergeCell ref="Z195:Z196"/>
    <mergeCell ref="AA195:AA196"/>
    <mergeCell ref="D197:F197"/>
    <mergeCell ref="H197:J197"/>
    <mergeCell ref="L197:N197"/>
    <mergeCell ref="P197:R197"/>
    <mergeCell ref="T197:V197"/>
    <mergeCell ref="X197:Z197"/>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T193:U194"/>
    <mergeCell ref="V193:V194"/>
    <mergeCell ref="W193:W194"/>
    <mergeCell ref="X193:Y194"/>
    <mergeCell ref="Z193:Z194"/>
    <mergeCell ref="AA193:AA194"/>
    <mergeCell ref="L193:M194"/>
    <mergeCell ref="N193:N194"/>
    <mergeCell ref="O193:O194"/>
    <mergeCell ref="P193:Q194"/>
    <mergeCell ref="R193:R194"/>
    <mergeCell ref="S193:S194"/>
    <mergeCell ref="Z191:Z192"/>
    <mergeCell ref="AA191:AA192"/>
    <mergeCell ref="B193:B194"/>
    <mergeCell ref="C193:C194"/>
    <mergeCell ref="D193:E194"/>
    <mergeCell ref="F193:F194"/>
    <mergeCell ref="G193:G194"/>
    <mergeCell ref="H193:I194"/>
    <mergeCell ref="J193:J194"/>
    <mergeCell ref="K193:K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B191:B192"/>
    <mergeCell ref="C191:C192"/>
    <mergeCell ref="D191:E192"/>
    <mergeCell ref="F191:F192"/>
    <mergeCell ref="G191:G192"/>
    <mergeCell ref="H191:I192"/>
    <mergeCell ref="T189:U190"/>
    <mergeCell ref="V189:V190"/>
    <mergeCell ref="W189:W190"/>
    <mergeCell ref="X189:Y190"/>
    <mergeCell ref="Z189:Z190"/>
    <mergeCell ref="AA189:AA190"/>
    <mergeCell ref="L189:M190"/>
    <mergeCell ref="N189:N190"/>
    <mergeCell ref="O189:O190"/>
    <mergeCell ref="P189:Q190"/>
    <mergeCell ref="R189:R190"/>
    <mergeCell ref="S189:S190"/>
    <mergeCell ref="Z187:Z188"/>
    <mergeCell ref="AA187:AA188"/>
    <mergeCell ref="B189:B190"/>
    <mergeCell ref="C189:C190"/>
    <mergeCell ref="D189:E190"/>
    <mergeCell ref="F189:F190"/>
    <mergeCell ref="G189:G190"/>
    <mergeCell ref="H189:I190"/>
    <mergeCell ref="J189:J190"/>
    <mergeCell ref="K189:K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B187:B188"/>
    <mergeCell ref="C187:C188"/>
    <mergeCell ref="D187:E188"/>
    <mergeCell ref="F187:F188"/>
    <mergeCell ref="G187:G188"/>
    <mergeCell ref="H187:I188"/>
    <mergeCell ref="T185:U186"/>
    <mergeCell ref="V185:V186"/>
    <mergeCell ref="W185:W186"/>
    <mergeCell ref="X185:Y186"/>
    <mergeCell ref="Z185:Z186"/>
    <mergeCell ref="AA185:AA186"/>
    <mergeCell ref="L185:M186"/>
    <mergeCell ref="N185:N186"/>
    <mergeCell ref="O185:O186"/>
    <mergeCell ref="P185:Q186"/>
    <mergeCell ref="R185:R186"/>
    <mergeCell ref="S185:S186"/>
    <mergeCell ref="Z183:Z184"/>
    <mergeCell ref="AA183:AA184"/>
    <mergeCell ref="B185:B186"/>
    <mergeCell ref="C185:C186"/>
    <mergeCell ref="D185:E186"/>
    <mergeCell ref="F185:F186"/>
    <mergeCell ref="G185:G186"/>
    <mergeCell ref="H185:I186"/>
    <mergeCell ref="J185:J186"/>
    <mergeCell ref="K185:K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B183:B184"/>
    <mergeCell ref="C183:C184"/>
    <mergeCell ref="D183:E184"/>
    <mergeCell ref="F183:F184"/>
    <mergeCell ref="G183:G184"/>
    <mergeCell ref="H183:I184"/>
    <mergeCell ref="T181:U182"/>
    <mergeCell ref="V181:V182"/>
    <mergeCell ref="W181:W182"/>
    <mergeCell ref="X181:Y182"/>
    <mergeCell ref="Z181:Z182"/>
    <mergeCell ref="AA181:AA182"/>
    <mergeCell ref="L181:M182"/>
    <mergeCell ref="N181:N182"/>
    <mergeCell ref="O181:O182"/>
    <mergeCell ref="P181:Q182"/>
    <mergeCell ref="R181:R182"/>
    <mergeCell ref="S181:S182"/>
    <mergeCell ref="Z179:Z180"/>
    <mergeCell ref="AA179:AA180"/>
    <mergeCell ref="B181:B182"/>
    <mergeCell ref="C181:C182"/>
    <mergeCell ref="D181:E182"/>
    <mergeCell ref="F181:F182"/>
    <mergeCell ref="G181:G182"/>
    <mergeCell ref="H181:I182"/>
    <mergeCell ref="J181:J182"/>
    <mergeCell ref="K181:K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D178:F178"/>
    <mergeCell ref="H178:J178"/>
    <mergeCell ref="L178:N178"/>
    <mergeCell ref="P178:R178"/>
    <mergeCell ref="T178:V178"/>
    <mergeCell ref="X178:Z178"/>
    <mergeCell ref="D177:F177"/>
    <mergeCell ref="H177:J177"/>
    <mergeCell ref="L177:N177"/>
    <mergeCell ref="P177:R177"/>
    <mergeCell ref="T177:V177"/>
    <mergeCell ref="X177:Z177"/>
    <mergeCell ref="Z174:Z175"/>
    <mergeCell ref="AA174:AA175"/>
    <mergeCell ref="D176:F176"/>
    <mergeCell ref="H176:J176"/>
    <mergeCell ref="L176:N176"/>
    <mergeCell ref="P176:R176"/>
    <mergeCell ref="T176:V176"/>
    <mergeCell ref="X176:Z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T172:U173"/>
    <mergeCell ref="V172:V173"/>
    <mergeCell ref="W172:W173"/>
    <mergeCell ref="X172:Y173"/>
    <mergeCell ref="Z172:Z173"/>
    <mergeCell ref="AA172:AA173"/>
    <mergeCell ref="L172:M173"/>
    <mergeCell ref="N172:N173"/>
    <mergeCell ref="O172:O173"/>
    <mergeCell ref="P172:Q173"/>
    <mergeCell ref="R172:R173"/>
    <mergeCell ref="S172:S173"/>
    <mergeCell ref="Z170:Z171"/>
    <mergeCell ref="AA170:AA171"/>
    <mergeCell ref="B172:B173"/>
    <mergeCell ref="C172:C173"/>
    <mergeCell ref="D172:E173"/>
    <mergeCell ref="F172:F173"/>
    <mergeCell ref="G172:G173"/>
    <mergeCell ref="H172:I173"/>
    <mergeCell ref="J172:J173"/>
    <mergeCell ref="K172:K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B170:B171"/>
    <mergeCell ref="C170:C171"/>
    <mergeCell ref="D170:E171"/>
    <mergeCell ref="F170:F171"/>
    <mergeCell ref="G170:G171"/>
    <mergeCell ref="H170:I171"/>
    <mergeCell ref="D169:F169"/>
    <mergeCell ref="H169:J169"/>
    <mergeCell ref="L169:N169"/>
    <mergeCell ref="P169:R169"/>
    <mergeCell ref="T169:V169"/>
    <mergeCell ref="X169:Z169"/>
    <mergeCell ref="Z166:Z167"/>
    <mergeCell ref="AA166:AA167"/>
    <mergeCell ref="D168:F168"/>
    <mergeCell ref="H168:J168"/>
    <mergeCell ref="L168:N168"/>
    <mergeCell ref="P168:R168"/>
    <mergeCell ref="T168:V168"/>
    <mergeCell ref="X168:Z168"/>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T164:U165"/>
    <mergeCell ref="V164:V165"/>
    <mergeCell ref="W164:W165"/>
    <mergeCell ref="X164:Y165"/>
    <mergeCell ref="Z164:Z165"/>
    <mergeCell ref="AA164:AA165"/>
    <mergeCell ref="L164:M165"/>
    <mergeCell ref="N164:N165"/>
    <mergeCell ref="O164:O165"/>
    <mergeCell ref="P164:Q165"/>
    <mergeCell ref="R164:R165"/>
    <mergeCell ref="S164:S165"/>
    <mergeCell ref="Z162:Z163"/>
    <mergeCell ref="AA162:AA163"/>
    <mergeCell ref="B164:B165"/>
    <mergeCell ref="C164:C165"/>
    <mergeCell ref="D164:E165"/>
    <mergeCell ref="F164:F165"/>
    <mergeCell ref="G164:G165"/>
    <mergeCell ref="H164:I165"/>
    <mergeCell ref="J164:J165"/>
    <mergeCell ref="K164:K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B162:B163"/>
    <mergeCell ref="C162:C163"/>
    <mergeCell ref="D162:E163"/>
    <mergeCell ref="F162:F163"/>
    <mergeCell ref="G162:G163"/>
    <mergeCell ref="H162:I163"/>
    <mergeCell ref="T160:U161"/>
    <mergeCell ref="V160:V161"/>
    <mergeCell ref="W160:W161"/>
    <mergeCell ref="X160:Y161"/>
    <mergeCell ref="Z160:Z161"/>
    <mergeCell ref="AA160:AA161"/>
    <mergeCell ref="L160:M161"/>
    <mergeCell ref="N160:N161"/>
    <mergeCell ref="O160:O161"/>
    <mergeCell ref="P160:Q161"/>
    <mergeCell ref="R160:R161"/>
    <mergeCell ref="S160:S161"/>
    <mergeCell ref="Z158:Z159"/>
    <mergeCell ref="AA158:AA159"/>
    <mergeCell ref="B160:B161"/>
    <mergeCell ref="C160:C161"/>
    <mergeCell ref="D160:E161"/>
    <mergeCell ref="F160:F161"/>
    <mergeCell ref="G160:G161"/>
    <mergeCell ref="H160:I161"/>
    <mergeCell ref="J160:J161"/>
    <mergeCell ref="K160:K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B158:B159"/>
    <mergeCell ref="C158:C159"/>
    <mergeCell ref="D158:E159"/>
    <mergeCell ref="F158:F159"/>
    <mergeCell ref="G158:G159"/>
    <mergeCell ref="H158:I159"/>
    <mergeCell ref="T156:U157"/>
    <mergeCell ref="V156:V157"/>
    <mergeCell ref="W156:W157"/>
    <mergeCell ref="X156:Y157"/>
    <mergeCell ref="Z156:Z157"/>
    <mergeCell ref="AA156:AA157"/>
    <mergeCell ref="L156:M157"/>
    <mergeCell ref="N156:N157"/>
    <mergeCell ref="O156:O157"/>
    <mergeCell ref="P156:Q157"/>
    <mergeCell ref="R156:R157"/>
    <mergeCell ref="S156:S157"/>
    <mergeCell ref="Z154:Z155"/>
    <mergeCell ref="AA154:AA155"/>
    <mergeCell ref="B156:B157"/>
    <mergeCell ref="C156:C157"/>
    <mergeCell ref="D156:E157"/>
    <mergeCell ref="F156:F157"/>
    <mergeCell ref="G156:G157"/>
    <mergeCell ref="H156:I157"/>
    <mergeCell ref="J156:J157"/>
    <mergeCell ref="K156:K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B154:B155"/>
    <mergeCell ref="C154:C155"/>
    <mergeCell ref="D154:E155"/>
    <mergeCell ref="F154:F155"/>
    <mergeCell ref="G154:G155"/>
    <mergeCell ref="H154:I155"/>
    <mergeCell ref="T152:U153"/>
    <mergeCell ref="V152:V153"/>
    <mergeCell ref="W152:W153"/>
    <mergeCell ref="X152:Y153"/>
    <mergeCell ref="Z152:Z153"/>
    <mergeCell ref="AA152:AA153"/>
    <mergeCell ref="L152:M153"/>
    <mergeCell ref="N152:N153"/>
    <mergeCell ref="O152:O153"/>
    <mergeCell ref="P152:Q153"/>
    <mergeCell ref="R152:R153"/>
    <mergeCell ref="S152:S153"/>
    <mergeCell ref="Z150:Z151"/>
    <mergeCell ref="AA150:AA151"/>
    <mergeCell ref="B152:B153"/>
    <mergeCell ref="C152:C153"/>
    <mergeCell ref="D152:E153"/>
    <mergeCell ref="F152:F153"/>
    <mergeCell ref="G152:G153"/>
    <mergeCell ref="H152:I153"/>
    <mergeCell ref="J152:J153"/>
    <mergeCell ref="K152:K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D149:F149"/>
    <mergeCell ref="H149:J149"/>
    <mergeCell ref="L149:N149"/>
    <mergeCell ref="P149:R149"/>
    <mergeCell ref="T149:V149"/>
    <mergeCell ref="X149:Z149"/>
    <mergeCell ref="D148:F148"/>
    <mergeCell ref="H148:J148"/>
    <mergeCell ref="L148:N148"/>
    <mergeCell ref="P148:R148"/>
    <mergeCell ref="T148:V148"/>
    <mergeCell ref="X148:Z148"/>
    <mergeCell ref="AA145:AA146"/>
    <mergeCell ref="D147:F147"/>
    <mergeCell ref="H147:J147"/>
    <mergeCell ref="L147:N147"/>
    <mergeCell ref="P147:R147"/>
    <mergeCell ref="T147:V147"/>
    <mergeCell ref="X147:Z147"/>
    <mergeCell ref="S145:S146"/>
    <mergeCell ref="T145:V145"/>
    <mergeCell ref="T146:V146"/>
    <mergeCell ref="W145:W146"/>
    <mergeCell ref="X145:Z145"/>
    <mergeCell ref="X146:Z146"/>
    <mergeCell ref="K145:K146"/>
    <mergeCell ref="L145:N145"/>
    <mergeCell ref="L146:N146"/>
    <mergeCell ref="O145:O146"/>
    <mergeCell ref="P145:R145"/>
    <mergeCell ref="P146:R146"/>
    <mergeCell ref="B145:B146"/>
    <mergeCell ref="C145:C146"/>
    <mergeCell ref="D145:F145"/>
    <mergeCell ref="D146:F146"/>
    <mergeCell ref="G145:G146"/>
    <mergeCell ref="H145:J145"/>
    <mergeCell ref="H146:J146"/>
    <mergeCell ref="N135:N136"/>
    <mergeCell ref="D137:F137"/>
    <mergeCell ref="H137:J137"/>
    <mergeCell ref="L137:M137"/>
    <mergeCell ref="B142:AA142"/>
    <mergeCell ref="D144:J144"/>
    <mergeCell ref="L144:R144"/>
    <mergeCell ref="T144:Z144"/>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I134"/>
    <mergeCell ref="J133:J134"/>
    <mergeCell ref="K133:K134"/>
    <mergeCell ref="L133:L134"/>
    <mergeCell ref="M133:M134"/>
    <mergeCell ref="N133:N134"/>
    <mergeCell ref="J131:J132"/>
    <mergeCell ref="K131:K132"/>
    <mergeCell ref="L131:L132"/>
    <mergeCell ref="M131:M132"/>
    <mergeCell ref="N131:N132"/>
    <mergeCell ref="B133:B134"/>
    <mergeCell ref="C133:C134"/>
    <mergeCell ref="D133:E134"/>
    <mergeCell ref="F133:F134"/>
    <mergeCell ref="G133:G134"/>
    <mergeCell ref="B131:B132"/>
    <mergeCell ref="C131:C132"/>
    <mergeCell ref="D131:E132"/>
    <mergeCell ref="F131:F132"/>
    <mergeCell ref="G131:G132"/>
    <mergeCell ref="H131:I132"/>
    <mergeCell ref="H129:I130"/>
    <mergeCell ref="J129:J130"/>
    <mergeCell ref="K129:K130"/>
    <mergeCell ref="L129:L130"/>
    <mergeCell ref="M129:M130"/>
    <mergeCell ref="N129:N130"/>
    <mergeCell ref="J127:J128"/>
    <mergeCell ref="K127:K128"/>
    <mergeCell ref="L127:L128"/>
    <mergeCell ref="M127:M128"/>
    <mergeCell ref="N127:N128"/>
    <mergeCell ref="B129:B130"/>
    <mergeCell ref="C129:C130"/>
    <mergeCell ref="D129:E130"/>
    <mergeCell ref="F129:F130"/>
    <mergeCell ref="G129:G130"/>
    <mergeCell ref="B127:B128"/>
    <mergeCell ref="C127:C128"/>
    <mergeCell ref="D127:E128"/>
    <mergeCell ref="F127:F128"/>
    <mergeCell ref="G127:G128"/>
    <mergeCell ref="H127:I128"/>
    <mergeCell ref="H125:I126"/>
    <mergeCell ref="J125:J126"/>
    <mergeCell ref="K125:K126"/>
    <mergeCell ref="L125:L126"/>
    <mergeCell ref="M125:M126"/>
    <mergeCell ref="N125:N126"/>
    <mergeCell ref="J123:J124"/>
    <mergeCell ref="K123:K124"/>
    <mergeCell ref="L123:L124"/>
    <mergeCell ref="M123:M124"/>
    <mergeCell ref="N123:N124"/>
    <mergeCell ref="B125:B126"/>
    <mergeCell ref="C125:C126"/>
    <mergeCell ref="D125:E126"/>
    <mergeCell ref="F125:F126"/>
    <mergeCell ref="G125:G126"/>
    <mergeCell ref="B123:B124"/>
    <mergeCell ref="C123:C124"/>
    <mergeCell ref="D123:E124"/>
    <mergeCell ref="F123:F124"/>
    <mergeCell ref="G123:G124"/>
    <mergeCell ref="H123:I124"/>
    <mergeCell ref="H121:I122"/>
    <mergeCell ref="J121:J122"/>
    <mergeCell ref="K121:K122"/>
    <mergeCell ref="L121:L122"/>
    <mergeCell ref="M121:M122"/>
    <mergeCell ref="N121:N122"/>
    <mergeCell ref="J119:J120"/>
    <mergeCell ref="K119:K120"/>
    <mergeCell ref="L119:L120"/>
    <mergeCell ref="M119:M120"/>
    <mergeCell ref="N119:N120"/>
    <mergeCell ref="B121:B122"/>
    <mergeCell ref="C121:C122"/>
    <mergeCell ref="D121:E122"/>
    <mergeCell ref="F121:F122"/>
    <mergeCell ref="G121:G122"/>
    <mergeCell ref="B119:B120"/>
    <mergeCell ref="C119:C120"/>
    <mergeCell ref="D119:E120"/>
    <mergeCell ref="F119:F120"/>
    <mergeCell ref="G119:G120"/>
    <mergeCell ref="H119:I120"/>
    <mergeCell ref="I117:I118"/>
    <mergeCell ref="J117:J118"/>
    <mergeCell ref="K117:K118"/>
    <mergeCell ref="L117:L118"/>
    <mergeCell ref="M117:M118"/>
    <mergeCell ref="N117:N118"/>
    <mergeCell ref="D116:F116"/>
    <mergeCell ref="H116:J116"/>
    <mergeCell ref="L116:M116"/>
    <mergeCell ref="B117:B118"/>
    <mergeCell ref="C117:C118"/>
    <mergeCell ref="D117:D118"/>
    <mergeCell ref="E117:E118"/>
    <mergeCell ref="F117:F118"/>
    <mergeCell ref="G117:G118"/>
    <mergeCell ref="H117:H118"/>
    <mergeCell ref="N112:N113"/>
    <mergeCell ref="D114:F114"/>
    <mergeCell ref="H114:J114"/>
    <mergeCell ref="L114:M114"/>
    <mergeCell ref="D115:F115"/>
    <mergeCell ref="H115:J115"/>
    <mergeCell ref="L115: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I111"/>
    <mergeCell ref="J110:J111"/>
    <mergeCell ref="K110:K111"/>
    <mergeCell ref="L110:L111"/>
    <mergeCell ref="M110:M111"/>
    <mergeCell ref="N110:N111"/>
    <mergeCell ref="J108:J109"/>
    <mergeCell ref="K108:K109"/>
    <mergeCell ref="L108:L109"/>
    <mergeCell ref="M108:M109"/>
    <mergeCell ref="N108:N109"/>
    <mergeCell ref="B110:B111"/>
    <mergeCell ref="C110:C111"/>
    <mergeCell ref="D110:E111"/>
    <mergeCell ref="F110:F111"/>
    <mergeCell ref="G110:G111"/>
    <mergeCell ref="B108:B109"/>
    <mergeCell ref="C108:C109"/>
    <mergeCell ref="D108:E109"/>
    <mergeCell ref="F108:F109"/>
    <mergeCell ref="G108:G109"/>
    <mergeCell ref="H108:I109"/>
    <mergeCell ref="H106:I107"/>
    <mergeCell ref="J106:J107"/>
    <mergeCell ref="K106:K107"/>
    <mergeCell ref="L106:L107"/>
    <mergeCell ref="M106:M107"/>
    <mergeCell ref="N106:N107"/>
    <mergeCell ref="J104:J105"/>
    <mergeCell ref="K104:K105"/>
    <mergeCell ref="L104:L105"/>
    <mergeCell ref="M104:M105"/>
    <mergeCell ref="N104:N105"/>
    <mergeCell ref="B106:B107"/>
    <mergeCell ref="C106:C107"/>
    <mergeCell ref="D106:E107"/>
    <mergeCell ref="F106:F107"/>
    <mergeCell ref="G106:G107"/>
    <mergeCell ref="B104:B105"/>
    <mergeCell ref="C104:C105"/>
    <mergeCell ref="D104:E105"/>
    <mergeCell ref="F104:F105"/>
    <mergeCell ref="G104:G105"/>
    <mergeCell ref="H104:I105"/>
    <mergeCell ref="H102:I103"/>
    <mergeCell ref="J102:J103"/>
    <mergeCell ref="K102:K103"/>
    <mergeCell ref="L102:L103"/>
    <mergeCell ref="M102:M103"/>
    <mergeCell ref="N102:N103"/>
    <mergeCell ref="J100:J101"/>
    <mergeCell ref="K100:K101"/>
    <mergeCell ref="L100:L101"/>
    <mergeCell ref="M100:M101"/>
    <mergeCell ref="N100:N101"/>
    <mergeCell ref="B102:B103"/>
    <mergeCell ref="C102:C103"/>
    <mergeCell ref="D102:E103"/>
    <mergeCell ref="F102:F103"/>
    <mergeCell ref="G102:G103"/>
    <mergeCell ref="B100:B101"/>
    <mergeCell ref="C100:C101"/>
    <mergeCell ref="D100:E101"/>
    <mergeCell ref="F100:F101"/>
    <mergeCell ref="G100:G101"/>
    <mergeCell ref="H100:I101"/>
    <mergeCell ref="H98:I99"/>
    <mergeCell ref="J98:J99"/>
    <mergeCell ref="K98:K99"/>
    <mergeCell ref="L98:L99"/>
    <mergeCell ref="M98:M99"/>
    <mergeCell ref="N98:N99"/>
    <mergeCell ref="J96:J97"/>
    <mergeCell ref="K96:K97"/>
    <mergeCell ref="L96:L97"/>
    <mergeCell ref="M96:M97"/>
    <mergeCell ref="N96:N97"/>
    <mergeCell ref="B98:B99"/>
    <mergeCell ref="C98:C99"/>
    <mergeCell ref="D98:E99"/>
    <mergeCell ref="F98:F99"/>
    <mergeCell ref="G98:G99"/>
    <mergeCell ref="B96:B97"/>
    <mergeCell ref="C96:C97"/>
    <mergeCell ref="D96:E97"/>
    <mergeCell ref="F96:F97"/>
    <mergeCell ref="G96:G97"/>
    <mergeCell ref="H96:I97"/>
    <mergeCell ref="I94:I95"/>
    <mergeCell ref="J94:J95"/>
    <mergeCell ref="K94:K95"/>
    <mergeCell ref="L94:L95"/>
    <mergeCell ref="M94:M95"/>
    <mergeCell ref="N94:N95"/>
    <mergeCell ref="D93:F93"/>
    <mergeCell ref="H93:J93"/>
    <mergeCell ref="L93:M93"/>
    <mergeCell ref="B94:B95"/>
    <mergeCell ref="C94:C95"/>
    <mergeCell ref="D94:D95"/>
    <mergeCell ref="E94:E95"/>
    <mergeCell ref="F94:F95"/>
    <mergeCell ref="G94:G95"/>
    <mergeCell ref="H94:H95"/>
    <mergeCell ref="L90:M90"/>
    <mergeCell ref="N89:N90"/>
    <mergeCell ref="D91:F91"/>
    <mergeCell ref="H91:J91"/>
    <mergeCell ref="L91:M91"/>
    <mergeCell ref="D92:F92"/>
    <mergeCell ref="H92:J92"/>
    <mergeCell ref="L92:M92"/>
    <mergeCell ref="B87:N87"/>
    <mergeCell ref="B89:B90"/>
    <mergeCell ref="C89:C90"/>
    <mergeCell ref="D89:F89"/>
    <mergeCell ref="D90:F90"/>
    <mergeCell ref="G89:G90"/>
    <mergeCell ref="H89:J89"/>
    <mergeCell ref="H90:J90"/>
    <mergeCell ref="K89:K90"/>
    <mergeCell ref="L89:M89"/>
    <mergeCell ref="S68:S69"/>
    <mergeCell ref="T68:V69"/>
    <mergeCell ref="W68:W69"/>
    <mergeCell ref="D70:F70"/>
    <mergeCell ref="H70:J70"/>
    <mergeCell ref="L70:N70"/>
    <mergeCell ref="P70:R70"/>
    <mergeCell ref="T70:V70"/>
    <mergeCell ref="M68:M69"/>
    <mergeCell ref="N68:N69"/>
    <mergeCell ref="O68:O69"/>
    <mergeCell ref="P68:P69"/>
    <mergeCell ref="Q68:Q69"/>
    <mergeCell ref="R68:R69"/>
    <mergeCell ref="G68:G69"/>
    <mergeCell ref="H68:H69"/>
    <mergeCell ref="I68:I69"/>
    <mergeCell ref="J68:J69"/>
    <mergeCell ref="K68:K69"/>
    <mergeCell ref="L68:L69"/>
    <mergeCell ref="P66:Q67"/>
    <mergeCell ref="R66:R67"/>
    <mergeCell ref="S66:S67"/>
    <mergeCell ref="T66:V67"/>
    <mergeCell ref="W66:W67"/>
    <mergeCell ref="B68:B69"/>
    <mergeCell ref="C68:C69"/>
    <mergeCell ref="D68:D69"/>
    <mergeCell ref="E68:E69"/>
    <mergeCell ref="F68:F69"/>
    <mergeCell ref="H66:I67"/>
    <mergeCell ref="J66:J67"/>
    <mergeCell ref="K66:K67"/>
    <mergeCell ref="L66:M67"/>
    <mergeCell ref="N66:N67"/>
    <mergeCell ref="O66:O67"/>
    <mergeCell ref="P64:Q65"/>
    <mergeCell ref="R64:R65"/>
    <mergeCell ref="S64:S65"/>
    <mergeCell ref="T64:V65"/>
    <mergeCell ref="W64:W65"/>
    <mergeCell ref="B66:B67"/>
    <mergeCell ref="C66:C67"/>
    <mergeCell ref="D66:E67"/>
    <mergeCell ref="F66:F67"/>
    <mergeCell ref="G66:G67"/>
    <mergeCell ref="H64:I65"/>
    <mergeCell ref="J64:J65"/>
    <mergeCell ref="K64:K65"/>
    <mergeCell ref="L64:M65"/>
    <mergeCell ref="N64:N65"/>
    <mergeCell ref="O64:O65"/>
    <mergeCell ref="D63:F63"/>
    <mergeCell ref="H63:J63"/>
    <mergeCell ref="L63:N63"/>
    <mergeCell ref="P63:R63"/>
    <mergeCell ref="T63:V63"/>
    <mergeCell ref="B64:B65"/>
    <mergeCell ref="C64:C65"/>
    <mergeCell ref="D64:E65"/>
    <mergeCell ref="F64:F65"/>
    <mergeCell ref="G64:G65"/>
    <mergeCell ref="S60:S61"/>
    <mergeCell ref="T60:T61"/>
    <mergeCell ref="U60:U61"/>
    <mergeCell ref="V60:V61"/>
    <mergeCell ref="W60:W61"/>
    <mergeCell ref="D62:F62"/>
    <mergeCell ref="H62:J62"/>
    <mergeCell ref="L62:N62"/>
    <mergeCell ref="P62:R62"/>
    <mergeCell ref="T62:V62"/>
    <mergeCell ref="M60:M61"/>
    <mergeCell ref="N60:N61"/>
    <mergeCell ref="O60:O61"/>
    <mergeCell ref="P60:P61"/>
    <mergeCell ref="Q60:Q61"/>
    <mergeCell ref="R60:R61"/>
    <mergeCell ref="G60:G61"/>
    <mergeCell ref="H60:H61"/>
    <mergeCell ref="I60:I61"/>
    <mergeCell ref="J60:J61"/>
    <mergeCell ref="K60:K61"/>
    <mergeCell ref="L60:L61"/>
    <mergeCell ref="R58:R59"/>
    <mergeCell ref="S58:S59"/>
    <mergeCell ref="T58:U59"/>
    <mergeCell ref="V58:V59"/>
    <mergeCell ref="W58:W59"/>
    <mergeCell ref="B60:B61"/>
    <mergeCell ref="C60:C61"/>
    <mergeCell ref="D60:D61"/>
    <mergeCell ref="E60:E61"/>
    <mergeCell ref="F60:F61"/>
    <mergeCell ref="J58:J59"/>
    <mergeCell ref="K58:K59"/>
    <mergeCell ref="L58:M59"/>
    <mergeCell ref="N58:N59"/>
    <mergeCell ref="O58:O59"/>
    <mergeCell ref="P58:Q59"/>
    <mergeCell ref="B58:B59"/>
    <mergeCell ref="C58:C59"/>
    <mergeCell ref="D58:E59"/>
    <mergeCell ref="F58:F59"/>
    <mergeCell ref="G58:G59"/>
    <mergeCell ref="H58:I59"/>
    <mergeCell ref="P56:Q57"/>
    <mergeCell ref="R56:R57"/>
    <mergeCell ref="S56:S57"/>
    <mergeCell ref="T56:U57"/>
    <mergeCell ref="V56:V57"/>
    <mergeCell ref="W56:W57"/>
    <mergeCell ref="H56:I57"/>
    <mergeCell ref="J56:J57"/>
    <mergeCell ref="K56:K57"/>
    <mergeCell ref="L56:M57"/>
    <mergeCell ref="N56:N57"/>
    <mergeCell ref="O56:O57"/>
    <mergeCell ref="R54:R55"/>
    <mergeCell ref="S54:S55"/>
    <mergeCell ref="T54:U55"/>
    <mergeCell ref="V54:V55"/>
    <mergeCell ref="W54:W55"/>
    <mergeCell ref="B56:B57"/>
    <mergeCell ref="C56:C57"/>
    <mergeCell ref="D56:E57"/>
    <mergeCell ref="F56:F57"/>
    <mergeCell ref="G56:G57"/>
    <mergeCell ref="J54:J55"/>
    <mergeCell ref="K54:K55"/>
    <mergeCell ref="L54:M55"/>
    <mergeCell ref="N54:N55"/>
    <mergeCell ref="O54:O55"/>
    <mergeCell ref="P54:Q55"/>
    <mergeCell ref="B54:B55"/>
    <mergeCell ref="C54:C55"/>
    <mergeCell ref="D54:E55"/>
    <mergeCell ref="F54:F55"/>
    <mergeCell ref="G54:G55"/>
    <mergeCell ref="H54:I55"/>
    <mergeCell ref="P52:Q53"/>
    <mergeCell ref="R52:R53"/>
    <mergeCell ref="S52:S53"/>
    <mergeCell ref="T52:U53"/>
    <mergeCell ref="V52:V53"/>
    <mergeCell ref="W52:W53"/>
    <mergeCell ref="H52:I53"/>
    <mergeCell ref="J52:J53"/>
    <mergeCell ref="K52:K53"/>
    <mergeCell ref="L52:M53"/>
    <mergeCell ref="N52:N53"/>
    <mergeCell ref="O52:O53"/>
    <mergeCell ref="R50:R51"/>
    <mergeCell ref="S50:S51"/>
    <mergeCell ref="T50:U51"/>
    <mergeCell ref="V50:V51"/>
    <mergeCell ref="W50:W51"/>
    <mergeCell ref="B52:B53"/>
    <mergeCell ref="C52:C53"/>
    <mergeCell ref="D52:E53"/>
    <mergeCell ref="F52:F53"/>
    <mergeCell ref="G52:G53"/>
    <mergeCell ref="J50:J51"/>
    <mergeCell ref="K50:K51"/>
    <mergeCell ref="L50:M51"/>
    <mergeCell ref="N50:N51"/>
    <mergeCell ref="O50:O51"/>
    <mergeCell ref="P50:Q51"/>
    <mergeCell ref="B50:B51"/>
    <mergeCell ref="C50:C51"/>
    <mergeCell ref="D50:E51"/>
    <mergeCell ref="F50:F51"/>
    <mergeCell ref="G50:G51"/>
    <mergeCell ref="H50:I51"/>
    <mergeCell ref="P48:Q49"/>
    <mergeCell ref="R48:R49"/>
    <mergeCell ref="S48:S49"/>
    <mergeCell ref="T48:U49"/>
    <mergeCell ref="V48:V49"/>
    <mergeCell ref="W48:W49"/>
    <mergeCell ref="H48:I49"/>
    <mergeCell ref="J48:J49"/>
    <mergeCell ref="K48:K49"/>
    <mergeCell ref="L48:M49"/>
    <mergeCell ref="N48:N49"/>
    <mergeCell ref="O48:O49"/>
    <mergeCell ref="R46:R47"/>
    <mergeCell ref="S46:S47"/>
    <mergeCell ref="T46:U47"/>
    <mergeCell ref="V46:V47"/>
    <mergeCell ref="W46:W47"/>
    <mergeCell ref="B48:B49"/>
    <mergeCell ref="C48:C49"/>
    <mergeCell ref="D48:E49"/>
    <mergeCell ref="F48:F49"/>
    <mergeCell ref="G48:G49"/>
    <mergeCell ref="J46:J47"/>
    <mergeCell ref="K46:K47"/>
    <mergeCell ref="L46:M47"/>
    <mergeCell ref="N46:N47"/>
    <mergeCell ref="O46:O47"/>
    <mergeCell ref="P46:Q47"/>
    <mergeCell ref="T44:T45"/>
    <mergeCell ref="U44:U45"/>
    <mergeCell ref="V44:V45"/>
    <mergeCell ref="W44:W45"/>
    <mergeCell ref="B46:B47"/>
    <mergeCell ref="C46:C47"/>
    <mergeCell ref="D46:E47"/>
    <mergeCell ref="F46:F47"/>
    <mergeCell ref="G46:G47"/>
    <mergeCell ref="H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T42:V42"/>
    <mergeCell ref="D43:F43"/>
    <mergeCell ref="H43:J43"/>
    <mergeCell ref="L43:N43"/>
    <mergeCell ref="P43:R43"/>
    <mergeCell ref="T43:V43"/>
    <mergeCell ref="S39:S40"/>
    <mergeCell ref="T39:V40"/>
    <mergeCell ref="W39:W40"/>
    <mergeCell ref="D41:F41"/>
    <mergeCell ref="H41:J41"/>
    <mergeCell ref="L41:N41"/>
    <mergeCell ref="P41:R41"/>
    <mergeCell ref="T41:V41"/>
    <mergeCell ref="M39:M40"/>
    <mergeCell ref="N39:N40"/>
    <mergeCell ref="O39:O40"/>
    <mergeCell ref="P39:P40"/>
    <mergeCell ref="Q39:Q40"/>
    <mergeCell ref="R39:R40"/>
    <mergeCell ref="G39:G40"/>
    <mergeCell ref="H39:H40"/>
    <mergeCell ref="I39:I40"/>
    <mergeCell ref="J39:J40"/>
    <mergeCell ref="K39:K40"/>
    <mergeCell ref="L39:L40"/>
    <mergeCell ref="P37:Q38"/>
    <mergeCell ref="R37:R38"/>
    <mergeCell ref="S37:S38"/>
    <mergeCell ref="T37:V38"/>
    <mergeCell ref="W37:W38"/>
    <mergeCell ref="B39:B40"/>
    <mergeCell ref="C39:C40"/>
    <mergeCell ref="D39:D40"/>
    <mergeCell ref="E39:E40"/>
    <mergeCell ref="F39:F40"/>
    <mergeCell ref="H37:I38"/>
    <mergeCell ref="J37:J38"/>
    <mergeCell ref="K37:K38"/>
    <mergeCell ref="L37:M38"/>
    <mergeCell ref="N37:N38"/>
    <mergeCell ref="O37:O38"/>
    <mergeCell ref="P35:Q36"/>
    <mergeCell ref="R35:R36"/>
    <mergeCell ref="S35:S36"/>
    <mergeCell ref="T35:V36"/>
    <mergeCell ref="W35:W36"/>
    <mergeCell ref="B37:B38"/>
    <mergeCell ref="C37:C38"/>
    <mergeCell ref="D37:E38"/>
    <mergeCell ref="F37:F38"/>
    <mergeCell ref="G37:G38"/>
    <mergeCell ref="H35:I36"/>
    <mergeCell ref="J35:J36"/>
    <mergeCell ref="K35:K36"/>
    <mergeCell ref="L35:M36"/>
    <mergeCell ref="N35:N36"/>
    <mergeCell ref="O35:O36"/>
    <mergeCell ref="D34:F34"/>
    <mergeCell ref="H34:J34"/>
    <mergeCell ref="L34:N34"/>
    <mergeCell ref="P34:R34"/>
    <mergeCell ref="T34:V34"/>
    <mergeCell ref="B35:B36"/>
    <mergeCell ref="C35:C36"/>
    <mergeCell ref="D35:E36"/>
    <mergeCell ref="F35:F36"/>
    <mergeCell ref="G35:G36"/>
    <mergeCell ref="S31:S32"/>
    <mergeCell ref="T31:T32"/>
    <mergeCell ref="U31:U32"/>
    <mergeCell ref="V31:V32"/>
    <mergeCell ref="W31:W32"/>
    <mergeCell ref="D33:F33"/>
    <mergeCell ref="H33:J33"/>
    <mergeCell ref="L33:N33"/>
    <mergeCell ref="P33:R33"/>
    <mergeCell ref="T33:V33"/>
    <mergeCell ref="M31:M32"/>
    <mergeCell ref="N31:N32"/>
    <mergeCell ref="O31:O32"/>
    <mergeCell ref="P31:P32"/>
    <mergeCell ref="Q31:Q32"/>
    <mergeCell ref="R31:R32"/>
    <mergeCell ref="G31:G32"/>
    <mergeCell ref="H31:H32"/>
    <mergeCell ref="I31:I32"/>
    <mergeCell ref="J31:J32"/>
    <mergeCell ref="K31:K32"/>
    <mergeCell ref="L31:L32"/>
    <mergeCell ref="R29:R30"/>
    <mergeCell ref="S29:S30"/>
    <mergeCell ref="T29:U30"/>
    <mergeCell ref="V29:V30"/>
    <mergeCell ref="W29:W30"/>
    <mergeCell ref="B31:B32"/>
    <mergeCell ref="C31:C32"/>
    <mergeCell ref="D31:D32"/>
    <mergeCell ref="E31:E32"/>
    <mergeCell ref="F31:F32"/>
    <mergeCell ref="J29:J30"/>
    <mergeCell ref="K29:K30"/>
    <mergeCell ref="L29:M30"/>
    <mergeCell ref="N29:N30"/>
    <mergeCell ref="O29:O30"/>
    <mergeCell ref="P29:Q30"/>
    <mergeCell ref="B29:B30"/>
    <mergeCell ref="C29:C30"/>
    <mergeCell ref="D29:E30"/>
    <mergeCell ref="F29:F30"/>
    <mergeCell ref="G29:G30"/>
    <mergeCell ref="H29:I30"/>
    <mergeCell ref="P27:Q28"/>
    <mergeCell ref="R27:R28"/>
    <mergeCell ref="S27:S28"/>
    <mergeCell ref="T27:U28"/>
    <mergeCell ref="V27:V28"/>
    <mergeCell ref="W27:W28"/>
    <mergeCell ref="H27:I28"/>
    <mergeCell ref="J27:J28"/>
    <mergeCell ref="K27:K28"/>
    <mergeCell ref="L27:M28"/>
    <mergeCell ref="N27:N28"/>
    <mergeCell ref="O27:O28"/>
    <mergeCell ref="R25:R26"/>
    <mergeCell ref="S25:S26"/>
    <mergeCell ref="T25:U26"/>
    <mergeCell ref="V25:V26"/>
    <mergeCell ref="W25:W26"/>
    <mergeCell ref="B27:B28"/>
    <mergeCell ref="C27:C28"/>
    <mergeCell ref="D27:E28"/>
    <mergeCell ref="F27:F28"/>
    <mergeCell ref="G27:G28"/>
    <mergeCell ref="J25:J26"/>
    <mergeCell ref="K25:K26"/>
    <mergeCell ref="L25:M26"/>
    <mergeCell ref="N25:N26"/>
    <mergeCell ref="O25:O26"/>
    <mergeCell ref="P25:Q26"/>
    <mergeCell ref="B25:B26"/>
    <mergeCell ref="C25:C26"/>
    <mergeCell ref="D25:E26"/>
    <mergeCell ref="F25:F26"/>
    <mergeCell ref="G25:G26"/>
    <mergeCell ref="H25:I26"/>
    <mergeCell ref="P23:Q24"/>
    <mergeCell ref="R23:R24"/>
    <mergeCell ref="S23:S24"/>
    <mergeCell ref="T23:U24"/>
    <mergeCell ref="V23:V24"/>
    <mergeCell ref="W23:W24"/>
    <mergeCell ref="H23:I24"/>
    <mergeCell ref="J23:J24"/>
    <mergeCell ref="K23:K24"/>
    <mergeCell ref="L23:M24"/>
    <mergeCell ref="N23:N24"/>
    <mergeCell ref="O23:O24"/>
    <mergeCell ref="R21:R22"/>
    <mergeCell ref="S21:S22"/>
    <mergeCell ref="T21:U22"/>
    <mergeCell ref="V21:V22"/>
    <mergeCell ref="W21:W22"/>
    <mergeCell ref="B23:B24"/>
    <mergeCell ref="C23:C24"/>
    <mergeCell ref="D23:E24"/>
    <mergeCell ref="F23:F24"/>
    <mergeCell ref="G23:G24"/>
    <mergeCell ref="J21:J22"/>
    <mergeCell ref="K21:K22"/>
    <mergeCell ref="L21:M22"/>
    <mergeCell ref="N21:N22"/>
    <mergeCell ref="O21:O22"/>
    <mergeCell ref="P21:Q22"/>
    <mergeCell ref="B21:B22"/>
    <mergeCell ref="C21:C22"/>
    <mergeCell ref="D21:E22"/>
    <mergeCell ref="F21:F22"/>
    <mergeCell ref="G21:G22"/>
    <mergeCell ref="H21:I22"/>
    <mergeCell ref="P19:Q20"/>
    <mergeCell ref="R19:R20"/>
    <mergeCell ref="S19:S20"/>
    <mergeCell ref="T19:U20"/>
    <mergeCell ref="V19:V20"/>
    <mergeCell ref="W19:W20"/>
    <mergeCell ref="H19:I20"/>
    <mergeCell ref="J19:J20"/>
    <mergeCell ref="K19:K20"/>
    <mergeCell ref="L19:M20"/>
    <mergeCell ref="N19:N20"/>
    <mergeCell ref="O19:O20"/>
    <mergeCell ref="R17:R18"/>
    <mergeCell ref="S17:S18"/>
    <mergeCell ref="T17:U18"/>
    <mergeCell ref="V17:V18"/>
    <mergeCell ref="W17:W18"/>
    <mergeCell ref="B19:B20"/>
    <mergeCell ref="C19:C20"/>
    <mergeCell ref="D19:E20"/>
    <mergeCell ref="F19:F20"/>
    <mergeCell ref="G19:G20"/>
    <mergeCell ref="J17:J18"/>
    <mergeCell ref="K17:K18"/>
    <mergeCell ref="L17:M18"/>
    <mergeCell ref="N17:N18"/>
    <mergeCell ref="O17:O18"/>
    <mergeCell ref="P17:Q18"/>
    <mergeCell ref="T15:T16"/>
    <mergeCell ref="U15:U16"/>
    <mergeCell ref="V15:V16"/>
    <mergeCell ref="W15:W16"/>
    <mergeCell ref="B17:B18"/>
    <mergeCell ref="C17:C18"/>
    <mergeCell ref="D17:E18"/>
    <mergeCell ref="F17:F18"/>
    <mergeCell ref="G17:G18"/>
    <mergeCell ref="H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S9:S11"/>
    <mergeCell ref="T9:V9"/>
    <mergeCell ref="T10:V10"/>
    <mergeCell ref="T11:V11"/>
    <mergeCell ref="W9:W11"/>
    <mergeCell ref="D12:F12"/>
    <mergeCell ref="H12:J12"/>
    <mergeCell ref="L12:N12"/>
    <mergeCell ref="P12:R12"/>
    <mergeCell ref="T12:V12"/>
    <mergeCell ref="K9:K11"/>
    <mergeCell ref="L9:N9"/>
    <mergeCell ref="L10:N10"/>
    <mergeCell ref="L11:N11"/>
    <mergeCell ref="O9:O11"/>
    <mergeCell ref="P9:R9"/>
    <mergeCell ref="P10:R10"/>
    <mergeCell ref="P11:R11"/>
    <mergeCell ref="B7:W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48"/>
  <sheetViews>
    <sheetView showGridLines="0" workbookViewId="0"/>
  </sheetViews>
  <sheetFormatPr defaultRowHeight="15"/>
  <cols>
    <col min="1" max="1" width="30.140625" bestFit="1" customWidth="1"/>
    <col min="2" max="2" width="12.5703125" customWidth="1"/>
    <col min="3" max="3" width="36.5703125" bestFit="1" customWidth="1"/>
    <col min="4" max="4" width="6.7109375" customWidth="1"/>
    <col min="5" max="5" width="27.5703125" customWidth="1"/>
    <col min="6" max="6" width="4.42578125" customWidth="1"/>
    <col min="7" max="9" width="36.5703125" customWidth="1"/>
    <col min="10" max="11" width="27.5703125" customWidth="1"/>
    <col min="12" max="12" width="6.7109375" customWidth="1"/>
    <col min="13" max="13" width="23.7109375" customWidth="1"/>
    <col min="14" max="15" width="27.5703125" customWidth="1"/>
    <col min="16" max="16" width="6.7109375" customWidth="1"/>
    <col min="17" max="17" width="30.85546875" customWidth="1"/>
    <col min="18" max="18" width="5.140625" customWidth="1"/>
    <col min="19" max="19" width="27.5703125" customWidth="1"/>
    <col min="20" max="20" width="6.7109375" customWidth="1"/>
    <col min="21" max="21" width="12.5703125" customWidth="1"/>
    <col min="22" max="22" width="5.140625" customWidth="1"/>
    <col min="23" max="23" width="27.5703125" customWidth="1"/>
    <col min="24" max="24" width="6.7109375" customWidth="1"/>
    <col min="25" max="25" width="20.7109375" customWidth="1"/>
    <col min="26" max="27" width="27.5703125" customWidth="1"/>
    <col min="28" max="28" width="6.7109375" customWidth="1"/>
    <col min="29" max="29" width="7" customWidth="1"/>
    <col min="30" max="31" width="27.5703125" customWidth="1"/>
    <col min="32" max="32" width="6.7109375" customWidth="1"/>
    <col min="33" max="33" width="18.42578125" customWidth="1"/>
    <col min="34" max="34" width="5.140625" customWidth="1"/>
    <col min="35" max="35" width="27.5703125" customWidth="1"/>
    <col min="36" max="36" width="6.7109375" customWidth="1"/>
    <col min="37" max="37" width="23.7109375" customWidth="1"/>
    <col min="38" max="39" width="27.5703125" customWidth="1"/>
    <col min="40" max="40" width="6.7109375" customWidth="1"/>
    <col min="41" max="41" width="20.7109375" customWidth="1"/>
    <col min="42" max="42" width="5.140625" customWidth="1"/>
    <col min="43" max="43" width="27.5703125" customWidth="1"/>
  </cols>
  <sheetData>
    <row r="1" spans="1:43" ht="15" customHeight="1">
      <c r="A1" s="7" t="s">
        <v>4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c r="A3" s="3" t="s">
        <v>429</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c r="AD3" s="103"/>
      <c r="AE3" s="103"/>
      <c r="AF3" s="103"/>
      <c r="AG3" s="103"/>
      <c r="AH3" s="103"/>
      <c r="AI3" s="103"/>
      <c r="AJ3" s="103"/>
      <c r="AK3" s="103"/>
      <c r="AL3" s="103"/>
      <c r="AM3" s="103"/>
      <c r="AN3" s="103"/>
      <c r="AO3" s="103"/>
      <c r="AP3" s="103"/>
      <c r="AQ3" s="103"/>
    </row>
    <row r="4" spans="1:43">
      <c r="A4" s="13" t="s">
        <v>428</v>
      </c>
      <c r="B4" s="202" t="s">
        <v>430</v>
      </c>
      <c r="C4" s="202"/>
      <c r="D4" s="202"/>
      <c r="E4" s="202"/>
      <c r="F4" s="202"/>
      <c r="G4" s="202"/>
      <c r="H4" s="202"/>
      <c r="I4" s="202"/>
      <c r="J4" s="202"/>
      <c r="K4" s="202"/>
      <c r="L4" s="202"/>
      <c r="M4" s="202"/>
      <c r="N4" s="202"/>
      <c r="O4" s="202"/>
      <c r="P4" s="202"/>
      <c r="Q4" s="202"/>
      <c r="R4" s="202"/>
      <c r="S4" s="202"/>
      <c r="T4" s="202"/>
      <c r="U4" s="202"/>
      <c r="V4" s="202"/>
      <c r="W4" s="202"/>
      <c r="X4" s="202"/>
      <c r="Y4" s="202"/>
      <c r="Z4" s="202"/>
      <c r="AA4" s="202"/>
      <c r="AB4" s="202"/>
      <c r="AC4" s="202"/>
      <c r="AD4" s="202"/>
      <c r="AE4" s="202"/>
      <c r="AF4" s="202"/>
      <c r="AG4" s="202"/>
      <c r="AH4" s="202"/>
      <c r="AI4" s="202"/>
      <c r="AJ4" s="202"/>
      <c r="AK4" s="202"/>
      <c r="AL4" s="202"/>
      <c r="AM4" s="202"/>
      <c r="AN4" s="202"/>
      <c r="AO4" s="202"/>
      <c r="AP4" s="202"/>
      <c r="AQ4" s="202"/>
    </row>
    <row r="5" spans="1:43">
      <c r="A5" s="13"/>
      <c r="B5" s="103"/>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c r="AH5" s="103"/>
      <c r="AI5" s="103"/>
      <c r="AJ5" s="103"/>
      <c r="AK5" s="103"/>
      <c r="AL5" s="103"/>
      <c r="AM5" s="103"/>
      <c r="AN5" s="103"/>
      <c r="AO5" s="103"/>
      <c r="AP5" s="103"/>
      <c r="AQ5" s="103"/>
    </row>
    <row r="6" spans="1:43">
      <c r="A6" s="13"/>
      <c r="B6" s="104" t="s">
        <v>431</v>
      </c>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c r="AC6" s="104"/>
      <c r="AD6" s="104"/>
      <c r="AE6" s="104"/>
      <c r="AF6" s="104"/>
      <c r="AG6" s="104"/>
      <c r="AH6" s="104"/>
      <c r="AI6" s="104"/>
      <c r="AJ6" s="104"/>
      <c r="AK6" s="104"/>
      <c r="AL6" s="104"/>
      <c r="AM6" s="104"/>
      <c r="AN6" s="104"/>
      <c r="AO6" s="104"/>
      <c r="AP6" s="104"/>
      <c r="AQ6" s="104"/>
    </row>
    <row r="7" spans="1:43">
      <c r="A7" s="13"/>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c r="AK7" s="52"/>
      <c r="AL7" s="52"/>
      <c r="AM7" s="52"/>
      <c r="AN7" s="52"/>
      <c r="AO7" s="52"/>
      <c r="AP7" s="52"/>
      <c r="AQ7" s="52"/>
    </row>
    <row r="8" spans="1:43">
      <c r="A8" s="13"/>
      <c r="B8" s="15"/>
      <c r="C8" s="15"/>
    </row>
    <row r="9" spans="1:43" ht="51">
      <c r="A9" s="13"/>
      <c r="B9" s="208" t="s">
        <v>375</v>
      </c>
      <c r="C9" s="209" t="s">
        <v>432</v>
      </c>
    </row>
    <row r="10" spans="1:43">
      <c r="A10" s="13"/>
      <c r="B10" s="52"/>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52"/>
      <c r="AI10" s="52"/>
      <c r="AJ10" s="52"/>
      <c r="AK10" s="52"/>
      <c r="AL10" s="52"/>
      <c r="AM10" s="52"/>
      <c r="AN10" s="52"/>
      <c r="AO10" s="52"/>
      <c r="AP10" s="52"/>
      <c r="AQ10" s="52"/>
    </row>
    <row r="11" spans="1:43">
      <c r="A11" s="13"/>
      <c r="B11" s="15"/>
      <c r="C11" s="15"/>
    </row>
    <row r="12" spans="1:43" ht="114.75">
      <c r="A12" s="13"/>
      <c r="B12" s="208" t="s">
        <v>375</v>
      </c>
      <c r="C12" s="209" t="s">
        <v>433</v>
      </c>
    </row>
    <row r="13" spans="1:43">
      <c r="A13" s="13"/>
      <c r="B13" s="52"/>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c r="AH13" s="52"/>
      <c r="AI13" s="52"/>
      <c r="AJ13" s="52"/>
      <c r="AK13" s="52"/>
      <c r="AL13" s="52"/>
      <c r="AM13" s="52"/>
      <c r="AN13" s="52"/>
      <c r="AO13" s="52"/>
      <c r="AP13" s="52"/>
      <c r="AQ13" s="52"/>
    </row>
    <row r="14" spans="1:43">
      <c r="A14" s="13"/>
      <c r="B14" s="15"/>
      <c r="C14" s="15"/>
    </row>
    <row r="15" spans="1:43" ht="76.5">
      <c r="A15" s="13"/>
      <c r="B15" s="208" t="s">
        <v>375</v>
      </c>
      <c r="C15" s="209" t="s">
        <v>434</v>
      </c>
    </row>
    <row r="16" spans="1:43">
      <c r="A16" s="13"/>
      <c r="B16" s="103"/>
      <c r="C16" s="103"/>
      <c r="D16" s="103"/>
      <c r="E16" s="103"/>
      <c r="F16" s="103"/>
      <c r="G16" s="103"/>
      <c r="H16" s="103"/>
      <c r="I16" s="103"/>
      <c r="J16" s="103"/>
      <c r="K16" s="103"/>
      <c r="L16" s="103"/>
      <c r="M16" s="103"/>
      <c r="N16" s="103"/>
      <c r="O16" s="103"/>
      <c r="P16" s="103"/>
      <c r="Q16" s="103"/>
      <c r="R16" s="103"/>
      <c r="S16" s="103"/>
      <c r="T16" s="103"/>
      <c r="U16" s="103"/>
      <c r="V16" s="103"/>
      <c r="W16" s="103"/>
      <c r="X16" s="103"/>
      <c r="Y16" s="103"/>
      <c r="Z16" s="103"/>
      <c r="AA16" s="103"/>
      <c r="AB16" s="103"/>
      <c r="AC16" s="103"/>
      <c r="AD16" s="103"/>
      <c r="AE16" s="103"/>
      <c r="AF16" s="103"/>
      <c r="AG16" s="103"/>
      <c r="AH16" s="103"/>
      <c r="AI16" s="103"/>
      <c r="AJ16" s="103"/>
      <c r="AK16" s="103"/>
      <c r="AL16" s="103"/>
      <c r="AM16" s="103"/>
      <c r="AN16" s="103"/>
      <c r="AO16" s="103"/>
      <c r="AP16" s="103"/>
      <c r="AQ16" s="103"/>
    </row>
    <row r="17" spans="1:43">
      <c r="A17" s="13"/>
      <c r="B17" s="104" t="s">
        <v>435</v>
      </c>
      <c r="C17" s="104"/>
      <c r="D17" s="104"/>
      <c r="E17" s="104"/>
      <c r="F17" s="104"/>
      <c r="G17" s="104"/>
      <c r="H17" s="104"/>
      <c r="I17" s="104"/>
      <c r="J17" s="104"/>
      <c r="K17" s="104"/>
      <c r="L17" s="104"/>
      <c r="M17" s="104"/>
      <c r="N17" s="104"/>
      <c r="O17" s="104"/>
      <c r="P17" s="104"/>
      <c r="Q17" s="104"/>
      <c r="R17" s="104"/>
      <c r="S17" s="104"/>
      <c r="T17" s="104"/>
      <c r="U17" s="104"/>
      <c r="V17" s="104"/>
      <c r="W17" s="104"/>
      <c r="X17" s="104"/>
      <c r="Y17" s="104"/>
      <c r="Z17" s="104"/>
      <c r="AA17" s="104"/>
      <c r="AB17" s="104"/>
      <c r="AC17" s="104"/>
      <c r="AD17" s="104"/>
      <c r="AE17" s="104"/>
      <c r="AF17" s="104"/>
      <c r="AG17" s="104"/>
      <c r="AH17" s="104"/>
      <c r="AI17" s="104"/>
      <c r="AJ17" s="104"/>
      <c r="AK17" s="104"/>
      <c r="AL17" s="104"/>
      <c r="AM17" s="104"/>
      <c r="AN17" s="104"/>
      <c r="AO17" s="104"/>
      <c r="AP17" s="104"/>
      <c r="AQ17" s="104"/>
    </row>
    <row r="18" spans="1:43">
      <c r="A18" s="13"/>
      <c r="B18" s="103"/>
      <c r="C18" s="103"/>
      <c r="D18" s="103"/>
      <c r="E18" s="103"/>
      <c r="F18" s="103"/>
      <c r="G18" s="103"/>
      <c r="H18" s="103"/>
      <c r="I18" s="103"/>
      <c r="J18" s="103"/>
      <c r="K18" s="103"/>
      <c r="L18" s="103"/>
      <c r="M18" s="103"/>
      <c r="N18" s="103"/>
      <c r="O18" s="103"/>
      <c r="P18" s="103"/>
      <c r="Q18" s="103"/>
      <c r="R18" s="103"/>
      <c r="S18" s="103"/>
      <c r="T18" s="103"/>
      <c r="U18" s="103"/>
      <c r="V18" s="103"/>
      <c r="W18" s="103"/>
      <c r="X18" s="103"/>
      <c r="Y18" s="103"/>
      <c r="Z18" s="103"/>
      <c r="AA18" s="103"/>
      <c r="AB18" s="103"/>
      <c r="AC18" s="103"/>
      <c r="AD18" s="103"/>
      <c r="AE18" s="103"/>
      <c r="AF18" s="103"/>
      <c r="AG18" s="103"/>
      <c r="AH18" s="103"/>
      <c r="AI18" s="103"/>
      <c r="AJ18" s="103"/>
      <c r="AK18" s="103"/>
      <c r="AL18" s="103"/>
      <c r="AM18" s="103"/>
      <c r="AN18" s="103"/>
      <c r="AO18" s="103"/>
      <c r="AP18" s="103"/>
      <c r="AQ18" s="103"/>
    </row>
    <row r="19" spans="1:43">
      <c r="A19" s="13"/>
      <c r="B19" s="104" t="s">
        <v>436</v>
      </c>
      <c r="C19" s="104"/>
      <c r="D19" s="104"/>
      <c r="E19" s="104"/>
      <c r="F19" s="104"/>
      <c r="G19" s="104"/>
      <c r="H19" s="104"/>
      <c r="I19" s="104"/>
      <c r="J19" s="104"/>
      <c r="K19" s="104"/>
      <c r="L19" s="104"/>
      <c r="M19" s="104"/>
      <c r="N19" s="104"/>
      <c r="O19" s="104"/>
      <c r="P19" s="104"/>
      <c r="Q19" s="104"/>
      <c r="R19" s="104"/>
      <c r="S19" s="104"/>
      <c r="T19" s="104"/>
      <c r="U19" s="104"/>
      <c r="V19" s="104"/>
      <c r="W19" s="104"/>
      <c r="X19" s="104"/>
      <c r="Y19" s="104"/>
      <c r="Z19" s="104"/>
      <c r="AA19" s="104"/>
      <c r="AB19" s="104"/>
      <c r="AC19" s="104"/>
      <c r="AD19" s="104"/>
      <c r="AE19" s="104"/>
      <c r="AF19" s="104"/>
      <c r="AG19" s="104"/>
      <c r="AH19" s="104"/>
      <c r="AI19" s="104"/>
      <c r="AJ19" s="104"/>
      <c r="AK19" s="104"/>
      <c r="AL19" s="104"/>
      <c r="AM19" s="104"/>
      <c r="AN19" s="104"/>
      <c r="AO19" s="104"/>
      <c r="AP19" s="104"/>
      <c r="AQ19" s="104"/>
    </row>
    <row r="20" spans="1:43">
      <c r="A20" s="13"/>
      <c r="B20" s="103"/>
      <c r="C20" s="103"/>
      <c r="D20" s="103"/>
      <c r="E20" s="103"/>
      <c r="F20" s="103"/>
      <c r="G20" s="103"/>
      <c r="H20" s="103"/>
      <c r="I20" s="103"/>
      <c r="J20" s="103"/>
      <c r="K20" s="103"/>
      <c r="L20" s="103"/>
      <c r="M20" s="103"/>
      <c r="N20" s="103"/>
      <c r="O20" s="103"/>
      <c r="P20" s="103"/>
      <c r="Q20" s="103"/>
      <c r="R20" s="103"/>
      <c r="S20" s="103"/>
      <c r="T20" s="103"/>
      <c r="U20" s="103"/>
      <c r="V20" s="103"/>
      <c r="W20" s="103"/>
      <c r="X20" s="103"/>
      <c r="Y20" s="103"/>
      <c r="Z20" s="103"/>
      <c r="AA20" s="103"/>
      <c r="AB20" s="103"/>
      <c r="AC20" s="103"/>
      <c r="AD20" s="103"/>
      <c r="AE20" s="103"/>
      <c r="AF20" s="103"/>
      <c r="AG20" s="103"/>
      <c r="AH20" s="103"/>
      <c r="AI20" s="103"/>
      <c r="AJ20" s="103"/>
      <c r="AK20" s="103"/>
      <c r="AL20" s="103"/>
      <c r="AM20" s="103"/>
      <c r="AN20" s="103"/>
      <c r="AO20" s="103"/>
      <c r="AP20" s="103"/>
      <c r="AQ20" s="103"/>
    </row>
    <row r="21" spans="1:43">
      <c r="A21" s="13"/>
      <c r="B21" s="104" t="s">
        <v>437</v>
      </c>
      <c r="C21" s="104"/>
      <c r="D21" s="104"/>
      <c r="E21" s="104"/>
      <c r="F21" s="104"/>
      <c r="G21" s="104"/>
      <c r="H21" s="104"/>
      <c r="I21" s="104"/>
      <c r="J21" s="104"/>
      <c r="K21" s="104"/>
      <c r="L21" s="104"/>
      <c r="M21" s="104"/>
      <c r="N21" s="104"/>
      <c r="O21" s="104"/>
      <c r="P21" s="104"/>
      <c r="Q21" s="104"/>
      <c r="R21" s="104"/>
      <c r="S21" s="104"/>
      <c r="T21" s="104"/>
      <c r="U21" s="104"/>
      <c r="V21" s="104"/>
      <c r="W21" s="104"/>
      <c r="X21" s="104"/>
      <c r="Y21" s="104"/>
      <c r="Z21" s="104"/>
      <c r="AA21" s="104"/>
      <c r="AB21" s="104"/>
      <c r="AC21" s="104"/>
      <c r="AD21" s="104"/>
      <c r="AE21" s="104"/>
      <c r="AF21" s="104"/>
      <c r="AG21" s="104"/>
      <c r="AH21" s="104"/>
      <c r="AI21" s="104"/>
      <c r="AJ21" s="104"/>
      <c r="AK21" s="104"/>
      <c r="AL21" s="104"/>
      <c r="AM21" s="104"/>
      <c r="AN21" s="104"/>
      <c r="AO21" s="104"/>
      <c r="AP21" s="104"/>
      <c r="AQ21" s="104"/>
    </row>
    <row r="22" spans="1:43">
      <c r="A22" s="13"/>
      <c r="B22" s="103"/>
      <c r="C22" s="103"/>
      <c r="D22" s="103"/>
      <c r="E22" s="103"/>
      <c r="F22" s="103"/>
      <c r="G22" s="103"/>
      <c r="H22" s="103"/>
      <c r="I22" s="103"/>
      <c r="J22" s="103"/>
      <c r="K22" s="103"/>
      <c r="L22" s="103"/>
      <c r="M22" s="103"/>
      <c r="N22" s="103"/>
      <c r="O22" s="103"/>
      <c r="P22" s="103"/>
      <c r="Q22" s="103"/>
      <c r="R22" s="103"/>
      <c r="S22" s="103"/>
      <c r="T22" s="103"/>
      <c r="U22" s="103"/>
      <c r="V22" s="103"/>
      <c r="W22" s="103"/>
      <c r="X22" s="103"/>
      <c r="Y22" s="103"/>
      <c r="Z22" s="103"/>
      <c r="AA22" s="103"/>
      <c r="AB22" s="103"/>
      <c r="AC22" s="103"/>
      <c r="AD22" s="103"/>
      <c r="AE22" s="103"/>
      <c r="AF22" s="103"/>
      <c r="AG22" s="103"/>
      <c r="AH22" s="103"/>
      <c r="AI22" s="103"/>
      <c r="AJ22" s="103"/>
      <c r="AK22" s="103"/>
      <c r="AL22" s="103"/>
      <c r="AM22" s="103"/>
      <c r="AN22" s="103"/>
      <c r="AO22" s="103"/>
      <c r="AP22" s="103"/>
      <c r="AQ22" s="103"/>
    </row>
    <row r="23" spans="1:43">
      <c r="A23" s="13"/>
      <c r="B23" s="300" t="s">
        <v>438</v>
      </c>
      <c r="C23" s="300"/>
      <c r="D23" s="300"/>
      <c r="E23" s="300"/>
      <c r="F23" s="300"/>
      <c r="G23" s="300"/>
      <c r="H23" s="300"/>
      <c r="I23" s="300"/>
      <c r="J23" s="300"/>
      <c r="K23" s="300"/>
      <c r="L23" s="300"/>
      <c r="M23" s="300"/>
      <c r="N23" s="300"/>
      <c r="O23" s="300"/>
      <c r="P23" s="300"/>
      <c r="Q23" s="300"/>
      <c r="R23" s="300"/>
      <c r="S23" s="300"/>
      <c r="T23" s="300"/>
      <c r="U23" s="300"/>
      <c r="V23" s="300"/>
      <c r="W23" s="300"/>
      <c r="X23" s="300"/>
      <c r="Y23" s="300"/>
      <c r="Z23" s="300"/>
      <c r="AA23" s="300"/>
      <c r="AB23" s="300"/>
      <c r="AC23" s="300"/>
      <c r="AD23" s="300"/>
      <c r="AE23" s="300"/>
      <c r="AF23" s="300"/>
      <c r="AG23" s="300"/>
      <c r="AH23" s="300"/>
      <c r="AI23" s="300"/>
      <c r="AJ23" s="300"/>
      <c r="AK23" s="300"/>
      <c r="AL23" s="300"/>
      <c r="AM23" s="300"/>
      <c r="AN23" s="300"/>
      <c r="AO23" s="300"/>
      <c r="AP23" s="300"/>
      <c r="AQ23" s="300"/>
    </row>
    <row r="24" spans="1:43">
      <c r="A24" s="13"/>
      <c r="B24" s="103"/>
      <c r="C24" s="103"/>
      <c r="D24" s="103"/>
      <c r="E24" s="103"/>
      <c r="F24" s="103"/>
      <c r="G24" s="103"/>
      <c r="H24" s="103"/>
      <c r="I24" s="103"/>
      <c r="J24" s="103"/>
      <c r="K24" s="103"/>
      <c r="L24" s="103"/>
      <c r="M24" s="103"/>
      <c r="N24" s="103"/>
      <c r="O24" s="103"/>
      <c r="P24" s="103"/>
      <c r="Q24" s="103"/>
      <c r="R24" s="103"/>
      <c r="S24" s="103"/>
      <c r="T24" s="103"/>
      <c r="U24" s="103"/>
      <c r="V24" s="103"/>
      <c r="W24" s="103"/>
      <c r="X24" s="103"/>
      <c r="Y24" s="103"/>
      <c r="Z24" s="103"/>
      <c r="AA24" s="103"/>
      <c r="AB24" s="103"/>
      <c r="AC24" s="103"/>
      <c r="AD24" s="103"/>
      <c r="AE24" s="103"/>
      <c r="AF24" s="103"/>
      <c r="AG24" s="103"/>
      <c r="AH24" s="103"/>
      <c r="AI24" s="103"/>
      <c r="AJ24" s="103"/>
      <c r="AK24" s="103"/>
      <c r="AL24" s="103"/>
      <c r="AM24" s="103"/>
      <c r="AN24" s="103"/>
      <c r="AO24" s="103"/>
      <c r="AP24" s="103"/>
      <c r="AQ24" s="103"/>
    </row>
    <row r="25" spans="1:43">
      <c r="A25" s="13"/>
      <c r="B25" s="104" t="s">
        <v>439</v>
      </c>
      <c r="C25" s="104"/>
      <c r="D25" s="104"/>
      <c r="E25" s="104"/>
      <c r="F25" s="104"/>
      <c r="G25" s="104"/>
      <c r="H25" s="104"/>
      <c r="I25" s="104"/>
      <c r="J25" s="104"/>
      <c r="K25" s="104"/>
      <c r="L25" s="104"/>
      <c r="M25" s="104"/>
      <c r="N25" s="104"/>
      <c r="O25" s="104"/>
      <c r="P25" s="104"/>
      <c r="Q25" s="104"/>
      <c r="R25" s="104"/>
      <c r="S25" s="104"/>
      <c r="T25" s="104"/>
      <c r="U25" s="104"/>
      <c r="V25" s="104"/>
      <c r="W25" s="104"/>
      <c r="X25" s="104"/>
      <c r="Y25" s="104"/>
      <c r="Z25" s="104"/>
      <c r="AA25" s="104"/>
      <c r="AB25" s="104"/>
      <c r="AC25" s="104"/>
      <c r="AD25" s="104"/>
      <c r="AE25" s="104"/>
      <c r="AF25" s="104"/>
      <c r="AG25" s="104"/>
      <c r="AH25" s="104"/>
      <c r="AI25" s="104"/>
      <c r="AJ25" s="104"/>
      <c r="AK25" s="104"/>
      <c r="AL25" s="104"/>
      <c r="AM25" s="104"/>
      <c r="AN25" s="104"/>
      <c r="AO25" s="104"/>
      <c r="AP25" s="104"/>
      <c r="AQ25" s="104"/>
    </row>
    <row r="26" spans="1:43">
      <c r="A26" s="13"/>
      <c r="B26" s="103"/>
      <c r="C26" s="103"/>
      <c r="D26" s="103"/>
      <c r="E26" s="103"/>
      <c r="F26" s="103"/>
      <c r="G26" s="103"/>
      <c r="H26" s="103"/>
      <c r="I26" s="103"/>
      <c r="J26" s="103"/>
      <c r="K26" s="103"/>
      <c r="L26" s="103"/>
      <c r="M26" s="103"/>
      <c r="N26" s="103"/>
      <c r="O26" s="103"/>
      <c r="P26" s="103"/>
      <c r="Q26" s="103"/>
      <c r="R26" s="103"/>
      <c r="S26" s="103"/>
      <c r="T26" s="103"/>
      <c r="U26" s="103"/>
      <c r="V26" s="103"/>
      <c r="W26" s="103"/>
      <c r="X26" s="103"/>
      <c r="Y26" s="103"/>
      <c r="Z26" s="103"/>
      <c r="AA26" s="103"/>
      <c r="AB26" s="103"/>
      <c r="AC26" s="103"/>
      <c r="AD26" s="103"/>
      <c r="AE26" s="103"/>
      <c r="AF26" s="103"/>
      <c r="AG26" s="103"/>
      <c r="AH26" s="103"/>
      <c r="AI26" s="103"/>
      <c r="AJ26" s="103"/>
      <c r="AK26" s="103"/>
      <c r="AL26" s="103"/>
      <c r="AM26" s="103"/>
      <c r="AN26" s="103"/>
      <c r="AO26" s="103"/>
      <c r="AP26" s="103"/>
      <c r="AQ26" s="103"/>
    </row>
    <row r="27" spans="1:43">
      <c r="A27" s="13"/>
      <c r="B27" s="104" t="s">
        <v>440</v>
      </c>
      <c r="C27" s="104"/>
      <c r="D27" s="104"/>
      <c r="E27" s="104"/>
      <c r="F27" s="104"/>
      <c r="G27" s="104"/>
      <c r="H27" s="104"/>
      <c r="I27" s="104"/>
      <c r="J27" s="104"/>
      <c r="K27" s="104"/>
      <c r="L27" s="104"/>
      <c r="M27" s="104"/>
      <c r="N27" s="104"/>
      <c r="O27" s="104"/>
      <c r="P27" s="104"/>
      <c r="Q27" s="104"/>
      <c r="R27" s="104"/>
      <c r="S27" s="104"/>
      <c r="T27" s="104"/>
      <c r="U27" s="104"/>
      <c r="V27" s="104"/>
      <c r="W27" s="104"/>
      <c r="X27" s="104"/>
      <c r="Y27" s="104"/>
      <c r="Z27" s="104"/>
      <c r="AA27" s="104"/>
      <c r="AB27" s="104"/>
      <c r="AC27" s="104"/>
      <c r="AD27" s="104"/>
      <c r="AE27" s="104"/>
      <c r="AF27" s="104"/>
      <c r="AG27" s="104"/>
      <c r="AH27" s="104"/>
      <c r="AI27" s="104"/>
      <c r="AJ27" s="104"/>
      <c r="AK27" s="104"/>
      <c r="AL27" s="104"/>
      <c r="AM27" s="104"/>
      <c r="AN27" s="104"/>
      <c r="AO27" s="104"/>
      <c r="AP27" s="104"/>
      <c r="AQ27" s="104"/>
    </row>
    <row r="28" spans="1:43">
      <c r="A28" s="13"/>
      <c r="B28" s="103"/>
      <c r="C28" s="103"/>
      <c r="D28" s="103"/>
      <c r="E28" s="103"/>
      <c r="F28" s="103"/>
      <c r="G28" s="103"/>
      <c r="H28" s="103"/>
      <c r="I28" s="103"/>
      <c r="J28" s="103"/>
      <c r="K28" s="103"/>
      <c r="L28" s="103"/>
      <c r="M28" s="103"/>
      <c r="N28" s="103"/>
      <c r="O28" s="103"/>
      <c r="P28" s="103"/>
      <c r="Q28" s="103"/>
      <c r="R28" s="103"/>
      <c r="S28" s="103"/>
      <c r="T28" s="103"/>
      <c r="U28" s="103"/>
      <c r="V28" s="103"/>
      <c r="W28" s="103"/>
      <c r="X28" s="103"/>
      <c r="Y28" s="103"/>
      <c r="Z28" s="103"/>
      <c r="AA28" s="103"/>
      <c r="AB28" s="103"/>
      <c r="AC28" s="103"/>
      <c r="AD28" s="103"/>
      <c r="AE28" s="103"/>
      <c r="AF28" s="103"/>
      <c r="AG28" s="103"/>
      <c r="AH28" s="103"/>
      <c r="AI28" s="103"/>
      <c r="AJ28" s="103"/>
      <c r="AK28" s="103"/>
      <c r="AL28" s="103"/>
      <c r="AM28" s="103"/>
      <c r="AN28" s="103"/>
      <c r="AO28" s="103"/>
      <c r="AP28" s="103"/>
      <c r="AQ28" s="103"/>
    </row>
    <row r="29" spans="1:43">
      <c r="A29" s="13"/>
      <c r="B29" s="301" t="s">
        <v>441</v>
      </c>
      <c r="C29" s="301"/>
      <c r="D29" s="301"/>
      <c r="E29" s="301"/>
      <c r="F29" s="301"/>
      <c r="G29" s="301"/>
      <c r="H29" s="301"/>
      <c r="I29" s="301"/>
      <c r="J29" s="301"/>
      <c r="K29" s="301"/>
      <c r="L29" s="301"/>
      <c r="M29" s="301"/>
      <c r="N29" s="301"/>
      <c r="O29" s="301"/>
      <c r="P29" s="301"/>
      <c r="Q29" s="301"/>
      <c r="R29" s="301"/>
      <c r="S29" s="301"/>
      <c r="T29" s="301"/>
      <c r="U29" s="301"/>
      <c r="V29" s="301"/>
      <c r="W29" s="301"/>
      <c r="X29" s="301"/>
      <c r="Y29" s="301"/>
      <c r="Z29" s="301"/>
      <c r="AA29" s="301"/>
      <c r="AB29" s="301"/>
      <c r="AC29" s="301"/>
      <c r="AD29" s="301"/>
      <c r="AE29" s="301"/>
      <c r="AF29" s="301"/>
      <c r="AG29" s="301"/>
      <c r="AH29" s="301"/>
      <c r="AI29" s="301"/>
      <c r="AJ29" s="301"/>
      <c r="AK29" s="301"/>
      <c r="AL29" s="301"/>
      <c r="AM29" s="301"/>
      <c r="AN29" s="301"/>
      <c r="AO29" s="301"/>
      <c r="AP29" s="301"/>
      <c r="AQ29" s="301"/>
    </row>
    <row r="30" spans="1:43">
      <c r="A30" s="13"/>
      <c r="B30" s="103"/>
      <c r="C30" s="103"/>
      <c r="D30" s="103"/>
      <c r="E30" s="103"/>
      <c r="F30" s="103"/>
      <c r="G30" s="103"/>
      <c r="H30" s="103"/>
      <c r="I30" s="103"/>
      <c r="J30" s="103"/>
      <c r="K30" s="103"/>
      <c r="L30" s="103"/>
      <c r="M30" s="103"/>
      <c r="N30" s="103"/>
      <c r="O30" s="103"/>
      <c r="P30" s="103"/>
      <c r="Q30" s="103"/>
      <c r="R30" s="103"/>
      <c r="S30" s="103"/>
      <c r="T30" s="103"/>
      <c r="U30" s="103"/>
      <c r="V30" s="103"/>
      <c r="W30" s="103"/>
      <c r="X30" s="103"/>
      <c r="Y30" s="103"/>
      <c r="Z30" s="103"/>
      <c r="AA30" s="103"/>
      <c r="AB30" s="103"/>
      <c r="AC30" s="103"/>
      <c r="AD30" s="103"/>
      <c r="AE30" s="103"/>
      <c r="AF30" s="103"/>
      <c r="AG30" s="103"/>
      <c r="AH30" s="103"/>
      <c r="AI30" s="103"/>
      <c r="AJ30" s="103"/>
      <c r="AK30" s="103"/>
      <c r="AL30" s="103"/>
      <c r="AM30" s="103"/>
      <c r="AN30" s="103"/>
      <c r="AO30" s="103"/>
      <c r="AP30" s="103"/>
      <c r="AQ30" s="103"/>
    </row>
    <row r="31" spans="1:43">
      <c r="A31" s="13"/>
      <c r="B31" s="104" t="s">
        <v>442</v>
      </c>
      <c r="C31" s="104"/>
      <c r="D31" s="104"/>
      <c r="E31" s="104"/>
      <c r="F31" s="104"/>
      <c r="G31" s="104"/>
      <c r="H31" s="104"/>
      <c r="I31" s="104"/>
      <c r="J31" s="104"/>
      <c r="K31" s="104"/>
      <c r="L31" s="104"/>
      <c r="M31" s="104"/>
      <c r="N31" s="104"/>
      <c r="O31" s="104"/>
      <c r="P31" s="104"/>
      <c r="Q31" s="104"/>
      <c r="R31" s="104"/>
      <c r="S31" s="104"/>
      <c r="T31" s="104"/>
      <c r="U31" s="104"/>
      <c r="V31" s="104"/>
      <c r="W31" s="104"/>
      <c r="X31" s="104"/>
      <c r="Y31" s="104"/>
      <c r="Z31" s="104"/>
      <c r="AA31" s="104"/>
      <c r="AB31" s="104"/>
      <c r="AC31" s="104"/>
      <c r="AD31" s="104"/>
      <c r="AE31" s="104"/>
      <c r="AF31" s="104"/>
      <c r="AG31" s="104"/>
      <c r="AH31" s="104"/>
      <c r="AI31" s="104"/>
      <c r="AJ31" s="104"/>
      <c r="AK31" s="104"/>
      <c r="AL31" s="104"/>
      <c r="AM31" s="104"/>
      <c r="AN31" s="104"/>
      <c r="AO31" s="104"/>
      <c r="AP31" s="104"/>
      <c r="AQ31" s="104"/>
    </row>
    <row r="32" spans="1:43">
      <c r="A32" s="13"/>
      <c r="B32" s="103"/>
      <c r="C32" s="103"/>
      <c r="D32" s="103"/>
      <c r="E32" s="103"/>
      <c r="F32" s="103"/>
      <c r="G32" s="103"/>
      <c r="H32" s="103"/>
      <c r="I32" s="103"/>
      <c r="J32" s="103"/>
      <c r="K32" s="103"/>
      <c r="L32" s="103"/>
      <c r="M32" s="103"/>
      <c r="N32" s="103"/>
      <c r="O32" s="103"/>
      <c r="P32" s="103"/>
      <c r="Q32" s="103"/>
      <c r="R32" s="103"/>
      <c r="S32" s="103"/>
      <c r="T32" s="103"/>
      <c r="U32" s="103"/>
      <c r="V32" s="103"/>
      <c r="W32" s="103"/>
      <c r="X32" s="103"/>
      <c r="Y32" s="103"/>
      <c r="Z32" s="103"/>
      <c r="AA32" s="103"/>
      <c r="AB32" s="103"/>
      <c r="AC32" s="103"/>
      <c r="AD32" s="103"/>
      <c r="AE32" s="103"/>
      <c r="AF32" s="103"/>
      <c r="AG32" s="103"/>
      <c r="AH32" s="103"/>
      <c r="AI32" s="103"/>
      <c r="AJ32" s="103"/>
      <c r="AK32" s="103"/>
      <c r="AL32" s="103"/>
      <c r="AM32" s="103"/>
      <c r="AN32" s="103"/>
      <c r="AO32" s="103"/>
      <c r="AP32" s="103"/>
      <c r="AQ32" s="103"/>
    </row>
    <row r="33" spans="1:43">
      <c r="A33" s="13"/>
      <c r="B33" s="301" t="s">
        <v>443</v>
      </c>
      <c r="C33" s="301"/>
      <c r="D33" s="301"/>
      <c r="E33" s="301"/>
      <c r="F33" s="301"/>
      <c r="G33" s="301"/>
      <c r="H33" s="301"/>
      <c r="I33" s="301"/>
      <c r="J33" s="301"/>
      <c r="K33" s="301"/>
      <c r="L33" s="301"/>
      <c r="M33" s="301"/>
      <c r="N33" s="301"/>
      <c r="O33" s="301"/>
      <c r="P33" s="301"/>
      <c r="Q33" s="301"/>
      <c r="R33" s="301"/>
      <c r="S33" s="301"/>
      <c r="T33" s="301"/>
      <c r="U33" s="301"/>
      <c r="V33" s="301"/>
      <c r="W33" s="301"/>
      <c r="X33" s="301"/>
      <c r="Y33" s="301"/>
      <c r="Z33" s="301"/>
      <c r="AA33" s="301"/>
      <c r="AB33" s="301"/>
      <c r="AC33" s="301"/>
      <c r="AD33" s="301"/>
      <c r="AE33" s="301"/>
      <c r="AF33" s="301"/>
      <c r="AG33" s="301"/>
      <c r="AH33" s="301"/>
      <c r="AI33" s="301"/>
      <c r="AJ33" s="301"/>
      <c r="AK33" s="301"/>
      <c r="AL33" s="301"/>
      <c r="AM33" s="301"/>
      <c r="AN33" s="301"/>
      <c r="AO33" s="301"/>
      <c r="AP33" s="301"/>
      <c r="AQ33" s="301"/>
    </row>
    <row r="34" spans="1:43">
      <c r="A34" s="13"/>
      <c r="B34" s="103"/>
      <c r="C34" s="103"/>
      <c r="D34" s="103"/>
      <c r="E34" s="103"/>
      <c r="F34" s="103"/>
      <c r="G34" s="103"/>
      <c r="H34" s="103"/>
      <c r="I34" s="103"/>
      <c r="J34" s="103"/>
      <c r="K34" s="103"/>
      <c r="L34" s="103"/>
      <c r="M34" s="103"/>
      <c r="N34" s="103"/>
      <c r="O34" s="103"/>
      <c r="P34" s="103"/>
      <c r="Q34" s="103"/>
      <c r="R34" s="103"/>
      <c r="S34" s="103"/>
      <c r="T34" s="103"/>
      <c r="U34" s="103"/>
      <c r="V34" s="103"/>
      <c r="W34" s="103"/>
      <c r="X34" s="103"/>
      <c r="Y34" s="103"/>
      <c r="Z34" s="103"/>
      <c r="AA34" s="103"/>
      <c r="AB34" s="103"/>
      <c r="AC34" s="103"/>
      <c r="AD34" s="103"/>
      <c r="AE34" s="103"/>
      <c r="AF34" s="103"/>
      <c r="AG34" s="103"/>
      <c r="AH34" s="103"/>
      <c r="AI34" s="103"/>
      <c r="AJ34" s="103"/>
      <c r="AK34" s="103"/>
      <c r="AL34" s="103"/>
      <c r="AM34" s="103"/>
      <c r="AN34" s="103"/>
      <c r="AO34" s="103"/>
      <c r="AP34" s="103"/>
      <c r="AQ34" s="103"/>
    </row>
    <row r="35" spans="1:43">
      <c r="A35" s="13"/>
      <c r="B35" s="104" t="s">
        <v>444</v>
      </c>
      <c r="C35" s="104"/>
      <c r="D35" s="104"/>
      <c r="E35" s="104"/>
      <c r="F35" s="104"/>
      <c r="G35" s="104"/>
      <c r="H35" s="104"/>
      <c r="I35" s="104"/>
      <c r="J35" s="104"/>
      <c r="K35" s="104"/>
      <c r="L35" s="104"/>
      <c r="M35" s="104"/>
      <c r="N35" s="104"/>
      <c r="O35" s="104"/>
      <c r="P35" s="104"/>
      <c r="Q35" s="104"/>
      <c r="R35" s="104"/>
      <c r="S35" s="104"/>
      <c r="T35" s="104"/>
      <c r="U35" s="104"/>
      <c r="V35" s="104"/>
      <c r="W35" s="104"/>
      <c r="X35" s="104"/>
      <c r="Y35" s="104"/>
      <c r="Z35" s="104"/>
      <c r="AA35" s="104"/>
      <c r="AB35" s="104"/>
      <c r="AC35" s="104"/>
      <c r="AD35" s="104"/>
      <c r="AE35" s="104"/>
      <c r="AF35" s="104"/>
      <c r="AG35" s="104"/>
      <c r="AH35" s="104"/>
      <c r="AI35" s="104"/>
      <c r="AJ35" s="104"/>
      <c r="AK35" s="104"/>
      <c r="AL35" s="104"/>
      <c r="AM35" s="104"/>
      <c r="AN35" s="104"/>
      <c r="AO35" s="104"/>
      <c r="AP35" s="104"/>
      <c r="AQ35" s="104"/>
    </row>
    <row r="36" spans="1:43">
      <c r="A36" s="13"/>
      <c r="B36" s="103"/>
      <c r="C36" s="103"/>
      <c r="D36" s="103"/>
      <c r="E36" s="103"/>
      <c r="F36" s="103"/>
      <c r="G36" s="103"/>
      <c r="H36" s="103"/>
      <c r="I36" s="103"/>
      <c r="J36" s="103"/>
      <c r="K36" s="103"/>
      <c r="L36" s="103"/>
      <c r="M36" s="103"/>
      <c r="N36" s="103"/>
      <c r="O36" s="103"/>
      <c r="P36" s="103"/>
      <c r="Q36" s="103"/>
      <c r="R36" s="103"/>
      <c r="S36" s="103"/>
      <c r="T36" s="103"/>
      <c r="U36" s="103"/>
      <c r="V36" s="103"/>
      <c r="W36" s="103"/>
      <c r="X36" s="103"/>
      <c r="Y36" s="103"/>
      <c r="Z36" s="103"/>
      <c r="AA36" s="103"/>
      <c r="AB36" s="103"/>
      <c r="AC36" s="103"/>
      <c r="AD36" s="103"/>
      <c r="AE36" s="103"/>
      <c r="AF36" s="103"/>
      <c r="AG36" s="103"/>
      <c r="AH36" s="103"/>
      <c r="AI36" s="103"/>
      <c r="AJ36" s="103"/>
      <c r="AK36" s="103"/>
      <c r="AL36" s="103"/>
      <c r="AM36" s="103"/>
      <c r="AN36" s="103"/>
      <c r="AO36" s="103"/>
      <c r="AP36" s="103"/>
      <c r="AQ36" s="103"/>
    </row>
    <row r="37" spans="1:43">
      <c r="A37" s="13"/>
      <c r="B37" s="301" t="s">
        <v>445</v>
      </c>
      <c r="C37" s="301"/>
      <c r="D37" s="301"/>
      <c r="E37" s="301"/>
      <c r="F37" s="301"/>
      <c r="G37" s="301"/>
      <c r="H37" s="301"/>
      <c r="I37" s="301"/>
      <c r="J37" s="301"/>
      <c r="K37" s="301"/>
      <c r="L37" s="301"/>
      <c r="M37" s="301"/>
      <c r="N37" s="301"/>
      <c r="O37" s="301"/>
      <c r="P37" s="301"/>
      <c r="Q37" s="301"/>
      <c r="R37" s="301"/>
      <c r="S37" s="301"/>
      <c r="T37" s="301"/>
      <c r="U37" s="301"/>
      <c r="V37" s="301"/>
      <c r="W37" s="301"/>
      <c r="X37" s="301"/>
      <c r="Y37" s="301"/>
      <c r="Z37" s="301"/>
      <c r="AA37" s="301"/>
      <c r="AB37" s="301"/>
      <c r="AC37" s="301"/>
      <c r="AD37" s="301"/>
      <c r="AE37" s="301"/>
      <c r="AF37" s="301"/>
      <c r="AG37" s="301"/>
      <c r="AH37" s="301"/>
      <c r="AI37" s="301"/>
      <c r="AJ37" s="301"/>
      <c r="AK37" s="301"/>
      <c r="AL37" s="301"/>
      <c r="AM37" s="301"/>
      <c r="AN37" s="301"/>
      <c r="AO37" s="301"/>
      <c r="AP37" s="301"/>
      <c r="AQ37" s="301"/>
    </row>
    <row r="38" spans="1:43">
      <c r="A38" s="13"/>
      <c r="B38" s="103"/>
      <c r="C38" s="103"/>
      <c r="D38" s="103"/>
      <c r="E38" s="103"/>
      <c r="F38" s="103"/>
      <c r="G38" s="103"/>
      <c r="H38" s="103"/>
      <c r="I38" s="103"/>
      <c r="J38" s="103"/>
      <c r="K38" s="103"/>
      <c r="L38" s="103"/>
      <c r="M38" s="103"/>
      <c r="N38" s="103"/>
      <c r="O38" s="103"/>
      <c r="P38" s="103"/>
      <c r="Q38" s="103"/>
      <c r="R38" s="103"/>
      <c r="S38" s="103"/>
      <c r="T38" s="103"/>
      <c r="U38" s="103"/>
      <c r="V38" s="103"/>
      <c r="W38" s="103"/>
      <c r="X38" s="103"/>
      <c r="Y38" s="103"/>
      <c r="Z38" s="103"/>
      <c r="AA38" s="103"/>
      <c r="AB38" s="103"/>
      <c r="AC38" s="103"/>
      <c r="AD38" s="103"/>
      <c r="AE38" s="103"/>
      <c r="AF38" s="103"/>
      <c r="AG38" s="103"/>
      <c r="AH38" s="103"/>
      <c r="AI38" s="103"/>
      <c r="AJ38" s="103"/>
      <c r="AK38" s="103"/>
      <c r="AL38" s="103"/>
      <c r="AM38" s="103"/>
      <c r="AN38" s="103"/>
      <c r="AO38" s="103"/>
      <c r="AP38" s="103"/>
      <c r="AQ38" s="103"/>
    </row>
    <row r="39" spans="1:43">
      <c r="A39" s="13"/>
      <c r="B39" s="104" t="s">
        <v>446</v>
      </c>
      <c r="C39" s="104"/>
      <c r="D39" s="104"/>
      <c r="E39" s="104"/>
      <c r="F39" s="104"/>
      <c r="G39" s="104"/>
      <c r="H39" s="104"/>
      <c r="I39" s="104"/>
      <c r="J39" s="104"/>
      <c r="K39" s="104"/>
      <c r="L39" s="104"/>
      <c r="M39" s="104"/>
      <c r="N39" s="104"/>
      <c r="O39" s="104"/>
      <c r="P39" s="104"/>
      <c r="Q39" s="104"/>
      <c r="R39" s="104"/>
      <c r="S39" s="104"/>
      <c r="T39" s="104"/>
      <c r="U39" s="104"/>
      <c r="V39" s="104"/>
      <c r="W39" s="104"/>
      <c r="X39" s="104"/>
      <c r="Y39" s="104"/>
      <c r="Z39" s="104"/>
      <c r="AA39" s="104"/>
      <c r="AB39" s="104"/>
      <c r="AC39" s="104"/>
      <c r="AD39" s="104"/>
      <c r="AE39" s="104"/>
      <c r="AF39" s="104"/>
      <c r="AG39" s="104"/>
      <c r="AH39" s="104"/>
      <c r="AI39" s="104"/>
      <c r="AJ39" s="104"/>
      <c r="AK39" s="104"/>
      <c r="AL39" s="104"/>
      <c r="AM39" s="104"/>
      <c r="AN39" s="104"/>
      <c r="AO39" s="104"/>
      <c r="AP39" s="104"/>
      <c r="AQ39" s="104"/>
    </row>
    <row r="40" spans="1:43">
      <c r="A40" s="13"/>
      <c r="B40" s="103"/>
      <c r="C40" s="103"/>
      <c r="D40" s="103"/>
      <c r="E40" s="103"/>
      <c r="F40" s="103"/>
      <c r="G40" s="103"/>
      <c r="H40" s="103"/>
      <c r="I40" s="103"/>
      <c r="J40" s="103"/>
      <c r="K40" s="103"/>
      <c r="L40" s="103"/>
      <c r="M40" s="103"/>
      <c r="N40" s="103"/>
      <c r="O40" s="103"/>
      <c r="P40" s="103"/>
      <c r="Q40" s="103"/>
      <c r="R40" s="103"/>
      <c r="S40" s="103"/>
      <c r="T40" s="103"/>
      <c r="U40" s="103"/>
      <c r="V40" s="103"/>
      <c r="W40" s="103"/>
      <c r="X40" s="103"/>
      <c r="Y40" s="103"/>
      <c r="Z40" s="103"/>
      <c r="AA40" s="103"/>
      <c r="AB40" s="103"/>
      <c r="AC40" s="103"/>
      <c r="AD40" s="103"/>
      <c r="AE40" s="103"/>
      <c r="AF40" s="103"/>
      <c r="AG40" s="103"/>
      <c r="AH40" s="103"/>
      <c r="AI40" s="103"/>
      <c r="AJ40" s="103"/>
      <c r="AK40" s="103"/>
      <c r="AL40" s="103"/>
      <c r="AM40" s="103"/>
      <c r="AN40" s="103"/>
      <c r="AO40" s="103"/>
      <c r="AP40" s="103"/>
      <c r="AQ40" s="103"/>
    </row>
    <row r="41" spans="1:43">
      <c r="A41" s="13"/>
      <c r="B41" s="301" t="s">
        <v>447</v>
      </c>
      <c r="C41" s="301"/>
      <c r="D41" s="301"/>
      <c r="E41" s="301"/>
      <c r="F41" s="301"/>
      <c r="G41" s="301"/>
      <c r="H41" s="301"/>
      <c r="I41" s="301"/>
      <c r="J41" s="301"/>
      <c r="K41" s="301"/>
      <c r="L41" s="301"/>
      <c r="M41" s="301"/>
      <c r="N41" s="301"/>
      <c r="O41" s="301"/>
      <c r="P41" s="301"/>
      <c r="Q41" s="301"/>
      <c r="R41" s="301"/>
      <c r="S41" s="301"/>
      <c r="T41" s="301"/>
      <c r="U41" s="301"/>
      <c r="V41" s="301"/>
      <c r="W41" s="301"/>
      <c r="X41" s="301"/>
      <c r="Y41" s="301"/>
      <c r="Z41" s="301"/>
      <c r="AA41" s="301"/>
      <c r="AB41" s="301"/>
      <c r="AC41" s="301"/>
      <c r="AD41" s="301"/>
      <c r="AE41" s="301"/>
      <c r="AF41" s="301"/>
      <c r="AG41" s="301"/>
      <c r="AH41" s="301"/>
      <c r="AI41" s="301"/>
      <c r="AJ41" s="301"/>
      <c r="AK41" s="301"/>
      <c r="AL41" s="301"/>
      <c r="AM41" s="301"/>
      <c r="AN41" s="301"/>
      <c r="AO41" s="301"/>
      <c r="AP41" s="301"/>
      <c r="AQ41" s="301"/>
    </row>
    <row r="42" spans="1:43">
      <c r="A42" s="13"/>
      <c r="B42" s="103"/>
      <c r="C42" s="103"/>
      <c r="D42" s="103"/>
      <c r="E42" s="103"/>
      <c r="F42" s="103"/>
      <c r="G42" s="103"/>
      <c r="H42" s="103"/>
      <c r="I42" s="103"/>
      <c r="J42" s="103"/>
      <c r="K42" s="103"/>
      <c r="L42" s="103"/>
      <c r="M42" s="103"/>
      <c r="N42" s="103"/>
      <c r="O42" s="103"/>
      <c r="P42" s="103"/>
      <c r="Q42" s="103"/>
      <c r="R42" s="103"/>
      <c r="S42" s="103"/>
      <c r="T42" s="103"/>
      <c r="U42" s="103"/>
      <c r="V42" s="103"/>
      <c r="W42" s="103"/>
      <c r="X42" s="103"/>
      <c r="Y42" s="103"/>
      <c r="Z42" s="103"/>
      <c r="AA42" s="103"/>
      <c r="AB42" s="103"/>
      <c r="AC42" s="103"/>
      <c r="AD42" s="103"/>
      <c r="AE42" s="103"/>
      <c r="AF42" s="103"/>
      <c r="AG42" s="103"/>
      <c r="AH42" s="103"/>
      <c r="AI42" s="103"/>
      <c r="AJ42" s="103"/>
      <c r="AK42" s="103"/>
      <c r="AL42" s="103"/>
      <c r="AM42" s="103"/>
      <c r="AN42" s="103"/>
      <c r="AO42" s="103"/>
      <c r="AP42" s="103"/>
      <c r="AQ42" s="103"/>
    </row>
    <row r="43" spans="1:43">
      <c r="A43" s="13"/>
      <c r="B43" s="104" t="s">
        <v>448</v>
      </c>
      <c r="C43" s="104"/>
      <c r="D43" s="104"/>
      <c r="E43" s="104"/>
      <c r="F43" s="104"/>
      <c r="G43" s="104"/>
      <c r="H43" s="104"/>
      <c r="I43" s="104"/>
      <c r="J43" s="104"/>
      <c r="K43" s="104"/>
      <c r="L43" s="104"/>
      <c r="M43" s="104"/>
      <c r="N43" s="104"/>
      <c r="O43" s="104"/>
      <c r="P43" s="104"/>
      <c r="Q43" s="104"/>
      <c r="R43" s="104"/>
      <c r="S43" s="104"/>
      <c r="T43" s="104"/>
      <c r="U43" s="104"/>
      <c r="V43" s="104"/>
      <c r="W43" s="104"/>
      <c r="X43" s="104"/>
      <c r="Y43" s="104"/>
      <c r="Z43" s="104"/>
      <c r="AA43" s="104"/>
      <c r="AB43" s="104"/>
      <c r="AC43" s="104"/>
      <c r="AD43" s="104"/>
      <c r="AE43" s="104"/>
      <c r="AF43" s="104"/>
      <c r="AG43" s="104"/>
      <c r="AH43" s="104"/>
      <c r="AI43" s="104"/>
      <c r="AJ43" s="104"/>
      <c r="AK43" s="104"/>
      <c r="AL43" s="104"/>
      <c r="AM43" s="104"/>
      <c r="AN43" s="104"/>
      <c r="AO43" s="104"/>
      <c r="AP43" s="104"/>
      <c r="AQ43" s="104"/>
    </row>
    <row r="44" spans="1:43">
      <c r="A44" s="13"/>
      <c r="B44" s="103"/>
      <c r="C44" s="103"/>
      <c r="D44" s="103"/>
      <c r="E44" s="103"/>
      <c r="F44" s="103"/>
      <c r="G44" s="103"/>
      <c r="H44" s="103"/>
      <c r="I44" s="103"/>
      <c r="J44" s="103"/>
      <c r="K44" s="103"/>
      <c r="L44" s="103"/>
      <c r="M44" s="103"/>
      <c r="N44" s="103"/>
      <c r="O44" s="103"/>
      <c r="P44" s="103"/>
      <c r="Q44" s="103"/>
      <c r="R44" s="103"/>
      <c r="S44" s="103"/>
      <c r="T44" s="103"/>
      <c r="U44" s="103"/>
      <c r="V44" s="103"/>
      <c r="W44" s="103"/>
      <c r="X44" s="103"/>
      <c r="Y44" s="103"/>
      <c r="Z44" s="103"/>
      <c r="AA44" s="103"/>
      <c r="AB44" s="103"/>
      <c r="AC44" s="103"/>
      <c r="AD44" s="103"/>
      <c r="AE44" s="103"/>
      <c r="AF44" s="103"/>
      <c r="AG44" s="103"/>
      <c r="AH44" s="103"/>
      <c r="AI44" s="103"/>
      <c r="AJ44" s="103"/>
      <c r="AK44" s="103"/>
      <c r="AL44" s="103"/>
      <c r="AM44" s="103"/>
      <c r="AN44" s="103"/>
      <c r="AO44" s="103"/>
      <c r="AP44" s="103"/>
      <c r="AQ44" s="103"/>
    </row>
    <row r="45" spans="1:43">
      <c r="A45" s="13"/>
      <c r="B45" s="301" t="s">
        <v>449</v>
      </c>
      <c r="C45" s="301"/>
      <c r="D45" s="301"/>
      <c r="E45" s="301"/>
      <c r="F45" s="301"/>
      <c r="G45" s="301"/>
      <c r="H45" s="301"/>
      <c r="I45" s="301"/>
      <c r="J45" s="301"/>
      <c r="K45" s="301"/>
      <c r="L45" s="301"/>
      <c r="M45" s="301"/>
      <c r="N45" s="301"/>
      <c r="O45" s="301"/>
      <c r="P45" s="301"/>
      <c r="Q45" s="301"/>
      <c r="R45" s="301"/>
      <c r="S45" s="301"/>
      <c r="T45" s="301"/>
      <c r="U45" s="301"/>
      <c r="V45" s="301"/>
      <c r="W45" s="301"/>
      <c r="X45" s="301"/>
      <c r="Y45" s="301"/>
      <c r="Z45" s="301"/>
      <c r="AA45" s="301"/>
      <c r="AB45" s="301"/>
      <c r="AC45" s="301"/>
      <c r="AD45" s="301"/>
      <c r="AE45" s="301"/>
      <c r="AF45" s="301"/>
      <c r="AG45" s="301"/>
      <c r="AH45" s="301"/>
      <c r="AI45" s="301"/>
      <c r="AJ45" s="301"/>
      <c r="AK45" s="301"/>
      <c r="AL45" s="301"/>
      <c r="AM45" s="301"/>
      <c r="AN45" s="301"/>
      <c r="AO45" s="301"/>
      <c r="AP45" s="301"/>
      <c r="AQ45" s="301"/>
    </row>
    <row r="46" spans="1:43">
      <c r="A46" s="13"/>
      <c r="B46" s="103"/>
      <c r="C46" s="103"/>
      <c r="D46" s="103"/>
      <c r="E46" s="103"/>
      <c r="F46" s="103"/>
      <c r="G46" s="103"/>
      <c r="H46" s="103"/>
      <c r="I46" s="103"/>
      <c r="J46" s="103"/>
      <c r="K46" s="103"/>
      <c r="L46" s="103"/>
      <c r="M46" s="103"/>
      <c r="N46" s="103"/>
      <c r="O46" s="103"/>
      <c r="P46" s="103"/>
      <c r="Q46" s="103"/>
      <c r="R46" s="103"/>
      <c r="S46" s="103"/>
      <c r="T46" s="103"/>
      <c r="U46" s="103"/>
      <c r="V46" s="103"/>
      <c r="W46" s="103"/>
      <c r="X46" s="103"/>
      <c r="Y46" s="103"/>
      <c r="Z46" s="103"/>
      <c r="AA46" s="103"/>
      <c r="AB46" s="103"/>
      <c r="AC46" s="103"/>
      <c r="AD46" s="103"/>
      <c r="AE46" s="103"/>
      <c r="AF46" s="103"/>
      <c r="AG46" s="103"/>
      <c r="AH46" s="103"/>
      <c r="AI46" s="103"/>
      <c r="AJ46" s="103"/>
      <c r="AK46" s="103"/>
      <c r="AL46" s="103"/>
      <c r="AM46" s="103"/>
      <c r="AN46" s="103"/>
      <c r="AO46" s="103"/>
      <c r="AP46" s="103"/>
      <c r="AQ46" s="103"/>
    </row>
    <row r="47" spans="1:43">
      <c r="A47" s="13"/>
      <c r="B47" s="104" t="s">
        <v>450</v>
      </c>
      <c r="C47" s="104"/>
      <c r="D47" s="104"/>
      <c r="E47" s="104"/>
      <c r="F47" s="104"/>
      <c r="G47" s="104"/>
      <c r="H47" s="104"/>
      <c r="I47" s="104"/>
      <c r="J47" s="104"/>
      <c r="K47" s="104"/>
      <c r="L47" s="104"/>
      <c r="M47" s="104"/>
      <c r="N47" s="104"/>
      <c r="O47" s="104"/>
      <c r="P47" s="104"/>
      <c r="Q47" s="104"/>
      <c r="R47" s="104"/>
      <c r="S47" s="104"/>
      <c r="T47" s="104"/>
      <c r="U47" s="104"/>
      <c r="V47" s="104"/>
      <c r="W47" s="104"/>
      <c r="X47" s="104"/>
      <c r="Y47" s="104"/>
      <c r="Z47" s="104"/>
      <c r="AA47" s="104"/>
      <c r="AB47" s="104"/>
      <c r="AC47" s="104"/>
      <c r="AD47" s="104"/>
      <c r="AE47" s="104"/>
      <c r="AF47" s="104"/>
      <c r="AG47" s="104"/>
      <c r="AH47" s="104"/>
      <c r="AI47" s="104"/>
      <c r="AJ47" s="104"/>
      <c r="AK47" s="104"/>
      <c r="AL47" s="104"/>
      <c r="AM47" s="104"/>
      <c r="AN47" s="104"/>
      <c r="AO47" s="104"/>
      <c r="AP47" s="104"/>
      <c r="AQ47" s="104"/>
    </row>
    <row r="48" spans="1:43">
      <c r="A48" s="13"/>
      <c r="B48" s="103"/>
      <c r="C48" s="103"/>
      <c r="D48" s="103"/>
      <c r="E48" s="103"/>
      <c r="F48" s="103"/>
      <c r="G48" s="103"/>
      <c r="H48" s="103"/>
      <c r="I48" s="103"/>
      <c r="J48" s="103"/>
      <c r="K48" s="103"/>
      <c r="L48" s="103"/>
      <c r="M48" s="103"/>
      <c r="N48" s="103"/>
      <c r="O48" s="103"/>
      <c r="P48" s="103"/>
      <c r="Q48" s="103"/>
      <c r="R48" s="103"/>
      <c r="S48" s="103"/>
      <c r="T48" s="103"/>
      <c r="U48" s="103"/>
      <c r="V48" s="103"/>
      <c r="W48" s="103"/>
      <c r="X48" s="103"/>
      <c r="Y48" s="103"/>
      <c r="Z48" s="103"/>
      <c r="AA48" s="103"/>
      <c r="AB48" s="103"/>
      <c r="AC48" s="103"/>
      <c r="AD48" s="103"/>
      <c r="AE48" s="103"/>
      <c r="AF48" s="103"/>
      <c r="AG48" s="103"/>
      <c r="AH48" s="103"/>
      <c r="AI48" s="103"/>
      <c r="AJ48" s="103"/>
      <c r="AK48" s="103"/>
      <c r="AL48" s="103"/>
      <c r="AM48" s="103"/>
      <c r="AN48" s="103"/>
      <c r="AO48" s="103"/>
      <c r="AP48" s="103"/>
      <c r="AQ48" s="103"/>
    </row>
    <row r="49" spans="1:43">
      <c r="A49" s="13"/>
      <c r="B49" s="301" t="s">
        <v>451</v>
      </c>
      <c r="C49" s="301"/>
      <c r="D49" s="301"/>
      <c r="E49" s="301"/>
      <c r="F49" s="301"/>
      <c r="G49" s="301"/>
      <c r="H49" s="301"/>
      <c r="I49" s="301"/>
      <c r="J49" s="301"/>
      <c r="K49" s="301"/>
      <c r="L49" s="301"/>
      <c r="M49" s="301"/>
      <c r="N49" s="301"/>
      <c r="O49" s="301"/>
      <c r="P49" s="301"/>
      <c r="Q49" s="301"/>
      <c r="R49" s="301"/>
      <c r="S49" s="301"/>
      <c r="T49" s="301"/>
      <c r="U49" s="301"/>
      <c r="V49" s="301"/>
      <c r="W49" s="301"/>
      <c r="X49" s="301"/>
      <c r="Y49" s="301"/>
      <c r="Z49" s="301"/>
      <c r="AA49" s="301"/>
      <c r="AB49" s="301"/>
      <c r="AC49" s="301"/>
      <c r="AD49" s="301"/>
      <c r="AE49" s="301"/>
      <c r="AF49" s="301"/>
      <c r="AG49" s="301"/>
      <c r="AH49" s="301"/>
      <c r="AI49" s="301"/>
      <c r="AJ49" s="301"/>
      <c r="AK49" s="301"/>
      <c r="AL49" s="301"/>
      <c r="AM49" s="301"/>
      <c r="AN49" s="301"/>
      <c r="AO49" s="301"/>
      <c r="AP49" s="301"/>
      <c r="AQ49" s="301"/>
    </row>
    <row r="50" spans="1:43">
      <c r="A50" s="13"/>
      <c r="B50" s="103"/>
      <c r="C50" s="103"/>
      <c r="D50" s="103"/>
      <c r="E50" s="103"/>
      <c r="F50" s="103"/>
      <c r="G50" s="103"/>
      <c r="H50" s="103"/>
      <c r="I50" s="103"/>
      <c r="J50" s="103"/>
      <c r="K50" s="103"/>
      <c r="L50" s="103"/>
      <c r="M50" s="103"/>
      <c r="N50" s="103"/>
      <c r="O50" s="103"/>
      <c r="P50" s="103"/>
      <c r="Q50" s="103"/>
      <c r="R50" s="103"/>
      <c r="S50" s="103"/>
      <c r="T50" s="103"/>
      <c r="U50" s="103"/>
      <c r="V50" s="103"/>
      <c r="W50" s="103"/>
      <c r="X50" s="103"/>
      <c r="Y50" s="103"/>
      <c r="Z50" s="103"/>
      <c r="AA50" s="103"/>
      <c r="AB50" s="103"/>
      <c r="AC50" s="103"/>
      <c r="AD50" s="103"/>
      <c r="AE50" s="103"/>
      <c r="AF50" s="103"/>
      <c r="AG50" s="103"/>
      <c r="AH50" s="103"/>
      <c r="AI50" s="103"/>
      <c r="AJ50" s="103"/>
      <c r="AK50" s="103"/>
      <c r="AL50" s="103"/>
      <c r="AM50" s="103"/>
      <c r="AN50" s="103"/>
      <c r="AO50" s="103"/>
      <c r="AP50" s="103"/>
      <c r="AQ50" s="103"/>
    </row>
    <row r="51" spans="1:43">
      <c r="A51" s="13"/>
      <c r="B51" s="104" t="s">
        <v>452</v>
      </c>
      <c r="C51" s="104"/>
      <c r="D51" s="104"/>
      <c r="E51" s="104"/>
      <c r="F51" s="104"/>
      <c r="G51" s="104"/>
      <c r="H51" s="104"/>
      <c r="I51" s="104"/>
      <c r="J51" s="104"/>
      <c r="K51" s="104"/>
      <c r="L51" s="104"/>
      <c r="M51" s="104"/>
      <c r="N51" s="104"/>
      <c r="O51" s="104"/>
      <c r="P51" s="104"/>
      <c r="Q51" s="104"/>
      <c r="R51" s="104"/>
      <c r="S51" s="104"/>
      <c r="T51" s="104"/>
      <c r="U51" s="104"/>
      <c r="V51" s="104"/>
      <c r="W51" s="104"/>
      <c r="X51" s="104"/>
      <c r="Y51" s="104"/>
      <c r="Z51" s="104"/>
      <c r="AA51" s="104"/>
      <c r="AB51" s="104"/>
      <c r="AC51" s="104"/>
      <c r="AD51" s="104"/>
      <c r="AE51" s="104"/>
      <c r="AF51" s="104"/>
      <c r="AG51" s="104"/>
      <c r="AH51" s="104"/>
      <c r="AI51" s="104"/>
      <c r="AJ51" s="104"/>
      <c r="AK51" s="104"/>
      <c r="AL51" s="104"/>
      <c r="AM51" s="104"/>
      <c r="AN51" s="104"/>
      <c r="AO51" s="104"/>
      <c r="AP51" s="104"/>
      <c r="AQ51" s="104"/>
    </row>
    <row r="52" spans="1:43">
      <c r="A52" s="13"/>
      <c r="B52" s="103"/>
      <c r="C52" s="103"/>
      <c r="D52" s="103"/>
      <c r="E52" s="103"/>
      <c r="F52" s="103"/>
      <c r="G52" s="103"/>
      <c r="H52" s="103"/>
      <c r="I52" s="103"/>
      <c r="J52" s="103"/>
      <c r="K52" s="103"/>
      <c r="L52" s="103"/>
      <c r="M52" s="103"/>
      <c r="N52" s="103"/>
      <c r="O52" s="103"/>
      <c r="P52" s="103"/>
      <c r="Q52" s="103"/>
      <c r="R52" s="103"/>
      <c r="S52" s="103"/>
      <c r="T52" s="103"/>
      <c r="U52" s="103"/>
      <c r="V52" s="103"/>
      <c r="W52" s="103"/>
      <c r="X52" s="103"/>
      <c r="Y52" s="103"/>
      <c r="Z52" s="103"/>
      <c r="AA52" s="103"/>
      <c r="AB52" s="103"/>
      <c r="AC52" s="103"/>
      <c r="AD52" s="103"/>
      <c r="AE52" s="103"/>
      <c r="AF52" s="103"/>
      <c r="AG52" s="103"/>
      <c r="AH52" s="103"/>
      <c r="AI52" s="103"/>
      <c r="AJ52" s="103"/>
      <c r="AK52" s="103"/>
      <c r="AL52" s="103"/>
      <c r="AM52" s="103"/>
      <c r="AN52" s="103"/>
      <c r="AO52" s="103"/>
      <c r="AP52" s="103"/>
      <c r="AQ52" s="103"/>
    </row>
    <row r="53" spans="1:43">
      <c r="A53" s="13"/>
      <c r="B53" s="300" t="s">
        <v>453</v>
      </c>
      <c r="C53" s="300"/>
      <c r="D53" s="300"/>
      <c r="E53" s="300"/>
      <c r="F53" s="300"/>
      <c r="G53" s="300"/>
      <c r="H53" s="300"/>
      <c r="I53" s="300"/>
      <c r="J53" s="300"/>
      <c r="K53" s="300"/>
      <c r="L53" s="300"/>
      <c r="M53" s="300"/>
      <c r="N53" s="300"/>
      <c r="O53" s="300"/>
      <c r="P53" s="300"/>
      <c r="Q53" s="300"/>
      <c r="R53" s="300"/>
      <c r="S53" s="300"/>
      <c r="T53" s="300"/>
      <c r="U53" s="300"/>
      <c r="V53" s="300"/>
      <c r="W53" s="300"/>
      <c r="X53" s="300"/>
      <c r="Y53" s="300"/>
      <c r="Z53" s="300"/>
      <c r="AA53" s="300"/>
      <c r="AB53" s="300"/>
      <c r="AC53" s="300"/>
      <c r="AD53" s="300"/>
      <c r="AE53" s="300"/>
      <c r="AF53" s="300"/>
      <c r="AG53" s="300"/>
      <c r="AH53" s="300"/>
      <c r="AI53" s="300"/>
      <c r="AJ53" s="300"/>
      <c r="AK53" s="300"/>
      <c r="AL53" s="300"/>
      <c r="AM53" s="300"/>
      <c r="AN53" s="300"/>
      <c r="AO53" s="300"/>
      <c r="AP53" s="300"/>
      <c r="AQ53" s="300"/>
    </row>
    <row r="54" spans="1:43">
      <c r="A54" s="13"/>
      <c r="B54" s="103"/>
      <c r="C54" s="103"/>
      <c r="D54" s="103"/>
      <c r="E54" s="103"/>
      <c r="F54" s="103"/>
      <c r="G54" s="103"/>
      <c r="H54" s="103"/>
      <c r="I54" s="103"/>
      <c r="J54" s="103"/>
      <c r="K54" s="103"/>
      <c r="L54" s="103"/>
      <c r="M54" s="103"/>
      <c r="N54" s="103"/>
      <c r="O54" s="103"/>
      <c r="P54" s="103"/>
      <c r="Q54" s="103"/>
      <c r="R54" s="103"/>
      <c r="S54" s="103"/>
      <c r="T54" s="103"/>
      <c r="U54" s="103"/>
      <c r="V54" s="103"/>
      <c r="W54" s="103"/>
      <c r="X54" s="103"/>
      <c r="Y54" s="103"/>
      <c r="Z54" s="103"/>
      <c r="AA54" s="103"/>
      <c r="AB54" s="103"/>
      <c r="AC54" s="103"/>
      <c r="AD54" s="103"/>
      <c r="AE54" s="103"/>
      <c r="AF54" s="103"/>
      <c r="AG54" s="103"/>
      <c r="AH54" s="103"/>
      <c r="AI54" s="103"/>
      <c r="AJ54" s="103"/>
      <c r="AK54" s="103"/>
      <c r="AL54" s="103"/>
      <c r="AM54" s="103"/>
      <c r="AN54" s="103"/>
      <c r="AO54" s="103"/>
      <c r="AP54" s="103"/>
      <c r="AQ54" s="103"/>
    </row>
    <row r="55" spans="1:43">
      <c r="A55" s="13"/>
      <c r="B55" s="104" t="s">
        <v>454</v>
      </c>
      <c r="C55" s="104"/>
      <c r="D55" s="104"/>
      <c r="E55" s="104"/>
      <c r="F55" s="104"/>
      <c r="G55" s="104"/>
      <c r="H55" s="104"/>
      <c r="I55" s="104"/>
      <c r="J55" s="104"/>
      <c r="K55" s="104"/>
      <c r="L55" s="104"/>
      <c r="M55" s="104"/>
      <c r="N55" s="104"/>
      <c r="O55" s="104"/>
      <c r="P55" s="104"/>
      <c r="Q55" s="104"/>
      <c r="R55" s="104"/>
      <c r="S55" s="104"/>
      <c r="T55" s="104"/>
      <c r="U55" s="104"/>
      <c r="V55" s="104"/>
      <c r="W55" s="104"/>
      <c r="X55" s="104"/>
      <c r="Y55" s="104"/>
      <c r="Z55" s="104"/>
      <c r="AA55" s="104"/>
      <c r="AB55" s="104"/>
      <c r="AC55" s="104"/>
      <c r="AD55" s="104"/>
      <c r="AE55" s="104"/>
      <c r="AF55" s="104"/>
      <c r="AG55" s="104"/>
      <c r="AH55" s="104"/>
      <c r="AI55" s="104"/>
      <c r="AJ55" s="104"/>
      <c r="AK55" s="104"/>
      <c r="AL55" s="104"/>
      <c r="AM55" s="104"/>
      <c r="AN55" s="104"/>
      <c r="AO55" s="104"/>
      <c r="AP55" s="104"/>
      <c r="AQ55" s="104"/>
    </row>
    <row r="56" spans="1:43">
      <c r="A56" s="13"/>
      <c r="B56" s="103"/>
      <c r="C56" s="103"/>
      <c r="D56" s="103"/>
      <c r="E56" s="103"/>
      <c r="F56" s="103"/>
      <c r="G56" s="103"/>
      <c r="H56" s="103"/>
      <c r="I56" s="103"/>
      <c r="J56" s="103"/>
      <c r="K56" s="103"/>
      <c r="L56" s="103"/>
      <c r="M56" s="103"/>
      <c r="N56" s="103"/>
      <c r="O56" s="103"/>
      <c r="P56" s="103"/>
      <c r="Q56" s="103"/>
      <c r="R56" s="103"/>
      <c r="S56" s="103"/>
      <c r="T56" s="103"/>
      <c r="U56" s="103"/>
      <c r="V56" s="103"/>
      <c r="W56" s="103"/>
      <c r="X56" s="103"/>
      <c r="Y56" s="103"/>
      <c r="Z56" s="103"/>
      <c r="AA56" s="103"/>
      <c r="AB56" s="103"/>
      <c r="AC56" s="103"/>
      <c r="AD56" s="103"/>
      <c r="AE56" s="103"/>
      <c r="AF56" s="103"/>
      <c r="AG56" s="103"/>
      <c r="AH56" s="103"/>
      <c r="AI56" s="103"/>
      <c r="AJ56" s="103"/>
      <c r="AK56" s="103"/>
      <c r="AL56" s="103"/>
      <c r="AM56" s="103"/>
      <c r="AN56" s="103"/>
      <c r="AO56" s="103"/>
      <c r="AP56" s="103"/>
      <c r="AQ56" s="103"/>
    </row>
    <row r="57" spans="1:43">
      <c r="A57" s="13"/>
      <c r="B57" s="300" t="s">
        <v>455</v>
      </c>
      <c r="C57" s="300"/>
      <c r="D57" s="300"/>
      <c r="E57" s="300"/>
      <c r="F57" s="300"/>
      <c r="G57" s="300"/>
      <c r="H57" s="300"/>
      <c r="I57" s="300"/>
      <c r="J57" s="300"/>
      <c r="K57" s="300"/>
      <c r="L57" s="300"/>
      <c r="M57" s="300"/>
      <c r="N57" s="300"/>
      <c r="O57" s="300"/>
      <c r="P57" s="300"/>
      <c r="Q57" s="300"/>
      <c r="R57" s="300"/>
      <c r="S57" s="300"/>
      <c r="T57" s="300"/>
      <c r="U57" s="300"/>
      <c r="V57" s="300"/>
      <c r="W57" s="300"/>
      <c r="X57" s="300"/>
      <c r="Y57" s="300"/>
      <c r="Z57" s="300"/>
      <c r="AA57" s="300"/>
      <c r="AB57" s="300"/>
      <c r="AC57" s="300"/>
      <c r="AD57" s="300"/>
      <c r="AE57" s="300"/>
      <c r="AF57" s="300"/>
      <c r="AG57" s="300"/>
      <c r="AH57" s="300"/>
      <c r="AI57" s="300"/>
      <c r="AJ57" s="300"/>
      <c r="AK57" s="300"/>
      <c r="AL57" s="300"/>
      <c r="AM57" s="300"/>
      <c r="AN57" s="300"/>
      <c r="AO57" s="300"/>
      <c r="AP57" s="300"/>
      <c r="AQ57" s="300"/>
    </row>
    <row r="58" spans="1:43">
      <c r="A58" s="13"/>
      <c r="B58" s="103"/>
      <c r="C58" s="103"/>
      <c r="D58" s="103"/>
      <c r="E58" s="103"/>
      <c r="F58" s="103"/>
      <c r="G58" s="103"/>
      <c r="H58" s="103"/>
      <c r="I58" s="103"/>
      <c r="J58" s="103"/>
      <c r="K58" s="103"/>
      <c r="L58" s="103"/>
      <c r="M58" s="103"/>
      <c r="N58" s="103"/>
      <c r="O58" s="103"/>
      <c r="P58" s="103"/>
      <c r="Q58" s="103"/>
      <c r="R58" s="103"/>
      <c r="S58" s="103"/>
      <c r="T58" s="103"/>
      <c r="U58" s="103"/>
      <c r="V58" s="103"/>
      <c r="W58" s="103"/>
      <c r="X58" s="103"/>
      <c r="Y58" s="103"/>
      <c r="Z58" s="103"/>
      <c r="AA58" s="103"/>
      <c r="AB58" s="103"/>
      <c r="AC58" s="103"/>
      <c r="AD58" s="103"/>
      <c r="AE58" s="103"/>
      <c r="AF58" s="103"/>
      <c r="AG58" s="103"/>
      <c r="AH58" s="103"/>
      <c r="AI58" s="103"/>
      <c r="AJ58" s="103"/>
      <c r="AK58" s="103"/>
      <c r="AL58" s="103"/>
      <c r="AM58" s="103"/>
      <c r="AN58" s="103"/>
      <c r="AO58" s="103"/>
      <c r="AP58" s="103"/>
      <c r="AQ58" s="103"/>
    </row>
    <row r="59" spans="1:43" ht="25.5" customHeight="1">
      <c r="A59" s="13"/>
      <c r="B59" s="104" t="s">
        <v>456</v>
      </c>
      <c r="C59" s="104"/>
      <c r="D59" s="104"/>
      <c r="E59" s="104"/>
      <c r="F59" s="104"/>
      <c r="G59" s="104"/>
      <c r="H59" s="104"/>
      <c r="I59" s="104"/>
      <c r="J59" s="104"/>
      <c r="K59" s="104"/>
      <c r="L59" s="104"/>
      <c r="M59" s="104"/>
      <c r="N59" s="104"/>
      <c r="O59" s="104"/>
      <c r="P59" s="104"/>
      <c r="Q59" s="104"/>
      <c r="R59" s="104"/>
      <c r="S59" s="104"/>
      <c r="T59" s="104"/>
      <c r="U59" s="104"/>
      <c r="V59" s="104"/>
      <c r="W59" s="104"/>
      <c r="X59" s="104"/>
      <c r="Y59" s="104"/>
      <c r="Z59" s="104"/>
      <c r="AA59" s="104"/>
      <c r="AB59" s="104"/>
      <c r="AC59" s="104"/>
      <c r="AD59" s="104"/>
      <c r="AE59" s="104"/>
      <c r="AF59" s="104"/>
      <c r="AG59" s="104"/>
      <c r="AH59" s="104"/>
      <c r="AI59" s="104"/>
      <c r="AJ59" s="104"/>
      <c r="AK59" s="104"/>
      <c r="AL59" s="104"/>
      <c r="AM59" s="104"/>
      <c r="AN59" s="104"/>
      <c r="AO59" s="104"/>
      <c r="AP59" s="104"/>
      <c r="AQ59" s="104"/>
    </row>
    <row r="60" spans="1:43">
      <c r="A60" s="13"/>
      <c r="B60" s="103"/>
      <c r="C60" s="103"/>
      <c r="D60" s="103"/>
      <c r="E60" s="103"/>
      <c r="F60" s="103"/>
      <c r="G60" s="103"/>
      <c r="H60" s="103"/>
      <c r="I60" s="103"/>
      <c r="J60" s="103"/>
      <c r="K60" s="103"/>
      <c r="L60" s="103"/>
      <c r="M60" s="103"/>
      <c r="N60" s="103"/>
      <c r="O60" s="103"/>
      <c r="P60" s="103"/>
      <c r="Q60" s="103"/>
      <c r="R60" s="103"/>
      <c r="S60" s="103"/>
      <c r="T60" s="103"/>
      <c r="U60" s="103"/>
      <c r="V60" s="103"/>
      <c r="W60" s="103"/>
      <c r="X60" s="103"/>
      <c r="Y60" s="103"/>
      <c r="Z60" s="103"/>
      <c r="AA60" s="103"/>
      <c r="AB60" s="103"/>
      <c r="AC60" s="103"/>
      <c r="AD60" s="103"/>
      <c r="AE60" s="103"/>
      <c r="AF60" s="103"/>
      <c r="AG60" s="103"/>
      <c r="AH60" s="103"/>
      <c r="AI60" s="103"/>
      <c r="AJ60" s="103"/>
      <c r="AK60" s="103"/>
      <c r="AL60" s="103"/>
      <c r="AM60" s="103"/>
      <c r="AN60" s="103"/>
      <c r="AO60" s="103"/>
      <c r="AP60" s="103"/>
      <c r="AQ60" s="103"/>
    </row>
    <row r="61" spans="1:43">
      <c r="A61" s="13"/>
      <c r="B61" s="104" t="s">
        <v>457</v>
      </c>
      <c r="C61" s="104"/>
      <c r="D61" s="104"/>
      <c r="E61" s="104"/>
      <c r="F61" s="104"/>
      <c r="G61" s="104"/>
      <c r="H61" s="104"/>
      <c r="I61" s="104"/>
      <c r="J61" s="104"/>
      <c r="K61" s="104"/>
      <c r="L61" s="104"/>
      <c r="M61" s="104"/>
      <c r="N61" s="104"/>
      <c r="O61" s="104"/>
      <c r="P61" s="104"/>
      <c r="Q61" s="104"/>
      <c r="R61" s="104"/>
      <c r="S61" s="104"/>
      <c r="T61" s="104"/>
      <c r="U61" s="104"/>
      <c r="V61" s="104"/>
      <c r="W61" s="104"/>
      <c r="X61" s="104"/>
      <c r="Y61" s="104"/>
      <c r="Z61" s="104"/>
      <c r="AA61" s="104"/>
      <c r="AB61" s="104"/>
      <c r="AC61" s="104"/>
      <c r="AD61" s="104"/>
      <c r="AE61" s="104"/>
      <c r="AF61" s="104"/>
      <c r="AG61" s="104"/>
      <c r="AH61" s="104"/>
      <c r="AI61" s="104"/>
      <c r="AJ61" s="104"/>
      <c r="AK61" s="104"/>
      <c r="AL61" s="104"/>
      <c r="AM61" s="104"/>
      <c r="AN61" s="104"/>
      <c r="AO61" s="104"/>
      <c r="AP61" s="104"/>
      <c r="AQ61" s="104"/>
    </row>
    <row r="62" spans="1:43">
      <c r="A62" s="13"/>
      <c r="B62" s="103"/>
      <c r="C62" s="103"/>
      <c r="D62" s="103"/>
      <c r="E62" s="103"/>
      <c r="F62" s="103"/>
      <c r="G62" s="103"/>
      <c r="H62" s="103"/>
      <c r="I62" s="103"/>
      <c r="J62" s="103"/>
      <c r="K62" s="103"/>
      <c r="L62" s="103"/>
      <c r="M62" s="103"/>
      <c r="N62" s="103"/>
      <c r="O62" s="103"/>
      <c r="P62" s="103"/>
      <c r="Q62" s="103"/>
      <c r="R62" s="103"/>
      <c r="S62" s="103"/>
      <c r="T62" s="103"/>
      <c r="U62" s="103"/>
      <c r="V62" s="103"/>
      <c r="W62" s="103"/>
      <c r="X62" s="103"/>
      <c r="Y62" s="103"/>
      <c r="Z62" s="103"/>
      <c r="AA62" s="103"/>
      <c r="AB62" s="103"/>
      <c r="AC62" s="103"/>
      <c r="AD62" s="103"/>
      <c r="AE62" s="103"/>
      <c r="AF62" s="103"/>
      <c r="AG62" s="103"/>
      <c r="AH62" s="103"/>
      <c r="AI62" s="103"/>
      <c r="AJ62" s="103"/>
      <c r="AK62" s="103"/>
      <c r="AL62" s="103"/>
      <c r="AM62" s="103"/>
      <c r="AN62" s="103"/>
      <c r="AO62" s="103"/>
      <c r="AP62" s="103"/>
      <c r="AQ62" s="103"/>
    </row>
    <row r="63" spans="1:43">
      <c r="A63" s="13"/>
      <c r="B63" s="104" t="s">
        <v>458</v>
      </c>
      <c r="C63" s="104"/>
      <c r="D63" s="104"/>
      <c r="E63" s="104"/>
      <c r="F63" s="104"/>
      <c r="G63" s="104"/>
      <c r="H63" s="104"/>
      <c r="I63" s="104"/>
      <c r="J63" s="104"/>
      <c r="K63" s="104"/>
      <c r="L63" s="104"/>
      <c r="M63" s="104"/>
      <c r="N63" s="104"/>
      <c r="O63" s="104"/>
      <c r="P63" s="104"/>
      <c r="Q63" s="104"/>
      <c r="R63" s="104"/>
      <c r="S63" s="104"/>
      <c r="T63" s="104"/>
      <c r="U63" s="104"/>
      <c r="V63" s="104"/>
      <c r="W63" s="104"/>
      <c r="X63" s="104"/>
      <c r="Y63" s="104"/>
      <c r="Z63" s="104"/>
      <c r="AA63" s="104"/>
      <c r="AB63" s="104"/>
      <c r="AC63" s="104"/>
      <c r="AD63" s="104"/>
      <c r="AE63" s="104"/>
      <c r="AF63" s="104"/>
      <c r="AG63" s="104"/>
      <c r="AH63" s="104"/>
      <c r="AI63" s="104"/>
      <c r="AJ63" s="104"/>
      <c r="AK63" s="104"/>
      <c r="AL63" s="104"/>
      <c r="AM63" s="104"/>
      <c r="AN63" s="104"/>
      <c r="AO63" s="104"/>
      <c r="AP63" s="104"/>
      <c r="AQ63" s="104"/>
    </row>
    <row r="64" spans="1:43">
      <c r="A64" s="13"/>
      <c r="B64" s="103"/>
      <c r="C64" s="103"/>
      <c r="D64" s="103"/>
      <c r="E64" s="103"/>
      <c r="F64" s="103"/>
      <c r="G64" s="103"/>
      <c r="H64" s="103"/>
      <c r="I64" s="103"/>
      <c r="J64" s="103"/>
      <c r="K64" s="103"/>
      <c r="L64" s="103"/>
      <c r="M64" s="103"/>
      <c r="N64" s="103"/>
      <c r="O64" s="103"/>
      <c r="P64" s="103"/>
      <c r="Q64" s="103"/>
      <c r="R64" s="103"/>
      <c r="S64" s="103"/>
      <c r="T64" s="103"/>
      <c r="U64" s="103"/>
      <c r="V64" s="103"/>
      <c r="W64" s="103"/>
      <c r="X64" s="103"/>
      <c r="Y64" s="103"/>
      <c r="Z64" s="103"/>
      <c r="AA64" s="103"/>
      <c r="AB64" s="103"/>
      <c r="AC64" s="103"/>
      <c r="AD64" s="103"/>
      <c r="AE64" s="103"/>
      <c r="AF64" s="103"/>
      <c r="AG64" s="103"/>
      <c r="AH64" s="103"/>
      <c r="AI64" s="103"/>
      <c r="AJ64" s="103"/>
      <c r="AK64" s="103"/>
      <c r="AL64" s="103"/>
      <c r="AM64" s="103"/>
      <c r="AN64" s="103"/>
      <c r="AO64" s="103"/>
      <c r="AP64" s="103"/>
      <c r="AQ64" s="103"/>
    </row>
    <row r="65" spans="1:43">
      <c r="A65" s="13"/>
      <c r="B65" s="104" t="s">
        <v>459</v>
      </c>
      <c r="C65" s="104"/>
      <c r="D65" s="104"/>
      <c r="E65" s="104"/>
      <c r="F65" s="104"/>
      <c r="G65" s="104"/>
      <c r="H65" s="104"/>
      <c r="I65" s="104"/>
      <c r="J65" s="104"/>
      <c r="K65" s="104"/>
      <c r="L65" s="104"/>
      <c r="M65" s="104"/>
      <c r="N65" s="104"/>
      <c r="O65" s="104"/>
      <c r="P65" s="104"/>
      <c r="Q65" s="104"/>
      <c r="R65" s="104"/>
      <c r="S65" s="104"/>
      <c r="T65" s="104"/>
      <c r="U65" s="104"/>
      <c r="V65" s="104"/>
      <c r="W65" s="104"/>
      <c r="X65" s="104"/>
      <c r="Y65" s="104"/>
      <c r="Z65" s="104"/>
      <c r="AA65" s="104"/>
      <c r="AB65" s="104"/>
      <c r="AC65" s="104"/>
      <c r="AD65" s="104"/>
      <c r="AE65" s="104"/>
      <c r="AF65" s="104"/>
      <c r="AG65" s="104"/>
      <c r="AH65" s="104"/>
      <c r="AI65" s="104"/>
      <c r="AJ65" s="104"/>
      <c r="AK65" s="104"/>
      <c r="AL65" s="104"/>
      <c r="AM65" s="104"/>
      <c r="AN65" s="104"/>
      <c r="AO65" s="104"/>
      <c r="AP65" s="104"/>
      <c r="AQ65" s="104"/>
    </row>
    <row r="66" spans="1:43">
      <c r="A66" s="13"/>
      <c r="B66" s="103"/>
      <c r="C66" s="103"/>
      <c r="D66" s="103"/>
      <c r="E66" s="103"/>
      <c r="F66" s="103"/>
      <c r="G66" s="103"/>
      <c r="H66" s="103"/>
      <c r="I66" s="103"/>
      <c r="J66" s="103"/>
      <c r="K66" s="103"/>
      <c r="L66" s="103"/>
      <c r="M66" s="103"/>
      <c r="N66" s="103"/>
      <c r="O66" s="103"/>
      <c r="P66" s="103"/>
      <c r="Q66" s="103"/>
      <c r="R66" s="103"/>
      <c r="S66" s="103"/>
      <c r="T66" s="103"/>
      <c r="U66" s="103"/>
      <c r="V66" s="103"/>
      <c r="W66" s="103"/>
      <c r="X66" s="103"/>
      <c r="Y66" s="103"/>
      <c r="Z66" s="103"/>
      <c r="AA66" s="103"/>
      <c r="AB66" s="103"/>
      <c r="AC66" s="103"/>
      <c r="AD66" s="103"/>
      <c r="AE66" s="103"/>
      <c r="AF66" s="103"/>
      <c r="AG66" s="103"/>
      <c r="AH66" s="103"/>
      <c r="AI66" s="103"/>
      <c r="AJ66" s="103"/>
      <c r="AK66" s="103"/>
      <c r="AL66" s="103"/>
      <c r="AM66" s="103"/>
      <c r="AN66" s="103"/>
      <c r="AO66" s="103"/>
      <c r="AP66" s="103"/>
      <c r="AQ66" s="103"/>
    </row>
    <row r="67" spans="1:43">
      <c r="A67" s="13"/>
      <c r="B67" s="300" t="s">
        <v>460</v>
      </c>
      <c r="C67" s="300"/>
      <c r="D67" s="300"/>
      <c r="E67" s="300"/>
      <c r="F67" s="300"/>
      <c r="G67" s="300"/>
      <c r="H67" s="300"/>
      <c r="I67" s="300"/>
      <c r="J67" s="300"/>
      <c r="K67" s="300"/>
      <c r="L67" s="300"/>
      <c r="M67" s="300"/>
      <c r="N67" s="300"/>
      <c r="O67" s="300"/>
      <c r="P67" s="300"/>
      <c r="Q67" s="300"/>
      <c r="R67" s="300"/>
      <c r="S67" s="300"/>
      <c r="T67" s="300"/>
      <c r="U67" s="300"/>
      <c r="V67" s="300"/>
      <c r="W67" s="300"/>
      <c r="X67" s="300"/>
      <c r="Y67" s="300"/>
      <c r="Z67" s="300"/>
      <c r="AA67" s="300"/>
      <c r="AB67" s="300"/>
      <c r="AC67" s="300"/>
      <c r="AD67" s="300"/>
      <c r="AE67" s="300"/>
      <c r="AF67" s="300"/>
      <c r="AG67" s="300"/>
      <c r="AH67" s="300"/>
      <c r="AI67" s="300"/>
      <c r="AJ67" s="300"/>
      <c r="AK67" s="300"/>
      <c r="AL67" s="300"/>
      <c r="AM67" s="300"/>
      <c r="AN67" s="300"/>
      <c r="AO67" s="300"/>
      <c r="AP67" s="300"/>
      <c r="AQ67" s="300"/>
    </row>
    <row r="68" spans="1:43">
      <c r="A68" s="13"/>
      <c r="B68" s="103"/>
      <c r="C68" s="103"/>
      <c r="D68" s="103"/>
      <c r="E68" s="103"/>
      <c r="F68" s="103"/>
      <c r="G68" s="103"/>
      <c r="H68" s="103"/>
      <c r="I68" s="103"/>
      <c r="J68" s="103"/>
      <c r="K68" s="103"/>
      <c r="L68" s="103"/>
      <c r="M68" s="103"/>
      <c r="N68" s="103"/>
      <c r="O68" s="103"/>
      <c r="P68" s="103"/>
      <c r="Q68" s="103"/>
      <c r="R68" s="103"/>
      <c r="S68" s="103"/>
      <c r="T68" s="103"/>
      <c r="U68" s="103"/>
      <c r="V68" s="103"/>
      <c r="W68" s="103"/>
      <c r="X68" s="103"/>
      <c r="Y68" s="103"/>
      <c r="Z68" s="103"/>
      <c r="AA68" s="103"/>
      <c r="AB68" s="103"/>
      <c r="AC68" s="103"/>
      <c r="AD68" s="103"/>
      <c r="AE68" s="103"/>
      <c r="AF68" s="103"/>
      <c r="AG68" s="103"/>
      <c r="AH68" s="103"/>
      <c r="AI68" s="103"/>
      <c r="AJ68" s="103"/>
      <c r="AK68" s="103"/>
      <c r="AL68" s="103"/>
      <c r="AM68" s="103"/>
      <c r="AN68" s="103"/>
      <c r="AO68" s="103"/>
      <c r="AP68" s="103"/>
      <c r="AQ68" s="103"/>
    </row>
    <row r="69" spans="1:43">
      <c r="A69" s="13"/>
      <c r="B69" s="104" t="s">
        <v>461</v>
      </c>
      <c r="C69" s="104"/>
      <c r="D69" s="104"/>
      <c r="E69" s="104"/>
      <c r="F69" s="104"/>
      <c r="G69" s="104"/>
      <c r="H69" s="104"/>
      <c r="I69" s="104"/>
      <c r="J69" s="104"/>
      <c r="K69" s="104"/>
      <c r="L69" s="104"/>
      <c r="M69" s="104"/>
      <c r="N69" s="104"/>
      <c r="O69" s="104"/>
      <c r="P69" s="104"/>
      <c r="Q69" s="104"/>
      <c r="R69" s="104"/>
      <c r="S69" s="104"/>
      <c r="T69" s="104"/>
      <c r="U69" s="104"/>
      <c r="V69" s="104"/>
      <c r="W69" s="104"/>
      <c r="X69" s="104"/>
      <c r="Y69" s="104"/>
      <c r="Z69" s="104"/>
      <c r="AA69" s="104"/>
      <c r="AB69" s="104"/>
      <c r="AC69" s="104"/>
      <c r="AD69" s="104"/>
      <c r="AE69" s="104"/>
      <c r="AF69" s="104"/>
      <c r="AG69" s="104"/>
      <c r="AH69" s="104"/>
      <c r="AI69" s="104"/>
      <c r="AJ69" s="104"/>
      <c r="AK69" s="104"/>
      <c r="AL69" s="104"/>
      <c r="AM69" s="104"/>
      <c r="AN69" s="104"/>
      <c r="AO69" s="104"/>
      <c r="AP69" s="104"/>
      <c r="AQ69" s="104"/>
    </row>
    <row r="70" spans="1:43">
      <c r="A70" s="13"/>
      <c r="B70" s="103"/>
      <c r="C70" s="103"/>
      <c r="D70" s="103"/>
      <c r="E70" s="103"/>
      <c r="F70" s="103"/>
      <c r="G70" s="103"/>
      <c r="H70" s="103"/>
      <c r="I70" s="103"/>
      <c r="J70" s="103"/>
      <c r="K70" s="103"/>
      <c r="L70" s="103"/>
      <c r="M70" s="103"/>
      <c r="N70" s="103"/>
      <c r="O70" s="103"/>
      <c r="P70" s="103"/>
      <c r="Q70" s="103"/>
      <c r="R70" s="103"/>
      <c r="S70" s="103"/>
      <c r="T70" s="103"/>
      <c r="U70" s="103"/>
      <c r="V70" s="103"/>
      <c r="W70" s="103"/>
      <c r="X70" s="103"/>
      <c r="Y70" s="103"/>
      <c r="Z70" s="103"/>
      <c r="AA70" s="103"/>
      <c r="AB70" s="103"/>
      <c r="AC70" s="103"/>
      <c r="AD70" s="103"/>
      <c r="AE70" s="103"/>
      <c r="AF70" s="103"/>
      <c r="AG70" s="103"/>
      <c r="AH70" s="103"/>
      <c r="AI70" s="103"/>
      <c r="AJ70" s="103"/>
      <c r="AK70" s="103"/>
      <c r="AL70" s="103"/>
      <c r="AM70" s="103"/>
      <c r="AN70" s="103"/>
      <c r="AO70" s="103"/>
      <c r="AP70" s="103"/>
      <c r="AQ70" s="103"/>
    </row>
    <row r="71" spans="1:43">
      <c r="A71" s="13"/>
      <c r="B71" s="300" t="s">
        <v>462</v>
      </c>
      <c r="C71" s="300"/>
      <c r="D71" s="300"/>
      <c r="E71" s="300"/>
      <c r="F71" s="300"/>
      <c r="G71" s="300"/>
      <c r="H71" s="300"/>
      <c r="I71" s="300"/>
      <c r="J71" s="300"/>
      <c r="K71" s="300"/>
      <c r="L71" s="300"/>
      <c r="M71" s="300"/>
      <c r="N71" s="300"/>
      <c r="O71" s="300"/>
      <c r="P71" s="300"/>
      <c r="Q71" s="300"/>
      <c r="R71" s="300"/>
      <c r="S71" s="300"/>
      <c r="T71" s="300"/>
      <c r="U71" s="300"/>
      <c r="V71" s="300"/>
      <c r="W71" s="300"/>
      <c r="X71" s="300"/>
      <c r="Y71" s="300"/>
      <c r="Z71" s="300"/>
      <c r="AA71" s="300"/>
      <c r="AB71" s="300"/>
      <c r="AC71" s="300"/>
      <c r="AD71" s="300"/>
      <c r="AE71" s="300"/>
      <c r="AF71" s="300"/>
      <c r="AG71" s="300"/>
      <c r="AH71" s="300"/>
      <c r="AI71" s="300"/>
      <c r="AJ71" s="300"/>
      <c r="AK71" s="300"/>
      <c r="AL71" s="300"/>
      <c r="AM71" s="300"/>
      <c r="AN71" s="300"/>
      <c r="AO71" s="300"/>
      <c r="AP71" s="300"/>
      <c r="AQ71" s="300"/>
    </row>
    <row r="72" spans="1:43">
      <c r="A72" s="13"/>
      <c r="B72" s="103"/>
      <c r="C72" s="103"/>
      <c r="D72" s="103"/>
      <c r="E72" s="103"/>
      <c r="F72" s="103"/>
      <c r="G72" s="103"/>
      <c r="H72" s="103"/>
      <c r="I72" s="103"/>
      <c r="J72" s="103"/>
      <c r="K72" s="103"/>
      <c r="L72" s="103"/>
      <c r="M72" s="103"/>
      <c r="N72" s="103"/>
      <c r="O72" s="103"/>
      <c r="P72" s="103"/>
      <c r="Q72" s="103"/>
      <c r="R72" s="103"/>
      <c r="S72" s="103"/>
      <c r="T72" s="103"/>
      <c r="U72" s="103"/>
      <c r="V72" s="103"/>
      <c r="W72" s="103"/>
      <c r="X72" s="103"/>
      <c r="Y72" s="103"/>
      <c r="Z72" s="103"/>
      <c r="AA72" s="103"/>
      <c r="AB72" s="103"/>
      <c r="AC72" s="103"/>
      <c r="AD72" s="103"/>
      <c r="AE72" s="103"/>
      <c r="AF72" s="103"/>
      <c r="AG72" s="103"/>
      <c r="AH72" s="103"/>
      <c r="AI72" s="103"/>
      <c r="AJ72" s="103"/>
      <c r="AK72" s="103"/>
      <c r="AL72" s="103"/>
      <c r="AM72" s="103"/>
      <c r="AN72" s="103"/>
      <c r="AO72" s="103"/>
      <c r="AP72" s="103"/>
      <c r="AQ72" s="103"/>
    </row>
    <row r="73" spans="1:43">
      <c r="A73" s="13"/>
      <c r="B73" s="104" t="s">
        <v>463</v>
      </c>
      <c r="C73" s="104"/>
      <c r="D73" s="104"/>
      <c r="E73" s="104"/>
      <c r="F73" s="104"/>
      <c r="G73" s="104"/>
      <c r="H73" s="104"/>
      <c r="I73" s="104"/>
      <c r="J73" s="104"/>
      <c r="K73" s="104"/>
      <c r="L73" s="104"/>
      <c r="M73" s="104"/>
      <c r="N73" s="104"/>
      <c r="O73" s="104"/>
      <c r="P73" s="104"/>
      <c r="Q73" s="104"/>
      <c r="R73" s="104"/>
      <c r="S73" s="104"/>
      <c r="T73" s="104"/>
      <c r="U73" s="104"/>
      <c r="V73" s="104"/>
      <c r="W73" s="104"/>
      <c r="X73" s="104"/>
      <c r="Y73" s="104"/>
      <c r="Z73" s="104"/>
      <c r="AA73" s="104"/>
      <c r="AB73" s="104"/>
      <c r="AC73" s="104"/>
      <c r="AD73" s="104"/>
      <c r="AE73" s="104"/>
      <c r="AF73" s="104"/>
      <c r="AG73" s="104"/>
      <c r="AH73" s="104"/>
      <c r="AI73" s="104"/>
      <c r="AJ73" s="104"/>
      <c r="AK73" s="104"/>
      <c r="AL73" s="104"/>
      <c r="AM73" s="104"/>
      <c r="AN73" s="104"/>
      <c r="AO73" s="104"/>
      <c r="AP73" s="104"/>
      <c r="AQ73" s="104"/>
    </row>
    <row r="74" spans="1:43">
      <c r="A74" s="13"/>
      <c r="B74" s="103"/>
      <c r="C74" s="103"/>
      <c r="D74" s="103"/>
      <c r="E74" s="103"/>
      <c r="F74" s="103"/>
      <c r="G74" s="103"/>
      <c r="H74" s="103"/>
      <c r="I74" s="103"/>
      <c r="J74" s="103"/>
      <c r="K74" s="103"/>
      <c r="L74" s="103"/>
      <c r="M74" s="103"/>
      <c r="N74" s="103"/>
      <c r="O74" s="103"/>
      <c r="P74" s="103"/>
      <c r="Q74" s="103"/>
      <c r="R74" s="103"/>
      <c r="S74" s="103"/>
      <c r="T74" s="103"/>
      <c r="U74" s="103"/>
      <c r="V74" s="103"/>
      <c r="W74" s="103"/>
      <c r="X74" s="103"/>
      <c r="Y74" s="103"/>
      <c r="Z74" s="103"/>
      <c r="AA74" s="103"/>
      <c r="AB74" s="103"/>
      <c r="AC74" s="103"/>
      <c r="AD74" s="103"/>
      <c r="AE74" s="103"/>
      <c r="AF74" s="103"/>
      <c r="AG74" s="103"/>
      <c r="AH74" s="103"/>
      <c r="AI74" s="103"/>
      <c r="AJ74" s="103"/>
      <c r="AK74" s="103"/>
      <c r="AL74" s="103"/>
      <c r="AM74" s="103"/>
      <c r="AN74" s="103"/>
      <c r="AO74" s="103"/>
      <c r="AP74" s="103"/>
      <c r="AQ74" s="103"/>
    </row>
    <row r="75" spans="1:43">
      <c r="A75" s="13"/>
      <c r="B75" s="104" t="s">
        <v>464</v>
      </c>
      <c r="C75" s="104"/>
      <c r="D75" s="104"/>
      <c r="E75" s="104"/>
      <c r="F75" s="104"/>
      <c r="G75" s="104"/>
      <c r="H75" s="104"/>
      <c r="I75" s="104"/>
      <c r="J75" s="104"/>
      <c r="K75" s="104"/>
      <c r="L75" s="104"/>
      <c r="M75" s="104"/>
      <c r="N75" s="104"/>
      <c r="O75" s="104"/>
      <c r="P75" s="104"/>
      <c r="Q75" s="104"/>
      <c r="R75" s="104"/>
      <c r="S75" s="104"/>
      <c r="T75" s="104"/>
      <c r="U75" s="104"/>
      <c r="V75" s="104"/>
      <c r="W75" s="104"/>
      <c r="X75" s="104"/>
      <c r="Y75" s="104"/>
      <c r="Z75" s="104"/>
      <c r="AA75" s="104"/>
      <c r="AB75" s="104"/>
      <c r="AC75" s="104"/>
      <c r="AD75" s="104"/>
      <c r="AE75" s="104"/>
      <c r="AF75" s="104"/>
      <c r="AG75" s="104"/>
      <c r="AH75" s="104"/>
      <c r="AI75" s="104"/>
      <c r="AJ75" s="104"/>
      <c r="AK75" s="104"/>
      <c r="AL75" s="104"/>
      <c r="AM75" s="104"/>
      <c r="AN75" s="104"/>
      <c r="AO75" s="104"/>
      <c r="AP75" s="104"/>
      <c r="AQ75" s="104"/>
    </row>
    <row r="76" spans="1:43">
      <c r="A76" s="13"/>
      <c r="B76" s="103"/>
      <c r="C76" s="103"/>
      <c r="D76" s="103"/>
      <c r="E76" s="103"/>
      <c r="F76" s="103"/>
      <c r="G76" s="103"/>
      <c r="H76" s="103"/>
      <c r="I76" s="103"/>
      <c r="J76" s="103"/>
      <c r="K76" s="103"/>
      <c r="L76" s="103"/>
      <c r="M76" s="103"/>
      <c r="N76" s="103"/>
      <c r="O76" s="103"/>
      <c r="P76" s="103"/>
      <c r="Q76" s="103"/>
      <c r="R76" s="103"/>
      <c r="S76" s="103"/>
      <c r="T76" s="103"/>
      <c r="U76" s="103"/>
      <c r="V76" s="103"/>
      <c r="W76" s="103"/>
      <c r="X76" s="103"/>
      <c r="Y76" s="103"/>
      <c r="Z76" s="103"/>
      <c r="AA76" s="103"/>
      <c r="AB76" s="103"/>
      <c r="AC76" s="103"/>
      <c r="AD76" s="103"/>
      <c r="AE76" s="103"/>
      <c r="AF76" s="103"/>
      <c r="AG76" s="103"/>
      <c r="AH76" s="103"/>
      <c r="AI76" s="103"/>
      <c r="AJ76" s="103"/>
      <c r="AK76" s="103"/>
      <c r="AL76" s="103"/>
      <c r="AM76" s="103"/>
      <c r="AN76" s="103"/>
      <c r="AO76" s="103"/>
      <c r="AP76" s="103"/>
      <c r="AQ76" s="103"/>
    </row>
    <row r="77" spans="1:43">
      <c r="A77" s="13"/>
      <c r="B77" s="300" t="s">
        <v>465</v>
      </c>
      <c r="C77" s="300"/>
      <c r="D77" s="300"/>
      <c r="E77" s="300"/>
      <c r="F77" s="300"/>
      <c r="G77" s="300"/>
      <c r="H77" s="300"/>
      <c r="I77" s="300"/>
      <c r="J77" s="300"/>
      <c r="K77" s="300"/>
      <c r="L77" s="300"/>
      <c r="M77" s="300"/>
      <c r="N77" s="300"/>
      <c r="O77" s="300"/>
      <c r="P77" s="300"/>
      <c r="Q77" s="300"/>
      <c r="R77" s="300"/>
      <c r="S77" s="300"/>
      <c r="T77" s="300"/>
      <c r="U77" s="300"/>
      <c r="V77" s="300"/>
      <c r="W77" s="300"/>
      <c r="X77" s="300"/>
      <c r="Y77" s="300"/>
      <c r="Z77" s="300"/>
      <c r="AA77" s="300"/>
      <c r="AB77" s="300"/>
      <c r="AC77" s="300"/>
      <c r="AD77" s="300"/>
      <c r="AE77" s="300"/>
      <c r="AF77" s="300"/>
      <c r="AG77" s="300"/>
      <c r="AH77" s="300"/>
      <c r="AI77" s="300"/>
      <c r="AJ77" s="300"/>
      <c r="AK77" s="300"/>
      <c r="AL77" s="300"/>
      <c r="AM77" s="300"/>
      <c r="AN77" s="300"/>
      <c r="AO77" s="300"/>
      <c r="AP77" s="300"/>
      <c r="AQ77" s="300"/>
    </row>
    <row r="78" spans="1:43">
      <c r="A78" s="13"/>
      <c r="B78" s="103"/>
      <c r="C78" s="103"/>
      <c r="D78" s="103"/>
      <c r="E78" s="103"/>
      <c r="F78" s="103"/>
      <c r="G78" s="103"/>
      <c r="H78" s="103"/>
      <c r="I78" s="103"/>
      <c r="J78" s="103"/>
      <c r="K78" s="103"/>
      <c r="L78" s="103"/>
      <c r="M78" s="103"/>
      <c r="N78" s="103"/>
      <c r="O78" s="103"/>
      <c r="P78" s="103"/>
      <c r="Q78" s="103"/>
      <c r="R78" s="103"/>
      <c r="S78" s="103"/>
      <c r="T78" s="103"/>
      <c r="U78" s="103"/>
      <c r="V78" s="103"/>
      <c r="W78" s="103"/>
      <c r="X78" s="103"/>
      <c r="Y78" s="103"/>
      <c r="Z78" s="103"/>
      <c r="AA78" s="103"/>
      <c r="AB78" s="103"/>
      <c r="AC78" s="103"/>
      <c r="AD78" s="103"/>
      <c r="AE78" s="103"/>
      <c r="AF78" s="103"/>
      <c r="AG78" s="103"/>
      <c r="AH78" s="103"/>
      <c r="AI78" s="103"/>
      <c r="AJ78" s="103"/>
      <c r="AK78" s="103"/>
      <c r="AL78" s="103"/>
      <c r="AM78" s="103"/>
      <c r="AN78" s="103"/>
      <c r="AO78" s="103"/>
      <c r="AP78" s="103"/>
      <c r="AQ78" s="103"/>
    </row>
    <row r="79" spans="1:43">
      <c r="A79" s="13"/>
      <c r="B79" s="104" t="s">
        <v>466</v>
      </c>
      <c r="C79" s="104"/>
      <c r="D79" s="104"/>
      <c r="E79" s="104"/>
      <c r="F79" s="104"/>
      <c r="G79" s="104"/>
      <c r="H79" s="104"/>
      <c r="I79" s="104"/>
      <c r="J79" s="104"/>
      <c r="K79" s="104"/>
      <c r="L79" s="104"/>
      <c r="M79" s="104"/>
      <c r="N79" s="104"/>
      <c r="O79" s="104"/>
      <c r="P79" s="104"/>
      <c r="Q79" s="104"/>
      <c r="R79" s="104"/>
      <c r="S79" s="104"/>
      <c r="T79" s="104"/>
      <c r="U79" s="104"/>
      <c r="V79" s="104"/>
      <c r="W79" s="104"/>
      <c r="X79" s="104"/>
      <c r="Y79" s="104"/>
      <c r="Z79" s="104"/>
      <c r="AA79" s="104"/>
      <c r="AB79" s="104"/>
      <c r="AC79" s="104"/>
      <c r="AD79" s="104"/>
      <c r="AE79" s="104"/>
      <c r="AF79" s="104"/>
      <c r="AG79" s="104"/>
      <c r="AH79" s="104"/>
      <c r="AI79" s="104"/>
      <c r="AJ79" s="104"/>
      <c r="AK79" s="104"/>
      <c r="AL79" s="104"/>
      <c r="AM79" s="104"/>
      <c r="AN79" s="104"/>
      <c r="AO79" s="104"/>
      <c r="AP79" s="104"/>
      <c r="AQ79" s="104"/>
    </row>
    <row r="80" spans="1:43">
      <c r="A80" s="13"/>
      <c r="B80" s="103"/>
      <c r="C80" s="103"/>
      <c r="D80" s="103"/>
      <c r="E80" s="103"/>
      <c r="F80" s="103"/>
      <c r="G80" s="103"/>
      <c r="H80" s="103"/>
      <c r="I80" s="103"/>
      <c r="J80" s="103"/>
      <c r="K80" s="103"/>
      <c r="L80" s="103"/>
      <c r="M80" s="103"/>
      <c r="N80" s="103"/>
      <c r="O80" s="103"/>
      <c r="P80" s="103"/>
      <c r="Q80" s="103"/>
      <c r="R80" s="103"/>
      <c r="S80" s="103"/>
      <c r="T80" s="103"/>
      <c r="U80" s="103"/>
      <c r="V80" s="103"/>
      <c r="W80" s="103"/>
      <c r="X80" s="103"/>
      <c r="Y80" s="103"/>
      <c r="Z80" s="103"/>
      <c r="AA80" s="103"/>
      <c r="AB80" s="103"/>
      <c r="AC80" s="103"/>
      <c r="AD80" s="103"/>
      <c r="AE80" s="103"/>
      <c r="AF80" s="103"/>
      <c r="AG80" s="103"/>
      <c r="AH80" s="103"/>
      <c r="AI80" s="103"/>
      <c r="AJ80" s="103"/>
      <c r="AK80" s="103"/>
      <c r="AL80" s="103"/>
      <c r="AM80" s="103"/>
      <c r="AN80" s="103"/>
      <c r="AO80" s="103"/>
      <c r="AP80" s="103"/>
      <c r="AQ80" s="103"/>
    </row>
    <row r="81" spans="1:43">
      <c r="A81" s="13"/>
      <c r="B81" s="103"/>
      <c r="C81" s="103"/>
      <c r="D81" s="103"/>
      <c r="E81" s="103"/>
      <c r="F81" s="103"/>
      <c r="G81" s="103"/>
      <c r="H81" s="103"/>
      <c r="I81" s="103"/>
      <c r="J81" s="103"/>
      <c r="K81" s="103"/>
      <c r="L81" s="103"/>
      <c r="M81" s="103"/>
      <c r="N81" s="103"/>
      <c r="O81" s="103"/>
      <c r="P81" s="103"/>
      <c r="Q81" s="103"/>
      <c r="R81" s="103"/>
      <c r="S81" s="103"/>
      <c r="T81" s="103"/>
      <c r="U81" s="103"/>
      <c r="V81" s="103"/>
      <c r="W81" s="103"/>
      <c r="X81" s="103"/>
      <c r="Y81" s="103"/>
      <c r="Z81" s="103"/>
      <c r="AA81" s="103"/>
      <c r="AB81" s="103"/>
      <c r="AC81" s="103"/>
      <c r="AD81" s="103"/>
      <c r="AE81" s="103"/>
      <c r="AF81" s="103"/>
      <c r="AG81" s="103"/>
      <c r="AH81" s="103"/>
      <c r="AI81" s="103"/>
      <c r="AJ81" s="103"/>
      <c r="AK81" s="103"/>
      <c r="AL81" s="103"/>
      <c r="AM81" s="103"/>
      <c r="AN81" s="103"/>
      <c r="AO81" s="103"/>
      <c r="AP81" s="103"/>
      <c r="AQ81" s="103"/>
    </row>
    <row r="82" spans="1:43">
      <c r="A82" s="13"/>
      <c r="B82" s="300" t="s">
        <v>467</v>
      </c>
      <c r="C82" s="300"/>
      <c r="D82" s="300"/>
      <c r="E82" s="300"/>
      <c r="F82" s="300"/>
      <c r="G82" s="300"/>
      <c r="H82" s="300"/>
      <c r="I82" s="300"/>
      <c r="J82" s="300"/>
      <c r="K82" s="300"/>
      <c r="L82" s="300"/>
      <c r="M82" s="300"/>
      <c r="N82" s="300"/>
      <c r="O82" s="300"/>
      <c r="P82" s="300"/>
      <c r="Q82" s="300"/>
      <c r="R82" s="300"/>
      <c r="S82" s="300"/>
      <c r="T82" s="300"/>
      <c r="U82" s="300"/>
      <c r="V82" s="300"/>
      <c r="W82" s="300"/>
      <c r="X82" s="300"/>
      <c r="Y82" s="300"/>
      <c r="Z82" s="300"/>
      <c r="AA82" s="300"/>
      <c r="AB82" s="300"/>
      <c r="AC82" s="300"/>
      <c r="AD82" s="300"/>
      <c r="AE82" s="300"/>
      <c r="AF82" s="300"/>
      <c r="AG82" s="300"/>
      <c r="AH82" s="300"/>
      <c r="AI82" s="300"/>
      <c r="AJ82" s="300"/>
      <c r="AK82" s="300"/>
      <c r="AL82" s="300"/>
      <c r="AM82" s="300"/>
      <c r="AN82" s="300"/>
      <c r="AO82" s="300"/>
      <c r="AP82" s="300"/>
      <c r="AQ82" s="300"/>
    </row>
    <row r="83" spans="1:43">
      <c r="A83" s="13"/>
      <c r="B83" s="103"/>
      <c r="C83" s="103"/>
      <c r="D83" s="103"/>
      <c r="E83" s="103"/>
      <c r="F83" s="103"/>
      <c r="G83" s="103"/>
      <c r="H83" s="103"/>
      <c r="I83" s="103"/>
      <c r="J83" s="103"/>
      <c r="K83" s="103"/>
      <c r="L83" s="103"/>
      <c r="M83" s="103"/>
      <c r="N83" s="103"/>
      <c r="O83" s="103"/>
      <c r="P83" s="103"/>
      <c r="Q83" s="103"/>
      <c r="R83" s="103"/>
      <c r="S83" s="103"/>
      <c r="T83" s="103"/>
      <c r="U83" s="103"/>
      <c r="V83" s="103"/>
      <c r="W83" s="103"/>
      <c r="X83" s="103"/>
      <c r="Y83" s="103"/>
      <c r="Z83" s="103"/>
      <c r="AA83" s="103"/>
      <c r="AB83" s="103"/>
      <c r="AC83" s="103"/>
      <c r="AD83" s="103"/>
      <c r="AE83" s="103"/>
      <c r="AF83" s="103"/>
      <c r="AG83" s="103"/>
      <c r="AH83" s="103"/>
      <c r="AI83" s="103"/>
      <c r="AJ83" s="103"/>
      <c r="AK83" s="103"/>
      <c r="AL83" s="103"/>
      <c r="AM83" s="103"/>
      <c r="AN83" s="103"/>
      <c r="AO83" s="103"/>
      <c r="AP83" s="103"/>
      <c r="AQ83" s="103"/>
    </row>
    <row r="84" spans="1:43">
      <c r="A84" s="13"/>
      <c r="B84" s="104" t="s">
        <v>468</v>
      </c>
      <c r="C84" s="104"/>
      <c r="D84" s="104"/>
      <c r="E84" s="104"/>
      <c r="F84" s="104"/>
      <c r="G84" s="104"/>
      <c r="H84" s="104"/>
      <c r="I84" s="104"/>
      <c r="J84" s="104"/>
      <c r="K84" s="104"/>
      <c r="L84" s="104"/>
      <c r="M84" s="104"/>
      <c r="N84" s="104"/>
      <c r="O84" s="104"/>
      <c r="P84" s="104"/>
      <c r="Q84" s="104"/>
      <c r="R84" s="104"/>
      <c r="S84" s="104"/>
      <c r="T84" s="104"/>
      <c r="U84" s="104"/>
      <c r="V84" s="104"/>
      <c r="W84" s="104"/>
      <c r="X84" s="104"/>
      <c r="Y84" s="104"/>
      <c r="Z84" s="104"/>
      <c r="AA84" s="104"/>
      <c r="AB84" s="104"/>
      <c r="AC84" s="104"/>
      <c r="AD84" s="104"/>
      <c r="AE84" s="104"/>
      <c r="AF84" s="104"/>
      <c r="AG84" s="104"/>
      <c r="AH84" s="104"/>
      <c r="AI84" s="104"/>
      <c r="AJ84" s="104"/>
      <c r="AK84" s="104"/>
      <c r="AL84" s="104"/>
      <c r="AM84" s="104"/>
      <c r="AN84" s="104"/>
      <c r="AO84" s="104"/>
      <c r="AP84" s="104"/>
      <c r="AQ84" s="104"/>
    </row>
    <row r="85" spans="1:43">
      <c r="A85" s="13"/>
      <c r="B85" s="104" t="s">
        <v>469</v>
      </c>
      <c r="C85" s="104"/>
      <c r="D85" s="104"/>
      <c r="E85" s="104"/>
      <c r="F85" s="104"/>
      <c r="G85" s="104"/>
      <c r="H85" s="104"/>
      <c r="I85" s="104"/>
      <c r="J85" s="104"/>
      <c r="K85" s="104"/>
      <c r="L85" s="104"/>
      <c r="M85" s="104"/>
      <c r="N85" s="104"/>
      <c r="O85" s="104"/>
      <c r="P85" s="104"/>
      <c r="Q85" s="104"/>
      <c r="R85" s="104"/>
      <c r="S85" s="104"/>
      <c r="T85" s="104"/>
      <c r="U85" s="104"/>
      <c r="V85" s="104"/>
      <c r="W85" s="104"/>
      <c r="X85" s="104"/>
      <c r="Y85" s="104"/>
      <c r="Z85" s="104"/>
      <c r="AA85" s="104"/>
      <c r="AB85" s="104"/>
      <c r="AC85" s="104"/>
      <c r="AD85" s="104"/>
      <c r="AE85" s="104"/>
      <c r="AF85" s="104"/>
      <c r="AG85" s="104"/>
      <c r="AH85" s="104"/>
      <c r="AI85" s="104"/>
      <c r="AJ85" s="104"/>
      <c r="AK85" s="104"/>
      <c r="AL85" s="104"/>
      <c r="AM85" s="104"/>
      <c r="AN85" s="104"/>
      <c r="AO85" s="104"/>
      <c r="AP85" s="104"/>
      <c r="AQ85" s="104"/>
    </row>
    <row r="86" spans="1:43">
      <c r="A86" s="13"/>
      <c r="B86" s="49"/>
      <c r="C86" s="49"/>
      <c r="D86" s="49"/>
      <c r="E86" s="49"/>
      <c r="F86" s="49"/>
      <c r="G86" s="49"/>
      <c r="H86" s="49"/>
      <c r="I86" s="49"/>
      <c r="J86" s="49"/>
      <c r="K86" s="49"/>
      <c r="L86" s="49"/>
      <c r="M86" s="49"/>
      <c r="N86" s="49"/>
      <c r="O86" s="49"/>
      <c r="P86" s="49"/>
      <c r="Q86" s="49"/>
      <c r="R86" s="49"/>
      <c r="S86" s="49"/>
    </row>
    <row r="87" spans="1:43" ht="15.75" thickBot="1">
      <c r="A87" s="13"/>
      <c r="B87" s="15"/>
      <c r="C87" s="15"/>
      <c r="D87" s="15"/>
      <c r="E87" s="15"/>
      <c r="F87" s="15"/>
      <c r="G87" s="15"/>
      <c r="H87" s="15"/>
      <c r="I87" s="15"/>
      <c r="J87" s="15"/>
      <c r="K87" s="15"/>
      <c r="L87" s="15"/>
      <c r="M87" s="15"/>
      <c r="N87" s="15"/>
      <c r="O87" s="15"/>
      <c r="P87" s="15"/>
      <c r="Q87" s="15"/>
      <c r="R87" s="15"/>
      <c r="S87" s="15"/>
    </row>
    <row r="88" spans="1:43">
      <c r="A88" s="13"/>
      <c r="B88" s="116"/>
      <c r="C88" s="53"/>
      <c r="D88" s="216" t="s">
        <v>470</v>
      </c>
      <c r="E88" s="216"/>
      <c r="F88" s="216"/>
      <c r="G88" s="53"/>
      <c r="H88" s="216" t="s">
        <v>474</v>
      </c>
      <c r="I88" s="216"/>
      <c r="J88" s="216"/>
      <c r="K88" s="53"/>
      <c r="L88" s="216" t="s">
        <v>474</v>
      </c>
      <c r="M88" s="216"/>
      <c r="N88" s="216"/>
      <c r="O88" s="53"/>
      <c r="P88" s="216" t="s">
        <v>480</v>
      </c>
      <c r="Q88" s="216"/>
      <c r="R88" s="216"/>
      <c r="S88" s="121"/>
    </row>
    <row r="89" spans="1:43">
      <c r="A89" s="13"/>
      <c r="B89" s="62"/>
      <c r="C89" s="81"/>
      <c r="D89" s="217" t="s">
        <v>471</v>
      </c>
      <c r="E89" s="217"/>
      <c r="F89" s="217"/>
      <c r="G89" s="81"/>
      <c r="H89" s="217" t="s">
        <v>475</v>
      </c>
      <c r="I89" s="217"/>
      <c r="J89" s="217"/>
      <c r="K89" s="81"/>
      <c r="L89" s="217" t="s">
        <v>478</v>
      </c>
      <c r="M89" s="217"/>
      <c r="N89" s="217"/>
      <c r="O89" s="81"/>
      <c r="P89" s="217" t="s">
        <v>242</v>
      </c>
      <c r="Q89" s="217"/>
      <c r="R89" s="217"/>
      <c r="S89" s="66"/>
    </row>
    <row r="90" spans="1:43">
      <c r="A90" s="13"/>
      <c r="B90" s="62"/>
      <c r="C90" s="81"/>
      <c r="D90" s="217" t="s">
        <v>472</v>
      </c>
      <c r="E90" s="217"/>
      <c r="F90" s="217"/>
      <c r="G90" s="81"/>
      <c r="H90" s="217" t="s">
        <v>476</v>
      </c>
      <c r="I90" s="217"/>
      <c r="J90" s="217"/>
      <c r="K90" s="81"/>
      <c r="L90" s="217" t="s">
        <v>476</v>
      </c>
      <c r="M90" s="217"/>
      <c r="N90" s="217"/>
      <c r="O90" s="81"/>
      <c r="P90" s="103"/>
      <c r="Q90" s="103"/>
      <c r="R90" s="103"/>
      <c r="S90" s="66"/>
    </row>
    <row r="91" spans="1:43" ht="15.75" thickBot="1">
      <c r="A91" s="13"/>
      <c r="B91" s="117"/>
      <c r="C91" s="101"/>
      <c r="D91" s="218" t="s">
        <v>473</v>
      </c>
      <c r="E91" s="218"/>
      <c r="F91" s="218"/>
      <c r="G91" s="101"/>
      <c r="H91" s="218" t="s">
        <v>477</v>
      </c>
      <c r="I91" s="218"/>
      <c r="J91" s="218"/>
      <c r="K91" s="101"/>
      <c r="L91" s="218" t="s">
        <v>479</v>
      </c>
      <c r="M91" s="218"/>
      <c r="N91" s="218"/>
      <c r="O91" s="101"/>
      <c r="P91" s="120"/>
      <c r="Q91" s="120"/>
      <c r="R91" s="120"/>
      <c r="S91" s="122"/>
    </row>
    <row r="92" spans="1:43">
      <c r="A92" s="13"/>
      <c r="B92" s="25"/>
      <c r="C92" s="14"/>
      <c r="D92" s="53"/>
      <c r="E92" s="53"/>
      <c r="F92" s="53"/>
      <c r="G92" s="14"/>
      <c r="H92" s="53"/>
      <c r="I92" s="53"/>
      <c r="J92" s="53"/>
      <c r="K92" s="14"/>
      <c r="L92" s="53"/>
      <c r="M92" s="53"/>
      <c r="N92" s="53"/>
      <c r="O92" s="14"/>
      <c r="P92" s="53"/>
      <c r="Q92" s="53"/>
      <c r="R92" s="53"/>
      <c r="S92" s="26"/>
    </row>
    <row r="93" spans="1:43">
      <c r="A93" s="13"/>
      <c r="B93" s="28"/>
      <c r="C93" s="210" t="s">
        <v>246</v>
      </c>
      <c r="D93" s="58"/>
      <c r="E93" s="58"/>
      <c r="F93" s="58"/>
      <c r="G93" s="27"/>
      <c r="H93" s="58"/>
      <c r="I93" s="58"/>
      <c r="J93" s="58"/>
      <c r="K93" s="27"/>
      <c r="L93" s="58"/>
      <c r="M93" s="58"/>
      <c r="N93" s="58"/>
      <c r="O93" s="27"/>
      <c r="P93" s="58"/>
      <c r="Q93" s="58"/>
      <c r="R93" s="58"/>
      <c r="S93" s="32"/>
    </row>
    <row r="94" spans="1:43">
      <c r="A94" s="13"/>
      <c r="B94" s="25"/>
      <c r="C94" s="211" t="s">
        <v>24</v>
      </c>
      <c r="D94" s="52"/>
      <c r="E94" s="52"/>
      <c r="F94" s="52"/>
      <c r="G94" s="14"/>
      <c r="H94" s="52"/>
      <c r="I94" s="52"/>
      <c r="J94" s="52"/>
      <c r="K94" s="14"/>
      <c r="L94" s="52"/>
      <c r="M94" s="52"/>
      <c r="N94" s="52"/>
      <c r="O94" s="14"/>
      <c r="P94" s="52"/>
      <c r="Q94" s="52"/>
      <c r="R94" s="52"/>
      <c r="S94" s="26"/>
    </row>
    <row r="95" spans="1:43">
      <c r="A95" s="13"/>
      <c r="B95" s="28"/>
      <c r="C95" s="212" t="s">
        <v>152</v>
      </c>
      <c r="D95" s="58"/>
      <c r="E95" s="58"/>
      <c r="F95" s="58"/>
      <c r="G95" s="27"/>
      <c r="H95" s="58"/>
      <c r="I95" s="58"/>
      <c r="J95" s="58"/>
      <c r="K95" s="27"/>
      <c r="L95" s="58"/>
      <c r="M95" s="58"/>
      <c r="N95" s="58"/>
      <c r="O95" s="27"/>
      <c r="P95" s="58"/>
      <c r="Q95" s="58"/>
      <c r="R95" s="58"/>
      <c r="S95" s="32"/>
    </row>
    <row r="96" spans="1:43">
      <c r="A96" s="13"/>
      <c r="B96" s="62"/>
      <c r="C96" s="219" t="s">
        <v>247</v>
      </c>
      <c r="D96" s="220" t="s">
        <v>193</v>
      </c>
      <c r="E96" s="221">
        <v>1400810</v>
      </c>
      <c r="F96" s="52"/>
      <c r="G96" s="52"/>
      <c r="H96" s="220" t="s">
        <v>193</v>
      </c>
      <c r="I96" s="221">
        <v>93347</v>
      </c>
      <c r="J96" s="52"/>
      <c r="K96" s="52"/>
      <c r="L96" s="220" t="s">
        <v>193</v>
      </c>
      <c r="M96" s="222" t="s">
        <v>195</v>
      </c>
      <c r="N96" s="52"/>
      <c r="O96" s="52"/>
      <c r="P96" s="220" t="s">
        <v>193</v>
      </c>
      <c r="Q96" s="221">
        <v>1494157</v>
      </c>
      <c r="R96" s="52"/>
      <c r="S96" s="66"/>
    </row>
    <row r="97" spans="1:19">
      <c r="A97" s="13"/>
      <c r="B97" s="62"/>
      <c r="C97" s="219"/>
      <c r="D97" s="220"/>
      <c r="E97" s="221"/>
      <c r="F97" s="52"/>
      <c r="G97" s="52"/>
      <c r="H97" s="220"/>
      <c r="I97" s="221"/>
      <c r="J97" s="52"/>
      <c r="K97" s="52"/>
      <c r="L97" s="220"/>
      <c r="M97" s="222"/>
      <c r="N97" s="52"/>
      <c r="O97" s="52"/>
      <c r="P97" s="220"/>
      <c r="Q97" s="221"/>
      <c r="R97" s="52"/>
      <c r="S97" s="66"/>
    </row>
    <row r="98" spans="1:19">
      <c r="A98" s="13"/>
      <c r="B98" s="54"/>
      <c r="C98" s="223" t="s">
        <v>249</v>
      </c>
      <c r="D98" s="224" t="s">
        <v>195</v>
      </c>
      <c r="E98" s="224"/>
      <c r="F98" s="58"/>
      <c r="G98" s="58"/>
      <c r="H98" s="225">
        <v>873097</v>
      </c>
      <c r="I98" s="225"/>
      <c r="J98" s="58"/>
      <c r="K98" s="58"/>
      <c r="L98" s="224" t="s">
        <v>195</v>
      </c>
      <c r="M98" s="224"/>
      <c r="N98" s="58"/>
      <c r="O98" s="58"/>
      <c r="P98" s="225">
        <v>873097</v>
      </c>
      <c r="Q98" s="225"/>
      <c r="R98" s="58"/>
      <c r="S98" s="61"/>
    </row>
    <row r="99" spans="1:19">
      <c r="A99" s="13"/>
      <c r="B99" s="54"/>
      <c r="C99" s="223"/>
      <c r="D99" s="224"/>
      <c r="E99" s="224"/>
      <c r="F99" s="58"/>
      <c r="G99" s="58"/>
      <c r="H99" s="225"/>
      <c r="I99" s="225"/>
      <c r="J99" s="58"/>
      <c r="K99" s="58"/>
      <c r="L99" s="224"/>
      <c r="M99" s="224"/>
      <c r="N99" s="58"/>
      <c r="O99" s="58"/>
      <c r="P99" s="225"/>
      <c r="Q99" s="225"/>
      <c r="R99" s="58"/>
      <c r="S99" s="61"/>
    </row>
    <row r="100" spans="1:19">
      <c r="A100" s="13"/>
      <c r="B100" s="62"/>
      <c r="C100" s="219" t="s">
        <v>251</v>
      </c>
      <c r="D100" s="222" t="s">
        <v>195</v>
      </c>
      <c r="E100" s="222"/>
      <c r="F100" s="52"/>
      <c r="G100" s="52"/>
      <c r="H100" s="221">
        <v>4507421</v>
      </c>
      <c r="I100" s="221"/>
      <c r="J100" s="52"/>
      <c r="K100" s="52"/>
      <c r="L100" s="221">
        <v>26857</v>
      </c>
      <c r="M100" s="221"/>
      <c r="N100" s="52"/>
      <c r="O100" s="52"/>
      <c r="P100" s="221">
        <v>4534278</v>
      </c>
      <c r="Q100" s="221"/>
      <c r="R100" s="52"/>
      <c r="S100" s="66"/>
    </row>
    <row r="101" spans="1:19">
      <c r="A101" s="13"/>
      <c r="B101" s="62"/>
      <c r="C101" s="219"/>
      <c r="D101" s="222"/>
      <c r="E101" s="222"/>
      <c r="F101" s="52"/>
      <c r="G101" s="52"/>
      <c r="H101" s="221"/>
      <c r="I101" s="221"/>
      <c r="J101" s="52"/>
      <c r="K101" s="52"/>
      <c r="L101" s="221"/>
      <c r="M101" s="221"/>
      <c r="N101" s="52"/>
      <c r="O101" s="52"/>
      <c r="P101" s="221"/>
      <c r="Q101" s="221"/>
      <c r="R101" s="52"/>
      <c r="S101" s="66"/>
    </row>
    <row r="102" spans="1:19">
      <c r="A102" s="13"/>
      <c r="B102" s="54"/>
      <c r="C102" s="223" t="s">
        <v>301</v>
      </c>
      <c r="D102" s="224" t="s">
        <v>195</v>
      </c>
      <c r="E102" s="224"/>
      <c r="F102" s="58"/>
      <c r="G102" s="58"/>
      <c r="H102" s="225">
        <v>2200243</v>
      </c>
      <c r="I102" s="225"/>
      <c r="J102" s="58"/>
      <c r="K102" s="58"/>
      <c r="L102" s="224" t="s">
        <v>195</v>
      </c>
      <c r="M102" s="224"/>
      <c r="N102" s="58"/>
      <c r="O102" s="58"/>
      <c r="P102" s="225">
        <v>2200243</v>
      </c>
      <c r="Q102" s="225"/>
      <c r="R102" s="58"/>
      <c r="S102" s="61"/>
    </row>
    <row r="103" spans="1:19">
      <c r="A103" s="13"/>
      <c r="B103" s="54"/>
      <c r="C103" s="223"/>
      <c r="D103" s="224"/>
      <c r="E103" s="224"/>
      <c r="F103" s="58"/>
      <c r="G103" s="58"/>
      <c r="H103" s="225"/>
      <c r="I103" s="225"/>
      <c r="J103" s="58"/>
      <c r="K103" s="58"/>
      <c r="L103" s="224"/>
      <c r="M103" s="224"/>
      <c r="N103" s="58"/>
      <c r="O103" s="58"/>
      <c r="P103" s="225"/>
      <c r="Q103" s="225"/>
      <c r="R103" s="58"/>
      <c r="S103" s="61"/>
    </row>
    <row r="104" spans="1:19">
      <c r="A104" s="13"/>
      <c r="B104" s="62"/>
      <c r="C104" s="219" t="s">
        <v>302</v>
      </c>
      <c r="D104" s="222" t="s">
        <v>195</v>
      </c>
      <c r="E104" s="222"/>
      <c r="F104" s="52"/>
      <c r="G104" s="52"/>
      <c r="H104" s="221">
        <v>1114262</v>
      </c>
      <c r="I104" s="221"/>
      <c r="J104" s="52"/>
      <c r="K104" s="52"/>
      <c r="L104" s="221">
        <v>17061</v>
      </c>
      <c r="M104" s="221"/>
      <c r="N104" s="52"/>
      <c r="O104" s="52"/>
      <c r="P104" s="221">
        <v>1131323</v>
      </c>
      <c r="Q104" s="221"/>
      <c r="R104" s="52"/>
      <c r="S104" s="66"/>
    </row>
    <row r="105" spans="1:19">
      <c r="A105" s="13"/>
      <c r="B105" s="62"/>
      <c r="C105" s="219"/>
      <c r="D105" s="222"/>
      <c r="E105" s="222"/>
      <c r="F105" s="52"/>
      <c r="G105" s="52"/>
      <c r="H105" s="221"/>
      <c r="I105" s="221"/>
      <c r="J105" s="52"/>
      <c r="K105" s="52"/>
      <c r="L105" s="221"/>
      <c r="M105" s="221"/>
      <c r="N105" s="52"/>
      <c r="O105" s="52"/>
      <c r="P105" s="221"/>
      <c r="Q105" s="221"/>
      <c r="R105" s="52"/>
      <c r="S105" s="66"/>
    </row>
    <row r="106" spans="1:19">
      <c r="A106" s="13"/>
      <c r="B106" s="54"/>
      <c r="C106" s="223" t="s">
        <v>257</v>
      </c>
      <c r="D106" s="224" t="s">
        <v>195</v>
      </c>
      <c r="E106" s="224"/>
      <c r="F106" s="58"/>
      <c r="G106" s="58"/>
      <c r="H106" s="225">
        <v>78001</v>
      </c>
      <c r="I106" s="225"/>
      <c r="J106" s="58"/>
      <c r="K106" s="58"/>
      <c r="L106" s="224" t="s">
        <v>195</v>
      </c>
      <c r="M106" s="224"/>
      <c r="N106" s="58"/>
      <c r="O106" s="58"/>
      <c r="P106" s="225">
        <v>78001</v>
      </c>
      <c r="Q106" s="225"/>
      <c r="R106" s="58"/>
      <c r="S106" s="61"/>
    </row>
    <row r="107" spans="1:19">
      <c r="A107" s="13"/>
      <c r="B107" s="54"/>
      <c r="C107" s="223"/>
      <c r="D107" s="224"/>
      <c r="E107" s="224"/>
      <c r="F107" s="58"/>
      <c r="G107" s="58"/>
      <c r="H107" s="225"/>
      <c r="I107" s="225"/>
      <c r="J107" s="58"/>
      <c r="K107" s="58"/>
      <c r="L107" s="224"/>
      <c r="M107" s="224"/>
      <c r="N107" s="58"/>
      <c r="O107" s="58"/>
      <c r="P107" s="225"/>
      <c r="Q107" s="225"/>
      <c r="R107" s="58"/>
      <c r="S107" s="61"/>
    </row>
    <row r="108" spans="1:19">
      <c r="A108" s="13"/>
      <c r="B108" s="62"/>
      <c r="C108" s="219" t="s">
        <v>303</v>
      </c>
      <c r="D108" s="222" t="s">
        <v>195</v>
      </c>
      <c r="E108" s="222"/>
      <c r="F108" s="52"/>
      <c r="G108" s="52"/>
      <c r="H108" s="221">
        <v>1455908</v>
      </c>
      <c r="I108" s="221"/>
      <c r="J108" s="52"/>
      <c r="K108" s="52"/>
      <c r="L108" s="221">
        <v>39921</v>
      </c>
      <c r="M108" s="221"/>
      <c r="N108" s="52"/>
      <c r="O108" s="52"/>
      <c r="P108" s="221">
        <v>1495829</v>
      </c>
      <c r="Q108" s="221"/>
      <c r="R108" s="52"/>
      <c r="S108" s="66"/>
    </row>
    <row r="109" spans="1:19">
      <c r="A109" s="13"/>
      <c r="B109" s="62"/>
      <c r="C109" s="219"/>
      <c r="D109" s="222"/>
      <c r="E109" s="222"/>
      <c r="F109" s="52"/>
      <c r="G109" s="52"/>
      <c r="H109" s="221"/>
      <c r="I109" s="221"/>
      <c r="J109" s="52"/>
      <c r="K109" s="52"/>
      <c r="L109" s="221"/>
      <c r="M109" s="221"/>
      <c r="N109" s="52"/>
      <c r="O109" s="52"/>
      <c r="P109" s="221"/>
      <c r="Q109" s="221"/>
      <c r="R109" s="52"/>
      <c r="S109" s="66"/>
    </row>
    <row r="110" spans="1:19">
      <c r="A110" s="13"/>
      <c r="B110" s="54"/>
      <c r="C110" s="223" t="s">
        <v>322</v>
      </c>
      <c r="D110" s="224" t="s">
        <v>195</v>
      </c>
      <c r="E110" s="224"/>
      <c r="F110" s="58"/>
      <c r="G110" s="58"/>
      <c r="H110" s="225">
        <v>205966</v>
      </c>
      <c r="I110" s="225"/>
      <c r="J110" s="58"/>
      <c r="K110" s="58"/>
      <c r="L110" s="224" t="s">
        <v>195</v>
      </c>
      <c r="M110" s="224"/>
      <c r="N110" s="58"/>
      <c r="O110" s="58"/>
      <c r="P110" s="225">
        <v>205966</v>
      </c>
      <c r="Q110" s="225"/>
      <c r="R110" s="58"/>
      <c r="S110" s="61"/>
    </row>
    <row r="111" spans="1:19" ht="15.75" thickBot="1">
      <c r="A111" s="13"/>
      <c r="B111" s="54"/>
      <c r="C111" s="223"/>
      <c r="D111" s="226"/>
      <c r="E111" s="226"/>
      <c r="F111" s="149"/>
      <c r="G111" s="58"/>
      <c r="H111" s="227"/>
      <c r="I111" s="227"/>
      <c r="J111" s="149"/>
      <c r="K111" s="58"/>
      <c r="L111" s="226"/>
      <c r="M111" s="226"/>
      <c r="N111" s="149"/>
      <c r="O111" s="58"/>
      <c r="P111" s="227"/>
      <c r="Q111" s="227"/>
      <c r="R111" s="149"/>
      <c r="S111" s="61"/>
    </row>
    <row r="112" spans="1:19">
      <c r="A112" s="13"/>
      <c r="B112" s="62"/>
      <c r="C112" s="228"/>
      <c r="D112" s="229">
        <v>1400810</v>
      </c>
      <c r="E112" s="229"/>
      <c r="F112" s="53"/>
      <c r="G112" s="52"/>
      <c r="H112" s="229">
        <v>10528245</v>
      </c>
      <c r="I112" s="229"/>
      <c r="J112" s="53"/>
      <c r="K112" s="52"/>
      <c r="L112" s="229">
        <v>83839</v>
      </c>
      <c r="M112" s="229"/>
      <c r="N112" s="53"/>
      <c r="O112" s="52"/>
      <c r="P112" s="229">
        <v>12012894</v>
      </c>
      <c r="Q112" s="229"/>
      <c r="R112" s="53"/>
      <c r="S112" s="66"/>
    </row>
    <row r="113" spans="1:19" ht="15.75" thickBot="1">
      <c r="A113" s="13"/>
      <c r="B113" s="62"/>
      <c r="C113" s="228"/>
      <c r="D113" s="230"/>
      <c r="E113" s="230"/>
      <c r="F113" s="101"/>
      <c r="G113" s="52"/>
      <c r="H113" s="230"/>
      <c r="I113" s="230"/>
      <c r="J113" s="101"/>
      <c r="K113" s="52"/>
      <c r="L113" s="230"/>
      <c r="M113" s="230"/>
      <c r="N113" s="101"/>
      <c r="O113" s="52"/>
      <c r="P113" s="230"/>
      <c r="Q113" s="230"/>
      <c r="R113" s="101"/>
      <c r="S113" s="66"/>
    </row>
    <row r="114" spans="1:19">
      <c r="A114" s="13"/>
      <c r="B114" s="28"/>
      <c r="C114" s="212" t="s">
        <v>153</v>
      </c>
      <c r="D114" s="140"/>
      <c r="E114" s="140"/>
      <c r="F114" s="140"/>
      <c r="G114" s="27"/>
      <c r="H114" s="140"/>
      <c r="I114" s="140"/>
      <c r="J114" s="140"/>
      <c r="K114" s="27"/>
      <c r="L114" s="140"/>
      <c r="M114" s="140"/>
      <c r="N114" s="140"/>
      <c r="O114" s="27"/>
      <c r="P114" s="140"/>
      <c r="Q114" s="140"/>
      <c r="R114" s="140"/>
      <c r="S114" s="32"/>
    </row>
    <row r="115" spans="1:19">
      <c r="A115" s="13"/>
      <c r="B115" s="62"/>
      <c r="C115" s="219" t="s">
        <v>266</v>
      </c>
      <c r="D115" s="221">
        <v>498047</v>
      </c>
      <c r="E115" s="221"/>
      <c r="F115" s="52"/>
      <c r="G115" s="52"/>
      <c r="H115" s="222" t="s">
        <v>195</v>
      </c>
      <c r="I115" s="222"/>
      <c r="J115" s="52"/>
      <c r="K115" s="52"/>
      <c r="L115" s="222" t="s">
        <v>195</v>
      </c>
      <c r="M115" s="222"/>
      <c r="N115" s="52"/>
      <c r="O115" s="52"/>
      <c r="P115" s="221">
        <v>498047</v>
      </c>
      <c r="Q115" s="221"/>
      <c r="R115" s="52"/>
      <c r="S115" s="66"/>
    </row>
    <row r="116" spans="1:19">
      <c r="A116" s="13"/>
      <c r="B116" s="62"/>
      <c r="C116" s="219"/>
      <c r="D116" s="221"/>
      <c r="E116" s="221"/>
      <c r="F116" s="52"/>
      <c r="G116" s="52"/>
      <c r="H116" s="222"/>
      <c r="I116" s="222"/>
      <c r="J116" s="52"/>
      <c r="K116" s="52"/>
      <c r="L116" s="222"/>
      <c r="M116" s="222"/>
      <c r="N116" s="52"/>
      <c r="O116" s="52"/>
      <c r="P116" s="221"/>
      <c r="Q116" s="221"/>
      <c r="R116" s="52"/>
      <c r="S116" s="66"/>
    </row>
    <row r="117" spans="1:19">
      <c r="A117" s="13"/>
      <c r="B117" s="54"/>
      <c r="C117" s="223" t="s">
        <v>268</v>
      </c>
      <c r="D117" s="224" t="s">
        <v>195</v>
      </c>
      <c r="E117" s="224"/>
      <c r="F117" s="58"/>
      <c r="G117" s="58"/>
      <c r="H117" s="225">
        <v>103282</v>
      </c>
      <c r="I117" s="225"/>
      <c r="J117" s="58"/>
      <c r="K117" s="58"/>
      <c r="L117" s="224" t="s">
        <v>195</v>
      </c>
      <c r="M117" s="224"/>
      <c r="N117" s="58"/>
      <c r="O117" s="58"/>
      <c r="P117" s="225">
        <v>103282</v>
      </c>
      <c r="Q117" s="225"/>
      <c r="R117" s="58"/>
      <c r="S117" s="61"/>
    </row>
    <row r="118" spans="1:19" ht="15.75" thickBot="1">
      <c r="A118" s="13"/>
      <c r="B118" s="54"/>
      <c r="C118" s="223"/>
      <c r="D118" s="226"/>
      <c r="E118" s="226"/>
      <c r="F118" s="149"/>
      <c r="G118" s="58"/>
      <c r="H118" s="227"/>
      <c r="I118" s="227"/>
      <c r="J118" s="149"/>
      <c r="K118" s="58"/>
      <c r="L118" s="226"/>
      <c r="M118" s="226"/>
      <c r="N118" s="149"/>
      <c r="O118" s="58"/>
      <c r="P118" s="227"/>
      <c r="Q118" s="227"/>
      <c r="R118" s="149"/>
      <c r="S118" s="61"/>
    </row>
    <row r="119" spans="1:19">
      <c r="A119" s="13"/>
      <c r="B119" s="62"/>
      <c r="C119" s="219"/>
      <c r="D119" s="229">
        <v>498047</v>
      </c>
      <c r="E119" s="229"/>
      <c r="F119" s="53"/>
      <c r="G119" s="52"/>
      <c r="H119" s="229">
        <v>103282</v>
      </c>
      <c r="I119" s="229"/>
      <c r="J119" s="53"/>
      <c r="K119" s="52"/>
      <c r="L119" s="231" t="s">
        <v>195</v>
      </c>
      <c r="M119" s="231"/>
      <c r="N119" s="53"/>
      <c r="O119" s="52"/>
      <c r="P119" s="229">
        <v>601329</v>
      </c>
      <c r="Q119" s="229"/>
      <c r="R119" s="53"/>
      <c r="S119" s="66"/>
    </row>
    <row r="120" spans="1:19" ht="15.75" thickBot="1">
      <c r="A120" s="13"/>
      <c r="B120" s="62"/>
      <c r="C120" s="219"/>
      <c r="D120" s="230"/>
      <c r="E120" s="230"/>
      <c r="F120" s="101"/>
      <c r="G120" s="52"/>
      <c r="H120" s="230"/>
      <c r="I120" s="230"/>
      <c r="J120" s="101"/>
      <c r="K120" s="52"/>
      <c r="L120" s="232"/>
      <c r="M120" s="232"/>
      <c r="N120" s="101"/>
      <c r="O120" s="52"/>
      <c r="P120" s="230"/>
      <c r="Q120" s="230"/>
      <c r="R120" s="101"/>
      <c r="S120" s="66"/>
    </row>
    <row r="121" spans="1:19">
      <c r="A121" s="13"/>
      <c r="B121" s="28"/>
      <c r="C121" s="212" t="s">
        <v>154</v>
      </c>
      <c r="D121" s="140"/>
      <c r="E121" s="140"/>
      <c r="F121" s="140"/>
      <c r="G121" s="27"/>
      <c r="H121" s="140"/>
      <c r="I121" s="140"/>
      <c r="J121" s="140"/>
      <c r="K121" s="27"/>
      <c r="L121" s="140"/>
      <c r="M121" s="140"/>
      <c r="N121" s="140"/>
      <c r="O121" s="27"/>
      <c r="P121" s="140"/>
      <c r="Q121" s="140"/>
      <c r="R121" s="140"/>
      <c r="S121" s="32"/>
    </row>
    <row r="122" spans="1:19">
      <c r="A122" s="13"/>
      <c r="B122" s="62"/>
      <c r="C122" s="219" t="s">
        <v>481</v>
      </c>
      <c r="D122" s="222" t="s">
        <v>195</v>
      </c>
      <c r="E122" s="222"/>
      <c r="F122" s="52"/>
      <c r="G122" s="52"/>
      <c r="H122" s="221">
        <v>281417</v>
      </c>
      <c r="I122" s="221"/>
      <c r="J122" s="52"/>
      <c r="K122" s="52"/>
      <c r="L122" s="221">
        <v>495849</v>
      </c>
      <c r="M122" s="221"/>
      <c r="N122" s="52"/>
      <c r="O122" s="52"/>
      <c r="P122" s="221">
        <v>777266</v>
      </c>
      <c r="Q122" s="221"/>
      <c r="R122" s="52"/>
      <c r="S122" s="66"/>
    </row>
    <row r="123" spans="1:19">
      <c r="A123" s="13"/>
      <c r="B123" s="62"/>
      <c r="C123" s="219"/>
      <c r="D123" s="222"/>
      <c r="E123" s="222"/>
      <c r="F123" s="52"/>
      <c r="G123" s="52"/>
      <c r="H123" s="221"/>
      <c r="I123" s="221"/>
      <c r="J123" s="52"/>
      <c r="K123" s="52"/>
      <c r="L123" s="221"/>
      <c r="M123" s="221"/>
      <c r="N123" s="52"/>
      <c r="O123" s="52"/>
      <c r="P123" s="221"/>
      <c r="Q123" s="221"/>
      <c r="R123" s="52"/>
      <c r="S123" s="66"/>
    </row>
    <row r="124" spans="1:19">
      <c r="A124" s="13"/>
      <c r="B124" s="54"/>
      <c r="C124" s="223" t="s">
        <v>369</v>
      </c>
      <c r="D124" s="224" t="s">
        <v>195</v>
      </c>
      <c r="E124" s="224"/>
      <c r="F124" s="58"/>
      <c r="G124" s="58"/>
      <c r="H124" s="224" t="s">
        <v>195</v>
      </c>
      <c r="I124" s="224"/>
      <c r="J124" s="58"/>
      <c r="K124" s="58"/>
      <c r="L124" s="225">
        <v>69682</v>
      </c>
      <c r="M124" s="225"/>
      <c r="N124" s="58"/>
      <c r="O124" s="58"/>
      <c r="P124" s="225">
        <v>69682</v>
      </c>
      <c r="Q124" s="225"/>
      <c r="R124" s="58"/>
      <c r="S124" s="61"/>
    </row>
    <row r="125" spans="1:19">
      <c r="A125" s="13"/>
      <c r="B125" s="54"/>
      <c r="C125" s="223"/>
      <c r="D125" s="224"/>
      <c r="E125" s="224"/>
      <c r="F125" s="58"/>
      <c r="G125" s="58"/>
      <c r="H125" s="224"/>
      <c r="I125" s="224"/>
      <c r="J125" s="58"/>
      <c r="K125" s="58"/>
      <c r="L125" s="225"/>
      <c r="M125" s="225"/>
      <c r="N125" s="58"/>
      <c r="O125" s="58"/>
      <c r="P125" s="225"/>
      <c r="Q125" s="225"/>
      <c r="R125" s="58"/>
      <c r="S125" s="61"/>
    </row>
    <row r="126" spans="1:19">
      <c r="A126" s="13"/>
      <c r="B126" s="62"/>
      <c r="C126" s="219" t="s">
        <v>371</v>
      </c>
      <c r="D126" s="222" t="s">
        <v>195</v>
      </c>
      <c r="E126" s="222"/>
      <c r="F126" s="52"/>
      <c r="G126" s="52"/>
      <c r="H126" s="222" t="s">
        <v>195</v>
      </c>
      <c r="I126" s="222"/>
      <c r="J126" s="52"/>
      <c r="K126" s="52"/>
      <c r="L126" s="221">
        <v>92058</v>
      </c>
      <c r="M126" s="221"/>
      <c r="N126" s="52"/>
      <c r="O126" s="52"/>
      <c r="P126" s="221">
        <v>92058</v>
      </c>
      <c r="Q126" s="221"/>
      <c r="R126" s="52"/>
      <c r="S126" s="66"/>
    </row>
    <row r="127" spans="1:19" ht="15.75" thickBot="1">
      <c r="A127" s="13"/>
      <c r="B127" s="62"/>
      <c r="C127" s="219"/>
      <c r="D127" s="232"/>
      <c r="E127" s="232"/>
      <c r="F127" s="101"/>
      <c r="G127" s="52"/>
      <c r="H127" s="232"/>
      <c r="I127" s="232"/>
      <c r="J127" s="101"/>
      <c r="K127" s="52"/>
      <c r="L127" s="230"/>
      <c r="M127" s="230"/>
      <c r="N127" s="101"/>
      <c r="O127" s="52"/>
      <c r="P127" s="230"/>
      <c r="Q127" s="230"/>
      <c r="R127" s="101"/>
      <c r="S127" s="66"/>
    </row>
    <row r="128" spans="1:19">
      <c r="A128" s="13"/>
      <c r="B128" s="54"/>
      <c r="C128" s="58"/>
      <c r="D128" s="233" t="s">
        <v>195</v>
      </c>
      <c r="E128" s="233"/>
      <c r="F128" s="140"/>
      <c r="G128" s="58"/>
      <c r="H128" s="234">
        <v>281417</v>
      </c>
      <c r="I128" s="234"/>
      <c r="J128" s="140"/>
      <c r="K128" s="58"/>
      <c r="L128" s="234">
        <v>657589</v>
      </c>
      <c r="M128" s="234"/>
      <c r="N128" s="140"/>
      <c r="O128" s="58"/>
      <c r="P128" s="234">
        <v>939006</v>
      </c>
      <c r="Q128" s="234"/>
      <c r="R128" s="140"/>
      <c r="S128" s="61"/>
    </row>
    <row r="129" spans="1:19" ht="15.75" thickBot="1">
      <c r="A129" s="13"/>
      <c r="B129" s="54"/>
      <c r="C129" s="58"/>
      <c r="D129" s="226"/>
      <c r="E129" s="226"/>
      <c r="F129" s="149"/>
      <c r="G129" s="58"/>
      <c r="H129" s="227"/>
      <c r="I129" s="227"/>
      <c r="J129" s="149"/>
      <c r="K129" s="58"/>
      <c r="L129" s="227"/>
      <c r="M129" s="227"/>
      <c r="N129" s="149"/>
      <c r="O129" s="58"/>
      <c r="P129" s="227"/>
      <c r="Q129" s="227"/>
      <c r="R129" s="149"/>
      <c r="S129" s="61"/>
    </row>
    <row r="130" spans="1:19">
      <c r="A130" s="13"/>
      <c r="B130" s="62"/>
      <c r="C130" s="228" t="s">
        <v>155</v>
      </c>
      <c r="D130" s="231" t="s">
        <v>195</v>
      </c>
      <c r="E130" s="231"/>
      <c r="F130" s="53"/>
      <c r="G130" s="52"/>
      <c r="H130" s="229">
        <v>38373</v>
      </c>
      <c r="I130" s="229"/>
      <c r="J130" s="53"/>
      <c r="K130" s="52"/>
      <c r="L130" s="231" t="s">
        <v>195</v>
      </c>
      <c r="M130" s="231"/>
      <c r="N130" s="53"/>
      <c r="O130" s="52"/>
      <c r="P130" s="229">
        <v>38373</v>
      </c>
      <c r="Q130" s="229"/>
      <c r="R130" s="53"/>
      <c r="S130" s="66"/>
    </row>
    <row r="131" spans="1:19">
      <c r="A131" s="13"/>
      <c r="B131" s="62"/>
      <c r="C131" s="228"/>
      <c r="D131" s="222"/>
      <c r="E131" s="222"/>
      <c r="F131" s="52"/>
      <c r="G131" s="52"/>
      <c r="H131" s="221"/>
      <c r="I131" s="221"/>
      <c r="J131" s="52"/>
      <c r="K131" s="52"/>
      <c r="L131" s="222"/>
      <c r="M131" s="222"/>
      <c r="N131" s="52"/>
      <c r="O131" s="52"/>
      <c r="P131" s="221"/>
      <c r="Q131" s="221"/>
      <c r="R131" s="52"/>
      <c r="S131" s="66"/>
    </row>
    <row r="132" spans="1:19">
      <c r="A132" s="13"/>
      <c r="B132" s="54"/>
      <c r="C132" s="235" t="s">
        <v>482</v>
      </c>
      <c r="D132" s="224" t="s">
        <v>195</v>
      </c>
      <c r="E132" s="224"/>
      <c r="F132" s="58"/>
      <c r="G132" s="58"/>
      <c r="H132" s="225">
        <v>4250</v>
      </c>
      <c r="I132" s="225"/>
      <c r="J132" s="58"/>
      <c r="K132" s="58"/>
      <c r="L132" s="224" t="s">
        <v>195</v>
      </c>
      <c r="M132" s="224"/>
      <c r="N132" s="58"/>
      <c r="O132" s="58"/>
      <c r="P132" s="225">
        <v>4250</v>
      </c>
      <c r="Q132" s="225"/>
      <c r="R132" s="58"/>
      <c r="S132" s="61"/>
    </row>
    <row r="133" spans="1:19">
      <c r="A133" s="13"/>
      <c r="B133" s="54"/>
      <c r="C133" s="235"/>
      <c r="D133" s="224"/>
      <c r="E133" s="224"/>
      <c r="F133" s="58"/>
      <c r="G133" s="58"/>
      <c r="H133" s="225"/>
      <c r="I133" s="225"/>
      <c r="J133" s="58"/>
      <c r="K133" s="58"/>
      <c r="L133" s="224"/>
      <c r="M133" s="224"/>
      <c r="N133" s="58"/>
      <c r="O133" s="58"/>
      <c r="P133" s="225"/>
      <c r="Q133" s="225"/>
      <c r="R133" s="58"/>
      <c r="S133" s="61"/>
    </row>
    <row r="134" spans="1:19">
      <c r="A134" s="13"/>
      <c r="B134" s="62"/>
      <c r="C134" s="228" t="s">
        <v>483</v>
      </c>
      <c r="D134" s="222" t="s">
        <v>195</v>
      </c>
      <c r="E134" s="222"/>
      <c r="F134" s="52"/>
      <c r="G134" s="52"/>
      <c r="H134" s="222" t="s">
        <v>195</v>
      </c>
      <c r="I134" s="222"/>
      <c r="J134" s="52"/>
      <c r="K134" s="52"/>
      <c r="L134" s="221">
        <v>25000</v>
      </c>
      <c r="M134" s="221"/>
      <c r="N134" s="52"/>
      <c r="O134" s="52"/>
      <c r="P134" s="221">
        <v>25000</v>
      </c>
      <c r="Q134" s="221"/>
      <c r="R134" s="52"/>
      <c r="S134" s="66"/>
    </row>
    <row r="135" spans="1:19" ht="15.75" thickBot="1">
      <c r="A135" s="13"/>
      <c r="B135" s="62"/>
      <c r="C135" s="228"/>
      <c r="D135" s="232"/>
      <c r="E135" s="232"/>
      <c r="F135" s="101"/>
      <c r="G135" s="52"/>
      <c r="H135" s="232"/>
      <c r="I135" s="232"/>
      <c r="J135" s="101"/>
      <c r="K135" s="52"/>
      <c r="L135" s="230"/>
      <c r="M135" s="230"/>
      <c r="N135" s="101"/>
      <c r="O135" s="52"/>
      <c r="P135" s="230"/>
      <c r="Q135" s="230"/>
      <c r="R135" s="101"/>
      <c r="S135" s="66"/>
    </row>
    <row r="136" spans="1:19">
      <c r="A136" s="13"/>
      <c r="B136" s="54"/>
      <c r="C136" s="236" t="s">
        <v>484</v>
      </c>
      <c r="D136" s="238" t="s">
        <v>193</v>
      </c>
      <c r="E136" s="234">
        <v>1898857</v>
      </c>
      <c r="F136" s="140"/>
      <c r="G136" s="58"/>
      <c r="H136" s="238" t="s">
        <v>193</v>
      </c>
      <c r="I136" s="234">
        <v>10955567</v>
      </c>
      <c r="J136" s="140"/>
      <c r="K136" s="58"/>
      <c r="L136" s="238" t="s">
        <v>193</v>
      </c>
      <c r="M136" s="234">
        <v>766428</v>
      </c>
      <c r="N136" s="140"/>
      <c r="O136" s="58"/>
      <c r="P136" s="238" t="s">
        <v>193</v>
      </c>
      <c r="Q136" s="234">
        <v>13620852</v>
      </c>
      <c r="R136" s="140"/>
      <c r="S136" s="61"/>
    </row>
    <row r="137" spans="1:19" ht="15.75" thickBot="1">
      <c r="A137" s="13"/>
      <c r="B137" s="54"/>
      <c r="C137" s="236"/>
      <c r="D137" s="239"/>
      <c r="E137" s="240"/>
      <c r="F137" s="96"/>
      <c r="G137" s="58"/>
      <c r="H137" s="239"/>
      <c r="I137" s="240"/>
      <c r="J137" s="96"/>
      <c r="K137" s="58"/>
      <c r="L137" s="239"/>
      <c r="M137" s="240"/>
      <c r="N137" s="96"/>
      <c r="O137" s="58"/>
      <c r="P137" s="239"/>
      <c r="Q137" s="240"/>
      <c r="R137" s="96"/>
      <c r="S137" s="61"/>
    </row>
    <row r="138" spans="1:19" ht="15.75" thickTop="1">
      <c r="A138" s="13"/>
      <c r="B138" s="25"/>
      <c r="C138" s="211" t="s">
        <v>41</v>
      </c>
      <c r="D138" s="87"/>
      <c r="E138" s="87"/>
      <c r="F138" s="87"/>
      <c r="G138" s="14"/>
      <c r="H138" s="87"/>
      <c r="I138" s="87"/>
      <c r="J138" s="87"/>
      <c r="K138" s="14"/>
      <c r="L138" s="87"/>
      <c r="M138" s="87"/>
      <c r="N138" s="87"/>
      <c r="O138" s="14"/>
      <c r="P138" s="87"/>
      <c r="Q138" s="87"/>
      <c r="R138" s="87"/>
      <c r="S138" s="26"/>
    </row>
    <row r="139" spans="1:19">
      <c r="A139" s="13"/>
      <c r="B139" s="54"/>
      <c r="C139" s="235" t="s">
        <v>482</v>
      </c>
      <c r="D139" s="237" t="s">
        <v>193</v>
      </c>
      <c r="E139" s="224" t="s">
        <v>195</v>
      </c>
      <c r="F139" s="58"/>
      <c r="G139" s="58"/>
      <c r="H139" s="237" t="s">
        <v>193</v>
      </c>
      <c r="I139" s="225">
        <v>10312</v>
      </c>
      <c r="J139" s="58"/>
      <c r="K139" s="58"/>
      <c r="L139" s="237" t="s">
        <v>193</v>
      </c>
      <c r="M139" s="225">
        <v>7308</v>
      </c>
      <c r="N139" s="58"/>
      <c r="O139" s="58"/>
      <c r="P139" s="237" t="s">
        <v>193</v>
      </c>
      <c r="Q139" s="225">
        <v>17620</v>
      </c>
      <c r="R139" s="58"/>
      <c r="S139" s="61"/>
    </row>
    <row r="140" spans="1:19">
      <c r="A140" s="13"/>
      <c r="B140" s="54"/>
      <c r="C140" s="235"/>
      <c r="D140" s="237"/>
      <c r="E140" s="224"/>
      <c r="F140" s="58"/>
      <c r="G140" s="58"/>
      <c r="H140" s="237"/>
      <c r="I140" s="225"/>
      <c r="J140" s="58"/>
      <c r="K140" s="58"/>
      <c r="L140" s="237"/>
      <c r="M140" s="225"/>
      <c r="N140" s="58"/>
      <c r="O140" s="58"/>
      <c r="P140" s="237"/>
      <c r="Q140" s="225"/>
      <c r="R140" s="58"/>
      <c r="S140" s="61"/>
    </row>
    <row r="141" spans="1:19">
      <c r="A141" s="13"/>
      <c r="B141" s="62"/>
      <c r="C141" s="228" t="s">
        <v>485</v>
      </c>
      <c r="D141" s="222" t="s">
        <v>195</v>
      </c>
      <c r="E141" s="222"/>
      <c r="F141" s="52"/>
      <c r="G141" s="52"/>
      <c r="H141" s="221">
        <v>12641</v>
      </c>
      <c r="I141" s="221"/>
      <c r="J141" s="52"/>
      <c r="K141" s="52"/>
      <c r="L141" s="222" t="s">
        <v>195</v>
      </c>
      <c r="M141" s="222"/>
      <c r="N141" s="52"/>
      <c r="O141" s="52"/>
      <c r="P141" s="221">
        <v>12641</v>
      </c>
      <c r="Q141" s="221"/>
      <c r="R141" s="52"/>
      <c r="S141" s="66"/>
    </row>
    <row r="142" spans="1:19" ht="15.75" thickBot="1">
      <c r="A142" s="13"/>
      <c r="B142" s="62"/>
      <c r="C142" s="228"/>
      <c r="D142" s="232"/>
      <c r="E142" s="232"/>
      <c r="F142" s="101"/>
      <c r="G142" s="52"/>
      <c r="H142" s="230"/>
      <c r="I142" s="230"/>
      <c r="J142" s="101"/>
      <c r="K142" s="52"/>
      <c r="L142" s="232"/>
      <c r="M142" s="232"/>
      <c r="N142" s="101"/>
      <c r="O142" s="52"/>
      <c r="P142" s="230"/>
      <c r="Q142" s="230"/>
      <c r="R142" s="101"/>
      <c r="S142" s="66"/>
    </row>
    <row r="143" spans="1:19">
      <c r="A143" s="13"/>
      <c r="B143" s="54"/>
      <c r="C143" s="241" t="s">
        <v>486</v>
      </c>
      <c r="D143" s="238" t="s">
        <v>193</v>
      </c>
      <c r="E143" s="233" t="s">
        <v>195</v>
      </c>
      <c r="F143" s="140"/>
      <c r="G143" s="58"/>
      <c r="H143" s="238" t="s">
        <v>193</v>
      </c>
      <c r="I143" s="234">
        <v>22953</v>
      </c>
      <c r="J143" s="140"/>
      <c r="K143" s="58"/>
      <c r="L143" s="238" t="s">
        <v>193</v>
      </c>
      <c r="M143" s="234">
        <v>7308</v>
      </c>
      <c r="N143" s="140"/>
      <c r="O143" s="58"/>
      <c r="P143" s="238" t="s">
        <v>193</v>
      </c>
      <c r="Q143" s="234">
        <v>30261</v>
      </c>
      <c r="R143" s="140"/>
      <c r="S143" s="61"/>
    </row>
    <row r="144" spans="1:19" ht="15.75" thickBot="1">
      <c r="A144" s="13"/>
      <c r="B144" s="54"/>
      <c r="C144" s="241"/>
      <c r="D144" s="239"/>
      <c r="E144" s="242"/>
      <c r="F144" s="96"/>
      <c r="G144" s="58"/>
      <c r="H144" s="239"/>
      <c r="I144" s="240"/>
      <c r="J144" s="96"/>
      <c r="K144" s="58"/>
      <c r="L144" s="239"/>
      <c r="M144" s="240"/>
      <c r="N144" s="96"/>
      <c r="O144" s="58"/>
      <c r="P144" s="239"/>
      <c r="Q144" s="240"/>
      <c r="R144" s="96"/>
      <c r="S144" s="61"/>
    </row>
    <row r="145" spans="1:19" ht="15.75" thickTop="1">
      <c r="A145" s="13"/>
      <c r="B145" s="25"/>
      <c r="C145" s="14"/>
      <c r="D145" s="87"/>
      <c r="E145" s="87"/>
      <c r="F145" s="87"/>
      <c r="G145" s="14"/>
      <c r="H145" s="87"/>
      <c r="I145" s="87"/>
      <c r="J145" s="87"/>
      <c r="K145" s="14"/>
      <c r="L145" s="87"/>
      <c r="M145" s="87"/>
      <c r="N145" s="87"/>
      <c r="O145" s="14"/>
      <c r="P145" s="87"/>
      <c r="Q145" s="87"/>
      <c r="R145" s="87"/>
      <c r="S145" s="26"/>
    </row>
    <row r="146" spans="1:19">
      <c r="A146" s="13"/>
      <c r="B146" s="25"/>
      <c r="C146" s="211" t="s">
        <v>272</v>
      </c>
      <c r="D146" s="52"/>
      <c r="E146" s="52"/>
      <c r="F146" s="52"/>
      <c r="G146" s="14"/>
      <c r="H146" s="52"/>
      <c r="I146" s="52"/>
      <c r="J146" s="52"/>
      <c r="K146" s="14"/>
      <c r="L146" s="52"/>
      <c r="M146" s="52"/>
      <c r="N146" s="52"/>
      <c r="O146" s="14"/>
      <c r="P146" s="52"/>
      <c r="Q146" s="52"/>
      <c r="R146" s="52"/>
      <c r="S146" s="26"/>
    </row>
    <row r="147" spans="1:19">
      <c r="A147" s="13"/>
      <c r="B147" s="28"/>
      <c r="C147" s="210" t="s">
        <v>24</v>
      </c>
      <c r="D147" s="58"/>
      <c r="E147" s="58"/>
      <c r="F147" s="58"/>
      <c r="G147" s="27"/>
      <c r="H147" s="58"/>
      <c r="I147" s="58"/>
      <c r="J147" s="58"/>
      <c r="K147" s="27"/>
      <c r="L147" s="58"/>
      <c r="M147" s="58"/>
      <c r="N147" s="58"/>
      <c r="O147" s="27"/>
      <c r="P147" s="58"/>
      <c r="Q147" s="58"/>
      <c r="R147" s="58"/>
      <c r="S147" s="32"/>
    </row>
    <row r="148" spans="1:19">
      <c r="A148" s="13"/>
      <c r="B148" s="25"/>
      <c r="C148" s="214" t="s">
        <v>152</v>
      </c>
      <c r="D148" s="52"/>
      <c r="E148" s="52"/>
      <c r="F148" s="52"/>
      <c r="G148" s="14"/>
      <c r="H148" s="52"/>
      <c r="I148" s="52"/>
      <c r="J148" s="52"/>
      <c r="K148" s="14"/>
      <c r="L148" s="52"/>
      <c r="M148" s="52"/>
      <c r="N148" s="52"/>
      <c r="O148" s="14"/>
      <c r="P148" s="52"/>
      <c r="Q148" s="52"/>
      <c r="R148" s="52"/>
      <c r="S148" s="26"/>
    </row>
    <row r="149" spans="1:19">
      <c r="A149" s="13"/>
      <c r="B149" s="54"/>
      <c r="C149" s="223" t="s">
        <v>247</v>
      </c>
      <c r="D149" s="243" t="s">
        <v>193</v>
      </c>
      <c r="E149" s="244">
        <v>1497922</v>
      </c>
      <c r="F149" s="58"/>
      <c r="G149" s="58"/>
      <c r="H149" s="243" t="s">
        <v>193</v>
      </c>
      <c r="I149" s="244">
        <v>122155</v>
      </c>
      <c r="J149" s="58"/>
      <c r="K149" s="58"/>
      <c r="L149" s="243" t="s">
        <v>193</v>
      </c>
      <c r="M149" s="245" t="s">
        <v>195</v>
      </c>
      <c r="N149" s="58"/>
      <c r="O149" s="58"/>
      <c r="P149" s="243" t="s">
        <v>193</v>
      </c>
      <c r="Q149" s="244">
        <v>1620077</v>
      </c>
      <c r="R149" s="58"/>
      <c r="S149" s="61"/>
    </row>
    <row r="150" spans="1:19">
      <c r="A150" s="13"/>
      <c r="B150" s="54"/>
      <c r="C150" s="223"/>
      <c r="D150" s="243"/>
      <c r="E150" s="244"/>
      <c r="F150" s="58"/>
      <c r="G150" s="58"/>
      <c r="H150" s="243"/>
      <c r="I150" s="244"/>
      <c r="J150" s="58"/>
      <c r="K150" s="58"/>
      <c r="L150" s="243"/>
      <c r="M150" s="245"/>
      <c r="N150" s="58"/>
      <c r="O150" s="58"/>
      <c r="P150" s="243"/>
      <c r="Q150" s="244"/>
      <c r="R150" s="58"/>
      <c r="S150" s="61"/>
    </row>
    <row r="151" spans="1:19">
      <c r="A151" s="13"/>
      <c r="B151" s="62"/>
      <c r="C151" s="219" t="s">
        <v>249</v>
      </c>
      <c r="D151" s="246" t="s">
        <v>195</v>
      </c>
      <c r="E151" s="246"/>
      <c r="F151" s="52"/>
      <c r="G151" s="52"/>
      <c r="H151" s="247">
        <v>1033543</v>
      </c>
      <c r="I151" s="247"/>
      <c r="J151" s="52"/>
      <c r="K151" s="52"/>
      <c r="L151" s="246" t="s">
        <v>195</v>
      </c>
      <c r="M151" s="246"/>
      <c r="N151" s="52"/>
      <c r="O151" s="52"/>
      <c r="P151" s="247">
        <v>1033543</v>
      </c>
      <c r="Q151" s="247"/>
      <c r="R151" s="52"/>
      <c r="S151" s="66"/>
    </row>
    <row r="152" spans="1:19">
      <c r="A152" s="13"/>
      <c r="B152" s="62"/>
      <c r="C152" s="219"/>
      <c r="D152" s="246"/>
      <c r="E152" s="246"/>
      <c r="F152" s="52"/>
      <c r="G152" s="52"/>
      <c r="H152" s="247"/>
      <c r="I152" s="247"/>
      <c r="J152" s="52"/>
      <c r="K152" s="52"/>
      <c r="L152" s="246"/>
      <c r="M152" s="246"/>
      <c r="N152" s="52"/>
      <c r="O152" s="52"/>
      <c r="P152" s="247"/>
      <c r="Q152" s="247"/>
      <c r="R152" s="52"/>
      <c r="S152" s="66"/>
    </row>
    <row r="153" spans="1:19">
      <c r="A153" s="13"/>
      <c r="B153" s="54"/>
      <c r="C153" s="223" t="s">
        <v>251</v>
      </c>
      <c r="D153" s="245" t="s">
        <v>195</v>
      </c>
      <c r="E153" s="245"/>
      <c r="F153" s="58"/>
      <c r="G153" s="58"/>
      <c r="H153" s="244">
        <v>4345287</v>
      </c>
      <c r="I153" s="244"/>
      <c r="J153" s="58"/>
      <c r="K153" s="58"/>
      <c r="L153" s="244">
        <v>15837</v>
      </c>
      <c r="M153" s="244"/>
      <c r="N153" s="58"/>
      <c r="O153" s="58"/>
      <c r="P153" s="244">
        <v>4361124</v>
      </c>
      <c r="Q153" s="244"/>
      <c r="R153" s="58"/>
      <c r="S153" s="61"/>
    </row>
    <row r="154" spans="1:19">
      <c r="A154" s="13"/>
      <c r="B154" s="54"/>
      <c r="C154" s="223"/>
      <c r="D154" s="245"/>
      <c r="E154" s="245"/>
      <c r="F154" s="58"/>
      <c r="G154" s="58"/>
      <c r="H154" s="244"/>
      <c r="I154" s="244"/>
      <c r="J154" s="58"/>
      <c r="K154" s="58"/>
      <c r="L154" s="244"/>
      <c r="M154" s="244"/>
      <c r="N154" s="58"/>
      <c r="O154" s="58"/>
      <c r="P154" s="244"/>
      <c r="Q154" s="244"/>
      <c r="R154" s="58"/>
      <c r="S154" s="61"/>
    </row>
    <row r="155" spans="1:19">
      <c r="A155" s="13"/>
      <c r="B155" s="62"/>
      <c r="C155" s="219" t="s">
        <v>301</v>
      </c>
      <c r="D155" s="246" t="s">
        <v>195</v>
      </c>
      <c r="E155" s="246"/>
      <c r="F155" s="52"/>
      <c r="G155" s="52"/>
      <c r="H155" s="247">
        <v>2278108</v>
      </c>
      <c r="I155" s="247"/>
      <c r="J155" s="52"/>
      <c r="K155" s="52"/>
      <c r="L155" s="246" t="s">
        <v>195</v>
      </c>
      <c r="M155" s="246"/>
      <c r="N155" s="52"/>
      <c r="O155" s="52"/>
      <c r="P155" s="247">
        <v>2278108</v>
      </c>
      <c r="Q155" s="247"/>
      <c r="R155" s="52"/>
      <c r="S155" s="66"/>
    </row>
    <row r="156" spans="1:19">
      <c r="A156" s="13"/>
      <c r="B156" s="62"/>
      <c r="C156" s="219"/>
      <c r="D156" s="246"/>
      <c r="E156" s="246"/>
      <c r="F156" s="52"/>
      <c r="G156" s="52"/>
      <c r="H156" s="247"/>
      <c r="I156" s="247"/>
      <c r="J156" s="52"/>
      <c r="K156" s="52"/>
      <c r="L156" s="246"/>
      <c r="M156" s="246"/>
      <c r="N156" s="52"/>
      <c r="O156" s="52"/>
      <c r="P156" s="247"/>
      <c r="Q156" s="247"/>
      <c r="R156" s="52"/>
      <c r="S156" s="66"/>
    </row>
    <row r="157" spans="1:19">
      <c r="A157" s="13"/>
      <c r="B157" s="54"/>
      <c r="C157" s="223" t="s">
        <v>302</v>
      </c>
      <c r="D157" s="245" t="s">
        <v>195</v>
      </c>
      <c r="E157" s="245"/>
      <c r="F157" s="58"/>
      <c r="G157" s="58"/>
      <c r="H157" s="244">
        <v>1079125</v>
      </c>
      <c r="I157" s="244"/>
      <c r="J157" s="58"/>
      <c r="K157" s="58"/>
      <c r="L157" s="244">
        <v>17763</v>
      </c>
      <c r="M157" s="244"/>
      <c r="N157" s="58"/>
      <c r="O157" s="58"/>
      <c r="P157" s="244">
        <v>1096888</v>
      </c>
      <c r="Q157" s="244"/>
      <c r="R157" s="58"/>
      <c r="S157" s="61"/>
    </row>
    <row r="158" spans="1:19">
      <c r="A158" s="13"/>
      <c r="B158" s="54"/>
      <c r="C158" s="223"/>
      <c r="D158" s="245"/>
      <c r="E158" s="245"/>
      <c r="F158" s="58"/>
      <c r="G158" s="58"/>
      <c r="H158" s="244"/>
      <c r="I158" s="244"/>
      <c r="J158" s="58"/>
      <c r="K158" s="58"/>
      <c r="L158" s="244"/>
      <c r="M158" s="244"/>
      <c r="N158" s="58"/>
      <c r="O158" s="58"/>
      <c r="P158" s="244"/>
      <c r="Q158" s="244"/>
      <c r="R158" s="58"/>
      <c r="S158" s="61"/>
    </row>
    <row r="159" spans="1:19">
      <c r="A159" s="13"/>
      <c r="B159" s="62"/>
      <c r="C159" s="219" t="s">
        <v>257</v>
      </c>
      <c r="D159" s="246" t="s">
        <v>195</v>
      </c>
      <c r="E159" s="246"/>
      <c r="F159" s="52"/>
      <c r="G159" s="52"/>
      <c r="H159" s="247">
        <v>73086</v>
      </c>
      <c r="I159" s="247"/>
      <c r="J159" s="52"/>
      <c r="K159" s="52"/>
      <c r="L159" s="246" t="s">
        <v>195</v>
      </c>
      <c r="M159" s="246"/>
      <c r="N159" s="52"/>
      <c r="O159" s="52"/>
      <c r="P159" s="247">
        <v>73086</v>
      </c>
      <c r="Q159" s="247"/>
      <c r="R159" s="52"/>
      <c r="S159" s="66"/>
    </row>
    <row r="160" spans="1:19">
      <c r="A160" s="13"/>
      <c r="B160" s="62"/>
      <c r="C160" s="219"/>
      <c r="D160" s="246"/>
      <c r="E160" s="246"/>
      <c r="F160" s="52"/>
      <c r="G160" s="52"/>
      <c r="H160" s="247"/>
      <c r="I160" s="247"/>
      <c r="J160" s="52"/>
      <c r="K160" s="52"/>
      <c r="L160" s="246"/>
      <c r="M160" s="246"/>
      <c r="N160" s="52"/>
      <c r="O160" s="52"/>
      <c r="P160" s="247"/>
      <c r="Q160" s="247"/>
      <c r="R160" s="52"/>
      <c r="S160" s="66"/>
    </row>
    <row r="161" spans="1:19">
      <c r="A161" s="13"/>
      <c r="B161" s="54"/>
      <c r="C161" s="223" t="s">
        <v>303</v>
      </c>
      <c r="D161" s="245" t="s">
        <v>195</v>
      </c>
      <c r="E161" s="245"/>
      <c r="F161" s="58"/>
      <c r="G161" s="58"/>
      <c r="H161" s="244">
        <v>1421555</v>
      </c>
      <c r="I161" s="244"/>
      <c r="J161" s="58"/>
      <c r="K161" s="58"/>
      <c r="L161" s="244">
        <v>40031</v>
      </c>
      <c r="M161" s="244"/>
      <c r="N161" s="58"/>
      <c r="O161" s="58"/>
      <c r="P161" s="244">
        <v>1461586</v>
      </c>
      <c r="Q161" s="244"/>
      <c r="R161" s="58"/>
      <c r="S161" s="61"/>
    </row>
    <row r="162" spans="1:19">
      <c r="A162" s="13"/>
      <c r="B162" s="54"/>
      <c r="C162" s="223"/>
      <c r="D162" s="245"/>
      <c r="E162" s="245"/>
      <c r="F162" s="58"/>
      <c r="G162" s="58"/>
      <c r="H162" s="244"/>
      <c r="I162" s="244"/>
      <c r="J162" s="58"/>
      <c r="K162" s="58"/>
      <c r="L162" s="244"/>
      <c r="M162" s="244"/>
      <c r="N162" s="58"/>
      <c r="O162" s="58"/>
      <c r="P162" s="244"/>
      <c r="Q162" s="244"/>
      <c r="R162" s="58"/>
      <c r="S162" s="61"/>
    </row>
    <row r="163" spans="1:19">
      <c r="A163" s="13"/>
      <c r="B163" s="62"/>
      <c r="C163" s="219" t="s">
        <v>322</v>
      </c>
      <c r="D163" s="246" t="s">
        <v>195</v>
      </c>
      <c r="E163" s="246"/>
      <c r="F163" s="52"/>
      <c r="G163" s="52"/>
      <c r="H163" s="247">
        <v>204861</v>
      </c>
      <c r="I163" s="247"/>
      <c r="J163" s="52"/>
      <c r="K163" s="52"/>
      <c r="L163" s="246" t="s">
        <v>195</v>
      </c>
      <c r="M163" s="246"/>
      <c r="N163" s="52"/>
      <c r="O163" s="52"/>
      <c r="P163" s="247">
        <v>204861</v>
      </c>
      <c r="Q163" s="247"/>
      <c r="R163" s="52"/>
      <c r="S163" s="66"/>
    </row>
    <row r="164" spans="1:19" ht="15.75" thickBot="1">
      <c r="A164" s="13"/>
      <c r="B164" s="62"/>
      <c r="C164" s="219"/>
      <c r="D164" s="248"/>
      <c r="E164" s="248"/>
      <c r="F164" s="101"/>
      <c r="G164" s="52"/>
      <c r="H164" s="249"/>
      <c r="I164" s="249"/>
      <c r="J164" s="101"/>
      <c r="K164" s="52"/>
      <c r="L164" s="248"/>
      <c r="M164" s="248"/>
      <c r="N164" s="101"/>
      <c r="O164" s="52"/>
      <c r="P164" s="249"/>
      <c r="Q164" s="249"/>
      <c r="R164" s="101"/>
      <c r="S164" s="66"/>
    </row>
    <row r="165" spans="1:19">
      <c r="A165" s="13"/>
      <c r="B165" s="54"/>
      <c r="C165" s="235"/>
      <c r="D165" s="250">
        <v>1497922</v>
      </c>
      <c r="E165" s="250"/>
      <c r="F165" s="140"/>
      <c r="G165" s="58"/>
      <c r="H165" s="250">
        <v>10557720</v>
      </c>
      <c r="I165" s="250"/>
      <c r="J165" s="140"/>
      <c r="K165" s="58"/>
      <c r="L165" s="250">
        <v>73631</v>
      </c>
      <c r="M165" s="250"/>
      <c r="N165" s="140"/>
      <c r="O165" s="58"/>
      <c r="P165" s="250">
        <v>12129273</v>
      </c>
      <c r="Q165" s="250"/>
      <c r="R165" s="140"/>
      <c r="S165" s="61"/>
    </row>
    <row r="166" spans="1:19" ht="15.75" thickBot="1">
      <c r="A166" s="13"/>
      <c r="B166" s="54"/>
      <c r="C166" s="235"/>
      <c r="D166" s="251"/>
      <c r="E166" s="251"/>
      <c r="F166" s="149"/>
      <c r="G166" s="58"/>
      <c r="H166" s="251"/>
      <c r="I166" s="251"/>
      <c r="J166" s="149"/>
      <c r="K166" s="58"/>
      <c r="L166" s="251"/>
      <c r="M166" s="251"/>
      <c r="N166" s="149"/>
      <c r="O166" s="58"/>
      <c r="P166" s="251"/>
      <c r="Q166" s="251"/>
      <c r="R166" s="149"/>
      <c r="S166" s="61"/>
    </row>
    <row r="167" spans="1:19">
      <c r="A167" s="13"/>
      <c r="B167" s="25"/>
      <c r="C167" s="214" t="s">
        <v>153</v>
      </c>
      <c r="D167" s="53"/>
      <c r="E167" s="53"/>
      <c r="F167" s="53"/>
      <c r="G167" s="14"/>
      <c r="H167" s="53"/>
      <c r="I167" s="53"/>
      <c r="J167" s="53"/>
      <c r="K167" s="14"/>
      <c r="L167" s="53"/>
      <c r="M167" s="53"/>
      <c r="N167" s="53"/>
      <c r="O167" s="14"/>
      <c r="P167" s="53"/>
      <c r="Q167" s="53"/>
      <c r="R167" s="53"/>
      <c r="S167" s="26"/>
    </row>
    <row r="168" spans="1:19">
      <c r="A168" s="13"/>
      <c r="B168" s="54"/>
      <c r="C168" s="223" t="s">
        <v>266</v>
      </c>
      <c r="D168" s="244">
        <v>454890</v>
      </c>
      <c r="E168" s="244"/>
      <c r="F168" s="58"/>
      <c r="G168" s="58"/>
      <c r="H168" s="245" t="s">
        <v>195</v>
      </c>
      <c r="I168" s="245"/>
      <c r="J168" s="58"/>
      <c r="K168" s="58"/>
      <c r="L168" s="245" t="s">
        <v>195</v>
      </c>
      <c r="M168" s="245"/>
      <c r="N168" s="58"/>
      <c r="O168" s="58"/>
      <c r="P168" s="244">
        <v>454890</v>
      </c>
      <c r="Q168" s="244"/>
      <c r="R168" s="58"/>
      <c r="S168" s="61"/>
    </row>
    <row r="169" spans="1:19">
      <c r="A169" s="13"/>
      <c r="B169" s="54"/>
      <c r="C169" s="223"/>
      <c r="D169" s="244"/>
      <c r="E169" s="244"/>
      <c r="F169" s="58"/>
      <c r="G169" s="58"/>
      <c r="H169" s="245"/>
      <c r="I169" s="245"/>
      <c r="J169" s="58"/>
      <c r="K169" s="58"/>
      <c r="L169" s="245"/>
      <c r="M169" s="245"/>
      <c r="N169" s="58"/>
      <c r="O169" s="58"/>
      <c r="P169" s="244"/>
      <c r="Q169" s="244"/>
      <c r="R169" s="58"/>
      <c r="S169" s="61"/>
    </row>
    <row r="170" spans="1:19">
      <c r="A170" s="13"/>
      <c r="B170" s="62"/>
      <c r="C170" s="219" t="s">
        <v>268</v>
      </c>
      <c r="D170" s="246" t="s">
        <v>195</v>
      </c>
      <c r="E170" s="246"/>
      <c r="F170" s="52"/>
      <c r="G170" s="52"/>
      <c r="H170" s="247">
        <v>112817</v>
      </c>
      <c r="I170" s="247"/>
      <c r="J170" s="52"/>
      <c r="K170" s="52"/>
      <c r="L170" s="246" t="s">
        <v>195</v>
      </c>
      <c r="M170" s="246"/>
      <c r="N170" s="52"/>
      <c r="O170" s="52"/>
      <c r="P170" s="247">
        <v>112817</v>
      </c>
      <c r="Q170" s="247"/>
      <c r="R170" s="52"/>
      <c r="S170" s="66"/>
    </row>
    <row r="171" spans="1:19" ht="15.75" thickBot="1">
      <c r="A171" s="13"/>
      <c r="B171" s="62"/>
      <c r="C171" s="219"/>
      <c r="D171" s="248"/>
      <c r="E171" s="248"/>
      <c r="F171" s="101"/>
      <c r="G171" s="52"/>
      <c r="H171" s="249"/>
      <c r="I171" s="249"/>
      <c r="J171" s="101"/>
      <c r="K171" s="52"/>
      <c r="L171" s="248"/>
      <c r="M171" s="248"/>
      <c r="N171" s="101"/>
      <c r="O171" s="52"/>
      <c r="P171" s="249"/>
      <c r="Q171" s="249"/>
      <c r="R171" s="101"/>
      <c r="S171" s="66"/>
    </row>
    <row r="172" spans="1:19">
      <c r="A172" s="13"/>
      <c r="B172" s="54"/>
      <c r="C172" s="223"/>
      <c r="D172" s="250">
        <v>454890</v>
      </c>
      <c r="E172" s="250"/>
      <c r="F172" s="140"/>
      <c r="G172" s="58"/>
      <c r="H172" s="250">
        <v>112817</v>
      </c>
      <c r="I172" s="250"/>
      <c r="J172" s="140"/>
      <c r="K172" s="58"/>
      <c r="L172" s="252" t="s">
        <v>195</v>
      </c>
      <c r="M172" s="252"/>
      <c r="N172" s="140"/>
      <c r="O172" s="58"/>
      <c r="P172" s="250">
        <v>567707</v>
      </c>
      <c r="Q172" s="250"/>
      <c r="R172" s="140"/>
      <c r="S172" s="61"/>
    </row>
    <row r="173" spans="1:19" ht="15.75" thickBot="1">
      <c r="A173" s="13"/>
      <c r="B173" s="54"/>
      <c r="C173" s="223"/>
      <c r="D173" s="251"/>
      <c r="E173" s="251"/>
      <c r="F173" s="149"/>
      <c r="G173" s="58"/>
      <c r="H173" s="251"/>
      <c r="I173" s="251"/>
      <c r="J173" s="149"/>
      <c r="K173" s="58"/>
      <c r="L173" s="253"/>
      <c r="M173" s="253"/>
      <c r="N173" s="149"/>
      <c r="O173" s="58"/>
      <c r="P173" s="251"/>
      <c r="Q173" s="251"/>
      <c r="R173" s="149"/>
      <c r="S173" s="61"/>
    </row>
    <row r="174" spans="1:19">
      <c r="A174" s="13"/>
      <c r="B174" s="25"/>
      <c r="C174" s="214" t="s">
        <v>154</v>
      </c>
      <c r="D174" s="53"/>
      <c r="E174" s="53"/>
      <c r="F174" s="53"/>
      <c r="G174" s="14"/>
      <c r="H174" s="53"/>
      <c r="I174" s="53"/>
      <c r="J174" s="53"/>
      <c r="K174" s="14"/>
      <c r="L174" s="53"/>
      <c r="M174" s="53"/>
      <c r="N174" s="53"/>
      <c r="O174" s="14"/>
      <c r="P174" s="53"/>
      <c r="Q174" s="53"/>
      <c r="R174" s="53"/>
      <c r="S174" s="26"/>
    </row>
    <row r="175" spans="1:19">
      <c r="A175" s="13"/>
      <c r="B175" s="54"/>
      <c r="C175" s="223" t="s">
        <v>481</v>
      </c>
      <c r="D175" s="245" t="s">
        <v>195</v>
      </c>
      <c r="E175" s="245"/>
      <c r="F175" s="58"/>
      <c r="G175" s="58"/>
      <c r="H175" s="244">
        <v>347621</v>
      </c>
      <c r="I175" s="244"/>
      <c r="J175" s="58"/>
      <c r="K175" s="58"/>
      <c r="L175" s="244">
        <v>470918</v>
      </c>
      <c r="M175" s="244"/>
      <c r="N175" s="58"/>
      <c r="O175" s="58"/>
      <c r="P175" s="244">
        <v>818539</v>
      </c>
      <c r="Q175" s="244"/>
      <c r="R175" s="58"/>
      <c r="S175" s="61"/>
    </row>
    <row r="176" spans="1:19">
      <c r="A176" s="13"/>
      <c r="B176" s="54"/>
      <c r="C176" s="223"/>
      <c r="D176" s="245"/>
      <c r="E176" s="245"/>
      <c r="F176" s="58"/>
      <c r="G176" s="58"/>
      <c r="H176" s="244"/>
      <c r="I176" s="244"/>
      <c r="J176" s="58"/>
      <c r="K176" s="58"/>
      <c r="L176" s="244"/>
      <c r="M176" s="244"/>
      <c r="N176" s="58"/>
      <c r="O176" s="58"/>
      <c r="P176" s="244"/>
      <c r="Q176" s="244"/>
      <c r="R176" s="58"/>
      <c r="S176" s="61"/>
    </row>
    <row r="177" spans="1:19">
      <c r="A177" s="13"/>
      <c r="B177" s="62"/>
      <c r="C177" s="219" t="s">
        <v>369</v>
      </c>
      <c r="D177" s="246" t="s">
        <v>195</v>
      </c>
      <c r="E177" s="246"/>
      <c r="F177" s="52"/>
      <c r="G177" s="52"/>
      <c r="H177" s="246" t="s">
        <v>195</v>
      </c>
      <c r="I177" s="246"/>
      <c r="J177" s="52"/>
      <c r="K177" s="52"/>
      <c r="L177" s="247">
        <v>54438</v>
      </c>
      <c r="M177" s="247"/>
      <c r="N177" s="52"/>
      <c r="O177" s="52"/>
      <c r="P177" s="247">
        <v>54438</v>
      </c>
      <c r="Q177" s="247"/>
      <c r="R177" s="52"/>
      <c r="S177" s="66"/>
    </row>
    <row r="178" spans="1:19">
      <c r="A178" s="13"/>
      <c r="B178" s="62"/>
      <c r="C178" s="219"/>
      <c r="D178" s="246"/>
      <c r="E178" s="246"/>
      <c r="F178" s="52"/>
      <c r="G178" s="52"/>
      <c r="H178" s="246"/>
      <c r="I178" s="246"/>
      <c r="J178" s="52"/>
      <c r="K178" s="52"/>
      <c r="L178" s="247"/>
      <c r="M178" s="247"/>
      <c r="N178" s="52"/>
      <c r="O178" s="52"/>
      <c r="P178" s="247"/>
      <c r="Q178" s="247"/>
      <c r="R178" s="52"/>
      <c r="S178" s="66"/>
    </row>
    <row r="179" spans="1:19">
      <c r="A179" s="13"/>
      <c r="B179" s="54"/>
      <c r="C179" s="223" t="s">
        <v>371</v>
      </c>
      <c r="D179" s="245" t="s">
        <v>195</v>
      </c>
      <c r="E179" s="245"/>
      <c r="F179" s="58"/>
      <c r="G179" s="58"/>
      <c r="H179" s="245" t="s">
        <v>195</v>
      </c>
      <c r="I179" s="245"/>
      <c r="J179" s="58"/>
      <c r="K179" s="58"/>
      <c r="L179" s="244">
        <v>92488</v>
      </c>
      <c r="M179" s="244"/>
      <c r="N179" s="58"/>
      <c r="O179" s="58"/>
      <c r="P179" s="244">
        <v>92488</v>
      </c>
      <c r="Q179" s="244"/>
      <c r="R179" s="58"/>
      <c r="S179" s="61"/>
    </row>
    <row r="180" spans="1:19" ht="15.75" thickBot="1">
      <c r="A180" s="13"/>
      <c r="B180" s="54"/>
      <c r="C180" s="223"/>
      <c r="D180" s="253"/>
      <c r="E180" s="253"/>
      <c r="F180" s="149"/>
      <c r="G180" s="58"/>
      <c r="H180" s="253"/>
      <c r="I180" s="253"/>
      <c r="J180" s="149"/>
      <c r="K180" s="58"/>
      <c r="L180" s="251"/>
      <c r="M180" s="251"/>
      <c r="N180" s="149"/>
      <c r="O180" s="58"/>
      <c r="P180" s="251"/>
      <c r="Q180" s="251"/>
      <c r="R180" s="149"/>
      <c r="S180" s="61"/>
    </row>
    <row r="181" spans="1:19">
      <c r="A181" s="13"/>
      <c r="B181" s="62"/>
      <c r="C181" s="52"/>
      <c r="D181" s="254" t="s">
        <v>195</v>
      </c>
      <c r="E181" s="254"/>
      <c r="F181" s="53"/>
      <c r="G181" s="52"/>
      <c r="H181" s="255">
        <v>347621</v>
      </c>
      <c r="I181" s="255"/>
      <c r="J181" s="53"/>
      <c r="K181" s="52"/>
      <c r="L181" s="255">
        <v>617844</v>
      </c>
      <c r="M181" s="255"/>
      <c r="N181" s="53"/>
      <c r="O181" s="52"/>
      <c r="P181" s="255">
        <v>965465</v>
      </c>
      <c r="Q181" s="255"/>
      <c r="R181" s="53"/>
      <c r="S181" s="66"/>
    </row>
    <row r="182" spans="1:19" ht="15.75" thickBot="1">
      <c r="A182" s="13"/>
      <c r="B182" s="62"/>
      <c r="C182" s="52"/>
      <c r="D182" s="248"/>
      <c r="E182" s="248"/>
      <c r="F182" s="101"/>
      <c r="G182" s="52"/>
      <c r="H182" s="249"/>
      <c r="I182" s="249"/>
      <c r="J182" s="101"/>
      <c r="K182" s="52"/>
      <c r="L182" s="249"/>
      <c r="M182" s="249"/>
      <c r="N182" s="101"/>
      <c r="O182" s="52"/>
      <c r="P182" s="249"/>
      <c r="Q182" s="249"/>
      <c r="R182" s="101"/>
      <c r="S182" s="66"/>
    </row>
    <row r="183" spans="1:19">
      <c r="A183" s="13"/>
      <c r="B183" s="54"/>
      <c r="C183" s="235" t="s">
        <v>155</v>
      </c>
      <c r="D183" s="252" t="s">
        <v>195</v>
      </c>
      <c r="E183" s="252"/>
      <c r="F183" s="140"/>
      <c r="G183" s="58"/>
      <c r="H183" s="250">
        <v>107534</v>
      </c>
      <c r="I183" s="250"/>
      <c r="J183" s="140"/>
      <c r="K183" s="58"/>
      <c r="L183" s="252" t="s">
        <v>195</v>
      </c>
      <c r="M183" s="252"/>
      <c r="N183" s="140"/>
      <c r="O183" s="58"/>
      <c r="P183" s="250">
        <v>107534</v>
      </c>
      <c r="Q183" s="250"/>
      <c r="R183" s="140"/>
      <c r="S183" s="61"/>
    </row>
    <row r="184" spans="1:19">
      <c r="A184" s="13"/>
      <c r="B184" s="54"/>
      <c r="C184" s="235"/>
      <c r="D184" s="245"/>
      <c r="E184" s="245"/>
      <c r="F184" s="58"/>
      <c r="G184" s="58"/>
      <c r="H184" s="244"/>
      <c r="I184" s="244"/>
      <c r="J184" s="58"/>
      <c r="K184" s="58"/>
      <c r="L184" s="245"/>
      <c r="M184" s="245"/>
      <c r="N184" s="58"/>
      <c r="O184" s="58"/>
      <c r="P184" s="244"/>
      <c r="Q184" s="244"/>
      <c r="R184" s="58"/>
      <c r="S184" s="61"/>
    </row>
    <row r="185" spans="1:19">
      <c r="A185" s="13"/>
      <c r="B185" s="62"/>
      <c r="C185" s="228" t="s">
        <v>482</v>
      </c>
      <c r="D185" s="246" t="s">
        <v>195</v>
      </c>
      <c r="E185" s="246"/>
      <c r="F185" s="52"/>
      <c r="G185" s="52"/>
      <c r="H185" s="247">
        <v>7153</v>
      </c>
      <c r="I185" s="247"/>
      <c r="J185" s="52"/>
      <c r="K185" s="52"/>
      <c r="L185" s="246">
        <v>111</v>
      </c>
      <c r="M185" s="246"/>
      <c r="N185" s="52"/>
      <c r="O185" s="52"/>
      <c r="P185" s="247">
        <v>7264</v>
      </c>
      <c r="Q185" s="247"/>
      <c r="R185" s="52"/>
      <c r="S185" s="66"/>
    </row>
    <row r="186" spans="1:19">
      <c r="A186" s="13"/>
      <c r="B186" s="62"/>
      <c r="C186" s="228"/>
      <c r="D186" s="246"/>
      <c r="E186" s="246"/>
      <c r="F186" s="52"/>
      <c r="G186" s="52"/>
      <c r="H186" s="247"/>
      <c r="I186" s="247"/>
      <c r="J186" s="52"/>
      <c r="K186" s="52"/>
      <c r="L186" s="246"/>
      <c r="M186" s="246"/>
      <c r="N186" s="52"/>
      <c r="O186" s="52"/>
      <c r="P186" s="247"/>
      <c r="Q186" s="247"/>
      <c r="R186" s="52"/>
      <c r="S186" s="66"/>
    </row>
    <row r="187" spans="1:19">
      <c r="A187" s="13"/>
      <c r="B187" s="54"/>
      <c r="C187" s="235" t="s">
        <v>483</v>
      </c>
      <c r="D187" s="245" t="s">
        <v>195</v>
      </c>
      <c r="E187" s="245"/>
      <c r="F187" s="58"/>
      <c r="G187" s="58"/>
      <c r="H187" s="245" t="s">
        <v>195</v>
      </c>
      <c r="I187" s="245"/>
      <c r="J187" s="58"/>
      <c r="K187" s="58"/>
      <c r="L187" s="245" t="s">
        <v>195</v>
      </c>
      <c r="M187" s="245"/>
      <c r="N187" s="58"/>
      <c r="O187" s="58"/>
      <c r="P187" s="245" t="s">
        <v>195</v>
      </c>
      <c r="Q187" s="245"/>
      <c r="R187" s="58"/>
      <c r="S187" s="61"/>
    </row>
    <row r="188" spans="1:19" ht="15.75" thickBot="1">
      <c r="A188" s="13"/>
      <c r="B188" s="54"/>
      <c r="C188" s="235"/>
      <c r="D188" s="253"/>
      <c r="E188" s="253"/>
      <c r="F188" s="149"/>
      <c r="G188" s="58"/>
      <c r="H188" s="253"/>
      <c r="I188" s="253"/>
      <c r="J188" s="149"/>
      <c r="K188" s="58"/>
      <c r="L188" s="253"/>
      <c r="M188" s="253"/>
      <c r="N188" s="149"/>
      <c r="O188" s="58"/>
      <c r="P188" s="253"/>
      <c r="Q188" s="253"/>
      <c r="R188" s="149"/>
      <c r="S188" s="61"/>
    </row>
    <row r="189" spans="1:19">
      <c r="A189" s="13"/>
      <c r="B189" s="62"/>
      <c r="C189" s="256" t="s">
        <v>484</v>
      </c>
      <c r="D189" s="258" t="s">
        <v>193</v>
      </c>
      <c r="E189" s="255">
        <v>1952812</v>
      </c>
      <c r="F189" s="53"/>
      <c r="G189" s="52"/>
      <c r="H189" s="258" t="s">
        <v>193</v>
      </c>
      <c r="I189" s="255">
        <v>11132845</v>
      </c>
      <c r="J189" s="53"/>
      <c r="K189" s="52"/>
      <c r="L189" s="258" t="s">
        <v>193</v>
      </c>
      <c r="M189" s="255">
        <v>691586</v>
      </c>
      <c r="N189" s="53"/>
      <c r="O189" s="52"/>
      <c r="P189" s="258" t="s">
        <v>193</v>
      </c>
      <c r="Q189" s="255">
        <v>13777243</v>
      </c>
      <c r="R189" s="53"/>
      <c r="S189" s="66"/>
    </row>
    <row r="190" spans="1:19" ht="15.75" thickBot="1">
      <c r="A190" s="13"/>
      <c r="B190" s="62"/>
      <c r="C190" s="256"/>
      <c r="D190" s="259"/>
      <c r="E190" s="260"/>
      <c r="F190" s="79"/>
      <c r="G190" s="52"/>
      <c r="H190" s="259"/>
      <c r="I190" s="260"/>
      <c r="J190" s="79"/>
      <c r="K190" s="52"/>
      <c r="L190" s="259"/>
      <c r="M190" s="260"/>
      <c r="N190" s="79"/>
      <c r="O190" s="52"/>
      <c r="P190" s="259"/>
      <c r="Q190" s="260"/>
      <c r="R190" s="79"/>
      <c r="S190" s="66"/>
    </row>
    <row r="191" spans="1:19" ht="15.75" thickTop="1">
      <c r="A191" s="13"/>
      <c r="B191" s="28"/>
      <c r="C191" s="210" t="s">
        <v>41</v>
      </c>
      <c r="D191" s="143"/>
      <c r="E191" s="143"/>
      <c r="F191" s="143"/>
      <c r="G191" s="27"/>
      <c r="H191" s="143"/>
      <c r="I191" s="143"/>
      <c r="J191" s="143"/>
      <c r="K191" s="27"/>
      <c r="L191" s="143"/>
      <c r="M191" s="143"/>
      <c r="N191" s="143"/>
      <c r="O191" s="27"/>
      <c r="P191" s="143"/>
      <c r="Q191" s="143"/>
      <c r="R191" s="143"/>
      <c r="S191" s="32"/>
    </row>
    <row r="192" spans="1:19">
      <c r="A192" s="13"/>
      <c r="B192" s="62"/>
      <c r="C192" s="228" t="s">
        <v>482</v>
      </c>
      <c r="D192" s="257" t="s">
        <v>193</v>
      </c>
      <c r="E192" s="246" t="s">
        <v>195</v>
      </c>
      <c r="F192" s="52"/>
      <c r="G192" s="52"/>
      <c r="H192" s="257" t="s">
        <v>193</v>
      </c>
      <c r="I192" s="247">
        <v>3041</v>
      </c>
      <c r="J192" s="52"/>
      <c r="K192" s="52"/>
      <c r="L192" s="257" t="s">
        <v>193</v>
      </c>
      <c r="M192" s="247">
        <v>15288</v>
      </c>
      <c r="N192" s="52"/>
      <c r="O192" s="52"/>
      <c r="P192" s="257" t="s">
        <v>193</v>
      </c>
      <c r="Q192" s="247">
        <v>18329</v>
      </c>
      <c r="R192" s="52"/>
      <c r="S192" s="66"/>
    </row>
    <row r="193" spans="1:43">
      <c r="A193" s="13"/>
      <c r="B193" s="62"/>
      <c r="C193" s="228"/>
      <c r="D193" s="257"/>
      <c r="E193" s="246"/>
      <c r="F193" s="52"/>
      <c r="G193" s="52"/>
      <c r="H193" s="257"/>
      <c r="I193" s="247"/>
      <c r="J193" s="52"/>
      <c r="K193" s="52"/>
      <c r="L193" s="257"/>
      <c r="M193" s="247"/>
      <c r="N193" s="52"/>
      <c r="O193" s="52"/>
      <c r="P193" s="257"/>
      <c r="Q193" s="247"/>
      <c r="R193" s="52"/>
      <c r="S193" s="66"/>
    </row>
    <row r="194" spans="1:43">
      <c r="A194" s="13"/>
      <c r="B194" s="54"/>
      <c r="C194" s="235" t="s">
        <v>485</v>
      </c>
      <c r="D194" s="245" t="s">
        <v>195</v>
      </c>
      <c r="E194" s="245"/>
      <c r="F194" s="58"/>
      <c r="G194" s="58"/>
      <c r="H194" s="244">
        <v>20518</v>
      </c>
      <c r="I194" s="244"/>
      <c r="J194" s="58"/>
      <c r="K194" s="58"/>
      <c r="L194" s="245" t="s">
        <v>195</v>
      </c>
      <c r="M194" s="245"/>
      <c r="N194" s="58"/>
      <c r="O194" s="58"/>
      <c r="P194" s="244">
        <v>20518</v>
      </c>
      <c r="Q194" s="244"/>
      <c r="R194" s="58"/>
      <c r="S194" s="61"/>
    </row>
    <row r="195" spans="1:43" ht="15.75" thickBot="1">
      <c r="A195" s="13"/>
      <c r="B195" s="54"/>
      <c r="C195" s="235"/>
      <c r="D195" s="253"/>
      <c r="E195" s="253"/>
      <c r="F195" s="149"/>
      <c r="G195" s="149"/>
      <c r="H195" s="251"/>
      <c r="I195" s="251"/>
      <c r="J195" s="149"/>
      <c r="K195" s="149"/>
      <c r="L195" s="253"/>
      <c r="M195" s="253"/>
      <c r="N195" s="149"/>
      <c r="O195" s="149"/>
      <c r="P195" s="251"/>
      <c r="Q195" s="251"/>
      <c r="R195" s="149"/>
      <c r="S195" s="61"/>
    </row>
    <row r="196" spans="1:43">
      <c r="A196" s="13"/>
      <c r="B196" s="62"/>
      <c r="C196" s="261" t="s">
        <v>487</v>
      </c>
      <c r="D196" s="258" t="s">
        <v>193</v>
      </c>
      <c r="E196" s="254" t="s">
        <v>195</v>
      </c>
      <c r="F196" s="53"/>
      <c r="G196" s="53"/>
      <c r="H196" s="258" t="s">
        <v>193</v>
      </c>
      <c r="I196" s="255">
        <v>23559</v>
      </c>
      <c r="J196" s="53"/>
      <c r="K196" s="53"/>
      <c r="L196" s="258" t="s">
        <v>193</v>
      </c>
      <c r="M196" s="255">
        <v>15288</v>
      </c>
      <c r="N196" s="53"/>
      <c r="O196" s="53"/>
      <c r="P196" s="258" t="s">
        <v>193</v>
      </c>
      <c r="Q196" s="255">
        <v>38847</v>
      </c>
      <c r="R196" s="53"/>
      <c r="S196" s="66"/>
    </row>
    <row r="197" spans="1:43" ht="15.75" thickBot="1">
      <c r="A197" s="13"/>
      <c r="B197" s="62"/>
      <c r="C197" s="261"/>
      <c r="D197" s="259"/>
      <c r="E197" s="262"/>
      <c r="F197" s="79"/>
      <c r="G197" s="79"/>
      <c r="H197" s="259"/>
      <c r="I197" s="260"/>
      <c r="J197" s="79"/>
      <c r="K197" s="79"/>
      <c r="L197" s="259"/>
      <c r="M197" s="260"/>
      <c r="N197" s="79"/>
      <c r="O197" s="79"/>
      <c r="P197" s="259"/>
      <c r="Q197" s="260"/>
      <c r="R197" s="79"/>
      <c r="S197" s="66"/>
    </row>
    <row r="198" spans="1:43" ht="16.5" thickTop="1" thickBot="1">
      <c r="A198" s="13"/>
      <c r="B198" s="20"/>
      <c r="C198" s="23"/>
      <c r="D198" s="102"/>
      <c r="E198" s="102"/>
      <c r="F198" s="102"/>
      <c r="G198" s="23"/>
      <c r="H198" s="102"/>
      <c r="I198" s="102"/>
      <c r="J198" s="102"/>
      <c r="K198" s="23"/>
      <c r="L198" s="102"/>
      <c r="M198" s="102"/>
      <c r="N198" s="102"/>
      <c r="O198" s="23"/>
      <c r="P198" s="102"/>
      <c r="Q198" s="102"/>
      <c r="R198" s="102"/>
      <c r="S198" s="24"/>
    </row>
    <row r="199" spans="1:43">
      <c r="A199" s="13"/>
      <c r="B199" s="52" t="s">
        <v>488</v>
      </c>
      <c r="C199" s="52"/>
      <c r="D199" s="52"/>
      <c r="E199" s="52"/>
      <c r="F199" s="52"/>
      <c r="G199" s="52"/>
      <c r="H199" s="52"/>
      <c r="I199" s="52"/>
      <c r="J199" s="52"/>
      <c r="K199" s="52"/>
      <c r="L199" s="52"/>
      <c r="M199" s="52"/>
      <c r="N199" s="52"/>
      <c r="O199" s="52"/>
      <c r="P199" s="52"/>
      <c r="Q199" s="52"/>
      <c r="R199" s="52"/>
      <c r="S199" s="52"/>
      <c r="T199" s="52"/>
      <c r="U199" s="52"/>
      <c r="V199" s="52"/>
      <c r="W199" s="52"/>
      <c r="X199" s="52"/>
      <c r="Y199" s="52"/>
      <c r="Z199" s="52"/>
      <c r="AA199" s="52"/>
      <c r="AB199" s="52"/>
      <c r="AC199" s="52"/>
      <c r="AD199" s="52"/>
      <c r="AE199" s="52"/>
      <c r="AF199" s="52"/>
      <c r="AG199" s="52"/>
      <c r="AH199" s="52"/>
      <c r="AI199" s="52"/>
      <c r="AJ199" s="52"/>
      <c r="AK199" s="52"/>
      <c r="AL199" s="52"/>
      <c r="AM199" s="52"/>
      <c r="AN199" s="52"/>
      <c r="AO199" s="52"/>
      <c r="AP199" s="52"/>
      <c r="AQ199" s="52"/>
    </row>
    <row r="200" spans="1:43">
      <c r="A200" s="13"/>
      <c r="B200" s="103"/>
      <c r="C200" s="103"/>
      <c r="D200" s="103"/>
      <c r="E200" s="103"/>
      <c r="F200" s="103"/>
      <c r="G200" s="103"/>
      <c r="H200" s="103"/>
      <c r="I200" s="103"/>
      <c r="J200" s="103"/>
      <c r="K200" s="103"/>
      <c r="L200" s="103"/>
      <c r="M200" s="103"/>
      <c r="N200" s="103"/>
      <c r="O200" s="103"/>
      <c r="P200" s="103"/>
      <c r="Q200" s="103"/>
      <c r="R200" s="103"/>
      <c r="S200" s="103"/>
      <c r="T200" s="103"/>
      <c r="U200" s="103"/>
      <c r="V200" s="103"/>
      <c r="W200" s="103"/>
      <c r="X200" s="103"/>
      <c r="Y200" s="103"/>
      <c r="Z200" s="103"/>
      <c r="AA200" s="103"/>
      <c r="AB200" s="103"/>
      <c r="AC200" s="103"/>
      <c r="AD200" s="103"/>
      <c r="AE200" s="103"/>
      <c r="AF200" s="103"/>
      <c r="AG200" s="103"/>
      <c r="AH200" s="103"/>
      <c r="AI200" s="103"/>
      <c r="AJ200" s="103"/>
      <c r="AK200" s="103"/>
      <c r="AL200" s="103"/>
      <c r="AM200" s="103"/>
      <c r="AN200" s="103"/>
      <c r="AO200" s="103"/>
      <c r="AP200" s="103"/>
      <c r="AQ200" s="103"/>
    </row>
    <row r="201" spans="1:43">
      <c r="A201" s="13"/>
      <c r="B201" s="300" t="s">
        <v>489</v>
      </c>
      <c r="C201" s="300"/>
      <c r="D201" s="300"/>
      <c r="E201" s="300"/>
      <c r="F201" s="300"/>
      <c r="G201" s="300"/>
      <c r="H201" s="300"/>
      <c r="I201" s="300"/>
      <c r="J201" s="300"/>
      <c r="K201" s="300"/>
      <c r="L201" s="300"/>
      <c r="M201" s="300"/>
      <c r="N201" s="300"/>
      <c r="O201" s="300"/>
      <c r="P201" s="300"/>
      <c r="Q201" s="300"/>
      <c r="R201" s="300"/>
      <c r="S201" s="300"/>
      <c r="T201" s="300"/>
      <c r="U201" s="300"/>
      <c r="V201" s="300"/>
      <c r="W201" s="300"/>
      <c r="X201" s="300"/>
      <c r="Y201" s="300"/>
      <c r="Z201" s="300"/>
      <c r="AA201" s="300"/>
      <c r="AB201" s="300"/>
      <c r="AC201" s="300"/>
      <c r="AD201" s="300"/>
      <c r="AE201" s="300"/>
      <c r="AF201" s="300"/>
      <c r="AG201" s="300"/>
      <c r="AH201" s="300"/>
      <c r="AI201" s="300"/>
      <c r="AJ201" s="300"/>
      <c r="AK201" s="300"/>
      <c r="AL201" s="300"/>
      <c r="AM201" s="300"/>
      <c r="AN201" s="300"/>
      <c r="AO201" s="300"/>
      <c r="AP201" s="300"/>
      <c r="AQ201" s="300"/>
    </row>
    <row r="202" spans="1:43">
      <c r="A202" s="13"/>
      <c r="B202" s="103"/>
      <c r="C202" s="103"/>
      <c r="D202" s="103"/>
      <c r="E202" s="103"/>
      <c r="F202" s="103"/>
      <c r="G202" s="103"/>
      <c r="H202" s="103"/>
      <c r="I202" s="103"/>
      <c r="J202" s="103"/>
      <c r="K202" s="103"/>
      <c r="L202" s="103"/>
      <c r="M202" s="103"/>
      <c r="N202" s="103"/>
      <c r="O202" s="103"/>
      <c r="P202" s="103"/>
      <c r="Q202" s="103"/>
      <c r="R202" s="103"/>
      <c r="S202" s="103"/>
      <c r="T202" s="103"/>
      <c r="U202" s="103"/>
      <c r="V202" s="103"/>
      <c r="W202" s="103"/>
      <c r="X202" s="103"/>
      <c r="Y202" s="103"/>
      <c r="Z202" s="103"/>
      <c r="AA202" s="103"/>
      <c r="AB202" s="103"/>
      <c r="AC202" s="103"/>
      <c r="AD202" s="103"/>
      <c r="AE202" s="103"/>
      <c r="AF202" s="103"/>
      <c r="AG202" s="103"/>
      <c r="AH202" s="103"/>
      <c r="AI202" s="103"/>
      <c r="AJ202" s="103"/>
      <c r="AK202" s="103"/>
      <c r="AL202" s="103"/>
      <c r="AM202" s="103"/>
      <c r="AN202" s="103"/>
      <c r="AO202" s="103"/>
      <c r="AP202" s="103"/>
      <c r="AQ202" s="103"/>
    </row>
    <row r="203" spans="1:43">
      <c r="A203" s="13"/>
      <c r="B203" s="104" t="s">
        <v>490</v>
      </c>
      <c r="C203" s="104"/>
      <c r="D203" s="104"/>
      <c r="E203" s="104"/>
      <c r="F203" s="104"/>
      <c r="G203" s="104"/>
      <c r="H203" s="104"/>
      <c r="I203" s="104"/>
      <c r="J203" s="104"/>
      <c r="K203" s="104"/>
      <c r="L203" s="104"/>
      <c r="M203" s="104"/>
      <c r="N203" s="104"/>
      <c r="O203" s="104"/>
      <c r="P203" s="104"/>
      <c r="Q203" s="104"/>
      <c r="R203" s="104"/>
      <c r="S203" s="104"/>
      <c r="T203" s="104"/>
      <c r="U203" s="104"/>
      <c r="V203" s="104"/>
      <c r="W203" s="104"/>
      <c r="X203" s="104"/>
      <c r="Y203" s="104"/>
      <c r="Z203" s="104"/>
      <c r="AA203" s="104"/>
      <c r="AB203" s="104"/>
      <c r="AC203" s="104"/>
      <c r="AD203" s="104"/>
      <c r="AE203" s="104"/>
      <c r="AF203" s="104"/>
      <c r="AG203" s="104"/>
      <c r="AH203" s="104"/>
      <c r="AI203" s="104"/>
      <c r="AJ203" s="104"/>
      <c r="AK203" s="104"/>
      <c r="AL203" s="104"/>
      <c r="AM203" s="104"/>
      <c r="AN203" s="104"/>
      <c r="AO203" s="104"/>
      <c r="AP203" s="104"/>
      <c r="AQ203" s="104"/>
    </row>
    <row r="204" spans="1:43">
      <c r="A204" s="13"/>
      <c r="B204" s="49"/>
      <c r="C204" s="49"/>
      <c r="D204" s="49"/>
      <c r="E204" s="49"/>
      <c r="F204" s="49"/>
      <c r="G204" s="49"/>
      <c r="H204" s="49"/>
      <c r="I204" s="49"/>
      <c r="J204" s="49"/>
      <c r="K204" s="49"/>
    </row>
    <row r="205" spans="1:43" ht="15.75" thickBot="1">
      <c r="A205" s="13"/>
      <c r="B205" s="15"/>
      <c r="C205" s="15"/>
      <c r="D205" s="15"/>
      <c r="E205" s="15"/>
      <c r="F205" s="15"/>
      <c r="G205" s="15"/>
      <c r="H205" s="15"/>
      <c r="I205" s="15"/>
      <c r="J205" s="15"/>
      <c r="K205" s="15"/>
    </row>
    <row r="206" spans="1:43">
      <c r="A206" s="13"/>
      <c r="B206" s="116"/>
      <c r="C206" s="53"/>
      <c r="D206" s="118" t="s">
        <v>295</v>
      </c>
      <c r="E206" s="118"/>
      <c r="F206" s="118"/>
      <c r="G206" s="118" t="s">
        <v>491</v>
      </c>
      <c r="H206" s="118" t="s">
        <v>492</v>
      </c>
      <c r="I206" s="118" t="s">
        <v>493</v>
      </c>
      <c r="J206" s="107" t="s">
        <v>494</v>
      </c>
      <c r="K206" s="121"/>
    </row>
    <row r="207" spans="1:43" ht="15.75" thickBot="1">
      <c r="A207" s="13"/>
      <c r="B207" s="117"/>
      <c r="C207" s="101"/>
      <c r="D207" s="51"/>
      <c r="E207" s="51"/>
      <c r="F207" s="51"/>
      <c r="G207" s="51"/>
      <c r="H207" s="51"/>
      <c r="I207" s="51"/>
      <c r="J207" s="22" t="s">
        <v>495</v>
      </c>
      <c r="K207" s="122"/>
    </row>
    <row r="208" spans="1:43">
      <c r="A208" s="13"/>
      <c r="B208" s="263"/>
      <c r="C208" s="113"/>
      <c r="D208" s="140"/>
      <c r="E208" s="140"/>
      <c r="F208" s="140"/>
      <c r="G208" s="113"/>
      <c r="H208" s="113"/>
      <c r="I208" s="113"/>
      <c r="J208" s="113"/>
      <c r="K208" s="264"/>
    </row>
    <row r="209" spans="1:43">
      <c r="A209" s="13"/>
      <c r="B209" s="54"/>
      <c r="C209" s="59" t="s">
        <v>496</v>
      </c>
      <c r="D209" s="59" t="s">
        <v>193</v>
      </c>
      <c r="E209" s="60">
        <v>36960</v>
      </c>
      <c r="F209" s="58"/>
      <c r="G209" s="59" t="s">
        <v>497</v>
      </c>
      <c r="H209" s="59" t="s">
        <v>498</v>
      </c>
      <c r="I209" s="267" t="s">
        <v>499</v>
      </c>
      <c r="J209" s="268">
        <v>4.2999999999999997E-2</v>
      </c>
      <c r="K209" s="61"/>
    </row>
    <row r="210" spans="1:43">
      <c r="A210" s="13"/>
      <c r="B210" s="54"/>
      <c r="C210" s="59"/>
      <c r="D210" s="59"/>
      <c r="E210" s="60"/>
      <c r="F210" s="58"/>
      <c r="G210" s="59"/>
      <c r="H210" s="59"/>
      <c r="I210" s="267"/>
      <c r="J210" s="268"/>
      <c r="K210" s="61"/>
    </row>
    <row r="211" spans="1:43">
      <c r="A211" s="13"/>
      <c r="B211" s="28"/>
      <c r="C211" s="27"/>
      <c r="D211" s="59"/>
      <c r="E211" s="59"/>
      <c r="F211" s="59"/>
      <c r="G211" s="31"/>
      <c r="H211" s="31" t="s">
        <v>500</v>
      </c>
      <c r="I211" s="266">
        <v>0.53500000000000003</v>
      </c>
      <c r="J211" s="266">
        <v>0.53500000000000003</v>
      </c>
      <c r="K211" s="32"/>
    </row>
    <row r="212" spans="1:43">
      <c r="A212" s="13"/>
      <c r="B212" s="28"/>
      <c r="C212" s="31"/>
      <c r="D212" s="58"/>
      <c r="E212" s="58"/>
      <c r="F212" s="58"/>
      <c r="G212" s="31"/>
      <c r="H212" s="31" t="s">
        <v>501</v>
      </c>
      <c r="I212" s="265" t="s">
        <v>502</v>
      </c>
      <c r="J212" s="266">
        <v>3.3000000000000002E-2</v>
      </c>
      <c r="K212" s="32"/>
    </row>
    <row r="213" spans="1:43">
      <c r="A213" s="13"/>
      <c r="B213" s="28"/>
      <c r="C213" s="27"/>
      <c r="D213" s="58"/>
      <c r="E213" s="58"/>
      <c r="F213" s="58"/>
      <c r="G213" s="27"/>
      <c r="H213" s="31" t="s">
        <v>503</v>
      </c>
      <c r="I213" s="265" t="s">
        <v>504</v>
      </c>
      <c r="J213" s="265" t="s">
        <v>505</v>
      </c>
      <c r="K213" s="32"/>
    </row>
    <row r="214" spans="1:43">
      <c r="A214" s="13"/>
      <c r="B214" s="25"/>
      <c r="C214" s="14"/>
      <c r="D214" s="52"/>
      <c r="E214" s="52"/>
      <c r="F214" s="52"/>
      <c r="G214" s="14"/>
      <c r="H214" s="14"/>
      <c r="I214" s="14"/>
      <c r="J214" s="14"/>
      <c r="K214" s="26"/>
    </row>
    <row r="215" spans="1:43">
      <c r="A215" s="13"/>
      <c r="B215" s="25"/>
      <c r="C215" s="33" t="s">
        <v>506</v>
      </c>
      <c r="D215" s="39" t="s">
        <v>193</v>
      </c>
      <c r="E215" s="35" t="s">
        <v>507</v>
      </c>
      <c r="F215" s="39" t="s">
        <v>197</v>
      </c>
      <c r="G215" s="33" t="s">
        <v>508</v>
      </c>
      <c r="H215" s="33" t="s">
        <v>509</v>
      </c>
      <c r="I215" s="185" t="s">
        <v>510</v>
      </c>
      <c r="J215" s="185" t="s">
        <v>511</v>
      </c>
      <c r="K215" s="26"/>
    </row>
    <row r="216" spans="1:43">
      <c r="A216" s="13"/>
      <c r="B216" s="25"/>
      <c r="C216" s="14"/>
      <c r="D216" s="52"/>
      <c r="E216" s="52"/>
      <c r="F216" s="52"/>
      <c r="G216" s="14"/>
      <c r="H216" s="33" t="s">
        <v>512</v>
      </c>
      <c r="I216" s="185" t="s">
        <v>513</v>
      </c>
      <c r="J216" s="185" t="s">
        <v>511</v>
      </c>
      <c r="K216" s="26"/>
    </row>
    <row r="217" spans="1:43" ht="15.75" thickBot="1">
      <c r="A217" s="13"/>
      <c r="B217" s="20"/>
      <c r="C217" s="23"/>
      <c r="D217" s="101"/>
      <c r="E217" s="101"/>
      <c r="F217" s="101"/>
      <c r="G217" s="23"/>
      <c r="H217" s="23"/>
      <c r="I217" s="23"/>
      <c r="J217" s="23"/>
      <c r="K217" s="24"/>
    </row>
    <row r="218" spans="1:43">
      <c r="A218" s="13"/>
      <c r="B218" s="302" t="s">
        <v>514</v>
      </c>
      <c r="C218" s="302"/>
      <c r="D218" s="302"/>
      <c r="E218" s="302"/>
      <c r="F218" s="302"/>
      <c r="G218" s="302"/>
      <c r="H218" s="302"/>
      <c r="I218" s="302"/>
      <c r="J218" s="302"/>
      <c r="K218" s="302"/>
      <c r="L218" s="302"/>
      <c r="M218" s="302"/>
      <c r="N218" s="302"/>
      <c r="O218" s="302"/>
      <c r="P218" s="302"/>
      <c r="Q218" s="302"/>
      <c r="R218" s="302"/>
      <c r="S218" s="302"/>
      <c r="T218" s="302"/>
      <c r="U218" s="302"/>
      <c r="V218" s="302"/>
      <c r="W218" s="302"/>
      <c r="X218" s="302"/>
      <c r="Y218" s="302"/>
      <c r="Z218" s="302"/>
      <c r="AA218" s="302"/>
      <c r="AB218" s="302"/>
      <c r="AC218" s="302"/>
      <c r="AD218" s="302"/>
      <c r="AE218" s="302"/>
      <c r="AF218" s="302"/>
      <c r="AG218" s="302"/>
      <c r="AH218" s="302"/>
      <c r="AI218" s="302"/>
      <c r="AJ218" s="302"/>
      <c r="AK218" s="302"/>
      <c r="AL218" s="302"/>
      <c r="AM218" s="302"/>
      <c r="AN218" s="302"/>
      <c r="AO218" s="302"/>
      <c r="AP218" s="302"/>
      <c r="AQ218" s="302"/>
    </row>
    <row r="219" spans="1:43">
      <c r="A219" s="13"/>
      <c r="B219" s="15"/>
      <c r="C219" s="15"/>
    </row>
    <row r="220" spans="1:43" ht="78.75">
      <c r="A220" s="13"/>
      <c r="B220" s="159">
        <v>-2</v>
      </c>
      <c r="C220" s="160" t="s">
        <v>515</v>
      </c>
    </row>
    <row r="221" spans="1:43">
      <c r="A221" s="13"/>
      <c r="B221" s="103"/>
      <c r="C221" s="103"/>
      <c r="D221" s="103"/>
      <c r="E221" s="103"/>
      <c r="F221" s="103"/>
      <c r="G221" s="103"/>
      <c r="H221" s="103"/>
      <c r="I221" s="103"/>
      <c r="J221" s="103"/>
      <c r="K221" s="103"/>
      <c r="L221" s="103"/>
      <c r="M221" s="103"/>
      <c r="N221" s="103"/>
      <c r="O221" s="103"/>
      <c r="P221" s="103"/>
      <c r="Q221" s="103"/>
      <c r="R221" s="103"/>
      <c r="S221" s="103"/>
      <c r="T221" s="103"/>
      <c r="U221" s="103"/>
      <c r="V221" s="103"/>
      <c r="W221" s="103"/>
      <c r="X221" s="103"/>
      <c r="Y221" s="103"/>
      <c r="Z221" s="103"/>
      <c r="AA221" s="103"/>
      <c r="AB221" s="103"/>
      <c r="AC221" s="103"/>
      <c r="AD221" s="103"/>
      <c r="AE221" s="103"/>
      <c r="AF221" s="103"/>
      <c r="AG221" s="103"/>
      <c r="AH221" s="103"/>
      <c r="AI221" s="103"/>
      <c r="AJ221" s="103"/>
      <c r="AK221" s="103"/>
      <c r="AL221" s="103"/>
      <c r="AM221" s="103"/>
      <c r="AN221" s="103"/>
      <c r="AO221" s="103"/>
      <c r="AP221" s="103"/>
      <c r="AQ221" s="103"/>
    </row>
    <row r="222" spans="1:43" ht="25.5" customHeight="1">
      <c r="A222" s="13"/>
      <c r="B222" s="104" t="s">
        <v>516</v>
      </c>
      <c r="C222" s="104"/>
      <c r="D222" s="104"/>
      <c r="E222" s="104"/>
      <c r="F222" s="104"/>
      <c r="G222" s="104"/>
      <c r="H222" s="104"/>
      <c r="I222" s="104"/>
      <c r="J222" s="104"/>
      <c r="K222" s="104"/>
      <c r="L222" s="104"/>
      <c r="M222" s="104"/>
      <c r="N222" s="104"/>
      <c r="O222" s="104"/>
      <c r="P222" s="104"/>
      <c r="Q222" s="104"/>
      <c r="R222" s="104"/>
      <c r="S222" s="104"/>
      <c r="T222" s="104"/>
      <c r="U222" s="104"/>
      <c r="V222" s="104"/>
      <c r="W222" s="104"/>
      <c r="X222" s="104"/>
      <c r="Y222" s="104"/>
      <c r="Z222" s="104"/>
      <c r="AA222" s="104"/>
      <c r="AB222" s="104"/>
      <c r="AC222" s="104"/>
      <c r="AD222" s="104"/>
      <c r="AE222" s="104"/>
      <c r="AF222" s="104"/>
      <c r="AG222" s="104"/>
      <c r="AH222" s="104"/>
      <c r="AI222" s="104"/>
      <c r="AJ222" s="104"/>
      <c r="AK222" s="104"/>
      <c r="AL222" s="104"/>
      <c r="AM222" s="104"/>
      <c r="AN222" s="104"/>
      <c r="AO222" s="104"/>
      <c r="AP222" s="104"/>
      <c r="AQ222" s="104"/>
    </row>
    <row r="223" spans="1:43">
      <c r="A223" s="13"/>
      <c r="B223" s="103"/>
      <c r="C223" s="103"/>
      <c r="D223" s="103"/>
      <c r="E223" s="103"/>
      <c r="F223" s="103"/>
      <c r="G223" s="103"/>
      <c r="H223" s="103"/>
      <c r="I223" s="103"/>
      <c r="J223" s="103"/>
      <c r="K223" s="103"/>
      <c r="L223" s="103"/>
      <c r="M223" s="103"/>
      <c r="N223" s="103"/>
      <c r="O223" s="103"/>
      <c r="P223" s="103"/>
      <c r="Q223" s="103"/>
      <c r="R223" s="103"/>
      <c r="S223" s="103"/>
      <c r="T223" s="103"/>
      <c r="U223" s="103"/>
      <c r="V223" s="103"/>
      <c r="W223" s="103"/>
      <c r="X223" s="103"/>
      <c r="Y223" s="103"/>
      <c r="Z223" s="103"/>
      <c r="AA223" s="103"/>
      <c r="AB223" s="103"/>
      <c r="AC223" s="103"/>
      <c r="AD223" s="103"/>
      <c r="AE223" s="103"/>
      <c r="AF223" s="103"/>
      <c r="AG223" s="103"/>
      <c r="AH223" s="103"/>
      <c r="AI223" s="103"/>
      <c r="AJ223" s="103"/>
      <c r="AK223" s="103"/>
      <c r="AL223" s="103"/>
      <c r="AM223" s="103"/>
      <c r="AN223" s="103"/>
      <c r="AO223" s="103"/>
      <c r="AP223" s="103"/>
      <c r="AQ223" s="103"/>
    </row>
    <row r="224" spans="1:43">
      <c r="A224" s="13"/>
      <c r="B224" s="52" t="s">
        <v>517</v>
      </c>
      <c r="C224" s="52"/>
      <c r="D224" s="52"/>
      <c r="E224" s="52"/>
      <c r="F224" s="52"/>
      <c r="G224" s="52"/>
      <c r="H224" s="52"/>
      <c r="I224" s="52"/>
      <c r="J224" s="52"/>
      <c r="K224" s="52"/>
      <c r="L224" s="52"/>
      <c r="M224" s="52"/>
      <c r="N224" s="52"/>
      <c r="O224" s="52"/>
      <c r="P224" s="52"/>
      <c r="Q224" s="52"/>
      <c r="R224" s="52"/>
      <c r="S224" s="52"/>
      <c r="T224" s="52"/>
      <c r="U224" s="52"/>
      <c r="V224" s="52"/>
      <c r="W224" s="52"/>
      <c r="X224" s="52"/>
      <c r="Y224" s="52"/>
      <c r="Z224" s="52"/>
      <c r="AA224" s="52"/>
      <c r="AB224" s="52"/>
      <c r="AC224" s="52"/>
      <c r="AD224" s="52"/>
      <c r="AE224" s="52"/>
      <c r="AF224" s="52"/>
      <c r="AG224" s="52"/>
      <c r="AH224" s="52"/>
      <c r="AI224" s="52"/>
      <c r="AJ224" s="52"/>
      <c r="AK224" s="52"/>
      <c r="AL224" s="52"/>
      <c r="AM224" s="52"/>
      <c r="AN224" s="52"/>
      <c r="AO224" s="52"/>
      <c r="AP224" s="52"/>
      <c r="AQ224" s="52"/>
    </row>
    <row r="225" spans="1:43">
      <c r="A225" s="13"/>
      <c r="B225" s="103"/>
      <c r="C225" s="103"/>
      <c r="D225" s="103"/>
      <c r="E225" s="103"/>
      <c r="F225" s="103"/>
      <c r="G225" s="103"/>
      <c r="H225" s="103"/>
      <c r="I225" s="103"/>
      <c r="J225" s="103"/>
      <c r="K225" s="103"/>
      <c r="L225" s="103"/>
      <c r="M225" s="103"/>
      <c r="N225" s="103"/>
      <c r="O225" s="103"/>
      <c r="P225" s="103"/>
      <c r="Q225" s="103"/>
      <c r="R225" s="103"/>
      <c r="S225" s="103"/>
      <c r="T225" s="103"/>
      <c r="U225" s="103"/>
      <c r="V225" s="103"/>
      <c r="W225" s="103"/>
      <c r="X225" s="103"/>
      <c r="Y225" s="103"/>
      <c r="Z225" s="103"/>
      <c r="AA225" s="103"/>
      <c r="AB225" s="103"/>
      <c r="AC225" s="103"/>
      <c r="AD225" s="103"/>
      <c r="AE225" s="103"/>
      <c r="AF225" s="103"/>
      <c r="AG225" s="103"/>
      <c r="AH225" s="103"/>
      <c r="AI225" s="103"/>
      <c r="AJ225" s="103"/>
      <c r="AK225" s="103"/>
      <c r="AL225" s="103"/>
      <c r="AM225" s="103"/>
      <c r="AN225" s="103"/>
      <c r="AO225" s="103"/>
      <c r="AP225" s="103"/>
      <c r="AQ225" s="103"/>
    </row>
    <row r="226" spans="1:43">
      <c r="A226" s="13"/>
      <c r="B226" s="104" t="s">
        <v>518</v>
      </c>
      <c r="C226" s="104"/>
      <c r="D226" s="104"/>
      <c r="E226" s="104"/>
      <c r="F226" s="104"/>
      <c r="G226" s="104"/>
      <c r="H226" s="104"/>
      <c r="I226" s="104"/>
      <c r="J226" s="104"/>
      <c r="K226" s="104"/>
      <c r="L226" s="104"/>
      <c r="M226" s="104"/>
      <c r="N226" s="104"/>
      <c r="O226" s="104"/>
      <c r="P226" s="104"/>
      <c r="Q226" s="104"/>
      <c r="R226" s="104"/>
      <c r="S226" s="104"/>
      <c r="T226" s="104"/>
      <c r="U226" s="104"/>
      <c r="V226" s="104"/>
      <c r="W226" s="104"/>
      <c r="X226" s="104"/>
      <c r="Y226" s="104"/>
      <c r="Z226" s="104"/>
      <c r="AA226" s="104"/>
      <c r="AB226" s="104"/>
      <c r="AC226" s="104"/>
      <c r="AD226" s="104"/>
      <c r="AE226" s="104"/>
      <c r="AF226" s="104"/>
      <c r="AG226" s="104"/>
      <c r="AH226" s="104"/>
      <c r="AI226" s="104"/>
      <c r="AJ226" s="104"/>
      <c r="AK226" s="104"/>
      <c r="AL226" s="104"/>
      <c r="AM226" s="104"/>
      <c r="AN226" s="104"/>
      <c r="AO226" s="104"/>
      <c r="AP226" s="104"/>
      <c r="AQ226" s="104"/>
    </row>
    <row r="227" spans="1:43">
      <c r="A227" s="13"/>
      <c r="B227" s="103"/>
      <c r="C227" s="103"/>
      <c r="D227" s="103"/>
      <c r="E227" s="103"/>
      <c r="F227" s="103"/>
      <c r="G227" s="103"/>
      <c r="H227" s="103"/>
      <c r="I227" s="103"/>
      <c r="J227" s="103"/>
      <c r="K227" s="103"/>
      <c r="L227" s="103"/>
      <c r="M227" s="103"/>
      <c r="N227" s="103"/>
      <c r="O227" s="103"/>
      <c r="P227" s="103"/>
      <c r="Q227" s="103"/>
      <c r="R227" s="103"/>
      <c r="S227" s="103"/>
      <c r="T227" s="103"/>
      <c r="U227" s="103"/>
      <c r="V227" s="103"/>
      <c r="W227" s="103"/>
      <c r="X227" s="103"/>
      <c r="Y227" s="103"/>
      <c r="Z227" s="103"/>
      <c r="AA227" s="103"/>
      <c r="AB227" s="103"/>
      <c r="AC227" s="103"/>
      <c r="AD227" s="103"/>
      <c r="AE227" s="103"/>
      <c r="AF227" s="103"/>
      <c r="AG227" s="103"/>
      <c r="AH227" s="103"/>
      <c r="AI227" s="103"/>
      <c r="AJ227" s="103"/>
      <c r="AK227" s="103"/>
      <c r="AL227" s="103"/>
      <c r="AM227" s="103"/>
      <c r="AN227" s="103"/>
      <c r="AO227" s="103"/>
      <c r="AP227" s="103"/>
      <c r="AQ227" s="103"/>
    </row>
    <row r="228" spans="1:43">
      <c r="A228" s="13"/>
      <c r="B228" s="104" t="s">
        <v>519</v>
      </c>
      <c r="C228" s="104"/>
      <c r="D228" s="104"/>
      <c r="E228" s="104"/>
      <c r="F228" s="104"/>
      <c r="G228" s="104"/>
      <c r="H228" s="104"/>
      <c r="I228" s="104"/>
      <c r="J228" s="104"/>
      <c r="K228" s="104"/>
      <c r="L228" s="104"/>
      <c r="M228" s="104"/>
      <c r="N228" s="104"/>
      <c r="O228" s="104"/>
      <c r="P228" s="104"/>
      <c r="Q228" s="104"/>
      <c r="R228" s="104"/>
      <c r="S228" s="104"/>
      <c r="T228" s="104"/>
      <c r="U228" s="104"/>
      <c r="V228" s="104"/>
      <c r="W228" s="104"/>
      <c r="X228" s="104"/>
      <c r="Y228" s="104"/>
      <c r="Z228" s="104"/>
      <c r="AA228" s="104"/>
      <c r="AB228" s="104"/>
      <c r="AC228" s="104"/>
      <c r="AD228" s="104"/>
      <c r="AE228" s="104"/>
      <c r="AF228" s="104"/>
      <c r="AG228" s="104"/>
      <c r="AH228" s="104"/>
      <c r="AI228" s="104"/>
      <c r="AJ228" s="104"/>
      <c r="AK228" s="104"/>
      <c r="AL228" s="104"/>
      <c r="AM228" s="104"/>
      <c r="AN228" s="104"/>
      <c r="AO228" s="104"/>
      <c r="AP228" s="104"/>
      <c r="AQ228" s="104"/>
    </row>
    <row r="229" spans="1:43">
      <c r="A229" s="13"/>
      <c r="B229" s="52"/>
      <c r="C229" s="52"/>
      <c r="D229" s="52"/>
      <c r="E229" s="52"/>
      <c r="F229" s="52"/>
      <c r="G229" s="52"/>
      <c r="H229" s="52"/>
      <c r="I229" s="52"/>
      <c r="J229" s="52"/>
      <c r="K229" s="52"/>
      <c r="L229" s="52"/>
      <c r="M229" s="52"/>
      <c r="N229" s="52"/>
      <c r="O229" s="52"/>
      <c r="P229" s="52"/>
      <c r="Q229" s="52"/>
      <c r="R229" s="52"/>
      <c r="S229" s="52"/>
      <c r="T229" s="52"/>
      <c r="U229" s="52"/>
      <c r="V229" s="52"/>
      <c r="W229" s="52"/>
      <c r="X229" s="52"/>
      <c r="Y229" s="52"/>
      <c r="Z229" s="52"/>
      <c r="AA229" s="52"/>
      <c r="AB229" s="52"/>
      <c r="AC229" s="52"/>
      <c r="AD229" s="52"/>
      <c r="AE229" s="52"/>
      <c r="AF229" s="52"/>
      <c r="AG229" s="52"/>
      <c r="AH229" s="52"/>
      <c r="AI229" s="52"/>
      <c r="AJ229" s="52"/>
      <c r="AK229" s="52"/>
      <c r="AL229" s="52"/>
      <c r="AM229" s="52"/>
      <c r="AN229" s="52"/>
      <c r="AO229" s="52"/>
      <c r="AP229" s="52"/>
      <c r="AQ229" s="52"/>
    </row>
    <row r="230" spans="1:43">
      <c r="A230" s="13"/>
      <c r="B230" s="15"/>
      <c r="C230" s="15"/>
    </row>
    <row r="231" spans="1:43" ht="38.25">
      <c r="A231" s="13"/>
      <c r="B231" s="208" t="s">
        <v>375</v>
      </c>
      <c r="C231" s="209" t="s">
        <v>520</v>
      </c>
    </row>
    <row r="232" spans="1:43">
      <c r="A232" s="13"/>
      <c r="B232" s="15"/>
      <c r="C232" s="15"/>
    </row>
    <row r="233" spans="1:43">
      <c r="A233" s="13"/>
      <c r="B233" s="208" t="s">
        <v>375</v>
      </c>
      <c r="C233" s="209" t="s">
        <v>521</v>
      </c>
    </row>
    <row r="234" spans="1:43">
      <c r="A234" s="13"/>
      <c r="B234" s="15"/>
      <c r="C234" s="15"/>
    </row>
    <row r="235" spans="1:43" ht="38.25">
      <c r="A235" s="13"/>
      <c r="B235" s="208" t="s">
        <v>375</v>
      </c>
      <c r="C235" s="209" t="s">
        <v>522</v>
      </c>
    </row>
    <row r="236" spans="1:43">
      <c r="A236" s="13"/>
      <c r="B236" s="103"/>
      <c r="C236" s="103"/>
      <c r="D236" s="103"/>
      <c r="E236" s="103"/>
      <c r="F236" s="103"/>
      <c r="G236" s="103"/>
      <c r="H236" s="103"/>
      <c r="I236" s="103"/>
      <c r="J236" s="103"/>
      <c r="K236" s="103"/>
      <c r="L236" s="103"/>
      <c r="M236" s="103"/>
      <c r="N236" s="103"/>
      <c r="O236" s="103"/>
      <c r="P236" s="103"/>
      <c r="Q236" s="103"/>
      <c r="R236" s="103"/>
      <c r="S236" s="103"/>
      <c r="T236" s="103"/>
      <c r="U236" s="103"/>
      <c r="V236" s="103"/>
      <c r="W236" s="103"/>
      <c r="X236" s="103"/>
      <c r="Y236" s="103"/>
      <c r="Z236" s="103"/>
      <c r="AA236" s="103"/>
      <c r="AB236" s="103"/>
      <c r="AC236" s="103"/>
      <c r="AD236" s="103"/>
      <c r="AE236" s="103"/>
      <c r="AF236" s="103"/>
      <c r="AG236" s="103"/>
      <c r="AH236" s="103"/>
      <c r="AI236" s="103"/>
      <c r="AJ236" s="103"/>
      <c r="AK236" s="103"/>
      <c r="AL236" s="103"/>
      <c r="AM236" s="103"/>
      <c r="AN236" s="103"/>
      <c r="AO236" s="103"/>
      <c r="AP236" s="103"/>
      <c r="AQ236" s="103"/>
    </row>
    <row r="237" spans="1:43">
      <c r="A237" s="13"/>
      <c r="B237" s="104" t="s">
        <v>523</v>
      </c>
      <c r="C237" s="104"/>
      <c r="D237" s="104"/>
      <c r="E237" s="104"/>
      <c r="F237" s="104"/>
      <c r="G237" s="104"/>
      <c r="H237" s="104"/>
      <c r="I237" s="104"/>
      <c r="J237" s="104"/>
      <c r="K237" s="104"/>
      <c r="L237" s="104"/>
      <c r="M237" s="104"/>
      <c r="N237" s="104"/>
      <c r="O237" s="104"/>
      <c r="P237" s="104"/>
      <c r="Q237" s="104"/>
      <c r="R237" s="104"/>
      <c r="S237" s="104"/>
      <c r="T237" s="104"/>
      <c r="U237" s="104"/>
      <c r="V237" s="104"/>
      <c r="W237" s="104"/>
      <c r="X237" s="104"/>
      <c r="Y237" s="104"/>
      <c r="Z237" s="104"/>
      <c r="AA237" s="104"/>
      <c r="AB237" s="104"/>
      <c r="AC237" s="104"/>
      <c r="AD237" s="104"/>
      <c r="AE237" s="104"/>
      <c r="AF237" s="104"/>
      <c r="AG237" s="104"/>
      <c r="AH237" s="104"/>
      <c r="AI237" s="104"/>
      <c r="AJ237" s="104"/>
      <c r="AK237" s="104"/>
      <c r="AL237" s="104"/>
      <c r="AM237" s="104"/>
      <c r="AN237" s="104"/>
      <c r="AO237" s="104"/>
      <c r="AP237" s="104"/>
      <c r="AQ237" s="104"/>
    </row>
    <row r="238" spans="1:43">
      <c r="A238" s="13"/>
      <c r="B238" s="103"/>
      <c r="C238" s="103"/>
      <c r="D238" s="103"/>
      <c r="E238" s="103"/>
      <c r="F238" s="103"/>
      <c r="G238" s="103"/>
      <c r="H238" s="103"/>
      <c r="I238" s="103"/>
      <c r="J238" s="103"/>
      <c r="K238" s="103"/>
      <c r="L238" s="103"/>
      <c r="M238" s="103"/>
      <c r="N238" s="103"/>
      <c r="O238" s="103"/>
      <c r="P238" s="103"/>
      <c r="Q238" s="103"/>
      <c r="R238" s="103"/>
      <c r="S238" s="103"/>
      <c r="T238" s="103"/>
      <c r="U238" s="103"/>
      <c r="V238" s="103"/>
      <c r="W238" s="103"/>
      <c r="X238" s="103"/>
      <c r="Y238" s="103"/>
      <c r="Z238" s="103"/>
      <c r="AA238" s="103"/>
      <c r="AB238" s="103"/>
      <c r="AC238" s="103"/>
      <c r="AD238" s="103"/>
      <c r="AE238" s="103"/>
      <c r="AF238" s="103"/>
      <c r="AG238" s="103"/>
      <c r="AH238" s="103"/>
      <c r="AI238" s="103"/>
      <c r="AJ238" s="103"/>
      <c r="AK238" s="103"/>
      <c r="AL238" s="103"/>
      <c r="AM238" s="103"/>
      <c r="AN238" s="103"/>
      <c r="AO238" s="103"/>
      <c r="AP238" s="103"/>
      <c r="AQ238" s="103"/>
    </row>
    <row r="239" spans="1:43">
      <c r="A239" s="13"/>
      <c r="B239" s="52" t="s">
        <v>524</v>
      </c>
      <c r="C239" s="52"/>
      <c r="D239" s="52"/>
      <c r="E239" s="52"/>
      <c r="F239" s="52"/>
      <c r="G239" s="52"/>
      <c r="H239" s="52"/>
      <c r="I239" s="52"/>
      <c r="J239" s="52"/>
      <c r="K239" s="52"/>
      <c r="L239" s="52"/>
      <c r="M239" s="52"/>
      <c r="N239" s="52"/>
      <c r="O239" s="52"/>
      <c r="P239" s="52"/>
      <c r="Q239" s="52"/>
      <c r="R239" s="52"/>
      <c r="S239" s="52"/>
      <c r="T239" s="52"/>
      <c r="U239" s="52"/>
      <c r="V239" s="52"/>
      <c r="W239" s="52"/>
      <c r="X239" s="52"/>
      <c r="Y239" s="52"/>
      <c r="Z239" s="52"/>
      <c r="AA239" s="52"/>
      <c r="AB239" s="52"/>
      <c r="AC239" s="52"/>
      <c r="AD239" s="52"/>
      <c r="AE239" s="52"/>
      <c r="AF239" s="52"/>
      <c r="AG239" s="52"/>
      <c r="AH239" s="52"/>
      <c r="AI239" s="52"/>
      <c r="AJ239" s="52"/>
      <c r="AK239" s="52"/>
      <c r="AL239" s="52"/>
      <c r="AM239" s="52"/>
      <c r="AN239" s="52"/>
      <c r="AO239" s="52"/>
      <c r="AP239" s="52"/>
      <c r="AQ239" s="52"/>
    </row>
    <row r="240" spans="1:43">
      <c r="A240" s="13"/>
      <c r="B240" s="49"/>
      <c r="C240" s="49"/>
      <c r="D240" s="49"/>
      <c r="E240" s="49"/>
      <c r="F240" s="49"/>
      <c r="G240" s="49"/>
      <c r="H240" s="49"/>
      <c r="I240" s="49"/>
      <c r="J240" s="49"/>
      <c r="K240" s="49"/>
      <c r="L240" s="49"/>
      <c r="M240" s="49"/>
      <c r="N240" s="49"/>
      <c r="O240" s="49"/>
      <c r="P240" s="49"/>
      <c r="Q240" s="49"/>
      <c r="R240" s="49"/>
      <c r="S240" s="49"/>
      <c r="T240" s="49"/>
      <c r="U240" s="49"/>
      <c r="V240" s="49"/>
      <c r="W240" s="49"/>
      <c r="X240" s="49"/>
      <c r="Y240" s="49"/>
      <c r="Z240" s="49"/>
      <c r="AA240" s="49"/>
      <c r="AB240" s="49"/>
      <c r="AC240" s="49"/>
      <c r="AD240" s="49"/>
      <c r="AE240" s="49"/>
      <c r="AF240" s="49"/>
      <c r="AG240" s="49"/>
      <c r="AH240" s="49"/>
      <c r="AI240" s="49"/>
      <c r="AJ240" s="49"/>
      <c r="AK240" s="49"/>
      <c r="AL240" s="49"/>
      <c r="AM240" s="49"/>
      <c r="AN240" s="49"/>
      <c r="AO240" s="49"/>
      <c r="AP240" s="49"/>
      <c r="AQ240" s="49"/>
    </row>
    <row r="241" spans="1:43" ht="15.75" thickBot="1">
      <c r="A241" s="13"/>
      <c r="B241" s="15"/>
      <c r="C241" s="15"/>
      <c r="D241" s="15"/>
      <c r="E241" s="15"/>
      <c r="F241" s="15"/>
      <c r="G241" s="15"/>
      <c r="H241" s="15"/>
      <c r="I241" s="15"/>
      <c r="J241" s="15"/>
      <c r="K241" s="15"/>
      <c r="L241" s="15"/>
      <c r="M241" s="15"/>
      <c r="N241" s="15"/>
      <c r="O241" s="15"/>
      <c r="P241" s="15"/>
      <c r="Q241" s="15"/>
      <c r="R241" s="15"/>
      <c r="S241" s="15"/>
      <c r="T241" s="15"/>
      <c r="U241" s="15"/>
      <c r="V241" s="15"/>
      <c r="W241" s="15"/>
      <c r="X241" s="15"/>
      <c r="Y241" s="15"/>
      <c r="Z241" s="15"/>
      <c r="AA241" s="15"/>
      <c r="AB241" s="15"/>
      <c r="AC241" s="15"/>
      <c r="AD241" s="15"/>
      <c r="AE241" s="15"/>
      <c r="AF241" s="15"/>
      <c r="AG241" s="15"/>
      <c r="AH241" s="15"/>
      <c r="AI241" s="15"/>
      <c r="AJ241" s="15"/>
      <c r="AK241" s="15"/>
      <c r="AL241" s="15"/>
      <c r="AM241" s="15"/>
      <c r="AN241" s="15"/>
      <c r="AO241" s="15"/>
      <c r="AP241" s="15"/>
      <c r="AQ241" s="15"/>
    </row>
    <row r="242" spans="1:43">
      <c r="A242" s="13"/>
      <c r="B242" s="116"/>
      <c r="C242" s="53"/>
      <c r="D242" s="216" t="s">
        <v>525</v>
      </c>
      <c r="E242" s="216"/>
      <c r="F242" s="216"/>
      <c r="G242" s="53"/>
      <c r="H242" s="216" t="s">
        <v>527</v>
      </c>
      <c r="I242" s="216"/>
      <c r="J242" s="216"/>
      <c r="K242" s="53"/>
      <c r="L242" s="216" t="s">
        <v>527</v>
      </c>
      <c r="M242" s="216"/>
      <c r="N242" s="216"/>
      <c r="O242" s="53"/>
      <c r="P242" s="216" t="s">
        <v>531</v>
      </c>
      <c r="Q242" s="216"/>
      <c r="R242" s="216"/>
      <c r="S242" s="53"/>
      <c r="T242" s="216" t="s">
        <v>533</v>
      </c>
      <c r="U242" s="216"/>
      <c r="V242" s="216"/>
      <c r="W242" s="53"/>
      <c r="X242" s="216" t="s">
        <v>535</v>
      </c>
      <c r="Y242" s="216"/>
      <c r="Z242" s="216"/>
      <c r="AA242" s="53"/>
      <c r="AB242" s="216" t="s">
        <v>536</v>
      </c>
      <c r="AC242" s="216"/>
      <c r="AD242" s="216"/>
      <c r="AE242" s="53"/>
      <c r="AF242" s="216" t="s">
        <v>537</v>
      </c>
      <c r="AG242" s="216"/>
      <c r="AH242" s="216"/>
      <c r="AI242" s="53"/>
      <c r="AJ242" s="216" t="s">
        <v>539</v>
      </c>
      <c r="AK242" s="216"/>
      <c r="AL242" s="216"/>
      <c r="AM242" s="53"/>
      <c r="AN242" s="216" t="s">
        <v>540</v>
      </c>
      <c r="AO242" s="216"/>
      <c r="AP242" s="216"/>
      <c r="AQ242" s="121"/>
    </row>
    <row r="243" spans="1:43">
      <c r="A243" s="13"/>
      <c r="B243" s="62"/>
      <c r="C243" s="81"/>
      <c r="D243" s="217" t="s">
        <v>526</v>
      </c>
      <c r="E243" s="217"/>
      <c r="F243" s="217"/>
      <c r="G243" s="81"/>
      <c r="H243" s="217" t="s">
        <v>528</v>
      </c>
      <c r="I243" s="217"/>
      <c r="J243" s="217"/>
      <c r="K243" s="81"/>
      <c r="L243" s="217" t="s">
        <v>530</v>
      </c>
      <c r="M243" s="217"/>
      <c r="N243" s="217"/>
      <c r="O243" s="81"/>
      <c r="P243" s="217" t="s">
        <v>532</v>
      </c>
      <c r="Q243" s="217"/>
      <c r="R243" s="217"/>
      <c r="S243" s="81"/>
      <c r="T243" s="217" t="s">
        <v>534</v>
      </c>
      <c r="U243" s="217"/>
      <c r="V243" s="217"/>
      <c r="W243" s="81"/>
      <c r="X243" s="273"/>
      <c r="Y243" s="273"/>
      <c r="Z243" s="273"/>
      <c r="AA243" s="81"/>
      <c r="AB243" s="273"/>
      <c r="AC243" s="273"/>
      <c r="AD243" s="273"/>
      <c r="AE243" s="81"/>
      <c r="AF243" s="217" t="s">
        <v>538</v>
      </c>
      <c r="AG243" s="217"/>
      <c r="AH243" s="217"/>
      <c r="AI243" s="81"/>
      <c r="AJ243" s="217" t="s">
        <v>526</v>
      </c>
      <c r="AK243" s="217"/>
      <c r="AL243" s="217"/>
      <c r="AM243" s="81"/>
      <c r="AN243" s="217" t="s">
        <v>541</v>
      </c>
      <c r="AO243" s="217"/>
      <c r="AP243" s="217"/>
      <c r="AQ243" s="66"/>
    </row>
    <row r="244" spans="1:43">
      <c r="A244" s="13"/>
      <c r="B244" s="62"/>
      <c r="C244" s="81"/>
      <c r="D244" s="103"/>
      <c r="E244" s="103"/>
      <c r="F244" s="103"/>
      <c r="G244" s="81"/>
      <c r="H244" s="217" t="s">
        <v>529</v>
      </c>
      <c r="I244" s="217"/>
      <c r="J244" s="217"/>
      <c r="K244" s="81"/>
      <c r="L244" s="217" t="s">
        <v>529</v>
      </c>
      <c r="M244" s="217"/>
      <c r="N244" s="217"/>
      <c r="O244" s="81"/>
      <c r="P244" s="103"/>
      <c r="Q244" s="103"/>
      <c r="R244" s="103"/>
      <c r="S244" s="81"/>
      <c r="T244" s="103"/>
      <c r="U244" s="103"/>
      <c r="V244" s="103"/>
      <c r="W244" s="81"/>
      <c r="X244" s="273"/>
      <c r="Y244" s="273"/>
      <c r="Z244" s="273"/>
      <c r="AA244" s="81"/>
      <c r="AB244" s="273"/>
      <c r="AC244" s="273"/>
      <c r="AD244" s="273"/>
      <c r="AE244" s="81"/>
      <c r="AF244" s="103"/>
      <c r="AG244" s="103"/>
      <c r="AH244" s="103"/>
      <c r="AI244" s="81"/>
      <c r="AJ244" s="103"/>
      <c r="AK244" s="103"/>
      <c r="AL244" s="103"/>
      <c r="AM244" s="81"/>
      <c r="AN244" s="217" t="s">
        <v>542</v>
      </c>
      <c r="AO244" s="217"/>
      <c r="AP244" s="217"/>
      <c r="AQ244" s="66"/>
    </row>
    <row r="245" spans="1:43" ht="15.75" thickBot="1">
      <c r="A245" s="13"/>
      <c r="B245" s="117"/>
      <c r="C245" s="101"/>
      <c r="D245" s="120"/>
      <c r="E245" s="120"/>
      <c r="F245" s="120"/>
      <c r="G245" s="101"/>
      <c r="H245" s="120"/>
      <c r="I245" s="120"/>
      <c r="J245" s="120"/>
      <c r="K245" s="101"/>
      <c r="L245" s="120"/>
      <c r="M245" s="120"/>
      <c r="N245" s="120"/>
      <c r="O245" s="101"/>
      <c r="P245" s="120"/>
      <c r="Q245" s="120"/>
      <c r="R245" s="120"/>
      <c r="S245" s="101"/>
      <c r="T245" s="120"/>
      <c r="U245" s="120"/>
      <c r="V245" s="120"/>
      <c r="W245" s="101"/>
      <c r="X245" s="218"/>
      <c r="Y245" s="218"/>
      <c r="Z245" s="218"/>
      <c r="AA245" s="101"/>
      <c r="AB245" s="218"/>
      <c r="AC245" s="218"/>
      <c r="AD245" s="218"/>
      <c r="AE245" s="101"/>
      <c r="AF245" s="120"/>
      <c r="AG245" s="120"/>
      <c r="AH245" s="120"/>
      <c r="AI245" s="101"/>
      <c r="AJ245" s="120"/>
      <c r="AK245" s="120"/>
      <c r="AL245" s="120"/>
      <c r="AM245" s="101"/>
      <c r="AN245" s="218" t="s">
        <v>543</v>
      </c>
      <c r="AO245" s="218"/>
      <c r="AP245" s="218"/>
      <c r="AQ245" s="122"/>
    </row>
    <row r="246" spans="1:43">
      <c r="A246" s="13"/>
      <c r="B246" s="16"/>
      <c r="C246" s="269"/>
      <c r="D246" s="53"/>
      <c r="E246" s="53"/>
      <c r="F246" s="53"/>
      <c r="G246" s="18"/>
      <c r="H246" s="53"/>
      <c r="I246" s="53"/>
      <c r="J246" s="53"/>
      <c r="K246" s="18"/>
      <c r="L246" s="53"/>
      <c r="M246" s="53"/>
      <c r="N246" s="53"/>
      <c r="O246" s="18"/>
      <c r="P246" s="53"/>
      <c r="Q246" s="53"/>
      <c r="R246" s="53"/>
      <c r="S246" s="18"/>
      <c r="T246" s="53"/>
      <c r="U246" s="53"/>
      <c r="V246" s="53"/>
      <c r="W246" s="18"/>
      <c r="X246" s="53"/>
      <c r="Y246" s="53"/>
      <c r="Z246" s="53"/>
      <c r="AA246" s="18"/>
      <c r="AB246" s="53"/>
      <c r="AC246" s="53"/>
      <c r="AD246" s="53"/>
      <c r="AE246" s="18"/>
      <c r="AF246" s="53"/>
      <c r="AG246" s="53"/>
      <c r="AH246" s="53"/>
      <c r="AI246" s="18"/>
      <c r="AJ246" s="53"/>
      <c r="AK246" s="53"/>
      <c r="AL246" s="53"/>
      <c r="AM246" s="18"/>
      <c r="AN246" s="274"/>
      <c r="AO246" s="274"/>
      <c r="AP246" s="274"/>
      <c r="AQ246" s="19"/>
    </row>
    <row r="247" spans="1:43">
      <c r="A247" s="13"/>
      <c r="B247" s="28"/>
      <c r="C247" s="275" t="s">
        <v>544</v>
      </c>
      <c r="D247" s="275"/>
      <c r="E247" s="275"/>
      <c r="F247" s="275"/>
      <c r="G247" s="275"/>
      <c r="H247" s="275"/>
      <c r="I247" s="275"/>
      <c r="J247" s="275"/>
      <c r="K247" s="27"/>
      <c r="L247" s="58"/>
      <c r="M247" s="58"/>
      <c r="N247" s="58"/>
      <c r="O247" s="27"/>
      <c r="P247" s="58"/>
      <c r="Q247" s="58"/>
      <c r="R247" s="58"/>
      <c r="S247" s="27"/>
      <c r="T247" s="58"/>
      <c r="U247" s="58"/>
      <c r="V247" s="58"/>
      <c r="W247" s="27"/>
      <c r="X247" s="58"/>
      <c r="Y247" s="58"/>
      <c r="Z247" s="58"/>
      <c r="AA247" s="27"/>
      <c r="AB247" s="58"/>
      <c r="AC247" s="58"/>
      <c r="AD247" s="58"/>
      <c r="AE247" s="27"/>
      <c r="AF247" s="58"/>
      <c r="AG247" s="58"/>
      <c r="AH247" s="58"/>
      <c r="AI247" s="27"/>
      <c r="AJ247" s="58"/>
      <c r="AK247" s="58"/>
      <c r="AL247" s="58"/>
      <c r="AM247" s="27"/>
      <c r="AN247" s="58"/>
      <c r="AO247" s="58"/>
      <c r="AP247" s="58"/>
      <c r="AQ247" s="32"/>
    </row>
    <row r="248" spans="1:43">
      <c r="A248" s="13"/>
      <c r="B248" s="25"/>
      <c r="C248" s="213" t="s">
        <v>152</v>
      </c>
      <c r="D248" s="257"/>
      <c r="E248" s="257"/>
      <c r="F248" s="257"/>
      <c r="G248" s="14"/>
      <c r="H248" s="257"/>
      <c r="I248" s="257"/>
      <c r="J248" s="257"/>
      <c r="K248" s="14"/>
      <c r="L248" s="257"/>
      <c r="M248" s="257"/>
      <c r="N248" s="257"/>
      <c r="O248" s="14"/>
      <c r="P248" s="257"/>
      <c r="Q248" s="257"/>
      <c r="R248" s="257"/>
      <c r="S248" s="14"/>
      <c r="T248" s="257"/>
      <c r="U248" s="257"/>
      <c r="V248" s="257"/>
      <c r="W248" s="14"/>
      <c r="X248" s="257"/>
      <c r="Y248" s="257"/>
      <c r="Z248" s="257"/>
      <c r="AA248" s="14"/>
      <c r="AB248" s="257"/>
      <c r="AC248" s="257"/>
      <c r="AD248" s="257"/>
      <c r="AE248" s="14"/>
      <c r="AF248" s="257"/>
      <c r="AG248" s="257"/>
      <c r="AH248" s="257"/>
      <c r="AI248" s="14"/>
      <c r="AJ248" s="257"/>
      <c r="AK248" s="257"/>
      <c r="AL248" s="257"/>
      <c r="AM248" s="14"/>
      <c r="AN248" s="257"/>
      <c r="AO248" s="257"/>
      <c r="AP248" s="257"/>
      <c r="AQ248" s="26"/>
    </row>
    <row r="249" spans="1:43">
      <c r="A249" s="13"/>
      <c r="B249" s="54"/>
      <c r="C249" s="276" t="s">
        <v>251</v>
      </c>
      <c r="D249" s="237" t="s">
        <v>193</v>
      </c>
      <c r="E249" s="225">
        <v>15837</v>
      </c>
      <c r="F249" s="58"/>
      <c r="G249" s="58"/>
      <c r="H249" s="237" t="s">
        <v>193</v>
      </c>
      <c r="I249" s="224" t="s">
        <v>195</v>
      </c>
      <c r="J249" s="58"/>
      <c r="K249" s="58"/>
      <c r="L249" s="237" t="s">
        <v>193</v>
      </c>
      <c r="M249" s="224" t="s">
        <v>195</v>
      </c>
      <c r="N249" s="58"/>
      <c r="O249" s="58"/>
      <c r="P249" s="237" t="s">
        <v>193</v>
      </c>
      <c r="Q249" s="224" t="s">
        <v>195</v>
      </c>
      <c r="R249" s="58"/>
      <c r="S249" s="58"/>
      <c r="T249" s="237" t="s">
        <v>193</v>
      </c>
      <c r="U249" s="224">
        <v>180</v>
      </c>
      <c r="V249" s="58"/>
      <c r="W249" s="58"/>
      <c r="X249" s="237" t="s">
        <v>193</v>
      </c>
      <c r="Y249" s="225">
        <v>10910</v>
      </c>
      <c r="Z249" s="58"/>
      <c r="AA249" s="58"/>
      <c r="AB249" s="237" t="s">
        <v>193</v>
      </c>
      <c r="AC249" s="224" t="s">
        <v>195</v>
      </c>
      <c r="AD249" s="58"/>
      <c r="AE249" s="58"/>
      <c r="AF249" s="237" t="s">
        <v>193</v>
      </c>
      <c r="AG249" s="224" t="s">
        <v>545</v>
      </c>
      <c r="AH249" s="237" t="s">
        <v>197</v>
      </c>
      <c r="AI249" s="58"/>
      <c r="AJ249" s="237" t="s">
        <v>193</v>
      </c>
      <c r="AK249" s="225">
        <v>26857</v>
      </c>
      <c r="AL249" s="58"/>
      <c r="AM249" s="58"/>
      <c r="AN249" s="237" t="s">
        <v>193</v>
      </c>
      <c r="AO249" s="224" t="s">
        <v>195</v>
      </c>
      <c r="AP249" s="58"/>
      <c r="AQ249" s="61"/>
    </row>
    <row r="250" spans="1:43">
      <c r="A250" s="13"/>
      <c r="B250" s="54"/>
      <c r="C250" s="276"/>
      <c r="D250" s="237"/>
      <c r="E250" s="225"/>
      <c r="F250" s="58"/>
      <c r="G250" s="58"/>
      <c r="H250" s="237"/>
      <c r="I250" s="224"/>
      <c r="J250" s="58"/>
      <c r="K250" s="58"/>
      <c r="L250" s="237"/>
      <c r="M250" s="224"/>
      <c r="N250" s="58"/>
      <c r="O250" s="58"/>
      <c r="P250" s="237"/>
      <c r="Q250" s="224"/>
      <c r="R250" s="58"/>
      <c r="S250" s="58"/>
      <c r="T250" s="237"/>
      <c r="U250" s="224"/>
      <c r="V250" s="58"/>
      <c r="W250" s="58"/>
      <c r="X250" s="237"/>
      <c r="Y250" s="225"/>
      <c r="Z250" s="58"/>
      <c r="AA250" s="58"/>
      <c r="AB250" s="237"/>
      <c r="AC250" s="224"/>
      <c r="AD250" s="58"/>
      <c r="AE250" s="58"/>
      <c r="AF250" s="237"/>
      <c r="AG250" s="224"/>
      <c r="AH250" s="237"/>
      <c r="AI250" s="58"/>
      <c r="AJ250" s="237"/>
      <c r="AK250" s="225"/>
      <c r="AL250" s="58"/>
      <c r="AM250" s="58"/>
      <c r="AN250" s="237"/>
      <c r="AO250" s="224"/>
      <c r="AP250" s="58"/>
      <c r="AQ250" s="61"/>
    </row>
    <row r="251" spans="1:43">
      <c r="A251" s="13"/>
      <c r="B251" s="62"/>
      <c r="C251" s="277" t="s">
        <v>302</v>
      </c>
      <c r="D251" s="221">
        <v>17763</v>
      </c>
      <c r="E251" s="221"/>
      <c r="F251" s="52"/>
      <c r="G251" s="52"/>
      <c r="H251" s="222" t="s">
        <v>195</v>
      </c>
      <c r="I251" s="222"/>
      <c r="J251" s="52"/>
      <c r="K251" s="52"/>
      <c r="L251" s="222" t="s">
        <v>195</v>
      </c>
      <c r="M251" s="222"/>
      <c r="N251" s="52"/>
      <c r="O251" s="52"/>
      <c r="P251" s="222" t="s">
        <v>195</v>
      </c>
      <c r="Q251" s="222"/>
      <c r="R251" s="52"/>
      <c r="S251" s="52"/>
      <c r="T251" s="222" t="s">
        <v>546</v>
      </c>
      <c r="U251" s="222"/>
      <c r="V251" s="220" t="s">
        <v>197</v>
      </c>
      <c r="W251" s="52"/>
      <c r="X251" s="222" t="s">
        <v>195</v>
      </c>
      <c r="Y251" s="222"/>
      <c r="Z251" s="52"/>
      <c r="AA251" s="52"/>
      <c r="AB251" s="222" t="s">
        <v>195</v>
      </c>
      <c r="AC251" s="222"/>
      <c r="AD251" s="52"/>
      <c r="AE251" s="52"/>
      <c r="AF251" s="222" t="s">
        <v>547</v>
      </c>
      <c r="AG251" s="222"/>
      <c r="AH251" s="220" t="s">
        <v>197</v>
      </c>
      <c r="AI251" s="52"/>
      <c r="AJ251" s="221">
        <v>17061</v>
      </c>
      <c r="AK251" s="221"/>
      <c r="AL251" s="52"/>
      <c r="AM251" s="52"/>
      <c r="AN251" s="222" t="s">
        <v>195</v>
      </c>
      <c r="AO251" s="222"/>
      <c r="AP251" s="52"/>
      <c r="AQ251" s="66"/>
    </row>
    <row r="252" spans="1:43">
      <c r="A252" s="13"/>
      <c r="B252" s="62"/>
      <c r="C252" s="277"/>
      <c r="D252" s="221"/>
      <c r="E252" s="221"/>
      <c r="F252" s="52"/>
      <c r="G252" s="52"/>
      <c r="H252" s="222"/>
      <c r="I252" s="222"/>
      <c r="J252" s="52"/>
      <c r="K252" s="52"/>
      <c r="L252" s="222"/>
      <c r="M252" s="222"/>
      <c r="N252" s="52"/>
      <c r="O252" s="52"/>
      <c r="P252" s="222"/>
      <c r="Q252" s="222"/>
      <c r="R252" s="52"/>
      <c r="S252" s="52"/>
      <c r="T252" s="222"/>
      <c r="U252" s="222"/>
      <c r="V252" s="220"/>
      <c r="W252" s="52"/>
      <c r="X252" s="222"/>
      <c r="Y252" s="222"/>
      <c r="Z252" s="52"/>
      <c r="AA252" s="52"/>
      <c r="AB252" s="222"/>
      <c r="AC252" s="222"/>
      <c r="AD252" s="52"/>
      <c r="AE252" s="52"/>
      <c r="AF252" s="222"/>
      <c r="AG252" s="222"/>
      <c r="AH252" s="220"/>
      <c r="AI252" s="52"/>
      <c r="AJ252" s="221"/>
      <c r="AK252" s="221"/>
      <c r="AL252" s="52"/>
      <c r="AM252" s="52"/>
      <c r="AN252" s="222"/>
      <c r="AO252" s="222"/>
      <c r="AP252" s="52"/>
      <c r="AQ252" s="66"/>
    </row>
    <row r="253" spans="1:43">
      <c r="A253" s="13"/>
      <c r="B253" s="54"/>
      <c r="C253" s="276" t="s">
        <v>303</v>
      </c>
      <c r="D253" s="225">
        <v>40031</v>
      </c>
      <c r="E253" s="225"/>
      <c r="F253" s="58"/>
      <c r="G253" s="58"/>
      <c r="H253" s="224" t="s">
        <v>195</v>
      </c>
      <c r="I253" s="224"/>
      <c r="J253" s="58"/>
      <c r="K253" s="58"/>
      <c r="L253" s="224" t="s">
        <v>195</v>
      </c>
      <c r="M253" s="224"/>
      <c r="N253" s="58"/>
      <c r="O253" s="58"/>
      <c r="P253" s="224" t="s">
        <v>195</v>
      </c>
      <c r="Q253" s="224"/>
      <c r="R253" s="58"/>
      <c r="S253" s="58"/>
      <c r="T253" s="224">
        <v>62</v>
      </c>
      <c r="U253" s="224"/>
      <c r="V253" s="58"/>
      <c r="W253" s="58"/>
      <c r="X253" s="224" t="s">
        <v>195</v>
      </c>
      <c r="Y253" s="224"/>
      <c r="Z253" s="58"/>
      <c r="AA253" s="58"/>
      <c r="AB253" s="224" t="s">
        <v>195</v>
      </c>
      <c r="AC253" s="224"/>
      <c r="AD253" s="58"/>
      <c r="AE253" s="58"/>
      <c r="AF253" s="224" t="s">
        <v>548</v>
      </c>
      <c r="AG253" s="224"/>
      <c r="AH253" s="237" t="s">
        <v>197</v>
      </c>
      <c r="AI253" s="58"/>
      <c r="AJ253" s="225">
        <v>39921</v>
      </c>
      <c r="AK253" s="225"/>
      <c r="AL253" s="58"/>
      <c r="AM253" s="58"/>
      <c r="AN253" s="224" t="s">
        <v>195</v>
      </c>
      <c r="AO253" s="224"/>
      <c r="AP253" s="58"/>
      <c r="AQ253" s="61"/>
    </row>
    <row r="254" spans="1:43" ht="15.75" thickBot="1">
      <c r="A254" s="13"/>
      <c r="B254" s="54"/>
      <c r="C254" s="276"/>
      <c r="D254" s="227"/>
      <c r="E254" s="227"/>
      <c r="F254" s="149"/>
      <c r="G254" s="58"/>
      <c r="H254" s="226"/>
      <c r="I254" s="226"/>
      <c r="J254" s="149"/>
      <c r="K254" s="58"/>
      <c r="L254" s="226"/>
      <c r="M254" s="226"/>
      <c r="N254" s="149"/>
      <c r="O254" s="58"/>
      <c r="P254" s="226"/>
      <c r="Q254" s="226"/>
      <c r="R254" s="149"/>
      <c r="S254" s="58"/>
      <c r="T254" s="226"/>
      <c r="U254" s="226"/>
      <c r="V254" s="149"/>
      <c r="W254" s="58"/>
      <c r="X254" s="226"/>
      <c r="Y254" s="226"/>
      <c r="Z254" s="149"/>
      <c r="AA254" s="58"/>
      <c r="AB254" s="226"/>
      <c r="AC254" s="226"/>
      <c r="AD254" s="149"/>
      <c r="AE254" s="58"/>
      <c r="AF254" s="226"/>
      <c r="AG254" s="226"/>
      <c r="AH254" s="278"/>
      <c r="AI254" s="58"/>
      <c r="AJ254" s="227"/>
      <c r="AK254" s="227"/>
      <c r="AL254" s="149"/>
      <c r="AM254" s="58"/>
      <c r="AN254" s="226"/>
      <c r="AO254" s="226"/>
      <c r="AP254" s="149"/>
      <c r="AQ254" s="61"/>
    </row>
    <row r="255" spans="1:43">
      <c r="A255" s="13"/>
      <c r="B255" s="62"/>
      <c r="C255" s="257"/>
      <c r="D255" s="229">
        <v>73631</v>
      </c>
      <c r="E255" s="229"/>
      <c r="F255" s="53"/>
      <c r="G255" s="52"/>
      <c r="H255" s="231" t="s">
        <v>195</v>
      </c>
      <c r="I255" s="231"/>
      <c r="J255" s="53"/>
      <c r="K255" s="52"/>
      <c r="L255" s="231" t="s">
        <v>195</v>
      </c>
      <c r="M255" s="231"/>
      <c r="N255" s="53"/>
      <c r="O255" s="52"/>
      <c r="P255" s="231" t="s">
        <v>195</v>
      </c>
      <c r="Q255" s="231"/>
      <c r="R255" s="53"/>
      <c r="S255" s="52"/>
      <c r="T255" s="231">
        <v>38</v>
      </c>
      <c r="U255" s="231"/>
      <c r="V255" s="53"/>
      <c r="W255" s="52"/>
      <c r="X255" s="229">
        <v>10910</v>
      </c>
      <c r="Y255" s="229"/>
      <c r="Z255" s="53"/>
      <c r="AA255" s="52"/>
      <c r="AB255" s="231" t="s">
        <v>195</v>
      </c>
      <c r="AC255" s="231"/>
      <c r="AD255" s="53"/>
      <c r="AE255" s="52"/>
      <c r="AF255" s="231" t="s">
        <v>549</v>
      </c>
      <c r="AG255" s="231"/>
      <c r="AH255" s="279" t="s">
        <v>197</v>
      </c>
      <c r="AI255" s="52"/>
      <c r="AJ255" s="229">
        <v>83839</v>
      </c>
      <c r="AK255" s="229"/>
      <c r="AL255" s="53"/>
      <c r="AM255" s="52"/>
      <c r="AN255" s="231" t="s">
        <v>195</v>
      </c>
      <c r="AO255" s="231"/>
      <c r="AP255" s="53"/>
      <c r="AQ255" s="66"/>
    </row>
    <row r="256" spans="1:43" ht="15.75" thickBot="1">
      <c r="A256" s="13"/>
      <c r="B256" s="62"/>
      <c r="C256" s="257"/>
      <c r="D256" s="230"/>
      <c r="E256" s="230"/>
      <c r="F256" s="101"/>
      <c r="G256" s="52"/>
      <c r="H256" s="232"/>
      <c r="I256" s="232"/>
      <c r="J256" s="101"/>
      <c r="K256" s="52"/>
      <c r="L256" s="232"/>
      <c r="M256" s="232"/>
      <c r="N256" s="101"/>
      <c r="O256" s="52"/>
      <c r="P256" s="232"/>
      <c r="Q256" s="232"/>
      <c r="R256" s="101"/>
      <c r="S256" s="52"/>
      <c r="T256" s="232"/>
      <c r="U256" s="232"/>
      <c r="V256" s="101"/>
      <c r="W256" s="52"/>
      <c r="X256" s="230"/>
      <c r="Y256" s="230"/>
      <c r="Z256" s="101"/>
      <c r="AA256" s="52"/>
      <c r="AB256" s="232"/>
      <c r="AC256" s="232"/>
      <c r="AD256" s="101"/>
      <c r="AE256" s="52"/>
      <c r="AF256" s="232"/>
      <c r="AG256" s="232"/>
      <c r="AH256" s="280"/>
      <c r="AI256" s="52"/>
      <c r="AJ256" s="230"/>
      <c r="AK256" s="230"/>
      <c r="AL256" s="101"/>
      <c r="AM256" s="52"/>
      <c r="AN256" s="232"/>
      <c r="AO256" s="232"/>
      <c r="AP256" s="101"/>
      <c r="AQ256" s="66"/>
    </row>
    <row r="257" spans="1:43">
      <c r="A257" s="13"/>
      <c r="B257" s="28"/>
      <c r="C257" s="281" t="s">
        <v>154</v>
      </c>
      <c r="D257" s="281"/>
      <c r="E257" s="281"/>
      <c r="F257" s="281"/>
      <c r="G257" s="27"/>
      <c r="H257" s="140"/>
      <c r="I257" s="140"/>
      <c r="J257" s="140"/>
      <c r="K257" s="27"/>
      <c r="L257" s="140"/>
      <c r="M257" s="140"/>
      <c r="N257" s="140"/>
      <c r="O257" s="27"/>
      <c r="P257" s="140"/>
      <c r="Q257" s="140"/>
      <c r="R257" s="140"/>
      <c r="S257" s="27"/>
      <c r="T257" s="140"/>
      <c r="U257" s="140"/>
      <c r="V257" s="140"/>
      <c r="W257" s="27"/>
      <c r="X257" s="140"/>
      <c r="Y257" s="140"/>
      <c r="Z257" s="140"/>
      <c r="AA257" s="27"/>
      <c r="AB257" s="140"/>
      <c r="AC257" s="140"/>
      <c r="AD257" s="140"/>
      <c r="AE257" s="27"/>
      <c r="AF257" s="140"/>
      <c r="AG257" s="140"/>
      <c r="AH257" s="140"/>
      <c r="AI257" s="27"/>
      <c r="AJ257" s="140"/>
      <c r="AK257" s="140"/>
      <c r="AL257" s="140"/>
      <c r="AM257" s="27"/>
      <c r="AN257" s="140"/>
      <c r="AO257" s="140"/>
      <c r="AP257" s="140"/>
      <c r="AQ257" s="32"/>
    </row>
    <row r="258" spans="1:43">
      <c r="A258" s="13"/>
      <c r="B258" s="62"/>
      <c r="C258" s="277" t="s">
        <v>481</v>
      </c>
      <c r="D258" s="221">
        <v>470918</v>
      </c>
      <c r="E258" s="221"/>
      <c r="F258" s="52"/>
      <c r="G258" s="52"/>
      <c r="H258" s="222" t="s">
        <v>195</v>
      </c>
      <c r="I258" s="222"/>
      <c r="J258" s="52"/>
      <c r="K258" s="52"/>
      <c r="L258" s="222" t="s">
        <v>195</v>
      </c>
      <c r="M258" s="222"/>
      <c r="N258" s="52"/>
      <c r="O258" s="52"/>
      <c r="P258" s="221">
        <v>18931</v>
      </c>
      <c r="Q258" s="221"/>
      <c r="R258" s="52"/>
      <c r="S258" s="52"/>
      <c r="T258" s="222" t="s">
        <v>195</v>
      </c>
      <c r="U258" s="222"/>
      <c r="V258" s="52"/>
      <c r="W258" s="52"/>
      <c r="X258" s="221">
        <v>6000</v>
      </c>
      <c r="Y258" s="221"/>
      <c r="Z258" s="52"/>
      <c r="AA258" s="52"/>
      <c r="AB258" s="222" t="s">
        <v>195</v>
      </c>
      <c r="AC258" s="222"/>
      <c r="AD258" s="52"/>
      <c r="AE258" s="52"/>
      <c r="AF258" s="222" t="s">
        <v>195</v>
      </c>
      <c r="AG258" s="222"/>
      <c r="AH258" s="52"/>
      <c r="AI258" s="52"/>
      <c r="AJ258" s="221">
        <v>495849</v>
      </c>
      <c r="AK258" s="221"/>
      <c r="AL258" s="52"/>
      <c r="AM258" s="52"/>
      <c r="AN258" s="221">
        <v>18931</v>
      </c>
      <c r="AO258" s="221"/>
      <c r="AP258" s="52"/>
      <c r="AQ258" s="66"/>
    </row>
    <row r="259" spans="1:43">
      <c r="A259" s="13"/>
      <c r="B259" s="62"/>
      <c r="C259" s="277"/>
      <c r="D259" s="221"/>
      <c r="E259" s="221"/>
      <c r="F259" s="52"/>
      <c r="G259" s="52"/>
      <c r="H259" s="222"/>
      <c r="I259" s="222"/>
      <c r="J259" s="52"/>
      <c r="K259" s="52"/>
      <c r="L259" s="222"/>
      <c r="M259" s="222"/>
      <c r="N259" s="52"/>
      <c r="O259" s="52"/>
      <c r="P259" s="221"/>
      <c r="Q259" s="221"/>
      <c r="R259" s="52"/>
      <c r="S259" s="52"/>
      <c r="T259" s="222"/>
      <c r="U259" s="222"/>
      <c r="V259" s="52"/>
      <c r="W259" s="52"/>
      <c r="X259" s="221"/>
      <c r="Y259" s="221"/>
      <c r="Z259" s="52"/>
      <c r="AA259" s="52"/>
      <c r="AB259" s="222"/>
      <c r="AC259" s="222"/>
      <c r="AD259" s="52"/>
      <c r="AE259" s="52"/>
      <c r="AF259" s="222"/>
      <c r="AG259" s="222"/>
      <c r="AH259" s="52"/>
      <c r="AI259" s="52"/>
      <c r="AJ259" s="221"/>
      <c r="AK259" s="221"/>
      <c r="AL259" s="52"/>
      <c r="AM259" s="52"/>
      <c r="AN259" s="221"/>
      <c r="AO259" s="221"/>
      <c r="AP259" s="52"/>
      <c r="AQ259" s="66"/>
    </row>
    <row r="260" spans="1:43">
      <c r="A260" s="13"/>
      <c r="B260" s="54"/>
      <c r="C260" s="276" t="s">
        <v>369</v>
      </c>
      <c r="D260" s="225">
        <v>54438</v>
      </c>
      <c r="E260" s="225"/>
      <c r="F260" s="58"/>
      <c r="G260" s="58"/>
      <c r="H260" s="224" t="s">
        <v>195</v>
      </c>
      <c r="I260" s="224"/>
      <c r="J260" s="58"/>
      <c r="K260" s="58"/>
      <c r="L260" s="224" t="s">
        <v>195</v>
      </c>
      <c r="M260" s="224"/>
      <c r="N260" s="58"/>
      <c r="O260" s="58"/>
      <c r="P260" s="224">
        <v>667</v>
      </c>
      <c r="Q260" s="224"/>
      <c r="R260" s="58"/>
      <c r="S260" s="58"/>
      <c r="T260" s="224" t="s">
        <v>195</v>
      </c>
      <c r="U260" s="224"/>
      <c r="V260" s="58"/>
      <c r="W260" s="58"/>
      <c r="X260" s="225">
        <v>15418</v>
      </c>
      <c r="Y260" s="225"/>
      <c r="Z260" s="58"/>
      <c r="AA260" s="58"/>
      <c r="AB260" s="224" t="s">
        <v>195</v>
      </c>
      <c r="AC260" s="224"/>
      <c r="AD260" s="58"/>
      <c r="AE260" s="58"/>
      <c r="AF260" s="224" t="s">
        <v>550</v>
      </c>
      <c r="AG260" s="224"/>
      <c r="AH260" s="237" t="s">
        <v>197</v>
      </c>
      <c r="AI260" s="58"/>
      <c r="AJ260" s="225">
        <v>69682</v>
      </c>
      <c r="AK260" s="225"/>
      <c r="AL260" s="58"/>
      <c r="AM260" s="58"/>
      <c r="AN260" s="224">
        <v>667</v>
      </c>
      <c r="AO260" s="224"/>
      <c r="AP260" s="58"/>
      <c r="AQ260" s="61"/>
    </row>
    <row r="261" spans="1:43">
      <c r="A261" s="13"/>
      <c r="B261" s="54"/>
      <c r="C261" s="276"/>
      <c r="D261" s="225"/>
      <c r="E261" s="225"/>
      <c r="F261" s="58"/>
      <c r="G261" s="58"/>
      <c r="H261" s="224"/>
      <c r="I261" s="224"/>
      <c r="J261" s="58"/>
      <c r="K261" s="58"/>
      <c r="L261" s="224"/>
      <c r="M261" s="224"/>
      <c r="N261" s="58"/>
      <c r="O261" s="58"/>
      <c r="P261" s="224"/>
      <c r="Q261" s="224"/>
      <c r="R261" s="58"/>
      <c r="S261" s="58"/>
      <c r="T261" s="224"/>
      <c r="U261" s="224"/>
      <c r="V261" s="58"/>
      <c r="W261" s="58"/>
      <c r="X261" s="225"/>
      <c r="Y261" s="225"/>
      <c r="Z261" s="58"/>
      <c r="AA261" s="58"/>
      <c r="AB261" s="224"/>
      <c r="AC261" s="224"/>
      <c r="AD261" s="58"/>
      <c r="AE261" s="58"/>
      <c r="AF261" s="224"/>
      <c r="AG261" s="224"/>
      <c r="AH261" s="237"/>
      <c r="AI261" s="58"/>
      <c r="AJ261" s="225"/>
      <c r="AK261" s="225"/>
      <c r="AL261" s="58"/>
      <c r="AM261" s="58"/>
      <c r="AN261" s="224"/>
      <c r="AO261" s="224"/>
      <c r="AP261" s="58"/>
      <c r="AQ261" s="61"/>
    </row>
    <row r="262" spans="1:43">
      <c r="A262" s="13"/>
      <c r="B262" s="62"/>
      <c r="C262" s="277" t="s">
        <v>371</v>
      </c>
      <c r="D262" s="221">
        <v>92488</v>
      </c>
      <c r="E262" s="221"/>
      <c r="F262" s="52"/>
      <c r="G262" s="52"/>
      <c r="H262" s="222" t="s">
        <v>195</v>
      </c>
      <c r="I262" s="222"/>
      <c r="J262" s="52"/>
      <c r="K262" s="52"/>
      <c r="L262" s="222" t="s">
        <v>195</v>
      </c>
      <c r="M262" s="222"/>
      <c r="N262" s="52"/>
      <c r="O262" s="52"/>
      <c r="P262" s="221">
        <v>6087</v>
      </c>
      <c r="Q262" s="221"/>
      <c r="R262" s="52"/>
      <c r="S262" s="52"/>
      <c r="T262" s="222" t="s">
        <v>195</v>
      </c>
      <c r="U262" s="222"/>
      <c r="V262" s="52"/>
      <c r="W262" s="52"/>
      <c r="X262" s="222" t="s">
        <v>195</v>
      </c>
      <c r="Y262" s="222"/>
      <c r="Z262" s="52"/>
      <c r="AA262" s="52"/>
      <c r="AB262" s="222" t="s">
        <v>195</v>
      </c>
      <c r="AC262" s="222"/>
      <c r="AD262" s="52"/>
      <c r="AE262" s="52"/>
      <c r="AF262" s="222" t="s">
        <v>551</v>
      </c>
      <c r="AG262" s="222"/>
      <c r="AH262" s="220" t="s">
        <v>197</v>
      </c>
      <c r="AI262" s="52"/>
      <c r="AJ262" s="221">
        <v>92058</v>
      </c>
      <c r="AK262" s="221"/>
      <c r="AL262" s="52"/>
      <c r="AM262" s="52"/>
      <c r="AN262" s="221">
        <v>6087</v>
      </c>
      <c r="AO262" s="221"/>
      <c r="AP262" s="52"/>
      <c r="AQ262" s="66"/>
    </row>
    <row r="263" spans="1:43" ht="15.75" thickBot="1">
      <c r="A263" s="13"/>
      <c r="B263" s="62"/>
      <c r="C263" s="277"/>
      <c r="D263" s="230"/>
      <c r="E263" s="230"/>
      <c r="F263" s="101"/>
      <c r="G263" s="52"/>
      <c r="H263" s="232"/>
      <c r="I263" s="232"/>
      <c r="J263" s="101"/>
      <c r="K263" s="52"/>
      <c r="L263" s="232"/>
      <c r="M263" s="232"/>
      <c r="N263" s="101"/>
      <c r="O263" s="52"/>
      <c r="P263" s="230"/>
      <c r="Q263" s="230"/>
      <c r="R263" s="101"/>
      <c r="S263" s="52"/>
      <c r="T263" s="232"/>
      <c r="U263" s="232"/>
      <c r="V263" s="101"/>
      <c r="W263" s="52"/>
      <c r="X263" s="232"/>
      <c r="Y263" s="232"/>
      <c r="Z263" s="101"/>
      <c r="AA263" s="52"/>
      <c r="AB263" s="232"/>
      <c r="AC263" s="232"/>
      <c r="AD263" s="101"/>
      <c r="AE263" s="52"/>
      <c r="AF263" s="232"/>
      <c r="AG263" s="232"/>
      <c r="AH263" s="280"/>
      <c r="AI263" s="52"/>
      <c r="AJ263" s="230"/>
      <c r="AK263" s="230"/>
      <c r="AL263" s="101"/>
      <c r="AM263" s="52"/>
      <c r="AN263" s="230"/>
      <c r="AO263" s="230"/>
      <c r="AP263" s="101"/>
      <c r="AQ263" s="66"/>
    </row>
    <row r="264" spans="1:43">
      <c r="A264" s="13"/>
      <c r="B264" s="54"/>
      <c r="C264" s="243"/>
      <c r="D264" s="234">
        <v>617844</v>
      </c>
      <c r="E264" s="234"/>
      <c r="F264" s="140"/>
      <c r="G264" s="58"/>
      <c r="H264" s="233" t="s">
        <v>195</v>
      </c>
      <c r="I264" s="233"/>
      <c r="J264" s="140"/>
      <c r="K264" s="58"/>
      <c r="L264" s="233" t="s">
        <v>195</v>
      </c>
      <c r="M264" s="233"/>
      <c r="N264" s="140"/>
      <c r="O264" s="58"/>
      <c r="P264" s="234">
        <v>25685</v>
      </c>
      <c r="Q264" s="234"/>
      <c r="R264" s="140"/>
      <c r="S264" s="58"/>
      <c r="T264" s="233" t="s">
        <v>195</v>
      </c>
      <c r="U264" s="233"/>
      <c r="V264" s="140"/>
      <c r="W264" s="58"/>
      <c r="X264" s="234">
        <v>21418</v>
      </c>
      <c r="Y264" s="234"/>
      <c r="Z264" s="140"/>
      <c r="AA264" s="58"/>
      <c r="AB264" s="233" t="s">
        <v>195</v>
      </c>
      <c r="AC264" s="233"/>
      <c r="AD264" s="140"/>
      <c r="AE264" s="58"/>
      <c r="AF264" s="233" t="s">
        <v>552</v>
      </c>
      <c r="AG264" s="233"/>
      <c r="AH264" s="238" t="s">
        <v>197</v>
      </c>
      <c r="AI264" s="58"/>
      <c r="AJ264" s="234">
        <v>657589</v>
      </c>
      <c r="AK264" s="234"/>
      <c r="AL264" s="140"/>
      <c r="AM264" s="58"/>
      <c r="AN264" s="234">
        <v>25685</v>
      </c>
      <c r="AO264" s="234"/>
      <c r="AP264" s="140"/>
      <c r="AQ264" s="61"/>
    </row>
    <row r="265" spans="1:43" ht="15.75" thickBot="1">
      <c r="A265" s="13"/>
      <c r="B265" s="54"/>
      <c r="C265" s="243"/>
      <c r="D265" s="227"/>
      <c r="E265" s="227"/>
      <c r="F265" s="149"/>
      <c r="G265" s="58"/>
      <c r="H265" s="226"/>
      <c r="I265" s="226"/>
      <c r="J265" s="149"/>
      <c r="K265" s="58"/>
      <c r="L265" s="226"/>
      <c r="M265" s="226"/>
      <c r="N265" s="149"/>
      <c r="O265" s="58"/>
      <c r="P265" s="227"/>
      <c r="Q265" s="227"/>
      <c r="R265" s="149"/>
      <c r="S265" s="58"/>
      <c r="T265" s="226"/>
      <c r="U265" s="226"/>
      <c r="V265" s="149"/>
      <c r="W265" s="58"/>
      <c r="X265" s="227"/>
      <c r="Y265" s="227"/>
      <c r="Z265" s="149"/>
      <c r="AA265" s="58"/>
      <c r="AB265" s="226"/>
      <c r="AC265" s="226"/>
      <c r="AD265" s="149"/>
      <c r="AE265" s="58"/>
      <c r="AF265" s="226"/>
      <c r="AG265" s="226"/>
      <c r="AH265" s="278"/>
      <c r="AI265" s="58"/>
      <c r="AJ265" s="227"/>
      <c r="AK265" s="227"/>
      <c r="AL265" s="149"/>
      <c r="AM265" s="58"/>
      <c r="AN265" s="227"/>
      <c r="AO265" s="227"/>
      <c r="AP265" s="149"/>
      <c r="AQ265" s="61"/>
    </row>
    <row r="266" spans="1:43">
      <c r="A266" s="13"/>
      <c r="B266" s="25"/>
      <c r="C266" s="282" t="s">
        <v>39</v>
      </c>
      <c r="D266" s="282"/>
      <c r="E266" s="282"/>
      <c r="F266" s="282"/>
      <c r="G266" s="14"/>
      <c r="H266" s="53"/>
      <c r="I266" s="53"/>
      <c r="J266" s="53"/>
      <c r="K266" s="14"/>
      <c r="L266" s="53"/>
      <c r="M266" s="53"/>
      <c r="N266" s="53"/>
      <c r="O266" s="14"/>
      <c r="P266" s="53"/>
      <c r="Q266" s="53"/>
      <c r="R266" s="53"/>
      <c r="S266" s="14"/>
      <c r="T266" s="53"/>
      <c r="U266" s="53"/>
      <c r="V266" s="53"/>
      <c r="W266" s="14"/>
      <c r="X266" s="53"/>
      <c r="Y266" s="53"/>
      <c r="Z266" s="53"/>
      <c r="AA266" s="14"/>
      <c r="AB266" s="53"/>
      <c r="AC266" s="53"/>
      <c r="AD266" s="53"/>
      <c r="AE266" s="14"/>
      <c r="AF266" s="53"/>
      <c r="AG266" s="53"/>
      <c r="AH266" s="53"/>
      <c r="AI266" s="14"/>
      <c r="AJ266" s="53"/>
      <c r="AK266" s="53"/>
      <c r="AL266" s="53"/>
      <c r="AM266" s="14"/>
      <c r="AN266" s="53"/>
      <c r="AO266" s="53"/>
      <c r="AP266" s="53"/>
      <c r="AQ266" s="26"/>
    </row>
    <row r="267" spans="1:43">
      <c r="A267" s="13"/>
      <c r="B267" s="54"/>
      <c r="C267" s="283" t="s">
        <v>553</v>
      </c>
      <c r="D267" s="224">
        <v>111</v>
      </c>
      <c r="E267" s="224"/>
      <c r="F267" s="58"/>
      <c r="G267" s="58"/>
      <c r="H267" s="224" t="s">
        <v>195</v>
      </c>
      <c r="I267" s="224"/>
      <c r="J267" s="58"/>
      <c r="K267" s="58"/>
      <c r="L267" s="224" t="s">
        <v>195</v>
      </c>
      <c r="M267" s="224"/>
      <c r="N267" s="58"/>
      <c r="O267" s="58"/>
      <c r="P267" s="224" t="s">
        <v>554</v>
      </c>
      <c r="Q267" s="224"/>
      <c r="R267" s="237" t="s">
        <v>197</v>
      </c>
      <c r="S267" s="58"/>
      <c r="T267" s="224" t="s">
        <v>195</v>
      </c>
      <c r="U267" s="224"/>
      <c r="V267" s="58"/>
      <c r="W267" s="58"/>
      <c r="X267" s="224" t="s">
        <v>195</v>
      </c>
      <c r="Y267" s="224"/>
      <c r="Z267" s="58"/>
      <c r="AA267" s="58"/>
      <c r="AB267" s="224" t="s">
        <v>195</v>
      </c>
      <c r="AC267" s="224"/>
      <c r="AD267" s="58"/>
      <c r="AE267" s="58"/>
      <c r="AF267" s="224">
        <v>956</v>
      </c>
      <c r="AG267" s="224"/>
      <c r="AH267" s="58"/>
      <c r="AI267" s="58"/>
      <c r="AJ267" s="224" t="s">
        <v>195</v>
      </c>
      <c r="AK267" s="224"/>
      <c r="AL267" s="58"/>
      <c r="AM267" s="58"/>
      <c r="AN267" s="224" t="s">
        <v>195</v>
      </c>
      <c r="AO267" s="224"/>
      <c r="AP267" s="58"/>
      <c r="AQ267" s="61"/>
    </row>
    <row r="268" spans="1:43">
      <c r="A268" s="13"/>
      <c r="B268" s="54"/>
      <c r="C268" s="283"/>
      <c r="D268" s="224"/>
      <c r="E268" s="224"/>
      <c r="F268" s="58"/>
      <c r="G268" s="58"/>
      <c r="H268" s="224"/>
      <c r="I268" s="224"/>
      <c r="J268" s="58"/>
      <c r="K268" s="58"/>
      <c r="L268" s="224"/>
      <c r="M268" s="224"/>
      <c r="N268" s="58"/>
      <c r="O268" s="58"/>
      <c r="P268" s="224"/>
      <c r="Q268" s="224"/>
      <c r="R268" s="237"/>
      <c r="S268" s="58"/>
      <c r="T268" s="224"/>
      <c r="U268" s="224"/>
      <c r="V268" s="58"/>
      <c r="W268" s="58"/>
      <c r="X268" s="224"/>
      <c r="Y268" s="224"/>
      <c r="Z268" s="58"/>
      <c r="AA268" s="58"/>
      <c r="AB268" s="224"/>
      <c r="AC268" s="224"/>
      <c r="AD268" s="58"/>
      <c r="AE268" s="58"/>
      <c r="AF268" s="224"/>
      <c r="AG268" s="224"/>
      <c r="AH268" s="58"/>
      <c r="AI268" s="58"/>
      <c r="AJ268" s="224"/>
      <c r="AK268" s="224"/>
      <c r="AL268" s="58"/>
      <c r="AM268" s="58"/>
      <c r="AN268" s="224"/>
      <c r="AO268" s="224"/>
      <c r="AP268" s="58"/>
      <c r="AQ268" s="61"/>
    </row>
    <row r="269" spans="1:43">
      <c r="A269" s="13"/>
      <c r="B269" s="62"/>
      <c r="C269" s="284" t="s">
        <v>483</v>
      </c>
      <c r="D269" s="222" t="s">
        <v>195</v>
      </c>
      <c r="E269" s="222"/>
      <c r="F269" s="52"/>
      <c r="G269" s="52"/>
      <c r="H269" s="222" t="s">
        <v>195</v>
      </c>
      <c r="I269" s="222"/>
      <c r="J269" s="52"/>
      <c r="K269" s="52"/>
      <c r="L269" s="222" t="s">
        <v>195</v>
      </c>
      <c r="M269" s="222"/>
      <c r="N269" s="52"/>
      <c r="O269" s="52"/>
      <c r="P269" s="222" t="s">
        <v>195</v>
      </c>
      <c r="Q269" s="222"/>
      <c r="R269" s="52"/>
      <c r="S269" s="52"/>
      <c r="T269" s="222" t="s">
        <v>195</v>
      </c>
      <c r="U269" s="222"/>
      <c r="V269" s="52"/>
      <c r="W269" s="52"/>
      <c r="X269" s="221">
        <v>25000</v>
      </c>
      <c r="Y269" s="221"/>
      <c r="Z269" s="52"/>
      <c r="AA269" s="52"/>
      <c r="AB269" s="222" t="s">
        <v>195</v>
      </c>
      <c r="AC269" s="222"/>
      <c r="AD269" s="52"/>
      <c r="AE269" s="52"/>
      <c r="AF269" s="222" t="s">
        <v>195</v>
      </c>
      <c r="AG269" s="222"/>
      <c r="AH269" s="52"/>
      <c r="AI269" s="52"/>
      <c r="AJ269" s="221">
        <v>25000</v>
      </c>
      <c r="AK269" s="221"/>
      <c r="AL269" s="52"/>
      <c r="AM269" s="52"/>
      <c r="AN269" s="222" t="s">
        <v>195</v>
      </c>
      <c r="AO269" s="222"/>
      <c r="AP269" s="52"/>
      <c r="AQ269" s="66"/>
    </row>
    <row r="270" spans="1:43" ht="15.75" thickBot="1">
      <c r="A270" s="13"/>
      <c r="B270" s="62"/>
      <c r="C270" s="284"/>
      <c r="D270" s="232"/>
      <c r="E270" s="232"/>
      <c r="F270" s="101"/>
      <c r="G270" s="52"/>
      <c r="H270" s="232"/>
      <c r="I270" s="232"/>
      <c r="J270" s="101"/>
      <c r="K270" s="52"/>
      <c r="L270" s="232"/>
      <c r="M270" s="232"/>
      <c r="N270" s="101"/>
      <c r="O270" s="52"/>
      <c r="P270" s="232"/>
      <c r="Q270" s="232"/>
      <c r="R270" s="101"/>
      <c r="S270" s="52"/>
      <c r="T270" s="232"/>
      <c r="U270" s="232"/>
      <c r="V270" s="101"/>
      <c r="W270" s="52"/>
      <c r="X270" s="230"/>
      <c r="Y270" s="230"/>
      <c r="Z270" s="101"/>
      <c r="AA270" s="52"/>
      <c r="AB270" s="232"/>
      <c r="AC270" s="232"/>
      <c r="AD270" s="101"/>
      <c r="AE270" s="52"/>
      <c r="AF270" s="232"/>
      <c r="AG270" s="232"/>
      <c r="AH270" s="101"/>
      <c r="AI270" s="52"/>
      <c r="AJ270" s="230"/>
      <c r="AK270" s="230"/>
      <c r="AL270" s="101"/>
      <c r="AM270" s="52"/>
      <c r="AN270" s="232"/>
      <c r="AO270" s="232"/>
      <c r="AP270" s="101"/>
      <c r="AQ270" s="66"/>
    </row>
    <row r="271" spans="1:43">
      <c r="A271" s="13"/>
      <c r="B271" s="54"/>
      <c r="C271" s="58"/>
      <c r="D271" s="233">
        <v>111</v>
      </c>
      <c r="E271" s="233"/>
      <c r="F271" s="140"/>
      <c r="G271" s="58"/>
      <c r="H271" s="233" t="s">
        <v>195</v>
      </c>
      <c r="I271" s="233"/>
      <c r="J271" s="140"/>
      <c r="K271" s="58"/>
      <c r="L271" s="233" t="s">
        <v>195</v>
      </c>
      <c r="M271" s="233"/>
      <c r="N271" s="140"/>
      <c r="O271" s="58"/>
      <c r="P271" s="233" t="s">
        <v>554</v>
      </c>
      <c r="Q271" s="233"/>
      <c r="R271" s="238" t="s">
        <v>197</v>
      </c>
      <c r="S271" s="58"/>
      <c r="T271" s="233" t="s">
        <v>195</v>
      </c>
      <c r="U271" s="233"/>
      <c r="V271" s="140"/>
      <c r="W271" s="58"/>
      <c r="X271" s="234">
        <v>25000</v>
      </c>
      <c r="Y271" s="234"/>
      <c r="Z271" s="140"/>
      <c r="AA271" s="58"/>
      <c r="AB271" s="233" t="s">
        <v>195</v>
      </c>
      <c r="AC271" s="233"/>
      <c r="AD271" s="140"/>
      <c r="AE271" s="58"/>
      <c r="AF271" s="233">
        <v>956</v>
      </c>
      <c r="AG271" s="233"/>
      <c r="AH271" s="140"/>
      <c r="AI271" s="58"/>
      <c r="AJ271" s="234">
        <v>25000</v>
      </c>
      <c r="AK271" s="234"/>
      <c r="AL271" s="140"/>
      <c r="AM271" s="58"/>
      <c r="AN271" s="233" t="s">
        <v>195</v>
      </c>
      <c r="AO271" s="233"/>
      <c r="AP271" s="140"/>
      <c r="AQ271" s="61"/>
    </row>
    <row r="272" spans="1:43" ht="15.75" thickBot="1">
      <c r="A272" s="13"/>
      <c r="B272" s="54"/>
      <c r="C272" s="58"/>
      <c r="D272" s="226"/>
      <c r="E272" s="226"/>
      <c r="F272" s="149"/>
      <c r="G272" s="58"/>
      <c r="H272" s="226"/>
      <c r="I272" s="226"/>
      <c r="J272" s="149"/>
      <c r="K272" s="58"/>
      <c r="L272" s="226"/>
      <c r="M272" s="226"/>
      <c r="N272" s="149"/>
      <c r="O272" s="58"/>
      <c r="P272" s="226"/>
      <c r="Q272" s="226"/>
      <c r="R272" s="278"/>
      <c r="S272" s="58"/>
      <c r="T272" s="226"/>
      <c r="U272" s="226"/>
      <c r="V272" s="149"/>
      <c r="W272" s="58"/>
      <c r="X272" s="227"/>
      <c r="Y272" s="227"/>
      <c r="Z272" s="149"/>
      <c r="AA272" s="58"/>
      <c r="AB272" s="226"/>
      <c r="AC272" s="226"/>
      <c r="AD272" s="149"/>
      <c r="AE272" s="58"/>
      <c r="AF272" s="226"/>
      <c r="AG272" s="226"/>
      <c r="AH272" s="149"/>
      <c r="AI272" s="58"/>
      <c r="AJ272" s="227"/>
      <c r="AK272" s="227"/>
      <c r="AL272" s="149"/>
      <c r="AM272" s="58"/>
      <c r="AN272" s="226"/>
      <c r="AO272" s="226"/>
      <c r="AP272" s="149"/>
      <c r="AQ272" s="61"/>
    </row>
    <row r="273" spans="1:43">
      <c r="A273" s="13"/>
      <c r="B273" s="62"/>
      <c r="C273" s="220" t="s">
        <v>40</v>
      </c>
      <c r="D273" s="279" t="s">
        <v>193</v>
      </c>
      <c r="E273" s="229">
        <v>691586</v>
      </c>
      <c r="F273" s="53"/>
      <c r="G273" s="52"/>
      <c r="H273" s="279" t="s">
        <v>193</v>
      </c>
      <c r="I273" s="231" t="s">
        <v>195</v>
      </c>
      <c r="J273" s="53"/>
      <c r="K273" s="52"/>
      <c r="L273" s="279" t="s">
        <v>193</v>
      </c>
      <c r="M273" s="231" t="s">
        <v>195</v>
      </c>
      <c r="N273" s="53"/>
      <c r="O273" s="52"/>
      <c r="P273" s="279" t="s">
        <v>193</v>
      </c>
      <c r="Q273" s="229">
        <v>24618</v>
      </c>
      <c r="R273" s="53"/>
      <c r="S273" s="52"/>
      <c r="T273" s="279" t="s">
        <v>193</v>
      </c>
      <c r="U273" s="231">
        <v>38</v>
      </c>
      <c r="V273" s="53"/>
      <c r="W273" s="52"/>
      <c r="X273" s="279" t="s">
        <v>193</v>
      </c>
      <c r="Y273" s="229">
        <v>57328</v>
      </c>
      <c r="Z273" s="53"/>
      <c r="AA273" s="52"/>
      <c r="AB273" s="279" t="s">
        <v>193</v>
      </c>
      <c r="AC273" s="231" t="s">
        <v>195</v>
      </c>
      <c r="AD273" s="53"/>
      <c r="AE273" s="52"/>
      <c r="AF273" s="279" t="s">
        <v>193</v>
      </c>
      <c r="AG273" s="231" t="s">
        <v>555</v>
      </c>
      <c r="AH273" s="279" t="s">
        <v>197</v>
      </c>
      <c r="AI273" s="52"/>
      <c r="AJ273" s="279" t="s">
        <v>193</v>
      </c>
      <c r="AK273" s="229">
        <v>766428</v>
      </c>
      <c r="AL273" s="53"/>
      <c r="AM273" s="52"/>
      <c r="AN273" s="279" t="s">
        <v>193</v>
      </c>
      <c r="AO273" s="229">
        <v>25685</v>
      </c>
      <c r="AP273" s="53"/>
      <c r="AQ273" s="66"/>
    </row>
    <row r="274" spans="1:43" ht="15.75" thickBot="1">
      <c r="A274" s="13"/>
      <c r="B274" s="62"/>
      <c r="C274" s="220"/>
      <c r="D274" s="285"/>
      <c r="E274" s="286"/>
      <c r="F274" s="79"/>
      <c r="G274" s="52"/>
      <c r="H274" s="285"/>
      <c r="I274" s="287"/>
      <c r="J274" s="79"/>
      <c r="K274" s="52"/>
      <c r="L274" s="285"/>
      <c r="M274" s="287"/>
      <c r="N274" s="79"/>
      <c r="O274" s="52"/>
      <c r="P274" s="285"/>
      <c r="Q274" s="286"/>
      <c r="R274" s="79"/>
      <c r="S274" s="52"/>
      <c r="T274" s="285"/>
      <c r="U274" s="287"/>
      <c r="V274" s="79"/>
      <c r="W274" s="52"/>
      <c r="X274" s="285"/>
      <c r="Y274" s="286"/>
      <c r="Z274" s="79"/>
      <c r="AA274" s="52"/>
      <c r="AB274" s="285"/>
      <c r="AC274" s="287"/>
      <c r="AD274" s="79"/>
      <c r="AE274" s="52"/>
      <c r="AF274" s="285"/>
      <c r="AG274" s="287"/>
      <c r="AH274" s="285"/>
      <c r="AI274" s="52"/>
      <c r="AJ274" s="285"/>
      <c r="AK274" s="286"/>
      <c r="AL274" s="79"/>
      <c r="AM274" s="52"/>
      <c r="AN274" s="285"/>
      <c r="AO274" s="286"/>
      <c r="AP274" s="79"/>
      <c r="AQ274" s="66"/>
    </row>
    <row r="275" spans="1:43" ht="15.75" thickTop="1">
      <c r="A275" s="13"/>
      <c r="B275" s="54"/>
      <c r="C275" s="288"/>
      <c r="D275" s="143"/>
      <c r="E275" s="143"/>
      <c r="F275" s="143"/>
      <c r="G275" s="58"/>
      <c r="H275" s="143"/>
      <c r="I275" s="143"/>
      <c r="J275" s="143"/>
      <c r="K275" s="58"/>
      <c r="L275" s="143"/>
      <c r="M275" s="143"/>
      <c r="N275" s="143"/>
      <c r="O275" s="58"/>
      <c r="P275" s="143"/>
      <c r="Q275" s="143"/>
      <c r="R275" s="143"/>
      <c r="S275" s="58"/>
      <c r="T275" s="143"/>
      <c r="U275" s="143"/>
      <c r="V275" s="143"/>
      <c r="W275" s="58"/>
      <c r="X275" s="143"/>
      <c r="Y275" s="143"/>
      <c r="Z275" s="143"/>
      <c r="AA275" s="58"/>
      <c r="AB275" s="143"/>
      <c r="AC275" s="143"/>
      <c r="AD275" s="143"/>
      <c r="AE275" s="58"/>
      <c r="AF275" s="143"/>
      <c r="AG275" s="143"/>
      <c r="AH275" s="143"/>
      <c r="AI275" s="58"/>
      <c r="AJ275" s="143"/>
      <c r="AK275" s="143"/>
      <c r="AL275" s="143"/>
      <c r="AM275" s="58"/>
      <c r="AN275" s="290"/>
      <c r="AO275" s="290"/>
      <c r="AP275" s="143"/>
      <c r="AQ275" s="61"/>
    </row>
    <row r="276" spans="1:43">
      <c r="A276" s="13"/>
      <c r="B276" s="54"/>
      <c r="C276" s="288"/>
      <c r="D276" s="58"/>
      <c r="E276" s="58"/>
      <c r="F276" s="58"/>
      <c r="G276" s="58"/>
      <c r="H276" s="58"/>
      <c r="I276" s="58"/>
      <c r="J276" s="58"/>
      <c r="K276" s="58"/>
      <c r="L276" s="58"/>
      <c r="M276" s="58"/>
      <c r="N276" s="58"/>
      <c r="O276" s="58"/>
      <c r="P276" s="58"/>
      <c r="Q276" s="58"/>
      <c r="R276" s="58"/>
      <c r="S276" s="58"/>
      <c r="T276" s="58"/>
      <c r="U276" s="58"/>
      <c r="V276" s="58"/>
      <c r="W276" s="58"/>
      <c r="X276" s="58"/>
      <c r="Y276" s="58"/>
      <c r="Z276" s="58"/>
      <c r="AA276" s="58"/>
      <c r="AB276" s="58"/>
      <c r="AC276" s="58"/>
      <c r="AD276" s="58"/>
      <c r="AE276" s="58"/>
      <c r="AF276" s="58"/>
      <c r="AG276" s="58"/>
      <c r="AH276" s="58"/>
      <c r="AI276" s="58"/>
      <c r="AJ276" s="58"/>
      <c r="AK276" s="58"/>
      <c r="AL276" s="58"/>
      <c r="AM276" s="58"/>
      <c r="AN276" s="289"/>
      <c r="AO276" s="289"/>
      <c r="AP276" s="58"/>
      <c r="AQ276" s="61"/>
    </row>
    <row r="277" spans="1:43">
      <c r="A277" s="13"/>
      <c r="B277" s="25"/>
      <c r="C277" s="282" t="s">
        <v>47</v>
      </c>
      <c r="D277" s="282"/>
      <c r="E277" s="282"/>
      <c r="F277" s="282"/>
      <c r="G277" s="14"/>
      <c r="H277" s="52"/>
      <c r="I277" s="52"/>
      <c r="J277" s="52"/>
      <c r="K277" s="14"/>
      <c r="L277" s="52"/>
      <c r="M277" s="52"/>
      <c r="N277" s="52"/>
      <c r="O277" s="14"/>
      <c r="P277" s="52"/>
      <c r="Q277" s="52"/>
      <c r="R277" s="52"/>
      <c r="S277" s="14"/>
      <c r="T277" s="52"/>
      <c r="U277" s="52"/>
      <c r="V277" s="52"/>
      <c r="W277" s="14"/>
      <c r="X277" s="52"/>
      <c r="Y277" s="52"/>
      <c r="Z277" s="52"/>
      <c r="AA277" s="14"/>
      <c r="AB277" s="52"/>
      <c r="AC277" s="52"/>
      <c r="AD277" s="52"/>
      <c r="AE277" s="14"/>
      <c r="AF277" s="52"/>
      <c r="AG277" s="52"/>
      <c r="AH277" s="52"/>
      <c r="AI277" s="14"/>
      <c r="AJ277" s="52"/>
      <c r="AK277" s="52"/>
      <c r="AL277" s="52"/>
      <c r="AM277" s="14"/>
      <c r="AN277" s="52"/>
      <c r="AO277" s="52"/>
      <c r="AP277" s="52"/>
      <c r="AQ277" s="26"/>
    </row>
    <row r="278" spans="1:43">
      <c r="A278" s="13"/>
      <c r="B278" s="54"/>
      <c r="C278" s="283" t="s">
        <v>553</v>
      </c>
      <c r="D278" s="237" t="s">
        <v>193</v>
      </c>
      <c r="E278" s="225">
        <v>15288</v>
      </c>
      <c r="F278" s="58"/>
      <c r="G278" s="58"/>
      <c r="H278" s="237" t="s">
        <v>193</v>
      </c>
      <c r="I278" s="224" t="s">
        <v>195</v>
      </c>
      <c r="J278" s="58"/>
      <c r="K278" s="58"/>
      <c r="L278" s="237" t="s">
        <v>193</v>
      </c>
      <c r="M278" s="224" t="s">
        <v>195</v>
      </c>
      <c r="N278" s="58"/>
      <c r="O278" s="58"/>
      <c r="P278" s="237" t="s">
        <v>193</v>
      </c>
      <c r="Q278" s="224" t="s">
        <v>556</v>
      </c>
      <c r="R278" s="237" t="s">
        <v>197</v>
      </c>
      <c r="S278" s="58"/>
      <c r="T278" s="237" t="s">
        <v>193</v>
      </c>
      <c r="U278" s="224" t="s">
        <v>195</v>
      </c>
      <c r="V278" s="58"/>
      <c r="W278" s="58"/>
      <c r="X278" s="237" t="s">
        <v>193</v>
      </c>
      <c r="Y278" s="225">
        <v>1082</v>
      </c>
      <c r="Z278" s="58"/>
      <c r="AA278" s="58"/>
      <c r="AB278" s="237" t="s">
        <v>193</v>
      </c>
      <c r="AC278" s="224" t="s">
        <v>195</v>
      </c>
      <c r="AD278" s="58"/>
      <c r="AE278" s="58"/>
      <c r="AF278" s="237" t="s">
        <v>193</v>
      </c>
      <c r="AG278" s="224" t="s">
        <v>557</v>
      </c>
      <c r="AH278" s="237" t="s">
        <v>197</v>
      </c>
      <c r="AI278" s="58"/>
      <c r="AJ278" s="237" t="s">
        <v>193</v>
      </c>
      <c r="AK278" s="225">
        <v>7308</v>
      </c>
      <c r="AL278" s="58"/>
      <c r="AM278" s="58"/>
      <c r="AN278" s="237" t="s">
        <v>193</v>
      </c>
      <c r="AO278" s="224" t="s">
        <v>558</v>
      </c>
      <c r="AP278" s="237" t="s">
        <v>197</v>
      </c>
      <c r="AQ278" s="61"/>
    </row>
    <row r="279" spans="1:43" ht="15.75" thickBot="1">
      <c r="A279" s="13"/>
      <c r="B279" s="54"/>
      <c r="C279" s="283"/>
      <c r="D279" s="278"/>
      <c r="E279" s="227"/>
      <c r="F279" s="149"/>
      <c r="G279" s="58"/>
      <c r="H279" s="278"/>
      <c r="I279" s="226"/>
      <c r="J279" s="149"/>
      <c r="K279" s="58"/>
      <c r="L279" s="278"/>
      <c r="M279" s="226"/>
      <c r="N279" s="149"/>
      <c r="O279" s="58"/>
      <c r="P279" s="278"/>
      <c r="Q279" s="226"/>
      <c r="R279" s="278"/>
      <c r="S279" s="58"/>
      <c r="T279" s="278"/>
      <c r="U279" s="226"/>
      <c r="V279" s="149"/>
      <c r="W279" s="58"/>
      <c r="X279" s="278"/>
      <c r="Y279" s="227"/>
      <c r="Z279" s="149"/>
      <c r="AA279" s="58"/>
      <c r="AB279" s="278"/>
      <c r="AC279" s="226"/>
      <c r="AD279" s="149"/>
      <c r="AE279" s="58"/>
      <c r="AF279" s="278"/>
      <c r="AG279" s="226"/>
      <c r="AH279" s="278"/>
      <c r="AI279" s="58"/>
      <c r="AJ279" s="278"/>
      <c r="AK279" s="227"/>
      <c r="AL279" s="149"/>
      <c r="AM279" s="58"/>
      <c r="AN279" s="278"/>
      <c r="AO279" s="226"/>
      <c r="AP279" s="278"/>
      <c r="AQ279" s="61"/>
    </row>
    <row r="280" spans="1:43">
      <c r="A280" s="13"/>
      <c r="B280" s="62"/>
      <c r="C280" s="282" t="s">
        <v>48</v>
      </c>
      <c r="D280" s="279" t="s">
        <v>193</v>
      </c>
      <c r="E280" s="229">
        <v>15288</v>
      </c>
      <c r="F280" s="53"/>
      <c r="G280" s="52"/>
      <c r="H280" s="279" t="s">
        <v>193</v>
      </c>
      <c r="I280" s="231" t="s">
        <v>195</v>
      </c>
      <c r="J280" s="53"/>
      <c r="K280" s="52"/>
      <c r="L280" s="279" t="s">
        <v>193</v>
      </c>
      <c r="M280" s="231" t="s">
        <v>195</v>
      </c>
      <c r="N280" s="53"/>
      <c r="O280" s="52"/>
      <c r="P280" s="279" t="s">
        <v>193</v>
      </c>
      <c r="Q280" s="231" t="s">
        <v>556</v>
      </c>
      <c r="R280" s="279" t="s">
        <v>197</v>
      </c>
      <c r="S280" s="52"/>
      <c r="T280" s="279" t="s">
        <v>193</v>
      </c>
      <c r="U280" s="231" t="s">
        <v>195</v>
      </c>
      <c r="V280" s="53"/>
      <c r="W280" s="52"/>
      <c r="X280" s="279" t="s">
        <v>193</v>
      </c>
      <c r="Y280" s="229">
        <v>1082</v>
      </c>
      <c r="Z280" s="53"/>
      <c r="AA280" s="52"/>
      <c r="AB280" s="279" t="s">
        <v>193</v>
      </c>
      <c r="AC280" s="231" t="s">
        <v>195</v>
      </c>
      <c r="AD280" s="53"/>
      <c r="AE280" s="52"/>
      <c r="AF280" s="279" t="s">
        <v>193</v>
      </c>
      <c r="AG280" s="231" t="s">
        <v>557</v>
      </c>
      <c r="AH280" s="279" t="s">
        <v>197</v>
      </c>
      <c r="AI280" s="52"/>
      <c r="AJ280" s="279" t="s">
        <v>193</v>
      </c>
      <c r="AK280" s="229">
        <v>7308</v>
      </c>
      <c r="AL280" s="53"/>
      <c r="AM280" s="52"/>
      <c r="AN280" s="291" t="s">
        <v>193</v>
      </c>
      <c r="AO280" s="293" t="s">
        <v>558</v>
      </c>
      <c r="AP280" s="291" t="s">
        <v>197</v>
      </c>
      <c r="AQ280" s="66"/>
    </row>
    <row r="281" spans="1:43" ht="15.75" thickBot="1">
      <c r="A281" s="13"/>
      <c r="B281" s="62"/>
      <c r="C281" s="282"/>
      <c r="D281" s="285"/>
      <c r="E281" s="286"/>
      <c r="F281" s="79"/>
      <c r="G281" s="52"/>
      <c r="H281" s="285"/>
      <c r="I281" s="287"/>
      <c r="J281" s="79"/>
      <c r="K281" s="52"/>
      <c r="L281" s="285"/>
      <c r="M281" s="287"/>
      <c r="N281" s="79"/>
      <c r="O281" s="52"/>
      <c r="P281" s="285"/>
      <c r="Q281" s="287"/>
      <c r="R281" s="285"/>
      <c r="S281" s="52"/>
      <c r="T281" s="285"/>
      <c r="U281" s="287"/>
      <c r="V281" s="79"/>
      <c r="W281" s="52"/>
      <c r="X281" s="285"/>
      <c r="Y281" s="286"/>
      <c r="Z281" s="79"/>
      <c r="AA281" s="52"/>
      <c r="AB281" s="285"/>
      <c r="AC281" s="287"/>
      <c r="AD281" s="79"/>
      <c r="AE281" s="52"/>
      <c r="AF281" s="285"/>
      <c r="AG281" s="287"/>
      <c r="AH281" s="285"/>
      <c r="AI281" s="52"/>
      <c r="AJ281" s="285"/>
      <c r="AK281" s="286"/>
      <c r="AL281" s="79"/>
      <c r="AM281" s="52"/>
      <c r="AN281" s="292"/>
      <c r="AO281" s="294"/>
      <c r="AP281" s="292"/>
      <c r="AQ281" s="66"/>
    </row>
    <row r="282" spans="1:43" ht="16.5" thickTop="1" thickBot="1">
      <c r="A282" s="13"/>
      <c r="B282" s="271"/>
      <c r="C282" s="115"/>
      <c r="D282" s="295"/>
      <c r="E282" s="295"/>
      <c r="F282" s="295"/>
      <c r="G282" s="115"/>
      <c r="H282" s="295"/>
      <c r="I282" s="295"/>
      <c r="J282" s="295"/>
      <c r="K282" s="115"/>
      <c r="L282" s="295"/>
      <c r="M282" s="295"/>
      <c r="N282" s="295"/>
      <c r="O282" s="115"/>
      <c r="P282" s="295"/>
      <c r="Q282" s="295"/>
      <c r="R282" s="295"/>
      <c r="S282" s="115"/>
      <c r="T282" s="295"/>
      <c r="U282" s="295"/>
      <c r="V282" s="295"/>
      <c r="W282" s="115"/>
      <c r="X282" s="295"/>
      <c r="Y282" s="295"/>
      <c r="Z282" s="295"/>
      <c r="AA282" s="115"/>
      <c r="AB282" s="295"/>
      <c r="AC282" s="295"/>
      <c r="AD282" s="295"/>
      <c r="AE282" s="115"/>
      <c r="AF282" s="295"/>
      <c r="AG282" s="295"/>
      <c r="AH282" s="295"/>
      <c r="AI282" s="115"/>
      <c r="AJ282" s="295"/>
      <c r="AK282" s="295"/>
      <c r="AL282" s="295"/>
      <c r="AM282" s="115"/>
      <c r="AN282" s="295"/>
      <c r="AO282" s="295"/>
      <c r="AP282" s="295"/>
      <c r="AQ282" s="272"/>
    </row>
    <row r="283" spans="1:43">
      <c r="A283" s="13"/>
      <c r="B283" s="296"/>
      <c r="C283" s="296"/>
      <c r="D283" s="296"/>
      <c r="E283" s="296"/>
      <c r="F283" s="296"/>
      <c r="G283" s="296"/>
      <c r="H283" s="296"/>
      <c r="I283" s="296"/>
      <c r="J283" s="296"/>
      <c r="K283" s="296"/>
      <c r="L283" s="296"/>
      <c r="M283" s="296"/>
      <c r="N283" s="296"/>
      <c r="O283" s="296"/>
      <c r="P283" s="296"/>
      <c r="Q283" s="296"/>
      <c r="R283" s="296"/>
      <c r="S283" s="296"/>
      <c r="T283" s="296"/>
      <c r="U283" s="296"/>
      <c r="V283" s="296"/>
      <c r="W283" s="296"/>
      <c r="X283" s="296"/>
      <c r="Y283" s="296"/>
      <c r="Z283" s="296"/>
      <c r="AA283" s="296"/>
      <c r="AB283" s="296"/>
      <c r="AC283" s="296"/>
      <c r="AD283" s="296"/>
      <c r="AE283" s="296"/>
      <c r="AF283" s="296"/>
      <c r="AG283" s="296"/>
      <c r="AH283" s="296"/>
      <c r="AI283" s="296"/>
      <c r="AJ283" s="296"/>
      <c r="AK283" s="296"/>
      <c r="AL283" s="296"/>
      <c r="AM283" s="296"/>
      <c r="AN283" s="296"/>
      <c r="AO283" s="296"/>
      <c r="AP283" s="296"/>
      <c r="AQ283" s="296"/>
    </row>
    <row r="284" spans="1:43" ht="15.75" thickBot="1">
      <c r="A284" s="13"/>
      <c r="B284" s="15"/>
      <c r="C284" s="15"/>
      <c r="D284" s="15"/>
      <c r="E284" s="15"/>
      <c r="F284" s="15"/>
      <c r="G284" s="15"/>
      <c r="H284" s="15"/>
      <c r="I284" s="15"/>
      <c r="J284" s="15"/>
      <c r="K284" s="15"/>
      <c r="L284" s="15"/>
      <c r="M284" s="15"/>
      <c r="N284" s="15"/>
      <c r="O284" s="15"/>
      <c r="P284" s="15"/>
      <c r="Q284" s="15"/>
      <c r="R284" s="15"/>
      <c r="S284" s="15"/>
      <c r="T284" s="15"/>
      <c r="U284" s="15"/>
      <c r="V284" s="15"/>
      <c r="W284" s="15"/>
      <c r="X284" s="15"/>
      <c r="Y284" s="15"/>
      <c r="Z284" s="15"/>
      <c r="AA284" s="15"/>
      <c r="AB284" s="15"/>
      <c r="AC284" s="15"/>
      <c r="AD284" s="15"/>
      <c r="AE284" s="15"/>
      <c r="AF284" s="15"/>
      <c r="AG284" s="15"/>
      <c r="AH284" s="15"/>
      <c r="AI284" s="15"/>
      <c r="AJ284" s="15"/>
      <c r="AK284" s="15"/>
      <c r="AL284" s="15"/>
      <c r="AM284" s="15"/>
      <c r="AN284" s="15"/>
      <c r="AO284" s="15"/>
      <c r="AP284" s="15"/>
      <c r="AQ284" s="15"/>
    </row>
    <row r="285" spans="1:43">
      <c r="A285" s="13"/>
      <c r="B285" s="116"/>
      <c r="C285" s="53"/>
      <c r="D285" s="216" t="s">
        <v>525</v>
      </c>
      <c r="E285" s="216"/>
      <c r="F285" s="216"/>
      <c r="G285" s="53"/>
      <c r="H285" s="216" t="s">
        <v>527</v>
      </c>
      <c r="I285" s="216"/>
      <c r="J285" s="216"/>
      <c r="K285" s="53"/>
      <c r="L285" s="216" t="s">
        <v>527</v>
      </c>
      <c r="M285" s="216"/>
      <c r="N285" s="216"/>
      <c r="O285" s="53"/>
      <c r="P285" s="216" t="s">
        <v>531</v>
      </c>
      <c r="Q285" s="216"/>
      <c r="R285" s="216"/>
      <c r="S285" s="53"/>
      <c r="T285" s="216" t="s">
        <v>533</v>
      </c>
      <c r="U285" s="216"/>
      <c r="V285" s="216"/>
      <c r="W285" s="53"/>
      <c r="X285" s="216" t="s">
        <v>535</v>
      </c>
      <c r="Y285" s="216"/>
      <c r="Z285" s="216"/>
      <c r="AA285" s="53"/>
      <c r="AB285" s="216" t="s">
        <v>536</v>
      </c>
      <c r="AC285" s="216"/>
      <c r="AD285" s="216"/>
      <c r="AE285" s="53"/>
      <c r="AF285" s="216" t="s">
        <v>537</v>
      </c>
      <c r="AG285" s="216"/>
      <c r="AH285" s="216"/>
      <c r="AI285" s="53"/>
      <c r="AJ285" s="216" t="s">
        <v>539</v>
      </c>
      <c r="AK285" s="216"/>
      <c r="AL285" s="216"/>
      <c r="AM285" s="53"/>
      <c r="AN285" s="216" t="s">
        <v>540</v>
      </c>
      <c r="AO285" s="216"/>
      <c r="AP285" s="216"/>
      <c r="AQ285" s="121"/>
    </row>
    <row r="286" spans="1:43">
      <c r="A286" s="13"/>
      <c r="B286" s="62"/>
      <c r="C286" s="81"/>
      <c r="D286" s="217" t="s">
        <v>526</v>
      </c>
      <c r="E286" s="217"/>
      <c r="F286" s="217"/>
      <c r="G286" s="81"/>
      <c r="H286" s="217" t="s">
        <v>528</v>
      </c>
      <c r="I286" s="217"/>
      <c r="J286" s="217"/>
      <c r="K286" s="81"/>
      <c r="L286" s="217" t="s">
        <v>530</v>
      </c>
      <c r="M286" s="217"/>
      <c r="N286" s="217"/>
      <c r="O286" s="81"/>
      <c r="P286" s="217" t="s">
        <v>532</v>
      </c>
      <c r="Q286" s="217"/>
      <c r="R286" s="217"/>
      <c r="S286" s="81"/>
      <c r="T286" s="217" t="s">
        <v>534</v>
      </c>
      <c r="U286" s="217"/>
      <c r="V286" s="217"/>
      <c r="W286" s="81"/>
      <c r="X286" s="273"/>
      <c r="Y286" s="273"/>
      <c r="Z286" s="273"/>
      <c r="AA286" s="81"/>
      <c r="AB286" s="273"/>
      <c r="AC286" s="273"/>
      <c r="AD286" s="273"/>
      <c r="AE286" s="81"/>
      <c r="AF286" s="217" t="s">
        <v>538</v>
      </c>
      <c r="AG286" s="217"/>
      <c r="AH286" s="217"/>
      <c r="AI286" s="81"/>
      <c r="AJ286" s="217" t="s">
        <v>526</v>
      </c>
      <c r="AK286" s="217"/>
      <c r="AL286" s="217"/>
      <c r="AM286" s="81"/>
      <c r="AN286" s="217" t="s">
        <v>541</v>
      </c>
      <c r="AO286" s="217"/>
      <c r="AP286" s="217"/>
      <c r="AQ286" s="66"/>
    </row>
    <row r="287" spans="1:43">
      <c r="A287" s="13"/>
      <c r="B287" s="62"/>
      <c r="C287" s="81"/>
      <c r="D287" s="103"/>
      <c r="E287" s="103"/>
      <c r="F287" s="103"/>
      <c r="G287" s="81"/>
      <c r="H287" s="217" t="s">
        <v>529</v>
      </c>
      <c r="I287" s="217"/>
      <c r="J287" s="217"/>
      <c r="K287" s="81"/>
      <c r="L287" s="217" t="s">
        <v>529</v>
      </c>
      <c r="M287" s="217"/>
      <c r="N287" s="217"/>
      <c r="O287" s="81"/>
      <c r="P287" s="103"/>
      <c r="Q287" s="103"/>
      <c r="R287" s="103"/>
      <c r="S287" s="81"/>
      <c r="T287" s="103"/>
      <c r="U287" s="103"/>
      <c r="V287" s="103"/>
      <c r="W287" s="81"/>
      <c r="X287" s="273"/>
      <c r="Y287" s="273"/>
      <c r="Z287" s="273"/>
      <c r="AA287" s="81"/>
      <c r="AB287" s="273"/>
      <c r="AC287" s="273"/>
      <c r="AD287" s="273"/>
      <c r="AE287" s="81"/>
      <c r="AF287" s="103"/>
      <c r="AG287" s="103"/>
      <c r="AH287" s="103"/>
      <c r="AI287" s="81"/>
      <c r="AJ287" s="103"/>
      <c r="AK287" s="103"/>
      <c r="AL287" s="103"/>
      <c r="AM287" s="81"/>
      <c r="AN287" s="217" t="s">
        <v>542</v>
      </c>
      <c r="AO287" s="217"/>
      <c r="AP287" s="217"/>
      <c r="AQ287" s="66"/>
    </row>
    <row r="288" spans="1:43" ht="15.75" thickBot="1">
      <c r="A288" s="13"/>
      <c r="B288" s="117"/>
      <c r="C288" s="101"/>
      <c r="D288" s="120"/>
      <c r="E288" s="120"/>
      <c r="F288" s="120"/>
      <c r="G288" s="101"/>
      <c r="H288" s="120"/>
      <c r="I288" s="120"/>
      <c r="J288" s="120"/>
      <c r="K288" s="101"/>
      <c r="L288" s="120"/>
      <c r="M288" s="120"/>
      <c r="N288" s="120"/>
      <c r="O288" s="101"/>
      <c r="P288" s="120"/>
      <c r="Q288" s="120"/>
      <c r="R288" s="120"/>
      <c r="S288" s="101"/>
      <c r="T288" s="120"/>
      <c r="U288" s="120"/>
      <c r="V288" s="120"/>
      <c r="W288" s="101"/>
      <c r="X288" s="218"/>
      <c r="Y288" s="218"/>
      <c r="Z288" s="218"/>
      <c r="AA288" s="101"/>
      <c r="AB288" s="218"/>
      <c r="AC288" s="218"/>
      <c r="AD288" s="218"/>
      <c r="AE288" s="101"/>
      <c r="AF288" s="120"/>
      <c r="AG288" s="120"/>
      <c r="AH288" s="120"/>
      <c r="AI288" s="101"/>
      <c r="AJ288" s="120"/>
      <c r="AK288" s="120"/>
      <c r="AL288" s="120"/>
      <c r="AM288" s="101"/>
      <c r="AN288" s="218" t="s">
        <v>543</v>
      </c>
      <c r="AO288" s="218"/>
      <c r="AP288" s="218"/>
      <c r="AQ288" s="122"/>
    </row>
    <row r="289" spans="1:43">
      <c r="A289" s="13"/>
      <c r="B289" s="25"/>
      <c r="C289" s="270"/>
      <c r="D289" s="53"/>
      <c r="E289" s="53"/>
      <c r="F289" s="53"/>
      <c r="G289" s="14"/>
      <c r="H289" s="53"/>
      <c r="I289" s="53"/>
      <c r="J289" s="53"/>
      <c r="K289" s="14"/>
      <c r="L289" s="53"/>
      <c r="M289" s="53"/>
      <c r="N289" s="53"/>
      <c r="O289" s="14"/>
      <c r="P289" s="53"/>
      <c r="Q289" s="53"/>
      <c r="R289" s="53"/>
      <c r="S289" s="14"/>
      <c r="T289" s="53"/>
      <c r="U289" s="53"/>
      <c r="V289" s="53"/>
      <c r="W289" s="14"/>
      <c r="X289" s="53"/>
      <c r="Y289" s="53"/>
      <c r="Z289" s="53"/>
      <c r="AA289" s="14"/>
      <c r="AB289" s="53"/>
      <c r="AC289" s="53"/>
      <c r="AD289" s="53"/>
      <c r="AE289" s="14"/>
      <c r="AF289" s="53"/>
      <c r="AG289" s="53"/>
      <c r="AH289" s="53"/>
      <c r="AI289" s="14"/>
      <c r="AJ289" s="53"/>
      <c r="AK289" s="53"/>
      <c r="AL289" s="53"/>
      <c r="AM289" s="14"/>
      <c r="AN289" s="274"/>
      <c r="AO289" s="274"/>
      <c r="AP289" s="274"/>
      <c r="AQ289" s="26"/>
    </row>
    <row r="290" spans="1:43">
      <c r="A290" s="13"/>
      <c r="B290" s="28"/>
      <c r="C290" s="275" t="s">
        <v>559</v>
      </c>
      <c r="D290" s="275"/>
      <c r="E290" s="275"/>
      <c r="F290" s="275"/>
      <c r="G290" s="275"/>
      <c r="H290" s="275"/>
      <c r="I290" s="275"/>
      <c r="J290" s="275"/>
      <c r="K290" s="27"/>
      <c r="L290" s="58"/>
      <c r="M290" s="58"/>
      <c r="N290" s="58"/>
      <c r="O290" s="27"/>
      <c r="P290" s="58"/>
      <c r="Q290" s="58"/>
      <c r="R290" s="58"/>
      <c r="S290" s="27"/>
      <c r="T290" s="58"/>
      <c r="U290" s="58"/>
      <c r="V290" s="58"/>
      <c r="W290" s="27"/>
      <c r="X290" s="58"/>
      <c r="Y290" s="58"/>
      <c r="Z290" s="58"/>
      <c r="AA290" s="27"/>
      <c r="AB290" s="58"/>
      <c r="AC290" s="58"/>
      <c r="AD290" s="58"/>
      <c r="AE290" s="27"/>
      <c r="AF290" s="58"/>
      <c r="AG290" s="58"/>
      <c r="AH290" s="58"/>
      <c r="AI290" s="27"/>
      <c r="AJ290" s="58"/>
      <c r="AK290" s="58"/>
      <c r="AL290" s="58"/>
      <c r="AM290" s="27"/>
      <c r="AN290" s="58"/>
      <c r="AO290" s="58"/>
      <c r="AP290" s="58"/>
      <c r="AQ290" s="32"/>
    </row>
    <row r="291" spans="1:43">
      <c r="A291" s="13"/>
      <c r="B291" s="25"/>
      <c r="C291" s="213" t="s">
        <v>152</v>
      </c>
      <c r="D291" s="257"/>
      <c r="E291" s="257"/>
      <c r="F291" s="257"/>
      <c r="G291" s="14"/>
      <c r="H291" s="257"/>
      <c r="I291" s="257"/>
      <c r="J291" s="257"/>
      <c r="K291" s="14"/>
      <c r="L291" s="257"/>
      <c r="M291" s="257"/>
      <c r="N291" s="257"/>
      <c r="O291" s="14"/>
      <c r="P291" s="257"/>
      <c r="Q291" s="257"/>
      <c r="R291" s="257"/>
      <c r="S291" s="14"/>
      <c r="T291" s="257"/>
      <c r="U291" s="257"/>
      <c r="V291" s="257"/>
      <c r="W291" s="14"/>
      <c r="X291" s="257"/>
      <c r="Y291" s="257"/>
      <c r="Z291" s="257"/>
      <c r="AA291" s="14"/>
      <c r="AB291" s="257"/>
      <c r="AC291" s="257"/>
      <c r="AD291" s="257"/>
      <c r="AE291" s="14"/>
      <c r="AF291" s="257"/>
      <c r="AG291" s="257"/>
      <c r="AH291" s="257"/>
      <c r="AI291" s="14"/>
      <c r="AJ291" s="257"/>
      <c r="AK291" s="257"/>
      <c r="AL291" s="257"/>
      <c r="AM291" s="14"/>
      <c r="AN291" s="257"/>
      <c r="AO291" s="257"/>
      <c r="AP291" s="257"/>
      <c r="AQ291" s="26"/>
    </row>
    <row r="292" spans="1:43">
      <c r="A292" s="13"/>
      <c r="B292" s="54"/>
      <c r="C292" s="276" t="s">
        <v>251</v>
      </c>
      <c r="D292" s="243" t="s">
        <v>193</v>
      </c>
      <c r="E292" s="245" t="s">
        <v>195</v>
      </c>
      <c r="F292" s="58"/>
      <c r="G292" s="58"/>
      <c r="H292" s="243" t="s">
        <v>193</v>
      </c>
      <c r="I292" s="245" t="s">
        <v>195</v>
      </c>
      <c r="J292" s="58"/>
      <c r="K292" s="58"/>
      <c r="L292" s="243" t="s">
        <v>193</v>
      </c>
      <c r="M292" s="245" t="s">
        <v>195</v>
      </c>
      <c r="N292" s="58"/>
      <c r="O292" s="58"/>
      <c r="P292" s="243" t="s">
        <v>193</v>
      </c>
      <c r="Q292" s="245" t="s">
        <v>195</v>
      </c>
      <c r="R292" s="58"/>
      <c r="S292" s="58"/>
      <c r="T292" s="243" t="s">
        <v>193</v>
      </c>
      <c r="U292" s="245" t="s">
        <v>195</v>
      </c>
      <c r="V292" s="58"/>
      <c r="W292" s="58"/>
      <c r="X292" s="243" t="s">
        <v>193</v>
      </c>
      <c r="Y292" s="245" t="s">
        <v>195</v>
      </c>
      <c r="Z292" s="58"/>
      <c r="AA292" s="58"/>
      <c r="AB292" s="243" t="s">
        <v>193</v>
      </c>
      <c r="AC292" s="245" t="s">
        <v>195</v>
      </c>
      <c r="AD292" s="58"/>
      <c r="AE292" s="58"/>
      <c r="AF292" s="243" t="s">
        <v>193</v>
      </c>
      <c r="AG292" s="245" t="s">
        <v>195</v>
      </c>
      <c r="AH292" s="58"/>
      <c r="AI292" s="58"/>
      <c r="AJ292" s="243" t="s">
        <v>193</v>
      </c>
      <c r="AK292" s="245" t="s">
        <v>195</v>
      </c>
      <c r="AL292" s="58"/>
      <c r="AM292" s="58"/>
      <c r="AN292" s="243" t="s">
        <v>193</v>
      </c>
      <c r="AO292" s="245" t="s">
        <v>195</v>
      </c>
      <c r="AP292" s="58"/>
      <c r="AQ292" s="61"/>
    </row>
    <row r="293" spans="1:43">
      <c r="A293" s="13"/>
      <c r="B293" s="54"/>
      <c r="C293" s="276"/>
      <c r="D293" s="243"/>
      <c r="E293" s="245"/>
      <c r="F293" s="58"/>
      <c r="G293" s="58"/>
      <c r="H293" s="243"/>
      <c r="I293" s="245"/>
      <c r="J293" s="58"/>
      <c r="K293" s="58"/>
      <c r="L293" s="243"/>
      <c r="M293" s="245"/>
      <c r="N293" s="58"/>
      <c r="O293" s="58"/>
      <c r="P293" s="243"/>
      <c r="Q293" s="245"/>
      <c r="R293" s="58"/>
      <c r="S293" s="58"/>
      <c r="T293" s="243"/>
      <c r="U293" s="245"/>
      <c r="V293" s="58"/>
      <c r="W293" s="58"/>
      <c r="X293" s="243"/>
      <c r="Y293" s="245"/>
      <c r="Z293" s="58"/>
      <c r="AA293" s="58"/>
      <c r="AB293" s="243"/>
      <c r="AC293" s="245"/>
      <c r="AD293" s="58"/>
      <c r="AE293" s="58"/>
      <c r="AF293" s="243"/>
      <c r="AG293" s="245"/>
      <c r="AH293" s="58"/>
      <c r="AI293" s="58"/>
      <c r="AJ293" s="243"/>
      <c r="AK293" s="245"/>
      <c r="AL293" s="58"/>
      <c r="AM293" s="58"/>
      <c r="AN293" s="243"/>
      <c r="AO293" s="245"/>
      <c r="AP293" s="58"/>
      <c r="AQ293" s="61"/>
    </row>
    <row r="294" spans="1:43">
      <c r="A294" s="13"/>
      <c r="B294" s="62"/>
      <c r="C294" s="277" t="s">
        <v>302</v>
      </c>
      <c r="D294" s="247">
        <v>4018</v>
      </c>
      <c r="E294" s="247"/>
      <c r="F294" s="52"/>
      <c r="G294" s="52"/>
      <c r="H294" s="246" t="s">
        <v>195</v>
      </c>
      <c r="I294" s="246"/>
      <c r="J294" s="52"/>
      <c r="K294" s="52"/>
      <c r="L294" s="246" t="s">
        <v>195</v>
      </c>
      <c r="M294" s="246"/>
      <c r="N294" s="52"/>
      <c r="O294" s="52"/>
      <c r="P294" s="246" t="s">
        <v>195</v>
      </c>
      <c r="Q294" s="246"/>
      <c r="R294" s="52"/>
      <c r="S294" s="52"/>
      <c r="T294" s="246" t="s">
        <v>560</v>
      </c>
      <c r="U294" s="246"/>
      <c r="V294" s="257" t="s">
        <v>197</v>
      </c>
      <c r="W294" s="52"/>
      <c r="X294" s="246" t="s">
        <v>195</v>
      </c>
      <c r="Y294" s="246"/>
      <c r="Z294" s="52"/>
      <c r="AA294" s="52"/>
      <c r="AB294" s="246" t="s">
        <v>195</v>
      </c>
      <c r="AC294" s="246"/>
      <c r="AD294" s="52"/>
      <c r="AE294" s="52"/>
      <c r="AF294" s="246" t="s">
        <v>561</v>
      </c>
      <c r="AG294" s="246"/>
      <c r="AH294" s="257" t="s">
        <v>197</v>
      </c>
      <c r="AI294" s="52"/>
      <c r="AJ294" s="247">
        <v>3969</v>
      </c>
      <c r="AK294" s="247"/>
      <c r="AL294" s="52"/>
      <c r="AM294" s="52"/>
      <c r="AN294" s="246" t="s">
        <v>195</v>
      </c>
      <c r="AO294" s="246"/>
      <c r="AP294" s="52"/>
      <c r="AQ294" s="66"/>
    </row>
    <row r="295" spans="1:43">
      <c r="A295" s="13"/>
      <c r="B295" s="62"/>
      <c r="C295" s="277"/>
      <c r="D295" s="247"/>
      <c r="E295" s="247"/>
      <c r="F295" s="52"/>
      <c r="G295" s="52"/>
      <c r="H295" s="246"/>
      <c r="I295" s="246"/>
      <c r="J295" s="52"/>
      <c r="K295" s="52"/>
      <c r="L295" s="246"/>
      <c r="M295" s="246"/>
      <c r="N295" s="52"/>
      <c r="O295" s="52"/>
      <c r="P295" s="246"/>
      <c r="Q295" s="246"/>
      <c r="R295" s="52"/>
      <c r="S295" s="52"/>
      <c r="T295" s="246"/>
      <c r="U295" s="246"/>
      <c r="V295" s="257"/>
      <c r="W295" s="52"/>
      <c r="X295" s="246"/>
      <c r="Y295" s="246"/>
      <c r="Z295" s="52"/>
      <c r="AA295" s="52"/>
      <c r="AB295" s="246"/>
      <c r="AC295" s="246"/>
      <c r="AD295" s="52"/>
      <c r="AE295" s="52"/>
      <c r="AF295" s="246"/>
      <c r="AG295" s="246"/>
      <c r="AH295" s="257"/>
      <c r="AI295" s="52"/>
      <c r="AJ295" s="247"/>
      <c r="AK295" s="247"/>
      <c r="AL295" s="52"/>
      <c r="AM295" s="52"/>
      <c r="AN295" s="246"/>
      <c r="AO295" s="246"/>
      <c r="AP295" s="52"/>
      <c r="AQ295" s="66"/>
    </row>
    <row r="296" spans="1:43">
      <c r="A296" s="13"/>
      <c r="B296" s="54"/>
      <c r="C296" s="276" t="s">
        <v>303</v>
      </c>
      <c r="D296" s="244">
        <v>30799</v>
      </c>
      <c r="E296" s="244"/>
      <c r="F296" s="58"/>
      <c r="G296" s="58"/>
      <c r="H296" s="245">
        <v>128</v>
      </c>
      <c r="I296" s="245"/>
      <c r="J296" s="58"/>
      <c r="K296" s="58"/>
      <c r="L296" s="245" t="s">
        <v>195</v>
      </c>
      <c r="M296" s="245"/>
      <c r="N296" s="58"/>
      <c r="O296" s="58"/>
      <c r="P296" s="245" t="s">
        <v>195</v>
      </c>
      <c r="Q296" s="245"/>
      <c r="R296" s="58"/>
      <c r="S296" s="58"/>
      <c r="T296" s="245" t="s">
        <v>562</v>
      </c>
      <c r="U296" s="245"/>
      <c r="V296" s="243" t="s">
        <v>197</v>
      </c>
      <c r="W296" s="58"/>
      <c r="X296" s="245" t="s">
        <v>195</v>
      </c>
      <c r="Y296" s="245"/>
      <c r="Z296" s="58"/>
      <c r="AA296" s="58"/>
      <c r="AB296" s="245" t="s">
        <v>195</v>
      </c>
      <c r="AC296" s="245"/>
      <c r="AD296" s="58"/>
      <c r="AE296" s="58"/>
      <c r="AF296" s="245" t="s">
        <v>563</v>
      </c>
      <c r="AG296" s="245"/>
      <c r="AH296" s="243" t="s">
        <v>197</v>
      </c>
      <c r="AI296" s="58"/>
      <c r="AJ296" s="244">
        <v>30724</v>
      </c>
      <c r="AK296" s="244"/>
      <c r="AL296" s="58"/>
      <c r="AM296" s="58"/>
      <c r="AN296" s="245" t="s">
        <v>195</v>
      </c>
      <c r="AO296" s="245"/>
      <c r="AP296" s="58"/>
      <c r="AQ296" s="61"/>
    </row>
    <row r="297" spans="1:43" ht="15.75" thickBot="1">
      <c r="A297" s="13"/>
      <c r="B297" s="54"/>
      <c r="C297" s="276"/>
      <c r="D297" s="251"/>
      <c r="E297" s="251"/>
      <c r="F297" s="149"/>
      <c r="G297" s="58"/>
      <c r="H297" s="253"/>
      <c r="I297" s="253"/>
      <c r="J297" s="149"/>
      <c r="K297" s="58"/>
      <c r="L297" s="253"/>
      <c r="M297" s="253"/>
      <c r="N297" s="149"/>
      <c r="O297" s="58"/>
      <c r="P297" s="253"/>
      <c r="Q297" s="253"/>
      <c r="R297" s="149"/>
      <c r="S297" s="58"/>
      <c r="T297" s="253"/>
      <c r="U297" s="253"/>
      <c r="V297" s="297"/>
      <c r="W297" s="58"/>
      <c r="X297" s="253"/>
      <c r="Y297" s="253"/>
      <c r="Z297" s="149"/>
      <c r="AA297" s="58"/>
      <c r="AB297" s="253"/>
      <c r="AC297" s="253"/>
      <c r="AD297" s="149"/>
      <c r="AE297" s="58"/>
      <c r="AF297" s="253"/>
      <c r="AG297" s="253"/>
      <c r="AH297" s="297"/>
      <c r="AI297" s="58"/>
      <c r="AJ297" s="251"/>
      <c r="AK297" s="251"/>
      <c r="AL297" s="149"/>
      <c r="AM297" s="58"/>
      <c r="AN297" s="253"/>
      <c r="AO297" s="253"/>
      <c r="AP297" s="149"/>
      <c r="AQ297" s="61"/>
    </row>
    <row r="298" spans="1:43">
      <c r="A298" s="13"/>
      <c r="B298" s="62"/>
      <c r="C298" s="257"/>
      <c r="D298" s="255">
        <v>34817</v>
      </c>
      <c r="E298" s="255"/>
      <c r="F298" s="53"/>
      <c r="G298" s="52"/>
      <c r="H298" s="254">
        <v>128</v>
      </c>
      <c r="I298" s="254"/>
      <c r="J298" s="53"/>
      <c r="K298" s="52"/>
      <c r="L298" s="254" t="s">
        <v>195</v>
      </c>
      <c r="M298" s="254"/>
      <c r="N298" s="53"/>
      <c r="O298" s="52"/>
      <c r="P298" s="254" t="s">
        <v>195</v>
      </c>
      <c r="Q298" s="254"/>
      <c r="R298" s="53"/>
      <c r="S298" s="52"/>
      <c r="T298" s="254" t="s">
        <v>564</v>
      </c>
      <c r="U298" s="254"/>
      <c r="V298" s="258" t="s">
        <v>197</v>
      </c>
      <c r="W298" s="52"/>
      <c r="X298" s="254" t="s">
        <v>195</v>
      </c>
      <c r="Y298" s="254"/>
      <c r="Z298" s="53"/>
      <c r="AA298" s="52"/>
      <c r="AB298" s="254" t="s">
        <v>195</v>
      </c>
      <c r="AC298" s="254"/>
      <c r="AD298" s="53"/>
      <c r="AE298" s="52"/>
      <c r="AF298" s="254" t="s">
        <v>565</v>
      </c>
      <c r="AG298" s="254"/>
      <c r="AH298" s="258" t="s">
        <v>197</v>
      </c>
      <c r="AI298" s="52"/>
      <c r="AJ298" s="255">
        <v>34693</v>
      </c>
      <c r="AK298" s="255"/>
      <c r="AL298" s="53"/>
      <c r="AM298" s="52"/>
      <c r="AN298" s="254" t="s">
        <v>195</v>
      </c>
      <c r="AO298" s="254"/>
      <c r="AP298" s="53"/>
      <c r="AQ298" s="66"/>
    </row>
    <row r="299" spans="1:43" ht="15.75" thickBot="1">
      <c r="A299" s="13"/>
      <c r="B299" s="62"/>
      <c r="C299" s="257"/>
      <c r="D299" s="249"/>
      <c r="E299" s="249"/>
      <c r="F299" s="101"/>
      <c r="G299" s="52"/>
      <c r="H299" s="248"/>
      <c r="I299" s="248"/>
      <c r="J299" s="101"/>
      <c r="K299" s="52"/>
      <c r="L299" s="248"/>
      <c r="M299" s="248"/>
      <c r="N299" s="101"/>
      <c r="O299" s="52"/>
      <c r="P299" s="248"/>
      <c r="Q299" s="248"/>
      <c r="R299" s="101"/>
      <c r="S299" s="52"/>
      <c r="T299" s="248"/>
      <c r="U299" s="248"/>
      <c r="V299" s="298"/>
      <c r="W299" s="52"/>
      <c r="X299" s="248"/>
      <c r="Y299" s="248"/>
      <c r="Z299" s="101"/>
      <c r="AA299" s="52"/>
      <c r="AB299" s="248"/>
      <c r="AC299" s="248"/>
      <c r="AD299" s="101"/>
      <c r="AE299" s="52"/>
      <c r="AF299" s="248"/>
      <c r="AG299" s="248"/>
      <c r="AH299" s="298"/>
      <c r="AI299" s="52"/>
      <c r="AJ299" s="249"/>
      <c r="AK299" s="249"/>
      <c r="AL299" s="101"/>
      <c r="AM299" s="52"/>
      <c r="AN299" s="248"/>
      <c r="AO299" s="248"/>
      <c r="AP299" s="101"/>
      <c r="AQ299" s="66"/>
    </row>
    <row r="300" spans="1:43">
      <c r="A300" s="13"/>
      <c r="B300" s="28"/>
      <c r="C300" s="215" t="s">
        <v>154</v>
      </c>
      <c r="D300" s="140"/>
      <c r="E300" s="140"/>
      <c r="F300" s="140"/>
      <c r="G300" s="27"/>
      <c r="H300" s="140"/>
      <c r="I300" s="140"/>
      <c r="J300" s="140"/>
      <c r="K300" s="27"/>
      <c r="L300" s="140"/>
      <c r="M300" s="140"/>
      <c r="N300" s="140"/>
      <c r="O300" s="27"/>
      <c r="P300" s="140"/>
      <c r="Q300" s="140"/>
      <c r="R300" s="140"/>
      <c r="S300" s="27"/>
      <c r="T300" s="140"/>
      <c r="U300" s="140"/>
      <c r="V300" s="140"/>
      <c r="W300" s="27"/>
      <c r="X300" s="140"/>
      <c r="Y300" s="140"/>
      <c r="Z300" s="140"/>
      <c r="AA300" s="27"/>
      <c r="AB300" s="140"/>
      <c r="AC300" s="140"/>
      <c r="AD300" s="140"/>
      <c r="AE300" s="27"/>
      <c r="AF300" s="140"/>
      <c r="AG300" s="140"/>
      <c r="AH300" s="140"/>
      <c r="AI300" s="27"/>
      <c r="AJ300" s="140"/>
      <c r="AK300" s="140"/>
      <c r="AL300" s="140"/>
      <c r="AM300" s="27"/>
      <c r="AN300" s="140"/>
      <c r="AO300" s="140"/>
      <c r="AP300" s="140"/>
      <c r="AQ300" s="32"/>
    </row>
    <row r="301" spans="1:43">
      <c r="A301" s="13"/>
      <c r="B301" s="62"/>
      <c r="C301" s="277" t="s">
        <v>481</v>
      </c>
      <c r="D301" s="247">
        <v>461055</v>
      </c>
      <c r="E301" s="247"/>
      <c r="F301" s="52"/>
      <c r="G301" s="52"/>
      <c r="H301" s="246" t="s">
        <v>195</v>
      </c>
      <c r="I301" s="246"/>
      <c r="J301" s="52"/>
      <c r="K301" s="52"/>
      <c r="L301" s="246" t="s">
        <v>195</v>
      </c>
      <c r="M301" s="246"/>
      <c r="N301" s="52"/>
      <c r="O301" s="52"/>
      <c r="P301" s="247">
        <v>8177</v>
      </c>
      <c r="Q301" s="247"/>
      <c r="R301" s="52"/>
      <c r="S301" s="52"/>
      <c r="T301" s="246" t="s">
        <v>195</v>
      </c>
      <c r="U301" s="246"/>
      <c r="V301" s="52"/>
      <c r="W301" s="52"/>
      <c r="X301" s="247">
        <v>4500</v>
      </c>
      <c r="Y301" s="247"/>
      <c r="Z301" s="52"/>
      <c r="AA301" s="52"/>
      <c r="AB301" s="246" t="s">
        <v>195</v>
      </c>
      <c r="AC301" s="246"/>
      <c r="AD301" s="52"/>
      <c r="AE301" s="52"/>
      <c r="AF301" s="246" t="s">
        <v>566</v>
      </c>
      <c r="AG301" s="246"/>
      <c r="AH301" s="257" t="s">
        <v>197</v>
      </c>
      <c r="AI301" s="52"/>
      <c r="AJ301" s="247">
        <v>464666</v>
      </c>
      <c r="AK301" s="247"/>
      <c r="AL301" s="52"/>
      <c r="AM301" s="52"/>
      <c r="AN301" s="247">
        <v>8177</v>
      </c>
      <c r="AO301" s="247"/>
      <c r="AP301" s="52"/>
      <c r="AQ301" s="66"/>
    </row>
    <row r="302" spans="1:43">
      <c r="A302" s="13"/>
      <c r="B302" s="62"/>
      <c r="C302" s="277"/>
      <c r="D302" s="247"/>
      <c r="E302" s="247"/>
      <c r="F302" s="52"/>
      <c r="G302" s="52"/>
      <c r="H302" s="246"/>
      <c r="I302" s="246"/>
      <c r="J302" s="52"/>
      <c r="K302" s="52"/>
      <c r="L302" s="246"/>
      <c r="M302" s="246"/>
      <c r="N302" s="52"/>
      <c r="O302" s="52"/>
      <c r="P302" s="247"/>
      <c r="Q302" s="247"/>
      <c r="R302" s="52"/>
      <c r="S302" s="52"/>
      <c r="T302" s="246"/>
      <c r="U302" s="246"/>
      <c r="V302" s="52"/>
      <c r="W302" s="52"/>
      <c r="X302" s="247"/>
      <c r="Y302" s="247"/>
      <c r="Z302" s="52"/>
      <c r="AA302" s="52"/>
      <c r="AB302" s="246"/>
      <c r="AC302" s="246"/>
      <c r="AD302" s="52"/>
      <c r="AE302" s="52"/>
      <c r="AF302" s="246"/>
      <c r="AG302" s="246"/>
      <c r="AH302" s="257"/>
      <c r="AI302" s="52"/>
      <c r="AJ302" s="247"/>
      <c r="AK302" s="247"/>
      <c r="AL302" s="52"/>
      <c r="AM302" s="52"/>
      <c r="AN302" s="247"/>
      <c r="AO302" s="247"/>
      <c r="AP302" s="52"/>
      <c r="AQ302" s="66"/>
    </row>
    <row r="303" spans="1:43">
      <c r="A303" s="13"/>
      <c r="B303" s="54"/>
      <c r="C303" s="276" t="s">
        <v>369</v>
      </c>
      <c r="D303" s="244">
        <v>22134</v>
      </c>
      <c r="E303" s="244"/>
      <c r="F303" s="58"/>
      <c r="G303" s="58"/>
      <c r="H303" s="245" t="s">
        <v>195</v>
      </c>
      <c r="I303" s="245"/>
      <c r="J303" s="58"/>
      <c r="K303" s="58"/>
      <c r="L303" s="245" t="s">
        <v>195</v>
      </c>
      <c r="M303" s="245"/>
      <c r="N303" s="58"/>
      <c r="O303" s="58"/>
      <c r="P303" s="245">
        <v>552</v>
      </c>
      <c r="Q303" s="245"/>
      <c r="R303" s="58"/>
      <c r="S303" s="58"/>
      <c r="T303" s="245" t="s">
        <v>195</v>
      </c>
      <c r="U303" s="245"/>
      <c r="V303" s="58"/>
      <c r="W303" s="58"/>
      <c r="X303" s="244">
        <v>3445</v>
      </c>
      <c r="Y303" s="244"/>
      <c r="Z303" s="58"/>
      <c r="AA303" s="58"/>
      <c r="AB303" s="245" t="s">
        <v>195</v>
      </c>
      <c r="AC303" s="245"/>
      <c r="AD303" s="58"/>
      <c r="AE303" s="58"/>
      <c r="AF303" s="245" t="s">
        <v>567</v>
      </c>
      <c r="AG303" s="245"/>
      <c r="AH303" s="243" t="s">
        <v>197</v>
      </c>
      <c r="AI303" s="58"/>
      <c r="AJ303" s="244">
        <v>26003</v>
      </c>
      <c r="AK303" s="244"/>
      <c r="AL303" s="58"/>
      <c r="AM303" s="58"/>
      <c r="AN303" s="245">
        <v>552</v>
      </c>
      <c r="AO303" s="245"/>
      <c r="AP303" s="58"/>
      <c r="AQ303" s="61"/>
    </row>
    <row r="304" spans="1:43">
      <c r="A304" s="13"/>
      <c r="B304" s="54"/>
      <c r="C304" s="276"/>
      <c r="D304" s="244"/>
      <c r="E304" s="244"/>
      <c r="F304" s="58"/>
      <c r="G304" s="58"/>
      <c r="H304" s="245"/>
      <c r="I304" s="245"/>
      <c r="J304" s="58"/>
      <c r="K304" s="58"/>
      <c r="L304" s="245"/>
      <c r="M304" s="245"/>
      <c r="N304" s="58"/>
      <c r="O304" s="58"/>
      <c r="P304" s="245"/>
      <c r="Q304" s="245"/>
      <c r="R304" s="58"/>
      <c r="S304" s="58"/>
      <c r="T304" s="245"/>
      <c r="U304" s="245"/>
      <c r="V304" s="58"/>
      <c r="W304" s="58"/>
      <c r="X304" s="244"/>
      <c r="Y304" s="244"/>
      <c r="Z304" s="58"/>
      <c r="AA304" s="58"/>
      <c r="AB304" s="245"/>
      <c r="AC304" s="245"/>
      <c r="AD304" s="58"/>
      <c r="AE304" s="58"/>
      <c r="AF304" s="245"/>
      <c r="AG304" s="245"/>
      <c r="AH304" s="243"/>
      <c r="AI304" s="58"/>
      <c r="AJ304" s="244"/>
      <c r="AK304" s="244"/>
      <c r="AL304" s="58"/>
      <c r="AM304" s="58"/>
      <c r="AN304" s="245"/>
      <c r="AO304" s="245"/>
      <c r="AP304" s="58"/>
      <c r="AQ304" s="61"/>
    </row>
    <row r="305" spans="1:43">
      <c r="A305" s="13"/>
      <c r="B305" s="62"/>
      <c r="C305" s="277" t="s">
        <v>371</v>
      </c>
      <c r="D305" s="247">
        <v>73866</v>
      </c>
      <c r="E305" s="247"/>
      <c r="F305" s="52"/>
      <c r="G305" s="52"/>
      <c r="H305" s="246" t="s">
        <v>195</v>
      </c>
      <c r="I305" s="246"/>
      <c r="J305" s="52"/>
      <c r="K305" s="52"/>
      <c r="L305" s="246" t="s">
        <v>195</v>
      </c>
      <c r="M305" s="246"/>
      <c r="N305" s="52"/>
      <c r="O305" s="52"/>
      <c r="P305" s="247">
        <v>6150</v>
      </c>
      <c r="Q305" s="247"/>
      <c r="R305" s="52"/>
      <c r="S305" s="52"/>
      <c r="T305" s="246" t="s">
        <v>195</v>
      </c>
      <c r="U305" s="246"/>
      <c r="V305" s="52"/>
      <c r="W305" s="52"/>
      <c r="X305" s="247">
        <v>12845</v>
      </c>
      <c r="Y305" s="247"/>
      <c r="Z305" s="52"/>
      <c r="AA305" s="52"/>
      <c r="AB305" s="246" t="s">
        <v>195</v>
      </c>
      <c r="AC305" s="246"/>
      <c r="AD305" s="52"/>
      <c r="AE305" s="52"/>
      <c r="AF305" s="246" t="s">
        <v>568</v>
      </c>
      <c r="AG305" s="246"/>
      <c r="AH305" s="257" t="s">
        <v>197</v>
      </c>
      <c r="AI305" s="52"/>
      <c r="AJ305" s="247">
        <v>86179</v>
      </c>
      <c r="AK305" s="247"/>
      <c r="AL305" s="52"/>
      <c r="AM305" s="52"/>
      <c r="AN305" s="247">
        <v>6150</v>
      </c>
      <c r="AO305" s="247"/>
      <c r="AP305" s="52"/>
      <c r="AQ305" s="66"/>
    </row>
    <row r="306" spans="1:43" ht="15.75" thickBot="1">
      <c r="A306" s="13"/>
      <c r="B306" s="62"/>
      <c r="C306" s="277"/>
      <c r="D306" s="249"/>
      <c r="E306" s="249"/>
      <c r="F306" s="101"/>
      <c r="G306" s="52"/>
      <c r="H306" s="248"/>
      <c r="I306" s="248"/>
      <c r="J306" s="101"/>
      <c r="K306" s="52"/>
      <c r="L306" s="248"/>
      <c r="M306" s="248"/>
      <c r="N306" s="101"/>
      <c r="O306" s="52"/>
      <c r="P306" s="249"/>
      <c r="Q306" s="249"/>
      <c r="R306" s="101"/>
      <c r="S306" s="52"/>
      <c r="T306" s="248"/>
      <c r="U306" s="248"/>
      <c r="V306" s="101"/>
      <c r="W306" s="52"/>
      <c r="X306" s="249"/>
      <c r="Y306" s="249"/>
      <c r="Z306" s="101"/>
      <c r="AA306" s="52"/>
      <c r="AB306" s="248"/>
      <c r="AC306" s="248"/>
      <c r="AD306" s="101"/>
      <c r="AE306" s="52"/>
      <c r="AF306" s="248"/>
      <c r="AG306" s="248"/>
      <c r="AH306" s="298"/>
      <c r="AI306" s="52"/>
      <c r="AJ306" s="249"/>
      <c r="AK306" s="249"/>
      <c r="AL306" s="101"/>
      <c r="AM306" s="52"/>
      <c r="AN306" s="249"/>
      <c r="AO306" s="249"/>
      <c r="AP306" s="101"/>
      <c r="AQ306" s="66"/>
    </row>
    <row r="307" spans="1:43">
      <c r="A307" s="13"/>
      <c r="B307" s="54"/>
      <c r="C307" s="243"/>
      <c r="D307" s="250">
        <v>557055</v>
      </c>
      <c r="E307" s="250"/>
      <c r="F307" s="140"/>
      <c r="G307" s="58"/>
      <c r="H307" s="252" t="s">
        <v>195</v>
      </c>
      <c r="I307" s="252"/>
      <c r="J307" s="140"/>
      <c r="K307" s="58"/>
      <c r="L307" s="252" t="s">
        <v>195</v>
      </c>
      <c r="M307" s="252"/>
      <c r="N307" s="140"/>
      <c r="O307" s="58"/>
      <c r="P307" s="250">
        <v>14879</v>
      </c>
      <c r="Q307" s="250"/>
      <c r="R307" s="140"/>
      <c r="S307" s="58"/>
      <c r="T307" s="252" t="s">
        <v>195</v>
      </c>
      <c r="U307" s="252"/>
      <c r="V307" s="140"/>
      <c r="W307" s="58"/>
      <c r="X307" s="250">
        <v>20790</v>
      </c>
      <c r="Y307" s="250"/>
      <c r="Z307" s="140"/>
      <c r="AA307" s="58"/>
      <c r="AB307" s="252" t="s">
        <v>195</v>
      </c>
      <c r="AC307" s="252"/>
      <c r="AD307" s="140"/>
      <c r="AE307" s="58"/>
      <c r="AF307" s="252" t="s">
        <v>569</v>
      </c>
      <c r="AG307" s="252"/>
      <c r="AH307" s="299" t="s">
        <v>197</v>
      </c>
      <c r="AI307" s="58"/>
      <c r="AJ307" s="250">
        <v>576848</v>
      </c>
      <c r="AK307" s="250"/>
      <c r="AL307" s="140"/>
      <c r="AM307" s="58"/>
      <c r="AN307" s="250">
        <v>14879</v>
      </c>
      <c r="AO307" s="250"/>
      <c r="AP307" s="140"/>
      <c r="AQ307" s="61"/>
    </row>
    <row r="308" spans="1:43" ht="15.75" thickBot="1">
      <c r="A308" s="13"/>
      <c r="B308" s="54"/>
      <c r="C308" s="243"/>
      <c r="D308" s="251"/>
      <c r="E308" s="251"/>
      <c r="F308" s="149"/>
      <c r="G308" s="58"/>
      <c r="H308" s="253"/>
      <c r="I308" s="253"/>
      <c r="J308" s="149"/>
      <c r="K308" s="58"/>
      <c r="L308" s="253"/>
      <c r="M308" s="253"/>
      <c r="N308" s="149"/>
      <c r="O308" s="58"/>
      <c r="P308" s="251"/>
      <c r="Q308" s="251"/>
      <c r="R308" s="149"/>
      <c r="S308" s="58"/>
      <c r="T308" s="253"/>
      <c r="U308" s="253"/>
      <c r="V308" s="149"/>
      <c r="W308" s="58"/>
      <c r="X308" s="251"/>
      <c r="Y308" s="251"/>
      <c r="Z308" s="149"/>
      <c r="AA308" s="58"/>
      <c r="AB308" s="253"/>
      <c r="AC308" s="253"/>
      <c r="AD308" s="149"/>
      <c r="AE308" s="58"/>
      <c r="AF308" s="253"/>
      <c r="AG308" s="253"/>
      <c r="AH308" s="297"/>
      <c r="AI308" s="58"/>
      <c r="AJ308" s="251"/>
      <c r="AK308" s="251"/>
      <c r="AL308" s="149"/>
      <c r="AM308" s="58"/>
      <c r="AN308" s="251"/>
      <c r="AO308" s="251"/>
      <c r="AP308" s="149"/>
      <c r="AQ308" s="61"/>
    </row>
    <row r="309" spans="1:43">
      <c r="A309" s="13"/>
      <c r="B309" s="25"/>
      <c r="C309" s="282" t="s">
        <v>39</v>
      </c>
      <c r="D309" s="282"/>
      <c r="E309" s="282"/>
      <c r="F309" s="282"/>
      <c r="G309" s="14"/>
      <c r="H309" s="53"/>
      <c r="I309" s="53"/>
      <c r="J309" s="53"/>
      <c r="K309" s="14"/>
      <c r="L309" s="53"/>
      <c r="M309" s="53"/>
      <c r="N309" s="53"/>
      <c r="O309" s="14"/>
      <c r="P309" s="53"/>
      <c r="Q309" s="53"/>
      <c r="R309" s="53"/>
      <c r="S309" s="14"/>
      <c r="T309" s="53"/>
      <c r="U309" s="53"/>
      <c r="V309" s="53"/>
      <c r="W309" s="14"/>
      <c r="X309" s="53"/>
      <c r="Y309" s="53"/>
      <c r="Z309" s="53"/>
      <c r="AA309" s="14"/>
      <c r="AB309" s="53"/>
      <c r="AC309" s="53"/>
      <c r="AD309" s="53"/>
      <c r="AE309" s="14"/>
      <c r="AF309" s="53"/>
      <c r="AG309" s="53"/>
      <c r="AH309" s="53"/>
      <c r="AI309" s="14"/>
      <c r="AJ309" s="53"/>
      <c r="AK309" s="53"/>
      <c r="AL309" s="53"/>
      <c r="AM309" s="14"/>
      <c r="AN309" s="53"/>
      <c r="AO309" s="53"/>
      <c r="AP309" s="53"/>
      <c r="AQ309" s="26"/>
    </row>
    <row r="310" spans="1:43">
      <c r="A310" s="13"/>
      <c r="B310" s="54"/>
      <c r="C310" s="283" t="s">
        <v>553</v>
      </c>
      <c r="D310" s="245">
        <v>984</v>
      </c>
      <c r="E310" s="245"/>
      <c r="F310" s="58"/>
      <c r="G310" s="58"/>
      <c r="H310" s="245" t="s">
        <v>195</v>
      </c>
      <c r="I310" s="245"/>
      <c r="J310" s="58"/>
      <c r="K310" s="58"/>
      <c r="L310" s="245" t="s">
        <v>195</v>
      </c>
      <c r="M310" s="245"/>
      <c r="N310" s="58"/>
      <c r="O310" s="58"/>
      <c r="P310" s="244">
        <v>4718</v>
      </c>
      <c r="Q310" s="244"/>
      <c r="R310" s="58"/>
      <c r="S310" s="58"/>
      <c r="T310" s="245" t="s">
        <v>195</v>
      </c>
      <c r="U310" s="245"/>
      <c r="V310" s="58"/>
      <c r="W310" s="58"/>
      <c r="X310" s="245" t="s">
        <v>195</v>
      </c>
      <c r="Y310" s="245"/>
      <c r="Z310" s="58"/>
      <c r="AA310" s="58"/>
      <c r="AB310" s="245" t="s">
        <v>195</v>
      </c>
      <c r="AC310" s="245"/>
      <c r="AD310" s="58"/>
      <c r="AE310" s="58"/>
      <c r="AF310" s="245" t="s">
        <v>570</v>
      </c>
      <c r="AG310" s="245"/>
      <c r="AH310" s="243" t="s">
        <v>197</v>
      </c>
      <c r="AI310" s="58"/>
      <c r="AJ310" s="244">
        <v>1707</v>
      </c>
      <c r="AK310" s="244"/>
      <c r="AL310" s="58"/>
      <c r="AM310" s="58"/>
      <c r="AN310" s="244">
        <v>1540</v>
      </c>
      <c r="AO310" s="244"/>
      <c r="AP310" s="58"/>
      <c r="AQ310" s="61"/>
    </row>
    <row r="311" spans="1:43">
      <c r="A311" s="13"/>
      <c r="B311" s="54"/>
      <c r="C311" s="283"/>
      <c r="D311" s="245"/>
      <c r="E311" s="245"/>
      <c r="F311" s="58"/>
      <c r="G311" s="58"/>
      <c r="H311" s="245"/>
      <c r="I311" s="245"/>
      <c r="J311" s="58"/>
      <c r="K311" s="58"/>
      <c r="L311" s="245"/>
      <c r="M311" s="245"/>
      <c r="N311" s="58"/>
      <c r="O311" s="58"/>
      <c r="P311" s="244"/>
      <c r="Q311" s="244"/>
      <c r="R311" s="58"/>
      <c r="S311" s="58"/>
      <c r="T311" s="245"/>
      <c r="U311" s="245"/>
      <c r="V311" s="58"/>
      <c r="W311" s="58"/>
      <c r="X311" s="245"/>
      <c r="Y311" s="245"/>
      <c r="Z311" s="58"/>
      <c r="AA311" s="58"/>
      <c r="AB311" s="245"/>
      <c r="AC311" s="245"/>
      <c r="AD311" s="58"/>
      <c r="AE311" s="58"/>
      <c r="AF311" s="245"/>
      <c r="AG311" s="245"/>
      <c r="AH311" s="243"/>
      <c r="AI311" s="58"/>
      <c r="AJ311" s="244"/>
      <c r="AK311" s="244"/>
      <c r="AL311" s="58"/>
      <c r="AM311" s="58"/>
      <c r="AN311" s="244"/>
      <c r="AO311" s="244"/>
      <c r="AP311" s="58"/>
      <c r="AQ311" s="61"/>
    </row>
    <row r="312" spans="1:43">
      <c r="A312" s="13"/>
      <c r="B312" s="62"/>
      <c r="C312" s="284" t="s">
        <v>483</v>
      </c>
      <c r="D312" s="246" t="s">
        <v>195</v>
      </c>
      <c r="E312" s="246"/>
      <c r="F312" s="52"/>
      <c r="G312" s="52"/>
      <c r="H312" s="246" t="s">
        <v>195</v>
      </c>
      <c r="I312" s="246"/>
      <c r="J312" s="52"/>
      <c r="K312" s="52"/>
      <c r="L312" s="246" t="s">
        <v>195</v>
      </c>
      <c r="M312" s="246"/>
      <c r="N312" s="52"/>
      <c r="O312" s="52"/>
      <c r="P312" s="246" t="s">
        <v>195</v>
      </c>
      <c r="Q312" s="246"/>
      <c r="R312" s="52"/>
      <c r="S312" s="52"/>
      <c r="T312" s="246" t="s">
        <v>195</v>
      </c>
      <c r="U312" s="246"/>
      <c r="V312" s="52"/>
      <c r="W312" s="52"/>
      <c r="X312" s="246" t="s">
        <v>195</v>
      </c>
      <c r="Y312" s="246"/>
      <c r="Z312" s="52"/>
      <c r="AA312" s="52"/>
      <c r="AB312" s="246" t="s">
        <v>195</v>
      </c>
      <c r="AC312" s="246"/>
      <c r="AD312" s="52"/>
      <c r="AE312" s="52"/>
      <c r="AF312" s="246" t="s">
        <v>195</v>
      </c>
      <c r="AG312" s="246"/>
      <c r="AH312" s="52"/>
      <c r="AI312" s="52"/>
      <c r="AJ312" s="246" t="s">
        <v>195</v>
      </c>
      <c r="AK312" s="246"/>
      <c r="AL312" s="52"/>
      <c r="AM312" s="52"/>
      <c r="AN312" s="246" t="s">
        <v>195</v>
      </c>
      <c r="AO312" s="246"/>
      <c r="AP312" s="52"/>
      <c r="AQ312" s="66"/>
    </row>
    <row r="313" spans="1:43" ht="15.75" thickBot="1">
      <c r="A313" s="13"/>
      <c r="B313" s="62"/>
      <c r="C313" s="284"/>
      <c r="D313" s="248"/>
      <c r="E313" s="248"/>
      <c r="F313" s="101"/>
      <c r="G313" s="52"/>
      <c r="H313" s="248"/>
      <c r="I313" s="248"/>
      <c r="J313" s="101"/>
      <c r="K313" s="52"/>
      <c r="L313" s="248"/>
      <c r="M313" s="248"/>
      <c r="N313" s="101"/>
      <c r="O313" s="52"/>
      <c r="P313" s="248"/>
      <c r="Q313" s="248"/>
      <c r="R313" s="101"/>
      <c r="S313" s="52"/>
      <c r="T313" s="248"/>
      <c r="U313" s="248"/>
      <c r="V313" s="101"/>
      <c r="W313" s="52"/>
      <c r="X313" s="248"/>
      <c r="Y313" s="248"/>
      <c r="Z313" s="101"/>
      <c r="AA313" s="52"/>
      <c r="AB313" s="248"/>
      <c r="AC313" s="248"/>
      <c r="AD313" s="101"/>
      <c r="AE313" s="52"/>
      <c r="AF313" s="248"/>
      <c r="AG313" s="248"/>
      <c r="AH313" s="101"/>
      <c r="AI313" s="52"/>
      <c r="AJ313" s="248"/>
      <c r="AK313" s="248"/>
      <c r="AL313" s="101"/>
      <c r="AM313" s="52"/>
      <c r="AN313" s="248"/>
      <c r="AO313" s="248"/>
      <c r="AP313" s="101"/>
      <c r="AQ313" s="66"/>
    </row>
    <row r="314" spans="1:43">
      <c r="A314" s="13"/>
      <c r="B314" s="54"/>
      <c r="C314" s="58"/>
      <c r="D314" s="252">
        <v>984</v>
      </c>
      <c r="E314" s="252"/>
      <c r="F314" s="140"/>
      <c r="G314" s="58"/>
      <c r="H314" s="252" t="s">
        <v>195</v>
      </c>
      <c r="I314" s="252"/>
      <c r="J314" s="140"/>
      <c r="K314" s="58"/>
      <c r="L314" s="252" t="s">
        <v>195</v>
      </c>
      <c r="M314" s="252"/>
      <c r="N314" s="140"/>
      <c r="O314" s="58"/>
      <c r="P314" s="250">
        <v>4718</v>
      </c>
      <c r="Q314" s="250"/>
      <c r="R314" s="140"/>
      <c r="S314" s="58"/>
      <c r="T314" s="252" t="s">
        <v>195</v>
      </c>
      <c r="U314" s="252"/>
      <c r="V314" s="140"/>
      <c r="W314" s="58"/>
      <c r="X314" s="252" t="s">
        <v>195</v>
      </c>
      <c r="Y314" s="252"/>
      <c r="Z314" s="140"/>
      <c r="AA314" s="58"/>
      <c r="AB314" s="252" t="s">
        <v>195</v>
      </c>
      <c r="AC314" s="252"/>
      <c r="AD314" s="140"/>
      <c r="AE314" s="58"/>
      <c r="AF314" s="252" t="s">
        <v>570</v>
      </c>
      <c r="AG314" s="252"/>
      <c r="AH314" s="299" t="s">
        <v>197</v>
      </c>
      <c r="AI314" s="58"/>
      <c r="AJ314" s="250">
        <v>1707</v>
      </c>
      <c r="AK314" s="250"/>
      <c r="AL314" s="140"/>
      <c r="AM314" s="58"/>
      <c r="AN314" s="250">
        <v>1540</v>
      </c>
      <c r="AO314" s="250"/>
      <c r="AP314" s="140"/>
      <c r="AQ314" s="61"/>
    </row>
    <row r="315" spans="1:43" ht="15.75" thickBot="1">
      <c r="A315" s="13"/>
      <c r="B315" s="54"/>
      <c r="C315" s="58"/>
      <c r="D315" s="253"/>
      <c r="E315" s="253"/>
      <c r="F315" s="149"/>
      <c r="G315" s="58"/>
      <c r="H315" s="253"/>
      <c r="I315" s="253"/>
      <c r="J315" s="149"/>
      <c r="K315" s="58"/>
      <c r="L315" s="253"/>
      <c r="M315" s="253"/>
      <c r="N315" s="149"/>
      <c r="O315" s="58"/>
      <c r="P315" s="251"/>
      <c r="Q315" s="251"/>
      <c r="R315" s="149"/>
      <c r="S315" s="58"/>
      <c r="T315" s="253"/>
      <c r="U315" s="253"/>
      <c r="V315" s="149"/>
      <c r="W315" s="58"/>
      <c r="X315" s="253"/>
      <c r="Y315" s="253"/>
      <c r="Z315" s="149"/>
      <c r="AA315" s="58"/>
      <c r="AB315" s="253"/>
      <c r="AC315" s="253"/>
      <c r="AD315" s="149"/>
      <c r="AE315" s="58"/>
      <c r="AF315" s="253"/>
      <c r="AG315" s="253"/>
      <c r="AH315" s="297"/>
      <c r="AI315" s="58"/>
      <c r="AJ315" s="251"/>
      <c r="AK315" s="251"/>
      <c r="AL315" s="149"/>
      <c r="AM315" s="58"/>
      <c r="AN315" s="251"/>
      <c r="AO315" s="251"/>
      <c r="AP315" s="149"/>
      <c r="AQ315" s="61"/>
    </row>
    <row r="316" spans="1:43">
      <c r="A316" s="13"/>
      <c r="B316" s="62"/>
      <c r="C316" s="220" t="s">
        <v>40</v>
      </c>
      <c r="D316" s="258" t="s">
        <v>193</v>
      </c>
      <c r="E316" s="255">
        <v>592856</v>
      </c>
      <c r="F316" s="53"/>
      <c r="G316" s="52"/>
      <c r="H316" s="258" t="s">
        <v>193</v>
      </c>
      <c r="I316" s="254">
        <v>128</v>
      </c>
      <c r="J316" s="53"/>
      <c r="K316" s="52"/>
      <c r="L316" s="258" t="s">
        <v>193</v>
      </c>
      <c r="M316" s="254" t="s">
        <v>195</v>
      </c>
      <c r="N316" s="53"/>
      <c r="O316" s="52"/>
      <c r="P316" s="258" t="s">
        <v>193</v>
      </c>
      <c r="Q316" s="255">
        <v>19597</v>
      </c>
      <c r="R316" s="53"/>
      <c r="S316" s="52"/>
      <c r="T316" s="258" t="s">
        <v>193</v>
      </c>
      <c r="U316" s="254" t="s">
        <v>564</v>
      </c>
      <c r="V316" s="258" t="s">
        <v>197</v>
      </c>
      <c r="W316" s="52"/>
      <c r="X316" s="258" t="s">
        <v>193</v>
      </c>
      <c r="Y316" s="255">
        <v>20790</v>
      </c>
      <c r="Z316" s="53"/>
      <c r="AA316" s="52"/>
      <c r="AB316" s="258" t="s">
        <v>193</v>
      </c>
      <c r="AC316" s="254" t="s">
        <v>195</v>
      </c>
      <c r="AD316" s="53"/>
      <c r="AE316" s="52"/>
      <c r="AF316" s="258" t="s">
        <v>193</v>
      </c>
      <c r="AG316" s="254" t="s">
        <v>571</v>
      </c>
      <c r="AH316" s="258" t="s">
        <v>197</v>
      </c>
      <c r="AI316" s="52"/>
      <c r="AJ316" s="258" t="s">
        <v>193</v>
      </c>
      <c r="AK316" s="255">
        <v>613248</v>
      </c>
      <c r="AL316" s="53"/>
      <c r="AM316" s="52"/>
      <c r="AN316" s="258" t="s">
        <v>193</v>
      </c>
      <c r="AO316" s="255">
        <v>16419</v>
      </c>
      <c r="AP316" s="53"/>
      <c r="AQ316" s="66"/>
    </row>
    <row r="317" spans="1:43" ht="15.75" thickBot="1">
      <c r="A317" s="13"/>
      <c r="B317" s="62"/>
      <c r="C317" s="220"/>
      <c r="D317" s="259"/>
      <c r="E317" s="260"/>
      <c r="F317" s="79"/>
      <c r="G317" s="52"/>
      <c r="H317" s="259"/>
      <c r="I317" s="262"/>
      <c r="J317" s="79"/>
      <c r="K317" s="52"/>
      <c r="L317" s="259"/>
      <c r="M317" s="262"/>
      <c r="N317" s="79"/>
      <c r="O317" s="52"/>
      <c r="P317" s="259"/>
      <c r="Q317" s="260"/>
      <c r="R317" s="79"/>
      <c r="S317" s="52"/>
      <c r="T317" s="259"/>
      <c r="U317" s="262"/>
      <c r="V317" s="259"/>
      <c r="W317" s="52"/>
      <c r="X317" s="259"/>
      <c r="Y317" s="260"/>
      <c r="Z317" s="79"/>
      <c r="AA317" s="52"/>
      <c r="AB317" s="259"/>
      <c r="AC317" s="262"/>
      <c r="AD317" s="79"/>
      <c r="AE317" s="52"/>
      <c r="AF317" s="259"/>
      <c r="AG317" s="262"/>
      <c r="AH317" s="259"/>
      <c r="AI317" s="52"/>
      <c r="AJ317" s="259"/>
      <c r="AK317" s="260"/>
      <c r="AL317" s="79"/>
      <c r="AM317" s="52"/>
      <c r="AN317" s="259"/>
      <c r="AO317" s="260"/>
      <c r="AP317" s="79"/>
      <c r="AQ317" s="66"/>
    </row>
    <row r="318" spans="1:43" ht="15.75" thickTop="1">
      <c r="A318" s="13"/>
      <c r="B318" s="28"/>
      <c r="C318" s="27"/>
      <c r="D318" s="143"/>
      <c r="E318" s="143"/>
      <c r="F318" s="143"/>
      <c r="G318" s="27"/>
      <c r="H318" s="143"/>
      <c r="I318" s="143"/>
      <c r="J318" s="143"/>
      <c r="K318" s="27"/>
      <c r="L318" s="143"/>
      <c r="M318" s="143"/>
      <c r="N318" s="143"/>
      <c r="O318" s="27"/>
      <c r="P318" s="143"/>
      <c r="Q318" s="143"/>
      <c r="R318" s="143"/>
      <c r="S318" s="27"/>
      <c r="T318" s="143"/>
      <c r="U318" s="143"/>
      <c r="V318" s="143"/>
      <c r="W318" s="27"/>
      <c r="X318" s="143"/>
      <c r="Y318" s="143"/>
      <c r="Z318" s="143"/>
      <c r="AA318" s="27"/>
      <c r="AB318" s="143"/>
      <c r="AC318" s="143"/>
      <c r="AD318" s="143"/>
      <c r="AE318" s="27"/>
      <c r="AF318" s="143"/>
      <c r="AG318" s="143"/>
      <c r="AH318" s="143"/>
      <c r="AI318" s="27"/>
      <c r="AJ318" s="143"/>
      <c r="AK318" s="143"/>
      <c r="AL318" s="143"/>
      <c r="AM318" s="27"/>
      <c r="AN318" s="143"/>
      <c r="AO318" s="143"/>
      <c r="AP318" s="143"/>
      <c r="AQ318" s="32"/>
    </row>
    <row r="319" spans="1:43">
      <c r="A319" s="13"/>
      <c r="B319" s="25"/>
      <c r="C319" s="282" t="s">
        <v>47</v>
      </c>
      <c r="D319" s="282"/>
      <c r="E319" s="282"/>
      <c r="F319" s="282"/>
      <c r="G319" s="14"/>
      <c r="H319" s="52"/>
      <c r="I319" s="52"/>
      <c r="J319" s="52"/>
      <c r="K319" s="14"/>
      <c r="L319" s="52"/>
      <c r="M319" s="52"/>
      <c r="N319" s="52"/>
      <c r="O319" s="14"/>
      <c r="P319" s="52"/>
      <c r="Q319" s="52"/>
      <c r="R319" s="52"/>
      <c r="S319" s="14"/>
      <c r="T319" s="52"/>
      <c r="U319" s="52"/>
      <c r="V319" s="52"/>
      <c r="W319" s="14"/>
      <c r="X319" s="52"/>
      <c r="Y319" s="52"/>
      <c r="Z319" s="52"/>
      <c r="AA319" s="14"/>
      <c r="AB319" s="52"/>
      <c r="AC319" s="52"/>
      <c r="AD319" s="52"/>
      <c r="AE319" s="14"/>
      <c r="AF319" s="52"/>
      <c r="AG319" s="52"/>
      <c r="AH319" s="52"/>
      <c r="AI319" s="14"/>
      <c r="AJ319" s="52"/>
      <c r="AK319" s="52"/>
      <c r="AL319" s="52"/>
      <c r="AM319" s="14"/>
      <c r="AN319" s="52"/>
      <c r="AO319" s="52"/>
      <c r="AP319" s="52"/>
      <c r="AQ319" s="26"/>
    </row>
    <row r="320" spans="1:43">
      <c r="A320" s="13"/>
      <c r="B320" s="54"/>
      <c r="C320" s="283" t="s">
        <v>553</v>
      </c>
      <c r="D320" s="243" t="s">
        <v>193</v>
      </c>
      <c r="E320" s="245">
        <v>815</v>
      </c>
      <c r="F320" s="58"/>
      <c r="G320" s="58"/>
      <c r="H320" s="243" t="s">
        <v>193</v>
      </c>
      <c r="I320" s="245" t="s">
        <v>195</v>
      </c>
      <c r="J320" s="58"/>
      <c r="K320" s="58"/>
      <c r="L320" s="243" t="s">
        <v>193</v>
      </c>
      <c r="M320" s="245" t="s">
        <v>195</v>
      </c>
      <c r="N320" s="58"/>
      <c r="O320" s="58"/>
      <c r="P320" s="243" t="s">
        <v>193</v>
      </c>
      <c r="Q320" s="245">
        <v>986</v>
      </c>
      <c r="R320" s="58"/>
      <c r="S320" s="58"/>
      <c r="T320" s="243" t="s">
        <v>193</v>
      </c>
      <c r="U320" s="245" t="s">
        <v>195</v>
      </c>
      <c r="V320" s="58"/>
      <c r="W320" s="58"/>
      <c r="X320" s="243" t="s">
        <v>193</v>
      </c>
      <c r="Y320" s="245" t="s">
        <v>195</v>
      </c>
      <c r="Z320" s="58"/>
      <c r="AA320" s="58"/>
      <c r="AB320" s="243" t="s">
        <v>193</v>
      </c>
      <c r="AC320" s="245" t="s">
        <v>195</v>
      </c>
      <c r="AD320" s="58"/>
      <c r="AE320" s="58"/>
      <c r="AF320" s="243" t="s">
        <v>193</v>
      </c>
      <c r="AG320" s="245" t="s">
        <v>572</v>
      </c>
      <c r="AH320" s="243" t="s">
        <v>197</v>
      </c>
      <c r="AI320" s="58"/>
      <c r="AJ320" s="243" t="s">
        <v>193</v>
      </c>
      <c r="AK320" s="245" t="s">
        <v>195</v>
      </c>
      <c r="AL320" s="58"/>
      <c r="AM320" s="58"/>
      <c r="AN320" s="243" t="s">
        <v>193</v>
      </c>
      <c r="AO320" s="245" t="s">
        <v>195</v>
      </c>
      <c r="AP320" s="58"/>
      <c r="AQ320" s="61"/>
    </row>
    <row r="321" spans="1:43" ht="15.75" thickBot="1">
      <c r="A321" s="13"/>
      <c r="B321" s="54"/>
      <c r="C321" s="283"/>
      <c r="D321" s="297"/>
      <c r="E321" s="253"/>
      <c r="F321" s="149"/>
      <c r="G321" s="58"/>
      <c r="H321" s="297"/>
      <c r="I321" s="253"/>
      <c r="J321" s="149"/>
      <c r="K321" s="58"/>
      <c r="L321" s="297"/>
      <c r="M321" s="253"/>
      <c r="N321" s="149"/>
      <c r="O321" s="58"/>
      <c r="P321" s="297"/>
      <c r="Q321" s="253"/>
      <c r="R321" s="149"/>
      <c r="S321" s="58"/>
      <c r="T321" s="297"/>
      <c r="U321" s="253"/>
      <c r="V321" s="149"/>
      <c r="W321" s="58"/>
      <c r="X321" s="297"/>
      <c r="Y321" s="253"/>
      <c r="Z321" s="149"/>
      <c r="AA321" s="58"/>
      <c r="AB321" s="297"/>
      <c r="AC321" s="253"/>
      <c r="AD321" s="149"/>
      <c r="AE321" s="58"/>
      <c r="AF321" s="297"/>
      <c r="AG321" s="253"/>
      <c r="AH321" s="297"/>
      <c r="AI321" s="58"/>
      <c r="AJ321" s="297"/>
      <c r="AK321" s="253"/>
      <c r="AL321" s="149"/>
      <c r="AM321" s="58"/>
      <c r="AN321" s="297"/>
      <c r="AO321" s="253"/>
      <c r="AP321" s="149"/>
      <c r="AQ321" s="61"/>
    </row>
    <row r="322" spans="1:43">
      <c r="A322" s="13"/>
      <c r="B322" s="62"/>
      <c r="C322" s="282" t="s">
        <v>48</v>
      </c>
      <c r="D322" s="258" t="s">
        <v>193</v>
      </c>
      <c r="E322" s="254">
        <v>815</v>
      </c>
      <c r="F322" s="53"/>
      <c r="G322" s="52"/>
      <c r="H322" s="258" t="s">
        <v>193</v>
      </c>
      <c r="I322" s="254" t="s">
        <v>195</v>
      </c>
      <c r="J322" s="53"/>
      <c r="K322" s="52"/>
      <c r="L322" s="258" t="s">
        <v>193</v>
      </c>
      <c r="M322" s="254" t="s">
        <v>195</v>
      </c>
      <c r="N322" s="53"/>
      <c r="O322" s="52"/>
      <c r="P322" s="258" t="s">
        <v>193</v>
      </c>
      <c r="Q322" s="254">
        <v>986</v>
      </c>
      <c r="R322" s="53"/>
      <c r="S322" s="52"/>
      <c r="T322" s="258" t="s">
        <v>193</v>
      </c>
      <c r="U322" s="254" t="s">
        <v>195</v>
      </c>
      <c r="V322" s="53"/>
      <c r="W322" s="52"/>
      <c r="X322" s="258" t="s">
        <v>193</v>
      </c>
      <c r="Y322" s="254" t="s">
        <v>195</v>
      </c>
      <c r="Z322" s="53"/>
      <c r="AA322" s="52"/>
      <c r="AB322" s="258" t="s">
        <v>193</v>
      </c>
      <c r="AC322" s="254" t="s">
        <v>195</v>
      </c>
      <c r="AD322" s="53"/>
      <c r="AE322" s="52"/>
      <c r="AF322" s="258" t="s">
        <v>193</v>
      </c>
      <c r="AG322" s="254" t="s">
        <v>572</v>
      </c>
      <c r="AH322" s="258" t="s">
        <v>197</v>
      </c>
      <c r="AI322" s="52"/>
      <c r="AJ322" s="258" t="s">
        <v>193</v>
      </c>
      <c r="AK322" s="254" t="s">
        <v>195</v>
      </c>
      <c r="AL322" s="53"/>
      <c r="AM322" s="52"/>
      <c r="AN322" s="258" t="s">
        <v>193</v>
      </c>
      <c r="AO322" s="254" t="s">
        <v>195</v>
      </c>
      <c r="AP322" s="53"/>
      <c r="AQ322" s="66"/>
    </row>
    <row r="323" spans="1:43" ht="15.75" thickBot="1">
      <c r="A323" s="13"/>
      <c r="B323" s="62"/>
      <c r="C323" s="282"/>
      <c r="D323" s="259"/>
      <c r="E323" s="262"/>
      <c r="F323" s="79"/>
      <c r="G323" s="52"/>
      <c r="H323" s="259"/>
      <c r="I323" s="262"/>
      <c r="J323" s="79"/>
      <c r="K323" s="52"/>
      <c r="L323" s="259"/>
      <c r="M323" s="262"/>
      <c r="N323" s="79"/>
      <c r="O323" s="52"/>
      <c r="P323" s="259"/>
      <c r="Q323" s="262"/>
      <c r="R323" s="79"/>
      <c r="S323" s="52"/>
      <c r="T323" s="259"/>
      <c r="U323" s="262"/>
      <c r="V323" s="79"/>
      <c r="W323" s="52"/>
      <c r="X323" s="259"/>
      <c r="Y323" s="262"/>
      <c r="Z323" s="79"/>
      <c r="AA323" s="52"/>
      <c r="AB323" s="259"/>
      <c r="AC323" s="262"/>
      <c r="AD323" s="79"/>
      <c r="AE323" s="52"/>
      <c r="AF323" s="259"/>
      <c r="AG323" s="262"/>
      <c r="AH323" s="259"/>
      <c r="AI323" s="52"/>
      <c r="AJ323" s="259"/>
      <c r="AK323" s="262"/>
      <c r="AL323" s="79"/>
      <c r="AM323" s="52"/>
      <c r="AN323" s="259"/>
      <c r="AO323" s="262"/>
      <c r="AP323" s="79"/>
      <c r="AQ323" s="66"/>
    </row>
    <row r="324" spans="1:43" ht="16.5" thickTop="1" thickBot="1">
      <c r="A324" s="13"/>
      <c r="B324" s="271"/>
      <c r="C324" s="115"/>
      <c r="D324" s="295"/>
      <c r="E324" s="295"/>
      <c r="F324" s="295"/>
      <c r="G324" s="115"/>
      <c r="H324" s="295"/>
      <c r="I324" s="295"/>
      <c r="J324" s="295"/>
      <c r="K324" s="115"/>
      <c r="L324" s="295"/>
      <c r="M324" s="295"/>
      <c r="N324" s="295"/>
      <c r="O324" s="115"/>
      <c r="P324" s="295"/>
      <c r="Q324" s="295"/>
      <c r="R324" s="295"/>
      <c r="S324" s="115"/>
      <c r="T324" s="295"/>
      <c r="U324" s="295"/>
      <c r="V324" s="295"/>
      <c r="W324" s="115"/>
      <c r="X324" s="295"/>
      <c r="Y324" s="295"/>
      <c r="Z324" s="295"/>
      <c r="AA324" s="115"/>
      <c r="AB324" s="295"/>
      <c r="AC324" s="295"/>
      <c r="AD324" s="295"/>
      <c r="AE324" s="115"/>
      <c r="AF324" s="295"/>
      <c r="AG324" s="295"/>
      <c r="AH324" s="295"/>
      <c r="AI324" s="115"/>
      <c r="AJ324" s="295"/>
      <c r="AK324" s="295"/>
      <c r="AL324" s="295"/>
      <c r="AM324" s="115"/>
      <c r="AN324" s="295"/>
      <c r="AO324" s="295"/>
      <c r="AP324" s="295"/>
      <c r="AQ324" s="272"/>
    </row>
    <row r="325" spans="1:43">
      <c r="A325" s="13"/>
      <c r="B325" s="15"/>
      <c r="C325" s="15"/>
    </row>
    <row r="326" spans="1:43" ht="78.75">
      <c r="A326" s="13"/>
      <c r="B326" s="159">
        <v>-1</v>
      </c>
      <c r="C326" s="160" t="s">
        <v>573</v>
      </c>
    </row>
    <row r="327" spans="1:43">
      <c r="A327" s="13"/>
      <c r="B327" s="15"/>
      <c r="C327" s="15"/>
    </row>
    <row r="328" spans="1:43" ht="45">
      <c r="A328" s="13"/>
      <c r="B328" s="159">
        <v>-2</v>
      </c>
      <c r="C328" s="160" t="s">
        <v>574</v>
      </c>
    </row>
    <row r="329" spans="1:43">
      <c r="A329" s="13"/>
      <c r="B329" s="15"/>
      <c r="C329" s="15"/>
    </row>
    <row r="330" spans="1:43" ht="22.5">
      <c r="A330" s="13"/>
      <c r="B330" s="159">
        <v>-3</v>
      </c>
      <c r="C330" s="160" t="s">
        <v>575</v>
      </c>
    </row>
    <row r="331" spans="1:43">
      <c r="A331" s="13"/>
      <c r="B331" s="103"/>
      <c r="C331" s="103"/>
      <c r="D331" s="103"/>
      <c r="E331" s="103"/>
      <c r="F331" s="103"/>
      <c r="G331" s="103"/>
      <c r="H331" s="103"/>
      <c r="I331" s="103"/>
      <c r="J331" s="103"/>
      <c r="K331" s="103"/>
      <c r="L331" s="103"/>
      <c r="M331" s="103"/>
      <c r="N331" s="103"/>
      <c r="O331" s="103"/>
      <c r="P331" s="103"/>
      <c r="Q331" s="103"/>
      <c r="R331" s="103"/>
      <c r="S331" s="103"/>
      <c r="T331" s="103"/>
      <c r="U331" s="103"/>
      <c r="V331" s="103"/>
      <c r="W331" s="103"/>
      <c r="X331" s="103"/>
      <c r="Y331" s="103"/>
      <c r="Z331" s="103"/>
      <c r="AA331" s="103"/>
      <c r="AB331" s="103"/>
      <c r="AC331" s="103"/>
      <c r="AD331" s="103"/>
      <c r="AE331" s="103"/>
      <c r="AF331" s="103"/>
      <c r="AG331" s="103"/>
      <c r="AH331" s="103"/>
      <c r="AI331" s="103"/>
      <c r="AJ331" s="103"/>
      <c r="AK331" s="103"/>
      <c r="AL331" s="103"/>
      <c r="AM331" s="103"/>
      <c r="AN331" s="103"/>
      <c r="AO331" s="103"/>
      <c r="AP331" s="103"/>
      <c r="AQ331" s="103"/>
    </row>
    <row r="332" spans="1:43">
      <c r="A332" s="13"/>
      <c r="B332" s="52" t="s">
        <v>576</v>
      </c>
      <c r="C332" s="52"/>
      <c r="D332" s="52"/>
      <c r="E332" s="52"/>
      <c r="F332" s="52"/>
      <c r="G332" s="52"/>
      <c r="H332" s="52"/>
      <c r="I332" s="52"/>
      <c r="J332" s="52"/>
      <c r="K332" s="52"/>
      <c r="L332" s="52"/>
      <c r="M332" s="52"/>
      <c r="N332" s="52"/>
      <c r="O332" s="52"/>
      <c r="P332" s="52"/>
      <c r="Q332" s="52"/>
      <c r="R332" s="52"/>
      <c r="S332" s="52"/>
      <c r="T332" s="52"/>
      <c r="U332" s="52"/>
      <c r="V332" s="52"/>
      <c r="W332" s="52"/>
      <c r="X332" s="52"/>
      <c r="Y332" s="52"/>
      <c r="Z332" s="52"/>
      <c r="AA332" s="52"/>
      <c r="AB332" s="52"/>
      <c r="AC332" s="52"/>
      <c r="AD332" s="52"/>
      <c r="AE332" s="52"/>
      <c r="AF332" s="52"/>
      <c r="AG332" s="52"/>
      <c r="AH332" s="52"/>
      <c r="AI332" s="52"/>
      <c r="AJ332" s="52"/>
      <c r="AK332" s="52"/>
      <c r="AL332" s="52"/>
      <c r="AM332" s="52"/>
      <c r="AN332" s="52"/>
      <c r="AO332" s="52"/>
      <c r="AP332" s="52"/>
      <c r="AQ332" s="52"/>
    </row>
    <row r="333" spans="1:43">
      <c r="A333" s="13"/>
      <c r="B333" s="103"/>
      <c r="C333" s="103"/>
      <c r="D333" s="103"/>
      <c r="E333" s="103"/>
      <c r="F333" s="103"/>
      <c r="G333" s="103"/>
      <c r="H333" s="103"/>
      <c r="I333" s="103"/>
      <c r="J333" s="103"/>
      <c r="K333" s="103"/>
      <c r="L333" s="103"/>
      <c r="M333" s="103"/>
      <c r="N333" s="103"/>
      <c r="O333" s="103"/>
      <c r="P333" s="103"/>
      <c r="Q333" s="103"/>
      <c r="R333" s="103"/>
      <c r="S333" s="103"/>
      <c r="T333" s="103"/>
      <c r="U333" s="103"/>
      <c r="V333" s="103"/>
      <c r="W333" s="103"/>
      <c r="X333" s="103"/>
      <c r="Y333" s="103"/>
      <c r="Z333" s="103"/>
      <c r="AA333" s="103"/>
      <c r="AB333" s="103"/>
      <c r="AC333" s="103"/>
      <c r="AD333" s="103"/>
      <c r="AE333" s="103"/>
      <c r="AF333" s="103"/>
      <c r="AG333" s="103"/>
      <c r="AH333" s="103"/>
      <c r="AI333" s="103"/>
      <c r="AJ333" s="103"/>
      <c r="AK333" s="103"/>
      <c r="AL333" s="103"/>
      <c r="AM333" s="103"/>
      <c r="AN333" s="103"/>
      <c r="AO333" s="103"/>
      <c r="AP333" s="103"/>
      <c r="AQ333" s="103"/>
    </row>
    <row r="334" spans="1:43">
      <c r="A334" s="13"/>
      <c r="B334" s="205" t="s">
        <v>577</v>
      </c>
      <c r="C334" s="205"/>
      <c r="D334" s="205"/>
      <c r="E334" s="205"/>
      <c r="F334" s="205"/>
      <c r="G334" s="205"/>
      <c r="H334" s="205"/>
      <c r="I334" s="205"/>
      <c r="J334" s="205"/>
      <c r="K334" s="205"/>
      <c r="L334" s="205"/>
      <c r="M334" s="205"/>
      <c r="N334" s="205"/>
      <c r="O334" s="205"/>
      <c r="P334" s="205"/>
      <c r="Q334" s="205"/>
      <c r="R334" s="205"/>
      <c r="S334" s="205"/>
      <c r="T334" s="205"/>
      <c r="U334" s="205"/>
      <c r="V334" s="205"/>
      <c r="W334" s="205"/>
      <c r="X334" s="205"/>
      <c r="Y334" s="205"/>
      <c r="Z334" s="205"/>
      <c r="AA334" s="205"/>
      <c r="AB334" s="205"/>
      <c r="AC334" s="205"/>
      <c r="AD334" s="205"/>
      <c r="AE334" s="205"/>
      <c r="AF334" s="205"/>
      <c r="AG334" s="205"/>
      <c r="AH334" s="205"/>
      <c r="AI334" s="205"/>
      <c r="AJ334" s="205"/>
      <c r="AK334" s="205"/>
      <c r="AL334" s="205"/>
      <c r="AM334" s="205"/>
      <c r="AN334" s="205"/>
      <c r="AO334" s="205"/>
      <c r="AP334" s="205"/>
      <c r="AQ334" s="205"/>
    </row>
    <row r="335" spans="1:43">
      <c r="A335" s="13"/>
      <c r="B335" s="103"/>
      <c r="C335" s="103"/>
      <c r="D335" s="103"/>
      <c r="E335" s="103"/>
      <c r="F335" s="103"/>
      <c r="G335" s="103"/>
      <c r="H335" s="103"/>
      <c r="I335" s="103"/>
      <c r="J335" s="103"/>
      <c r="K335" s="103"/>
      <c r="L335" s="103"/>
      <c r="M335" s="103"/>
      <c r="N335" s="103"/>
      <c r="O335" s="103"/>
      <c r="P335" s="103"/>
      <c r="Q335" s="103"/>
      <c r="R335" s="103"/>
      <c r="S335" s="103"/>
      <c r="T335" s="103"/>
      <c r="U335" s="103"/>
      <c r="V335" s="103"/>
      <c r="W335" s="103"/>
      <c r="X335" s="103"/>
      <c r="Y335" s="103"/>
      <c r="Z335" s="103"/>
      <c r="AA335" s="103"/>
      <c r="AB335" s="103"/>
      <c r="AC335" s="103"/>
      <c r="AD335" s="103"/>
      <c r="AE335" s="103"/>
      <c r="AF335" s="103"/>
      <c r="AG335" s="103"/>
      <c r="AH335" s="103"/>
      <c r="AI335" s="103"/>
      <c r="AJ335" s="103"/>
      <c r="AK335" s="103"/>
      <c r="AL335" s="103"/>
      <c r="AM335" s="103"/>
      <c r="AN335" s="103"/>
      <c r="AO335" s="103"/>
      <c r="AP335" s="103"/>
      <c r="AQ335" s="103"/>
    </row>
    <row r="336" spans="1:43">
      <c r="A336" s="13"/>
      <c r="B336" s="52" t="s">
        <v>578</v>
      </c>
      <c r="C336" s="52"/>
      <c r="D336" s="52"/>
      <c r="E336" s="52"/>
      <c r="F336" s="52"/>
      <c r="G336" s="52"/>
      <c r="H336" s="52"/>
      <c r="I336" s="52"/>
      <c r="J336" s="52"/>
      <c r="K336" s="52"/>
      <c r="L336" s="52"/>
      <c r="M336" s="52"/>
      <c r="N336" s="52"/>
      <c r="O336" s="52"/>
      <c r="P336" s="52"/>
      <c r="Q336" s="52"/>
      <c r="R336" s="52"/>
      <c r="S336" s="52"/>
      <c r="T336" s="52"/>
      <c r="U336" s="52"/>
      <c r="V336" s="52"/>
      <c r="W336" s="52"/>
      <c r="X336" s="52"/>
      <c r="Y336" s="52"/>
      <c r="Z336" s="52"/>
      <c r="AA336" s="52"/>
      <c r="AB336" s="52"/>
      <c r="AC336" s="52"/>
      <c r="AD336" s="52"/>
      <c r="AE336" s="52"/>
      <c r="AF336" s="52"/>
      <c r="AG336" s="52"/>
      <c r="AH336" s="52"/>
      <c r="AI336" s="52"/>
      <c r="AJ336" s="52"/>
      <c r="AK336" s="52"/>
      <c r="AL336" s="52"/>
      <c r="AM336" s="52"/>
      <c r="AN336" s="52"/>
      <c r="AO336" s="52"/>
      <c r="AP336" s="52"/>
      <c r="AQ336" s="52"/>
    </row>
    <row r="337" spans="1:43">
      <c r="A337" s="13"/>
      <c r="B337" s="103"/>
      <c r="C337" s="103"/>
      <c r="D337" s="103"/>
      <c r="E337" s="103"/>
      <c r="F337" s="103"/>
      <c r="G337" s="103"/>
      <c r="H337" s="103"/>
      <c r="I337" s="103"/>
      <c r="J337" s="103"/>
      <c r="K337" s="103"/>
      <c r="L337" s="103"/>
      <c r="M337" s="103"/>
      <c r="N337" s="103"/>
      <c r="O337" s="103"/>
      <c r="P337" s="103"/>
      <c r="Q337" s="103"/>
      <c r="R337" s="103"/>
      <c r="S337" s="103"/>
      <c r="T337" s="103"/>
      <c r="U337" s="103"/>
      <c r="V337" s="103"/>
      <c r="W337" s="103"/>
      <c r="X337" s="103"/>
      <c r="Y337" s="103"/>
      <c r="Z337" s="103"/>
      <c r="AA337" s="103"/>
      <c r="AB337" s="103"/>
      <c r="AC337" s="103"/>
      <c r="AD337" s="103"/>
      <c r="AE337" s="103"/>
      <c r="AF337" s="103"/>
      <c r="AG337" s="103"/>
      <c r="AH337" s="103"/>
      <c r="AI337" s="103"/>
      <c r="AJ337" s="103"/>
      <c r="AK337" s="103"/>
      <c r="AL337" s="103"/>
      <c r="AM337" s="103"/>
      <c r="AN337" s="103"/>
      <c r="AO337" s="103"/>
      <c r="AP337" s="103"/>
      <c r="AQ337" s="103"/>
    </row>
    <row r="338" spans="1:43">
      <c r="A338" s="13"/>
      <c r="B338" s="205" t="s">
        <v>579</v>
      </c>
      <c r="C338" s="205"/>
      <c r="D338" s="205"/>
      <c r="E338" s="205"/>
      <c r="F338" s="205"/>
      <c r="G338" s="205"/>
      <c r="H338" s="205"/>
      <c r="I338" s="205"/>
      <c r="J338" s="205"/>
      <c r="K338" s="205"/>
      <c r="L338" s="205"/>
      <c r="M338" s="205"/>
      <c r="N338" s="205"/>
      <c r="O338" s="205"/>
      <c r="P338" s="205"/>
      <c r="Q338" s="205"/>
      <c r="R338" s="205"/>
      <c r="S338" s="205"/>
      <c r="T338" s="205"/>
      <c r="U338" s="205"/>
      <c r="V338" s="205"/>
      <c r="W338" s="205"/>
      <c r="X338" s="205"/>
      <c r="Y338" s="205"/>
      <c r="Z338" s="205"/>
      <c r="AA338" s="205"/>
      <c r="AB338" s="205"/>
      <c r="AC338" s="205"/>
      <c r="AD338" s="205"/>
      <c r="AE338" s="205"/>
      <c r="AF338" s="205"/>
      <c r="AG338" s="205"/>
      <c r="AH338" s="205"/>
      <c r="AI338" s="205"/>
      <c r="AJ338" s="205"/>
      <c r="AK338" s="205"/>
      <c r="AL338" s="205"/>
      <c r="AM338" s="205"/>
      <c r="AN338" s="205"/>
      <c r="AO338" s="205"/>
      <c r="AP338" s="205"/>
      <c r="AQ338" s="205"/>
    </row>
    <row r="339" spans="1:43">
      <c r="A339" s="13"/>
      <c r="B339" s="103"/>
      <c r="C339" s="103"/>
      <c r="D339" s="103"/>
      <c r="E339" s="103"/>
      <c r="F339" s="103"/>
      <c r="G339" s="103"/>
      <c r="H339" s="103"/>
      <c r="I339" s="103"/>
      <c r="J339" s="103"/>
      <c r="K339" s="103"/>
      <c r="L339" s="103"/>
      <c r="M339" s="103"/>
      <c r="N339" s="103"/>
      <c r="O339" s="103"/>
      <c r="P339" s="103"/>
      <c r="Q339" s="103"/>
      <c r="R339" s="103"/>
      <c r="S339" s="103"/>
      <c r="T339" s="103"/>
      <c r="U339" s="103"/>
      <c r="V339" s="103"/>
      <c r="W339" s="103"/>
      <c r="X339" s="103"/>
      <c r="Y339" s="103"/>
      <c r="Z339" s="103"/>
      <c r="AA339" s="103"/>
      <c r="AB339" s="103"/>
      <c r="AC339" s="103"/>
      <c r="AD339" s="103"/>
      <c r="AE339" s="103"/>
      <c r="AF339" s="103"/>
      <c r="AG339" s="103"/>
      <c r="AH339" s="103"/>
      <c r="AI339" s="103"/>
      <c r="AJ339" s="103"/>
      <c r="AK339" s="103"/>
      <c r="AL339" s="103"/>
      <c r="AM339" s="103"/>
      <c r="AN339" s="103"/>
      <c r="AO339" s="103"/>
      <c r="AP339" s="103"/>
      <c r="AQ339" s="103"/>
    </row>
    <row r="340" spans="1:43">
      <c r="A340" s="13"/>
      <c r="B340" s="52" t="s">
        <v>580</v>
      </c>
      <c r="C340" s="52"/>
      <c r="D340" s="52"/>
      <c r="E340" s="52"/>
      <c r="F340" s="52"/>
      <c r="G340" s="52"/>
      <c r="H340" s="52"/>
      <c r="I340" s="52"/>
      <c r="J340" s="52"/>
      <c r="K340" s="52"/>
      <c r="L340" s="52"/>
      <c r="M340" s="52"/>
      <c r="N340" s="52"/>
      <c r="O340" s="52"/>
      <c r="P340" s="52"/>
      <c r="Q340" s="52"/>
      <c r="R340" s="52"/>
      <c r="S340" s="52"/>
      <c r="T340" s="52"/>
      <c r="U340" s="52"/>
      <c r="V340" s="52"/>
      <c r="W340" s="52"/>
      <c r="X340" s="52"/>
      <c r="Y340" s="52"/>
      <c r="Z340" s="52"/>
      <c r="AA340" s="52"/>
      <c r="AB340" s="52"/>
      <c r="AC340" s="52"/>
      <c r="AD340" s="52"/>
      <c r="AE340" s="52"/>
      <c r="AF340" s="52"/>
      <c r="AG340" s="52"/>
      <c r="AH340" s="52"/>
      <c r="AI340" s="52"/>
      <c r="AJ340" s="52"/>
      <c r="AK340" s="52"/>
      <c r="AL340" s="52"/>
      <c r="AM340" s="52"/>
      <c r="AN340" s="52"/>
      <c r="AO340" s="52"/>
      <c r="AP340" s="52"/>
      <c r="AQ340" s="52"/>
    </row>
    <row r="341" spans="1:43">
      <c r="A341" s="13"/>
      <c r="B341" s="103"/>
      <c r="C341" s="103"/>
      <c r="D341" s="103"/>
      <c r="E341" s="103"/>
      <c r="F341" s="103"/>
      <c r="G341" s="103"/>
      <c r="H341" s="103"/>
      <c r="I341" s="103"/>
      <c r="J341" s="103"/>
      <c r="K341" s="103"/>
      <c r="L341" s="103"/>
      <c r="M341" s="103"/>
      <c r="N341" s="103"/>
      <c r="O341" s="103"/>
      <c r="P341" s="103"/>
      <c r="Q341" s="103"/>
      <c r="R341" s="103"/>
      <c r="S341" s="103"/>
      <c r="T341" s="103"/>
      <c r="U341" s="103"/>
      <c r="V341" s="103"/>
      <c r="W341" s="103"/>
      <c r="X341" s="103"/>
      <c r="Y341" s="103"/>
      <c r="Z341" s="103"/>
      <c r="AA341" s="103"/>
      <c r="AB341" s="103"/>
      <c r="AC341" s="103"/>
      <c r="AD341" s="103"/>
      <c r="AE341" s="103"/>
      <c r="AF341" s="103"/>
      <c r="AG341" s="103"/>
      <c r="AH341" s="103"/>
      <c r="AI341" s="103"/>
      <c r="AJ341" s="103"/>
      <c r="AK341" s="103"/>
      <c r="AL341" s="103"/>
      <c r="AM341" s="103"/>
      <c r="AN341" s="103"/>
      <c r="AO341" s="103"/>
      <c r="AP341" s="103"/>
      <c r="AQ341" s="103"/>
    </row>
    <row r="342" spans="1:43">
      <c r="A342" s="13"/>
      <c r="B342" s="203" t="s">
        <v>581</v>
      </c>
      <c r="C342" s="203"/>
      <c r="D342" s="203"/>
      <c r="E342" s="203"/>
      <c r="F342" s="203"/>
      <c r="G342" s="203"/>
      <c r="H342" s="203"/>
      <c r="I342" s="203"/>
      <c r="J342" s="203"/>
      <c r="K342" s="203"/>
      <c r="L342" s="203"/>
      <c r="M342" s="203"/>
      <c r="N342" s="203"/>
      <c r="O342" s="203"/>
      <c r="P342" s="203"/>
      <c r="Q342" s="203"/>
      <c r="R342" s="203"/>
      <c r="S342" s="203"/>
      <c r="T342" s="203"/>
      <c r="U342" s="203"/>
      <c r="V342" s="203"/>
      <c r="W342" s="203"/>
      <c r="X342" s="203"/>
      <c r="Y342" s="203"/>
      <c r="Z342" s="203"/>
      <c r="AA342" s="203"/>
      <c r="AB342" s="203"/>
      <c r="AC342" s="203"/>
      <c r="AD342" s="203"/>
      <c r="AE342" s="203"/>
      <c r="AF342" s="203"/>
      <c r="AG342" s="203"/>
      <c r="AH342" s="203"/>
      <c r="AI342" s="203"/>
      <c r="AJ342" s="203"/>
      <c r="AK342" s="203"/>
      <c r="AL342" s="203"/>
      <c r="AM342" s="203"/>
      <c r="AN342" s="203"/>
      <c r="AO342" s="203"/>
      <c r="AP342" s="203"/>
      <c r="AQ342" s="203"/>
    </row>
    <row r="343" spans="1:43">
      <c r="A343" s="13"/>
      <c r="B343" s="103"/>
      <c r="C343" s="103"/>
      <c r="D343" s="103"/>
      <c r="E343" s="103"/>
      <c r="F343" s="103"/>
      <c r="G343" s="103"/>
      <c r="H343" s="103"/>
      <c r="I343" s="103"/>
      <c r="J343" s="103"/>
      <c r="K343" s="103"/>
      <c r="L343" s="103"/>
      <c r="M343" s="103"/>
      <c r="N343" s="103"/>
      <c r="O343" s="103"/>
      <c r="P343" s="103"/>
      <c r="Q343" s="103"/>
      <c r="R343" s="103"/>
      <c r="S343" s="103"/>
      <c r="T343" s="103"/>
      <c r="U343" s="103"/>
      <c r="V343" s="103"/>
      <c r="W343" s="103"/>
      <c r="X343" s="103"/>
      <c r="Y343" s="103"/>
      <c r="Z343" s="103"/>
      <c r="AA343" s="103"/>
      <c r="AB343" s="103"/>
      <c r="AC343" s="103"/>
      <c r="AD343" s="103"/>
      <c r="AE343" s="103"/>
      <c r="AF343" s="103"/>
      <c r="AG343" s="103"/>
      <c r="AH343" s="103"/>
      <c r="AI343" s="103"/>
      <c r="AJ343" s="103"/>
      <c r="AK343" s="103"/>
      <c r="AL343" s="103"/>
      <c r="AM343" s="103"/>
      <c r="AN343" s="103"/>
      <c r="AO343" s="103"/>
      <c r="AP343" s="103"/>
      <c r="AQ343" s="103"/>
    </row>
    <row r="344" spans="1:43">
      <c r="A344" s="13"/>
      <c r="B344" s="104" t="s">
        <v>582</v>
      </c>
      <c r="C344" s="104"/>
      <c r="D344" s="104"/>
      <c r="E344" s="104"/>
      <c r="F344" s="104"/>
      <c r="G344" s="104"/>
      <c r="H344" s="104"/>
      <c r="I344" s="104"/>
      <c r="J344" s="104"/>
      <c r="K344" s="104"/>
      <c r="L344" s="104"/>
      <c r="M344" s="104"/>
      <c r="N344" s="104"/>
      <c r="O344" s="104"/>
      <c r="P344" s="104"/>
      <c r="Q344" s="104"/>
      <c r="R344" s="104"/>
      <c r="S344" s="104"/>
      <c r="T344" s="104"/>
      <c r="U344" s="104"/>
      <c r="V344" s="104"/>
      <c r="W344" s="104"/>
      <c r="X344" s="104"/>
      <c r="Y344" s="104"/>
      <c r="Z344" s="104"/>
      <c r="AA344" s="104"/>
      <c r="AB344" s="104"/>
      <c r="AC344" s="104"/>
      <c r="AD344" s="104"/>
      <c r="AE344" s="104"/>
      <c r="AF344" s="104"/>
      <c r="AG344" s="104"/>
      <c r="AH344" s="104"/>
      <c r="AI344" s="104"/>
      <c r="AJ344" s="104"/>
      <c r="AK344" s="104"/>
      <c r="AL344" s="104"/>
      <c r="AM344" s="104"/>
      <c r="AN344" s="104"/>
      <c r="AO344" s="104"/>
      <c r="AP344" s="104"/>
      <c r="AQ344" s="104"/>
    </row>
    <row r="345" spans="1:43">
      <c r="A345" s="13"/>
      <c r="B345" s="103"/>
      <c r="C345" s="103"/>
      <c r="D345" s="103"/>
      <c r="E345" s="103"/>
      <c r="F345" s="103"/>
      <c r="G345" s="103"/>
      <c r="H345" s="103"/>
      <c r="I345" s="103"/>
      <c r="J345" s="103"/>
      <c r="K345" s="103"/>
      <c r="L345" s="103"/>
      <c r="M345" s="103"/>
      <c r="N345" s="103"/>
      <c r="O345" s="103"/>
      <c r="P345" s="103"/>
      <c r="Q345" s="103"/>
      <c r="R345" s="103"/>
      <c r="S345" s="103"/>
      <c r="T345" s="103"/>
      <c r="U345" s="103"/>
      <c r="V345" s="103"/>
      <c r="W345" s="103"/>
      <c r="X345" s="103"/>
      <c r="Y345" s="103"/>
      <c r="Z345" s="103"/>
      <c r="AA345" s="103"/>
      <c r="AB345" s="103"/>
      <c r="AC345" s="103"/>
      <c r="AD345" s="103"/>
      <c r="AE345" s="103"/>
      <c r="AF345" s="103"/>
      <c r="AG345" s="103"/>
      <c r="AH345" s="103"/>
      <c r="AI345" s="103"/>
      <c r="AJ345" s="103"/>
      <c r="AK345" s="103"/>
      <c r="AL345" s="103"/>
      <c r="AM345" s="103"/>
      <c r="AN345" s="103"/>
      <c r="AO345" s="103"/>
      <c r="AP345" s="103"/>
      <c r="AQ345" s="103"/>
    </row>
    <row r="346" spans="1:43">
      <c r="A346" s="13"/>
      <c r="B346" s="104" t="s">
        <v>583</v>
      </c>
      <c r="C346" s="104"/>
      <c r="D346" s="104"/>
      <c r="E346" s="104"/>
      <c r="F346" s="104"/>
      <c r="G346" s="104"/>
      <c r="H346" s="104"/>
      <c r="I346" s="104"/>
      <c r="J346" s="104"/>
      <c r="K346" s="104"/>
      <c r="L346" s="104"/>
      <c r="M346" s="104"/>
      <c r="N346" s="104"/>
      <c r="O346" s="104"/>
      <c r="P346" s="104"/>
      <c r="Q346" s="104"/>
      <c r="R346" s="104"/>
      <c r="S346" s="104"/>
      <c r="T346" s="104"/>
      <c r="U346" s="104"/>
      <c r="V346" s="104"/>
      <c r="W346" s="104"/>
      <c r="X346" s="104"/>
      <c r="Y346" s="104"/>
      <c r="Z346" s="104"/>
      <c r="AA346" s="104"/>
      <c r="AB346" s="104"/>
      <c r="AC346" s="104"/>
      <c r="AD346" s="104"/>
      <c r="AE346" s="104"/>
      <c r="AF346" s="104"/>
      <c r="AG346" s="104"/>
      <c r="AH346" s="104"/>
      <c r="AI346" s="104"/>
      <c r="AJ346" s="104"/>
      <c r="AK346" s="104"/>
      <c r="AL346" s="104"/>
      <c r="AM346" s="104"/>
      <c r="AN346" s="104"/>
      <c r="AO346" s="104"/>
      <c r="AP346" s="104"/>
      <c r="AQ346" s="104"/>
    </row>
    <row r="347" spans="1:43">
      <c r="A347" s="13"/>
      <c r="B347" s="103"/>
      <c r="C347" s="103"/>
      <c r="D347" s="103"/>
      <c r="E347" s="103"/>
      <c r="F347" s="103"/>
      <c r="G347" s="103"/>
      <c r="H347" s="103"/>
      <c r="I347" s="103"/>
      <c r="J347" s="103"/>
      <c r="K347" s="103"/>
      <c r="L347" s="103"/>
      <c r="M347" s="103"/>
      <c r="N347" s="103"/>
      <c r="O347" s="103"/>
      <c r="P347" s="103"/>
      <c r="Q347" s="103"/>
      <c r="R347" s="103"/>
      <c r="S347" s="103"/>
      <c r="T347" s="103"/>
      <c r="U347" s="103"/>
      <c r="V347" s="103"/>
      <c r="W347" s="103"/>
      <c r="X347" s="103"/>
      <c r="Y347" s="103"/>
      <c r="Z347" s="103"/>
      <c r="AA347" s="103"/>
      <c r="AB347" s="103"/>
      <c r="AC347" s="103"/>
      <c r="AD347" s="103"/>
      <c r="AE347" s="103"/>
      <c r="AF347" s="103"/>
      <c r="AG347" s="103"/>
      <c r="AH347" s="103"/>
      <c r="AI347" s="103"/>
      <c r="AJ347" s="103"/>
      <c r="AK347" s="103"/>
      <c r="AL347" s="103"/>
      <c r="AM347" s="103"/>
      <c r="AN347" s="103"/>
      <c r="AO347" s="103"/>
      <c r="AP347" s="103"/>
      <c r="AQ347" s="103"/>
    </row>
    <row r="348" spans="1:43">
      <c r="A348" s="13"/>
      <c r="B348" s="104" t="s">
        <v>584</v>
      </c>
      <c r="C348" s="104"/>
      <c r="D348" s="104"/>
      <c r="E348" s="104"/>
      <c r="F348" s="104"/>
      <c r="G348" s="104"/>
      <c r="H348" s="104"/>
      <c r="I348" s="104"/>
      <c r="J348" s="104"/>
      <c r="K348" s="104"/>
      <c r="L348" s="104"/>
      <c r="M348" s="104"/>
      <c r="N348" s="104"/>
      <c r="O348" s="104"/>
      <c r="P348" s="104"/>
      <c r="Q348" s="104"/>
      <c r="R348" s="104"/>
      <c r="S348" s="104"/>
      <c r="T348" s="104"/>
      <c r="U348" s="104"/>
      <c r="V348" s="104"/>
      <c r="W348" s="104"/>
      <c r="X348" s="104"/>
      <c r="Y348" s="104"/>
      <c r="Z348" s="104"/>
      <c r="AA348" s="104"/>
      <c r="AB348" s="104"/>
      <c r="AC348" s="104"/>
      <c r="AD348" s="104"/>
      <c r="AE348" s="104"/>
      <c r="AF348" s="104"/>
      <c r="AG348" s="104"/>
      <c r="AH348" s="104"/>
      <c r="AI348" s="104"/>
      <c r="AJ348" s="104"/>
      <c r="AK348" s="104"/>
      <c r="AL348" s="104"/>
      <c r="AM348" s="104"/>
      <c r="AN348" s="104"/>
      <c r="AO348" s="104"/>
      <c r="AP348" s="104"/>
      <c r="AQ348" s="104"/>
    </row>
  </sheetData>
  <mergeCells count="2143">
    <mergeCell ref="B343:AQ343"/>
    <mergeCell ref="B344:AQ344"/>
    <mergeCell ref="B345:AQ345"/>
    <mergeCell ref="B346:AQ346"/>
    <mergeCell ref="B347:AQ347"/>
    <mergeCell ref="B348:AQ348"/>
    <mergeCell ref="B337:AQ337"/>
    <mergeCell ref="B338:AQ338"/>
    <mergeCell ref="B339:AQ339"/>
    <mergeCell ref="B340:AQ340"/>
    <mergeCell ref="B341:AQ341"/>
    <mergeCell ref="B342:AQ342"/>
    <mergeCell ref="B331:AQ331"/>
    <mergeCell ref="B332:AQ332"/>
    <mergeCell ref="B333:AQ333"/>
    <mergeCell ref="B334:AQ334"/>
    <mergeCell ref="B335:AQ335"/>
    <mergeCell ref="B336:AQ336"/>
    <mergeCell ref="B228:AQ228"/>
    <mergeCell ref="B229:AQ229"/>
    <mergeCell ref="B236:AQ236"/>
    <mergeCell ref="B237:AQ237"/>
    <mergeCell ref="B238:AQ238"/>
    <mergeCell ref="B239:AQ239"/>
    <mergeCell ref="B202:AQ202"/>
    <mergeCell ref="B203:AQ203"/>
    <mergeCell ref="B218:AQ218"/>
    <mergeCell ref="B221:AQ221"/>
    <mergeCell ref="B222:AQ222"/>
    <mergeCell ref="B223:AQ223"/>
    <mergeCell ref="B83:AQ83"/>
    <mergeCell ref="B84:AQ84"/>
    <mergeCell ref="B85:AQ85"/>
    <mergeCell ref="B199:AQ199"/>
    <mergeCell ref="B200:AQ200"/>
    <mergeCell ref="B201:AQ201"/>
    <mergeCell ref="B77:AQ77"/>
    <mergeCell ref="B78:AQ78"/>
    <mergeCell ref="B79:AQ79"/>
    <mergeCell ref="B80:AQ80"/>
    <mergeCell ref="B81:AQ81"/>
    <mergeCell ref="B82:AQ82"/>
    <mergeCell ref="B71:AQ71"/>
    <mergeCell ref="B72:AQ72"/>
    <mergeCell ref="B73:AQ73"/>
    <mergeCell ref="B74:AQ74"/>
    <mergeCell ref="B75:AQ75"/>
    <mergeCell ref="B76:AQ76"/>
    <mergeCell ref="B65:AQ65"/>
    <mergeCell ref="B66:AQ66"/>
    <mergeCell ref="B67:AQ67"/>
    <mergeCell ref="B68:AQ68"/>
    <mergeCell ref="B69:AQ69"/>
    <mergeCell ref="B70:AQ70"/>
    <mergeCell ref="B59:AQ59"/>
    <mergeCell ref="B60:AQ60"/>
    <mergeCell ref="B61:AQ61"/>
    <mergeCell ref="B62:AQ62"/>
    <mergeCell ref="B63:AQ63"/>
    <mergeCell ref="B64:AQ64"/>
    <mergeCell ref="B53:AQ53"/>
    <mergeCell ref="B54:AQ54"/>
    <mergeCell ref="B55:AQ55"/>
    <mergeCell ref="B56:AQ56"/>
    <mergeCell ref="B57:AQ57"/>
    <mergeCell ref="B58:AQ58"/>
    <mergeCell ref="B47:AQ47"/>
    <mergeCell ref="B48:AQ48"/>
    <mergeCell ref="B49:AQ49"/>
    <mergeCell ref="B50:AQ50"/>
    <mergeCell ref="B51:AQ51"/>
    <mergeCell ref="B52:AQ52"/>
    <mergeCell ref="B41:AQ41"/>
    <mergeCell ref="B42:AQ42"/>
    <mergeCell ref="B43:AQ43"/>
    <mergeCell ref="B44:AQ44"/>
    <mergeCell ref="B45:AQ45"/>
    <mergeCell ref="B46:AQ46"/>
    <mergeCell ref="B35:AQ35"/>
    <mergeCell ref="B36:AQ36"/>
    <mergeCell ref="B37:AQ37"/>
    <mergeCell ref="B38:AQ38"/>
    <mergeCell ref="B39:AQ39"/>
    <mergeCell ref="B40:AQ40"/>
    <mergeCell ref="B29:AQ29"/>
    <mergeCell ref="B30:AQ30"/>
    <mergeCell ref="B31:AQ31"/>
    <mergeCell ref="B32:AQ32"/>
    <mergeCell ref="B33:AQ33"/>
    <mergeCell ref="B34:AQ34"/>
    <mergeCell ref="B23:AQ23"/>
    <mergeCell ref="B24:AQ24"/>
    <mergeCell ref="B25:AQ25"/>
    <mergeCell ref="B26:AQ26"/>
    <mergeCell ref="B27:AQ27"/>
    <mergeCell ref="B28:AQ28"/>
    <mergeCell ref="B17:AQ17"/>
    <mergeCell ref="B18:AQ18"/>
    <mergeCell ref="B19:AQ19"/>
    <mergeCell ref="B20:AQ20"/>
    <mergeCell ref="B21:AQ21"/>
    <mergeCell ref="B22:AQ22"/>
    <mergeCell ref="B5:AQ5"/>
    <mergeCell ref="B6:AQ6"/>
    <mergeCell ref="B7:AQ7"/>
    <mergeCell ref="B10:AQ10"/>
    <mergeCell ref="B13:AQ13"/>
    <mergeCell ref="B16:AQ16"/>
    <mergeCell ref="AB324:AD324"/>
    <mergeCell ref="AF324:AH324"/>
    <mergeCell ref="AJ324:AL324"/>
    <mergeCell ref="AN324:AP324"/>
    <mergeCell ref="A1:A2"/>
    <mergeCell ref="B1:AQ1"/>
    <mergeCell ref="B2:AQ2"/>
    <mergeCell ref="B3:AQ3"/>
    <mergeCell ref="A4:A348"/>
    <mergeCell ref="B4:AQ4"/>
    <mergeCell ref="D324:F324"/>
    <mergeCell ref="H324:J324"/>
    <mergeCell ref="L324:N324"/>
    <mergeCell ref="P324:R324"/>
    <mergeCell ref="T324:V324"/>
    <mergeCell ref="X324:Z324"/>
    <mergeCell ref="AL322:AL323"/>
    <mergeCell ref="AM322:AM323"/>
    <mergeCell ref="AN322:AN323"/>
    <mergeCell ref="AO322:AO323"/>
    <mergeCell ref="AP322:AP323"/>
    <mergeCell ref="AQ322:AQ323"/>
    <mergeCell ref="AF322:AF323"/>
    <mergeCell ref="AG322:AG323"/>
    <mergeCell ref="AH322:AH323"/>
    <mergeCell ref="AI322:AI323"/>
    <mergeCell ref="AJ322:AJ323"/>
    <mergeCell ref="AK322:AK323"/>
    <mergeCell ref="Z322:Z323"/>
    <mergeCell ref="AA322:AA323"/>
    <mergeCell ref="AB322:AB323"/>
    <mergeCell ref="AC322:AC323"/>
    <mergeCell ref="AD322:AD323"/>
    <mergeCell ref="AE322:AE323"/>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AL320:AL321"/>
    <mergeCell ref="AM320:AM321"/>
    <mergeCell ref="AN320:AN321"/>
    <mergeCell ref="AO320:AO321"/>
    <mergeCell ref="AP320:AP321"/>
    <mergeCell ref="AQ320:AQ321"/>
    <mergeCell ref="AF320:AF321"/>
    <mergeCell ref="AG320:AG321"/>
    <mergeCell ref="AH320:AH321"/>
    <mergeCell ref="AI320:AI321"/>
    <mergeCell ref="AJ320:AJ321"/>
    <mergeCell ref="AK320:AK321"/>
    <mergeCell ref="Z320:Z321"/>
    <mergeCell ref="AA320:AA321"/>
    <mergeCell ref="AB320:AB321"/>
    <mergeCell ref="AC320:AC321"/>
    <mergeCell ref="AD320:AD321"/>
    <mergeCell ref="AE320:AE321"/>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AB319:AD319"/>
    <mergeCell ref="AF319:AH319"/>
    <mergeCell ref="AJ319:AL319"/>
    <mergeCell ref="AN319:AP319"/>
    <mergeCell ref="B320:B321"/>
    <mergeCell ref="C320:C321"/>
    <mergeCell ref="D320:D321"/>
    <mergeCell ref="E320:E321"/>
    <mergeCell ref="F320:F321"/>
    <mergeCell ref="G320:G321"/>
    <mergeCell ref="AB318:AD318"/>
    <mergeCell ref="AF318:AH318"/>
    <mergeCell ref="AJ318:AL318"/>
    <mergeCell ref="AN318:AP318"/>
    <mergeCell ref="C319:F319"/>
    <mergeCell ref="H319:J319"/>
    <mergeCell ref="L319:N319"/>
    <mergeCell ref="P319:R319"/>
    <mergeCell ref="T319:V319"/>
    <mergeCell ref="X319:Z319"/>
    <mergeCell ref="D318:F318"/>
    <mergeCell ref="H318:J318"/>
    <mergeCell ref="L318:N318"/>
    <mergeCell ref="P318:R318"/>
    <mergeCell ref="T318:V318"/>
    <mergeCell ref="X318:Z318"/>
    <mergeCell ref="AL316:AL317"/>
    <mergeCell ref="AM316:AM317"/>
    <mergeCell ref="AN316:AN317"/>
    <mergeCell ref="AO316:AO317"/>
    <mergeCell ref="AP316:AP317"/>
    <mergeCell ref="AQ316:AQ317"/>
    <mergeCell ref="AF316:AF317"/>
    <mergeCell ref="AG316:AG317"/>
    <mergeCell ref="AH316:AH317"/>
    <mergeCell ref="AI316:AI317"/>
    <mergeCell ref="AJ316:AJ317"/>
    <mergeCell ref="AK316:AK317"/>
    <mergeCell ref="Z316:Z317"/>
    <mergeCell ref="AA316:AA317"/>
    <mergeCell ref="AB316:AB317"/>
    <mergeCell ref="AC316:AC317"/>
    <mergeCell ref="AD316:AD317"/>
    <mergeCell ref="AE316:AE317"/>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AJ314:AK315"/>
    <mergeCell ref="AL314:AL315"/>
    <mergeCell ref="AM314:AM315"/>
    <mergeCell ref="AN314:AO315"/>
    <mergeCell ref="AP314:AP315"/>
    <mergeCell ref="AQ314:AQ315"/>
    <mergeCell ref="AB314:AC315"/>
    <mergeCell ref="AD314:AD315"/>
    <mergeCell ref="AE314:AE315"/>
    <mergeCell ref="AF314:AG315"/>
    <mergeCell ref="AH314:AH315"/>
    <mergeCell ref="AI314:AI315"/>
    <mergeCell ref="T314:U315"/>
    <mergeCell ref="V314:V315"/>
    <mergeCell ref="W314:W315"/>
    <mergeCell ref="X314:Y315"/>
    <mergeCell ref="Z314:Z315"/>
    <mergeCell ref="AA314:AA315"/>
    <mergeCell ref="L314:M315"/>
    <mergeCell ref="N314:N315"/>
    <mergeCell ref="O314:O315"/>
    <mergeCell ref="P314:Q315"/>
    <mergeCell ref="R314:R315"/>
    <mergeCell ref="S314:S315"/>
    <mergeCell ref="AP312:AP313"/>
    <mergeCell ref="AQ312:AQ313"/>
    <mergeCell ref="B314:B315"/>
    <mergeCell ref="C314:C315"/>
    <mergeCell ref="D314:E315"/>
    <mergeCell ref="F314:F315"/>
    <mergeCell ref="G314:G315"/>
    <mergeCell ref="H314:I315"/>
    <mergeCell ref="J314:J315"/>
    <mergeCell ref="K314:K315"/>
    <mergeCell ref="AH312:AH313"/>
    <mergeCell ref="AI312:AI313"/>
    <mergeCell ref="AJ312:AK313"/>
    <mergeCell ref="AL312:AL313"/>
    <mergeCell ref="AM312:AM313"/>
    <mergeCell ref="AN312:AO313"/>
    <mergeCell ref="Z312:Z313"/>
    <mergeCell ref="AA312:AA313"/>
    <mergeCell ref="AB312:AC313"/>
    <mergeCell ref="AD312:AD313"/>
    <mergeCell ref="AE312:AE313"/>
    <mergeCell ref="AF312:AG313"/>
    <mergeCell ref="R312:R313"/>
    <mergeCell ref="S312:S313"/>
    <mergeCell ref="T312:U313"/>
    <mergeCell ref="V312:V313"/>
    <mergeCell ref="W312:W313"/>
    <mergeCell ref="X312:Y313"/>
    <mergeCell ref="J312:J313"/>
    <mergeCell ref="K312:K313"/>
    <mergeCell ref="L312:M313"/>
    <mergeCell ref="N312:N313"/>
    <mergeCell ref="O312:O313"/>
    <mergeCell ref="P312:Q313"/>
    <mergeCell ref="B312:B313"/>
    <mergeCell ref="C312:C313"/>
    <mergeCell ref="D312:E313"/>
    <mergeCell ref="F312:F313"/>
    <mergeCell ref="G312:G313"/>
    <mergeCell ref="H312:I313"/>
    <mergeCell ref="AJ310:AK311"/>
    <mergeCell ref="AL310:AL311"/>
    <mergeCell ref="AM310:AM311"/>
    <mergeCell ref="AN310:AO311"/>
    <mergeCell ref="AP310:AP311"/>
    <mergeCell ref="AQ310:AQ311"/>
    <mergeCell ref="AB310:AC311"/>
    <mergeCell ref="AD310:AD311"/>
    <mergeCell ref="AE310:AE311"/>
    <mergeCell ref="AF310:AG311"/>
    <mergeCell ref="AH310:AH311"/>
    <mergeCell ref="AI310:AI311"/>
    <mergeCell ref="T310:U311"/>
    <mergeCell ref="V310:V311"/>
    <mergeCell ref="W310:W311"/>
    <mergeCell ref="X310:Y311"/>
    <mergeCell ref="Z310:Z311"/>
    <mergeCell ref="AA310:AA311"/>
    <mergeCell ref="L310:M311"/>
    <mergeCell ref="N310:N311"/>
    <mergeCell ref="O310:O311"/>
    <mergeCell ref="P310:Q311"/>
    <mergeCell ref="R310:R311"/>
    <mergeCell ref="S310:S311"/>
    <mergeCell ref="AJ309:AL309"/>
    <mergeCell ref="AN309:AP309"/>
    <mergeCell ref="B310:B311"/>
    <mergeCell ref="C310:C311"/>
    <mergeCell ref="D310:E311"/>
    <mergeCell ref="F310:F311"/>
    <mergeCell ref="G310:G311"/>
    <mergeCell ref="H310:I311"/>
    <mergeCell ref="J310:J311"/>
    <mergeCell ref="K310:K311"/>
    <mergeCell ref="AP307:AP308"/>
    <mergeCell ref="AQ307:AQ308"/>
    <mergeCell ref="C309:F309"/>
    <mergeCell ref="H309:J309"/>
    <mergeCell ref="L309:N309"/>
    <mergeCell ref="P309:R309"/>
    <mergeCell ref="T309:V309"/>
    <mergeCell ref="X309:Z309"/>
    <mergeCell ref="AB309:AD309"/>
    <mergeCell ref="AF309:AH309"/>
    <mergeCell ref="AH307:AH308"/>
    <mergeCell ref="AI307:AI308"/>
    <mergeCell ref="AJ307:AK308"/>
    <mergeCell ref="AL307:AL308"/>
    <mergeCell ref="AM307:AM308"/>
    <mergeCell ref="AN307:AO308"/>
    <mergeCell ref="Z307:Z308"/>
    <mergeCell ref="AA307:AA308"/>
    <mergeCell ref="AB307:AC308"/>
    <mergeCell ref="AD307:AD308"/>
    <mergeCell ref="AE307:AE308"/>
    <mergeCell ref="AF307:AG308"/>
    <mergeCell ref="R307:R308"/>
    <mergeCell ref="S307:S308"/>
    <mergeCell ref="T307:U308"/>
    <mergeCell ref="V307:V308"/>
    <mergeCell ref="W307:W308"/>
    <mergeCell ref="X307:Y308"/>
    <mergeCell ref="J307:J308"/>
    <mergeCell ref="K307:K308"/>
    <mergeCell ref="L307:M308"/>
    <mergeCell ref="N307:N308"/>
    <mergeCell ref="O307:O308"/>
    <mergeCell ref="P307:Q308"/>
    <mergeCell ref="B307:B308"/>
    <mergeCell ref="C307:C308"/>
    <mergeCell ref="D307:E308"/>
    <mergeCell ref="F307:F308"/>
    <mergeCell ref="G307:G308"/>
    <mergeCell ref="H307:I308"/>
    <mergeCell ref="AJ305:AK306"/>
    <mergeCell ref="AL305:AL306"/>
    <mergeCell ref="AM305:AM306"/>
    <mergeCell ref="AN305:AO306"/>
    <mergeCell ref="AP305:AP306"/>
    <mergeCell ref="AQ305:AQ306"/>
    <mergeCell ref="AB305:AC306"/>
    <mergeCell ref="AD305:AD306"/>
    <mergeCell ref="AE305:AE306"/>
    <mergeCell ref="AF305:AG306"/>
    <mergeCell ref="AH305:AH306"/>
    <mergeCell ref="AI305:AI306"/>
    <mergeCell ref="T305:U306"/>
    <mergeCell ref="V305:V306"/>
    <mergeCell ref="W305:W306"/>
    <mergeCell ref="X305:Y306"/>
    <mergeCell ref="Z305:Z306"/>
    <mergeCell ref="AA305:AA306"/>
    <mergeCell ref="L305:M306"/>
    <mergeCell ref="N305:N306"/>
    <mergeCell ref="O305:O306"/>
    <mergeCell ref="P305:Q306"/>
    <mergeCell ref="R305:R306"/>
    <mergeCell ref="S305:S306"/>
    <mergeCell ref="AP303:AP304"/>
    <mergeCell ref="AQ303:AQ304"/>
    <mergeCell ref="B305:B306"/>
    <mergeCell ref="C305:C306"/>
    <mergeCell ref="D305:E306"/>
    <mergeCell ref="F305:F306"/>
    <mergeCell ref="G305:G306"/>
    <mergeCell ref="H305:I306"/>
    <mergeCell ref="J305:J306"/>
    <mergeCell ref="K305:K306"/>
    <mergeCell ref="AH303:AH304"/>
    <mergeCell ref="AI303:AI304"/>
    <mergeCell ref="AJ303:AK304"/>
    <mergeCell ref="AL303:AL304"/>
    <mergeCell ref="AM303:AM304"/>
    <mergeCell ref="AN303:AO304"/>
    <mergeCell ref="Z303:Z304"/>
    <mergeCell ref="AA303:AA304"/>
    <mergeCell ref="AB303:AC304"/>
    <mergeCell ref="AD303:AD304"/>
    <mergeCell ref="AE303:AE304"/>
    <mergeCell ref="AF303:AG304"/>
    <mergeCell ref="R303:R304"/>
    <mergeCell ref="S303:S304"/>
    <mergeCell ref="T303:U304"/>
    <mergeCell ref="V303:V304"/>
    <mergeCell ref="W303:W304"/>
    <mergeCell ref="X303:Y304"/>
    <mergeCell ref="J303:J304"/>
    <mergeCell ref="K303:K304"/>
    <mergeCell ref="L303:M304"/>
    <mergeCell ref="N303:N304"/>
    <mergeCell ref="O303:O304"/>
    <mergeCell ref="P303:Q304"/>
    <mergeCell ref="B303:B304"/>
    <mergeCell ref="C303:C304"/>
    <mergeCell ref="D303:E304"/>
    <mergeCell ref="F303:F304"/>
    <mergeCell ref="G303:G304"/>
    <mergeCell ref="H303:I304"/>
    <mergeCell ref="AJ301:AK302"/>
    <mergeCell ref="AL301:AL302"/>
    <mergeCell ref="AM301:AM302"/>
    <mergeCell ref="AN301:AO302"/>
    <mergeCell ref="AP301:AP302"/>
    <mergeCell ref="AQ301:AQ302"/>
    <mergeCell ref="AB301:AC302"/>
    <mergeCell ref="AD301:AD302"/>
    <mergeCell ref="AE301:AE302"/>
    <mergeCell ref="AF301:AG302"/>
    <mergeCell ref="AH301:AH302"/>
    <mergeCell ref="AI301:AI302"/>
    <mergeCell ref="T301:U302"/>
    <mergeCell ref="V301:V302"/>
    <mergeCell ref="W301:W302"/>
    <mergeCell ref="X301:Y302"/>
    <mergeCell ref="Z301:Z302"/>
    <mergeCell ref="AA301:AA302"/>
    <mergeCell ref="L301:M302"/>
    <mergeCell ref="N301:N302"/>
    <mergeCell ref="O301:O302"/>
    <mergeCell ref="P301:Q302"/>
    <mergeCell ref="R301:R302"/>
    <mergeCell ref="S301:S302"/>
    <mergeCell ref="AJ300:AL300"/>
    <mergeCell ref="AN300:AP300"/>
    <mergeCell ref="B301:B302"/>
    <mergeCell ref="C301:C302"/>
    <mergeCell ref="D301:E302"/>
    <mergeCell ref="F301:F302"/>
    <mergeCell ref="G301:G302"/>
    <mergeCell ref="H301:I302"/>
    <mergeCell ref="J301:J302"/>
    <mergeCell ref="K301:K302"/>
    <mergeCell ref="AP298:AP299"/>
    <mergeCell ref="AQ298:AQ299"/>
    <mergeCell ref="D300:F300"/>
    <mergeCell ref="H300:J300"/>
    <mergeCell ref="L300:N300"/>
    <mergeCell ref="P300:R300"/>
    <mergeCell ref="T300:V300"/>
    <mergeCell ref="X300:Z300"/>
    <mergeCell ref="AB300:AD300"/>
    <mergeCell ref="AF300:AH300"/>
    <mergeCell ref="AH298:AH299"/>
    <mergeCell ref="AI298:AI299"/>
    <mergeCell ref="AJ298:AK299"/>
    <mergeCell ref="AL298:AL299"/>
    <mergeCell ref="AM298:AM299"/>
    <mergeCell ref="AN298:AO299"/>
    <mergeCell ref="Z298:Z299"/>
    <mergeCell ref="AA298:AA299"/>
    <mergeCell ref="AB298:AC299"/>
    <mergeCell ref="AD298:AD299"/>
    <mergeCell ref="AE298:AE299"/>
    <mergeCell ref="AF298:AG299"/>
    <mergeCell ref="R298:R299"/>
    <mergeCell ref="S298:S299"/>
    <mergeCell ref="T298:U299"/>
    <mergeCell ref="V298:V299"/>
    <mergeCell ref="W298:W299"/>
    <mergeCell ref="X298:Y299"/>
    <mergeCell ref="J298:J299"/>
    <mergeCell ref="K298:K299"/>
    <mergeCell ref="L298:M299"/>
    <mergeCell ref="N298:N299"/>
    <mergeCell ref="O298:O299"/>
    <mergeCell ref="P298:Q299"/>
    <mergeCell ref="B298:B299"/>
    <mergeCell ref="C298:C299"/>
    <mergeCell ref="D298:E299"/>
    <mergeCell ref="F298:F299"/>
    <mergeCell ref="G298:G299"/>
    <mergeCell ref="H298:I299"/>
    <mergeCell ref="AJ296:AK297"/>
    <mergeCell ref="AL296:AL297"/>
    <mergeCell ref="AM296:AM297"/>
    <mergeCell ref="AN296:AO297"/>
    <mergeCell ref="AP296:AP297"/>
    <mergeCell ref="AQ296:AQ297"/>
    <mergeCell ref="AB296:AC297"/>
    <mergeCell ref="AD296:AD297"/>
    <mergeCell ref="AE296:AE297"/>
    <mergeCell ref="AF296:AG297"/>
    <mergeCell ref="AH296:AH297"/>
    <mergeCell ref="AI296:AI297"/>
    <mergeCell ref="T296:U297"/>
    <mergeCell ref="V296:V297"/>
    <mergeCell ref="W296:W297"/>
    <mergeCell ref="X296:Y297"/>
    <mergeCell ref="Z296:Z297"/>
    <mergeCell ref="AA296:AA297"/>
    <mergeCell ref="L296:M297"/>
    <mergeCell ref="N296:N297"/>
    <mergeCell ref="O296:O297"/>
    <mergeCell ref="P296:Q297"/>
    <mergeCell ref="R296:R297"/>
    <mergeCell ref="S296:S297"/>
    <mergeCell ref="AP294:AP295"/>
    <mergeCell ref="AQ294:AQ295"/>
    <mergeCell ref="B296:B297"/>
    <mergeCell ref="C296:C297"/>
    <mergeCell ref="D296:E297"/>
    <mergeCell ref="F296:F297"/>
    <mergeCell ref="G296:G297"/>
    <mergeCell ref="H296:I297"/>
    <mergeCell ref="J296:J297"/>
    <mergeCell ref="K296:K297"/>
    <mergeCell ref="AH294:AH295"/>
    <mergeCell ref="AI294:AI295"/>
    <mergeCell ref="AJ294:AK295"/>
    <mergeCell ref="AL294:AL295"/>
    <mergeCell ref="AM294:AM295"/>
    <mergeCell ref="AN294:AO295"/>
    <mergeCell ref="Z294:Z295"/>
    <mergeCell ref="AA294:AA295"/>
    <mergeCell ref="AB294:AC295"/>
    <mergeCell ref="AD294:AD295"/>
    <mergeCell ref="AE294:AE295"/>
    <mergeCell ref="AF294:AG295"/>
    <mergeCell ref="R294:R295"/>
    <mergeCell ref="S294:S295"/>
    <mergeCell ref="T294:U295"/>
    <mergeCell ref="V294:V295"/>
    <mergeCell ref="W294:W295"/>
    <mergeCell ref="X294:Y295"/>
    <mergeCell ref="J294:J295"/>
    <mergeCell ref="K294:K295"/>
    <mergeCell ref="L294:M295"/>
    <mergeCell ref="N294:N295"/>
    <mergeCell ref="O294:O295"/>
    <mergeCell ref="P294:Q295"/>
    <mergeCell ref="B294:B295"/>
    <mergeCell ref="C294:C295"/>
    <mergeCell ref="D294:E295"/>
    <mergeCell ref="F294:F295"/>
    <mergeCell ref="G294:G295"/>
    <mergeCell ref="H294:I295"/>
    <mergeCell ref="AL292:AL293"/>
    <mergeCell ref="AM292:AM293"/>
    <mergeCell ref="AN292:AN293"/>
    <mergeCell ref="AO292:AO293"/>
    <mergeCell ref="AP292:AP293"/>
    <mergeCell ref="AQ292:AQ293"/>
    <mergeCell ref="AF292:AF293"/>
    <mergeCell ref="AG292:AG293"/>
    <mergeCell ref="AH292:AH293"/>
    <mergeCell ref="AI292:AI293"/>
    <mergeCell ref="AJ292:AJ293"/>
    <mergeCell ref="AK292:AK293"/>
    <mergeCell ref="Z292:Z293"/>
    <mergeCell ref="AA292:AA293"/>
    <mergeCell ref="AB292:AB293"/>
    <mergeCell ref="AC292:AC293"/>
    <mergeCell ref="AD292:AD293"/>
    <mergeCell ref="AE292:AE293"/>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AB291:AD291"/>
    <mergeCell ref="AF291:AH291"/>
    <mergeCell ref="AJ291:AL291"/>
    <mergeCell ref="AN291:AP291"/>
    <mergeCell ref="B292:B293"/>
    <mergeCell ref="C292:C293"/>
    <mergeCell ref="D292:D293"/>
    <mergeCell ref="E292:E293"/>
    <mergeCell ref="F292:F293"/>
    <mergeCell ref="G292:G293"/>
    <mergeCell ref="AB290:AD290"/>
    <mergeCell ref="AF290:AH290"/>
    <mergeCell ref="AJ290:AL290"/>
    <mergeCell ref="AN290:AP290"/>
    <mergeCell ref="D291:F291"/>
    <mergeCell ref="H291:J291"/>
    <mergeCell ref="L291:N291"/>
    <mergeCell ref="P291:R291"/>
    <mergeCell ref="T291:V291"/>
    <mergeCell ref="X291:Z291"/>
    <mergeCell ref="X289:Z289"/>
    <mergeCell ref="AB289:AD289"/>
    <mergeCell ref="AF289:AH289"/>
    <mergeCell ref="AJ289:AL289"/>
    <mergeCell ref="AN289:AP289"/>
    <mergeCell ref="C290:J290"/>
    <mergeCell ref="L290:N290"/>
    <mergeCell ref="P290:R290"/>
    <mergeCell ref="T290:V290"/>
    <mergeCell ref="X290:Z290"/>
    <mergeCell ref="AN285:AP285"/>
    <mergeCell ref="AN286:AP286"/>
    <mergeCell ref="AN287:AP287"/>
    <mergeCell ref="AN288:AP288"/>
    <mergeCell ref="AQ285:AQ288"/>
    <mergeCell ref="D289:F289"/>
    <mergeCell ref="H289:J289"/>
    <mergeCell ref="L289:N289"/>
    <mergeCell ref="P289:R289"/>
    <mergeCell ref="T289:V289"/>
    <mergeCell ref="AI285:AI288"/>
    <mergeCell ref="AJ285:AL285"/>
    <mergeCell ref="AJ286:AL286"/>
    <mergeCell ref="AJ287:AL287"/>
    <mergeCell ref="AJ288:AL288"/>
    <mergeCell ref="AM285:AM288"/>
    <mergeCell ref="X285:Z288"/>
    <mergeCell ref="AA285:AA288"/>
    <mergeCell ref="AB285:AD288"/>
    <mergeCell ref="AE285:AE288"/>
    <mergeCell ref="AF285:AH285"/>
    <mergeCell ref="AF286:AH286"/>
    <mergeCell ref="AF287:AH287"/>
    <mergeCell ref="AF288:AH288"/>
    <mergeCell ref="S285:S288"/>
    <mergeCell ref="T285:V285"/>
    <mergeCell ref="T286:V286"/>
    <mergeCell ref="T287:V287"/>
    <mergeCell ref="T288:V288"/>
    <mergeCell ref="W285:W288"/>
    <mergeCell ref="L285:N285"/>
    <mergeCell ref="L286:N286"/>
    <mergeCell ref="L287:N287"/>
    <mergeCell ref="L288:N288"/>
    <mergeCell ref="O285:O288"/>
    <mergeCell ref="P285:R285"/>
    <mergeCell ref="P286:R286"/>
    <mergeCell ref="P287:R287"/>
    <mergeCell ref="P288:R288"/>
    <mergeCell ref="G285:G288"/>
    <mergeCell ref="H285:J285"/>
    <mergeCell ref="H286:J286"/>
    <mergeCell ref="H287:J287"/>
    <mergeCell ref="H288:J288"/>
    <mergeCell ref="K285:K288"/>
    <mergeCell ref="AF282:AH282"/>
    <mergeCell ref="AJ282:AL282"/>
    <mergeCell ref="AN282:AP282"/>
    <mergeCell ref="B283:AQ283"/>
    <mergeCell ref="B285:B288"/>
    <mergeCell ref="C285:C288"/>
    <mergeCell ref="D285:F285"/>
    <mergeCell ref="D286:F286"/>
    <mergeCell ref="D287:F287"/>
    <mergeCell ref="D288:F288"/>
    <mergeCell ref="AO280:AO281"/>
    <mergeCell ref="AP280:AP281"/>
    <mergeCell ref="AQ280:AQ281"/>
    <mergeCell ref="D282:F282"/>
    <mergeCell ref="H282:J282"/>
    <mergeCell ref="L282:N282"/>
    <mergeCell ref="P282:R282"/>
    <mergeCell ref="T282:V282"/>
    <mergeCell ref="X282:Z282"/>
    <mergeCell ref="AB282:AD282"/>
    <mergeCell ref="AI280:AI281"/>
    <mergeCell ref="AJ280:AJ281"/>
    <mergeCell ref="AK280:AK281"/>
    <mergeCell ref="AL280:AL281"/>
    <mergeCell ref="AM280:AM281"/>
    <mergeCell ref="AN280:AN281"/>
    <mergeCell ref="AC280:AC281"/>
    <mergeCell ref="AD280:AD281"/>
    <mergeCell ref="AE280:AE281"/>
    <mergeCell ref="AF280:AF281"/>
    <mergeCell ref="AG280:AG281"/>
    <mergeCell ref="AH280:AH281"/>
    <mergeCell ref="W280:W281"/>
    <mergeCell ref="X280:X281"/>
    <mergeCell ref="Y280:Y281"/>
    <mergeCell ref="Z280:Z281"/>
    <mergeCell ref="AA280:AA281"/>
    <mergeCell ref="AB280:AB281"/>
    <mergeCell ref="Q280:Q281"/>
    <mergeCell ref="R280:R281"/>
    <mergeCell ref="S280:S281"/>
    <mergeCell ref="T280:T281"/>
    <mergeCell ref="U280:U281"/>
    <mergeCell ref="V280:V281"/>
    <mergeCell ref="K280:K281"/>
    <mergeCell ref="L280:L281"/>
    <mergeCell ref="M280:M281"/>
    <mergeCell ref="N280:N281"/>
    <mergeCell ref="O280:O281"/>
    <mergeCell ref="P280:P281"/>
    <mergeCell ref="AQ278:AQ279"/>
    <mergeCell ref="B280:B281"/>
    <mergeCell ref="C280:C281"/>
    <mergeCell ref="D280:D281"/>
    <mergeCell ref="E280:E281"/>
    <mergeCell ref="F280:F281"/>
    <mergeCell ref="G280:G281"/>
    <mergeCell ref="H280:H281"/>
    <mergeCell ref="I280:I281"/>
    <mergeCell ref="J280:J281"/>
    <mergeCell ref="AK278:AK279"/>
    <mergeCell ref="AL278:AL279"/>
    <mergeCell ref="AM278:AM279"/>
    <mergeCell ref="AN278:AN279"/>
    <mergeCell ref="AO278:AO279"/>
    <mergeCell ref="AP278:AP279"/>
    <mergeCell ref="AE278:AE279"/>
    <mergeCell ref="AF278:AF279"/>
    <mergeCell ref="AG278:AG279"/>
    <mergeCell ref="AH278:AH279"/>
    <mergeCell ref="AI278:AI279"/>
    <mergeCell ref="AJ278:AJ279"/>
    <mergeCell ref="Y278:Y279"/>
    <mergeCell ref="Z278:Z279"/>
    <mergeCell ref="AA278:AA279"/>
    <mergeCell ref="AB278:AB279"/>
    <mergeCell ref="AC278:AC279"/>
    <mergeCell ref="AD278:AD279"/>
    <mergeCell ref="S278:S279"/>
    <mergeCell ref="T278:T279"/>
    <mergeCell ref="U278:U279"/>
    <mergeCell ref="V278:V279"/>
    <mergeCell ref="W278:W279"/>
    <mergeCell ref="X278:X279"/>
    <mergeCell ref="M278:M279"/>
    <mergeCell ref="N278:N279"/>
    <mergeCell ref="O278:O279"/>
    <mergeCell ref="P278:P279"/>
    <mergeCell ref="Q278:Q279"/>
    <mergeCell ref="R278:R279"/>
    <mergeCell ref="G278:G279"/>
    <mergeCell ref="H278:H279"/>
    <mergeCell ref="I278:I279"/>
    <mergeCell ref="J278:J279"/>
    <mergeCell ref="K278:K279"/>
    <mergeCell ref="L278:L279"/>
    <mergeCell ref="X277:Z277"/>
    <mergeCell ref="AB277:AD277"/>
    <mergeCell ref="AF277:AH277"/>
    <mergeCell ref="AJ277:AL277"/>
    <mergeCell ref="AN277:AP277"/>
    <mergeCell ref="B278:B279"/>
    <mergeCell ref="C278:C279"/>
    <mergeCell ref="D278:D279"/>
    <mergeCell ref="E278:E279"/>
    <mergeCell ref="F278:F279"/>
    <mergeCell ref="AJ275:AL276"/>
    <mergeCell ref="AM275:AM276"/>
    <mergeCell ref="AN275:AO276"/>
    <mergeCell ref="AP275:AP276"/>
    <mergeCell ref="AQ275:AQ276"/>
    <mergeCell ref="C277:F277"/>
    <mergeCell ref="H277:J277"/>
    <mergeCell ref="L277:N277"/>
    <mergeCell ref="P277:R277"/>
    <mergeCell ref="T277:V277"/>
    <mergeCell ref="X275:Z276"/>
    <mergeCell ref="AA275:AA276"/>
    <mergeCell ref="AB275:AD276"/>
    <mergeCell ref="AE275:AE276"/>
    <mergeCell ref="AF275:AH276"/>
    <mergeCell ref="AI275:AI276"/>
    <mergeCell ref="L275:N276"/>
    <mergeCell ref="O275:O276"/>
    <mergeCell ref="P275:R276"/>
    <mergeCell ref="S275:S276"/>
    <mergeCell ref="T275:V276"/>
    <mergeCell ref="W275:W276"/>
    <mergeCell ref="B275:B276"/>
    <mergeCell ref="C275:C276"/>
    <mergeCell ref="D275:F276"/>
    <mergeCell ref="G275:G276"/>
    <mergeCell ref="H275:J276"/>
    <mergeCell ref="K275:K276"/>
    <mergeCell ref="AL273:AL274"/>
    <mergeCell ref="AM273:AM274"/>
    <mergeCell ref="AN273:AN274"/>
    <mergeCell ref="AO273:AO274"/>
    <mergeCell ref="AP273:AP274"/>
    <mergeCell ref="AQ273:AQ274"/>
    <mergeCell ref="AF273:AF274"/>
    <mergeCell ref="AG273:AG274"/>
    <mergeCell ref="AH273:AH274"/>
    <mergeCell ref="AI273:AI274"/>
    <mergeCell ref="AJ273:AJ274"/>
    <mergeCell ref="AK273:AK274"/>
    <mergeCell ref="Z273:Z274"/>
    <mergeCell ref="AA273:AA274"/>
    <mergeCell ref="AB273:AB274"/>
    <mergeCell ref="AC273:AC274"/>
    <mergeCell ref="AD273:AD274"/>
    <mergeCell ref="AE273:AE274"/>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AJ271:AK272"/>
    <mergeCell ref="AL271:AL272"/>
    <mergeCell ref="AM271:AM272"/>
    <mergeCell ref="AN271:AO272"/>
    <mergeCell ref="AP271:AP272"/>
    <mergeCell ref="AQ271:AQ272"/>
    <mergeCell ref="AB271:AC272"/>
    <mergeCell ref="AD271:AD272"/>
    <mergeCell ref="AE271:AE272"/>
    <mergeCell ref="AF271:AG272"/>
    <mergeCell ref="AH271:AH272"/>
    <mergeCell ref="AI271:AI272"/>
    <mergeCell ref="T271:U272"/>
    <mergeCell ref="V271:V272"/>
    <mergeCell ref="W271:W272"/>
    <mergeCell ref="X271:Y272"/>
    <mergeCell ref="Z271:Z272"/>
    <mergeCell ref="AA271:AA272"/>
    <mergeCell ref="L271:M272"/>
    <mergeCell ref="N271:N272"/>
    <mergeCell ref="O271:O272"/>
    <mergeCell ref="P271:Q272"/>
    <mergeCell ref="R271:R272"/>
    <mergeCell ref="S271:S272"/>
    <mergeCell ref="AP269:AP270"/>
    <mergeCell ref="AQ269:AQ270"/>
    <mergeCell ref="B271:B272"/>
    <mergeCell ref="C271:C272"/>
    <mergeCell ref="D271:E272"/>
    <mergeCell ref="F271:F272"/>
    <mergeCell ref="G271:G272"/>
    <mergeCell ref="H271:I272"/>
    <mergeCell ref="J271:J272"/>
    <mergeCell ref="K271:K272"/>
    <mergeCell ref="AH269:AH270"/>
    <mergeCell ref="AI269:AI270"/>
    <mergeCell ref="AJ269:AK270"/>
    <mergeCell ref="AL269:AL270"/>
    <mergeCell ref="AM269:AM270"/>
    <mergeCell ref="AN269:AO270"/>
    <mergeCell ref="Z269:Z270"/>
    <mergeCell ref="AA269:AA270"/>
    <mergeCell ref="AB269:AC270"/>
    <mergeCell ref="AD269:AD270"/>
    <mergeCell ref="AE269:AE270"/>
    <mergeCell ref="AF269:AG270"/>
    <mergeCell ref="R269:R270"/>
    <mergeCell ref="S269:S270"/>
    <mergeCell ref="T269:U270"/>
    <mergeCell ref="V269:V270"/>
    <mergeCell ref="W269:W270"/>
    <mergeCell ref="X269:Y270"/>
    <mergeCell ref="J269:J270"/>
    <mergeCell ref="K269:K270"/>
    <mergeCell ref="L269:M270"/>
    <mergeCell ref="N269:N270"/>
    <mergeCell ref="O269:O270"/>
    <mergeCell ref="P269:Q270"/>
    <mergeCell ref="B269:B270"/>
    <mergeCell ref="C269:C270"/>
    <mergeCell ref="D269:E270"/>
    <mergeCell ref="F269:F270"/>
    <mergeCell ref="G269:G270"/>
    <mergeCell ref="H269:I270"/>
    <mergeCell ref="AJ267:AK268"/>
    <mergeCell ref="AL267:AL268"/>
    <mergeCell ref="AM267:AM268"/>
    <mergeCell ref="AN267:AO268"/>
    <mergeCell ref="AP267:AP268"/>
    <mergeCell ref="AQ267:AQ268"/>
    <mergeCell ref="AB267:AC268"/>
    <mergeCell ref="AD267:AD268"/>
    <mergeCell ref="AE267:AE268"/>
    <mergeCell ref="AF267:AG268"/>
    <mergeCell ref="AH267:AH268"/>
    <mergeCell ref="AI267:AI268"/>
    <mergeCell ref="T267:U268"/>
    <mergeCell ref="V267:V268"/>
    <mergeCell ref="W267:W268"/>
    <mergeCell ref="X267:Y268"/>
    <mergeCell ref="Z267:Z268"/>
    <mergeCell ref="AA267:AA268"/>
    <mergeCell ref="L267:M268"/>
    <mergeCell ref="N267:N268"/>
    <mergeCell ref="O267:O268"/>
    <mergeCell ref="P267:Q268"/>
    <mergeCell ref="R267:R268"/>
    <mergeCell ref="S267:S268"/>
    <mergeCell ref="AJ266:AL266"/>
    <mergeCell ref="AN266:AP266"/>
    <mergeCell ref="B267:B268"/>
    <mergeCell ref="C267:C268"/>
    <mergeCell ref="D267:E268"/>
    <mergeCell ref="F267:F268"/>
    <mergeCell ref="G267:G268"/>
    <mergeCell ref="H267:I268"/>
    <mergeCell ref="J267:J268"/>
    <mergeCell ref="K267:K268"/>
    <mergeCell ref="AP264:AP265"/>
    <mergeCell ref="AQ264:AQ265"/>
    <mergeCell ref="C266:F266"/>
    <mergeCell ref="H266:J266"/>
    <mergeCell ref="L266:N266"/>
    <mergeCell ref="P266:R266"/>
    <mergeCell ref="T266:V266"/>
    <mergeCell ref="X266:Z266"/>
    <mergeCell ref="AB266:AD266"/>
    <mergeCell ref="AF266:AH266"/>
    <mergeCell ref="AH264:AH265"/>
    <mergeCell ref="AI264:AI265"/>
    <mergeCell ref="AJ264:AK265"/>
    <mergeCell ref="AL264:AL265"/>
    <mergeCell ref="AM264:AM265"/>
    <mergeCell ref="AN264:AO265"/>
    <mergeCell ref="Z264:Z265"/>
    <mergeCell ref="AA264:AA265"/>
    <mergeCell ref="AB264:AC265"/>
    <mergeCell ref="AD264:AD265"/>
    <mergeCell ref="AE264:AE265"/>
    <mergeCell ref="AF264:AG265"/>
    <mergeCell ref="R264:R265"/>
    <mergeCell ref="S264:S265"/>
    <mergeCell ref="T264:U265"/>
    <mergeCell ref="V264:V265"/>
    <mergeCell ref="W264:W265"/>
    <mergeCell ref="X264:Y265"/>
    <mergeCell ref="J264:J265"/>
    <mergeCell ref="K264:K265"/>
    <mergeCell ref="L264:M265"/>
    <mergeCell ref="N264:N265"/>
    <mergeCell ref="O264:O265"/>
    <mergeCell ref="P264:Q265"/>
    <mergeCell ref="B264:B265"/>
    <mergeCell ref="C264:C265"/>
    <mergeCell ref="D264:E265"/>
    <mergeCell ref="F264:F265"/>
    <mergeCell ref="G264:G265"/>
    <mergeCell ref="H264:I265"/>
    <mergeCell ref="AJ262:AK263"/>
    <mergeCell ref="AL262:AL263"/>
    <mergeCell ref="AM262:AM263"/>
    <mergeCell ref="AN262:AO263"/>
    <mergeCell ref="AP262:AP263"/>
    <mergeCell ref="AQ262:AQ263"/>
    <mergeCell ref="AB262:AC263"/>
    <mergeCell ref="AD262:AD263"/>
    <mergeCell ref="AE262:AE263"/>
    <mergeCell ref="AF262:AG263"/>
    <mergeCell ref="AH262:AH263"/>
    <mergeCell ref="AI262:AI263"/>
    <mergeCell ref="T262:U263"/>
    <mergeCell ref="V262:V263"/>
    <mergeCell ref="W262:W263"/>
    <mergeCell ref="X262:Y263"/>
    <mergeCell ref="Z262:Z263"/>
    <mergeCell ref="AA262:AA263"/>
    <mergeCell ref="L262:M263"/>
    <mergeCell ref="N262:N263"/>
    <mergeCell ref="O262:O263"/>
    <mergeCell ref="P262:Q263"/>
    <mergeCell ref="R262:R263"/>
    <mergeCell ref="S262:S263"/>
    <mergeCell ref="AP260:AP261"/>
    <mergeCell ref="AQ260:AQ261"/>
    <mergeCell ref="B262:B263"/>
    <mergeCell ref="C262:C263"/>
    <mergeCell ref="D262:E263"/>
    <mergeCell ref="F262:F263"/>
    <mergeCell ref="G262:G263"/>
    <mergeCell ref="H262:I263"/>
    <mergeCell ref="J262:J263"/>
    <mergeCell ref="K262:K263"/>
    <mergeCell ref="AH260:AH261"/>
    <mergeCell ref="AI260:AI261"/>
    <mergeCell ref="AJ260:AK261"/>
    <mergeCell ref="AL260:AL261"/>
    <mergeCell ref="AM260:AM261"/>
    <mergeCell ref="AN260:AO261"/>
    <mergeCell ref="Z260:Z261"/>
    <mergeCell ref="AA260:AA261"/>
    <mergeCell ref="AB260:AC261"/>
    <mergeCell ref="AD260:AD261"/>
    <mergeCell ref="AE260:AE261"/>
    <mergeCell ref="AF260:AG261"/>
    <mergeCell ref="R260:R261"/>
    <mergeCell ref="S260:S261"/>
    <mergeCell ref="T260:U261"/>
    <mergeCell ref="V260:V261"/>
    <mergeCell ref="W260:W261"/>
    <mergeCell ref="X260:Y261"/>
    <mergeCell ref="J260:J261"/>
    <mergeCell ref="K260:K261"/>
    <mergeCell ref="L260:M261"/>
    <mergeCell ref="N260:N261"/>
    <mergeCell ref="O260:O261"/>
    <mergeCell ref="P260:Q261"/>
    <mergeCell ref="B260:B261"/>
    <mergeCell ref="C260:C261"/>
    <mergeCell ref="D260:E261"/>
    <mergeCell ref="F260:F261"/>
    <mergeCell ref="G260:G261"/>
    <mergeCell ref="H260:I261"/>
    <mergeCell ref="AJ258:AK259"/>
    <mergeCell ref="AL258:AL259"/>
    <mergeCell ref="AM258:AM259"/>
    <mergeCell ref="AN258:AO259"/>
    <mergeCell ref="AP258:AP259"/>
    <mergeCell ref="AQ258:AQ259"/>
    <mergeCell ref="AB258:AC259"/>
    <mergeCell ref="AD258:AD259"/>
    <mergeCell ref="AE258:AE259"/>
    <mergeCell ref="AF258:AG259"/>
    <mergeCell ref="AH258:AH259"/>
    <mergeCell ref="AI258:AI259"/>
    <mergeCell ref="T258:U259"/>
    <mergeCell ref="V258:V259"/>
    <mergeCell ref="W258:W259"/>
    <mergeCell ref="X258:Y259"/>
    <mergeCell ref="Z258:Z259"/>
    <mergeCell ref="AA258:AA259"/>
    <mergeCell ref="L258:M259"/>
    <mergeCell ref="N258:N259"/>
    <mergeCell ref="O258:O259"/>
    <mergeCell ref="P258:Q259"/>
    <mergeCell ref="R258:R259"/>
    <mergeCell ref="S258:S259"/>
    <mergeCell ref="AJ257:AL257"/>
    <mergeCell ref="AN257:AP257"/>
    <mergeCell ref="B258:B259"/>
    <mergeCell ref="C258:C259"/>
    <mergeCell ref="D258:E259"/>
    <mergeCell ref="F258:F259"/>
    <mergeCell ref="G258:G259"/>
    <mergeCell ref="H258:I259"/>
    <mergeCell ref="J258:J259"/>
    <mergeCell ref="K258:K259"/>
    <mergeCell ref="AP255:AP256"/>
    <mergeCell ref="AQ255:AQ256"/>
    <mergeCell ref="C257:F257"/>
    <mergeCell ref="H257:J257"/>
    <mergeCell ref="L257:N257"/>
    <mergeCell ref="P257:R257"/>
    <mergeCell ref="T257:V257"/>
    <mergeCell ref="X257:Z257"/>
    <mergeCell ref="AB257:AD257"/>
    <mergeCell ref="AF257:AH257"/>
    <mergeCell ref="AH255:AH256"/>
    <mergeCell ref="AI255:AI256"/>
    <mergeCell ref="AJ255:AK256"/>
    <mergeCell ref="AL255:AL256"/>
    <mergeCell ref="AM255:AM256"/>
    <mergeCell ref="AN255:AO256"/>
    <mergeCell ref="Z255:Z256"/>
    <mergeCell ref="AA255:AA256"/>
    <mergeCell ref="AB255:AC256"/>
    <mergeCell ref="AD255:AD256"/>
    <mergeCell ref="AE255:AE256"/>
    <mergeCell ref="AF255:AG256"/>
    <mergeCell ref="R255:R256"/>
    <mergeCell ref="S255:S256"/>
    <mergeCell ref="T255:U256"/>
    <mergeCell ref="V255:V256"/>
    <mergeCell ref="W255:W256"/>
    <mergeCell ref="X255:Y256"/>
    <mergeCell ref="J255:J256"/>
    <mergeCell ref="K255:K256"/>
    <mergeCell ref="L255:M256"/>
    <mergeCell ref="N255:N256"/>
    <mergeCell ref="O255:O256"/>
    <mergeCell ref="P255:Q256"/>
    <mergeCell ref="B255:B256"/>
    <mergeCell ref="C255:C256"/>
    <mergeCell ref="D255:E256"/>
    <mergeCell ref="F255:F256"/>
    <mergeCell ref="G255:G256"/>
    <mergeCell ref="H255:I256"/>
    <mergeCell ref="AJ253:AK254"/>
    <mergeCell ref="AL253:AL254"/>
    <mergeCell ref="AM253:AM254"/>
    <mergeCell ref="AN253:AO254"/>
    <mergeCell ref="AP253:AP254"/>
    <mergeCell ref="AQ253:AQ254"/>
    <mergeCell ref="AB253:AC254"/>
    <mergeCell ref="AD253:AD254"/>
    <mergeCell ref="AE253:AE254"/>
    <mergeCell ref="AF253:AG254"/>
    <mergeCell ref="AH253:AH254"/>
    <mergeCell ref="AI253:AI254"/>
    <mergeCell ref="T253:U254"/>
    <mergeCell ref="V253:V254"/>
    <mergeCell ref="W253:W254"/>
    <mergeCell ref="X253:Y254"/>
    <mergeCell ref="Z253:Z254"/>
    <mergeCell ref="AA253:AA254"/>
    <mergeCell ref="L253:M254"/>
    <mergeCell ref="N253:N254"/>
    <mergeCell ref="O253:O254"/>
    <mergeCell ref="P253:Q254"/>
    <mergeCell ref="R253:R254"/>
    <mergeCell ref="S253:S254"/>
    <mergeCell ref="AP251:AP252"/>
    <mergeCell ref="AQ251:AQ252"/>
    <mergeCell ref="B253:B254"/>
    <mergeCell ref="C253:C254"/>
    <mergeCell ref="D253:E254"/>
    <mergeCell ref="F253:F254"/>
    <mergeCell ref="G253:G254"/>
    <mergeCell ref="H253:I254"/>
    <mergeCell ref="J253:J254"/>
    <mergeCell ref="K253:K254"/>
    <mergeCell ref="AH251:AH252"/>
    <mergeCell ref="AI251:AI252"/>
    <mergeCell ref="AJ251:AK252"/>
    <mergeCell ref="AL251:AL252"/>
    <mergeCell ref="AM251:AM252"/>
    <mergeCell ref="AN251:AO252"/>
    <mergeCell ref="Z251:Z252"/>
    <mergeCell ref="AA251:AA252"/>
    <mergeCell ref="AB251:AC252"/>
    <mergeCell ref="AD251:AD252"/>
    <mergeCell ref="AE251:AE252"/>
    <mergeCell ref="AF251:AG252"/>
    <mergeCell ref="R251:R252"/>
    <mergeCell ref="S251:S252"/>
    <mergeCell ref="T251:U252"/>
    <mergeCell ref="V251:V252"/>
    <mergeCell ref="W251:W252"/>
    <mergeCell ref="X251:Y252"/>
    <mergeCell ref="J251:J252"/>
    <mergeCell ref="K251:K252"/>
    <mergeCell ref="L251:M252"/>
    <mergeCell ref="N251:N252"/>
    <mergeCell ref="O251:O252"/>
    <mergeCell ref="P251:Q252"/>
    <mergeCell ref="B251:B252"/>
    <mergeCell ref="C251:C252"/>
    <mergeCell ref="D251:E252"/>
    <mergeCell ref="F251:F252"/>
    <mergeCell ref="G251:G252"/>
    <mergeCell ref="H251:I252"/>
    <mergeCell ref="AL249:AL250"/>
    <mergeCell ref="AM249:AM250"/>
    <mergeCell ref="AN249:AN250"/>
    <mergeCell ref="AO249:AO250"/>
    <mergeCell ref="AP249:AP250"/>
    <mergeCell ref="AQ249:AQ250"/>
    <mergeCell ref="AF249:AF250"/>
    <mergeCell ref="AG249:AG250"/>
    <mergeCell ref="AH249:AH250"/>
    <mergeCell ref="AI249:AI250"/>
    <mergeCell ref="AJ249:AJ250"/>
    <mergeCell ref="AK249:AK250"/>
    <mergeCell ref="Z249:Z250"/>
    <mergeCell ref="AA249:AA250"/>
    <mergeCell ref="AB249:AB250"/>
    <mergeCell ref="AC249:AC250"/>
    <mergeCell ref="AD249:AD250"/>
    <mergeCell ref="AE249:AE250"/>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AB248:AD248"/>
    <mergeCell ref="AF248:AH248"/>
    <mergeCell ref="AJ248:AL248"/>
    <mergeCell ref="AN248:AP248"/>
    <mergeCell ref="B249:B250"/>
    <mergeCell ref="C249:C250"/>
    <mergeCell ref="D249:D250"/>
    <mergeCell ref="E249:E250"/>
    <mergeCell ref="F249:F250"/>
    <mergeCell ref="G249:G250"/>
    <mergeCell ref="AB247:AD247"/>
    <mergeCell ref="AF247:AH247"/>
    <mergeCell ref="AJ247:AL247"/>
    <mergeCell ref="AN247:AP247"/>
    <mergeCell ref="D248:F248"/>
    <mergeCell ref="H248:J248"/>
    <mergeCell ref="L248:N248"/>
    <mergeCell ref="P248:R248"/>
    <mergeCell ref="T248:V248"/>
    <mergeCell ref="X248:Z248"/>
    <mergeCell ref="X246:Z246"/>
    <mergeCell ref="AB246:AD246"/>
    <mergeCell ref="AF246:AH246"/>
    <mergeCell ref="AJ246:AL246"/>
    <mergeCell ref="AN246:AP246"/>
    <mergeCell ref="C247:J247"/>
    <mergeCell ref="L247:N247"/>
    <mergeCell ref="P247:R247"/>
    <mergeCell ref="T247:V247"/>
    <mergeCell ref="X247:Z247"/>
    <mergeCell ref="AN242:AP242"/>
    <mergeCell ref="AN243:AP243"/>
    <mergeCell ref="AN244:AP244"/>
    <mergeCell ref="AN245:AP245"/>
    <mergeCell ref="AQ242:AQ245"/>
    <mergeCell ref="D246:F246"/>
    <mergeCell ref="H246:J246"/>
    <mergeCell ref="L246:N246"/>
    <mergeCell ref="P246:R246"/>
    <mergeCell ref="T246:V246"/>
    <mergeCell ref="AI242:AI245"/>
    <mergeCell ref="AJ242:AL242"/>
    <mergeCell ref="AJ243:AL243"/>
    <mergeCell ref="AJ244:AL244"/>
    <mergeCell ref="AJ245:AL245"/>
    <mergeCell ref="AM242:AM245"/>
    <mergeCell ref="X242:Z245"/>
    <mergeCell ref="AA242:AA245"/>
    <mergeCell ref="AB242:AD245"/>
    <mergeCell ref="AE242:AE245"/>
    <mergeCell ref="AF242:AH242"/>
    <mergeCell ref="AF243:AH243"/>
    <mergeCell ref="AF244:AH244"/>
    <mergeCell ref="AF245:AH245"/>
    <mergeCell ref="S242:S245"/>
    <mergeCell ref="T242:V242"/>
    <mergeCell ref="T243:V243"/>
    <mergeCell ref="T244:V244"/>
    <mergeCell ref="T245:V245"/>
    <mergeCell ref="W242:W245"/>
    <mergeCell ref="L242:N242"/>
    <mergeCell ref="L243:N243"/>
    <mergeCell ref="L244:N244"/>
    <mergeCell ref="L245:N245"/>
    <mergeCell ref="O242:O245"/>
    <mergeCell ref="P242:R242"/>
    <mergeCell ref="P243:R243"/>
    <mergeCell ref="P244:R244"/>
    <mergeCell ref="P245:R245"/>
    <mergeCell ref="G242:G245"/>
    <mergeCell ref="H242:J242"/>
    <mergeCell ref="H243:J243"/>
    <mergeCell ref="H244:J244"/>
    <mergeCell ref="H245:J245"/>
    <mergeCell ref="K242:K245"/>
    <mergeCell ref="B242:B245"/>
    <mergeCell ref="C242:C245"/>
    <mergeCell ref="D242:F242"/>
    <mergeCell ref="D243:F243"/>
    <mergeCell ref="D244:F244"/>
    <mergeCell ref="D245:F245"/>
    <mergeCell ref="D212:F212"/>
    <mergeCell ref="D213:F213"/>
    <mergeCell ref="D214:F214"/>
    <mergeCell ref="D216:F216"/>
    <mergeCell ref="D217:F217"/>
    <mergeCell ref="B240:AQ240"/>
    <mergeCell ref="B224:AQ224"/>
    <mergeCell ref="B225:AQ225"/>
    <mergeCell ref="B226:AQ226"/>
    <mergeCell ref="B227:AQ227"/>
    <mergeCell ref="G209:G210"/>
    <mergeCell ref="H209:H210"/>
    <mergeCell ref="I209:I210"/>
    <mergeCell ref="J209:J210"/>
    <mergeCell ref="K209:K210"/>
    <mergeCell ref="D211:F211"/>
    <mergeCell ref="D208:F208"/>
    <mergeCell ref="B209:B210"/>
    <mergeCell ref="C209:C210"/>
    <mergeCell ref="D209:D210"/>
    <mergeCell ref="E209:E210"/>
    <mergeCell ref="F209:F210"/>
    <mergeCell ref="B204:K204"/>
    <mergeCell ref="B206:B207"/>
    <mergeCell ref="C206:C207"/>
    <mergeCell ref="D206:F207"/>
    <mergeCell ref="G206:G207"/>
    <mergeCell ref="H206:H207"/>
    <mergeCell ref="I206:I207"/>
    <mergeCell ref="K206:K207"/>
    <mergeCell ref="P196:P197"/>
    <mergeCell ref="Q196:Q197"/>
    <mergeCell ref="R196:R197"/>
    <mergeCell ref="S196:S197"/>
    <mergeCell ref="D198:F198"/>
    <mergeCell ref="H198:J198"/>
    <mergeCell ref="L198:N198"/>
    <mergeCell ref="P198:R198"/>
    <mergeCell ref="J196:J197"/>
    <mergeCell ref="K196:K197"/>
    <mergeCell ref="L196:L197"/>
    <mergeCell ref="M196:M197"/>
    <mergeCell ref="N196:N197"/>
    <mergeCell ref="O196:O197"/>
    <mergeCell ref="R194:R195"/>
    <mergeCell ref="S194:S195"/>
    <mergeCell ref="B196:B197"/>
    <mergeCell ref="C196:C197"/>
    <mergeCell ref="D196:D197"/>
    <mergeCell ref="E196:E197"/>
    <mergeCell ref="F196:F197"/>
    <mergeCell ref="G196:G197"/>
    <mergeCell ref="H196:H197"/>
    <mergeCell ref="I196:I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P189:P190"/>
    <mergeCell ref="Q189:Q190"/>
    <mergeCell ref="R189:R190"/>
    <mergeCell ref="S189:S190"/>
    <mergeCell ref="D191:F191"/>
    <mergeCell ref="H191:J191"/>
    <mergeCell ref="L191:N191"/>
    <mergeCell ref="P191:R191"/>
    <mergeCell ref="J189:J190"/>
    <mergeCell ref="K189:K190"/>
    <mergeCell ref="L189:L190"/>
    <mergeCell ref="M189:M190"/>
    <mergeCell ref="N189:N190"/>
    <mergeCell ref="O189:O190"/>
    <mergeCell ref="R187:R188"/>
    <mergeCell ref="S187:S188"/>
    <mergeCell ref="B189:B190"/>
    <mergeCell ref="C189:C190"/>
    <mergeCell ref="D189:D190"/>
    <mergeCell ref="E189:E190"/>
    <mergeCell ref="F189:F190"/>
    <mergeCell ref="G189:G190"/>
    <mergeCell ref="H189:H190"/>
    <mergeCell ref="I189:I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L185:M186"/>
    <mergeCell ref="N185:N186"/>
    <mergeCell ref="O185:O186"/>
    <mergeCell ref="P185:Q186"/>
    <mergeCell ref="R185:R186"/>
    <mergeCell ref="S185:S186"/>
    <mergeCell ref="R183:R184"/>
    <mergeCell ref="S183:S184"/>
    <mergeCell ref="B185:B186"/>
    <mergeCell ref="C185:C186"/>
    <mergeCell ref="D185:E186"/>
    <mergeCell ref="F185:F186"/>
    <mergeCell ref="G185:G186"/>
    <mergeCell ref="H185:I186"/>
    <mergeCell ref="J185:J186"/>
    <mergeCell ref="K185:K186"/>
    <mergeCell ref="J183:J184"/>
    <mergeCell ref="K183:K184"/>
    <mergeCell ref="L183:M184"/>
    <mergeCell ref="N183:N184"/>
    <mergeCell ref="O183:O184"/>
    <mergeCell ref="P183:Q184"/>
    <mergeCell ref="B183:B184"/>
    <mergeCell ref="C183:C184"/>
    <mergeCell ref="D183:E184"/>
    <mergeCell ref="F183:F184"/>
    <mergeCell ref="G183:G184"/>
    <mergeCell ref="H183:I184"/>
    <mergeCell ref="L181:M182"/>
    <mergeCell ref="N181:N182"/>
    <mergeCell ref="O181:O182"/>
    <mergeCell ref="P181:Q182"/>
    <mergeCell ref="R181:R182"/>
    <mergeCell ref="S181:S182"/>
    <mergeCell ref="R179:R180"/>
    <mergeCell ref="S179:S180"/>
    <mergeCell ref="B181:B182"/>
    <mergeCell ref="C181:C182"/>
    <mergeCell ref="D181:E182"/>
    <mergeCell ref="F181:F182"/>
    <mergeCell ref="G181:G182"/>
    <mergeCell ref="H181:I182"/>
    <mergeCell ref="J181:J182"/>
    <mergeCell ref="K181:K182"/>
    <mergeCell ref="J179:J180"/>
    <mergeCell ref="K179:K180"/>
    <mergeCell ref="L179:M180"/>
    <mergeCell ref="N179:N180"/>
    <mergeCell ref="O179:O180"/>
    <mergeCell ref="P179:Q180"/>
    <mergeCell ref="B179:B180"/>
    <mergeCell ref="C179:C180"/>
    <mergeCell ref="D179:E180"/>
    <mergeCell ref="F179:F180"/>
    <mergeCell ref="G179:G180"/>
    <mergeCell ref="H179:I180"/>
    <mergeCell ref="L177:M178"/>
    <mergeCell ref="N177:N178"/>
    <mergeCell ref="O177:O178"/>
    <mergeCell ref="P177:Q178"/>
    <mergeCell ref="R177:R178"/>
    <mergeCell ref="S177:S178"/>
    <mergeCell ref="R175:R176"/>
    <mergeCell ref="S175:S176"/>
    <mergeCell ref="B177:B178"/>
    <mergeCell ref="C177:C178"/>
    <mergeCell ref="D177:E178"/>
    <mergeCell ref="F177:F178"/>
    <mergeCell ref="G177:G178"/>
    <mergeCell ref="H177:I178"/>
    <mergeCell ref="J177:J178"/>
    <mergeCell ref="K177:K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R172:R173"/>
    <mergeCell ref="S172:S173"/>
    <mergeCell ref="D174:F174"/>
    <mergeCell ref="H174:J174"/>
    <mergeCell ref="L174:N174"/>
    <mergeCell ref="P174:R174"/>
    <mergeCell ref="J172:J173"/>
    <mergeCell ref="K172:K173"/>
    <mergeCell ref="L172:M173"/>
    <mergeCell ref="N172:N173"/>
    <mergeCell ref="O172:O173"/>
    <mergeCell ref="P172:Q173"/>
    <mergeCell ref="B172:B173"/>
    <mergeCell ref="C172:C173"/>
    <mergeCell ref="D172:E173"/>
    <mergeCell ref="F172:F173"/>
    <mergeCell ref="G172:G173"/>
    <mergeCell ref="H172:I173"/>
    <mergeCell ref="L170:M171"/>
    <mergeCell ref="N170:N171"/>
    <mergeCell ref="O170:O171"/>
    <mergeCell ref="P170:Q171"/>
    <mergeCell ref="R170:R171"/>
    <mergeCell ref="S170:S171"/>
    <mergeCell ref="R168:R169"/>
    <mergeCell ref="S168:S169"/>
    <mergeCell ref="B170:B171"/>
    <mergeCell ref="C170:C171"/>
    <mergeCell ref="D170:E171"/>
    <mergeCell ref="F170:F171"/>
    <mergeCell ref="G170:G171"/>
    <mergeCell ref="H170:I171"/>
    <mergeCell ref="J170:J171"/>
    <mergeCell ref="K170:K171"/>
    <mergeCell ref="J168:J169"/>
    <mergeCell ref="K168:K169"/>
    <mergeCell ref="L168:M169"/>
    <mergeCell ref="N168:N169"/>
    <mergeCell ref="O168:O169"/>
    <mergeCell ref="P168:Q169"/>
    <mergeCell ref="D167:F167"/>
    <mergeCell ref="H167:J167"/>
    <mergeCell ref="L167:N167"/>
    <mergeCell ref="P167:R167"/>
    <mergeCell ref="B168:B169"/>
    <mergeCell ref="C168:C169"/>
    <mergeCell ref="D168:E169"/>
    <mergeCell ref="F168:F169"/>
    <mergeCell ref="G168:G169"/>
    <mergeCell ref="H168:I169"/>
    <mergeCell ref="L165:M166"/>
    <mergeCell ref="N165:N166"/>
    <mergeCell ref="O165:O166"/>
    <mergeCell ref="P165:Q166"/>
    <mergeCell ref="R165:R166"/>
    <mergeCell ref="S165:S166"/>
    <mergeCell ref="R163:R164"/>
    <mergeCell ref="S163:S164"/>
    <mergeCell ref="B165:B166"/>
    <mergeCell ref="C165:C166"/>
    <mergeCell ref="D165:E166"/>
    <mergeCell ref="F165:F166"/>
    <mergeCell ref="G165:G166"/>
    <mergeCell ref="H165:I166"/>
    <mergeCell ref="J165:J166"/>
    <mergeCell ref="K165:K166"/>
    <mergeCell ref="J163:J164"/>
    <mergeCell ref="K163:K164"/>
    <mergeCell ref="L163:M164"/>
    <mergeCell ref="N163:N164"/>
    <mergeCell ref="O163:O164"/>
    <mergeCell ref="P163:Q164"/>
    <mergeCell ref="B163:B164"/>
    <mergeCell ref="C163:C164"/>
    <mergeCell ref="D163:E164"/>
    <mergeCell ref="F163:F164"/>
    <mergeCell ref="G163:G164"/>
    <mergeCell ref="H163:I164"/>
    <mergeCell ref="L161:M162"/>
    <mergeCell ref="N161:N162"/>
    <mergeCell ref="O161:O162"/>
    <mergeCell ref="P161:Q162"/>
    <mergeCell ref="R161:R162"/>
    <mergeCell ref="S161:S162"/>
    <mergeCell ref="R159:R160"/>
    <mergeCell ref="S159:S160"/>
    <mergeCell ref="B161:B162"/>
    <mergeCell ref="C161:C162"/>
    <mergeCell ref="D161:E162"/>
    <mergeCell ref="F161:F162"/>
    <mergeCell ref="G161:G162"/>
    <mergeCell ref="H161:I162"/>
    <mergeCell ref="J161:J162"/>
    <mergeCell ref="K161:K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L157:M158"/>
    <mergeCell ref="N157:N158"/>
    <mergeCell ref="O157:O158"/>
    <mergeCell ref="P157:Q158"/>
    <mergeCell ref="R157:R158"/>
    <mergeCell ref="S157:S158"/>
    <mergeCell ref="R155:R156"/>
    <mergeCell ref="S155:S156"/>
    <mergeCell ref="B157:B158"/>
    <mergeCell ref="C157:C158"/>
    <mergeCell ref="D157:E158"/>
    <mergeCell ref="F157:F158"/>
    <mergeCell ref="G157:G158"/>
    <mergeCell ref="H157:I158"/>
    <mergeCell ref="J157:J158"/>
    <mergeCell ref="K157:K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L153:M154"/>
    <mergeCell ref="N153:N154"/>
    <mergeCell ref="O153:O154"/>
    <mergeCell ref="P153:Q154"/>
    <mergeCell ref="R153:R154"/>
    <mergeCell ref="S153:S154"/>
    <mergeCell ref="R151:R152"/>
    <mergeCell ref="S151:S152"/>
    <mergeCell ref="B153:B154"/>
    <mergeCell ref="C153:C154"/>
    <mergeCell ref="D153:E154"/>
    <mergeCell ref="F153:F154"/>
    <mergeCell ref="G153:G154"/>
    <mergeCell ref="H153:I154"/>
    <mergeCell ref="J153:J154"/>
    <mergeCell ref="K153:K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D148:F148"/>
    <mergeCell ref="H148:J148"/>
    <mergeCell ref="L148:N148"/>
    <mergeCell ref="P148:R148"/>
    <mergeCell ref="B149:B150"/>
    <mergeCell ref="C149:C150"/>
    <mergeCell ref="D149:D150"/>
    <mergeCell ref="E149:E150"/>
    <mergeCell ref="F149:F150"/>
    <mergeCell ref="G149:G150"/>
    <mergeCell ref="D146:F146"/>
    <mergeCell ref="H146:J146"/>
    <mergeCell ref="L146:N146"/>
    <mergeCell ref="P146:R146"/>
    <mergeCell ref="D147:F147"/>
    <mergeCell ref="H147:J147"/>
    <mergeCell ref="L147:N147"/>
    <mergeCell ref="P147:R147"/>
    <mergeCell ref="P143:P144"/>
    <mergeCell ref="Q143:Q144"/>
    <mergeCell ref="R143:R144"/>
    <mergeCell ref="S143:S144"/>
    <mergeCell ref="D145:F145"/>
    <mergeCell ref="H145:J145"/>
    <mergeCell ref="L145:N145"/>
    <mergeCell ref="P145:R145"/>
    <mergeCell ref="J143:J144"/>
    <mergeCell ref="K143:K144"/>
    <mergeCell ref="L143:L144"/>
    <mergeCell ref="M143:M144"/>
    <mergeCell ref="N143:N144"/>
    <mergeCell ref="O143:O144"/>
    <mergeCell ref="R141:R142"/>
    <mergeCell ref="S141:S142"/>
    <mergeCell ref="B143:B144"/>
    <mergeCell ref="C143:C144"/>
    <mergeCell ref="D143:D144"/>
    <mergeCell ref="E143:E144"/>
    <mergeCell ref="F143:F144"/>
    <mergeCell ref="G143:G144"/>
    <mergeCell ref="H143:H144"/>
    <mergeCell ref="I143:I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P136:P137"/>
    <mergeCell ref="Q136:Q137"/>
    <mergeCell ref="R136:R137"/>
    <mergeCell ref="S136:S137"/>
    <mergeCell ref="D138:F138"/>
    <mergeCell ref="H138:J138"/>
    <mergeCell ref="L138:N138"/>
    <mergeCell ref="P138:R138"/>
    <mergeCell ref="J136:J137"/>
    <mergeCell ref="K136:K137"/>
    <mergeCell ref="L136:L137"/>
    <mergeCell ref="M136:M137"/>
    <mergeCell ref="N136:N137"/>
    <mergeCell ref="O136:O137"/>
    <mergeCell ref="R134:R135"/>
    <mergeCell ref="S134:S135"/>
    <mergeCell ref="B136:B137"/>
    <mergeCell ref="C136:C137"/>
    <mergeCell ref="D136:D137"/>
    <mergeCell ref="E136:E137"/>
    <mergeCell ref="F136:F137"/>
    <mergeCell ref="G136:G137"/>
    <mergeCell ref="H136:H137"/>
    <mergeCell ref="I136:I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L132:M133"/>
    <mergeCell ref="N132:N133"/>
    <mergeCell ref="O132:O133"/>
    <mergeCell ref="P132:Q133"/>
    <mergeCell ref="R132:R133"/>
    <mergeCell ref="S132:S133"/>
    <mergeCell ref="R130:R131"/>
    <mergeCell ref="S130:S131"/>
    <mergeCell ref="B132:B133"/>
    <mergeCell ref="C132:C133"/>
    <mergeCell ref="D132:E133"/>
    <mergeCell ref="F132:F133"/>
    <mergeCell ref="G132:G133"/>
    <mergeCell ref="H132:I133"/>
    <mergeCell ref="J132:J133"/>
    <mergeCell ref="K132:K133"/>
    <mergeCell ref="J130:J131"/>
    <mergeCell ref="K130:K131"/>
    <mergeCell ref="L130:M131"/>
    <mergeCell ref="N130:N131"/>
    <mergeCell ref="O130:O131"/>
    <mergeCell ref="P130:Q131"/>
    <mergeCell ref="B130:B131"/>
    <mergeCell ref="C130:C131"/>
    <mergeCell ref="D130:E131"/>
    <mergeCell ref="F130:F131"/>
    <mergeCell ref="G130:G131"/>
    <mergeCell ref="H130:I131"/>
    <mergeCell ref="L128:M129"/>
    <mergeCell ref="N128:N129"/>
    <mergeCell ref="O128:O129"/>
    <mergeCell ref="P128:Q129"/>
    <mergeCell ref="R128:R129"/>
    <mergeCell ref="S128:S129"/>
    <mergeCell ref="R126:R127"/>
    <mergeCell ref="S126:S127"/>
    <mergeCell ref="B128:B129"/>
    <mergeCell ref="C128:C129"/>
    <mergeCell ref="D128:E129"/>
    <mergeCell ref="F128:F129"/>
    <mergeCell ref="G128:G129"/>
    <mergeCell ref="H128:I129"/>
    <mergeCell ref="J128:J129"/>
    <mergeCell ref="K128:K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L124:M125"/>
    <mergeCell ref="N124:N125"/>
    <mergeCell ref="O124:O125"/>
    <mergeCell ref="P124:Q125"/>
    <mergeCell ref="R124:R125"/>
    <mergeCell ref="S124:S125"/>
    <mergeCell ref="R122:R123"/>
    <mergeCell ref="S122:S123"/>
    <mergeCell ref="B124:B125"/>
    <mergeCell ref="C124:C125"/>
    <mergeCell ref="D124:E125"/>
    <mergeCell ref="F124:F125"/>
    <mergeCell ref="G124:G125"/>
    <mergeCell ref="H124:I125"/>
    <mergeCell ref="J124:J125"/>
    <mergeCell ref="K124:K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R119:R120"/>
    <mergeCell ref="S119:S120"/>
    <mergeCell ref="D121:F121"/>
    <mergeCell ref="H121:J121"/>
    <mergeCell ref="L121:N121"/>
    <mergeCell ref="P121:R121"/>
    <mergeCell ref="J119:J120"/>
    <mergeCell ref="K119:K120"/>
    <mergeCell ref="L119:M120"/>
    <mergeCell ref="N119:N120"/>
    <mergeCell ref="O119:O120"/>
    <mergeCell ref="P119:Q120"/>
    <mergeCell ref="B119:B120"/>
    <mergeCell ref="C119:C120"/>
    <mergeCell ref="D119:E120"/>
    <mergeCell ref="F119:F120"/>
    <mergeCell ref="G119:G120"/>
    <mergeCell ref="H119:I120"/>
    <mergeCell ref="L117:M118"/>
    <mergeCell ref="N117:N118"/>
    <mergeCell ref="O117:O118"/>
    <mergeCell ref="P117:Q118"/>
    <mergeCell ref="R117:R118"/>
    <mergeCell ref="S117:S118"/>
    <mergeCell ref="R115:R116"/>
    <mergeCell ref="S115:S116"/>
    <mergeCell ref="B117:B118"/>
    <mergeCell ref="C117:C118"/>
    <mergeCell ref="D117:E118"/>
    <mergeCell ref="F117:F118"/>
    <mergeCell ref="G117:G118"/>
    <mergeCell ref="H117:I118"/>
    <mergeCell ref="J117:J118"/>
    <mergeCell ref="K117:K118"/>
    <mergeCell ref="J115:J116"/>
    <mergeCell ref="K115:K116"/>
    <mergeCell ref="L115:M116"/>
    <mergeCell ref="N115:N116"/>
    <mergeCell ref="O115:O116"/>
    <mergeCell ref="P115:Q116"/>
    <mergeCell ref="D114:F114"/>
    <mergeCell ref="H114:J114"/>
    <mergeCell ref="L114:N114"/>
    <mergeCell ref="P114:R114"/>
    <mergeCell ref="B115:B116"/>
    <mergeCell ref="C115:C116"/>
    <mergeCell ref="D115:E116"/>
    <mergeCell ref="F115:F116"/>
    <mergeCell ref="G115:G116"/>
    <mergeCell ref="H115:I116"/>
    <mergeCell ref="L112:M113"/>
    <mergeCell ref="N112:N113"/>
    <mergeCell ref="O112:O113"/>
    <mergeCell ref="P112:Q113"/>
    <mergeCell ref="R112:R113"/>
    <mergeCell ref="S112:S113"/>
    <mergeCell ref="R110:R111"/>
    <mergeCell ref="S110:S111"/>
    <mergeCell ref="B112:B113"/>
    <mergeCell ref="C112:C113"/>
    <mergeCell ref="D112:E113"/>
    <mergeCell ref="F112:F113"/>
    <mergeCell ref="G112:G113"/>
    <mergeCell ref="H112:I113"/>
    <mergeCell ref="J112:J113"/>
    <mergeCell ref="K112:K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L108:M109"/>
    <mergeCell ref="N108:N109"/>
    <mergeCell ref="O108:O109"/>
    <mergeCell ref="P108:Q109"/>
    <mergeCell ref="R108:R109"/>
    <mergeCell ref="S108:S109"/>
    <mergeCell ref="R106:R107"/>
    <mergeCell ref="S106:S107"/>
    <mergeCell ref="B108:B109"/>
    <mergeCell ref="C108:C109"/>
    <mergeCell ref="D108:E109"/>
    <mergeCell ref="F108:F109"/>
    <mergeCell ref="G108:G109"/>
    <mergeCell ref="H108:I109"/>
    <mergeCell ref="J108:J109"/>
    <mergeCell ref="K108:K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L104:M105"/>
    <mergeCell ref="N104:N105"/>
    <mergeCell ref="O104:O105"/>
    <mergeCell ref="P104:Q105"/>
    <mergeCell ref="R104:R105"/>
    <mergeCell ref="S104:S105"/>
    <mergeCell ref="R102:R103"/>
    <mergeCell ref="S102:S103"/>
    <mergeCell ref="B104:B105"/>
    <mergeCell ref="C104:C105"/>
    <mergeCell ref="D104:E105"/>
    <mergeCell ref="F104:F105"/>
    <mergeCell ref="G104:G105"/>
    <mergeCell ref="H104:I105"/>
    <mergeCell ref="J104:J105"/>
    <mergeCell ref="K104:K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L100:M101"/>
    <mergeCell ref="N100:N101"/>
    <mergeCell ref="O100:O101"/>
    <mergeCell ref="P100:Q101"/>
    <mergeCell ref="R100:R101"/>
    <mergeCell ref="S100:S101"/>
    <mergeCell ref="R98:R99"/>
    <mergeCell ref="S98:S99"/>
    <mergeCell ref="B100:B101"/>
    <mergeCell ref="C100:C101"/>
    <mergeCell ref="D100:E101"/>
    <mergeCell ref="F100:F101"/>
    <mergeCell ref="G100:G101"/>
    <mergeCell ref="H100:I101"/>
    <mergeCell ref="J100:J101"/>
    <mergeCell ref="K100:K101"/>
    <mergeCell ref="J98:J99"/>
    <mergeCell ref="K98:K99"/>
    <mergeCell ref="L98:M99"/>
    <mergeCell ref="N98:N99"/>
    <mergeCell ref="O98:O99"/>
    <mergeCell ref="P98:Q99"/>
    <mergeCell ref="B98:B99"/>
    <mergeCell ref="C98:C99"/>
    <mergeCell ref="D98:E99"/>
    <mergeCell ref="F98:F99"/>
    <mergeCell ref="G98:G99"/>
    <mergeCell ref="H98:I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4:F94"/>
    <mergeCell ref="H94:J94"/>
    <mergeCell ref="L94:N94"/>
    <mergeCell ref="P94:R94"/>
    <mergeCell ref="D95:F95"/>
    <mergeCell ref="H95:J95"/>
    <mergeCell ref="L95:N95"/>
    <mergeCell ref="P95:R95"/>
    <mergeCell ref="D92:F92"/>
    <mergeCell ref="H92:J92"/>
    <mergeCell ref="L92:N92"/>
    <mergeCell ref="P92:R92"/>
    <mergeCell ref="D93:F93"/>
    <mergeCell ref="H93:J93"/>
    <mergeCell ref="L93:N93"/>
    <mergeCell ref="P93:R93"/>
    <mergeCell ref="O88:O91"/>
    <mergeCell ref="P88:R88"/>
    <mergeCell ref="P89:R89"/>
    <mergeCell ref="P90:R90"/>
    <mergeCell ref="P91:R91"/>
    <mergeCell ref="S88:S91"/>
    <mergeCell ref="H90:J90"/>
    <mergeCell ref="H91:J91"/>
    <mergeCell ref="K88:K91"/>
    <mergeCell ref="L88:N88"/>
    <mergeCell ref="L89:N89"/>
    <mergeCell ref="L90:N90"/>
    <mergeCell ref="L91:N91"/>
    <mergeCell ref="B86:S86"/>
    <mergeCell ref="B88:B91"/>
    <mergeCell ref="C88:C91"/>
    <mergeCell ref="D88:F88"/>
    <mergeCell ref="D89:F89"/>
    <mergeCell ref="D90:F90"/>
    <mergeCell ref="D91:F91"/>
    <mergeCell ref="G88:G91"/>
    <mergeCell ref="H88:J88"/>
    <mergeCell ref="H89:J8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3"/>
  <sheetViews>
    <sheetView showGridLines="0" workbookViewId="0"/>
  </sheetViews>
  <sheetFormatPr defaultRowHeight="15"/>
  <cols>
    <col min="1" max="1" width="36.5703125" bestFit="1" customWidth="1"/>
    <col min="2" max="2" width="8.85546875" customWidth="1"/>
    <col min="3" max="4" width="36.5703125" bestFit="1" customWidth="1"/>
    <col min="5" max="5" width="27.5703125" customWidth="1"/>
    <col min="6" max="6" width="22.42578125" customWidth="1"/>
    <col min="7" max="7" width="7.42578125" customWidth="1"/>
    <col min="8" max="8" width="22.42578125" customWidth="1"/>
    <col min="9" max="9" width="20.140625" customWidth="1"/>
    <col min="10" max="11" width="23.85546875" customWidth="1"/>
    <col min="12" max="12" width="7.42578125" customWidth="1"/>
    <col min="13" max="13" width="23.85546875" customWidth="1"/>
    <col min="14" max="14" width="7.42578125" customWidth="1"/>
    <col min="15" max="15" width="23.85546875" customWidth="1"/>
    <col min="16" max="16" width="7.42578125" customWidth="1"/>
    <col min="17" max="17" width="27.5703125" customWidth="1"/>
    <col min="18" max="18" width="22.42578125" customWidth="1"/>
    <col min="19" max="19" width="5.5703125" customWidth="1"/>
    <col min="20" max="20" width="7.42578125" customWidth="1"/>
    <col min="21" max="21" width="23.85546875" customWidth="1"/>
    <col min="22" max="23" width="34.42578125" customWidth="1"/>
    <col min="24" max="24" width="7.42578125" customWidth="1"/>
    <col min="25" max="25" width="23.85546875" customWidth="1"/>
    <col min="26" max="27" width="34.42578125" customWidth="1"/>
  </cols>
  <sheetData>
    <row r="1" spans="1:27" ht="15" customHeight="1">
      <c r="A1" s="7" t="s">
        <v>58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586</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row>
    <row r="4" spans="1:27">
      <c r="A4" s="13" t="s">
        <v>585</v>
      </c>
      <c r="B4" s="52" t="s">
        <v>587</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13"/>
      <c r="B5" s="49"/>
      <c r="C5" s="49"/>
      <c r="D5" s="49"/>
      <c r="E5" s="49"/>
      <c r="F5" s="49"/>
      <c r="G5" s="49"/>
      <c r="H5" s="49"/>
      <c r="I5" s="49"/>
      <c r="J5" s="49"/>
      <c r="K5" s="49"/>
      <c r="L5" s="49"/>
      <c r="M5" s="49"/>
      <c r="N5" s="49"/>
      <c r="O5" s="49"/>
      <c r="P5" s="49"/>
      <c r="Q5" s="49"/>
      <c r="R5" s="49"/>
      <c r="S5" s="49"/>
      <c r="T5" s="49"/>
      <c r="U5" s="49"/>
      <c r="V5" s="49"/>
      <c r="W5" s="49"/>
      <c r="X5" s="49"/>
      <c r="Y5" s="49"/>
      <c r="Z5" s="49"/>
      <c r="AA5" s="49"/>
    </row>
    <row r="6" spans="1:27" ht="15.75" thickBot="1">
      <c r="A6" s="13"/>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ht="15.75" thickBot="1">
      <c r="A7" s="13"/>
      <c r="B7" s="16"/>
      <c r="C7" s="17" t="s">
        <v>188</v>
      </c>
      <c r="D7" s="50" t="s">
        <v>588</v>
      </c>
      <c r="E7" s="50"/>
      <c r="F7" s="50"/>
      <c r="G7" s="50"/>
      <c r="H7" s="50"/>
      <c r="I7" s="50"/>
      <c r="J7" s="50"/>
      <c r="K7" s="50"/>
      <c r="L7" s="50"/>
      <c r="M7" s="50"/>
      <c r="N7" s="50"/>
      <c r="O7" s="18"/>
      <c r="P7" s="50" t="s">
        <v>589</v>
      </c>
      <c r="Q7" s="50"/>
      <c r="R7" s="50"/>
      <c r="S7" s="50"/>
      <c r="T7" s="50"/>
      <c r="U7" s="50"/>
      <c r="V7" s="50"/>
      <c r="W7" s="50"/>
      <c r="X7" s="50"/>
      <c r="Y7" s="50"/>
      <c r="Z7" s="50"/>
      <c r="AA7" s="19"/>
    </row>
    <row r="8" spans="1:27">
      <c r="A8" s="13"/>
      <c r="B8" s="62"/>
      <c r="C8" s="88" t="s">
        <v>188</v>
      </c>
      <c r="D8" s="118" t="s">
        <v>590</v>
      </c>
      <c r="E8" s="118"/>
      <c r="F8" s="118"/>
      <c r="G8" s="53"/>
      <c r="H8" s="118" t="s">
        <v>590</v>
      </c>
      <c r="I8" s="118"/>
      <c r="J8" s="118"/>
      <c r="K8" s="53"/>
      <c r="L8" s="118" t="s">
        <v>590</v>
      </c>
      <c r="M8" s="118"/>
      <c r="N8" s="118"/>
      <c r="O8" s="52"/>
      <c r="P8" s="118" t="s">
        <v>590</v>
      </c>
      <c r="Q8" s="118"/>
      <c r="R8" s="118"/>
      <c r="S8" s="53"/>
      <c r="T8" s="118" t="s">
        <v>590</v>
      </c>
      <c r="U8" s="118"/>
      <c r="V8" s="118"/>
      <c r="W8" s="53"/>
      <c r="X8" s="118" t="s">
        <v>590</v>
      </c>
      <c r="Y8" s="118"/>
      <c r="Z8" s="118"/>
      <c r="AA8" s="66"/>
    </row>
    <row r="9" spans="1:27">
      <c r="A9" s="13"/>
      <c r="B9" s="62"/>
      <c r="C9" s="88"/>
      <c r="D9" s="119" t="s">
        <v>591</v>
      </c>
      <c r="E9" s="119"/>
      <c r="F9" s="119"/>
      <c r="G9" s="52"/>
      <c r="H9" s="119" t="s">
        <v>593</v>
      </c>
      <c r="I9" s="119"/>
      <c r="J9" s="119"/>
      <c r="K9" s="52"/>
      <c r="L9" s="119" t="s">
        <v>595</v>
      </c>
      <c r="M9" s="119"/>
      <c r="N9" s="119"/>
      <c r="O9" s="52"/>
      <c r="P9" s="119" t="s">
        <v>591</v>
      </c>
      <c r="Q9" s="119"/>
      <c r="R9" s="119"/>
      <c r="S9" s="52"/>
      <c r="T9" s="119" t="s">
        <v>593</v>
      </c>
      <c r="U9" s="119"/>
      <c r="V9" s="119"/>
      <c r="W9" s="52"/>
      <c r="X9" s="119" t="s">
        <v>595</v>
      </c>
      <c r="Y9" s="119"/>
      <c r="Z9" s="119"/>
      <c r="AA9" s="66"/>
    </row>
    <row r="10" spans="1:27">
      <c r="A10" s="13"/>
      <c r="B10" s="62"/>
      <c r="C10" s="88"/>
      <c r="D10" s="119" t="s">
        <v>592</v>
      </c>
      <c r="E10" s="119"/>
      <c r="F10" s="119"/>
      <c r="G10" s="52"/>
      <c r="H10" s="119" t="s">
        <v>241</v>
      </c>
      <c r="I10" s="119"/>
      <c r="J10" s="119"/>
      <c r="K10" s="52"/>
      <c r="L10" s="119" t="s">
        <v>241</v>
      </c>
      <c r="M10" s="119"/>
      <c r="N10" s="119"/>
      <c r="O10" s="52"/>
      <c r="P10" s="119" t="s">
        <v>592</v>
      </c>
      <c r="Q10" s="119"/>
      <c r="R10" s="119"/>
      <c r="S10" s="52"/>
      <c r="T10" s="119" t="s">
        <v>241</v>
      </c>
      <c r="U10" s="119"/>
      <c r="V10" s="119"/>
      <c r="W10" s="52"/>
      <c r="X10" s="119" t="s">
        <v>241</v>
      </c>
      <c r="Y10" s="119"/>
      <c r="Z10" s="119"/>
      <c r="AA10" s="66"/>
    </row>
    <row r="11" spans="1:27" ht="15.75" thickBot="1">
      <c r="A11" s="13"/>
      <c r="B11" s="117"/>
      <c r="C11" s="172"/>
      <c r="D11" s="120"/>
      <c r="E11" s="120"/>
      <c r="F11" s="120"/>
      <c r="G11" s="101"/>
      <c r="H11" s="51" t="s">
        <v>594</v>
      </c>
      <c r="I11" s="51"/>
      <c r="J11" s="51"/>
      <c r="K11" s="101"/>
      <c r="L11" s="51" t="s">
        <v>594</v>
      </c>
      <c r="M11" s="51"/>
      <c r="N11" s="51"/>
      <c r="O11" s="101"/>
      <c r="P11" s="120"/>
      <c r="Q11" s="120"/>
      <c r="R11" s="120"/>
      <c r="S11" s="101"/>
      <c r="T11" s="51" t="s">
        <v>594</v>
      </c>
      <c r="U11" s="51"/>
      <c r="V11" s="51"/>
      <c r="W11" s="101"/>
      <c r="X11" s="51" t="s">
        <v>594</v>
      </c>
      <c r="Y11" s="51"/>
      <c r="Z11" s="51"/>
      <c r="AA11" s="122"/>
    </row>
    <row r="12" spans="1:27">
      <c r="A12" s="13"/>
      <c r="B12" s="25"/>
      <c r="C12" s="14"/>
      <c r="D12" s="53"/>
      <c r="E12" s="53"/>
      <c r="F12" s="53"/>
      <c r="G12" s="14"/>
      <c r="H12" s="53"/>
      <c r="I12" s="53"/>
      <c r="J12" s="53"/>
      <c r="K12" s="14"/>
      <c r="L12" s="53"/>
      <c r="M12" s="53"/>
      <c r="N12" s="53"/>
      <c r="O12" s="14"/>
      <c r="P12" s="53"/>
      <c r="Q12" s="53"/>
      <c r="R12" s="53"/>
      <c r="S12" s="14"/>
      <c r="T12" s="53"/>
      <c r="U12" s="53"/>
      <c r="V12" s="53"/>
      <c r="W12" s="14"/>
      <c r="X12" s="53"/>
      <c r="Y12" s="53"/>
      <c r="Z12" s="53"/>
      <c r="AA12" s="26"/>
    </row>
    <row r="13" spans="1:27" ht="24">
      <c r="A13" s="13"/>
      <c r="B13" s="28"/>
      <c r="C13" s="303" t="s">
        <v>596</v>
      </c>
      <c r="D13" s="58"/>
      <c r="E13" s="58"/>
      <c r="F13" s="58"/>
      <c r="G13" s="27"/>
      <c r="H13" s="58"/>
      <c r="I13" s="58"/>
      <c r="J13" s="58"/>
      <c r="K13" s="27"/>
      <c r="L13" s="58"/>
      <c r="M13" s="58"/>
      <c r="N13" s="58"/>
      <c r="O13" s="27"/>
      <c r="P13" s="58"/>
      <c r="Q13" s="58"/>
      <c r="R13" s="58"/>
      <c r="S13" s="27"/>
      <c r="T13" s="58"/>
      <c r="U13" s="58"/>
      <c r="V13" s="58"/>
      <c r="W13" s="27"/>
      <c r="X13" s="58"/>
      <c r="Y13" s="58"/>
      <c r="Z13" s="58"/>
      <c r="AA13" s="32"/>
    </row>
    <row r="14" spans="1:27">
      <c r="A14" s="13"/>
      <c r="B14" s="25"/>
      <c r="C14" s="304" t="s">
        <v>597</v>
      </c>
      <c r="D14" s="52"/>
      <c r="E14" s="52"/>
      <c r="F14" s="52"/>
      <c r="G14" s="14"/>
      <c r="H14" s="52"/>
      <c r="I14" s="52"/>
      <c r="J14" s="52"/>
      <c r="K14" s="14"/>
      <c r="L14" s="52"/>
      <c r="M14" s="52"/>
      <c r="N14" s="52"/>
      <c r="O14" s="14"/>
      <c r="P14" s="52"/>
      <c r="Q14" s="52"/>
      <c r="R14" s="52"/>
      <c r="S14" s="14"/>
      <c r="T14" s="52"/>
      <c r="U14" s="52"/>
      <c r="V14" s="52"/>
      <c r="W14" s="14"/>
      <c r="X14" s="52"/>
      <c r="Y14" s="52"/>
      <c r="Z14" s="52"/>
      <c r="AA14" s="26"/>
    </row>
    <row r="15" spans="1:27">
      <c r="A15" s="13"/>
      <c r="B15" s="54"/>
      <c r="C15" s="307" t="s">
        <v>598</v>
      </c>
      <c r="D15" s="56" t="s">
        <v>193</v>
      </c>
      <c r="E15" s="57">
        <v>235623</v>
      </c>
      <c r="F15" s="58"/>
      <c r="G15" s="58"/>
      <c r="H15" s="56" t="s">
        <v>193</v>
      </c>
      <c r="I15" s="57">
        <v>3607</v>
      </c>
      <c r="J15" s="58"/>
      <c r="K15" s="58"/>
      <c r="L15" s="56" t="s">
        <v>193</v>
      </c>
      <c r="M15" s="69">
        <v>40</v>
      </c>
      <c r="N15" s="58"/>
      <c r="O15" s="58"/>
      <c r="P15" s="59" t="s">
        <v>193</v>
      </c>
      <c r="Q15" s="60">
        <v>161678</v>
      </c>
      <c r="R15" s="58"/>
      <c r="S15" s="58"/>
      <c r="T15" s="59" t="s">
        <v>193</v>
      </c>
      <c r="U15" s="60">
        <v>3925</v>
      </c>
      <c r="V15" s="58"/>
      <c r="W15" s="58"/>
      <c r="X15" s="59" t="s">
        <v>193</v>
      </c>
      <c r="Y15" s="70">
        <v>12</v>
      </c>
      <c r="Z15" s="58"/>
      <c r="AA15" s="61"/>
    </row>
    <row r="16" spans="1:27">
      <c r="A16" s="13"/>
      <c r="B16" s="54"/>
      <c r="C16" s="307"/>
      <c r="D16" s="56"/>
      <c r="E16" s="57"/>
      <c r="F16" s="58"/>
      <c r="G16" s="58"/>
      <c r="H16" s="56"/>
      <c r="I16" s="57"/>
      <c r="J16" s="58"/>
      <c r="K16" s="58"/>
      <c r="L16" s="56"/>
      <c r="M16" s="69"/>
      <c r="N16" s="58"/>
      <c r="O16" s="58"/>
      <c r="P16" s="59"/>
      <c r="Q16" s="60"/>
      <c r="R16" s="58"/>
      <c r="S16" s="58"/>
      <c r="T16" s="59"/>
      <c r="U16" s="60"/>
      <c r="V16" s="58"/>
      <c r="W16" s="58"/>
      <c r="X16" s="59"/>
      <c r="Y16" s="70"/>
      <c r="Z16" s="58"/>
      <c r="AA16" s="61"/>
    </row>
    <row r="17" spans="1:27">
      <c r="A17" s="13"/>
      <c r="B17" s="62"/>
      <c r="C17" s="308" t="s">
        <v>599</v>
      </c>
      <c r="D17" s="67" t="s">
        <v>195</v>
      </c>
      <c r="E17" s="67"/>
      <c r="F17" s="52"/>
      <c r="G17" s="52"/>
      <c r="H17" s="67" t="s">
        <v>195</v>
      </c>
      <c r="I17" s="67"/>
      <c r="J17" s="52"/>
      <c r="K17" s="52"/>
      <c r="L17" s="67" t="s">
        <v>195</v>
      </c>
      <c r="M17" s="67"/>
      <c r="N17" s="52"/>
      <c r="O17" s="52"/>
      <c r="P17" s="65">
        <v>140000</v>
      </c>
      <c r="Q17" s="65"/>
      <c r="R17" s="52"/>
      <c r="S17" s="52"/>
      <c r="T17" s="68" t="s">
        <v>195</v>
      </c>
      <c r="U17" s="68"/>
      <c r="V17" s="52"/>
      <c r="W17" s="52"/>
      <c r="X17" s="68">
        <v>248</v>
      </c>
      <c r="Y17" s="68"/>
      <c r="Z17" s="52"/>
      <c r="AA17" s="66"/>
    </row>
    <row r="18" spans="1:27">
      <c r="A18" s="13"/>
      <c r="B18" s="62"/>
      <c r="C18" s="308"/>
      <c r="D18" s="67"/>
      <c r="E18" s="67"/>
      <c r="F18" s="52"/>
      <c r="G18" s="52"/>
      <c r="H18" s="67"/>
      <c r="I18" s="67"/>
      <c r="J18" s="52"/>
      <c r="K18" s="52"/>
      <c r="L18" s="67"/>
      <c r="M18" s="67"/>
      <c r="N18" s="52"/>
      <c r="O18" s="52"/>
      <c r="P18" s="65"/>
      <c r="Q18" s="65"/>
      <c r="R18" s="52"/>
      <c r="S18" s="52"/>
      <c r="T18" s="68"/>
      <c r="U18" s="68"/>
      <c r="V18" s="52"/>
      <c r="W18" s="52"/>
      <c r="X18" s="68"/>
      <c r="Y18" s="68"/>
      <c r="Z18" s="52"/>
      <c r="AA18" s="66"/>
    </row>
    <row r="19" spans="1:27">
      <c r="A19" s="13"/>
      <c r="B19" s="28"/>
      <c r="C19" s="306" t="s">
        <v>600</v>
      </c>
      <c r="D19" s="58"/>
      <c r="E19" s="58"/>
      <c r="F19" s="58"/>
      <c r="G19" s="27"/>
      <c r="H19" s="58"/>
      <c r="I19" s="58"/>
      <c r="J19" s="58"/>
      <c r="K19" s="27"/>
      <c r="L19" s="58"/>
      <c r="M19" s="58"/>
      <c r="N19" s="58"/>
      <c r="O19" s="27"/>
      <c r="P19" s="58"/>
      <c r="Q19" s="58"/>
      <c r="R19" s="58"/>
      <c r="S19" s="27"/>
      <c r="T19" s="58"/>
      <c r="U19" s="58"/>
      <c r="V19" s="58"/>
      <c r="W19" s="27"/>
      <c r="X19" s="58"/>
      <c r="Y19" s="58"/>
      <c r="Z19" s="58"/>
      <c r="AA19" s="32"/>
    </row>
    <row r="20" spans="1:27">
      <c r="A20" s="13"/>
      <c r="B20" s="62"/>
      <c r="C20" s="308" t="s">
        <v>598</v>
      </c>
      <c r="D20" s="64">
        <v>664621</v>
      </c>
      <c r="E20" s="64"/>
      <c r="F20" s="52"/>
      <c r="G20" s="52"/>
      <c r="H20" s="67">
        <v>643</v>
      </c>
      <c r="I20" s="67"/>
      <c r="J20" s="52"/>
      <c r="K20" s="52"/>
      <c r="L20" s="64">
        <v>10272</v>
      </c>
      <c r="M20" s="64"/>
      <c r="N20" s="52"/>
      <c r="O20" s="52"/>
      <c r="P20" s="65">
        <v>577836</v>
      </c>
      <c r="Q20" s="65"/>
      <c r="R20" s="52"/>
      <c r="S20" s="52"/>
      <c r="T20" s="65">
        <v>3228</v>
      </c>
      <c r="U20" s="65"/>
      <c r="V20" s="52"/>
      <c r="W20" s="52"/>
      <c r="X20" s="65">
        <v>2781</v>
      </c>
      <c r="Y20" s="65"/>
      <c r="Z20" s="52"/>
      <c r="AA20" s="66"/>
    </row>
    <row r="21" spans="1:27">
      <c r="A21" s="13"/>
      <c r="B21" s="62"/>
      <c r="C21" s="308"/>
      <c r="D21" s="64"/>
      <c r="E21" s="64"/>
      <c r="F21" s="52"/>
      <c r="G21" s="52"/>
      <c r="H21" s="67"/>
      <c r="I21" s="67"/>
      <c r="J21" s="52"/>
      <c r="K21" s="52"/>
      <c r="L21" s="64"/>
      <c r="M21" s="64"/>
      <c r="N21" s="52"/>
      <c r="O21" s="52"/>
      <c r="P21" s="65"/>
      <c r="Q21" s="65"/>
      <c r="R21" s="52"/>
      <c r="S21" s="52"/>
      <c r="T21" s="65"/>
      <c r="U21" s="65"/>
      <c r="V21" s="52"/>
      <c r="W21" s="52"/>
      <c r="X21" s="65"/>
      <c r="Y21" s="65"/>
      <c r="Z21" s="52"/>
      <c r="AA21" s="66"/>
    </row>
    <row r="22" spans="1:27">
      <c r="A22" s="13"/>
      <c r="B22" s="54"/>
      <c r="C22" s="307" t="s">
        <v>601</v>
      </c>
      <c r="D22" s="57">
        <v>20995</v>
      </c>
      <c r="E22" s="57"/>
      <c r="F22" s="58"/>
      <c r="G22" s="58"/>
      <c r="H22" s="69" t="s">
        <v>195</v>
      </c>
      <c r="I22" s="69"/>
      <c r="J22" s="58"/>
      <c r="K22" s="58"/>
      <c r="L22" s="57">
        <v>7308</v>
      </c>
      <c r="M22" s="57"/>
      <c r="N22" s="58"/>
      <c r="O22" s="58"/>
      <c r="P22" s="60">
        <v>58124</v>
      </c>
      <c r="Q22" s="60"/>
      <c r="R22" s="58"/>
      <c r="S22" s="58"/>
      <c r="T22" s="70">
        <v>111</v>
      </c>
      <c r="U22" s="70"/>
      <c r="V22" s="58"/>
      <c r="W22" s="58"/>
      <c r="X22" s="60">
        <v>15288</v>
      </c>
      <c r="Y22" s="60"/>
      <c r="Z22" s="58"/>
      <c r="AA22" s="61"/>
    </row>
    <row r="23" spans="1:27" ht="15.75" thickBot="1">
      <c r="A23" s="13"/>
      <c r="B23" s="54"/>
      <c r="C23" s="307"/>
      <c r="D23" s="57"/>
      <c r="E23" s="57"/>
      <c r="F23" s="58"/>
      <c r="G23" s="58"/>
      <c r="H23" s="71"/>
      <c r="I23" s="71"/>
      <c r="J23" s="149"/>
      <c r="K23" s="58"/>
      <c r="L23" s="167"/>
      <c r="M23" s="167"/>
      <c r="N23" s="149"/>
      <c r="O23" s="58"/>
      <c r="P23" s="60"/>
      <c r="Q23" s="60"/>
      <c r="R23" s="58"/>
      <c r="S23" s="58"/>
      <c r="T23" s="72"/>
      <c r="U23" s="72"/>
      <c r="V23" s="149"/>
      <c r="W23" s="58"/>
      <c r="X23" s="176"/>
      <c r="Y23" s="176"/>
      <c r="Z23" s="149"/>
      <c r="AA23" s="61"/>
    </row>
    <row r="24" spans="1:27">
      <c r="A24" s="13"/>
      <c r="B24" s="62"/>
      <c r="C24" s="309" t="s">
        <v>602</v>
      </c>
      <c r="D24" s="52"/>
      <c r="E24" s="52"/>
      <c r="F24" s="52"/>
      <c r="G24" s="52"/>
      <c r="H24" s="75" t="s">
        <v>193</v>
      </c>
      <c r="I24" s="77">
        <v>4250</v>
      </c>
      <c r="J24" s="53"/>
      <c r="K24" s="52"/>
      <c r="L24" s="75" t="s">
        <v>193</v>
      </c>
      <c r="M24" s="77">
        <v>17620</v>
      </c>
      <c r="N24" s="53"/>
      <c r="O24" s="52"/>
      <c r="P24" s="52"/>
      <c r="Q24" s="52"/>
      <c r="R24" s="52"/>
      <c r="S24" s="52"/>
      <c r="T24" s="82" t="s">
        <v>193</v>
      </c>
      <c r="U24" s="84">
        <v>7264</v>
      </c>
      <c r="V24" s="53"/>
      <c r="W24" s="52"/>
      <c r="X24" s="82" t="s">
        <v>193</v>
      </c>
      <c r="Y24" s="84">
        <v>18329</v>
      </c>
      <c r="Z24" s="53"/>
      <c r="AA24" s="66"/>
    </row>
    <row r="25" spans="1:27" ht="15.75" thickBot="1">
      <c r="A25" s="13"/>
      <c r="B25" s="62"/>
      <c r="C25" s="309"/>
      <c r="D25" s="52"/>
      <c r="E25" s="52"/>
      <c r="F25" s="52"/>
      <c r="G25" s="52"/>
      <c r="H25" s="76"/>
      <c r="I25" s="78"/>
      <c r="J25" s="79"/>
      <c r="K25" s="52"/>
      <c r="L25" s="76"/>
      <c r="M25" s="78"/>
      <c r="N25" s="79"/>
      <c r="O25" s="52"/>
      <c r="P25" s="52"/>
      <c r="Q25" s="52"/>
      <c r="R25" s="52"/>
      <c r="S25" s="52"/>
      <c r="T25" s="83"/>
      <c r="U25" s="85"/>
      <c r="V25" s="79"/>
      <c r="W25" s="52"/>
      <c r="X25" s="83"/>
      <c r="Y25" s="85"/>
      <c r="Z25" s="79"/>
      <c r="AA25" s="66"/>
    </row>
    <row r="26" spans="1:27" ht="16.5" thickTop="1" thickBot="1">
      <c r="A26" s="13"/>
      <c r="B26" s="20"/>
      <c r="C26" s="23"/>
      <c r="D26" s="101"/>
      <c r="E26" s="101"/>
      <c r="F26" s="101"/>
      <c r="G26" s="23"/>
      <c r="H26" s="102"/>
      <c r="I26" s="102"/>
      <c r="J26" s="102"/>
      <c r="K26" s="23"/>
      <c r="L26" s="102"/>
      <c r="M26" s="102"/>
      <c r="N26" s="102"/>
      <c r="O26" s="23"/>
      <c r="P26" s="101"/>
      <c r="Q26" s="101"/>
      <c r="R26" s="101"/>
      <c r="S26" s="23"/>
      <c r="T26" s="102"/>
      <c r="U26" s="102"/>
      <c r="V26" s="102"/>
      <c r="W26" s="23"/>
      <c r="X26" s="102"/>
      <c r="Y26" s="102"/>
      <c r="Z26" s="102"/>
      <c r="AA26" s="24"/>
    </row>
    <row r="27" spans="1:27">
      <c r="A27" s="13"/>
      <c r="B27" s="15"/>
      <c r="C27" s="15"/>
    </row>
    <row r="28" spans="1:27" ht="33.75">
      <c r="A28" s="13"/>
      <c r="B28" s="159">
        <v>-1</v>
      </c>
      <c r="C28" s="160" t="s">
        <v>603</v>
      </c>
    </row>
    <row r="29" spans="1:27">
      <c r="A29" s="13"/>
      <c r="B29" s="103"/>
      <c r="C29" s="103"/>
      <c r="D29" s="103"/>
      <c r="E29" s="103"/>
      <c r="F29" s="103"/>
      <c r="G29" s="103"/>
      <c r="H29" s="103"/>
      <c r="I29" s="103"/>
      <c r="J29" s="103"/>
      <c r="K29" s="103"/>
      <c r="L29" s="103"/>
      <c r="M29" s="103"/>
      <c r="N29" s="103"/>
      <c r="O29" s="103"/>
      <c r="P29" s="103"/>
      <c r="Q29" s="103"/>
      <c r="R29" s="103"/>
      <c r="S29" s="103"/>
      <c r="T29" s="103"/>
      <c r="U29" s="103"/>
      <c r="V29" s="103"/>
      <c r="W29" s="103"/>
      <c r="X29" s="103"/>
      <c r="Y29" s="103"/>
      <c r="Z29" s="103"/>
      <c r="AA29" s="103"/>
    </row>
    <row r="30" spans="1:27">
      <c r="A30" s="13"/>
      <c r="B30" s="202" t="s">
        <v>604</v>
      </c>
      <c r="C30" s="202"/>
      <c r="D30" s="202"/>
      <c r="E30" s="202"/>
      <c r="F30" s="202"/>
      <c r="G30" s="202"/>
      <c r="H30" s="202"/>
      <c r="I30" s="202"/>
      <c r="J30" s="202"/>
      <c r="K30" s="202"/>
      <c r="L30" s="202"/>
      <c r="M30" s="202"/>
      <c r="N30" s="202"/>
      <c r="O30" s="202"/>
      <c r="P30" s="202"/>
      <c r="Q30" s="202"/>
      <c r="R30" s="202"/>
      <c r="S30" s="202"/>
      <c r="T30" s="202"/>
      <c r="U30" s="202"/>
      <c r="V30" s="202"/>
      <c r="W30" s="202"/>
      <c r="X30" s="202"/>
      <c r="Y30" s="202"/>
      <c r="Z30" s="202"/>
      <c r="AA30" s="202"/>
    </row>
    <row r="31" spans="1:27">
      <c r="A31" s="13"/>
      <c r="B31" s="103"/>
      <c r="C31" s="103"/>
      <c r="D31" s="103"/>
      <c r="E31" s="103"/>
      <c r="F31" s="103"/>
      <c r="G31" s="103"/>
      <c r="H31" s="103"/>
      <c r="I31" s="103"/>
      <c r="J31" s="103"/>
      <c r="K31" s="103"/>
      <c r="L31" s="103"/>
      <c r="M31" s="103"/>
      <c r="N31" s="103"/>
      <c r="O31" s="103"/>
      <c r="P31" s="103"/>
      <c r="Q31" s="103"/>
      <c r="R31" s="103"/>
      <c r="S31" s="103"/>
      <c r="T31" s="103"/>
      <c r="U31" s="103"/>
      <c r="V31" s="103"/>
      <c r="W31" s="103"/>
      <c r="X31" s="103"/>
      <c r="Y31" s="103"/>
      <c r="Z31" s="103"/>
      <c r="AA31" s="103"/>
    </row>
    <row r="32" spans="1:27" ht="25.5" customHeight="1">
      <c r="A32" s="13"/>
      <c r="B32" s="52" t="s">
        <v>605</v>
      </c>
      <c r="C32" s="52"/>
      <c r="D32" s="52"/>
      <c r="E32" s="52"/>
      <c r="F32" s="52"/>
      <c r="G32" s="52"/>
      <c r="H32" s="52"/>
      <c r="I32" s="52"/>
      <c r="J32" s="52"/>
      <c r="K32" s="52"/>
      <c r="L32" s="52"/>
      <c r="M32" s="52"/>
      <c r="N32" s="52"/>
      <c r="O32" s="52"/>
      <c r="P32" s="52"/>
      <c r="Q32" s="52"/>
      <c r="R32" s="52"/>
      <c r="S32" s="52"/>
      <c r="T32" s="52"/>
      <c r="U32" s="52"/>
      <c r="V32" s="52"/>
      <c r="W32" s="52"/>
      <c r="X32" s="52"/>
      <c r="Y32" s="52"/>
      <c r="Z32" s="52"/>
      <c r="AA32" s="52"/>
    </row>
    <row r="33" spans="1:27">
      <c r="A33" s="13"/>
      <c r="B33" s="49"/>
      <c r="C33" s="49"/>
      <c r="D33" s="49"/>
      <c r="E33" s="49"/>
      <c r="F33" s="49"/>
      <c r="G33" s="49"/>
      <c r="H33" s="49"/>
      <c r="I33" s="49"/>
      <c r="J33" s="49"/>
      <c r="K33" s="49"/>
      <c r="L33" s="49"/>
      <c r="M33" s="49"/>
      <c r="N33" s="49"/>
      <c r="O33" s="49"/>
      <c r="P33" s="49"/>
      <c r="Q33" s="49"/>
      <c r="R33" s="49"/>
      <c r="S33" s="49"/>
      <c r="T33" s="49"/>
      <c r="U33" s="49"/>
      <c r="V33" s="49"/>
      <c r="W33" s="49"/>
    </row>
    <row r="34" spans="1:27" ht="15.75" thickBot="1">
      <c r="A34" s="13"/>
      <c r="B34" s="15"/>
      <c r="C34" s="15"/>
      <c r="D34" s="15"/>
      <c r="E34" s="15"/>
      <c r="F34" s="15"/>
      <c r="G34" s="15"/>
      <c r="H34" s="15"/>
      <c r="I34" s="15"/>
      <c r="J34" s="15"/>
      <c r="K34" s="15"/>
      <c r="L34" s="15"/>
      <c r="M34" s="15"/>
      <c r="N34" s="15"/>
      <c r="O34" s="15"/>
      <c r="P34" s="15"/>
      <c r="Q34" s="15"/>
      <c r="R34" s="15"/>
      <c r="S34" s="15"/>
      <c r="T34" s="15"/>
      <c r="U34" s="15"/>
      <c r="V34" s="15"/>
      <c r="W34" s="15"/>
    </row>
    <row r="35" spans="1:27" ht="15.75" thickBot="1">
      <c r="A35" s="13"/>
      <c r="B35" s="16"/>
      <c r="C35" s="18"/>
      <c r="D35" s="50" t="s">
        <v>588</v>
      </c>
      <c r="E35" s="50"/>
      <c r="F35" s="50"/>
      <c r="G35" s="50"/>
      <c r="H35" s="50"/>
      <c r="I35" s="50"/>
      <c r="J35" s="50"/>
      <c r="K35" s="50"/>
      <c r="L35" s="50"/>
      <c r="M35" s="18"/>
      <c r="N35" s="50" t="s">
        <v>589</v>
      </c>
      <c r="O35" s="50"/>
      <c r="P35" s="50"/>
      <c r="Q35" s="50"/>
      <c r="R35" s="50"/>
      <c r="S35" s="50"/>
      <c r="T35" s="50"/>
      <c r="U35" s="50"/>
      <c r="V35" s="50"/>
      <c r="W35" s="19"/>
    </row>
    <row r="36" spans="1:27">
      <c r="A36" s="13"/>
      <c r="B36" s="62"/>
      <c r="C36" s="52"/>
      <c r="D36" s="118" t="s">
        <v>606</v>
      </c>
      <c r="E36" s="118"/>
      <c r="F36" s="118"/>
      <c r="G36" s="118" t="s">
        <v>607</v>
      </c>
      <c r="H36" s="118"/>
      <c r="I36" s="118"/>
      <c r="J36" s="118" t="s">
        <v>608</v>
      </c>
      <c r="K36" s="118"/>
      <c r="L36" s="118"/>
      <c r="M36" s="52"/>
      <c r="N36" s="118" t="s">
        <v>606</v>
      </c>
      <c r="O36" s="118"/>
      <c r="P36" s="118"/>
      <c r="Q36" s="118" t="s">
        <v>607</v>
      </c>
      <c r="R36" s="118"/>
      <c r="S36" s="118"/>
      <c r="T36" s="118" t="s">
        <v>608</v>
      </c>
      <c r="U36" s="118"/>
      <c r="V36" s="118"/>
      <c r="W36" s="66"/>
    </row>
    <row r="37" spans="1:27" ht="15.75" thickBot="1">
      <c r="A37" s="13"/>
      <c r="B37" s="117"/>
      <c r="C37" s="101"/>
      <c r="D37" s="51"/>
      <c r="E37" s="51"/>
      <c r="F37" s="51"/>
      <c r="G37" s="51"/>
      <c r="H37" s="51"/>
      <c r="I37" s="51"/>
      <c r="J37" s="51" t="s">
        <v>609</v>
      </c>
      <c r="K37" s="51"/>
      <c r="L37" s="51"/>
      <c r="M37" s="101"/>
      <c r="N37" s="51"/>
      <c r="O37" s="51"/>
      <c r="P37" s="51"/>
      <c r="Q37" s="51"/>
      <c r="R37" s="51"/>
      <c r="S37" s="51"/>
      <c r="T37" s="51" t="s">
        <v>609</v>
      </c>
      <c r="U37" s="51"/>
      <c r="V37" s="51"/>
      <c r="W37" s="122"/>
    </row>
    <row r="38" spans="1:27">
      <c r="A38" s="13"/>
      <c r="B38" s="25"/>
      <c r="C38" s="14"/>
      <c r="D38" s="53"/>
      <c r="E38" s="53"/>
      <c r="F38" s="53"/>
      <c r="G38" s="53"/>
      <c r="H38" s="53"/>
      <c r="I38" s="53"/>
      <c r="J38" s="53"/>
      <c r="K38" s="53"/>
      <c r="L38" s="53"/>
      <c r="M38" s="14"/>
      <c r="N38" s="53"/>
      <c r="O38" s="53"/>
      <c r="P38" s="53"/>
      <c r="Q38" s="53"/>
      <c r="R38" s="53"/>
      <c r="S38" s="53"/>
      <c r="T38" s="53"/>
      <c r="U38" s="53"/>
      <c r="V38" s="53"/>
      <c r="W38" s="26"/>
    </row>
    <row r="39" spans="1:27">
      <c r="A39" s="13"/>
      <c r="B39" s="54"/>
      <c r="C39" s="59" t="s">
        <v>610</v>
      </c>
      <c r="D39" s="56" t="s">
        <v>193</v>
      </c>
      <c r="E39" s="57">
        <v>11974</v>
      </c>
      <c r="F39" s="58"/>
      <c r="G39" s="56" t="s">
        <v>193</v>
      </c>
      <c r="H39" s="69" t="s">
        <v>611</v>
      </c>
      <c r="I39" s="56" t="s">
        <v>197</v>
      </c>
      <c r="J39" s="56" t="s">
        <v>193</v>
      </c>
      <c r="K39" s="57">
        <v>4250</v>
      </c>
      <c r="L39" s="58"/>
      <c r="M39" s="58"/>
      <c r="N39" s="59" t="s">
        <v>193</v>
      </c>
      <c r="O39" s="60">
        <v>15125</v>
      </c>
      <c r="P39" s="58"/>
      <c r="Q39" s="59" t="s">
        <v>193</v>
      </c>
      <c r="R39" s="70" t="s">
        <v>612</v>
      </c>
      <c r="S39" s="59" t="s">
        <v>197</v>
      </c>
      <c r="T39" s="59" t="s">
        <v>193</v>
      </c>
      <c r="U39" s="60">
        <v>7264</v>
      </c>
      <c r="V39" s="58"/>
      <c r="W39" s="61"/>
    </row>
    <row r="40" spans="1:27">
      <c r="A40" s="13"/>
      <c r="B40" s="54"/>
      <c r="C40" s="59"/>
      <c r="D40" s="56"/>
      <c r="E40" s="57"/>
      <c r="F40" s="58"/>
      <c r="G40" s="56"/>
      <c r="H40" s="69"/>
      <c r="I40" s="56"/>
      <c r="J40" s="56"/>
      <c r="K40" s="57"/>
      <c r="L40" s="58"/>
      <c r="M40" s="58"/>
      <c r="N40" s="59"/>
      <c r="O40" s="60"/>
      <c r="P40" s="58"/>
      <c r="Q40" s="59"/>
      <c r="R40" s="70"/>
      <c r="S40" s="59"/>
      <c r="T40" s="59"/>
      <c r="U40" s="60"/>
      <c r="V40" s="58"/>
      <c r="W40" s="61"/>
    </row>
    <row r="41" spans="1:27">
      <c r="A41" s="13"/>
      <c r="B41" s="62"/>
      <c r="C41" s="88" t="s">
        <v>613</v>
      </c>
      <c r="D41" s="74" t="s">
        <v>193</v>
      </c>
      <c r="E41" s="64">
        <v>25344</v>
      </c>
      <c r="F41" s="52"/>
      <c r="G41" s="74" t="s">
        <v>193</v>
      </c>
      <c r="H41" s="67" t="s">
        <v>611</v>
      </c>
      <c r="I41" s="74" t="s">
        <v>197</v>
      </c>
      <c r="J41" s="74" t="s">
        <v>193</v>
      </c>
      <c r="K41" s="64">
        <v>17620</v>
      </c>
      <c r="L41" s="52"/>
      <c r="M41" s="52"/>
      <c r="N41" s="88" t="s">
        <v>193</v>
      </c>
      <c r="O41" s="65">
        <v>26190</v>
      </c>
      <c r="P41" s="52"/>
      <c r="Q41" s="88" t="s">
        <v>193</v>
      </c>
      <c r="R41" s="68" t="s">
        <v>612</v>
      </c>
      <c r="S41" s="88" t="s">
        <v>197</v>
      </c>
      <c r="T41" s="88" t="s">
        <v>193</v>
      </c>
      <c r="U41" s="65">
        <v>18329</v>
      </c>
      <c r="V41" s="52"/>
      <c r="W41" s="66"/>
    </row>
    <row r="42" spans="1:27">
      <c r="A42" s="13"/>
      <c r="B42" s="62"/>
      <c r="C42" s="88"/>
      <c r="D42" s="74"/>
      <c r="E42" s="64"/>
      <c r="F42" s="52"/>
      <c r="G42" s="74"/>
      <c r="H42" s="67"/>
      <c r="I42" s="74"/>
      <c r="J42" s="74"/>
      <c r="K42" s="64"/>
      <c r="L42" s="52"/>
      <c r="M42" s="52"/>
      <c r="N42" s="88"/>
      <c r="O42" s="65"/>
      <c r="P42" s="52"/>
      <c r="Q42" s="88"/>
      <c r="R42" s="68"/>
      <c r="S42" s="88"/>
      <c r="T42" s="88"/>
      <c r="U42" s="65"/>
      <c r="V42" s="52"/>
      <c r="W42" s="66"/>
    </row>
    <row r="43" spans="1:27" ht="15.75" thickBot="1">
      <c r="A43" s="13"/>
      <c r="B43" s="20"/>
      <c r="C43" s="23"/>
      <c r="D43" s="101"/>
      <c r="E43" s="101"/>
      <c r="F43" s="101"/>
      <c r="G43" s="101"/>
      <c r="H43" s="101"/>
      <c r="I43" s="101"/>
      <c r="J43" s="101"/>
      <c r="K43" s="101"/>
      <c r="L43" s="101"/>
      <c r="M43" s="23"/>
      <c r="N43" s="101"/>
      <c r="O43" s="101"/>
      <c r="P43" s="101"/>
      <c r="Q43" s="101"/>
      <c r="R43" s="101"/>
      <c r="S43" s="101"/>
      <c r="T43" s="101"/>
      <c r="U43" s="101"/>
      <c r="V43" s="101"/>
      <c r="W43" s="24"/>
    </row>
    <row r="44" spans="1:27">
      <c r="A44" s="13"/>
      <c r="B44" s="15"/>
      <c r="C44" s="15"/>
    </row>
    <row r="45" spans="1:27" ht="33.75">
      <c r="A45" s="13"/>
      <c r="B45" s="159">
        <v>-1</v>
      </c>
      <c r="C45" s="160" t="s">
        <v>614</v>
      </c>
    </row>
    <row r="46" spans="1:27">
      <c r="A46" s="13"/>
      <c r="B46" s="103"/>
      <c r="C46" s="103"/>
      <c r="D46" s="103"/>
      <c r="E46" s="103"/>
      <c r="F46" s="103"/>
      <c r="G46" s="103"/>
      <c r="H46" s="103"/>
      <c r="I46" s="103"/>
      <c r="J46" s="103"/>
      <c r="K46" s="103"/>
      <c r="L46" s="103"/>
      <c r="M46" s="103"/>
      <c r="N46" s="103"/>
      <c r="O46" s="103"/>
      <c r="P46" s="103"/>
      <c r="Q46" s="103"/>
      <c r="R46" s="103"/>
      <c r="S46" s="103"/>
      <c r="T46" s="103"/>
      <c r="U46" s="103"/>
      <c r="V46" s="103"/>
      <c r="W46" s="103"/>
      <c r="X46" s="103"/>
      <c r="Y46" s="103"/>
      <c r="Z46" s="103"/>
      <c r="AA46" s="103"/>
    </row>
    <row r="47" spans="1:27">
      <c r="A47" s="13"/>
      <c r="B47" s="52" t="s">
        <v>615</v>
      </c>
      <c r="C47" s="52"/>
      <c r="D47" s="52"/>
      <c r="E47" s="52"/>
      <c r="F47" s="52"/>
      <c r="G47" s="52"/>
      <c r="H47" s="52"/>
      <c r="I47" s="52"/>
      <c r="J47" s="52"/>
      <c r="K47" s="52"/>
      <c r="L47" s="52"/>
      <c r="M47" s="52"/>
      <c r="N47" s="52"/>
      <c r="O47" s="52"/>
      <c r="P47" s="52"/>
      <c r="Q47" s="52"/>
      <c r="R47" s="52"/>
      <c r="S47" s="52"/>
      <c r="T47" s="52"/>
      <c r="U47" s="52"/>
      <c r="V47" s="52"/>
      <c r="W47" s="52"/>
      <c r="X47" s="52"/>
      <c r="Y47" s="52"/>
      <c r="Z47" s="52"/>
      <c r="AA47" s="52"/>
    </row>
    <row r="48" spans="1:27">
      <c r="A48" s="13"/>
      <c r="B48" s="103"/>
      <c r="C48" s="103"/>
      <c r="D48" s="103"/>
      <c r="E48" s="103"/>
      <c r="F48" s="103"/>
      <c r="G48" s="103"/>
      <c r="H48" s="103"/>
      <c r="I48" s="103"/>
      <c r="J48" s="103"/>
      <c r="K48" s="103"/>
      <c r="L48" s="103"/>
      <c r="M48" s="103"/>
      <c r="N48" s="103"/>
      <c r="O48" s="103"/>
      <c r="P48" s="103"/>
      <c r="Q48" s="103"/>
      <c r="R48" s="103"/>
      <c r="S48" s="103"/>
      <c r="T48" s="103"/>
      <c r="U48" s="103"/>
      <c r="V48" s="103"/>
      <c r="W48" s="103"/>
      <c r="X48" s="103"/>
      <c r="Y48" s="103"/>
      <c r="Z48" s="103"/>
      <c r="AA48" s="103"/>
    </row>
    <row r="49" spans="1:27">
      <c r="A49" s="13"/>
      <c r="B49" s="202" t="s">
        <v>616</v>
      </c>
      <c r="C49" s="202"/>
      <c r="D49" s="202"/>
      <c r="E49" s="202"/>
      <c r="F49" s="202"/>
      <c r="G49" s="202"/>
      <c r="H49" s="202"/>
      <c r="I49" s="202"/>
      <c r="J49" s="202"/>
      <c r="K49" s="202"/>
      <c r="L49" s="202"/>
      <c r="M49" s="202"/>
      <c r="N49" s="202"/>
      <c r="O49" s="202"/>
      <c r="P49" s="202"/>
      <c r="Q49" s="202"/>
      <c r="R49" s="202"/>
      <c r="S49" s="202"/>
      <c r="T49" s="202"/>
      <c r="U49" s="202"/>
      <c r="V49" s="202"/>
      <c r="W49" s="202"/>
      <c r="X49" s="202"/>
      <c r="Y49" s="202"/>
      <c r="Z49" s="202"/>
      <c r="AA49" s="202"/>
    </row>
    <row r="50" spans="1:27">
      <c r="A50" s="13"/>
      <c r="B50" s="103"/>
      <c r="C50" s="103"/>
      <c r="D50" s="103"/>
      <c r="E50" s="103"/>
      <c r="F50" s="103"/>
      <c r="G50" s="103"/>
      <c r="H50" s="103"/>
      <c r="I50" s="103"/>
      <c r="J50" s="103"/>
      <c r="K50" s="103"/>
      <c r="L50" s="103"/>
      <c r="M50" s="103"/>
      <c r="N50" s="103"/>
      <c r="O50" s="103"/>
      <c r="P50" s="103"/>
      <c r="Q50" s="103"/>
      <c r="R50" s="103"/>
      <c r="S50" s="103"/>
      <c r="T50" s="103"/>
      <c r="U50" s="103"/>
      <c r="V50" s="103"/>
      <c r="W50" s="103"/>
      <c r="X50" s="103"/>
      <c r="Y50" s="103"/>
      <c r="Z50" s="103"/>
      <c r="AA50" s="103"/>
    </row>
    <row r="51" spans="1:27">
      <c r="A51" s="13"/>
      <c r="B51" s="310" t="s">
        <v>617</v>
      </c>
      <c r="C51" s="310"/>
      <c r="D51" s="310"/>
      <c r="E51" s="310"/>
      <c r="F51" s="310"/>
      <c r="G51" s="310"/>
      <c r="H51" s="310"/>
      <c r="I51" s="310"/>
      <c r="J51" s="310"/>
      <c r="K51" s="310"/>
      <c r="L51" s="310"/>
      <c r="M51" s="310"/>
      <c r="N51" s="310"/>
      <c r="O51" s="310"/>
      <c r="P51" s="310"/>
      <c r="Q51" s="310"/>
      <c r="R51" s="310"/>
      <c r="S51" s="310"/>
      <c r="T51" s="310"/>
      <c r="U51" s="310"/>
      <c r="V51" s="310"/>
      <c r="W51" s="310"/>
      <c r="X51" s="310"/>
      <c r="Y51" s="310"/>
      <c r="Z51" s="310"/>
      <c r="AA51" s="310"/>
    </row>
    <row r="52" spans="1:27">
      <c r="A52" s="13"/>
      <c r="B52" s="103"/>
      <c r="C52" s="103"/>
      <c r="D52" s="103"/>
      <c r="E52" s="103"/>
      <c r="F52" s="103"/>
      <c r="G52" s="103"/>
      <c r="H52" s="103"/>
      <c r="I52" s="103"/>
      <c r="J52" s="103"/>
      <c r="K52" s="103"/>
      <c r="L52" s="103"/>
      <c r="M52" s="103"/>
      <c r="N52" s="103"/>
      <c r="O52" s="103"/>
      <c r="P52" s="103"/>
      <c r="Q52" s="103"/>
      <c r="R52" s="103"/>
      <c r="S52" s="103"/>
      <c r="T52" s="103"/>
      <c r="U52" s="103"/>
      <c r="V52" s="103"/>
      <c r="W52" s="103"/>
      <c r="X52" s="103"/>
      <c r="Y52" s="103"/>
      <c r="Z52" s="103"/>
      <c r="AA52" s="103"/>
    </row>
    <row r="53" spans="1:27">
      <c r="A53" s="13"/>
      <c r="B53" s="205" t="s">
        <v>618</v>
      </c>
      <c r="C53" s="205"/>
      <c r="D53" s="205"/>
      <c r="E53" s="205"/>
      <c r="F53" s="205"/>
      <c r="G53" s="205"/>
      <c r="H53" s="205"/>
      <c r="I53" s="205"/>
      <c r="J53" s="205"/>
      <c r="K53" s="205"/>
      <c r="L53" s="205"/>
      <c r="M53" s="205"/>
      <c r="N53" s="205"/>
      <c r="O53" s="205"/>
      <c r="P53" s="205"/>
      <c r="Q53" s="205"/>
      <c r="R53" s="205"/>
      <c r="S53" s="205"/>
      <c r="T53" s="205"/>
      <c r="U53" s="205"/>
      <c r="V53" s="205"/>
      <c r="W53" s="205"/>
      <c r="X53" s="205"/>
      <c r="Y53" s="205"/>
      <c r="Z53" s="205"/>
      <c r="AA53" s="205"/>
    </row>
    <row r="54" spans="1:27">
      <c r="A54" s="13"/>
      <c r="B54" s="103"/>
      <c r="C54" s="103"/>
      <c r="D54" s="103"/>
      <c r="E54" s="103"/>
      <c r="F54" s="103"/>
      <c r="G54" s="103"/>
      <c r="H54" s="103"/>
      <c r="I54" s="103"/>
      <c r="J54" s="103"/>
      <c r="K54" s="103"/>
      <c r="L54" s="103"/>
      <c r="M54" s="103"/>
      <c r="N54" s="103"/>
      <c r="O54" s="103"/>
      <c r="P54" s="103"/>
      <c r="Q54" s="103"/>
      <c r="R54" s="103"/>
      <c r="S54" s="103"/>
      <c r="T54" s="103"/>
      <c r="U54" s="103"/>
      <c r="V54" s="103"/>
      <c r="W54" s="103"/>
      <c r="X54" s="103"/>
      <c r="Y54" s="103"/>
      <c r="Z54" s="103"/>
      <c r="AA54" s="103"/>
    </row>
    <row r="55" spans="1:27">
      <c r="A55" s="13"/>
      <c r="B55" s="52" t="s">
        <v>619</v>
      </c>
      <c r="C55" s="52"/>
      <c r="D55" s="52"/>
      <c r="E55" s="52"/>
      <c r="F55" s="52"/>
      <c r="G55" s="52"/>
      <c r="H55" s="52"/>
      <c r="I55" s="52"/>
      <c r="J55" s="52"/>
      <c r="K55" s="52"/>
      <c r="L55" s="52"/>
      <c r="M55" s="52"/>
      <c r="N55" s="52"/>
      <c r="O55" s="52"/>
      <c r="P55" s="52"/>
      <c r="Q55" s="52"/>
      <c r="R55" s="52"/>
      <c r="S55" s="52"/>
      <c r="T55" s="52"/>
      <c r="U55" s="52"/>
      <c r="V55" s="52"/>
      <c r="W55" s="52"/>
      <c r="X55" s="52"/>
      <c r="Y55" s="52"/>
      <c r="Z55" s="52"/>
      <c r="AA55" s="52"/>
    </row>
    <row r="56" spans="1:27">
      <c r="A56" s="13"/>
      <c r="B56" s="103"/>
      <c r="C56" s="103"/>
      <c r="D56" s="103"/>
      <c r="E56" s="103"/>
      <c r="F56" s="103"/>
      <c r="G56" s="103"/>
      <c r="H56" s="103"/>
      <c r="I56" s="103"/>
      <c r="J56" s="103"/>
      <c r="K56" s="103"/>
      <c r="L56" s="103"/>
      <c r="M56" s="103"/>
      <c r="N56" s="103"/>
      <c r="O56" s="103"/>
      <c r="P56" s="103"/>
      <c r="Q56" s="103"/>
      <c r="R56" s="103"/>
      <c r="S56" s="103"/>
      <c r="T56" s="103"/>
      <c r="U56" s="103"/>
      <c r="V56" s="103"/>
      <c r="W56" s="103"/>
      <c r="X56" s="103"/>
      <c r="Y56" s="103"/>
      <c r="Z56" s="103"/>
      <c r="AA56" s="103"/>
    </row>
    <row r="57" spans="1:27">
      <c r="A57" s="13"/>
      <c r="B57" s="52" t="s">
        <v>620</v>
      </c>
      <c r="C57" s="52"/>
      <c r="D57" s="52"/>
      <c r="E57" s="52"/>
      <c r="F57" s="52"/>
      <c r="G57" s="52"/>
      <c r="H57" s="52"/>
      <c r="I57" s="52"/>
      <c r="J57" s="52"/>
      <c r="K57" s="52"/>
      <c r="L57" s="52"/>
      <c r="M57" s="52"/>
      <c r="N57" s="52"/>
      <c r="O57" s="52"/>
      <c r="P57" s="52"/>
      <c r="Q57" s="52"/>
      <c r="R57" s="52"/>
      <c r="S57" s="52"/>
      <c r="T57" s="52"/>
      <c r="U57" s="52"/>
      <c r="V57" s="52"/>
      <c r="W57" s="52"/>
      <c r="X57" s="52"/>
      <c r="Y57" s="52"/>
      <c r="Z57" s="52"/>
      <c r="AA57" s="52"/>
    </row>
    <row r="58" spans="1:27">
      <c r="A58" s="13"/>
      <c r="B58" s="103"/>
      <c r="C58" s="103"/>
      <c r="D58" s="103"/>
      <c r="E58" s="103"/>
      <c r="F58" s="103"/>
      <c r="G58" s="103"/>
      <c r="H58" s="103"/>
      <c r="I58" s="103"/>
      <c r="J58" s="103"/>
      <c r="K58" s="103"/>
      <c r="L58" s="103"/>
      <c r="M58" s="103"/>
      <c r="N58" s="103"/>
      <c r="O58" s="103"/>
      <c r="P58" s="103"/>
      <c r="Q58" s="103"/>
      <c r="R58" s="103"/>
      <c r="S58" s="103"/>
      <c r="T58" s="103"/>
      <c r="U58" s="103"/>
      <c r="V58" s="103"/>
      <c r="W58" s="103"/>
      <c r="X58" s="103"/>
      <c r="Y58" s="103"/>
      <c r="Z58" s="103"/>
      <c r="AA58" s="103"/>
    </row>
    <row r="59" spans="1:27">
      <c r="A59" s="13"/>
      <c r="B59" s="205" t="s">
        <v>621</v>
      </c>
      <c r="C59" s="205"/>
      <c r="D59" s="205"/>
      <c r="E59" s="205"/>
      <c r="F59" s="205"/>
      <c r="G59" s="205"/>
      <c r="H59" s="205"/>
      <c r="I59" s="205"/>
      <c r="J59" s="205"/>
      <c r="K59" s="205"/>
      <c r="L59" s="205"/>
      <c r="M59" s="205"/>
      <c r="N59" s="205"/>
      <c r="O59" s="205"/>
      <c r="P59" s="205"/>
      <c r="Q59" s="205"/>
      <c r="R59" s="205"/>
      <c r="S59" s="205"/>
      <c r="T59" s="205"/>
      <c r="U59" s="205"/>
      <c r="V59" s="205"/>
      <c r="W59" s="205"/>
      <c r="X59" s="205"/>
      <c r="Y59" s="205"/>
      <c r="Z59" s="205"/>
      <c r="AA59" s="205"/>
    </row>
    <row r="60" spans="1:27">
      <c r="A60" s="13"/>
      <c r="B60" s="103"/>
      <c r="C60" s="103"/>
      <c r="D60" s="103"/>
      <c r="E60" s="103"/>
      <c r="F60" s="103"/>
      <c r="G60" s="103"/>
      <c r="H60" s="103"/>
      <c r="I60" s="103"/>
      <c r="J60" s="103"/>
      <c r="K60" s="103"/>
      <c r="L60" s="103"/>
      <c r="M60" s="103"/>
      <c r="N60" s="103"/>
      <c r="O60" s="103"/>
      <c r="P60" s="103"/>
      <c r="Q60" s="103"/>
      <c r="R60" s="103"/>
      <c r="S60" s="103"/>
      <c r="T60" s="103"/>
      <c r="U60" s="103"/>
      <c r="V60" s="103"/>
      <c r="W60" s="103"/>
      <c r="X60" s="103"/>
      <c r="Y60" s="103"/>
      <c r="Z60" s="103"/>
      <c r="AA60" s="103"/>
    </row>
    <row r="61" spans="1:27">
      <c r="A61" s="13"/>
      <c r="B61" s="52" t="s">
        <v>622</v>
      </c>
      <c r="C61" s="52"/>
      <c r="D61" s="52"/>
      <c r="E61" s="52"/>
      <c r="F61" s="52"/>
      <c r="G61" s="52"/>
      <c r="H61" s="52"/>
      <c r="I61" s="52"/>
      <c r="J61" s="52"/>
      <c r="K61" s="52"/>
      <c r="L61" s="52"/>
      <c r="M61" s="52"/>
      <c r="N61" s="52"/>
      <c r="O61" s="52"/>
      <c r="P61" s="52"/>
      <c r="Q61" s="52"/>
      <c r="R61" s="52"/>
      <c r="S61" s="52"/>
      <c r="T61" s="52"/>
      <c r="U61" s="52"/>
      <c r="V61" s="52"/>
      <c r="W61" s="52"/>
      <c r="X61" s="52"/>
      <c r="Y61" s="52"/>
      <c r="Z61" s="52"/>
      <c r="AA61" s="52"/>
    </row>
    <row r="62" spans="1:27">
      <c r="A62" s="13"/>
      <c r="B62" s="103"/>
      <c r="C62" s="103"/>
      <c r="D62" s="103"/>
      <c r="E62" s="103"/>
      <c r="F62" s="103"/>
      <c r="G62" s="103"/>
      <c r="H62" s="103"/>
      <c r="I62" s="103"/>
      <c r="J62" s="103"/>
      <c r="K62" s="103"/>
      <c r="L62" s="103"/>
      <c r="M62" s="103"/>
      <c r="N62" s="103"/>
      <c r="O62" s="103"/>
      <c r="P62" s="103"/>
      <c r="Q62" s="103"/>
      <c r="R62" s="103"/>
      <c r="S62" s="103"/>
      <c r="T62" s="103"/>
      <c r="U62" s="103"/>
      <c r="V62" s="103"/>
      <c r="W62" s="103"/>
      <c r="X62" s="103"/>
      <c r="Y62" s="103"/>
      <c r="Z62" s="103"/>
      <c r="AA62" s="103"/>
    </row>
    <row r="63" spans="1:27">
      <c r="A63" s="13"/>
      <c r="B63" s="310" t="s">
        <v>623</v>
      </c>
      <c r="C63" s="310"/>
      <c r="D63" s="310"/>
      <c r="E63" s="310"/>
      <c r="F63" s="310"/>
      <c r="G63" s="310"/>
      <c r="H63" s="310"/>
      <c r="I63" s="310"/>
      <c r="J63" s="310"/>
      <c r="K63" s="310"/>
      <c r="L63" s="310"/>
      <c r="M63" s="310"/>
      <c r="N63" s="310"/>
      <c r="O63" s="310"/>
      <c r="P63" s="310"/>
      <c r="Q63" s="310"/>
      <c r="R63" s="310"/>
      <c r="S63" s="310"/>
      <c r="T63" s="310"/>
      <c r="U63" s="310"/>
      <c r="V63" s="310"/>
      <c r="W63" s="310"/>
      <c r="X63" s="310"/>
      <c r="Y63" s="310"/>
      <c r="Z63" s="310"/>
      <c r="AA63" s="310"/>
    </row>
    <row r="64" spans="1:27">
      <c r="A64" s="13"/>
      <c r="B64" s="103"/>
      <c r="C64" s="103"/>
      <c r="D64" s="103"/>
      <c r="E64" s="103"/>
      <c r="F64" s="103"/>
      <c r="G64" s="103"/>
      <c r="H64" s="103"/>
      <c r="I64" s="103"/>
      <c r="J64" s="103"/>
      <c r="K64" s="103"/>
      <c r="L64" s="103"/>
      <c r="M64" s="103"/>
      <c r="N64" s="103"/>
      <c r="O64" s="103"/>
      <c r="P64" s="103"/>
      <c r="Q64" s="103"/>
      <c r="R64" s="103"/>
      <c r="S64" s="103"/>
      <c r="T64" s="103"/>
      <c r="U64" s="103"/>
      <c r="V64" s="103"/>
      <c r="W64" s="103"/>
      <c r="X64" s="103"/>
      <c r="Y64" s="103"/>
      <c r="Z64" s="103"/>
      <c r="AA64" s="103"/>
    </row>
    <row r="65" spans="1:27">
      <c r="A65" s="13"/>
      <c r="B65" s="205" t="s">
        <v>618</v>
      </c>
      <c r="C65" s="205"/>
      <c r="D65" s="205"/>
      <c r="E65" s="205"/>
      <c r="F65" s="205"/>
      <c r="G65" s="205"/>
      <c r="H65" s="205"/>
      <c r="I65" s="205"/>
      <c r="J65" s="205"/>
      <c r="K65" s="205"/>
      <c r="L65" s="205"/>
      <c r="M65" s="205"/>
      <c r="N65" s="205"/>
      <c r="O65" s="205"/>
      <c r="P65" s="205"/>
      <c r="Q65" s="205"/>
      <c r="R65" s="205"/>
      <c r="S65" s="205"/>
      <c r="T65" s="205"/>
      <c r="U65" s="205"/>
      <c r="V65" s="205"/>
      <c r="W65" s="205"/>
      <c r="X65" s="205"/>
      <c r="Y65" s="205"/>
      <c r="Z65" s="205"/>
      <c r="AA65" s="205"/>
    </row>
    <row r="66" spans="1:27">
      <c r="A66" s="13"/>
      <c r="B66" s="103"/>
      <c r="C66" s="103"/>
      <c r="D66" s="103"/>
      <c r="E66" s="103"/>
      <c r="F66" s="103"/>
      <c r="G66" s="103"/>
      <c r="H66" s="103"/>
      <c r="I66" s="103"/>
      <c r="J66" s="103"/>
      <c r="K66" s="103"/>
      <c r="L66" s="103"/>
      <c r="M66" s="103"/>
      <c r="N66" s="103"/>
      <c r="O66" s="103"/>
      <c r="P66" s="103"/>
      <c r="Q66" s="103"/>
      <c r="R66" s="103"/>
      <c r="S66" s="103"/>
      <c r="T66" s="103"/>
      <c r="U66" s="103"/>
      <c r="V66" s="103"/>
      <c r="W66" s="103"/>
      <c r="X66" s="103"/>
      <c r="Y66" s="103"/>
      <c r="Z66" s="103"/>
      <c r="AA66" s="103"/>
    </row>
    <row r="67" spans="1:27">
      <c r="A67" s="13"/>
      <c r="B67" s="104" t="s">
        <v>624</v>
      </c>
      <c r="C67" s="104"/>
      <c r="D67" s="104"/>
      <c r="E67" s="104"/>
      <c r="F67" s="104"/>
      <c r="G67" s="104"/>
      <c r="H67" s="104"/>
      <c r="I67" s="104"/>
      <c r="J67" s="104"/>
      <c r="K67" s="104"/>
      <c r="L67" s="104"/>
      <c r="M67" s="104"/>
      <c r="N67" s="104"/>
      <c r="O67" s="104"/>
      <c r="P67" s="104"/>
      <c r="Q67" s="104"/>
      <c r="R67" s="104"/>
      <c r="S67" s="104"/>
      <c r="T67" s="104"/>
      <c r="U67" s="104"/>
      <c r="V67" s="104"/>
      <c r="W67" s="104"/>
      <c r="X67" s="104"/>
      <c r="Y67" s="104"/>
      <c r="Z67" s="104"/>
      <c r="AA67" s="104"/>
    </row>
    <row r="68" spans="1:27">
      <c r="A68" s="13"/>
      <c r="B68" s="103"/>
      <c r="C68" s="103"/>
      <c r="D68" s="103"/>
      <c r="E68" s="103"/>
      <c r="F68" s="103"/>
      <c r="G68" s="103"/>
      <c r="H68" s="103"/>
      <c r="I68" s="103"/>
      <c r="J68" s="103"/>
      <c r="K68" s="103"/>
      <c r="L68" s="103"/>
      <c r="M68" s="103"/>
      <c r="N68" s="103"/>
      <c r="O68" s="103"/>
      <c r="P68" s="103"/>
      <c r="Q68" s="103"/>
      <c r="R68" s="103"/>
      <c r="S68" s="103"/>
      <c r="T68" s="103"/>
      <c r="U68" s="103"/>
      <c r="V68" s="103"/>
      <c r="W68" s="103"/>
      <c r="X68" s="103"/>
      <c r="Y68" s="103"/>
      <c r="Z68" s="103"/>
      <c r="AA68" s="103"/>
    </row>
    <row r="69" spans="1:27">
      <c r="A69" s="13"/>
      <c r="B69" s="104" t="s">
        <v>625</v>
      </c>
      <c r="C69" s="104"/>
      <c r="D69" s="104"/>
      <c r="E69" s="104"/>
      <c r="F69" s="104"/>
      <c r="G69" s="104"/>
      <c r="H69" s="104"/>
      <c r="I69" s="104"/>
      <c r="J69" s="104"/>
      <c r="K69" s="104"/>
      <c r="L69" s="104"/>
      <c r="M69" s="104"/>
      <c r="N69" s="104"/>
      <c r="O69" s="104"/>
      <c r="P69" s="104"/>
      <c r="Q69" s="104"/>
      <c r="R69" s="104"/>
      <c r="S69" s="104"/>
      <c r="T69" s="104"/>
      <c r="U69" s="104"/>
      <c r="V69" s="104"/>
      <c r="W69" s="104"/>
      <c r="X69" s="104"/>
      <c r="Y69" s="104"/>
      <c r="Z69" s="104"/>
      <c r="AA69" s="104"/>
    </row>
    <row r="70" spans="1:27">
      <c r="A70" s="13"/>
      <c r="B70" s="103"/>
      <c r="C70" s="103"/>
      <c r="D70" s="103"/>
      <c r="E70" s="103"/>
      <c r="F70" s="103"/>
      <c r="G70" s="103"/>
      <c r="H70" s="103"/>
      <c r="I70" s="103"/>
      <c r="J70" s="103"/>
      <c r="K70" s="103"/>
      <c r="L70" s="103"/>
      <c r="M70" s="103"/>
      <c r="N70" s="103"/>
      <c r="O70" s="103"/>
      <c r="P70" s="103"/>
      <c r="Q70" s="103"/>
      <c r="R70" s="103"/>
      <c r="S70" s="103"/>
      <c r="T70" s="103"/>
      <c r="U70" s="103"/>
      <c r="V70" s="103"/>
      <c r="W70" s="103"/>
      <c r="X70" s="103"/>
      <c r="Y70" s="103"/>
      <c r="Z70" s="103"/>
      <c r="AA70" s="103"/>
    </row>
    <row r="71" spans="1:27">
      <c r="A71" s="13"/>
      <c r="B71" s="205" t="s">
        <v>626</v>
      </c>
      <c r="C71" s="205"/>
      <c r="D71" s="205"/>
      <c r="E71" s="205"/>
      <c r="F71" s="205"/>
      <c r="G71" s="205"/>
      <c r="H71" s="205"/>
      <c r="I71" s="205"/>
      <c r="J71" s="205"/>
      <c r="K71" s="205"/>
      <c r="L71" s="205"/>
      <c r="M71" s="205"/>
      <c r="N71" s="205"/>
      <c r="O71" s="205"/>
      <c r="P71" s="205"/>
      <c r="Q71" s="205"/>
      <c r="R71" s="205"/>
      <c r="S71" s="205"/>
      <c r="T71" s="205"/>
      <c r="U71" s="205"/>
      <c r="V71" s="205"/>
      <c r="W71" s="205"/>
      <c r="X71" s="205"/>
      <c r="Y71" s="205"/>
      <c r="Z71" s="205"/>
      <c r="AA71" s="205"/>
    </row>
    <row r="72" spans="1:27">
      <c r="A72" s="13"/>
      <c r="B72" s="103"/>
      <c r="C72" s="103"/>
      <c r="D72" s="103"/>
      <c r="E72" s="103"/>
      <c r="F72" s="103"/>
      <c r="G72" s="103"/>
      <c r="H72" s="103"/>
      <c r="I72" s="103"/>
      <c r="J72" s="103"/>
      <c r="K72" s="103"/>
      <c r="L72" s="103"/>
      <c r="M72" s="103"/>
      <c r="N72" s="103"/>
      <c r="O72" s="103"/>
      <c r="P72" s="103"/>
      <c r="Q72" s="103"/>
      <c r="R72" s="103"/>
      <c r="S72" s="103"/>
      <c r="T72" s="103"/>
      <c r="U72" s="103"/>
      <c r="V72" s="103"/>
      <c r="W72" s="103"/>
      <c r="X72" s="103"/>
      <c r="Y72" s="103"/>
      <c r="Z72" s="103"/>
      <c r="AA72" s="103"/>
    </row>
    <row r="73" spans="1:27" ht="25.5" customHeight="1">
      <c r="A73" s="13"/>
      <c r="B73" s="52" t="s">
        <v>627</v>
      </c>
      <c r="C73" s="52"/>
      <c r="D73" s="52"/>
      <c r="E73" s="52"/>
      <c r="F73" s="52"/>
      <c r="G73" s="52"/>
      <c r="H73" s="52"/>
      <c r="I73" s="52"/>
      <c r="J73" s="52"/>
      <c r="K73" s="52"/>
      <c r="L73" s="52"/>
      <c r="M73" s="52"/>
      <c r="N73" s="52"/>
      <c r="O73" s="52"/>
      <c r="P73" s="52"/>
      <c r="Q73" s="52"/>
      <c r="R73" s="52"/>
      <c r="S73" s="52"/>
      <c r="T73" s="52"/>
      <c r="U73" s="52"/>
      <c r="V73" s="52"/>
      <c r="W73" s="52"/>
      <c r="X73" s="52"/>
      <c r="Y73" s="52"/>
      <c r="Z73" s="52"/>
      <c r="AA73" s="52"/>
    </row>
    <row r="74" spans="1:27">
      <c r="A74" s="13"/>
      <c r="B74" s="103"/>
      <c r="C74" s="103"/>
      <c r="D74" s="103"/>
      <c r="E74" s="103"/>
      <c r="F74" s="103"/>
      <c r="G74" s="103"/>
      <c r="H74" s="103"/>
      <c r="I74" s="103"/>
      <c r="J74" s="103"/>
      <c r="K74" s="103"/>
      <c r="L74" s="103"/>
      <c r="M74" s="103"/>
      <c r="N74" s="103"/>
      <c r="O74" s="103"/>
      <c r="P74" s="103"/>
      <c r="Q74" s="103"/>
      <c r="R74" s="103"/>
      <c r="S74" s="103"/>
      <c r="T74" s="103"/>
      <c r="U74" s="103"/>
      <c r="V74" s="103"/>
      <c r="W74" s="103"/>
      <c r="X74" s="103"/>
      <c r="Y74" s="103"/>
      <c r="Z74" s="103"/>
      <c r="AA74" s="103"/>
    </row>
    <row r="75" spans="1:27">
      <c r="A75" s="13"/>
      <c r="B75" s="104" t="s">
        <v>628</v>
      </c>
      <c r="C75" s="104"/>
      <c r="D75" s="104"/>
      <c r="E75" s="104"/>
      <c r="F75" s="104"/>
      <c r="G75" s="104"/>
      <c r="H75" s="104"/>
      <c r="I75" s="104"/>
      <c r="J75" s="104"/>
      <c r="K75" s="104"/>
      <c r="L75" s="104"/>
      <c r="M75" s="104"/>
      <c r="N75" s="104"/>
      <c r="O75" s="104"/>
      <c r="P75" s="104"/>
      <c r="Q75" s="104"/>
      <c r="R75" s="104"/>
      <c r="S75" s="104"/>
      <c r="T75" s="104"/>
      <c r="U75" s="104"/>
      <c r="V75" s="104"/>
      <c r="W75" s="104"/>
      <c r="X75" s="104"/>
      <c r="Y75" s="104"/>
      <c r="Z75" s="104"/>
      <c r="AA75" s="104"/>
    </row>
    <row r="76" spans="1:27">
      <c r="A76" s="13"/>
      <c r="B76" s="49"/>
      <c r="C76" s="49"/>
      <c r="D76" s="49"/>
      <c r="E76" s="49"/>
      <c r="F76" s="49"/>
      <c r="G76" s="49"/>
      <c r="H76" s="49"/>
      <c r="I76" s="49"/>
      <c r="J76" s="49"/>
      <c r="K76" s="49"/>
      <c r="L76" s="49"/>
    </row>
    <row r="77" spans="1:27" ht="15.75" thickBot="1">
      <c r="A77" s="13"/>
      <c r="B77" s="15"/>
      <c r="C77" s="15"/>
      <c r="D77" s="15"/>
      <c r="E77" s="15"/>
      <c r="F77" s="15"/>
      <c r="G77" s="15"/>
      <c r="H77" s="15"/>
      <c r="I77" s="15"/>
      <c r="J77" s="15"/>
      <c r="K77" s="15"/>
      <c r="L77" s="15"/>
    </row>
    <row r="78" spans="1:27" ht="15.75" thickBot="1">
      <c r="A78" s="13"/>
      <c r="B78" s="16"/>
      <c r="C78" s="17" t="s">
        <v>188</v>
      </c>
      <c r="D78" s="118" t="s">
        <v>629</v>
      </c>
      <c r="E78" s="50" t="s">
        <v>389</v>
      </c>
      <c r="F78" s="50"/>
      <c r="G78" s="50"/>
      <c r="H78" s="50"/>
      <c r="I78" s="50"/>
      <c r="J78" s="50"/>
      <c r="K78" s="50"/>
      <c r="L78" s="19"/>
    </row>
    <row r="79" spans="1:27" ht="15.75" thickBot="1">
      <c r="A79" s="13"/>
      <c r="B79" s="20"/>
      <c r="C79" s="198" t="s">
        <v>188</v>
      </c>
      <c r="D79" s="51"/>
      <c r="E79" s="50">
        <v>2015</v>
      </c>
      <c r="F79" s="50"/>
      <c r="G79" s="50"/>
      <c r="H79" s="23"/>
      <c r="I79" s="50">
        <v>2014</v>
      </c>
      <c r="J79" s="50"/>
      <c r="K79" s="50"/>
      <c r="L79" s="24"/>
    </row>
    <row r="80" spans="1:27">
      <c r="A80" s="13"/>
      <c r="B80" s="25"/>
      <c r="C80" s="14"/>
      <c r="D80" s="14"/>
      <c r="E80" s="53"/>
      <c r="F80" s="53"/>
      <c r="G80" s="53"/>
      <c r="H80" s="14"/>
      <c r="I80" s="53"/>
      <c r="J80" s="53"/>
      <c r="K80" s="53"/>
      <c r="L80" s="26"/>
    </row>
    <row r="81" spans="1:12">
      <c r="A81" s="13"/>
      <c r="B81" s="28"/>
      <c r="C81" s="56" t="s">
        <v>596</v>
      </c>
      <c r="D81" s="56"/>
      <c r="E81" s="58"/>
      <c r="F81" s="58"/>
      <c r="G81" s="58"/>
      <c r="H81" s="27"/>
      <c r="I81" s="58"/>
      <c r="J81" s="58"/>
      <c r="K81" s="58"/>
      <c r="L81" s="32"/>
    </row>
    <row r="82" spans="1:12">
      <c r="A82" s="13"/>
      <c r="B82" s="25"/>
      <c r="C82" s="304" t="s">
        <v>597</v>
      </c>
      <c r="D82" s="14"/>
      <c r="E82" s="52"/>
      <c r="F82" s="52"/>
      <c r="G82" s="52"/>
      <c r="H82" s="14"/>
      <c r="I82" s="52"/>
      <c r="J82" s="52"/>
      <c r="K82" s="52"/>
      <c r="L82" s="26"/>
    </row>
    <row r="83" spans="1:12">
      <c r="A83" s="13"/>
      <c r="B83" s="54"/>
      <c r="C83" s="307" t="s">
        <v>598</v>
      </c>
      <c r="D83" s="59" t="s">
        <v>219</v>
      </c>
      <c r="E83" s="56" t="s">
        <v>193</v>
      </c>
      <c r="F83" s="57">
        <v>6537</v>
      </c>
      <c r="G83" s="58"/>
      <c r="H83" s="58"/>
      <c r="I83" s="59" t="s">
        <v>193</v>
      </c>
      <c r="J83" s="70" t="s">
        <v>630</v>
      </c>
      <c r="K83" s="59" t="s">
        <v>197</v>
      </c>
      <c r="L83" s="61"/>
    </row>
    <row r="84" spans="1:12">
      <c r="A84" s="13"/>
      <c r="B84" s="54"/>
      <c r="C84" s="307"/>
      <c r="D84" s="59"/>
      <c r="E84" s="56"/>
      <c r="F84" s="57"/>
      <c r="G84" s="58"/>
      <c r="H84" s="58"/>
      <c r="I84" s="59"/>
      <c r="J84" s="70"/>
      <c r="K84" s="59"/>
      <c r="L84" s="61"/>
    </row>
    <row r="85" spans="1:12">
      <c r="A85" s="13"/>
      <c r="B85" s="25"/>
      <c r="C85" s="305" t="s">
        <v>599</v>
      </c>
      <c r="D85" s="39" t="s">
        <v>219</v>
      </c>
      <c r="E85" s="67" t="s">
        <v>631</v>
      </c>
      <c r="F85" s="67"/>
      <c r="G85" s="38" t="s">
        <v>197</v>
      </c>
      <c r="H85" s="14"/>
      <c r="I85" s="68" t="s">
        <v>632</v>
      </c>
      <c r="J85" s="68"/>
      <c r="K85" s="39" t="s">
        <v>197</v>
      </c>
      <c r="L85" s="26"/>
    </row>
    <row r="86" spans="1:12">
      <c r="A86" s="13"/>
      <c r="B86" s="28"/>
      <c r="C86" s="306" t="s">
        <v>600</v>
      </c>
      <c r="D86" s="27"/>
      <c r="E86" s="58"/>
      <c r="F86" s="58"/>
      <c r="G86" s="58"/>
      <c r="H86" s="27"/>
      <c r="I86" s="58"/>
      <c r="J86" s="58"/>
      <c r="K86" s="58"/>
      <c r="L86" s="32"/>
    </row>
    <row r="87" spans="1:12">
      <c r="A87" s="13"/>
      <c r="B87" s="62"/>
      <c r="C87" s="308" t="s">
        <v>598</v>
      </c>
      <c r="D87" s="88" t="s">
        <v>84</v>
      </c>
      <c r="E87" s="67" t="s">
        <v>633</v>
      </c>
      <c r="F87" s="67"/>
      <c r="G87" s="74" t="s">
        <v>197</v>
      </c>
      <c r="H87" s="52"/>
      <c r="I87" s="65">
        <v>12074</v>
      </c>
      <c r="J87" s="65"/>
      <c r="K87" s="52"/>
      <c r="L87" s="66"/>
    </row>
    <row r="88" spans="1:12">
      <c r="A88" s="13"/>
      <c r="B88" s="62"/>
      <c r="C88" s="308"/>
      <c r="D88" s="88"/>
      <c r="E88" s="67"/>
      <c r="F88" s="67"/>
      <c r="G88" s="74"/>
      <c r="H88" s="52"/>
      <c r="I88" s="65"/>
      <c r="J88" s="65"/>
      <c r="K88" s="52"/>
      <c r="L88" s="66"/>
    </row>
    <row r="89" spans="1:12">
      <c r="A89" s="13"/>
      <c r="B89" s="54"/>
      <c r="C89" s="307" t="s">
        <v>601</v>
      </c>
      <c r="D89" s="59" t="s">
        <v>74</v>
      </c>
      <c r="E89" s="57">
        <v>7342</v>
      </c>
      <c r="F89" s="57"/>
      <c r="G89" s="58"/>
      <c r="H89" s="58"/>
      <c r="I89" s="60">
        <v>3678</v>
      </c>
      <c r="J89" s="60"/>
      <c r="K89" s="58"/>
      <c r="L89" s="61"/>
    </row>
    <row r="90" spans="1:12" ht="15.75" thickBot="1">
      <c r="A90" s="13"/>
      <c r="B90" s="54"/>
      <c r="C90" s="307"/>
      <c r="D90" s="59"/>
      <c r="E90" s="167"/>
      <c r="F90" s="167"/>
      <c r="G90" s="149"/>
      <c r="H90" s="58"/>
      <c r="I90" s="176"/>
      <c r="J90" s="176"/>
      <c r="K90" s="149"/>
      <c r="L90" s="61"/>
    </row>
    <row r="91" spans="1:12">
      <c r="A91" s="13"/>
      <c r="B91" s="62"/>
      <c r="C91" s="309" t="s">
        <v>112</v>
      </c>
      <c r="D91" s="52"/>
      <c r="E91" s="75" t="s">
        <v>193</v>
      </c>
      <c r="F91" s="169" t="s">
        <v>634</v>
      </c>
      <c r="G91" s="75" t="s">
        <v>197</v>
      </c>
      <c r="H91" s="52"/>
      <c r="I91" s="82" t="s">
        <v>193</v>
      </c>
      <c r="J91" s="84">
        <v>10263</v>
      </c>
      <c r="K91" s="53"/>
      <c r="L91" s="66"/>
    </row>
    <row r="92" spans="1:12" ht="15.75" thickBot="1">
      <c r="A92" s="13"/>
      <c r="B92" s="62"/>
      <c r="C92" s="309"/>
      <c r="D92" s="52"/>
      <c r="E92" s="76"/>
      <c r="F92" s="90"/>
      <c r="G92" s="76"/>
      <c r="H92" s="52"/>
      <c r="I92" s="83"/>
      <c r="J92" s="85"/>
      <c r="K92" s="79"/>
      <c r="L92" s="66"/>
    </row>
    <row r="93" spans="1:12" ht="16.5" thickTop="1" thickBot="1">
      <c r="A93" s="13"/>
      <c r="B93" s="20"/>
      <c r="C93" s="23"/>
      <c r="D93" s="23"/>
      <c r="E93" s="102"/>
      <c r="F93" s="102"/>
      <c r="G93" s="102"/>
      <c r="H93" s="23"/>
      <c r="I93" s="102"/>
      <c r="J93" s="102"/>
      <c r="K93" s="102"/>
      <c r="L93" s="24"/>
    </row>
  </sheetData>
  <mergeCells count="342">
    <mergeCell ref="B71:AA71"/>
    <mergeCell ref="B72:AA72"/>
    <mergeCell ref="B73:AA73"/>
    <mergeCell ref="B74:AA74"/>
    <mergeCell ref="B75:AA75"/>
    <mergeCell ref="B65:AA65"/>
    <mergeCell ref="B66:AA66"/>
    <mergeCell ref="B67:AA67"/>
    <mergeCell ref="B68:AA68"/>
    <mergeCell ref="B69:AA69"/>
    <mergeCell ref="B70:AA70"/>
    <mergeCell ref="B59:AA59"/>
    <mergeCell ref="B60:AA60"/>
    <mergeCell ref="B61:AA61"/>
    <mergeCell ref="B62:AA62"/>
    <mergeCell ref="B63:AA63"/>
    <mergeCell ref="B64:AA64"/>
    <mergeCell ref="B53:AA53"/>
    <mergeCell ref="B54:AA54"/>
    <mergeCell ref="B55:AA55"/>
    <mergeCell ref="B56:AA56"/>
    <mergeCell ref="B57:AA57"/>
    <mergeCell ref="B58:AA58"/>
    <mergeCell ref="B47:AA47"/>
    <mergeCell ref="B48:AA48"/>
    <mergeCell ref="B49:AA49"/>
    <mergeCell ref="B50:AA50"/>
    <mergeCell ref="B51:AA51"/>
    <mergeCell ref="B52:AA52"/>
    <mergeCell ref="B4:AA4"/>
    <mergeCell ref="B29:AA29"/>
    <mergeCell ref="B30:AA30"/>
    <mergeCell ref="B31:AA31"/>
    <mergeCell ref="B32:AA32"/>
    <mergeCell ref="B46:AA46"/>
    <mergeCell ref="J91:J92"/>
    <mergeCell ref="K91:K92"/>
    <mergeCell ref="L91:L92"/>
    <mergeCell ref="E93:G93"/>
    <mergeCell ref="I93:K93"/>
    <mergeCell ref="A1:A2"/>
    <mergeCell ref="B1:AA1"/>
    <mergeCell ref="B2:AA2"/>
    <mergeCell ref="B3:AA3"/>
    <mergeCell ref="A4:A93"/>
    <mergeCell ref="K89:K90"/>
    <mergeCell ref="L89:L90"/>
    <mergeCell ref="B91:B92"/>
    <mergeCell ref="C91:C92"/>
    <mergeCell ref="D91:D92"/>
    <mergeCell ref="E91:E92"/>
    <mergeCell ref="F91:F92"/>
    <mergeCell ref="G91:G92"/>
    <mergeCell ref="H91:H92"/>
    <mergeCell ref="I91:I92"/>
    <mergeCell ref="I87:J88"/>
    <mergeCell ref="K87:K88"/>
    <mergeCell ref="L87:L88"/>
    <mergeCell ref="B89:B90"/>
    <mergeCell ref="C89:C90"/>
    <mergeCell ref="D89:D90"/>
    <mergeCell ref="E89:F90"/>
    <mergeCell ref="G89:G90"/>
    <mergeCell ref="H89:H90"/>
    <mergeCell ref="I89:J90"/>
    <mergeCell ref="E85:F85"/>
    <mergeCell ref="I85:J85"/>
    <mergeCell ref="E86:G86"/>
    <mergeCell ref="I86:K86"/>
    <mergeCell ref="B87:B88"/>
    <mergeCell ref="C87:C88"/>
    <mergeCell ref="D87:D88"/>
    <mergeCell ref="E87:F88"/>
    <mergeCell ref="G87:G88"/>
    <mergeCell ref="H87:H88"/>
    <mergeCell ref="G83:G84"/>
    <mergeCell ref="H83:H84"/>
    <mergeCell ref="I83:I84"/>
    <mergeCell ref="J83:J84"/>
    <mergeCell ref="K83:K84"/>
    <mergeCell ref="L83:L84"/>
    <mergeCell ref="C81:D81"/>
    <mergeCell ref="E81:G81"/>
    <mergeCell ref="I81:K81"/>
    <mergeCell ref="E82:G82"/>
    <mergeCell ref="I82:K82"/>
    <mergeCell ref="B83:B84"/>
    <mergeCell ref="C83:C84"/>
    <mergeCell ref="D83:D84"/>
    <mergeCell ref="E83:E84"/>
    <mergeCell ref="F83:F84"/>
    <mergeCell ref="B76:L76"/>
    <mergeCell ref="D78:D79"/>
    <mergeCell ref="E78:K78"/>
    <mergeCell ref="E79:G79"/>
    <mergeCell ref="I79:K79"/>
    <mergeCell ref="E80:G80"/>
    <mergeCell ref="I80:K80"/>
    <mergeCell ref="W41:W42"/>
    <mergeCell ref="D43:F43"/>
    <mergeCell ref="G43:I43"/>
    <mergeCell ref="J43:L43"/>
    <mergeCell ref="N43:P43"/>
    <mergeCell ref="Q43:S43"/>
    <mergeCell ref="T43:V43"/>
    <mergeCell ref="Q41:Q42"/>
    <mergeCell ref="R41:R42"/>
    <mergeCell ref="S41:S42"/>
    <mergeCell ref="T41:T42"/>
    <mergeCell ref="U41:U42"/>
    <mergeCell ref="V41:V42"/>
    <mergeCell ref="K41:K42"/>
    <mergeCell ref="L41:L42"/>
    <mergeCell ref="M41:M42"/>
    <mergeCell ref="N41:N42"/>
    <mergeCell ref="O41:O42"/>
    <mergeCell ref="P41:P42"/>
    <mergeCell ref="W39:W40"/>
    <mergeCell ref="B41:B42"/>
    <mergeCell ref="C41:C42"/>
    <mergeCell ref="D41:D42"/>
    <mergeCell ref="E41:E42"/>
    <mergeCell ref="F41:F42"/>
    <mergeCell ref="G41:G42"/>
    <mergeCell ref="H41:H42"/>
    <mergeCell ref="I41:I42"/>
    <mergeCell ref="J41:J42"/>
    <mergeCell ref="Q39:Q40"/>
    <mergeCell ref="R39:R40"/>
    <mergeCell ref="S39:S40"/>
    <mergeCell ref="T39:T40"/>
    <mergeCell ref="U39:U40"/>
    <mergeCell ref="V39:V40"/>
    <mergeCell ref="K39:K40"/>
    <mergeCell ref="L39:L40"/>
    <mergeCell ref="M39:M40"/>
    <mergeCell ref="N39:N40"/>
    <mergeCell ref="O39:O40"/>
    <mergeCell ref="P39:P40"/>
    <mergeCell ref="T38:V38"/>
    <mergeCell ref="B39:B40"/>
    <mergeCell ref="C39:C40"/>
    <mergeCell ref="D39:D40"/>
    <mergeCell ref="E39:E40"/>
    <mergeCell ref="F39:F40"/>
    <mergeCell ref="G39:G40"/>
    <mergeCell ref="H39:H40"/>
    <mergeCell ref="I39:I40"/>
    <mergeCell ref="J39:J40"/>
    <mergeCell ref="N36:P37"/>
    <mergeCell ref="Q36:S37"/>
    <mergeCell ref="T36:V36"/>
    <mergeCell ref="T37:V37"/>
    <mergeCell ref="W36:W37"/>
    <mergeCell ref="D38:F38"/>
    <mergeCell ref="G38:I38"/>
    <mergeCell ref="J38:L38"/>
    <mergeCell ref="N38:P38"/>
    <mergeCell ref="Q38:S38"/>
    <mergeCell ref="B33:W33"/>
    <mergeCell ref="D35:L35"/>
    <mergeCell ref="N35:V35"/>
    <mergeCell ref="B36:B37"/>
    <mergeCell ref="C36:C37"/>
    <mergeCell ref="D36:F37"/>
    <mergeCell ref="G36:I37"/>
    <mergeCell ref="J36:L36"/>
    <mergeCell ref="J37:L37"/>
    <mergeCell ref="M36:M37"/>
    <mergeCell ref="X24:X25"/>
    <mergeCell ref="Y24:Y25"/>
    <mergeCell ref="Z24:Z25"/>
    <mergeCell ref="AA24:AA25"/>
    <mergeCell ref="D26:F26"/>
    <mergeCell ref="H26:J26"/>
    <mergeCell ref="L26:N26"/>
    <mergeCell ref="P26:R26"/>
    <mergeCell ref="T26:V26"/>
    <mergeCell ref="X26:Z26"/>
    <mergeCell ref="P24:R25"/>
    <mergeCell ref="S24:S25"/>
    <mergeCell ref="T24:T25"/>
    <mergeCell ref="U24:U25"/>
    <mergeCell ref="V24:V25"/>
    <mergeCell ref="W24:W25"/>
    <mergeCell ref="J24:J25"/>
    <mergeCell ref="K24:K25"/>
    <mergeCell ref="L24:L25"/>
    <mergeCell ref="M24:M25"/>
    <mergeCell ref="N24:N25"/>
    <mergeCell ref="O24:O25"/>
    <mergeCell ref="B24:B25"/>
    <mergeCell ref="C24:C25"/>
    <mergeCell ref="D24:F25"/>
    <mergeCell ref="G24:G25"/>
    <mergeCell ref="H24:H25"/>
    <mergeCell ref="I24:I25"/>
    <mergeCell ref="T22:U23"/>
    <mergeCell ref="V22:V23"/>
    <mergeCell ref="W22:W23"/>
    <mergeCell ref="X22:Y23"/>
    <mergeCell ref="Z22:Z23"/>
    <mergeCell ref="AA22:AA23"/>
    <mergeCell ref="L22:M23"/>
    <mergeCell ref="N22:N23"/>
    <mergeCell ref="O22:O23"/>
    <mergeCell ref="P22:Q23"/>
    <mergeCell ref="R22:R23"/>
    <mergeCell ref="S22:S23"/>
    <mergeCell ref="Z20:Z21"/>
    <mergeCell ref="AA20:AA21"/>
    <mergeCell ref="B22:B23"/>
    <mergeCell ref="C22:C23"/>
    <mergeCell ref="D22:E23"/>
    <mergeCell ref="F22:F23"/>
    <mergeCell ref="G22:G23"/>
    <mergeCell ref="H22:I23"/>
    <mergeCell ref="J22:J23"/>
    <mergeCell ref="K22:K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D19:F19"/>
    <mergeCell ref="H19:J19"/>
    <mergeCell ref="L19:N19"/>
    <mergeCell ref="P19:R19"/>
    <mergeCell ref="T19:V19"/>
    <mergeCell ref="X19:Z19"/>
    <mergeCell ref="T17:U18"/>
    <mergeCell ref="V17:V18"/>
    <mergeCell ref="W17:W18"/>
    <mergeCell ref="X17:Y18"/>
    <mergeCell ref="Z17:Z18"/>
    <mergeCell ref="AA17:AA18"/>
    <mergeCell ref="L17:M18"/>
    <mergeCell ref="N17:N18"/>
    <mergeCell ref="O17:O18"/>
    <mergeCell ref="P17:Q18"/>
    <mergeCell ref="R17:R18"/>
    <mergeCell ref="S17:S18"/>
    <mergeCell ref="Z15:Z16"/>
    <mergeCell ref="AA15:AA16"/>
    <mergeCell ref="B17:B18"/>
    <mergeCell ref="C17:C18"/>
    <mergeCell ref="D17:E18"/>
    <mergeCell ref="F17:F18"/>
    <mergeCell ref="G17:G18"/>
    <mergeCell ref="H17:I18"/>
    <mergeCell ref="J17:J18"/>
    <mergeCell ref="K17:K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D13:F13"/>
    <mergeCell ref="H13:J13"/>
    <mergeCell ref="L13:N13"/>
    <mergeCell ref="P13:R13"/>
    <mergeCell ref="T13:V13"/>
    <mergeCell ref="X13:Z13"/>
    <mergeCell ref="AA8:AA11"/>
    <mergeCell ref="D12:F12"/>
    <mergeCell ref="H12:J12"/>
    <mergeCell ref="L12:N12"/>
    <mergeCell ref="P12:R12"/>
    <mergeCell ref="T12:V12"/>
    <mergeCell ref="X12:Z12"/>
    <mergeCell ref="T8:V8"/>
    <mergeCell ref="T9:V9"/>
    <mergeCell ref="T10:V10"/>
    <mergeCell ref="T11:V11"/>
    <mergeCell ref="W8:W11"/>
    <mergeCell ref="X8:Z8"/>
    <mergeCell ref="X9:Z9"/>
    <mergeCell ref="X10:Z10"/>
    <mergeCell ref="X11:Z11"/>
    <mergeCell ref="O8:O11"/>
    <mergeCell ref="P8:R8"/>
    <mergeCell ref="P9:R9"/>
    <mergeCell ref="P10:R10"/>
    <mergeCell ref="P11:R11"/>
    <mergeCell ref="S8:S11"/>
    <mergeCell ref="H8:J8"/>
    <mergeCell ref="H9:J9"/>
    <mergeCell ref="H10:J10"/>
    <mergeCell ref="H11:J11"/>
    <mergeCell ref="K8:K11"/>
    <mergeCell ref="L8:N8"/>
    <mergeCell ref="L9:N9"/>
    <mergeCell ref="L10:N10"/>
    <mergeCell ref="L11:N11"/>
    <mergeCell ref="B5:AA5"/>
    <mergeCell ref="D7:N7"/>
    <mergeCell ref="P7:Z7"/>
    <mergeCell ref="B8:B11"/>
    <mergeCell ref="C8:C11"/>
    <mergeCell ref="D8:F8"/>
    <mergeCell ref="D9:F9"/>
    <mergeCell ref="D10:F10"/>
    <mergeCell ref="D11:F11"/>
    <mergeCell ref="G8: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2" width="25.42578125" customWidth="1"/>
    <col min="3" max="3" width="36.5703125" bestFit="1" customWidth="1"/>
    <col min="4" max="4" width="5.28515625" customWidth="1"/>
    <col min="5" max="5" width="24.85546875" customWidth="1"/>
    <col min="6" max="6" width="4" customWidth="1"/>
    <col min="7" max="7" width="25.42578125" customWidth="1"/>
    <col min="8" max="8" width="5.28515625" customWidth="1"/>
    <col min="9" max="9" width="24.85546875" customWidth="1"/>
    <col min="10" max="10" width="4" customWidth="1"/>
    <col min="11" max="12" width="25.42578125" customWidth="1"/>
  </cols>
  <sheetData>
    <row r="1" spans="1:12" ht="15" customHeight="1">
      <c r="A1" s="7" t="s">
        <v>63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636</v>
      </c>
      <c r="B3" s="103"/>
      <c r="C3" s="103"/>
      <c r="D3" s="103"/>
      <c r="E3" s="103"/>
      <c r="F3" s="103"/>
      <c r="G3" s="103"/>
      <c r="H3" s="103"/>
      <c r="I3" s="103"/>
      <c r="J3" s="103"/>
      <c r="K3" s="103"/>
      <c r="L3" s="103"/>
    </row>
    <row r="4" spans="1:12">
      <c r="A4" s="13" t="s">
        <v>635</v>
      </c>
      <c r="B4" s="52" t="s">
        <v>637</v>
      </c>
      <c r="C4" s="52"/>
      <c r="D4" s="52"/>
      <c r="E4" s="52"/>
      <c r="F4" s="52"/>
      <c r="G4" s="52"/>
      <c r="H4" s="52"/>
      <c r="I4" s="52"/>
      <c r="J4" s="52"/>
      <c r="K4" s="52"/>
      <c r="L4" s="52"/>
    </row>
    <row r="5" spans="1:12">
      <c r="A5" s="13"/>
      <c r="B5" s="49"/>
      <c r="C5" s="49"/>
      <c r="D5" s="49"/>
      <c r="E5" s="49"/>
      <c r="F5" s="49"/>
      <c r="G5" s="49"/>
      <c r="H5" s="49"/>
      <c r="I5" s="49"/>
      <c r="J5" s="49"/>
      <c r="K5" s="49"/>
    </row>
    <row r="6" spans="1:12" ht="15.75" thickBot="1">
      <c r="A6" s="13"/>
      <c r="B6" s="15"/>
      <c r="C6" s="15"/>
      <c r="D6" s="15"/>
      <c r="E6" s="15"/>
      <c r="F6" s="15"/>
      <c r="G6" s="15"/>
      <c r="H6" s="15"/>
      <c r="I6" s="15"/>
      <c r="J6" s="15"/>
      <c r="K6" s="15"/>
    </row>
    <row r="7" spans="1:12">
      <c r="A7" s="13"/>
      <c r="B7" s="16"/>
      <c r="C7" s="18"/>
      <c r="D7" s="53"/>
      <c r="E7" s="53"/>
      <c r="F7" s="53"/>
      <c r="G7" s="18"/>
      <c r="H7" s="53"/>
      <c r="I7" s="53"/>
      <c r="J7" s="53"/>
      <c r="K7" s="19"/>
    </row>
    <row r="8" spans="1:12" ht="15.75" thickBot="1">
      <c r="A8" s="13"/>
      <c r="B8" s="20"/>
      <c r="C8" s="21" t="s">
        <v>389</v>
      </c>
      <c r="D8" s="51">
        <v>2015</v>
      </c>
      <c r="E8" s="51"/>
      <c r="F8" s="51"/>
      <c r="G8" s="23"/>
      <c r="H8" s="51">
        <v>2014</v>
      </c>
      <c r="I8" s="51"/>
      <c r="J8" s="51"/>
      <c r="K8" s="24"/>
    </row>
    <row r="9" spans="1:12">
      <c r="A9" s="13"/>
      <c r="B9" s="25"/>
      <c r="C9" s="14"/>
      <c r="D9" s="53"/>
      <c r="E9" s="53"/>
      <c r="F9" s="53"/>
      <c r="G9" s="14"/>
      <c r="H9" s="53"/>
      <c r="I9" s="53"/>
      <c r="J9" s="53"/>
      <c r="K9" s="26"/>
    </row>
    <row r="10" spans="1:12">
      <c r="A10" s="13"/>
      <c r="B10" s="54"/>
      <c r="C10" s="313" t="s">
        <v>638</v>
      </c>
      <c r="D10" s="56" t="s">
        <v>193</v>
      </c>
      <c r="E10" s="57">
        <v>9596797</v>
      </c>
      <c r="F10" s="58"/>
      <c r="G10" s="58"/>
      <c r="H10" s="59" t="s">
        <v>193</v>
      </c>
      <c r="I10" s="60">
        <v>9582140</v>
      </c>
      <c r="J10" s="58"/>
      <c r="K10" s="61"/>
    </row>
    <row r="11" spans="1:12">
      <c r="A11" s="13"/>
      <c r="B11" s="54"/>
      <c r="C11" s="313"/>
      <c r="D11" s="56"/>
      <c r="E11" s="57"/>
      <c r="F11" s="58"/>
      <c r="G11" s="58"/>
      <c r="H11" s="59"/>
      <c r="I11" s="60"/>
      <c r="J11" s="58"/>
      <c r="K11" s="61"/>
    </row>
    <row r="12" spans="1:12" ht="25.5" thickBot="1">
      <c r="A12" s="13"/>
      <c r="B12" s="25"/>
      <c r="C12" s="312" t="s">
        <v>639</v>
      </c>
      <c r="D12" s="162" t="s">
        <v>640</v>
      </c>
      <c r="E12" s="162"/>
      <c r="F12" s="21" t="s">
        <v>197</v>
      </c>
      <c r="G12" s="14"/>
      <c r="H12" s="171" t="s">
        <v>641</v>
      </c>
      <c r="I12" s="171"/>
      <c r="J12" s="198" t="s">
        <v>197</v>
      </c>
      <c r="K12" s="26"/>
    </row>
    <row r="13" spans="1:12">
      <c r="A13" s="13"/>
      <c r="B13" s="54"/>
      <c r="C13" s="313" t="s">
        <v>642</v>
      </c>
      <c r="D13" s="164">
        <v>7706517</v>
      </c>
      <c r="E13" s="164"/>
      <c r="F13" s="140"/>
      <c r="G13" s="58"/>
      <c r="H13" s="173">
        <v>7682028</v>
      </c>
      <c r="I13" s="173"/>
      <c r="J13" s="140"/>
      <c r="K13" s="61"/>
    </row>
    <row r="14" spans="1:12" ht="15.75" thickBot="1">
      <c r="A14" s="13"/>
      <c r="B14" s="54"/>
      <c r="C14" s="313"/>
      <c r="D14" s="167"/>
      <c r="E14" s="167"/>
      <c r="F14" s="149"/>
      <c r="G14" s="58"/>
      <c r="H14" s="176"/>
      <c r="I14" s="176"/>
      <c r="J14" s="149"/>
      <c r="K14" s="61"/>
    </row>
    <row r="15" spans="1:12">
      <c r="A15" s="13"/>
      <c r="B15" s="25"/>
      <c r="C15" s="14"/>
      <c r="D15" s="53"/>
      <c r="E15" s="53"/>
      <c r="F15" s="53"/>
      <c r="G15" s="14"/>
      <c r="H15" s="53"/>
      <c r="I15" s="53"/>
      <c r="J15" s="53"/>
      <c r="K15" s="26"/>
    </row>
    <row r="16" spans="1:12" ht="24.75">
      <c r="A16" s="13"/>
      <c r="B16" s="25"/>
      <c r="C16" s="39" t="s">
        <v>643</v>
      </c>
      <c r="D16" s="52"/>
      <c r="E16" s="52"/>
      <c r="F16" s="52"/>
      <c r="G16" s="14"/>
      <c r="H16" s="52"/>
      <c r="I16" s="52"/>
      <c r="J16" s="52"/>
      <c r="K16" s="26"/>
    </row>
    <row r="17" spans="1:11">
      <c r="A17" s="13"/>
      <c r="B17" s="54"/>
      <c r="C17" s="182" t="s">
        <v>644</v>
      </c>
      <c r="D17" s="57">
        <v>568988</v>
      </c>
      <c r="E17" s="57"/>
      <c r="F17" s="58"/>
      <c r="G17" s="58"/>
      <c r="H17" s="60">
        <v>587700</v>
      </c>
      <c r="I17" s="60"/>
      <c r="J17" s="58"/>
      <c r="K17" s="61"/>
    </row>
    <row r="18" spans="1:11">
      <c r="A18" s="13"/>
      <c r="B18" s="54"/>
      <c r="C18" s="182"/>
      <c r="D18" s="57"/>
      <c r="E18" s="57"/>
      <c r="F18" s="58"/>
      <c r="G18" s="58"/>
      <c r="H18" s="60"/>
      <c r="I18" s="60"/>
      <c r="J18" s="58"/>
      <c r="K18" s="61"/>
    </row>
    <row r="19" spans="1:11" ht="15.75" thickBot="1">
      <c r="A19" s="13"/>
      <c r="B19" s="25"/>
      <c r="C19" s="181" t="s">
        <v>645</v>
      </c>
      <c r="D19" s="162" t="s">
        <v>646</v>
      </c>
      <c r="E19" s="162"/>
      <c r="F19" s="21" t="s">
        <v>197</v>
      </c>
      <c r="G19" s="14"/>
      <c r="H19" s="171" t="s">
        <v>647</v>
      </c>
      <c r="I19" s="171"/>
      <c r="J19" s="198" t="s">
        <v>197</v>
      </c>
      <c r="K19" s="26"/>
    </row>
    <row r="20" spans="1:11">
      <c r="A20" s="13"/>
      <c r="B20" s="54"/>
      <c r="C20" s="313"/>
      <c r="D20" s="164">
        <v>518937</v>
      </c>
      <c r="E20" s="164"/>
      <c r="F20" s="140"/>
      <c r="G20" s="58"/>
      <c r="H20" s="173">
        <v>544207</v>
      </c>
      <c r="I20" s="173"/>
      <c r="J20" s="140"/>
      <c r="K20" s="61"/>
    </row>
    <row r="21" spans="1:11" ht="15.75" thickBot="1">
      <c r="A21" s="13"/>
      <c r="B21" s="54"/>
      <c r="C21" s="313"/>
      <c r="D21" s="167"/>
      <c r="E21" s="167"/>
      <c r="F21" s="149"/>
      <c r="G21" s="58"/>
      <c r="H21" s="176"/>
      <c r="I21" s="176"/>
      <c r="J21" s="149"/>
      <c r="K21" s="61"/>
    </row>
    <row r="22" spans="1:11" ht="24.75">
      <c r="A22" s="13"/>
      <c r="B22" s="25"/>
      <c r="C22" s="39" t="s">
        <v>648</v>
      </c>
      <c r="D22" s="53"/>
      <c r="E22" s="53"/>
      <c r="F22" s="53"/>
      <c r="G22" s="14"/>
      <c r="H22" s="53"/>
      <c r="I22" s="53"/>
      <c r="J22" s="53"/>
      <c r="K22" s="26"/>
    </row>
    <row r="23" spans="1:11">
      <c r="A23" s="13"/>
      <c r="B23" s="28"/>
      <c r="C23" s="180" t="s">
        <v>644</v>
      </c>
      <c r="D23" s="69" t="s">
        <v>649</v>
      </c>
      <c r="E23" s="69"/>
      <c r="F23" s="30" t="s">
        <v>197</v>
      </c>
      <c r="G23" s="27"/>
      <c r="H23" s="70" t="s">
        <v>650</v>
      </c>
      <c r="I23" s="70"/>
      <c r="J23" s="31" t="s">
        <v>197</v>
      </c>
      <c r="K23" s="32"/>
    </row>
    <row r="24" spans="1:11" ht="15.75" thickBot="1">
      <c r="A24" s="13"/>
      <c r="B24" s="25"/>
      <c r="C24" s="181" t="s">
        <v>645</v>
      </c>
      <c r="D24" s="162" t="s">
        <v>651</v>
      </c>
      <c r="E24" s="162"/>
      <c r="F24" s="21" t="s">
        <v>197</v>
      </c>
      <c r="G24" s="14"/>
      <c r="H24" s="171" t="s">
        <v>652</v>
      </c>
      <c r="I24" s="171"/>
      <c r="J24" s="198" t="s">
        <v>197</v>
      </c>
      <c r="K24" s="26"/>
    </row>
    <row r="25" spans="1:11" ht="15.75" thickBot="1">
      <c r="A25" s="13"/>
      <c r="B25" s="28"/>
      <c r="C25" s="311"/>
      <c r="D25" s="314" t="s">
        <v>653</v>
      </c>
      <c r="E25" s="314"/>
      <c r="F25" s="40" t="s">
        <v>197</v>
      </c>
      <c r="G25" s="27"/>
      <c r="H25" s="315" t="s">
        <v>654</v>
      </c>
      <c r="I25" s="315"/>
      <c r="J25" s="42" t="s">
        <v>197</v>
      </c>
      <c r="K25" s="32"/>
    </row>
    <row r="26" spans="1:11">
      <c r="A26" s="13"/>
      <c r="B26" s="25"/>
      <c r="C26" s="14"/>
      <c r="D26" s="53"/>
      <c r="E26" s="53"/>
      <c r="F26" s="53"/>
      <c r="G26" s="14"/>
      <c r="H26" s="53"/>
      <c r="I26" s="53"/>
      <c r="J26" s="53"/>
      <c r="K26" s="26"/>
    </row>
    <row r="27" spans="1:11">
      <c r="A27" s="13"/>
      <c r="B27" s="62"/>
      <c r="C27" s="316" t="s">
        <v>655</v>
      </c>
      <c r="D27" s="67" t="s">
        <v>656</v>
      </c>
      <c r="E27" s="67"/>
      <c r="F27" s="74" t="s">
        <v>197</v>
      </c>
      <c r="G27" s="52"/>
      <c r="H27" s="65">
        <v>14501</v>
      </c>
      <c r="I27" s="65"/>
      <c r="J27" s="52"/>
      <c r="K27" s="66"/>
    </row>
    <row r="28" spans="1:11" ht="15.75" thickBot="1">
      <c r="A28" s="13"/>
      <c r="B28" s="62"/>
      <c r="C28" s="316"/>
      <c r="D28" s="162"/>
      <c r="E28" s="162"/>
      <c r="F28" s="163"/>
      <c r="G28" s="52"/>
      <c r="H28" s="170"/>
      <c r="I28" s="170"/>
      <c r="J28" s="101"/>
      <c r="K28" s="66"/>
    </row>
    <row r="29" spans="1:11">
      <c r="A29" s="13"/>
      <c r="B29" s="25"/>
      <c r="C29" s="14"/>
      <c r="D29" s="53"/>
      <c r="E29" s="53"/>
      <c r="F29" s="53"/>
      <c r="G29" s="14"/>
      <c r="H29" s="53"/>
      <c r="I29" s="53"/>
      <c r="J29" s="53"/>
      <c r="K29" s="26"/>
    </row>
    <row r="30" spans="1:11">
      <c r="A30" s="13"/>
      <c r="B30" s="54"/>
      <c r="C30" s="59" t="s">
        <v>657</v>
      </c>
      <c r="D30" s="57">
        <v>7553643</v>
      </c>
      <c r="E30" s="57"/>
      <c r="F30" s="58"/>
      <c r="G30" s="58"/>
      <c r="H30" s="60">
        <v>7783021</v>
      </c>
      <c r="I30" s="60"/>
      <c r="J30" s="58"/>
      <c r="K30" s="61"/>
    </row>
    <row r="31" spans="1:11">
      <c r="A31" s="13"/>
      <c r="B31" s="54"/>
      <c r="C31" s="59"/>
      <c r="D31" s="57"/>
      <c r="E31" s="57"/>
      <c r="F31" s="58"/>
      <c r="G31" s="58"/>
      <c r="H31" s="60"/>
      <c r="I31" s="60"/>
      <c r="J31" s="58"/>
      <c r="K31" s="61"/>
    </row>
    <row r="32" spans="1:11">
      <c r="A32" s="13"/>
      <c r="B32" s="62"/>
      <c r="C32" s="316" t="s">
        <v>658</v>
      </c>
      <c r="D32" s="64">
        <v>1889579</v>
      </c>
      <c r="E32" s="64"/>
      <c r="F32" s="52"/>
      <c r="G32" s="52"/>
      <c r="H32" s="65">
        <v>1884820</v>
      </c>
      <c r="I32" s="65"/>
      <c r="J32" s="52"/>
      <c r="K32" s="66"/>
    </row>
    <row r="33" spans="1:12" ht="15.75" thickBot="1">
      <c r="A33" s="13"/>
      <c r="B33" s="62"/>
      <c r="C33" s="316"/>
      <c r="D33" s="161"/>
      <c r="E33" s="161"/>
      <c r="F33" s="101"/>
      <c r="G33" s="52"/>
      <c r="H33" s="170"/>
      <c r="I33" s="170"/>
      <c r="J33" s="101"/>
      <c r="K33" s="66"/>
    </row>
    <row r="34" spans="1:12">
      <c r="A34" s="13"/>
      <c r="B34" s="54"/>
      <c r="C34" s="317" t="s">
        <v>659</v>
      </c>
      <c r="D34" s="166" t="s">
        <v>193</v>
      </c>
      <c r="E34" s="164">
        <v>9443222</v>
      </c>
      <c r="F34" s="140"/>
      <c r="G34" s="58"/>
      <c r="H34" s="175" t="s">
        <v>193</v>
      </c>
      <c r="I34" s="173">
        <v>9667841</v>
      </c>
      <c r="J34" s="140"/>
      <c r="K34" s="61"/>
    </row>
    <row r="35" spans="1:12" ht="15.75" thickBot="1">
      <c r="A35" s="13"/>
      <c r="B35" s="54"/>
      <c r="C35" s="317"/>
      <c r="D35" s="94"/>
      <c r="E35" s="95"/>
      <c r="F35" s="96"/>
      <c r="G35" s="58"/>
      <c r="H35" s="98"/>
      <c r="I35" s="99"/>
      <c r="J35" s="96"/>
      <c r="K35" s="61"/>
    </row>
    <row r="36" spans="1:12" ht="16.5" thickTop="1" thickBot="1">
      <c r="A36" s="13"/>
      <c r="B36" s="20"/>
      <c r="C36" s="23"/>
      <c r="D36" s="102"/>
      <c r="E36" s="102"/>
      <c r="F36" s="102"/>
      <c r="G36" s="23"/>
      <c r="H36" s="102"/>
      <c r="I36" s="102"/>
      <c r="J36" s="102"/>
      <c r="K36" s="24"/>
    </row>
    <row r="37" spans="1:12">
      <c r="A37" s="13"/>
      <c r="B37" s="103"/>
      <c r="C37" s="103"/>
      <c r="D37" s="103"/>
      <c r="E37" s="103"/>
      <c r="F37" s="103"/>
      <c r="G37" s="103"/>
      <c r="H37" s="103"/>
      <c r="I37" s="103"/>
      <c r="J37" s="103"/>
      <c r="K37" s="103"/>
      <c r="L37" s="103"/>
    </row>
    <row r="38" spans="1:12">
      <c r="A38" s="13"/>
      <c r="B38" s="104" t="s">
        <v>660</v>
      </c>
      <c r="C38" s="104"/>
      <c r="D38" s="104"/>
      <c r="E38" s="104"/>
      <c r="F38" s="104"/>
      <c r="G38" s="104"/>
      <c r="H38" s="104"/>
      <c r="I38" s="104"/>
      <c r="J38" s="104"/>
      <c r="K38" s="104"/>
      <c r="L38" s="104"/>
    </row>
    <row r="39" spans="1:12">
      <c r="A39" s="13"/>
      <c r="B39" s="325"/>
      <c r="C39" s="325"/>
      <c r="D39" s="325"/>
      <c r="E39" s="325"/>
      <c r="F39" s="325"/>
      <c r="G39" s="325"/>
      <c r="H39" s="325"/>
      <c r="I39" s="325"/>
      <c r="J39" s="325"/>
      <c r="K39" s="325"/>
      <c r="L39" s="325"/>
    </row>
    <row r="40" spans="1:12">
      <c r="A40" s="13"/>
      <c r="B40" s="49"/>
      <c r="C40" s="49"/>
      <c r="D40" s="49"/>
      <c r="E40" s="49"/>
      <c r="F40" s="49"/>
      <c r="G40" s="49"/>
      <c r="H40" s="49"/>
      <c r="I40" s="49"/>
      <c r="J40" s="49"/>
      <c r="K40" s="49"/>
      <c r="L40" s="49"/>
    </row>
    <row r="41" spans="1:12" ht="15.75" thickBot="1">
      <c r="A41" s="13"/>
      <c r="B41" s="15"/>
      <c r="C41" s="15"/>
      <c r="D41" s="15"/>
      <c r="E41" s="15"/>
      <c r="F41" s="15"/>
      <c r="G41" s="15"/>
      <c r="H41" s="15"/>
      <c r="I41" s="15"/>
      <c r="J41" s="15"/>
      <c r="K41" s="15"/>
      <c r="L41" s="15"/>
    </row>
    <row r="42" spans="1:12" ht="15.75" thickBot="1">
      <c r="A42" s="13"/>
      <c r="B42" s="16"/>
      <c r="C42" s="17" t="s">
        <v>188</v>
      </c>
      <c r="D42" s="318" t="s">
        <v>389</v>
      </c>
      <c r="E42" s="318"/>
      <c r="F42" s="318"/>
      <c r="G42" s="318"/>
      <c r="H42" s="318"/>
      <c r="I42" s="318"/>
      <c r="J42" s="318"/>
      <c r="K42" s="18"/>
      <c r="L42" s="19"/>
    </row>
    <row r="43" spans="1:12" ht="15.75" thickBot="1">
      <c r="A43" s="13"/>
      <c r="B43" s="20"/>
      <c r="C43" s="39" t="s">
        <v>188</v>
      </c>
      <c r="D43" s="318">
        <v>2015</v>
      </c>
      <c r="E43" s="318"/>
      <c r="F43" s="318"/>
      <c r="G43" s="23"/>
      <c r="H43" s="318">
        <v>2014</v>
      </c>
      <c r="I43" s="318"/>
      <c r="J43" s="318"/>
      <c r="K43" s="23"/>
      <c r="L43" s="24"/>
    </row>
    <row r="44" spans="1:12">
      <c r="A44" s="13"/>
      <c r="B44" s="25"/>
      <c r="C44" s="18"/>
      <c r="D44" s="53"/>
      <c r="E44" s="53"/>
      <c r="F44" s="53"/>
      <c r="G44" s="14"/>
      <c r="H44" s="53"/>
      <c r="I44" s="53"/>
      <c r="J44" s="53"/>
      <c r="K44" s="14"/>
      <c r="L44" s="26"/>
    </row>
    <row r="45" spans="1:12">
      <c r="A45" s="13"/>
      <c r="B45" s="54"/>
      <c r="C45" s="55" t="s">
        <v>190</v>
      </c>
      <c r="D45" s="93" t="s">
        <v>193</v>
      </c>
      <c r="E45" s="124">
        <v>3361</v>
      </c>
      <c r="F45" s="58"/>
      <c r="G45" s="58"/>
      <c r="H45" s="55" t="s">
        <v>193</v>
      </c>
      <c r="I45" s="146">
        <v>11608</v>
      </c>
      <c r="J45" s="58"/>
      <c r="K45" s="58"/>
      <c r="L45" s="61"/>
    </row>
    <row r="46" spans="1:12">
      <c r="A46" s="13"/>
      <c r="B46" s="54"/>
      <c r="C46" s="55"/>
      <c r="D46" s="93"/>
      <c r="E46" s="124"/>
      <c r="F46" s="58"/>
      <c r="G46" s="58"/>
      <c r="H46" s="55"/>
      <c r="I46" s="146"/>
      <c r="J46" s="58"/>
      <c r="K46" s="58"/>
      <c r="L46" s="61"/>
    </row>
    <row r="47" spans="1:12">
      <c r="A47" s="13"/>
      <c r="B47" s="62"/>
      <c r="C47" s="63" t="s">
        <v>191</v>
      </c>
      <c r="D47" s="127">
        <v>46690</v>
      </c>
      <c r="E47" s="127"/>
      <c r="F47" s="52"/>
      <c r="G47" s="52"/>
      <c r="H47" s="144">
        <v>31885</v>
      </c>
      <c r="I47" s="144"/>
      <c r="J47" s="52"/>
      <c r="K47" s="52"/>
      <c r="L47" s="66"/>
    </row>
    <row r="48" spans="1:12" ht="15.75" thickBot="1">
      <c r="A48" s="13"/>
      <c r="B48" s="62"/>
      <c r="C48" s="63"/>
      <c r="D48" s="132"/>
      <c r="E48" s="132"/>
      <c r="F48" s="101"/>
      <c r="G48" s="52"/>
      <c r="H48" s="320"/>
      <c r="I48" s="320"/>
      <c r="J48" s="101"/>
      <c r="K48" s="52"/>
      <c r="L48" s="66"/>
    </row>
    <row r="49" spans="1:12">
      <c r="A49" s="13"/>
      <c r="B49" s="54"/>
      <c r="C49" s="200" t="s">
        <v>112</v>
      </c>
      <c r="D49" s="136" t="s">
        <v>193</v>
      </c>
      <c r="E49" s="138">
        <v>50051</v>
      </c>
      <c r="F49" s="140"/>
      <c r="G49" s="58"/>
      <c r="H49" s="321" t="s">
        <v>193</v>
      </c>
      <c r="I49" s="323">
        <v>43493</v>
      </c>
      <c r="J49" s="140"/>
      <c r="K49" s="58"/>
      <c r="L49" s="61"/>
    </row>
    <row r="50" spans="1:12" ht="15.75" thickBot="1">
      <c r="A50" s="13"/>
      <c r="B50" s="54"/>
      <c r="C50" s="200"/>
      <c r="D50" s="137"/>
      <c r="E50" s="139"/>
      <c r="F50" s="96"/>
      <c r="G50" s="58"/>
      <c r="H50" s="322"/>
      <c r="I50" s="324"/>
      <c r="J50" s="96"/>
      <c r="K50" s="58"/>
      <c r="L50" s="61"/>
    </row>
    <row r="51" spans="1:12" ht="16.5" thickTop="1" thickBot="1">
      <c r="A51" s="13"/>
      <c r="B51" s="20"/>
      <c r="C51" s="23"/>
      <c r="D51" s="102"/>
      <c r="E51" s="102"/>
      <c r="F51" s="102"/>
      <c r="G51" s="23"/>
      <c r="H51" s="102"/>
      <c r="I51" s="102"/>
      <c r="J51" s="102"/>
      <c r="K51" s="23"/>
      <c r="L51" s="24"/>
    </row>
    <row r="52" spans="1:12">
      <c r="A52" s="13"/>
      <c r="B52" s="204"/>
      <c r="C52" s="204"/>
      <c r="D52" s="204"/>
      <c r="E52" s="204"/>
      <c r="F52" s="204"/>
      <c r="G52" s="204"/>
      <c r="H52" s="204"/>
      <c r="I52" s="204"/>
      <c r="J52" s="204"/>
      <c r="K52" s="204"/>
      <c r="L52" s="204"/>
    </row>
    <row r="53" spans="1:12" ht="25.5" customHeight="1">
      <c r="A53" s="13"/>
      <c r="B53" s="52" t="s">
        <v>661</v>
      </c>
      <c r="C53" s="52"/>
      <c r="D53" s="52"/>
      <c r="E53" s="52"/>
      <c r="F53" s="52"/>
      <c r="G53" s="52"/>
      <c r="H53" s="52"/>
      <c r="I53" s="52"/>
      <c r="J53" s="52"/>
      <c r="K53" s="52"/>
      <c r="L53" s="52"/>
    </row>
    <row r="54" spans="1:12">
      <c r="A54" s="13"/>
      <c r="B54" s="103"/>
      <c r="C54" s="103"/>
      <c r="D54" s="103"/>
      <c r="E54" s="103"/>
      <c r="F54" s="103"/>
      <c r="G54" s="103"/>
      <c r="H54" s="103"/>
      <c r="I54" s="103"/>
      <c r="J54" s="103"/>
      <c r="K54" s="103"/>
      <c r="L54" s="103"/>
    </row>
    <row r="55" spans="1:12" ht="38.25" customHeight="1">
      <c r="A55" s="13"/>
      <c r="B55" s="52" t="s">
        <v>662</v>
      </c>
      <c r="C55" s="52"/>
      <c r="D55" s="52"/>
      <c r="E55" s="52"/>
      <c r="F55" s="52"/>
      <c r="G55" s="52"/>
      <c r="H55" s="52"/>
      <c r="I55" s="52"/>
      <c r="J55" s="52"/>
      <c r="K55" s="52"/>
      <c r="L55" s="52"/>
    </row>
    <row r="56" spans="1:12">
      <c r="A56" s="13"/>
      <c r="B56" s="103"/>
      <c r="C56" s="103"/>
      <c r="D56" s="103"/>
      <c r="E56" s="103"/>
      <c r="F56" s="103"/>
      <c r="G56" s="103"/>
      <c r="H56" s="103"/>
      <c r="I56" s="103"/>
      <c r="J56" s="103"/>
      <c r="K56" s="103"/>
      <c r="L56" s="103"/>
    </row>
    <row r="57" spans="1:12" ht="51" customHeight="1">
      <c r="A57" s="13"/>
      <c r="B57" s="52" t="s">
        <v>663</v>
      </c>
      <c r="C57" s="52"/>
      <c r="D57" s="52"/>
      <c r="E57" s="52"/>
      <c r="F57" s="52"/>
      <c r="G57" s="52"/>
      <c r="H57" s="52"/>
      <c r="I57" s="52"/>
      <c r="J57" s="52"/>
      <c r="K57" s="52"/>
      <c r="L57" s="52"/>
    </row>
    <row r="58" spans="1:12">
      <c r="A58" s="13"/>
      <c r="B58" s="103"/>
      <c r="C58" s="103"/>
      <c r="D58" s="103"/>
      <c r="E58" s="103"/>
      <c r="F58" s="103"/>
      <c r="G58" s="103"/>
      <c r="H58" s="103"/>
      <c r="I58" s="103"/>
      <c r="J58" s="103"/>
      <c r="K58" s="103"/>
      <c r="L58" s="103"/>
    </row>
    <row r="59" spans="1:12" ht="25.5" customHeight="1">
      <c r="A59" s="13"/>
      <c r="B59" s="52" t="s">
        <v>664</v>
      </c>
      <c r="C59" s="52"/>
      <c r="D59" s="52"/>
      <c r="E59" s="52"/>
      <c r="F59" s="52"/>
      <c r="G59" s="52"/>
      <c r="H59" s="52"/>
      <c r="I59" s="52"/>
      <c r="J59" s="52"/>
      <c r="K59" s="52"/>
      <c r="L59" s="52"/>
    </row>
    <row r="60" spans="1:12">
      <c r="A60" s="13"/>
      <c r="B60" s="103"/>
      <c r="C60" s="103"/>
      <c r="D60" s="103"/>
      <c r="E60" s="103"/>
      <c r="F60" s="103"/>
      <c r="G60" s="103"/>
      <c r="H60" s="103"/>
      <c r="I60" s="103"/>
      <c r="J60" s="103"/>
      <c r="K60" s="103"/>
      <c r="L60" s="103"/>
    </row>
    <row r="61" spans="1:12">
      <c r="A61" s="13"/>
      <c r="B61" s="52" t="s">
        <v>665</v>
      </c>
      <c r="C61" s="52"/>
      <c r="D61" s="52"/>
      <c r="E61" s="52"/>
      <c r="F61" s="52"/>
      <c r="G61" s="52"/>
      <c r="H61" s="52"/>
      <c r="I61" s="52"/>
      <c r="J61" s="52"/>
      <c r="K61" s="52"/>
      <c r="L61" s="52"/>
    </row>
    <row r="62" spans="1:12">
      <c r="A62" s="13"/>
      <c r="B62" s="103"/>
      <c r="C62" s="103"/>
      <c r="D62" s="103"/>
      <c r="E62" s="103"/>
      <c r="F62" s="103"/>
      <c r="G62" s="103"/>
      <c r="H62" s="103"/>
      <c r="I62" s="103"/>
      <c r="J62" s="103"/>
      <c r="K62" s="103"/>
      <c r="L62" s="103"/>
    </row>
    <row r="63" spans="1:12" ht="38.25" customHeight="1">
      <c r="A63" s="13"/>
      <c r="B63" s="52" t="s">
        <v>666</v>
      </c>
      <c r="C63" s="52"/>
      <c r="D63" s="52"/>
      <c r="E63" s="52"/>
      <c r="F63" s="52"/>
      <c r="G63" s="52"/>
      <c r="H63" s="52"/>
      <c r="I63" s="52"/>
      <c r="J63" s="52"/>
      <c r="K63" s="52"/>
      <c r="L63" s="52"/>
    </row>
  </sheetData>
  <mergeCells count="157">
    <mergeCell ref="B59:L59"/>
    <mergeCell ref="B60:L60"/>
    <mergeCell ref="B61:L61"/>
    <mergeCell ref="B62:L62"/>
    <mergeCell ref="B63:L63"/>
    <mergeCell ref="B53:L53"/>
    <mergeCell ref="B54:L54"/>
    <mergeCell ref="B55:L55"/>
    <mergeCell ref="B56:L56"/>
    <mergeCell ref="B57:L57"/>
    <mergeCell ref="B58:L58"/>
    <mergeCell ref="A1:A2"/>
    <mergeCell ref="B1:L1"/>
    <mergeCell ref="B2:L2"/>
    <mergeCell ref="B3:L3"/>
    <mergeCell ref="A4:A63"/>
    <mergeCell ref="B4:L4"/>
    <mergeCell ref="B37:L37"/>
    <mergeCell ref="B38:L38"/>
    <mergeCell ref="B39:L39"/>
    <mergeCell ref="B52:L52"/>
    <mergeCell ref="H49:H50"/>
    <mergeCell ref="I49:I50"/>
    <mergeCell ref="J49:J50"/>
    <mergeCell ref="K49:K50"/>
    <mergeCell ref="L49:L50"/>
    <mergeCell ref="D51:F51"/>
    <mergeCell ref="H51:J51"/>
    <mergeCell ref="H47:I48"/>
    <mergeCell ref="J47:J48"/>
    <mergeCell ref="K47:K48"/>
    <mergeCell ref="L47:L48"/>
    <mergeCell ref="B49:B50"/>
    <mergeCell ref="C49:C50"/>
    <mergeCell ref="D49:D50"/>
    <mergeCell ref="E49:E50"/>
    <mergeCell ref="F49:F50"/>
    <mergeCell ref="G49:G50"/>
    <mergeCell ref="H45:H46"/>
    <mergeCell ref="I45:I46"/>
    <mergeCell ref="J45:J46"/>
    <mergeCell ref="K45:K46"/>
    <mergeCell ref="L45:L46"/>
    <mergeCell ref="B47:B48"/>
    <mergeCell ref="C47:C48"/>
    <mergeCell ref="D47:E48"/>
    <mergeCell ref="F47:F48"/>
    <mergeCell ref="G47:G48"/>
    <mergeCell ref="B45:B46"/>
    <mergeCell ref="C45:C46"/>
    <mergeCell ref="D45:D46"/>
    <mergeCell ref="E45:E46"/>
    <mergeCell ref="F45:F46"/>
    <mergeCell ref="G45:G46"/>
    <mergeCell ref="B40:L40"/>
    <mergeCell ref="D42:J42"/>
    <mergeCell ref="D43:F43"/>
    <mergeCell ref="H43:J43"/>
    <mergeCell ref="D44:F44"/>
    <mergeCell ref="H44:J44"/>
    <mergeCell ref="H34:H35"/>
    <mergeCell ref="I34:I35"/>
    <mergeCell ref="J34:J35"/>
    <mergeCell ref="K34:K35"/>
    <mergeCell ref="D36:F36"/>
    <mergeCell ref="H36:J36"/>
    <mergeCell ref="B34:B35"/>
    <mergeCell ref="C34:C35"/>
    <mergeCell ref="D34:D35"/>
    <mergeCell ref="E34:E35"/>
    <mergeCell ref="F34:F35"/>
    <mergeCell ref="G34:G35"/>
    <mergeCell ref="J30:J31"/>
    <mergeCell ref="K30:K31"/>
    <mergeCell ref="B32:B33"/>
    <mergeCell ref="C32:C33"/>
    <mergeCell ref="D32:E33"/>
    <mergeCell ref="F32:F33"/>
    <mergeCell ref="G32:G33"/>
    <mergeCell ref="H32:I33"/>
    <mergeCell ref="J32:J33"/>
    <mergeCell ref="K32:K33"/>
    <mergeCell ref="J27:J28"/>
    <mergeCell ref="K27:K28"/>
    <mergeCell ref="D29:F29"/>
    <mergeCell ref="H29:J29"/>
    <mergeCell ref="B30:B31"/>
    <mergeCell ref="C30:C31"/>
    <mergeCell ref="D30:E31"/>
    <mergeCell ref="F30:F31"/>
    <mergeCell ref="G30:G31"/>
    <mergeCell ref="H30:I31"/>
    <mergeCell ref="B27:B28"/>
    <mergeCell ref="C27:C28"/>
    <mergeCell ref="D27:E28"/>
    <mergeCell ref="F27:F28"/>
    <mergeCell ref="G27:G28"/>
    <mergeCell ref="H27:I28"/>
    <mergeCell ref="D24:E24"/>
    <mergeCell ref="H24:I24"/>
    <mergeCell ref="D25:E25"/>
    <mergeCell ref="H25:I25"/>
    <mergeCell ref="D26:F26"/>
    <mergeCell ref="H26:J26"/>
    <mergeCell ref="J20:J21"/>
    <mergeCell ref="K20:K21"/>
    <mergeCell ref="D22:F22"/>
    <mergeCell ref="H22:J22"/>
    <mergeCell ref="D23:E23"/>
    <mergeCell ref="H23:I23"/>
    <mergeCell ref="J17:J18"/>
    <mergeCell ref="K17:K18"/>
    <mergeCell ref="D19:E19"/>
    <mergeCell ref="H19:I19"/>
    <mergeCell ref="B20:B21"/>
    <mergeCell ref="C20:C21"/>
    <mergeCell ref="D20:E21"/>
    <mergeCell ref="F20:F21"/>
    <mergeCell ref="G20:G21"/>
    <mergeCell ref="H20:I21"/>
    <mergeCell ref="B17:B18"/>
    <mergeCell ref="C17:C18"/>
    <mergeCell ref="D17:E18"/>
    <mergeCell ref="F17:F18"/>
    <mergeCell ref="G17:G18"/>
    <mergeCell ref="H17:I18"/>
    <mergeCell ref="J13:J14"/>
    <mergeCell ref="K13:K14"/>
    <mergeCell ref="D15:F15"/>
    <mergeCell ref="H15:J15"/>
    <mergeCell ref="D16:F16"/>
    <mergeCell ref="H16:J16"/>
    <mergeCell ref="B13:B14"/>
    <mergeCell ref="C13:C14"/>
    <mergeCell ref="D13:E14"/>
    <mergeCell ref="F13:F14"/>
    <mergeCell ref="G13:G14"/>
    <mergeCell ref="H13:I14"/>
    <mergeCell ref="H10:H11"/>
    <mergeCell ref="I10:I11"/>
    <mergeCell ref="J10:J11"/>
    <mergeCell ref="K10:K11"/>
    <mergeCell ref="D12:E12"/>
    <mergeCell ref="H12:I12"/>
    <mergeCell ref="B10:B11"/>
    <mergeCell ref="C10:C11"/>
    <mergeCell ref="D10:D11"/>
    <mergeCell ref="E10:E11"/>
    <mergeCell ref="F10:F11"/>
    <mergeCell ref="G10:G11"/>
    <mergeCell ref="B5:K5"/>
    <mergeCell ref="D7:F7"/>
    <mergeCell ref="H7:J7"/>
    <mergeCell ref="D8:F8"/>
    <mergeCell ref="H8:J8"/>
    <mergeCell ref="D9:F9"/>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7" customWidth="1"/>
    <col min="3" max="3" width="36.5703125" bestFit="1" customWidth="1"/>
    <col min="4" max="4" width="11.7109375" customWidth="1"/>
    <col min="5" max="6" width="27" customWidth="1"/>
    <col min="7" max="7" width="5.5703125" customWidth="1"/>
    <col min="8" max="8" width="17.42578125" customWidth="1"/>
    <col min="9" max="10" width="27" customWidth="1"/>
    <col min="11" max="11" width="15.85546875" customWidth="1"/>
    <col min="12" max="12" width="4.42578125" customWidth="1"/>
    <col min="13" max="13" width="27" customWidth="1"/>
    <col min="14" max="14" width="5.5703125" customWidth="1"/>
    <col min="15" max="15" width="17.42578125" customWidth="1"/>
    <col min="16" max="17" width="27" customWidth="1"/>
  </cols>
  <sheetData>
    <row r="1" spans="1:17" ht="15" customHeight="1">
      <c r="A1" s="7" t="s">
        <v>6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68</v>
      </c>
      <c r="B3" s="103"/>
      <c r="C3" s="103"/>
      <c r="D3" s="103"/>
      <c r="E3" s="103"/>
      <c r="F3" s="103"/>
      <c r="G3" s="103"/>
      <c r="H3" s="103"/>
      <c r="I3" s="103"/>
      <c r="J3" s="103"/>
      <c r="K3" s="103"/>
      <c r="L3" s="103"/>
      <c r="M3" s="103"/>
      <c r="N3" s="103"/>
      <c r="O3" s="103"/>
      <c r="P3" s="103"/>
      <c r="Q3" s="103"/>
    </row>
    <row r="4" spans="1:17">
      <c r="A4" s="13" t="s">
        <v>667</v>
      </c>
      <c r="B4" s="104" t="s">
        <v>669</v>
      </c>
      <c r="C4" s="104"/>
      <c r="D4" s="104"/>
      <c r="E4" s="104"/>
      <c r="F4" s="104"/>
      <c r="G4" s="104"/>
      <c r="H4" s="104"/>
      <c r="I4" s="104"/>
      <c r="J4" s="104"/>
      <c r="K4" s="104"/>
      <c r="L4" s="104"/>
      <c r="M4" s="104"/>
      <c r="N4" s="104"/>
      <c r="O4" s="104"/>
      <c r="P4" s="104"/>
      <c r="Q4" s="104"/>
    </row>
    <row r="5" spans="1:17">
      <c r="A5" s="13"/>
      <c r="B5" s="103"/>
      <c r="C5" s="103"/>
      <c r="D5" s="103"/>
      <c r="E5" s="103"/>
      <c r="F5" s="103"/>
      <c r="G5" s="103"/>
      <c r="H5" s="103"/>
      <c r="I5" s="103"/>
      <c r="J5" s="103"/>
      <c r="K5" s="103"/>
      <c r="L5" s="103"/>
      <c r="M5" s="103"/>
      <c r="N5" s="103"/>
      <c r="O5" s="103"/>
      <c r="P5" s="103"/>
      <c r="Q5" s="103"/>
    </row>
    <row r="6" spans="1:17">
      <c r="A6" s="13"/>
      <c r="B6" s="104" t="s">
        <v>670</v>
      </c>
      <c r="C6" s="104"/>
      <c r="D6" s="104"/>
      <c r="E6" s="104"/>
      <c r="F6" s="104"/>
      <c r="G6" s="104"/>
      <c r="H6" s="104"/>
      <c r="I6" s="104"/>
      <c r="J6" s="104"/>
      <c r="K6" s="104"/>
      <c r="L6" s="104"/>
      <c r="M6" s="104"/>
      <c r="N6" s="104"/>
      <c r="O6" s="104"/>
      <c r="P6" s="104"/>
      <c r="Q6" s="104"/>
    </row>
    <row r="7" spans="1:17">
      <c r="A7" s="13"/>
      <c r="B7" s="103"/>
      <c r="C7" s="103"/>
      <c r="D7" s="103"/>
      <c r="E7" s="103"/>
      <c r="F7" s="103"/>
      <c r="G7" s="103"/>
      <c r="H7" s="103"/>
      <c r="I7" s="103"/>
      <c r="J7" s="103"/>
      <c r="K7" s="103"/>
      <c r="L7" s="103"/>
      <c r="M7" s="103"/>
      <c r="N7" s="103"/>
      <c r="O7" s="103"/>
      <c r="P7" s="103"/>
      <c r="Q7" s="103"/>
    </row>
    <row r="8" spans="1:17">
      <c r="A8" s="13"/>
      <c r="B8" s="205" t="s">
        <v>671</v>
      </c>
      <c r="C8" s="205"/>
      <c r="D8" s="205"/>
      <c r="E8" s="205"/>
      <c r="F8" s="205"/>
      <c r="G8" s="205"/>
      <c r="H8" s="205"/>
      <c r="I8" s="205"/>
      <c r="J8" s="205"/>
      <c r="K8" s="205"/>
      <c r="L8" s="205"/>
      <c r="M8" s="205"/>
      <c r="N8" s="205"/>
      <c r="O8" s="205"/>
      <c r="P8" s="205"/>
      <c r="Q8" s="205"/>
    </row>
    <row r="9" spans="1:17">
      <c r="A9" s="13"/>
      <c r="B9" s="103"/>
      <c r="C9" s="103"/>
      <c r="D9" s="103"/>
      <c r="E9" s="103"/>
      <c r="F9" s="103"/>
      <c r="G9" s="103"/>
      <c r="H9" s="103"/>
      <c r="I9" s="103"/>
      <c r="J9" s="103"/>
      <c r="K9" s="103"/>
      <c r="L9" s="103"/>
      <c r="M9" s="103"/>
      <c r="N9" s="103"/>
      <c r="O9" s="103"/>
      <c r="P9" s="103"/>
      <c r="Q9" s="103"/>
    </row>
    <row r="10" spans="1:17">
      <c r="A10" s="13"/>
      <c r="B10" s="52" t="s">
        <v>672</v>
      </c>
      <c r="C10" s="52"/>
      <c r="D10" s="52"/>
      <c r="E10" s="52"/>
      <c r="F10" s="52"/>
      <c r="G10" s="52"/>
      <c r="H10" s="52"/>
      <c r="I10" s="52"/>
      <c r="J10" s="52"/>
      <c r="K10" s="52"/>
      <c r="L10" s="52"/>
      <c r="M10" s="52"/>
      <c r="N10" s="52"/>
      <c r="O10" s="52"/>
      <c r="P10" s="52"/>
      <c r="Q10" s="52"/>
    </row>
    <row r="11" spans="1:17">
      <c r="A11" s="13"/>
      <c r="B11" s="49"/>
      <c r="C11" s="49"/>
      <c r="D11" s="49"/>
      <c r="E11" s="49"/>
      <c r="F11" s="49"/>
      <c r="G11" s="49"/>
      <c r="H11" s="49"/>
      <c r="I11" s="49"/>
      <c r="J11" s="49"/>
      <c r="K11" s="49"/>
      <c r="L11" s="49"/>
      <c r="M11" s="49"/>
      <c r="N11" s="49"/>
      <c r="O11" s="49"/>
      <c r="P11" s="49"/>
      <c r="Q11" s="49"/>
    </row>
    <row r="12" spans="1:17" ht="15.75" thickBot="1">
      <c r="A12" s="13"/>
      <c r="B12" s="15"/>
      <c r="C12" s="15"/>
      <c r="D12" s="15"/>
      <c r="E12" s="15"/>
      <c r="F12" s="15"/>
      <c r="G12" s="15"/>
      <c r="H12" s="15"/>
      <c r="I12" s="15"/>
      <c r="J12" s="15"/>
      <c r="K12" s="15"/>
      <c r="L12" s="15"/>
      <c r="M12" s="15"/>
      <c r="N12" s="15"/>
      <c r="O12" s="15"/>
      <c r="P12" s="15"/>
      <c r="Q12" s="15"/>
    </row>
    <row r="13" spans="1:17" ht="15.75" thickBot="1">
      <c r="A13" s="13"/>
      <c r="B13" s="16"/>
      <c r="C13" s="18"/>
      <c r="D13" s="50" t="s">
        <v>673</v>
      </c>
      <c r="E13" s="50"/>
      <c r="F13" s="50"/>
      <c r="G13" s="50"/>
      <c r="H13" s="50"/>
      <c r="I13" s="50"/>
      <c r="J13" s="18"/>
      <c r="K13" s="50" t="s">
        <v>674</v>
      </c>
      <c r="L13" s="50"/>
      <c r="M13" s="50"/>
      <c r="N13" s="50"/>
      <c r="O13" s="50"/>
      <c r="P13" s="50"/>
      <c r="Q13" s="19"/>
    </row>
    <row r="14" spans="1:17">
      <c r="A14" s="13"/>
      <c r="B14" s="62"/>
      <c r="C14" s="52"/>
      <c r="D14" s="118" t="s">
        <v>675</v>
      </c>
      <c r="E14" s="118"/>
      <c r="F14" s="53"/>
      <c r="G14" s="118" t="s">
        <v>678</v>
      </c>
      <c r="H14" s="118"/>
      <c r="I14" s="118"/>
      <c r="J14" s="52"/>
      <c r="K14" s="118" t="s">
        <v>675</v>
      </c>
      <c r="L14" s="118"/>
      <c r="M14" s="53"/>
      <c r="N14" s="118" t="s">
        <v>678</v>
      </c>
      <c r="O14" s="118"/>
      <c r="P14" s="118"/>
      <c r="Q14" s="66"/>
    </row>
    <row r="15" spans="1:17">
      <c r="A15" s="13"/>
      <c r="B15" s="62"/>
      <c r="C15" s="52"/>
      <c r="D15" s="119" t="s">
        <v>676</v>
      </c>
      <c r="E15" s="119"/>
      <c r="F15" s="81"/>
      <c r="G15" s="119" t="s">
        <v>679</v>
      </c>
      <c r="H15" s="119"/>
      <c r="I15" s="119"/>
      <c r="J15" s="52"/>
      <c r="K15" s="119" t="s">
        <v>676</v>
      </c>
      <c r="L15" s="119"/>
      <c r="M15" s="52"/>
      <c r="N15" s="119" t="s">
        <v>679</v>
      </c>
      <c r="O15" s="119"/>
      <c r="P15" s="119"/>
      <c r="Q15" s="66"/>
    </row>
    <row r="16" spans="1:17" ht="15.75" thickBot="1">
      <c r="A16" s="13"/>
      <c r="B16" s="117"/>
      <c r="C16" s="101"/>
      <c r="D16" s="51" t="s">
        <v>677</v>
      </c>
      <c r="E16" s="51"/>
      <c r="F16" s="101"/>
      <c r="G16" s="51" t="s">
        <v>295</v>
      </c>
      <c r="H16" s="51"/>
      <c r="I16" s="51"/>
      <c r="J16" s="101"/>
      <c r="K16" s="51" t="s">
        <v>677</v>
      </c>
      <c r="L16" s="51"/>
      <c r="M16" s="101"/>
      <c r="N16" s="51" t="s">
        <v>295</v>
      </c>
      <c r="O16" s="51"/>
      <c r="P16" s="51"/>
      <c r="Q16" s="122"/>
    </row>
    <row r="17" spans="1:17">
      <c r="A17" s="13"/>
      <c r="B17" s="25"/>
      <c r="C17" s="14"/>
      <c r="D17" s="53"/>
      <c r="E17" s="53"/>
      <c r="F17" s="14"/>
      <c r="G17" s="53"/>
      <c r="H17" s="53"/>
      <c r="I17" s="53"/>
      <c r="J17" s="14"/>
      <c r="K17" s="53"/>
      <c r="L17" s="53"/>
      <c r="M17" s="14"/>
      <c r="N17" s="53"/>
      <c r="O17" s="53"/>
      <c r="P17" s="53"/>
      <c r="Q17" s="26"/>
    </row>
    <row r="18" spans="1:17">
      <c r="A18" s="13"/>
      <c r="B18" s="54"/>
      <c r="C18" s="313" t="s">
        <v>680</v>
      </c>
      <c r="D18" s="70">
        <v>347</v>
      </c>
      <c r="E18" s="58"/>
      <c r="F18" s="58"/>
      <c r="G18" s="59" t="s">
        <v>193</v>
      </c>
      <c r="H18" s="70">
        <v>37.340000000000003</v>
      </c>
      <c r="I18" s="58"/>
      <c r="J18" s="58"/>
      <c r="K18" s="60">
        <v>2768</v>
      </c>
      <c r="L18" s="58"/>
      <c r="M18" s="58"/>
      <c r="N18" s="59" t="s">
        <v>193</v>
      </c>
      <c r="O18" s="70">
        <v>38.700000000000003</v>
      </c>
      <c r="P18" s="58"/>
      <c r="Q18" s="61"/>
    </row>
    <row r="19" spans="1:17">
      <c r="A19" s="13"/>
      <c r="B19" s="54"/>
      <c r="C19" s="313"/>
      <c r="D19" s="70"/>
      <c r="E19" s="58"/>
      <c r="F19" s="58"/>
      <c r="G19" s="59"/>
      <c r="H19" s="70"/>
      <c r="I19" s="58"/>
      <c r="J19" s="58"/>
      <c r="K19" s="60"/>
      <c r="L19" s="58"/>
      <c r="M19" s="58"/>
      <c r="N19" s="59"/>
      <c r="O19" s="70"/>
      <c r="P19" s="58"/>
      <c r="Q19" s="61"/>
    </row>
    <row r="20" spans="1:17">
      <c r="A20" s="13"/>
      <c r="B20" s="62"/>
      <c r="C20" s="316" t="s">
        <v>681</v>
      </c>
      <c r="D20" s="68">
        <v>60</v>
      </c>
      <c r="E20" s="52"/>
      <c r="F20" s="52"/>
      <c r="G20" s="68">
        <v>51.31</v>
      </c>
      <c r="H20" s="68"/>
      <c r="I20" s="52"/>
      <c r="J20" s="52"/>
      <c r="K20" s="68">
        <v>511</v>
      </c>
      <c r="L20" s="52"/>
      <c r="M20" s="52"/>
      <c r="N20" s="68">
        <v>51.31</v>
      </c>
      <c r="O20" s="68"/>
      <c r="P20" s="52"/>
      <c r="Q20" s="66"/>
    </row>
    <row r="21" spans="1:17">
      <c r="A21" s="13"/>
      <c r="B21" s="62"/>
      <c r="C21" s="316"/>
      <c r="D21" s="68"/>
      <c r="E21" s="52"/>
      <c r="F21" s="52"/>
      <c r="G21" s="68"/>
      <c r="H21" s="68"/>
      <c r="I21" s="52"/>
      <c r="J21" s="52"/>
      <c r="K21" s="68"/>
      <c r="L21" s="52"/>
      <c r="M21" s="52"/>
      <c r="N21" s="68"/>
      <c r="O21" s="68"/>
      <c r="P21" s="52"/>
      <c r="Q21" s="66"/>
    </row>
    <row r="22" spans="1:17">
      <c r="A22" s="13"/>
      <c r="B22" s="54"/>
      <c r="C22" s="313" t="s">
        <v>682</v>
      </c>
      <c r="D22" s="70" t="s">
        <v>195</v>
      </c>
      <c r="E22" s="58"/>
      <c r="F22" s="58"/>
      <c r="G22" s="70" t="s">
        <v>195</v>
      </c>
      <c r="H22" s="70"/>
      <c r="I22" s="58"/>
      <c r="J22" s="58"/>
      <c r="K22" s="70" t="s">
        <v>683</v>
      </c>
      <c r="L22" s="59" t="s">
        <v>197</v>
      </c>
      <c r="M22" s="58"/>
      <c r="N22" s="70">
        <v>36.42</v>
      </c>
      <c r="O22" s="70"/>
      <c r="P22" s="58"/>
      <c r="Q22" s="61"/>
    </row>
    <row r="23" spans="1:17">
      <c r="A23" s="13"/>
      <c r="B23" s="54"/>
      <c r="C23" s="313"/>
      <c r="D23" s="70"/>
      <c r="E23" s="58"/>
      <c r="F23" s="58"/>
      <c r="G23" s="70"/>
      <c r="H23" s="70"/>
      <c r="I23" s="58"/>
      <c r="J23" s="58"/>
      <c r="K23" s="70"/>
      <c r="L23" s="59"/>
      <c r="M23" s="58"/>
      <c r="N23" s="70"/>
      <c r="O23" s="70"/>
      <c r="P23" s="58"/>
      <c r="Q23" s="61"/>
    </row>
    <row r="24" spans="1:17">
      <c r="A24" s="13"/>
      <c r="B24" s="62"/>
      <c r="C24" s="316" t="s">
        <v>684</v>
      </c>
      <c r="D24" s="68" t="s">
        <v>195</v>
      </c>
      <c r="E24" s="52"/>
      <c r="F24" s="52"/>
      <c r="G24" s="68" t="s">
        <v>195</v>
      </c>
      <c r="H24" s="68"/>
      <c r="I24" s="52"/>
      <c r="J24" s="52"/>
      <c r="K24" s="68" t="s">
        <v>685</v>
      </c>
      <c r="L24" s="88" t="s">
        <v>197</v>
      </c>
      <c r="M24" s="52"/>
      <c r="N24" s="68">
        <v>41.28</v>
      </c>
      <c r="O24" s="68"/>
      <c r="P24" s="52"/>
      <c r="Q24" s="66"/>
    </row>
    <row r="25" spans="1:17" ht="15.75" thickBot="1">
      <c r="A25" s="13"/>
      <c r="B25" s="62"/>
      <c r="C25" s="316"/>
      <c r="D25" s="171"/>
      <c r="E25" s="101"/>
      <c r="F25" s="52"/>
      <c r="G25" s="68"/>
      <c r="H25" s="68"/>
      <c r="I25" s="52"/>
      <c r="J25" s="52"/>
      <c r="K25" s="171"/>
      <c r="L25" s="172"/>
      <c r="M25" s="52"/>
      <c r="N25" s="68"/>
      <c r="O25" s="68"/>
      <c r="P25" s="52"/>
      <c r="Q25" s="66"/>
    </row>
    <row r="26" spans="1:17">
      <c r="A26" s="13"/>
      <c r="B26" s="54"/>
      <c r="C26" s="326" t="s">
        <v>686</v>
      </c>
      <c r="D26" s="165">
        <v>407</v>
      </c>
      <c r="E26" s="140"/>
      <c r="F26" s="58"/>
      <c r="G26" s="56" t="s">
        <v>193</v>
      </c>
      <c r="H26" s="69">
        <v>39.39</v>
      </c>
      <c r="I26" s="58"/>
      <c r="J26" s="58"/>
      <c r="K26" s="164">
        <v>2278</v>
      </c>
      <c r="L26" s="140"/>
      <c r="M26" s="58"/>
      <c r="N26" s="56" t="s">
        <v>193</v>
      </c>
      <c r="O26" s="69">
        <v>42.49</v>
      </c>
      <c r="P26" s="58"/>
      <c r="Q26" s="61"/>
    </row>
    <row r="27" spans="1:17" ht="15.75" thickBot="1">
      <c r="A27" s="13"/>
      <c r="B27" s="54"/>
      <c r="C27" s="326"/>
      <c r="D27" s="97"/>
      <c r="E27" s="96"/>
      <c r="F27" s="58"/>
      <c r="G27" s="56"/>
      <c r="H27" s="69"/>
      <c r="I27" s="58"/>
      <c r="J27" s="58"/>
      <c r="K27" s="95"/>
      <c r="L27" s="96"/>
      <c r="M27" s="58"/>
      <c r="N27" s="56"/>
      <c r="O27" s="69"/>
      <c r="P27" s="58"/>
      <c r="Q27" s="61"/>
    </row>
    <row r="28" spans="1:17" ht="16.5" thickTop="1" thickBot="1">
      <c r="A28" s="13"/>
      <c r="B28" s="20"/>
      <c r="C28" s="23"/>
      <c r="D28" s="102"/>
      <c r="E28" s="102"/>
      <c r="F28" s="23"/>
      <c r="G28" s="101"/>
      <c r="H28" s="101"/>
      <c r="I28" s="101"/>
      <c r="J28" s="23"/>
      <c r="K28" s="102"/>
      <c r="L28" s="102"/>
      <c r="M28" s="23"/>
      <c r="N28" s="101"/>
      <c r="O28" s="101"/>
      <c r="P28" s="101"/>
      <c r="Q28" s="24"/>
    </row>
    <row r="29" spans="1:17">
      <c r="A29" s="13"/>
      <c r="B29" s="204"/>
      <c r="C29" s="204"/>
      <c r="D29" s="204"/>
      <c r="E29" s="204"/>
      <c r="F29" s="204"/>
      <c r="G29" s="204"/>
      <c r="H29" s="204"/>
      <c r="I29" s="204"/>
      <c r="J29" s="204"/>
      <c r="K29" s="204"/>
      <c r="L29" s="204"/>
      <c r="M29" s="204"/>
      <c r="N29" s="204"/>
      <c r="O29" s="204"/>
      <c r="P29" s="204"/>
      <c r="Q29" s="204"/>
    </row>
    <row r="30" spans="1:17">
      <c r="A30" s="13"/>
      <c r="B30" s="328" t="s">
        <v>687</v>
      </c>
      <c r="C30" s="328"/>
      <c r="D30" s="328"/>
      <c r="E30" s="328"/>
      <c r="F30" s="328"/>
      <c r="G30" s="328"/>
      <c r="H30" s="328"/>
      <c r="I30" s="328"/>
      <c r="J30" s="328"/>
      <c r="K30" s="328"/>
      <c r="L30" s="328"/>
      <c r="M30" s="328"/>
      <c r="N30" s="328"/>
      <c r="O30" s="328"/>
      <c r="P30" s="328"/>
      <c r="Q30" s="328"/>
    </row>
    <row r="31" spans="1:17">
      <c r="A31" s="13"/>
      <c r="B31" s="103"/>
      <c r="C31" s="103"/>
      <c r="D31" s="103"/>
      <c r="E31" s="103"/>
      <c r="F31" s="103"/>
      <c r="G31" s="103"/>
      <c r="H31" s="103"/>
      <c r="I31" s="103"/>
      <c r="J31" s="103"/>
      <c r="K31" s="103"/>
      <c r="L31" s="103"/>
      <c r="M31" s="103"/>
      <c r="N31" s="103"/>
      <c r="O31" s="103"/>
      <c r="P31" s="103"/>
      <c r="Q31" s="103"/>
    </row>
    <row r="32" spans="1:17" ht="25.5" customHeight="1">
      <c r="A32" s="13"/>
      <c r="B32" s="329" t="s">
        <v>688</v>
      </c>
      <c r="C32" s="329"/>
      <c r="D32" s="329"/>
      <c r="E32" s="329"/>
      <c r="F32" s="329"/>
      <c r="G32" s="329"/>
      <c r="H32" s="329"/>
      <c r="I32" s="329"/>
      <c r="J32" s="329"/>
      <c r="K32" s="329"/>
      <c r="L32" s="329"/>
      <c r="M32" s="329"/>
      <c r="N32" s="329"/>
      <c r="O32" s="329"/>
      <c r="P32" s="329"/>
      <c r="Q32" s="329"/>
    </row>
  </sheetData>
  <mergeCells count="119">
    <mergeCell ref="B9:Q9"/>
    <mergeCell ref="B10:Q10"/>
    <mergeCell ref="B29:Q29"/>
    <mergeCell ref="B30:Q30"/>
    <mergeCell ref="B31:Q31"/>
    <mergeCell ref="B32:Q32"/>
    <mergeCell ref="A1:A2"/>
    <mergeCell ref="B1:Q1"/>
    <mergeCell ref="B2:Q2"/>
    <mergeCell ref="B3:Q3"/>
    <mergeCell ref="A4:A32"/>
    <mergeCell ref="B4:Q4"/>
    <mergeCell ref="B5:Q5"/>
    <mergeCell ref="B6:Q6"/>
    <mergeCell ref="B7:Q7"/>
    <mergeCell ref="B8:Q8"/>
    <mergeCell ref="P26:P27"/>
    <mergeCell ref="Q26:Q27"/>
    <mergeCell ref="D28:E28"/>
    <mergeCell ref="G28:I28"/>
    <mergeCell ref="K28:L28"/>
    <mergeCell ref="N28:P28"/>
    <mergeCell ref="J26:J27"/>
    <mergeCell ref="K26:K27"/>
    <mergeCell ref="L26:L27"/>
    <mergeCell ref="M26:M27"/>
    <mergeCell ref="N26:N27"/>
    <mergeCell ref="O26:O27"/>
    <mergeCell ref="P24:P25"/>
    <mergeCell ref="Q24:Q25"/>
    <mergeCell ref="B26:B27"/>
    <mergeCell ref="C26:C27"/>
    <mergeCell ref="D26:D27"/>
    <mergeCell ref="E26:E27"/>
    <mergeCell ref="F26:F27"/>
    <mergeCell ref="G26:G27"/>
    <mergeCell ref="H26:H27"/>
    <mergeCell ref="I26:I27"/>
    <mergeCell ref="I24:I25"/>
    <mergeCell ref="J24:J25"/>
    <mergeCell ref="K24:K25"/>
    <mergeCell ref="L24:L25"/>
    <mergeCell ref="M24:M25"/>
    <mergeCell ref="N24:O25"/>
    <mergeCell ref="B24:B25"/>
    <mergeCell ref="C24:C25"/>
    <mergeCell ref="D24:D25"/>
    <mergeCell ref="E24:E25"/>
    <mergeCell ref="F24:F25"/>
    <mergeCell ref="G24:H25"/>
    <mergeCell ref="K22:K23"/>
    <mergeCell ref="L22:L23"/>
    <mergeCell ref="M22:M23"/>
    <mergeCell ref="N22:O23"/>
    <mergeCell ref="P22:P23"/>
    <mergeCell ref="Q22:Q23"/>
    <mergeCell ref="P20:P21"/>
    <mergeCell ref="Q20:Q21"/>
    <mergeCell ref="B22:B23"/>
    <mergeCell ref="C22:C23"/>
    <mergeCell ref="D22:D23"/>
    <mergeCell ref="E22:E23"/>
    <mergeCell ref="F22:F23"/>
    <mergeCell ref="G22:H23"/>
    <mergeCell ref="I22:I23"/>
    <mergeCell ref="J22:J23"/>
    <mergeCell ref="I20:I21"/>
    <mergeCell ref="J20:J21"/>
    <mergeCell ref="K20:K21"/>
    <mergeCell ref="L20:L21"/>
    <mergeCell ref="M20:M21"/>
    <mergeCell ref="N20:O21"/>
    <mergeCell ref="N18:N19"/>
    <mergeCell ref="O18:O19"/>
    <mergeCell ref="P18:P19"/>
    <mergeCell ref="Q18:Q19"/>
    <mergeCell ref="B20:B21"/>
    <mergeCell ref="C20:C21"/>
    <mergeCell ref="D20:D21"/>
    <mergeCell ref="E20:E21"/>
    <mergeCell ref="F20:F21"/>
    <mergeCell ref="G20:H21"/>
    <mergeCell ref="H18:H19"/>
    <mergeCell ref="I18:I19"/>
    <mergeCell ref="J18:J19"/>
    <mergeCell ref="K18:K19"/>
    <mergeCell ref="L18:L19"/>
    <mergeCell ref="M18:M19"/>
    <mergeCell ref="B18:B19"/>
    <mergeCell ref="C18:C19"/>
    <mergeCell ref="D18:D19"/>
    <mergeCell ref="E18:E19"/>
    <mergeCell ref="F18:F19"/>
    <mergeCell ref="G18:G19"/>
    <mergeCell ref="M14:M16"/>
    <mergeCell ref="N14:P14"/>
    <mergeCell ref="N15:P15"/>
    <mergeCell ref="N16:P16"/>
    <mergeCell ref="Q14:Q16"/>
    <mergeCell ref="D17:E17"/>
    <mergeCell ref="G17:I17"/>
    <mergeCell ref="K17:L17"/>
    <mergeCell ref="N17:P17"/>
    <mergeCell ref="G15:I15"/>
    <mergeCell ref="G16:I16"/>
    <mergeCell ref="J14:J16"/>
    <mergeCell ref="K14:L14"/>
    <mergeCell ref="K15:L15"/>
    <mergeCell ref="K16:L16"/>
    <mergeCell ref="B11:Q11"/>
    <mergeCell ref="D13:I13"/>
    <mergeCell ref="K13:P13"/>
    <mergeCell ref="B14:B16"/>
    <mergeCell ref="C14:C16"/>
    <mergeCell ref="D14:E14"/>
    <mergeCell ref="D15:E15"/>
    <mergeCell ref="D16:E16"/>
    <mergeCell ref="F14:F16"/>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0.42578125" bestFit="1" customWidth="1"/>
    <col min="3" max="3" width="36.5703125" bestFit="1" customWidth="1"/>
    <col min="4" max="4" width="2" bestFit="1" customWidth="1"/>
    <col min="5" max="5" width="7.42578125" bestFit="1" customWidth="1"/>
    <col min="6" max="6" width="1.5703125" bestFit="1" customWidth="1"/>
    <col min="8" max="8" width="2" bestFit="1" customWidth="1"/>
    <col min="9" max="9" width="7.42578125" bestFit="1" customWidth="1"/>
  </cols>
  <sheetData>
    <row r="1" spans="1:11" ht="15" customHeight="1">
      <c r="A1" s="7" t="s">
        <v>689</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690</v>
      </c>
      <c r="B3" s="103"/>
      <c r="C3" s="103"/>
      <c r="D3" s="103"/>
      <c r="E3" s="103"/>
      <c r="F3" s="103"/>
      <c r="G3" s="103"/>
      <c r="H3" s="103"/>
      <c r="I3" s="103"/>
      <c r="J3" s="103"/>
      <c r="K3" s="103"/>
    </row>
    <row r="4" spans="1:11">
      <c r="A4" s="13" t="s">
        <v>689</v>
      </c>
      <c r="B4" s="52" t="s">
        <v>691</v>
      </c>
      <c r="C4" s="52"/>
      <c r="D4" s="52"/>
      <c r="E4" s="52"/>
      <c r="F4" s="52"/>
      <c r="G4" s="52"/>
      <c r="H4" s="52"/>
      <c r="I4" s="52"/>
      <c r="J4" s="52"/>
      <c r="K4" s="52"/>
    </row>
    <row r="5" spans="1:11">
      <c r="A5" s="13"/>
      <c r="B5" s="49"/>
      <c r="C5" s="49"/>
      <c r="D5" s="49"/>
      <c r="E5" s="49"/>
      <c r="F5" s="49"/>
      <c r="G5" s="49"/>
      <c r="H5" s="49"/>
      <c r="I5" s="49"/>
      <c r="J5" s="49"/>
      <c r="K5" s="49"/>
    </row>
    <row r="6" spans="1:11" ht="15.75" thickBot="1">
      <c r="A6" s="13"/>
      <c r="B6" s="15"/>
      <c r="C6" s="15"/>
      <c r="D6" s="15"/>
      <c r="E6" s="15"/>
      <c r="F6" s="15"/>
      <c r="G6" s="15"/>
      <c r="H6" s="15"/>
      <c r="I6" s="15"/>
      <c r="J6" s="15"/>
      <c r="K6" s="15"/>
    </row>
    <row r="7" spans="1:11" ht="15.75" thickBot="1">
      <c r="A7" s="13"/>
      <c r="B7" s="16"/>
      <c r="C7" s="17" t="s">
        <v>188</v>
      </c>
      <c r="D7" s="50" t="s">
        <v>389</v>
      </c>
      <c r="E7" s="50"/>
      <c r="F7" s="50"/>
      <c r="G7" s="50"/>
      <c r="H7" s="50"/>
      <c r="I7" s="50"/>
      <c r="J7" s="50"/>
      <c r="K7" s="19"/>
    </row>
    <row r="8" spans="1:11" ht="15.75" thickBot="1">
      <c r="A8" s="13"/>
      <c r="B8" s="20"/>
      <c r="C8" s="198" t="s">
        <v>188</v>
      </c>
      <c r="D8" s="50">
        <v>2015</v>
      </c>
      <c r="E8" s="50"/>
      <c r="F8" s="50"/>
      <c r="G8" s="23"/>
      <c r="H8" s="50">
        <v>2014</v>
      </c>
      <c r="I8" s="50"/>
      <c r="J8" s="50"/>
      <c r="K8" s="24"/>
    </row>
    <row r="9" spans="1:11">
      <c r="A9" s="13"/>
      <c r="B9" s="25"/>
      <c r="C9" s="14"/>
      <c r="D9" s="53"/>
      <c r="E9" s="53"/>
      <c r="F9" s="53"/>
      <c r="G9" s="14"/>
      <c r="H9" s="53"/>
      <c r="I9" s="53"/>
      <c r="J9" s="53"/>
      <c r="K9" s="26"/>
    </row>
    <row r="10" spans="1:11">
      <c r="A10" s="13"/>
      <c r="B10" s="28"/>
      <c r="C10" s="30" t="s">
        <v>692</v>
      </c>
      <c r="D10" s="58"/>
      <c r="E10" s="58"/>
      <c r="F10" s="58"/>
      <c r="G10" s="27"/>
      <c r="H10" s="58"/>
      <c r="I10" s="58"/>
      <c r="J10" s="58"/>
      <c r="K10" s="32"/>
    </row>
    <row r="11" spans="1:11">
      <c r="A11" s="13"/>
      <c r="B11" s="62"/>
      <c r="C11" s="316" t="s">
        <v>89</v>
      </c>
      <c r="D11" s="74" t="s">
        <v>193</v>
      </c>
      <c r="E11" s="64">
        <v>160952</v>
      </c>
      <c r="F11" s="52"/>
      <c r="G11" s="52"/>
      <c r="H11" s="88" t="s">
        <v>193</v>
      </c>
      <c r="I11" s="65">
        <v>148471</v>
      </c>
      <c r="J11" s="52"/>
      <c r="K11" s="66"/>
    </row>
    <row r="12" spans="1:11">
      <c r="A12" s="13"/>
      <c r="B12" s="62"/>
      <c r="C12" s="316"/>
      <c r="D12" s="74"/>
      <c r="E12" s="64"/>
      <c r="F12" s="52"/>
      <c r="G12" s="52"/>
      <c r="H12" s="88"/>
      <c r="I12" s="65"/>
      <c r="J12" s="52"/>
      <c r="K12" s="66"/>
    </row>
    <row r="13" spans="1:11">
      <c r="A13" s="13"/>
      <c r="B13" s="54"/>
      <c r="C13" s="313" t="s">
        <v>693</v>
      </c>
      <c r="D13" s="69" t="s">
        <v>694</v>
      </c>
      <c r="E13" s="69"/>
      <c r="F13" s="56" t="s">
        <v>197</v>
      </c>
      <c r="G13" s="58"/>
      <c r="H13" s="60">
        <v>1222</v>
      </c>
      <c r="I13" s="60"/>
      <c r="J13" s="58"/>
      <c r="K13" s="61"/>
    </row>
    <row r="14" spans="1:11">
      <c r="A14" s="13"/>
      <c r="B14" s="54"/>
      <c r="C14" s="313"/>
      <c r="D14" s="69"/>
      <c r="E14" s="69"/>
      <c r="F14" s="56"/>
      <c r="G14" s="58"/>
      <c r="H14" s="60"/>
      <c r="I14" s="60"/>
      <c r="J14" s="58"/>
      <c r="K14" s="61"/>
    </row>
    <row r="15" spans="1:11">
      <c r="A15" s="13"/>
      <c r="B15" s="62"/>
      <c r="C15" s="316" t="s">
        <v>695</v>
      </c>
      <c r="D15" s="64">
        <v>10022</v>
      </c>
      <c r="E15" s="64"/>
      <c r="F15" s="52"/>
      <c r="G15" s="52"/>
      <c r="H15" s="65">
        <v>10022</v>
      </c>
      <c r="I15" s="65"/>
      <c r="J15" s="52"/>
      <c r="K15" s="66"/>
    </row>
    <row r="16" spans="1:11" ht="15.75" thickBot="1">
      <c r="A16" s="13"/>
      <c r="B16" s="62"/>
      <c r="C16" s="316"/>
      <c r="D16" s="161"/>
      <c r="E16" s="161"/>
      <c r="F16" s="101"/>
      <c r="G16" s="52"/>
      <c r="H16" s="170"/>
      <c r="I16" s="170"/>
      <c r="J16" s="101"/>
      <c r="K16" s="66"/>
    </row>
    <row r="17" spans="1:11">
      <c r="A17" s="13"/>
      <c r="B17" s="54"/>
      <c r="C17" s="313" t="s">
        <v>93</v>
      </c>
      <c r="D17" s="164">
        <v>155803</v>
      </c>
      <c r="E17" s="164"/>
      <c r="F17" s="140"/>
      <c r="G17" s="58"/>
      <c r="H17" s="173">
        <v>137227</v>
      </c>
      <c r="I17" s="173"/>
      <c r="J17" s="140"/>
      <c r="K17" s="61"/>
    </row>
    <row r="18" spans="1:11" ht="15.75" thickBot="1">
      <c r="A18" s="13"/>
      <c r="B18" s="54"/>
      <c r="C18" s="313"/>
      <c r="D18" s="167"/>
      <c r="E18" s="167"/>
      <c r="F18" s="149"/>
      <c r="G18" s="58"/>
      <c r="H18" s="176"/>
      <c r="I18" s="176"/>
      <c r="J18" s="149"/>
      <c r="K18" s="61"/>
    </row>
    <row r="19" spans="1:11">
      <c r="A19" s="13"/>
      <c r="B19" s="62"/>
      <c r="C19" s="316" t="s">
        <v>696</v>
      </c>
      <c r="D19" s="77">
        <v>99910</v>
      </c>
      <c r="E19" s="77"/>
      <c r="F19" s="53"/>
      <c r="G19" s="52"/>
      <c r="H19" s="84">
        <v>109053</v>
      </c>
      <c r="I19" s="84"/>
      <c r="J19" s="53"/>
      <c r="K19" s="66"/>
    </row>
    <row r="20" spans="1:11" ht="15.75" thickBot="1">
      <c r="A20" s="13"/>
      <c r="B20" s="62"/>
      <c r="C20" s="316"/>
      <c r="D20" s="161"/>
      <c r="E20" s="161"/>
      <c r="F20" s="101"/>
      <c r="G20" s="52"/>
      <c r="H20" s="170"/>
      <c r="I20" s="170"/>
      <c r="J20" s="101"/>
      <c r="K20" s="66"/>
    </row>
    <row r="21" spans="1:11">
      <c r="A21" s="13"/>
      <c r="B21" s="54"/>
      <c r="C21" s="330" t="s">
        <v>692</v>
      </c>
      <c r="D21" s="166" t="s">
        <v>193</v>
      </c>
      <c r="E21" s="165">
        <v>1.56</v>
      </c>
      <c r="F21" s="140"/>
      <c r="G21" s="58"/>
      <c r="H21" s="175" t="s">
        <v>193</v>
      </c>
      <c r="I21" s="174">
        <v>1.26</v>
      </c>
      <c r="J21" s="140"/>
      <c r="K21" s="61"/>
    </row>
    <row r="22" spans="1:11" ht="15.75" thickBot="1">
      <c r="A22" s="13"/>
      <c r="B22" s="54"/>
      <c r="C22" s="330"/>
      <c r="D22" s="94"/>
      <c r="E22" s="97"/>
      <c r="F22" s="96"/>
      <c r="G22" s="58"/>
      <c r="H22" s="98"/>
      <c r="I22" s="100"/>
      <c r="J22" s="96"/>
      <c r="K22" s="61"/>
    </row>
    <row r="23" spans="1:11" ht="15.75" thickTop="1">
      <c r="A23" s="13"/>
      <c r="B23" s="25"/>
      <c r="C23" s="14"/>
      <c r="D23" s="87"/>
      <c r="E23" s="87"/>
      <c r="F23" s="87"/>
      <c r="G23" s="14"/>
      <c r="H23" s="87"/>
      <c r="I23" s="87"/>
      <c r="J23" s="87"/>
      <c r="K23" s="26"/>
    </row>
    <row r="24" spans="1:11">
      <c r="A24" s="13"/>
      <c r="B24" s="25"/>
      <c r="C24" s="38" t="s">
        <v>697</v>
      </c>
      <c r="D24" s="52"/>
      <c r="E24" s="52"/>
      <c r="F24" s="52"/>
      <c r="G24" s="14"/>
      <c r="H24" s="52"/>
      <c r="I24" s="52"/>
      <c r="J24" s="52"/>
      <c r="K24" s="26"/>
    </row>
    <row r="25" spans="1:11">
      <c r="A25" s="13"/>
      <c r="B25" s="54"/>
      <c r="C25" s="313" t="s">
        <v>93</v>
      </c>
      <c r="D25" s="56" t="s">
        <v>193</v>
      </c>
      <c r="E25" s="57">
        <v>155803</v>
      </c>
      <c r="F25" s="58"/>
      <c r="G25" s="58"/>
      <c r="H25" s="59" t="s">
        <v>193</v>
      </c>
      <c r="I25" s="60">
        <v>137227</v>
      </c>
      <c r="J25" s="58"/>
      <c r="K25" s="61"/>
    </row>
    <row r="26" spans="1:11" ht="15.75" thickBot="1">
      <c r="A26" s="13"/>
      <c r="B26" s="54"/>
      <c r="C26" s="313"/>
      <c r="D26" s="168"/>
      <c r="E26" s="167"/>
      <c r="F26" s="149"/>
      <c r="G26" s="58"/>
      <c r="H26" s="177"/>
      <c r="I26" s="176"/>
      <c r="J26" s="149"/>
      <c r="K26" s="61"/>
    </row>
    <row r="27" spans="1:11">
      <c r="A27" s="13"/>
      <c r="B27" s="25"/>
      <c r="C27" s="14"/>
      <c r="D27" s="53"/>
      <c r="E27" s="53"/>
      <c r="F27" s="53"/>
      <c r="G27" s="14"/>
      <c r="H27" s="53"/>
      <c r="I27" s="53"/>
      <c r="J27" s="53"/>
      <c r="K27" s="26"/>
    </row>
    <row r="28" spans="1:11">
      <c r="A28" s="13"/>
      <c r="B28" s="62"/>
      <c r="C28" s="316" t="s">
        <v>696</v>
      </c>
      <c r="D28" s="64">
        <v>99910</v>
      </c>
      <c r="E28" s="64"/>
      <c r="F28" s="52"/>
      <c r="G28" s="52"/>
      <c r="H28" s="65">
        <v>109053</v>
      </c>
      <c r="I28" s="65"/>
      <c r="J28" s="52"/>
      <c r="K28" s="66"/>
    </row>
    <row r="29" spans="1:11">
      <c r="A29" s="13"/>
      <c r="B29" s="62"/>
      <c r="C29" s="316"/>
      <c r="D29" s="64"/>
      <c r="E29" s="64"/>
      <c r="F29" s="52"/>
      <c r="G29" s="52"/>
      <c r="H29" s="65"/>
      <c r="I29" s="65"/>
      <c r="J29" s="52"/>
      <c r="K29" s="66"/>
    </row>
    <row r="30" spans="1:11">
      <c r="A30" s="13"/>
      <c r="B30" s="54"/>
      <c r="C30" s="313" t="s">
        <v>698</v>
      </c>
      <c r="D30" s="57">
        <v>1229</v>
      </c>
      <c r="E30" s="57"/>
      <c r="F30" s="58"/>
      <c r="G30" s="58"/>
      <c r="H30" s="60">
        <v>1338</v>
      </c>
      <c r="I30" s="60"/>
      <c r="J30" s="58"/>
      <c r="K30" s="61"/>
    </row>
    <row r="31" spans="1:11" ht="15.75" thickBot="1">
      <c r="A31" s="13"/>
      <c r="B31" s="54"/>
      <c r="C31" s="313"/>
      <c r="D31" s="167"/>
      <c r="E31" s="167"/>
      <c r="F31" s="149"/>
      <c r="G31" s="58"/>
      <c r="H31" s="176"/>
      <c r="I31" s="176"/>
      <c r="J31" s="149"/>
      <c r="K31" s="61"/>
    </row>
    <row r="32" spans="1:11">
      <c r="A32" s="13"/>
      <c r="B32" s="62"/>
      <c r="C32" s="316" t="s">
        <v>699</v>
      </c>
      <c r="D32" s="77">
        <v>101139</v>
      </c>
      <c r="E32" s="77"/>
      <c r="F32" s="53"/>
      <c r="G32" s="52"/>
      <c r="H32" s="84">
        <v>110391</v>
      </c>
      <c r="I32" s="84"/>
      <c r="J32" s="53"/>
      <c r="K32" s="66"/>
    </row>
    <row r="33" spans="1:11" ht="15.75" thickBot="1">
      <c r="A33" s="13"/>
      <c r="B33" s="62"/>
      <c r="C33" s="316"/>
      <c r="D33" s="161"/>
      <c r="E33" s="161"/>
      <c r="F33" s="101"/>
      <c r="G33" s="52"/>
      <c r="H33" s="170"/>
      <c r="I33" s="170"/>
      <c r="J33" s="101"/>
      <c r="K33" s="66"/>
    </row>
    <row r="34" spans="1:11" ht="15.75" thickBot="1">
      <c r="A34" s="13"/>
      <c r="B34" s="25"/>
      <c r="C34" s="14"/>
      <c r="D34" s="331"/>
      <c r="E34" s="331"/>
      <c r="F34" s="331"/>
      <c r="G34" s="14"/>
      <c r="H34" s="331"/>
      <c r="I34" s="331"/>
      <c r="J34" s="331"/>
      <c r="K34" s="26"/>
    </row>
    <row r="35" spans="1:11">
      <c r="A35" s="13"/>
      <c r="B35" s="54"/>
      <c r="C35" s="330" t="s">
        <v>697</v>
      </c>
      <c r="D35" s="166" t="s">
        <v>193</v>
      </c>
      <c r="E35" s="165">
        <v>1.54</v>
      </c>
      <c r="F35" s="140"/>
      <c r="G35" s="58"/>
      <c r="H35" s="175" t="s">
        <v>193</v>
      </c>
      <c r="I35" s="174">
        <v>1.24</v>
      </c>
      <c r="J35" s="140"/>
      <c r="K35" s="61"/>
    </row>
    <row r="36" spans="1:11" ht="15.75" thickBot="1">
      <c r="A36" s="13"/>
      <c r="B36" s="54"/>
      <c r="C36" s="330"/>
      <c r="D36" s="94"/>
      <c r="E36" s="97"/>
      <c r="F36" s="96"/>
      <c r="G36" s="58"/>
      <c r="H36" s="98"/>
      <c r="I36" s="100"/>
      <c r="J36" s="96"/>
      <c r="K36" s="61"/>
    </row>
    <row r="37" spans="1:11" ht="15.75" thickTop="1">
      <c r="A37" s="13"/>
      <c r="B37" s="25"/>
      <c r="C37" s="14"/>
      <c r="D37" s="87"/>
      <c r="E37" s="87"/>
      <c r="F37" s="87"/>
      <c r="G37" s="14"/>
      <c r="H37" s="87"/>
      <c r="I37" s="87"/>
      <c r="J37" s="87"/>
      <c r="K37" s="26"/>
    </row>
    <row r="38" spans="1:11">
      <c r="A38" s="13"/>
      <c r="B38" s="62"/>
      <c r="C38" s="316" t="s">
        <v>700</v>
      </c>
      <c r="D38" s="67">
        <v>569</v>
      </c>
      <c r="E38" s="67"/>
      <c r="F38" s="52"/>
      <c r="G38" s="52"/>
      <c r="H38" s="65">
        <v>1051</v>
      </c>
      <c r="I38" s="65"/>
      <c r="J38" s="52"/>
      <c r="K38" s="66"/>
    </row>
    <row r="39" spans="1:11" ht="15.75" thickBot="1">
      <c r="A39" s="13"/>
      <c r="B39" s="62"/>
      <c r="C39" s="316"/>
      <c r="D39" s="90"/>
      <c r="E39" s="90"/>
      <c r="F39" s="79"/>
      <c r="G39" s="52"/>
      <c r="H39" s="85"/>
      <c r="I39" s="85"/>
      <c r="J39" s="79"/>
      <c r="K39" s="66"/>
    </row>
    <row r="40" spans="1:11" ht="16.5" thickTop="1" thickBot="1">
      <c r="A40" s="13"/>
      <c r="B40" s="20"/>
      <c r="C40" s="23"/>
      <c r="D40" s="102"/>
      <c r="E40" s="102"/>
      <c r="F40" s="102"/>
      <c r="G40" s="23"/>
      <c r="H40" s="102"/>
      <c r="I40" s="102"/>
      <c r="J40" s="102"/>
      <c r="K40" s="24"/>
    </row>
  </sheetData>
  <mergeCells count="130">
    <mergeCell ref="J38:J39"/>
    <mergeCell ref="K38:K39"/>
    <mergeCell ref="D40:F40"/>
    <mergeCell ref="H40:J40"/>
    <mergeCell ref="A1:A2"/>
    <mergeCell ref="B1:K1"/>
    <mergeCell ref="B2:K2"/>
    <mergeCell ref="B3:K3"/>
    <mergeCell ref="A4:A40"/>
    <mergeCell ref="B4:K4"/>
    <mergeCell ref="B38:B39"/>
    <mergeCell ref="C38:C39"/>
    <mergeCell ref="D38:E39"/>
    <mergeCell ref="F38:F39"/>
    <mergeCell ref="G38:G39"/>
    <mergeCell ref="H38:I39"/>
    <mergeCell ref="H35:H36"/>
    <mergeCell ref="I35:I36"/>
    <mergeCell ref="J35:J36"/>
    <mergeCell ref="K35:K36"/>
    <mergeCell ref="D37:F37"/>
    <mergeCell ref="H37:J37"/>
    <mergeCell ref="J32:J33"/>
    <mergeCell ref="K32:K33"/>
    <mergeCell ref="D34:F34"/>
    <mergeCell ref="H34:J34"/>
    <mergeCell ref="B35:B36"/>
    <mergeCell ref="C35:C36"/>
    <mergeCell ref="D35:D36"/>
    <mergeCell ref="E35:E36"/>
    <mergeCell ref="F35:F36"/>
    <mergeCell ref="G35:G36"/>
    <mergeCell ref="B32:B33"/>
    <mergeCell ref="C32:C33"/>
    <mergeCell ref="D32:E33"/>
    <mergeCell ref="F32:F33"/>
    <mergeCell ref="G32:G33"/>
    <mergeCell ref="H32:I33"/>
    <mergeCell ref="J28:J29"/>
    <mergeCell ref="K28:K29"/>
    <mergeCell ref="B30:B31"/>
    <mergeCell ref="C30:C31"/>
    <mergeCell ref="D30:E31"/>
    <mergeCell ref="F30:F31"/>
    <mergeCell ref="G30:G31"/>
    <mergeCell ref="H30:I31"/>
    <mergeCell ref="J30:J31"/>
    <mergeCell ref="K30:K31"/>
    <mergeCell ref="B28:B29"/>
    <mergeCell ref="C28:C29"/>
    <mergeCell ref="D28:E29"/>
    <mergeCell ref="F28:F29"/>
    <mergeCell ref="G28:G29"/>
    <mergeCell ref="H28:I29"/>
    <mergeCell ref="H25:H26"/>
    <mergeCell ref="I25:I26"/>
    <mergeCell ref="J25:J26"/>
    <mergeCell ref="K25:K26"/>
    <mergeCell ref="D27:F27"/>
    <mergeCell ref="H27:J27"/>
    <mergeCell ref="B25:B26"/>
    <mergeCell ref="C25:C26"/>
    <mergeCell ref="D25:D26"/>
    <mergeCell ref="E25:E26"/>
    <mergeCell ref="F25:F26"/>
    <mergeCell ref="G25:G26"/>
    <mergeCell ref="J21:J22"/>
    <mergeCell ref="K21:K22"/>
    <mergeCell ref="D23:F23"/>
    <mergeCell ref="H23:J23"/>
    <mergeCell ref="D24:F24"/>
    <mergeCell ref="H24:J24"/>
    <mergeCell ref="J19:J20"/>
    <mergeCell ref="K19:K20"/>
    <mergeCell ref="B21:B22"/>
    <mergeCell ref="C21:C22"/>
    <mergeCell ref="D21:D22"/>
    <mergeCell ref="E21:E22"/>
    <mergeCell ref="F21:F22"/>
    <mergeCell ref="G21:G22"/>
    <mergeCell ref="H21:H22"/>
    <mergeCell ref="I21:I22"/>
    <mergeCell ref="B19:B20"/>
    <mergeCell ref="C19:C20"/>
    <mergeCell ref="D19:E20"/>
    <mergeCell ref="F19:F20"/>
    <mergeCell ref="G19:G20"/>
    <mergeCell ref="H19:I20"/>
    <mergeCell ref="J15:J16"/>
    <mergeCell ref="K15:K16"/>
    <mergeCell ref="B17:B18"/>
    <mergeCell ref="C17:C18"/>
    <mergeCell ref="D17:E18"/>
    <mergeCell ref="F17:F18"/>
    <mergeCell ref="G17:G18"/>
    <mergeCell ref="H17:I18"/>
    <mergeCell ref="J17:J18"/>
    <mergeCell ref="K17:K18"/>
    <mergeCell ref="B15:B16"/>
    <mergeCell ref="C15:C16"/>
    <mergeCell ref="D15:E16"/>
    <mergeCell ref="F15:F16"/>
    <mergeCell ref="G15:G16"/>
    <mergeCell ref="H15:I16"/>
    <mergeCell ref="J11:J12"/>
    <mergeCell ref="K11:K12"/>
    <mergeCell ref="B13:B14"/>
    <mergeCell ref="C13:C14"/>
    <mergeCell ref="D13:E14"/>
    <mergeCell ref="F13:F14"/>
    <mergeCell ref="G13:G14"/>
    <mergeCell ref="H13:I14"/>
    <mergeCell ref="J13:J14"/>
    <mergeCell ref="K13:K14"/>
    <mergeCell ref="D10:F10"/>
    <mergeCell ref="H10:J10"/>
    <mergeCell ref="B11:B12"/>
    <mergeCell ref="C11:C12"/>
    <mergeCell ref="D11:D12"/>
    <mergeCell ref="E11:E12"/>
    <mergeCell ref="F11:F12"/>
    <mergeCell ref="G11:G12"/>
    <mergeCell ref="H11:H12"/>
    <mergeCell ref="I11:I12"/>
    <mergeCell ref="B5:K5"/>
    <mergeCell ref="D7:J7"/>
    <mergeCell ref="D8:F8"/>
    <mergeCell ref="H8:J8"/>
    <mergeCell ref="D9:F9"/>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1" width="33.85546875" bestFit="1" customWidth="1"/>
    <col min="2" max="2" width="2.42578125" bestFit="1" customWidth="1"/>
    <col min="3" max="3" width="36.5703125" bestFit="1" customWidth="1"/>
    <col min="4" max="4" width="7.42578125" bestFit="1" customWidth="1"/>
    <col min="5" max="5" width="6.42578125" bestFit="1" customWidth="1"/>
    <col min="7" max="7" width="7.42578125" bestFit="1" customWidth="1"/>
    <col min="8" max="8" width="2" bestFit="1" customWidth="1"/>
    <col min="9" max="9" width="7.42578125" bestFit="1" customWidth="1"/>
  </cols>
  <sheetData>
    <row r="1" spans="1:11" ht="15" customHeight="1">
      <c r="A1" s="7" t="s">
        <v>701</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702</v>
      </c>
      <c r="B3" s="103"/>
      <c r="C3" s="103"/>
      <c r="D3" s="103"/>
      <c r="E3" s="103"/>
      <c r="F3" s="103"/>
      <c r="G3" s="103"/>
      <c r="H3" s="103"/>
      <c r="I3" s="103"/>
      <c r="J3" s="103"/>
      <c r="K3" s="103"/>
    </row>
    <row r="4" spans="1:11">
      <c r="A4" s="13" t="s">
        <v>701</v>
      </c>
      <c r="B4" s="104" t="s">
        <v>703</v>
      </c>
      <c r="C4" s="104"/>
      <c r="D4" s="104"/>
      <c r="E4" s="104"/>
      <c r="F4" s="104"/>
      <c r="G4" s="104"/>
      <c r="H4" s="104"/>
      <c r="I4" s="104"/>
      <c r="J4" s="104"/>
      <c r="K4" s="104"/>
    </row>
    <row r="5" spans="1:11">
      <c r="A5" s="13"/>
      <c r="B5" s="49"/>
      <c r="C5" s="49"/>
      <c r="D5" s="49"/>
      <c r="E5" s="49"/>
      <c r="F5" s="49"/>
      <c r="G5" s="49"/>
      <c r="H5" s="49"/>
      <c r="I5" s="49"/>
    </row>
    <row r="6" spans="1:11" ht="15.75" thickBot="1">
      <c r="A6" s="13"/>
      <c r="B6" s="15"/>
      <c r="C6" s="15"/>
      <c r="D6" s="15"/>
      <c r="E6" s="15"/>
      <c r="F6" s="15"/>
      <c r="G6" s="15"/>
      <c r="H6" s="15"/>
      <c r="I6" s="15"/>
    </row>
    <row r="7" spans="1:11" ht="15.75" thickBot="1">
      <c r="A7" s="13"/>
      <c r="B7" s="16"/>
      <c r="C7" s="17" t="s">
        <v>188</v>
      </c>
      <c r="D7" s="50" t="s">
        <v>389</v>
      </c>
      <c r="E7" s="50"/>
      <c r="F7" s="50"/>
      <c r="G7" s="50"/>
      <c r="H7" s="50"/>
      <c r="I7" s="19"/>
    </row>
    <row r="8" spans="1:11" ht="15.75" thickBot="1">
      <c r="A8" s="13"/>
      <c r="B8" s="20"/>
      <c r="C8" s="198" t="s">
        <v>188</v>
      </c>
      <c r="D8" s="50">
        <v>2015</v>
      </c>
      <c r="E8" s="50"/>
      <c r="F8" s="23"/>
      <c r="G8" s="50">
        <v>2014</v>
      </c>
      <c r="H8" s="50"/>
      <c r="I8" s="24"/>
    </row>
    <row r="9" spans="1:11">
      <c r="A9" s="13"/>
      <c r="B9" s="25"/>
      <c r="C9" s="14"/>
      <c r="D9" s="53"/>
      <c r="E9" s="53"/>
      <c r="F9" s="14"/>
      <c r="G9" s="53"/>
      <c r="H9" s="53"/>
      <c r="I9" s="26"/>
    </row>
    <row r="10" spans="1:11">
      <c r="A10" s="13"/>
      <c r="B10" s="54"/>
      <c r="C10" s="313" t="s">
        <v>704</v>
      </c>
      <c r="D10" s="57">
        <v>175478</v>
      </c>
      <c r="E10" s="58"/>
      <c r="F10" s="58"/>
      <c r="G10" s="60">
        <v>174134</v>
      </c>
      <c r="H10" s="58"/>
      <c r="I10" s="61"/>
    </row>
    <row r="11" spans="1:11">
      <c r="A11" s="13"/>
      <c r="B11" s="54"/>
      <c r="C11" s="313"/>
      <c r="D11" s="57"/>
      <c r="E11" s="58"/>
      <c r="F11" s="58"/>
      <c r="G11" s="60"/>
      <c r="H11" s="58"/>
      <c r="I11" s="61"/>
    </row>
    <row r="12" spans="1:11">
      <c r="A12" s="13"/>
      <c r="B12" s="62"/>
      <c r="C12" s="316" t="s">
        <v>125</v>
      </c>
      <c r="D12" s="67">
        <v>712</v>
      </c>
      <c r="E12" s="52"/>
      <c r="F12" s="52"/>
      <c r="G12" s="65">
        <v>1061</v>
      </c>
      <c r="H12" s="52"/>
      <c r="I12" s="66"/>
    </row>
    <row r="13" spans="1:11" ht="15.75" thickBot="1">
      <c r="A13" s="13"/>
      <c r="B13" s="62"/>
      <c r="C13" s="316"/>
      <c r="D13" s="162"/>
      <c r="E13" s="101"/>
      <c r="F13" s="52"/>
      <c r="G13" s="170"/>
      <c r="H13" s="101"/>
      <c r="I13" s="66"/>
    </row>
    <row r="14" spans="1:11">
      <c r="A14" s="13"/>
      <c r="B14" s="54"/>
      <c r="C14" s="326" t="s">
        <v>705</v>
      </c>
      <c r="D14" s="164">
        <v>176190</v>
      </c>
      <c r="E14" s="140"/>
      <c r="F14" s="58"/>
      <c r="G14" s="173">
        <v>175195</v>
      </c>
      <c r="H14" s="140"/>
      <c r="I14" s="61"/>
    </row>
    <row r="15" spans="1:11" ht="15.75" thickBot="1">
      <c r="A15" s="13"/>
      <c r="B15" s="54"/>
      <c r="C15" s="326"/>
      <c r="D15" s="167"/>
      <c r="E15" s="149"/>
      <c r="F15" s="58"/>
      <c r="G15" s="176"/>
      <c r="H15" s="149"/>
      <c r="I15" s="61"/>
    </row>
    <row r="16" spans="1:11">
      <c r="A16" s="13"/>
      <c r="B16" s="25"/>
      <c r="C16" s="14"/>
      <c r="D16" s="53"/>
      <c r="E16" s="53"/>
      <c r="F16" s="14"/>
      <c r="G16" s="53"/>
      <c r="H16" s="53"/>
      <c r="I16" s="26"/>
    </row>
    <row r="17" spans="1:11" ht="24">
      <c r="A17" s="13"/>
      <c r="B17" s="25"/>
      <c r="C17" s="312" t="s">
        <v>706</v>
      </c>
      <c r="D17" s="34" t="s">
        <v>707</v>
      </c>
      <c r="E17" s="38" t="s">
        <v>197</v>
      </c>
      <c r="F17" s="14"/>
      <c r="G17" s="35" t="s">
        <v>708</v>
      </c>
      <c r="H17" s="39" t="s">
        <v>197</v>
      </c>
      <c r="I17" s="26"/>
    </row>
    <row r="18" spans="1:11">
      <c r="A18" s="13"/>
      <c r="B18" s="28"/>
      <c r="C18" s="311" t="s">
        <v>709</v>
      </c>
      <c r="D18" s="36" t="s">
        <v>710</v>
      </c>
      <c r="E18" s="30" t="s">
        <v>197</v>
      </c>
      <c r="F18" s="27"/>
      <c r="G18" s="37" t="s">
        <v>711</v>
      </c>
      <c r="H18" s="31" t="s">
        <v>197</v>
      </c>
      <c r="I18" s="32"/>
    </row>
    <row r="19" spans="1:11">
      <c r="A19" s="13"/>
      <c r="B19" s="62"/>
      <c r="C19" s="316" t="s">
        <v>712</v>
      </c>
      <c r="D19" s="67">
        <v>371</v>
      </c>
      <c r="E19" s="52"/>
      <c r="F19" s="52"/>
      <c r="G19" s="68">
        <v>235</v>
      </c>
      <c r="H19" s="52"/>
      <c r="I19" s="66"/>
    </row>
    <row r="20" spans="1:11" ht="15.75" thickBot="1">
      <c r="A20" s="13"/>
      <c r="B20" s="62"/>
      <c r="C20" s="316"/>
      <c r="D20" s="162"/>
      <c r="E20" s="101"/>
      <c r="F20" s="52"/>
      <c r="G20" s="171"/>
      <c r="H20" s="101"/>
      <c r="I20" s="66"/>
    </row>
    <row r="21" spans="1:11" ht="15.75" thickBot="1">
      <c r="A21" s="13"/>
      <c r="B21" s="28"/>
      <c r="C21" s="303" t="s">
        <v>713</v>
      </c>
      <c r="D21" s="332" t="s">
        <v>714</v>
      </c>
      <c r="E21" s="333" t="s">
        <v>197</v>
      </c>
      <c r="F21" s="27"/>
      <c r="G21" s="41" t="s">
        <v>715</v>
      </c>
      <c r="H21" s="42" t="s">
        <v>197</v>
      </c>
      <c r="I21" s="32"/>
    </row>
    <row r="22" spans="1:11">
      <c r="A22" s="13"/>
      <c r="B22" s="25"/>
      <c r="C22" s="14"/>
      <c r="D22" s="53"/>
      <c r="E22" s="53"/>
      <c r="F22" s="14"/>
      <c r="G22" s="53"/>
      <c r="H22" s="53"/>
      <c r="I22" s="26"/>
    </row>
    <row r="23" spans="1:11">
      <c r="A23" s="13"/>
      <c r="B23" s="62"/>
      <c r="C23" s="334" t="s">
        <v>716</v>
      </c>
      <c r="D23" s="64">
        <v>100219</v>
      </c>
      <c r="E23" s="52"/>
      <c r="F23" s="52"/>
      <c r="G23" s="65">
        <v>106745</v>
      </c>
      <c r="H23" s="52"/>
      <c r="I23" s="66"/>
    </row>
    <row r="24" spans="1:11" ht="15.75" thickBot="1">
      <c r="A24" s="13"/>
      <c r="B24" s="62"/>
      <c r="C24" s="334"/>
      <c r="D24" s="78"/>
      <c r="E24" s="79"/>
      <c r="F24" s="52"/>
      <c r="G24" s="85"/>
      <c r="H24" s="79"/>
      <c r="I24" s="66"/>
    </row>
    <row r="25" spans="1:11" ht="16.5" thickTop="1" thickBot="1">
      <c r="A25" s="13"/>
      <c r="B25" s="20"/>
      <c r="C25" s="23"/>
      <c r="D25" s="102"/>
      <c r="E25" s="102"/>
      <c r="F25" s="23"/>
      <c r="G25" s="102"/>
      <c r="H25" s="102"/>
      <c r="I25" s="24"/>
    </row>
    <row r="26" spans="1:11">
      <c r="A26" s="13"/>
      <c r="B26" s="103"/>
      <c r="C26" s="103"/>
      <c r="D26" s="103"/>
      <c r="E26" s="103"/>
      <c r="F26" s="103"/>
      <c r="G26" s="103"/>
      <c r="H26" s="103"/>
      <c r="I26" s="103"/>
      <c r="J26" s="103"/>
      <c r="K26" s="103"/>
    </row>
    <row r="27" spans="1:11">
      <c r="A27" s="13"/>
      <c r="B27" s="328" t="s">
        <v>717</v>
      </c>
      <c r="C27" s="328"/>
      <c r="D27" s="328"/>
      <c r="E27" s="328"/>
      <c r="F27" s="328"/>
      <c r="G27" s="328"/>
      <c r="H27" s="328"/>
      <c r="I27" s="328"/>
      <c r="J27" s="328"/>
      <c r="K27" s="328"/>
    </row>
    <row r="28" spans="1:11">
      <c r="A28" s="13"/>
      <c r="B28" s="103"/>
      <c r="C28" s="103"/>
      <c r="D28" s="103"/>
      <c r="E28" s="103"/>
      <c r="F28" s="103"/>
      <c r="G28" s="103"/>
      <c r="H28" s="103"/>
      <c r="I28" s="103"/>
      <c r="J28" s="103"/>
      <c r="K28" s="103"/>
    </row>
    <row r="29" spans="1:11">
      <c r="A29" s="13"/>
      <c r="B29" s="104" t="s">
        <v>718</v>
      </c>
      <c r="C29" s="104"/>
      <c r="D29" s="104"/>
      <c r="E29" s="104"/>
      <c r="F29" s="104"/>
      <c r="G29" s="104"/>
      <c r="H29" s="104"/>
      <c r="I29" s="104"/>
      <c r="J29" s="104"/>
      <c r="K29" s="104"/>
    </row>
    <row r="30" spans="1:11">
      <c r="A30" s="13"/>
      <c r="B30" s="49"/>
      <c r="C30" s="49"/>
      <c r="D30" s="49"/>
      <c r="E30" s="49"/>
      <c r="F30" s="49"/>
      <c r="G30" s="49"/>
      <c r="H30" s="49"/>
      <c r="I30" s="49"/>
      <c r="J30" s="49"/>
      <c r="K30" s="49"/>
    </row>
    <row r="31" spans="1:11" ht="15.75" thickBot="1">
      <c r="A31" s="13"/>
      <c r="B31" s="15"/>
      <c r="C31" s="15"/>
      <c r="D31" s="15"/>
      <c r="E31" s="15"/>
      <c r="F31" s="15"/>
      <c r="G31" s="15"/>
      <c r="H31" s="15"/>
      <c r="I31" s="15"/>
      <c r="J31" s="15"/>
      <c r="K31" s="15"/>
    </row>
    <row r="32" spans="1:11" ht="15.75" thickBot="1">
      <c r="A32" s="13"/>
      <c r="B32" s="16"/>
      <c r="C32" s="17" t="s">
        <v>188</v>
      </c>
      <c r="D32" s="50" t="s">
        <v>389</v>
      </c>
      <c r="E32" s="50"/>
      <c r="F32" s="50"/>
      <c r="G32" s="50"/>
      <c r="H32" s="50"/>
      <c r="I32" s="50"/>
      <c r="J32" s="50"/>
      <c r="K32" s="19"/>
    </row>
    <row r="33" spans="1:11" ht="15.75" thickBot="1">
      <c r="A33" s="13"/>
      <c r="B33" s="20"/>
      <c r="C33" s="198" t="s">
        <v>188</v>
      </c>
      <c r="D33" s="50">
        <v>2015</v>
      </c>
      <c r="E33" s="50"/>
      <c r="F33" s="50"/>
      <c r="G33" s="23"/>
      <c r="H33" s="50">
        <v>2014</v>
      </c>
      <c r="I33" s="50"/>
      <c r="J33" s="50"/>
      <c r="K33" s="24"/>
    </row>
    <row r="34" spans="1:11">
      <c r="A34" s="13"/>
      <c r="B34" s="25"/>
      <c r="C34" s="14"/>
      <c r="D34" s="53"/>
      <c r="E34" s="53"/>
      <c r="F34" s="53"/>
      <c r="G34" s="14"/>
      <c r="H34" s="53"/>
      <c r="I34" s="53"/>
      <c r="J34" s="53"/>
      <c r="K34" s="26"/>
    </row>
    <row r="35" spans="1:11">
      <c r="A35" s="13"/>
      <c r="B35" s="28"/>
      <c r="C35" s="303" t="s">
        <v>719</v>
      </c>
      <c r="D35" s="58"/>
      <c r="E35" s="58"/>
      <c r="F35" s="58"/>
      <c r="G35" s="27"/>
      <c r="H35" s="58"/>
      <c r="I35" s="58"/>
      <c r="J35" s="58"/>
      <c r="K35" s="32"/>
    </row>
    <row r="36" spans="1:11">
      <c r="A36" s="13"/>
      <c r="B36" s="62"/>
      <c r="C36" s="316" t="s">
        <v>720</v>
      </c>
      <c r="D36" s="67">
        <v>16</v>
      </c>
      <c r="E36" s="67"/>
      <c r="F36" s="52"/>
      <c r="G36" s="52"/>
      <c r="H36" s="65">
        <v>3710</v>
      </c>
      <c r="I36" s="65"/>
      <c r="J36" s="52"/>
      <c r="K36" s="66"/>
    </row>
    <row r="37" spans="1:11">
      <c r="A37" s="13"/>
      <c r="B37" s="62"/>
      <c r="C37" s="316"/>
      <c r="D37" s="67"/>
      <c r="E37" s="67"/>
      <c r="F37" s="52"/>
      <c r="G37" s="52"/>
      <c r="H37" s="65"/>
      <c r="I37" s="65"/>
      <c r="J37" s="52"/>
      <c r="K37" s="66"/>
    </row>
    <row r="38" spans="1:11">
      <c r="A38" s="13"/>
      <c r="B38" s="54"/>
      <c r="C38" s="313" t="s">
        <v>721</v>
      </c>
      <c r="D38" s="56" t="s">
        <v>193</v>
      </c>
      <c r="E38" s="69">
        <v>832</v>
      </c>
      <c r="F38" s="58"/>
      <c r="G38" s="58"/>
      <c r="H38" s="59" t="s">
        <v>193</v>
      </c>
      <c r="I38" s="60">
        <v>164606</v>
      </c>
      <c r="J38" s="58"/>
      <c r="K38" s="61"/>
    </row>
    <row r="39" spans="1:11" ht="15.75" thickBot="1">
      <c r="A39" s="13"/>
      <c r="B39" s="54"/>
      <c r="C39" s="313"/>
      <c r="D39" s="168"/>
      <c r="E39" s="71"/>
      <c r="F39" s="149"/>
      <c r="G39" s="58"/>
      <c r="H39" s="177"/>
      <c r="I39" s="176"/>
      <c r="J39" s="149"/>
      <c r="K39" s="61"/>
    </row>
    <row r="40" spans="1:11">
      <c r="A40" s="13"/>
      <c r="B40" s="62"/>
      <c r="C40" s="335" t="s">
        <v>722</v>
      </c>
      <c r="D40" s="75" t="s">
        <v>193</v>
      </c>
      <c r="E40" s="169">
        <v>50.69</v>
      </c>
      <c r="F40" s="53"/>
      <c r="G40" s="52"/>
      <c r="H40" s="82" t="s">
        <v>193</v>
      </c>
      <c r="I40" s="178">
        <v>44.37</v>
      </c>
      <c r="J40" s="53"/>
      <c r="K40" s="66"/>
    </row>
    <row r="41" spans="1:11" ht="15.75" thickBot="1">
      <c r="A41" s="13"/>
      <c r="B41" s="62"/>
      <c r="C41" s="335"/>
      <c r="D41" s="76"/>
      <c r="E41" s="90"/>
      <c r="F41" s="79"/>
      <c r="G41" s="52"/>
      <c r="H41" s="83"/>
      <c r="I41" s="91"/>
      <c r="J41" s="79"/>
      <c r="K41" s="66"/>
    </row>
    <row r="42" spans="1:11" ht="15.75" thickTop="1">
      <c r="A42" s="13"/>
      <c r="B42" s="25"/>
      <c r="C42" s="14"/>
      <c r="D42" s="87"/>
      <c r="E42" s="87"/>
      <c r="F42" s="87"/>
      <c r="G42" s="14"/>
      <c r="H42" s="87"/>
      <c r="I42" s="87"/>
      <c r="J42" s="87"/>
      <c r="K42" s="26"/>
    </row>
    <row r="43" spans="1:11">
      <c r="A43" s="13"/>
      <c r="B43" s="28"/>
      <c r="C43" s="303" t="s">
        <v>723</v>
      </c>
      <c r="D43" s="58"/>
      <c r="E43" s="58"/>
      <c r="F43" s="58"/>
      <c r="G43" s="27"/>
      <c r="H43" s="58"/>
      <c r="I43" s="58"/>
      <c r="J43" s="58"/>
      <c r="K43" s="32"/>
    </row>
    <row r="44" spans="1:11">
      <c r="A44" s="13"/>
      <c r="B44" s="62"/>
      <c r="C44" s="316" t="s">
        <v>720</v>
      </c>
      <c r="D44" s="67">
        <v>274</v>
      </c>
      <c r="E44" s="67"/>
      <c r="F44" s="52"/>
      <c r="G44" s="52"/>
      <c r="H44" s="68">
        <v>326</v>
      </c>
      <c r="I44" s="68"/>
      <c r="J44" s="52"/>
      <c r="K44" s="66"/>
    </row>
    <row r="45" spans="1:11">
      <c r="A45" s="13"/>
      <c r="B45" s="62"/>
      <c r="C45" s="316"/>
      <c r="D45" s="67"/>
      <c r="E45" s="67"/>
      <c r="F45" s="52"/>
      <c r="G45" s="52"/>
      <c r="H45" s="68"/>
      <c r="I45" s="68"/>
      <c r="J45" s="52"/>
      <c r="K45" s="66"/>
    </row>
    <row r="46" spans="1:11">
      <c r="A46" s="13"/>
      <c r="B46" s="54"/>
      <c r="C46" s="313" t="s">
        <v>721</v>
      </c>
      <c r="D46" s="56" t="s">
        <v>193</v>
      </c>
      <c r="E46" s="57">
        <v>13939</v>
      </c>
      <c r="F46" s="58"/>
      <c r="G46" s="58"/>
      <c r="H46" s="59" t="s">
        <v>193</v>
      </c>
      <c r="I46" s="60">
        <v>14097</v>
      </c>
      <c r="J46" s="58"/>
      <c r="K46" s="61"/>
    </row>
    <row r="47" spans="1:11" ht="15.75" thickBot="1">
      <c r="A47" s="13"/>
      <c r="B47" s="54"/>
      <c r="C47" s="313"/>
      <c r="D47" s="168"/>
      <c r="E47" s="167"/>
      <c r="F47" s="149"/>
      <c r="G47" s="58"/>
      <c r="H47" s="177"/>
      <c r="I47" s="176"/>
      <c r="J47" s="149"/>
      <c r="K47" s="61"/>
    </row>
    <row r="48" spans="1:11">
      <c r="A48" s="13"/>
      <c r="B48" s="62"/>
      <c r="C48" s="335" t="s">
        <v>722</v>
      </c>
      <c r="D48" s="75" t="s">
        <v>193</v>
      </c>
      <c r="E48" s="169">
        <v>50.97</v>
      </c>
      <c r="F48" s="53"/>
      <c r="G48" s="52"/>
      <c r="H48" s="82" t="s">
        <v>193</v>
      </c>
      <c r="I48" s="178">
        <v>43.14</v>
      </c>
      <c r="J48" s="53"/>
      <c r="K48" s="66"/>
    </row>
    <row r="49" spans="1:11" ht="15.75" thickBot="1">
      <c r="A49" s="13"/>
      <c r="B49" s="62"/>
      <c r="C49" s="335"/>
      <c r="D49" s="76"/>
      <c r="E49" s="90"/>
      <c r="F49" s="79"/>
      <c r="G49" s="52"/>
      <c r="H49" s="83"/>
      <c r="I49" s="91"/>
      <c r="J49" s="79"/>
      <c r="K49" s="66"/>
    </row>
    <row r="50" spans="1:11" ht="15.75" thickTop="1">
      <c r="A50" s="13"/>
      <c r="B50" s="25"/>
      <c r="C50" s="14"/>
      <c r="D50" s="87"/>
      <c r="E50" s="87"/>
      <c r="F50" s="87"/>
      <c r="G50" s="14"/>
      <c r="H50" s="87"/>
      <c r="I50" s="87"/>
      <c r="J50" s="87"/>
      <c r="K50" s="26"/>
    </row>
    <row r="51" spans="1:11">
      <c r="A51" s="13"/>
      <c r="B51" s="28"/>
      <c r="C51" s="303" t="s">
        <v>724</v>
      </c>
      <c r="D51" s="58"/>
      <c r="E51" s="58"/>
      <c r="F51" s="58"/>
      <c r="G51" s="27"/>
      <c r="H51" s="58"/>
      <c r="I51" s="58"/>
      <c r="J51" s="58"/>
      <c r="K51" s="32"/>
    </row>
    <row r="52" spans="1:11">
      <c r="A52" s="13"/>
      <c r="B52" s="62"/>
      <c r="C52" s="316" t="s">
        <v>720</v>
      </c>
      <c r="D52" s="67">
        <v>290</v>
      </c>
      <c r="E52" s="67"/>
      <c r="F52" s="52"/>
      <c r="G52" s="52"/>
      <c r="H52" s="65">
        <v>4036</v>
      </c>
      <c r="I52" s="65"/>
      <c r="J52" s="52"/>
      <c r="K52" s="66"/>
    </row>
    <row r="53" spans="1:11">
      <c r="A53" s="13"/>
      <c r="B53" s="62"/>
      <c r="C53" s="316"/>
      <c r="D53" s="67"/>
      <c r="E53" s="67"/>
      <c r="F53" s="52"/>
      <c r="G53" s="52"/>
      <c r="H53" s="65"/>
      <c r="I53" s="65"/>
      <c r="J53" s="52"/>
      <c r="K53" s="66"/>
    </row>
    <row r="54" spans="1:11">
      <c r="A54" s="13"/>
      <c r="B54" s="54"/>
      <c r="C54" s="313" t="s">
        <v>721</v>
      </c>
      <c r="D54" s="56" t="s">
        <v>193</v>
      </c>
      <c r="E54" s="57">
        <v>14771</v>
      </c>
      <c r="F54" s="58"/>
      <c r="G54" s="58"/>
      <c r="H54" s="59" t="s">
        <v>193</v>
      </c>
      <c r="I54" s="60">
        <v>178703</v>
      </c>
      <c r="J54" s="58"/>
      <c r="K54" s="61"/>
    </row>
    <row r="55" spans="1:11" ht="15.75" thickBot="1">
      <c r="A55" s="13"/>
      <c r="B55" s="54"/>
      <c r="C55" s="313"/>
      <c r="D55" s="168"/>
      <c r="E55" s="167"/>
      <c r="F55" s="149"/>
      <c r="G55" s="58"/>
      <c r="H55" s="177"/>
      <c r="I55" s="176"/>
      <c r="J55" s="149"/>
      <c r="K55" s="61"/>
    </row>
    <row r="56" spans="1:11">
      <c r="A56" s="13"/>
      <c r="B56" s="62"/>
      <c r="C56" s="335" t="s">
        <v>722</v>
      </c>
      <c r="D56" s="75" t="s">
        <v>193</v>
      </c>
      <c r="E56" s="169">
        <v>50.95</v>
      </c>
      <c r="F56" s="53"/>
      <c r="G56" s="52"/>
      <c r="H56" s="82" t="s">
        <v>193</v>
      </c>
      <c r="I56" s="178">
        <v>44.27</v>
      </c>
      <c r="J56" s="53"/>
      <c r="K56" s="66"/>
    </row>
    <row r="57" spans="1:11" ht="15.75" thickBot="1">
      <c r="A57" s="13"/>
      <c r="B57" s="62"/>
      <c r="C57" s="335"/>
      <c r="D57" s="76"/>
      <c r="E57" s="90"/>
      <c r="F57" s="79"/>
      <c r="G57" s="52"/>
      <c r="H57" s="83"/>
      <c r="I57" s="91"/>
      <c r="J57" s="79"/>
      <c r="K57" s="66"/>
    </row>
    <row r="58" spans="1:11" ht="16.5" thickTop="1" thickBot="1">
      <c r="A58" s="13"/>
      <c r="B58" s="20"/>
      <c r="C58" s="23"/>
      <c r="D58" s="102"/>
      <c r="E58" s="102"/>
      <c r="F58" s="102"/>
      <c r="G58" s="23"/>
      <c r="H58" s="102"/>
      <c r="I58" s="102"/>
      <c r="J58" s="102"/>
      <c r="K58" s="24"/>
    </row>
    <row r="59" spans="1:11">
      <c r="A59" s="13"/>
      <c r="B59" s="15"/>
      <c r="C59" s="15"/>
    </row>
    <row r="60" spans="1:11">
      <c r="A60" s="13"/>
      <c r="B60" s="159">
        <v>-1</v>
      </c>
      <c r="C60" s="160" t="s">
        <v>725</v>
      </c>
    </row>
  </sheetData>
  <mergeCells count="164">
    <mergeCell ref="J56:J57"/>
    <mergeCell ref="K56:K57"/>
    <mergeCell ref="D58:F58"/>
    <mergeCell ref="H58:J58"/>
    <mergeCell ref="A1:A2"/>
    <mergeCell ref="B1:K1"/>
    <mergeCell ref="B2:K2"/>
    <mergeCell ref="B3:K3"/>
    <mergeCell ref="A4:A60"/>
    <mergeCell ref="B4:K4"/>
    <mergeCell ref="J54:J55"/>
    <mergeCell ref="K54:K55"/>
    <mergeCell ref="B56:B57"/>
    <mergeCell ref="C56:C57"/>
    <mergeCell ref="D56:D57"/>
    <mergeCell ref="E56:E57"/>
    <mergeCell ref="F56:F57"/>
    <mergeCell ref="G56:G57"/>
    <mergeCell ref="H56:H57"/>
    <mergeCell ref="I56:I57"/>
    <mergeCell ref="J52:J53"/>
    <mergeCell ref="K52:K53"/>
    <mergeCell ref="B54:B55"/>
    <mergeCell ref="C54:C55"/>
    <mergeCell ref="D54:D55"/>
    <mergeCell ref="E54:E55"/>
    <mergeCell ref="F54:F55"/>
    <mergeCell ref="G54:G55"/>
    <mergeCell ref="H54:H55"/>
    <mergeCell ref="I54:I55"/>
    <mergeCell ref="B52:B53"/>
    <mergeCell ref="C52:C53"/>
    <mergeCell ref="D52:E53"/>
    <mergeCell ref="F52:F53"/>
    <mergeCell ref="G52:G53"/>
    <mergeCell ref="H52:I53"/>
    <mergeCell ref="J48:J49"/>
    <mergeCell ref="K48:K49"/>
    <mergeCell ref="D50:F50"/>
    <mergeCell ref="H50:J50"/>
    <mergeCell ref="D51:F51"/>
    <mergeCell ref="H51:J51"/>
    <mergeCell ref="J46:J47"/>
    <mergeCell ref="K46:K47"/>
    <mergeCell ref="B48:B49"/>
    <mergeCell ref="C48:C49"/>
    <mergeCell ref="D48:D49"/>
    <mergeCell ref="E48:E49"/>
    <mergeCell ref="F48:F49"/>
    <mergeCell ref="G48:G49"/>
    <mergeCell ref="H48:H49"/>
    <mergeCell ref="I48:I49"/>
    <mergeCell ref="J44:J45"/>
    <mergeCell ref="K44:K45"/>
    <mergeCell ref="B46:B47"/>
    <mergeCell ref="C46:C47"/>
    <mergeCell ref="D46:D47"/>
    <mergeCell ref="E46:E47"/>
    <mergeCell ref="F46:F47"/>
    <mergeCell ref="G46:G47"/>
    <mergeCell ref="H46:H47"/>
    <mergeCell ref="I46:I47"/>
    <mergeCell ref="B44:B45"/>
    <mergeCell ref="C44:C45"/>
    <mergeCell ref="D44:E45"/>
    <mergeCell ref="F44:F45"/>
    <mergeCell ref="G44:G45"/>
    <mergeCell ref="H44:I45"/>
    <mergeCell ref="J40:J41"/>
    <mergeCell ref="K40:K41"/>
    <mergeCell ref="D42:F42"/>
    <mergeCell ref="H42:J42"/>
    <mergeCell ref="D43:F43"/>
    <mergeCell ref="H43:J43"/>
    <mergeCell ref="J38:J39"/>
    <mergeCell ref="K38:K39"/>
    <mergeCell ref="B40:B41"/>
    <mergeCell ref="C40:C41"/>
    <mergeCell ref="D40:D41"/>
    <mergeCell ref="E40:E41"/>
    <mergeCell ref="F40:F41"/>
    <mergeCell ref="G40:G41"/>
    <mergeCell ref="H40:H41"/>
    <mergeCell ref="I40:I41"/>
    <mergeCell ref="J36:J37"/>
    <mergeCell ref="K36:K37"/>
    <mergeCell ref="B38:B39"/>
    <mergeCell ref="C38:C39"/>
    <mergeCell ref="D38:D39"/>
    <mergeCell ref="E38:E39"/>
    <mergeCell ref="F38:F39"/>
    <mergeCell ref="G38:G39"/>
    <mergeCell ref="H38:H39"/>
    <mergeCell ref="I38:I39"/>
    <mergeCell ref="B36:B37"/>
    <mergeCell ref="C36:C37"/>
    <mergeCell ref="D36:E37"/>
    <mergeCell ref="F36:F37"/>
    <mergeCell ref="G36:G37"/>
    <mergeCell ref="H36:I37"/>
    <mergeCell ref="D33:F33"/>
    <mergeCell ref="H33:J33"/>
    <mergeCell ref="D34:F34"/>
    <mergeCell ref="H34:J34"/>
    <mergeCell ref="D35:F35"/>
    <mergeCell ref="H35:J35"/>
    <mergeCell ref="H23:H24"/>
    <mergeCell ref="I23:I24"/>
    <mergeCell ref="D25:E25"/>
    <mergeCell ref="G25:H25"/>
    <mergeCell ref="B30:K30"/>
    <mergeCell ref="D32:J32"/>
    <mergeCell ref="B26:K26"/>
    <mergeCell ref="B27:K27"/>
    <mergeCell ref="B28:K28"/>
    <mergeCell ref="B29:K29"/>
    <mergeCell ref="H19:H20"/>
    <mergeCell ref="I19:I20"/>
    <mergeCell ref="D22:E22"/>
    <mergeCell ref="G22:H22"/>
    <mergeCell ref="B23:B24"/>
    <mergeCell ref="C23:C24"/>
    <mergeCell ref="D23:D24"/>
    <mergeCell ref="E23:E24"/>
    <mergeCell ref="F23:F24"/>
    <mergeCell ref="G23:G24"/>
    <mergeCell ref="H14:H15"/>
    <mergeCell ref="I14:I15"/>
    <mergeCell ref="D16:E16"/>
    <mergeCell ref="G16:H16"/>
    <mergeCell ref="B19:B20"/>
    <mergeCell ref="C19:C20"/>
    <mergeCell ref="D19:D20"/>
    <mergeCell ref="E19:E20"/>
    <mergeCell ref="F19:F20"/>
    <mergeCell ref="G19:G20"/>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D7:H7"/>
    <mergeCell ref="D8:E8"/>
    <mergeCell ref="G8:H8"/>
    <mergeCell ref="D9:E9"/>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1.5703125" bestFit="1" customWidth="1"/>
    <col min="2" max="2" width="27.7109375" customWidth="1"/>
    <col min="3" max="3" width="36.5703125" bestFit="1" customWidth="1"/>
    <col min="4" max="4" width="5.85546875" customWidth="1"/>
    <col min="5" max="5" width="19.28515625" customWidth="1"/>
    <col min="6" max="6" width="4.42578125" customWidth="1"/>
    <col min="7" max="7" width="27.7109375" customWidth="1"/>
    <col min="8" max="8" width="5.85546875" customWidth="1"/>
    <col min="9" max="9" width="19.28515625" customWidth="1"/>
    <col min="10" max="11" width="27.7109375" customWidth="1"/>
  </cols>
  <sheetData>
    <row r="1" spans="1:11" ht="15" customHeight="1">
      <c r="A1" s="7" t="s">
        <v>726</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727</v>
      </c>
      <c r="B3" s="103"/>
      <c r="C3" s="103"/>
      <c r="D3" s="103"/>
      <c r="E3" s="103"/>
      <c r="F3" s="103"/>
      <c r="G3" s="103"/>
      <c r="H3" s="103"/>
      <c r="I3" s="103"/>
      <c r="J3" s="103"/>
      <c r="K3" s="103"/>
    </row>
    <row r="4" spans="1:11">
      <c r="A4" s="13" t="s">
        <v>728</v>
      </c>
      <c r="B4" s="52" t="s">
        <v>729</v>
      </c>
      <c r="C4" s="52"/>
      <c r="D4" s="52"/>
      <c r="E4" s="52"/>
      <c r="F4" s="52"/>
      <c r="G4" s="52"/>
      <c r="H4" s="52"/>
      <c r="I4" s="52"/>
      <c r="J4" s="52"/>
      <c r="K4" s="52"/>
    </row>
    <row r="5" spans="1:11">
      <c r="A5" s="13"/>
      <c r="B5" s="103"/>
      <c r="C5" s="103"/>
      <c r="D5" s="103"/>
      <c r="E5" s="103"/>
      <c r="F5" s="103"/>
      <c r="G5" s="103"/>
      <c r="H5" s="103"/>
      <c r="I5" s="103"/>
      <c r="J5" s="103"/>
      <c r="K5" s="103"/>
    </row>
    <row r="6" spans="1:11" ht="25.5" customHeight="1">
      <c r="A6" s="13"/>
      <c r="B6" s="52" t="s">
        <v>730</v>
      </c>
      <c r="C6" s="52"/>
      <c r="D6" s="52"/>
      <c r="E6" s="52"/>
      <c r="F6" s="52"/>
      <c r="G6" s="52"/>
      <c r="H6" s="52"/>
      <c r="I6" s="52"/>
      <c r="J6" s="52"/>
      <c r="K6" s="52"/>
    </row>
    <row r="7" spans="1:11">
      <c r="A7" s="13"/>
      <c r="B7" s="103"/>
      <c r="C7" s="103"/>
      <c r="D7" s="103"/>
      <c r="E7" s="103"/>
      <c r="F7" s="103"/>
      <c r="G7" s="103"/>
      <c r="H7" s="103"/>
      <c r="I7" s="103"/>
      <c r="J7" s="103"/>
      <c r="K7" s="103"/>
    </row>
    <row r="8" spans="1:11" ht="25.5" customHeight="1">
      <c r="A8" s="13"/>
      <c r="B8" s="52" t="s">
        <v>731</v>
      </c>
      <c r="C8" s="52"/>
      <c r="D8" s="52"/>
      <c r="E8" s="52"/>
      <c r="F8" s="52"/>
      <c r="G8" s="52"/>
      <c r="H8" s="52"/>
      <c r="I8" s="52"/>
      <c r="J8" s="52"/>
      <c r="K8" s="52"/>
    </row>
    <row r="9" spans="1:11">
      <c r="A9" s="13"/>
      <c r="B9" s="103"/>
      <c r="C9" s="103"/>
      <c r="D9" s="103"/>
      <c r="E9" s="103"/>
      <c r="F9" s="103"/>
      <c r="G9" s="103"/>
      <c r="H9" s="103"/>
      <c r="I9" s="103"/>
      <c r="J9" s="103"/>
      <c r="K9" s="103"/>
    </row>
    <row r="10" spans="1:11" ht="25.5" customHeight="1">
      <c r="A10" s="13"/>
      <c r="B10" s="52" t="s">
        <v>732</v>
      </c>
      <c r="C10" s="52"/>
      <c r="D10" s="52"/>
      <c r="E10" s="52"/>
      <c r="F10" s="52"/>
      <c r="G10" s="52"/>
      <c r="H10" s="52"/>
      <c r="I10" s="52"/>
      <c r="J10" s="52"/>
      <c r="K10" s="52"/>
    </row>
    <row r="11" spans="1:11">
      <c r="A11" s="13"/>
      <c r="B11" s="103"/>
      <c r="C11" s="103"/>
      <c r="D11" s="103"/>
      <c r="E11" s="103"/>
      <c r="F11" s="103"/>
      <c r="G11" s="103"/>
      <c r="H11" s="103"/>
      <c r="I11" s="103"/>
      <c r="J11" s="103"/>
      <c r="K11" s="103"/>
    </row>
    <row r="12" spans="1:11">
      <c r="A12" s="13"/>
      <c r="B12" s="52" t="s">
        <v>733</v>
      </c>
      <c r="C12" s="52"/>
      <c r="D12" s="52"/>
      <c r="E12" s="52"/>
      <c r="F12" s="52"/>
      <c r="G12" s="52"/>
      <c r="H12" s="52"/>
      <c r="I12" s="52"/>
      <c r="J12" s="52"/>
      <c r="K12" s="52"/>
    </row>
    <row r="13" spans="1:11">
      <c r="A13" s="13"/>
      <c r="B13" s="49"/>
      <c r="C13" s="49"/>
      <c r="D13" s="49"/>
      <c r="E13" s="49"/>
      <c r="F13" s="49"/>
      <c r="G13" s="49"/>
      <c r="H13" s="49"/>
      <c r="I13" s="49"/>
      <c r="J13" s="49"/>
      <c r="K13" s="49"/>
    </row>
    <row r="14" spans="1:11" ht="15.75" thickBot="1">
      <c r="A14" s="13"/>
      <c r="B14" s="15"/>
      <c r="C14" s="15"/>
      <c r="D14" s="15"/>
      <c r="E14" s="15"/>
      <c r="F14" s="15"/>
      <c r="G14" s="15"/>
      <c r="H14" s="15"/>
      <c r="I14" s="15"/>
      <c r="J14" s="15"/>
      <c r="K14" s="15"/>
    </row>
    <row r="15" spans="1:11">
      <c r="A15" s="13"/>
      <c r="B15" s="16"/>
      <c r="C15" s="18"/>
      <c r="D15" s="53"/>
      <c r="E15" s="53"/>
      <c r="F15" s="53"/>
      <c r="G15" s="18"/>
      <c r="H15" s="53"/>
      <c r="I15" s="53"/>
      <c r="J15" s="53"/>
      <c r="K15" s="19"/>
    </row>
    <row r="16" spans="1:11" ht="15.75" thickBot="1">
      <c r="A16" s="13"/>
      <c r="B16" s="20"/>
      <c r="C16" s="21" t="s">
        <v>389</v>
      </c>
      <c r="D16" s="51">
        <v>2015</v>
      </c>
      <c r="E16" s="51"/>
      <c r="F16" s="51"/>
      <c r="G16" s="23"/>
      <c r="H16" s="51">
        <v>2014</v>
      </c>
      <c r="I16" s="51"/>
      <c r="J16" s="51"/>
      <c r="K16" s="24"/>
    </row>
    <row r="17" spans="1:11">
      <c r="A17" s="13"/>
      <c r="B17" s="25"/>
      <c r="C17" s="14"/>
      <c r="D17" s="53"/>
      <c r="E17" s="53"/>
      <c r="F17" s="53"/>
      <c r="G17" s="14"/>
      <c r="H17" s="53"/>
      <c r="I17" s="53"/>
      <c r="J17" s="53"/>
      <c r="K17" s="26"/>
    </row>
    <row r="18" spans="1:11">
      <c r="A18" s="13"/>
      <c r="B18" s="54"/>
      <c r="C18" s="59" t="s">
        <v>418</v>
      </c>
      <c r="D18" s="56" t="s">
        <v>193</v>
      </c>
      <c r="E18" s="57">
        <v>58819</v>
      </c>
      <c r="F18" s="58"/>
      <c r="G18" s="58"/>
      <c r="H18" s="59" t="s">
        <v>193</v>
      </c>
      <c r="I18" s="60">
        <v>50000</v>
      </c>
      <c r="J18" s="58"/>
      <c r="K18" s="61"/>
    </row>
    <row r="19" spans="1:11">
      <c r="A19" s="13"/>
      <c r="B19" s="54"/>
      <c r="C19" s="59"/>
      <c r="D19" s="56"/>
      <c r="E19" s="57"/>
      <c r="F19" s="58"/>
      <c r="G19" s="58"/>
      <c r="H19" s="59"/>
      <c r="I19" s="60"/>
      <c r="J19" s="58"/>
      <c r="K19" s="61"/>
    </row>
    <row r="20" spans="1:11">
      <c r="A20" s="13"/>
      <c r="B20" s="62"/>
      <c r="C20" s="88" t="s">
        <v>734</v>
      </c>
      <c r="D20" s="64">
        <v>56991</v>
      </c>
      <c r="E20" s="64"/>
      <c r="F20" s="52"/>
      <c r="G20" s="52"/>
      <c r="H20" s="68" t="s">
        <v>195</v>
      </c>
      <c r="I20" s="68"/>
      <c r="J20" s="52"/>
      <c r="K20" s="66"/>
    </row>
    <row r="21" spans="1:11">
      <c r="A21" s="13"/>
      <c r="B21" s="62"/>
      <c r="C21" s="88"/>
      <c r="D21" s="64"/>
      <c r="E21" s="64"/>
      <c r="F21" s="52"/>
      <c r="G21" s="52"/>
      <c r="H21" s="68"/>
      <c r="I21" s="68"/>
      <c r="J21" s="52"/>
      <c r="K21" s="66"/>
    </row>
    <row r="22" spans="1:11">
      <c r="A22" s="13"/>
      <c r="B22" s="54"/>
      <c r="C22" s="59" t="s">
        <v>735</v>
      </c>
      <c r="D22" s="69" t="s">
        <v>736</v>
      </c>
      <c r="E22" s="69"/>
      <c r="F22" s="56" t="s">
        <v>197</v>
      </c>
      <c r="G22" s="58"/>
      <c r="H22" s="70" t="s">
        <v>195</v>
      </c>
      <c r="I22" s="70"/>
      <c r="J22" s="58"/>
      <c r="K22" s="61"/>
    </row>
    <row r="23" spans="1:11">
      <c r="A23" s="13"/>
      <c r="B23" s="54"/>
      <c r="C23" s="59"/>
      <c r="D23" s="69"/>
      <c r="E23" s="69"/>
      <c r="F23" s="56"/>
      <c r="G23" s="58"/>
      <c r="H23" s="70"/>
      <c r="I23" s="70"/>
      <c r="J23" s="58"/>
      <c r="K23" s="61"/>
    </row>
    <row r="24" spans="1:11">
      <c r="A24" s="13"/>
      <c r="B24" s="62"/>
      <c r="C24" s="88" t="s">
        <v>90</v>
      </c>
      <c r="D24" s="67" t="s">
        <v>694</v>
      </c>
      <c r="E24" s="67"/>
      <c r="F24" s="74" t="s">
        <v>197</v>
      </c>
      <c r="G24" s="52"/>
      <c r="H24" s="65">
        <v>1222</v>
      </c>
      <c r="I24" s="65"/>
      <c r="J24" s="52"/>
      <c r="K24" s="66"/>
    </row>
    <row r="25" spans="1:11">
      <c r="A25" s="13"/>
      <c r="B25" s="62"/>
      <c r="C25" s="88"/>
      <c r="D25" s="67"/>
      <c r="E25" s="67"/>
      <c r="F25" s="74"/>
      <c r="G25" s="52"/>
      <c r="H25" s="65"/>
      <c r="I25" s="65"/>
      <c r="J25" s="52"/>
      <c r="K25" s="66"/>
    </row>
    <row r="26" spans="1:11">
      <c r="A26" s="13"/>
      <c r="B26" s="54"/>
      <c r="C26" s="59" t="s">
        <v>737</v>
      </c>
      <c r="D26" s="69" t="s">
        <v>738</v>
      </c>
      <c r="E26" s="69"/>
      <c r="F26" s="56" t="s">
        <v>197</v>
      </c>
      <c r="G26" s="58"/>
      <c r="H26" s="70" t="s">
        <v>195</v>
      </c>
      <c r="I26" s="70"/>
      <c r="J26" s="58"/>
      <c r="K26" s="61"/>
    </row>
    <row r="27" spans="1:11" ht="15.75" thickBot="1">
      <c r="A27" s="13"/>
      <c r="B27" s="54"/>
      <c r="C27" s="59"/>
      <c r="D27" s="71"/>
      <c r="E27" s="71"/>
      <c r="F27" s="168"/>
      <c r="G27" s="58"/>
      <c r="H27" s="72"/>
      <c r="I27" s="72"/>
      <c r="J27" s="149"/>
      <c r="K27" s="61"/>
    </row>
    <row r="28" spans="1:11">
      <c r="A28" s="13"/>
      <c r="B28" s="62"/>
      <c r="C28" s="74" t="s">
        <v>425</v>
      </c>
      <c r="D28" s="75" t="s">
        <v>193</v>
      </c>
      <c r="E28" s="77">
        <v>69072</v>
      </c>
      <c r="F28" s="53"/>
      <c r="G28" s="52"/>
      <c r="H28" s="82" t="s">
        <v>193</v>
      </c>
      <c r="I28" s="84">
        <v>51222</v>
      </c>
      <c r="J28" s="53"/>
      <c r="K28" s="66"/>
    </row>
    <row r="29" spans="1:11" ht="15.75" thickBot="1">
      <c r="A29" s="13"/>
      <c r="B29" s="62"/>
      <c r="C29" s="74"/>
      <c r="D29" s="76"/>
      <c r="E29" s="78"/>
      <c r="F29" s="79"/>
      <c r="G29" s="52"/>
      <c r="H29" s="83"/>
      <c r="I29" s="85"/>
      <c r="J29" s="79"/>
      <c r="K29" s="66"/>
    </row>
    <row r="30" spans="1:11" ht="16.5" thickTop="1" thickBot="1">
      <c r="A30" s="13"/>
      <c r="B30" s="20"/>
      <c r="C30" s="23"/>
      <c r="D30" s="102"/>
      <c r="E30" s="102"/>
      <c r="F30" s="102"/>
      <c r="G30" s="23"/>
      <c r="H30" s="102"/>
      <c r="I30" s="102"/>
      <c r="J30" s="102"/>
      <c r="K30" s="24"/>
    </row>
  </sheetData>
  <mergeCells count="75">
    <mergeCell ref="B9:K9"/>
    <mergeCell ref="B10:K10"/>
    <mergeCell ref="B11:K11"/>
    <mergeCell ref="B12:K12"/>
    <mergeCell ref="A1:A2"/>
    <mergeCell ref="B1:K1"/>
    <mergeCell ref="B2:K2"/>
    <mergeCell ref="B3:K3"/>
    <mergeCell ref="A4:A30"/>
    <mergeCell ref="B4:K4"/>
    <mergeCell ref="B5:K5"/>
    <mergeCell ref="B6:K6"/>
    <mergeCell ref="B7:K7"/>
    <mergeCell ref="B8:K8"/>
    <mergeCell ref="H28:H29"/>
    <mergeCell ref="I28:I29"/>
    <mergeCell ref="J28:J29"/>
    <mergeCell ref="K28:K29"/>
    <mergeCell ref="D30:F30"/>
    <mergeCell ref="H30:J30"/>
    <mergeCell ref="B28:B29"/>
    <mergeCell ref="C28:C29"/>
    <mergeCell ref="D28:D29"/>
    <mergeCell ref="E28:E29"/>
    <mergeCell ref="F28:F29"/>
    <mergeCell ref="G28:G29"/>
    <mergeCell ref="J24:J25"/>
    <mergeCell ref="K24:K25"/>
    <mergeCell ref="B26:B27"/>
    <mergeCell ref="C26:C27"/>
    <mergeCell ref="D26:E27"/>
    <mergeCell ref="F26:F27"/>
    <mergeCell ref="G26:G27"/>
    <mergeCell ref="H26:I27"/>
    <mergeCell ref="J26:J27"/>
    <mergeCell ref="K26:K27"/>
    <mergeCell ref="B24:B25"/>
    <mergeCell ref="C24:C25"/>
    <mergeCell ref="D24:E25"/>
    <mergeCell ref="F24:F25"/>
    <mergeCell ref="G24:G25"/>
    <mergeCell ref="H24:I25"/>
    <mergeCell ref="J20:J21"/>
    <mergeCell ref="K20:K21"/>
    <mergeCell ref="B22:B23"/>
    <mergeCell ref="C22:C23"/>
    <mergeCell ref="D22:E23"/>
    <mergeCell ref="F22:F23"/>
    <mergeCell ref="G22:G23"/>
    <mergeCell ref="H22:I23"/>
    <mergeCell ref="J22:J23"/>
    <mergeCell ref="K22:K23"/>
    <mergeCell ref="H18:H19"/>
    <mergeCell ref="I18:I19"/>
    <mergeCell ref="J18:J19"/>
    <mergeCell ref="K18:K19"/>
    <mergeCell ref="B20:B21"/>
    <mergeCell ref="C20:C21"/>
    <mergeCell ref="D20:E21"/>
    <mergeCell ref="F20:F21"/>
    <mergeCell ref="G20:G21"/>
    <mergeCell ref="H20:I21"/>
    <mergeCell ref="B18:B19"/>
    <mergeCell ref="C18:C19"/>
    <mergeCell ref="D18:D19"/>
    <mergeCell ref="E18:E19"/>
    <mergeCell ref="F18:F19"/>
    <mergeCell ref="G18:G19"/>
    <mergeCell ref="B13:K13"/>
    <mergeCell ref="D15:F15"/>
    <mergeCell ref="H15:J15"/>
    <mergeCell ref="D16:F16"/>
    <mergeCell ref="H16:J16"/>
    <mergeCell ref="D17:F17"/>
    <mergeCell ref="H17: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739</v>
      </c>
      <c r="B1" s="1" t="s">
        <v>1</v>
      </c>
    </row>
    <row r="2" spans="1:2">
      <c r="A2" s="7"/>
      <c r="B2" s="1" t="s">
        <v>2</v>
      </c>
    </row>
    <row r="3" spans="1:2">
      <c r="A3" s="3" t="s">
        <v>740</v>
      </c>
      <c r="B3" s="4"/>
    </row>
    <row r="4" spans="1:2" ht="128.25">
      <c r="A4" s="2" t="s">
        <v>739</v>
      </c>
      <c r="B4" s="11" t="s">
        <v>74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742</v>
      </c>
      <c r="B1" s="1" t="s">
        <v>1</v>
      </c>
    </row>
    <row r="2" spans="1:2">
      <c r="A2" s="7"/>
      <c r="B2" s="1" t="s">
        <v>2</v>
      </c>
    </row>
    <row r="3" spans="1:2" ht="30">
      <c r="A3" s="3" t="s">
        <v>743</v>
      </c>
      <c r="B3" s="4"/>
    </row>
    <row r="4" spans="1:2">
      <c r="A4" s="13" t="s">
        <v>742</v>
      </c>
      <c r="B4" s="327" t="s">
        <v>744</v>
      </c>
    </row>
    <row r="5" spans="1:2">
      <c r="A5" s="13"/>
      <c r="B5" s="4"/>
    </row>
    <row r="6" spans="1:2" ht="166.5">
      <c r="A6" s="13"/>
      <c r="B6" s="11" t="s">
        <v>745</v>
      </c>
    </row>
    <row r="7" spans="1:2">
      <c r="A7" s="13"/>
      <c r="B7" s="327" t="s">
        <v>746</v>
      </c>
    </row>
    <row r="8" spans="1:2" ht="268.5">
      <c r="A8" s="13"/>
      <c r="B8" s="14" t="s">
        <v>747</v>
      </c>
    </row>
    <row r="9" spans="1:2">
      <c r="A9" s="13"/>
      <c r="B9" s="4"/>
    </row>
    <row r="10" spans="1:2" ht="319.5">
      <c r="A10" s="13"/>
      <c r="B10" s="11" t="s">
        <v>748</v>
      </c>
    </row>
    <row r="11" spans="1:2" ht="90">
      <c r="A11" s="13"/>
      <c r="B11" s="11" t="s">
        <v>749</v>
      </c>
    </row>
    <row r="12" spans="1:2">
      <c r="A12" s="13"/>
      <c r="B12" s="327" t="s">
        <v>750</v>
      </c>
    </row>
    <row r="13" spans="1:2" ht="217.5">
      <c r="A13" s="13"/>
      <c r="B13" s="11" t="s">
        <v>751</v>
      </c>
    </row>
    <row r="14" spans="1:2">
      <c r="A14" s="13"/>
      <c r="B14" s="327" t="s">
        <v>752</v>
      </c>
    </row>
    <row r="15" spans="1:2" ht="39">
      <c r="A15" s="13"/>
      <c r="B15" s="11" t="s">
        <v>753</v>
      </c>
    </row>
    <row r="16" spans="1:2">
      <c r="A16" s="13"/>
      <c r="B16" s="4"/>
    </row>
    <row r="17" spans="1:2" ht="39">
      <c r="A17" s="13"/>
      <c r="B17" s="11" t="s">
        <v>754</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ht="45">
      <c r="A4" s="2" t="s">
        <v>25</v>
      </c>
      <c r="B4" s="8">
        <v>12012894</v>
      </c>
      <c r="C4" s="8">
        <v>12129273</v>
      </c>
    </row>
    <row r="5" spans="1:3" ht="45">
      <c r="A5" s="2" t="s">
        <v>26</v>
      </c>
      <c r="B5" s="6">
        <v>601329</v>
      </c>
      <c r="C5" s="6">
        <v>567707</v>
      </c>
    </row>
    <row r="6" spans="1:3">
      <c r="A6" s="2" t="s">
        <v>27</v>
      </c>
      <c r="B6" s="6">
        <v>939006</v>
      </c>
      <c r="C6" s="6">
        <v>965465</v>
      </c>
    </row>
    <row r="7" spans="1:3" ht="30">
      <c r="A7" s="2" t="s">
        <v>28</v>
      </c>
      <c r="B7" s="6">
        <v>38373</v>
      </c>
      <c r="C7" s="6">
        <v>107534</v>
      </c>
    </row>
    <row r="8" spans="1:3">
      <c r="A8" s="2" t="s">
        <v>29</v>
      </c>
      <c r="B8" s="6">
        <v>13591602</v>
      </c>
      <c r="C8" s="6">
        <v>13769979</v>
      </c>
    </row>
    <row r="9" spans="1:3">
      <c r="A9" s="2" t="s">
        <v>30</v>
      </c>
      <c r="B9" s="6">
        <v>996596</v>
      </c>
      <c r="C9" s="6">
        <v>921830</v>
      </c>
    </row>
    <row r="10" spans="1:3">
      <c r="A10" s="2" t="s">
        <v>31</v>
      </c>
      <c r="B10" s="6">
        <v>273496</v>
      </c>
      <c r="C10" s="6">
        <v>287865</v>
      </c>
    </row>
    <row r="11" spans="1:3">
      <c r="A11" s="2" t="s">
        <v>32</v>
      </c>
      <c r="B11" s="6">
        <v>79706</v>
      </c>
      <c r="C11" s="6">
        <v>83070</v>
      </c>
    </row>
    <row r="12" spans="1:3" ht="30">
      <c r="A12" s="2" t="s">
        <v>33</v>
      </c>
      <c r="B12" s="6">
        <v>2241875</v>
      </c>
      <c r="C12" s="6">
        <v>1808620</v>
      </c>
    </row>
    <row r="13" spans="1:3" ht="30">
      <c r="A13" s="2" t="s">
        <v>34</v>
      </c>
      <c r="B13" s="6">
        <v>1921311</v>
      </c>
      <c r="C13" s="6">
        <v>1926145</v>
      </c>
    </row>
    <row r="14" spans="1:3">
      <c r="A14" s="2" t="s">
        <v>35</v>
      </c>
      <c r="B14" s="6">
        <v>616966</v>
      </c>
      <c r="C14" s="6">
        <v>466987</v>
      </c>
    </row>
    <row r="15" spans="1:3">
      <c r="A15" s="2" t="s">
        <v>36</v>
      </c>
      <c r="B15" s="6">
        <v>357042</v>
      </c>
      <c r="C15" s="6">
        <v>351441</v>
      </c>
    </row>
    <row r="16" spans="1:3">
      <c r="A16" s="2" t="s">
        <v>37</v>
      </c>
      <c r="B16" s="6">
        <v>13432</v>
      </c>
      <c r="C16" s="4">
        <v>169</v>
      </c>
    </row>
    <row r="17" spans="1:3">
      <c r="A17" s="2" t="s">
        <v>38</v>
      </c>
      <c r="B17" s="6">
        <v>88508</v>
      </c>
      <c r="C17" s="6">
        <v>88960</v>
      </c>
    </row>
    <row r="18" spans="1:3">
      <c r="A18" s="2" t="s">
        <v>39</v>
      </c>
      <c r="B18" s="6">
        <v>278285</v>
      </c>
      <c r="C18" s="6">
        <v>250670</v>
      </c>
    </row>
    <row r="19" spans="1:3">
      <c r="A19" s="2" t="s">
        <v>40</v>
      </c>
      <c r="B19" s="6">
        <v>20458819</v>
      </c>
      <c r="C19" s="6">
        <v>19955736</v>
      </c>
    </row>
    <row r="20" spans="1:3">
      <c r="A20" s="3" t="s">
        <v>41</v>
      </c>
      <c r="B20" s="4"/>
      <c r="C20" s="4"/>
    </row>
    <row r="21" spans="1:3">
      <c r="A21" s="2" t="s">
        <v>42</v>
      </c>
      <c r="B21" s="6">
        <v>9443222</v>
      </c>
      <c r="C21" s="6">
        <v>9596797</v>
      </c>
    </row>
    <row r="22" spans="1:3">
      <c r="A22" s="2" t="s">
        <v>43</v>
      </c>
      <c r="B22" s="6">
        <v>3293952</v>
      </c>
      <c r="C22" s="6">
        <v>2735376</v>
      </c>
    </row>
    <row r="23" spans="1:3" ht="30">
      <c r="A23" s="2" t="s">
        <v>44</v>
      </c>
      <c r="B23" s="6">
        <v>266789</v>
      </c>
      <c r="C23" s="6">
        <v>249186</v>
      </c>
    </row>
    <row r="24" spans="1:3">
      <c r="A24" s="2" t="s">
        <v>45</v>
      </c>
      <c r="B24" s="6">
        <v>991045</v>
      </c>
      <c r="C24" s="6">
        <v>990790</v>
      </c>
    </row>
    <row r="25" spans="1:3">
      <c r="A25" s="2" t="s">
        <v>46</v>
      </c>
      <c r="B25" s="6">
        <v>196526</v>
      </c>
      <c r="C25" s="6">
        <v>188176</v>
      </c>
    </row>
    <row r="26" spans="1:3">
      <c r="A26" s="2" t="s">
        <v>47</v>
      </c>
      <c r="B26" s="6">
        <v>221050</v>
      </c>
      <c r="C26" s="6">
        <v>315471</v>
      </c>
    </row>
    <row r="27" spans="1:3">
      <c r="A27" s="2" t="s">
        <v>48</v>
      </c>
      <c r="B27" s="6">
        <v>14412584</v>
      </c>
      <c r="C27" s="6">
        <v>14075796</v>
      </c>
    </row>
    <row r="28" spans="1:3">
      <c r="A28" s="3" t="s">
        <v>49</v>
      </c>
      <c r="B28" s="4"/>
      <c r="C28" s="4"/>
    </row>
    <row r="29" spans="1:3">
      <c r="A29" s="2" t="s">
        <v>50</v>
      </c>
      <c r="B29" s="6">
        <v>627843</v>
      </c>
      <c r="C29" s="6">
        <v>627843</v>
      </c>
    </row>
    <row r="30" spans="1:3" ht="60">
      <c r="A30" s="2" t="s">
        <v>51</v>
      </c>
      <c r="B30" s="6">
        <v>2200</v>
      </c>
      <c r="C30" s="6">
        <v>2191</v>
      </c>
    </row>
    <row r="31" spans="1:3">
      <c r="A31" s="2" t="s">
        <v>52</v>
      </c>
      <c r="B31" s="6">
        <v>2287065</v>
      </c>
      <c r="C31" s="6">
        <v>2285016</v>
      </c>
    </row>
    <row r="32" spans="1:3" ht="30">
      <c r="A32" s="2" t="s">
        <v>53</v>
      </c>
      <c r="B32" s="6">
        <v>-17070</v>
      </c>
      <c r="C32" s="6">
        <v>-45574</v>
      </c>
    </row>
    <row r="33" spans="1:3">
      <c r="A33" s="2" t="s">
        <v>54</v>
      </c>
      <c r="B33" s="6">
        <v>5842239</v>
      </c>
      <c r="C33" s="6">
        <v>5715504</v>
      </c>
    </row>
    <row r="34" spans="1:3" ht="30">
      <c r="A34" s="2" t="s">
        <v>55</v>
      </c>
      <c r="B34" s="6">
        <v>-2765114</v>
      </c>
      <c r="C34" s="6">
        <v>-2763859</v>
      </c>
    </row>
    <row r="35" spans="1:3" ht="30">
      <c r="A35" s="2" t="s">
        <v>56</v>
      </c>
      <c r="B35" s="6">
        <v>5977163</v>
      </c>
      <c r="C35" s="6">
        <v>5821121</v>
      </c>
    </row>
    <row r="36" spans="1:3">
      <c r="A36" s="2" t="s">
        <v>57</v>
      </c>
      <c r="B36" s="6">
        <v>69072</v>
      </c>
      <c r="C36" s="6">
        <v>58819</v>
      </c>
    </row>
    <row r="37" spans="1:3">
      <c r="A37" s="2" t="s">
        <v>58</v>
      </c>
      <c r="B37" s="6">
        <v>6046235</v>
      </c>
      <c r="C37" s="6">
        <v>5879940</v>
      </c>
    </row>
    <row r="38" spans="1:3" ht="30">
      <c r="A38" s="2" t="s">
        <v>59</v>
      </c>
      <c r="B38" s="8">
        <v>20458819</v>
      </c>
      <c r="C38" s="8">
        <v>199557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31.140625" bestFit="1" customWidth="1"/>
    <col min="2" max="2" width="2.42578125" bestFit="1" customWidth="1"/>
    <col min="3" max="4" width="36.5703125" bestFit="1" customWidth="1"/>
    <col min="5" max="5" width="6.42578125" bestFit="1" customWidth="1"/>
    <col min="6" max="6" width="7" bestFit="1" customWidth="1"/>
    <col min="7" max="7" width="1.5703125" bestFit="1" customWidth="1"/>
    <col min="8" max="8" width="2.42578125" customWidth="1"/>
    <col min="9" max="9" width="8.42578125" customWidth="1"/>
    <col min="10" max="10" width="7.85546875" customWidth="1"/>
    <col min="11" max="11" width="1.5703125" bestFit="1" customWidth="1"/>
    <col min="12" max="12" width="3.140625" customWidth="1"/>
    <col min="13" max="13" width="10.140625" customWidth="1"/>
    <col min="14" max="14" width="2.42578125" customWidth="1"/>
    <col min="16" max="16" width="3.28515625" customWidth="1"/>
    <col min="17" max="17" width="10.5703125" customWidth="1"/>
    <col min="18" max="18" width="2.5703125" customWidth="1"/>
    <col min="20" max="20" width="3.85546875" customWidth="1"/>
    <col min="21" max="21" width="11.7109375" customWidth="1"/>
    <col min="22" max="22" width="3" customWidth="1"/>
    <col min="24" max="24" width="3.140625" customWidth="1"/>
    <col min="25" max="25" width="10.140625" customWidth="1"/>
    <col min="26" max="26" width="2.42578125" customWidth="1"/>
  </cols>
  <sheetData>
    <row r="1" spans="1:27" ht="15" customHeight="1">
      <c r="A1" s="7" t="s">
        <v>75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756</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row>
    <row r="4" spans="1:27">
      <c r="A4" s="13" t="s">
        <v>755</v>
      </c>
      <c r="B4" s="52" t="s">
        <v>757</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13"/>
      <c r="B5" s="49"/>
      <c r="C5" s="49"/>
      <c r="D5" s="49"/>
      <c r="E5" s="49"/>
      <c r="F5" s="49"/>
      <c r="G5" s="49"/>
      <c r="H5" s="49"/>
      <c r="I5" s="49"/>
      <c r="J5" s="49"/>
      <c r="K5" s="49"/>
      <c r="L5" s="49"/>
      <c r="M5" s="49"/>
      <c r="N5" s="49"/>
      <c r="O5" s="49"/>
      <c r="P5" s="49"/>
      <c r="Q5" s="49"/>
      <c r="R5" s="49"/>
      <c r="S5" s="49"/>
      <c r="T5" s="49"/>
      <c r="U5" s="49"/>
      <c r="V5" s="49"/>
      <c r="W5" s="49"/>
      <c r="X5" s="49"/>
      <c r="Y5" s="49"/>
      <c r="Z5" s="49"/>
      <c r="AA5" s="49"/>
    </row>
    <row r="6" spans="1:27" ht="15.75" thickBot="1">
      <c r="A6" s="13"/>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ht="15.75" thickBot="1">
      <c r="A7" s="13"/>
      <c r="B7" s="16"/>
      <c r="C7" s="18"/>
      <c r="D7" s="50">
        <v>2015</v>
      </c>
      <c r="E7" s="50"/>
      <c r="F7" s="50"/>
      <c r="G7" s="50"/>
      <c r="H7" s="50"/>
      <c r="I7" s="50"/>
      <c r="J7" s="50"/>
      <c r="K7" s="50"/>
      <c r="L7" s="50"/>
      <c r="M7" s="50"/>
      <c r="N7" s="50"/>
      <c r="O7" s="18"/>
      <c r="P7" s="50">
        <v>2014</v>
      </c>
      <c r="Q7" s="50"/>
      <c r="R7" s="50"/>
      <c r="S7" s="50"/>
      <c r="T7" s="50"/>
      <c r="U7" s="50"/>
      <c r="V7" s="50"/>
      <c r="W7" s="50"/>
      <c r="X7" s="50"/>
      <c r="Y7" s="50"/>
      <c r="Z7" s="50"/>
      <c r="AA7" s="19"/>
    </row>
    <row r="8" spans="1:27" ht="15.75" thickBot="1">
      <c r="A8" s="13"/>
      <c r="B8" s="20"/>
      <c r="C8" s="23"/>
      <c r="D8" s="50" t="s">
        <v>758</v>
      </c>
      <c r="E8" s="50"/>
      <c r="F8" s="50"/>
      <c r="G8" s="23"/>
      <c r="H8" s="50" t="s">
        <v>759</v>
      </c>
      <c r="I8" s="50"/>
      <c r="J8" s="50"/>
      <c r="K8" s="23"/>
      <c r="L8" s="50" t="s">
        <v>760</v>
      </c>
      <c r="M8" s="50"/>
      <c r="N8" s="50"/>
      <c r="O8" s="23"/>
      <c r="P8" s="50" t="s">
        <v>758</v>
      </c>
      <c r="Q8" s="50"/>
      <c r="R8" s="50"/>
      <c r="S8" s="23"/>
      <c r="T8" s="50" t="s">
        <v>759</v>
      </c>
      <c r="U8" s="50"/>
      <c r="V8" s="50"/>
      <c r="W8" s="23"/>
      <c r="X8" s="50" t="s">
        <v>760</v>
      </c>
      <c r="Y8" s="50"/>
      <c r="Z8" s="50"/>
      <c r="AA8" s="24"/>
    </row>
    <row r="9" spans="1:27">
      <c r="A9" s="13"/>
      <c r="B9" s="25"/>
      <c r="C9" s="14"/>
      <c r="D9" s="53"/>
      <c r="E9" s="53"/>
      <c r="F9" s="53"/>
      <c r="G9" s="14"/>
      <c r="H9" s="53"/>
      <c r="I9" s="53"/>
      <c r="J9" s="53"/>
      <c r="K9" s="14"/>
      <c r="L9" s="53"/>
      <c r="M9" s="53"/>
      <c r="N9" s="53"/>
      <c r="O9" s="14"/>
      <c r="P9" s="53"/>
      <c r="Q9" s="53"/>
      <c r="R9" s="53"/>
      <c r="S9" s="14"/>
      <c r="T9" s="53"/>
      <c r="U9" s="53"/>
      <c r="V9" s="53"/>
      <c r="W9" s="14"/>
      <c r="X9" s="53"/>
      <c r="Y9" s="53"/>
      <c r="Z9" s="53"/>
      <c r="AA9" s="26"/>
    </row>
    <row r="10" spans="1:27">
      <c r="A10" s="13"/>
      <c r="B10" s="28"/>
      <c r="C10" s="30" t="s">
        <v>389</v>
      </c>
      <c r="D10" s="58"/>
      <c r="E10" s="58"/>
      <c r="F10" s="58"/>
      <c r="G10" s="27"/>
      <c r="H10" s="58"/>
      <c r="I10" s="58"/>
      <c r="J10" s="58"/>
      <c r="K10" s="27"/>
      <c r="L10" s="58"/>
      <c r="M10" s="58"/>
      <c r="N10" s="58"/>
      <c r="O10" s="27"/>
      <c r="P10" s="58"/>
      <c r="Q10" s="58"/>
      <c r="R10" s="58"/>
      <c r="S10" s="27"/>
      <c r="T10" s="58"/>
      <c r="U10" s="58"/>
      <c r="V10" s="58"/>
      <c r="W10" s="27"/>
      <c r="X10" s="58"/>
      <c r="Y10" s="58"/>
      <c r="Z10" s="58"/>
      <c r="AA10" s="32"/>
    </row>
    <row r="11" spans="1:27">
      <c r="A11" s="13"/>
      <c r="B11" s="25"/>
      <c r="C11" s="336" t="s">
        <v>761</v>
      </c>
      <c r="D11" s="52"/>
      <c r="E11" s="52"/>
      <c r="F11" s="52"/>
      <c r="G11" s="14"/>
      <c r="H11" s="52"/>
      <c r="I11" s="52"/>
      <c r="J11" s="52"/>
      <c r="K11" s="14"/>
      <c r="L11" s="52"/>
      <c r="M11" s="52"/>
      <c r="N11" s="52"/>
      <c r="O11" s="14"/>
      <c r="P11" s="52"/>
      <c r="Q11" s="52"/>
      <c r="R11" s="52"/>
      <c r="S11" s="14"/>
      <c r="T11" s="52"/>
      <c r="U11" s="52"/>
      <c r="V11" s="52"/>
      <c r="W11" s="14"/>
      <c r="X11" s="52"/>
      <c r="Y11" s="52"/>
      <c r="Z11" s="52"/>
      <c r="AA11" s="26"/>
    </row>
    <row r="12" spans="1:27">
      <c r="A12" s="13"/>
      <c r="B12" s="54"/>
      <c r="C12" s="338" t="s">
        <v>103</v>
      </c>
      <c r="D12" s="56" t="s">
        <v>193</v>
      </c>
      <c r="E12" s="57">
        <v>5063</v>
      </c>
      <c r="F12" s="58"/>
      <c r="G12" s="58"/>
      <c r="H12" s="56" t="s">
        <v>193</v>
      </c>
      <c r="I12" s="69" t="s">
        <v>762</v>
      </c>
      <c r="J12" s="56" t="s">
        <v>197</v>
      </c>
      <c r="K12" s="58"/>
      <c r="L12" s="56" t="s">
        <v>193</v>
      </c>
      <c r="M12" s="69" t="s">
        <v>763</v>
      </c>
      <c r="N12" s="56" t="s">
        <v>197</v>
      </c>
      <c r="O12" s="58"/>
      <c r="P12" s="59" t="s">
        <v>193</v>
      </c>
      <c r="Q12" s="60">
        <v>80560</v>
      </c>
      <c r="R12" s="58"/>
      <c r="S12" s="58"/>
      <c r="T12" s="59" t="s">
        <v>193</v>
      </c>
      <c r="U12" s="70" t="s">
        <v>764</v>
      </c>
      <c r="V12" s="59" t="s">
        <v>197</v>
      </c>
      <c r="W12" s="58"/>
      <c r="X12" s="59" t="s">
        <v>193</v>
      </c>
      <c r="Y12" s="60">
        <v>71383</v>
      </c>
      <c r="Z12" s="58"/>
      <c r="AA12" s="61"/>
    </row>
    <row r="13" spans="1:27">
      <c r="A13" s="13"/>
      <c r="B13" s="54"/>
      <c r="C13" s="338"/>
      <c r="D13" s="56"/>
      <c r="E13" s="57"/>
      <c r="F13" s="58"/>
      <c r="G13" s="58"/>
      <c r="H13" s="56"/>
      <c r="I13" s="69"/>
      <c r="J13" s="56"/>
      <c r="K13" s="58"/>
      <c r="L13" s="56"/>
      <c r="M13" s="69"/>
      <c r="N13" s="56"/>
      <c r="O13" s="58"/>
      <c r="P13" s="59"/>
      <c r="Q13" s="60"/>
      <c r="R13" s="58"/>
      <c r="S13" s="58"/>
      <c r="T13" s="59"/>
      <c r="U13" s="70"/>
      <c r="V13" s="59"/>
      <c r="W13" s="58"/>
      <c r="X13" s="59"/>
      <c r="Y13" s="60"/>
      <c r="Z13" s="58"/>
      <c r="AA13" s="61"/>
    </row>
    <row r="14" spans="1:27" ht="20.25" customHeight="1">
      <c r="A14" s="13"/>
      <c r="B14" s="62"/>
      <c r="C14" s="339" t="s">
        <v>104</v>
      </c>
      <c r="D14" s="64">
        <v>45098</v>
      </c>
      <c r="E14" s="64"/>
      <c r="F14" s="52"/>
      <c r="G14" s="52"/>
      <c r="H14" s="67">
        <v>6</v>
      </c>
      <c r="I14" s="67"/>
      <c r="J14" s="52"/>
      <c r="K14" s="52"/>
      <c r="L14" s="64">
        <v>45104</v>
      </c>
      <c r="M14" s="64"/>
      <c r="N14" s="52"/>
      <c r="O14" s="52"/>
      <c r="P14" s="68" t="s">
        <v>765</v>
      </c>
      <c r="Q14" s="68"/>
      <c r="R14" s="88" t="s">
        <v>197</v>
      </c>
      <c r="S14" s="52"/>
      <c r="T14" s="65">
        <v>6456</v>
      </c>
      <c r="U14" s="65"/>
      <c r="V14" s="52"/>
      <c r="W14" s="52"/>
      <c r="X14" s="68" t="s">
        <v>766</v>
      </c>
      <c r="Y14" s="68"/>
      <c r="Z14" s="88" t="s">
        <v>197</v>
      </c>
      <c r="AA14" s="66"/>
    </row>
    <row r="15" spans="1:27" ht="15.75" thickBot="1">
      <c r="A15" s="13"/>
      <c r="B15" s="62"/>
      <c r="C15" s="339"/>
      <c r="D15" s="161"/>
      <c r="E15" s="161"/>
      <c r="F15" s="101"/>
      <c r="G15" s="52"/>
      <c r="H15" s="162"/>
      <c r="I15" s="162"/>
      <c r="J15" s="101"/>
      <c r="K15" s="52"/>
      <c r="L15" s="161"/>
      <c r="M15" s="161"/>
      <c r="N15" s="101"/>
      <c r="O15" s="52"/>
      <c r="P15" s="171"/>
      <c r="Q15" s="171"/>
      <c r="R15" s="172"/>
      <c r="S15" s="52"/>
      <c r="T15" s="170"/>
      <c r="U15" s="170"/>
      <c r="V15" s="101"/>
      <c r="W15" s="52"/>
      <c r="X15" s="171"/>
      <c r="Y15" s="171"/>
      <c r="Z15" s="172"/>
      <c r="AA15" s="66"/>
    </row>
    <row r="16" spans="1:27">
      <c r="A16" s="13"/>
      <c r="B16" s="54"/>
      <c r="C16" s="340" t="s">
        <v>105</v>
      </c>
      <c r="D16" s="164">
        <v>50161</v>
      </c>
      <c r="E16" s="164"/>
      <c r="F16" s="140"/>
      <c r="G16" s="58"/>
      <c r="H16" s="165" t="s">
        <v>767</v>
      </c>
      <c r="I16" s="165"/>
      <c r="J16" s="166" t="s">
        <v>197</v>
      </c>
      <c r="K16" s="58"/>
      <c r="L16" s="164">
        <v>39917</v>
      </c>
      <c r="M16" s="164"/>
      <c r="N16" s="140"/>
      <c r="O16" s="58"/>
      <c r="P16" s="173">
        <v>64491</v>
      </c>
      <c r="Q16" s="173"/>
      <c r="R16" s="140"/>
      <c r="S16" s="58"/>
      <c r="T16" s="174" t="s">
        <v>768</v>
      </c>
      <c r="U16" s="174"/>
      <c r="V16" s="175" t="s">
        <v>197</v>
      </c>
      <c r="W16" s="58"/>
      <c r="X16" s="173">
        <v>61770</v>
      </c>
      <c r="Y16" s="173"/>
      <c r="Z16" s="140"/>
      <c r="AA16" s="61"/>
    </row>
    <row r="17" spans="1:27">
      <c r="A17" s="13"/>
      <c r="B17" s="54"/>
      <c r="C17" s="340"/>
      <c r="D17" s="57"/>
      <c r="E17" s="57"/>
      <c r="F17" s="58"/>
      <c r="G17" s="58"/>
      <c r="H17" s="69"/>
      <c r="I17" s="69"/>
      <c r="J17" s="56"/>
      <c r="K17" s="58"/>
      <c r="L17" s="57"/>
      <c r="M17" s="57"/>
      <c r="N17" s="58"/>
      <c r="O17" s="58"/>
      <c r="P17" s="60"/>
      <c r="Q17" s="60"/>
      <c r="R17" s="58"/>
      <c r="S17" s="58"/>
      <c r="T17" s="70"/>
      <c r="U17" s="70"/>
      <c r="V17" s="59"/>
      <c r="W17" s="58"/>
      <c r="X17" s="60"/>
      <c r="Y17" s="60"/>
      <c r="Z17" s="58"/>
      <c r="AA17" s="61"/>
    </row>
    <row r="18" spans="1:27">
      <c r="A18" s="13"/>
      <c r="B18" s="62"/>
      <c r="C18" s="341" t="s">
        <v>129</v>
      </c>
      <c r="D18" s="67" t="s">
        <v>195</v>
      </c>
      <c r="E18" s="67"/>
      <c r="F18" s="52"/>
      <c r="G18" s="52"/>
      <c r="H18" s="67" t="s">
        <v>195</v>
      </c>
      <c r="I18" s="67"/>
      <c r="J18" s="52"/>
      <c r="K18" s="52"/>
      <c r="L18" s="67" t="s">
        <v>195</v>
      </c>
      <c r="M18" s="67"/>
      <c r="N18" s="52"/>
      <c r="O18" s="52"/>
      <c r="P18" s="68" t="s">
        <v>195</v>
      </c>
      <c r="Q18" s="68"/>
      <c r="R18" s="52"/>
      <c r="S18" s="52"/>
      <c r="T18" s="68" t="s">
        <v>195</v>
      </c>
      <c r="U18" s="68"/>
      <c r="V18" s="52"/>
      <c r="W18" s="52"/>
      <c r="X18" s="68" t="s">
        <v>195</v>
      </c>
      <c r="Y18" s="68"/>
      <c r="Z18" s="52"/>
      <c r="AA18" s="66"/>
    </row>
    <row r="19" spans="1:27">
      <c r="A19" s="13"/>
      <c r="B19" s="62"/>
      <c r="C19" s="341"/>
      <c r="D19" s="67"/>
      <c r="E19" s="67"/>
      <c r="F19" s="52"/>
      <c r="G19" s="52"/>
      <c r="H19" s="67"/>
      <c r="I19" s="67"/>
      <c r="J19" s="52"/>
      <c r="K19" s="52"/>
      <c r="L19" s="67"/>
      <c r="M19" s="67"/>
      <c r="N19" s="52"/>
      <c r="O19" s="52"/>
      <c r="P19" s="68"/>
      <c r="Q19" s="68"/>
      <c r="R19" s="52"/>
      <c r="S19" s="52"/>
      <c r="T19" s="68"/>
      <c r="U19" s="68"/>
      <c r="V19" s="52"/>
      <c r="W19" s="52"/>
      <c r="X19" s="68"/>
      <c r="Y19" s="68"/>
      <c r="Z19" s="52"/>
      <c r="AA19" s="66"/>
    </row>
    <row r="20" spans="1:27">
      <c r="A20" s="13"/>
      <c r="B20" s="54"/>
      <c r="C20" s="342" t="s">
        <v>106</v>
      </c>
      <c r="D20" s="69" t="s">
        <v>769</v>
      </c>
      <c r="E20" s="69"/>
      <c r="F20" s="56" t="s">
        <v>197</v>
      </c>
      <c r="G20" s="58"/>
      <c r="H20" s="69" t="s">
        <v>195</v>
      </c>
      <c r="I20" s="69"/>
      <c r="J20" s="58"/>
      <c r="K20" s="58"/>
      <c r="L20" s="69" t="s">
        <v>769</v>
      </c>
      <c r="M20" s="69"/>
      <c r="N20" s="56" t="s">
        <v>197</v>
      </c>
      <c r="O20" s="58"/>
      <c r="P20" s="60">
        <v>2659</v>
      </c>
      <c r="Q20" s="60"/>
      <c r="R20" s="58"/>
      <c r="S20" s="58"/>
      <c r="T20" s="70" t="s">
        <v>195</v>
      </c>
      <c r="U20" s="70"/>
      <c r="V20" s="58"/>
      <c r="W20" s="58"/>
      <c r="X20" s="60">
        <v>2659</v>
      </c>
      <c r="Y20" s="60"/>
      <c r="Z20" s="58"/>
      <c r="AA20" s="61"/>
    </row>
    <row r="21" spans="1:27" ht="15.75" thickBot="1">
      <c r="A21" s="13"/>
      <c r="B21" s="54"/>
      <c r="C21" s="342"/>
      <c r="D21" s="71"/>
      <c r="E21" s="71"/>
      <c r="F21" s="168"/>
      <c r="G21" s="58"/>
      <c r="H21" s="71"/>
      <c r="I21" s="71"/>
      <c r="J21" s="149"/>
      <c r="K21" s="58"/>
      <c r="L21" s="71"/>
      <c r="M21" s="71"/>
      <c r="N21" s="168"/>
      <c r="O21" s="58"/>
      <c r="P21" s="176"/>
      <c r="Q21" s="176"/>
      <c r="R21" s="149"/>
      <c r="S21" s="58"/>
      <c r="T21" s="72"/>
      <c r="U21" s="72"/>
      <c r="V21" s="149"/>
      <c r="W21" s="58"/>
      <c r="X21" s="176"/>
      <c r="Y21" s="176"/>
      <c r="Z21" s="149"/>
      <c r="AA21" s="61"/>
    </row>
    <row r="22" spans="1:27">
      <c r="A22" s="13"/>
      <c r="B22" s="62"/>
      <c r="C22" s="74" t="s">
        <v>107</v>
      </c>
      <c r="D22" s="75" t="s">
        <v>193</v>
      </c>
      <c r="E22" s="77">
        <v>36883</v>
      </c>
      <c r="F22" s="53"/>
      <c r="G22" s="52"/>
      <c r="H22" s="75" t="s">
        <v>193</v>
      </c>
      <c r="I22" s="169" t="s">
        <v>767</v>
      </c>
      <c r="J22" s="75" t="s">
        <v>197</v>
      </c>
      <c r="K22" s="52"/>
      <c r="L22" s="75" t="s">
        <v>193</v>
      </c>
      <c r="M22" s="77">
        <v>26639</v>
      </c>
      <c r="N22" s="53"/>
      <c r="O22" s="52"/>
      <c r="P22" s="82" t="s">
        <v>193</v>
      </c>
      <c r="Q22" s="84">
        <v>67150</v>
      </c>
      <c r="R22" s="53"/>
      <c r="S22" s="52"/>
      <c r="T22" s="82" t="s">
        <v>193</v>
      </c>
      <c r="U22" s="178" t="s">
        <v>768</v>
      </c>
      <c r="V22" s="82" t="s">
        <v>197</v>
      </c>
      <c r="W22" s="52"/>
      <c r="X22" s="82" t="s">
        <v>193</v>
      </c>
      <c r="Y22" s="84">
        <v>64429</v>
      </c>
      <c r="Z22" s="53"/>
      <c r="AA22" s="66"/>
    </row>
    <row r="23" spans="1:27" ht="15.75" thickBot="1">
      <c r="A23" s="13"/>
      <c r="B23" s="62"/>
      <c r="C23" s="74"/>
      <c r="D23" s="76"/>
      <c r="E23" s="78"/>
      <c r="F23" s="79"/>
      <c r="G23" s="52"/>
      <c r="H23" s="76"/>
      <c r="I23" s="90"/>
      <c r="J23" s="76"/>
      <c r="K23" s="52"/>
      <c r="L23" s="76"/>
      <c r="M23" s="78"/>
      <c r="N23" s="79"/>
      <c r="O23" s="52"/>
      <c r="P23" s="83"/>
      <c r="Q23" s="85"/>
      <c r="R23" s="79"/>
      <c r="S23" s="52"/>
      <c r="T23" s="83"/>
      <c r="U23" s="91"/>
      <c r="V23" s="83"/>
      <c r="W23" s="52"/>
      <c r="X23" s="83"/>
      <c r="Y23" s="85"/>
      <c r="Z23" s="79"/>
      <c r="AA23" s="66"/>
    </row>
    <row r="24" spans="1:27" ht="16.5" thickTop="1" thickBot="1">
      <c r="A24" s="13"/>
      <c r="B24" s="20"/>
      <c r="C24" s="23"/>
      <c r="D24" s="102"/>
      <c r="E24" s="102"/>
      <c r="F24" s="102"/>
      <c r="G24" s="23"/>
      <c r="H24" s="102"/>
      <c r="I24" s="102"/>
      <c r="J24" s="102"/>
      <c r="K24" s="23"/>
      <c r="L24" s="102"/>
      <c r="M24" s="102"/>
      <c r="N24" s="102"/>
      <c r="O24" s="23"/>
      <c r="P24" s="102"/>
      <c r="Q24" s="102"/>
      <c r="R24" s="102"/>
      <c r="S24" s="23"/>
      <c r="T24" s="102"/>
      <c r="U24" s="102"/>
      <c r="V24" s="102"/>
      <c r="W24" s="23"/>
      <c r="X24" s="102"/>
      <c r="Y24" s="102"/>
      <c r="Z24" s="102"/>
      <c r="AA24" s="24"/>
    </row>
    <row r="25" spans="1:27">
      <c r="A25" s="13"/>
      <c r="B25" s="204"/>
      <c r="C25" s="204"/>
      <c r="D25" s="204"/>
      <c r="E25" s="204"/>
      <c r="F25" s="204"/>
      <c r="G25" s="204"/>
      <c r="H25" s="204"/>
      <c r="I25" s="204"/>
      <c r="J25" s="204"/>
      <c r="K25" s="204"/>
      <c r="L25" s="204"/>
      <c r="M25" s="204"/>
      <c r="N25" s="204"/>
      <c r="O25" s="204"/>
      <c r="P25" s="204"/>
      <c r="Q25" s="204"/>
      <c r="R25" s="204"/>
      <c r="S25" s="204"/>
      <c r="T25" s="204"/>
      <c r="U25" s="204"/>
      <c r="V25" s="204"/>
      <c r="W25" s="204"/>
      <c r="X25" s="204"/>
      <c r="Y25" s="204"/>
      <c r="Z25" s="204"/>
      <c r="AA25" s="204"/>
    </row>
    <row r="26" spans="1:27">
      <c r="A26" s="13"/>
      <c r="B26" s="52" t="s">
        <v>770</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row>
    <row r="27" spans="1:27">
      <c r="A27" s="13"/>
      <c r="B27" s="49"/>
      <c r="C27" s="49"/>
      <c r="D27" s="49"/>
      <c r="E27" s="49"/>
      <c r="F27" s="49"/>
      <c r="G27" s="49"/>
      <c r="H27" s="49"/>
      <c r="I27" s="49"/>
      <c r="J27" s="49"/>
      <c r="K27" s="49"/>
      <c r="L27" s="49"/>
      <c r="M27" s="49"/>
    </row>
    <row r="28" spans="1:27" ht="15.75" thickBot="1">
      <c r="A28" s="13"/>
      <c r="B28" s="15"/>
      <c r="C28" s="15"/>
      <c r="D28" s="15"/>
      <c r="E28" s="15"/>
      <c r="F28" s="15"/>
      <c r="G28" s="15"/>
      <c r="H28" s="15"/>
      <c r="I28" s="15"/>
      <c r="J28" s="15"/>
      <c r="K28" s="15"/>
      <c r="L28" s="15"/>
      <c r="M28" s="15"/>
    </row>
    <row r="29" spans="1:27" ht="15.75" thickBot="1">
      <c r="A29" s="13"/>
      <c r="B29" s="16"/>
      <c r="C29" s="18"/>
      <c r="D29" s="18"/>
      <c r="E29" s="50" t="s">
        <v>771</v>
      </c>
      <c r="F29" s="50"/>
      <c r="G29" s="50"/>
      <c r="H29" s="50"/>
      <c r="I29" s="50"/>
      <c r="J29" s="50"/>
      <c r="K29" s="50"/>
      <c r="L29" s="50"/>
      <c r="M29" s="19"/>
    </row>
    <row r="30" spans="1:27" ht="15.75" thickBot="1">
      <c r="A30" s="13"/>
      <c r="B30" s="25"/>
      <c r="C30" s="74" t="s">
        <v>772</v>
      </c>
      <c r="D30" s="188" t="s">
        <v>773</v>
      </c>
      <c r="E30" s="50" t="s">
        <v>389</v>
      </c>
      <c r="F30" s="50"/>
      <c r="G30" s="50"/>
      <c r="H30" s="50"/>
      <c r="I30" s="50"/>
      <c r="J30" s="50"/>
      <c r="K30" s="50"/>
      <c r="L30" s="343"/>
      <c r="M30" s="26"/>
    </row>
    <row r="31" spans="1:27" ht="15.75" thickBot="1">
      <c r="A31" s="13"/>
      <c r="B31" s="25"/>
      <c r="C31" s="163"/>
      <c r="D31" s="319"/>
      <c r="E31" s="50">
        <v>2015</v>
      </c>
      <c r="F31" s="50"/>
      <c r="G31" s="50"/>
      <c r="H31" s="14"/>
      <c r="I31" s="50">
        <v>2014</v>
      </c>
      <c r="J31" s="50"/>
      <c r="K31" s="50"/>
      <c r="L31" s="14"/>
      <c r="M31" s="26"/>
    </row>
    <row r="32" spans="1:27">
      <c r="A32" s="13"/>
      <c r="B32" s="16"/>
      <c r="C32" s="18"/>
      <c r="D32" s="18"/>
      <c r="E32" s="53"/>
      <c r="F32" s="53"/>
      <c r="G32" s="53"/>
      <c r="H32" s="18"/>
      <c r="I32" s="53"/>
      <c r="J32" s="53"/>
      <c r="K32" s="53"/>
      <c r="L32" s="18"/>
      <c r="M32" s="19"/>
    </row>
    <row r="33" spans="1:13" ht="24.75">
      <c r="A33" s="13"/>
      <c r="B33" s="28"/>
      <c r="C33" s="337" t="s">
        <v>774</v>
      </c>
      <c r="D33" s="27"/>
      <c r="E33" s="58"/>
      <c r="F33" s="58"/>
      <c r="G33" s="58"/>
      <c r="H33" s="27"/>
      <c r="I33" s="58"/>
      <c r="J33" s="58"/>
      <c r="K33" s="58"/>
      <c r="L33" s="27"/>
      <c r="M33" s="32"/>
    </row>
    <row r="34" spans="1:13">
      <c r="A34" s="13"/>
      <c r="B34" s="62"/>
      <c r="C34" s="52"/>
      <c r="D34" s="88" t="s">
        <v>77</v>
      </c>
      <c r="E34" s="74" t="s">
        <v>193</v>
      </c>
      <c r="F34" s="67" t="s">
        <v>775</v>
      </c>
      <c r="G34" s="74" t="s">
        <v>197</v>
      </c>
      <c r="H34" s="52"/>
      <c r="I34" s="88" t="s">
        <v>193</v>
      </c>
      <c r="J34" s="65">
        <v>16855</v>
      </c>
      <c r="K34" s="52"/>
      <c r="L34" s="52"/>
      <c r="M34" s="66"/>
    </row>
    <row r="35" spans="1:13">
      <c r="A35" s="13"/>
      <c r="B35" s="62"/>
      <c r="C35" s="52"/>
      <c r="D35" s="88"/>
      <c r="E35" s="74"/>
      <c r="F35" s="67"/>
      <c r="G35" s="74"/>
      <c r="H35" s="52"/>
      <c r="I35" s="88"/>
      <c r="J35" s="65"/>
      <c r="K35" s="52"/>
      <c r="L35" s="52"/>
      <c r="M35" s="66"/>
    </row>
    <row r="36" spans="1:13" ht="15.75" thickBot="1">
      <c r="A36" s="13"/>
      <c r="B36" s="28"/>
      <c r="C36" s="27"/>
      <c r="D36" s="31" t="s">
        <v>776</v>
      </c>
      <c r="E36" s="71" t="s">
        <v>408</v>
      </c>
      <c r="F36" s="71"/>
      <c r="G36" s="40" t="s">
        <v>197</v>
      </c>
      <c r="H36" s="27"/>
      <c r="I36" s="72" t="s">
        <v>409</v>
      </c>
      <c r="J36" s="72"/>
      <c r="K36" s="42" t="s">
        <v>197</v>
      </c>
      <c r="L36" s="27"/>
      <c r="M36" s="32"/>
    </row>
    <row r="37" spans="1:13">
      <c r="A37" s="13"/>
      <c r="B37" s="62"/>
      <c r="C37" s="52"/>
      <c r="D37" s="344" t="s">
        <v>777</v>
      </c>
      <c r="E37" s="169" t="s">
        <v>778</v>
      </c>
      <c r="F37" s="169"/>
      <c r="G37" s="75" t="s">
        <v>197</v>
      </c>
      <c r="H37" s="52"/>
      <c r="I37" s="84">
        <v>16069</v>
      </c>
      <c r="J37" s="84"/>
      <c r="K37" s="53"/>
      <c r="L37" s="52"/>
      <c r="M37" s="66"/>
    </row>
    <row r="38" spans="1:13">
      <c r="A38" s="13"/>
      <c r="B38" s="62"/>
      <c r="C38" s="52"/>
      <c r="D38" s="344"/>
      <c r="E38" s="67"/>
      <c r="F38" s="67"/>
      <c r="G38" s="74"/>
      <c r="H38" s="52"/>
      <c r="I38" s="65"/>
      <c r="J38" s="65"/>
      <c r="K38" s="52"/>
      <c r="L38" s="52"/>
      <c r="M38" s="66"/>
    </row>
    <row r="39" spans="1:13" ht="15.75" thickBot="1">
      <c r="A39" s="13"/>
      <c r="B39" s="28"/>
      <c r="C39" s="27"/>
      <c r="D39" s="31" t="s">
        <v>779</v>
      </c>
      <c r="E39" s="71" t="s">
        <v>780</v>
      </c>
      <c r="F39" s="71"/>
      <c r="G39" s="30" t="s">
        <v>197</v>
      </c>
      <c r="H39" s="27"/>
      <c r="I39" s="72" t="s">
        <v>781</v>
      </c>
      <c r="J39" s="72"/>
      <c r="K39" s="31" t="s">
        <v>197</v>
      </c>
      <c r="L39" s="27"/>
      <c r="M39" s="32"/>
    </row>
    <row r="40" spans="1:13">
      <c r="A40" s="13"/>
      <c r="B40" s="62"/>
      <c r="C40" s="52"/>
      <c r="D40" s="344" t="s">
        <v>782</v>
      </c>
      <c r="E40" s="75" t="s">
        <v>193</v>
      </c>
      <c r="F40" s="169" t="s">
        <v>783</v>
      </c>
      <c r="G40" s="75" t="s">
        <v>197</v>
      </c>
      <c r="H40" s="52"/>
      <c r="I40" s="82" t="s">
        <v>193</v>
      </c>
      <c r="J40" s="84">
        <v>9613</v>
      </c>
      <c r="K40" s="53"/>
      <c r="L40" s="52"/>
      <c r="M40" s="66"/>
    </row>
    <row r="41" spans="1:13" ht="15.75" thickBot="1">
      <c r="A41" s="13"/>
      <c r="B41" s="62"/>
      <c r="C41" s="52"/>
      <c r="D41" s="344"/>
      <c r="E41" s="76"/>
      <c r="F41" s="90"/>
      <c r="G41" s="76"/>
      <c r="H41" s="52"/>
      <c r="I41" s="83"/>
      <c r="J41" s="85"/>
      <c r="K41" s="79"/>
      <c r="L41" s="52"/>
      <c r="M41" s="66"/>
    </row>
    <row r="42" spans="1:13" ht="16.5" thickTop="1" thickBot="1">
      <c r="A42" s="13"/>
      <c r="B42" s="20"/>
      <c r="C42" s="23"/>
      <c r="D42" s="23"/>
      <c r="E42" s="102"/>
      <c r="F42" s="102"/>
      <c r="G42" s="102"/>
      <c r="H42" s="23"/>
      <c r="I42" s="102"/>
      <c r="J42" s="102"/>
      <c r="K42" s="102"/>
      <c r="L42" s="23"/>
      <c r="M42" s="24"/>
    </row>
    <row r="43" spans="1:13">
      <c r="A43" s="13"/>
      <c r="B43" s="15"/>
      <c r="C43" s="15"/>
    </row>
    <row r="44" spans="1:13" ht="22.5">
      <c r="A44" s="13"/>
      <c r="B44" s="159">
        <v>-1</v>
      </c>
      <c r="C44" s="160" t="s">
        <v>784</v>
      </c>
    </row>
  </sheetData>
  <mergeCells count="224">
    <mergeCell ref="B26:AA26"/>
    <mergeCell ref="M40:M41"/>
    <mergeCell ref="E42:G42"/>
    <mergeCell ref="I42:K42"/>
    <mergeCell ref="A1:A2"/>
    <mergeCell ref="B1:AA1"/>
    <mergeCell ref="B2:AA2"/>
    <mergeCell ref="B3:AA3"/>
    <mergeCell ref="A4:A44"/>
    <mergeCell ref="B4:AA4"/>
    <mergeCell ref="B25:AA25"/>
    <mergeCell ref="G40:G41"/>
    <mergeCell ref="H40:H41"/>
    <mergeCell ref="I40:I41"/>
    <mergeCell ref="J40:J41"/>
    <mergeCell ref="K40:K41"/>
    <mergeCell ref="L40:L41"/>
    <mergeCell ref="K37:K38"/>
    <mergeCell ref="L37:L38"/>
    <mergeCell ref="M37:M38"/>
    <mergeCell ref="E39:F39"/>
    <mergeCell ref="I39:J39"/>
    <mergeCell ref="B40:B41"/>
    <mergeCell ref="C40:C41"/>
    <mergeCell ref="D40:D41"/>
    <mergeCell ref="E40:E41"/>
    <mergeCell ref="F40:F41"/>
    <mergeCell ref="E36:F36"/>
    <mergeCell ref="I36:J36"/>
    <mergeCell ref="B37:B38"/>
    <mergeCell ref="C37:C38"/>
    <mergeCell ref="D37:D38"/>
    <mergeCell ref="E37:F38"/>
    <mergeCell ref="G37:G38"/>
    <mergeCell ref="H37:H38"/>
    <mergeCell ref="I37:J38"/>
    <mergeCell ref="H34:H35"/>
    <mergeCell ref="I34:I35"/>
    <mergeCell ref="J34:J35"/>
    <mergeCell ref="K34:K35"/>
    <mergeCell ref="L34:L35"/>
    <mergeCell ref="M34:M35"/>
    <mergeCell ref="E32:G32"/>
    <mergeCell ref="I32:K32"/>
    <mergeCell ref="E33:G33"/>
    <mergeCell ref="I33:K33"/>
    <mergeCell ref="B34:B35"/>
    <mergeCell ref="C34:C35"/>
    <mergeCell ref="D34:D35"/>
    <mergeCell ref="E34:E35"/>
    <mergeCell ref="F34:F35"/>
    <mergeCell ref="G34:G35"/>
    <mergeCell ref="B27:M27"/>
    <mergeCell ref="E29:L29"/>
    <mergeCell ref="C30:C31"/>
    <mergeCell ref="D30:D31"/>
    <mergeCell ref="E30:K30"/>
    <mergeCell ref="E31:G31"/>
    <mergeCell ref="I31:K31"/>
    <mergeCell ref="D24:F24"/>
    <mergeCell ref="H24:J24"/>
    <mergeCell ref="L24:N24"/>
    <mergeCell ref="P24:R24"/>
    <mergeCell ref="T24:V24"/>
    <mergeCell ref="X24:Z24"/>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Z20:Z21"/>
    <mergeCell ref="AA20:AA21"/>
    <mergeCell ref="B22:B23"/>
    <mergeCell ref="C22:C23"/>
    <mergeCell ref="D22:D23"/>
    <mergeCell ref="E22:E23"/>
    <mergeCell ref="F22:F23"/>
    <mergeCell ref="G22:G23"/>
    <mergeCell ref="H22:H23"/>
    <mergeCell ref="I22:I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T18:U19"/>
    <mergeCell ref="V18:V19"/>
    <mergeCell ref="W18:W19"/>
    <mergeCell ref="X18:Y19"/>
    <mergeCell ref="Z18:Z19"/>
    <mergeCell ref="AA18:AA19"/>
    <mergeCell ref="L18:M19"/>
    <mergeCell ref="N18:N19"/>
    <mergeCell ref="O18:O19"/>
    <mergeCell ref="P18:Q19"/>
    <mergeCell ref="R18:R19"/>
    <mergeCell ref="S18:S19"/>
    <mergeCell ref="Z16:Z17"/>
    <mergeCell ref="AA16:AA17"/>
    <mergeCell ref="B18:B19"/>
    <mergeCell ref="C18:C19"/>
    <mergeCell ref="D18:E19"/>
    <mergeCell ref="F18:F19"/>
    <mergeCell ref="G18:G19"/>
    <mergeCell ref="H18:I19"/>
    <mergeCell ref="J18:J19"/>
    <mergeCell ref="K18:K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T14:U15"/>
    <mergeCell ref="V14:V15"/>
    <mergeCell ref="W14:W15"/>
    <mergeCell ref="X14:Y15"/>
    <mergeCell ref="Z14:Z15"/>
    <mergeCell ref="AA14:AA15"/>
    <mergeCell ref="L14:M15"/>
    <mergeCell ref="N14:N15"/>
    <mergeCell ref="O14:O15"/>
    <mergeCell ref="P14:Q15"/>
    <mergeCell ref="R14:R15"/>
    <mergeCell ref="S14:S15"/>
    <mergeCell ref="Z12:Z13"/>
    <mergeCell ref="AA12:AA13"/>
    <mergeCell ref="B14:B15"/>
    <mergeCell ref="C14:C15"/>
    <mergeCell ref="D14:E15"/>
    <mergeCell ref="F14:F15"/>
    <mergeCell ref="G14:G15"/>
    <mergeCell ref="H14:I15"/>
    <mergeCell ref="J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D9:F9"/>
    <mergeCell ref="H9:J9"/>
    <mergeCell ref="L9:N9"/>
    <mergeCell ref="P9:R9"/>
    <mergeCell ref="T9:V9"/>
    <mergeCell ref="X9:Z9"/>
    <mergeCell ref="B5:AA5"/>
    <mergeCell ref="D7:N7"/>
    <mergeCell ref="P7:Z7"/>
    <mergeCell ref="D8:F8"/>
    <mergeCell ref="H8:J8"/>
    <mergeCell ref="L8:N8"/>
    <mergeCell ref="P8:R8"/>
    <mergeCell ref="T8:V8"/>
    <mergeCell ref="X8:Z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7" t="s">
        <v>785</v>
      </c>
      <c r="B1" s="1" t="s">
        <v>1</v>
      </c>
    </row>
    <row r="2" spans="1:2">
      <c r="A2" s="7"/>
      <c r="B2" s="1" t="s">
        <v>2</v>
      </c>
    </row>
    <row r="3" spans="1:2">
      <c r="A3" s="3" t="s">
        <v>786</v>
      </c>
      <c r="B3" s="4"/>
    </row>
    <row r="4" spans="1:2">
      <c r="A4" s="13" t="s">
        <v>785</v>
      </c>
      <c r="B4" s="345" t="s">
        <v>787</v>
      </c>
    </row>
    <row r="5" spans="1:2">
      <c r="A5" s="13"/>
      <c r="B5" s="4"/>
    </row>
    <row r="6" spans="1:2" ht="128.25">
      <c r="A6" s="13"/>
      <c r="B6" s="14" t="s">
        <v>788</v>
      </c>
    </row>
    <row r="7" spans="1:2">
      <c r="A7" s="13"/>
      <c r="B7" s="4"/>
    </row>
    <row r="8" spans="1:2" ht="26.25">
      <c r="A8" s="13"/>
      <c r="B8" s="345" t="s">
        <v>789</v>
      </c>
    </row>
    <row r="9" spans="1:2">
      <c r="A9" s="13"/>
      <c r="B9" s="4"/>
    </row>
    <row r="10" spans="1:2" ht="64.5">
      <c r="A10" s="13"/>
      <c r="B10" s="14" t="s">
        <v>790</v>
      </c>
    </row>
    <row r="11" spans="1:2">
      <c r="A11" s="13"/>
      <c r="B11" s="4"/>
    </row>
    <row r="12" spans="1:2" ht="115.5">
      <c r="A12" s="13"/>
      <c r="B12" s="11" t="s">
        <v>791</v>
      </c>
    </row>
    <row r="13" spans="1:2">
      <c r="A13" s="13"/>
      <c r="B13" s="4"/>
    </row>
    <row r="14" spans="1:2" ht="64.5">
      <c r="A14" s="13"/>
      <c r="B14" s="11" t="s">
        <v>792</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793</v>
      </c>
      <c r="B1" s="1" t="s">
        <v>1</v>
      </c>
    </row>
    <row r="2" spans="1:2">
      <c r="A2" s="7"/>
      <c r="B2" s="1" t="s">
        <v>2</v>
      </c>
    </row>
    <row r="3" spans="1:2">
      <c r="A3" s="3" t="s">
        <v>794</v>
      </c>
      <c r="B3" s="4"/>
    </row>
    <row r="4" spans="1:2">
      <c r="A4" s="13" t="s">
        <v>795</v>
      </c>
      <c r="B4" s="10" t="s">
        <v>177</v>
      </c>
    </row>
    <row r="5" spans="1:2">
      <c r="A5" s="13"/>
      <c r="B5" s="4"/>
    </row>
    <row r="6" spans="1:2" ht="64.5">
      <c r="A6" s="13"/>
      <c r="B6" s="11" t="s">
        <v>178</v>
      </c>
    </row>
    <row r="7" spans="1:2">
      <c r="A7" s="13"/>
      <c r="B7" s="4"/>
    </row>
    <row r="8" spans="1:2" ht="102.75">
      <c r="A8" s="13"/>
      <c r="B8" s="11" t="s">
        <v>179</v>
      </c>
    </row>
    <row r="9" spans="1:2">
      <c r="A9" s="13"/>
      <c r="B9" s="4"/>
    </row>
    <row r="10" spans="1:2" ht="281.25">
      <c r="A10" s="13"/>
      <c r="B10" s="11" t="s">
        <v>180</v>
      </c>
    </row>
    <row r="11" spans="1:2">
      <c r="A11" s="13"/>
      <c r="B11" s="4"/>
    </row>
    <row r="12" spans="1:2" ht="90">
      <c r="A12" s="13"/>
      <c r="B12" s="11" t="s">
        <v>181</v>
      </c>
    </row>
    <row r="13" spans="1:2">
      <c r="A13" s="13"/>
      <c r="B13" s="4"/>
    </row>
    <row r="14" spans="1:2">
      <c r="A14" s="13"/>
      <c r="B14" s="10" t="s">
        <v>182</v>
      </c>
    </row>
    <row r="15" spans="1:2">
      <c r="A15" s="13"/>
      <c r="B15" s="4"/>
    </row>
    <row r="16" spans="1:2" ht="51.75">
      <c r="A16" s="13"/>
      <c r="B16" s="12" t="s">
        <v>796</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cols>
    <col min="1" max="1" width="36.5703125" bestFit="1" customWidth="1"/>
    <col min="3" max="3" width="34" bestFit="1" customWidth="1"/>
    <col min="4" max="4" width="2" bestFit="1" customWidth="1"/>
    <col min="5" max="5" width="7.42578125" bestFit="1" customWidth="1"/>
    <col min="6" max="6" width="2.28515625" bestFit="1" customWidth="1"/>
    <col min="8" max="8" width="2" bestFit="1" customWidth="1"/>
    <col min="9" max="9" width="8.85546875" bestFit="1" customWidth="1"/>
    <col min="10" max="10" width="2.28515625" bestFit="1" customWidth="1"/>
    <col min="12" max="12" width="2" bestFit="1" customWidth="1"/>
    <col min="13" max="13" width="8.85546875" bestFit="1" customWidth="1"/>
    <col min="14" max="14" width="2.28515625" bestFit="1" customWidth="1"/>
    <col min="16" max="16" width="2" bestFit="1" customWidth="1"/>
    <col min="17" max="17" width="7.42578125" bestFit="1" customWidth="1"/>
    <col min="18" max="18" width="2.5703125" bestFit="1" customWidth="1"/>
    <col min="20" max="20" width="2" bestFit="1" customWidth="1"/>
    <col min="21" max="21" width="8.85546875" bestFit="1" customWidth="1"/>
    <col min="22" max="22" width="2.5703125" bestFit="1" customWidth="1"/>
    <col min="24" max="24" width="2" bestFit="1" customWidth="1"/>
    <col min="25" max="25" width="8.85546875" bestFit="1" customWidth="1"/>
    <col min="26" max="26" width="2.5703125" bestFit="1" customWidth="1"/>
  </cols>
  <sheetData>
    <row r="1" spans="1:27" ht="15" customHeight="1">
      <c r="A1" s="7" t="s">
        <v>79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185</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row>
    <row r="4" spans="1:27">
      <c r="A4" s="13" t="s">
        <v>798</v>
      </c>
      <c r="B4" s="49"/>
      <c r="C4" s="49"/>
      <c r="D4" s="49"/>
      <c r="E4" s="49"/>
      <c r="F4" s="49"/>
      <c r="G4" s="49"/>
      <c r="H4" s="49"/>
      <c r="I4" s="49"/>
      <c r="J4" s="49"/>
      <c r="K4" s="49"/>
      <c r="L4" s="49"/>
      <c r="M4" s="49"/>
      <c r="N4" s="49"/>
      <c r="O4" s="49"/>
    </row>
    <row r="5" spans="1:27">
      <c r="A5" s="13"/>
      <c r="B5" s="15"/>
      <c r="C5" s="15"/>
      <c r="D5" s="15"/>
      <c r="E5" s="15"/>
      <c r="F5" s="15"/>
      <c r="G5" s="15"/>
      <c r="H5" s="15"/>
      <c r="I5" s="15"/>
      <c r="J5" s="15"/>
      <c r="K5" s="15"/>
      <c r="L5" s="15"/>
      <c r="M5" s="15"/>
      <c r="N5" s="15"/>
      <c r="O5" s="15"/>
    </row>
    <row r="6" spans="1:27">
      <c r="A6" s="13"/>
      <c r="B6" s="14"/>
      <c r="C6" s="14"/>
      <c r="D6" s="14"/>
      <c r="E6" s="14"/>
      <c r="F6" s="14"/>
      <c r="G6" s="14"/>
      <c r="H6" s="14"/>
      <c r="I6" s="14"/>
      <c r="J6" s="14"/>
      <c r="K6" s="14"/>
      <c r="L6" s="14"/>
      <c r="M6" s="14"/>
      <c r="N6" s="14"/>
      <c r="O6" s="14"/>
    </row>
    <row r="7" spans="1:27">
      <c r="A7" s="13"/>
      <c r="B7" s="104" t="s">
        <v>187</v>
      </c>
      <c r="C7" s="104"/>
      <c r="D7" s="104"/>
      <c r="E7" s="104"/>
      <c r="F7" s="104"/>
      <c r="G7" s="104"/>
      <c r="H7" s="104"/>
      <c r="I7" s="104"/>
      <c r="J7" s="104"/>
      <c r="K7" s="104"/>
      <c r="L7" s="104"/>
      <c r="M7" s="104"/>
      <c r="N7" s="104"/>
      <c r="O7" s="104"/>
      <c r="P7" s="104"/>
      <c r="Q7" s="104"/>
      <c r="R7" s="104"/>
      <c r="S7" s="104"/>
      <c r="T7" s="104"/>
      <c r="U7" s="104"/>
      <c r="V7" s="104"/>
      <c r="W7" s="104"/>
      <c r="X7" s="104"/>
      <c r="Y7" s="104"/>
      <c r="Z7" s="104"/>
      <c r="AA7" s="104"/>
    </row>
    <row r="8" spans="1:27">
      <c r="A8" s="13"/>
      <c r="B8" s="49"/>
      <c r="C8" s="49"/>
      <c r="D8" s="49"/>
      <c r="E8" s="49"/>
      <c r="F8" s="49"/>
      <c r="G8" s="49"/>
      <c r="H8" s="49"/>
      <c r="I8" s="49"/>
      <c r="J8" s="49"/>
      <c r="K8" s="49"/>
      <c r="L8" s="49"/>
      <c r="M8" s="49"/>
      <c r="N8" s="49"/>
      <c r="O8" s="49"/>
      <c r="P8" s="49"/>
      <c r="Q8" s="49"/>
      <c r="R8" s="49"/>
      <c r="S8" s="49"/>
      <c r="T8" s="49"/>
      <c r="U8" s="49"/>
      <c r="V8" s="49"/>
      <c r="W8" s="49"/>
      <c r="X8" s="49"/>
      <c r="Y8" s="49"/>
      <c r="Z8" s="49"/>
      <c r="AA8" s="49"/>
    </row>
    <row r="9" spans="1:27" ht="15.75" thickBot="1">
      <c r="A9" s="13"/>
      <c r="B9" s="15"/>
      <c r="C9" s="15"/>
      <c r="D9" s="15"/>
      <c r="E9" s="15"/>
      <c r="F9" s="15"/>
      <c r="G9" s="15"/>
      <c r="H9" s="15"/>
      <c r="I9" s="15"/>
      <c r="J9" s="15"/>
      <c r="K9" s="15"/>
      <c r="L9" s="15"/>
      <c r="M9" s="15"/>
      <c r="N9" s="15"/>
      <c r="O9" s="15"/>
      <c r="P9" s="15"/>
      <c r="Q9" s="15"/>
      <c r="R9" s="15"/>
      <c r="S9" s="15"/>
      <c r="T9" s="15"/>
      <c r="U9" s="15"/>
      <c r="V9" s="15"/>
      <c r="W9" s="15"/>
      <c r="X9" s="15"/>
      <c r="Y9" s="15"/>
      <c r="Z9" s="15"/>
      <c r="AA9" s="15"/>
    </row>
    <row r="10" spans="1:27" ht="15.75" thickBot="1">
      <c r="A10" s="13"/>
      <c r="B10" s="16"/>
      <c r="C10" s="17" t="s">
        <v>188</v>
      </c>
      <c r="D10" s="50">
        <v>2015</v>
      </c>
      <c r="E10" s="50"/>
      <c r="F10" s="50"/>
      <c r="G10" s="50"/>
      <c r="H10" s="50"/>
      <c r="I10" s="50"/>
      <c r="J10" s="50"/>
      <c r="K10" s="50"/>
      <c r="L10" s="50"/>
      <c r="M10" s="50"/>
      <c r="N10" s="50"/>
      <c r="O10" s="18"/>
      <c r="P10" s="50">
        <v>2014</v>
      </c>
      <c r="Q10" s="50"/>
      <c r="R10" s="50"/>
      <c r="S10" s="50"/>
      <c r="T10" s="50"/>
      <c r="U10" s="50"/>
      <c r="V10" s="50"/>
      <c r="W10" s="50"/>
      <c r="X10" s="50"/>
      <c r="Y10" s="50"/>
      <c r="Z10" s="50"/>
      <c r="AA10" s="19"/>
    </row>
    <row r="11" spans="1:27" ht="15.75" thickBot="1">
      <c r="A11" s="13"/>
      <c r="B11" s="20"/>
      <c r="C11" s="21" t="s">
        <v>189</v>
      </c>
      <c r="D11" s="50" t="s">
        <v>190</v>
      </c>
      <c r="E11" s="50"/>
      <c r="F11" s="50"/>
      <c r="G11" s="23"/>
      <c r="H11" s="50" t="s">
        <v>191</v>
      </c>
      <c r="I11" s="50"/>
      <c r="J11" s="50"/>
      <c r="K11" s="23"/>
      <c r="L11" s="50" t="s">
        <v>112</v>
      </c>
      <c r="M11" s="50"/>
      <c r="N11" s="50"/>
      <c r="O11" s="23"/>
      <c r="P11" s="50" t="s">
        <v>190</v>
      </c>
      <c r="Q11" s="50"/>
      <c r="R11" s="50"/>
      <c r="S11" s="23"/>
      <c r="T11" s="50" t="s">
        <v>191</v>
      </c>
      <c r="U11" s="50"/>
      <c r="V11" s="50"/>
      <c r="W11" s="23"/>
      <c r="X11" s="50" t="s">
        <v>112</v>
      </c>
      <c r="Y11" s="50"/>
      <c r="Z11" s="50"/>
      <c r="AA11" s="24"/>
    </row>
    <row r="12" spans="1:27">
      <c r="A12" s="13"/>
      <c r="B12" s="25"/>
      <c r="C12" s="14"/>
      <c r="D12" s="53"/>
      <c r="E12" s="53"/>
      <c r="F12" s="53"/>
      <c r="G12" s="14"/>
      <c r="H12" s="53"/>
      <c r="I12" s="53"/>
      <c r="J12" s="53"/>
      <c r="K12" s="14"/>
      <c r="L12" s="53"/>
      <c r="M12" s="53"/>
      <c r="N12" s="53"/>
      <c r="O12" s="14"/>
      <c r="P12" s="53"/>
      <c r="Q12" s="53"/>
      <c r="R12" s="53"/>
      <c r="S12" s="14"/>
      <c r="T12" s="53"/>
      <c r="U12" s="53"/>
      <c r="V12" s="53"/>
      <c r="W12" s="14"/>
      <c r="X12" s="53"/>
      <c r="Y12" s="53"/>
      <c r="Z12" s="53"/>
      <c r="AA12" s="26"/>
    </row>
    <row r="13" spans="1:27">
      <c r="A13" s="13"/>
      <c r="B13" s="54"/>
      <c r="C13" s="55" t="s">
        <v>192</v>
      </c>
      <c r="D13" s="56" t="s">
        <v>193</v>
      </c>
      <c r="E13" s="57">
        <v>602724</v>
      </c>
      <c r="F13" s="58"/>
      <c r="G13" s="58"/>
      <c r="H13" s="56" t="s">
        <v>193</v>
      </c>
      <c r="I13" s="57">
        <v>1076208</v>
      </c>
      <c r="J13" s="58"/>
      <c r="K13" s="58"/>
      <c r="L13" s="56" t="s">
        <v>193</v>
      </c>
      <c r="M13" s="57">
        <v>1678932</v>
      </c>
      <c r="N13" s="58"/>
      <c r="O13" s="58"/>
      <c r="P13" s="59" t="s">
        <v>193</v>
      </c>
      <c r="Q13" s="60">
        <v>601721</v>
      </c>
      <c r="R13" s="58"/>
      <c r="S13" s="58"/>
      <c r="T13" s="59" t="s">
        <v>193</v>
      </c>
      <c r="U13" s="60">
        <v>1219678</v>
      </c>
      <c r="V13" s="58"/>
      <c r="W13" s="58"/>
      <c r="X13" s="59" t="s">
        <v>193</v>
      </c>
      <c r="Y13" s="60">
        <v>1821399</v>
      </c>
      <c r="Z13" s="58"/>
      <c r="AA13" s="61"/>
    </row>
    <row r="14" spans="1:27">
      <c r="A14" s="13"/>
      <c r="B14" s="54"/>
      <c r="C14" s="55"/>
      <c r="D14" s="56"/>
      <c r="E14" s="57"/>
      <c r="F14" s="58"/>
      <c r="G14" s="58"/>
      <c r="H14" s="56"/>
      <c r="I14" s="57"/>
      <c r="J14" s="58"/>
      <c r="K14" s="58"/>
      <c r="L14" s="56"/>
      <c r="M14" s="57"/>
      <c r="N14" s="58"/>
      <c r="O14" s="58"/>
      <c r="P14" s="59"/>
      <c r="Q14" s="60"/>
      <c r="R14" s="58"/>
      <c r="S14" s="58"/>
      <c r="T14" s="59"/>
      <c r="U14" s="60"/>
      <c r="V14" s="58"/>
      <c r="W14" s="58"/>
      <c r="X14" s="59"/>
      <c r="Y14" s="60"/>
      <c r="Z14" s="58"/>
      <c r="AA14" s="61"/>
    </row>
    <row r="15" spans="1:27">
      <c r="A15" s="13"/>
      <c r="B15" s="62"/>
      <c r="C15" s="63" t="s">
        <v>194</v>
      </c>
      <c r="D15" s="64">
        <v>436740</v>
      </c>
      <c r="E15" s="64"/>
      <c r="F15" s="52"/>
      <c r="G15" s="52"/>
      <c r="H15" s="64">
        <v>1026812</v>
      </c>
      <c r="I15" s="64"/>
      <c r="J15" s="52"/>
      <c r="K15" s="52"/>
      <c r="L15" s="64">
        <v>1463552</v>
      </c>
      <c r="M15" s="64"/>
      <c r="N15" s="52"/>
      <c r="O15" s="52"/>
      <c r="P15" s="65">
        <v>456692</v>
      </c>
      <c r="Q15" s="65"/>
      <c r="R15" s="52"/>
      <c r="S15" s="52"/>
      <c r="T15" s="65">
        <v>1207892</v>
      </c>
      <c r="U15" s="65"/>
      <c r="V15" s="52"/>
      <c r="W15" s="52"/>
      <c r="X15" s="65">
        <v>1664584</v>
      </c>
      <c r="Y15" s="65"/>
      <c r="Z15" s="52"/>
      <c r="AA15" s="66"/>
    </row>
    <row r="16" spans="1:27">
      <c r="A16" s="13"/>
      <c r="B16" s="62"/>
      <c r="C16" s="63"/>
      <c r="D16" s="64"/>
      <c r="E16" s="64"/>
      <c r="F16" s="52"/>
      <c r="G16" s="52"/>
      <c r="H16" s="64"/>
      <c r="I16" s="64"/>
      <c r="J16" s="52"/>
      <c r="K16" s="52"/>
      <c r="L16" s="64"/>
      <c r="M16" s="64"/>
      <c r="N16" s="52"/>
      <c r="O16" s="52"/>
      <c r="P16" s="65"/>
      <c r="Q16" s="65"/>
      <c r="R16" s="52"/>
      <c r="S16" s="52"/>
      <c r="T16" s="65"/>
      <c r="U16" s="65"/>
      <c r="V16" s="52"/>
      <c r="W16" s="52"/>
      <c r="X16" s="65"/>
      <c r="Y16" s="65"/>
      <c r="Z16" s="52"/>
      <c r="AA16" s="66"/>
    </row>
    <row r="17" spans="1:27">
      <c r="A17" s="13"/>
      <c r="B17" s="54"/>
      <c r="C17" s="55" t="s">
        <v>72</v>
      </c>
      <c r="D17" s="57">
        <v>447467</v>
      </c>
      <c r="E17" s="57"/>
      <c r="F17" s="58"/>
      <c r="G17" s="58"/>
      <c r="H17" s="57">
        <v>458755</v>
      </c>
      <c r="I17" s="57"/>
      <c r="J17" s="58"/>
      <c r="K17" s="58"/>
      <c r="L17" s="57">
        <v>906222</v>
      </c>
      <c r="M17" s="57"/>
      <c r="N17" s="58"/>
      <c r="O17" s="58"/>
      <c r="P17" s="60">
        <v>449214</v>
      </c>
      <c r="Q17" s="60"/>
      <c r="R17" s="58"/>
      <c r="S17" s="58"/>
      <c r="T17" s="60">
        <v>496735</v>
      </c>
      <c r="U17" s="60"/>
      <c r="V17" s="58"/>
      <c r="W17" s="58"/>
      <c r="X17" s="60">
        <v>945949</v>
      </c>
      <c r="Y17" s="60"/>
      <c r="Z17" s="58"/>
      <c r="AA17" s="61"/>
    </row>
    <row r="18" spans="1:27">
      <c r="A18" s="13"/>
      <c r="B18" s="54"/>
      <c r="C18" s="55"/>
      <c r="D18" s="57"/>
      <c r="E18" s="57"/>
      <c r="F18" s="58"/>
      <c r="G18" s="58"/>
      <c r="H18" s="57"/>
      <c r="I18" s="57"/>
      <c r="J18" s="58"/>
      <c r="K18" s="58"/>
      <c r="L18" s="57"/>
      <c r="M18" s="57"/>
      <c r="N18" s="58"/>
      <c r="O18" s="58"/>
      <c r="P18" s="60"/>
      <c r="Q18" s="60"/>
      <c r="R18" s="58"/>
      <c r="S18" s="58"/>
      <c r="T18" s="60"/>
      <c r="U18" s="60"/>
      <c r="V18" s="58"/>
      <c r="W18" s="58"/>
      <c r="X18" s="60"/>
      <c r="Y18" s="60"/>
      <c r="Z18" s="58"/>
      <c r="AA18" s="61"/>
    </row>
    <row r="19" spans="1:27">
      <c r="A19" s="13"/>
      <c r="B19" s="62"/>
      <c r="C19" s="63" t="s">
        <v>74</v>
      </c>
      <c r="D19" s="67" t="s">
        <v>195</v>
      </c>
      <c r="E19" s="67"/>
      <c r="F19" s="52"/>
      <c r="G19" s="52"/>
      <c r="H19" s="64">
        <v>7676</v>
      </c>
      <c r="I19" s="64"/>
      <c r="J19" s="52"/>
      <c r="K19" s="52"/>
      <c r="L19" s="64">
        <v>7676</v>
      </c>
      <c r="M19" s="64"/>
      <c r="N19" s="52"/>
      <c r="O19" s="52"/>
      <c r="P19" s="68" t="s">
        <v>195</v>
      </c>
      <c r="Q19" s="68"/>
      <c r="R19" s="52"/>
      <c r="S19" s="52"/>
      <c r="T19" s="65">
        <v>3082</v>
      </c>
      <c r="U19" s="65"/>
      <c r="V19" s="52"/>
      <c r="W19" s="52"/>
      <c r="X19" s="65">
        <v>3082</v>
      </c>
      <c r="Y19" s="65"/>
      <c r="Z19" s="52"/>
      <c r="AA19" s="66"/>
    </row>
    <row r="20" spans="1:27">
      <c r="A20" s="13"/>
      <c r="B20" s="62"/>
      <c r="C20" s="63"/>
      <c r="D20" s="67"/>
      <c r="E20" s="67"/>
      <c r="F20" s="52"/>
      <c r="G20" s="52"/>
      <c r="H20" s="64"/>
      <c r="I20" s="64"/>
      <c r="J20" s="52"/>
      <c r="K20" s="52"/>
      <c r="L20" s="64"/>
      <c r="M20" s="64"/>
      <c r="N20" s="52"/>
      <c r="O20" s="52"/>
      <c r="P20" s="68"/>
      <c r="Q20" s="68"/>
      <c r="R20" s="52"/>
      <c r="S20" s="52"/>
      <c r="T20" s="65"/>
      <c r="U20" s="65"/>
      <c r="V20" s="52"/>
      <c r="W20" s="52"/>
      <c r="X20" s="65"/>
      <c r="Y20" s="65"/>
      <c r="Z20" s="52"/>
      <c r="AA20" s="66"/>
    </row>
    <row r="21" spans="1:27">
      <c r="A21" s="13"/>
      <c r="B21" s="28"/>
      <c r="C21" s="29" t="s">
        <v>81</v>
      </c>
      <c r="D21" s="69" t="s">
        <v>196</v>
      </c>
      <c r="E21" s="69"/>
      <c r="F21" s="30" t="s">
        <v>197</v>
      </c>
      <c r="G21" s="27"/>
      <c r="H21" s="69" t="s">
        <v>198</v>
      </c>
      <c r="I21" s="69"/>
      <c r="J21" s="30" t="s">
        <v>197</v>
      </c>
      <c r="K21" s="27"/>
      <c r="L21" s="69" t="s">
        <v>199</v>
      </c>
      <c r="M21" s="69"/>
      <c r="N21" s="30" t="s">
        <v>197</v>
      </c>
      <c r="O21" s="27"/>
      <c r="P21" s="70" t="s">
        <v>200</v>
      </c>
      <c r="Q21" s="70"/>
      <c r="R21" s="31" t="s">
        <v>197</v>
      </c>
      <c r="S21" s="27"/>
      <c r="T21" s="70" t="s">
        <v>201</v>
      </c>
      <c r="U21" s="70"/>
      <c r="V21" s="31" t="s">
        <v>197</v>
      </c>
      <c r="W21" s="27"/>
      <c r="X21" s="70" t="s">
        <v>202</v>
      </c>
      <c r="Y21" s="70"/>
      <c r="Z21" s="31" t="s">
        <v>197</v>
      </c>
      <c r="AA21" s="32"/>
    </row>
    <row r="22" spans="1:27">
      <c r="A22" s="13"/>
      <c r="B22" s="25"/>
      <c r="C22" s="33" t="s">
        <v>82</v>
      </c>
      <c r="D22" s="67" t="s">
        <v>203</v>
      </c>
      <c r="E22" s="67"/>
      <c r="F22" s="38" t="s">
        <v>197</v>
      </c>
      <c r="G22" s="14"/>
      <c r="H22" s="67" t="s">
        <v>204</v>
      </c>
      <c r="I22" s="67"/>
      <c r="J22" s="38" t="s">
        <v>197</v>
      </c>
      <c r="K22" s="14"/>
      <c r="L22" s="67" t="s">
        <v>205</v>
      </c>
      <c r="M22" s="67"/>
      <c r="N22" s="38" t="s">
        <v>197</v>
      </c>
      <c r="O22" s="14"/>
      <c r="P22" s="68" t="s">
        <v>206</v>
      </c>
      <c r="Q22" s="68"/>
      <c r="R22" s="39" t="s">
        <v>197</v>
      </c>
      <c r="S22" s="14"/>
      <c r="T22" s="68" t="s">
        <v>207</v>
      </c>
      <c r="U22" s="68"/>
      <c r="V22" s="39" t="s">
        <v>197</v>
      </c>
      <c r="W22" s="14"/>
      <c r="X22" s="68" t="s">
        <v>208</v>
      </c>
      <c r="Y22" s="68"/>
      <c r="Z22" s="39" t="s">
        <v>197</v>
      </c>
      <c r="AA22" s="26"/>
    </row>
    <row r="23" spans="1:27" ht="15.75" thickBot="1">
      <c r="A23" s="13"/>
      <c r="B23" s="28"/>
      <c r="C23" s="29" t="s">
        <v>83</v>
      </c>
      <c r="D23" s="71" t="s">
        <v>209</v>
      </c>
      <c r="E23" s="71"/>
      <c r="F23" s="40" t="s">
        <v>197</v>
      </c>
      <c r="G23" s="27"/>
      <c r="H23" s="71" t="s">
        <v>210</v>
      </c>
      <c r="I23" s="71"/>
      <c r="J23" s="40" t="s">
        <v>197</v>
      </c>
      <c r="K23" s="27"/>
      <c r="L23" s="71" t="s">
        <v>211</v>
      </c>
      <c r="M23" s="71"/>
      <c r="N23" s="40" t="s">
        <v>197</v>
      </c>
      <c r="O23" s="27"/>
      <c r="P23" s="72" t="s">
        <v>212</v>
      </c>
      <c r="Q23" s="72"/>
      <c r="R23" s="42" t="s">
        <v>197</v>
      </c>
      <c r="S23" s="27"/>
      <c r="T23" s="72" t="s">
        <v>213</v>
      </c>
      <c r="U23" s="72"/>
      <c r="V23" s="31" t="s">
        <v>197</v>
      </c>
      <c r="W23" s="27"/>
      <c r="X23" s="72" t="s">
        <v>214</v>
      </c>
      <c r="Y23" s="72"/>
      <c r="Z23" s="42" t="s">
        <v>197</v>
      </c>
      <c r="AA23" s="32"/>
    </row>
    <row r="24" spans="1:27">
      <c r="A24" s="13"/>
      <c r="B24" s="62"/>
      <c r="C24" s="73" t="s">
        <v>215</v>
      </c>
      <c r="D24" s="75" t="s">
        <v>193</v>
      </c>
      <c r="E24" s="77">
        <v>9550</v>
      </c>
      <c r="F24" s="53"/>
      <c r="G24" s="52"/>
      <c r="H24" s="75" t="s">
        <v>193</v>
      </c>
      <c r="I24" s="77">
        <v>86364</v>
      </c>
      <c r="J24" s="53"/>
      <c r="K24" s="52"/>
      <c r="L24" s="77">
        <v>95914</v>
      </c>
      <c r="M24" s="77"/>
      <c r="N24" s="53"/>
      <c r="O24" s="52"/>
      <c r="P24" s="82" t="s">
        <v>193</v>
      </c>
      <c r="Q24" s="84">
        <v>16788</v>
      </c>
      <c r="R24" s="53"/>
      <c r="S24" s="52"/>
      <c r="T24" s="82" t="s">
        <v>193</v>
      </c>
      <c r="U24" s="84">
        <v>91978</v>
      </c>
      <c r="V24" s="53"/>
      <c r="W24" s="52"/>
      <c r="X24" s="84">
        <v>108766</v>
      </c>
      <c r="Y24" s="84"/>
      <c r="Z24" s="53"/>
      <c r="AA24" s="66"/>
    </row>
    <row r="25" spans="1:27" ht="15.75" thickBot="1">
      <c r="A25" s="13"/>
      <c r="B25" s="62"/>
      <c r="C25" s="73"/>
      <c r="D25" s="76"/>
      <c r="E25" s="78"/>
      <c r="F25" s="79"/>
      <c r="G25" s="52"/>
      <c r="H25" s="76"/>
      <c r="I25" s="78"/>
      <c r="J25" s="79"/>
      <c r="K25" s="52"/>
      <c r="L25" s="80"/>
      <c r="M25" s="80"/>
      <c r="N25" s="81"/>
      <c r="O25" s="52"/>
      <c r="P25" s="83"/>
      <c r="Q25" s="85"/>
      <c r="R25" s="79"/>
      <c r="S25" s="52"/>
      <c r="T25" s="83"/>
      <c r="U25" s="85"/>
      <c r="V25" s="79"/>
      <c r="W25" s="52"/>
      <c r="X25" s="86"/>
      <c r="Y25" s="86"/>
      <c r="Z25" s="81"/>
      <c r="AA25" s="66"/>
    </row>
    <row r="26" spans="1:27" ht="15.75" thickTop="1">
      <c r="A26" s="13"/>
      <c r="B26" s="25"/>
      <c r="C26" s="14"/>
      <c r="D26" s="87"/>
      <c r="E26" s="87"/>
      <c r="F26" s="87"/>
      <c r="G26" s="14"/>
      <c r="H26" s="87"/>
      <c r="I26" s="87"/>
      <c r="J26" s="87"/>
      <c r="K26" s="14"/>
      <c r="L26" s="52"/>
      <c r="M26" s="52"/>
      <c r="N26" s="52"/>
      <c r="O26" s="14"/>
      <c r="P26" s="87"/>
      <c r="Q26" s="87"/>
      <c r="R26" s="87"/>
      <c r="S26" s="14"/>
      <c r="T26" s="87"/>
      <c r="U26" s="87"/>
      <c r="V26" s="87"/>
      <c r="W26" s="14"/>
      <c r="X26" s="52"/>
      <c r="Y26" s="52"/>
      <c r="Z26" s="52"/>
      <c r="AA26" s="26"/>
    </row>
    <row r="27" spans="1:27">
      <c r="A27" s="13"/>
      <c r="B27" s="28"/>
      <c r="C27" s="29" t="s">
        <v>216</v>
      </c>
      <c r="D27" s="58"/>
      <c r="E27" s="58"/>
      <c r="F27" s="58"/>
      <c r="G27" s="27"/>
      <c r="H27" s="58"/>
      <c r="I27" s="58"/>
      <c r="J27" s="58"/>
      <c r="K27" s="27"/>
      <c r="L27" s="69" t="s">
        <v>217</v>
      </c>
      <c r="M27" s="69"/>
      <c r="N27" s="30" t="s">
        <v>197</v>
      </c>
      <c r="O27" s="27"/>
      <c r="P27" s="58"/>
      <c r="Q27" s="58"/>
      <c r="R27" s="58"/>
      <c r="S27" s="27"/>
      <c r="T27" s="58"/>
      <c r="U27" s="58"/>
      <c r="V27" s="58"/>
      <c r="W27" s="27"/>
      <c r="X27" s="70" t="s">
        <v>218</v>
      </c>
      <c r="Y27" s="70"/>
      <c r="Z27" s="31" t="s">
        <v>197</v>
      </c>
      <c r="AA27" s="32"/>
    </row>
    <row r="28" spans="1:27">
      <c r="A28" s="13"/>
      <c r="B28" s="62"/>
      <c r="C28" s="63" t="s">
        <v>73</v>
      </c>
      <c r="D28" s="52"/>
      <c r="E28" s="52"/>
      <c r="F28" s="52"/>
      <c r="G28" s="52"/>
      <c r="H28" s="52"/>
      <c r="I28" s="52"/>
      <c r="J28" s="52"/>
      <c r="K28" s="52"/>
      <c r="L28" s="64">
        <v>92110</v>
      </c>
      <c r="M28" s="64"/>
      <c r="N28" s="52"/>
      <c r="O28" s="52"/>
      <c r="P28" s="52"/>
      <c r="Q28" s="52"/>
      <c r="R28" s="52"/>
      <c r="S28" s="52"/>
      <c r="T28" s="52"/>
      <c r="U28" s="52"/>
      <c r="V28" s="52"/>
      <c r="W28" s="52"/>
      <c r="X28" s="65">
        <v>82744</v>
      </c>
      <c r="Y28" s="65"/>
      <c r="Z28" s="52"/>
      <c r="AA28" s="66"/>
    </row>
    <row r="29" spans="1:27">
      <c r="A29" s="13"/>
      <c r="B29" s="62"/>
      <c r="C29" s="63"/>
      <c r="D29" s="52"/>
      <c r="E29" s="52"/>
      <c r="F29" s="52"/>
      <c r="G29" s="52"/>
      <c r="H29" s="52"/>
      <c r="I29" s="52"/>
      <c r="J29" s="52"/>
      <c r="K29" s="52"/>
      <c r="L29" s="64"/>
      <c r="M29" s="64"/>
      <c r="N29" s="52"/>
      <c r="O29" s="52"/>
      <c r="P29" s="52"/>
      <c r="Q29" s="52"/>
      <c r="R29" s="52"/>
      <c r="S29" s="52"/>
      <c r="T29" s="52"/>
      <c r="U29" s="52"/>
      <c r="V29" s="52"/>
      <c r="W29" s="52"/>
      <c r="X29" s="65"/>
      <c r="Y29" s="65"/>
      <c r="Z29" s="52"/>
      <c r="AA29" s="66"/>
    </row>
    <row r="30" spans="1:27">
      <c r="A30" s="13"/>
      <c r="B30" s="54"/>
      <c r="C30" s="55" t="s">
        <v>219</v>
      </c>
      <c r="D30" s="58"/>
      <c r="E30" s="58"/>
      <c r="F30" s="58"/>
      <c r="G30" s="58"/>
      <c r="H30" s="58"/>
      <c r="I30" s="58"/>
      <c r="J30" s="58"/>
      <c r="K30" s="58"/>
      <c r="L30" s="69" t="s">
        <v>220</v>
      </c>
      <c r="M30" s="69"/>
      <c r="N30" s="56" t="s">
        <v>197</v>
      </c>
      <c r="O30" s="58"/>
      <c r="P30" s="58"/>
      <c r="Q30" s="58"/>
      <c r="R30" s="58"/>
      <c r="S30" s="58"/>
      <c r="T30" s="58"/>
      <c r="U30" s="58"/>
      <c r="V30" s="58"/>
      <c r="W30" s="58"/>
      <c r="X30" s="60">
        <v>10620</v>
      </c>
      <c r="Y30" s="60"/>
      <c r="Z30" s="58"/>
      <c r="AA30" s="61"/>
    </row>
    <row r="31" spans="1:27">
      <c r="A31" s="13"/>
      <c r="B31" s="54"/>
      <c r="C31" s="55"/>
      <c r="D31" s="58"/>
      <c r="E31" s="58"/>
      <c r="F31" s="58"/>
      <c r="G31" s="58"/>
      <c r="H31" s="58"/>
      <c r="I31" s="58"/>
      <c r="J31" s="58"/>
      <c r="K31" s="58"/>
      <c r="L31" s="69"/>
      <c r="M31" s="69"/>
      <c r="N31" s="56"/>
      <c r="O31" s="58"/>
      <c r="P31" s="58"/>
      <c r="Q31" s="58"/>
      <c r="R31" s="58"/>
      <c r="S31" s="58"/>
      <c r="T31" s="58"/>
      <c r="U31" s="58"/>
      <c r="V31" s="58"/>
      <c r="W31" s="58"/>
      <c r="X31" s="60"/>
      <c r="Y31" s="60"/>
      <c r="Z31" s="58"/>
      <c r="AA31" s="61"/>
    </row>
    <row r="32" spans="1:27">
      <c r="A32" s="13"/>
      <c r="B32" s="62"/>
      <c r="C32" s="63" t="s">
        <v>221</v>
      </c>
      <c r="D32" s="52"/>
      <c r="E32" s="52"/>
      <c r="F32" s="52"/>
      <c r="G32" s="52"/>
      <c r="H32" s="52"/>
      <c r="I32" s="52"/>
      <c r="J32" s="52"/>
      <c r="K32" s="52"/>
      <c r="L32" s="64">
        <v>63220</v>
      </c>
      <c r="M32" s="64"/>
      <c r="N32" s="52"/>
      <c r="O32" s="52"/>
      <c r="P32" s="52"/>
      <c r="Q32" s="52"/>
      <c r="R32" s="52"/>
      <c r="S32" s="52"/>
      <c r="T32" s="52"/>
      <c r="U32" s="52"/>
      <c r="V32" s="52"/>
      <c r="W32" s="52"/>
      <c r="X32" s="68" t="s">
        <v>222</v>
      </c>
      <c r="Y32" s="68"/>
      <c r="Z32" s="88" t="s">
        <v>197</v>
      </c>
      <c r="AA32" s="66"/>
    </row>
    <row r="33" spans="1:27">
      <c r="A33" s="13"/>
      <c r="B33" s="62"/>
      <c r="C33" s="63"/>
      <c r="D33" s="52"/>
      <c r="E33" s="52"/>
      <c r="F33" s="52"/>
      <c r="G33" s="52"/>
      <c r="H33" s="52"/>
      <c r="I33" s="52"/>
      <c r="J33" s="52"/>
      <c r="K33" s="52"/>
      <c r="L33" s="64"/>
      <c r="M33" s="64"/>
      <c r="N33" s="52"/>
      <c r="O33" s="52"/>
      <c r="P33" s="52"/>
      <c r="Q33" s="52"/>
      <c r="R33" s="52"/>
      <c r="S33" s="52"/>
      <c r="T33" s="52"/>
      <c r="U33" s="52"/>
      <c r="V33" s="52"/>
      <c r="W33" s="52"/>
      <c r="X33" s="68"/>
      <c r="Y33" s="68"/>
      <c r="Z33" s="88"/>
      <c r="AA33" s="66"/>
    </row>
    <row r="34" spans="1:27" ht="15.75" thickBot="1">
      <c r="A34" s="13"/>
      <c r="B34" s="28"/>
      <c r="C34" s="29" t="s">
        <v>85</v>
      </c>
      <c r="D34" s="58"/>
      <c r="E34" s="58"/>
      <c r="F34" s="58"/>
      <c r="G34" s="27"/>
      <c r="H34" s="58"/>
      <c r="I34" s="58"/>
      <c r="J34" s="58"/>
      <c r="K34" s="27"/>
      <c r="L34" s="71" t="s">
        <v>223</v>
      </c>
      <c r="M34" s="71"/>
      <c r="N34" s="40" t="s">
        <v>197</v>
      </c>
      <c r="O34" s="27"/>
      <c r="P34" s="58"/>
      <c r="Q34" s="58"/>
      <c r="R34" s="58"/>
      <c r="S34" s="27"/>
      <c r="T34" s="58"/>
      <c r="U34" s="58"/>
      <c r="V34" s="58"/>
      <c r="W34" s="27"/>
      <c r="X34" s="72" t="s">
        <v>224</v>
      </c>
      <c r="Y34" s="72"/>
      <c r="Z34" s="42" t="s">
        <v>197</v>
      </c>
      <c r="AA34" s="32"/>
    </row>
    <row r="35" spans="1:27">
      <c r="A35" s="13"/>
      <c r="B35" s="62"/>
      <c r="C35" s="73" t="s">
        <v>87</v>
      </c>
      <c r="D35" s="52"/>
      <c r="E35" s="52"/>
      <c r="F35" s="52"/>
      <c r="G35" s="52"/>
      <c r="H35" s="52"/>
      <c r="I35" s="52"/>
      <c r="J35" s="52"/>
      <c r="K35" s="52"/>
      <c r="L35" s="75" t="s">
        <v>193</v>
      </c>
      <c r="M35" s="77">
        <v>160262</v>
      </c>
      <c r="N35" s="53"/>
      <c r="O35" s="52"/>
      <c r="P35" s="52"/>
      <c r="Q35" s="52"/>
      <c r="R35" s="52"/>
      <c r="S35" s="52"/>
      <c r="T35" s="52"/>
      <c r="U35" s="52"/>
      <c r="V35" s="52"/>
      <c r="W35" s="52"/>
      <c r="X35" s="82" t="s">
        <v>193</v>
      </c>
      <c r="Y35" s="84">
        <v>152596</v>
      </c>
      <c r="Z35" s="53"/>
      <c r="AA35" s="66"/>
    </row>
    <row r="36" spans="1:27" ht="15.75" thickBot="1">
      <c r="A36" s="13"/>
      <c r="B36" s="62"/>
      <c r="C36" s="73"/>
      <c r="D36" s="52"/>
      <c r="E36" s="52"/>
      <c r="F36" s="52"/>
      <c r="G36" s="52"/>
      <c r="H36" s="52"/>
      <c r="I36" s="52"/>
      <c r="J36" s="52"/>
      <c r="K36" s="52"/>
      <c r="L36" s="76"/>
      <c r="M36" s="78"/>
      <c r="N36" s="79"/>
      <c r="O36" s="52"/>
      <c r="P36" s="52"/>
      <c r="Q36" s="52"/>
      <c r="R36" s="52"/>
      <c r="S36" s="52"/>
      <c r="T36" s="52"/>
      <c r="U36" s="52"/>
      <c r="V36" s="52"/>
      <c r="W36" s="52"/>
      <c r="X36" s="83"/>
      <c r="Y36" s="85"/>
      <c r="Z36" s="79"/>
      <c r="AA36" s="66"/>
    </row>
    <row r="37" spans="1:27" ht="15.75" thickTop="1">
      <c r="A37" s="13"/>
      <c r="B37" s="25"/>
      <c r="C37" s="14"/>
      <c r="D37" s="52"/>
      <c r="E37" s="52"/>
      <c r="F37" s="52"/>
      <c r="G37" s="14"/>
      <c r="H37" s="52"/>
      <c r="I37" s="52"/>
      <c r="J37" s="52"/>
      <c r="K37" s="14"/>
      <c r="L37" s="87"/>
      <c r="M37" s="87"/>
      <c r="N37" s="87"/>
      <c r="O37" s="14"/>
      <c r="P37" s="52"/>
      <c r="Q37" s="52"/>
      <c r="R37" s="52"/>
      <c r="S37" s="14"/>
      <c r="T37" s="52"/>
      <c r="U37" s="52"/>
      <c r="V37" s="52"/>
      <c r="W37" s="14"/>
      <c r="X37" s="87"/>
      <c r="Y37" s="87"/>
      <c r="Z37" s="87"/>
      <c r="AA37" s="26"/>
    </row>
    <row r="38" spans="1:27">
      <c r="A38" s="13"/>
      <c r="B38" s="28"/>
      <c r="C38" s="29" t="s">
        <v>225</v>
      </c>
      <c r="D38" s="69">
        <v>63.9</v>
      </c>
      <c r="E38" s="69"/>
      <c r="F38" s="30" t="s">
        <v>226</v>
      </c>
      <c r="G38" s="27"/>
      <c r="H38" s="69">
        <v>50.8</v>
      </c>
      <c r="I38" s="69"/>
      <c r="J38" s="30" t="s">
        <v>226</v>
      </c>
      <c r="K38" s="27"/>
      <c r="L38" s="69">
        <v>57.3</v>
      </c>
      <c r="M38" s="69"/>
      <c r="N38" s="30" t="s">
        <v>226</v>
      </c>
      <c r="O38" s="27"/>
      <c r="P38" s="70">
        <v>62.2</v>
      </c>
      <c r="Q38" s="70"/>
      <c r="R38" s="31" t="s">
        <v>226</v>
      </c>
      <c r="S38" s="27"/>
      <c r="T38" s="70">
        <v>53.3</v>
      </c>
      <c r="U38" s="70"/>
      <c r="V38" s="31" t="s">
        <v>226</v>
      </c>
      <c r="W38" s="27"/>
      <c r="X38" s="70">
        <v>57.5</v>
      </c>
      <c r="Y38" s="70"/>
      <c r="Z38" s="31" t="s">
        <v>226</v>
      </c>
      <c r="AA38" s="32"/>
    </row>
    <row r="39" spans="1:27">
      <c r="A39" s="13"/>
      <c r="B39" s="25"/>
      <c r="C39" s="33" t="s">
        <v>227</v>
      </c>
      <c r="D39" s="67">
        <v>14.4</v>
      </c>
      <c r="E39" s="67"/>
      <c r="F39" s="38" t="s">
        <v>226</v>
      </c>
      <c r="G39" s="14"/>
      <c r="H39" s="67">
        <v>23.4</v>
      </c>
      <c r="I39" s="67"/>
      <c r="J39" s="38" t="s">
        <v>226</v>
      </c>
      <c r="K39" s="14"/>
      <c r="L39" s="67">
        <v>18.899999999999999</v>
      </c>
      <c r="M39" s="67"/>
      <c r="N39" s="38" t="s">
        <v>226</v>
      </c>
      <c r="O39" s="14"/>
      <c r="P39" s="68">
        <v>14.5</v>
      </c>
      <c r="Q39" s="68"/>
      <c r="R39" s="39" t="s">
        <v>226</v>
      </c>
      <c r="S39" s="14"/>
      <c r="T39" s="68">
        <v>21.5</v>
      </c>
      <c r="U39" s="68"/>
      <c r="V39" s="39" t="s">
        <v>226</v>
      </c>
      <c r="W39" s="14"/>
      <c r="X39" s="68">
        <v>18.2</v>
      </c>
      <c r="Y39" s="68"/>
      <c r="Z39" s="39" t="s">
        <v>226</v>
      </c>
      <c r="AA39" s="26"/>
    </row>
    <row r="40" spans="1:27" ht="15.75" thickBot="1">
      <c r="A40" s="13"/>
      <c r="B40" s="28"/>
      <c r="C40" s="29" t="s">
        <v>228</v>
      </c>
      <c r="D40" s="71">
        <v>19.600000000000001</v>
      </c>
      <c r="E40" s="71"/>
      <c r="F40" s="40" t="s">
        <v>226</v>
      </c>
      <c r="G40" s="27"/>
      <c r="H40" s="71">
        <v>8.6</v>
      </c>
      <c r="I40" s="71"/>
      <c r="J40" s="40" t="s">
        <v>226</v>
      </c>
      <c r="K40" s="27"/>
      <c r="L40" s="71">
        <v>18.100000000000001</v>
      </c>
      <c r="M40" s="71"/>
      <c r="N40" s="40" t="s">
        <v>226</v>
      </c>
      <c r="O40" s="27"/>
      <c r="P40" s="72">
        <v>19.600000000000001</v>
      </c>
      <c r="Q40" s="72"/>
      <c r="R40" s="42" t="s">
        <v>226</v>
      </c>
      <c r="S40" s="27"/>
      <c r="T40" s="72">
        <v>7.3</v>
      </c>
      <c r="U40" s="72"/>
      <c r="V40" s="42" t="s">
        <v>226</v>
      </c>
      <c r="W40" s="27"/>
      <c r="X40" s="72">
        <v>16.2</v>
      </c>
      <c r="Y40" s="72"/>
      <c r="Z40" s="42" t="s">
        <v>226</v>
      </c>
      <c r="AA40" s="32"/>
    </row>
    <row r="41" spans="1:27" ht="15.75" thickBot="1">
      <c r="A41" s="13"/>
      <c r="B41" s="25"/>
      <c r="C41" s="43" t="s">
        <v>229</v>
      </c>
      <c r="D41" s="89">
        <v>97.9</v>
      </c>
      <c r="E41" s="89"/>
      <c r="F41" s="45" t="s">
        <v>226</v>
      </c>
      <c r="G41" s="14"/>
      <c r="H41" s="89">
        <v>82.8</v>
      </c>
      <c r="I41" s="89"/>
      <c r="J41" s="46" t="s">
        <v>226</v>
      </c>
      <c r="K41" s="14"/>
      <c r="L41" s="89">
        <v>94.3</v>
      </c>
      <c r="M41" s="89"/>
      <c r="N41" s="46" t="s">
        <v>226</v>
      </c>
      <c r="O41" s="14"/>
      <c r="P41" s="92">
        <v>96.3</v>
      </c>
      <c r="Q41" s="92"/>
      <c r="R41" s="47" t="s">
        <v>226</v>
      </c>
      <c r="S41" s="14"/>
      <c r="T41" s="92">
        <v>82.1</v>
      </c>
      <c r="U41" s="92"/>
      <c r="V41" s="47" t="s">
        <v>226</v>
      </c>
      <c r="W41" s="14"/>
      <c r="X41" s="92">
        <v>91.9</v>
      </c>
      <c r="Y41" s="92"/>
      <c r="Z41" s="47" t="s">
        <v>226</v>
      </c>
      <c r="AA41" s="26"/>
    </row>
    <row r="42" spans="1:27" ht="15.75" thickTop="1">
      <c r="A42" s="13"/>
      <c r="B42" s="25"/>
      <c r="C42" s="14"/>
      <c r="D42" s="87"/>
      <c r="E42" s="87"/>
      <c r="F42" s="87"/>
      <c r="G42" s="14"/>
      <c r="H42" s="87"/>
      <c r="I42" s="87"/>
      <c r="J42" s="87"/>
      <c r="K42" s="14"/>
      <c r="L42" s="87"/>
      <c r="M42" s="87"/>
      <c r="N42" s="87"/>
      <c r="O42" s="14"/>
      <c r="P42" s="87"/>
      <c r="Q42" s="87"/>
      <c r="R42" s="87"/>
      <c r="S42" s="14"/>
      <c r="T42" s="87"/>
      <c r="U42" s="87"/>
      <c r="V42" s="87"/>
      <c r="W42" s="14"/>
      <c r="X42" s="87"/>
      <c r="Y42" s="87"/>
      <c r="Z42" s="87"/>
      <c r="AA42" s="26"/>
    </row>
    <row r="43" spans="1:27">
      <c r="A43" s="13"/>
      <c r="B43" s="54"/>
      <c r="C43" s="93" t="s">
        <v>38</v>
      </c>
      <c r="D43" s="56" t="s">
        <v>193</v>
      </c>
      <c r="E43" s="57">
        <v>88508</v>
      </c>
      <c r="F43" s="58"/>
      <c r="G43" s="58"/>
      <c r="H43" s="56" t="s">
        <v>193</v>
      </c>
      <c r="I43" s="69" t="s">
        <v>195</v>
      </c>
      <c r="J43" s="58"/>
      <c r="K43" s="58"/>
      <c r="L43" s="56" t="s">
        <v>193</v>
      </c>
      <c r="M43" s="57">
        <v>88508</v>
      </c>
      <c r="N43" s="58"/>
      <c r="O43" s="58"/>
      <c r="P43" s="59" t="s">
        <v>193</v>
      </c>
      <c r="Q43" s="60">
        <v>90350</v>
      </c>
      <c r="R43" s="58"/>
      <c r="S43" s="58"/>
      <c r="T43" s="59" t="s">
        <v>193</v>
      </c>
      <c r="U43" s="70" t="s">
        <v>195</v>
      </c>
      <c r="V43" s="58"/>
      <c r="W43" s="58"/>
      <c r="X43" s="59" t="s">
        <v>193</v>
      </c>
      <c r="Y43" s="60">
        <v>90350</v>
      </c>
      <c r="Z43" s="58"/>
      <c r="AA43" s="61"/>
    </row>
    <row r="44" spans="1:27" ht="15.75" thickBot="1">
      <c r="A44" s="13"/>
      <c r="B44" s="54"/>
      <c r="C44" s="93"/>
      <c r="D44" s="94"/>
      <c r="E44" s="95"/>
      <c r="F44" s="96"/>
      <c r="G44" s="58"/>
      <c r="H44" s="94"/>
      <c r="I44" s="97"/>
      <c r="J44" s="96"/>
      <c r="K44" s="58"/>
      <c r="L44" s="94"/>
      <c r="M44" s="95"/>
      <c r="N44" s="96"/>
      <c r="O44" s="58"/>
      <c r="P44" s="98"/>
      <c r="Q44" s="99"/>
      <c r="R44" s="96"/>
      <c r="S44" s="58"/>
      <c r="T44" s="98"/>
      <c r="U44" s="100"/>
      <c r="V44" s="96"/>
      <c r="W44" s="58"/>
      <c r="X44" s="98"/>
      <c r="Y44" s="99"/>
      <c r="Z44" s="96"/>
      <c r="AA44" s="61"/>
    </row>
    <row r="45" spans="1:27" ht="16.5" thickTop="1" thickBot="1">
      <c r="A45" s="13"/>
      <c r="B45" s="20"/>
      <c r="C45" s="23"/>
      <c r="D45" s="102"/>
      <c r="E45" s="102"/>
      <c r="F45" s="102"/>
      <c r="G45" s="23"/>
      <c r="H45" s="102"/>
      <c r="I45" s="102"/>
      <c r="J45" s="102"/>
      <c r="K45" s="23"/>
      <c r="L45" s="102"/>
      <c r="M45" s="102"/>
      <c r="N45" s="102"/>
      <c r="O45" s="23"/>
      <c r="P45" s="102"/>
      <c r="Q45" s="102"/>
      <c r="R45" s="102"/>
      <c r="S45" s="23"/>
      <c r="T45" s="102"/>
      <c r="U45" s="102"/>
      <c r="V45" s="102"/>
      <c r="W45" s="23"/>
      <c r="X45" s="102"/>
      <c r="Y45" s="102"/>
      <c r="Z45" s="102"/>
      <c r="AA45" s="24"/>
    </row>
  </sheetData>
  <mergeCells count="302">
    <mergeCell ref="A1:A2"/>
    <mergeCell ref="B1:AA1"/>
    <mergeCell ref="B2:AA2"/>
    <mergeCell ref="B3:AA3"/>
    <mergeCell ref="A4:A45"/>
    <mergeCell ref="B7:AA7"/>
    <mergeCell ref="Z43:Z44"/>
    <mergeCell ref="AA43:AA44"/>
    <mergeCell ref="D45:F45"/>
    <mergeCell ref="H45:J45"/>
    <mergeCell ref="L45:N45"/>
    <mergeCell ref="P45:R45"/>
    <mergeCell ref="T45:V45"/>
    <mergeCell ref="X45:Z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P42:R42"/>
    <mergeCell ref="T42:V42"/>
    <mergeCell ref="X42:Z42"/>
    <mergeCell ref="D41:E41"/>
    <mergeCell ref="H41:I41"/>
    <mergeCell ref="L41:M41"/>
    <mergeCell ref="P41:Q41"/>
    <mergeCell ref="T41:U41"/>
    <mergeCell ref="X41:Y41"/>
    <mergeCell ref="D40:E40"/>
    <mergeCell ref="H40:I40"/>
    <mergeCell ref="L40:M40"/>
    <mergeCell ref="P40:Q40"/>
    <mergeCell ref="T40:U40"/>
    <mergeCell ref="X40:Y40"/>
    <mergeCell ref="D39:E39"/>
    <mergeCell ref="H39:I39"/>
    <mergeCell ref="L39:M39"/>
    <mergeCell ref="P39:Q39"/>
    <mergeCell ref="T39:U39"/>
    <mergeCell ref="X39:Y39"/>
    <mergeCell ref="D38:E38"/>
    <mergeCell ref="H38:I38"/>
    <mergeCell ref="L38:M38"/>
    <mergeCell ref="P38:Q38"/>
    <mergeCell ref="T38:U38"/>
    <mergeCell ref="X38:Y38"/>
    <mergeCell ref="D37:F37"/>
    <mergeCell ref="H37:J37"/>
    <mergeCell ref="L37:N37"/>
    <mergeCell ref="P37:R37"/>
    <mergeCell ref="T37:V37"/>
    <mergeCell ref="X37:Z37"/>
    <mergeCell ref="T35:V36"/>
    <mergeCell ref="W35:W36"/>
    <mergeCell ref="X35:X36"/>
    <mergeCell ref="Y35:Y36"/>
    <mergeCell ref="Z35:Z36"/>
    <mergeCell ref="AA35:AA36"/>
    <mergeCell ref="L35:L36"/>
    <mergeCell ref="M35:M36"/>
    <mergeCell ref="N35:N36"/>
    <mergeCell ref="O35:O36"/>
    <mergeCell ref="P35:R36"/>
    <mergeCell ref="S35:S36"/>
    <mergeCell ref="B35:B36"/>
    <mergeCell ref="C35:C36"/>
    <mergeCell ref="D35:F36"/>
    <mergeCell ref="G35:G36"/>
    <mergeCell ref="H35:J36"/>
    <mergeCell ref="K35:K36"/>
    <mergeCell ref="W32:W33"/>
    <mergeCell ref="X32:Y33"/>
    <mergeCell ref="Z32:Z33"/>
    <mergeCell ref="AA32:AA33"/>
    <mergeCell ref="D34:F34"/>
    <mergeCell ref="H34:J34"/>
    <mergeCell ref="L34:M34"/>
    <mergeCell ref="P34:R34"/>
    <mergeCell ref="T34:V34"/>
    <mergeCell ref="X34:Y34"/>
    <mergeCell ref="L32:M33"/>
    <mergeCell ref="N32:N33"/>
    <mergeCell ref="O32:O33"/>
    <mergeCell ref="P32:R33"/>
    <mergeCell ref="S32:S33"/>
    <mergeCell ref="T32:V33"/>
    <mergeCell ref="W30:W31"/>
    <mergeCell ref="X30:Y31"/>
    <mergeCell ref="Z30:Z31"/>
    <mergeCell ref="AA30:AA31"/>
    <mergeCell ref="B32:B33"/>
    <mergeCell ref="C32:C33"/>
    <mergeCell ref="D32:F33"/>
    <mergeCell ref="G32:G33"/>
    <mergeCell ref="H32:J33"/>
    <mergeCell ref="K32:K33"/>
    <mergeCell ref="L30:M31"/>
    <mergeCell ref="N30:N31"/>
    <mergeCell ref="O30:O31"/>
    <mergeCell ref="P30:R31"/>
    <mergeCell ref="S30:S31"/>
    <mergeCell ref="T30:V31"/>
    <mergeCell ref="W28:W29"/>
    <mergeCell ref="X28:Y29"/>
    <mergeCell ref="Z28:Z29"/>
    <mergeCell ref="AA28:AA29"/>
    <mergeCell ref="B30:B31"/>
    <mergeCell ref="C30:C31"/>
    <mergeCell ref="D30:F31"/>
    <mergeCell ref="G30:G31"/>
    <mergeCell ref="H30:J31"/>
    <mergeCell ref="K30:K31"/>
    <mergeCell ref="L28:M29"/>
    <mergeCell ref="N28:N29"/>
    <mergeCell ref="O28:O29"/>
    <mergeCell ref="P28:R29"/>
    <mergeCell ref="S28:S29"/>
    <mergeCell ref="T28:V29"/>
    <mergeCell ref="B28:B29"/>
    <mergeCell ref="C28:C29"/>
    <mergeCell ref="D28:F29"/>
    <mergeCell ref="G28:G29"/>
    <mergeCell ref="H28:J29"/>
    <mergeCell ref="K28:K29"/>
    <mergeCell ref="D27:F27"/>
    <mergeCell ref="H27:J27"/>
    <mergeCell ref="L27:M27"/>
    <mergeCell ref="P27:R27"/>
    <mergeCell ref="T27:V27"/>
    <mergeCell ref="X27:Y27"/>
    <mergeCell ref="D26:F26"/>
    <mergeCell ref="H26:J26"/>
    <mergeCell ref="L26:N26"/>
    <mergeCell ref="P26:R26"/>
    <mergeCell ref="T26:V26"/>
    <mergeCell ref="X26:Z26"/>
    <mergeCell ref="U24:U25"/>
    <mergeCell ref="V24:V25"/>
    <mergeCell ref="W24:W25"/>
    <mergeCell ref="X24:Y25"/>
    <mergeCell ref="Z24:Z25"/>
    <mergeCell ref="AA24:AA25"/>
    <mergeCell ref="O24:O25"/>
    <mergeCell ref="P24:P25"/>
    <mergeCell ref="Q24:Q25"/>
    <mergeCell ref="R24:R25"/>
    <mergeCell ref="S24:S25"/>
    <mergeCell ref="T24:T25"/>
    <mergeCell ref="H24:H25"/>
    <mergeCell ref="I24:I25"/>
    <mergeCell ref="J24:J25"/>
    <mergeCell ref="K24:K25"/>
    <mergeCell ref="L24:M25"/>
    <mergeCell ref="N24:N25"/>
    <mergeCell ref="B24:B25"/>
    <mergeCell ref="C24:C25"/>
    <mergeCell ref="D24:D25"/>
    <mergeCell ref="E24:E25"/>
    <mergeCell ref="F24:F25"/>
    <mergeCell ref="G24:G25"/>
    <mergeCell ref="D23:E23"/>
    <mergeCell ref="H23:I23"/>
    <mergeCell ref="L23:M23"/>
    <mergeCell ref="P23:Q23"/>
    <mergeCell ref="T23:U23"/>
    <mergeCell ref="X23:Y23"/>
    <mergeCell ref="D22:E22"/>
    <mergeCell ref="H22:I22"/>
    <mergeCell ref="L22:M22"/>
    <mergeCell ref="P22:Q22"/>
    <mergeCell ref="T22:U22"/>
    <mergeCell ref="X22:Y22"/>
    <mergeCell ref="D21:E21"/>
    <mergeCell ref="H21:I21"/>
    <mergeCell ref="L21:M21"/>
    <mergeCell ref="P21:Q21"/>
    <mergeCell ref="T21:U21"/>
    <mergeCell ref="X21:Y21"/>
    <mergeCell ref="T19:U20"/>
    <mergeCell ref="V19:V20"/>
    <mergeCell ref="W19:W20"/>
    <mergeCell ref="X19:Y20"/>
    <mergeCell ref="Z19:Z20"/>
    <mergeCell ref="AA19:AA20"/>
    <mergeCell ref="L19:M20"/>
    <mergeCell ref="N19:N20"/>
    <mergeCell ref="O19:O20"/>
    <mergeCell ref="P19:Q20"/>
    <mergeCell ref="R19:R20"/>
    <mergeCell ref="S19:S20"/>
    <mergeCell ref="Z17:Z18"/>
    <mergeCell ref="AA17:AA18"/>
    <mergeCell ref="B19:B20"/>
    <mergeCell ref="C19:C20"/>
    <mergeCell ref="D19:E20"/>
    <mergeCell ref="F19:F20"/>
    <mergeCell ref="G19:G20"/>
    <mergeCell ref="H19:I20"/>
    <mergeCell ref="J19:J20"/>
    <mergeCell ref="K19:K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T15:U16"/>
    <mergeCell ref="V15:V16"/>
    <mergeCell ref="W15:W16"/>
    <mergeCell ref="X15:Y16"/>
    <mergeCell ref="Z15:Z16"/>
    <mergeCell ref="AA15:AA16"/>
    <mergeCell ref="L15:M16"/>
    <mergeCell ref="N15:N16"/>
    <mergeCell ref="O15:O16"/>
    <mergeCell ref="P15:Q16"/>
    <mergeCell ref="R15:R16"/>
    <mergeCell ref="S15:S16"/>
    <mergeCell ref="Z13:Z14"/>
    <mergeCell ref="AA13:AA14"/>
    <mergeCell ref="B15:B16"/>
    <mergeCell ref="C15:C16"/>
    <mergeCell ref="D15:E16"/>
    <mergeCell ref="F15:F16"/>
    <mergeCell ref="G15:G16"/>
    <mergeCell ref="H15:I16"/>
    <mergeCell ref="J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B4:O4"/>
    <mergeCell ref="B8:AA8"/>
    <mergeCell ref="D10:N10"/>
    <mergeCell ref="P10:Z10"/>
    <mergeCell ref="D11:F11"/>
    <mergeCell ref="H11:J11"/>
    <mergeCell ref="L11:N11"/>
    <mergeCell ref="P11:R11"/>
    <mergeCell ref="T11:V11"/>
    <mergeCell ref="X11:Z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8"/>
  <sheetViews>
    <sheetView showGridLines="0" workbookViewId="0"/>
  </sheetViews>
  <sheetFormatPr defaultRowHeight="15"/>
  <cols>
    <col min="1" max="1" width="36.5703125" bestFit="1" customWidth="1"/>
    <col min="2" max="2" width="2.42578125" customWidth="1"/>
    <col min="3" max="3" width="36.5703125" bestFit="1" customWidth="1"/>
    <col min="4" max="4" width="2" customWidth="1"/>
    <col min="5" max="5" width="10.140625" customWidth="1"/>
    <col min="6" max="6" width="1.5703125" customWidth="1"/>
    <col min="7" max="7" width="9.42578125" customWidth="1"/>
    <col min="8" max="8" width="4" customWidth="1"/>
    <col min="9" max="9" width="10.140625" customWidth="1"/>
    <col min="10" max="10" width="1.5703125" customWidth="1"/>
    <col min="11" max="11" width="21.85546875" customWidth="1"/>
    <col min="12" max="12" width="5.140625" customWidth="1"/>
    <col min="13" max="13" width="14.140625" customWidth="1"/>
    <col min="14" max="14" width="1.5703125" customWidth="1"/>
    <col min="15" max="15" width="9.42578125" customWidth="1"/>
    <col min="16" max="16" width="2" customWidth="1"/>
    <col min="17" max="17" width="10.140625" customWidth="1"/>
    <col min="18" max="18" width="1.5703125" customWidth="1"/>
    <col min="19" max="19" width="9.42578125" customWidth="1"/>
    <col min="20" max="20" width="2" customWidth="1"/>
    <col min="21" max="21" width="9.140625" customWidth="1"/>
    <col min="22" max="22" width="1.5703125" customWidth="1"/>
    <col min="23" max="23" width="9.42578125" customWidth="1"/>
    <col min="24" max="24" width="2" customWidth="1"/>
    <col min="25" max="25" width="8.140625" customWidth="1"/>
    <col min="26" max="26" width="1.5703125" customWidth="1"/>
    <col min="27" max="27" width="9.42578125" customWidth="1"/>
  </cols>
  <sheetData>
    <row r="1" spans="1:27" ht="15" customHeight="1">
      <c r="A1" s="7" t="s">
        <v>79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31</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row>
    <row r="4" spans="1:27">
      <c r="A4" s="13" t="s">
        <v>800</v>
      </c>
      <c r="B4" s="52" t="s">
        <v>233</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13"/>
      <c r="B5" s="49"/>
      <c r="C5" s="49"/>
      <c r="D5" s="49"/>
      <c r="E5" s="49"/>
      <c r="F5" s="49"/>
      <c r="G5" s="49"/>
      <c r="H5" s="49"/>
      <c r="I5" s="49"/>
      <c r="J5" s="49"/>
      <c r="K5" s="49"/>
      <c r="L5" s="49"/>
      <c r="M5" s="49"/>
      <c r="N5" s="49"/>
      <c r="O5" s="49"/>
      <c r="P5" s="49"/>
      <c r="Q5" s="49"/>
      <c r="R5" s="49"/>
      <c r="S5" s="49"/>
      <c r="T5" s="49"/>
      <c r="U5" s="49"/>
      <c r="V5" s="49"/>
      <c r="W5" s="49"/>
    </row>
    <row r="6" spans="1:27" ht="15.75" thickBot="1">
      <c r="A6" s="13"/>
      <c r="B6" s="15"/>
      <c r="C6" s="15"/>
      <c r="D6" s="15"/>
      <c r="E6" s="15"/>
      <c r="F6" s="15"/>
      <c r="G6" s="15"/>
      <c r="H6" s="15"/>
      <c r="I6" s="15"/>
      <c r="J6" s="15"/>
      <c r="K6" s="15"/>
      <c r="L6" s="15"/>
      <c r="M6" s="15"/>
      <c r="N6" s="15"/>
      <c r="O6" s="15"/>
      <c r="P6" s="15"/>
      <c r="Q6" s="15"/>
      <c r="R6" s="15"/>
      <c r="S6" s="15"/>
      <c r="T6" s="15"/>
      <c r="U6" s="15"/>
      <c r="V6" s="15"/>
      <c r="W6" s="15"/>
    </row>
    <row r="7" spans="1:27">
      <c r="A7" s="13"/>
      <c r="B7" s="116"/>
      <c r="C7" s="53"/>
      <c r="D7" s="118" t="s">
        <v>234</v>
      </c>
      <c r="E7" s="118"/>
      <c r="F7" s="118"/>
      <c r="G7" s="53"/>
      <c r="H7" s="118" t="s">
        <v>237</v>
      </c>
      <c r="I7" s="118"/>
      <c r="J7" s="118"/>
      <c r="K7" s="53"/>
      <c r="L7" s="118" t="s">
        <v>237</v>
      </c>
      <c r="M7" s="118"/>
      <c r="N7" s="118"/>
      <c r="O7" s="53"/>
      <c r="P7" s="118" t="s">
        <v>241</v>
      </c>
      <c r="Q7" s="118"/>
      <c r="R7" s="118"/>
      <c r="S7" s="53"/>
      <c r="T7" s="118" t="s">
        <v>243</v>
      </c>
      <c r="U7" s="118"/>
      <c r="V7" s="118"/>
      <c r="W7" s="121"/>
    </row>
    <row r="8" spans="1:27">
      <c r="A8" s="13"/>
      <c r="B8" s="62"/>
      <c r="C8" s="81"/>
      <c r="D8" s="119" t="s">
        <v>235</v>
      </c>
      <c r="E8" s="119"/>
      <c r="F8" s="119"/>
      <c r="G8" s="81"/>
      <c r="H8" s="119" t="s">
        <v>238</v>
      </c>
      <c r="I8" s="119"/>
      <c r="J8" s="119"/>
      <c r="K8" s="81"/>
      <c r="L8" s="119" t="s">
        <v>238</v>
      </c>
      <c r="M8" s="119"/>
      <c r="N8" s="119"/>
      <c r="O8" s="81"/>
      <c r="P8" s="119" t="s">
        <v>242</v>
      </c>
      <c r="Q8" s="119"/>
      <c r="R8" s="119"/>
      <c r="S8" s="81"/>
      <c r="T8" s="119" t="s">
        <v>244</v>
      </c>
      <c r="U8" s="119"/>
      <c r="V8" s="119"/>
      <c r="W8" s="66"/>
    </row>
    <row r="9" spans="1:27" ht="15.75" thickBot="1">
      <c r="A9" s="13"/>
      <c r="B9" s="117"/>
      <c r="C9" s="101"/>
      <c r="D9" s="51" t="s">
        <v>236</v>
      </c>
      <c r="E9" s="51"/>
      <c r="F9" s="51"/>
      <c r="G9" s="101"/>
      <c r="H9" s="51" t="s">
        <v>239</v>
      </c>
      <c r="I9" s="51"/>
      <c r="J9" s="51"/>
      <c r="K9" s="101"/>
      <c r="L9" s="51" t="s">
        <v>240</v>
      </c>
      <c r="M9" s="51"/>
      <c r="N9" s="51"/>
      <c r="O9" s="101"/>
      <c r="P9" s="120"/>
      <c r="Q9" s="120"/>
      <c r="R9" s="120"/>
      <c r="S9" s="101"/>
      <c r="T9" s="51" t="s">
        <v>245</v>
      </c>
      <c r="U9" s="51"/>
      <c r="V9" s="51"/>
      <c r="W9" s="122"/>
    </row>
    <row r="10" spans="1:27">
      <c r="A10" s="13"/>
      <c r="B10" s="25"/>
      <c r="C10" s="14"/>
      <c r="D10" s="53"/>
      <c r="E10" s="53"/>
      <c r="F10" s="53"/>
      <c r="G10" s="14"/>
      <c r="H10" s="53"/>
      <c r="I10" s="53"/>
      <c r="J10" s="53"/>
      <c r="K10" s="14"/>
      <c r="L10" s="53"/>
      <c r="M10" s="53"/>
      <c r="N10" s="53"/>
      <c r="O10" s="14"/>
      <c r="P10" s="53"/>
      <c r="Q10" s="53"/>
      <c r="R10" s="53"/>
      <c r="S10" s="14"/>
      <c r="T10" s="53"/>
      <c r="U10" s="53"/>
      <c r="V10" s="53"/>
      <c r="W10" s="26"/>
    </row>
    <row r="11" spans="1:27">
      <c r="A11" s="13"/>
      <c r="B11" s="28"/>
      <c r="C11" s="108" t="s">
        <v>246</v>
      </c>
      <c r="D11" s="58"/>
      <c r="E11" s="58"/>
      <c r="F11" s="58"/>
      <c r="G11" s="27"/>
      <c r="H11" s="58"/>
      <c r="I11" s="58"/>
      <c r="J11" s="58"/>
      <c r="K11" s="27"/>
      <c r="L11" s="58"/>
      <c r="M11" s="58"/>
      <c r="N11" s="58"/>
      <c r="O11" s="27"/>
      <c r="P11" s="58"/>
      <c r="Q11" s="58"/>
      <c r="R11" s="58"/>
      <c r="S11" s="27"/>
      <c r="T11" s="58"/>
      <c r="U11" s="58"/>
      <c r="V11" s="58"/>
      <c r="W11" s="32"/>
    </row>
    <row r="12" spans="1:27">
      <c r="A12" s="13"/>
      <c r="B12" s="25"/>
      <c r="C12" s="109" t="s">
        <v>152</v>
      </c>
      <c r="D12" s="52"/>
      <c r="E12" s="52"/>
      <c r="F12" s="52"/>
      <c r="G12" s="14"/>
      <c r="H12" s="52"/>
      <c r="I12" s="52"/>
      <c r="J12" s="52"/>
      <c r="K12" s="14"/>
      <c r="L12" s="52"/>
      <c r="M12" s="52"/>
      <c r="N12" s="52"/>
      <c r="O12" s="14"/>
      <c r="P12" s="52"/>
      <c r="Q12" s="52"/>
      <c r="R12" s="52"/>
      <c r="S12" s="14"/>
      <c r="T12" s="52"/>
      <c r="U12" s="52"/>
      <c r="V12" s="52"/>
      <c r="W12" s="26"/>
    </row>
    <row r="13" spans="1:27">
      <c r="A13" s="13"/>
      <c r="B13" s="54"/>
      <c r="C13" s="123" t="s">
        <v>247</v>
      </c>
      <c r="D13" s="93" t="s">
        <v>193</v>
      </c>
      <c r="E13" s="124">
        <v>1490502</v>
      </c>
      <c r="F13" s="58"/>
      <c r="G13" s="58"/>
      <c r="H13" s="93" t="s">
        <v>193</v>
      </c>
      <c r="I13" s="124">
        <v>9183</v>
      </c>
      <c r="J13" s="58"/>
      <c r="K13" s="58"/>
      <c r="L13" s="93" t="s">
        <v>193</v>
      </c>
      <c r="M13" s="125" t="s">
        <v>248</v>
      </c>
      <c r="N13" s="93" t="s">
        <v>197</v>
      </c>
      <c r="O13" s="58"/>
      <c r="P13" s="93" t="s">
        <v>193</v>
      </c>
      <c r="Q13" s="124">
        <v>1494157</v>
      </c>
      <c r="R13" s="58"/>
      <c r="S13" s="58"/>
      <c r="T13" s="93" t="s">
        <v>193</v>
      </c>
      <c r="U13" s="125" t="s">
        <v>195</v>
      </c>
      <c r="V13" s="58"/>
      <c r="W13" s="61"/>
    </row>
    <row r="14" spans="1:27">
      <c r="A14" s="13"/>
      <c r="B14" s="54"/>
      <c r="C14" s="123"/>
      <c r="D14" s="93"/>
      <c r="E14" s="124"/>
      <c r="F14" s="58"/>
      <c r="G14" s="58"/>
      <c r="H14" s="93"/>
      <c r="I14" s="124"/>
      <c r="J14" s="58"/>
      <c r="K14" s="58"/>
      <c r="L14" s="93"/>
      <c r="M14" s="125"/>
      <c r="N14" s="93"/>
      <c r="O14" s="58"/>
      <c r="P14" s="93"/>
      <c r="Q14" s="124"/>
      <c r="R14" s="58"/>
      <c r="S14" s="58"/>
      <c r="T14" s="93"/>
      <c r="U14" s="125"/>
      <c r="V14" s="58"/>
      <c r="W14" s="61"/>
    </row>
    <row r="15" spans="1:27">
      <c r="A15" s="13"/>
      <c r="B15" s="62"/>
      <c r="C15" s="126" t="s">
        <v>249</v>
      </c>
      <c r="D15" s="127">
        <v>932741</v>
      </c>
      <c r="E15" s="127"/>
      <c r="F15" s="52"/>
      <c r="G15" s="52"/>
      <c r="H15" s="127">
        <v>7041</v>
      </c>
      <c r="I15" s="127"/>
      <c r="J15" s="52"/>
      <c r="K15" s="52"/>
      <c r="L15" s="128" t="s">
        <v>250</v>
      </c>
      <c r="M15" s="128"/>
      <c r="N15" s="129" t="s">
        <v>197</v>
      </c>
      <c r="O15" s="52"/>
      <c r="P15" s="127">
        <v>873097</v>
      </c>
      <c r="Q15" s="127"/>
      <c r="R15" s="52"/>
      <c r="S15" s="52"/>
      <c r="T15" s="128" t="s">
        <v>195</v>
      </c>
      <c r="U15" s="128"/>
      <c r="V15" s="52"/>
      <c r="W15" s="66"/>
    </row>
    <row r="16" spans="1:27">
      <c r="A16" s="13"/>
      <c r="B16" s="62"/>
      <c r="C16" s="126"/>
      <c r="D16" s="127"/>
      <c r="E16" s="127"/>
      <c r="F16" s="52"/>
      <c r="G16" s="52"/>
      <c r="H16" s="127"/>
      <c r="I16" s="127"/>
      <c r="J16" s="52"/>
      <c r="K16" s="52"/>
      <c r="L16" s="128"/>
      <c r="M16" s="128"/>
      <c r="N16" s="129"/>
      <c r="O16" s="52"/>
      <c r="P16" s="127"/>
      <c r="Q16" s="127"/>
      <c r="R16" s="52"/>
      <c r="S16" s="52"/>
      <c r="T16" s="128"/>
      <c r="U16" s="128"/>
      <c r="V16" s="52"/>
      <c r="W16" s="66"/>
    </row>
    <row r="17" spans="1:23">
      <c r="A17" s="13"/>
      <c r="B17" s="54"/>
      <c r="C17" s="123" t="s">
        <v>251</v>
      </c>
      <c r="D17" s="124">
        <v>4549974</v>
      </c>
      <c r="E17" s="124"/>
      <c r="F17" s="58"/>
      <c r="G17" s="58"/>
      <c r="H17" s="124">
        <v>58133</v>
      </c>
      <c r="I17" s="124"/>
      <c r="J17" s="58"/>
      <c r="K17" s="58"/>
      <c r="L17" s="125" t="s">
        <v>252</v>
      </c>
      <c r="M17" s="125"/>
      <c r="N17" s="93" t="s">
        <v>197</v>
      </c>
      <c r="O17" s="58"/>
      <c r="P17" s="124">
        <v>4534278</v>
      </c>
      <c r="Q17" s="124"/>
      <c r="R17" s="58"/>
      <c r="S17" s="58"/>
      <c r="T17" s="125" t="s">
        <v>195</v>
      </c>
      <c r="U17" s="125"/>
      <c r="V17" s="58"/>
      <c r="W17" s="61"/>
    </row>
    <row r="18" spans="1:23">
      <c r="A18" s="13"/>
      <c r="B18" s="54"/>
      <c r="C18" s="123"/>
      <c r="D18" s="124"/>
      <c r="E18" s="124"/>
      <c r="F18" s="58"/>
      <c r="G18" s="58"/>
      <c r="H18" s="124"/>
      <c r="I18" s="124"/>
      <c r="J18" s="58"/>
      <c r="K18" s="58"/>
      <c r="L18" s="125"/>
      <c r="M18" s="125"/>
      <c r="N18" s="93"/>
      <c r="O18" s="58"/>
      <c r="P18" s="124"/>
      <c r="Q18" s="124"/>
      <c r="R18" s="58"/>
      <c r="S18" s="58"/>
      <c r="T18" s="125"/>
      <c r="U18" s="125"/>
      <c r="V18" s="58"/>
      <c r="W18" s="61"/>
    </row>
    <row r="19" spans="1:23">
      <c r="A19" s="13"/>
      <c r="B19" s="62"/>
      <c r="C19" s="130" t="s">
        <v>253</v>
      </c>
      <c r="D19" s="127">
        <v>2150598</v>
      </c>
      <c r="E19" s="127"/>
      <c r="F19" s="52"/>
      <c r="G19" s="52"/>
      <c r="H19" s="127">
        <v>51061</v>
      </c>
      <c r="I19" s="127"/>
      <c r="J19" s="52"/>
      <c r="K19" s="52"/>
      <c r="L19" s="128" t="s">
        <v>254</v>
      </c>
      <c r="M19" s="128"/>
      <c r="N19" s="129" t="s">
        <v>197</v>
      </c>
      <c r="O19" s="52"/>
      <c r="P19" s="127">
        <v>2200243</v>
      </c>
      <c r="Q19" s="127"/>
      <c r="R19" s="52"/>
      <c r="S19" s="52"/>
      <c r="T19" s="128" t="s">
        <v>195</v>
      </c>
      <c r="U19" s="128"/>
      <c r="V19" s="52"/>
      <c r="W19" s="66"/>
    </row>
    <row r="20" spans="1:23">
      <c r="A20" s="13"/>
      <c r="B20" s="62"/>
      <c r="C20" s="130"/>
      <c r="D20" s="127"/>
      <c r="E20" s="127"/>
      <c r="F20" s="52"/>
      <c r="G20" s="52"/>
      <c r="H20" s="127"/>
      <c r="I20" s="127"/>
      <c r="J20" s="52"/>
      <c r="K20" s="52"/>
      <c r="L20" s="128"/>
      <c r="M20" s="128"/>
      <c r="N20" s="129"/>
      <c r="O20" s="52"/>
      <c r="P20" s="127"/>
      <c r="Q20" s="127"/>
      <c r="R20" s="52"/>
      <c r="S20" s="52"/>
      <c r="T20" s="128"/>
      <c r="U20" s="128"/>
      <c r="V20" s="52"/>
      <c r="W20" s="66"/>
    </row>
    <row r="21" spans="1:23">
      <c r="A21" s="13"/>
      <c r="B21" s="54"/>
      <c r="C21" s="131" t="s">
        <v>255</v>
      </c>
      <c r="D21" s="124">
        <v>1111327</v>
      </c>
      <c r="E21" s="124"/>
      <c r="F21" s="58"/>
      <c r="G21" s="58"/>
      <c r="H21" s="124">
        <v>21219</v>
      </c>
      <c r="I21" s="124"/>
      <c r="J21" s="58"/>
      <c r="K21" s="58"/>
      <c r="L21" s="125" t="s">
        <v>256</v>
      </c>
      <c r="M21" s="125"/>
      <c r="N21" s="93" t="s">
        <v>197</v>
      </c>
      <c r="O21" s="58"/>
      <c r="P21" s="124">
        <v>1131323</v>
      </c>
      <c r="Q21" s="124"/>
      <c r="R21" s="58"/>
      <c r="S21" s="58"/>
      <c r="T21" s="125" t="s">
        <v>195</v>
      </c>
      <c r="U21" s="125"/>
      <c r="V21" s="58"/>
      <c r="W21" s="61"/>
    </row>
    <row r="22" spans="1:23">
      <c r="A22" s="13"/>
      <c r="B22" s="54"/>
      <c r="C22" s="131"/>
      <c r="D22" s="124"/>
      <c r="E22" s="124"/>
      <c r="F22" s="58"/>
      <c r="G22" s="58"/>
      <c r="H22" s="124"/>
      <c r="I22" s="124"/>
      <c r="J22" s="58"/>
      <c r="K22" s="58"/>
      <c r="L22" s="125"/>
      <c r="M22" s="125"/>
      <c r="N22" s="93"/>
      <c r="O22" s="58"/>
      <c r="P22" s="124"/>
      <c r="Q22" s="124"/>
      <c r="R22" s="58"/>
      <c r="S22" s="58"/>
      <c r="T22" s="125"/>
      <c r="U22" s="125"/>
      <c r="V22" s="58"/>
      <c r="W22" s="61"/>
    </row>
    <row r="23" spans="1:23">
      <c r="A23" s="13"/>
      <c r="B23" s="62"/>
      <c r="C23" s="126" t="s">
        <v>257</v>
      </c>
      <c r="D23" s="127">
        <v>77185</v>
      </c>
      <c r="E23" s="127"/>
      <c r="F23" s="52"/>
      <c r="G23" s="52"/>
      <c r="H23" s="127">
        <v>2560</v>
      </c>
      <c r="I23" s="127"/>
      <c r="J23" s="52"/>
      <c r="K23" s="52"/>
      <c r="L23" s="128" t="s">
        <v>258</v>
      </c>
      <c r="M23" s="128"/>
      <c r="N23" s="129" t="s">
        <v>197</v>
      </c>
      <c r="O23" s="52"/>
      <c r="P23" s="127">
        <v>78001</v>
      </c>
      <c r="Q23" s="127"/>
      <c r="R23" s="52"/>
      <c r="S23" s="52"/>
      <c r="T23" s="128" t="s">
        <v>259</v>
      </c>
      <c r="U23" s="128"/>
      <c r="V23" s="129" t="s">
        <v>197</v>
      </c>
      <c r="W23" s="66"/>
    </row>
    <row r="24" spans="1:23">
      <c r="A24" s="13"/>
      <c r="B24" s="62"/>
      <c r="C24" s="126"/>
      <c r="D24" s="127"/>
      <c r="E24" s="127"/>
      <c r="F24" s="52"/>
      <c r="G24" s="52"/>
      <c r="H24" s="127"/>
      <c r="I24" s="127"/>
      <c r="J24" s="52"/>
      <c r="K24" s="52"/>
      <c r="L24" s="128"/>
      <c r="M24" s="128"/>
      <c r="N24" s="129"/>
      <c r="O24" s="52"/>
      <c r="P24" s="127"/>
      <c r="Q24" s="127"/>
      <c r="R24" s="52"/>
      <c r="S24" s="52"/>
      <c r="T24" s="128"/>
      <c r="U24" s="128"/>
      <c r="V24" s="129"/>
      <c r="W24" s="66"/>
    </row>
    <row r="25" spans="1:23">
      <c r="A25" s="13"/>
      <c r="B25" s="54"/>
      <c r="C25" s="131" t="s">
        <v>260</v>
      </c>
      <c r="D25" s="124">
        <v>1500493</v>
      </c>
      <c r="E25" s="124"/>
      <c r="F25" s="58"/>
      <c r="G25" s="58"/>
      <c r="H25" s="124">
        <v>3438</v>
      </c>
      <c r="I25" s="124"/>
      <c r="J25" s="58"/>
      <c r="K25" s="58"/>
      <c r="L25" s="125" t="s">
        <v>261</v>
      </c>
      <c r="M25" s="125"/>
      <c r="N25" s="93" t="s">
        <v>197</v>
      </c>
      <c r="O25" s="58"/>
      <c r="P25" s="124">
        <v>1495829</v>
      </c>
      <c r="Q25" s="124"/>
      <c r="R25" s="58"/>
      <c r="S25" s="58"/>
      <c r="T25" s="125" t="s">
        <v>195</v>
      </c>
      <c r="U25" s="125"/>
      <c r="V25" s="58"/>
      <c r="W25" s="61"/>
    </row>
    <row r="26" spans="1:23">
      <c r="A26" s="13"/>
      <c r="B26" s="54"/>
      <c r="C26" s="131"/>
      <c r="D26" s="124"/>
      <c r="E26" s="124"/>
      <c r="F26" s="58"/>
      <c r="G26" s="58"/>
      <c r="H26" s="124"/>
      <c r="I26" s="124"/>
      <c r="J26" s="58"/>
      <c r="K26" s="58"/>
      <c r="L26" s="125"/>
      <c r="M26" s="125"/>
      <c r="N26" s="93"/>
      <c r="O26" s="58"/>
      <c r="P26" s="124"/>
      <c r="Q26" s="124"/>
      <c r="R26" s="58"/>
      <c r="S26" s="58"/>
      <c r="T26" s="125"/>
      <c r="U26" s="125"/>
      <c r="V26" s="58"/>
      <c r="W26" s="61"/>
    </row>
    <row r="27" spans="1:23">
      <c r="A27" s="13"/>
      <c r="B27" s="62"/>
      <c r="C27" s="130" t="s">
        <v>262</v>
      </c>
      <c r="D27" s="127">
        <v>199813</v>
      </c>
      <c r="E27" s="127"/>
      <c r="F27" s="52"/>
      <c r="G27" s="52"/>
      <c r="H27" s="127">
        <v>6649</v>
      </c>
      <c r="I27" s="127"/>
      <c r="J27" s="52"/>
      <c r="K27" s="52"/>
      <c r="L27" s="128" t="s">
        <v>263</v>
      </c>
      <c r="M27" s="128"/>
      <c r="N27" s="129" t="s">
        <v>197</v>
      </c>
      <c r="O27" s="52"/>
      <c r="P27" s="127">
        <v>205966</v>
      </c>
      <c r="Q27" s="127"/>
      <c r="R27" s="52"/>
      <c r="S27" s="52"/>
      <c r="T27" s="128" t="s">
        <v>195</v>
      </c>
      <c r="U27" s="128"/>
      <c r="V27" s="52"/>
      <c r="W27" s="66"/>
    </row>
    <row r="28" spans="1:23" ht="15.75" thickBot="1">
      <c r="A28" s="13"/>
      <c r="B28" s="62"/>
      <c r="C28" s="130"/>
      <c r="D28" s="132"/>
      <c r="E28" s="132"/>
      <c r="F28" s="101"/>
      <c r="G28" s="52"/>
      <c r="H28" s="132"/>
      <c r="I28" s="132"/>
      <c r="J28" s="101"/>
      <c r="K28" s="52"/>
      <c r="L28" s="133"/>
      <c r="M28" s="133"/>
      <c r="N28" s="134"/>
      <c r="O28" s="52"/>
      <c r="P28" s="132"/>
      <c r="Q28" s="132"/>
      <c r="R28" s="101"/>
      <c r="S28" s="52"/>
      <c r="T28" s="133"/>
      <c r="U28" s="133"/>
      <c r="V28" s="101"/>
      <c r="W28" s="66"/>
    </row>
    <row r="29" spans="1:23">
      <c r="A29" s="13"/>
      <c r="B29" s="54"/>
      <c r="C29" s="135" t="s">
        <v>264</v>
      </c>
      <c r="D29" s="136" t="s">
        <v>193</v>
      </c>
      <c r="E29" s="138">
        <v>12012633</v>
      </c>
      <c r="F29" s="140"/>
      <c r="G29" s="58"/>
      <c r="H29" s="136" t="s">
        <v>193</v>
      </c>
      <c r="I29" s="138">
        <v>159284</v>
      </c>
      <c r="J29" s="140"/>
      <c r="K29" s="58"/>
      <c r="L29" s="136" t="s">
        <v>193</v>
      </c>
      <c r="M29" s="141" t="s">
        <v>265</v>
      </c>
      <c r="N29" s="136" t="s">
        <v>197</v>
      </c>
      <c r="O29" s="58"/>
      <c r="P29" s="136" t="s">
        <v>193</v>
      </c>
      <c r="Q29" s="138">
        <v>12012894</v>
      </c>
      <c r="R29" s="140"/>
      <c r="S29" s="58"/>
      <c r="T29" s="136" t="s">
        <v>193</v>
      </c>
      <c r="U29" s="141" t="s">
        <v>259</v>
      </c>
      <c r="V29" s="136" t="s">
        <v>197</v>
      </c>
      <c r="W29" s="61"/>
    </row>
    <row r="30" spans="1:23" ht="15.75" thickBot="1">
      <c r="A30" s="13"/>
      <c r="B30" s="54"/>
      <c r="C30" s="135"/>
      <c r="D30" s="137"/>
      <c r="E30" s="139"/>
      <c r="F30" s="96"/>
      <c r="G30" s="58"/>
      <c r="H30" s="137"/>
      <c r="I30" s="139"/>
      <c r="J30" s="96"/>
      <c r="K30" s="58"/>
      <c r="L30" s="137"/>
      <c r="M30" s="142"/>
      <c r="N30" s="137"/>
      <c r="O30" s="58"/>
      <c r="P30" s="137"/>
      <c r="Q30" s="139"/>
      <c r="R30" s="96"/>
      <c r="S30" s="58"/>
      <c r="T30" s="137"/>
      <c r="U30" s="142"/>
      <c r="V30" s="137"/>
      <c r="W30" s="61"/>
    </row>
    <row r="31" spans="1:23" ht="15.75" thickTop="1">
      <c r="A31" s="13"/>
      <c r="B31" s="25"/>
      <c r="C31" s="14"/>
      <c r="D31" s="87"/>
      <c r="E31" s="87"/>
      <c r="F31" s="87"/>
      <c r="G31" s="14"/>
      <c r="H31" s="87"/>
      <c r="I31" s="87"/>
      <c r="J31" s="87"/>
      <c r="K31" s="14"/>
      <c r="L31" s="87"/>
      <c r="M31" s="87"/>
      <c r="N31" s="87"/>
      <c r="O31" s="14"/>
      <c r="P31" s="87"/>
      <c r="Q31" s="87"/>
      <c r="R31" s="87"/>
      <c r="S31" s="14"/>
      <c r="T31" s="87"/>
      <c r="U31" s="87"/>
      <c r="V31" s="87"/>
      <c r="W31" s="26"/>
    </row>
    <row r="32" spans="1:23">
      <c r="A32" s="13"/>
      <c r="B32" s="25"/>
      <c r="C32" s="109" t="s">
        <v>153</v>
      </c>
      <c r="D32" s="52"/>
      <c r="E32" s="52"/>
      <c r="F32" s="52"/>
      <c r="G32" s="14"/>
      <c r="H32" s="52"/>
      <c r="I32" s="52"/>
      <c r="J32" s="52"/>
      <c r="K32" s="14"/>
      <c r="L32" s="52"/>
      <c r="M32" s="52"/>
      <c r="N32" s="52"/>
      <c r="O32" s="14"/>
      <c r="P32" s="52"/>
      <c r="Q32" s="52"/>
      <c r="R32" s="52"/>
      <c r="S32" s="14"/>
      <c r="T32" s="52"/>
      <c r="U32" s="52"/>
      <c r="V32" s="52"/>
      <c r="W32" s="26"/>
    </row>
    <row r="33" spans="1:23">
      <c r="A33" s="13"/>
      <c r="B33" s="54"/>
      <c r="C33" s="123" t="s">
        <v>266</v>
      </c>
      <c r="D33" s="124">
        <v>453978</v>
      </c>
      <c r="E33" s="124"/>
      <c r="F33" s="58"/>
      <c r="G33" s="58"/>
      <c r="H33" s="124">
        <v>46224</v>
      </c>
      <c r="I33" s="124"/>
      <c r="J33" s="58"/>
      <c r="K33" s="58"/>
      <c r="L33" s="125" t="s">
        <v>267</v>
      </c>
      <c r="M33" s="125"/>
      <c r="N33" s="93" t="s">
        <v>197</v>
      </c>
      <c r="O33" s="58"/>
      <c r="P33" s="124">
        <v>498047</v>
      </c>
      <c r="Q33" s="124"/>
      <c r="R33" s="58"/>
      <c r="S33" s="58"/>
      <c r="T33" s="58"/>
      <c r="U33" s="58"/>
      <c r="V33" s="58"/>
      <c r="W33" s="61"/>
    </row>
    <row r="34" spans="1:23">
      <c r="A34" s="13"/>
      <c r="B34" s="54"/>
      <c r="C34" s="123"/>
      <c r="D34" s="124"/>
      <c r="E34" s="124"/>
      <c r="F34" s="58"/>
      <c r="G34" s="58"/>
      <c r="H34" s="124"/>
      <c r="I34" s="124"/>
      <c r="J34" s="58"/>
      <c r="K34" s="58"/>
      <c r="L34" s="125"/>
      <c r="M34" s="125"/>
      <c r="N34" s="93"/>
      <c r="O34" s="58"/>
      <c r="P34" s="124"/>
      <c r="Q34" s="124"/>
      <c r="R34" s="58"/>
      <c r="S34" s="58"/>
      <c r="T34" s="58"/>
      <c r="U34" s="58"/>
      <c r="V34" s="58"/>
      <c r="W34" s="61"/>
    </row>
    <row r="35" spans="1:23">
      <c r="A35" s="13"/>
      <c r="B35" s="62"/>
      <c r="C35" s="126" t="s">
        <v>268</v>
      </c>
      <c r="D35" s="127">
        <v>118339</v>
      </c>
      <c r="E35" s="127"/>
      <c r="F35" s="52"/>
      <c r="G35" s="52"/>
      <c r="H35" s="128" t="s">
        <v>195</v>
      </c>
      <c r="I35" s="128"/>
      <c r="J35" s="52"/>
      <c r="K35" s="52"/>
      <c r="L35" s="128" t="s">
        <v>269</v>
      </c>
      <c r="M35" s="128"/>
      <c r="N35" s="129" t="s">
        <v>197</v>
      </c>
      <c r="O35" s="52"/>
      <c r="P35" s="127">
        <v>103282</v>
      </c>
      <c r="Q35" s="127"/>
      <c r="R35" s="52"/>
      <c r="S35" s="52"/>
      <c r="T35" s="52"/>
      <c r="U35" s="52"/>
      <c r="V35" s="52"/>
      <c r="W35" s="66"/>
    </row>
    <row r="36" spans="1:23" ht="15.75" thickBot="1">
      <c r="A36" s="13"/>
      <c r="B36" s="62"/>
      <c r="C36" s="126"/>
      <c r="D36" s="132"/>
      <c r="E36" s="132"/>
      <c r="F36" s="101"/>
      <c r="G36" s="52"/>
      <c r="H36" s="133"/>
      <c r="I36" s="133"/>
      <c r="J36" s="101"/>
      <c r="K36" s="52"/>
      <c r="L36" s="133"/>
      <c r="M36" s="133"/>
      <c r="N36" s="134"/>
      <c r="O36" s="52"/>
      <c r="P36" s="132"/>
      <c r="Q36" s="132"/>
      <c r="R36" s="101"/>
      <c r="S36" s="52"/>
      <c r="T36" s="52"/>
      <c r="U36" s="52"/>
      <c r="V36" s="52"/>
      <c r="W36" s="66"/>
    </row>
    <row r="37" spans="1:23">
      <c r="A37" s="13"/>
      <c r="B37" s="54"/>
      <c r="C37" s="135" t="s">
        <v>270</v>
      </c>
      <c r="D37" s="136" t="s">
        <v>193</v>
      </c>
      <c r="E37" s="138">
        <v>572317</v>
      </c>
      <c r="F37" s="140"/>
      <c r="G37" s="58"/>
      <c r="H37" s="136" t="s">
        <v>193</v>
      </c>
      <c r="I37" s="138">
        <v>46224</v>
      </c>
      <c r="J37" s="140"/>
      <c r="K37" s="58"/>
      <c r="L37" s="136" t="s">
        <v>193</v>
      </c>
      <c r="M37" s="141" t="s">
        <v>271</v>
      </c>
      <c r="N37" s="136" t="s">
        <v>197</v>
      </c>
      <c r="O37" s="58"/>
      <c r="P37" s="136" t="s">
        <v>193</v>
      </c>
      <c r="Q37" s="138">
        <v>601329</v>
      </c>
      <c r="R37" s="140"/>
      <c r="S37" s="58"/>
      <c r="T37" s="58"/>
      <c r="U37" s="58"/>
      <c r="V37" s="58"/>
      <c r="W37" s="61"/>
    </row>
    <row r="38" spans="1:23" ht="15.75" thickBot="1">
      <c r="A38" s="13"/>
      <c r="B38" s="54"/>
      <c r="C38" s="135"/>
      <c r="D38" s="137"/>
      <c r="E38" s="139"/>
      <c r="F38" s="96"/>
      <c r="G38" s="58"/>
      <c r="H38" s="137"/>
      <c r="I38" s="139"/>
      <c r="J38" s="96"/>
      <c r="K38" s="58"/>
      <c r="L38" s="137"/>
      <c r="M38" s="142"/>
      <c r="N38" s="137"/>
      <c r="O38" s="58"/>
      <c r="P38" s="137"/>
      <c r="Q38" s="139"/>
      <c r="R38" s="96"/>
      <c r="S38" s="58"/>
      <c r="T38" s="58"/>
      <c r="U38" s="58"/>
      <c r="V38" s="58"/>
      <c r="W38" s="61"/>
    </row>
    <row r="39" spans="1:23" ht="15.75" thickTop="1">
      <c r="A39" s="13"/>
      <c r="B39" s="28"/>
      <c r="C39" s="27"/>
      <c r="D39" s="143"/>
      <c r="E39" s="143"/>
      <c r="F39" s="143"/>
      <c r="G39" s="27"/>
      <c r="H39" s="143"/>
      <c r="I39" s="143"/>
      <c r="J39" s="143"/>
      <c r="K39" s="27"/>
      <c r="L39" s="143"/>
      <c r="M39" s="143"/>
      <c r="N39" s="143"/>
      <c r="O39" s="27"/>
      <c r="P39" s="143"/>
      <c r="Q39" s="143"/>
      <c r="R39" s="143"/>
      <c r="S39" s="27"/>
      <c r="T39" s="58"/>
      <c r="U39" s="58"/>
      <c r="V39" s="58"/>
      <c r="W39" s="32"/>
    </row>
    <row r="40" spans="1:23">
      <c r="A40" s="13"/>
      <c r="B40" s="25"/>
      <c r="C40" s="114" t="s">
        <v>272</v>
      </c>
      <c r="D40" s="63"/>
      <c r="E40" s="63"/>
      <c r="F40" s="63"/>
      <c r="G40" s="14"/>
      <c r="H40" s="63"/>
      <c r="I40" s="63"/>
      <c r="J40" s="63"/>
      <c r="K40" s="14"/>
      <c r="L40" s="63"/>
      <c r="M40" s="63"/>
      <c r="N40" s="63"/>
      <c r="O40" s="14"/>
      <c r="P40" s="63"/>
      <c r="Q40" s="63"/>
      <c r="R40" s="63"/>
      <c r="S40" s="14"/>
      <c r="T40" s="63"/>
      <c r="U40" s="63"/>
      <c r="V40" s="63"/>
      <c r="W40" s="26"/>
    </row>
    <row r="41" spans="1:23">
      <c r="A41" s="13"/>
      <c r="B41" s="28"/>
      <c r="C41" s="48" t="s">
        <v>152</v>
      </c>
      <c r="D41" s="58"/>
      <c r="E41" s="58"/>
      <c r="F41" s="58"/>
      <c r="G41" s="27"/>
      <c r="H41" s="58"/>
      <c r="I41" s="58"/>
      <c r="J41" s="58"/>
      <c r="K41" s="27"/>
      <c r="L41" s="58"/>
      <c r="M41" s="58"/>
      <c r="N41" s="58"/>
      <c r="O41" s="27"/>
      <c r="P41" s="58"/>
      <c r="Q41" s="58"/>
      <c r="R41" s="58"/>
      <c r="S41" s="27"/>
      <c r="T41" s="58"/>
      <c r="U41" s="58"/>
      <c r="V41" s="58"/>
      <c r="W41" s="32"/>
    </row>
    <row r="42" spans="1:23">
      <c r="A42" s="13"/>
      <c r="B42" s="62"/>
      <c r="C42" s="126" t="s">
        <v>247</v>
      </c>
      <c r="D42" s="63" t="s">
        <v>193</v>
      </c>
      <c r="E42" s="144">
        <v>1645068</v>
      </c>
      <c r="F42" s="52"/>
      <c r="G42" s="52"/>
      <c r="H42" s="63" t="s">
        <v>193</v>
      </c>
      <c r="I42" s="144">
        <v>3337</v>
      </c>
      <c r="J42" s="52"/>
      <c r="K42" s="52"/>
      <c r="L42" s="63" t="s">
        <v>193</v>
      </c>
      <c r="M42" s="145" t="s">
        <v>273</v>
      </c>
      <c r="N42" s="63" t="s">
        <v>197</v>
      </c>
      <c r="O42" s="52"/>
      <c r="P42" s="63" t="s">
        <v>193</v>
      </c>
      <c r="Q42" s="144">
        <v>1620077</v>
      </c>
      <c r="R42" s="52"/>
      <c r="S42" s="52"/>
      <c r="T42" s="63" t="s">
        <v>193</v>
      </c>
      <c r="U42" s="145" t="s">
        <v>195</v>
      </c>
      <c r="V42" s="52"/>
      <c r="W42" s="66"/>
    </row>
    <row r="43" spans="1:23">
      <c r="A43" s="13"/>
      <c r="B43" s="62"/>
      <c r="C43" s="126"/>
      <c r="D43" s="63"/>
      <c r="E43" s="144"/>
      <c r="F43" s="52"/>
      <c r="G43" s="52"/>
      <c r="H43" s="63"/>
      <c r="I43" s="144"/>
      <c r="J43" s="52"/>
      <c r="K43" s="52"/>
      <c r="L43" s="63"/>
      <c r="M43" s="145"/>
      <c r="N43" s="63"/>
      <c r="O43" s="52"/>
      <c r="P43" s="63"/>
      <c r="Q43" s="144"/>
      <c r="R43" s="52"/>
      <c r="S43" s="52"/>
      <c r="T43" s="63"/>
      <c r="U43" s="145"/>
      <c r="V43" s="52"/>
      <c r="W43" s="66"/>
    </row>
    <row r="44" spans="1:23">
      <c r="A44" s="13"/>
      <c r="B44" s="54"/>
      <c r="C44" s="123" t="s">
        <v>249</v>
      </c>
      <c r="D44" s="146">
        <v>1080601</v>
      </c>
      <c r="E44" s="146"/>
      <c r="F44" s="58"/>
      <c r="G44" s="58"/>
      <c r="H44" s="146">
        <v>7383</v>
      </c>
      <c r="I44" s="146"/>
      <c r="J44" s="58"/>
      <c r="K44" s="58"/>
      <c r="L44" s="147" t="s">
        <v>274</v>
      </c>
      <c r="M44" s="147"/>
      <c r="N44" s="55" t="s">
        <v>197</v>
      </c>
      <c r="O44" s="58"/>
      <c r="P44" s="146">
        <v>1033543</v>
      </c>
      <c r="Q44" s="146"/>
      <c r="R44" s="58"/>
      <c r="S44" s="58"/>
      <c r="T44" s="147" t="s">
        <v>195</v>
      </c>
      <c r="U44" s="147"/>
      <c r="V44" s="58"/>
      <c r="W44" s="61"/>
    </row>
    <row r="45" spans="1:23">
      <c r="A45" s="13"/>
      <c r="B45" s="54"/>
      <c r="C45" s="123"/>
      <c r="D45" s="146"/>
      <c r="E45" s="146"/>
      <c r="F45" s="58"/>
      <c r="G45" s="58"/>
      <c r="H45" s="146"/>
      <c r="I45" s="146"/>
      <c r="J45" s="58"/>
      <c r="K45" s="58"/>
      <c r="L45" s="147"/>
      <c r="M45" s="147"/>
      <c r="N45" s="55"/>
      <c r="O45" s="58"/>
      <c r="P45" s="146"/>
      <c r="Q45" s="146"/>
      <c r="R45" s="58"/>
      <c r="S45" s="58"/>
      <c r="T45" s="147"/>
      <c r="U45" s="147"/>
      <c r="V45" s="58"/>
      <c r="W45" s="61"/>
    </row>
    <row r="46" spans="1:23">
      <c r="A46" s="13"/>
      <c r="B46" s="62"/>
      <c r="C46" s="126" t="s">
        <v>251</v>
      </c>
      <c r="D46" s="144">
        <v>4386432</v>
      </c>
      <c r="E46" s="144"/>
      <c r="F46" s="52"/>
      <c r="G46" s="52"/>
      <c r="H46" s="144">
        <v>40972</v>
      </c>
      <c r="I46" s="144"/>
      <c r="J46" s="52"/>
      <c r="K46" s="52"/>
      <c r="L46" s="145" t="s">
        <v>275</v>
      </c>
      <c r="M46" s="145"/>
      <c r="N46" s="63" t="s">
        <v>197</v>
      </c>
      <c r="O46" s="52"/>
      <c r="P46" s="144">
        <v>4361124</v>
      </c>
      <c r="Q46" s="144"/>
      <c r="R46" s="52"/>
      <c r="S46" s="52"/>
      <c r="T46" s="145" t="s">
        <v>195</v>
      </c>
      <c r="U46" s="145"/>
      <c r="V46" s="52"/>
      <c r="W46" s="66"/>
    </row>
    <row r="47" spans="1:23">
      <c r="A47" s="13"/>
      <c r="B47" s="62"/>
      <c r="C47" s="126"/>
      <c r="D47" s="144"/>
      <c r="E47" s="144"/>
      <c r="F47" s="52"/>
      <c r="G47" s="52"/>
      <c r="H47" s="144"/>
      <c r="I47" s="144"/>
      <c r="J47" s="52"/>
      <c r="K47" s="52"/>
      <c r="L47" s="145"/>
      <c r="M47" s="145"/>
      <c r="N47" s="63"/>
      <c r="O47" s="52"/>
      <c r="P47" s="144"/>
      <c r="Q47" s="144"/>
      <c r="R47" s="52"/>
      <c r="S47" s="52"/>
      <c r="T47" s="145"/>
      <c r="U47" s="145"/>
      <c r="V47" s="52"/>
      <c r="W47" s="66"/>
    </row>
    <row r="48" spans="1:23">
      <c r="A48" s="13"/>
      <c r="B48" s="54"/>
      <c r="C48" s="131" t="s">
        <v>253</v>
      </c>
      <c r="D48" s="146">
        <v>2241581</v>
      </c>
      <c r="E48" s="146"/>
      <c r="F48" s="58"/>
      <c r="G48" s="58"/>
      <c r="H48" s="146">
        <v>40762</v>
      </c>
      <c r="I48" s="146"/>
      <c r="J48" s="58"/>
      <c r="K48" s="58"/>
      <c r="L48" s="147" t="s">
        <v>276</v>
      </c>
      <c r="M48" s="147"/>
      <c r="N48" s="55" t="s">
        <v>197</v>
      </c>
      <c r="O48" s="58"/>
      <c r="P48" s="146">
        <v>2278108</v>
      </c>
      <c r="Q48" s="146"/>
      <c r="R48" s="58"/>
      <c r="S48" s="58"/>
      <c r="T48" s="147" t="s">
        <v>195</v>
      </c>
      <c r="U48" s="147"/>
      <c r="V48" s="58"/>
      <c r="W48" s="61"/>
    </row>
    <row r="49" spans="1:23">
      <c r="A49" s="13"/>
      <c r="B49" s="54"/>
      <c r="C49" s="131"/>
      <c r="D49" s="146"/>
      <c r="E49" s="146"/>
      <c r="F49" s="58"/>
      <c r="G49" s="58"/>
      <c r="H49" s="146"/>
      <c r="I49" s="146"/>
      <c r="J49" s="58"/>
      <c r="K49" s="58"/>
      <c r="L49" s="147"/>
      <c r="M49" s="147"/>
      <c r="N49" s="55"/>
      <c r="O49" s="58"/>
      <c r="P49" s="146"/>
      <c r="Q49" s="146"/>
      <c r="R49" s="58"/>
      <c r="S49" s="58"/>
      <c r="T49" s="147"/>
      <c r="U49" s="147"/>
      <c r="V49" s="58"/>
      <c r="W49" s="61"/>
    </row>
    <row r="50" spans="1:23">
      <c r="A50" s="13"/>
      <c r="B50" s="62"/>
      <c r="C50" s="130" t="s">
        <v>255</v>
      </c>
      <c r="D50" s="144">
        <v>1085618</v>
      </c>
      <c r="E50" s="144"/>
      <c r="F50" s="52"/>
      <c r="G50" s="52"/>
      <c r="H50" s="144">
        <v>13289</v>
      </c>
      <c r="I50" s="144"/>
      <c r="J50" s="52"/>
      <c r="K50" s="52"/>
      <c r="L50" s="145" t="s">
        <v>277</v>
      </c>
      <c r="M50" s="145"/>
      <c r="N50" s="63" t="s">
        <v>197</v>
      </c>
      <c r="O50" s="52"/>
      <c r="P50" s="144">
        <v>1096888</v>
      </c>
      <c r="Q50" s="144"/>
      <c r="R50" s="52"/>
      <c r="S50" s="52"/>
      <c r="T50" s="145" t="s">
        <v>195</v>
      </c>
      <c r="U50" s="145"/>
      <c r="V50" s="52"/>
      <c r="W50" s="66"/>
    </row>
    <row r="51" spans="1:23">
      <c r="A51" s="13"/>
      <c r="B51" s="62"/>
      <c r="C51" s="130"/>
      <c r="D51" s="144"/>
      <c r="E51" s="144"/>
      <c r="F51" s="52"/>
      <c r="G51" s="52"/>
      <c r="H51" s="144"/>
      <c r="I51" s="144"/>
      <c r="J51" s="52"/>
      <c r="K51" s="52"/>
      <c r="L51" s="145"/>
      <c r="M51" s="145"/>
      <c r="N51" s="63"/>
      <c r="O51" s="52"/>
      <c r="P51" s="144"/>
      <c r="Q51" s="144"/>
      <c r="R51" s="52"/>
      <c r="S51" s="52"/>
      <c r="T51" s="145"/>
      <c r="U51" s="145"/>
      <c r="V51" s="52"/>
      <c r="W51" s="66"/>
    </row>
    <row r="52" spans="1:23">
      <c r="A52" s="13"/>
      <c r="B52" s="54"/>
      <c r="C52" s="123" t="s">
        <v>257</v>
      </c>
      <c r="D52" s="146">
        <v>71236</v>
      </c>
      <c r="E52" s="146"/>
      <c r="F52" s="58"/>
      <c r="G52" s="58"/>
      <c r="H52" s="146">
        <v>2765</v>
      </c>
      <c r="I52" s="146"/>
      <c r="J52" s="58"/>
      <c r="K52" s="58"/>
      <c r="L52" s="147" t="s">
        <v>278</v>
      </c>
      <c r="M52" s="147"/>
      <c r="N52" s="55" t="s">
        <v>197</v>
      </c>
      <c r="O52" s="58"/>
      <c r="P52" s="146">
        <v>73086</v>
      </c>
      <c r="Q52" s="146"/>
      <c r="R52" s="58"/>
      <c r="S52" s="58"/>
      <c r="T52" s="147" t="s">
        <v>279</v>
      </c>
      <c r="U52" s="147"/>
      <c r="V52" s="55" t="s">
        <v>197</v>
      </c>
      <c r="W52" s="61"/>
    </row>
    <row r="53" spans="1:23">
      <c r="A53" s="13"/>
      <c r="B53" s="54"/>
      <c r="C53" s="123"/>
      <c r="D53" s="146"/>
      <c r="E53" s="146"/>
      <c r="F53" s="58"/>
      <c r="G53" s="58"/>
      <c r="H53" s="146"/>
      <c r="I53" s="146"/>
      <c r="J53" s="58"/>
      <c r="K53" s="58"/>
      <c r="L53" s="147"/>
      <c r="M53" s="147"/>
      <c r="N53" s="55"/>
      <c r="O53" s="58"/>
      <c r="P53" s="146"/>
      <c r="Q53" s="146"/>
      <c r="R53" s="58"/>
      <c r="S53" s="58"/>
      <c r="T53" s="147"/>
      <c r="U53" s="147"/>
      <c r="V53" s="55"/>
      <c r="W53" s="61"/>
    </row>
    <row r="54" spans="1:23">
      <c r="A54" s="13"/>
      <c r="B54" s="62"/>
      <c r="C54" s="130" t="s">
        <v>260</v>
      </c>
      <c r="D54" s="144">
        <v>1475026</v>
      </c>
      <c r="E54" s="144"/>
      <c r="F54" s="52"/>
      <c r="G54" s="52"/>
      <c r="H54" s="144">
        <v>2748</v>
      </c>
      <c r="I54" s="144"/>
      <c r="J54" s="52"/>
      <c r="K54" s="52"/>
      <c r="L54" s="145" t="s">
        <v>280</v>
      </c>
      <c r="M54" s="145"/>
      <c r="N54" s="63" t="s">
        <v>197</v>
      </c>
      <c r="O54" s="52"/>
      <c r="P54" s="144">
        <v>1461586</v>
      </c>
      <c r="Q54" s="144"/>
      <c r="R54" s="52"/>
      <c r="S54" s="52"/>
      <c r="T54" s="145" t="s">
        <v>195</v>
      </c>
      <c r="U54" s="145"/>
      <c r="V54" s="52"/>
      <c r="W54" s="66"/>
    </row>
    <row r="55" spans="1:23">
      <c r="A55" s="13"/>
      <c r="B55" s="62"/>
      <c r="C55" s="130"/>
      <c r="D55" s="144"/>
      <c r="E55" s="144"/>
      <c r="F55" s="52"/>
      <c r="G55" s="52"/>
      <c r="H55" s="144"/>
      <c r="I55" s="144"/>
      <c r="J55" s="52"/>
      <c r="K55" s="52"/>
      <c r="L55" s="145"/>
      <c r="M55" s="145"/>
      <c r="N55" s="63"/>
      <c r="O55" s="52"/>
      <c r="P55" s="144"/>
      <c r="Q55" s="144"/>
      <c r="R55" s="52"/>
      <c r="S55" s="52"/>
      <c r="T55" s="145"/>
      <c r="U55" s="145"/>
      <c r="V55" s="52"/>
      <c r="W55" s="66"/>
    </row>
    <row r="56" spans="1:23">
      <c r="A56" s="13"/>
      <c r="B56" s="54"/>
      <c r="C56" s="131" t="s">
        <v>262</v>
      </c>
      <c r="D56" s="146">
        <v>200411</v>
      </c>
      <c r="E56" s="146"/>
      <c r="F56" s="58"/>
      <c r="G56" s="58"/>
      <c r="H56" s="146">
        <v>5282</v>
      </c>
      <c r="I56" s="146"/>
      <c r="J56" s="58"/>
      <c r="K56" s="58"/>
      <c r="L56" s="147" t="s">
        <v>281</v>
      </c>
      <c r="M56" s="147"/>
      <c r="N56" s="55" t="s">
        <v>197</v>
      </c>
      <c r="O56" s="58"/>
      <c r="P56" s="146">
        <v>204861</v>
      </c>
      <c r="Q56" s="146"/>
      <c r="R56" s="58"/>
      <c r="S56" s="58"/>
      <c r="T56" s="147" t="s">
        <v>195</v>
      </c>
      <c r="U56" s="147"/>
      <c r="V56" s="58"/>
      <c r="W56" s="61"/>
    </row>
    <row r="57" spans="1:23" ht="15.75" thickBot="1">
      <c r="A57" s="13"/>
      <c r="B57" s="54"/>
      <c r="C57" s="131"/>
      <c r="D57" s="148"/>
      <c r="E57" s="148"/>
      <c r="F57" s="149"/>
      <c r="G57" s="58"/>
      <c r="H57" s="148"/>
      <c r="I57" s="148"/>
      <c r="J57" s="149"/>
      <c r="K57" s="58"/>
      <c r="L57" s="150"/>
      <c r="M57" s="150"/>
      <c r="N57" s="151"/>
      <c r="O57" s="58"/>
      <c r="P57" s="148"/>
      <c r="Q57" s="148"/>
      <c r="R57" s="149"/>
      <c r="S57" s="58"/>
      <c r="T57" s="150"/>
      <c r="U57" s="150"/>
      <c r="V57" s="149"/>
      <c r="W57" s="61"/>
    </row>
    <row r="58" spans="1:23">
      <c r="A58" s="13"/>
      <c r="B58" s="62"/>
      <c r="C58" s="152" t="s">
        <v>264</v>
      </c>
      <c r="D58" s="153" t="s">
        <v>193</v>
      </c>
      <c r="E58" s="155">
        <v>12185973</v>
      </c>
      <c r="F58" s="53"/>
      <c r="G58" s="52"/>
      <c r="H58" s="153" t="s">
        <v>193</v>
      </c>
      <c r="I58" s="155">
        <v>116538</v>
      </c>
      <c r="J58" s="53"/>
      <c r="K58" s="52"/>
      <c r="L58" s="153" t="s">
        <v>193</v>
      </c>
      <c r="M58" s="157" t="s">
        <v>282</v>
      </c>
      <c r="N58" s="153" t="s">
        <v>197</v>
      </c>
      <c r="O58" s="52"/>
      <c r="P58" s="153" t="s">
        <v>193</v>
      </c>
      <c r="Q58" s="155">
        <v>12129273</v>
      </c>
      <c r="R58" s="53"/>
      <c r="S58" s="52"/>
      <c r="T58" s="153" t="s">
        <v>193</v>
      </c>
      <c r="U58" s="157" t="s">
        <v>279</v>
      </c>
      <c r="V58" s="153" t="s">
        <v>197</v>
      </c>
      <c r="W58" s="66"/>
    </row>
    <row r="59" spans="1:23" ht="15.75" thickBot="1">
      <c r="A59" s="13"/>
      <c r="B59" s="62"/>
      <c r="C59" s="152"/>
      <c r="D59" s="154"/>
      <c r="E59" s="156"/>
      <c r="F59" s="79"/>
      <c r="G59" s="52"/>
      <c r="H59" s="154"/>
      <c r="I59" s="156"/>
      <c r="J59" s="79"/>
      <c r="K59" s="52"/>
      <c r="L59" s="154"/>
      <c r="M59" s="158"/>
      <c r="N59" s="154"/>
      <c r="O59" s="52"/>
      <c r="P59" s="154"/>
      <c r="Q59" s="156"/>
      <c r="R59" s="79"/>
      <c r="S59" s="52"/>
      <c r="T59" s="154"/>
      <c r="U59" s="158"/>
      <c r="V59" s="154"/>
      <c r="W59" s="66"/>
    </row>
    <row r="60" spans="1:23" ht="15.75" thickTop="1">
      <c r="A60" s="13"/>
      <c r="B60" s="28"/>
      <c r="C60" s="27"/>
      <c r="D60" s="143"/>
      <c r="E60" s="143"/>
      <c r="F60" s="143"/>
      <c r="G60" s="27"/>
      <c r="H60" s="143"/>
      <c r="I60" s="143"/>
      <c r="J60" s="143"/>
      <c r="K60" s="27"/>
      <c r="L60" s="143"/>
      <c r="M60" s="143"/>
      <c r="N60" s="143"/>
      <c r="O60" s="27"/>
      <c r="P60" s="143"/>
      <c r="Q60" s="143"/>
      <c r="R60" s="143"/>
      <c r="S60" s="27"/>
      <c r="T60" s="143"/>
      <c r="U60" s="143"/>
      <c r="V60" s="143"/>
      <c r="W60" s="32"/>
    </row>
    <row r="61" spans="1:23">
      <c r="A61" s="13"/>
      <c r="B61" s="25"/>
      <c r="C61" s="109" t="s">
        <v>153</v>
      </c>
      <c r="D61" s="52"/>
      <c r="E61" s="52"/>
      <c r="F61" s="52"/>
      <c r="G61" s="14"/>
      <c r="H61" s="52"/>
      <c r="I61" s="52"/>
      <c r="J61" s="52"/>
      <c r="K61" s="14"/>
      <c r="L61" s="52"/>
      <c r="M61" s="52"/>
      <c r="N61" s="52"/>
      <c r="O61" s="14"/>
      <c r="P61" s="52"/>
      <c r="Q61" s="52"/>
      <c r="R61" s="52"/>
      <c r="S61" s="14"/>
      <c r="T61" s="52"/>
      <c r="U61" s="52"/>
      <c r="V61" s="52"/>
      <c r="W61" s="26"/>
    </row>
    <row r="62" spans="1:23">
      <c r="A62" s="13"/>
      <c r="B62" s="62"/>
      <c r="C62" s="126" t="s">
        <v>266</v>
      </c>
      <c r="D62" s="144">
        <v>416063</v>
      </c>
      <c r="E62" s="144"/>
      <c r="F62" s="52"/>
      <c r="G62" s="52"/>
      <c r="H62" s="144">
        <v>43583</v>
      </c>
      <c r="I62" s="144"/>
      <c r="J62" s="52"/>
      <c r="K62" s="52"/>
      <c r="L62" s="145" t="s">
        <v>283</v>
      </c>
      <c r="M62" s="145"/>
      <c r="N62" s="63" t="s">
        <v>197</v>
      </c>
      <c r="O62" s="52"/>
      <c r="P62" s="144">
        <v>454890</v>
      </c>
      <c r="Q62" s="144"/>
      <c r="R62" s="52"/>
      <c r="S62" s="52"/>
      <c r="T62" s="52"/>
      <c r="U62" s="52"/>
      <c r="V62" s="52"/>
      <c r="W62" s="66"/>
    </row>
    <row r="63" spans="1:23">
      <c r="A63" s="13"/>
      <c r="B63" s="62"/>
      <c r="C63" s="126"/>
      <c r="D63" s="144"/>
      <c r="E63" s="144"/>
      <c r="F63" s="52"/>
      <c r="G63" s="52"/>
      <c r="H63" s="144"/>
      <c r="I63" s="144"/>
      <c r="J63" s="52"/>
      <c r="K63" s="52"/>
      <c r="L63" s="145"/>
      <c r="M63" s="145"/>
      <c r="N63" s="63"/>
      <c r="O63" s="52"/>
      <c r="P63" s="144"/>
      <c r="Q63" s="144"/>
      <c r="R63" s="52"/>
      <c r="S63" s="52"/>
      <c r="T63" s="52"/>
      <c r="U63" s="52"/>
      <c r="V63" s="52"/>
      <c r="W63" s="66"/>
    </row>
    <row r="64" spans="1:23">
      <c r="A64" s="13"/>
      <c r="B64" s="54"/>
      <c r="C64" s="123" t="s">
        <v>268</v>
      </c>
      <c r="D64" s="146">
        <v>115585</v>
      </c>
      <c r="E64" s="146"/>
      <c r="F64" s="58"/>
      <c r="G64" s="58"/>
      <c r="H64" s="147" t="s">
        <v>195</v>
      </c>
      <c r="I64" s="147"/>
      <c r="J64" s="58"/>
      <c r="K64" s="58"/>
      <c r="L64" s="147" t="s">
        <v>284</v>
      </c>
      <c r="M64" s="147"/>
      <c r="N64" s="55" t="s">
        <v>197</v>
      </c>
      <c r="O64" s="58"/>
      <c r="P64" s="146">
        <v>112817</v>
      </c>
      <c r="Q64" s="146"/>
      <c r="R64" s="58"/>
      <c r="S64" s="58"/>
      <c r="T64" s="58"/>
      <c r="U64" s="58"/>
      <c r="V64" s="58"/>
      <c r="W64" s="61"/>
    </row>
    <row r="65" spans="1:27" ht="15.75" thickBot="1">
      <c r="A65" s="13"/>
      <c r="B65" s="54"/>
      <c r="C65" s="123"/>
      <c r="D65" s="148"/>
      <c r="E65" s="148"/>
      <c r="F65" s="149"/>
      <c r="G65" s="58"/>
      <c r="H65" s="150"/>
      <c r="I65" s="150"/>
      <c r="J65" s="149"/>
      <c r="K65" s="58"/>
      <c r="L65" s="150"/>
      <c r="M65" s="150"/>
      <c r="N65" s="151"/>
      <c r="O65" s="58"/>
      <c r="P65" s="148"/>
      <c r="Q65" s="148"/>
      <c r="R65" s="149"/>
      <c r="S65" s="58"/>
      <c r="T65" s="58"/>
      <c r="U65" s="58"/>
      <c r="V65" s="58"/>
      <c r="W65" s="61"/>
    </row>
    <row r="66" spans="1:27">
      <c r="A66" s="13"/>
      <c r="B66" s="62"/>
      <c r="C66" s="152" t="s">
        <v>270</v>
      </c>
      <c r="D66" s="153" t="s">
        <v>193</v>
      </c>
      <c r="E66" s="155">
        <v>531648</v>
      </c>
      <c r="F66" s="53"/>
      <c r="G66" s="52"/>
      <c r="H66" s="153" t="s">
        <v>193</v>
      </c>
      <c r="I66" s="155">
        <v>43583</v>
      </c>
      <c r="J66" s="53"/>
      <c r="K66" s="52"/>
      <c r="L66" s="153" t="s">
        <v>193</v>
      </c>
      <c r="M66" s="157" t="s">
        <v>285</v>
      </c>
      <c r="N66" s="153" t="s">
        <v>197</v>
      </c>
      <c r="O66" s="52"/>
      <c r="P66" s="153" t="s">
        <v>193</v>
      </c>
      <c r="Q66" s="155">
        <v>567707</v>
      </c>
      <c r="R66" s="53"/>
      <c r="S66" s="52"/>
      <c r="T66" s="52"/>
      <c r="U66" s="52"/>
      <c r="V66" s="52"/>
      <c r="W66" s="66"/>
    </row>
    <row r="67" spans="1:27" ht="15.75" thickBot="1">
      <c r="A67" s="13"/>
      <c r="B67" s="62"/>
      <c r="C67" s="152"/>
      <c r="D67" s="154"/>
      <c r="E67" s="156"/>
      <c r="F67" s="79"/>
      <c r="G67" s="52"/>
      <c r="H67" s="154"/>
      <c r="I67" s="156"/>
      <c r="J67" s="79"/>
      <c r="K67" s="52"/>
      <c r="L67" s="154"/>
      <c r="M67" s="158"/>
      <c r="N67" s="154"/>
      <c r="O67" s="52"/>
      <c r="P67" s="154"/>
      <c r="Q67" s="156"/>
      <c r="R67" s="79"/>
      <c r="S67" s="52"/>
      <c r="T67" s="52"/>
      <c r="U67" s="52"/>
      <c r="V67" s="52"/>
      <c r="W67" s="66"/>
    </row>
    <row r="68" spans="1:27" ht="16.5" thickTop="1" thickBot="1">
      <c r="A68" s="13"/>
      <c r="B68" s="20"/>
      <c r="C68" s="23"/>
      <c r="D68" s="102"/>
      <c r="E68" s="102"/>
      <c r="F68" s="102"/>
      <c r="G68" s="23"/>
      <c r="H68" s="102"/>
      <c r="I68" s="102"/>
      <c r="J68" s="102"/>
      <c r="K68" s="23"/>
      <c r="L68" s="102"/>
      <c r="M68" s="102"/>
      <c r="N68" s="102"/>
      <c r="O68" s="23"/>
      <c r="P68" s="102"/>
      <c r="Q68" s="102"/>
      <c r="R68" s="102"/>
      <c r="S68" s="23"/>
      <c r="T68" s="101"/>
      <c r="U68" s="101"/>
      <c r="V68" s="101"/>
      <c r="W68" s="24"/>
    </row>
    <row r="69" spans="1:27">
      <c r="A69" s="13"/>
      <c r="B69" s="15"/>
      <c r="C69" s="15"/>
    </row>
    <row r="70" spans="1:27" ht="22.5">
      <c r="A70" s="13"/>
      <c r="B70" s="159">
        <v>-1</v>
      </c>
      <c r="C70" s="160" t="s">
        <v>286</v>
      </c>
    </row>
    <row r="71" spans="1:27">
      <c r="A71" s="13"/>
      <c r="B71" s="15"/>
      <c r="C71" s="15"/>
    </row>
    <row r="72" spans="1:27">
      <c r="A72" s="13"/>
      <c r="B72" s="159">
        <v>-2</v>
      </c>
      <c r="C72" s="160" t="s">
        <v>287</v>
      </c>
    </row>
    <row r="73" spans="1:27">
      <c r="A73" s="13"/>
      <c r="B73" s="15"/>
      <c r="C73" s="15"/>
    </row>
    <row r="74" spans="1:27" ht="67.5">
      <c r="A74" s="13"/>
      <c r="B74" s="159">
        <v>-3</v>
      </c>
      <c r="C74" s="160" t="s">
        <v>288</v>
      </c>
    </row>
    <row r="75" spans="1:27">
      <c r="A75" s="13"/>
      <c r="B75" s="15"/>
      <c r="C75" s="15"/>
    </row>
    <row r="76" spans="1:27" ht="22.5">
      <c r="A76" s="13"/>
      <c r="B76" s="159">
        <v>-4</v>
      </c>
      <c r="C76" s="160" t="s">
        <v>289</v>
      </c>
    </row>
    <row r="77" spans="1:27">
      <c r="A77" s="13"/>
      <c r="B77" s="15"/>
      <c r="C77" s="15"/>
    </row>
    <row r="78" spans="1:27" ht="56.25">
      <c r="A78" s="13"/>
      <c r="B78" s="159">
        <v>-5</v>
      </c>
      <c r="C78" s="160" t="s">
        <v>290</v>
      </c>
    </row>
    <row r="79" spans="1:27">
      <c r="A79" s="13" t="s">
        <v>801</v>
      </c>
      <c r="B79" s="52" t="s">
        <v>293</v>
      </c>
      <c r="C79" s="52"/>
      <c r="D79" s="52"/>
      <c r="E79" s="52"/>
      <c r="F79" s="52"/>
      <c r="G79" s="52"/>
      <c r="H79" s="52"/>
      <c r="I79" s="52"/>
      <c r="J79" s="52"/>
      <c r="K79" s="52"/>
      <c r="L79" s="52"/>
      <c r="M79" s="52"/>
      <c r="N79" s="52"/>
      <c r="O79" s="52"/>
      <c r="P79" s="52"/>
      <c r="Q79" s="52"/>
      <c r="R79" s="52"/>
      <c r="S79" s="52"/>
      <c r="T79" s="52"/>
      <c r="U79" s="52"/>
      <c r="V79" s="52"/>
      <c r="W79" s="52"/>
      <c r="X79" s="52"/>
      <c r="Y79" s="52"/>
      <c r="Z79" s="52"/>
      <c r="AA79" s="52"/>
    </row>
    <row r="80" spans="1:27">
      <c r="A80" s="13"/>
      <c r="B80" s="49"/>
      <c r="C80" s="49"/>
      <c r="D80" s="49"/>
      <c r="E80" s="49"/>
      <c r="F80" s="49"/>
      <c r="G80" s="49"/>
      <c r="H80" s="49"/>
      <c r="I80" s="49"/>
      <c r="J80" s="49"/>
      <c r="K80" s="49"/>
      <c r="L80" s="49"/>
      <c r="M80" s="49"/>
      <c r="N80" s="49"/>
    </row>
    <row r="81" spans="1:14" ht="15.75" thickBot="1">
      <c r="A81" s="13"/>
      <c r="B81" s="15"/>
      <c r="C81" s="15"/>
      <c r="D81" s="15"/>
      <c r="E81" s="15"/>
      <c r="F81" s="15"/>
      <c r="G81" s="15"/>
      <c r="H81" s="15"/>
      <c r="I81" s="15"/>
      <c r="J81" s="15"/>
      <c r="K81" s="15"/>
      <c r="L81" s="15"/>
      <c r="M81" s="15"/>
      <c r="N81" s="15"/>
    </row>
    <row r="82" spans="1:14">
      <c r="A82" s="13"/>
      <c r="B82" s="116"/>
      <c r="C82" s="53"/>
      <c r="D82" s="118" t="s">
        <v>234</v>
      </c>
      <c r="E82" s="118"/>
      <c r="F82" s="118"/>
      <c r="G82" s="53"/>
      <c r="H82" s="118" t="s">
        <v>241</v>
      </c>
      <c r="I82" s="118"/>
      <c r="J82" s="118"/>
      <c r="K82" s="53"/>
      <c r="L82" s="118" t="s">
        <v>294</v>
      </c>
      <c r="M82" s="118"/>
      <c r="N82" s="121"/>
    </row>
    <row r="83" spans="1:14" ht="15.75" thickBot="1">
      <c r="A83" s="13"/>
      <c r="B83" s="117"/>
      <c r="C83" s="101"/>
      <c r="D83" s="51" t="s">
        <v>236</v>
      </c>
      <c r="E83" s="51"/>
      <c r="F83" s="51"/>
      <c r="G83" s="101"/>
      <c r="H83" s="51" t="s">
        <v>242</v>
      </c>
      <c r="I83" s="51"/>
      <c r="J83" s="51"/>
      <c r="K83" s="101"/>
      <c r="L83" s="51" t="s">
        <v>295</v>
      </c>
      <c r="M83" s="51"/>
      <c r="N83" s="122"/>
    </row>
    <row r="84" spans="1:14">
      <c r="A84" s="13"/>
      <c r="B84" s="25"/>
      <c r="C84" s="14"/>
      <c r="D84" s="53"/>
      <c r="E84" s="53"/>
      <c r="F84" s="53"/>
      <c r="G84" s="14"/>
      <c r="H84" s="53"/>
      <c r="I84" s="53"/>
      <c r="J84" s="53"/>
      <c r="K84" s="14"/>
      <c r="L84" s="53"/>
      <c r="M84" s="53"/>
      <c r="N84" s="26"/>
    </row>
    <row r="85" spans="1:14">
      <c r="A85" s="13"/>
      <c r="B85" s="28"/>
      <c r="C85" s="108" t="s">
        <v>246</v>
      </c>
      <c r="D85" s="58"/>
      <c r="E85" s="58"/>
      <c r="F85" s="58"/>
      <c r="G85" s="27"/>
      <c r="H85" s="58"/>
      <c r="I85" s="58"/>
      <c r="J85" s="58"/>
      <c r="K85" s="27"/>
      <c r="L85" s="58"/>
      <c r="M85" s="58"/>
      <c r="N85" s="32"/>
    </row>
    <row r="86" spans="1:14">
      <c r="A86" s="13"/>
      <c r="B86" s="25"/>
      <c r="C86" s="114" t="s">
        <v>296</v>
      </c>
      <c r="D86" s="52"/>
      <c r="E86" s="52"/>
      <c r="F86" s="52"/>
      <c r="G86" s="14"/>
      <c r="H86" s="52"/>
      <c r="I86" s="52"/>
      <c r="J86" s="52"/>
      <c r="K86" s="14"/>
      <c r="L86" s="52"/>
      <c r="M86" s="52"/>
      <c r="N86" s="26"/>
    </row>
    <row r="87" spans="1:14">
      <c r="A87" s="13"/>
      <c r="B87" s="54"/>
      <c r="C87" s="55" t="s">
        <v>297</v>
      </c>
      <c r="D87" s="56" t="s">
        <v>193</v>
      </c>
      <c r="E87" s="57">
        <v>508448</v>
      </c>
      <c r="F87" s="58"/>
      <c r="G87" s="58"/>
      <c r="H87" s="56" t="s">
        <v>193</v>
      </c>
      <c r="I87" s="57">
        <v>503179</v>
      </c>
      <c r="J87" s="58"/>
      <c r="K87" s="58"/>
      <c r="L87" s="69">
        <v>4.2</v>
      </c>
      <c r="M87" s="56" t="s">
        <v>226</v>
      </c>
      <c r="N87" s="61"/>
    </row>
    <row r="88" spans="1:14">
      <c r="A88" s="13"/>
      <c r="B88" s="54"/>
      <c r="C88" s="55"/>
      <c r="D88" s="56"/>
      <c r="E88" s="57"/>
      <c r="F88" s="58"/>
      <c r="G88" s="58"/>
      <c r="H88" s="56"/>
      <c r="I88" s="57"/>
      <c r="J88" s="58"/>
      <c r="K88" s="58"/>
      <c r="L88" s="69"/>
      <c r="M88" s="56"/>
      <c r="N88" s="61"/>
    </row>
    <row r="89" spans="1:14">
      <c r="A89" s="13"/>
      <c r="B89" s="62"/>
      <c r="C89" s="63" t="s">
        <v>298</v>
      </c>
      <c r="D89" s="64">
        <v>4387194</v>
      </c>
      <c r="E89" s="64"/>
      <c r="F89" s="52"/>
      <c r="G89" s="52"/>
      <c r="H89" s="64">
        <v>4349800</v>
      </c>
      <c r="I89" s="64"/>
      <c r="J89" s="52"/>
      <c r="K89" s="52"/>
      <c r="L89" s="67">
        <v>36.200000000000003</v>
      </c>
      <c r="M89" s="74" t="s">
        <v>226</v>
      </c>
      <c r="N89" s="66"/>
    </row>
    <row r="90" spans="1:14">
      <c r="A90" s="13"/>
      <c r="B90" s="62"/>
      <c r="C90" s="63"/>
      <c r="D90" s="64"/>
      <c r="E90" s="64"/>
      <c r="F90" s="52"/>
      <c r="G90" s="52"/>
      <c r="H90" s="64"/>
      <c r="I90" s="64"/>
      <c r="J90" s="52"/>
      <c r="K90" s="52"/>
      <c r="L90" s="67"/>
      <c r="M90" s="74"/>
      <c r="N90" s="66"/>
    </row>
    <row r="91" spans="1:14">
      <c r="A91" s="13"/>
      <c r="B91" s="54"/>
      <c r="C91" s="55" t="s">
        <v>299</v>
      </c>
      <c r="D91" s="57">
        <v>2042045</v>
      </c>
      <c r="E91" s="57"/>
      <c r="F91" s="58"/>
      <c r="G91" s="58"/>
      <c r="H91" s="57">
        <v>2016713</v>
      </c>
      <c r="I91" s="57"/>
      <c r="J91" s="58"/>
      <c r="K91" s="58"/>
      <c r="L91" s="69">
        <v>16.8</v>
      </c>
      <c r="M91" s="56" t="s">
        <v>226</v>
      </c>
      <c r="N91" s="61"/>
    </row>
    <row r="92" spans="1:14">
      <c r="A92" s="13"/>
      <c r="B92" s="54"/>
      <c r="C92" s="55"/>
      <c r="D92" s="57"/>
      <c r="E92" s="57"/>
      <c r="F92" s="58"/>
      <c r="G92" s="58"/>
      <c r="H92" s="57"/>
      <c r="I92" s="57"/>
      <c r="J92" s="58"/>
      <c r="K92" s="58"/>
      <c r="L92" s="69"/>
      <c r="M92" s="56"/>
      <c r="N92" s="61"/>
    </row>
    <row r="93" spans="1:14">
      <c r="A93" s="13"/>
      <c r="B93" s="62"/>
      <c r="C93" s="63" t="s">
        <v>300</v>
      </c>
      <c r="D93" s="64">
        <v>235343</v>
      </c>
      <c r="E93" s="64"/>
      <c r="F93" s="52"/>
      <c r="G93" s="52"/>
      <c r="H93" s="64">
        <v>237806</v>
      </c>
      <c r="I93" s="64"/>
      <c r="J93" s="52"/>
      <c r="K93" s="52"/>
      <c r="L93" s="67">
        <v>2</v>
      </c>
      <c r="M93" s="74" t="s">
        <v>226</v>
      </c>
      <c r="N93" s="66"/>
    </row>
    <row r="94" spans="1:14" ht="15.75" thickBot="1">
      <c r="A94" s="13"/>
      <c r="B94" s="62"/>
      <c r="C94" s="63"/>
      <c r="D94" s="161"/>
      <c r="E94" s="161"/>
      <c r="F94" s="101"/>
      <c r="G94" s="52"/>
      <c r="H94" s="161"/>
      <c r="I94" s="161"/>
      <c r="J94" s="101"/>
      <c r="K94" s="52"/>
      <c r="L94" s="162"/>
      <c r="M94" s="163"/>
      <c r="N94" s="66"/>
    </row>
    <row r="95" spans="1:14">
      <c r="A95" s="13"/>
      <c r="B95" s="54"/>
      <c r="C95" s="55"/>
      <c r="D95" s="164">
        <v>7173030</v>
      </c>
      <c r="E95" s="164"/>
      <c r="F95" s="140"/>
      <c r="G95" s="58"/>
      <c r="H95" s="164">
        <v>7107498</v>
      </c>
      <c r="I95" s="164"/>
      <c r="J95" s="140"/>
      <c r="K95" s="58"/>
      <c r="L95" s="165">
        <v>59.2</v>
      </c>
      <c r="M95" s="166" t="s">
        <v>226</v>
      </c>
      <c r="N95" s="61"/>
    </row>
    <row r="96" spans="1:14">
      <c r="A96" s="13"/>
      <c r="B96" s="54"/>
      <c r="C96" s="55"/>
      <c r="D96" s="57"/>
      <c r="E96" s="57"/>
      <c r="F96" s="58"/>
      <c r="G96" s="58"/>
      <c r="H96" s="57"/>
      <c r="I96" s="57"/>
      <c r="J96" s="58"/>
      <c r="K96" s="58"/>
      <c r="L96" s="69"/>
      <c r="M96" s="56"/>
      <c r="N96" s="61"/>
    </row>
    <row r="97" spans="1:14">
      <c r="A97" s="13"/>
      <c r="B97" s="62"/>
      <c r="C97" s="63" t="s">
        <v>301</v>
      </c>
      <c r="D97" s="64">
        <v>2150598</v>
      </c>
      <c r="E97" s="64"/>
      <c r="F97" s="52"/>
      <c r="G97" s="52"/>
      <c r="H97" s="64">
        <v>2200243</v>
      </c>
      <c r="I97" s="64"/>
      <c r="J97" s="52"/>
      <c r="K97" s="52"/>
      <c r="L97" s="67">
        <v>18.3</v>
      </c>
      <c r="M97" s="74" t="s">
        <v>226</v>
      </c>
      <c r="N97" s="66"/>
    </row>
    <row r="98" spans="1:14">
      <c r="A98" s="13"/>
      <c r="B98" s="62"/>
      <c r="C98" s="63"/>
      <c r="D98" s="64"/>
      <c r="E98" s="64"/>
      <c r="F98" s="52"/>
      <c r="G98" s="52"/>
      <c r="H98" s="64"/>
      <c r="I98" s="64"/>
      <c r="J98" s="52"/>
      <c r="K98" s="52"/>
      <c r="L98" s="67"/>
      <c r="M98" s="74"/>
      <c r="N98" s="66"/>
    </row>
    <row r="99" spans="1:14">
      <c r="A99" s="13"/>
      <c r="B99" s="54"/>
      <c r="C99" s="55" t="s">
        <v>302</v>
      </c>
      <c r="D99" s="57">
        <v>1111327</v>
      </c>
      <c r="E99" s="57"/>
      <c r="F99" s="58"/>
      <c r="G99" s="58"/>
      <c r="H99" s="57">
        <v>1131323</v>
      </c>
      <c r="I99" s="57"/>
      <c r="J99" s="58"/>
      <c r="K99" s="58"/>
      <c r="L99" s="69">
        <v>9.4</v>
      </c>
      <c r="M99" s="56" t="s">
        <v>226</v>
      </c>
      <c r="N99" s="61"/>
    </row>
    <row r="100" spans="1:14">
      <c r="A100" s="13"/>
      <c r="B100" s="54"/>
      <c r="C100" s="55"/>
      <c r="D100" s="57"/>
      <c r="E100" s="57"/>
      <c r="F100" s="58"/>
      <c r="G100" s="58"/>
      <c r="H100" s="57"/>
      <c r="I100" s="57"/>
      <c r="J100" s="58"/>
      <c r="K100" s="58"/>
      <c r="L100" s="69"/>
      <c r="M100" s="56"/>
      <c r="N100" s="61"/>
    </row>
    <row r="101" spans="1:14">
      <c r="A101" s="13"/>
      <c r="B101" s="62"/>
      <c r="C101" s="63" t="s">
        <v>257</v>
      </c>
      <c r="D101" s="64">
        <v>77185</v>
      </c>
      <c r="E101" s="64"/>
      <c r="F101" s="52"/>
      <c r="G101" s="52"/>
      <c r="H101" s="64">
        <v>78001</v>
      </c>
      <c r="I101" s="64"/>
      <c r="J101" s="52"/>
      <c r="K101" s="52"/>
      <c r="L101" s="67">
        <v>0.6</v>
      </c>
      <c r="M101" s="74" t="s">
        <v>226</v>
      </c>
      <c r="N101" s="66"/>
    </row>
    <row r="102" spans="1:14">
      <c r="A102" s="13"/>
      <c r="B102" s="62"/>
      <c r="C102" s="63"/>
      <c r="D102" s="64"/>
      <c r="E102" s="64"/>
      <c r="F102" s="52"/>
      <c r="G102" s="52"/>
      <c r="H102" s="64"/>
      <c r="I102" s="64"/>
      <c r="J102" s="52"/>
      <c r="K102" s="52"/>
      <c r="L102" s="67"/>
      <c r="M102" s="74"/>
      <c r="N102" s="66"/>
    </row>
    <row r="103" spans="1:14">
      <c r="A103" s="13"/>
      <c r="B103" s="54"/>
      <c r="C103" s="55" t="s">
        <v>303</v>
      </c>
      <c r="D103" s="57">
        <v>1500493</v>
      </c>
      <c r="E103" s="57"/>
      <c r="F103" s="58"/>
      <c r="G103" s="58"/>
      <c r="H103" s="57">
        <v>1495829</v>
      </c>
      <c r="I103" s="57"/>
      <c r="J103" s="58"/>
      <c r="K103" s="58"/>
      <c r="L103" s="69">
        <v>12.5</v>
      </c>
      <c r="M103" s="56" t="s">
        <v>226</v>
      </c>
      <c r="N103" s="61"/>
    </row>
    <row r="104" spans="1:14" ht="15.75" thickBot="1">
      <c r="A104" s="13"/>
      <c r="B104" s="54"/>
      <c r="C104" s="55"/>
      <c r="D104" s="167"/>
      <c r="E104" s="167"/>
      <c r="F104" s="149"/>
      <c r="G104" s="58"/>
      <c r="H104" s="167"/>
      <c r="I104" s="167"/>
      <c r="J104" s="149"/>
      <c r="K104" s="58"/>
      <c r="L104" s="71"/>
      <c r="M104" s="168"/>
      <c r="N104" s="61"/>
    </row>
    <row r="105" spans="1:14">
      <c r="A105" s="13"/>
      <c r="B105" s="62"/>
      <c r="C105" s="73" t="s">
        <v>112</v>
      </c>
      <c r="D105" s="75" t="s">
        <v>193</v>
      </c>
      <c r="E105" s="77">
        <v>12012633</v>
      </c>
      <c r="F105" s="53"/>
      <c r="G105" s="52"/>
      <c r="H105" s="75" t="s">
        <v>193</v>
      </c>
      <c r="I105" s="77">
        <v>12012894</v>
      </c>
      <c r="J105" s="53"/>
      <c r="K105" s="52"/>
      <c r="L105" s="169">
        <v>100</v>
      </c>
      <c r="M105" s="75" t="s">
        <v>226</v>
      </c>
      <c r="N105" s="66"/>
    </row>
    <row r="106" spans="1:14" ht="15.75" thickBot="1">
      <c r="A106" s="13"/>
      <c r="B106" s="62"/>
      <c r="C106" s="73"/>
      <c r="D106" s="76"/>
      <c r="E106" s="78"/>
      <c r="F106" s="79"/>
      <c r="G106" s="52"/>
      <c r="H106" s="76"/>
      <c r="I106" s="78"/>
      <c r="J106" s="79"/>
      <c r="K106" s="52"/>
      <c r="L106" s="90"/>
      <c r="M106" s="76"/>
      <c r="N106" s="66"/>
    </row>
    <row r="107" spans="1:14" ht="15.75" thickTop="1">
      <c r="A107" s="13"/>
      <c r="B107" s="25"/>
      <c r="C107" s="14"/>
      <c r="D107" s="87"/>
      <c r="E107" s="87"/>
      <c r="F107" s="87"/>
      <c r="G107" s="14"/>
      <c r="H107" s="87"/>
      <c r="I107" s="87"/>
      <c r="J107" s="87"/>
      <c r="K107" s="14"/>
      <c r="L107" s="87"/>
      <c r="M107" s="87"/>
      <c r="N107" s="26"/>
    </row>
    <row r="108" spans="1:14">
      <c r="A108" s="13"/>
      <c r="B108" s="28"/>
      <c r="C108" s="108" t="s">
        <v>272</v>
      </c>
      <c r="D108" s="58"/>
      <c r="E108" s="58"/>
      <c r="F108" s="58"/>
      <c r="G108" s="27"/>
      <c r="H108" s="58"/>
      <c r="I108" s="58"/>
      <c r="J108" s="58"/>
      <c r="K108" s="27"/>
      <c r="L108" s="58"/>
      <c r="M108" s="58"/>
      <c r="N108" s="32"/>
    </row>
    <row r="109" spans="1:14">
      <c r="A109" s="13"/>
      <c r="B109" s="25"/>
      <c r="C109" s="114" t="s">
        <v>296</v>
      </c>
      <c r="D109" s="52"/>
      <c r="E109" s="52"/>
      <c r="F109" s="52"/>
      <c r="G109" s="14"/>
      <c r="H109" s="52"/>
      <c r="I109" s="52"/>
      <c r="J109" s="52"/>
      <c r="K109" s="14"/>
      <c r="L109" s="52"/>
      <c r="M109" s="52"/>
      <c r="N109" s="26"/>
    </row>
    <row r="110" spans="1:14">
      <c r="A110" s="13"/>
      <c r="B110" s="54"/>
      <c r="C110" s="55" t="s">
        <v>297</v>
      </c>
      <c r="D110" s="59" t="s">
        <v>193</v>
      </c>
      <c r="E110" s="60">
        <v>424077</v>
      </c>
      <c r="F110" s="58"/>
      <c r="G110" s="58"/>
      <c r="H110" s="59" t="s">
        <v>193</v>
      </c>
      <c r="I110" s="60">
        <v>423265</v>
      </c>
      <c r="J110" s="58"/>
      <c r="K110" s="58"/>
      <c r="L110" s="70">
        <v>3.5</v>
      </c>
      <c r="M110" s="59" t="s">
        <v>226</v>
      </c>
      <c r="N110" s="61"/>
    </row>
    <row r="111" spans="1:14">
      <c r="A111" s="13"/>
      <c r="B111" s="54"/>
      <c r="C111" s="55"/>
      <c r="D111" s="59"/>
      <c r="E111" s="60"/>
      <c r="F111" s="58"/>
      <c r="G111" s="58"/>
      <c r="H111" s="59"/>
      <c r="I111" s="60"/>
      <c r="J111" s="58"/>
      <c r="K111" s="58"/>
      <c r="L111" s="70"/>
      <c r="M111" s="59"/>
      <c r="N111" s="61"/>
    </row>
    <row r="112" spans="1:14">
      <c r="A112" s="13"/>
      <c r="B112" s="62"/>
      <c r="C112" s="63" t="s">
        <v>298</v>
      </c>
      <c r="D112" s="65">
        <v>4925780</v>
      </c>
      <c r="E112" s="65"/>
      <c r="F112" s="52"/>
      <c r="G112" s="52"/>
      <c r="H112" s="65">
        <v>4892411</v>
      </c>
      <c r="I112" s="65"/>
      <c r="J112" s="52"/>
      <c r="K112" s="52"/>
      <c r="L112" s="68">
        <v>40.299999999999997</v>
      </c>
      <c r="M112" s="88" t="s">
        <v>226</v>
      </c>
      <c r="N112" s="66"/>
    </row>
    <row r="113" spans="1:14">
      <c r="A113" s="13"/>
      <c r="B113" s="62"/>
      <c r="C113" s="63"/>
      <c r="D113" s="65"/>
      <c r="E113" s="65"/>
      <c r="F113" s="52"/>
      <c r="G113" s="52"/>
      <c r="H113" s="65"/>
      <c r="I113" s="65"/>
      <c r="J113" s="52"/>
      <c r="K113" s="52"/>
      <c r="L113" s="68"/>
      <c r="M113" s="88"/>
      <c r="N113" s="66"/>
    </row>
    <row r="114" spans="1:14">
      <c r="A114" s="13"/>
      <c r="B114" s="54"/>
      <c r="C114" s="55" t="s">
        <v>299</v>
      </c>
      <c r="D114" s="60">
        <v>1755248</v>
      </c>
      <c r="E114" s="60"/>
      <c r="F114" s="58"/>
      <c r="G114" s="58"/>
      <c r="H114" s="60">
        <v>1695641</v>
      </c>
      <c r="I114" s="60"/>
      <c r="J114" s="58"/>
      <c r="K114" s="58"/>
      <c r="L114" s="70">
        <v>14</v>
      </c>
      <c r="M114" s="59" t="s">
        <v>226</v>
      </c>
      <c r="N114" s="61"/>
    </row>
    <row r="115" spans="1:14">
      <c r="A115" s="13"/>
      <c r="B115" s="54"/>
      <c r="C115" s="55"/>
      <c r="D115" s="60"/>
      <c r="E115" s="60"/>
      <c r="F115" s="58"/>
      <c r="G115" s="58"/>
      <c r="H115" s="60"/>
      <c r="I115" s="60"/>
      <c r="J115" s="58"/>
      <c r="K115" s="58"/>
      <c r="L115" s="70"/>
      <c r="M115" s="59"/>
      <c r="N115" s="61"/>
    </row>
    <row r="116" spans="1:14">
      <c r="A116" s="13"/>
      <c r="B116" s="62"/>
      <c r="C116" s="63" t="s">
        <v>300</v>
      </c>
      <c r="D116" s="65">
        <v>207407</v>
      </c>
      <c r="E116" s="65"/>
      <c r="F116" s="52"/>
      <c r="G116" s="52"/>
      <c r="H116" s="65">
        <v>208288</v>
      </c>
      <c r="I116" s="65"/>
      <c r="J116" s="52"/>
      <c r="K116" s="52"/>
      <c r="L116" s="68">
        <v>1.7</v>
      </c>
      <c r="M116" s="88" t="s">
        <v>226</v>
      </c>
      <c r="N116" s="66"/>
    </row>
    <row r="117" spans="1:14" ht="15.75" thickBot="1">
      <c r="A117" s="13"/>
      <c r="B117" s="62"/>
      <c r="C117" s="63"/>
      <c r="D117" s="170"/>
      <c r="E117" s="170"/>
      <c r="F117" s="101"/>
      <c r="G117" s="52"/>
      <c r="H117" s="170"/>
      <c r="I117" s="170"/>
      <c r="J117" s="101"/>
      <c r="K117" s="52"/>
      <c r="L117" s="171"/>
      <c r="M117" s="172"/>
      <c r="N117" s="66"/>
    </row>
    <row r="118" spans="1:14">
      <c r="A118" s="13"/>
      <c r="B118" s="54"/>
      <c r="C118" s="55"/>
      <c r="D118" s="173">
        <v>7312512</v>
      </c>
      <c r="E118" s="173"/>
      <c r="F118" s="140"/>
      <c r="G118" s="58"/>
      <c r="H118" s="173">
        <v>7219605</v>
      </c>
      <c r="I118" s="173"/>
      <c r="J118" s="140"/>
      <c r="K118" s="58"/>
      <c r="L118" s="174">
        <v>59.5</v>
      </c>
      <c r="M118" s="175" t="s">
        <v>226</v>
      </c>
      <c r="N118" s="61"/>
    </row>
    <row r="119" spans="1:14">
      <c r="A119" s="13"/>
      <c r="B119" s="54"/>
      <c r="C119" s="55"/>
      <c r="D119" s="60"/>
      <c r="E119" s="60"/>
      <c r="F119" s="58"/>
      <c r="G119" s="58"/>
      <c r="H119" s="60"/>
      <c r="I119" s="60"/>
      <c r="J119" s="58"/>
      <c r="K119" s="58"/>
      <c r="L119" s="70"/>
      <c r="M119" s="59"/>
      <c r="N119" s="61"/>
    </row>
    <row r="120" spans="1:14">
      <c r="A120" s="13"/>
      <c r="B120" s="62"/>
      <c r="C120" s="63" t="s">
        <v>301</v>
      </c>
      <c r="D120" s="65">
        <v>2241581</v>
      </c>
      <c r="E120" s="65"/>
      <c r="F120" s="52"/>
      <c r="G120" s="52"/>
      <c r="H120" s="65">
        <v>2278108</v>
      </c>
      <c r="I120" s="65"/>
      <c r="J120" s="52"/>
      <c r="K120" s="52"/>
      <c r="L120" s="68">
        <v>18.8</v>
      </c>
      <c r="M120" s="88" t="s">
        <v>226</v>
      </c>
      <c r="N120" s="66"/>
    </row>
    <row r="121" spans="1:14">
      <c r="A121" s="13"/>
      <c r="B121" s="62"/>
      <c r="C121" s="63"/>
      <c r="D121" s="65"/>
      <c r="E121" s="65"/>
      <c r="F121" s="52"/>
      <c r="G121" s="52"/>
      <c r="H121" s="65"/>
      <c r="I121" s="65"/>
      <c r="J121" s="52"/>
      <c r="K121" s="52"/>
      <c r="L121" s="68"/>
      <c r="M121" s="88"/>
      <c r="N121" s="66"/>
    </row>
    <row r="122" spans="1:14">
      <c r="A122" s="13"/>
      <c r="B122" s="54"/>
      <c r="C122" s="55" t="s">
        <v>302</v>
      </c>
      <c r="D122" s="60">
        <v>1085618</v>
      </c>
      <c r="E122" s="60"/>
      <c r="F122" s="58"/>
      <c r="G122" s="58"/>
      <c r="H122" s="60">
        <v>1096888</v>
      </c>
      <c r="I122" s="60"/>
      <c r="J122" s="58"/>
      <c r="K122" s="58"/>
      <c r="L122" s="70">
        <v>9</v>
      </c>
      <c r="M122" s="59" t="s">
        <v>226</v>
      </c>
      <c r="N122" s="61"/>
    </row>
    <row r="123" spans="1:14">
      <c r="A123" s="13"/>
      <c r="B123" s="54"/>
      <c r="C123" s="55"/>
      <c r="D123" s="60"/>
      <c r="E123" s="60"/>
      <c r="F123" s="58"/>
      <c r="G123" s="58"/>
      <c r="H123" s="60"/>
      <c r="I123" s="60"/>
      <c r="J123" s="58"/>
      <c r="K123" s="58"/>
      <c r="L123" s="70"/>
      <c r="M123" s="59"/>
      <c r="N123" s="61"/>
    </row>
    <row r="124" spans="1:14">
      <c r="A124" s="13"/>
      <c r="B124" s="62"/>
      <c r="C124" s="63" t="s">
        <v>257</v>
      </c>
      <c r="D124" s="65">
        <v>71236</v>
      </c>
      <c r="E124" s="65"/>
      <c r="F124" s="52"/>
      <c r="G124" s="52"/>
      <c r="H124" s="65">
        <v>73086</v>
      </c>
      <c r="I124" s="65"/>
      <c r="J124" s="52"/>
      <c r="K124" s="52"/>
      <c r="L124" s="68">
        <v>0.6</v>
      </c>
      <c r="M124" s="88" t="s">
        <v>226</v>
      </c>
      <c r="N124" s="66"/>
    </row>
    <row r="125" spans="1:14">
      <c r="A125" s="13"/>
      <c r="B125" s="62"/>
      <c r="C125" s="63"/>
      <c r="D125" s="65"/>
      <c r="E125" s="65"/>
      <c r="F125" s="52"/>
      <c r="G125" s="52"/>
      <c r="H125" s="65"/>
      <c r="I125" s="65"/>
      <c r="J125" s="52"/>
      <c r="K125" s="52"/>
      <c r="L125" s="68"/>
      <c r="M125" s="88"/>
      <c r="N125" s="66"/>
    </row>
    <row r="126" spans="1:14">
      <c r="A126" s="13"/>
      <c r="B126" s="54"/>
      <c r="C126" s="55" t="s">
        <v>303</v>
      </c>
      <c r="D126" s="60">
        <v>1475026</v>
      </c>
      <c r="E126" s="60"/>
      <c r="F126" s="58"/>
      <c r="G126" s="58"/>
      <c r="H126" s="60">
        <v>1461586</v>
      </c>
      <c r="I126" s="60"/>
      <c r="J126" s="58"/>
      <c r="K126" s="58"/>
      <c r="L126" s="70">
        <v>12.1</v>
      </c>
      <c r="M126" s="59" t="s">
        <v>226</v>
      </c>
      <c r="N126" s="61"/>
    </row>
    <row r="127" spans="1:14" ht="15.75" thickBot="1">
      <c r="A127" s="13"/>
      <c r="B127" s="54"/>
      <c r="C127" s="55"/>
      <c r="D127" s="176"/>
      <c r="E127" s="176"/>
      <c r="F127" s="149"/>
      <c r="G127" s="58"/>
      <c r="H127" s="176"/>
      <c r="I127" s="176"/>
      <c r="J127" s="149"/>
      <c r="K127" s="58"/>
      <c r="L127" s="72"/>
      <c r="M127" s="177"/>
      <c r="N127" s="61"/>
    </row>
    <row r="128" spans="1:14">
      <c r="A128" s="13"/>
      <c r="B128" s="62"/>
      <c r="C128" s="73" t="s">
        <v>112</v>
      </c>
      <c r="D128" s="82" t="s">
        <v>193</v>
      </c>
      <c r="E128" s="84">
        <v>12185973</v>
      </c>
      <c r="F128" s="53"/>
      <c r="G128" s="52"/>
      <c r="H128" s="82" t="s">
        <v>193</v>
      </c>
      <c r="I128" s="84">
        <v>12129273</v>
      </c>
      <c r="J128" s="53"/>
      <c r="K128" s="52"/>
      <c r="L128" s="178">
        <v>100</v>
      </c>
      <c r="M128" s="82" t="s">
        <v>226</v>
      </c>
      <c r="N128" s="66"/>
    </row>
    <row r="129" spans="1:27" ht="15.75" thickBot="1">
      <c r="A129" s="13"/>
      <c r="B129" s="62"/>
      <c r="C129" s="73"/>
      <c r="D129" s="83"/>
      <c r="E129" s="85"/>
      <c r="F129" s="79"/>
      <c r="G129" s="52"/>
      <c r="H129" s="83"/>
      <c r="I129" s="85"/>
      <c r="J129" s="79"/>
      <c r="K129" s="52"/>
      <c r="L129" s="91"/>
      <c r="M129" s="83"/>
      <c r="N129" s="66"/>
    </row>
    <row r="130" spans="1:27" ht="16.5" thickTop="1" thickBot="1">
      <c r="A130" s="13"/>
      <c r="B130" s="20"/>
      <c r="C130" s="23"/>
      <c r="D130" s="102"/>
      <c r="E130" s="102"/>
      <c r="F130" s="102"/>
      <c r="G130" s="23"/>
      <c r="H130" s="102"/>
      <c r="I130" s="102"/>
      <c r="J130" s="102"/>
      <c r="K130" s="23"/>
      <c r="L130" s="102"/>
      <c r="M130" s="102"/>
      <c r="N130" s="24"/>
    </row>
    <row r="131" spans="1:27">
      <c r="A131" s="13" t="s">
        <v>802</v>
      </c>
      <c r="B131" s="52" t="s">
        <v>305</v>
      </c>
      <c r="C131" s="52"/>
      <c r="D131" s="52"/>
      <c r="E131" s="52"/>
      <c r="F131" s="52"/>
      <c r="G131" s="52"/>
      <c r="H131" s="52"/>
      <c r="I131" s="52"/>
      <c r="J131" s="52"/>
      <c r="K131" s="52"/>
      <c r="L131" s="52"/>
      <c r="M131" s="52"/>
      <c r="N131" s="52"/>
      <c r="O131" s="52"/>
      <c r="P131" s="52"/>
      <c r="Q131" s="52"/>
      <c r="R131" s="52"/>
      <c r="S131" s="52"/>
      <c r="T131" s="52"/>
      <c r="U131" s="52"/>
      <c r="V131" s="52"/>
      <c r="W131" s="52"/>
      <c r="X131" s="52"/>
      <c r="Y131" s="52"/>
      <c r="Z131" s="52"/>
      <c r="AA131" s="52"/>
    </row>
    <row r="132" spans="1:27">
      <c r="A132" s="13"/>
      <c r="B132" s="49"/>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c r="AA132" s="49"/>
    </row>
    <row r="133" spans="1:27" ht="15.75" thickBot="1">
      <c r="A133" s="13"/>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row>
    <row r="134" spans="1:27" ht="15.75" thickBot="1">
      <c r="A134" s="13"/>
      <c r="B134" s="16"/>
      <c r="C134" s="17" t="s">
        <v>188</v>
      </c>
      <c r="D134" s="50" t="s">
        <v>306</v>
      </c>
      <c r="E134" s="50"/>
      <c r="F134" s="50"/>
      <c r="G134" s="50"/>
      <c r="H134" s="50"/>
      <c r="I134" s="50"/>
      <c r="J134" s="50"/>
      <c r="K134" s="18"/>
      <c r="L134" s="50" t="s">
        <v>307</v>
      </c>
      <c r="M134" s="50"/>
      <c r="N134" s="50"/>
      <c r="O134" s="50"/>
      <c r="P134" s="50"/>
      <c r="Q134" s="50"/>
      <c r="R134" s="50"/>
      <c r="S134" s="18"/>
      <c r="T134" s="50" t="s">
        <v>112</v>
      </c>
      <c r="U134" s="50"/>
      <c r="V134" s="50"/>
      <c r="W134" s="50"/>
      <c r="X134" s="50"/>
      <c r="Y134" s="50"/>
      <c r="Z134" s="50"/>
      <c r="AA134" s="19"/>
    </row>
    <row r="135" spans="1:27">
      <c r="A135" s="13"/>
      <c r="B135" s="62"/>
      <c r="C135" s="88" t="s">
        <v>188</v>
      </c>
      <c r="D135" s="118" t="s">
        <v>241</v>
      </c>
      <c r="E135" s="118"/>
      <c r="F135" s="118"/>
      <c r="G135" s="53"/>
      <c r="H135" s="118" t="s">
        <v>238</v>
      </c>
      <c r="I135" s="118"/>
      <c r="J135" s="118"/>
      <c r="K135" s="52"/>
      <c r="L135" s="118" t="s">
        <v>241</v>
      </c>
      <c r="M135" s="118"/>
      <c r="N135" s="118"/>
      <c r="O135" s="53"/>
      <c r="P135" s="118" t="s">
        <v>238</v>
      </c>
      <c r="Q135" s="118"/>
      <c r="R135" s="118"/>
      <c r="S135" s="52"/>
      <c r="T135" s="118" t="s">
        <v>241</v>
      </c>
      <c r="U135" s="118"/>
      <c r="V135" s="118"/>
      <c r="W135" s="53"/>
      <c r="X135" s="118" t="s">
        <v>238</v>
      </c>
      <c r="Y135" s="118"/>
      <c r="Z135" s="118"/>
      <c r="AA135" s="66"/>
    </row>
    <row r="136" spans="1:27" ht="15.75" thickBot="1">
      <c r="A136" s="13"/>
      <c r="B136" s="117"/>
      <c r="C136" s="172"/>
      <c r="D136" s="51" t="s">
        <v>242</v>
      </c>
      <c r="E136" s="51"/>
      <c r="F136" s="51"/>
      <c r="G136" s="101"/>
      <c r="H136" s="51" t="s">
        <v>240</v>
      </c>
      <c r="I136" s="51"/>
      <c r="J136" s="51"/>
      <c r="K136" s="101"/>
      <c r="L136" s="51" t="s">
        <v>242</v>
      </c>
      <c r="M136" s="51"/>
      <c r="N136" s="51"/>
      <c r="O136" s="101"/>
      <c r="P136" s="51" t="s">
        <v>240</v>
      </c>
      <c r="Q136" s="51"/>
      <c r="R136" s="51"/>
      <c r="S136" s="101"/>
      <c r="T136" s="51" t="s">
        <v>242</v>
      </c>
      <c r="U136" s="51"/>
      <c r="V136" s="51"/>
      <c r="W136" s="101"/>
      <c r="X136" s="51" t="s">
        <v>240</v>
      </c>
      <c r="Y136" s="51"/>
      <c r="Z136" s="51"/>
      <c r="AA136" s="122"/>
    </row>
    <row r="137" spans="1:27">
      <c r="A137" s="13"/>
      <c r="B137" s="25"/>
      <c r="C137" s="14"/>
      <c r="D137" s="53"/>
      <c r="E137" s="53"/>
      <c r="F137" s="53"/>
      <c r="G137" s="14"/>
      <c r="H137" s="53"/>
      <c r="I137" s="53"/>
      <c r="J137" s="53"/>
      <c r="K137" s="14"/>
      <c r="L137" s="53"/>
      <c r="M137" s="53"/>
      <c r="N137" s="53"/>
      <c r="O137" s="14"/>
      <c r="P137" s="53"/>
      <c r="Q137" s="53"/>
      <c r="R137" s="53"/>
      <c r="S137" s="14"/>
      <c r="T137" s="53"/>
      <c r="U137" s="53"/>
      <c r="V137" s="53"/>
      <c r="W137" s="14"/>
      <c r="X137" s="53"/>
      <c r="Y137" s="53"/>
      <c r="Z137" s="53"/>
      <c r="AA137" s="26"/>
    </row>
    <row r="138" spans="1:27">
      <c r="A138" s="13"/>
      <c r="B138" s="28"/>
      <c r="C138" s="108" t="s">
        <v>246</v>
      </c>
      <c r="D138" s="58"/>
      <c r="E138" s="58"/>
      <c r="F138" s="58"/>
      <c r="G138" s="27"/>
      <c r="H138" s="58"/>
      <c r="I138" s="58"/>
      <c r="J138" s="58"/>
      <c r="K138" s="27"/>
      <c r="L138" s="58"/>
      <c r="M138" s="58"/>
      <c r="N138" s="58"/>
      <c r="O138" s="27"/>
      <c r="P138" s="58"/>
      <c r="Q138" s="58"/>
      <c r="R138" s="58"/>
      <c r="S138" s="27"/>
      <c r="T138" s="58"/>
      <c r="U138" s="58"/>
      <c r="V138" s="58"/>
      <c r="W138" s="27"/>
      <c r="X138" s="58"/>
      <c r="Y138" s="58"/>
      <c r="Z138" s="58"/>
      <c r="AA138" s="32"/>
    </row>
    <row r="139" spans="1:27">
      <c r="A139" s="13"/>
      <c r="B139" s="25"/>
      <c r="C139" s="109" t="s">
        <v>152</v>
      </c>
      <c r="D139" s="52"/>
      <c r="E139" s="52"/>
      <c r="F139" s="52"/>
      <c r="G139" s="14"/>
      <c r="H139" s="52"/>
      <c r="I139" s="52"/>
      <c r="J139" s="52"/>
      <c r="K139" s="14"/>
      <c r="L139" s="52"/>
      <c r="M139" s="52"/>
      <c r="N139" s="52"/>
      <c r="O139" s="14"/>
      <c r="P139" s="52"/>
      <c r="Q139" s="52"/>
      <c r="R139" s="52"/>
      <c r="S139" s="14"/>
      <c r="T139" s="52"/>
      <c r="U139" s="52"/>
      <c r="V139" s="52"/>
      <c r="W139" s="14"/>
      <c r="X139" s="52"/>
      <c r="Y139" s="52"/>
      <c r="Z139" s="52"/>
      <c r="AA139" s="26"/>
    </row>
    <row r="140" spans="1:27">
      <c r="A140" s="13"/>
      <c r="B140" s="54"/>
      <c r="C140" s="123" t="s">
        <v>247</v>
      </c>
      <c r="D140" s="56" t="s">
        <v>193</v>
      </c>
      <c r="E140" s="57">
        <v>94248</v>
      </c>
      <c r="F140" s="58"/>
      <c r="G140" s="58"/>
      <c r="H140" s="56" t="s">
        <v>193</v>
      </c>
      <c r="I140" s="69" t="s">
        <v>308</v>
      </c>
      <c r="J140" s="56" t="s">
        <v>197</v>
      </c>
      <c r="K140" s="58"/>
      <c r="L140" s="56" t="s">
        <v>193</v>
      </c>
      <c r="M140" s="57">
        <v>329487</v>
      </c>
      <c r="N140" s="58"/>
      <c r="O140" s="58"/>
      <c r="P140" s="56" t="s">
        <v>193</v>
      </c>
      <c r="Q140" s="69" t="s">
        <v>309</v>
      </c>
      <c r="R140" s="56" t="s">
        <v>197</v>
      </c>
      <c r="S140" s="58"/>
      <c r="T140" s="56" t="s">
        <v>193</v>
      </c>
      <c r="U140" s="57">
        <v>423735</v>
      </c>
      <c r="V140" s="58"/>
      <c r="W140" s="58"/>
      <c r="X140" s="56" t="s">
        <v>193</v>
      </c>
      <c r="Y140" s="69" t="s">
        <v>248</v>
      </c>
      <c r="Z140" s="56" t="s">
        <v>197</v>
      </c>
      <c r="AA140" s="61"/>
    </row>
    <row r="141" spans="1:27">
      <c r="A141" s="13"/>
      <c r="B141" s="54"/>
      <c r="C141" s="123"/>
      <c r="D141" s="56"/>
      <c r="E141" s="57"/>
      <c r="F141" s="58"/>
      <c r="G141" s="58"/>
      <c r="H141" s="56"/>
      <c r="I141" s="69"/>
      <c r="J141" s="56"/>
      <c r="K141" s="58"/>
      <c r="L141" s="56"/>
      <c r="M141" s="57"/>
      <c r="N141" s="58"/>
      <c r="O141" s="58"/>
      <c r="P141" s="56"/>
      <c r="Q141" s="69"/>
      <c r="R141" s="56"/>
      <c r="S141" s="58"/>
      <c r="T141" s="56"/>
      <c r="U141" s="57"/>
      <c r="V141" s="58"/>
      <c r="W141" s="58"/>
      <c r="X141" s="56"/>
      <c r="Y141" s="69"/>
      <c r="Z141" s="56"/>
      <c r="AA141" s="61"/>
    </row>
    <row r="142" spans="1:27">
      <c r="A142" s="13"/>
      <c r="B142" s="62"/>
      <c r="C142" s="126" t="s">
        <v>249</v>
      </c>
      <c r="D142" s="64">
        <v>112581</v>
      </c>
      <c r="E142" s="64"/>
      <c r="F142" s="52"/>
      <c r="G142" s="52"/>
      <c r="H142" s="67" t="s">
        <v>310</v>
      </c>
      <c r="I142" s="67"/>
      <c r="J142" s="74" t="s">
        <v>197</v>
      </c>
      <c r="K142" s="52"/>
      <c r="L142" s="64">
        <v>349284</v>
      </c>
      <c r="M142" s="64"/>
      <c r="N142" s="52"/>
      <c r="O142" s="52"/>
      <c r="P142" s="67" t="s">
        <v>311</v>
      </c>
      <c r="Q142" s="67"/>
      <c r="R142" s="74" t="s">
        <v>197</v>
      </c>
      <c r="S142" s="52"/>
      <c r="T142" s="64">
        <v>461865</v>
      </c>
      <c r="U142" s="64"/>
      <c r="V142" s="52"/>
      <c r="W142" s="52"/>
      <c r="X142" s="67" t="s">
        <v>250</v>
      </c>
      <c r="Y142" s="67"/>
      <c r="Z142" s="74" t="s">
        <v>197</v>
      </c>
      <c r="AA142" s="66"/>
    </row>
    <row r="143" spans="1:27">
      <c r="A143" s="13"/>
      <c r="B143" s="62"/>
      <c r="C143" s="126"/>
      <c r="D143" s="64"/>
      <c r="E143" s="64"/>
      <c r="F143" s="52"/>
      <c r="G143" s="52"/>
      <c r="H143" s="67"/>
      <c r="I143" s="67"/>
      <c r="J143" s="74"/>
      <c r="K143" s="52"/>
      <c r="L143" s="64"/>
      <c r="M143" s="64"/>
      <c r="N143" s="52"/>
      <c r="O143" s="52"/>
      <c r="P143" s="67"/>
      <c r="Q143" s="67"/>
      <c r="R143" s="74"/>
      <c r="S143" s="52"/>
      <c r="T143" s="64"/>
      <c r="U143" s="64"/>
      <c r="V143" s="52"/>
      <c r="W143" s="52"/>
      <c r="X143" s="67"/>
      <c r="Y143" s="67"/>
      <c r="Z143" s="74"/>
      <c r="AA143" s="66"/>
    </row>
    <row r="144" spans="1:27">
      <c r="A144" s="13"/>
      <c r="B144" s="54"/>
      <c r="C144" s="123" t="s">
        <v>251</v>
      </c>
      <c r="D144" s="57">
        <v>53901</v>
      </c>
      <c r="E144" s="57"/>
      <c r="F144" s="58"/>
      <c r="G144" s="58"/>
      <c r="H144" s="69" t="s">
        <v>312</v>
      </c>
      <c r="I144" s="69"/>
      <c r="J144" s="56" t="s">
        <v>197</v>
      </c>
      <c r="K144" s="58"/>
      <c r="L144" s="57">
        <v>1263181</v>
      </c>
      <c r="M144" s="57"/>
      <c r="N144" s="58"/>
      <c r="O144" s="58"/>
      <c r="P144" s="69" t="s">
        <v>313</v>
      </c>
      <c r="Q144" s="69"/>
      <c r="R144" s="56" t="s">
        <v>197</v>
      </c>
      <c r="S144" s="58"/>
      <c r="T144" s="57">
        <v>1317082</v>
      </c>
      <c r="U144" s="57"/>
      <c r="V144" s="58"/>
      <c r="W144" s="58"/>
      <c r="X144" s="69" t="s">
        <v>252</v>
      </c>
      <c r="Y144" s="69"/>
      <c r="Z144" s="56" t="s">
        <v>197</v>
      </c>
      <c r="AA144" s="61"/>
    </row>
    <row r="145" spans="1:27">
      <c r="A145" s="13"/>
      <c r="B145" s="54"/>
      <c r="C145" s="123"/>
      <c r="D145" s="57"/>
      <c r="E145" s="57"/>
      <c r="F145" s="58"/>
      <c r="G145" s="58"/>
      <c r="H145" s="69"/>
      <c r="I145" s="69"/>
      <c r="J145" s="56"/>
      <c r="K145" s="58"/>
      <c r="L145" s="57"/>
      <c r="M145" s="57"/>
      <c r="N145" s="58"/>
      <c r="O145" s="58"/>
      <c r="P145" s="69"/>
      <c r="Q145" s="69"/>
      <c r="R145" s="56"/>
      <c r="S145" s="58"/>
      <c r="T145" s="57"/>
      <c r="U145" s="57"/>
      <c r="V145" s="58"/>
      <c r="W145" s="58"/>
      <c r="X145" s="69"/>
      <c r="Y145" s="69"/>
      <c r="Z145" s="56"/>
      <c r="AA145" s="61"/>
    </row>
    <row r="146" spans="1:27">
      <c r="A146" s="13"/>
      <c r="B146" s="62"/>
      <c r="C146" s="126" t="s">
        <v>301</v>
      </c>
      <c r="D146" s="64">
        <v>55492</v>
      </c>
      <c r="E146" s="64"/>
      <c r="F146" s="52"/>
      <c r="G146" s="52"/>
      <c r="H146" s="67" t="s">
        <v>314</v>
      </c>
      <c r="I146" s="67"/>
      <c r="J146" s="74" t="s">
        <v>197</v>
      </c>
      <c r="K146" s="52"/>
      <c r="L146" s="64">
        <v>208699</v>
      </c>
      <c r="M146" s="64"/>
      <c r="N146" s="52"/>
      <c r="O146" s="52"/>
      <c r="P146" s="67" t="s">
        <v>315</v>
      </c>
      <c r="Q146" s="67"/>
      <c r="R146" s="74" t="s">
        <v>197</v>
      </c>
      <c r="S146" s="52"/>
      <c r="T146" s="64">
        <v>264191</v>
      </c>
      <c r="U146" s="64"/>
      <c r="V146" s="52"/>
      <c r="W146" s="52"/>
      <c r="X146" s="67" t="s">
        <v>254</v>
      </c>
      <c r="Y146" s="67"/>
      <c r="Z146" s="74" t="s">
        <v>197</v>
      </c>
      <c r="AA146" s="66"/>
    </row>
    <row r="147" spans="1:27">
      <c r="A147" s="13"/>
      <c r="B147" s="62"/>
      <c r="C147" s="126"/>
      <c r="D147" s="64"/>
      <c r="E147" s="64"/>
      <c r="F147" s="52"/>
      <c r="G147" s="52"/>
      <c r="H147" s="67"/>
      <c r="I147" s="67"/>
      <c r="J147" s="74"/>
      <c r="K147" s="52"/>
      <c r="L147" s="64"/>
      <c r="M147" s="64"/>
      <c r="N147" s="52"/>
      <c r="O147" s="52"/>
      <c r="P147" s="67"/>
      <c r="Q147" s="67"/>
      <c r="R147" s="74"/>
      <c r="S147" s="52"/>
      <c r="T147" s="64"/>
      <c r="U147" s="64"/>
      <c r="V147" s="52"/>
      <c r="W147" s="52"/>
      <c r="X147" s="67"/>
      <c r="Y147" s="67"/>
      <c r="Z147" s="74"/>
      <c r="AA147" s="66"/>
    </row>
    <row r="148" spans="1:27">
      <c r="A148" s="13"/>
      <c r="B148" s="54"/>
      <c r="C148" s="123" t="s">
        <v>302</v>
      </c>
      <c r="D148" s="57">
        <v>54293</v>
      </c>
      <c r="E148" s="57"/>
      <c r="F148" s="58"/>
      <c r="G148" s="58"/>
      <c r="H148" s="69" t="s">
        <v>316</v>
      </c>
      <c r="I148" s="69"/>
      <c r="J148" s="56" t="s">
        <v>197</v>
      </c>
      <c r="K148" s="58"/>
      <c r="L148" s="57">
        <v>145716</v>
      </c>
      <c r="M148" s="57"/>
      <c r="N148" s="58"/>
      <c r="O148" s="58"/>
      <c r="P148" s="69" t="s">
        <v>317</v>
      </c>
      <c r="Q148" s="69"/>
      <c r="R148" s="56" t="s">
        <v>197</v>
      </c>
      <c r="S148" s="58"/>
      <c r="T148" s="57">
        <v>200009</v>
      </c>
      <c r="U148" s="57"/>
      <c r="V148" s="58"/>
      <c r="W148" s="58"/>
      <c r="X148" s="69" t="s">
        <v>256</v>
      </c>
      <c r="Y148" s="69"/>
      <c r="Z148" s="56" t="s">
        <v>197</v>
      </c>
      <c r="AA148" s="61"/>
    </row>
    <row r="149" spans="1:27">
      <c r="A149" s="13"/>
      <c r="B149" s="54"/>
      <c r="C149" s="123"/>
      <c r="D149" s="57"/>
      <c r="E149" s="57"/>
      <c r="F149" s="58"/>
      <c r="G149" s="58"/>
      <c r="H149" s="69"/>
      <c r="I149" s="69"/>
      <c r="J149" s="56"/>
      <c r="K149" s="58"/>
      <c r="L149" s="57"/>
      <c r="M149" s="57"/>
      <c r="N149" s="58"/>
      <c r="O149" s="58"/>
      <c r="P149" s="69"/>
      <c r="Q149" s="69"/>
      <c r="R149" s="56"/>
      <c r="S149" s="58"/>
      <c r="T149" s="57"/>
      <c r="U149" s="57"/>
      <c r="V149" s="58"/>
      <c r="W149" s="58"/>
      <c r="X149" s="69"/>
      <c r="Y149" s="69"/>
      <c r="Z149" s="56"/>
      <c r="AA149" s="61"/>
    </row>
    <row r="150" spans="1:27">
      <c r="A150" s="13"/>
      <c r="B150" s="62"/>
      <c r="C150" s="126" t="s">
        <v>257</v>
      </c>
      <c r="D150" s="64">
        <v>5685</v>
      </c>
      <c r="E150" s="64"/>
      <c r="F150" s="52"/>
      <c r="G150" s="52"/>
      <c r="H150" s="67" t="s">
        <v>318</v>
      </c>
      <c r="I150" s="67"/>
      <c r="J150" s="74" t="s">
        <v>197</v>
      </c>
      <c r="K150" s="52"/>
      <c r="L150" s="64">
        <v>17917</v>
      </c>
      <c r="M150" s="64"/>
      <c r="N150" s="52"/>
      <c r="O150" s="52"/>
      <c r="P150" s="67" t="s">
        <v>319</v>
      </c>
      <c r="Q150" s="67"/>
      <c r="R150" s="74" t="s">
        <v>197</v>
      </c>
      <c r="S150" s="52"/>
      <c r="T150" s="64">
        <v>23602</v>
      </c>
      <c r="U150" s="64"/>
      <c r="V150" s="52"/>
      <c r="W150" s="52"/>
      <c r="X150" s="67" t="s">
        <v>258</v>
      </c>
      <c r="Y150" s="67"/>
      <c r="Z150" s="74" t="s">
        <v>197</v>
      </c>
      <c r="AA150" s="66"/>
    </row>
    <row r="151" spans="1:27">
      <c r="A151" s="13"/>
      <c r="B151" s="62"/>
      <c r="C151" s="126"/>
      <c r="D151" s="64"/>
      <c r="E151" s="64"/>
      <c r="F151" s="52"/>
      <c r="G151" s="52"/>
      <c r="H151" s="67"/>
      <c r="I151" s="67"/>
      <c r="J151" s="74"/>
      <c r="K151" s="52"/>
      <c r="L151" s="64"/>
      <c r="M151" s="64"/>
      <c r="N151" s="52"/>
      <c r="O151" s="52"/>
      <c r="P151" s="67"/>
      <c r="Q151" s="67"/>
      <c r="R151" s="74"/>
      <c r="S151" s="52"/>
      <c r="T151" s="64"/>
      <c r="U151" s="64"/>
      <c r="V151" s="52"/>
      <c r="W151" s="52"/>
      <c r="X151" s="67"/>
      <c r="Y151" s="67"/>
      <c r="Z151" s="74"/>
      <c r="AA151" s="66"/>
    </row>
    <row r="152" spans="1:27">
      <c r="A152" s="13"/>
      <c r="B152" s="54"/>
      <c r="C152" s="123" t="s">
        <v>303</v>
      </c>
      <c r="D152" s="57">
        <v>449335</v>
      </c>
      <c r="E152" s="57"/>
      <c r="F152" s="58"/>
      <c r="G152" s="58"/>
      <c r="H152" s="69" t="s">
        <v>320</v>
      </c>
      <c r="I152" s="69"/>
      <c r="J152" s="56" t="s">
        <v>197</v>
      </c>
      <c r="K152" s="58"/>
      <c r="L152" s="57">
        <v>544239</v>
      </c>
      <c r="M152" s="57"/>
      <c r="N152" s="58"/>
      <c r="O152" s="58"/>
      <c r="P152" s="69" t="s">
        <v>321</v>
      </c>
      <c r="Q152" s="69"/>
      <c r="R152" s="56" t="s">
        <v>197</v>
      </c>
      <c r="S152" s="58"/>
      <c r="T152" s="57">
        <v>993574</v>
      </c>
      <c r="U152" s="57"/>
      <c r="V152" s="58"/>
      <c r="W152" s="58"/>
      <c r="X152" s="69" t="s">
        <v>261</v>
      </c>
      <c r="Y152" s="69"/>
      <c r="Z152" s="56" t="s">
        <v>197</v>
      </c>
      <c r="AA152" s="61"/>
    </row>
    <row r="153" spans="1:27">
      <c r="A153" s="13"/>
      <c r="B153" s="54"/>
      <c r="C153" s="123"/>
      <c r="D153" s="57"/>
      <c r="E153" s="57"/>
      <c r="F153" s="58"/>
      <c r="G153" s="58"/>
      <c r="H153" s="69"/>
      <c r="I153" s="69"/>
      <c r="J153" s="56"/>
      <c r="K153" s="58"/>
      <c r="L153" s="57"/>
      <c r="M153" s="57"/>
      <c r="N153" s="58"/>
      <c r="O153" s="58"/>
      <c r="P153" s="69"/>
      <c r="Q153" s="69"/>
      <c r="R153" s="56"/>
      <c r="S153" s="58"/>
      <c r="T153" s="57"/>
      <c r="U153" s="57"/>
      <c r="V153" s="58"/>
      <c r="W153" s="58"/>
      <c r="X153" s="69"/>
      <c r="Y153" s="69"/>
      <c r="Z153" s="56"/>
      <c r="AA153" s="61"/>
    </row>
    <row r="154" spans="1:27">
      <c r="A154" s="13"/>
      <c r="B154" s="62"/>
      <c r="C154" s="126" t="s">
        <v>322</v>
      </c>
      <c r="D154" s="64">
        <v>14528</v>
      </c>
      <c r="E154" s="64"/>
      <c r="F154" s="52"/>
      <c r="G154" s="52"/>
      <c r="H154" s="67" t="s">
        <v>323</v>
      </c>
      <c r="I154" s="67"/>
      <c r="J154" s="74" t="s">
        <v>197</v>
      </c>
      <c r="K154" s="52"/>
      <c r="L154" s="64">
        <v>16297</v>
      </c>
      <c r="M154" s="64"/>
      <c r="N154" s="52"/>
      <c r="O154" s="52"/>
      <c r="P154" s="67" t="s">
        <v>324</v>
      </c>
      <c r="Q154" s="67"/>
      <c r="R154" s="74" t="s">
        <v>197</v>
      </c>
      <c r="S154" s="52"/>
      <c r="T154" s="64">
        <v>30825</v>
      </c>
      <c r="U154" s="64"/>
      <c r="V154" s="52"/>
      <c r="W154" s="52"/>
      <c r="X154" s="67" t="s">
        <v>263</v>
      </c>
      <c r="Y154" s="67"/>
      <c r="Z154" s="74" t="s">
        <v>197</v>
      </c>
      <c r="AA154" s="66"/>
    </row>
    <row r="155" spans="1:27" ht="15.75" thickBot="1">
      <c r="A155" s="13"/>
      <c r="B155" s="62"/>
      <c r="C155" s="126"/>
      <c r="D155" s="161"/>
      <c r="E155" s="161"/>
      <c r="F155" s="101"/>
      <c r="G155" s="52"/>
      <c r="H155" s="162"/>
      <c r="I155" s="162"/>
      <c r="J155" s="163"/>
      <c r="K155" s="52"/>
      <c r="L155" s="161"/>
      <c r="M155" s="161"/>
      <c r="N155" s="101"/>
      <c r="O155" s="52"/>
      <c r="P155" s="162"/>
      <c r="Q155" s="162"/>
      <c r="R155" s="163"/>
      <c r="S155" s="52"/>
      <c r="T155" s="161"/>
      <c r="U155" s="161"/>
      <c r="V155" s="101"/>
      <c r="W155" s="52"/>
      <c r="X155" s="162"/>
      <c r="Y155" s="162"/>
      <c r="Z155" s="163"/>
      <c r="AA155" s="66"/>
    </row>
    <row r="156" spans="1:27">
      <c r="A156" s="13"/>
      <c r="B156" s="54"/>
      <c r="C156" s="135" t="s">
        <v>264</v>
      </c>
      <c r="D156" s="166" t="s">
        <v>193</v>
      </c>
      <c r="E156" s="164">
        <v>840063</v>
      </c>
      <c r="F156" s="140"/>
      <c r="G156" s="58"/>
      <c r="H156" s="166" t="s">
        <v>193</v>
      </c>
      <c r="I156" s="165" t="s">
        <v>325</v>
      </c>
      <c r="J156" s="166" t="s">
        <v>197</v>
      </c>
      <c r="K156" s="58"/>
      <c r="L156" s="166" t="s">
        <v>193</v>
      </c>
      <c r="M156" s="164">
        <v>2874820</v>
      </c>
      <c r="N156" s="140"/>
      <c r="O156" s="58"/>
      <c r="P156" s="166" t="s">
        <v>193</v>
      </c>
      <c r="Q156" s="165" t="s">
        <v>326</v>
      </c>
      <c r="R156" s="166" t="s">
        <v>197</v>
      </c>
      <c r="S156" s="58"/>
      <c r="T156" s="166" t="s">
        <v>193</v>
      </c>
      <c r="U156" s="164">
        <v>3714883</v>
      </c>
      <c r="V156" s="140"/>
      <c r="W156" s="58"/>
      <c r="X156" s="166" t="s">
        <v>193</v>
      </c>
      <c r="Y156" s="165" t="s">
        <v>265</v>
      </c>
      <c r="Z156" s="166" t="s">
        <v>197</v>
      </c>
      <c r="AA156" s="61"/>
    </row>
    <row r="157" spans="1:27" ht="15.75" thickBot="1">
      <c r="A157" s="13"/>
      <c r="B157" s="54"/>
      <c r="C157" s="135"/>
      <c r="D157" s="94"/>
      <c r="E157" s="95"/>
      <c r="F157" s="96"/>
      <c r="G157" s="58"/>
      <c r="H157" s="94"/>
      <c r="I157" s="97"/>
      <c r="J157" s="94"/>
      <c r="K157" s="58"/>
      <c r="L157" s="94"/>
      <c r="M157" s="95"/>
      <c r="N157" s="96"/>
      <c r="O157" s="58"/>
      <c r="P157" s="94"/>
      <c r="Q157" s="97"/>
      <c r="R157" s="94"/>
      <c r="S157" s="58"/>
      <c r="T157" s="94"/>
      <c r="U157" s="95"/>
      <c r="V157" s="96"/>
      <c r="W157" s="58"/>
      <c r="X157" s="94"/>
      <c r="Y157" s="97"/>
      <c r="Z157" s="94"/>
      <c r="AA157" s="61"/>
    </row>
    <row r="158" spans="1:27" ht="15.75" thickTop="1">
      <c r="A158" s="13"/>
      <c r="B158" s="25"/>
      <c r="C158" s="14"/>
      <c r="D158" s="87"/>
      <c r="E158" s="87"/>
      <c r="F158" s="87"/>
      <c r="G158" s="14"/>
      <c r="H158" s="87"/>
      <c r="I158" s="87"/>
      <c r="J158" s="87"/>
      <c r="K158" s="14"/>
      <c r="L158" s="87"/>
      <c r="M158" s="87"/>
      <c r="N158" s="87"/>
      <c r="O158" s="14"/>
      <c r="P158" s="87"/>
      <c r="Q158" s="87"/>
      <c r="R158" s="87"/>
      <c r="S158" s="14"/>
      <c r="T158" s="87"/>
      <c r="U158" s="87"/>
      <c r="V158" s="87"/>
      <c r="W158" s="14"/>
      <c r="X158" s="87"/>
      <c r="Y158" s="87"/>
      <c r="Z158" s="87"/>
      <c r="AA158" s="26"/>
    </row>
    <row r="159" spans="1:27">
      <c r="A159" s="13"/>
      <c r="B159" s="25"/>
      <c r="C159" s="179" t="s">
        <v>153</v>
      </c>
      <c r="D159" s="52"/>
      <c r="E159" s="52"/>
      <c r="F159" s="52"/>
      <c r="G159" s="14"/>
      <c r="H159" s="52"/>
      <c r="I159" s="52"/>
      <c r="J159" s="52"/>
      <c r="K159" s="14"/>
      <c r="L159" s="52"/>
      <c r="M159" s="52"/>
      <c r="N159" s="52"/>
      <c r="O159" s="14"/>
      <c r="P159" s="52"/>
      <c r="Q159" s="52"/>
      <c r="R159" s="52"/>
      <c r="S159" s="14"/>
      <c r="T159" s="52"/>
      <c r="U159" s="52"/>
      <c r="V159" s="52"/>
      <c r="W159" s="14"/>
      <c r="X159" s="52"/>
      <c r="Y159" s="52"/>
      <c r="Z159" s="52"/>
      <c r="AA159" s="26"/>
    </row>
    <row r="160" spans="1:27">
      <c r="A160" s="13"/>
      <c r="B160" s="54"/>
      <c r="C160" s="182" t="s">
        <v>266</v>
      </c>
      <c r="D160" s="69" t="s">
        <v>195</v>
      </c>
      <c r="E160" s="69"/>
      <c r="F160" s="58"/>
      <c r="G160" s="58"/>
      <c r="H160" s="69" t="s">
        <v>195</v>
      </c>
      <c r="I160" s="69"/>
      <c r="J160" s="58"/>
      <c r="K160" s="58"/>
      <c r="L160" s="57">
        <v>80230</v>
      </c>
      <c r="M160" s="57"/>
      <c r="N160" s="58"/>
      <c r="O160" s="58"/>
      <c r="P160" s="69" t="s">
        <v>267</v>
      </c>
      <c r="Q160" s="69"/>
      <c r="R160" s="56" t="s">
        <v>197</v>
      </c>
      <c r="S160" s="58"/>
      <c r="T160" s="57">
        <v>80230</v>
      </c>
      <c r="U160" s="57"/>
      <c r="V160" s="58"/>
      <c r="W160" s="58"/>
      <c r="X160" s="69" t="s">
        <v>267</v>
      </c>
      <c r="Y160" s="69"/>
      <c r="Z160" s="56" t="s">
        <v>197</v>
      </c>
      <c r="AA160" s="61"/>
    </row>
    <row r="161" spans="1:27">
      <c r="A161" s="13"/>
      <c r="B161" s="54"/>
      <c r="C161" s="182"/>
      <c r="D161" s="69"/>
      <c r="E161" s="69"/>
      <c r="F161" s="58"/>
      <c r="G161" s="58"/>
      <c r="H161" s="69"/>
      <c r="I161" s="69"/>
      <c r="J161" s="58"/>
      <c r="K161" s="58"/>
      <c r="L161" s="57"/>
      <c r="M161" s="57"/>
      <c r="N161" s="58"/>
      <c r="O161" s="58"/>
      <c r="P161" s="69"/>
      <c r="Q161" s="69"/>
      <c r="R161" s="56"/>
      <c r="S161" s="58"/>
      <c r="T161" s="57"/>
      <c r="U161" s="57"/>
      <c r="V161" s="58"/>
      <c r="W161" s="58"/>
      <c r="X161" s="69"/>
      <c r="Y161" s="69"/>
      <c r="Z161" s="56"/>
      <c r="AA161" s="61"/>
    </row>
    <row r="162" spans="1:27">
      <c r="A162" s="13"/>
      <c r="B162" s="62"/>
      <c r="C162" s="183" t="s">
        <v>268</v>
      </c>
      <c r="D162" s="67" t="s">
        <v>195</v>
      </c>
      <c r="E162" s="67"/>
      <c r="F162" s="52"/>
      <c r="G162" s="52"/>
      <c r="H162" s="67" t="s">
        <v>195</v>
      </c>
      <c r="I162" s="67"/>
      <c r="J162" s="52"/>
      <c r="K162" s="52"/>
      <c r="L162" s="64">
        <v>103282</v>
      </c>
      <c r="M162" s="64"/>
      <c r="N162" s="52"/>
      <c r="O162" s="52"/>
      <c r="P162" s="67" t="s">
        <v>269</v>
      </c>
      <c r="Q162" s="67"/>
      <c r="R162" s="74" t="s">
        <v>197</v>
      </c>
      <c r="S162" s="52"/>
      <c r="T162" s="64">
        <v>103282</v>
      </c>
      <c r="U162" s="64"/>
      <c r="V162" s="52"/>
      <c r="W162" s="52"/>
      <c r="X162" s="67" t="s">
        <v>269</v>
      </c>
      <c r="Y162" s="67"/>
      <c r="Z162" s="74" t="s">
        <v>197</v>
      </c>
      <c r="AA162" s="66"/>
    </row>
    <row r="163" spans="1:27" ht="15.75" thickBot="1">
      <c r="A163" s="13"/>
      <c r="B163" s="62"/>
      <c r="C163" s="183"/>
      <c r="D163" s="162"/>
      <c r="E163" s="162"/>
      <c r="F163" s="101"/>
      <c r="G163" s="52"/>
      <c r="H163" s="162"/>
      <c r="I163" s="162"/>
      <c r="J163" s="101"/>
      <c r="K163" s="52"/>
      <c r="L163" s="161"/>
      <c r="M163" s="161"/>
      <c r="N163" s="101"/>
      <c r="O163" s="52"/>
      <c r="P163" s="162"/>
      <c r="Q163" s="162"/>
      <c r="R163" s="163"/>
      <c r="S163" s="52"/>
      <c r="T163" s="161"/>
      <c r="U163" s="161"/>
      <c r="V163" s="101"/>
      <c r="W163" s="52"/>
      <c r="X163" s="162"/>
      <c r="Y163" s="162"/>
      <c r="Z163" s="163"/>
      <c r="AA163" s="66"/>
    </row>
    <row r="164" spans="1:27">
      <c r="A164" s="13"/>
      <c r="B164" s="54"/>
      <c r="C164" s="184" t="s">
        <v>270</v>
      </c>
      <c r="D164" s="166" t="s">
        <v>193</v>
      </c>
      <c r="E164" s="165" t="s">
        <v>195</v>
      </c>
      <c r="F164" s="140"/>
      <c r="G164" s="58"/>
      <c r="H164" s="166" t="s">
        <v>193</v>
      </c>
      <c r="I164" s="165" t="s">
        <v>195</v>
      </c>
      <c r="J164" s="140"/>
      <c r="K164" s="58"/>
      <c r="L164" s="166" t="s">
        <v>193</v>
      </c>
      <c r="M164" s="164">
        <v>183512</v>
      </c>
      <c r="N164" s="140"/>
      <c r="O164" s="58"/>
      <c r="P164" s="166" t="s">
        <v>193</v>
      </c>
      <c r="Q164" s="165" t="s">
        <v>271</v>
      </c>
      <c r="R164" s="166" t="s">
        <v>197</v>
      </c>
      <c r="S164" s="58"/>
      <c r="T164" s="166" t="s">
        <v>193</v>
      </c>
      <c r="U164" s="164">
        <v>183512</v>
      </c>
      <c r="V164" s="140"/>
      <c r="W164" s="58"/>
      <c r="X164" s="166" t="s">
        <v>193</v>
      </c>
      <c r="Y164" s="165" t="s">
        <v>271</v>
      </c>
      <c r="Z164" s="166" t="s">
        <v>197</v>
      </c>
      <c r="AA164" s="61"/>
    </row>
    <row r="165" spans="1:27" ht="15.75" thickBot="1">
      <c r="A165" s="13"/>
      <c r="B165" s="54"/>
      <c r="C165" s="184"/>
      <c r="D165" s="94"/>
      <c r="E165" s="97"/>
      <c r="F165" s="96"/>
      <c r="G165" s="58"/>
      <c r="H165" s="94"/>
      <c r="I165" s="97"/>
      <c r="J165" s="96"/>
      <c r="K165" s="58"/>
      <c r="L165" s="94"/>
      <c r="M165" s="95"/>
      <c r="N165" s="96"/>
      <c r="O165" s="58"/>
      <c r="P165" s="94"/>
      <c r="Q165" s="97"/>
      <c r="R165" s="94"/>
      <c r="S165" s="58"/>
      <c r="T165" s="94"/>
      <c r="U165" s="95"/>
      <c r="V165" s="96"/>
      <c r="W165" s="58"/>
      <c r="X165" s="94"/>
      <c r="Y165" s="97"/>
      <c r="Z165" s="94"/>
      <c r="AA165" s="61"/>
    </row>
    <row r="166" spans="1:27" ht="15.75" thickTop="1">
      <c r="A166" s="13"/>
      <c r="B166" s="28"/>
      <c r="C166" s="27"/>
      <c r="D166" s="143"/>
      <c r="E166" s="143"/>
      <c r="F166" s="143"/>
      <c r="G166" s="27"/>
      <c r="H166" s="143"/>
      <c r="I166" s="143"/>
      <c r="J166" s="143"/>
      <c r="K166" s="27"/>
      <c r="L166" s="143"/>
      <c r="M166" s="143"/>
      <c r="N166" s="143"/>
      <c r="O166" s="27"/>
      <c r="P166" s="143"/>
      <c r="Q166" s="143"/>
      <c r="R166" s="143"/>
      <c r="S166" s="27"/>
      <c r="T166" s="143"/>
      <c r="U166" s="143"/>
      <c r="V166" s="143"/>
      <c r="W166" s="27"/>
      <c r="X166" s="143"/>
      <c r="Y166" s="143"/>
      <c r="Z166" s="143"/>
      <c r="AA166" s="32"/>
    </row>
    <row r="167" spans="1:27">
      <c r="A167" s="13"/>
      <c r="B167" s="25"/>
      <c r="C167" s="114" t="s">
        <v>272</v>
      </c>
      <c r="D167" s="88"/>
      <c r="E167" s="88"/>
      <c r="F167" s="88"/>
      <c r="G167" s="14"/>
      <c r="H167" s="88"/>
      <c r="I167" s="88"/>
      <c r="J167" s="88"/>
      <c r="K167" s="14"/>
      <c r="L167" s="88"/>
      <c r="M167" s="88"/>
      <c r="N167" s="88"/>
      <c r="O167" s="14"/>
      <c r="P167" s="88"/>
      <c r="Q167" s="88"/>
      <c r="R167" s="88"/>
      <c r="S167" s="14"/>
      <c r="T167" s="88"/>
      <c r="U167" s="88"/>
      <c r="V167" s="88"/>
      <c r="W167" s="14"/>
      <c r="X167" s="88"/>
      <c r="Y167" s="88"/>
      <c r="Z167" s="88"/>
      <c r="AA167" s="26"/>
    </row>
    <row r="168" spans="1:27">
      <c r="A168" s="13"/>
      <c r="B168" s="28"/>
      <c r="C168" s="48" t="s">
        <v>152</v>
      </c>
      <c r="D168" s="58"/>
      <c r="E168" s="58"/>
      <c r="F168" s="58"/>
      <c r="G168" s="27"/>
      <c r="H168" s="58"/>
      <c r="I168" s="58"/>
      <c r="J168" s="58"/>
      <c r="K168" s="27"/>
      <c r="L168" s="58"/>
      <c r="M168" s="58"/>
      <c r="N168" s="58"/>
      <c r="O168" s="27"/>
      <c r="P168" s="58"/>
      <c r="Q168" s="58"/>
      <c r="R168" s="58"/>
      <c r="S168" s="27"/>
      <c r="T168" s="58"/>
      <c r="U168" s="58"/>
      <c r="V168" s="58"/>
      <c r="W168" s="27"/>
      <c r="X168" s="58"/>
      <c r="Y168" s="58"/>
      <c r="Z168" s="58"/>
      <c r="AA168" s="32"/>
    </row>
    <row r="169" spans="1:27">
      <c r="A169" s="13"/>
      <c r="B169" s="62"/>
      <c r="C169" s="126" t="s">
        <v>247</v>
      </c>
      <c r="D169" s="88" t="s">
        <v>193</v>
      </c>
      <c r="E169" s="65">
        <v>388551</v>
      </c>
      <c r="F169" s="52"/>
      <c r="G169" s="52"/>
      <c r="H169" s="88" t="s">
        <v>193</v>
      </c>
      <c r="I169" s="68" t="s">
        <v>327</v>
      </c>
      <c r="J169" s="88" t="s">
        <v>197</v>
      </c>
      <c r="K169" s="52"/>
      <c r="L169" s="88" t="s">
        <v>193</v>
      </c>
      <c r="M169" s="65">
        <v>786850</v>
      </c>
      <c r="N169" s="52"/>
      <c r="O169" s="52"/>
      <c r="P169" s="88" t="s">
        <v>193</v>
      </c>
      <c r="Q169" s="68" t="s">
        <v>328</v>
      </c>
      <c r="R169" s="88" t="s">
        <v>197</v>
      </c>
      <c r="S169" s="52"/>
      <c r="T169" s="88" t="s">
        <v>193</v>
      </c>
      <c r="U169" s="65">
        <v>1175401</v>
      </c>
      <c r="V169" s="52"/>
      <c r="W169" s="52"/>
      <c r="X169" s="88" t="s">
        <v>193</v>
      </c>
      <c r="Y169" s="68" t="s">
        <v>273</v>
      </c>
      <c r="Z169" s="88" t="s">
        <v>197</v>
      </c>
      <c r="AA169" s="66"/>
    </row>
    <row r="170" spans="1:27">
      <c r="A170" s="13"/>
      <c r="B170" s="62"/>
      <c r="C170" s="126"/>
      <c r="D170" s="88"/>
      <c r="E170" s="65"/>
      <c r="F170" s="52"/>
      <c r="G170" s="52"/>
      <c r="H170" s="88"/>
      <c r="I170" s="68"/>
      <c r="J170" s="88"/>
      <c r="K170" s="52"/>
      <c r="L170" s="88"/>
      <c r="M170" s="65"/>
      <c r="N170" s="52"/>
      <c r="O170" s="52"/>
      <c r="P170" s="88"/>
      <c r="Q170" s="68"/>
      <c r="R170" s="88"/>
      <c r="S170" s="52"/>
      <c r="T170" s="88"/>
      <c r="U170" s="65"/>
      <c r="V170" s="52"/>
      <c r="W170" s="52"/>
      <c r="X170" s="88"/>
      <c r="Y170" s="68"/>
      <c r="Z170" s="88"/>
      <c r="AA170" s="66"/>
    </row>
    <row r="171" spans="1:27">
      <c r="A171" s="13"/>
      <c r="B171" s="54"/>
      <c r="C171" s="123" t="s">
        <v>249</v>
      </c>
      <c r="D171" s="60">
        <v>143602</v>
      </c>
      <c r="E171" s="60"/>
      <c r="F171" s="58"/>
      <c r="G171" s="58"/>
      <c r="H171" s="70" t="s">
        <v>329</v>
      </c>
      <c r="I171" s="70"/>
      <c r="J171" s="59" t="s">
        <v>197</v>
      </c>
      <c r="K171" s="58"/>
      <c r="L171" s="60">
        <v>435670</v>
      </c>
      <c r="M171" s="60"/>
      <c r="N171" s="58"/>
      <c r="O171" s="58"/>
      <c r="P171" s="70" t="s">
        <v>330</v>
      </c>
      <c r="Q171" s="70"/>
      <c r="R171" s="59" t="s">
        <v>197</v>
      </c>
      <c r="S171" s="58"/>
      <c r="T171" s="60">
        <v>579272</v>
      </c>
      <c r="U171" s="60"/>
      <c r="V171" s="58"/>
      <c r="W171" s="58"/>
      <c r="X171" s="70" t="s">
        <v>274</v>
      </c>
      <c r="Y171" s="70"/>
      <c r="Z171" s="59" t="s">
        <v>197</v>
      </c>
      <c r="AA171" s="61"/>
    </row>
    <row r="172" spans="1:27">
      <c r="A172" s="13"/>
      <c r="B172" s="54"/>
      <c r="C172" s="123"/>
      <c r="D172" s="60"/>
      <c r="E172" s="60"/>
      <c r="F172" s="58"/>
      <c r="G172" s="58"/>
      <c r="H172" s="70"/>
      <c r="I172" s="70"/>
      <c r="J172" s="59"/>
      <c r="K172" s="58"/>
      <c r="L172" s="60"/>
      <c r="M172" s="60"/>
      <c r="N172" s="58"/>
      <c r="O172" s="58"/>
      <c r="P172" s="70"/>
      <c r="Q172" s="70"/>
      <c r="R172" s="59"/>
      <c r="S172" s="58"/>
      <c r="T172" s="60"/>
      <c r="U172" s="60"/>
      <c r="V172" s="58"/>
      <c r="W172" s="58"/>
      <c r="X172" s="70"/>
      <c r="Y172" s="70"/>
      <c r="Z172" s="59"/>
      <c r="AA172" s="61"/>
    </row>
    <row r="173" spans="1:27">
      <c r="A173" s="13"/>
      <c r="B173" s="62"/>
      <c r="C173" s="126" t="s">
        <v>251</v>
      </c>
      <c r="D173" s="65">
        <v>26708</v>
      </c>
      <c r="E173" s="65"/>
      <c r="F173" s="52"/>
      <c r="G173" s="52"/>
      <c r="H173" s="68" t="s">
        <v>331</v>
      </c>
      <c r="I173" s="68"/>
      <c r="J173" s="88" t="s">
        <v>197</v>
      </c>
      <c r="K173" s="52"/>
      <c r="L173" s="65">
        <v>2199672</v>
      </c>
      <c r="M173" s="65"/>
      <c r="N173" s="52"/>
      <c r="O173" s="52"/>
      <c r="P173" s="68" t="s">
        <v>332</v>
      </c>
      <c r="Q173" s="68"/>
      <c r="R173" s="88" t="s">
        <v>197</v>
      </c>
      <c r="S173" s="52"/>
      <c r="T173" s="65">
        <v>2226380</v>
      </c>
      <c r="U173" s="65"/>
      <c r="V173" s="52"/>
      <c r="W173" s="52"/>
      <c r="X173" s="68" t="s">
        <v>275</v>
      </c>
      <c r="Y173" s="68"/>
      <c r="Z173" s="88" t="s">
        <v>197</v>
      </c>
      <c r="AA173" s="66"/>
    </row>
    <row r="174" spans="1:27">
      <c r="A174" s="13"/>
      <c r="B174" s="62"/>
      <c r="C174" s="126"/>
      <c r="D174" s="65"/>
      <c r="E174" s="65"/>
      <c r="F174" s="52"/>
      <c r="G174" s="52"/>
      <c r="H174" s="68"/>
      <c r="I174" s="68"/>
      <c r="J174" s="88"/>
      <c r="K174" s="52"/>
      <c r="L174" s="65"/>
      <c r="M174" s="65"/>
      <c r="N174" s="52"/>
      <c r="O174" s="52"/>
      <c r="P174" s="68"/>
      <c r="Q174" s="68"/>
      <c r="R174" s="88"/>
      <c r="S174" s="52"/>
      <c r="T174" s="65"/>
      <c r="U174" s="65"/>
      <c r="V174" s="52"/>
      <c r="W174" s="52"/>
      <c r="X174" s="68"/>
      <c r="Y174" s="68"/>
      <c r="Z174" s="88"/>
      <c r="AA174" s="66"/>
    </row>
    <row r="175" spans="1:27">
      <c r="A175" s="13"/>
      <c r="B175" s="54"/>
      <c r="C175" s="123" t="s">
        <v>301</v>
      </c>
      <c r="D175" s="60">
        <v>259914</v>
      </c>
      <c r="E175" s="60"/>
      <c r="F175" s="58"/>
      <c r="G175" s="58"/>
      <c r="H175" s="70" t="s">
        <v>333</v>
      </c>
      <c r="I175" s="70"/>
      <c r="J175" s="59" t="s">
        <v>197</v>
      </c>
      <c r="K175" s="58"/>
      <c r="L175" s="60">
        <v>333288</v>
      </c>
      <c r="M175" s="60"/>
      <c r="N175" s="58"/>
      <c r="O175" s="58"/>
      <c r="P175" s="70" t="s">
        <v>334</v>
      </c>
      <c r="Q175" s="70"/>
      <c r="R175" s="59" t="s">
        <v>197</v>
      </c>
      <c r="S175" s="58"/>
      <c r="T175" s="60">
        <v>593202</v>
      </c>
      <c r="U175" s="60"/>
      <c r="V175" s="58"/>
      <c r="W175" s="58"/>
      <c r="X175" s="70" t="s">
        <v>276</v>
      </c>
      <c r="Y175" s="70"/>
      <c r="Z175" s="59" t="s">
        <v>197</v>
      </c>
      <c r="AA175" s="61"/>
    </row>
    <row r="176" spans="1:27">
      <c r="A176" s="13"/>
      <c r="B176" s="54"/>
      <c r="C176" s="123"/>
      <c r="D176" s="60"/>
      <c r="E176" s="60"/>
      <c r="F176" s="58"/>
      <c r="G176" s="58"/>
      <c r="H176" s="70"/>
      <c r="I176" s="70"/>
      <c r="J176" s="59"/>
      <c r="K176" s="58"/>
      <c r="L176" s="60"/>
      <c r="M176" s="60"/>
      <c r="N176" s="58"/>
      <c r="O176" s="58"/>
      <c r="P176" s="70"/>
      <c r="Q176" s="70"/>
      <c r="R176" s="59"/>
      <c r="S176" s="58"/>
      <c r="T176" s="60"/>
      <c r="U176" s="60"/>
      <c r="V176" s="58"/>
      <c r="W176" s="58"/>
      <c r="X176" s="70"/>
      <c r="Y176" s="70"/>
      <c r="Z176" s="59"/>
      <c r="AA176" s="61"/>
    </row>
    <row r="177" spans="1:27">
      <c r="A177" s="13"/>
      <c r="B177" s="62"/>
      <c r="C177" s="126" t="s">
        <v>302</v>
      </c>
      <c r="D177" s="65">
        <v>68624</v>
      </c>
      <c r="E177" s="65"/>
      <c r="F177" s="52"/>
      <c r="G177" s="52"/>
      <c r="H177" s="68" t="s">
        <v>335</v>
      </c>
      <c r="I177" s="68"/>
      <c r="J177" s="88" t="s">
        <v>197</v>
      </c>
      <c r="K177" s="52"/>
      <c r="L177" s="65">
        <v>256225</v>
      </c>
      <c r="M177" s="65"/>
      <c r="N177" s="52"/>
      <c r="O177" s="52"/>
      <c r="P177" s="68" t="s">
        <v>336</v>
      </c>
      <c r="Q177" s="68"/>
      <c r="R177" s="88" t="s">
        <v>197</v>
      </c>
      <c r="S177" s="52"/>
      <c r="T177" s="65">
        <v>324849</v>
      </c>
      <c r="U177" s="65"/>
      <c r="V177" s="52"/>
      <c r="W177" s="52"/>
      <c r="X177" s="68" t="s">
        <v>277</v>
      </c>
      <c r="Y177" s="68"/>
      <c r="Z177" s="88" t="s">
        <v>197</v>
      </c>
      <c r="AA177" s="66"/>
    </row>
    <row r="178" spans="1:27">
      <c r="A178" s="13"/>
      <c r="B178" s="62"/>
      <c r="C178" s="126"/>
      <c r="D178" s="65"/>
      <c r="E178" s="65"/>
      <c r="F178" s="52"/>
      <c r="G178" s="52"/>
      <c r="H178" s="68"/>
      <c r="I178" s="68"/>
      <c r="J178" s="88"/>
      <c r="K178" s="52"/>
      <c r="L178" s="65"/>
      <c r="M178" s="65"/>
      <c r="N178" s="52"/>
      <c r="O178" s="52"/>
      <c r="P178" s="68"/>
      <c r="Q178" s="68"/>
      <c r="R178" s="88"/>
      <c r="S178" s="52"/>
      <c r="T178" s="65"/>
      <c r="U178" s="65"/>
      <c r="V178" s="52"/>
      <c r="W178" s="52"/>
      <c r="X178" s="68"/>
      <c r="Y178" s="68"/>
      <c r="Z178" s="88"/>
      <c r="AA178" s="66"/>
    </row>
    <row r="179" spans="1:27">
      <c r="A179" s="13"/>
      <c r="B179" s="54"/>
      <c r="C179" s="123" t="s">
        <v>257</v>
      </c>
      <c r="D179" s="60">
        <v>6689</v>
      </c>
      <c r="E179" s="60"/>
      <c r="F179" s="58"/>
      <c r="G179" s="58"/>
      <c r="H179" s="70" t="s">
        <v>337</v>
      </c>
      <c r="I179" s="70"/>
      <c r="J179" s="59" t="s">
        <v>197</v>
      </c>
      <c r="K179" s="58"/>
      <c r="L179" s="60">
        <v>13442</v>
      </c>
      <c r="M179" s="60"/>
      <c r="N179" s="58"/>
      <c r="O179" s="58"/>
      <c r="P179" s="70" t="s">
        <v>338</v>
      </c>
      <c r="Q179" s="70"/>
      <c r="R179" s="59" t="s">
        <v>197</v>
      </c>
      <c r="S179" s="58"/>
      <c r="T179" s="60">
        <v>20131</v>
      </c>
      <c r="U179" s="60"/>
      <c r="V179" s="58"/>
      <c r="W179" s="58"/>
      <c r="X179" s="70" t="s">
        <v>278</v>
      </c>
      <c r="Y179" s="70"/>
      <c r="Z179" s="59" t="s">
        <v>197</v>
      </c>
      <c r="AA179" s="61"/>
    </row>
    <row r="180" spans="1:27">
      <c r="A180" s="13"/>
      <c r="B180" s="54"/>
      <c r="C180" s="123"/>
      <c r="D180" s="60"/>
      <c r="E180" s="60"/>
      <c r="F180" s="58"/>
      <c r="G180" s="58"/>
      <c r="H180" s="70"/>
      <c r="I180" s="70"/>
      <c r="J180" s="59"/>
      <c r="K180" s="58"/>
      <c r="L180" s="60"/>
      <c r="M180" s="60"/>
      <c r="N180" s="58"/>
      <c r="O180" s="58"/>
      <c r="P180" s="70"/>
      <c r="Q180" s="70"/>
      <c r="R180" s="59"/>
      <c r="S180" s="58"/>
      <c r="T180" s="60"/>
      <c r="U180" s="60"/>
      <c r="V180" s="58"/>
      <c r="W180" s="58"/>
      <c r="X180" s="70"/>
      <c r="Y180" s="70"/>
      <c r="Z180" s="59"/>
      <c r="AA180" s="61"/>
    </row>
    <row r="181" spans="1:27">
      <c r="A181" s="13"/>
      <c r="B181" s="62"/>
      <c r="C181" s="126" t="s">
        <v>303</v>
      </c>
      <c r="D181" s="65">
        <v>425663</v>
      </c>
      <c r="E181" s="65"/>
      <c r="F181" s="52"/>
      <c r="G181" s="52"/>
      <c r="H181" s="68" t="s">
        <v>339</v>
      </c>
      <c r="I181" s="68"/>
      <c r="J181" s="88" t="s">
        <v>197</v>
      </c>
      <c r="K181" s="52"/>
      <c r="L181" s="65">
        <v>750679</v>
      </c>
      <c r="M181" s="65"/>
      <c r="N181" s="52"/>
      <c r="O181" s="52"/>
      <c r="P181" s="68" t="s">
        <v>340</v>
      </c>
      <c r="Q181" s="68"/>
      <c r="R181" s="88" t="s">
        <v>197</v>
      </c>
      <c r="S181" s="52"/>
      <c r="T181" s="65">
        <v>1176342</v>
      </c>
      <c r="U181" s="65"/>
      <c r="V181" s="52"/>
      <c r="W181" s="52"/>
      <c r="X181" s="68" t="s">
        <v>280</v>
      </c>
      <c r="Y181" s="68"/>
      <c r="Z181" s="88" t="s">
        <v>197</v>
      </c>
      <c r="AA181" s="66"/>
    </row>
    <row r="182" spans="1:27">
      <c r="A182" s="13"/>
      <c r="B182" s="62"/>
      <c r="C182" s="126"/>
      <c r="D182" s="65"/>
      <c r="E182" s="65"/>
      <c r="F182" s="52"/>
      <c r="G182" s="52"/>
      <c r="H182" s="68"/>
      <c r="I182" s="68"/>
      <c r="J182" s="88"/>
      <c r="K182" s="52"/>
      <c r="L182" s="65"/>
      <c r="M182" s="65"/>
      <c r="N182" s="52"/>
      <c r="O182" s="52"/>
      <c r="P182" s="68"/>
      <c r="Q182" s="68"/>
      <c r="R182" s="88"/>
      <c r="S182" s="52"/>
      <c r="T182" s="65"/>
      <c r="U182" s="65"/>
      <c r="V182" s="52"/>
      <c r="W182" s="52"/>
      <c r="X182" s="68"/>
      <c r="Y182" s="68"/>
      <c r="Z182" s="88"/>
      <c r="AA182" s="66"/>
    </row>
    <row r="183" spans="1:27">
      <c r="A183" s="13"/>
      <c r="B183" s="54"/>
      <c r="C183" s="123" t="s">
        <v>322</v>
      </c>
      <c r="D183" s="60">
        <v>34462</v>
      </c>
      <c r="E183" s="60"/>
      <c r="F183" s="58"/>
      <c r="G183" s="58"/>
      <c r="H183" s="70" t="s">
        <v>341</v>
      </c>
      <c r="I183" s="70"/>
      <c r="J183" s="59" t="s">
        <v>197</v>
      </c>
      <c r="K183" s="58"/>
      <c r="L183" s="60">
        <v>25284</v>
      </c>
      <c r="M183" s="60"/>
      <c r="N183" s="58"/>
      <c r="O183" s="58"/>
      <c r="P183" s="70" t="s">
        <v>342</v>
      </c>
      <c r="Q183" s="70"/>
      <c r="R183" s="59" t="s">
        <v>197</v>
      </c>
      <c r="S183" s="58"/>
      <c r="T183" s="60">
        <v>59746</v>
      </c>
      <c r="U183" s="60"/>
      <c r="V183" s="58"/>
      <c r="W183" s="58"/>
      <c r="X183" s="70" t="s">
        <v>281</v>
      </c>
      <c r="Y183" s="70"/>
      <c r="Z183" s="59" t="s">
        <v>197</v>
      </c>
      <c r="AA183" s="61"/>
    </row>
    <row r="184" spans="1:27" ht="15.75" thickBot="1">
      <c r="A184" s="13"/>
      <c r="B184" s="54"/>
      <c r="C184" s="123"/>
      <c r="D184" s="176"/>
      <c r="E184" s="176"/>
      <c r="F184" s="149"/>
      <c r="G184" s="58"/>
      <c r="H184" s="72"/>
      <c r="I184" s="72"/>
      <c r="J184" s="177"/>
      <c r="K184" s="58"/>
      <c r="L184" s="176"/>
      <c r="M184" s="176"/>
      <c r="N184" s="149"/>
      <c r="O184" s="58"/>
      <c r="P184" s="72"/>
      <c r="Q184" s="72"/>
      <c r="R184" s="177"/>
      <c r="S184" s="58"/>
      <c r="T184" s="176"/>
      <c r="U184" s="176"/>
      <c r="V184" s="149"/>
      <c r="W184" s="58"/>
      <c r="X184" s="72"/>
      <c r="Y184" s="72"/>
      <c r="Z184" s="177"/>
      <c r="AA184" s="61"/>
    </row>
    <row r="185" spans="1:27">
      <c r="A185" s="13"/>
      <c r="B185" s="62"/>
      <c r="C185" s="152" t="s">
        <v>264</v>
      </c>
      <c r="D185" s="82" t="s">
        <v>193</v>
      </c>
      <c r="E185" s="84">
        <v>1354213</v>
      </c>
      <c r="F185" s="53"/>
      <c r="G185" s="52"/>
      <c r="H185" s="82" t="s">
        <v>193</v>
      </c>
      <c r="I185" s="178" t="s">
        <v>343</v>
      </c>
      <c r="J185" s="82" t="s">
        <v>197</v>
      </c>
      <c r="K185" s="52"/>
      <c r="L185" s="82" t="s">
        <v>193</v>
      </c>
      <c r="M185" s="84">
        <v>4801110</v>
      </c>
      <c r="N185" s="53"/>
      <c r="O185" s="52"/>
      <c r="P185" s="82" t="s">
        <v>193</v>
      </c>
      <c r="Q185" s="178" t="s">
        <v>344</v>
      </c>
      <c r="R185" s="82" t="s">
        <v>197</v>
      </c>
      <c r="S185" s="52"/>
      <c r="T185" s="82" t="s">
        <v>193</v>
      </c>
      <c r="U185" s="84">
        <v>6155323</v>
      </c>
      <c r="V185" s="53"/>
      <c r="W185" s="52"/>
      <c r="X185" s="82" t="s">
        <v>193</v>
      </c>
      <c r="Y185" s="178" t="s">
        <v>282</v>
      </c>
      <c r="Z185" s="82" t="s">
        <v>197</v>
      </c>
      <c r="AA185" s="66"/>
    </row>
    <row r="186" spans="1:27" ht="15.75" thickBot="1">
      <c r="A186" s="13"/>
      <c r="B186" s="62"/>
      <c r="C186" s="152"/>
      <c r="D186" s="83"/>
      <c r="E186" s="85"/>
      <c r="F186" s="79"/>
      <c r="G186" s="52"/>
      <c r="H186" s="83"/>
      <c r="I186" s="91"/>
      <c r="J186" s="83"/>
      <c r="K186" s="52"/>
      <c r="L186" s="83"/>
      <c r="M186" s="85"/>
      <c r="N186" s="79"/>
      <c r="O186" s="52"/>
      <c r="P186" s="83"/>
      <c r="Q186" s="91"/>
      <c r="R186" s="83"/>
      <c r="S186" s="52"/>
      <c r="T186" s="83"/>
      <c r="U186" s="85"/>
      <c r="V186" s="79"/>
      <c r="W186" s="52"/>
      <c r="X186" s="83"/>
      <c r="Y186" s="91"/>
      <c r="Z186" s="83"/>
      <c r="AA186" s="66"/>
    </row>
    <row r="187" spans="1:27" ht="15.75" thickTop="1">
      <c r="A187" s="13"/>
      <c r="B187" s="28"/>
      <c r="C187" s="27"/>
      <c r="D187" s="143"/>
      <c r="E187" s="143"/>
      <c r="F187" s="143"/>
      <c r="G187" s="27"/>
      <c r="H187" s="143"/>
      <c r="I187" s="143"/>
      <c r="J187" s="143"/>
      <c r="K187" s="27"/>
      <c r="L187" s="143"/>
      <c r="M187" s="143"/>
      <c r="N187" s="143"/>
      <c r="O187" s="27"/>
      <c r="P187" s="143"/>
      <c r="Q187" s="143"/>
      <c r="R187" s="143"/>
      <c r="S187" s="27"/>
      <c r="T187" s="143"/>
      <c r="U187" s="143"/>
      <c r="V187" s="143"/>
      <c r="W187" s="27"/>
      <c r="X187" s="143"/>
      <c r="Y187" s="143"/>
      <c r="Z187" s="143"/>
      <c r="AA187" s="32"/>
    </row>
    <row r="188" spans="1:27">
      <c r="A188" s="13"/>
      <c r="B188" s="28"/>
      <c r="C188" s="48" t="s">
        <v>153</v>
      </c>
      <c r="D188" s="58"/>
      <c r="E188" s="58"/>
      <c r="F188" s="58"/>
      <c r="G188" s="27"/>
      <c r="H188" s="58"/>
      <c r="I188" s="58"/>
      <c r="J188" s="58"/>
      <c r="K188" s="27"/>
      <c r="L188" s="58"/>
      <c r="M188" s="58"/>
      <c r="N188" s="58"/>
      <c r="O188" s="27"/>
      <c r="P188" s="58"/>
      <c r="Q188" s="58"/>
      <c r="R188" s="58"/>
      <c r="S188" s="27"/>
      <c r="T188" s="58"/>
      <c r="U188" s="58"/>
      <c r="V188" s="58"/>
      <c r="W188" s="27"/>
      <c r="X188" s="58"/>
      <c r="Y188" s="58"/>
      <c r="Z188" s="58"/>
      <c r="AA188" s="32"/>
    </row>
    <row r="189" spans="1:27">
      <c r="A189" s="13"/>
      <c r="B189" s="62"/>
      <c r="C189" s="126" t="s">
        <v>266</v>
      </c>
      <c r="D189" s="68" t="s">
        <v>195</v>
      </c>
      <c r="E189" s="68"/>
      <c r="F189" s="52"/>
      <c r="G189" s="52"/>
      <c r="H189" s="68" t="s">
        <v>195</v>
      </c>
      <c r="I189" s="68"/>
      <c r="J189" s="52"/>
      <c r="K189" s="52"/>
      <c r="L189" s="65">
        <v>91275</v>
      </c>
      <c r="M189" s="65"/>
      <c r="N189" s="52"/>
      <c r="O189" s="52"/>
      <c r="P189" s="68" t="s">
        <v>283</v>
      </c>
      <c r="Q189" s="68"/>
      <c r="R189" s="88" t="s">
        <v>197</v>
      </c>
      <c r="S189" s="52"/>
      <c r="T189" s="65">
        <v>91275</v>
      </c>
      <c r="U189" s="65"/>
      <c r="V189" s="52"/>
      <c r="W189" s="52"/>
      <c r="X189" s="68" t="s">
        <v>283</v>
      </c>
      <c r="Y189" s="68"/>
      <c r="Z189" s="88" t="s">
        <v>197</v>
      </c>
      <c r="AA189" s="66"/>
    </row>
    <row r="190" spans="1:27">
      <c r="A190" s="13"/>
      <c r="B190" s="62"/>
      <c r="C190" s="126"/>
      <c r="D190" s="68"/>
      <c r="E190" s="68"/>
      <c r="F190" s="52"/>
      <c r="G190" s="52"/>
      <c r="H190" s="68"/>
      <c r="I190" s="68"/>
      <c r="J190" s="52"/>
      <c r="K190" s="52"/>
      <c r="L190" s="65"/>
      <c r="M190" s="65"/>
      <c r="N190" s="52"/>
      <c r="O190" s="52"/>
      <c r="P190" s="68"/>
      <c r="Q190" s="68"/>
      <c r="R190" s="88"/>
      <c r="S190" s="52"/>
      <c r="T190" s="65"/>
      <c r="U190" s="65"/>
      <c r="V190" s="52"/>
      <c r="W190" s="52"/>
      <c r="X190" s="68"/>
      <c r="Y190" s="68"/>
      <c r="Z190" s="88"/>
      <c r="AA190" s="66"/>
    </row>
    <row r="191" spans="1:27">
      <c r="A191" s="13"/>
      <c r="B191" s="54"/>
      <c r="C191" s="123" t="s">
        <v>268</v>
      </c>
      <c r="D191" s="70" t="s">
        <v>195</v>
      </c>
      <c r="E191" s="70"/>
      <c r="F191" s="58"/>
      <c r="G191" s="58"/>
      <c r="H191" s="70" t="s">
        <v>195</v>
      </c>
      <c r="I191" s="70"/>
      <c r="J191" s="58"/>
      <c r="K191" s="58"/>
      <c r="L191" s="60">
        <v>112817</v>
      </c>
      <c r="M191" s="60"/>
      <c r="N191" s="58"/>
      <c r="O191" s="58"/>
      <c r="P191" s="70" t="s">
        <v>284</v>
      </c>
      <c r="Q191" s="70"/>
      <c r="R191" s="59" t="s">
        <v>197</v>
      </c>
      <c r="S191" s="58"/>
      <c r="T191" s="60">
        <v>112817</v>
      </c>
      <c r="U191" s="60"/>
      <c r="V191" s="58"/>
      <c r="W191" s="58"/>
      <c r="X191" s="70" t="s">
        <v>284</v>
      </c>
      <c r="Y191" s="70"/>
      <c r="Z191" s="59" t="s">
        <v>197</v>
      </c>
      <c r="AA191" s="61"/>
    </row>
    <row r="192" spans="1:27" ht="15.75" thickBot="1">
      <c r="A192" s="13"/>
      <c r="B192" s="54"/>
      <c r="C192" s="123"/>
      <c r="D192" s="72"/>
      <c r="E192" s="72"/>
      <c r="F192" s="149"/>
      <c r="G192" s="58"/>
      <c r="H192" s="72"/>
      <c r="I192" s="72"/>
      <c r="J192" s="149"/>
      <c r="K192" s="58"/>
      <c r="L192" s="176"/>
      <c r="M192" s="176"/>
      <c r="N192" s="149"/>
      <c r="O192" s="58"/>
      <c r="P192" s="72"/>
      <c r="Q192" s="72"/>
      <c r="R192" s="177"/>
      <c r="S192" s="58"/>
      <c r="T192" s="176"/>
      <c r="U192" s="176"/>
      <c r="V192" s="149"/>
      <c r="W192" s="58"/>
      <c r="X192" s="72"/>
      <c r="Y192" s="72"/>
      <c r="Z192" s="177"/>
      <c r="AA192" s="61"/>
    </row>
    <row r="193" spans="1:27">
      <c r="A193" s="13"/>
      <c r="B193" s="62"/>
      <c r="C193" s="152" t="s">
        <v>270</v>
      </c>
      <c r="D193" s="82" t="s">
        <v>193</v>
      </c>
      <c r="E193" s="178" t="s">
        <v>195</v>
      </c>
      <c r="F193" s="53"/>
      <c r="G193" s="52"/>
      <c r="H193" s="82" t="s">
        <v>193</v>
      </c>
      <c r="I193" s="178" t="s">
        <v>195</v>
      </c>
      <c r="J193" s="53"/>
      <c r="K193" s="52"/>
      <c r="L193" s="82" t="s">
        <v>193</v>
      </c>
      <c r="M193" s="84">
        <v>204092</v>
      </c>
      <c r="N193" s="53"/>
      <c r="O193" s="52"/>
      <c r="P193" s="82" t="s">
        <v>193</v>
      </c>
      <c r="Q193" s="178" t="s">
        <v>285</v>
      </c>
      <c r="R193" s="82" t="s">
        <v>197</v>
      </c>
      <c r="S193" s="52"/>
      <c r="T193" s="82" t="s">
        <v>193</v>
      </c>
      <c r="U193" s="84">
        <v>204092</v>
      </c>
      <c r="V193" s="53"/>
      <c r="W193" s="52"/>
      <c r="X193" s="82" t="s">
        <v>193</v>
      </c>
      <c r="Y193" s="178" t="s">
        <v>285</v>
      </c>
      <c r="Z193" s="82" t="s">
        <v>197</v>
      </c>
      <c r="AA193" s="66"/>
    </row>
    <row r="194" spans="1:27" ht="15.75" thickBot="1">
      <c r="A194" s="13"/>
      <c r="B194" s="62"/>
      <c r="C194" s="152"/>
      <c r="D194" s="83"/>
      <c r="E194" s="91"/>
      <c r="F194" s="79"/>
      <c r="G194" s="52"/>
      <c r="H194" s="83"/>
      <c r="I194" s="91"/>
      <c r="J194" s="79"/>
      <c r="K194" s="52"/>
      <c r="L194" s="83"/>
      <c r="M194" s="85"/>
      <c r="N194" s="79"/>
      <c r="O194" s="52"/>
      <c r="P194" s="83"/>
      <c r="Q194" s="91"/>
      <c r="R194" s="83"/>
      <c r="S194" s="52"/>
      <c r="T194" s="83"/>
      <c r="U194" s="85"/>
      <c r="V194" s="79"/>
      <c r="W194" s="52"/>
      <c r="X194" s="83"/>
      <c r="Y194" s="91"/>
      <c r="Z194" s="83"/>
      <c r="AA194" s="66"/>
    </row>
    <row r="195" spans="1:27" ht="16.5" thickTop="1" thickBot="1">
      <c r="A195" s="13"/>
      <c r="B195" s="20"/>
      <c r="C195" s="23"/>
      <c r="D195" s="102"/>
      <c r="E195" s="102"/>
      <c r="F195" s="102"/>
      <c r="G195" s="23"/>
      <c r="H195" s="102"/>
      <c r="I195" s="102"/>
      <c r="J195" s="102"/>
      <c r="K195" s="23"/>
      <c r="L195" s="102"/>
      <c r="M195" s="102"/>
      <c r="N195" s="102"/>
      <c r="O195" s="23"/>
      <c r="P195" s="102"/>
      <c r="Q195" s="102"/>
      <c r="R195" s="102"/>
      <c r="S195" s="23"/>
      <c r="T195" s="102"/>
      <c r="U195" s="102"/>
      <c r="V195" s="102"/>
      <c r="W195" s="23"/>
      <c r="X195" s="102"/>
      <c r="Y195" s="102"/>
      <c r="Z195" s="102"/>
      <c r="AA195" s="24"/>
    </row>
    <row r="196" spans="1:27">
      <c r="A196" s="13" t="s">
        <v>803</v>
      </c>
      <c r="B196" s="346" t="s">
        <v>352</v>
      </c>
      <c r="C196" s="346"/>
      <c r="D196" s="346"/>
      <c r="E196" s="346"/>
      <c r="F196" s="346"/>
      <c r="G196" s="346"/>
      <c r="H196" s="346"/>
      <c r="I196" s="346"/>
      <c r="J196" s="346"/>
      <c r="K196" s="346"/>
      <c r="L196" s="346"/>
      <c r="M196" s="346"/>
      <c r="N196" s="346"/>
      <c r="O196" s="346"/>
      <c r="P196" s="346"/>
      <c r="Q196" s="346"/>
      <c r="R196" s="346"/>
      <c r="S196" s="346"/>
      <c r="T196" s="346"/>
      <c r="U196" s="346"/>
      <c r="V196" s="346"/>
      <c r="W196" s="346"/>
      <c r="X196" s="346"/>
      <c r="Y196" s="346"/>
      <c r="Z196" s="346"/>
      <c r="AA196" s="346"/>
    </row>
    <row r="197" spans="1:27">
      <c r="A197" s="13"/>
      <c r="B197" s="49"/>
      <c r="C197" s="49"/>
      <c r="D197" s="49"/>
      <c r="E197" s="49"/>
      <c r="F197" s="49"/>
      <c r="G197" s="49"/>
      <c r="H197" s="49"/>
      <c r="I197" s="49"/>
      <c r="J197" s="49"/>
      <c r="K197" s="49"/>
      <c r="L197" s="49"/>
      <c r="M197" s="49"/>
      <c r="N197" s="49"/>
    </row>
    <row r="198" spans="1:27" ht="15.75" thickBot="1">
      <c r="A198" s="13"/>
      <c r="B198" s="15"/>
      <c r="C198" s="15"/>
      <c r="D198" s="15"/>
      <c r="E198" s="15"/>
      <c r="F198" s="15"/>
      <c r="G198" s="15"/>
      <c r="H198" s="15"/>
      <c r="I198" s="15"/>
      <c r="J198" s="15"/>
      <c r="K198" s="15"/>
      <c r="L198" s="15"/>
      <c r="M198" s="15"/>
      <c r="N198" s="15"/>
    </row>
    <row r="199" spans="1:27">
      <c r="A199" s="13"/>
      <c r="B199" s="116"/>
      <c r="C199" s="53"/>
      <c r="D199" s="118" t="s">
        <v>353</v>
      </c>
      <c r="E199" s="118"/>
      <c r="F199" s="118"/>
      <c r="G199" s="118"/>
      <c r="H199" s="118"/>
      <c r="I199" s="118"/>
      <c r="J199" s="53"/>
      <c r="K199" s="107" t="s">
        <v>354</v>
      </c>
      <c r="L199" s="53"/>
      <c r="M199" s="107" t="s">
        <v>356</v>
      </c>
      <c r="N199" s="121"/>
    </row>
    <row r="200" spans="1:27" ht="15.75" thickBot="1">
      <c r="A200" s="13"/>
      <c r="B200" s="117"/>
      <c r="C200" s="101"/>
      <c r="D200" s="51"/>
      <c r="E200" s="51"/>
      <c r="F200" s="51"/>
      <c r="G200" s="51"/>
      <c r="H200" s="51"/>
      <c r="I200" s="51"/>
      <c r="J200" s="101"/>
      <c r="K200" s="22" t="s">
        <v>355</v>
      </c>
      <c r="L200" s="101"/>
      <c r="M200" s="22" t="s">
        <v>357</v>
      </c>
      <c r="N200" s="122"/>
    </row>
    <row r="201" spans="1:27">
      <c r="A201" s="13"/>
      <c r="B201" s="25"/>
      <c r="C201" s="14"/>
      <c r="D201" s="53"/>
      <c r="E201" s="53"/>
      <c r="F201" s="53"/>
      <c r="G201" s="14"/>
      <c r="H201" s="53"/>
      <c r="I201" s="53"/>
      <c r="J201" s="14"/>
      <c r="K201" s="14"/>
      <c r="L201" s="14"/>
      <c r="M201" s="14"/>
      <c r="N201" s="26"/>
    </row>
    <row r="202" spans="1:27">
      <c r="A202" s="13"/>
      <c r="B202" s="54"/>
      <c r="C202" s="187" t="s">
        <v>246</v>
      </c>
      <c r="D202" s="70"/>
      <c r="E202" s="70"/>
      <c r="F202" s="58"/>
      <c r="G202" s="58"/>
      <c r="H202" s="70"/>
      <c r="I202" s="58"/>
      <c r="J202" s="58"/>
      <c r="K202" s="59"/>
      <c r="L202" s="58"/>
      <c r="M202" s="59"/>
      <c r="N202" s="61"/>
    </row>
    <row r="203" spans="1:27">
      <c r="A203" s="13"/>
      <c r="B203" s="54"/>
      <c r="C203" s="187"/>
      <c r="D203" s="70"/>
      <c r="E203" s="70"/>
      <c r="F203" s="58"/>
      <c r="G203" s="58"/>
      <c r="H203" s="70"/>
      <c r="I203" s="58"/>
      <c r="J203" s="58"/>
      <c r="K203" s="59"/>
      <c r="L203" s="58"/>
      <c r="M203" s="59"/>
      <c r="N203" s="61"/>
    </row>
    <row r="204" spans="1:27">
      <c r="A204" s="13"/>
      <c r="B204" s="62"/>
      <c r="C204" s="63" t="s">
        <v>358</v>
      </c>
      <c r="D204" s="74" t="s">
        <v>193</v>
      </c>
      <c r="E204" s="64">
        <v>242096</v>
      </c>
      <c r="F204" s="52"/>
      <c r="G204" s="52"/>
      <c r="H204" s="67">
        <v>26</v>
      </c>
      <c r="I204" s="74" t="s">
        <v>226</v>
      </c>
      <c r="J204" s="52"/>
      <c r="K204" s="188" t="s">
        <v>359</v>
      </c>
      <c r="L204" s="52"/>
      <c r="M204" s="188" t="s">
        <v>360</v>
      </c>
      <c r="N204" s="66"/>
    </row>
    <row r="205" spans="1:27">
      <c r="A205" s="13"/>
      <c r="B205" s="62"/>
      <c r="C205" s="63"/>
      <c r="D205" s="74"/>
      <c r="E205" s="64"/>
      <c r="F205" s="52"/>
      <c r="G205" s="52"/>
      <c r="H205" s="67"/>
      <c r="I205" s="74"/>
      <c r="J205" s="52"/>
      <c r="K205" s="188"/>
      <c r="L205" s="52"/>
      <c r="M205" s="188"/>
      <c r="N205" s="66"/>
    </row>
    <row r="206" spans="1:27">
      <c r="A206" s="13"/>
      <c r="B206" s="54"/>
      <c r="C206" s="55" t="s">
        <v>361</v>
      </c>
      <c r="D206" s="57">
        <v>336342</v>
      </c>
      <c r="E206" s="57"/>
      <c r="F206" s="58"/>
      <c r="G206" s="58"/>
      <c r="H206" s="69">
        <v>36</v>
      </c>
      <c r="I206" s="56" t="s">
        <v>226</v>
      </c>
      <c r="J206" s="58"/>
      <c r="K206" s="189" t="s">
        <v>359</v>
      </c>
      <c r="L206" s="58"/>
      <c r="M206" s="189" t="s">
        <v>362</v>
      </c>
      <c r="N206" s="61"/>
    </row>
    <row r="207" spans="1:27">
      <c r="A207" s="13"/>
      <c r="B207" s="54"/>
      <c r="C207" s="55"/>
      <c r="D207" s="57"/>
      <c r="E207" s="57"/>
      <c r="F207" s="58"/>
      <c r="G207" s="58"/>
      <c r="H207" s="69"/>
      <c r="I207" s="56"/>
      <c r="J207" s="58"/>
      <c r="K207" s="189"/>
      <c r="L207" s="58"/>
      <c r="M207" s="189"/>
      <c r="N207" s="61"/>
    </row>
    <row r="208" spans="1:27">
      <c r="A208" s="13"/>
      <c r="B208" s="62"/>
      <c r="C208" s="63" t="s">
        <v>363</v>
      </c>
      <c r="D208" s="64">
        <v>189212</v>
      </c>
      <c r="E208" s="64"/>
      <c r="F208" s="52"/>
      <c r="G208" s="52"/>
      <c r="H208" s="67">
        <v>20</v>
      </c>
      <c r="I208" s="74" t="s">
        <v>226</v>
      </c>
      <c r="J208" s="52"/>
      <c r="K208" s="188" t="s">
        <v>364</v>
      </c>
      <c r="L208" s="52"/>
      <c r="M208" s="188" t="s">
        <v>365</v>
      </c>
      <c r="N208" s="66"/>
    </row>
    <row r="209" spans="1:14">
      <c r="A209" s="13"/>
      <c r="B209" s="62"/>
      <c r="C209" s="63"/>
      <c r="D209" s="64"/>
      <c r="E209" s="64"/>
      <c r="F209" s="52"/>
      <c r="G209" s="52"/>
      <c r="H209" s="67"/>
      <c r="I209" s="74"/>
      <c r="J209" s="52"/>
      <c r="K209" s="188"/>
      <c r="L209" s="52"/>
      <c r="M209" s="188"/>
      <c r="N209" s="66"/>
    </row>
    <row r="210" spans="1:14">
      <c r="A210" s="13"/>
      <c r="B210" s="54"/>
      <c r="C210" s="55" t="s">
        <v>366</v>
      </c>
      <c r="D210" s="57">
        <v>9616</v>
      </c>
      <c r="E210" s="57"/>
      <c r="F210" s="58"/>
      <c r="G210" s="58"/>
      <c r="H210" s="69">
        <v>1</v>
      </c>
      <c r="I210" s="56" t="s">
        <v>226</v>
      </c>
      <c r="J210" s="58"/>
      <c r="K210" s="189" t="s">
        <v>367</v>
      </c>
      <c r="L210" s="58"/>
      <c r="M210" s="189" t="s">
        <v>368</v>
      </c>
      <c r="N210" s="61"/>
    </row>
    <row r="211" spans="1:14">
      <c r="A211" s="13"/>
      <c r="B211" s="54"/>
      <c r="C211" s="55"/>
      <c r="D211" s="57"/>
      <c r="E211" s="57"/>
      <c r="F211" s="58"/>
      <c r="G211" s="58"/>
      <c r="H211" s="69"/>
      <c r="I211" s="56"/>
      <c r="J211" s="58"/>
      <c r="K211" s="189"/>
      <c r="L211" s="58"/>
      <c r="M211" s="189"/>
      <c r="N211" s="61"/>
    </row>
    <row r="212" spans="1:14">
      <c r="A212" s="13"/>
      <c r="B212" s="62"/>
      <c r="C212" s="63" t="s">
        <v>369</v>
      </c>
      <c r="D212" s="64">
        <v>69682</v>
      </c>
      <c r="E212" s="64"/>
      <c r="F212" s="52"/>
      <c r="G212" s="52"/>
      <c r="H212" s="67">
        <v>7</v>
      </c>
      <c r="I212" s="74" t="s">
        <v>226</v>
      </c>
      <c r="J212" s="52"/>
      <c r="K212" s="188" t="s">
        <v>370</v>
      </c>
      <c r="L212" s="52"/>
      <c r="M212" s="188" t="s">
        <v>370</v>
      </c>
      <c r="N212" s="66"/>
    </row>
    <row r="213" spans="1:14">
      <c r="A213" s="13"/>
      <c r="B213" s="62"/>
      <c r="C213" s="63"/>
      <c r="D213" s="64"/>
      <c r="E213" s="64"/>
      <c r="F213" s="52"/>
      <c r="G213" s="52"/>
      <c r="H213" s="67"/>
      <c r="I213" s="74"/>
      <c r="J213" s="52"/>
      <c r="K213" s="188"/>
      <c r="L213" s="52"/>
      <c r="M213" s="188"/>
      <c r="N213" s="66"/>
    </row>
    <row r="214" spans="1:14">
      <c r="A214" s="13"/>
      <c r="B214" s="54"/>
      <c r="C214" s="55" t="s">
        <v>371</v>
      </c>
      <c r="D214" s="57">
        <v>92058</v>
      </c>
      <c r="E214" s="57"/>
      <c r="F214" s="58"/>
      <c r="G214" s="58"/>
      <c r="H214" s="69">
        <v>10</v>
      </c>
      <c r="I214" s="56" t="s">
        <v>226</v>
      </c>
      <c r="J214" s="58"/>
      <c r="K214" s="189" t="s">
        <v>370</v>
      </c>
      <c r="L214" s="58"/>
      <c r="M214" s="189" t="s">
        <v>370</v>
      </c>
      <c r="N214" s="61"/>
    </row>
    <row r="215" spans="1:14" ht="15.75" thickBot="1">
      <c r="A215" s="13"/>
      <c r="B215" s="54"/>
      <c r="C215" s="55"/>
      <c r="D215" s="167"/>
      <c r="E215" s="167"/>
      <c r="F215" s="149"/>
      <c r="G215" s="58"/>
      <c r="H215" s="71"/>
      <c r="I215" s="168"/>
      <c r="J215" s="58"/>
      <c r="K215" s="189"/>
      <c r="L215" s="58"/>
      <c r="M215" s="189"/>
      <c r="N215" s="61"/>
    </row>
    <row r="216" spans="1:14">
      <c r="A216" s="13"/>
      <c r="B216" s="62"/>
      <c r="C216" s="190" t="s">
        <v>372</v>
      </c>
      <c r="D216" s="75" t="s">
        <v>193</v>
      </c>
      <c r="E216" s="77">
        <v>939006</v>
      </c>
      <c r="F216" s="53"/>
      <c r="G216" s="52"/>
      <c r="H216" s="169">
        <v>100</v>
      </c>
      <c r="I216" s="75" t="s">
        <v>226</v>
      </c>
      <c r="J216" s="52"/>
      <c r="K216" s="63"/>
      <c r="L216" s="52"/>
      <c r="M216" s="52"/>
      <c r="N216" s="66"/>
    </row>
    <row r="217" spans="1:14" ht="15.75" thickBot="1">
      <c r="A217" s="13"/>
      <c r="B217" s="62"/>
      <c r="C217" s="190"/>
      <c r="D217" s="76"/>
      <c r="E217" s="78"/>
      <c r="F217" s="79"/>
      <c r="G217" s="52"/>
      <c r="H217" s="90"/>
      <c r="I217" s="76"/>
      <c r="J217" s="52"/>
      <c r="K217" s="63"/>
      <c r="L217" s="52"/>
      <c r="M217" s="52"/>
      <c r="N217" s="66"/>
    </row>
    <row r="218" spans="1:14" ht="15.75" thickTop="1">
      <c r="A218" s="13"/>
      <c r="B218" s="25"/>
      <c r="C218" s="33"/>
      <c r="D218" s="87"/>
      <c r="E218" s="87"/>
      <c r="F218" s="87"/>
      <c r="G218" s="14"/>
      <c r="H218" s="87"/>
      <c r="I218" s="87"/>
      <c r="J218" s="14"/>
      <c r="K218" s="14"/>
      <c r="L218" s="14"/>
      <c r="M218" s="33"/>
      <c r="N218" s="26"/>
    </row>
    <row r="219" spans="1:14">
      <c r="A219" s="13"/>
      <c r="B219" s="54"/>
      <c r="C219" s="187" t="s">
        <v>272</v>
      </c>
      <c r="D219" s="70"/>
      <c r="E219" s="70"/>
      <c r="F219" s="58"/>
      <c r="G219" s="58"/>
      <c r="H219" s="70"/>
      <c r="I219" s="58"/>
      <c r="J219" s="58"/>
      <c r="K219" s="55"/>
      <c r="L219" s="58"/>
      <c r="M219" s="55"/>
      <c r="N219" s="61"/>
    </row>
    <row r="220" spans="1:14">
      <c r="A220" s="13"/>
      <c r="B220" s="54"/>
      <c r="C220" s="187"/>
      <c r="D220" s="70"/>
      <c r="E220" s="70"/>
      <c r="F220" s="58"/>
      <c r="G220" s="58"/>
      <c r="H220" s="70"/>
      <c r="I220" s="58"/>
      <c r="J220" s="58"/>
      <c r="K220" s="55"/>
      <c r="L220" s="58"/>
      <c r="M220" s="55"/>
      <c r="N220" s="61"/>
    </row>
    <row r="221" spans="1:14">
      <c r="A221" s="13"/>
      <c r="B221" s="62"/>
      <c r="C221" s="63" t="s">
        <v>358</v>
      </c>
      <c r="D221" s="88" t="s">
        <v>193</v>
      </c>
      <c r="E221" s="65">
        <v>298907</v>
      </c>
      <c r="F221" s="52"/>
      <c r="G221" s="52"/>
      <c r="H221" s="68">
        <v>31</v>
      </c>
      <c r="I221" s="88" t="s">
        <v>226</v>
      </c>
      <c r="J221" s="52"/>
      <c r="K221" s="191" t="s">
        <v>359</v>
      </c>
      <c r="L221" s="52"/>
      <c r="M221" s="191" t="s">
        <v>360</v>
      </c>
      <c r="N221" s="66"/>
    </row>
    <row r="222" spans="1:14">
      <c r="A222" s="13"/>
      <c r="B222" s="62"/>
      <c r="C222" s="63"/>
      <c r="D222" s="88"/>
      <c r="E222" s="65"/>
      <c r="F222" s="52"/>
      <c r="G222" s="52"/>
      <c r="H222" s="68"/>
      <c r="I222" s="88"/>
      <c r="J222" s="52"/>
      <c r="K222" s="191"/>
      <c r="L222" s="52"/>
      <c r="M222" s="191"/>
      <c r="N222" s="66"/>
    </row>
    <row r="223" spans="1:14">
      <c r="A223" s="13"/>
      <c r="B223" s="54"/>
      <c r="C223" s="55" t="s">
        <v>361</v>
      </c>
      <c r="D223" s="60">
        <v>324020</v>
      </c>
      <c r="E223" s="60"/>
      <c r="F223" s="58"/>
      <c r="G223" s="58"/>
      <c r="H223" s="70">
        <v>34</v>
      </c>
      <c r="I223" s="59" t="s">
        <v>226</v>
      </c>
      <c r="J223" s="58"/>
      <c r="K223" s="192" t="s">
        <v>359</v>
      </c>
      <c r="L223" s="58"/>
      <c r="M223" s="192" t="s">
        <v>362</v>
      </c>
      <c r="N223" s="61"/>
    </row>
    <row r="224" spans="1:14">
      <c r="A224" s="13"/>
      <c r="B224" s="54"/>
      <c r="C224" s="55"/>
      <c r="D224" s="60"/>
      <c r="E224" s="60"/>
      <c r="F224" s="58"/>
      <c r="G224" s="58"/>
      <c r="H224" s="70"/>
      <c r="I224" s="59"/>
      <c r="J224" s="58"/>
      <c r="K224" s="192"/>
      <c r="L224" s="58"/>
      <c r="M224" s="192"/>
      <c r="N224" s="61"/>
    </row>
    <row r="225" spans="1:27">
      <c r="A225" s="13"/>
      <c r="B225" s="62"/>
      <c r="C225" s="63" t="s">
        <v>363</v>
      </c>
      <c r="D225" s="65">
        <v>185899</v>
      </c>
      <c r="E225" s="65"/>
      <c r="F225" s="52"/>
      <c r="G225" s="52"/>
      <c r="H225" s="68">
        <v>19</v>
      </c>
      <c r="I225" s="88" t="s">
        <v>226</v>
      </c>
      <c r="J225" s="52"/>
      <c r="K225" s="191" t="s">
        <v>364</v>
      </c>
      <c r="L225" s="52"/>
      <c r="M225" s="191" t="s">
        <v>365</v>
      </c>
      <c r="N225" s="66"/>
    </row>
    <row r="226" spans="1:27">
      <c r="A226" s="13"/>
      <c r="B226" s="62"/>
      <c r="C226" s="63"/>
      <c r="D226" s="65"/>
      <c r="E226" s="65"/>
      <c r="F226" s="52"/>
      <c r="G226" s="52"/>
      <c r="H226" s="68"/>
      <c r="I226" s="88"/>
      <c r="J226" s="52"/>
      <c r="K226" s="191"/>
      <c r="L226" s="52"/>
      <c r="M226" s="191"/>
      <c r="N226" s="66"/>
    </row>
    <row r="227" spans="1:27">
      <c r="A227" s="13"/>
      <c r="B227" s="54"/>
      <c r="C227" s="55" t="s">
        <v>366</v>
      </c>
      <c r="D227" s="60">
        <v>9713</v>
      </c>
      <c r="E227" s="60"/>
      <c r="F227" s="58"/>
      <c r="G227" s="58"/>
      <c r="H227" s="70">
        <v>1</v>
      </c>
      <c r="I227" s="59" t="s">
        <v>226</v>
      </c>
      <c r="J227" s="58"/>
      <c r="K227" s="192" t="s">
        <v>367</v>
      </c>
      <c r="L227" s="58"/>
      <c r="M227" s="192" t="s">
        <v>368</v>
      </c>
      <c r="N227" s="61"/>
    </row>
    <row r="228" spans="1:27">
      <c r="A228" s="13"/>
      <c r="B228" s="54"/>
      <c r="C228" s="55"/>
      <c r="D228" s="60"/>
      <c r="E228" s="60"/>
      <c r="F228" s="58"/>
      <c r="G228" s="58"/>
      <c r="H228" s="70"/>
      <c r="I228" s="59"/>
      <c r="J228" s="58"/>
      <c r="K228" s="192"/>
      <c r="L228" s="58"/>
      <c r="M228" s="192"/>
      <c r="N228" s="61"/>
    </row>
    <row r="229" spans="1:27">
      <c r="A229" s="13"/>
      <c r="B229" s="62"/>
      <c r="C229" s="63" t="s">
        <v>369</v>
      </c>
      <c r="D229" s="65">
        <v>54438</v>
      </c>
      <c r="E229" s="65"/>
      <c r="F229" s="52"/>
      <c r="G229" s="52"/>
      <c r="H229" s="68">
        <v>6</v>
      </c>
      <c r="I229" s="88" t="s">
        <v>226</v>
      </c>
      <c r="J229" s="52"/>
      <c r="K229" s="191" t="s">
        <v>370</v>
      </c>
      <c r="L229" s="52"/>
      <c r="M229" s="191" t="s">
        <v>370</v>
      </c>
      <c r="N229" s="66"/>
    </row>
    <row r="230" spans="1:27">
      <c r="A230" s="13"/>
      <c r="B230" s="62"/>
      <c r="C230" s="63"/>
      <c r="D230" s="65"/>
      <c r="E230" s="65"/>
      <c r="F230" s="52"/>
      <c r="G230" s="52"/>
      <c r="H230" s="68"/>
      <c r="I230" s="88"/>
      <c r="J230" s="52"/>
      <c r="K230" s="191"/>
      <c r="L230" s="52"/>
      <c r="M230" s="191"/>
      <c r="N230" s="66"/>
    </row>
    <row r="231" spans="1:27">
      <c r="A231" s="13"/>
      <c r="B231" s="54"/>
      <c r="C231" s="55" t="s">
        <v>371</v>
      </c>
      <c r="D231" s="60">
        <v>92488</v>
      </c>
      <c r="E231" s="60"/>
      <c r="F231" s="58"/>
      <c r="G231" s="58"/>
      <c r="H231" s="70">
        <v>9</v>
      </c>
      <c r="I231" s="59" t="s">
        <v>226</v>
      </c>
      <c r="J231" s="58"/>
      <c r="K231" s="192" t="s">
        <v>370</v>
      </c>
      <c r="L231" s="58"/>
      <c r="M231" s="192" t="s">
        <v>370</v>
      </c>
      <c r="N231" s="61"/>
    </row>
    <row r="232" spans="1:27" ht="15.75" thickBot="1">
      <c r="A232" s="13"/>
      <c r="B232" s="54"/>
      <c r="C232" s="55"/>
      <c r="D232" s="176"/>
      <c r="E232" s="176"/>
      <c r="F232" s="149"/>
      <c r="G232" s="58"/>
      <c r="H232" s="72"/>
      <c r="I232" s="177"/>
      <c r="J232" s="58"/>
      <c r="K232" s="192"/>
      <c r="L232" s="58"/>
      <c r="M232" s="192"/>
      <c r="N232" s="61"/>
    </row>
    <row r="233" spans="1:27">
      <c r="A233" s="13"/>
      <c r="B233" s="62"/>
      <c r="C233" s="190" t="s">
        <v>372</v>
      </c>
      <c r="D233" s="82" t="s">
        <v>193</v>
      </c>
      <c r="E233" s="84">
        <v>965465</v>
      </c>
      <c r="F233" s="53"/>
      <c r="G233" s="52"/>
      <c r="H233" s="178">
        <v>100</v>
      </c>
      <c r="I233" s="82" t="s">
        <v>226</v>
      </c>
      <c r="J233" s="52"/>
      <c r="K233" s="88"/>
      <c r="L233" s="52"/>
      <c r="M233" s="88"/>
      <c r="N233" s="66"/>
    </row>
    <row r="234" spans="1:27" ht="15.75" thickBot="1">
      <c r="A234" s="13"/>
      <c r="B234" s="62"/>
      <c r="C234" s="190"/>
      <c r="D234" s="83"/>
      <c r="E234" s="85"/>
      <c r="F234" s="79"/>
      <c r="G234" s="52"/>
      <c r="H234" s="91"/>
      <c r="I234" s="83"/>
      <c r="J234" s="52"/>
      <c r="K234" s="88"/>
      <c r="L234" s="52"/>
      <c r="M234" s="88"/>
      <c r="N234" s="66"/>
    </row>
    <row r="235" spans="1:27" ht="16.5" thickTop="1" thickBot="1">
      <c r="A235" s="13"/>
      <c r="B235" s="20"/>
      <c r="C235" s="186"/>
      <c r="D235" s="193"/>
      <c r="E235" s="193"/>
      <c r="F235" s="193"/>
      <c r="G235" s="23"/>
      <c r="H235" s="193"/>
      <c r="I235" s="193"/>
      <c r="J235" s="23"/>
      <c r="K235" s="186"/>
      <c r="L235" s="23"/>
      <c r="M235" s="186"/>
      <c r="N235" s="24"/>
    </row>
    <row r="236" spans="1:27">
      <c r="A236" s="13"/>
      <c r="B236" s="207" t="s">
        <v>373</v>
      </c>
      <c r="C236" s="207"/>
      <c r="D236" s="207"/>
      <c r="E236" s="207"/>
      <c r="F236" s="207"/>
      <c r="G236" s="207"/>
      <c r="H236" s="207"/>
      <c r="I236" s="207"/>
      <c r="J236" s="207"/>
      <c r="K236" s="207"/>
      <c r="L236" s="207"/>
      <c r="M236" s="207"/>
      <c r="N236" s="207"/>
      <c r="O236" s="207"/>
      <c r="P236" s="207"/>
      <c r="Q236" s="207"/>
      <c r="R236" s="207"/>
      <c r="S236" s="207"/>
      <c r="T236" s="207"/>
      <c r="U236" s="207"/>
      <c r="V236" s="207"/>
      <c r="W236" s="207"/>
      <c r="X236" s="207"/>
      <c r="Y236" s="207"/>
      <c r="Z236" s="207"/>
      <c r="AA236" s="207"/>
    </row>
    <row r="237" spans="1:27">
      <c r="A237" s="13" t="s">
        <v>804</v>
      </c>
      <c r="B237" s="52" t="s">
        <v>387</v>
      </c>
      <c r="C237" s="52"/>
      <c r="D237" s="52"/>
      <c r="E237" s="52"/>
      <c r="F237" s="52"/>
      <c r="G237" s="52"/>
      <c r="H237" s="52"/>
      <c r="I237" s="52"/>
      <c r="J237" s="52"/>
      <c r="K237" s="52"/>
      <c r="L237" s="52"/>
      <c r="M237" s="52"/>
      <c r="N237" s="52"/>
      <c r="O237" s="52"/>
      <c r="P237" s="52"/>
      <c r="Q237" s="52"/>
      <c r="R237" s="52"/>
      <c r="S237" s="52"/>
      <c r="T237" s="52"/>
      <c r="U237" s="52"/>
      <c r="V237" s="52"/>
      <c r="W237" s="52"/>
      <c r="X237" s="52"/>
      <c r="Y237" s="52"/>
      <c r="Z237" s="52"/>
      <c r="AA237" s="52"/>
    </row>
    <row r="238" spans="1:27">
      <c r="A238" s="13"/>
      <c r="B238" s="49"/>
      <c r="C238" s="49"/>
      <c r="D238" s="49"/>
      <c r="E238" s="49"/>
      <c r="F238" s="49"/>
      <c r="G238" s="49"/>
      <c r="H238" s="49"/>
      <c r="I238" s="49"/>
      <c r="J238" s="49"/>
      <c r="K238" s="49"/>
    </row>
    <row r="239" spans="1:27" ht="15.75" thickBot="1">
      <c r="A239" s="13"/>
      <c r="B239" s="15"/>
      <c r="C239" s="15"/>
      <c r="D239" s="15"/>
      <c r="E239" s="15"/>
      <c r="F239" s="15"/>
      <c r="G239" s="15"/>
      <c r="H239" s="15"/>
      <c r="I239" s="15"/>
      <c r="J239" s="15"/>
      <c r="K239" s="15"/>
    </row>
    <row r="240" spans="1:27" ht="15.75" thickBot="1">
      <c r="A240" s="13"/>
      <c r="B240" s="16"/>
      <c r="C240" s="18" t="s">
        <v>388</v>
      </c>
      <c r="D240" s="50" t="s">
        <v>389</v>
      </c>
      <c r="E240" s="50"/>
      <c r="F240" s="50"/>
      <c r="G240" s="50"/>
      <c r="H240" s="50"/>
      <c r="I240" s="50"/>
      <c r="J240" s="50"/>
      <c r="K240" s="19"/>
    </row>
    <row r="241" spans="1:11" ht="15.75" thickBot="1">
      <c r="A241" s="13"/>
      <c r="B241" s="20"/>
      <c r="C241" s="196" t="s">
        <v>390</v>
      </c>
      <c r="D241" s="50">
        <v>2015</v>
      </c>
      <c r="E241" s="50"/>
      <c r="F241" s="50"/>
      <c r="G241" s="23"/>
      <c r="H241" s="50">
        <v>2014</v>
      </c>
      <c r="I241" s="50"/>
      <c r="J241" s="50"/>
      <c r="K241" s="24"/>
    </row>
    <row r="242" spans="1:11">
      <c r="A242" s="13"/>
      <c r="B242" s="25"/>
      <c r="C242" s="14"/>
      <c r="D242" s="53"/>
      <c r="E242" s="53"/>
      <c r="F242" s="53"/>
      <c r="G242" s="14"/>
      <c r="H242" s="53"/>
      <c r="I242" s="53"/>
      <c r="J242" s="53"/>
      <c r="K242" s="26"/>
    </row>
    <row r="243" spans="1:11">
      <c r="A243" s="13"/>
      <c r="B243" s="54"/>
      <c r="C243" s="55" t="s">
        <v>152</v>
      </c>
      <c r="D243" s="56" t="s">
        <v>193</v>
      </c>
      <c r="E243" s="57">
        <v>66101</v>
      </c>
      <c r="F243" s="58"/>
      <c r="G243" s="58"/>
      <c r="H243" s="59" t="s">
        <v>193</v>
      </c>
      <c r="I243" s="60">
        <v>72957</v>
      </c>
      <c r="J243" s="58"/>
      <c r="K243" s="61"/>
    </row>
    <row r="244" spans="1:11">
      <c r="A244" s="13"/>
      <c r="B244" s="54"/>
      <c r="C244" s="55"/>
      <c r="D244" s="56"/>
      <c r="E244" s="57"/>
      <c r="F244" s="58"/>
      <c r="G244" s="58"/>
      <c r="H244" s="59"/>
      <c r="I244" s="60"/>
      <c r="J244" s="58"/>
      <c r="K244" s="61"/>
    </row>
    <row r="245" spans="1:11">
      <c r="A245" s="13"/>
      <c r="B245" s="62"/>
      <c r="C245" s="63" t="s">
        <v>154</v>
      </c>
      <c r="D245" s="64">
        <v>30935</v>
      </c>
      <c r="E245" s="64"/>
      <c r="F245" s="52"/>
      <c r="G245" s="52"/>
      <c r="H245" s="65">
        <v>16760</v>
      </c>
      <c r="I245" s="65"/>
      <c r="J245" s="52"/>
      <c r="K245" s="66"/>
    </row>
    <row r="246" spans="1:11">
      <c r="A246" s="13"/>
      <c r="B246" s="62"/>
      <c r="C246" s="63"/>
      <c r="D246" s="64"/>
      <c r="E246" s="64"/>
      <c r="F246" s="52"/>
      <c r="G246" s="52"/>
      <c r="H246" s="65"/>
      <c r="I246" s="65"/>
      <c r="J246" s="52"/>
      <c r="K246" s="66"/>
    </row>
    <row r="247" spans="1:11">
      <c r="A247" s="13"/>
      <c r="B247" s="54"/>
      <c r="C247" s="55" t="s">
        <v>153</v>
      </c>
      <c r="D247" s="57">
        <v>1676</v>
      </c>
      <c r="E247" s="57"/>
      <c r="F247" s="58"/>
      <c r="G247" s="58"/>
      <c r="H247" s="60">
        <v>2286</v>
      </c>
      <c r="I247" s="60"/>
      <c r="J247" s="58"/>
      <c r="K247" s="61"/>
    </row>
    <row r="248" spans="1:11">
      <c r="A248" s="13"/>
      <c r="B248" s="54"/>
      <c r="C248" s="55"/>
      <c r="D248" s="57"/>
      <c r="E248" s="57"/>
      <c r="F248" s="58"/>
      <c r="G248" s="58"/>
      <c r="H248" s="60"/>
      <c r="I248" s="60"/>
      <c r="J248" s="58"/>
      <c r="K248" s="61"/>
    </row>
    <row r="249" spans="1:11">
      <c r="A249" s="13"/>
      <c r="B249" s="62"/>
      <c r="C249" s="63" t="s">
        <v>30</v>
      </c>
      <c r="D249" s="64">
        <v>1102</v>
      </c>
      <c r="E249" s="64"/>
      <c r="F249" s="52"/>
      <c r="G249" s="52"/>
      <c r="H249" s="68">
        <v>863</v>
      </c>
      <c r="I249" s="68"/>
      <c r="J249" s="52"/>
      <c r="K249" s="66"/>
    </row>
    <row r="250" spans="1:11">
      <c r="A250" s="13"/>
      <c r="B250" s="62"/>
      <c r="C250" s="63"/>
      <c r="D250" s="64"/>
      <c r="E250" s="64"/>
      <c r="F250" s="52"/>
      <c r="G250" s="52"/>
      <c r="H250" s="68"/>
      <c r="I250" s="68"/>
      <c r="J250" s="52"/>
      <c r="K250" s="66"/>
    </row>
    <row r="251" spans="1:11">
      <c r="A251" s="13"/>
      <c r="B251" s="54"/>
      <c r="C251" s="55" t="s">
        <v>155</v>
      </c>
      <c r="D251" s="69">
        <v>69</v>
      </c>
      <c r="E251" s="69"/>
      <c r="F251" s="58"/>
      <c r="G251" s="58"/>
      <c r="H251" s="70">
        <v>214</v>
      </c>
      <c r="I251" s="70"/>
      <c r="J251" s="58"/>
      <c r="K251" s="61"/>
    </row>
    <row r="252" spans="1:11" ht="15.75" thickBot="1">
      <c r="A252" s="13"/>
      <c r="B252" s="54"/>
      <c r="C252" s="55"/>
      <c r="D252" s="71"/>
      <c r="E252" s="71"/>
      <c r="F252" s="149"/>
      <c r="G252" s="58"/>
      <c r="H252" s="72"/>
      <c r="I252" s="72"/>
      <c r="J252" s="149"/>
      <c r="K252" s="61"/>
    </row>
    <row r="253" spans="1:11">
      <c r="A253" s="13"/>
      <c r="B253" s="62"/>
      <c r="C253" s="129" t="s">
        <v>391</v>
      </c>
      <c r="D253" s="77">
        <v>99883</v>
      </c>
      <c r="E253" s="77"/>
      <c r="F253" s="53"/>
      <c r="G253" s="52"/>
      <c r="H253" s="84">
        <v>93080</v>
      </c>
      <c r="I253" s="84"/>
      <c r="J253" s="53"/>
      <c r="K253" s="66"/>
    </row>
    <row r="254" spans="1:11">
      <c r="A254" s="13"/>
      <c r="B254" s="62"/>
      <c r="C254" s="129"/>
      <c r="D254" s="80"/>
      <c r="E254" s="80"/>
      <c r="F254" s="81"/>
      <c r="G254" s="52"/>
      <c r="H254" s="65"/>
      <c r="I254" s="65"/>
      <c r="J254" s="52"/>
      <c r="K254" s="66"/>
    </row>
    <row r="255" spans="1:11" ht="15.75" thickBot="1">
      <c r="A255" s="13"/>
      <c r="B255" s="28"/>
      <c r="C255" s="29" t="s">
        <v>392</v>
      </c>
      <c r="D255" s="71" t="s">
        <v>393</v>
      </c>
      <c r="E255" s="71"/>
      <c r="F255" s="40" t="s">
        <v>197</v>
      </c>
      <c r="G255" s="27"/>
      <c r="H255" s="72" t="s">
        <v>394</v>
      </c>
      <c r="I255" s="72"/>
      <c r="J255" s="42" t="s">
        <v>197</v>
      </c>
      <c r="K255" s="32"/>
    </row>
    <row r="256" spans="1:11">
      <c r="A256" s="13"/>
      <c r="B256" s="62"/>
      <c r="C256" s="73" t="s">
        <v>73</v>
      </c>
      <c r="D256" s="75" t="s">
        <v>193</v>
      </c>
      <c r="E256" s="77">
        <v>92110</v>
      </c>
      <c r="F256" s="53"/>
      <c r="G256" s="52"/>
      <c r="H256" s="82" t="s">
        <v>193</v>
      </c>
      <c r="I256" s="84">
        <v>82744</v>
      </c>
      <c r="J256" s="53"/>
      <c r="K256" s="66"/>
    </row>
    <row r="257" spans="1:27" ht="15.75" thickBot="1">
      <c r="A257" s="13"/>
      <c r="B257" s="62"/>
      <c r="C257" s="73"/>
      <c r="D257" s="76"/>
      <c r="E257" s="78"/>
      <c r="F257" s="79"/>
      <c r="G257" s="52"/>
      <c r="H257" s="83"/>
      <c r="I257" s="85"/>
      <c r="J257" s="79"/>
      <c r="K257" s="66"/>
    </row>
    <row r="258" spans="1:27" ht="16.5" thickTop="1" thickBot="1">
      <c r="A258" s="13"/>
      <c r="B258" s="20"/>
      <c r="C258" s="23"/>
      <c r="D258" s="102"/>
      <c r="E258" s="102"/>
      <c r="F258" s="102"/>
      <c r="G258" s="23"/>
      <c r="H258" s="102"/>
      <c r="I258" s="102"/>
      <c r="J258" s="102"/>
      <c r="K258" s="24"/>
    </row>
    <row r="259" spans="1:27">
      <c r="A259" s="13" t="s">
        <v>805</v>
      </c>
      <c r="B259" s="52" t="s">
        <v>396</v>
      </c>
      <c r="C259" s="52"/>
      <c r="D259" s="52"/>
      <c r="E259" s="52"/>
      <c r="F259" s="52"/>
      <c r="G259" s="52"/>
      <c r="H259" s="52"/>
      <c r="I259" s="52"/>
      <c r="J259" s="52"/>
      <c r="K259" s="52"/>
      <c r="L259" s="52"/>
      <c r="M259" s="52"/>
      <c r="N259" s="52"/>
      <c r="O259" s="52"/>
      <c r="P259" s="52"/>
      <c r="Q259" s="52"/>
      <c r="R259" s="52"/>
      <c r="S259" s="52"/>
      <c r="T259" s="52"/>
      <c r="U259" s="52"/>
      <c r="V259" s="52"/>
      <c r="W259" s="52"/>
      <c r="X259" s="52"/>
      <c r="Y259" s="52"/>
      <c r="Z259" s="52"/>
      <c r="AA259" s="52"/>
    </row>
    <row r="260" spans="1:27">
      <c r="A260" s="13"/>
      <c r="B260" s="49"/>
      <c r="C260" s="49"/>
      <c r="D260" s="49"/>
      <c r="E260" s="49"/>
      <c r="F260" s="49"/>
      <c r="G260" s="49"/>
      <c r="H260" s="49"/>
      <c r="I260" s="49"/>
      <c r="J260" s="49"/>
      <c r="K260" s="49"/>
    </row>
    <row r="261" spans="1:27" ht="15.75" thickBot="1">
      <c r="A261" s="13"/>
      <c r="B261" s="15"/>
      <c r="C261" s="15"/>
      <c r="D261" s="15"/>
      <c r="E261" s="15"/>
      <c r="F261" s="15"/>
      <c r="G261" s="15"/>
      <c r="H261" s="15"/>
      <c r="I261" s="15"/>
      <c r="J261" s="15"/>
      <c r="K261" s="15"/>
    </row>
    <row r="262" spans="1:27" ht="15.75" thickBot="1">
      <c r="A262" s="13"/>
      <c r="B262" s="16"/>
      <c r="C262" s="197" t="s">
        <v>188</v>
      </c>
      <c r="D262" s="50" t="s">
        <v>389</v>
      </c>
      <c r="E262" s="50"/>
      <c r="F262" s="50"/>
      <c r="G262" s="50"/>
      <c r="H262" s="50"/>
      <c r="I262" s="50"/>
      <c r="J262" s="50"/>
      <c r="K262" s="19"/>
    </row>
    <row r="263" spans="1:27" ht="15.75" thickBot="1">
      <c r="A263" s="13"/>
      <c r="B263" s="20"/>
      <c r="C263" s="198" t="s">
        <v>188</v>
      </c>
      <c r="D263" s="50">
        <v>2015</v>
      </c>
      <c r="E263" s="50"/>
      <c r="F263" s="50"/>
      <c r="G263" s="23"/>
      <c r="H263" s="50">
        <v>2014</v>
      </c>
      <c r="I263" s="50"/>
      <c r="J263" s="50"/>
      <c r="K263" s="24"/>
    </row>
    <row r="264" spans="1:27">
      <c r="A264" s="13"/>
      <c r="B264" s="25"/>
      <c r="C264" s="14"/>
      <c r="D264" s="53"/>
      <c r="E264" s="53"/>
      <c r="F264" s="53"/>
      <c r="G264" s="14"/>
      <c r="H264" s="53"/>
      <c r="I264" s="53"/>
      <c r="J264" s="53"/>
      <c r="K264" s="26"/>
    </row>
    <row r="265" spans="1:27">
      <c r="A265" s="13"/>
      <c r="B265" s="28"/>
      <c r="C265" s="29" t="s">
        <v>397</v>
      </c>
      <c r="D265" s="58"/>
      <c r="E265" s="58"/>
      <c r="F265" s="58"/>
      <c r="G265" s="27"/>
      <c r="H265" s="58"/>
      <c r="I265" s="58"/>
      <c r="J265" s="58"/>
      <c r="K265" s="32"/>
    </row>
    <row r="266" spans="1:27">
      <c r="A266" s="13"/>
      <c r="B266" s="62"/>
      <c r="C266" s="130" t="s">
        <v>398</v>
      </c>
      <c r="D266" s="74" t="s">
        <v>193</v>
      </c>
      <c r="E266" s="64">
        <v>15661</v>
      </c>
      <c r="F266" s="52"/>
      <c r="G266" s="52"/>
      <c r="H266" s="88" t="s">
        <v>193</v>
      </c>
      <c r="I266" s="65">
        <v>33770</v>
      </c>
      <c r="J266" s="52"/>
      <c r="K266" s="66"/>
    </row>
    <row r="267" spans="1:27">
      <c r="A267" s="13"/>
      <c r="B267" s="62"/>
      <c r="C267" s="130"/>
      <c r="D267" s="74"/>
      <c r="E267" s="64"/>
      <c r="F267" s="52"/>
      <c r="G267" s="52"/>
      <c r="H267" s="88"/>
      <c r="I267" s="65"/>
      <c r="J267" s="52"/>
      <c r="K267" s="66"/>
    </row>
    <row r="268" spans="1:27">
      <c r="A268" s="13"/>
      <c r="B268" s="54"/>
      <c r="C268" s="131" t="s">
        <v>399</v>
      </c>
      <c r="D268" s="69">
        <v>38</v>
      </c>
      <c r="E268" s="69"/>
      <c r="F268" s="58"/>
      <c r="G268" s="58"/>
      <c r="H268" s="60">
        <v>19267</v>
      </c>
      <c r="I268" s="60"/>
      <c r="J268" s="58"/>
      <c r="K268" s="61"/>
    </row>
    <row r="269" spans="1:27" ht="15.75" thickBot="1">
      <c r="A269" s="13"/>
      <c r="B269" s="54"/>
      <c r="C269" s="131"/>
      <c r="D269" s="71"/>
      <c r="E269" s="71"/>
      <c r="F269" s="149"/>
      <c r="G269" s="58"/>
      <c r="H269" s="176"/>
      <c r="I269" s="176"/>
      <c r="J269" s="149"/>
      <c r="K269" s="61"/>
    </row>
    <row r="270" spans="1:27">
      <c r="A270" s="13"/>
      <c r="B270" s="62"/>
      <c r="C270" s="126" t="s">
        <v>397</v>
      </c>
      <c r="D270" s="77">
        <v>15699</v>
      </c>
      <c r="E270" s="77"/>
      <c r="F270" s="53"/>
      <c r="G270" s="52"/>
      <c r="H270" s="84">
        <v>53037</v>
      </c>
      <c r="I270" s="84"/>
      <c r="J270" s="53"/>
      <c r="K270" s="66"/>
    </row>
    <row r="271" spans="1:27">
      <c r="A271" s="13"/>
      <c r="B271" s="62"/>
      <c r="C271" s="126"/>
      <c r="D271" s="80"/>
      <c r="E271" s="80"/>
      <c r="F271" s="81"/>
      <c r="G271" s="52"/>
      <c r="H271" s="86"/>
      <c r="I271" s="86"/>
      <c r="J271" s="81"/>
      <c r="K271" s="66"/>
    </row>
    <row r="272" spans="1:27">
      <c r="A272" s="13"/>
      <c r="B272" s="28"/>
      <c r="C272" s="29" t="s">
        <v>400</v>
      </c>
      <c r="D272" s="58"/>
      <c r="E272" s="58"/>
      <c r="F272" s="58"/>
      <c r="G272" s="27"/>
      <c r="H272" s="58"/>
      <c r="I272" s="58"/>
      <c r="J272" s="58"/>
      <c r="K272" s="32"/>
    </row>
    <row r="273" spans="1:27" ht="24.75">
      <c r="A273" s="13"/>
      <c r="B273" s="25"/>
      <c r="C273" s="111" t="s">
        <v>398</v>
      </c>
      <c r="D273" s="67" t="s">
        <v>401</v>
      </c>
      <c r="E273" s="67"/>
      <c r="F273" s="38" t="s">
        <v>197</v>
      </c>
      <c r="G273" s="14"/>
      <c r="H273" s="68" t="s">
        <v>402</v>
      </c>
      <c r="I273" s="68"/>
      <c r="J273" s="39" t="s">
        <v>197</v>
      </c>
      <c r="K273" s="26"/>
    </row>
    <row r="274" spans="1:27" ht="15.75" thickBot="1">
      <c r="A274" s="13"/>
      <c r="B274" s="28"/>
      <c r="C274" s="112" t="s">
        <v>399</v>
      </c>
      <c r="D274" s="71" t="s">
        <v>403</v>
      </c>
      <c r="E274" s="71"/>
      <c r="F274" s="30" t="s">
        <v>197</v>
      </c>
      <c r="G274" s="27"/>
      <c r="H274" s="72" t="s">
        <v>404</v>
      </c>
      <c r="I274" s="72"/>
      <c r="J274" s="31" t="s">
        <v>197</v>
      </c>
      <c r="K274" s="32"/>
    </row>
    <row r="275" spans="1:27">
      <c r="A275" s="13"/>
      <c r="B275" s="25"/>
      <c r="C275" s="110" t="s">
        <v>400</v>
      </c>
      <c r="D275" s="169" t="s">
        <v>405</v>
      </c>
      <c r="E275" s="169"/>
      <c r="F275" s="44" t="s">
        <v>197</v>
      </c>
      <c r="G275" s="14"/>
      <c r="H275" s="178" t="s">
        <v>406</v>
      </c>
      <c r="I275" s="178"/>
      <c r="J275" s="17" t="s">
        <v>197</v>
      </c>
      <c r="K275" s="26"/>
    </row>
    <row r="276" spans="1:27">
      <c r="A276" s="13"/>
      <c r="B276" s="28"/>
      <c r="C276" s="29" t="s">
        <v>407</v>
      </c>
      <c r="D276" s="69" t="s">
        <v>408</v>
      </c>
      <c r="E276" s="69"/>
      <c r="F276" s="30" t="s">
        <v>197</v>
      </c>
      <c r="G276" s="27"/>
      <c r="H276" s="70" t="s">
        <v>409</v>
      </c>
      <c r="I276" s="70"/>
      <c r="J276" s="31" t="s">
        <v>197</v>
      </c>
      <c r="K276" s="32"/>
    </row>
    <row r="277" spans="1:27">
      <c r="A277" s="13"/>
      <c r="B277" s="62"/>
      <c r="C277" s="199" t="s">
        <v>410</v>
      </c>
      <c r="D277" s="64">
        <v>2531</v>
      </c>
      <c r="E277" s="64"/>
      <c r="F277" s="52"/>
      <c r="G277" s="52"/>
      <c r="H277" s="68" t="s">
        <v>411</v>
      </c>
      <c r="I277" s="68"/>
      <c r="J277" s="88" t="s">
        <v>197</v>
      </c>
      <c r="K277" s="66"/>
    </row>
    <row r="278" spans="1:27" ht="15.75" thickBot="1">
      <c r="A278" s="13"/>
      <c r="B278" s="62"/>
      <c r="C278" s="199"/>
      <c r="D278" s="161"/>
      <c r="E278" s="161"/>
      <c r="F278" s="101"/>
      <c r="G278" s="52"/>
      <c r="H278" s="171"/>
      <c r="I278" s="171"/>
      <c r="J278" s="172"/>
      <c r="K278" s="66"/>
    </row>
    <row r="279" spans="1:27">
      <c r="A279" s="13"/>
      <c r="B279" s="54"/>
      <c r="C279" s="200" t="s">
        <v>219</v>
      </c>
      <c r="D279" s="166" t="s">
        <v>193</v>
      </c>
      <c r="E279" s="165" t="s">
        <v>220</v>
      </c>
      <c r="F279" s="166" t="s">
        <v>197</v>
      </c>
      <c r="G279" s="58"/>
      <c r="H279" s="175" t="s">
        <v>193</v>
      </c>
      <c r="I279" s="173">
        <v>10620</v>
      </c>
      <c r="J279" s="140"/>
      <c r="K279" s="61"/>
    </row>
    <row r="280" spans="1:27" ht="15.75" thickBot="1">
      <c r="A280" s="13"/>
      <c r="B280" s="54"/>
      <c r="C280" s="200"/>
      <c r="D280" s="94"/>
      <c r="E280" s="97"/>
      <c r="F280" s="94"/>
      <c r="G280" s="58"/>
      <c r="H280" s="98"/>
      <c r="I280" s="99"/>
      <c r="J280" s="96"/>
      <c r="K280" s="61"/>
    </row>
    <row r="281" spans="1:27" ht="16.5" thickTop="1" thickBot="1">
      <c r="A281" s="13"/>
      <c r="B281" s="20"/>
      <c r="C281" s="23"/>
      <c r="D281" s="102"/>
      <c r="E281" s="102"/>
      <c r="F281" s="102"/>
      <c r="G281" s="23"/>
      <c r="H281" s="102"/>
      <c r="I281" s="102"/>
      <c r="J281" s="102"/>
      <c r="K281" s="24"/>
    </row>
    <row r="282" spans="1:27">
      <c r="A282" s="13"/>
      <c r="B282" s="105" t="s">
        <v>412</v>
      </c>
      <c r="C282" s="105"/>
      <c r="D282" s="105"/>
      <c r="E282" s="105"/>
      <c r="F282" s="105"/>
      <c r="G282" s="105"/>
      <c r="H282" s="105"/>
      <c r="I282" s="105"/>
      <c r="J282" s="105"/>
      <c r="K282" s="105"/>
      <c r="L282" s="105"/>
      <c r="M282" s="105"/>
      <c r="N282" s="105"/>
      <c r="O282" s="105"/>
      <c r="P282" s="105"/>
      <c r="Q282" s="105"/>
      <c r="R282" s="105"/>
      <c r="S282" s="105"/>
      <c r="T282" s="105"/>
      <c r="U282" s="105"/>
      <c r="V282" s="105"/>
      <c r="W282" s="105"/>
      <c r="X282" s="105"/>
      <c r="Y282" s="105"/>
      <c r="Z282" s="105"/>
      <c r="AA282" s="105"/>
    </row>
    <row r="283" spans="1:27">
      <c r="A283" s="13" t="s">
        <v>806</v>
      </c>
      <c r="B283" s="52" t="s">
        <v>413</v>
      </c>
      <c r="C283" s="52"/>
      <c r="D283" s="52"/>
      <c r="E283" s="52"/>
      <c r="F283" s="52"/>
      <c r="G283" s="52"/>
      <c r="H283" s="52"/>
      <c r="I283" s="52"/>
      <c r="J283" s="52"/>
      <c r="K283" s="52"/>
      <c r="L283" s="52"/>
      <c r="M283" s="52"/>
      <c r="N283" s="52"/>
      <c r="O283" s="52"/>
      <c r="P283" s="52"/>
      <c r="Q283" s="52"/>
      <c r="R283" s="52"/>
      <c r="S283" s="52"/>
      <c r="T283" s="52"/>
      <c r="U283" s="52"/>
      <c r="V283" s="52"/>
      <c r="W283" s="52"/>
      <c r="X283" s="52"/>
      <c r="Y283" s="52"/>
      <c r="Z283" s="52"/>
      <c r="AA283" s="52"/>
    </row>
    <row r="284" spans="1:27">
      <c r="A284" s="13"/>
      <c r="B284" s="49"/>
      <c r="C284" s="49"/>
      <c r="D284" s="49"/>
      <c r="E284" s="49"/>
      <c r="F284" s="49"/>
      <c r="G284" s="49"/>
      <c r="H284" s="49"/>
      <c r="I284" s="49"/>
      <c r="J284" s="49"/>
      <c r="K284" s="49"/>
    </row>
    <row r="285" spans="1:27" ht="15.75" thickBot="1">
      <c r="A285" s="13"/>
      <c r="B285" s="15"/>
      <c r="C285" s="15"/>
      <c r="D285" s="15"/>
      <c r="E285" s="15"/>
      <c r="F285" s="15"/>
      <c r="G285" s="15"/>
      <c r="H285" s="15"/>
      <c r="I285" s="15"/>
      <c r="J285" s="15"/>
      <c r="K285" s="15"/>
    </row>
    <row r="286" spans="1:27" ht="15.75" thickBot="1">
      <c r="A286" s="13"/>
      <c r="B286" s="16"/>
      <c r="C286" s="197" t="s">
        <v>188</v>
      </c>
      <c r="D286" s="50" t="s">
        <v>389</v>
      </c>
      <c r="E286" s="50"/>
      <c r="F286" s="50"/>
      <c r="G286" s="50"/>
      <c r="H286" s="50"/>
      <c r="I286" s="50"/>
      <c r="J286" s="50"/>
      <c r="K286" s="19"/>
    </row>
    <row r="287" spans="1:27" ht="15.75" thickBot="1">
      <c r="A287" s="13"/>
      <c r="B287" s="20"/>
      <c r="C287" s="198" t="s">
        <v>188</v>
      </c>
      <c r="D287" s="50">
        <v>2015</v>
      </c>
      <c r="E287" s="50"/>
      <c r="F287" s="50"/>
      <c r="G287" s="23"/>
      <c r="H287" s="50">
        <v>2014</v>
      </c>
      <c r="I287" s="50"/>
      <c r="J287" s="50"/>
      <c r="K287" s="24"/>
    </row>
    <row r="288" spans="1:27">
      <c r="A288" s="13"/>
      <c r="B288" s="25"/>
      <c r="C288" s="14"/>
      <c r="D288" s="53"/>
      <c r="E288" s="53"/>
      <c r="F288" s="53"/>
      <c r="G288" s="14"/>
      <c r="H288" s="53"/>
      <c r="I288" s="53"/>
      <c r="J288" s="53"/>
      <c r="K288" s="26"/>
    </row>
    <row r="289" spans="1:11">
      <c r="A289" s="13"/>
      <c r="B289" s="28"/>
      <c r="C289" s="48" t="s">
        <v>414</v>
      </c>
      <c r="D289" s="58"/>
      <c r="E289" s="58"/>
      <c r="F289" s="58"/>
      <c r="G289" s="27"/>
      <c r="H289" s="58"/>
      <c r="I289" s="58"/>
      <c r="J289" s="58"/>
      <c r="K289" s="32"/>
    </row>
    <row r="290" spans="1:11">
      <c r="A290" s="13"/>
      <c r="B290" s="62"/>
      <c r="C290" s="126" t="s">
        <v>249</v>
      </c>
      <c r="D290" s="74" t="s">
        <v>193</v>
      </c>
      <c r="E290" s="64">
        <v>1422</v>
      </c>
      <c r="F290" s="52"/>
      <c r="G290" s="52"/>
      <c r="H290" s="88" t="s">
        <v>193</v>
      </c>
      <c r="I290" s="68">
        <v>38</v>
      </c>
      <c r="J290" s="52"/>
      <c r="K290" s="66"/>
    </row>
    <row r="291" spans="1:11">
      <c r="A291" s="13"/>
      <c r="B291" s="62"/>
      <c r="C291" s="126"/>
      <c r="D291" s="74"/>
      <c r="E291" s="64"/>
      <c r="F291" s="52"/>
      <c r="G291" s="52"/>
      <c r="H291" s="88"/>
      <c r="I291" s="68"/>
      <c r="J291" s="52"/>
      <c r="K291" s="66"/>
    </row>
    <row r="292" spans="1:11">
      <c r="A292" s="13"/>
      <c r="B292" s="54"/>
      <c r="C292" s="123" t="s">
        <v>251</v>
      </c>
      <c r="D292" s="57">
        <v>16120</v>
      </c>
      <c r="E292" s="57"/>
      <c r="F292" s="58"/>
      <c r="G292" s="58"/>
      <c r="H292" s="70">
        <v>15</v>
      </c>
      <c r="I292" s="70"/>
      <c r="J292" s="58"/>
      <c r="K292" s="61"/>
    </row>
    <row r="293" spans="1:11">
      <c r="A293" s="13"/>
      <c r="B293" s="54"/>
      <c r="C293" s="123"/>
      <c r="D293" s="57"/>
      <c r="E293" s="57"/>
      <c r="F293" s="58"/>
      <c r="G293" s="58"/>
      <c r="H293" s="70"/>
      <c r="I293" s="70"/>
      <c r="J293" s="58"/>
      <c r="K293" s="61"/>
    </row>
    <row r="294" spans="1:11">
      <c r="A294" s="13"/>
      <c r="B294" s="62"/>
      <c r="C294" s="126" t="s">
        <v>257</v>
      </c>
      <c r="D294" s="67">
        <v>4</v>
      </c>
      <c r="E294" s="67"/>
      <c r="F294" s="52"/>
      <c r="G294" s="52"/>
      <c r="H294" s="68" t="s">
        <v>195</v>
      </c>
      <c r="I294" s="68"/>
      <c r="J294" s="52"/>
      <c r="K294" s="66"/>
    </row>
    <row r="295" spans="1:11">
      <c r="A295" s="13"/>
      <c r="B295" s="62"/>
      <c r="C295" s="126"/>
      <c r="D295" s="67"/>
      <c r="E295" s="67"/>
      <c r="F295" s="52"/>
      <c r="G295" s="52"/>
      <c r="H295" s="68"/>
      <c r="I295" s="68"/>
      <c r="J295" s="52"/>
      <c r="K295" s="66"/>
    </row>
    <row r="296" spans="1:11">
      <c r="A296" s="13"/>
      <c r="B296" s="54"/>
      <c r="C296" s="123" t="s">
        <v>303</v>
      </c>
      <c r="D296" s="69">
        <v>22</v>
      </c>
      <c r="E296" s="69"/>
      <c r="F296" s="58"/>
      <c r="G296" s="58"/>
      <c r="H296" s="70">
        <v>56</v>
      </c>
      <c r="I296" s="70"/>
      <c r="J296" s="58"/>
      <c r="K296" s="61"/>
    </row>
    <row r="297" spans="1:11" ht="15.75" thickBot="1">
      <c r="A297" s="13"/>
      <c r="B297" s="54"/>
      <c r="C297" s="123"/>
      <c r="D297" s="71"/>
      <c r="E297" s="71"/>
      <c r="F297" s="149"/>
      <c r="G297" s="58"/>
      <c r="H297" s="72"/>
      <c r="I297" s="72"/>
      <c r="J297" s="149"/>
      <c r="K297" s="61"/>
    </row>
    <row r="298" spans="1:11">
      <c r="A298" s="13"/>
      <c r="B298" s="62"/>
      <c r="C298" s="52"/>
      <c r="D298" s="77">
        <v>17568</v>
      </c>
      <c r="E298" s="77"/>
      <c r="F298" s="53"/>
      <c r="G298" s="52"/>
      <c r="H298" s="178">
        <v>109</v>
      </c>
      <c r="I298" s="178"/>
      <c r="J298" s="53"/>
      <c r="K298" s="66"/>
    </row>
    <row r="299" spans="1:11">
      <c r="A299" s="13"/>
      <c r="B299" s="62"/>
      <c r="C299" s="52"/>
      <c r="D299" s="80"/>
      <c r="E299" s="80"/>
      <c r="F299" s="81"/>
      <c r="G299" s="52"/>
      <c r="H299" s="201"/>
      <c r="I299" s="201"/>
      <c r="J299" s="81"/>
      <c r="K299" s="66"/>
    </row>
    <row r="300" spans="1:11">
      <c r="A300" s="13"/>
      <c r="B300" s="28"/>
      <c r="C300" s="48" t="s">
        <v>348</v>
      </c>
      <c r="D300" s="58"/>
      <c r="E300" s="58"/>
      <c r="F300" s="58"/>
      <c r="G300" s="27"/>
      <c r="H300" s="58"/>
      <c r="I300" s="58"/>
      <c r="J300" s="58"/>
      <c r="K300" s="32"/>
    </row>
    <row r="301" spans="1:11">
      <c r="A301" s="13"/>
      <c r="B301" s="62"/>
      <c r="C301" s="126" t="s">
        <v>415</v>
      </c>
      <c r="D301" s="67" t="s">
        <v>195</v>
      </c>
      <c r="E301" s="67"/>
      <c r="F301" s="52"/>
      <c r="G301" s="52"/>
      <c r="H301" s="68">
        <v>677</v>
      </c>
      <c r="I301" s="68"/>
      <c r="J301" s="52"/>
      <c r="K301" s="66"/>
    </row>
    <row r="302" spans="1:11" ht="15.75" thickBot="1">
      <c r="A302" s="13"/>
      <c r="B302" s="62"/>
      <c r="C302" s="126"/>
      <c r="D302" s="162"/>
      <c r="E302" s="162"/>
      <c r="F302" s="101"/>
      <c r="G302" s="52"/>
      <c r="H302" s="171"/>
      <c r="I302" s="171"/>
      <c r="J302" s="101"/>
      <c r="K302" s="66"/>
    </row>
    <row r="303" spans="1:11">
      <c r="A303" s="13"/>
      <c r="B303" s="54"/>
      <c r="C303" s="58"/>
      <c r="D303" s="165" t="s">
        <v>195</v>
      </c>
      <c r="E303" s="165"/>
      <c r="F303" s="140"/>
      <c r="G303" s="58"/>
      <c r="H303" s="174">
        <v>677</v>
      </c>
      <c r="I303" s="174"/>
      <c r="J303" s="140"/>
      <c r="K303" s="61"/>
    </row>
    <row r="304" spans="1:11" ht="15.75" thickBot="1">
      <c r="A304" s="13"/>
      <c r="B304" s="54"/>
      <c r="C304" s="58"/>
      <c r="D304" s="71"/>
      <c r="E304" s="71"/>
      <c r="F304" s="149"/>
      <c r="G304" s="58"/>
      <c r="H304" s="72"/>
      <c r="I304" s="72"/>
      <c r="J304" s="149"/>
      <c r="K304" s="61"/>
    </row>
    <row r="305" spans="1:27">
      <c r="A305" s="13"/>
      <c r="B305" s="62"/>
      <c r="C305" s="73" t="s">
        <v>416</v>
      </c>
      <c r="D305" s="75" t="s">
        <v>193</v>
      </c>
      <c r="E305" s="77">
        <v>17568</v>
      </c>
      <c r="F305" s="53"/>
      <c r="G305" s="52"/>
      <c r="H305" s="82" t="s">
        <v>193</v>
      </c>
      <c r="I305" s="178">
        <v>786</v>
      </c>
      <c r="J305" s="53"/>
      <c r="K305" s="66"/>
    </row>
    <row r="306" spans="1:27" ht="15.75" thickBot="1">
      <c r="A306" s="13"/>
      <c r="B306" s="62"/>
      <c r="C306" s="73"/>
      <c r="D306" s="76"/>
      <c r="E306" s="78"/>
      <c r="F306" s="79"/>
      <c r="G306" s="52"/>
      <c r="H306" s="83"/>
      <c r="I306" s="91"/>
      <c r="J306" s="79"/>
      <c r="K306" s="66"/>
    </row>
    <row r="307" spans="1:27" ht="16.5" thickTop="1" thickBot="1">
      <c r="A307" s="13"/>
      <c r="B307" s="20"/>
      <c r="C307" s="23"/>
      <c r="D307" s="102"/>
      <c r="E307" s="102"/>
      <c r="F307" s="102"/>
      <c r="G307" s="23"/>
      <c r="H307" s="102"/>
      <c r="I307" s="102"/>
      <c r="J307" s="102"/>
      <c r="K307" s="24"/>
    </row>
    <row r="308" spans="1:27">
      <c r="A308" s="13" t="s">
        <v>807</v>
      </c>
      <c r="B308" s="52" t="s">
        <v>417</v>
      </c>
      <c r="C308" s="52"/>
      <c r="D308" s="52"/>
      <c r="E308" s="52"/>
      <c r="F308" s="52"/>
      <c r="G308" s="52"/>
      <c r="H308" s="52"/>
      <c r="I308" s="52"/>
      <c r="J308" s="52"/>
      <c r="K308" s="52"/>
      <c r="L308" s="52"/>
      <c r="M308" s="52"/>
      <c r="N308" s="52"/>
      <c r="O308" s="52"/>
      <c r="P308" s="52"/>
      <c r="Q308" s="52"/>
      <c r="R308" s="52"/>
      <c r="S308" s="52"/>
      <c r="T308" s="52"/>
      <c r="U308" s="52"/>
      <c r="V308" s="52"/>
      <c r="W308" s="52"/>
      <c r="X308" s="52"/>
      <c r="Y308" s="52"/>
      <c r="Z308" s="52"/>
      <c r="AA308" s="52"/>
    </row>
    <row r="309" spans="1:27">
      <c r="A309" s="13"/>
      <c r="B309" s="49"/>
      <c r="C309" s="49"/>
      <c r="D309" s="49"/>
      <c r="E309" s="49"/>
      <c r="F309" s="49"/>
      <c r="G309" s="49"/>
      <c r="H309" s="49"/>
      <c r="I309" s="49"/>
      <c r="J309" s="49"/>
      <c r="K309" s="49"/>
    </row>
    <row r="310" spans="1:27" ht="15.75" thickBot="1">
      <c r="A310" s="13"/>
      <c r="B310" s="15"/>
      <c r="C310" s="15"/>
      <c r="D310" s="15"/>
      <c r="E310" s="15"/>
      <c r="F310" s="15"/>
      <c r="G310" s="15"/>
      <c r="H310" s="15"/>
      <c r="I310" s="15"/>
      <c r="J310" s="15"/>
      <c r="K310" s="15"/>
    </row>
    <row r="311" spans="1:27" ht="15.75" thickBot="1">
      <c r="A311" s="13"/>
      <c r="B311" s="16"/>
      <c r="C311" s="17" t="s">
        <v>188</v>
      </c>
      <c r="D311" s="50" t="s">
        <v>389</v>
      </c>
      <c r="E311" s="50"/>
      <c r="F311" s="50"/>
      <c r="G311" s="50"/>
      <c r="H311" s="50"/>
      <c r="I311" s="50"/>
      <c r="J311" s="50"/>
      <c r="K311" s="19"/>
    </row>
    <row r="312" spans="1:27" ht="15.75" thickBot="1">
      <c r="A312" s="13"/>
      <c r="B312" s="20"/>
      <c r="C312" s="198" t="s">
        <v>188</v>
      </c>
      <c r="D312" s="50">
        <v>2015</v>
      </c>
      <c r="E312" s="50"/>
      <c r="F312" s="50"/>
      <c r="G312" s="23"/>
      <c r="H312" s="50">
        <v>2014</v>
      </c>
      <c r="I312" s="50"/>
      <c r="J312" s="50"/>
      <c r="K312" s="24"/>
    </row>
    <row r="313" spans="1:27">
      <c r="A313" s="13"/>
      <c r="B313" s="25"/>
      <c r="C313" s="14"/>
      <c r="D313" s="53"/>
      <c r="E313" s="53"/>
      <c r="F313" s="53"/>
      <c r="G313" s="14"/>
      <c r="H313" s="53"/>
      <c r="I313" s="53"/>
      <c r="J313" s="53"/>
      <c r="K313" s="26"/>
    </row>
    <row r="314" spans="1:27">
      <c r="A314" s="13"/>
      <c r="B314" s="54"/>
      <c r="C314" s="55" t="s">
        <v>418</v>
      </c>
      <c r="D314" s="56" t="s">
        <v>193</v>
      </c>
      <c r="E314" s="57">
        <v>1531</v>
      </c>
      <c r="F314" s="58"/>
      <c r="G314" s="58"/>
      <c r="H314" s="59" t="s">
        <v>193</v>
      </c>
      <c r="I314" s="60">
        <v>1594</v>
      </c>
      <c r="J314" s="58"/>
      <c r="K314" s="61"/>
    </row>
    <row r="315" spans="1:27">
      <c r="A315" s="13"/>
      <c r="B315" s="54"/>
      <c r="C315" s="55"/>
      <c r="D315" s="56"/>
      <c r="E315" s="57"/>
      <c r="F315" s="58"/>
      <c r="G315" s="58"/>
      <c r="H315" s="59"/>
      <c r="I315" s="60"/>
      <c r="J315" s="58"/>
      <c r="K315" s="61"/>
    </row>
    <row r="316" spans="1:27">
      <c r="A316" s="13"/>
      <c r="B316" s="62"/>
      <c r="C316" s="130" t="s">
        <v>419</v>
      </c>
      <c r="D316" s="67" t="s">
        <v>195</v>
      </c>
      <c r="E316" s="67"/>
      <c r="F316" s="52"/>
      <c r="G316" s="52"/>
      <c r="H316" s="68" t="s">
        <v>195</v>
      </c>
      <c r="I316" s="68"/>
      <c r="J316" s="52"/>
      <c r="K316" s="66"/>
    </row>
    <row r="317" spans="1:27">
      <c r="A317" s="13"/>
      <c r="B317" s="62"/>
      <c r="C317" s="130"/>
      <c r="D317" s="67"/>
      <c r="E317" s="67"/>
      <c r="F317" s="52"/>
      <c r="G317" s="52"/>
      <c r="H317" s="68"/>
      <c r="I317" s="68"/>
      <c r="J317" s="52"/>
      <c r="K317" s="66"/>
    </row>
    <row r="318" spans="1:27">
      <c r="A318" s="13"/>
      <c r="B318" s="54"/>
      <c r="C318" s="131" t="s">
        <v>420</v>
      </c>
      <c r="D318" s="69">
        <v>10</v>
      </c>
      <c r="E318" s="69"/>
      <c r="F318" s="58"/>
      <c r="G318" s="58"/>
      <c r="H318" s="70" t="s">
        <v>195</v>
      </c>
      <c r="I318" s="70"/>
      <c r="J318" s="58"/>
      <c r="K318" s="61"/>
    </row>
    <row r="319" spans="1:27">
      <c r="A319" s="13"/>
      <c r="B319" s="54"/>
      <c r="C319" s="131"/>
      <c r="D319" s="69"/>
      <c r="E319" s="69"/>
      <c r="F319" s="58"/>
      <c r="G319" s="58"/>
      <c r="H319" s="70"/>
      <c r="I319" s="70"/>
      <c r="J319" s="58"/>
      <c r="K319" s="61"/>
    </row>
    <row r="320" spans="1:27">
      <c r="A320" s="13"/>
      <c r="B320" s="62"/>
      <c r="C320" s="130" t="s">
        <v>421</v>
      </c>
      <c r="D320" s="67" t="s">
        <v>195</v>
      </c>
      <c r="E320" s="67"/>
      <c r="F320" s="52"/>
      <c r="G320" s="52"/>
      <c r="H320" s="68" t="s">
        <v>195</v>
      </c>
      <c r="I320" s="68"/>
      <c r="J320" s="52"/>
      <c r="K320" s="66"/>
    </row>
    <row r="321" spans="1:11">
      <c r="A321" s="13"/>
      <c r="B321" s="62"/>
      <c r="C321" s="130"/>
      <c r="D321" s="67"/>
      <c r="E321" s="67"/>
      <c r="F321" s="52"/>
      <c r="G321" s="52"/>
      <c r="H321" s="68"/>
      <c r="I321" s="68"/>
      <c r="J321" s="52"/>
      <c r="K321" s="66"/>
    </row>
    <row r="322" spans="1:11">
      <c r="A322" s="13"/>
      <c r="B322" s="54"/>
      <c r="C322" s="123" t="s">
        <v>422</v>
      </c>
      <c r="D322" s="69" t="s">
        <v>195</v>
      </c>
      <c r="E322" s="69"/>
      <c r="F322" s="58"/>
      <c r="G322" s="58"/>
      <c r="H322" s="70" t="s">
        <v>195</v>
      </c>
      <c r="I322" s="70"/>
      <c r="J322" s="58"/>
      <c r="K322" s="61"/>
    </row>
    <row r="323" spans="1:11">
      <c r="A323" s="13"/>
      <c r="B323" s="54"/>
      <c r="C323" s="123"/>
      <c r="D323" s="69"/>
      <c r="E323" s="69"/>
      <c r="F323" s="58"/>
      <c r="G323" s="58"/>
      <c r="H323" s="70"/>
      <c r="I323" s="70"/>
      <c r="J323" s="58"/>
      <c r="K323" s="61"/>
    </row>
    <row r="324" spans="1:11">
      <c r="A324" s="13"/>
      <c r="B324" s="62"/>
      <c r="C324" s="126" t="s">
        <v>423</v>
      </c>
      <c r="D324" s="67" t="s">
        <v>195</v>
      </c>
      <c r="E324" s="67"/>
      <c r="F324" s="52"/>
      <c r="G324" s="52"/>
      <c r="H324" s="68" t="s">
        <v>424</v>
      </c>
      <c r="I324" s="68"/>
      <c r="J324" s="88" t="s">
        <v>197</v>
      </c>
      <c r="K324" s="66"/>
    </row>
    <row r="325" spans="1:11" ht="15.75" thickBot="1">
      <c r="A325" s="13"/>
      <c r="B325" s="62"/>
      <c r="C325" s="126"/>
      <c r="D325" s="162"/>
      <c r="E325" s="162"/>
      <c r="F325" s="101"/>
      <c r="G325" s="52"/>
      <c r="H325" s="171"/>
      <c r="I325" s="171"/>
      <c r="J325" s="172"/>
      <c r="K325" s="66"/>
    </row>
    <row r="326" spans="1:11">
      <c r="A326" s="13"/>
      <c r="B326" s="54"/>
      <c r="C326" s="93" t="s">
        <v>425</v>
      </c>
      <c r="D326" s="166" t="s">
        <v>193</v>
      </c>
      <c r="E326" s="164">
        <v>1541</v>
      </c>
      <c r="F326" s="140"/>
      <c r="G326" s="58"/>
      <c r="H326" s="175" t="s">
        <v>193</v>
      </c>
      <c r="I326" s="173">
        <v>1590</v>
      </c>
      <c r="J326" s="140"/>
      <c r="K326" s="61"/>
    </row>
    <row r="327" spans="1:11" ht="15.75" thickBot="1">
      <c r="A327" s="13"/>
      <c r="B327" s="54"/>
      <c r="C327" s="93"/>
      <c r="D327" s="94"/>
      <c r="E327" s="95"/>
      <c r="F327" s="96"/>
      <c r="G327" s="58"/>
      <c r="H327" s="98"/>
      <c r="I327" s="99"/>
      <c r="J327" s="96"/>
      <c r="K327" s="61"/>
    </row>
    <row r="328" spans="1:11" ht="16.5" thickTop="1" thickBot="1">
      <c r="A328" s="13"/>
      <c r="B328" s="20"/>
      <c r="C328" s="23"/>
      <c r="D328" s="102"/>
      <c r="E328" s="102"/>
      <c r="F328" s="102"/>
      <c r="G328" s="23"/>
      <c r="H328" s="102"/>
      <c r="I328" s="102"/>
      <c r="J328" s="102"/>
      <c r="K328" s="24"/>
    </row>
  </sheetData>
  <mergeCells count="1888">
    <mergeCell ref="A308:A328"/>
    <mergeCell ref="B308:AA308"/>
    <mergeCell ref="A237:A258"/>
    <mergeCell ref="B237:AA237"/>
    <mergeCell ref="A259:A282"/>
    <mergeCell ref="B259:AA259"/>
    <mergeCell ref="B282:AA282"/>
    <mergeCell ref="A283:A307"/>
    <mergeCell ref="B283:AA283"/>
    <mergeCell ref="A79:A130"/>
    <mergeCell ref="B79:AA79"/>
    <mergeCell ref="A131:A195"/>
    <mergeCell ref="B131:AA131"/>
    <mergeCell ref="A196:A236"/>
    <mergeCell ref="B196:AA196"/>
    <mergeCell ref="B236:AA236"/>
    <mergeCell ref="J326:J327"/>
    <mergeCell ref="K326:K327"/>
    <mergeCell ref="D328:F328"/>
    <mergeCell ref="H328:J328"/>
    <mergeCell ref="A1:A2"/>
    <mergeCell ref="B1:AA1"/>
    <mergeCell ref="B2:AA2"/>
    <mergeCell ref="B3:AA3"/>
    <mergeCell ref="A4:A78"/>
    <mergeCell ref="B4:AA4"/>
    <mergeCell ref="J324:J325"/>
    <mergeCell ref="K324:K325"/>
    <mergeCell ref="B326:B327"/>
    <mergeCell ref="C326:C327"/>
    <mergeCell ref="D326:D327"/>
    <mergeCell ref="E326:E327"/>
    <mergeCell ref="F326:F327"/>
    <mergeCell ref="G326:G327"/>
    <mergeCell ref="H326:H327"/>
    <mergeCell ref="I326:I327"/>
    <mergeCell ref="B324:B325"/>
    <mergeCell ref="C324:C325"/>
    <mergeCell ref="D324:E325"/>
    <mergeCell ref="F324:F325"/>
    <mergeCell ref="G324:G325"/>
    <mergeCell ref="H324:I325"/>
    <mergeCell ref="J320:J321"/>
    <mergeCell ref="K320:K321"/>
    <mergeCell ref="B322:B323"/>
    <mergeCell ref="C322:C323"/>
    <mergeCell ref="D322:E323"/>
    <mergeCell ref="F322:F323"/>
    <mergeCell ref="G322:G323"/>
    <mergeCell ref="H322:I323"/>
    <mergeCell ref="J322:J323"/>
    <mergeCell ref="K322:K323"/>
    <mergeCell ref="B320:B321"/>
    <mergeCell ref="C320:C321"/>
    <mergeCell ref="D320:E321"/>
    <mergeCell ref="F320:F321"/>
    <mergeCell ref="G320:G321"/>
    <mergeCell ref="H320:I321"/>
    <mergeCell ref="J316:J317"/>
    <mergeCell ref="K316:K317"/>
    <mergeCell ref="B318:B319"/>
    <mergeCell ref="C318:C319"/>
    <mergeCell ref="D318:E319"/>
    <mergeCell ref="F318:F319"/>
    <mergeCell ref="G318:G319"/>
    <mergeCell ref="H318:I319"/>
    <mergeCell ref="J318:J319"/>
    <mergeCell ref="K318:K319"/>
    <mergeCell ref="H314:H315"/>
    <mergeCell ref="I314:I315"/>
    <mergeCell ref="J314:J315"/>
    <mergeCell ref="K314:K315"/>
    <mergeCell ref="B316:B317"/>
    <mergeCell ref="C316:C317"/>
    <mergeCell ref="D316:E317"/>
    <mergeCell ref="F316:F317"/>
    <mergeCell ref="G316:G317"/>
    <mergeCell ref="H316:I317"/>
    <mergeCell ref="B314:B315"/>
    <mergeCell ref="C314:C315"/>
    <mergeCell ref="D314:D315"/>
    <mergeCell ref="E314:E315"/>
    <mergeCell ref="F314:F315"/>
    <mergeCell ref="G314:G315"/>
    <mergeCell ref="B309:K309"/>
    <mergeCell ref="D311:J311"/>
    <mergeCell ref="D312:F312"/>
    <mergeCell ref="H312:J312"/>
    <mergeCell ref="D313:F313"/>
    <mergeCell ref="H313:J313"/>
    <mergeCell ref="H305:H306"/>
    <mergeCell ref="I305:I306"/>
    <mergeCell ref="J305:J306"/>
    <mergeCell ref="K305:K306"/>
    <mergeCell ref="D307:F307"/>
    <mergeCell ref="H307:J307"/>
    <mergeCell ref="B305:B306"/>
    <mergeCell ref="C305:C306"/>
    <mergeCell ref="D305:D306"/>
    <mergeCell ref="E305:E306"/>
    <mergeCell ref="F305:F306"/>
    <mergeCell ref="G305:G306"/>
    <mergeCell ref="K301:K302"/>
    <mergeCell ref="B303:B304"/>
    <mergeCell ref="C303:C304"/>
    <mergeCell ref="D303:E304"/>
    <mergeCell ref="F303:F304"/>
    <mergeCell ref="G303:G304"/>
    <mergeCell ref="H303:I304"/>
    <mergeCell ref="J303:J304"/>
    <mergeCell ref="K303:K304"/>
    <mergeCell ref="D300:F300"/>
    <mergeCell ref="H300:J300"/>
    <mergeCell ref="B301:B302"/>
    <mergeCell ref="C301:C302"/>
    <mergeCell ref="D301:E302"/>
    <mergeCell ref="F301:F302"/>
    <mergeCell ref="G301:G302"/>
    <mergeCell ref="H301:I302"/>
    <mergeCell ref="J301:J302"/>
    <mergeCell ref="J296:J297"/>
    <mergeCell ref="K296:K297"/>
    <mergeCell ref="B298:B299"/>
    <mergeCell ref="C298:C299"/>
    <mergeCell ref="D298:E299"/>
    <mergeCell ref="F298:F299"/>
    <mergeCell ref="G298:G299"/>
    <mergeCell ref="H298:I299"/>
    <mergeCell ref="J298:J299"/>
    <mergeCell ref="K298:K299"/>
    <mergeCell ref="B296:B297"/>
    <mergeCell ref="C296:C297"/>
    <mergeCell ref="D296:E297"/>
    <mergeCell ref="F296:F297"/>
    <mergeCell ref="G296:G297"/>
    <mergeCell ref="H296:I297"/>
    <mergeCell ref="J292:J293"/>
    <mergeCell ref="K292:K293"/>
    <mergeCell ref="B294:B295"/>
    <mergeCell ref="C294:C295"/>
    <mergeCell ref="D294:E295"/>
    <mergeCell ref="F294:F295"/>
    <mergeCell ref="G294:G295"/>
    <mergeCell ref="H294:I295"/>
    <mergeCell ref="J294:J295"/>
    <mergeCell ref="K294:K295"/>
    <mergeCell ref="H290:H291"/>
    <mergeCell ref="I290:I291"/>
    <mergeCell ref="J290:J291"/>
    <mergeCell ref="K290:K291"/>
    <mergeCell ref="B292:B293"/>
    <mergeCell ref="C292:C293"/>
    <mergeCell ref="D292:E293"/>
    <mergeCell ref="F292:F293"/>
    <mergeCell ref="G292:G293"/>
    <mergeCell ref="H292:I293"/>
    <mergeCell ref="B290:B291"/>
    <mergeCell ref="C290:C291"/>
    <mergeCell ref="D290:D291"/>
    <mergeCell ref="E290:E291"/>
    <mergeCell ref="F290:F291"/>
    <mergeCell ref="G290:G291"/>
    <mergeCell ref="D287:F287"/>
    <mergeCell ref="H287:J287"/>
    <mergeCell ref="D288:F288"/>
    <mergeCell ref="H288:J288"/>
    <mergeCell ref="D289:F289"/>
    <mergeCell ref="H289:J289"/>
    <mergeCell ref="J279:J280"/>
    <mergeCell ref="K279:K280"/>
    <mergeCell ref="D281:F281"/>
    <mergeCell ref="H281:J281"/>
    <mergeCell ref="B284:K284"/>
    <mergeCell ref="D286:J286"/>
    <mergeCell ref="J277:J278"/>
    <mergeCell ref="K277:K278"/>
    <mergeCell ref="B279:B280"/>
    <mergeCell ref="C279:C280"/>
    <mergeCell ref="D279:D280"/>
    <mergeCell ref="E279:E280"/>
    <mergeCell ref="F279:F280"/>
    <mergeCell ref="G279:G280"/>
    <mergeCell ref="H279:H280"/>
    <mergeCell ref="I279:I280"/>
    <mergeCell ref="D275:E275"/>
    <mergeCell ref="H275:I275"/>
    <mergeCell ref="D276:E276"/>
    <mergeCell ref="H276:I276"/>
    <mergeCell ref="B277:B278"/>
    <mergeCell ref="C277:C278"/>
    <mergeCell ref="D277:E278"/>
    <mergeCell ref="F277:F278"/>
    <mergeCell ref="G277:G278"/>
    <mergeCell ref="H277:I278"/>
    <mergeCell ref="D272:F272"/>
    <mergeCell ref="H272:J272"/>
    <mergeCell ref="D273:E273"/>
    <mergeCell ref="H273:I273"/>
    <mergeCell ref="D274:E274"/>
    <mergeCell ref="H274:I274"/>
    <mergeCell ref="J268:J269"/>
    <mergeCell ref="K268:K269"/>
    <mergeCell ref="B270:B271"/>
    <mergeCell ref="C270:C271"/>
    <mergeCell ref="D270:E271"/>
    <mergeCell ref="F270:F271"/>
    <mergeCell ref="G270:G271"/>
    <mergeCell ref="H270:I271"/>
    <mergeCell ref="J270:J271"/>
    <mergeCell ref="K270:K271"/>
    <mergeCell ref="H266:H267"/>
    <mergeCell ref="I266:I267"/>
    <mergeCell ref="J266:J267"/>
    <mergeCell ref="K266:K267"/>
    <mergeCell ref="B268:B269"/>
    <mergeCell ref="C268:C269"/>
    <mergeCell ref="D268:E269"/>
    <mergeCell ref="F268:F269"/>
    <mergeCell ref="G268:G269"/>
    <mergeCell ref="H268:I269"/>
    <mergeCell ref="B266:B267"/>
    <mergeCell ref="C266:C267"/>
    <mergeCell ref="D266:D267"/>
    <mergeCell ref="E266:E267"/>
    <mergeCell ref="F266:F267"/>
    <mergeCell ref="G266:G267"/>
    <mergeCell ref="D263:F263"/>
    <mergeCell ref="H263:J263"/>
    <mergeCell ref="D264:F264"/>
    <mergeCell ref="H264:J264"/>
    <mergeCell ref="D265:F265"/>
    <mergeCell ref="H265:J265"/>
    <mergeCell ref="J256:J257"/>
    <mergeCell ref="K256:K257"/>
    <mergeCell ref="D258:F258"/>
    <mergeCell ref="H258:J258"/>
    <mergeCell ref="B260:K260"/>
    <mergeCell ref="D262:J262"/>
    <mergeCell ref="D255:E255"/>
    <mergeCell ref="H255:I255"/>
    <mergeCell ref="B256:B257"/>
    <mergeCell ref="C256:C257"/>
    <mergeCell ref="D256:D257"/>
    <mergeCell ref="E256:E257"/>
    <mergeCell ref="F256:F257"/>
    <mergeCell ref="G256:G257"/>
    <mergeCell ref="H256:H257"/>
    <mergeCell ref="I256:I257"/>
    <mergeCell ref="J251:J252"/>
    <mergeCell ref="K251:K252"/>
    <mergeCell ref="B253:B254"/>
    <mergeCell ref="C253:C254"/>
    <mergeCell ref="D253:E254"/>
    <mergeCell ref="F253:F254"/>
    <mergeCell ref="G253:G254"/>
    <mergeCell ref="H253:I254"/>
    <mergeCell ref="J253:J254"/>
    <mergeCell ref="K253:K254"/>
    <mergeCell ref="B251:B252"/>
    <mergeCell ref="C251:C252"/>
    <mergeCell ref="D251:E252"/>
    <mergeCell ref="F251:F252"/>
    <mergeCell ref="G251:G252"/>
    <mergeCell ref="H251:I252"/>
    <mergeCell ref="J247:J248"/>
    <mergeCell ref="K247:K248"/>
    <mergeCell ref="B249:B250"/>
    <mergeCell ref="C249:C250"/>
    <mergeCell ref="D249:E250"/>
    <mergeCell ref="F249:F250"/>
    <mergeCell ref="G249:G250"/>
    <mergeCell ref="H249:I250"/>
    <mergeCell ref="J249:J250"/>
    <mergeCell ref="K249:K250"/>
    <mergeCell ref="B247:B248"/>
    <mergeCell ref="C247:C248"/>
    <mergeCell ref="D247:E248"/>
    <mergeCell ref="F247:F248"/>
    <mergeCell ref="G247:G248"/>
    <mergeCell ref="H247:I248"/>
    <mergeCell ref="J243:J244"/>
    <mergeCell ref="K243:K244"/>
    <mergeCell ref="B245:B246"/>
    <mergeCell ref="C245:C246"/>
    <mergeCell ref="D245:E246"/>
    <mergeCell ref="F245:F246"/>
    <mergeCell ref="G245:G246"/>
    <mergeCell ref="H245:I246"/>
    <mergeCell ref="J245:J246"/>
    <mergeCell ref="K245:K246"/>
    <mergeCell ref="D242:F242"/>
    <mergeCell ref="H242:J242"/>
    <mergeCell ref="B243:B244"/>
    <mergeCell ref="C243:C244"/>
    <mergeCell ref="D243:D244"/>
    <mergeCell ref="E243:E244"/>
    <mergeCell ref="F243:F244"/>
    <mergeCell ref="G243:G244"/>
    <mergeCell ref="H243:H244"/>
    <mergeCell ref="I243:I244"/>
    <mergeCell ref="N233:N234"/>
    <mergeCell ref="D235:F235"/>
    <mergeCell ref="H235:I235"/>
    <mergeCell ref="B238:K238"/>
    <mergeCell ref="D240:J240"/>
    <mergeCell ref="D241:F241"/>
    <mergeCell ref="H241:J241"/>
    <mergeCell ref="H233:H234"/>
    <mergeCell ref="I233:I234"/>
    <mergeCell ref="J233:J234"/>
    <mergeCell ref="K233:K234"/>
    <mergeCell ref="L233:L234"/>
    <mergeCell ref="M233:M234"/>
    <mergeCell ref="B233:B234"/>
    <mergeCell ref="C233:C234"/>
    <mergeCell ref="D233:D234"/>
    <mergeCell ref="E233:E234"/>
    <mergeCell ref="F233:F234"/>
    <mergeCell ref="G233:G234"/>
    <mergeCell ref="I231:I232"/>
    <mergeCell ref="J231:J232"/>
    <mergeCell ref="K231:K232"/>
    <mergeCell ref="L231:L232"/>
    <mergeCell ref="M231:M232"/>
    <mergeCell ref="N231:N232"/>
    <mergeCell ref="B231:B232"/>
    <mergeCell ref="C231:C232"/>
    <mergeCell ref="D231:E232"/>
    <mergeCell ref="F231:F232"/>
    <mergeCell ref="G231:G232"/>
    <mergeCell ref="H231:H232"/>
    <mergeCell ref="I229:I230"/>
    <mergeCell ref="J229:J230"/>
    <mergeCell ref="K229:K230"/>
    <mergeCell ref="L229:L230"/>
    <mergeCell ref="M229:M230"/>
    <mergeCell ref="N229:N230"/>
    <mergeCell ref="B229:B230"/>
    <mergeCell ref="C229:C230"/>
    <mergeCell ref="D229:E230"/>
    <mergeCell ref="F229:F230"/>
    <mergeCell ref="G229:G230"/>
    <mergeCell ref="H229:H230"/>
    <mergeCell ref="I227:I228"/>
    <mergeCell ref="J227:J228"/>
    <mergeCell ref="K227:K228"/>
    <mergeCell ref="L227:L228"/>
    <mergeCell ref="M227:M228"/>
    <mergeCell ref="N227:N228"/>
    <mergeCell ref="B227:B228"/>
    <mergeCell ref="C227:C228"/>
    <mergeCell ref="D227:E228"/>
    <mergeCell ref="F227:F228"/>
    <mergeCell ref="G227:G228"/>
    <mergeCell ref="H227:H228"/>
    <mergeCell ref="I225:I226"/>
    <mergeCell ref="J225:J226"/>
    <mergeCell ref="K225:K226"/>
    <mergeCell ref="L225:L226"/>
    <mergeCell ref="M225:M226"/>
    <mergeCell ref="N225:N226"/>
    <mergeCell ref="K223:K224"/>
    <mergeCell ref="L223:L224"/>
    <mergeCell ref="M223:M224"/>
    <mergeCell ref="N223:N224"/>
    <mergeCell ref="B225:B226"/>
    <mergeCell ref="C225:C226"/>
    <mergeCell ref="D225:E226"/>
    <mergeCell ref="F225:F226"/>
    <mergeCell ref="G225:G226"/>
    <mergeCell ref="H225:H226"/>
    <mergeCell ref="M221:M222"/>
    <mergeCell ref="N221:N222"/>
    <mergeCell ref="B223:B224"/>
    <mergeCell ref="C223:C224"/>
    <mergeCell ref="D223:E224"/>
    <mergeCell ref="F223:F224"/>
    <mergeCell ref="G223:G224"/>
    <mergeCell ref="H223:H224"/>
    <mergeCell ref="I223:I224"/>
    <mergeCell ref="J223:J224"/>
    <mergeCell ref="G221:G222"/>
    <mergeCell ref="H221:H222"/>
    <mergeCell ref="I221:I222"/>
    <mergeCell ref="J221:J222"/>
    <mergeCell ref="K221:K222"/>
    <mergeCell ref="L221:L222"/>
    <mergeCell ref="J219:J220"/>
    <mergeCell ref="K219:K220"/>
    <mergeCell ref="L219:L220"/>
    <mergeCell ref="M219:M220"/>
    <mergeCell ref="N219:N220"/>
    <mergeCell ref="B221:B222"/>
    <mergeCell ref="C221:C222"/>
    <mergeCell ref="D221:D222"/>
    <mergeCell ref="E221:E222"/>
    <mergeCell ref="F221:F222"/>
    <mergeCell ref="N216:N217"/>
    <mergeCell ref="D218:F218"/>
    <mergeCell ref="H218:I218"/>
    <mergeCell ref="B219:B220"/>
    <mergeCell ref="C219:C220"/>
    <mergeCell ref="D219:E220"/>
    <mergeCell ref="F219:F220"/>
    <mergeCell ref="G219:G220"/>
    <mergeCell ref="H219:H220"/>
    <mergeCell ref="I219:I220"/>
    <mergeCell ref="H216:H217"/>
    <mergeCell ref="I216:I217"/>
    <mergeCell ref="J216:J217"/>
    <mergeCell ref="K216:K217"/>
    <mergeCell ref="L216:L217"/>
    <mergeCell ref="M216:M217"/>
    <mergeCell ref="B216:B217"/>
    <mergeCell ref="C216:C217"/>
    <mergeCell ref="D216:D217"/>
    <mergeCell ref="E216:E217"/>
    <mergeCell ref="F216:F217"/>
    <mergeCell ref="G216:G217"/>
    <mergeCell ref="I214:I215"/>
    <mergeCell ref="J214:J215"/>
    <mergeCell ref="K214:K215"/>
    <mergeCell ref="L214:L215"/>
    <mergeCell ref="M214:M215"/>
    <mergeCell ref="N214:N215"/>
    <mergeCell ref="B214:B215"/>
    <mergeCell ref="C214:C215"/>
    <mergeCell ref="D214:E215"/>
    <mergeCell ref="F214:F215"/>
    <mergeCell ref="G214:G215"/>
    <mergeCell ref="H214:H215"/>
    <mergeCell ref="I212:I213"/>
    <mergeCell ref="J212:J213"/>
    <mergeCell ref="K212:K213"/>
    <mergeCell ref="L212:L213"/>
    <mergeCell ref="M212:M213"/>
    <mergeCell ref="N212:N213"/>
    <mergeCell ref="B212:B213"/>
    <mergeCell ref="C212:C213"/>
    <mergeCell ref="D212:E213"/>
    <mergeCell ref="F212:F213"/>
    <mergeCell ref="G212:G213"/>
    <mergeCell ref="H212:H213"/>
    <mergeCell ref="I210:I211"/>
    <mergeCell ref="J210:J211"/>
    <mergeCell ref="K210:K211"/>
    <mergeCell ref="L210:L211"/>
    <mergeCell ref="M210:M211"/>
    <mergeCell ref="N210:N211"/>
    <mergeCell ref="B210:B211"/>
    <mergeCell ref="C210:C211"/>
    <mergeCell ref="D210:E211"/>
    <mergeCell ref="F210:F211"/>
    <mergeCell ref="G210:G211"/>
    <mergeCell ref="H210:H211"/>
    <mergeCell ref="I208:I209"/>
    <mergeCell ref="J208:J209"/>
    <mergeCell ref="K208:K209"/>
    <mergeCell ref="L208:L209"/>
    <mergeCell ref="M208:M209"/>
    <mergeCell ref="N208:N209"/>
    <mergeCell ref="K206:K207"/>
    <mergeCell ref="L206:L207"/>
    <mergeCell ref="M206:M207"/>
    <mergeCell ref="N206:N207"/>
    <mergeCell ref="B208:B209"/>
    <mergeCell ref="C208:C209"/>
    <mergeCell ref="D208:E209"/>
    <mergeCell ref="F208:F209"/>
    <mergeCell ref="G208:G209"/>
    <mergeCell ref="H208:H209"/>
    <mergeCell ref="M204:M205"/>
    <mergeCell ref="N204:N205"/>
    <mergeCell ref="B206:B207"/>
    <mergeCell ref="C206:C207"/>
    <mergeCell ref="D206:E207"/>
    <mergeCell ref="F206:F207"/>
    <mergeCell ref="G206:G207"/>
    <mergeCell ref="H206:H207"/>
    <mergeCell ref="I206:I207"/>
    <mergeCell ref="J206:J207"/>
    <mergeCell ref="G204:G205"/>
    <mergeCell ref="H204:H205"/>
    <mergeCell ref="I204:I205"/>
    <mergeCell ref="J204:J205"/>
    <mergeCell ref="K204:K205"/>
    <mergeCell ref="L204:L205"/>
    <mergeCell ref="J202:J203"/>
    <mergeCell ref="K202:K203"/>
    <mergeCell ref="L202:L203"/>
    <mergeCell ref="M202:M203"/>
    <mergeCell ref="N202:N203"/>
    <mergeCell ref="B204:B205"/>
    <mergeCell ref="C204:C205"/>
    <mergeCell ref="D204:D205"/>
    <mergeCell ref="E204:E205"/>
    <mergeCell ref="F204:F205"/>
    <mergeCell ref="D201:F201"/>
    <mergeCell ref="H201:I201"/>
    <mergeCell ref="B202:B203"/>
    <mergeCell ref="C202:C203"/>
    <mergeCell ref="D202:E203"/>
    <mergeCell ref="F202:F203"/>
    <mergeCell ref="G202:G203"/>
    <mergeCell ref="H202:H203"/>
    <mergeCell ref="I202:I203"/>
    <mergeCell ref="B197:N197"/>
    <mergeCell ref="B199:B200"/>
    <mergeCell ref="C199:C200"/>
    <mergeCell ref="D199:I200"/>
    <mergeCell ref="J199:J200"/>
    <mergeCell ref="L199:L200"/>
    <mergeCell ref="N199:N200"/>
    <mergeCell ref="Z193:Z194"/>
    <mergeCell ref="AA193:AA194"/>
    <mergeCell ref="D195:F195"/>
    <mergeCell ref="H195:J195"/>
    <mergeCell ref="L195:N195"/>
    <mergeCell ref="P195:R195"/>
    <mergeCell ref="T195:V195"/>
    <mergeCell ref="X195:Z19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T191:U192"/>
    <mergeCell ref="V191:V192"/>
    <mergeCell ref="W191:W192"/>
    <mergeCell ref="X191:Y192"/>
    <mergeCell ref="Z191:Z192"/>
    <mergeCell ref="AA191:AA192"/>
    <mergeCell ref="L191:M192"/>
    <mergeCell ref="N191:N192"/>
    <mergeCell ref="O191:O192"/>
    <mergeCell ref="P191:Q192"/>
    <mergeCell ref="R191:R192"/>
    <mergeCell ref="S191:S192"/>
    <mergeCell ref="Z189:Z190"/>
    <mergeCell ref="AA189:AA190"/>
    <mergeCell ref="B191:B192"/>
    <mergeCell ref="C191:C192"/>
    <mergeCell ref="D191:E192"/>
    <mergeCell ref="F191:F192"/>
    <mergeCell ref="G191:G192"/>
    <mergeCell ref="H191:I192"/>
    <mergeCell ref="J191:J192"/>
    <mergeCell ref="K191:K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B189:B190"/>
    <mergeCell ref="C189:C190"/>
    <mergeCell ref="D189:E190"/>
    <mergeCell ref="F189:F190"/>
    <mergeCell ref="G189:G190"/>
    <mergeCell ref="H189:I190"/>
    <mergeCell ref="D188:F188"/>
    <mergeCell ref="H188:J188"/>
    <mergeCell ref="L188:N188"/>
    <mergeCell ref="P188:R188"/>
    <mergeCell ref="T188:V188"/>
    <mergeCell ref="X188:Z188"/>
    <mergeCell ref="Z185:Z186"/>
    <mergeCell ref="AA185:AA186"/>
    <mergeCell ref="D187:F187"/>
    <mergeCell ref="H187:J187"/>
    <mergeCell ref="L187:N187"/>
    <mergeCell ref="P187:R187"/>
    <mergeCell ref="T187:V187"/>
    <mergeCell ref="X187:Z187"/>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T183:U184"/>
    <mergeCell ref="V183:V184"/>
    <mergeCell ref="W183:W184"/>
    <mergeCell ref="X183:Y184"/>
    <mergeCell ref="Z183:Z184"/>
    <mergeCell ref="AA183:AA184"/>
    <mergeCell ref="L183:M184"/>
    <mergeCell ref="N183:N184"/>
    <mergeCell ref="O183:O184"/>
    <mergeCell ref="P183:Q184"/>
    <mergeCell ref="R183:R184"/>
    <mergeCell ref="S183:S184"/>
    <mergeCell ref="Z181:Z182"/>
    <mergeCell ref="AA181:AA182"/>
    <mergeCell ref="B183:B184"/>
    <mergeCell ref="C183:C184"/>
    <mergeCell ref="D183:E184"/>
    <mergeCell ref="F183:F184"/>
    <mergeCell ref="G183:G184"/>
    <mergeCell ref="H183:I184"/>
    <mergeCell ref="J183:J184"/>
    <mergeCell ref="K183:K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T179:U180"/>
    <mergeCell ref="V179:V180"/>
    <mergeCell ref="W179:W180"/>
    <mergeCell ref="X179:Y180"/>
    <mergeCell ref="Z179:Z180"/>
    <mergeCell ref="AA179:AA180"/>
    <mergeCell ref="L179:M180"/>
    <mergeCell ref="N179:N180"/>
    <mergeCell ref="O179:O180"/>
    <mergeCell ref="P179:Q180"/>
    <mergeCell ref="R179:R180"/>
    <mergeCell ref="S179:S180"/>
    <mergeCell ref="Z177:Z178"/>
    <mergeCell ref="AA177:AA178"/>
    <mergeCell ref="B179:B180"/>
    <mergeCell ref="C179:C180"/>
    <mergeCell ref="D179:E180"/>
    <mergeCell ref="F179:F180"/>
    <mergeCell ref="G179:G180"/>
    <mergeCell ref="H179:I180"/>
    <mergeCell ref="J179:J180"/>
    <mergeCell ref="K179:K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B177:B178"/>
    <mergeCell ref="C177:C178"/>
    <mergeCell ref="D177:E178"/>
    <mergeCell ref="F177:F178"/>
    <mergeCell ref="G177:G178"/>
    <mergeCell ref="H177:I178"/>
    <mergeCell ref="T175:U176"/>
    <mergeCell ref="V175:V176"/>
    <mergeCell ref="W175:W176"/>
    <mergeCell ref="X175:Y176"/>
    <mergeCell ref="Z175:Z176"/>
    <mergeCell ref="AA175:AA176"/>
    <mergeCell ref="L175:M176"/>
    <mergeCell ref="N175:N176"/>
    <mergeCell ref="O175:O176"/>
    <mergeCell ref="P175:Q176"/>
    <mergeCell ref="R175:R176"/>
    <mergeCell ref="S175:S176"/>
    <mergeCell ref="Z173:Z174"/>
    <mergeCell ref="AA173:AA174"/>
    <mergeCell ref="B175:B176"/>
    <mergeCell ref="C175:C176"/>
    <mergeCell ref="D175:E176"/>
    <mergeCell ref="F175:F176"/>
    <mergeCell ref="G175:G176"/>
    <mergeCell ref="H175:I176"/>
    <mergeCell ref="J175:J176"/>
    <mergeCell ref="K175:K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B173:B174"/>
    <mergeCell ref="C173:C174"/>
    <mergeCell ref="D173:E174"/>
    <mergeCell ref="F173:F174"/>
    <mergeCell ref="G173:G174"/>
    <mergeCell ref="H173:I174"/>
    <mergeCell ref="T171:U172"/>
    <mergeCell ref="V171:V172"/>
    <mergeCell ref="W171:W172"/>
    <mergeCell ref="X171:Y172"/>
    <mergeCell ref="Z171:Z172"/>
    <mergeCell ref="AA171:AA172"/>
    <mergeCell ref="L171:M172"/>
    <mergeCell ref="N171:N172"/>
    <mergeCell ref="O171:O172"/>
    <mergeCell ref="P171:Q172"/>
    <mergeCell ref="R171:R172"/>
    <mergeCell ref="S171:S172"/>
    <mergeCell ref="Z169:Z170"/>
    <mergeCell ref="AA169:AA170"/>
    <mergeCell ref="B171:B172"/>
    <mergeCell ref="C171:C172"/>
    <mergeCell ref="D171:E172"/>
    <mergeCell ref="F171:F172"/>
    <mergeCell ref="G171:G172"/>
    <mergeCell ref="H171:I172"/>
    <mergeCell ref="J171:J172"/>
    <mergeCell ref="K171:K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8:F168"/>
    <mergeCell ref="H168:J168"/>
    <mergeCell ref="L168:N168"/>
    <mergeCell ref="P168:R168"/>
    <mergeCell ref="T168:V168"/>
    <mergeCell ref="X168:Z168"/>
    <mergeCell ref="D167:F167"/>
    <mergeCell ref="H167:J167"/>
    <mergeCell ref="L167:N167"/>
    <mergeCell ref="P167:R167"/>
    <mergeCell ref="T167:V167"/>
    <mergeCell ref="X167:Z167"/>
    <mergeCell ref="Z164:Z165"/>
    <mergeCell ref="AA164:AA165"/>
    <mergeCell ref="D166:F166"/>
    <mergeCell ref="H166:J166"/>
    <mergeCell ref="L166:N166"/>
    <mergeCell ref="P166:R166"/>
    <mergeCell ref="T166:V166"/>
    <mergeCell ref="X166:Z166"/>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T162:U163"/>
    <mergeCell ref="V162:V163"/>
    <mergeCell ref="W162:W163"/>
    <mergeCell ref="X162:Y163"/>
    <mergeCell ref="Z162:Z163"/>
    <mergeCell ref="AA162:AA163"/>
    <mergeCell ref="L162:M163"/>
    <mergeCell ref="N162:N163"/>
    <mergeCell ref="O162:O163"/>
    <mergeCell ref="P162:Q163"/>
    <mergeCell ref="R162:R163"/>
    <mergeCell ref="S162:S163"/>
    <mergeCell ref="Z160:Z161"/>
    <mergeCell ref="AA160:AA161"/>
    <mergeCell ref="B162:B163"/>
    <mergeCell ref="C162:C163"/>
    <mergeCell ref="D162:E163"/>
    <mergeCell ref="F162:F163"/>
    <mergeCell ref="G162:G163"/>
    <mergeCell ref="H162:I163"/>
    <mergeCell ref="J162:J163"/>
    <mergeCell ref="K162:K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B160:B161"/>
    <mergeCell ref="C160:C161"/>
    <mergeCell ref="D160:E161"/>
    <mergeCell ref="F160:F161"/>
    <mergeCell ref="G160:G161"/>
    <mergeCell ref="H160:I161"/>
    <mergeCell ref="D159:F159"/>
    <mergeCell ref="H159:J159"/>
    <mergeCell ref="L159:N159"/>
    <mergeCell ref="P159:R159"/>
    <mergeCell ref="T159:V159"/>
    <mergeCell ref="X159:Z159"/>
    <mergeCell ref="Z156:Z157"/>
    <mergeCell ref="AA156:AA157"/>
    <mergeCell ref="D158:F158"/>
    <mergeCell ref="H158:J158"/>
    <mergeCell ref="L158:N158"/>
    <mergeCell ref="P158:R158"/>
    <mergeCell ref="T158:V158"/>
    <mergeCell ref="X158:Z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T154:U155"/>
    <mergeCell ref="V154:V155"/>
    <mergeCell ref="W154:W155"/>
    <mergeCell ref="X154:Y155"/>
    <mergeCell ref="Z154:Z155"/>
    <mergeCell ref="AA154:AA155"/>
    <mergeCell ref="L154:M155"/>
    <mergeCell ref="N154:N155"/>
    <mergeCell ref="O154:O155"/>
    <mergeCell ref="P154:Q155"/>
    <mergeCell ref="R154:R155"/>
    <mergeCell ref="S154:S155"/>
    <mergeCell ref="Z152:Z153"/>
    <mergeCell ref="AA152:AA153"/>
    <mergeCell ref="B154:B155"/>
    <mergeCell ref="C154:C155"/>
    <mergeCell ref="D154:E155"/>
    <mergeCell ref="F154:F155"/>
    <mergeCell ref="G154:G155"/>
    <mergeCell ref="H154:I155"/>
    <mergeCell ref="J154:J155"/>
    <mergeCell ref="K154:K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B152:B153"/>
    <mergeCell ref="C152:C153"/>
    <mergeCell ref="D152:E153"/>
    <mergeCell ref="F152:F153"/>
    <mergeCell ref="G152:G153"/>
    <mergeCell ref="H152:I153"/>
    <mergeCell ref="T150:U151"/>
    <mergeCell ref="V150:V151"/>
    <mergeCell ref="W150:W151"/>
    <mergeCell ref="X150:Y151"/>
    <mergeCell ref="Z150:Z151"/>
    <mergeCell ref="AA150:AA151"/>
    <mergeCell ref="L150:M151"/>
    <mergeCell ref="N150:N151"/>
    <mergeCell ref="O150:O151"/>
    <mergeCell ref="P150:Q151"/>
    <mergeCell ref="R150:R151"/>
    <mergeCell ref="S150:S151"/>
    <mergeCell ref="Z148:Z149"/>
    <mergeCell ref="AA148:AA149"/>
    <mergeCell ref="B150:B151"/>
    <mergeCell ref="C150:C151"/>
    <mergeCell ref="D150:E151"/>
    <mergeCell ref="F150:F151"/>
    <mergeCell ref="G150:G151"/>
    <mergeCell ref="H150:I151"/>
    <mergeCell ref="J150:J151"/>
    <mergeCell ref="K150:K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B148:B149"/>
    <mergeCell ref="C148:C149"/>
    <mergeCell ref="D148:E149"/>
    <mergeCell ref="F148:F149"/>
    <mergeCell ref="G148:G149"/>
    <mergeCell ref="H148:I149"/>
    <mergeCell ref="T146:U147"/>
    <mergeCell ref="V146:V147"/>
    <mergeCell ref="W146:W147"/>
    <mergeCell ref="X146:Y147"/>
    <mergeCell ref="Z146:Z147"/>
    <mergeCell ref="AA146:AA147"/>
    <mergeCell ref="L146:M147"/>
    <mergeCell ref="N146:N147"/>
    <mergeCell ref="O146:O147"/>
    <mergeCell ref="P146:Q147"/>
    <mergeCell ref="R146:R147"/>
    <mergeCell ref="S146:S147"/>
    <mergeCell ref="Z144:Z145"/>
    <mergeCell ref="AA144:AA145"/>
    <mergeCell ref="B146:B147"/>
    <mergeCell ref="C146:C147"/>
    <mergeCell ref="D146:E147"/>
    <mergeCell ref="F146:F147"/>
    <mergeCell ref="G146:G147"/>
    <mergeCell ref="H146:I147"/>
    <mergeCell ref="J146:J147"/>
    <mergeCell ref="K146:K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T142:U143"/>
    <mergeCell ref="V142:V143"/>
    <mergeCell ref="W142:W143"/>
    <mergeCell ref="X142:Y143"/>
    <mergeCell ref="Z142:Z143"/>
    <mergeCell ref="AA142:AA143"/>
    <mergeCell ref="L142:M143"/>
    <mergeCell ref="N142:N143"/>
    <mergeCell ref="O142:O143"/>
    <mergeCell ref="P142:Q143"/>
    <mergeCell ref="R142:R143"/>
    <mergeCell ref="S142:S143"/>
    <mergeCell ref="Z140:Z141"/>
    <mergeCell ref="AA140:AA141"/>
    <mergeCell ref="B142:B143"/>
    <mergeCell ref="C142:C143"/>
    <mergeCell ref="D142:E143"/>
    <mergeCell ref="F142:F143"/>
    <mergeCell ref="G142:G143"/>
    <mergeCell ref="H142:I143"/>
    <mergeCell ref="J142:J143"/>
    <mergeCell ref="K142:K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9:F139"/>
    <mergeCell ref="H139:J139"/>
    <mergeCell ref="L139:N139"/>
    <mergeCell ref="P139:R139"/>
    <mergeCell ref="T139:V139"/>
    <mergeCell ref="X139:Z139"/>
    <mergeCell ref="D138:F138"/>
    <mergeCell ref="H138:J138"/>
    <mergeCell ref="L138:N138"/>
    <mergeCell ref="P138:R138"/>
    <mergeCell ref="T138:V138"/>
    <mergeCell ref="X138:Z138"/>
    <mergeCell ref="AA135:AA136"/>
    <mergeCell ref="D137:F137"/>
    <mergeCell ref="H137:J137"/>
    <mergeCell ref="L137:N137"/>
    <mergeCell ref="P137:R137"/>
    <mergeCell ref="T137:V137"/>
    <mergeCell ref="X137:Z137"/>
    <mergeCell ref="S135:S136"/>
    <mergeCell ref="T135:V135"/>
    <mergeCell ref="T136:V136"/>
    <mergeCell ref="W135:W136"/>
    <mergeCell ref="X135:Z135"/>
    <mergeCell ref="X136:Z136"/>
    <mergeCell ref="K135:K136"/>
    <mergeCell ref="L135:N135"/>
    <mergeCell ref="L136:N136"/>
    <mergeCell ref="O135:O136"/>
    <mergeCell ref="P135:R135"/>
    <mergeCell ref="P136:R136"/>
    <mergeCell ref="B135:B136"/>
    <mergeCell ref="C135:C136"/>
    <mergeCell ref="D135:F135"/>
    <mergeCell ref="D136:F136"/>
    <mergeCell ref="G135:G136"/>
    <mergeCell ref="H135:J135"/>
    <mergeCell ref="H136:J136"/>
    <mergeCell ref="N128:N129"/>
    <mergeCell ref="D130:F130"/>
    <mergeCell ref="H130:J130"/>
    <mergeCell ref="L130:M130"/>
    <mergeCell ref="B132:AA132"/>
    <mergeCell ref="D134:J134"/>
    <mergeCell ref="L134:R134"/>
    <mergeCell ref="T134:Z134"/>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I127"/>
    <mergeCell ref="J126:J127"/>
    <mergeCell ref="K126:K127"/>
    <mergeCell ref="L126:L127"/>
    <mergeCell ref="M126:M127"/>
    <mergeCell ref="N126:N127"/>
    <mergeCell ref="J124:J125"/>
    <mergeCell ref="K124:K125"/>
    <mergeCell ref="L124:L125"/>
    <mergeCell ref="M124:M125"/>
    <mergeCell ref="N124:N125"/>
    <mergeCell ref="B126:B127"/>
    <mergeCell ref="C126:C127"/>
    <mergeCell ref="D126:E127"/>
    <mergeCell ref="F126:F127"/>
    <mergeCell ref="G126:G127"/>
    <mergeCell ref="B124:B125"/>
    <mergeCell ref="C124:C125"/>
    <mergeCell ref="D124:E125"/>
    <mergeCell ref="F124:F125"/>
    <mergeCell ref="G124:G125"/>
    <mergeCell ref="H124:I125"/>
    <mergeCell ref="H122:I123"/>
    <mergeCell ref="J122:J123"/>
    <mergeCell ref="K122:K123"/>
    <mergeCell ref="L122:L123"/>
    <mergeCell ref="M122:M123"/>
    <mergeCell ref="N122:N123"/>
    <mergeCell ref="J120:J121"/>
    <mergeCell ref="K120:K121"/>
    <mergeCell ref="L120:L121"/>
    <mergeCell ref="M120:M121"/>
    <mergeCell ref="N120:N121"/>
    <mergeCell ref="B122:B123"/>
    <mergeCell ref="C122:C123"/>
    <mergeCell ref="D122:E123"/>
    <mergeCell ref="F122:F123"/>
    <mergeCell ref="G122:G123"/>
    <mergeCell ref="B120:B121"/>
    <mergeCell ref="C120:C121"/>
    <mergeCell ref="D120:E121"/>
    <mergeCell ref="F120:F121"/>
    <mergeCell ref="G120:G121"/>
    <mergeCell ref="H120:I121"/>
    <mergeCell ref="H118:I119"/>
    <mergeCell ref="J118:J119"/>
    <mergeCell ref="K118:K119"/>
    <mergeCell ref="L118:L119"/>
    <mergeCell ref="M118:M119"/>
    <mergeCell ref="N118:N119"/>
    <mergeCell ref="J116:J117"/>
    <mergeCell ref="K116:K117"/>
    <mergeCell ref="L116:L117"/>
    <mergeCell ref="M116:M117"/>
    <mergeCell ref="N116:N117"/>
    <mergeCell ref="B118:B119"/>
    <mergeCell ref="C118:C119"/>
    <mergeCell ref="D118:E119"/>
    <mergeCell ref="F118:F119"/>
    <mergeCell ref="G118:G119"/>
    <mergeCell ref="B116:B117"/>
    <mergeCell ref="C116:C117"/>
    <mergeCell ref="D116:E117"/>
    <mergeCell ref="F116:F117"/>
    <mergeCell ref="G116:G117"/>
    <mergeCell ref="H116:I117"/>
    <mergeCell ref="H114:I115"/>
    <mergeCell ref="J114:J115"/>
    <mergeCell ref="K114:K115"/>
    <mergeCell ref="L114:L115"/>
    <mergeCell ref="M114:M115"/>
    <mergeCell ref="N114:N115"/>
    <mergeCell ref="J112:J113"/>
    <mergeCell ref="K112:K113"/>
    <mergeCell ref="L112:L113"/>
    <mergeCell ref="M112:M113"/>
    <mergeCell ref="N112:N113"/>
    <mergeCell ref="B114:B115"/>
    <mergeCell ref="C114:C115"/>
    <mergeCell ref="D114:E115"/>
    <mergeCell ref="F114:F115"/>
    <mergeCell ref="G114:G115"/>
    <mergeCell ref="B112:B113"/>
    <mergeCell ref="C112:C113"/>
    <mergeCell ref="D112:E113"/>
    <mergeCell ref="F112:F113"/>
    <mergeCell ref="G112:G113"/>
    <mergeCell ref="H112:I113"/>
    <mergeCell ref="I110:I111"/>
    <mergeCell ref="J110:J111"/>
    <mergeCell ref="K110:K111"/>
    <mergeCell ref="L110:L111"/>
    <mergeCell ref="M110:M111"/>
    <mergeCell ref="N110:N111"/>
    <mergeCell ref="D109:F109"/>
    <mergeCell ref="H109:J109"/>
    <mergeCell ref="L109:M109"/>
    <mergeCell ref="B110:B111"/>
    <mergeCell ref="C110:C111"/>
    <mergeCell ref="D110:D111"/>
    <mergeCell ref="E110:E111"/>
    <mergeCell ref="F110:F111"/>
    <mergeCell ref="G110:G111"/>
    <mergeCell ref="H110:H111"/>
    <mergeCell ref="N105:N106"/>
    <mergeCell ref="D107:F107"/>
    <mergeCell ref="H107:J107"/>
    <mergeCell ref="L107:M107"/>
    <mergeCell ref="D108:F108"/>
    <mergeCell ref="H108:J108"/>
    <mergeCell ref="L108: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I104"/>
    <mergeCell ref="J103:J104"/>
    <mergeCell ref="K103:K104"/>
    <mergeCell ref="L103:L104"/>
    <mergeCell ref="M103:M104"/>
    <mergeCell ref="N103:N104"/>
    <mergeCell ref="J101:J102"/>
    <mergeCell ref="K101:K102"/>
    <mergeCell ref="L101:L102"/>
    <mergeCell ref="M101:M102"/>
    <mergeCell ref="N101:N102"/>
    <mergeCell ref="B103:B104"/>
    <mergeCell ref="C103:C104"/>
    <mergeCell ref="D103:E104"/>
    <mergeCell ref="F103:F104"/>
    <mergeCell ref="G103:G104"/>
    <mergeCell ref="B101:B102"/>
    <mergeCell ref="C101:C102"/>
    <mergeCell ref="D101:E102"/>
    <mergeCell ref="F101:F102"/>
    <mergeCell ref="G101:G102"/>
    <mergeCell ref="H101:I102"/>
    <mergeCell ref="H99:I100"/>
    <mergeCell ref="J99:J100"/>
    <mergeCell ref="K99:K100"/>
    <mergeCell ref="L99:L100"/>
    <mergeCell ref="M99:M100"/>
    <mergeCell ref="N99:N100"/>
    <mergeCell ref="J97:J98"/>
    <mergeCell ref="K97:K98"/>
    <mergeCell ref="L97:L98"/>
    <mergeCell ref="M97:M98"/>
    <mergeCell ref="N97:N98"/>
    <mergeCell ref="B99:B100"/>
    <mergeCell ref="C99:C100"/>
    <mergeCell ref="D99:E100"/>
    <mergeCell ref="F99:F100"/>
    <mergeCell ref="G99:G100"/>
    <mergeCell ref="B97:B98"/>
    <mergeCell ref="C97:C98"/>
    <mergeCell ref="D97:E98"/>
    <mergeCell ref="F97:F98"/>
    <mergeCell ref="G97:G98"/>
    <mergeCell ref="H97:I98"/>
    <mergeCell ref="H95:I96"/>
    <mergeCell ref="J95:J96"/>
    <mergeCell ref="K95:K96"/>
    <mergeCell ref="L95:L96"/>
    <mergeCell ref="M95:M96"/>
    <mergeCell ref="N95:N96"/>
    <mergeCell ref="J93:J94"/>
    <mergeCell ref="K93:K94"/>
    <mergeCell ref="L93:L94"/>
    <mergeCell ref="M93:M94"/>
    <mergeCell ref="N93:N94"/>
    <mergeCell ref="B95:B96"/>
    <mergeCell ref="C95:C96"/>
    <mergeCell ref="D95:E96"/>
    <mergeCell ref="F95:F96"/>
    <mergeCell ref="G95:G96"/>
    <mergeCell ref="B93:B94"/>
    <mergeCell ref="C93:C94"/>
    <mergeCell ref="D93:E94"/>
    <mergeCell ref="F93:F94"/>
    <mergeCell ref="G93:G94"/>
    <mergeCell ref="H93:I94"/>
    <mergeCell ref="H91:I92"/>
    <mergeCell ref="J91:J92"/>
    <mergeCell ref="K91:K92"/>
    <mergeCell ref="L91:L92"/>
    <mergeCell ref="M91:M92"/>
    <mergeCell ref="N91:N92"/>
    <mergeCell ref="J89:J90"/>
    <mergeCell ref="K89:K90"/>
    <mergeCell ref="L89:L90"/>
    <mergeCell ref="M89:M90"/>
    <mergeCell ref="N89:N90"/>
    <mergeCell ref="B91:B92"/>
    <mergeCell ref="C91:C92"/>
    <mergeCell ref="D91:E92"/>
    <mergeCell ref="F91:F92"/>
    <mergeCell ref="G91:G92"/>
    <mergeCell ref="B89:B90"/>
    <mergeCell ref="C89:C90"/>
    <mergeCell ref="D89:E90"/>
    <mergeCell ref="F89:F90"/>
    <mergeCell ref="G89:G90"/>
    <mergeCell ref="H89:I90"/>
    <mergeCell ref="I87:I88"/>
    <mergeCell ref="J87:J88"/>
    <mergeCell ref="K87:K88"/>
    <mergeCell ref="L87:L88"/>
    <mergeCell ref="M87:M88"/>
    <mergeCell ref="N87:N88"/>
    <mergeCell ref="D86:F86"/>
    <mergeCell ref="H86:J86"/>
    <mergeCell ref="L86:M86"/>
    <mergeCell ref="B87:B88"/>
    <mergeCell ref="C87:C88"/>
    <mergeCell ref="D87:D88"/>
    <mergeCell ref="E87:E88"/>
    <mergeCell ref="F87:F88"/>
    <mergeCell ref="G87:G88"/>
    <mergeCell ref="H87:H88"/>
    <mergeCell ref="L83:M83"/>
    <mergeCell ref="N82:N83"/>
    <mergeCell ref="D84:F84"/>
    <mergeCell ref="H84:J84"/>
    <mergeCell ref="L84:M84"/>
    <mergeCell ref="D85:F85"/>
    <mergeCell ref="H85:J85"/>
    <mergeCell ref="L85:M85"/>
    <mergeCell ref="B80:N80"/>
    <mergeCell ref="B82:B83"/>
    <mergeCell ref="C82:C83"/>
    <mergeCell ref="D82:F82"/>
    <mergeCell ref="D83:F83"/>
    <mergeCell ref="G82:G83"/>
    <mergeCell ref="H82:J82"/>
    <mergeCell ref="H83:J83"/>
    <mergeCell ref="K82:K83"/>
    <mergeCell ref="L82:M82"/>
    <mergeCell ref="S66:S67"/>
    <mergeCell ref="T66:V67"/>
    <mergeCell ref="W66:W67"/>
    <mergeCell ref="D68:F68"/>
    <mergeCell ref="H68:J68"/>
    <mergeCell ref="L68:N68"/>
    <mergeCell ref="P68:R68"/>
    <mergeCell ref="T68:V68"/>
    <mergeCell ref="M66:M67"/>
    <mergeCell ref="N66:N67"/>
    <mergeCell ref="O66:O67"/>
    <mergeCell ref="P66:P67"/>
    <mergeCell ref="Q66:Q67"/>
    <mergeCell ref="R66:R67"/>
    <mergeCell ref="G66:G67"/>
    <mergeCell ref="H66:H67"/>
    <mergeCell ref="I66:I67"/>
    <mergeCell ref="J66:J67"/>
    <mergeCell ref="K66:K67"/>
    <mergeCell ref="L66:L67"/>
    <mergeCell ref="P64:Q65"/>
    <mergeCell ref="R64:R65"/>
    <mergeCell ref="S64:S65"/>
    <mergeCell ref="T64:V65"/>
    <mergeCell ref="W64:W65"/>
    <mergeCell ref="B66:B67"/>
    <mergeCell ref="C66:C67"/>
    <mergeCell ref="D66:D67"/>
    <mergeCell ref="E66:E67"/>
    <mergeCell ref="F66:F67"/>
    <mergeCell ref="H64:I65"/>
    <mergeCell ref="J64:J65"/>
    <mergeCell ref="K64:K65"/>
    <mergeCell ref="L64:M65"/>
    <mergeCell ref="N64:N65"/>
    <mergeCell ref="O64:O65"/>
    <mergeCell ref="P62:Q63"/>
    <mergeCell ref="R62:R63"/>
    <mergeCell ref="S62:S63"/>
    <mergeCell ref="T62:V63"/>
    <mergeCell ref="W62:W63"/>
    <mergeCell ref="B64:B65"/>
    <mergeCell ref="C64:C65"/>
    <mergeCell ref="D64:E65"/>
    <mergeCell ref="F64:F65"/>
    <mergeCell ref="G64:G65"/>
    <mergeCell ref="H62:I63"/>
    <mergeCell ref="J62:J63"/>
    <mergeCell ref="K62:K63"/>
    <mergeCell ref="L62:M63"/>
    <mergeCell ref="N62:N63"/>
    <mergeCell ref="O62:O63"/>
    <mergeCell ref="D61:F61"/>
    <mergeCell ref="H61:J61"/>
    <mergeCell ref="L61:N61"/>
    <mergeCell ref="P61:R61"/>
    <mergeCell ref="T61:V61"/>
    <mergeCell ref="B62:B63"/>
    <mergeCell ref="C62:C63"/>
    <mergeCell ref="D62:E63"/>
    <mergeCell ref="F62:F63"/>
    <mergeCell ref="G62:G63"/>
    <mergeCell ref="S58:S59"/>
    <mergeCell ref="T58:T59"/>
    <mergeCell ref="U58:U59"/>
    <mergeCell ref="V58:V59"/>
    <mergeCell ref="W58:W59"/>
    <mergeCell ref="D60:F60"/>
    <mergeCell ref="H60:J60"/>
    <mergeCell ref="L60:N60"/>
    <mergeCell ref="P60:R60"/>
    <mergeCell ref="T60:V60"/>
    <mergeCell ref="M58:M59"/>
    <mergeCell ref="N58:N59"/>
    <mergeCell ref="O58:O59"/>
    <mergeCell ref="P58:P59"/>
    <mergeCell ref="Q58:Q59"/>
    <mergeCell ref="R58:R59"/>
    <mergeCell ref="G58:G59"/>
    <mergeCell ref="H58:H59"/>
    <mergeCell ref="I58:I59"/>
    <mergeCell ref="J58:J59"/>
    <mergeCell ref="K58:K59"/>
    <mergeCell ref="L58:L59"/>
    <mergeCell ref="R56:R57"/>
    <mergeCell ref="S56:S57"/>
    <mergeCell ref="T56:U57"/>
    <mergeCell ref="V56:V57"/>
    <mergeCell ref="W56:W57"/>
    <mergeCell ref="B58:B59"/>
    <mergeCell ref="C58:C59"/>
    <mergeCell ref="D58:D59"/>
    <mergeCell ref="E58:E59"/>
    <mergeCell ref="F58:F59"/>
    <mergeCell ref="J56:J57"/>
    <mergeCell ref="K56:K57"/>
    <mergeCell ref="L56:M57"/>
    <mergeCell ref="N56:N57"/>
    <mergeCell ref="O56:O57"/>
    <mergeCell ref="P56:Q57"/>
    <mergeCell ref="B56:B57"/>
    <mergeCell ref="C56:C57"/>
    <mergeCell ref="D56:E57"/>
    <mergeCell ref="F56:F57"/>
    <mergeCell ref="G56:G57"/>
    <mergeCell ref="H56:I57"/>
    <mergeCell ref="P54:Q55"/>
    <mergeCell ref="R54:R55"/>
    <mergeCell ref="S54:S55"/>
    <mergeCell ref="T54:U55"/>
    <mergeCell ref="V54:V55"/>
    <mergeCell ref="W54:W55"/>
    <mergeCell ref="H54:I55"/>
    <mergeCell ref="J54:J55"/>
    <mergeCell ref="K54:K55"/>
    <mergeCell ref="L54:M55"/>
    <mergeCell ref="N54:N55"/>
    <mergeCell ref="O54:O55"/>
    <mergeCell ref="R52:R53"/>
    <mergeCell ref="S52:S53"/>
    <mergeCell ref="T52:U53"/>
    <mergeCell ref="V52:V53"/>
    <mergeCell ref="W52:W53"/>
    <mergeCell ref="B54:B55"/>
    <mergeCell ref="C54:C55"/>
    <mergeCell ref="D54:E55"/>
    <mergeCell ref="F54:F55"/>
    <mergeCell ref="G54:G55"/>
    <mergeCell ref="J52:J53"/>
    <mergeCell ref="K52:K53"/>
    <mergeCell ref="L52:M53"/>
    <mergeCell ref="N52:N53"/>
    <mergeCell ref="O52:O53"/>
    <mergeCell ref="P52:Q53"/>
    <mergeCell ref="B52:B53"/>
    <mergeCell ref="C52:C53"/>
    <mergeCell ref="D52:E53"/>
    <mergeCell ref="F52:F53"/>
    <mergeCell ref="G52:G53"/>
    <mergeCell ref="H52:I53"/>
    <mergeCell ref="P50:Q51"/>
    <mergeCell ref="R50:R51"/>
    <mergeCell ref="S50:S51"/>
    <mergeCell ref="T50:U51"/>
    <mergeCell ref="V50:V51"/>
    <mergeCell ref="W50:W51"/>
    <mergeCell ref="H50:I51"/>
    <mergeCell ref="J50:J51"/>
    <mergeCell ref="K50:K51"/>
    <mergeCell ref="L50:M51"/>
    <mergeCell ref="N50:N51"/>
    <mergeCell ref="O50:O51"/>
    <mergeCell ref="R48:R49"/>
    <mergeCell ref="S48:S49"/>
    <mergeCell ref="T48:U49"/>
    <mergeCell ref="V48:V49"/>
    <mergeCell ref="W48:W49"/>
    <mergeCell ref="B50:B51"/>
    <mergeCell ref="C50:C51"/>
    <mergeCell ref="D50:E51"/>
    <mergeCell ref="F50:F51"/>
    <mergeCell ref="G50:G51"/>
    <mergeCell ref="J48:J49"/>
    <mergeCell ref="K48:K49"/>
    <mergeCell ref="L48:M49"/>
    <mergeCell ref="N48:N49"/>
    <mergeCell ref="O48:O49"/>
    <mergeCell ref="P48:Q49"/>
    <mergeCell ref="B48:B49"/>
    <mergeCell ref="C48:C49"/>
    <mergeCell ref="D48:E49"/>
    <mergeCell ref="F48:F49"/>
    <mergeCell ref="G48:G49"/>
    <mergeCell ref="H48:I49"/>
    <mergeCell ref="P46:Q47"/>
    <mergeCell ref="R46:R47"/>
    <mergeCell ref="S46:S47"/>
    <mergeCell ref="T46:U47"/>
    <mergeCell ref="V46:V47"/>
    <mergeCell ref="W46:W47"/>
    <mergeCell ref="H46:I47"/>
    <mergeCell ref="J46:J47"/>
    <mergeCell ref="K46:K47"/>
    <mergeCell ref="L46:M47"/>
    <mergeCell ref="N46:N47"/>
    <mergeCell ref="O46:O47"/>
    <mergeCell ref="R44:R45"/>
    <mergeCell ref="S44:S45"/>
    <mergeCell ref="T44:U45"/>
    <mergeCell ref="V44:V45"/>
    <mergeCell ref="W44:W45"/>
    <mergeCell ref="B46:B47"/>
    <mergeCell ref="C46:C47"/>
    <mergeCell ref="D46:E47"/>
    <mergeCell ref="F46:F47"/>
    <mergeCell ref="G46:G47"/>
    <mergeCell ref="J44:J45"/>
    <mergeCell ref="K44:K45"/>
    <mergeCell ref="L44:M45"/>
    <mergeCell ref="N44:N45"/>
    <mergeCell ref="O44:O45"/>
    <mergeCell ref="P44:Q45"/>
    <mergeCell ref="T42:T43"/>
    <mergeCell ref="U42:U43"/>
    <mergeCell ref="V42:V43"/>
    <mergeCell ref="W42:W43"/>
    <mergeCell ref="B44:B45"/>
    <mergeCell ref="C44:C45"/>
    <mergeCell ref="D44:E45"/>
    <mergeCell ref="F44:F45"/>
    <mergeCell ref="G44:G45"/>
    <mergeCell ref="H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T40:V40"/>
    <mergeCell ref="D41:F41"/>
    <mergeCell ref="H41:J41"/>
    <mergeCell ref="L41:N41"/>
    <mergeCell ref="P41:R41"/>
    <mergeCell ref="T41:V41"/>
    <mergeCell ref="S37:S38"/>
    <mergeCell ref="T37:V38"/>
    <mergeCell ref="W37:W38"/>
    <mergeCell ref="D39:F39"/>
    <mergeCell ref="H39:J39"/>
    <mergeCell ref="L39:N39"/>
    <mergeCell ref="P39:R39"/>
    <mergeCell ref="T39:V39"/>
    <mergeCell ref="M37:M38"/>
    <mergeCell ref="N37:N38"/>
    <mergeCell ref="O37:O38"/>
    <mergeCell ref="P37:P38"/>
    <mergeCell ref="Q37:Q38"/>
    <mergeCell ref="R37:R38"/>
    <mergeCell ref="G37:G38"/>
    <mergeCell ref="H37:H38"/>
    <mergeCell ref="I37:I38"/>
    <mergeCell ref="J37:J38"/>
    <mergeCell ref="K37:K38"/>
    <mergeCell ref="L37:L38"/>
    <mergeCell ref="P35:Q36"/>
    <mergeCell ref="R35:R36"/>
    <mergeCell ref="S35:S36"/>
    <mergeCell ref="T35:V36"/>
    <mergeCell ref="W35:W36"/>
    <mergeCell ref="B37:B38"/>
    <mergeCell ref="C37:C38"/>
    <mergeCell ref="D37:D38"/>
    <mergeCell ref="E37:E38"/>
    <mergeCell ref="F37:F38"/>
    <mergeCell ref="H35:I36"/>
    <mergeCell ref="J35:J36"/>
    <mergeCell ref="K35:K36"/>
    <mergeCell ref="L35:M36"/>
    <mergeCell ref="N35:N36"/>
    <mergeCell ref="O35:O36"/>
    <mergeCell ref="P33:Q34"/>
    <mergeCell ref="R33:R34"/>
    <mergeCell ref="S33:S34"/>
    <mergeCell ref="T33:V34"/>
    <mergeCell ref="W33:W34"/>
    <mergeCell ref="B35:B36"/>
    <mergeCell ref="C35:C36"/>
    <mergeCell ref="D35:E36"/>
    <mergeCell ref="F35:F36"/>
    <mergeCell ref="G35:G36"/>
    <mergeCell ref="H33:I34"/>
    <mergeCell ref="J33:J34"/>
    <mergeCell ref="K33:K34"/>
    <mergeCell ref="L33:M34"/>
    <mergeCell ref="N33:N34"/>
    <mergeCell ref="O33:O34"/>
    <mergeCell ref="D32:F32"/>
    <mergeCell ref="H32:J32"/>
    <mergeCell ref="L32:N32"/>
    <mergeCell ref="P32:R32"/>
    <mergeCell ref="T32:V32"/>
    <mergeCell ref="B33:B34"/>
    <mergeCell ref="C33:C34"/>
    <mergeCell ref="D33:E34"/>
    <mergeCell ref="F33:F34"/>
    <mergeCell ref="G33:G34"/>
    <mergeCell ref="S29:S30"/>
    <mergeCell ref="T29:T30"/>
    <mergeCell ref="U29:U30"/>
    <mergeCell ref="V29:V30"/>
    <mergeCell ref="W29:W30"/>
    <mergeCell ref="D31:F31"/>
    <mergeCell ref="H31:J31"/>
    <mergeCell ref="L31:N31"/>
    <mergeCell ref="P31:R31"/>
    <mergeCell ref="T31:V31"/>
    <mergeCell ref="M29:M30"/>
    <mergeCell ref="N29:N30"/>
    <mergeCell ref="O29:O30"/>
    <mergeCell ref="P29:P30"/>
    <mergeCell ref="Q29:Q30"/>
    <mergeCell ref="R29:R30"/>
    <mergeCell ref="G29:G30"/>
    <mergeCell ref="H29:H30"/>
    <mergeCell ref="I29:I30"/>
    <mergeCell ref="J29:J30"/>
    <mergeCell ref="K29:K30"/>
    <mergeCell ref="L29:L30"/>
    <mergeCell ref="R27:R28"/>
    <mergeCell ref="S27:S28"/>
    <mergeCell ref="T27:U28"/>
    <mergeCell ref="V27:V28"/>
    <mergeCell ref="W27:W28"/>
    <mergeCell ref="B29:B30"/>
    <mergeCell ref="C29:C30"/>
    <mergeCell ref="D29:D30"/>
    <mergeCell ref="E29:E30"/>
    <mergeCell ref="F29:F30"/>
    <mergeCell ref="J27:J28"/>
    <mergeCell ref="K27:K28"/>
    <mergeCell ref="L27:M28"/>
    <mergeCell ref="N27:N28"/>
    <mergeCell ref="O27:O28"/>
    <mergeCell ref="P27:Q28"/>
    <mergeCell ref="B27:B28"/>
    <mergeCell ref="C27:C28"/>
    <mergeCell ref="D27:E28"/>
    <mergeCell ref="F27:F28"/>
    <mergeCell ref="G27:G28"/>
    <mergeCell ref="H27:I28"/>
    <mergeCell ref="P25:Q26"/>
    <mergeCell ref="R25:R26"/>
    <mergeCell ref="S25:S26"/>
    <mergeCell ref="T25:U26"/>
    <mergeCell ref="V25:V26"/>
    <mergeCell ref="W25:W26"/>
    <mergeCell ref="H25:I26"/>
    <mergeCell ref="J25:J26"/>
    <mergeCell ref="K25:K26"/>
    <mergeCell ref="L25:M26"/>
    <mergeCell ref="N25:N26"/>
    <mergeCell ref="O25:O26"/>
    <mergeCell ref="R23:R24"/>
    <mergeCell ref="S23:S24"/>
    <mergeCell ref="T23:U24"/>
    <mergeCell ref="V23:V24"/>
    <mergeCell ref="W23:W24"/>
    <mergeCell ref="B25:B26"/>
    <mergeCell ref="C25:C26"/>
    <mergeCell ref="D25:E26"/>
    <mergeCell ref="F25:F26"/>
    <mergeCell ref="G25:G26"/>
    <mergeCell ref="J23:J24"/>
    <mergeCell ref="K23:K24"/>
    <mergeCell ref="L23:M24"/>
    <mergeCell ref="N23:N24"/>
    <mergeCell ref="O23:O24"/>
    <mergeCell ref="P23:Q24"/>
    <mergeCell ref="B23:B24"/>
    <mergeCell ref="C23:C24"/>
    <mergeCell ref="D23:E24"/>
    <mergeCell ref="F23:F24"/>
    <mergeCell ref="G23:G24"/>
    <mergeCell ref="H23:I24"/>
    <mergeCell ref="P21:Q22"/>
    <mergeCell ref="R21:R22"/>
    <mergeCell ref="S21:S22"/>
    <mergeCell ref="T21:U22"/>
    <mergeCell ref="V21:V22"/>
    <mergeCell ref="W21:W22"/>
    <mergeCell ref="H21:I22"/>
    <mergeCell ref="J21:J22"/>
    <mergeCell ref="K21:K22"/>
    <mergeCell ref="L21:M22"/>
    <mergeCell ref="N21:N22"/>
    <mergeCell ref="O21:O22"/>
    <mergeCell ref="R19:R20"/>
    <mergeCell ref="S19:S20"/>
    <mergeCell ref="T19:U20"/>
    <mergeCell ref="V19:V20"/>
    <mergeCell ref="W19:W20"/>
    <mergeCell ref="B21:B22"/>
    <mergeCell ref="C21:C22"/>
    <mergeCell ref="D21:E22"/>
    <mergeCell ref="F21:F22"/>
    <mergeCell ref="G21:G22"/>
    <mergeCell ref="J19:J20"/>
    <mergeCell ref="K19:K20"/>
    <mergeCell ref="L19:M20"/>
    <mergeCell ref="N19:N20"/>
    <mergeCell ref="O19:O20"/>
    <mergeCell ref="P19:Q20"/>
    <mergeCell ref="B19:B20"/>
    <mergeCell ref="C19:C20"/>
    <mergeCell ref="D19:E20"/>
    <mergeCell ref="F19:F20"/>
    <mergeCell ref="G19:G20"/>
    <mergeCell ref="H19:I20"/>
    <mergeCell ref="P17:Q18"/>
    <mergeCell ref="R17:R18"/>
    <mergeCell ref="S17:S18"/>
    <mergeCell ref="T17:U18"/>
    <mergeCell ref="V17:V18"/>
    <mergeCell ref="W17:W18"/>
    <mergeCell ref="H17:I18"/>
    <mergeCell ref="J17:J18"/>
    <mergeCell ref="K17:K18"/>
    <mergeCell ref="L17:M18"/>
    <mergeCell ref="N17:N18"/>
    <mergeCell ref="O17:O18"/>
    <mergeCell ref="R15:R16"/>
    <mergeCell ref="S15:S16"/>
    <mergeCell ref="T15:U16"/>
    <mergeCell ref="V15:V16"/>
    <mergeCell ref="W15:W16"/>
    <mergeCell ref="B17:B18"/>
    <mergeCell ref="C17:C18"/>
    <mergeCell ref="D17:E18"/>
    <mergeCell ref="F17:F18"/>
    <mergeCell ref="G17:G18"/>
    <mergeCell ref="J15:J16"/>
    <mergeCell ref="K15:K16"/>
    <mergeCell ref="L15:M16"/>
    <mergeCell ref="N15:N16"/>
    <mergeCell ref="O15:O16"/>
    <mergeCell ref="P15:Q16"/>
    <mergeCell ref="T13:T14"/>
    <mergeCell ref="U13:U14"/>
    <mergeCell ref="V13:V14"/>
    <mergeCell ref="W13:W14"/>
    <mergeCell ref="B15:B16"/>
    <mergeCell ref="C15:C16"/>
    <mergeCell ref="D15:E16"/>
    <mergeCell ref="F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T11:V11"/>
    <mergeCell ref="D12:F12"/>
    <mergeCell ref="H12:J12"/>
    <mergeCell ref="L12:N12"/>
    <mergeCell ref="P12:R12"/>
    <mergeCell ref="T12:V12"/>
    <mergeCell ref="S7:S9"/>
    <mergeCell ref="T7:V7"/>
    <mergeCell ref="T8:V8"/>
    <mergeCell ref="T9:V9"/>
    <mergeCell ref="W7:W9"/>
    <mergeCell ref="D10:F10"/>
    <mergeCell ref="H10:J10"/>
    <mergeCell ref="L10:N10"/>
    <mergeCell ref="P10:R10"/>
    <mergeCell ref="T10:V10"/>
    <mergeCell ref="K7:K9"/>
    <mergeCell ref="L7:N7"/>
    <mergeCell ref="L8:N8"/>
    <mergeCell ref="L9:N9"/>
    <mergeCell ref="O7:O9"/>
    <mergeCell ref="P7:R7"/>
    <mergeCell ref="P8:R8"/>
    <mergeCell ref="P9:R9"/>
    <mergeCell ref="B5:W5"/>
    <mergeCell ref="B7:B9"/>
    <mergeCell ref="C7:C9"/>
    <mergeCell ref="D7:F7"/>
    <mergeCell ref="D8:F8"/>
    <mergeCell ref="D9:F9"/>
    <mergeCell ref="G7:G9"/>
    <mergeCell ref="H7:J7"/>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27"/>
  <sheetViews>
    <sheetView showGridLines="0" workbookViewId="0"/>
  </sheetViews>
  <sheetFormatPr defaultRowHeight="15"/>
  <cols>
    <col min="1" max="1" width="36.5703125" bestFit="1" customWidth="1"/>
    <col min="2" max="2" width="3.42578125" customWidth="1"/>
    <col min="3" max="3" width="36.5703125" bestFit="1" customWidth="1"/>
    <col min="4" max="4" width="3.140625" customWidth="1"/>
    <col min="5" max="5" width="12.85546875" customWidth="1"/>
    <col min="6" max="6" width="2.140625" customWidth="1"/>
    <col min="7" max="7" width="25.5703125" customWidth="1"/>
    <col min="8" max="8" width="32.140625" customWidth="1"/>
    <col min="9" max="9" width="16.85546875" customWidth="1"/>
    <col min="10" max="11" width="12.85546875" customWidth="1"/>
    <col min="12" max="12" width="3.140625" customWidth="1"/>
    <col min="13" max="13" width="11" customWidth="1"/>
    <col min="14" max="15" width="12.85546875" customWidth="1"/>
    <col min="16" max="16" width="3.140625" customWidth="1"/>
    <col min="17" max="17" width="14.28515625" customWidth="1"/>
    <col min="18" max="18" width="2.5703125" customWidth="1"/>
    <col min="19" max="19" width="12.85546875" customWidth="1"/>
    <col min="20" max="20" width="3.140625" customWidth="1"/>
    <col min="21" max="21" width="6" customWidth="1"/>
    <col min="22" max="22" width="2.5703125" customWidth="1"/>
    <col min="23" max="23" width="12.85546875" customWidth="1"/>
    <col min="24" max="24" width="3.140625" customWidth="1"/>
    <col min="25" max="25" width="9.5703125" customWidth="1"/>
    <col min="26" max="27" width="12.85546875" customWidth="1"/>
    <col min="28" max="28" width="3.140625" customWidth="1"/>
    <col min="29" max="29" width="3.42578125" customWidth="1"/>
    <col min="30" max="31" width="12.85546875" customWidth="1"/>
    <col min="32" max="32" width="3.140625" customWidth="1"/>
    <col min="33" max="33" width="8.5703125" customWidth="1"/>
    <col min="34" max="34" width="2.5703125" customWidth="1"/>
    <col min="35" max="35" width="12.85546875" customWidth="1"/>
    <col min="36" max="36" width="3.140625" customWidth="1"/>
    <col min="37" max="37" width="11" customWidth="1"/>
    <col min="38" max="39" width="12.85546875" customWidth="1"/>
    <col min="40" max="40" width="3.140625" customWidth="1"/>
    <col min="41" max="41" width="9.5703125" customWidth="1"/>
    <col min="42" max="42" width="2.5703125" customWidth="1"/>
    <col min="43" max="43" width="12.85546875" customWidth="1"/>
  </cols>
  <sheetData>
    <row r="1" spans="1:43" ht="15" customHeight="1">
      <c r="A1" s="7" t="s">
        <v>8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c r="A3" s="3" t="s">
        <v>429</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c r="AD3" s="103"/>
      <c r="AE3" s="103"/>
      <c r="AF3" s="103"/>
      <c r="AG3" s="103"/>
      <c r="AH3" s="103"/>
      <c r="AI3" s="103"/>
      <c r="AJ3" s="103"/>
      <c r="AK3" s="103"/>
      <c r="AL3" s="103"/>
      <c r="AM3" s="103"/>
      <c r="AN3" s="103"/>
      <c r="AO3" s="103"/>
      <c r="AP3" s="103"/>
      <c r="AQ3" s="103"/>
    </row>
    <row r="4" spans="1:43">
      <c r="A4" s="13" t="s">
        <v>809</v>
      </c>
      <c r="B4" s="104" t="s">
        <v>469</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c r="AB4" s="104"/>
      <c r="AC4" s="104"/>
      <c r="AD4" s="104"/>
      <c r="AE4" s="104"/>
      <c r="AF4" s="104"/>
      <c r="AG4" s="104"/>
      <c r="AH4" s="104"/>
      <c r="AI4" s="104"/>
      <c r="AJ4" s="104"/>
      <c r="AK4" s="104"/>
      <c r="AL4" s="104"/>
      <c r="AM4" s="104"/>
      <c r="AN4" s="104"/>
      <c r="AO4" s="104"/>
      <c r="AP4" s="104"/>
      <c r="AQ4" s="104"/>
    </row>
    <row r="5" spans="1:43">
      <c r="A5" s="13"/>
      <c r="B5" s="49"/>
      <c r="C5" s="49"/>
      <c r="D5" s="49"/>
      <c r="E5" s="49"/>
      <c r="F5" s="49"/>
      <c r="G5" s="49"/>
      <c r="H5" s="49"/>
      <c r="I5" s="49"/>
      <c r="J5" s="49"/>
      <c r="K5" s="49"/>
      <c r="L5" s="49"/>
      <c r="M5" s="49"/>
      <c r="N5" s="49"/>
      <c r="O5" s="49"/>
      <c r="P5" s="49"/>
      <c r="Q5" s="49"/>
      <c r="R5" s="49"/>
      <c r="S5" s="49"/>
    </row>
    <row r="6" spans="1:43" ht="15.75" thickBot="1">
      <c r="A6" s="13"/>
      <c r="B6" s="15"/>
      <c r="C6" s="15"/>
      <c r="D6" s="15"/>
      <c r="E6" s="15"/>
      <c r="F6" s="15"/>
      <c r="G6" s="15"/>
      <c r="H6" s="15"/>
      <c r="I6" s="15"/>
      <c r="J6" s="15"/>
      <c r="K6" s="15"/>
      <c r="L6" s="15"/>
      <c r="M6" s="15"/>
      <c r="N6" s="15"/>
      <c r="O6" s="15"/>
      <c r="P6" s="15"/>
      <c r="Q6" s="15"/>
      <c r="R6" s="15"/>
      <c r="S6" s="15"/>
    </row>
    <row r="7" spans="1:43">
      <c r="A7" s="13"/>
      <c r="B7" s="116"/>
      <c r="C7" s="53"/>
      <c r="D7" s="216" t="s">
        <v>470</v>
      </c>
      <c r="E7" s="216"/>
      <c r="F7" s="216"/>
      <c r="G7" s="53"/>
      <c r="H7" s="216" t="s">
        <v>474</v>
      </c>
      <c r="I7" s="216"/>
      <c r="J7" s="216"/>
      <c r="K7" s="53"/>
      <c r="L7" s="216" t="s">
        <v>474</v>
      </c>
      <c r="M7" s="216"/>
      <c r="N7" s="216"/>
      <c r="O7" s="53"/>
      <c r="P7" s="216" t="s">
        <v>480</v>
      </c>
      <c r="Q7" s="216"/>
      <c r="R7" s="216"/>
      <c r="S7" s="121"/>
    </row>
    <row r="8" spans="1:43">
      <c r="A8" s="13"/>
      <c r="B8" s="62"/>
      <c r="C8" s="81"/>
      <c r="D8" s="217" t="s">
        <v>471</v>
      </c>
      <c r="E8" s="217"/>
      <c r="F8" s="217"/>
      <c r="G8" s="81"/>
      <c r="H8" s="217" t="s">
        <v>475</v>
      </c>
      <c r="I8" s="217"/>
      <c r="J8" s="217"/>
      <c r="K8" s="81"/>
      <c r="L8" s="217" t="s">
        <v>478</v>
      </c>
      <c r="M8" s="217"/>
      <c r="N8" s="217"/>
      <c r="O8" s="81"/>
      <c r="P8" s="217" t="s">
        <v>242</v>
      </c>
      <c r="Q8" s="217"/>
      <c r="R8" s="217"/>
      <c r="S8" s="66"/>
    </row>
    <row r="9" spans="1:43">
      <c r="A9" s="13"/>
      <c r="B9" s="62"/>
      <c r="C9" s="81"/>
      <c r="D9" s="217" t="s">
        <v>472</v>
      </c>
      <c r="E9" s="217"/>
      <c r="F9" s="217"/>
      <c r="G9" s="81"/>
      <c r="H9" s="217" t="s">
        <v>476</v>
      </c>
      <c r="I9" s="217"/>
      <c r="J9" s="217"/>
      <c r="K9" s="81"/>
      <c r="L9" s="217" t="s">
        <v>476</v>
      </c>
      <c r="M9" s="217"/>
      <c r="N9" s="217"/>
      <c r="O9" s="81"/>
      <c r="P9" s="103"/>
      <c r="Q9" s="103"/>
      <c r="R9" s="103"/>
      <c r="S9" s="66"/>
    </row>
    <row r="10" spans="1:43" ht="15.75" thickBot="1">
      <c r="A10" s="13"/>
      <c r="B10" s="117"/>
      <c r="C10" s="101"/>
      <c r="D10" s="218" t="s">
        <v>473</v>
      </c>
      <c r="E10" s="218"/>
      <c r="F10" s="218"/>
      <c r="G10" s="101"/>
      <c r="H10" s="218" t="s">
        <v>477</v>
      </c>
      <c r="I10" s="218"/>
      <c r="J10" s="218"/>
      <c r="K10" s="101"/>
      <c r="L10" s="218" t="s">
        <v>479</v>
      </c>
      <c r="M10" s="218"/>
      <c r="N10" s="218"/>
      <c r="O10" s="101"/>
      <c r="P10" s="120"/>
      <c r="Q10" s="120"/>
      <c r="R10" s="120"/>
      <c r="S10" s="122"/>
    </row>
    <row r="11" spans="1:43">
      <c r="A11" s="13"/>
      <c r="B11" s="25"/>
      <c r="C11" s="14"/>
      <c r="D11" s="53"/>
      <c r="E11" s="53"/>
      <c r="F11" s="53"/>
      <c r="G11" s="14"/>
      <c r="H11" s="53"/>
      <c r="I11" s="53"/>
      <c r="J11" s="53"/>
      <c r="K11" s="14"/>
      <c r="L11" s="53"/>
      <c r="M11" s="53"/>
      <c r="N11" s="53"/>
      <c r="O11" s="14"/>
      <c r="P11" s="53"/>
      <c r="Q11" s="53"/>
      <c r="R11" s="53"/>
      <c r="S11" s="26"/>
    </row>
    <row r="12" spans="1:43">
      <c r="A12" s="13"/>
      <c r="B12" s="28"/>
      <c r="C12" s="210" t="s">
        <v>246</v>
      </c>
      <c r="D12" s="58"/>
      <c r="E12" s="58"/>
      <c r="F12" s="58"/>
      <c r="G12" s="27"/>
      <c r="H12" s="58"/>
      <c r="I12" s="58"/>
      <c r="J12" s="58"/>
      <c r="K12" s="27"/>
      <c r="L12" s="58"/>
      <c r="M12" s="58"/>
      <c r="N12" s="58"/>
      <c r="O12" s="27"/>
      <c r="P12" s="58"/>
      <c r="Q12" s="58"/>
      <c r="R12" s="58"/>
      <c r="S12" s="32"/>
    </row>
    <row r="13" spans="1:43">
      <c r="A13" s="13"/>
      <c r="B13" s="25"/>
      <c r="C13" s="211" t="s">
        <v>24</v>
      </c>
      <c r="D13" s="52"/>
      <c r="E13" s="52"/>
      <c r="F13" s="52"/>
      <c r="G13" s="14"/>
      <c r="H13" s="52"/>
      <c r="I13" s="52"/>
      <c r="J13" s="52"/>
      <c r="K13" s="14"/>
      <c r="L13" s="52"/>
      <c r="M13" s="52"/>
      <c r="N13" s="52"/>
      <c r="O13" s="14"/>
      <c r="P13" s="52"/>
      <c r="Q13" s="52"/>
      <c r="R13" s="52"/>
      <c r="S13" s="26"/>
    </row>
    <row r="14" spans="1:43">
      <c r="A14" s="13"/>
      <c r="B14" s="28"/>
      <c r="C14" s="212" t="s">
        <v>152</v>
      </c>
      <c r="D14" s="58"/>
      <c r="E14" s="58"/>
      <c r="F14" s="58"/>
      <c r="G14" s="27"/>
      <c r="H14" s="58"/>
      <c r="I14" s="58"/>
      <c r="J14" s="58"/>
      <c r="K14" s="27"/>
      <c r="L14" s="58"/>
      <c r="M14" s="58"/>
      <c r="N14" s="58"/>
      <c r="O14" s="27"/>
      <c r="P14" s="58"/>
      <c r="Q14" s="58"/>
      <c r="R14" s="58"/>
      <c r="S14" s="32"/>
    </row>
    <row r="15" spans="1:43">
      <c r="A15" s="13"/>
      <c r="B15" s="62"/>
      <c r="C15" s="219" t="s">
        <v>247</v>
      </c>
      <c r="D15" s="220" t="s">
        <v>193</v>
      </c>
      <c r="E15" s="221">
        <v>1400810</v>
      </c>
      <c r="F15" s="52"/>
      <c r="G15" s="52"/>
      <c r="H15" s="220" t="s">
        <v>193</v>
      </c>
      <c r="I15" s="221">
        <v>93347</v>
      </c>
      <c r="J15" s="52"/>
      <c r="K15" s="52"/>
      <c r="L15" s="220" t="s">
        <v>193</v>
      </c>
      <c r="M15" s="222" t="s">
        <v>195</v>
      </c>
      <c r="N15" s="52"/>
      <c r="O15" s="52"/>
      <c r="P15" s="220" t="s">
        <v>193</v>
      </c>
      <c r="Q15" s="221">
        <v>1494157</v>
      </c>
      <c r="R15" s="52"/>
      <c r="S15" s="66"/>
    </row>
    <row r="16" spans="1:43">
      <c r="A16" s="13"/>
      <c r="B16" s="62"/>
      <c r="C16" s="219"/>
      <c r="D16" s="220"/>
      <c r="E16" s="221"/>
      <c r="F16" s="52"/>
      <c r="G16" s="52"/>
      <c r="H16" s="220"/>
      <c r="I16" s="221"/>
      <c r="J16" s="52"/>
      <c r="K16" s="52"/>
      <c r="L16" s="220"/>
      <c r="M16" s="222"/>
      <c r="N16" s="52"/>
      <c r="O16" s="52"/>
      <c r="P16" s="220"/>
      <c r="Q16" s="221"/>
      <c r="R16" s="52"/>
      <c r="S16" s="66"/>
    </row>
    <row r="17" spans="1:19">
      <c r="A17" s="13"/>
      <c r="B17" s="54"/>
      <c r="C17" s="223" t="s">
        <v>249</v>
      </c>
      <c r="D17" s="224" t="s">
        <v>195</v>
      </c>
      <c r="E17" s="224"/>
      <c r="F17" s="58"/>
      <c r="G17" s="58"/>
      <c r="H17" s="225">
        <v>873097</v>
      </c>
      <c r="I17" s="225"/>
      <c r="J17" s="58"/>
      <c r="K17" s="58"/>
      <c r="L17" s="224" t="s">
        <v>195</v>
      </c>
      <c r="M17" s="224"/>
      <c r="N17" s="58"/>
      <c r="O17" s="58"/>
      <c r="P17" s="225">
        <v>873097</v>
      </c>
      <c r="Q17" s="225"/>
      <c r="R17" s="58"/>
      <c r="S17" s="61"/>
    </row>
    <row r="18" spans="1:19">
      <c r="A18" s="13"/>
      <c r="B18" s="54"/>
      <c r="C18" s="223"/>
      <c r="D18" s="224"/>
      <c r="E18" s="224"/>
      <c r="F18" s="58"/>
      <c r="G18" s="58"/>
      <c r="H18" s="225"/>
      <c r="I18" s="225"/>
      <c r="J18" s="58"/>
      <c r="K18" s="58"/>
      <c r="L18" s="224"/>
      <c r="M18" s="224"/>
      <c r="N18" s="58"/>
      <c r="O18" s="58"/>
      <c r="P18" s="225"/>
      <c r="Q18" s="225"/>
      <c r="R18" s="58"/>
      <c r="S18" s="61"/>
    </row>
    <row r="19" spans="1:19">
      <c r="A19" s="13"/>
      <c r="B19" s="62"/>
      <c r="C19" s="219" t="s">
        <v>251</v>
      </c>
      <c r="D19" s="222" t="s">
        <v>195</v>
      </c>
      <c r="E19" s="222"/>
      <c r="F19" s="52"/>
      <c r="G19" s="52"/>
      <c r="H19" s="221">
        <v>4507421</v>
      </c>
      <c r="I19" s="221"/>
      <c r="J19" s="52"/>
      <c r="K19" s="52"/>
      <c r="L19" s="221">
        <v>26857</v>
      </c>
      <c r="M19" s="221"/>
      <c r="N19" s="52"/>
      <c r="O19" s="52"/>
      <c r="P19" s="221">
        <v>4534278</v>
      </c>
      <c r="Q19" s="221"/>
      <c r="R19" s="52"/>
      <c r="S19" s="66"/>
    </row>
    <row r="20" spans="1:19">
      <c r="A20" s="13"/>
      <c r="B20" s="62"/>
      <c r="C20" s="219"/>
      <c r="D20" s="222"/>
      <c r="E20" s="222"/>
      <c r="F20" s="52"/>
      <c r="G20" s="52"/>
      <c r="H20" s="221"/>
      <c r="I20" s="221"/>
      <c r="J20" s="52"/>
      <c r="K20" s="52"/>
      <c r="L20" s="221"/>
      <c r="M20" s="221"/>
      <c r="N20" s="52"/>
      <c r="O20" s="52"/>
      <c r="P20" s="221"/>
      <c r="Q20" s="221"/>
      <c r="R20" s="52"/>
      <c r="S20" s="66"/>
    </row>
    <row r="21" spans="1:19">
      <c r="A21" s="13"/>
      <c r="B21" s="54"/>
      <c r="C21" s="223" t="s">
        <v>301</v>
      </c>
      <c r="D21" s="224" t="s">
        <v>195</v>
      </c>
      <c r="E21" s="224"/>
      <c r="F21" s="58"/>
      <c r="G21" s="58"/>
      <c r="H21" s="225">
        <v>2200243</v>
      </c>
      <c r="I21" s="225"/>
      <c r="J21" s="58"/>
      <c r="K21" s="58"/>
      <c r="L21" s="224" t="s">
        <v>195</v>
      </c>
      <c r="M21" s="224"/>
      <c r="N21" s="58"/>
      <c r="O21" s="58"/>
      <c r="P21" s="225">
        <v>2200243</v>
      </c>
      <c r="Q21" s="225"/>
      <c r="R21" s="58"/>
      <c r="S21" s="61"/>
    </row>
    <row r="22" spans="1:19">
      <c r="A22" s="13"/>
      <c r="B22" s="54"/>
      <c r="C22" s="223"/>
      <c r="D22" s="224"/>
      <c r="E22" s="224"/>
      <c r="F22" s="58"/>
      <c r="G22" s="58"/>
      <c r="H22" s="225"/>
      <c r="I22" s="225"/>
      <c r="J22" s="58"/>
      <c r="K22" s="58"/>
      <c r="L22" s="224"/>
      <c r="M22" s="224"/>
      <c r="N22" s="58"/>
      <c r="O22" s="58"/>
      <c r="P22" s="225"/>
      <c r="Q22" s="225"/>
      <c r="R22" s="58"/>
      <c r="S22" s="61"/>
    </row>
    <row r="23" spans="1:19">
      <c r="A23" s="13"/>
      <c r="B23" s="62"/>
      <c r="C23" s="219" t="s">
        <v>302</v>
      </c>
      <c r="D23" s="222" t="s">
        <v>195</v>
      </c>
      <c r="E23" s="222"/>
      <c r="F23" s="52"/>
      <c r="G23" s="52"/>
      <c r="H23" s="221">
        <v>1114262</v>
      </c>
      <c r="I23" s="221"/>
      <c r="J23" s="52"/>
      <c r="K23" s="52"/>
      <c r="L23" s="221">
        <v>17061</v>
      </c>
      <c r="M23" s="221"/>
      <c r="N23" s="52"/>
      <c r="O23" s="52"/>
      <c r="P23" s="221">
        <v>1131323</v>
      </c>
      <c r="Q23" s="221"/>
      <c r="R23" s="52"/>
      <c r="S23" s="66"/>
    </row>
    <row r="24" spans="1:19">
      <c r="A24" s="13"/>
      <c r="B24" s="62"/>
      <c r="C24" s="219"/>
      <c r="D24" s="222"/>
      <c r="E24" s="222"/>
      <c r="F24" s="52"/>
      <c r="G24" s="52"/>
      <c r="H24" s="221"/>
      <c r="I24" s="221"/>
      <c r="J24" s="52"/>
      <c r="K24" s="52"/>
      <c r="L24" s="221"/>
      <c r="M24" s="221"/>
      <c r="N24" s="52"/>
      <c r="O24" s="52"/>
      <c r="P24" s="221"/>
      <c r="Q24" s="221"/>
      <c r="R24" s="52"/>
      <c r="S24" s="66"/>
    </row>
    <row r="25" spans="1:19">
      <c r="A25" s="13"/>
      <c r="B25" s="54"/>
      <c r="C25" s="223" t="s">
        <v>257</v>
      </c>
      <c r="D25" s="224" t="s">
        <v>195</v>
      </c>
      <c r="E25" s="224"/>
      <c r="F25" s="58"/>
      <c r="G25" s="58"/>
      <c r="H25" s="225">
        <v>78001</v>
      </c>
      <c r="I25" s="225"/>
      <c r="J25" s="58"/>
      <c r="K25" s="58"/>
      <c r="L25" s="224" t="s">
        <v>195</v>
      </c>
      <c r="M25" s="224"/>
      <c r="N25" s="58"/>
      <c r="O25" s="58"/>
      <c r="P25" s="225">
        <v>78001</v>
      </c>
      <c r="Q25" s="225"/>
      <c r="R25" s="58"/>
      <c r="S25" s="61"/>
    </row>
    <row r="26" spans="1:19">
      <c r="A26" s="13"/>
      <c r="B26" s="54"/>
      <c r="C26" s="223"/>
      <c r="D26" s="224"/>
      <c r="E26" s="224"/>
      <c r="F26" s="58"/>
      <c r="G26" s="58"/>
      <c r="H26" s="225"/>
      <c r="I26" s="225"/>
      <c r="J26" s="58"/>
      <c r="K26" s="58"/>
      <c r="L26" s="224"/>
      <c r="M26" s="224"/>
      <c r="N26" s="58"/>
      <c r="O26" s="58"/>
      <c r="P26" s="225"/>
      <c r="Q26" s="225"/>
      <c r="R26" s="58"/>
      <c r="S26" s="61"/>
    </row>
    <row r="27" spans="1:19">
      <c r="A27" s="13"/>
      <c r="B27" s="62"/>
      <c r="C27" s="219" t="s">
        <v>303</v>
      </c>
      <c r="D27" s="222" t="s">
        <v>195</v>
      </c>
      <c r="E27" s="222"/>
      <c r="F27" s="52"/>
      <c r="G27" s="52"/>
      <c r="H27" s="221">
        <v>1455908</v>
      </c>
      <c r="I27" s="221"/>
      <c r="J27" s="52"/>
      <c r="K27" s="52"/>
      <c r="L27" s="221">
        <v>39921</v>
      </c>
      <c r="M27" s="221"/>
      <c r="N27" s="52"/>
      <c r="O27" s="52"/>
      <c r="P27" s="221">
        <v>1495829</v>
      </c>
      <c r="Q27" s="221"/>
      <c r="R27" s="52"/>
      <c r="S27" s="66"/>
    </row>
    <row r="28" spans="1:19">
      <c r="A28" s="13"/>
      <c r="B28" s="62"/>
      <c r="C28" s="219"/>
      <c r="D28" s="222"/>
      <c r="E28" s="222"/>
      <c r="F28" s="52"/>
      <c r="G28" s="52"/>
      <c r="H28" s="221"/>
      <c r="I28" s="221"/>
      <c r="J28" s="52"/>
      <c r="K28" s="52"/>
      <c r="L28" s="221"/>
      <c r="M28" s="221"/>
      <c r="N28" s="52"/>
      <c r="O28" s="52"/>
      <c r="P28" s="221"/>
      <c r="Q28" s="221"/>
      <c r="R28" s="52"/>
      <c r="S28" s="66"/>
    </row>
    <row r="29" spans="1:19">
      <c r="A29" s="13"/>
      <c r="B29" s="54"/>
      <c r="C29" s="223" t="s">
        <v>322</v>
      </c>
      <c r="D29" s="224" t="s">
        <v>195</v>
      </c>
      <c r="E29" s="224"/>
      <c r="F29" s="58"/>
      <c r="G29" s="58"/>
      <c r="H29" s="225">
        <v>205966</v>
      </c>
      <c r="I29" s="225"/>
      <c r="J29" s="58"/>
      <c r="K29" s="58"/>
      <c r="L29" s="224" t="s">
        <v>195</v>
      </c>
      <c r="M29" s="224"/>
      <c r="N29" s="58"/>
      <c r="O29" s="58"/>
      <c r="P29" s="225">
        <v>205966</v>
      </c>
      <c r="Q29" s="225"/>
      <c r="R29" s="58"/>
      <c r="S29" s="61"/>
    </row>
    <row r="30" spans="1:19" ht="15.75" thickBot="1">
      <c r="A30" s="13"/>
      <c r="B30" s="54"/>
      <c r="C30" s="223"/>
      <c r="D30" s="226"/>
      <c r="E30" s="226"/>
      <c r="F30" s="149"/>
      <c r="G30" s="58"/>
      <c r="H30" s="227"/>
      <c r="I30" s="227"/>
      <c r="J30" s="149"/>
      <c r="K30" s="58"/>
      <c r="L30" s="226"/>
      <c r="M30" s="226"/>
      <c r="N30" s="149"/>
      <c r="O30" s="58"/>
      <c r="P30" s="227"/>
      <c r="Q30" s="227"/>
      <c r="R30" s="149"/>
      <c r="S30" s="61"/>
    </row>
    <row r="31" spans="1:19">
      <c r="A31" s="13"/>
      <c r="B31" s="62"/>
      <c r="C31" s="228"/>
      <c r="D31" s="229">
        <v>1400810</v>
      </c>
      <c r="E31" s="229"/>
      <c r="F31" s="53"/>
      <c r="G31" s="52"/>
      <c r="H31" s="229">
        <v>10528245</v>
      </c>
      <c r="I31" s="229"/>
      <c r="J31" s="53"/>
      <c r="K31" s="52"/>
      <c r="L31" s="229">
        <v>83839</v>
      </c>
      <c r="M31" s="229"/>
      <c r="N31" s="53"/>
      <c r="O31" s="52"/>
      <c r="P31" s="229">
        <v>12012894</v>
      </c>
      <c r="Q31" s="229"/>
      <c r="R31" s="53"/>
      <c r="S31" s="66"/>
    </row>
    <row r="32" spans="1:19" ht="15.75" thickBot="1">
      <c r="A32" s="13"/>
      <c r="B32" s="62"/>
      <c r="C32" s="228"/>
      <c r="D32" s="230"/>
      <c r="E32" s="230"/>
      <c r="F32" s="101"/>
      <c r="G32" s="52"/>
      <c r="H32" s="230"/>
      <c r="I32" s="230"/>
      <c r="J32" s="101"/>
      <c r="K32" s="52"/>
      <c r="L32" s="230"/>
      <c r="M32" s="230"/>
      <c r="N32" s="101"/>
      <c r="O32" s="52"/>
      <c r="P32" s="230"/>
      <c r="Q32" s="230"/>
      <c r="R32" s="101"/>
      <c r="S32" s="66"/>
    </row>
    <row r="33" spans="1:19">
      <c r="A33" s="13"/>
      <c r="B33" s="28"/>
      <c r="C33" s="212" t="s">
        <v>153</v>
      </c>
      <c r="D33" s="140"/>
      <c r="E33" s="140"/>
      <c r="F33" s="140"/>
      <c r="G33" s="27"/>
      <c r="H33" s="140"/>
      <c r="I33" s="140"/>
      <c r="J33" s="140"/>
      <c r="K33" s="27"/>
      <c r="L33" s="140"/>
      <c r="M33" s="140"/>
      <c r="N33" s="140"/>
      <c r="O33" s="27"/>
      <c r="P33" s="140"/>
      <c r="Q33" s="140"/>
      <c r="R33" s="140"/>
      <c r="S33" s="32"/>
    </row>
    <row r="34" spans="1:19">
      <c r="A34" s="13"/>
      <c r="B34" s="62"/>
      <c r="C34" s="219" t="s">
        <v>266</v>
      </c>
      <c r="D34" s="221">
        <v>498047</v>
      </c>
      <c r="E34" s="221"/>
      <c r="F34" s="52"/>
      <c r="G34" s="52"/>
      <c r="H34" s="222" t="s">
        <v>195</v>
      </c>
      <c r="I34" s="222"/>
      <c r="J34" s="52"/>
      <c r="K34" s="52"/>
      <c r="L34" s="222" t="s">
        <v>195</v>
      </c>
      <c r="M34" s="222"/>
      <c r="N34" s="52"/>
      <c r="O34" s="52"/>
      <c r="P34" s="221">
        <v>498047</v>
      </c>
      <c r="Q34" s="221"/>
      <c r="R34" s="52"/>
      <c r="S34" s="66"/>
    </row>
    <row r="35" spans="1:19">
      <c r="A35" s="13"/>
      <c r="B35" s="62"/>
      <c r="C35" s="219"/>
      <c r="D35" s="221"/>
      <c r="E35" s="221"/>
      <c r="F35" s="52"/>
      <c r="G35" s="52"/>
      <c r="H35" s="222"/>
      <c r="I35" s="222"/>
      <c r="J35" s="52"/>
      <c r="K35" s="52"/>
      <c r="L35" s="222"/>
      <c r="M35" s="222"/>
      <c r="N35" s="52"/>
      <c r="O35" s="52"/>
      <c r="P35" s="221"/>
      <c r="Q35" s="221"/>
      <c r="R35" s="52"/>
      <c r="S35" s="66"/>
    </row>
    <row r="36" spans="1:19">
      <c r="A36" s="13"/>
      <c r="B36" s="54"/>
      <c r="C36" s="223" t="s">
        <v>268</v>
      </c>
      <c r="D36" s="224" t="s">
        <v>195</v>
      </c>
      <c r="E36" s="224"/>
      <c r="F36" s="58"/>
      <c r="G36" s="58"/>
      <c r="H36" s="225">
        <v>103282</v>
      </c>
      <c r="I36" s="225"/>
      <c r="J36" s="58"/>
      <c r="K36" s="58"/>
      <c r="L36" s="224" t="s">
        <v>195</v>
      </c>
      <c r="M36" s="224"/>
      <c r="N36" s="58"/>
      <c r="O36" s="58"/>
      <c r="P36" s="225">
        <v>103282</v>
      </c>
      <c r="Q36" s="225"/>
      <c r="R36" s="58"/>
      <c r="S36" s="61"/>
    </row>
    <row r="37" spans="1:19" ht="15.75" thickBot="1">
      <c r="A37" s="13"/>
      <c r="B37" s="54"/>
      <c r="C37" s="223"/>
      <c r="D37" s="226"/>
      <c r="E37" s="226"/>
      <c r="F37" s="149"/>
      <c r="G37" s="58"/>
      <c r="H37" s="227"/>
      <c r="I37" s="227"/>
      <c r="J37" s="149"/>
      <c r="K37" s="58"/>
      <c r="L37" s="226"/>
      <c r="M37" s="226"/>
      <c r="N37" s="149"/>
      <c r="O37" s="58"/>
      <c r="P37" s="227"/>
      <c r="Q37" s="227"/>
      <c r="R37" s="149"/>
      <c r="S37" s="61"/>
    </row>
    <row r="38" spans="1:19">
      <c r="A38" s="13"/>
      <c r="B38" s="62"/>
      <c r="C38" s="219"/>
      <c r="D38" s="229">
        <v>498047</v>
      </c>
      <c r="E38" s="229"/>
      <c r="F38" s="53"/>
      <c r="G38" s="52"/>
      <c r="H38" s="229">
        <v>103282</v>
      </c>
      <c r="I38" s="229"/>
      <c r="J38" s="53"/>
      <c r="K38" s="52"/>
      <c r="L38" s="231" t="s">
        <v>195</v>
      </c>
      <c r="M38" s="231"/>
      <c r="N38" s="53"/>
      <c r="O38" s="52"/>
      <c r="P38" s="229">
        <v>601329</v>
      </c>
      <c r="Q38" s="229"/>
      <c r="R38" s="53"/>
      <c r="S38" s="66"/>
    </row>
    <row r="39" spans="1:19" ht="15.75" thickBot="1">
      <c r="A39" s="13"/>
      <c r="B39" s="62"/>
      <c r="C39" s="219"/>
      <c r="D39" s="230"/>
      <c r="E39" s="230"/>
      <c r="F39" s="101"/>
      <c r="G39" s="52"/>
      <c r="H39" s="230"/>
      <c r="I39" s="230"/>
      <c r="J39" s="101"/>
      <c r="K39" s="52"/>
      <c r="L39" s="232"/>
      <c r="M39" s="232"/>
      <c r="N39" s="101"/>
      <c r="O39" s="52"/>
      <c r="P39" s="230"/>
      <c r="Q39" s="230"/>
      <c r="R39" s="101"/>
      <c r="S39" s="66"/>
    </row>
    <row r="40" spans="1:19">
      <c r="A40" s="13"/>
      <c r="B40" s="28"/>
      <c r="C40" s="212" t="s">
        <v>154</v>
      </c>
      <c r="D40" s="140"/>
      <c r="E40" s="140"/>
      <c r="F40" s="140"/>
      <c r="G40" s="27"/>
      <c r="H40" s="140"/>
      <c r="I40" s="140"/>
      <c r="J40" s="140"/>
      <c r="K40" s="27"/>
      <c r="L40" s="140"/>
      <c r="M40" s="140"/>
      <c r="N40" s="140"/>
      <c r="O40" s="27"/>
      <c r="P40" s="140"/>
      <c r="Q40" s="140"/>
      <c r="R40" s="140"/>
      <c r="S40" s="32"/>
    </row>
    <row r="41" spans="1:19">
      <c r="A41" s="13"/>
      <c r="B41" s="62"/>
      <c r="C41" s="219" t="s">
        <v>481</v>
      </c>
      <c r="D41" s="222" t="s">
        <v>195</v>
      </c>
      <c r="E41" s="222"/>
      <c r="F41" s="52"/>
      <c r="G41" s="52"/>
      <c r="H41" s="221">
        <v>281417</v>
      </c>
      <c r="I41" s="221"/>
      <c r="J41" s="52"/>
      <c r="K41" s="52"/>
      <c r="L41" s="221">
        <v>495849</v>
      </c>
      <c r="M41" s="221"/>
      <c r="N41" s="52"/>
      <c r="O41" s="52"/>
      <c r="P41" s="221">
        <v>777266</v>
      </c>
      <c r="Q41" s="221"/>
      <c r="R41" s="52"/>
      <c r="S41" s="66"/>
    </row>
    <row r="42" spans="1:19">
      <c r="A42" s="13"/>
      <c r="B42" s="62"/>
      <c r="C42" s="219"/>
      <c r="D42" s="222"/>
      <c r="E42" s="222"/>
      <c r="F42" s="52"/>
      <c r="G42" s="52"/>
      <c r="H42" s="221"/>
      <c r="I42" s="221"/>
      <c r="J42" s="52"/>
      <c r="K42" s="52"/>
      <c r="L42" s="221"/>
      <c r="M42" s="221"/>
      <c r="N42" s="52"/>
      <c r="O42" s="52"/>
      <c r="P42" s="221"/>
      <c r="Q42" s="221"/>
      <c r="R42" s="52"/>
      <c r="S42" s="66"/>
    </row>
    <row r="43" spans="1:19">
      <c r="A43" s="13"/>
      <c r="B43" s="54"/>
      <c r="C43" s="223" t="s">
        <v>369</v>
      </c>
      <c r="D43" s="224" t="s">
        <v>195</v>
      </c>
      <c r="E43" s="224"/>
      <c r="F43" s="58"/>
      <c r="G43" s="58"/>
      <c r="H43" s="224" t="s">
        <v>195</v>
      </c>
      <c r="I43" s="224"/>
      <c r="J43" s="58"/>
      <c r="K43" s="58"/>
      <c r="L43" s="225">
        <v>69682</v>
      </c>
      <c r="M43" s="225"/>
      <c r="N43" s="58"/>
      <c r="O43" s="58"/>
      <c r="P43" s="225">
        <v>69682</v>
      </c>
      <c r="Q43" s="225"/>
      <c r="R43" s="58"/>
      <c r="S43" s="61"/>
    </row>
    <row r="44" spans="1:19">
      <c r="A44" s="13"/>
      <c r="B44" s="54"/>
      <c r="C44" s="223"/>
      <c r="D44" s="224"/>
      <c r="E44" s="224"/>
      <c r="F44" s="58"/>
      <c r="G44" s="58"/>
      <c r="H44" s="224"/>
      <c r="I44" s="224"/>
      <c r="J44" s="58"/>
      <c r="K44" s="58"/>
      <c r="L44" s="225"/>
      <c r="M44" s="225"/>
      <c r="N44" s="58"/>
      <c r="O44" s="58"/>
      <c r="P44" s="225"/>
      <c r="Q44" s="225"/>
      <c r="R44" s="58"/>
      <c r="S44" s="61"/>
    </row>
    <row r="45" spans="1:19">
      <c r="A45" s="13"/>
      <c r="B45" s="62"/>
      <c r="C45" s="219" t="s">
        <v>371</v>
      </c>
      <c r="D45" s="222" t="s">
        <v>195</v>
      </c>
      <c r="E45" s="222"/>
      <c r="F45" s="52"/>
      <c r="G45" s="52"/>
      <c r="H45" s="222" t="s">
        <v>195</v>
      </c>
      <c r="I45" s="222"/>
      <c r="J45" s="52"/>
      <c r="K45" s="52"/>
      <c r="L45" s="221">
        <v>92058</v>
      </c>
      <c r="M45" s="221"/>
      <c r="N45" s="52"/>
      <c r="O45" s="52"/>
      <c r="P45" s="221">
        <v>92058</v>
      </c>
      <c r="Q45" s="221"/>
      <c r="R45" s="52"/>
      <c r="S45" s="66"/>
    </row>
    <row r="46" spans="1:19" ht="15.75" thickBot="1">
      <c r="A46" s="13"/>
      <c r="B46" s="62"/>
      <c r="C46" s="219"/>
      <c r="D46" s="232"/>
      <c r="E46" s="232"/>
      <c r="F46" s="101"/>
      <c r="G46" s="52"/>
      <c r="H46" s="232"/>
      <c r="I46" s="232"/>
      <c r="J46" s="101"/>
      <c r="K46" s="52"/>
      <c r="L46" s="230"/>
      <c r="M46" s="230"/>
      <c r="N46" s="101"/>
      <c r="O46" s="52"/>
      <c r="P46" s="230"/>
      <c r="Q46" s="230"/>
      <c r="R46" s="101"/>
      <c r="S46" s="66"/>
    </row>
    <row r="47" spans="1:19">
      <c r="A47" s="13"/>
      <c r="B47" s="54"/>
      <c r="C47" s="58"/>
      <c r="D47" s="233" t="s">
        <v>195</v>
      </c>
      <c r="E47" s="233"/>
      <c r="F47" s="140"/>
      <c r="G47" s="58"/>
      <c r="H47" s="234">
        <v>281417</v>
      </c>
      <c r="I47" s="234"/>
      <c r="J47" s="140"/>
      <c r="K47" s="58"/>
      <c r="L47" s="234">
        <v>657589</v>
      </c>
      <c r="M47" s="234"/>
      <c r="N47" s="140"/>
      <c r="O47" s="58"/>
      <c r="P47" s="234">
        <v>939006</v>
      </c>
      <c r="Q47" s="234"/>
      <c r="R47" s="140"/>
      <c r="S47" s="61"/>
    </row>
    <row r="48" spans="1:19" ht="15.75" thickBot="1">
      <c r="A48" s="13"/>
      <c r="B48" s="54"/>
      <c r="C48" s="58"/>
      <c r="D48" s="226"/>
      <c r="E48" s="226"/>
      <c r="F48" s="149"/>
      <c r="G48" s="58"/>
      <c r="H48" s="227"/>
      <c r="I48" s="227"/>
      <c r="J48" s="149"/>
      <c r="K48" s="58"/>
      <c r="L48" s="227"/>
      <c r="M48" s="227"/>
      <c r="N48" s="149"/>
      <c r="O48" s="58"/>
      <c r="P48" s="227"/>
      <c r="Q48" s="227"/>
      <c r="R48" s="149"/>
      <c r="S48" s="61"/>
    </row>
    <row r="49" spans="1:19">
      <c r="A49" s="13"/>
      <c r="B49" s="62"/>
      <c r="C49" s="228" t="s">
        <v>155</v>
      </c>
      <c r="D49" s="231" t="s">
        <v>195</v>
      </c>
      <c r="E49" s="231"/>
      <c r="F49" s="53"/>
      <c r="G49" s="52"/>
      <c r="H49" s="229">
        <v>38373</v>
      </c>
      <c r="I49" s="229"/>
      <c r="J49" s="53"/>
      <c r="K49" s="52"/>
      <c r="L49" s="231" t="s">
        <v>195</v>
      </c>
      <c r="M49" s="231"/>
      <c r="N49" s="53"/>
      <c r="O49" s="52"/>
      <c r="P49" s="229">
        <v>38373</v>
      </c>
      <c r="Q49" s="229"/>
      <c r="R49" s="53"/>
      <c r="S49" s="66"/>
    </row>
    <row r="50" spans="1:19">
      <c r="A50" s="13"/>
      <c r="B50" s="62"/>
      <c r="C50" s="228"/>
      <c r="D50" s="222"/>
      <c r="E50" s="222"/>
      <c r="F50" s="52"/>
      <c r="G50" s="52"/>
      <c r="H50" s="221"/>
      <c r="I50" s="221"/>
      <c r="J50" s="52"/>
      <c r="K50" s="52"/>
      <c r="L50" s="222"/>
      <c r="M50" s="222"/>
      <c r="N50" s="52"/>
      <c r="O50" s="52"/>
      <c r="P50" s="221"/>
      <c r="Q50" s="221"/>
      <c r="R50" s="52"/>
      <c r="S50" s="66"/>
    </row>
    <row r="51" spans="1:19">
      <c r="A51" s="13"/>
      <c r="B51" s="54"/>
      <c r="C51" s="235" t="s">
        <v>482</v>
      </c>
      <c r="D51" s="224" t="s">
        <v>195</v>
      </c>
      <c r="E51" s="224"/>
      <c r="F51" s="58"/>
      <c r="G51" s="58"/>
      <c r="H51" s="225">
        <v>4250</v>
      </c>
      <c r="I51" s="225"/>
      <c r="J51" s="58"/>
      <c r="K51" s="58"/>
      <c r="L51" s="224" t="s">
        <v>195</v>
      </c>
      <c r="M51" s="224"/>
      <c r="N51" s="58"/>
      <c r="O51" s="58"/>
      <c r="P51" s="225">
        <v>4250</v>
      </c>
      <c r="Q51" s="225"/>
      <c r="R51" s="58"/>
      <c r="S51" s="61"/>
    </row>
    <row r="52" spans="1:19">
      <c r="A52" s="13"/>
      <c r="B52" s="54"/>
      <c r="C52" s="235"/>
      <c r="D52" s="224"/>
      <c r="E52" s="224"/>
      <c r="F52" s="58"/>
      <c r="G52" s="58"/>
      <c r="H52" s="225"/>
      <c r="I52" s="225"/>
      <c r="J52" s="58"/>
      <c r="K52" s="58"/>
      <c r="L52" s="224"/>
      <c r="M52" s="224"/>
      <c r="N52" s="58"/>
      <c r="O52" s="58"/>
      <c r="P52" s="225"/>
      <c r="Q52" s="225"/>
      <c r="R52" s="58"/>
      <c r="S52" s="61"/>
    </row>
    <row r="53" spans="1:19">
      <c r="A53" s="13"/>
      <c r="B53" s="62"/>
      <c r="C53" s="228" t="s">
        <v>483</v>
      </c>
      <c r="D53" s="222" t="s">
        <v>195</v>
      </c>
      <c r="E53" s="222"/>
      <c r="F53" s="52"/>
      <c r="G53" s="52"/>
      <c r="H53" s="222" t="s">
        <v>195</v>
      </c>
      <c r="I53" s="222"/>
      <c r="J53" s="52"/>
      <c r="K53" s="52"/>
      <c r="L53" s="221">
        <v>25000</v>
      </c>
      <c r="M53" s="221"/>
      <c r="N53" s="52"/>
      <c r="O53" s="52"/>
      <c r="P53" s="221">
        <v>25000</v>
      </c>
      <c r="Q53" s="221"/>
      <c r="R53" s="52"/>
      <c r="S53" s="66"/>
    </row>
    <row r="54" spans="1:19" ht="15.75" thickBot="1">
      <c r="A54" s="13"/>
      <c r="B54" s="62"/>
      <c r="C54" s="228"/>
      <c r="D54" s="232"/>
      <c r="E54" s="232"/>
      <c r="F54" s="101"/>
      <c r="G54" s="52"/>
      <c r="H54" s="232"/>
      <c r="I54" s="232"/>
      <c r="J54" s="101"/>
      <c r="K54" s="52"/>
      <c r="L54" s="230"/>
      <c r="M54" s="230"/>
      <c r="N54" s="101"/>
      <c r="O54" s="52"/>
      <c r="P54" s="230"/>
      <c r="Q54" s="230"/>
      <c r="R54" s="101"/>
      <c r="S54" s="66"/>
    </row>
    <row r="55" spans="1:19">
      <c r="A55" s="13"/>
      <c r="B55" s="54"/>
      <c r="C55" s="236" t="s">
        <v>484</v>
      </c>
      <c r="D55" s="238" t="s">
        <v>193</v>
      </c>
      <c r="E55" s="234">
        <v>1898857</v>
      </c>
      <c r="F55" s="140"/>
      <c r="G55" s="58"/>
      <c r="H55" s="238" t="s">
        <v>193</v>
      </c>
      <c r="I55" s="234">
        <v>10955567</v>
      </c>
      <c r="J55" s="140"/>
      <c r="K55" s="58"/>
      <c r="L55" s="238" t="s">
        <v>193</v>
      </c>
      <c r="M55" s="234">
        <v>766428</v>
      </c>
      <c r="N55" s="140"/>
      <c r="O55" s="58"/>
      <c r="P55" s="238" t="s">
        <v>193</v>
      </c>
      <c r="Q55" s="234">
        <v>13620852</v>
      </c>
      <c r="R55" s="140"/>
      <c r="S55" s="61"/>
    </row>
    <row r="56" spans="1:19" ht="15.75" thickBot="1">
      <c r="A56" s="13"/>
      <c r="B56" s="54"/>
      <c r="C56" s="236"/>
      <c r="D56" s="239"/>
      <c r="E56" s="240"/>
      <c r="F56" s="96"/>
      <c r="G56" s="58"/>
      <c r="H56" s="239"/>
      <c r="I56" s="240"/>
      <c r="J56" s="96"/>
      <c r="K56" s="58"/>
      <c r="L56" s="239"/>
      <c r="M56" s="240"/>
      <c r="N56" s="96"/>
      <c r="O56" s="58"/>
      <c r="P56" s="239"/>
      <c r="Q56" s="240"/>
      <c r="R56" s="96"/>
      <c r="S56" s="61"/>
    </row>
    <row r="57" spans="1:19" ht="15.75" thickTop="1">
      <c r="A57" s="13"/>
      <c r="B57" s="25"/>
      <c r="C57" s="211" t="s">
        <v>41</v>
      </c>
      <c r="D57" s="87"/>
      <c r="E57" s="87"/>
      <c r="F57" s="87"/>
      <c r="G57" s="14"/>
      <c r="H57" s="87"/>
      <c r="I57" s="87"/>
      <c r="J57" s="87"/>
      <c r="K57" s="14"/>
      <c r="L57" s="87"/>
      <c r="M57" s="87"/>
      <c r="N57" s="87"/>
      <c r="O57" s="14"/>
      <c r="P57" s="87"/>
      <c r="Q57" s="87"/>
      <c r="R57" s="87"/>
      <c r="S57" s="26"/>
    </row>
    <row r="58" spans="1:19">
      <c r="A58" s="13"/>
      <c r="B58" s="54"/>
      <c r="C58" s="235" t="s">
        <v>482</v>
      </c>
      <c r="D58" s="237" t="s">
        <v>193</v>
      </c>
      <c r="E58" s="224" t="s">
        <v>195</v>
      </c>
      <c r="F58" s="58"/>
      <c r="G58" s="58"/>
      <c r="H58" s="237" t="s">
        <v>193</v>
      </c>
      <c r="I58" s="225">
        <v>10312</v>
      </c>
      <c r="J58" s="58"/>
      <c r="K58" s="58"/>
      <c r="L58" s="237" t="s">
        <v>193</v>
      </c>
      <c r="M58" s="225">
        <v>7308</v>
      </c>
      <c r="N58" s="58"/>
      <c r="O58" s="58"/>
      <c r="P58" s="237" t="s">
        <v>193</v>
      </c>
      <c r="Q58" s="225">
        <v>17620</v>
      </c>
      <c r="R58" s="58"/>
      <c r="S58" s="61"/>
    </row>
    <row r="59" spans="1:19">
      <c r="A59" s="13"/>
      <c r="B59" s="54"/>
      <c r="C59" s="235"/>
      <c r="D59" s="237"/>
      <c r="E59" s="224"/>
      <c r="F59" s="58"/>
      <c r="G59" s="58"/>
      <c r="H59" s="237"/>
      <c r="I59" s="225"/>
      <c r="J59" s="58"/>
      <c r="K59" s="58"/>
      <c r="L59" s="237"/>
      <c r="M59" s="225"/>
      <c r="N59" s="58"/>
      <c r="O59" s="58"/>
      <c r="P59" s="237"/>
      <c r="Q59" s="225"/>
      <c r="R59" s="58"/>
      <c r="S59" s="61"/>
    </row>
    <row r="60" spans="1:19">
      <c r="A60" s="13"/>
      <c r="B60" s="62"/>
      <c r="C60" s="228" t="s">
        <v>485</v>
      </c>
      <c r="D60" s="222" t="s">
        <v>195</v>
      </c>
      <c r="E60" s="222"/>
      <c r="F60" s="52"/>
      <c r="G60" s="52"/>
      <c r="H60" s="221">
        <v>12641</v>
      </c>
      <c r="I60" s="221"/>
      <c r="J60" s="52"/>
      <c r="K60" s="52"/>
      <c r="L60" s="222" t="s">
        <v>195</v>
      </c>
      <c r="M60" s="222"/>
      <c r="N60" s="52"/>
      <c r="O60" s="52"/>
      <c r="P60" s="221">
        <v>12641</v>
      </c>
      <c r="Q60" s="221"/>
      <c r="R60" s="52"/>
      <c r="S60" s="66"/>
    </row>
    <row r="61" spans="1:19" ht="15.75" thickBot="1">
      <c r="A61" s="13"/>
      <c r="B61" s="62"/>
      <c r="C61" s="228"/>
      <c r="D61" s="232"/>
      <c r="E61" s="232"/>
      <c r="F61" s="101"/>
      <c r="G61" s="52"/>
      <c r="H61" s="230"/>
      <c r="I61" s="230"/>
      <c r="J61" s="101"/>
      <c r="K61" s="52"/>
      <c r="L61" s="232"/>
      <c r="M61" s="232"/>
      <c r="N61" s="101"/>
      <c r="O61" s="52"/>
      <c r="P61" s="230"/>
      <c r="Q61" s="230"/>
      <c r="R61" s="101"/>
      <c r="S61" s="66"/>
    </row>
    <row r="62" spans="1:19">
      <c r="A62" s="13"/>
      <c r="B62" s="54"/>
      <c r="C62" s="241" t="s">
        <v>486</v>
      </c>
      <c r="D62" s="238" t="s">
        <v>193</v>
      </c>
      <c r="E62" s="233" t="s">
        <v>195</v>
      </c>
      <c r="F62" s="140"/>
      <c r="G62" s="58"/>
      <c r="H62" s="238" t="s">
        <v>193</v>
      </c>
      <c r="I62" s="234">
        <v>22953</v>
      </c>
      <c r="J62" s="140"/>
      <c r="K62" s="58"/>
      <c r="L62" s="238" t="s">
        <v>193</v>
      </c>
      <c r="M62" s="234">
        <v>7308</v>
      </c>
      <c r="N62" s="140"/>
      <c r="O62" s="58"/>
      <c r="P62" s="238" t="s">
        <v>193</v>
      </c>
      <c r="Q62" s="234">
        <v>30261</v>
      </c>
      <c r="R62" s="140"/>
      <c r="S62" s="61"/>
    </row>
    <row r="63" spans="1:19" ht="15.75" thickBot="1">
      <c r="A63" s="13"/>
      <c r="B63" s="54"/>
      <c r="C63" s="241"/>
      <c r="D63" s="239"/>
      <c r="E63" s="242"/>
      <c r="F63" s="96"/>
      <c r="G63" s="58"/>
      <c r="H63" s="239"/>
      <c r="I63" s="240"/>
      <c r="J63" s="96"/>
      <c r="K63" s="58"/>
      <c r="L63" s="239"/>
      <c r="M63" s="240"/>
      <c r="N63" s="96"/>
      <c r="O63" s="58"/>
      <c r="P63" s="239"/>
      <c r="Q63" s="240"/>
      <c r="R63" s="96"/>
      <c r="S63" s="61"/>
    </row>
    <row r="64" spans="1:19" ht="15.75" thickTop="1">
      <c r="A64" s="13"/>
      <c r="B64" s="25"/>
      <c r="C64" s="14"/>
      <c r="D64" s="87"/>
      <c r="E64" s="87"/>
      <c r="F64" s="87"/>
      <c r="G64" s="14"/>
      <c r="H64" s="87"/>
      <c r="I64" s="87"/>
      <c r="J64" s="87"/>
      <c r="K64" s="14"/>
      <c r="L64" s="87"/>
      <c r="M64" s="87"/>
      <c r="N64" s="87"/>
      <c r="O64" s="14"/>
      <c r="P64" s="87"/>
      <c r="Q64" s="87"/>
      <c r="R64" s="87"/>
      <c r="S64" s="26"/>
    </row>
    <row r="65" spans="1:19">
      <c r="A65" s="13"/>
      <c r="B65" s="25"/>
      <c r="C65" s="211" t="s">
        <v>272</v>
      </c>
      <c r="D65" s="52"/>
      <c r="E65" s="52"/>
      <c r="F65" s="52"/>
      <c r="G65" s="14"/>
      <c r="H65" s="52"/>
      <c r="I65" s="52"/>
      <c r="J65" s="52"/>
      <c r="K65" s="14"/>
      <c r="L65" s="52"/>
      <c r="M65" s="52"/>
      <c r="N65" s="52"/>
      <c r="O65" s="14"/>
      <c r="P65" s="52"/>
      <c r="Q65" s="52"/>
      <c r="R65" s="52"/>
      <c r="S65" s="26"/>
    </row>
    <row r="66" spans="1:19">
      <c r="A66" s="13"/>
      <c r="B66" s="28"/>
      <c r="C66" s="210" t="s">
        <v>24</v>
      </c>
      <c r="D66" s="58"/>
      <c r="E66" s="58"/>
      <c r="F66" s="58"/>
      <c r="G66" s="27"/>
      <c r="H66" s="58"/>
      <c r="I66" s="58"/>
      <c r="J66" s="58"/>
      <c r="K66" s="27"/>
      <c r="L66" s="58"/>
      <c r="M66" s="58"/>
      <c r="N66" s="58"/>
      <c r="O66" s="27"/>
      <c r="P66" s="58"/>
      <c r="Q66" s="58"/>
      <c r="R66" s="58"/>
      <c r="S66" s="32"/>
    </row>
    <row r="67" spans="1:19">
      <c r="A67" s="13"/>
      <c r="B67" s="25"/>
      <c r="C67" s="214" t="s">
        <v>152</v>
      </c>
      <c r="D67" s="52"/>
      <c r="E67" s="52"/>
      <c r="F67" s="52"/>
      <c r="G67" s="14"/>
      <c r="H67" s="52"/>
      <c r="I67" s="52"/>
      <c r="J67" s="52"/>
      <c r="K67" s="14"/>
      <c r="L67" s="52"/>
      <c r="M67" s="52"/>
      <c r="N67" s="52"/>
      <c r="O67" s="14"/>
      <c r="P67" s="52"/>
      <c r="Q67" s="52"/>
      <c r="R67" s="52"/>
      <c r="S67" s="26"/>
    </row>
    <row r="68" spans="1:19">
      <c r="A68" s="13"/>
      <c r="B68" s="54"/>
      <c r="C68" s="223" t="s">
        <v>247</v>
      </c>
      <c r="D68" s="243" t="s">
        <v>193</v>
      </c>
      <c r="E68" s="244">
        <v>1497922</v>
      </c>
      <c r="F68" s="58"/>
      <c r="G68" s="58"/>
      <c r="H68" s="243" t="s">
        <v>193</v>
      </c>
      <c r="I68" s="244">
        <v>122155</v>
      </c>
      <c r="J68" s="58"/>
      <c r="K68" s="58"/>
      <c r="L68" s="243" t="s">
        <v>193</v>
      </c>
      <c r="M68" s="245" t="s">
        <v>195</v>
      </c>
      <c r="N68" s="58"/>
      <c r="O68" s="58"/>
      <c r="P68" s="243" t="s">
        <v>193</v>
      </c>
      <c r="Q68" s="244">
        <v>1620077</v>
      </c>
      <c r="R68" s="58"/>
      <c r="S68" s="61"/>
    </row>
    <row r="69" spans="1:19">
      <c r="A69" s="13"/>
      <c r="B69" s="54"/>
      <c r="C69" s="223"/>
      <c r="D69" s="243"/>
      <c r="E69" s="244"/>
      <c r="F69" s="58"/>
      <c r="G69" s="58"/>
      <c r="H69" s="243"/>
      <c r="I69" s="244"/>
      <c r="J69" s="58"/>
      <c r="K69" s="58"/>
      <c r="L69" s="243"/>
      <c r="M69" s="245"/>
      <c r="N69" s="58"/>
      <c r="O69" s="58"/>
      <c r="P69" s="243"/>
      <c r="Q69" s="244"/>
      <c r="R69" s="58"/>
      <c r="S69" s="61"/>
    </row>
    <row r="70" spans="1:19">
      <c r="A70" s="13"/>
      <c r="B70" s="62"/>
      <c r="C70" s="219" t="s">
        <v>249</v>
      </c>
      <c r="D70" s="246" t="s">
        <v>195</v>
      </c>
      <c r="E70" s="246"/>
      <c r="F70" s="52"/>
      <c r="G70" s="52"/>
      <c r="H70" s="247">
        <v>1033543</v>
      </c>
      <c r="I70" s="247"/>
      <c r="J70" s="52"/>
      <c r="K70" s="52"/>
      <c r="L70" s="246" t="s">
        <v>195</v>
      </c>
      <c r="M70" s="246"/>
      <c r="N70" s="52"/>
      <c r="O70" s="52"/>
      <c r="P70" s="247">
        <v>1033543</v>
      </c>
      <c r="Q70" s="247"/>
      <c r="R70" s="52"/>
      <c r="S70" s="66"/>
    </row>
    <row r="71" spans="1:19">
      <c r="A71" s="13"/>
      <c r="B71" s="62"/>
      <c r="C71" s="219"/>
      <c r="D71" s="246"/>
      <c r="E71" s="246"/>
      <c r="F71" s="52"/>
      <c r="G71" s="52"/>
      <c r="H71" s="247"/>
      <c r="I71" s="247"/>
      <c r="J71" s="52"/>
      <c r="K71" s="52"/>
      <c r="L71" s="246"/>
      <c r="M71" s="246"/>
      <c r="N71" s="52"/>
      <c r="O71" s="52"/>
      <c r="P71" s="247"/>
      <c r="Q71" s="247"/>
      <c r="R71" s="52"/>
      <c r="S71" s="66"/>
    </row>
    <row r="72" spans="1:19">
      <c r="A72" s="13"/>
      <c r="B72" s="54"/>
      <c r="C72" s="223" t="s">
        <v>251</v>
      </c>
      <c r="D72" s="245" t="s">
        <v>195</v>
      </c>
      <c r="E72" s="245"/>
      <c r="F72" s="58"/>
      <c r="G72" s="58"/>
      <c r="H72" s="244">
        <v>4345287</v>
      </c>
      <c r="I72" s="244"/>
      <c r="J72" s="58"/>
      <c r="K72" s="58"/>
      <c r="L72" s="244">
        <v>15837</v>
      </c>
      <c r="M72" s="244"/>
      <c r="N72" s="58"/>
      <c r="O72" s="58"/>
      <c r="P72" s="244">
        <v>4361124</v>
      </c>
      <c r="Q72" s="244"/>
      <c r="R72" s="58"/>
      <c r="S72" s="61"/>
    </row>
    <row r="73" spans="1:19">
      <c r="A73" s="13"/>
      <c r="B73" s="54"/>
      <c r="C73" s="223"/>
      <c r="D73" s="245"/>
      <c r="E73" s="245"/>
      <c r="F73" s="58"/>
      <c r="G73" s="58"/>
      <c r="H73" s="244"/>
      <c r="I73" s="244"/>
      <c r="J73" s="58"/>
      <c r="K73" s="58"/>
      <c r="L73" s="244"/>
      <c r="M73" s="244"/>
      <c r="N73" s="58"/>
      <c r="O73" s="58"/>
      <c r="P73" s="244"/>
      <c r="Q73" s="244"/>
      <c r="R73" s="58"/>
      <c r="S73" s="61"/>
    </row>
    <row r="74" spans="1:19">
      <c r="A74" s="13"/>
      <c r="B74" s="62"/>
      <c r="C74" s="219" t="s">
        <v>301</v>
      </c>
      <c r="D74" s="246" t="s">
        <v>195</v>
      </c>
      <c r="E74" s="246"/>
      <c r="F74" s="52"/>
      <c r="G74" s="52"/>
      <c r="H74" s="247">
        <v>2278108</v>
      </c>
      <c r="I74" s="247"/>
      <c r="J74" s="52"/>
      <c r="K74" s="52"/>
      <c r="L74" s="246" t="s">
        <v>195</v>
      </c>
      <c r="M74" s="246"/>
      <c r="N74" s="52"/>
      <c r="O74" s="52"/>
      <c r="P74" s="247">
        <v>2278108</v>
      </c>
      <c r="Q74" s="247"/>
      <c r="R74" s="52"/>
      <c r="S74" s="66"/>
    </row>
    <row r="75" spans="1:19">
      <c r="A75" s="13"/>
      <c r="B75" s="62"/>
      <c r="C75" s="219"/>
      <c r="D75" s="246"/>
      <c r="E75" s="246"/>
      <c r="F75" s="52"/>
      <c r="G75" s="52"/>
      <c r="H75" s="247"/>
      <c r="I75" s="247"/>
      <c r="J75" s="52"/>
      <c r="K75" s="52"/>
      <c r="L75" s="246"/>
      <c r="M75" s="246"/>
      <c r="N75" s="52"/>
      <c r="O75" s="52"/>
      <c r="P75" s="247"/>
      <c r="Q75" s="247"/>
      <c r="R75" s="52"/>
      <c r="S75" s="66"/>
    </row>
    <row r="76" spans="1:19">
      <c r="A76" s="13"/>
      <c r="B76" s="54"/>
      <c r="C76" s="223" t="s">
        <v>302</v>
      </c>
      <c r="D76" s="245" t="s">
        <v>195</v>
      </c>
      <c r="E76" s="245"/>
      <c r="F76" s="58"/>
      <c r="G76" s="58"/>
      <c r="H76" s="244">
        <v>1079125</v>
      </c>
      <c r="I76" s="244"/>
      <c r="J76" s="58"/>
      <c r="K76" s="58"/>
      <c r="L76" s="244">
        <v>17763</v>
      </c>
      <c r="M76" s="244"/>
      <c r="N76" s="58"/>
      <c r="O76" s="58"/>
      <c r="P76" s="244">
        <v>1096888</v>
      </c>
      <c r="Q76" s="244"/>
      <c r="R76" s="58"/>
      <c r="S76" s="61"/>
    </row>
    <row r="77" spans="1:19">
      <c r="A77" s="13"/>
      <c r="B77" s="54"/>
      <c r="C77" s="223"/>
      <c r="D77" s="245"/>
      <c r="E77" s="245"/>
      <c r="F77" s="58"/>
      <c r="G77" s="58"/>
      <c r="H77" s="244"/>
      <c r="I77" s="244"/>
      <c r="J77" s="58"/>
      <c r="K77" s="58"/>
      <c r="L77" s="244"/>
      <c r="M77" s="244"/>
      <c r="N77" s="58"/>
      <c r="O77" s="58"/>
      <c r="P77" s="244"/>
      <c r="Q77" s="244"/>
      <c r="R77" s="58"/>
      <c r="S77" s="61"/>
    </row>
    <row r="78" spans="1:19">
      <c r="A78" s="13"/>
      <c r="B78" s="62"/>
      <c r="C78" s="219" t="s">
        <v>257</v>
      </c>
      <c r="D78" s="246" t="s">
        <v>195</v>
      </c>
      <c r="E78" s="246"/>
      <c r="F78" s="52"/>
      <c r="G78" s="52"/>
      <c r="H78" s="247">
        <v>73086</v>
      </c>
      <c r="I78" s="247"/>
      <c r="J78" s="52"/>
      <c r="K78" s="52"/>
      <c r="L78" s="246" t="s">
        <v>195</v>
      </c>
      <c r="M78" s="246"/>
      <c r="N78" s="52"/>
      <c r="O78" s="52"/>
      <c r="P78" s="247">
        <v>73086</v>
      </c>
      <c r="Q78" s="247"/>
      <c r="R78" s="52"/>
      <c r="S78" s="66"/>
    </row>
    <row r="79" spans="1:19">
      <c r="A79" s="13"/>
      <c r="B79" s="62"/>
      <c r="C79" s="219"/>
      <c r="D79" s="246"/>
      <c r="E79" s="246"/>
      <c r="F79" s="52"/>
      <c r="G79" s="52"/>
      <c r="H79" s="247"/>
      <c r="I79" s="247"/>
      <c r="J79" s="52"/>
      <c r="K79" s="52"/>
      <c r="L79" s="246"/>
      <c r="M79" s="246"/>
      <c r="N79" s="52"/>
      <c r="O79" s="52"/>
      <c r="P79" s="247"/>
      <c r="Q79" s="247"/>
      <c r="R79" s="52"/>
      <c r="S79" s="66"/>
    </row>
    <row r="80" spans="1:19">
      <c r="A80" s="13"/>
      <c r="B80" s="54"/>
      <c r="C80" s="223" t="s">
        <v>303</v>
      </c>
      <c r="D80" s="245" t="s">
        <v>195</v>
      </c>
      <c r="E80" s="245"/>
      <c r="F80" s="58"/>
      <c r="G80" s="58"/>
      <c r="H80" s="244">
        <v>1421555</v>
      </c>
      <c r="I80" s="244"/>
      <c r="J80" s="58"/>
      <c r="K80" s="58"/>
      <c r="L80" s="244">
        <v>40031</v>
      </c>
      <c r="M80" s="244"/>
      <c r="N80" s="58"/>
      <c r="O80" s="58"/>
      <c r="P80" s="244">
        <v>1461586</v>
      </c>
      <c r="Q80" s="244"/>
      <c r="R80" s="58"/>
      <c r="S80" s="61"/>
    </row>
    <row r="81" spans="1:19">
      <c r="A81" s="13"/>
      <c r="B81" s="54"/>
      <c r="C81" s="223"/>
      <c r="D81" s="245"/>
      <c r="E81" s="245"/>
      <c r="F81" s="58"/>
      <c r="G81" s="58"/>
      <c r="H81" s="244"/>
      <c r="I81" s="244"/>
      <c r="J81" s="58"/>
      <c r="K81" s="58"/>
      <c r="L81" s="244"/>
      <c r="M81" s="244"/>
      <c r="N81" s="58"/>
      <c r="O81" s="58"/>
      <c r="P81" s="244"/>
      <c r="Q81" s="244"/>
      <c r="R81" s="58"/>
      <c r="S81" s="61"/>
    </row>
    <row r="82" spans="1:19">
      <c r="A82" s="13"/>
      <c r="B82" s="62"/>
      <c r="C82" s="219" t="s">
        <v>322</v>
      </c>
      <c r="D82" s="246" t="s">
        <v>195</v>
      </c>
      <c r="E82" s="246"/>
      <c r="F82" s="52"/>
      <c r="G82" s="52"/>
      <c r="H82" s="247">
        <v>204861</v>
      </c>
      <c r="I82" s="247"/>
      <c r="J82" s="52"/>
      <c r="K82" s="52"/>
      <c r="L82" s="246" t="s">
        <v>195</v>
      </c>
      <c r="M82" s="246"/>
      <c r="N82" s="52"/>
      <c r="O82" s="52"/>
      <c r="P82" s="247">
        <v>204861</v>
      </c>
      <c r="Q82" s="247"/>
      <c r="R82" s="52"/>
      <c r="S82" s="66"/>
    </row>
    <row r="83" spans="1:19" ht="15.75" thickBot="1">
      <c r="A83" s="13"/>
      <c r="B83" s="62"/>
      <c r="C83" s="219"/>
      <c r="D83" s="248"/>
      <c r="E83" s="248"/>
      <c r="F83" s="101"/>
      <c r="G83" s="52"/>
      <c r="H83" s="249"/>
      <c r="I83" s="249"/>
      <c r="J83" s="101"/>
      <c r="K83" s="52"/>
      <c r="L83" s="248"/>
      <c r="M83" s="248"/>
      <c r="N83" s="101"/>
      <c r="O83" s="52"/>
      <c r="P83" s="249"/>
      <c r="Q83" s="249"/>
      <c r="R83" s="101"/>
      <c r="S83" s="66"/>
    </row>
    <row r="84" spans="1:19">
      <c r="A84" s="13"/>
      <c r="B84" s="54"/>
      <c r="C84" s="235"/>
      <c r="D84" s="250">
        <v>1497922</v>
      </c>
      <c r="E84" s="250"/>
      <c r="F84" s="140"/>
      <c r="G84" s="58"/>
      <c r="H84" s="250">
        <v>10557720</v>
      </c>
      <c r="I84" s="250"/>
      <c r="J84" s="140"/>
      <c r="K84" s="58"/>
      <c r="L84" s="250">
        <v>73631</v>
      </c>
      <c r="M84" s="250"/>
      <c r="N84" s="140"/>
      <c r="O84" s="58"/>
      <c r="P84" s="250">
        <v>12129273</v>
      </c>
      <c r="Q84" s="250"/>
      <c r="R84" s="140"/>
      <c r="S84" s="61"/>
    </row>
    <row r="85" spans="1:19" ht="15.75" thickBot="1">
      <c r="A85" s="13"/>
      <c r="B85" s="54"/>
      <c r="C85" s="235"/>
      <c r="D85" s="251"/>
      <c r="E85" s="251"/>
      <c r="F85" s="149"/>
      <c r="G85" s="58"/>
      <c r="H85" s="251"/>
      <c r="I85" s="251"/>
      <c r="J85" s="149"/>
      <c r="K85" s="58"/>
      <c r="L85" s="251"/>
      <c r="M85" s="251"/>
      <c r="N85" s="149"/>
      <c r="O85" s="58"/>
      <c r="P85" s="251"/>
      <c r="Q85" s="251"/>
      <c r="R85" s="149"/>
      <c r="S85" s="61"/>
    </row>
    <row r="86" spans="1:19">
      <c r="A86" s="13"/>
      <c r="B86" s="25"/>
      <c r="C86" s="214" t="s">
        <v>153</v>
      </c>
      <c r="D86" s="53"/>
      <c r="E86" s="53"/>
      <c r="F86" s="53"/>
      <c r="G86" s="14"/>
      <c r="H86" s="53"/>
      <c r="I86" s="53"/>
      <c r="J86" s="53"/>
      <c r="K86" s="14"/>
      <c r="L86" s="53"/>
      <c r="M86" s="53"/>
      <c r="N86" s="53"/>
      <c r="O86" s="14"/>
      <c r="P86" s="53"/>
      <c r="Q86" s="53"/>
      <c r="R86" s="53"/>
      <c r="S86" s="26"/>
    </row>
    <row r="87" spans="1:19">
      <c r="A87" s="13"/>
      <c r="B87" s="54"/>
      <c r="C87" s="223" t="s">
        <v>266</v>
      </c>
      <c r="D87" s="244">
        <v>454890</v>
      </c>
      <c r="E87" s="244"/>
      <c r="F87" s="58"/>
      <c r="G87" s="58"/>
      <c r="H87" s="245" t="s">
        <v>195</v>
      </c>
      <c r="I87" s="245"/>
      <c r="J87" s="58"/>
      <c r="K87" s="58"/>
      <c r="L87" s="245" t="s">
        <v>195</v>
      </c>
      <c r="M87" s="245"/>
      <c r="N87" s="58"/>
      <c r="O87" s="58"/>
      <c r="P87" s="244">
        <v>454890</v>
      </c>
      <c r="Q87" s="244"/>
      <c r="R87" s="58"/>
      <c r="S87" s="61"/>
    </row>
    <row r="88" spans="1:19">
      <c r="A88" s="13"/>
      <c r="B88" s="54"/>
      <c r="C88" s="223"/>
      <c r="D88" s="244"/>
      <c r="E88" s="244"/>
      <c r="F88" s="58"/>
      <c r="G88" s="58"/>
      <c r="H88" s="245"/>
      <c r="I88" s="245"/>
      <c r="J88" s="58"/>
      <c r="K88" s="58"/>
      <c r="L88" s="245"/>
      <c r="M88" s="245"/>
      <c r="N88" s="58"/>
      <c r="O88" s="58"/>
      <c r="P88" s="244"/>
      <c r="Q88" s="244"/>
      <c r="R88" s="58"/>
      <c r="S88" s="61"/>
    </row>
    <row r="89" spans="1:19">
      <c r="A89" s="13"/>
      <c r="B89" s="62"/>
      <c r="C89" s="219" t="s">
        <v>268</v>
      </c>
      <c r="D89" s="246" t="s">
        <v>195</v>
      </c>
      <c r="E89" s="246"/>
      <c r="F89" s="52"/>
      <c r="G89" s="52"/>
      <c r="H89" s="247">
        <v>112817</v>
      </c>
      <c r="I89" s="247"/>
      <c r="J89" s="52"/>
      <c r="K89" s="52"/>
      <c r="L89" s="246" t="s">
        <v>195</v>
      </c>
      <c r="M89" s="246"/>
      <c r="N89" s="52"/>
      <c r="O89" s="52"/>
      <c r="P89" s="247">
        <v>112817</v>
      </c>
      <c r="Q89" s="247"/>
      <c r="R89" s="52"/>
      <c r="S89" s="66"/>
    </row>
    <row r="90" spans="1:19" ht="15.75" thickBot="1">
      <c r="A90" s="13"/>
      <c r="B90" s="62"/>
      <c r="C90" s="219"/>
      <c r="D90" s="248"/>
      <c r="E90" s="248"/>
      <c r="F90" s="101"/>
      <c r="G90" s="52"/>
      <c r="H90" s="249"/>
      <c r="I90" s="249"/>
      <c r="J90" s="101"/>
      <c r="K90" s="52"/>
      <c r="L90" s="248"/>
      <c r="M90" s="248"/>
      <c r="N90" s="101"/>
      <c r="O90" s="52"/>
      <c r="P90" s="249"/>
      <c r="Q90" s="249"/>
      <c r="R90" s="101"/>
      <c r="S90" s="66"/>
    </row>
    <row r="91" spans="1:19">
      <c r="A91" s="13"/>
      <c r="B91" s="54"/>
      <c r="C91" s="223"/>
      <c r="D91" s="250">
        <v>454890</v>
      </c>
      <c r="E91" s="250"/>
      <c r="F91" s="140"/>
      <c r="G91" s="58"/>
      <c r="H91" s="250">
        <v>112817</v>
      </c>
      <c r="I91" s="250"/>
      <c r="J91" s="140"/>
      <c r="K91" s="58"/>
      <c r="L91" s="252" t="s">
        <v>195</v>
      </c>
      <c r="M91" s="252"/>
      <c r="N91" s="140"/>
      <c r="O91" s="58"/>
      <c r="P91" s="250">
        <v>567707</v>
      </c>
      <c r="Q91" s="250"/>
      <c r="R91" s="140"/>
      <c r="S91" s="61"/>
    </row>
    <row r="92" spans="1:19" ht="15.75" thickBot="1">
      <c r="A92" s="13"/>
      <c r="B92" s="54"/>
      <c r="C92" s="223"/>
      <c r="D92" s="251"/>
      <c r="E92" s="251"/>
      <c r="F92" s="149"/>
      <c r="G92" s="58"/>
      <c r="H92" s="251"/>
      <c r="I92" s="251"/>
      <c r="J92" s="149"/>
      <c r="K92" s="58"/>
      <c r="L92" s="253"/>
      <c r="M92" s="253"/>
      <c r="N92" s="149"/>
      <c r="O92" s="58"/>
      <c r="P92" s="251"/>
      <c r="Q92" s="251"/>
      <c r="R92" s="149"/>
      <c r="S92" s="61"/>
    </row>
    <row r="93" spans="1:19">
      <c r="A93" s="13"/>
      <c r="B93" s="25"/>
      <c r="C93" s="214" t="s">
        <v>154</v>
      </c>
      <c r="D93" s="53"/>
      <c r="E93" s="53"/>
      <c r="F93" s="53"/>
      <c r="G93" s="14"/>
      <c r="H93" s="53"/>
      <c r="I93" s="53"/>
      <c r="J93" s="53"/>
      <c r="K93" s="14"/>
      <c r="L93" s="53"/>
      <c r="M93" s="53"/>
      <c r="N93" s="53"/>
      <c r="O93" s="14"/>
      <c r="P93" s="53"/>
      <c r="Q93" s="53"/>
      <c r="R93" s="53"/>
      <c r="S93" s="26"/>
    </row>
    <row r="94" spans="1:19">
      <c r="A94" s="13"/>
      <c r="B94" s="54"/>
      <c r="C94" s="223" t="s">
        <v>481</v>
      </c>
      <c r="D94" s="245" t="s">
        <v>195</v>
      </c>
      <c r="E94" s="245"/>
      <c r="F94" s="58"/>
      <c r="G94" s="58"/>
      <c r="H94" s="244">
        <v>347621</v>
      </c>
      <c r="I94" s="244"/>
      <c r="J94" s="58"/>
      <c r="K94" s="58"/>
      <c r="L94" s="244">
        <v>470918</v>
      </c>
      <c r="M94" s="244"/>
      <c r="N94" s="58"/>
      <c r="O94" s="58"/>
      <c r="P94" s="244">
        <v>818539</v>
      </c>
      <c r="Q94" s="244"/>
      <c r="R94" s="58"/>
      <c r="S94" s="61"/>
    </row>
    <row r="95" spans="1:19">
      <c r="A95" s="13"/>
      <c r="B95" s="54"/>
      <c r="C95" s="223"/>
      <c r="D95" s="245"/>
      <c r="E95" s="245"/>
      <c r="F95" s="58"/>
      <c r="G95" s="58"/>
      <c r="H95" s="244"/>
      <c r="I95" s="244"/>
      <c r="J95" s="58"/>
      <c r="K95" s="58"/>
      <c r="L95" s="244"/>
      <c r="M95" s="244"/>
      <c r="N95" s="58"/>
      <c r="O95" s="58"/>
      <c r="P95" s="244"/>
      <c r="Q95" s="244"/>
      <c r="R95" s="58"/>
      <c r="S95" s="61"/>
    </row>
    <row r="96" spans="1:19">
      <c r="A96" s="13"/>
      <c r="B96" s="62"/>
      <c r="C96" s="219" t="s">
        <v>369</v>
      </c>
      <c r="D96" s="246" t="s">
        <v>195</v>
      </c>
      <c r="E96" s="246"/>
      <c r="F96" s="52"/>
      <c r="G96" s="52"/>
      <c r="H96" s="246" t="s">
        <v>195</v>
      </c>
      <c r="I96" s="246"/>
      <c r="J96" s="52"/>
      <c r="K96" s="52"/>
      <c r="L96" s="247">
        <v>54438</v>
      </c>
      <c r="M96" s="247"/>
      <c r="N96" s="52"/>
      <c r="O96" s="52"/>
      <c r="P96" s="247">
        <v>54438</v>
      </c>
      <c r="Q96" s="247"/>
      <c r="R96" s="52"/>
      <c r="S96" s="66"/>
    </row>
    <row r="97" spans="1:19">
      <c r="A97" s="13"/>
      <c r="B97" s="62"/>
      <c r="C97" s="219"/>
      <c r="D97" s="246"/>
      <c r="E97" s="246"/>
      <c r="F97" s="52"/>
      <c r="G97" s="52"/>
      <c r="H97" s="246"/>
      <c r="I97" s="246"/>
      <c r="J97" s="52"/>
      <c r="K97" s="52"/>
      <c r="L97" s="247"/>
      <c r="M97" s="247"/>
      <c r="N97" s="52"/>
      <c r="O97" s="52"/>
      <c r="P97" s="247"/>
      <c r="Q97" s="247"/>
      <c r="R97" s="52"/>
      <c r="S97" s="66"/>
    </row>
    <row r="98" spans="1:19">
      <c r="A98" s="13"/>
      <c r="B98" s="54"/>
      <c r="C98" s="223" t="s">
        <v>371</v>
      </c>
      <c r="D98" s="245" t="s">
        <v>195</v>
      </c>
      <c r="E98" s="245"/>
      <c r="F98" s="58"/>
      <c r="G98" s="58"/>
      <c r="H98" s="245" t="s">
        <v>195</v>
      </c>
      <c r="I98" s="245"/>
      <c r="J98" s="58"/>
      <c r="K98" s="58"/>
      <c r="L98" s="244">
        <v>92488</v>
      </c>
      <c r="M98" s="244"/>
      <c r="N98" s="58"/>
      <c r="O98" s="58"/>
      <c r="P98" s="244">
        <v>92488</v>
      </c>
      <c r="Q98" s="244"/>
      <c r="R98" s="58"/>
      <c r="S98" s="61"/>
    </row>
    <row r="99" spans="1:19" ht="15.75" thickBot="1">
      <c r="A99" s="13"/>
      <c r="B99" s="54"/>
      <c r="C99" s="223"/>
      <c r="D99" s="253"/>
      <c r="E99" s="253"/>
      <c r="F99" s="149"/>
      <c r="G99" s="58"/>
      <c r="H99" s="253"/>
      <c r="I99" s="253"/>
      <c r="J99" s="149"/>
      <c r="K99" s="58"/>
      <c r="L99" s="251"/>
      <c r="M99" s="251"/>
      <c r="N99" s="149"/>
      <c r="O99" s="58"/>
      <c r="P99" s="251"/>
      <c r="Q99" s="251"/>
      <c r="R99" s="149"/>
      <c r="S99" s="61"/>
    </row>
    <row r="100" spans="1:19">
      <c r="A100" s="13"/>
      <c r="B100" s="62"/>
      <c r="C100" s="52"/>
      <c r="D100" s="254" t="s">
        <v>195</v>
      </c>
      <c r="E100" s="254"/>
      <c r="F100" s="53"/>
      <c r="G100" s="52"/>
      <c r="H100" s="255">
        <v>347621</v>
      </c>
      <c r="I100" s="255"/>
      <c r="J100" s="53"/>
      <c r="K100" s="52"/>
      <c r="L100" s="255">
        <v>617844</v>
      </c>
      <c r="M100" s="255"/>
      <c r="N100" s="53"/>
      <c r="O100" s="52"/>
      <c r="P100" s="255">
        <v>965465</v>
      </c>
      <c r="Q100" s="255"/>
      <c r="R100" s="53"/>
      <c r="S100" s="66"/>
    </row>
    <row r="101" spans="1:19" ht="15.75" thickBot="1">
      <c r="A101" s="13"/>
      <c r="B101" s="62"/>
      <c r="C101" s="52"/>
      <c r="D101" s="248"/>
      <c r="E101" s="248"/>
      <c r="F101" s="101"/>
      <c r="G101" s="52"/>
      <c r="H101" s="249"/>
      <c r="I101" s="249"/>
      <c r="J101" s="101"/>
      <c r="K101" s="52"/>
      <c r="L101" s="249"/>
      <c r="M101" s="249"/>
      <c r="N101" s="101"/>
      <c r="O101" s="52"/>
      <c r="P101" s="249"/>
      <c r="Q101" s="249"/>
      <c r="R101" s="101"/>
      <c r="S101" s="66"/>
    </row>
    <row r="102" spans="1:19">
      <c r="A102" s="13"/>
      <c r="B102" s="54"/>
      <c r="C102" s="235" t="s">
        <v>155</v>
      </c>
      <c r="D102" s="252" t="s">
        <v>195</v>
      </c>
      <c r="E102" s="252"/>
      <c r="F102" s="140"/>
      <c r="G102" s="58"/>
      <c r="H102" s="250">
        <v>107534</v>
      </c>
      <c r="I102" s="250"/>
      <c r="J102" s="140"/>
      <c r="K102" s="58"/>
      <c r="L102" s="252" t="s">
        <v>195</v>
      </c>
      <c r="M102" s="252"/>
      <c r="N102" s="140"/>
      <c r="O102" s="58"/>
      <c r="P102" s="250">
        <v>107534</v>
      </c>
      <c r="Q102" s="250"/>
      <c r="R102" s="140"/>
      <c r="S102" s="61"/>
    </row>
    <row r="103" spans="1:19">
      <c r="A103" s="13"/>
      <c r="B103" s="54"/>
      <c r="C103" s="235"/>
      <c r="D103" s="245"/>
      <c r="E103" s="245"/>
      <c r="F103" s="58"/>
      <c r="G103" s="58"/>
      <c r="H103" s="244"/>
      <c r="I103" s="244"/>
      <c r="J103" s="58"/>
      <c r="K103" s="58"/>
      <c r="L103" s="245"/>
      <c r="M103" s="245"/>
      <c r="N103" s="58"/>
      <c r="O103" s="58"/>
      <c r="P103" s="244"/>
      <c r="Q103" s="244"/>
      <c r="R103" s="58"/>
      <c r="S103" s="61"/>
    </row>
    <row r="104" spans="1:19">
      <c r="A104" s="13"/>
      <c r="B104" s="62"/>
      <c r="C104" s="228" t="s">
        <v>482</v>
      </c>
      <c r="D104" s="246" t="s">
        <v>195</v>
      </c>
      <c r="E104" s="246"/>
      <c r="F104" s="52"/>
      <c r="G104" s="52"/>
      <c r="H104" s="247">
        <v>7153</v>
      </c>
      <c r="I104" s="247"/>
      <c r="J104" s="52"/>
      <c r="K104" s="52"/>
      <c r="L104" s="246">
        <v>111</v>
      </c>
      <c r="M104" s="246"/>
      <c r="N104" s="52"/>
      <c r="O104" s="52"/>
      <c r="P104" s="247">
        <v>7264</v>
      </c>
      <c r="Q104" s="247"/>
      <c r="R104" s="52"/>
      <c r="S104" s="66"/>
    </row>
    <row r="105" spans="1:19">
      <c r="A105" s="13"/>
      <c r="B105" s="62"/>
      <c r="C105" s="228"/>
      <c r="D105" s="246"/>
      <c r="E105" s="246"/>
      <c r="F105" s="52"/>
      <c r="G105" s="52"/>
      <c r="H105" s="247"/>
      <c r="I105" s="247"/>
      <c r="J105" s="52"/>
      <c r="K105" s="52"/>
      <c r="L105" s="246"/>
      <c r="M105" s="246"/>
      <c r="N105" s="52"/>
      <c r="O105" s="52"/>
      <c r="P105" s="247"/>
      <c r="Q105" s="247"/>
      <c r="R105" s="52"/>
      <c r="S105" s="66"/>
    </row>
    <row r="106" spans="1:19">
      <c r="A106" s="13"/>
      <c r="B106" s="54"/>
      <c r="C106" s="235" t="s">
        <v>483</v>
      </c>
      <c r="D106" s="245" t="s">
        <v>195</v>
      </c>
      <c r="E106" s="245"/>
      <c r="F106" s="58"/>
      <c r="G106" s="58"/>
      <c r="H106" s="245" t="s">
        <v>195</v>
      </c>
      <c r="I106" s="245"/>
      <c r="J106" s="58"/>
      <c r="K106" s="58"/>
      <c r="L106" s="245" t="s">
        <v>195</v>
      </c>
      <c r="M106" s="245"/>
      <c r="N106" s="58"/>
      <c r="O106" s="58"/>
      <c r="P106" s="245" t="s">
        <v>195</v>
      </c>
      <c r="Q106" s="245"/>
      <c r="R106" s="58"/>
      <c r="S106" s="61"/>
    </row>
    <row r="107" spans="1:19" ht="15.75" thickBot="1">
      <c r="A107" s="13"/>
      <c r="B107" s="54"/>
      <c r="C107" s="235"/>
      <c r="D107" s="253"/>
      <c r="E107" s="253"/>
      <c r="F107" s="149"/>
      <c r="G107" s="58"/>
      <c r="H107" s="253"/>
      <c r="I107" s="253"/>
      <c r="J107" s="149"/>
      <c r="K107" s="58"/>
      <c r="L107" s="253"/>
      <c r="M107" s="253"/>
      <c r="N107" s="149"/>
      <c r="O107" s="58"/>
      <c r="P107" s="253"/>
      <c r="Q107" s="253"/>
      <c r="R107" s="149"/>
      <c r="S107" s="61"/>
    </row>
    <row r="108" spans="1:19">
      <c r="A108" s="13"/>
      <c r="B108" s="62"/>
      <c r="C108" s="256" t="s">
        <v>484</v>
      </c>
      <c r="D108" s="258" t="s">
        <v>193</v>
      </c>
      <c r="E108" s="255">
        <v>1952812</v>
      </c>
      <c r="F108" s="53"/>
      <c r="G108" s="52"/>
      <c r="H108" s="258" t="s">
        <v>193</v>
      </c>
      <c r="I108" s="255">
        <v>11132845</v>
      </c>
      <c r="J108" s="53"/>
      <c r="K108" s="52"/>
      <c r="L108" s="258" t="s">
        <v>193</v>
      </c>
      <c r="M108" s="255">
        <v>691586</v>
      </c>
      <c r="N108" s="53"/>
      <c r="O108" s="52"/>
      <c r="P108" s="258" t="s">
        <v>193</v>
      </c>
      <c r="Q108" s="255">
        <v>13777243</v>
      </c>
      <c r="R108" s="53"/>
      <c r="S108" s="66"/>
    </row>
    <row r="109" spans="1:19" ht="15.75" thickBot="1">
      <c r="A109" s="13"/>
      <c r="B109" s="62"/>
      <c r="C109" s="256"/>
      <c r="D109" s="259"/>
      <c r="E109" s="260"/>
      <c r="F109" s="79"/>
      <c r="G109" s="52"/>
      <c r="H109" s="259"/>
      <c r="I109" s="260"/>
      <c r="J109" s="79"/>
      <c r="K109" s="52"/>
      <c r="L109" s="259"/>
      <c r="M109" s="260"/>
      <c r="N109" s="79"/>
      <c r="O109" s="52"/>
      <c r="P109" s="259"/>
      <c r="Q109" s="260"/>
      <c r="R109" s="79"/>
      <c r="S109" s="66"/>
    </row>
    <row r="110" spans="1:19" ht="15.75" thickTop="1">
      <c r="A110" s="13"/>
      <c r="B110" s="28"/>
      <c r="C110" s="210" t="s">
        <v>41</v>
      </c>
      <c r="D110" s="143"/>
      <c r="E110" s="143"/>
      <c r="F110" s="143"/>
      <c r="G110" s="27"/>
      <c r="H110" s="143"/>
      <c r="I110" s="143"/>
      <c r="J110" s="143"/>
      <c r="K110" s="27"/>
      <c r="L110" s="143"/>
      <c r="M110" s="143"/>
      <c r="N110" s="143"/>
      <c r="O110" s="27"/>
      <c r="P110" s="143"/>
      <c r="Q110" s="143"/>
      <c r="R110" s="143"/>
      <c r="S110" s="32"/>
    </row>
    <row r="111" spans="1:19">
      <c r="A111" s="13"/>
      <c r="B111" s="62"/>
      <c r="C111" s="228" t="s">
        <v>482</v>
      </c>
      <c r="D111" s="257" t="s">
        <v>193</v>
      </c>
      <c r="E111" s="246" t="s">
        <v>195</v>
      </c>
      <c r="F111" s="52"/>
      <c r="G111" s="52"/>
      <c r="H111" s="257" t="s">
        <v>193</v>
      </c>
      <c r="I111" s="247">
        <v>3041</v>
      </c>
      <c r="J111" s="52"/>
      <c r="K111" s="52"/>
      <c r="L111" s="257" t="s">
        <v>193</v>
      </c>
      <c r="M111" s="247">
        <v>15288</v>
      </c>
      <c r="N111" s="52"/>
      <c r="O111" s="52"/>
      <c r="P111" s="257" t="s">
        <v>193</v>
      </c>
      <c r="Q111" s="247">
        <v>18329</v>
      </c>
      <c r="R111" s="52"/>
      <c r="S111" s="66"/>
    </row>
    <row r="112" spans="1:19">
      <c r="A112" s="13"/>
      <c r="B112" s="62"/>
      <c r="C112" s="228"/>
      <c r="D112" s="257"/>
      <c r="E112" s="246"/>
      <c r="F112" s="52"/>
      <c r="G112" s="52"/>
      <c r="H112" s="257"/>
      <c r="I112" s="247"/>
      <c r="J112" s="52"/>
      <c r="K112" s="52"/>
      <c r="L112" s="257"/>
      <c r="M112" s="247"/>
      <c r="N112" s="52"/>
      <c r="O112" s="52"/>
      <c r="P112" s="257"/>
      <c r="Q112" s="247"/>
      <c r="R112" s="52"/>
      <c r="S112" s="66"/>
    </row>
    <row r="113" spans="1:43">
      <c r="A113" s="13"/>
      <c r="B113" s="54"/>
      <c r="C113" s="235" t="s">
        <v>485</v>
      </c>
      <c r="D113" s="245" t="s">
        <v>195</v>
      </c>
      <c r="E113" s="245"/>
      <c r="F113" s="58"/>
      <c r="G113" s="58"/>
      <c r="H113" s="244">
        <v>20518</v>
      </c>
      <c r="I113" s="244"/>
      <c r="J113" s="58"/>
      <c r="K113" s="58"/>
      <c r="L113" s="245" t="s">
        <v>195</v>
      </c>
      <c r="M113" s="245"/>
      <c r="N113" s="58"/>
      <c r="O113" s="58"/>
      <c r="P113" s="244">
        <v>20518</v>
      </c>
      <c r="Q113" s="244"/>
      <c r="R113" s="58"/>
      <c r="S113" s="61"/>
    </row>
    <row r="114" spans="1:43" ht="15.75" thickBot="1">
      <c r="A114" s="13"/>
      <c r="B114" s="54"/>
      <c r="C114" s="235"/>
      <c r="D114" s="253"/>
      <c r="E114" s="253"/>
      <c r="F114" s="149"/>
      <c r="G114" s="149"/>
      <c r="H114" s="251"/>
      <c r="I114" s="251"/>
      <c r="J114" s="149"/>
      <c r="K114" s="149"/>
      <c r="L114" s="253"/>
      <c r="M114" s="253"/>
      <c r="N114" s="149"/>
      <c r="O114" s="149"/>
      <c r="P114" s="251"/>
      <c r="Q114" s="251"/>
      <c r="R114" s="149"/>
      <c r="S114" s="61"/>
    </row>
    <row r="115" spans="1:43">
      <c r="A115" s="13"/>
      <c r="B115" s="62"/>
      <c r="C115" s="261" t="s">
        <v>487</v>
      </c>
      <c r="D115" s="258" t="s">
        <v>193</v>
      </c>
      <c r="E115" s="254" t="s">
        <v>195</v>
      </c>
      <c r="F115" s="53"/>
      <c r="G115" s="53"/>
      <c r="H115" s="258" t="s">
        <v>193</v>
      </c>
      <c r="I115" s="255">
        <v>23559</v>
      </c>
      <c r="J115" s="53"/>
      <c r="K115" s="53"/>
      <c r="L115" s="258" t="s">
        <v>193</v>
      </c>
      <c r="M115" s="255">
        <v>15288</v>
      </c>
      <c r="N115" s="53"/>
      <c r="O115" s="53"/>
      <c r="P115" s="258" t="s">
        <v>193</v>
      </c>
      <c r="Q115" s="255">
        <v>38847</v>
      </c>
      <c r="R115" s="53"/>
      <c r="S115" s="66"/>
    </row>
    <row r="116" spans="1:43" ht="15.75" thickBot="1">
      <c r="A116" s="13"/>
      <c r="B116" s="62"/>
      <c r="C116" s="261"/>
      <c r="D116" s="259"/>
      <c r="E116" s="262"/>
      <c r="F116" s="79"/>
      <c r="G116" s="79"/>
      <c r="H116" s="259"/>
      <c r="I116" s="260"/>
      <c r="J116" s="79"/>
      <c r="K116" s="79"/>
      <c r="L116" s="259"/>
      <c r="M116" s="260"/>
      <c r="N116" s="79"/>
      <c r="O116" s="79"/>
      <c r="P116" s="259"/>
      <c r="Q116" s="260"/>
      <c r="R116" s="79"/>
      <c r="S116" s="66"/>
    </row>
    <row r="117" spans="1:43" ht="16.5" thickTop="1" thickBot="1">
      <c r="A117" s="13"/>
      <c r="B117" s="20"/>
      <c r="C117" s="23"/>
      <c r="D117" s="102"/>
      <c r="E117" s="102"/>
      <c r="F117" s="102"/>
      <c r="G117" s="23"/>
      <c r="H117" s="102"/>
      <c r="I117" s="102"/>
      <c r="J117" s="102"/>
      <c r="K117" s="23"/>
      <c r="L117" s="102"/>
      <c r="M117" s="102"/>
      <c r="N117" s="102"/>
      <c r="O117" s="23"/>
      <c r="P117" s="102"/>
      <c r="Q117" s="102"/>
      <c r="R117" s="102"/>
      <c r="S117" s="24"/>
    </row>
    <row r="118" spans="1:43" ht="25.5" customHeight="1">
      <c r="A118" s="13" t="s">
        <v>810</v>
      </c>
      <c r="B118" s="104" t="s">
        <v>490</v>
      </c>
      <c r="C118" s="104"/>
      <c r="D118" s="104"/>
      <c r="E118" s="104"/>
      <c r="F118" s="104"/>
      <c r="G118" s="104"/>
      <c r="H118" s="104"/>
      <c r="I118" s="104"/>
      <c r="J118" s="104"/>
      <c r="K118" s="104"/>
      <c r="L118" s="104"/>
      <c r="M118" s="104"/>
      <c r="N118" s="104"/>
      <c r="O118" s="104"/>
      <c r="P118" s="104"/>
      <c r="Q118" s="104"/>
      <c r="R118" s="104"/>
      <c r="S118" s="104"/>
      <c r="T118" s="104"/>
      <c r="U118" s="104"/>
      <c r="V118" s="104"/>
      <c r="W118" s="104"/>
      <c r="X118" s="104"/>
      <c r="Y118" s="104"/>
      <c r="Z118" s="104"/>
      <c r="AA118" s="104"/>
      <c r="AB118" s="104"/>
      <c r="AC118" s="104"/>
      <c r="AD118" s="104"/>
      <c r="AE118" s="104"/>
      <c r="AF118" s="104"/>
      <c r="AG118" s="104"/>
      <c r="AH118" s="104"/>
      <c r="AI118" s="104"/>
      <c r="AJ118" s="104"/>
      <c r="AK118" s="104"/>
      <c r="AL118" s="104"/>
      <c r="AM118" s="104"/>
      <c r="AN118" s="104"/>
      <c r="AO118" s="104"/>
      <c r="AP118" s="104"/>
      <c r="AQ118" s="104"/>
    </row>
    <row r="119" spans="1:43">
      <c r="A119" s="13"/>
      <c r="B119" s="49"/>
      <c r="C119" s="49"/>
      <c r="D119" s="49"/>
      <c r="E119" s="49"/>
      <c r="F119" s="49"/>
      <c r="G119" s="49"/>
      <c r="H119" s="49"/>
      <c r="I119" s="49"/>
      <c r="J119" s="49"/>
      <c r="K119" s="49"/>
    </row>
    <row r="120" spans="1:43" ht="15.75" thickBot="1">
      <c r="A120" s="13"/>
      <c r="B120" s="15"/>
      <c r="C120" s="15"/>
      <c r="D120" s="15"/>
      <c r="E120" s="15"/>
      <c r="F120" s="15"/>
      <c r="G120" s="15"/>
      <c r="H120" s="15"/>
      <c r="I120" s="15"/>
      <c r="J120" s="15"/>
      <c r="K120" s="15"/>
    </row>
    <row r="121" spans="1:43">
      <c r="A121" s="13"/>
      <c r="B121" s="116"/>
      <c r="C121" s="53"/>
      <c r="D121" s="118" t="s">
        <v>295</v>
      </c>
      <c r="E121" s="118"/>
      <c r="F121" s="118"/>
      <c r="G121" s="118" t="s">
        <v>491</v>
      </c>
      <c r="H121" s="118" t="s">
        <v>492</v>
      </c>
      <c r="I121" s="118" t="s">
        <v>493</v>
      </c>
      <c r="J121" s="107" t="s">
        <v>494</v>
      </c>
      <c r="K121" s="121"/>
    </row>
    <row r="122" spans="1:43" ht="15.75" thickBot="1">
      <c r="A122" s="13"/>
      <c r="B122" s="117"/>
      <c r="C122" s="101"/>
      <c r="D122" s="51"/>
      <c r="E122" s="51"/>
      <c r="F122" s="51"/>
      <c r="G122" s="51"/>
      <c r="H122" s="51"/>
      <c r="I122" s="51"/>
      <c r="J122" s="22" t="s">
        <v>495</v>
      </c>
      <c r="K122" s="122"/>
    </row>
    <row r="123" spans="1:43">
      <c r="A123" s="13"/>
      <c r="B123" s="263"/>
      <c r="C123" s="113"/>
      <c r="D123" s="140"/>
      <c r="E123" s="140"/>
      <c r="F123" s="140"/>
      <c r="G123" s="113"/>
      <c r="H123" s="113"/>
      <c r="I123" s="113"/>
      <c r="J123" s="113"/>
      <c r="K123" s="264"/>
    </row>
    <row r="124" spans="1:43">
      <c r="A124" s="13"/>
      <c r="B124" s="54"/>
      <c r="C124" s="59" t="s">
        <v>496</v>
      </c>
      <c r="D124" s="59" t="s">
        <v>193</v>
      </c>
      <c r="E124" s="60">
        <v>36960</v>
      </c>
      <c r="F124" s="58"/>
      <c r="G124" s="59" t="s">
        <v>497</v>
      </c>
      <c r="H124" s="59" t="s">
        <v>498</v>
      </c>
      <c r="I124" s="267" t="s">
        <v>499</v>
      </c>
      <c r="J124" s="268">
        <v>4.2999999999999997E-2</v>
      </c>
      <c r="K124" s="61"/>
    </row>
    <row r="125" spans="1:43">
      <c r="A125" s="13"/>
      <c r="B125" s="54"/>
      <c r="C125" s="59"/>
      <c r="D125" s="59"/>
      <c r="E125" s="60"/>
      <c r="F125" s="58"/>
      <c r="G125" s="59"/>
      <c r="H125" s="59"/>
      <c r="I125" s="267"/>
      <c r="J125" s="268"/>
      <c r="K125" s="61"/>
    </row>
    <row r="126" spans="1:43">
      <c r="A126" s="13"/>
      <c r="B126" s="28"/>
      <c r="C126" s="27"/>
      <c r="D126" s="59"/>
      <c r="E126" s="59"/>
      <c r="F126" s="59"/>
      <c r="G126" s="31"/>
      <c r="H126" s="31" t="s">
        <v>500</v>
      </c>
      <c r="I126" s="266">
        <v>0.53500000000000003</v>
      </c>
      <c r="J126" s="266">
        <v>0.53500000000000003</v>
      </c>
      <c r="K126" s="32"/>
    </row>
    <row r="127" spans="1:43">
      <c r="A127" s="13"/>
      <c r="B127" s="28"/>
      <c r="C127" s="31"/>
      <c r="D127" s="58"/>
      <c r="E127" s="58"/>
      <c r="F127" s="58"/>
      <c r="G127" s="31"/>
      <c r="H127" s="31" t="s">
        <v>501</v>
      </c>
      <c r="I127" s="265" t="s">
        <v>502</v>
      </c>
      <c r="J127" s="266">
        <v>3.3000000000000002E-2</v>
      </c>
      <c r="K127" s="32"/>
    </row>
    <row r="128" spans="1:43">
      <c r="A128" s="13"/>
      <c r="B128" s="28"/>
      <c r="C128" s="27"/>
      <c r="D128" s="58"/>
      <c r="E128" s="58"/>
      <c r="F128" s="58"/>
      <c r="G128" s="27"/>
      <c r="H128" s="31" t="s">
        <v>503</v>
      </c>
      <c r="I128" s="265" t="s">
        <v>504</v>
      </c>
      <c r="J128" s="265" t="s">
        <v>505</v>
      </c>
      <c r="K128" s="32"/>
    </row>
    <row r="129" spans="1:43">
      <c r="A129" s="13"/>
      <c r="B129" s="25"/>
      <c r="C129" s="14"/>
      <c r="D129" s="52"/>
      <c r="E129" s="52"/>
      <c r="F129" s="52"/>
      <c r="G129" s="14"/>
      <c r="H129" s="14"/>
      <c r="I129" s="14"/>
      <c r="J129" s="14"/>
      <c r="K129" s="26"/>
    </row>
    <row r="130" spans="1:43">
      <c r="A130" s="13"/>
      <c r="B130" s="25"/>
      <c r="C130" s="33" t="s">
        <v>506</v>
      </c>
      <c r="D130" s="39" t="s">
        <v>193</v>
      </c>
      <c r="E130" s="35" t="s">
        <v>507</v>
      </c>
      <c r="F130" s="39" t="s">
        <v>197</v>
      </c>
      <c r="G130" s="33" t="s">
        <v>508</v>
      </c>
      <c r="H130" s="33" t="s">
        <v>509</v>
      </c>
      <c r="I130" s="185" t="s">
        <v>510</v>
      </c>
      <c r="J130" s="185" t="s">
        <v>511</v>
      </c>
      <c r="K130" s="26"/>
    </row>
    <row r="131" spans="1:43">
      <c r="A131" s="13"/>
      <c r="B131" s="25"/>
      <c r="C131" s="14"/>
      <c r="D131" s="52"/>
      <c r="E131" s="52"/>
      <c r="F131" s="52"/>
      <c r="G131" s="14"/>
      <c r="H131" s="33" t="s">
        <v>512</v>
      </c>
      <c r="I131" s="185" t="s">
        <v>513</v>
      </c>
      <c r="J131" s="185" t="s">
        <v>511</v>
      </c>
      <c r="K131" s="26"/>
    </row>
    <row r="132" spans="1:43" ht="15.75" thickBot="1">
      <c r="A132" s="13"/>
      <c r="B132" s="20"/>
      <c r="C132" s="23"/>
      <c r="D132" s="101"/>
      <c r="E132" s="101"/>
      <c r="F132" s="101"/>
      <c r="G132" s="23"/>
      <c r="H132" s="23"/>
      <c r="I132" s="23"/>
      <c r="J132" s="23"/>
      <c r="K132" s="24"/>
    </row>
    <row r="133" spans="1:43">
      <c r="A133" s="13"/>
      <c r="B133" s="302" t="s">
        <v>514</v>
      </c>
      <c r="C133" s="302"/>
      <c r="D133" s="302"/>
      <c r="E133" s="302"/>
      <c r="F133" s="302"/>
      <c r="G133" s="302"/>
      <c r="H133" s="302"/>
      <c r="I133" s="302"/>
      <c r="J133" s="302"/>
      <c r="K133" s="302"/>
      <c r="L133" s="302"/>
      <c r="M133" s="302"/>
      <c r="N133" s="302"/>
      <c r="O133" s="302"/>
      <c r="P133" s="302"/>
      <c r="Q133" s="302"/>
      <c r="R133" s="302"/>
      <c r="S133" s="302"/>
      <c r="T133" s="302"/>
      <c r="U133" s="302"/>
      <c r="V133" s="302"/>
      <c r="W133" s="302"/>
      <c r="X133" s="302"/>
      <c r="Y133" s="302"/>
      <c r="Z133" s="302"/>
      <c r="AA133" s="302"/>
      <c r="AB133" s="302"/>
      <c r="AC133" s="302"/>
      <c r="AD133" s="302"/>
      <c r="AE133" s="302"/>
      <c r="AF133" s="302"/>
      <c r="AG133" s="302"/>
      <c r="AH133" s="302"/>
      <c r="AI133" s="302"/>
      <c r="AJ133" s="302"/>
      <c r="AK133" s="302"/>
      <c r="AL133" s="302"/>
      <c r="AM133" s="302"/>
      <c r="AN133" s="302"/>
      <c r="AO133" s="302"/>
      <c r="AP133" s="302"/>
      <c r="AQ133" s="302"/>
    </row>
    <row r="134" spans="1:43">
      <c r="A134" s="13"/>
      <c r="B134" s="15"/>
      <c r="C134" s="15"/>
    </row>
    <row r="135" spans="1:43" ht="78.75">
      <c r="A135" s="13"/>
      <c r="B135" s="159">
        <v>-2</v>
      </c>
      <c r="C135" s="160" t="s">
        <v>515</v>
      </c>
    </row>
    <row r="136" spans="1:43">
      <c r="A136" s="13" t="s">
        <v>811</v>
      </c>
      <c r="B136" s="52" t="s">
        <v>524</v>
      </c>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c r="AA136" s="52"/>
      <c r="AB136" s="52"/>
      <c r="AC136" s="52"/>
      <c r="AD136" s="52"/>
      <c r="AE136" s="52"/>
      <c r="AF136" s="52"/>
      <c r="AG136" s="52"/>
      <c r="AH136" s="52"/>
      <c r="AI136" s="52"/>
      <c r="AJ136" s="52"/>
      <c r="AK136" s="52"/>
      <c r="AL136" s="52"/>
      <c r="AM136" s="52"/>
      <c r="AN136" s="52"/>
      <c r="AO136" s="52"/>
      <c r="AP136" s="52"/>
      <c r="AQ136" s="52"/>
    </row>
    <row r="137" spans="1:43">
      <c r="A137" s="13"/>
      <c r="B137" s="49"/>
      <c r="C137" s="49"/>
      <c r="D137" s="49"/>
      <c r="E137" s="49"/>
      <c r="F137" s="49"/>
      <c r="G137" s="49"/>
      <c r="H137" s="49"/>
      <c r="I137" s="49"/>
      <c r="J137" s="49"/>
      <c r="K137" s="49"/>
      <c r="L137" s="49"/>
      <c r="M137" s="49"/>
      <c r="N137" s="49"/>
      <c r="O137" s="49"/>
      <c r="P137" s="49"/>
      <c r="Q137" s="49"/>
      <c r="R137" s="49"/>
      <c r="S137" s="49"/>
      <c r="T137" s="49"/>
      <c r="U137" s="49"/>
      <c r="V137" s="49"/>
      <c r="W137" s="49"/>
      <c r="X137" s="49"/>
      <c r="Y137" s="49"/>
      <c r="Z137" s="49"/>
      <c r="AA137" s="49"/>
      <c r="AB137" s="49"/>
      <c r="AC137" s="49"/>
      <c r="AD137" s="49"/>
      <c r="AE137" s="49"/>
      <c r="AF137" s="49"/>
      <c r="AG137" s="49"/>
      <c r="AH137" s="49"/>
      <c r="AI137" s="49"/>
      <c r="AJ137" s="49"/>
      <c r="AK137" s="49"/>
      <c r="AL137" s="49"/>
      <c r="AM137" s="49"/>
      <c r="AN137" s="49"/>
      <c r="AO137" s="49"/>
      <c r="AP137" s="49"/>
      <c r="AQ137" s="49"/>
    </row>
    <row r="138" spans="1:43" ht="15.75" thickBot="1">
      <c r="A138" s="13"/>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c r="AC138" s="15"/>
      <c r="AD138" s="15"/>
      <c r="AE138" s="15"/>
      <c r="AF138" s="15"/>
      <c r="AG138" s="15"/>
      <c r="AH138" s="15"/>
      <c r="AI138" s="15"/>
      <c r="AJ138" s="15"/>
      <c r="AK138" s="15"/>
      <c r="AL138" s="15"/>
      <c r="AM138" s="15"/>
      <c r="AN138" s="15"/>
      <c r="AO138" s="15"/>
      <c r="AP138" s="15"/>
      <c r="AQ138" s="15"/>
    </row>
    <row r="139" spans="1:43">
      <c r="A139" s="13"/>
      <c r="B139" s="116"/>
      <c r="C139" s="53"/>
      <c r="D139" s="216" t="s">
        <v>525</v>
      </c>
      <c r="E139" s="216"/>
      <c r="F139" s="216"/>
      <c r="G139" s="53"/>
      <c r="H139" s="216" t="s">
        <v>527</v>
      </c>
      <c r="I139" s="216"/>
      <c r="J139" s="216"/>
      <c r="K139" s="53"/>
      <c r="L139" s="216" t="s">
        <v>527</v>
      </c>
      <c r="M139" s="216"/>
      <c r="N139" s="216"/>
      <c r="O139" s="53"/>
      <c r="P139" s="216" t="s">
        <v>531</v>
      </c>
      <c r="Q139" s="216"/>
      <c r="R139" s="216"/>
      <c r="S139" s="53"/>
      <c r="T139" s="216" t="s">
        <v>533</v>
      </c>
      <c r="U139" s="216"/>
      <c r="V139" s="216"/>
      <c r="W139" s="53"/>
      <c r="X139" s="216" t="s">
        <v>535</v>
      </c>
      <c r="Y139" s="216"/>
      <c r="Z139" s="216"/>
      <c r="AA139" s="53"/>
      <c r="AB139" s="216" t="s">
        <v>536</v>
      </c>
      <c r="AC139" s="216"/>
      <c r="AD139" s="216"/>
      <c r="AE139" s="53"/>
      <c r="AF139" s="216" t="s">
        <v>537</v>
      </c>
      <c r="AG139" s="216"/>
      <c r="AH139" s="216"/>
      <c r="AI139" s="53"/>
      <c r="AJ139" s="216" t="s">
        <v>539</v>
      </c>
      <c r="AK139" s="216"/>
      <c r="AL139" s="216"/>
      <c r="AM139" s="53"/>
      <c r="AN139" s="216" t="s">
        <v>540</v>
      </c>
      <c r="AO139" s="216"/>
      <c r="AP139" s="216"/>
      <c r="AQ139" s="121"/>
    </row>
    <row r="140" spans="1:43">
      <c r="A140" s="13"/>
      <c r="B140" s="62"/>
      <c r="C140" s="81"/>
      <c r="D140" s="217" t="s">
        <v>526</v>
      </c>
      <c r="E140" s="217"/>
      <c r="F140" s="217"/>
      <c r="G140" s="81"/>
      <c r="H140" s="217" t="s">
        <v>528</v>
      </c>
      <c r="I140" s="217"/>
      <c r="J140" s="217"/>
      <c r="K140" s="81"/>
      <c r="L140" s="217" t="s">
        <v>530</v>
      </c>
      <c r="M140" s="217"/>
      <c r="N140" s="217"/>
      <c r="O140" s="81"/>
      <c r="P140" s="217" t="s">
        <v>532</v>
      </c>
      <c r="Q140" s="217"/>
      <c r="R140" s="217"/>
      <c r="S140" s="81"/>
      <c r="T140" s="217" t="s">
        <v>534</v>
      </c>
      <c r="U140" s="217"/>
      <c r="V140" s="217"/>
      <c r="W140" s="81"/>
      <c r="X140" s="273"/>
      <c r="Y140" s="273"/>
      <c r="Z140" s="273"/>
      <c r="AA140" s="81"/>
      <c r="AB140" s="273"/>
      <c r="AC140" s="273"/>
      <c r="AD140" s="273"/>
      <c r="AE140" s="81"/>
      <c r="AF140" s="217" t="s">
        <v>538</v>
      </c>
      <c r="AG140" s="217"/>
      <c r="AH140" s="217"/>
      <c r="AI140" s="81"/>
      <c r="AJ140" s="217" t="s">
        <v>526</v>
      </c>
      <c r="AK140" s="217"/>
      <c r="AL140" s="217"/>
      <c r="AM140" s="81"/>
      <c r="AN140" s="217" t="s">
        <v>541</v>
      </c>
      <c r="AO140" s="217"/>
      <c r="AP140" s="217"/>
      <c r="AQ140" s="66"/>
    </row>
    <row r="141" spans="1:43">
      <c r="A141" s="13"/>
      <c r="B141" s="62"/>
      <c r="C141" s="81"/>
      <c r="D141" s="103"/>
      <c r="E141" s="103"/>
      <c r="F141" s="103"/>
      <c r="G141" s="81"/>
      <c r="H141" s="217" t="s">
        <v>529</v>
      </c>
      <c r="I141" s="217"/>
      <c r="J141" s="217"/>
      <c r="K141" s="81"/>
      <c r="L141" s="217" t="s">
        <v>529</v>
      </c>
      <c r="M141" s="217"/>
      <c r="N141" s="217"/>
      <c r="O141" s="81"/>
      <c r="P141" s="103"/>
      <c r="Q141" s="103"/>
      <c r="R141" s="103"/>
      <c r="S141" s="81"/>
      <c r="T141" s="103"/>
      <c r="U141" s="103"/>
      <c r="V141" s="103"/>
      <c r="W141" s="81"/>
      <c r="X141" s="273"/>
      <c r="Y141" s="273"/>
      <c r="Z141" s="273"/>
      <c r="AA141" s="81"/>
      <c r="AB141" s="273"/>
      <c r="AC141" s="273"/>
      <c r="AD141" s="273"/>
      <c r="AE141" s="81"/>
      <c r="AF141" s="103"/>
      <c r="AG141" s="103"/>
      <c r="AH141" s="103"/>
      <c r="AI141" s="81"/>
      <c r="AJ141" s="103"/>
      <c r="AK141" s="103"/>
      <c r="AL141" s="103"/>
      <c r="AM141" s="81"/>
      <c r="AN141" s="217" t="s">
        <v>542</v>
      </c>
      <c r="AO141" s="217"/>
      <c r="AP141" s="217"/>
      <c r="AQ141" s="66"/>
    </row>
    <row r="142" spans="1:43" ht="15.75" thickBot="1">
      <c r="A142" s="13"/>
      <c r="B142" s="117"/>
      <c r="C142" s="101"/>
      <c r="D142" s="120"/>
      <c r="E142" s="120"/>
      <c r="F142" s="120"/>
      <c r="G142" s="101"/>
      <c r="H142" s="120"/>
      <c r="I142" s="120"/>
      <c r="J142" s="120"/>
      <c r="K142" s="101"/>
      <c r="L142" s="120"/>
      <c r="M142" s="120"/>
      <c r="N142" s="120"/>
      <c r="O142" s="101"/>
      <c r="P142" s="120"/>
      <c r="Q142" s="120"/>
      <c r="R142" s="120"/>
      <c r="S142" s="101"/>
      <c r="T142" s="120"/>
      <c r="U142" s="120"/>
      <c r="V142" s="120"/>
      <c r="W142" s="101"/>
      <c r="X142" s="218"/>
      <c r="Y142" s="218"/>
      <c r="Z142" s="218"/>
      <c r="AA142" s="101"/>
      <c r="AB142" s="218"/>
      <c r="AC142" s="218"/>
      <c r="AD142" s="218"/>
      <c r="AE142" s="101"/>
      <c r="AF142" s="120"/>
      <c r="AG142" s="120"/>
      <c r="AH142" s="120"/>
      <c r="AI142" s="101"/>
      <c r="AJ142" s="120"/>
      <c r="AK142" s="120"/>
      <c r="AL142" s="120"/>
      <c r="AM142" s="101"/>
      <c r="AN142" s="218" t="s">
        <v>543</v>
      </c>
      <c r="AO142" s="218"/>
      <c r="AP142" s="218"/>
      <c r="AQ142" s="122"/>
    </row>
    <row r="143" spans="1:43">
      <c r="A143" s="13"/>
      <c r="B143" s="16"/>
      <c r="C143" s="269"/>
      <c r="D143" s="53"/>
      <c r="E143" s="53"/>
      <c r="F143" s="53"/>
      <c r="G143" s="18"/>
      <c r="H143" s="53"/>
      <c r="I143" s="53"/>
      <c r="J143" s="53"/>
      <c r="K143" s="18"/>
      <c r="L143" s="53"/>
      <c r="M143" s="53"/>
      <c r="N143" s="53"/>
      <c r="O143" s="18"/>
      <c r="P143" s="53"/>
      <c r="Q143" s="53"/>
      <c r="R143" s="53"/>
      <c r="S143" s="18"/>
      <c r="T143" s="53"/>
      <c r="U143" s="53"/>
      <c r="V143" s="53"/>
      <c r="W143" s="18"/>
      <c r="X143" s="53"/>
      <c r="Y143" s="53"/>
      <c r="Z143" s="53"/>
      <c r="AA143" s="18"/>
      <c r="AB143" s="53"/>
      <c r="AC143" s="53"/>
      <c r="AD143" s="53"/>
      <c r="AE143" s="18"/>
      <c r="AF143" s="53"/>
      <c r="AG143" s="53"/>
      <c r="AH143" s="53"/>
      <c r="AI143" s="18"/>
      <c r="AJ143" s="53"/>
      <c r="AK143" s="53"/>
      <c r="AL143" s="53"/>
      <c r="AM143" s="18"/>
      <c r="AN143" s="274"/>
      <c r="AO143" s="274"/>
      <c r="AP143" s="274"/>
      <c r="AQ143" s="19"/>
    </row>
    <row r="144" spans="1:43">
      <c r="A144" s="13"/>
      <c r="B144" s="28"/>
      <c r="C144" s="275" t="s">
        <v>544</v>
      </c>
      <c r="D144" s="275"/>
      <c r="E144" s="275"/>
      <c r="F144" s="275"/>
      <c r="G144" s="275"/>
      <c r="H144" s="275"/>
      <c r="I144" s="275"/>
      <c r="J144" s="275"/>
      <c r="K144" s="27"/>
      <c r="L144" s="58"/>
      <c r="M144" s="58"/>
      <c r="N144" s="58"/>
      <c r="O144" s="27"/>
      <c r="P144" s="58"/>
      <c r="Q144" s="58"/>
      <c r="R144" s="58"/>
      <c r="S144" s="27"/>
      <c r="T144" s="58"/>
      <c r="U144" s="58"/>
      <c r="V144" s="58"/>
      <c r="W144" s="27"/>
      <c r="X144" s="58"/>
      <c r="Y144" s="58"/>
      <c r="Z144" s="58"/>
      <c r="AA144" s="27"/>
      <c r="AB144" s="58"/>
      <c r="AC144" s="58"/>
      <c r="AD144" s="58"/>
      <c r="AE144" s="27"/>
      <c r="AF144" s="58"/>
      <c r="AG144" s="58"/>
      <c r="AH144" s="58"/>
      <c r="AI144" s="27"/>
      <c r="AJ144" s="58"/>
      <c r="AK144" s="58"/>
      <c r="AL144" s="58"/>
      <c r="AM144" s="27"/>
      <c r="AN144" s="58"/>
      <c r="AO144" s="58"/>
      <c r="AP144" s="58"/>
      <c r="AQ144" s="32"/>
    </row>
    <row r="145" spans="1:43">
      <c r="A145" s="13"/>
      <c r="B145" s="25"/>
      <c r="C145" s="213" t="s">
        <v>152</v>
      </c>
      <c r="D145" s="257"/>
      <c r="E145" s="257"/>
      <c r="F145" s="257"/>
      <c r="G145" s="14"/>
      <c r="H145" s="257"/>
      <c r="I145" s="257"/>
      <c r="J145" s="257"/>
      <c r="K145" s="14"/>
      <c r="L145" s="257"/>
      <c r="M145" s="257"/>
      <c r="N145" s="257"/>
      <c r="O145" s="14"/>
      <c r="P145" s="257"/>
      <c r="Q145" s="257"/>
      <c r="R145" s="257"/>
      <c r="S145" s="14"/>
      <c r="T145" s="257"/>
      <c r="U145" s="257"/>
      <c r="V145" s="257"/>
      <c r="W145" s="14"/>
      <c r="X145" s="257"/>
      <c r="Y145" s="257"/>
      <c r="Z145" s="257"/>
      <c r="AA145" s="14"/>
      <c r="AB145" s="257"/>
      <c r="AC145" s="257"/>
      <c r="AD145" s="257"/>
      <c r="AE145" s="14"/>
      <c r="AF145" s="257"/>
      <c r="AG145" s="257"/>
      <c r="AH145" s="257"/>
      <c r="AI145" s="14"/>
      <c r="AJ145" s="257"/>
      <c r="AK145" s="257"/>
      <c r="AL145" s="257"/>
      <c r="AM145" s="14"/>
      <c r="AN145" s="257"/>
      <c r="AO145" s="257"/>
      <c r="AP145" s="257"/>
      <c r="AQ145" s="26"/>
    </row>
    <row r="146" spans="1:43">
      <c r="A146" s="13"/>
      <c r="B146" s="54"/>
      <c r="C146" s="276" t="s">
        <v>251</v>
      </c>
      <c r="D146" s="237" t="s">
        <v>193</v>
      </c>
      <c r="E146" s="225">
        <v>15837</v>
      </c>
      <c r="F146" s="58"/>
      <c r="G146" s="58"/>
      <c r="H146" s="237" t="s">
        <v>193</v>
      </c>
      <c r="I146" s="224" t="s">
        <v>195</v>
      </c>
      <c r="J146" s="58"/>
      <c r="K146" s="58"/>
      <c r="L146" s="237" t="s">
        <v>193</v>
      </c>
      <c r="M146" s="224" t="s">
        <v>195</v>
      </c>
      <c r="N146" s="58"/>
      <c r="O146" s="58"/>
      <c r="P146" s="237" t="s">
        <v>193</v>
      </c>
      <c r="Q146" s="224" t="s">
        <v>195</v>
      </c>
      <c r="R146" s="58"/>
      <c r="S146" s="58"/>
      <c r="T146" s="237" t="s">
        <v>193</v>
      </c>
      <c r="U146" s="224">
        <v>180</v>
      </c>
      <c r="V146" s="58"/>
      <c r="W146" s="58"/>
      <c r="X146" s="237" t="s">
        <v>193</v>
      </c>
      <c r="Y146" s="225">
        <v>10910</v>
      </c>
      <c r="Z146" s="58"/>
      <c r="AA146" s="58"/>
      <c r="AB146" s="237" t="s">
        <v>193</v>
      </c>
      <c r="AC146" s="224" t="s">
        <v>195</v>
      </c>
      <c r="AD146" s="58"/>
      <c r="AE146" s="58"/>
      <c r="AF146" s="237" t="s">
        <v>193</v>
      </c>
      <c r="AG146" s="224" t="s">
        <v>545</v>
      </c>
      <c r="AH146" s="237" t="s">
        <v>197</v>
      </c>
      <c r="AI146" s="58"/>
      <c r="AJ146" s="237" t="s">
        <v>193</v>
      </c>
      <c r="AK146" s="225">
        <v>26857</v>
      </c>
      <c r="AL146" s="58"/>
      <c r="AM146" s="58"/>
      <c r="AN146" s="237" t="s">
        <v>193</v>
      </c>
      <c r="AO146" s="224" t="s">
        <v>195</v>
      </c>
      <c r="AP146" s="58"/>
      <c r="AQ146" s="61"/>
    </row>
    <row r="147" spans="1:43">
      <c r="A147" s="13"/>
      <c r="B147" s="54"/>
      <c r="C147" s="276"/>
      <c r="D147" s="237"/>
      <c r="E147" s="225"/>
      <c r="F147" s="58"/>
      <c r="G147" s="58"/>
      <c r="H147" s="237"/>
      <c r="I147" s="224"/>
      <c r="J147" s="58"/>
      <c r="K147" s="58"/>
      <c r="L147" s="237"/>
      <c r="M147" s="224"/>
      <c r="N147" s="58"/>
      <c r="O147" s="58"/>
      <c r="P147" s="237"/>
      <c r="Q147" s="224"/>
      <c r="R147" s="58"/>
      <c r="S147" s="58"/>
      <c r="T147" s="237"/>
      <c r="U147" s="224"/>
      <c r="V147" s="58"/>
      <c r="W147" s="58"/>
      <c r="X147" s="237"/>
      <c r="Y147" s="225"/>
      <c r="Z147" s="58"/>
      <c r="AA147" s="58"/>
      <c r="AB147" s="237"/>
      <c r="AC147" s="224"/>
      <c r="AD147" s="58"/>
      <c r="AE147" s="58"/>
      <c r="AF147" s="237"/>
      <c r="AG147" s="224"/>
      <c r="AH147" s="237"/>
      <c r="AI147" s="58"/>
      <c r="AJ147" s="237"/>
      <c r="AK147" s="225"/>
      <c r="AL147" s="58"/>
      <c r="AM147" s="58"/>
      <c r="AN147" s="237"/>
      <c r="AO147" s="224"/>
      <c r="AP147" s="58"/>
      <c r="AQ147" s="61"/>
    </row>
    <row r="148" spans="1:43">
      <c r="A148" s="13"/>
      <c r="B148" s="62"/>
      <c r="C148" s="277" t="s">
        <v>302</v>
      </c>
      <c r="D148" s="221">
        <v>17763</v>
      </c>
      <c r="E148" s="221"/>
      <c r="F148" s="52"/>
      <c r="G148" s="52"/>
      <c r="H148" s="222" t="s">
        <v>195</v>
      </c>
      <c r="I148" s="222"/>
      <c r="J148" s="52"/>
      <c r="K148" s="52"/>
      <c r="L148" s="222" t="s">
        <v>195</v>
      </c>
      <c r="M148" s="222"/>
      <c r="N148" s="52"/>
      <c r="O148" s="52"/>
      <c r="P148" s="222" t="s">
        <v>195</v>
      </c>
      <c r="Q148" s="222"/>
      <c r="R148" s="52"/>
      <c r="S148" s="52"/>
      <c r="T148" s="222" t="s">
        <v>546</v>
      </c>
      <c r="U148" s="222"/>
      <c r="V148" s="220" t="s">
        <v>197</v>
      </c>
      <c r="W148" s="52"/>
      <c r="X148" s="222" t="s">
        <v>195</v>
      </c>
      <c r="Y148" s="222"/>
      <c r="Z148" s="52"/>
      <c r="AA148" s="52"/>
      <c r="AB148" s="222" t="s">
        <v>195</v>
      </c>
      <c r="AC148" s="222"/>
      <c r="AD148" s="52"/>
      <c r="AE148" s="52"/>
      <c r="AF148" s="222" t="s">
        <v>547</v>
      </c>
      <c r="AG148" s="222"/>
      <c r="AH148" s="220" t="s">
        <v>197</v>
      </c>
      <c r="AI148" s="52"/>
      <c r="AJ148" s="221">
        <v>17061</v>
      </c>
      <c r="AK148" s="221"/>
      <c r="AL148" s="52"/>
      <c r="AM148" s="52"/>
      <c r="AN148" s="222" t="s">
        <v>195</v>
      </c>
      <c r="AO148" s="222"/>
      <c r="AP148" s="52"/>
      <c r="AQ148" s="66"/>
    </row>
    <row r="149" spans="1:43">
      <c r="A149" s="13"/>
      <c r="B149" s="62"/>
      <c r="C149" s="277"/>
      <c r="D149" s="221"/>
      <c r="E149" s="221"/>
      <c r="F149" s="52"/>
      <c r="G149" s="52"/>
      <c r="H149" s="222"/>
      <c r="I149" s="222"/>
      <c r="J149" s="52"/>
      <c r="K149" s="52"/>
      <c r="L149" s="222"/>
      <c r="M149" s="222"/>
      <c r="N149" s="52"/>
      <c r="O149" s="52"/>
      <c r="P149" s="222"/>
      <c r="Q149" s="222"/>
      <c r="R149" s="52"/>
      <c r="S149" s="52"/>
      <c r="T149" s="222"/>
      <c r="U149" s="222"/>
      <c r="V149" s="220"/>
      <c r="W149" s="52"/>
      <c r="X149" s="222"/>
      <c r="Y149" s="222"/>
      <c r="Z149" s="52"/>
      <c r="AA149" s="52"/>
      <c r="AB149" s="222"/>
      <c r="AC149" s="222"/>
      <c r="AD149" s="52"/>
      <c r="AE149" s="52"/>
      <c r="AF149" s="222"/>
      <c r="AG149" s="222"/>
      <c r="AH149" s="220"/>
      <c r="AI149" s="52"/>
      <c r="AJ149" s="221"/>
      <c r="AK149" s="221"/>
      <c r="AL149" s="52"/>
      <c r="AM149" s="52"/>
      <c r="AN149" s="222"/>
      <c r="AO149" s="222"/>
      <c r="AP149" s="52"/>
      <c r="AQ149" s="66"/>
    </row>
    <row r="150" spans="1:43">
      <c r="A150" s="13"/>
      <c r="B150" s="54"/>
      <c r="C150" s="276" t="s">
        <v>303</v>
      </c>
      <c r="D150" s="225">
        <v>40031</v>
      </c>
      <c r="E150" s="225"/>
      <c r="F150" s="58"/>
      <c r="G150" s="58"/>
      <c r="H150" s="224" t="s">
        <v>195</v>
      </c>
      <c r="I150" s="224"/>
      <c r="J150" s="58"/>
      <c r="K150" s="58"/>
      <c r="L150" s="224" t="s">
        <v>195</v>
      </c>
      <c r="M150" s="224"/>
      <c r="N150" s="58"/>
      <c r="O150" s="58"/>
      <c r="P150" s="224" t="s">
        <v>195</v>
      </c>
      <c r="Q150" s="224"/>
      <c r="R150" s="58"/>
      <c r="S150" s="58"/>
      <c r="T150" s="224">
        <v>62</v>
      </c>
      <c r="U150" s="224"/>
      <c r="V150" s="58"/>
      <c r="W150" s="58"/>
      <c r="X150" s="224" t="s">
        <v>195</v>
      </c>
      <c r="Y150" s="224"/>
      <c r="Z150" s="58"/>
      <c r="AA150" s="58"/>
      <c r="AB150" s="224" t="s">
        <v>195</v>
      </c>
      <c r="AC150" s="224"/>
      <c r="AD150" s="58"/>
      <c r="AE150" s="58"/>
      <c r="AF150" s="224" t="s">
        <v>548</v>
      </c>
      <c r="AG150" s="224"/>
      <c r="AH150" s="237" t="s">
        <v>197</v>
      </c>
      <c r="AI150" s="58"/>
      <c r="AJ150" s="225">
        <v>39921</v>
      </c>
      <c r="AK150" s="225"/>
      <c r="AL150" s="58"/>
      <c r="AM150" s="58"/>
      <c r="AN150" s="224" t="s">
        <v>195</v>
      </c>
      <c r="AO150" s="224"/>
      <c r="AP150" s="58"/>
      <c r="AQ150" s="61"/>
    </row>
    <row r="151" spans="1:43" ht="15.75" thickBot="1">
      <c r="A151" s="13"/>
      <c r="B151" s="54"/>
      <c r="C151" s="276"/>
      <c r="D151" s="227"/>
      <c r="E151" s="227"/>
      <c r="F151" s="149"/>
      <c r="G151" s="58"/>
      <c r="H151" s="226"/>
      <c r="I151" s="226"/>
      <c r="J151" s="149"/>
      <c r="K151" s="58"/>
      <c r="L151" s="226"/>
      <c r="M151" s="226"/>
      <c r="N151" s="149"/>
      <c r="O151" s="58"/>
      <c r="P151" s="226"/>
      <c r="Q151" s="226"/>
      <c r="R151" s="149"/>
      <c r="S151" s="58"/>
      <c r="T151" s="226"/>
      <c r="U151" s="226"/>
      <c r="V151" s="149"/>
      <c r="W151" s="58"/>
      <c r="X151" s="226"/>
      <c r="Y151" s="226"/>
      <c r="Z151" s="149"/>
      <c r="AA151" s="58"/>
      <c r="AB151" s="226"/>
      <c r="AC151" s="226"/>
      <c r="AD151" s="149"/>
      <c r="AE151" s="58"/>
      <c r="AF151" s="226"/>
      <c r="AG151" s="226"/>
      <c r="AH151" s="278"/>
      <c r="AI151" s="58"/>
      <c r="AJ151" s="227"/>
      <c r="AK151" s="227"/>
      <c r="AL151" s="149"/>
      <c r="AM151" s="58"/>
      <c r="AN151" s="226"/>
      <c r="AO151" s="226"/>
      <c r="AP151" s="149"/>
      <c r="AQ151" s="61"/>
    </row>
    <row r="152" spans="1:43">
      <c r="A152" s="13"/>
      <c r="B152" s="62"/>
      <c r="C152" s="257"/>
      <c r="D152" s="229">
        <v>73631</v>
      </c>
      <c r="E152" s="229"/>
      <c r="F152" s="53"/>
      <c r="G152" s="52"/>
      <c r="H152" s="231" t="s">
        <v>195</v>
      </c>
      <c r="I152" s="231"/>
      <c r="J152" s="53"/>
      <c r="K152" s="52"/>
      <c r="L152" s="231" t="s">
        <v>195</v>
      </c>
      <c r="M152" s="231"/>
      <c r="N152" s="53"/>
      <c r="O152" s="52"/>
      <c r="P152" s="231" t="s">
        <v>195</v>
      </c>
      <c r="Q152" s="231"/>
      <c r="R152" s="53"/>
      <c r="S152" s="52"/>
      <c r="T152" s="231">
        <v>38</v>
      </c>
      <c r="U152" s="231"/>
      <c r="V152" s="53"/>
      <c r="W152" s="52"/>
      <c r="X152" s="229">
        <v>10910</v>
      </c>
      <c r="Y152" s="229"/>
      <c r="Z152" s="53"/>
      <c r="AA152" s="52"/>
      <c r="AB152" s="231" t="s">
        <v>195</v>
      </c>
      <c r="AC152" s="231"/>
      <c r="AD152" s="53"/>
      <c r="AE152" s="52"/>
      <c r="AF152" s="231" t="s">
        <v>549</v>
      </c>
      <c r="AG152" s="231"/>
      <c r="AH152" s="279" t="s">
        <v>197</v>
      </c>
      <c r="AI152" s="52"/>
      <c r="AJ152" s="229">
        <v>83839</v>
      </c>
      <c r="AK152" s="229"/>
      <c r="AL152" s="53"/>
      <c r="AM152" s="52"/>
      <c r="AN152" s="231" t="s">
        <v>195</v>
      </c>
      <c r="AO152" s="231"/>
      <c r="AP152" s="53"/>
      <c r="AQ152" s="66"/>
    </row>
    <row r="153" spans="1:43" ht="15.75" thickBot="1">
      <c r="A153" s="13"/>
      <c r="B153" s="62"/>
      <c r="C153" s="257"/>
      <c r="D153" s="230"/>
      <c r="E153" s="230"/>
      <c r="F153" s="101"/>
      <c r="G153" s="52"/>
      <c r="H153" s="232"/>
      <c r="I153" s="232"/>
      <c r="J153" s="101"/>
      <c r="K153" s="52"/>
      <c r="L153" s="232"/>
      <c r="M153" s="232"/>
      <c r="N153" s="101"/>
      <c r="O153" s="52"/>
      <c r="P153" s="232"/>
      <c r="Q153" s="232"/>
      <c r="R153" s="101"/>
      <c r="S153" s="52"/>
      <c r="T153" s="232"/>
      <c r="U153" s="232"/>
      <c r="V153" s="101"/>
      <c r="W153" s="52"/>
      <c r="X153" s="230"/>
      <c r="Y153" s="230"/>
      <c r="Z153" s="101"/>
      <c r="AA153" s="52"/>
      <c r="AB153" s="232"/>
      <c r="AC153" s="232"/>
      <c r="AD153" s="101"/>
      <c r="AE153" s="52"/>
      <c r="AF153" s="232"/>
      <c r="AG153" s="232"/>
      <c r="AH153" s="280"/>
      <c r="AI153" s="52"/>
      <c r="AJ153" s="230"/>
      <c r="AK153" s="230"/>
      <c r="AL153" s="101"/>
      <c r="AM153" s="52"/>
      <c r="AN153" s="232"/>
      <c r="AO153" s="232"/>
      <c r="AP153" s="101"/>
      <c r="AQ153" s="66"/>
    </row>
    <row r="154" spans="1:43">
      <c r="A154" s="13"/>
      <c r="B154" s="28"/>
      <c r="C154" s="281" t="s">
        <v>154</v>
      </c>
      <c r="D154" s="281"/>
      <c r="E154" s="281"/>
      <c r="F154" s="281"/>
      <c r="G154" s="27"/>
      <c r="H154" s="140"/>
      <c r="I154" s="140"/>
      <c r="J154" s="140"/>
      <c r="K154" s="27"/>
      <c r="L154" s="140"/>
      <c r="M154" s="140"/>
      <c r="N154" s="140"/>
      <c r="O154" s="27"/>
      <c r="P154" s="140"/>
      <c r="Q154" s="140"/>
      <c r="R154" s="140"/>
      <c r="S154" s="27"/>
      <c r="T154" s="140"/>
      <c r="U154" s="140"/>
      <c r="V154" s="140"/>
      <c r="W154" s="27"/>
      <c r="X154" s="140"/>
      <c r="Y154" s="140"/>
      <c r="Z154" s="140"/>
      <c r="AA154" s="27"/>
      <c r="AB154" s="140"/>
      <c r="AC154" s="140"/>
      <c r="AD154" s="140"/>
      <c r="AE154" s="27"/>
      <c r="AF154" s="140"/>
      <c r="AG154" s="140"/>
      <c r="AH154" s="140"/>
      <c r="AI154" s="27"/>
      <c r="AJ154" s="140"/>
      <c r="AK154" s="140"/>
      <c r="AL154" s="140"/>
      <c r="AM154" s="27"/>
      <c r="AN154" s="140"/>
      <c r="AO154" s="140"/>
      <c r="AP154" s="140"/>
      <c r="AQ154" s="32"/>
    </row>
    <row r="155" spans="1:43">
      <c r="A155" s="13"/>
      <c r="B155" s="62"/>
      <c r="C155" s="277" t="s">
        <v>481</v>
      </c>
      <c r="D155" s="221">
        <v>470918</v>
      </c>
      <c r="E155" s="221"/>
      <c r="F155" s="52"/>
      <c r="G155" s="52"/>
      <c r="H155" s="222" t="s">
        <v>195</v>
      </c>
      <c r="I155" s="222"/>
      <c r="J155" s="52"/>
      <c r="K155" s="52"/>
      <c r="L155" s="222" t="s">
        <v>195</v>
      </c>
      <c r="M155" s="222"/>
      <c r="N155" s="52"/>
      <c r="O155" s="52"/>
      <c r="P155" s="221">
        <v>18931</v>
      </c>
      <c r="Q155" s="221"/>
      <c r="R155" s="52"/>
      <c r="S155" s="52"/>
      <c r="T155" s="222" t="s">
        <v>195</v>
      </c>
      <c r="U155" s="222"/>
      <c r="V155" s="52"/>
      <c r="W155" s="52"/>
      <c r="X155" s="221">
        <v>6000</v>
      </c>
      <c r="Y155" s="221"/>
      <c r="Z155" s="52"/>
      <c r="AA155" s="52"/>
      <c r="AB155" s="222" t="s">
        <v>195</v>
      </c>
      <c r="AC155" s="222"/>
      <c r="AD155" s="52"/>
      <c r="AE155" s="52"/>
      <c r="AF155" s="222" t="s">
        <v>195</v>
      </c>
      <c r="AG155" s="222"/>
      <c r="AH155" s="52"/>
      <c r="AI155" s="52"/>
      <c r="AJ155" s="221">
        <v>495849</v>
      </c>
      <c r="AK155" s="221"/>
      <c r="AL155" s="52"/>
      <c r="AM155" s="52"/>
      <c r="AN155" s="221">
        <v>18931</v>
      </c>
      <c r="AO155" s="221"/>
      <c r="AP155" s="52"/>
      <c r="AQ155" s="66"/>
    </row>
    <row r="156" spans="1:43">
      <c r="A156" s="13"/>
      <c r="B156" s="62"/>
      <c r="C156" s="277"/>
      <c r="D156" s="221"/>
      <c r="E156" s="221"/>
      <c r="F156" s="52"/>
      <c r="G156" s="52"/>
      <c r="H156" s="222"/>
      <c r="I156" s="222"/>
      <c r="J156" s="52"/>
      <c r="K156" s="52"/>
      <c r="L156" s="222"/>
      <c r="M156" s="222"/>
      <c r="N156" s="52"/>
      <c r="O156" s="52"/>
      <c r="P156" s="221"/>
      <c r="Q156" s="221"/>
      <c r="R156" s="52"/>
      <c r="S156" s="52"/>
      <c r="T156" s="222"/>
      <c r="U156" s="222"/>
      <c r="V156" s="52"/>
      <c r="W156" s="52"/>
      <c r="X156" s="221"/>
      <c r="Y156" s="221"/>
      <c r="Z156" s="52"/>
      <c r="AA156" s="52"/>
      <c r="AB156" s="222"/>
      <c r="AC156" s="222"/>
      <c r="AD156" s="52"/>
      <c r="AE156" s="52"/>
      <c r="AF156" s="222"/>
      <c r="AG156" s="222"/>
      <c r="AH156" s="52"/>
      <c r="AI156" s="52"/>
      <c r="AJ156" s="221"/>
      <c r="AK156" s="221"/>
      <c r="AL156" s="52"/>
      <c r="AM156" s="52"/>
      <c r="AN156" s="221"/>
      <c r="AO156" s="221"/>
      <c r="AP156" s="52"/>
      <c r="AQ156" s="66"/>
    </row>
    <row r="157" spans="1:43">
      <c r="A157" s="13"/>
      <c r="B157" s="54"/>
      <c r="C157" s="276" t="s">
        <v>369</v>
      </c>
      <c r="D157" s="225">
        <v>54438</v>
      </c>
      <c r="E157" s="225"/>
      <c r="F157" s="58"/>
      <c r="G157" s="58"/>
      <c r="H157" s="224" t="s">
        <v>195</v>
      </c>
      <c r="I157" s="224"/>
      <c r="J157" s="58"/>
      <c r="K157" s="58"/>
      <c r="L157" s="224" t="s">
        <v>195</v>
      </c>
      <c r="M157" s="224"/>
      <c r="N157" s="58"/>
      <c r="O157" s="58"/>
      <c r="P157" s="224">
        <v>667</v>
      </c>
      <c r="Q157" s="224"/>
      <c r="R157" s="58"/>
      <c r="S157" s="58"/>
      <c r="T157" s="224" t="s">
        <v>195</v>
      </c>
      <c r="U157" s="224"/>
      <c r="V157" s="58"/>
      <c r="W157" s="58"/>
      <c r="X157" s="225">
        <v>15418</v>
      </c>
      <c r="Y157" s="225"/>
      <c r="Z157" s="58"/>
      <c r="AA157" s="58"/>
      <c r="AB157" s="224" t="s">
        <v>195</v>
      </c>
      <c r="AC157" s="224"/>
      <c r="AD157" s="58"/>
      <c r="AE157" s="58"/>
      <c r="AF157" s="224" t="s">
        <v>550</v>
      </c>
      <c r="AG157" s="224"/>
      <c r="AH157" s="237" t="s">
        <v>197</v>
      </c>
      <c r="AI157" s="58"/>
      <c r="AJ157" s="225">
        <v>69682</v>
      </c>
      <c r="AK157" s="225"/>
      <c r="AL157" s="58"/>
      <c r="AM157" s="58"/>
      <c r="AN157" s="224">
        <v>667</v>
      </c>
      <c r="AO157" s="224"/>
      <c r="AP157" s="58"/>
      <c r="AQ157" s="61"/>
    </row>
    <row r="158" spans="1:43">
      <c r="A158" s="13"/>
      <c r="B158" s="54"/>
      <c r="C158" s="276"/>
      <c r="D158" s="225"/>
      <c r="E158" s="225"/>
      <c r="F158" s="58"/>
      <c r="G158" s="58"/>
      <c r="H158" s="224"/>
      <c r="I158" s="224"/>
      <c r="J158" s="58"/>
      <c r="K158" s="58"/>
      <c r="L158" s="224"/>
      <c r="M158" s="224"/>
      <c r="N158" s="58"/>
      <c r="O158" s="58"/>
      <c r="P158" s="224"/>
      <c r="Q158" s="224"/>
      <c r="R158" s="58"/>
      <c r="S158" s="58"/>
      <c r="T158" s="224"/>
      <c r="U158" s="224"/>
      <c r="V158" s="58"/>
      <c r="W158" s="58"/>
      <c r="X158" s="225"/>
      <c r="Y158" s="225"/>
      <c r="Z158" s="58"/>
      <c r="AA158" s="58"/>
      <c r="AB158" s="224"/>
      <c r="AC158" s="224"/>
      <c r="AD158" s="58"/>
      <c r="AE158" s="58"/>
      <c r="AF158" s="224"/>
      <c r="AG158" s="224"/>
      <c r="AH158" s="237"/>
      <c r="AI158" s="58"/>
      <c r="AJ158" s="225"/>
      <c r="AK158" s="225"/>
      <c r="AL158" s="58"/>
      <c r="AM158" s="58"/>
      <c r="AN158" s="224"/>
      <c r="AO158" s="224"/>
      <c r="AP158" s="58"/>
      <c r="AQ158" s="61"/>
    </row>
    <row r="159" spans="1:43">
      <c r="A159" s="13"/>
      <c r="B159" s="62"/>
      <c r="C159" s="277" t="s">
        <v>371</v>
      </c>
      <c r="D159" s="221">
        <v>92488</v>
      </c>
      <c r="E159" s="221"/>
      <c r="F159" s="52"/>
      <c r="G159" s="52"/>
      <c r="H159" s="222" t="s">
        <v>195</v>
      </c>
      <c r="I159" s="222"/>
      <c r="J159" s="52"/>
      <c r="K159" s="52"/>
      <c r="L159" s="222" t="s">
        <v>195</v>
      </c>
      <c r="M159" s="222"/>
      <c r="N159" s="52"/>
      <c r="O159" s="52"/>
      <c r="P159" s="221">
        <v>6087</v>
      </c>
      <c r="Q159" s="221"/>
      <c r="R159" s="52"/>
      <c r="S159" s="52"/>
      <c r="T159" s="222" t="s">
        <v>195</v>
      </c>
      <c r="U159" s="222"/>
      <c r="V159" s="52"/>
      <c r="W159" s="52"/>
      <c r="X159" s="222" t="s">
        <v>195</v>
      </c>
      <c r="Y159" s="222"/>
      <c r="Z159" s="52"/>
      <c r="AA159" s="52"/>
      <c r="AB159" s="222" t="s">
        <v>195</v>
      </c>
      <c r="AC159" s="222"/>
      <c r="AD159" s="52"/>
      <c r="AE159" s="52"/>
      <c r="AF159" s="222" t="s">
        <v>551</v>
      </c>
      <c r="AG159" s="222"/>
      <c r="AH159" s="220" t="s">
        <v>197</v>
      </c>
      <c r="AI159" s="52"/>
      <c r="AJ159" s="221">
        <v>92058</v>
      </c>
      <c r="AK159" s="221"/>
      <c r="AL159" s="52"/>
      <c r="AM159" s="52"/>
      <c r="AN159" s="221">
        <v>6087</v>
      </c>
      <c r="AO159" s="221"/>
      <c r="AP159" s="52"/>
      <c r="AQ159" s="66"/>
    </row>
    <row r="160" spans="1:43" ht="15.75" thickBot="1">
      <c r="A160" s="13"/>
      <c r="B160" s="62"/>
      <c r="C160" s="277"/>
      <c r="D160" s="230"/>
      <c r="E160" s="230"/>
      <c r="F160" s="101"/>
      <c r="G160" s="52"/>
      <c r="H160" s="232"/>
      <c r="I160" s="232"/>
      <c r="J160" s="101"/>
      <c r="K160" s="52"/>
      <c r="L160" s="232"/>
      <c r="M160" s="232"/>
      <c r="N160" s="101"/>
      <c r="O160" s="52"/>
      <c r="P160" s="230"/>
      <c r="Q160" s="230"/>
      <c r="R160" s="101"/>
      <c r="S160" s="52"/>
      <c r="T160" s="232"/>
      <c r="U160" s="232"/>
      <c r="V160" s="101"/>
      <c r="W160" s="52"/>
      <c r="X160" s="232"/>
      <c r="Y160" s="232"/>
      <c r="Z160" s="101"/>
      <c r="AA160" s="52"/>
      <c r="AB160" s="232"/>
      <c r="AC160" s="232"/>
      <c r="AD160" s="101"/>
      <c r="AE160" s="52"/>
      <c r="AF160" s="232"/>
      <c r="AG160" s="232"/>
      <c r="AH160" s="280"/>
      <c r="AI160" s="52"/>
      <c r="AJ160" s="230"/>
      <c r="AK160" s="230"/>
      <c r="AL160" s="101"/>
      <c r="AM160" s="52"/>
      <c r="AN160" s="230"/>
      <c r="AO160" s="230"/>
      <c r="AP160" s="101"/>
      <c r="AQ160" s="66"/>
    </row>
    <row r="161" spans="1:43">
      <c r="A161" s="13"/>
      <c r="B161" s="54"/>
      <c r="C161" s="243"/>
      <c r="D161" s="234">
        <v>617844</v>
      </c>
      <c r="E161" s="234"/>
      <c r="F161" s="140"/>
      <c r="G161" s="58"/>
      <c r="H161" s="233" t="s">
        <v>195</v>
      </c>
      <c r="I161" s="233"/>
      <c r="J161" s="140"/>
      <c r="K161" s="58"/>
      <c r="L161" s="233" t="s">
        <v>195</v>
      </c>
      <c r="M161" s="233"/>
      <c r="N161" s="140"/>
      <c r="O161" s="58"/>
      <c r="P161" s="234">
        <v>25685</v>
      </c>
      <c r="Q161" s="234"/>
      <c r="R161" s="140"/>
      <c r="S161" s="58"/>
      <c r="T161" s="233" t="s">
        <v>195</v>
      </c>
      <c r="U161" s="233"/>
      <c r="V161" s="140"/>
      <c r="W161" s="58"/>
      <c r="X161" s="234">
        <v>21418</v>
      </c>
      <c r="Y161" s="234"/>
      <c r="Z161" s="140"/>
      <c r="AA161" s="58"/>
      <c r="AB161" s="233" t="s">
        <v>195</v>
      </c>
      <c r="AC161" s="233"/>
      <c r="AD161" s="140"/>
      <c r="AE161" s="58"/>
      <c r="AF161" s="233" t="s">
        <v>552</v>
      </c>
      <c r="AG161" s="233"/>
      <c r="AH161" s="238" t="s">
        <v>197</v>
      </c>
      <c r="AI161" s="58"/>
      <c r="AJ161" s="234">
        <v>657589</v>
      </c>
      <c r="AK161" s="234"/>
      <c r="AL161" s="140"/>
      <c r="AM161" s="58"/>
      <c r="AN161" s="234">
        <v>25685</v>
      </c>
      <c r="AO161" s="234"/>
      <c r="AP161" s="140"/>
      <c r="AQ161" s="61"/>
    </row>
    <row r="162" spans="1:43" ht="15.75" thickBot="1">
      <c r="A162" s="13"/>
      <c r="B162" s="54"/>
      <c r="C162" s="243"/>
      <c r="D162" s="227"/>
      <c r="E162" s="227"/>
      <c r="F162" s="149"/>
      <c r="G162" s="58"/>
      <c r="H162" s="226"/>
      <c r="I162" s="226"/>
      <c r="J162" s="149"/>
      <c r="K162" s="58"/>
      <c r="L162" s="226"/>
      <c r="M162" s="226"/>
      <c r="N162" s="149"/>
      <c r="O162" s="58"/>
      <c r="P162" s="227"/>
      <c r="Q162" s="227"/>
      <c r="R162" s="149"/>
      <c r="S162" s="58"/>
      <c r="T162" s="226"/>
      <c r="U162" s="226"/>
      <c r="V162" s="149"/>
      <c r="W162" s="58"/>
      <c r="X162" s="227"/>
      <c r="Y162" s="227"/>
      <c r="Z162" s="149"/>
      <c r="AA162" s="58"/>
      <c r="AB162" s="226"/>
      <c r="AC162" s="226"/>
      <c r="AD162" s="149"/>
      <c r="AE162" s="58"/>
      <c r="AF162" s="226"/>
      <c r="AG162" s="226"/>
      <c r="AH162" s="278"/>
      <c r="AI162" s="58"/>
      <c r="AJ162" s="227"/>
      <c r="AK162" s="227"/>
      <c r="AL162" s="149"/>
      <c r="AM162" s="58"/>
      <c r="AN162" s="227"/>
      <c r="AO162" s="227"/>
      <c r="AP162" s="149"/>
      <c r="AQ162" s="61"/>
    </row>
    <row r="163" spans="1:43">
      <c r="A163" s="13"/>
      <c r="B163" s="25"/>
      <c r="C163" s="282" t="s">
        <v>39</v>
      </c>
      <c r="D163" s="282"/>
      <c r="E163" s="282"/>
      <c r="F163" s="282"/>
      <c r="G163" s="14"/>
      <c r="H163" s="53"/>
      <c r="I163" s="53"/>
      <c r="J163" s="53"/>
      <c r="K163" s="14"/>
      <c r="L163" s="53"/>
      <c r="M163" s="53"/>
      <c r="N163" s="53"/>
      <c r="O163" s="14"/>
      <c r="P163" s="53"/>
      <c r="Q163" s="53"/>
      <c r="R163" s="53"/>
      <c r="S163" s="14"/>
      <c r="T163" s="53"/>
      <c r="U163" s="53"/>
      <c r="V163" s="53"/>
      <c r="W163" s="14"/>
      <c r="X163" s="53"/>
      <c r="Y163" s="53"/>
      <c r="Z163" s="53"/>
      <c r="AA163" s="14"/>
      <c r="AB163" s="53"/>
      <c r="AC163" s="53"/>
      <c r="AD163" s="53"/>
      <c r="AE163" s="14"/>
      <c r="AF163" s="53"/>
      <c r="AG163" s="53"/>
      <c r="AH163" s="53"/>
      <c r="AI163" s="14"/>
      <c r="AJ163" s="53"/>
      <c r="AK163" s="53"/>
      <c r="AL163" s="53"/>
      <c r="AM163" s="14"/>
      <c r="AN163" s="53"/>
      <c r="AO163" s="53"/>
      <c r="AP163" s="53"/>
      <c r="AQ163" s="26"/>
    </row>
    <row r="164" spans="1:43">
      <c r="A164" s="13"/>
      <c r="B164" s="54"/>
      <c r="C164" s="283" t="s">
        <v>553</v>
      </c>
      <c r="D164" s="224">
        <v>111</v>
      </c>
      <c r="E164" s="224"/>
      <c r="F164" s="58"/>
      <c r="G164" s="58"/>
      <c r="H164" s="224" t="s">
        <v>195</v>
      </c>
      <c r="I164" s="224"/>
      <c r="J164" s="58"/>
      <c r="K164" s="58"/>
      <c r="L164" s="224" t="s">
        <v>195</v>
      </c>
      <c r="M164" s="224"/>
      <c r="N164" s="58"/>
      <c r="O164" s="58"/>
      <c r="P164" s="224" t="s">
        <v>554</v>
      </c>
      <c r="Q164" s="224"/>
      <c r="R164" s="237" t="s">
        <v>197</v>
      </c>
      <c r="S164" s="58"/>
      <c r="T164" s="224" t="s">
        <v>195</v>
      </c>
      <c r="U164" s="224"/>
      <c r="V164" s="58"/>
      <c r="W164" s="58"/>
      <c r="X164" s="224" t="s">
        <v>195</v>
      </c>
      <c r="Y164" s="224"/>
      <c r="Z164" s="58"/>
      <c r="AA164" s="58"/>
      <c r="AB164" s="224" t="s">
        <v>195</v>
      </c>
      <c r="AC164" s="224"/>
      <c r="AD164" s="58"/>
      <c r="AE164" s="58"/>
      <c r="AF164" s="224">
        <v>956</v>
      </c>
      <c r="AG164" s="224"/>
      <c r="AH164" s="58"/>
      <c r="AI164" s="58"/>
      <c r="AJ164" s="224" t="s">
        <v>195</v>
      </c>
      <c r="AK164" s="224"/>
      <c r="AL164" s="58"/>
      <c r="AM164" s="58"/>
      <c r="AN164" s="224" t="s">
        <v>195</v>
      </c>
      <c r="AO164" s="224"/>
      <c r="AP164" s="58"/>
      <c r="AQ164" s="61"/>
    </row>
    <row r="165" spans="1:43">
      <c r="A165" s="13"/>
      <c r="B165" s="54"/>
      <c r="C165" s="283"/>
      <c r="D165" s="224"/>
      <c r="E165" s="224"/>
      <c r="F165" s="58"/>
      <c r="G165" s="58"/>
      <c r="H165" s="224"/>
      <c r="I165" s="224"/>
      <c r="J165" s="58"/>
      <c r="K165" s="58"/>
      <c r="L165" s="224"/>
      <c r="M165" s="224"/>
      <c r="N165" s="58"/>
      <c r="O165" s="58"/>
      <c r="P165" s="224"/>
      <c r="Q165" s="224"/>
      <c r="R165" s="237"/>
      <c r="S165" s="58"/>
      <c r="T165" s="224"/>
      <c r="U165" s="224"/>
      <c r="V165" s="58"/>
      <c r="W165" s="58"/>
      <c r="X165" s="224"/>
      <c r="Y165" s="224"/>
      <c r="Z165" s="58"/>
      <c r="AA165" s="58"/>
      <c r="AB165" s="224"/>
      <c r="AC165" s="224"/>
      <c r="AD165" s="58"/>
      <c r="AE165" s="58"/>
      <c r="AF165" s="224"/>
      <c r="AG165" s="224"/>
      <c r="AH165" s="58"/>
      <c r="AI165" s="58"/>
      <c r="AJ165" s="224"/>
      <c r="AK165" s="224"/>
      <c r="AL165" s="58"/>
      <c r="AM165" s="58"/>
      <c r="AN165" s="224"/>
      <c r="AO165" s="224"/>
      <c r="AP165" s="58"/>
      <c r="AQ165" s="61"/>
    </row>
    <row r="166" spans="1:43">
      <c r="A166" s="13"/>
      <c r="B166" s="62"/>
      <c r="C166" s="284" t="s">
        <v>483</v>
      </c>
      <c r="D166" s="222" t="s">
        <v>195</v>
      </c>
      <c r="E166" s="222"/>
      <c r="F166" s="52"/>
      <c r="G166" s="52"/>
      <c r="H166" s="222" t="s">
        <v>195</v>
      </c>
      <c r="I166" s="222"/>
      <c r="J166" s="52"/>
      <c r="K166" s="52"/>
      <c r="L166" s="222" t="s">
        <v>195</v>
      </c>
      <c r="M166" s="222"/>
      <c r="N166" s="52"/>
      <c r="O166" s="52"/>
      <c r="P166" s="222" t="s">
        <v>195</v>
      </c>
      <c r="Q166" s="222"/>
      <c r="R166" s="52"/>
      <c r="S166" s="52"/>
      <c r="T166" s="222" t="s">
        <v>195</v>
      </c>
      <c r="U166" s="222"/>
      <c r="V166" s="52"/>
      <c r="W166" s="52"/>
      <c r="X166" s="221">
        <v>25000</v>
      </c>
      <c r="Y166" s="221"/>
      <c r="Z166" s="52"/>
      <c r="AA166" s="52"/>
      <c r="AB166" s="222" t="s">
        <v>195</v>
      </c>
      <c r="AC166" s="222"/>
      <c r="AD166" s="52"/>
      <c r="AE166" s="52"/>
      <c r="AF166" s="222" t="s">
        <v>195</v>
      </c>
      <c r="AG166" s="222"/>
      <c r="AH166" s="52"/>
      <c r="AI166" s="52"/>
      <c r="AJ166" s="221">
        <v>25000</v>
      </c>
      <c r="AK166" s="221"/>
      <c r="AL166" s="52"/>
      <c r="AM166" s="52"/>
      <c r="AN166" s="222" t="s">
        <v>195</v>
      </c>
      <c r="AO166" s="222"/>
      <c r="AP166" s="52"/>
      <c r="AQ166" s="66"/>
    </row>
    <row r="167" spans="1:43" ht="15.75" thickBot="1">
      <c r="A167" s="13"/>
      <c r="B167" s="62"/>
      <c r="C167" s="284"/>
      <c r="D167" s="232"/>
      <c r="E167" s="232"/>
      <c r="F167" s="101"/>
      <c r="G167" s="52"/>
      <c r="H167" s="232"/>
      <c r="I167" s="232"/>
      <c r="J167" s="101"/>
      <c r="K167" s="52"/>
      <c r="L167" s="232"/>
      <c r="M167" s="232"/>
      <c r="N167" s="101"/>
      <c r="O167" s="52"/>
      <c r="P167" s="232"/>
      <c r="Q167" s="232"/>
      <c r="R167" s="101"/>
      <c r="S167" s="52"/>
      <c r="T167" s="232"/>
      <c r="U167" s="232"/>
      <c r="V167" s="101"/>
      <c r="W167" s="52"/>
      <c r="X167" s="230"/>
      <c r="Y167" s="230"/>
      <c r="Z167" s="101"/>
      <c r="AA167" s="52"/>
      <c r="AB167" s="232"/>
      <c r="AC167" s="232"/>
      <c r="AD167" s="101"/>
      <c r="AE167" s="52"/>
      <c r="AF167" s="232"/>
      <c r="AG167" s="232"/>
      <c r="AH167" s="101"/>
      <c r="AI167" s="52"/>
      <c r="AJ167" s="230"/>
      <c r="AK167" s="230"/>
      <c r="AL167" s="101"/>
      <c r="AM167" s="52"/>
      <c r="AN167" s="232"/>
      <c r="AO167" s="232"/>
      <c r="AP167" s="101"/>
      <c r="AQ167" s="66"/>
    </row>
    <row r="168" spans="1:43">
      <c r="A168" s="13"/>
      <c r="B168" s="54"/>
      <c r="C168" s="58"/>
      <c r="D168" s="233">
        <v>111</v>
      </c>
      <c r="E168" s="233"/>
      <c r="F168" s="140"/>
      <c r="G168" s="58"/>
      <c r="H168" s="233" t="s">
        <v>195</v>
      </c>
      <c r="I168" s="233"/>
      <c r="J168" s="140"/>
      <c r="K168" s="58"/>
      <c r="L168" s="233" t="s">
        <v>195</v>
      </c>
      <c r="M168" s="233"/>
      <c r="N168" s="140"/>
      <c r="O168" s="58"/>
      <c r="P168" s="233" t="s">
        <v>554</v>
      </c>
      <c r="Q168" s="233"/>
      <c r="R168" s="238" t="s">
        <v>197</v>
      </c>
      <c r="S168" s="58"/>
      <c r="T168" s="233" t="s">
        <v>195</v>
      </c>
      <c r="U168" s="233"/>
      <c r="V168" s="140"/>
      <c r="W168" s="58"/>
      <c r="X168" s="234">
        <v>25000</v>
      </c>
      <c r="Y168" s="234"/>
      <c r="Z168" s="140"/>
      <c r="AA168" s="58"/>
      <c r="AB168" s="233" t="s">
        <v>195</v>
      </c>
      <c r="AC168" s="233"/>
      <c r="AD168" s="140"/>
      <c r="AE168" s="58"/>
      <c r="AF168" s="233">
        <v>956</v>
      </c>
      <c r="AG168" s="233"/>
      <c r="AH168" s="140"/>
      <c r="AI168" s="58"/>
      <c r="AJ168" s="234">
        <v>25000</v>
      </c>
      <c r="AK168" s="234"/>
      <c r="AL168" s="140"/>
      <c r="AM168" s="58"/>
      <c r="AN168" s="233" t="s">
        <v>195</v>
      </c>
      <c r="AO168" s="233"/>
      <c r="AP168" s="140"/>
      <c r="AQ168" s="61"/>
    </row>
    <row r="169" spans="1:43" ht="15.75" thickBot="1">
      <c r="A169" s="13"/>
      <c r="B169" s="54"/>
      <c r="C169" s="58"/>
      <c r="D169" s="226"/>
      <c r="E169" s="226"/>
      <c r="F169" s="149"/>
      <c r="G169" s="58"/>
      <c r="H169" s="226"/>
      <c r="I169" s="226"/>
      <c r="J169" s="149"/>
      <c r="K169" s="58"/>
      <c r="L169" s="226"/>
      <c r="M169" s="226"/>
      <c r="N169" s="149"/>
      <c r="O169" s="58"/>
      <c r="P169" s="226"/>
      <c r="Q169" s="226"/>
      <c r="R169" s="278"/>
      <c r="S169" s="58"/>
      <c r="T169" s="226"/>
      <c r="U169" s="226"/>
      <c r="V169" s="149"/>
      <c r="W169" s="58"/>
      <c r="X169" s="227"/>
      <c r="Y169" s="227"/>
      <c r="Z169" s="149"/>
      <c r="AA169" s="58"/>
      <c r="AB169" s="226"/>
      <c r="AC169" s="226"/>
      <c r="AD169" s="149"/>
      <c r="AE169" s="58"/>
      <c r="AF169" s="226"/>
      <c r="AG169" s="226"/>
      <c r="AH169" s="149"/>
      <c r="AI169" s="58"/>
      <c r="AJ169" s="227"/>
      <c r="AK169" s="227"/>
      <c r="AL169" s="149"/>
      <c r="AM169" s="58"/>
      <c r="AN169" s="226"/>
      <c r="AO169" s="226"/>
      <c r="AP169" s="149"/>
      <c r="AQ169" s="61"/>
    </row>
    <row r="170" spans="1:43">
      <c r="A170" s="13"/>
      <c r="B170" s="62"/>
      <c r="C170" s="220" t="s">
        <v>40</v>
      </c>
      <c r="D170" s="279" t="s">
        <v>193</v>
      </c>
      <c r="E170" s="229">
        <v>691586</v>
      </c>
      <c r="F170" s="53"/>
      <c r="G170" s="52"/>
      <c r="H170" s="279" t="s">
        <v>193</v>
      </c>
      <c r="I170" s="231" t="s">
        <v>195</v>
      </c>
      <c r="J170" s="53"/>
      <c r="K170" s="52"/>
      <c r="L170" s="279" t="s">
        <v>193</v>
      </c>
      <c r="M170" s="231" t="s">
        <v>195</v>
      </c>
      <c r="N170" s="53"/>
      <c r="O170" s="52"/>
      <c r="P170" s="279" t="s">
        <v>193</v>
      </c>
      <c r="Q170" s="229">
        <v>24618</v>
      </c>
      <c r="R170" s="53"/>
      <c r="S170" s="52"/>
      <c r="T170" s="279" t="s">
        <v>193</v>
      </c>
      <c r="U170" s="231">
        <v>38</v>
      </c>
      <c r="V170" s="53"/>
      <c r="W170" s="52"/>
      <c r="X170" s="279" t="s">
        <v>193</v>
      </c>
      <c r="Y170" s="229">
        <v>57328</v>
      </c>
      <c r="Z170" s="53"/>
      <c r="AA170" s="52"/>
      <c r="AB170" s="279" t="s">
        <v>193</v>
      </c>
      <c r="AC170" s="231" t="s">
        <v>195</v>
      </c>
      <c r="AD170" s="53"/>
      <c r="AE170" s="52"/>
      <c r="AF170" s="279" t="s">
        <v>193</v>
      </c>
      <c r="AG170" s="231" t="s">
        <v>555</v>
      </c>
      <c r="AH170" s="279" t="s">
        <v>197</v>
      </c>
      <c r="AI170" s="52"/>
      <c r="AJ170" s="279" t="s">
        <v>193</v>
      </c>
      <c r="AK170" s="229">
        <v>766428</v>
      </c>
      <c r="AL170" s="53"/>
      <c r="AM170" s="52"/>
      <c r="AN170" s="279" t="s">
        <v>193</v>
      </c>
      <c r="AO170" s="229">
        <v>25685</v>
      </c>
      <c r="AP170" s="53"/>
      <c r="AQ170" s="66"/>
    </row>
    <row r="171" spans="1:43" ht="15.75" thickBot="1">
      <c r="A171" s="13"/>
      <c r="B171" s="62"/>
      <c r="C171" s="220"/>
      <c r="D171" s="285"/>
      <c r="E171" s="286"/>
      <c r="F171" s="79"/>
      <c r="G171" s="52"/>
      <c r="H171" s="285"/>
      <c r="I171" s="287"/>
      <c r="J171" s="79"/>
      <c r="K171" s="52"/>
      <c r="L171" s="285"/>
      <c r="M171" s="287"/>
      <c r="N171" s="79"/>
      <c r="O171" s="52"/>
      <c r="P171" s="285"/>
      <c r="Q171" s="286"/>
      <c r="R171" s="79"/>
      <c r="S171" s="52"/>
      <c r="T171" s="285"/>
      <c r="U171" s="287"/>
      <c r="V171" s="79"/>
      <c r="W171" s="52"/>
      <c r="X171" s="285"/>
      <c r="Y171" s="286"/>
      <c r="Z171" s="79"/>
      <c r="AA171" s="52"/>
      <c r="AB171" s="285"/>
      <c r="AC171" s="287"/>
      <c r="AD171" s="79"/>
      <c r="AE171" s="52"/>
      <c r="AF171" s="285"/>
      <c r="AG171" s="287"/>
      <c r="AH171" s="285"/>
      <c r="AI171" s="52"/>
      <c r="AJ171" s="285"/>
      <c r="AK171" s="286"/>
      <c r="AL171" s="79"/>
      <c r="AM171" s="52"/>
      <c r="AN171" s="285"/>
      <c r="AO171" s="286"/>
      <c r="AP171" s="79"/>
      <c r="AQ171" s="66"/>
    </row>
    <row r="172" spans="1:43" ht="15.75" thickTop="1">
      <c r="A172" s="13"/>
      <c r="B172" s="54"/>
      <c r="C172" s="288"/>
      <c r="D172" s="143"/>
      <c r="E172" s="143"/>
      <c r="F172" s="143"/>
      <c r="G172" s="58"/>
      <c r="H172" s="143"/>
      <c r="I172" s="143"/>
      <c r="J172" s="143"/>
      <c r="K172" s="58"/>
      <c r="L172" s="143"/>
      <c r="M172" s="143"/>
      <c r="N172" s="143"/>
      <c r="O172" s="58"/>
      <c r="P172" s="143"/>
      <c r="Q172" s="143"/>
      <c r="R172" s="143"/>
      <c r="S172" s="58"/>
      <c r="T172" s="143"/>
      <c r="U172" s="143"/>
      <c r="V172" s="143"/>
      <c r="W172" s="58"/>
      <c r="X172" s="143"/>
      <c r="Y172" s="143"/>
      <c r="Z172" s="143"/>
      <c r="AA172" s="58"/>
      <c r="AB172" s="143"/>
      <c r="AC172" s="143"/>
      <c r="AD172" s="143"/>
      <c r="AE172" s="58"/>
      <c r="AF172" s="143"/>
      <c r="AG172" s="143"/>
      <c r="AH172" s="143"/>
      <c r="AI172" s="58"/>
      <c r="AJ172" s="143"/>
      <c r="AK172" s="143"/>
      <c r="AL172" s="143"/>
      <c r="AM172" s="58"/>
      <c r="AN172" s="290"/>
      <c r="AO172" s="290"/>
      <c r="AP172" s="143"/>
      <c r="AQ172" s="61"/>
    </row>
    <row r="173" spans="1:43">
      <c r="A173" s="13"/>
      <c r="B173" s="54"/>
      <c r="C173" s="288"/>
      <c r="D173" s="58"/>
      <c r="E173" s="58"/>
      <c r="F173" s="58"/>
      <c r="G173" s="58"/>
      <c r="H173" s="58"/>
      <c r="I173" s="58"/>
      <c r="J173" s="58"/>
      <c r="K173" s="58"/>
      <c r="L173" s="58"/>
      <c r="M173" s="58"/>
      <c r="N173" s="58"/>
      <c r="O173" s="58"/>
      <c r="P173" s="58"/>
      <c r="Q173" s="58"/>
      <c r="R173" s="58"/>
      <c r="S173" s="58"/>
      <c r="T173" s="58"/>
      <c r="U173" s="58"/>
      <c r="V173" s="58"/>
      <c r="W173" s="58"/>
      <c r="X173" s="58"/>
      <c r="Y173" s="58"/>
      <c r="Z173" s="58"/>
      <c r="AA173" s="58"/>
      <c r="AB173" s="58"/>
      <c r="AC173" s="58"/>
      <c r="AD173" s="58"/>
      <c r="AE173" s="58"/>
      <c r="AF173" s="58"/>
      <c r="AG173" s="58"/>
      <c r="AH173" s="58"/>
      <c r="AI173" s="58"/>
      <c r="AJ173" s="58"/>
      <c r="AK173" s="58"/>
      <c r="AL173" s="58"/>
      <c r="AM173" s="58"/>
      <c r="AN173" s="289"/>
      <c r="AO173" s="289"/>
      <c r="AP173" s="58"/>
      <c r="AQ173" s="61"/>
    </row>
    <row r="174" spans="1:43">
      <c r="A174" s="13"/>
      <c r="B174" s="25"/>
      <c r="C174" s="282" t="s">
        <v>47</v>
      </c>
      <c r="D174" s="282"/>
      <c r="E174" s="282"/>
      <c r="F174" s="282"/>
      <c r="G174" s="14"/>
      <c r="H174" s="52"/>
      <c r="I174" s="52"/>
      <c r="J174" s="52"/>
      <c r="K174" s="14"/>
      <c r="L174" s="52"/>
      <c r="M174" s="52"/>
      <c r="N174" s="52"/>
      <c r="O174" s="14"/>
      <c r="P174" s="52"/>
      <c r="Q174" s="52"/>
      <c r="R174" s="52"/>
      <c r="S174" s="14"/>
      <c r="T174" s="52"/>
      <c r="U174" s="52"/>
      <c r="V174" s="52"/>
      <c r="W174" s="14"/>
      <c r="X174" s="52"/>
      <c r="Y174" s="52"/>
      <c r="Z174" s="52"/>
      <c r="AA174" s="14"/>
      <c r="AB174" s="52"/>
      <c r="AC174" s="52"/>
      <c r="AD174" s="52"/>
      <c r="AE174" s="14"/>
      <c r="AF174" s="52"/>
      <c r="AG174" s="52"/>
      <c r="AH174" s="52"/>
      <c r="AI174" s="14"/>
      <c r="AJ174" s="52"/>
      <c r="AK174" s="52"/>
      <c r="AL174" s="52"/>
      <c r="AM174" s="14"/>
      <c r="AN174" s="52"/>
      <c r="AO174" s="52"/>
      <c r="AP174" s="52"/>
      <c r="AQ174" s="26"/>
    </row>
    <row r="175" spans="1:43">
      <c r="A175" s="13"/>
      <c r="B175" s="54"/>
      <c r="C175" s="283" t="s">
        <v>553</v>
      </c>
      <c r="D175" s="237" t="s">
        <v>193</v>
      </c>
      <c r="E175" s="225">
        <v>15288</v>
      </c>
      <c r="F175" s="58"/>
      <c r="G175" s="58"/>
      <c r="H175" s="237" t="s">
        <v>193</v>
      </c>
      <c r="I175" s="224" t="s">
        <v>195</v>
      </c>
      <c r="J175" s="58"/>
      <c r="K175" s="58"/>
      <c r="L175" s="237" t="s">
        <v>193</v>
      </c>
      <c r="M175" s="224" t="s">
        <v>195</v>
      </c>
      <c r="N175" s="58"/>
      <c r="O175" s="58"/>
      <c r="P175" s="237" t="s">
        <v>193</v>
      </c>
      <c r="Q175" s="224" t="s">
        <v>556</v>
      </c>
      <c r="R175" s="237" t="s">
        <v>197</v>
      </c>
      <c r="S175" s="58"/>
      <c r="T175" s="237" t="s">
        <v>193</v>
      </c>
      <c r="U175" s="224" t="s">
        <v>195</v>
      </c>
      <c r="V175" s="58"/>
      <c r="W175" s="58"/>
      <c r="X175" s="237" t="s">
        <v>193</v>
      </c>
      <c r="Y175" s="225">
        <v>1082</v>
      </c>
      <c r="Z175" s="58"/>
      <c r="AA175" s="58"/>
      <c r="AB175" s="237" t="s">
        <v>193</v>
      </c>
      <c r="AC175" s="224" t="s">
        <v>195</v>
      </c>
      <c r="AD175" s="58"/>
      <c r="AE175" s="58"/>
      <c r="AF175" s="237" t="s">
        <v>193</v>
      </c>
      <c r="AG175" s="224" t="s">
        <v>557</v>
      </c>
      <c r="AH175" s="237" t="s">
        <v>197</v>
      </c>
      <c r="AI175" s="58"/>
      <c r="AJ175" s="237" t="s">
        <v>193</v>
      </c>
      <c r="AK175" s="225">
        <v>7308</v>
      </c>
      <c r="AL175" s="58"/>
      <c r="AM175" s="58"/>
      <c r="AN175" s="237" t="s">
        <v>193</v>
      </c>
      <c r="AO175" s="224" t="s">
        <v>558</v>
      </c>
      <c r="AP175" s="237" t="s">
        <v>197</v>
      </c>
      <c r="AQ175" s="61"/>
    </row>
    <row r="176" spans="1:43" ht="15.75" thickBot="1">
      <c r="A176" s="13"/>
      <c r="B176" s="54"/>
      <c r="C176" s="283"/>
      <c r="D176" s="278"/>
      <c r="E176" s="227"/>
      <c r="F176" s="149"/>
      <c r="G176" s="58"/>
      <c r="H176" s="278"/>
      <c r="I176" s="226"/>
      <c r="J176" s="149"/>
      <c r="K176" s="58"/>
      <c r="L176" s="278"/>
      <c r="M176" s="226"/>
      <c r="N176" s="149"/>
      <c r="O176" s="58"/>
      <c r="P176" s="278"/>
      <c r="Q176" s="226"/>
      <c r="R176" s="278"/>
      <c r="S176" s="58"/>
      <c r="T176" s="278"/>
      <c r="U176" s="226"/>
      <c r="V176" s="149"/>
      <c r="W176" s="58"/>
      <c r="X176" s="278"/>
      <c r="Y176" s="227"/>
      <c r="Z176" s="149"/>
      <c r="AA176" s="58"/>
      <c r="AB176" s="278"/>
      <c r="AC176" s="226"/>
      <c r="AD176" s="149"/>
      <c r="AE176" s="58"/>
      <c r="AF176" s="278"/>
      <c r="AG176" s="226"/>
      <c r="AH176" s="278"/>
      <c r="AI176" s="58"/>
      <c r="AJ176" s="278"/>
      <c r="AK176" s="227"/>
      <c r="AL176" s="149"/>
      <c r="AM176" s="58"/>
      <c r="AN176" s="278"/>
      <c r="AO176" s="226"/>
      <c r="AP176" s="278"/>
      <c r="AQ176" s="61"/>
    </row>
    <row r="177" spans="1:43">
      <c r="A177" s="13"/>
      <c r="B177" s="62"/>
      <c r="C177" s="282" t="s">
        <v>48</v>
      </c>
      <c r="D177" s="279" t="s">
        <v>193</v>
      </c>
      <c r="E177" s="229">
        <v>15288</v>
      </c>
      <c r="F177" s="53"/>
      <c r="G177" s="52"/>
      <c r="H177" s="279" t="s">
        <v>193</v>
      </c>
      <c r="I177" s="231" t="s">
        <v>195</v>
      </c>
      <c r="J177" s="53"/>
      <c r="K177" s="52"/>
      <c r="L177" s="279" t="s">
        <v>193</v>
      </c>
      <c r="M177" s="231" t="s">
        <v>195</v>
      </c>
      <c r="N177" s="53"/>
      <c r="O177" s="52"/>
      <c r="P177" s="279" t="s">
        <v>193</v>
      </c>
      <c r="Q177" s="231" t="s">
        <v>556</v>
      </c>
      <c r="R177" s="279" t="s">
        <v>197</v>
      </c>
      <c r="S177" s="52"/>
      <c r="T177" s="279" t="s">
        <v>193</v>
      </c>
      <c r="U177" s="231" t="s">
        <v>195</v>
      </c>
      <c r="V177" s="53"/>
      <c r="W177" s="52"/>
      <c r="X177" s="279" t="s">
        <v>193</v>
      </c>
      <c r="Y177" s="229">
        <v>1082</v>
      </c>
      <c r="Z177" s="53"/>
      <c r="AA177" s="52"/>
      <c r="AB177" s="279" t="s">
        <v>193</v>
      </c>
      <c r="AC177" s="231" t="s">
        <v>195</v>
      </c>
      <c r="AD177" s="53"/>
      <c r="AE177" s="52"/>
      <c r="AF177" s="279" t="s">
        <v>193</v>
      </c>
      <c r="AG177" s="231" t="s">
        <v>557</v>
      </c>
      <c r="AH177" s="279" t="s">
        <v>197</v>
      </c>
      <c r="AI177" s="52"/>
      <c r="AJ177" s="279" t="s">
        <v>193</v>
      </c>
      <c r="AK177" s="229">
        <v>7308</v>
      </c>
      <c r="AL177" s="53"/>
      <c r="AM177" s="52"/>
      <c r="AN177" s="291" t="s">
        <v>193</v>
      </c>
      <c r="AO177" s="293" t="s">
        <v>558</v>
      </c>
      <c r="AP177" s="291" t="s">
        <v>197</v>
      </c>
      <c r="AQ177" s="66"/>
    </row>
    <row r="178" spans="1:43" ht="15.75" thickBot="1">
      <c r="A178" s="13"/>
      <c r="B178" s="62"/>
      <c r="C178" s="282"/>
      <c r="D178" s="285"/>
      <c r="E178" s="286"/>
      <c r="F178" s="79"/>
      <c r="G178" s="52"/>
      <c r="H178" s="285"/>
      <c r="I178" s="287"/>
      <c r="J178" s="79"/>
      <c r="K178" s="52"/>
      <c r="L178" s="285"/>
      <c r="M178" s="287"/>
      <c r="N178" s="79"/>
      <c r="O178" s="52"/>
      <c r="P178" s="285"/>
      <c r="Q178" s="287"/>
      <c r="R178" s="285"/>
      <c r="S178" s="52"/>
      <c r="T178" s="285"/>
      <c r="U178" s="287"/>
      <c r="V178" s="79"/>
      <c r="W178" s="52"/>
      <c r="X178" s="285"/>
      <c r="Y178" s="286"/>
      <c r="Z178" s="79"/>
      <c r="AA178" s="52"/>
      <c r="AB178" s="285"/>
      <c r="AC178" s="287"/>
      <c r="AD178" s="79"/>
      <c r="AE178" s="52"/>
      <c r="AF178" s="285"/>
      <c r="AG178" s="287"/>
      <c r="AH178" s="285"/>
      <c r="AI178" s="52"/>
      <c r="AJ178" s="285"/>
      <c r="AK178" s="286"/>
      <c r="AL178" s="79"/>
      <c r="AM178" s="52"/>
      <c r="AN178" s="292"/>
      <c r="AO178" s="294"/>
      <c r="AP178" s="292"/>
      <c r="AQ178" s="66"/>
    </row>
    <row r="179" spans="1:43" ht="16.5" thickTop="1" thickBot="1">
      <c r="A179" s="13"/>
      <c r="B179" s="271"/>
      <c r="C179" s="115"/>
      <c r="D179" s="295"/>
      <c r="E179" s="295"/>
      <c r="F179" s="295"/>
      <c r="G179" s="115"/>
      <c r="H179" s="295"/>
      <c r="I179" s="295"/>
      <c r="J179" s="295"/>
      <c r="K179" s="115"/>
      <c r="L179" s="295"/>
      <c r="M179" s="295"/>
      <c r="N179" s="295"/>
      <c r="O179" s="115"/>
      <c r="P179" s="295"/>
      <c r="Q179" s="295"/>
      <c r="R179" s="295"/>
      <c r="S179" s="115"/>
      <c r="T179" s="295"/>
      <c r="U179" s="295"/>
      <c r="V179" s="295"/>
      <c r="W179" s="115"/>
      <c r="X179" s="295"/>
      <c r="Y179" s="295"/>
      <c r="Z179" s="295"/>
      <c r="AA179" s="115"/>
      <c r="AB179" s="295"/>
      <c r="AC179" s="295"/>
      <c r="AD179" s="295"/>
      <c r="AE179" s="115"/>
      <c r="AF179" s="295"/>
      <c r="AG179" s="295"/>
      <c r="AH179" s="295"/>
      <c r="AI179" s="115"/>
      <c r="AJ179" s="295"/>
      <c r="AK179" s="295"/>
      <c r="AL179" s="295"/>
      <c r="AM179" s="115"/>
      <c r="AN179" s="295"/>
      <c r="AO179" s="295"/>
      <c r="AP179" s="295"/>
      <c r="AQ179" s="272"/>
    </row>
    <row r="180" spans="1:43">
      <c r="A180" s="13"/>
      <c r="B180" s="296"/>
      <c r="C180" s="296"/>
      <c r="D180" s="296"/>
      <c r="E180" s="296"/>
      <c r="F180" s="296"/>
      <c r="G180" s="296"/>
      <c r="H180" s="296"/>
      <c r="I180" s="296"/>
      <c r="J180" s="296"/>
      <c r="K180" s="296"/>
      <c r="L180" s="296"/>
      <c r="M180" s="296"/>
      <c r="N180" s="296"/>
      <c r="O180" s="296"/>
      <c r="P180" s="296"/>
      <c r="Q180" s="296"/>
      <c r="R180" s="296"/>
      <c r="S180" s="296"/>
      <c r="T180" s="296"/>
      <c r="U180" s="296"/>
      <c r="V180" s="296"/>
      <c r="W180" s="296"/>
      <c r="X180" s="296"/>
      <c r="Y180" s="296"/>
      <c r="Z180" s="296"/>
      <c r="AA180" s="296"/>
      <c r="AB180" s="296"/>
      <c r="AC180" s="296"/>
      <c r="AD180" s="296"/>
      <c r="AE180" s="296"/>
      <c r="AF180" s="296"/>
      <c r="AG180" s="296"/>
      <c r="AH180" s="296"/>
      <c r="AI180" s="296"/>
      <c r="AJ180" s="296"/>
      <c r="AK180" s="296"/>
      <c r="AL180" s="296"/>
      <c r="AM180" s="296"/>
      <c r="AN180" s="296"/>
      <c r="AO180" s="296"/>
      <c r="AP180" s="296"/>
      <c r="AQ180" s="296"/>
    </row>
    <row r="181" spans="1:43" ht="15.75" thickBot="1">
      <c r="A181" s="13"/>
      <c r="B181" s="15"/>
      <c r="C181" s="15"/>
      <c r="D181" s="15"/>
      <c r="E181" s="15"/>
      <c r="F181" s="15"/>
      <c r="G181" s="15"/>
      <c r="H181" s="15"/>
      <c r="I181" s="15"/>
      <c r="J181" s="15"/>
      <c r="K181" s="15"/>
      <c r="L181" s="15"/>
      <c r="M181" s="15"/>
      <c r="N181" s="15"/>
      <c r="O181" s="15"/>
      <c r="P181" s="15"/>
      <c r="Q181" s="15"/>
      <c r="R181" s="15"/>
      <c r="S181" s="15"/>
      <c r="T181" s="15"/>
      <c r="U181" s="15"/>
      <c r="V181" s="15"/>
      <c r="W181" s="15"/>
      <c r="X181" s="15"/>
      <c r="Y181" s="15"/>
      <c r="Z181" s="15"/>
      <c r="AA181" s="15"/>
      <c r="AB181" s="15"/>
      <c r="AC181" s="15"/>
      <c r="AD181" s="15"/>
      <c r="AE181" s="15"/>
      <c r="AF181" s="15"/>
      <c r="AG181" s="15"/>
      <c r="AH181" s="15"/>
      <c r="AI181" s="15"/>
      <c r="AJ181" s="15"/>
      <c r="AK181" s="15"/>
      <c r="AL181" s="15"/>
      <c r="AM181" s="15"/>
      <c r="AN181" s="15"/>
      <c r="AO181" s="15"/>
      <c r="AP181" s="15"/>
      <c r="AQ181" s="15"/>
    </row>
    <row r="182" spans="1:43">
      <c r="A182" s="13"/>
      <c r="B182" s="116"/>
      <c r="C182" s="53"/>
      <c r="D182" s="216" t="s">
        <v>525</v>
      </c>
      <c r="E182" s="216"/>
      <c r="F182" s="216"/>
      <c r="G182" s="53"/>
      <c r="H182" s="216" t="s">
        <v>527</v>
      </c>
      <c r="I182" s="216"/>
      <c r="J182" s="216"/>
      <c r="K182" s="53"/>
      <c r="L182" s="216" t="s">
        <v>527</v>
      </c>
      <c r="M182" s="216"/>
      <c r="N182" s="216"/>
      <c r="O182" s="53"/>
      <c r="P182" s="216" t="s">
        <v>531</v>
      </c>
      <c r="Q182" s="216"/>
      <c r="R182" s="216"/>
      <c r="S182" s="53"/>
      <c r="T182" s="216" t="s">
        <v>533</v>
      </c>
      <c r="U182" s="216"/>
      <c r="V182" s="216"/>
      <c r="W182" s="53"/>
      <c r="X182" s="216" t="s">
        <v>535</v>
      </c>
      <c r="Y182" s="216"/>
      <c r="Z182" s="216"/>
      <c r="AA182" s="53"/>
      <c r="AB182" s="216" t="s">
        <v>536</v>
      </c>
      <c r="AC182" s="216"/>
      <c r="AD182" s="216"/>
      <c r="AE182" s="53"/>
      <c r="AF182" s="216" t="s">
        <v>537</v>
      </c>
      <c r="AG182" s="216"/>
      <c r="AH182" s="216"/>
      <c r="AI182" s="53"/>
      <c r="AJ182" s="216" t="s">
        <v>539</v>
      </c>
      <c r="AK182" s="216"/>
      <c r="AL182" s="216"/>
      <c r="AM182" s="53"/>
      <c r="AN182" s="216" t="s">
        <v>540</v>
      </c>
      <c r="AO182" s="216"/>
      <c r="AP182" s="216"/>
      <c r="AQ182" s="121"/>
    </row>
    <row r="183" spans="1:43">
      <c r="A183" s="13"/>
      <c r="B183" s="62"/>
      <c r="C183" s="81"/>
      <c r="D183" s="217" t="s">
        <v>526</v>
      </c>
      <c r="E183" s="217"/>
      <c r="F183" s="217"/>
      <c r="G183" s="81"/>
      <c r="H183" s="217" t="s">
        <v>528</v>
      </c>
      <c r="I183" s="217"/>
      <c r="J183" s="217"/>
      <c r="K183" s="81"/>
      <c r="L183" s="217" t="s">
        <v>530</v>
      </c>
      <c r="M183" s="217"/>
      <c r="N183" s="217"/>
      <c r="O183" s="81"/>
      <c r="P183" s="217" t="s">
        <v>532</v>
      </c>
      <c r="Q183" s="217"/>
      <c r="R183" s="217"/>
      <c r="S183" s="81"/>
      <c r="T183" s="217" t="s">
        <v>534</v>
      </c>
      <c r="U183" s="217"/>
      <c r="V183" s="217"/>
      <c r="W183" s="81"/>
      <c r="X183" s="273"/>
      <c r="Y183" s="273"/>
      <c r="Z183" s="273"/>
      <c r="AA183" s="81"/>
      <c r="AB183" s="273"/>
      <c r="AC183" s="273"/>
      <c r="AD183" s="273"/>
      <c r="AE183" s="81"/>
      <c r="AF183" s="217" t="s">
        <v>538</v>
      </c>
      <c r="AG183" s="217"/>
      <c r="AH183" s="217"/>
      <c r="AI183" s="81"/>
      <c r="AJ183" s="217" t="s">
        <v>526</v>
      </c>
      <c r="AK183" s="217"/>
      <c r="AL183" s="217"/>
      <c r="AM183" s="81"/>
      <c r="AN183" s="217" t="s">
        <v>541</v>
      </c>
      <c r="AO183" s="217"/>
      <c r="AP183" s="217"/>
      <c r="AQ183" s="66"/>
    </row>
    <row r="184" spans="1:43">
      <c r="A184" s="13"/>
      <c r="B184" s="62"/>
      <c r="C184" s="81"/>
      <c r="D184" s="103"/>
      <c r="E184" s="103"/>
      <c r="F184" s="103"/>
      <c r="G184" s="81"/>
      <c r="H184" s="217" t="s">
        <v>529</v>
      </c>
      <c r="I184" s="217"/>
      <c r="J184" s="217"/>
      <c r="K184" s="81"/>
      <c r="L184" s="217" t="s">
        <v>529</v>
      </c>
      <c r="M184" s="217"/>
      <c r="N184" s="217"/>
      <c r="O184" s="81"/>
      <c r="P184" s="103"/>
      <c r="Q184" s="103"/>
      <c r="R184" s="103"/>
      <c r="S184" s="81"/>
      <c r="T184" s="103"/>
      <c r="U184" s="103"/>
      <c r="V184" s="103"/>
      <c r="W184" s="81"/>
      <c r="X184" s="273"/>
      <c r="Y184" s="273"/>
      <c r="Z184" s="273"/>
      <c r="AA184" s="81"/>
      <c r="AB184" s="273"/>
      <c r="AC184" s="273"/>
      <c r="AD184" s="273"/>
      <c r="AE184" s="81"/>
      <c r="AF184" s="103"/>
      <c r="AG184" s="103"/>
      <c r="AH184" s="103"/>
      <c r="AI184" s="81"/>
      <c r="AJ184" s="103"/>
      <c r="AK184" s="103"/>
      <c r="AL184" s="103"/>
      <c r="AM184" s="81"/>
      <c r="AN184" s="217" t="s">
        <v>542</v>
      </c>
      <c r="AO184" s="217"/>
      <c r="AP184" s="217"/>
      <c r="AQ184" s="66"/>
    </row>
    <row r="185" spans="1:43" ht="15.75" thickBot="1">
      <c r="A185" s="13"/>
      <c r="B185" s="117"/>
      <c r="C185" s="101"/>
      <c r="D185" s="120"/>
      <c r="E185" s="120"/>
      <c r="F185" s="120"/>
      <c r="G185" s="101"/>
      <c r="H185" s="120"/>
      <c r="I185" s="120"/>
      <c r="J185" s="120"/>
      <c r="K185" s="101"/>
      <c r="L185" s="120"/>
      <c r="M185" s="120"/>
      <c r="N185" s="120"/>
      <c r="O185" s="101"/>
      <c r="P185" s="120"/>
      <c r="Q185" s="120"/>
      <c r="R185" s="120"/>
      <c r="S185" s="101"/>
      <c r="T185" s="120"/>
      <c r="U185" s="120"/>
      <c r="V185" s="120"/>
      <c r="W185" s="101"/>
      <c r="X185" s="218"/>
      <c r="Y185" s="218"/>
      <c r="Z185" s="218"/>
      <c r="AA185" s="101"/>
      <c r="AB185" s="218"/>
      <c r="AC185" s="218"/>
      <c r="AD185" s="218"/>
      <c r="AE185" s="101"/>
      <c r="AF185" s="120"/>
      <c r="AG185" s="120"/>
      <c r="AH185" s="120"/>
      <c r="AI185" s="101"/>
      <c r="AJ185" s="120"/>
      <c r="AK185" s="120"/>
      <c r="AL185" s="120"/>
      <c r="AM185" s="101"/>
      <c r="AN185" s="218" t="s">
        <v>543</v>
      </c>
      <c r="AO185" s="218"/>
      <c r="AP185" s="218"/>
      <c r="AQ185" s="122"/>
    </row>
    <row r="186" spans="1:43">
      <c r="A186" s="13"/>
      <c r="B186" s="25"/>
      <c r="C186" s="270"/>
      <c r="D186" s="53"/>
      <c r="E186" s="53"/>
      <c r="F186" s="53"/>
      <c r="G186" s="14"/>
      <c r="H186" s="53"/>
      <c r="I186" s="53"/>
      <c r="J186" s="53"/>
      <c r="K186" s="14"/>
      <c r="L186" s="53"/>
      <c r="M186" s="53"/>
      <c r="N186" s="53"/>
      <c r="O186" s="14"/>
      <c r="P186" s="53"/>
      <c r="Q186" s="53"/>
      <c r="R186" s="53"/>
      <c r="S186" s="14"/>
      <c r="T186" s="53"/>
      <c r="U186" s="53"/>
      <c r="V186" s="53"/>
      <c r="W186" s="14"/>
      <c r="X186" s="53"/>
      <c r="Y186" s="53"/>
      <c r="Z186" s="53"/>
      <c r="AA186" s="14"/>
      <c r="AB186" s="53"/>
      <c r="AC186" s="53"/>
      <c r="AD186" s="53"/>
      <c r="AE186" s="14"/>
      <c r="AF186" s="53"/>
      <c r="AG186" s="53"/>
      <c r="AH186" s="53"/>
      <c r="AI186" s="14"/>
      <c r="AJ186" s="53"/>
      <c r="AK186" s="53"/>
      <c r="AL186" s="53"/>
      <c r="AM186" s="14"/>
      <c r="AN186" s="274"/>
      <c r="AO186" s="274"/>
      <c r="AP186" s="274"/>
      <c r="AQ186" s="26"/>
    </row>
    <row r="187" spans="1:43">
      <c r="A187" s="13"/>
      <c r="B187" s="28"/>
      <c r="C187" s="275" t="s">
        <v>559</v>
      </c>
      <c r="D187" s="275"/>
      <c r="E187" s="275"/>
      <c r="F187" s="275"/>
      <c r="G187" s="275"/>
      <c r="H187" s="275"/>
      <c r="I187" s="275"/>
      <c r="J187" s="275"/>
      <c r="K187" s="27"/>
      <c r="L187" s="58"/>
      <c r="M187" s="58"/>
      <c r="N187" s="58"/>
      <c r="O187" s="27"/>
      <c r="P187" s="58"/>
      <c r="Q187" s="58"/>
      <c r="R187" s="58"/>
      <c r="S187" s="27"/>
      <c r="T187" s="58"/>
      <c r="U187" s="58"/>
      <c r="V187" s="58"/>
      <c r="W187" s="27"/>
      <c r="X187" s="58"/>
      <c r="Y187" s="58"/>
      <c r="Z187" s="58"/>
      <c r="AA187" s="27"/>
      <c r="AB187" s="58"/>
      <c r="AC187" s="58"/>
      <c r="AD187" s="58"/>
      <c r="AE187" s="27"/>
      <c r="AF187" s="58"/>
      <c r="AG187" s="58"/>
      <c r="AH187" s="58"/>
      <c r="AI187" s="27"/>
      <c r="AJ187" s="58"/>
      <c r="AK187" s="58"/>
      <c r="AL187" s="58"/>
      <c r="AM187" s="27"/>
      <c r="AN187" s="58"/>
      <c r="AO187" s="58"/>
      <c r="AP187" s="58"/>
      <c r="AQ187" s="32"/>
    </row>
    <row r="188" spans="1:43">
      <c r="A188" s="13"/>
      <c r="B188" s="25"/>
      <c r="C188" s="213" t="s">
        <v>152</v>
      </c>
      <c r="D188" s="257"/>
      <c r="E188" s="257"/>
      <c r="F188" s="257"/>
      <c r="G188" s="14"/>
      <c r="H188" s="257"/>
      <c r="I188" s="257"/>
      <c r="J188" s="257"/>
      <c r="K188" s="14"/>
      <c r="L188" s="257"/>
      <c r="M188" s="257"/>
      <c r="N188" s="257"/>
      <c r="O188" s="14"/>
      <c r="P188" s="257"/>
      <c r="Q188" s="257"/>
      <c r="R188" s="257"/>
      <c r="S188" s="14"/>
      <c r="T188" s="257"/>
      <c r="U188" s="257"/>
      <c r="V188" s="257"/>
      <c r="W188" s="14"/>
      <c r="X188" s="257"/>
      <c r="Y188" s="257"/>
      <c r="Z188" s="257"/>
      <c r="AA188" s="14"/>
      <c r="AB188" s="257"/>
      <c r="AC188" s="257"/>
      <c r="AD188" s="257"/>
      <c r="AE188" s="14"/>
      <c r="AF188" s="257"/>
      <c r="AG188" s="257"/>
      <c r="AH188" s="257"/>
      <c r="AI188" s="14"/>
      <c r="AJ188" s="257"/>
      <c r="AK188" s="257"/>
      <c r="AL188" s="257"/>
      <c r="AM188" s="14"/>
      <c r="AN188" s="257"/>
      <c r="AO188" s="257"/>
      <c r="AP188" s="257"/>
      <c r="AQ188" s="26"/>
    </row>
    <row r="189" spans="1:43">
      <c r="A189" s="13"/>
      <c r="B189" s="54"/>
      <c r="C189" s="276" t="s">
        <v>251</v>
      </c>
      <c r="D189" s="243" t="s">
        <v>193</v>
      </c>
      <c r="E189" s="245" t="s">
        <v>195</v>
      </c>
      <c r="F189" s="58"/>
      <c r="G189" s="58"/>
      <c r="H189" s="243" t="s">
        <v>193</v>
      </c>
      <c r="I189" s="245" t="s">
        <v>195</v>
      </c>
      <c r="J189" s="58"/>
      <c r="K189" s="58"/>
      <c r="L189" s="243" t="s">
        <v>193</v>
      </c>
      <c r="M189" s="245" t="s">
        <v>195</v>
      </c>
      <c r="N189" s="58"/>
      <c r="O189" s="58"/>
      <c r="P189" s="243" t="s">
        <v>193</v>
      </c>
      <c r="Q189" s="245" t="s">
        <v>195</v>
      </c>
      <c r="R189" s="58"/>
      <c r="S189" s="58"/>
      <c r="T189" s="243" t="s">
        <v>193</v>
      </c>
      <c r="U189" s="245" t="s">
        <v>195</v>
      </c>
      <c r="V189" s="58"/>
      <c r="W189" s="58"/>
      <c r="X189" s="243" t="s">
        <v>193</v>
      </c>
      <c r="Y189" s="245" t="s">
        <v>195</v>
      </c>
      <c r="Z189" s="58"/>
      <c r="AA189" s="58"/>
      <c r="AB189" s="243" t="s">
        <v>193</v>
      </c>
      <c r="AC189" s="245" t="s">
        <v>195</v>
      </c>
      <c r="AD189" s="58"/>
      <c r="AE189" s="58"/>
      <c r="AF189" s="243" t="s">
        <v>193</v>
      </c>
      <c r="AG189" s="245" t="s">
        <v>195</v>
      </c>
      <c r="AH189" s="58"/>
      <c r="AI189" s="58"/>
      <c r="AJ189" s="243" t="s">
        <v>193</v>
      </c>
      <c r="AK189" s="245" t="s">
        <v>195</v>
      </c>
      <c r="AL189" s="58"/>
      <c r="AM189" s="58"/>
      <c r="AN189" s="243" t="s">
        <v>193</v>
      </c>
      <c r="AO189" s="245" t="s">
        <v>195</v>
      </c>
      <c r="AP189" s="58"/>
      <c r="AQ189" s="61"/>
    </row>
    <row r="190" spans="1:43">
      <c r="A190" s="13"/>
      <c r="B190" s="54"/>
      <c r="C190" s="276"/>
      <c r="D190" s="243"/>
      <c r="E190" s="245"/>
      <c r="F190" s="58"/>
      <c r="G190" s="58"/>
      <c r="H190" s="243"/>
      <c r="I190" s="245"/>
      <c r="J190" s="58"/>
      <c r="K190" s="58"/>
      <c r="L190" s="243"/>
      <c r="M190" s="245"/>
      <c r="N190" s="58"/>
      <c r="O190" s="58"/>
      <c r="P190" s="243"/>
      <c r="Q190" s="245"/>
      <c r="R190" s="58"/>
      <c r="S190" s="58"/>
      <c r="T190" s="243"/>
      <c r="U190" s="245"/>
      <c r="V190" s="58"/>
      <c r="W190" s="58"/>
      <c r="X190" s="243"/>
      <c r="Y190" s="245"/>
      <c r="Z190" s="58"/>
      <c r="AA190" s="58"/>
      <c r="AB190" s="243"/>
      <c r="AC190" s="245"/>
      <c r="AD190" s="58"/>
      <c r="AE190" s="58"/>
      <c r="AF190" s="243"/>
      <c r="AG190" s="245"/>
      <c r="AH190" s="58"/>
      <c r="AI190" s="58"/>
      <c r="AJ190" s="243"/>
      <c r="AK190" s="245"/>
      <c r="AL190" s="58"/>
      <c r="AM190" s="58"/>
      <c r="AN190" s="243"/>
      <c r="AO190" s="245"/>
      <c r="AP190" s="58"/>
      <c r="AQ190" s="61"/>
    </row>
    <row r="191" spans="1:43">
      <c r="A191" s="13"/>
      <c r="B191" s="62"/>
      <c r="C191" s="277" t="s">
        <v>302</v>
      </c>
      <c r="D191" s="247">
        <v>4018</v>
      </c>
      <c r="E191" s="247"/>
      <c r="F191" s="52"/>
      <c r="G191" s="52"/>
      <c r="H191" s="246" t="s">
        <v>195</v>
      </c>
      <c r="I191" s="246"/>
      <c r="J191" s="52"/>
      <c r="K191" s="52"/>
      <c r="L191" s="246" t="s">
        <v>195</v>
      </c>
      <c r="M191" s="246"/>
      <c r="N191" s="52"/>
      <c r="O191" s="52"/>
      <c r="P191" s="246" t="s">
        <v>195</v>
      </c>
      <c r="Q191" s="246"/>
      <c r="R191" s="52"/>
      <c r="S191" s="52"/>
      <c r="T191" s="246" t="s">
        <v>560</v>
      </c>
      <c r="U191" s="246"/>
      <c r="V191" s="257" t="s">
        <v>197</v>
      </c>
      <c r="W191" s="52"/>
      <c r="X191" s="246" t="s">
        <v>195</v>
      </c>
      <c r="Y191" s="246"/>
      <c r="Z191" s="52"/>
      <c r="AA191" s="52"/>
      <c r="AB191" s="246" t="s">
        <v>195</v>
      </c>
      <c r="AC191" s="246"/>
      <c r="AD191" s="52"/>
      <c r="AE191" s="52"/>
      <c r="AF191" s="246" t="s">
        <v>561</v>
      </c>
      <c r="AG191" s="246"/>
      <c r="AH191" s="257" t="s">
        <v>197</v>
      </c>
      <c r="AI191" s="52"/>
      <c r="AJ191" s="247">
        <v>3969</v>
      </c>
      <c r="AK191" s="247"/>
      <c r="AL191" s="52"/>
      <c r="AM191" s="52"/>
      <c r="AN191" s="246" t="s">
        <v>195</v>
      </c>
      <c r="AO191" s="246"/>
      <c r="AP191" s="52"/>
      <c r="AQ191" s="66"/>
    </row>
    <row r="192" spans="1:43">
      <c r="A192" s="13"/>
      <c r="B192" s="62"/>
      <c r="C192" s="277"/>
      <c r="D192" s="247"/>
      <c r="E192" s="247"/>
      <c r="F192" s="52"/>
      <c r="G192" s="52"/>
      <c r="H192" s="246"/>
      <c r="I192" s="246"/>
      <c r="J192" s="52"/>
      <c r="K192" s="52"/>
      <c r="L192" s="246"/>
      <c r="M192" s="246"/>
      <c r="N192" s="52"/>
      <c r="O192" s="52"/>
      <c r="P192" s="246"/>
      <c r="Q192" s="246"/>
      <c r="R192" s="52"/>
      <c r="S192" s="52"/>
      <c r="T192" s="246"/>
      <c r="U192" s="246"/>
      <c r="V192" s="257"/>
      <c r="W192" s="52"/>
      <c r="X192" s="246"/>
      <c r="Y192" s="246"/>
      <c r="Z192" s="52"/>
      <c r="AA192" s="52"/>
      <c r="AB192" s="246"/>
      <c r="AC192" s="246"/>
      <c r="AD192" s="52"/>
      <c r="AE192" s="52"/>
      <c r="AF192" s="246"/>
      <c r="AG192" s="246"/>
      <c r="AH192" s="257"/>
      <c r="AI192" s="52"/>
      <c r="AJ192" s="247"/>
      <c r="AK192" s="247"/>
      <c r="AL192" s="52"/>
      <c r="AM192" s="52"/>
      <c r="AN192" s="246"/>
      <c r="AO192" s="246"/>
      <c r="AP192" s="52"/>
      <c r="AQ192" s="66"/>
    </row>
    <row r="193" spans="1:43">
      <c r="A193" s="13"/>
      <c r="B193" s="54"/>
      <c r="C193" s="276" t="s">
        <v>303</v>
      </c>
      <c r="D193" s="244">
        <v>30799</v>
      </c>
      <c r="E193" s="244"/>
      <c r="F193" s="58"/>
      <c r="G193" s="58"/>
      <c r="H193" s="245">
        <v>128</v>
      </c>
      <c r="I193" s="245"/>
      <c r="J193" s="58"/>
      <c r="K193" s="58"/>
      <c r="L193" s="245" t="s">
        <v>195</v>
      </c>
      <c r="M193" s="245"/>
      <c r="N193" s="58"/>
      <c r="O193" s="58"/>
      <c r="P193" s="245" t="s">
        <v>195</v>
      </c>
      <c r="Q193" s="245"/>
      <c r="R193" s="58"/>
      <c r="S193" s="58"/>
      <c r="T193" s="245" t="s">
        <v>562</v>
      </c>
      <c r="U193" s="245"/>
      <c r="V193" s="243" t="s">
        <v>197</v>
      </c>
      <c r="W193" s="58"/>
      <c r="X193" s="245" t="s">
        <v>195</v>
      </c>
      <c r="Y193" s="245"/>
      <c r="Z193" s="58"/>
      <c r="AA193" s="58"/>
      <c r="AB193" s="245" t="s">
        <v>195</v>
      </c>
      <c r="AC193" s="245"/>
      <c r="AD193" s="58"/>
      <c r="AE193" s="58"/>
      <c r="AF193" s="245" t="s">
        <v>563</v>
      </c>
      <c r="AG193" s="245"/>
      <c r="AH193" s="243" t="s">
        <v>197</v>
      </c>
      <c r="AI193" s="58"/>
      <c r="AJ193" s="244">
        <v>30724</v>
      </c>
      <c r="AK193" s="244"/>
      <c r="AL193" s="58"/>
      <c r="AM193" s="58"/>
      <c r="AN193" s="245" t="s">
        <v>195</v>
      </c>
      <c r="AO193" s="245"/>
      <c r="AP193" s="58"/>
      <c r="AQ193" s="61"/>
    </row>
    <row r="194" spans="1:43" ht="15.75" thickBot="1">
      <c r="A194" s="13"/>
      <c r="B194" s="54"/>
      <c r="C194" s="276"/>
      <c r="D194" s="251"/>
      <c r="E194" s="251"/>
      <c r="F194" s="149"/>
      <c r="G194" s="58"/>
      <c r="H194" s="253"/>
      <c r="I194" s="253"/>
      <c r="J194" s="149"/>
      <c r="K194" s="58"/>
      <c r="L194" s="253"/>
      <c r="M194" s="253"/>
      <c r="N194" s="149"/>
      <c r="O194" s="58"/>
      <c r="P194" s="253"/>
      <c r="Q194" s="253"/>
      <c r="R194" s="149"/>
      <c r="S194" s="58"/>
      <c r="T194" s="253"/>
      <c r="U194" s="253"/>
      <c r="V194" s="297"/>
      <c r="W194" s="58"/>
      <c r="X194" s="253"/>
      <c r="Y194" s="253"/>
      <c r="Z194" s="149"/>
      <c r="AA194" s="58"/>
      <c r="AB194" s="253"/>
      <c r="AC194" s="253"/>
      <c r="AD194" s="149"/>
      <c r="AE194" s="58"/>
      <c r="AF194" s="253"/>
      <c r="AG194" s="253"/>
      <c r="AH194" s="297"/>
      <c r="AI194" s="58"/>
      <c r="AJ194" s="251"/>
      <c r="AK194" s="251"/>
      <c r="AL194" s="149"/>
      <c r="AM194" s="58"/>
      <c r="AN194" s="253"/>
      <c r="AO194" s="253"/>
      <c r="AP194" s="149"/>
      <c r="AQ194" s="61"/>
    </row>
    <row r="195" spans="1:43">
      <c r="A195" s="13"/>
      <c r="B195" s="62"/>
      <c r="C195" s="257"/>
      <c r="D195" s="255">
        <v>34817</v>
      </c>
      <c r="E195" s="255"/>
      <c r="F195" s="53"/>
      <c r="G195" s="52"/>
      <c r="H195" s="254">
        <v>128</v>
      </c>
      <c r="I195" s="254"/>
      <c r="J195" s="53"/>
      <c r="K195" s="52"/>
      <c r="L195" s="254" t="s">
        <v>195</v>
      </c>
      <c r="M195" s="254"/>
      <c r="N195" s="53"/>
      <c r="O195" s="52"/>
      <c r="P195" s="254" t="s">
        <v>195</v>
      </c>
      <c r="Q195" s="254"/>
      <c r="R195" s="53"/>
      <c r="S195" s="52"/>
      <c r="T195" s="254" t="s">
        <v>564</v>
      </c>
      <c r="U195" s="254"/>
      <c r="V195" s="258" t="s">
        <v>197</v>
      </c>
      <c r="W195" s="52"/>
      <c r="X195" s="254" t="s">
        <v>195</v>
      </c>
      <c r="Y195" s="254"/>
      <c r="Z195" s="53"/>
      <c r="AA195" s="52"/>
      <c r="AB195" s="254" t="s">
        <v>195</v>
      </c>
      <c r="AC195" s="254"/>
      <c r="AD195" s="53"/>
      <c r="AE195" s="52"/>
      <c r="AF195" s="254" t="s">
        <v>565</v>
      </c>
      <c r="AG195" s="254"/>
      <c r="AH195" s="258" t="s">
        <v>197</v>
      </c>
      <c r="AI195" s="52"/>
      <c r="AJ195" s="255">
        <v>34693</v>
      </c>
      <c r="AK195" s="255"/>
      <c r="AL195" s="53"/>
      <c r="AM195" s="52"/>
      <c r="AN195" s="254" t="s">
        <v>195</v>
      </c>
      <c r="AO195" s="254"/>
      <c r="AP195" s="53"/>
      <c r="AQ195" s="66"/>
    </row>
    <row r="196" spans="1:43" ht="15.75" thickBot="1">
      <c r="A196" s="13"/>
      <c r="B196" s="62"/>
      <c r="C196" s="257"/>
      <c r="D196" s="249"/>
      <c r="E196" s="249"/>
      <c r="F196" s="101"/>
      <c r="G196" s="52"/>
      <c r="H196" s="248"/>
      <c r="I196" s="248"/>
      <c r="J196" s="101"/>
      <c r="K196" s="52"/>
      <c r="L196" s="248"/>
      <c r="M196" s="248"/>
      <c r="N196" s="101"/>
      <c r="O196" s="52"/>
      <c r="P196" s="248"/>
      <c r="Q196" s="248"/>
      <c r="R196" s="101"/>
      <c r="S196" s="52"/>
      <c r="T196" s="248"/>
      <c r="U196" s="248"/>
      <c r="V196" s="298"/>
      <c r="W196" s="52"/>
      <c r="X196" s="248"/>
      <c r="Y196" s="248"/>
      <c r="Z196" s="101"/>
      <c r="AA196" s="52"/>
      <c r="AB196" s="248"/>
      <c r="AC196" s="248"/>
      <c r="AD196" s="101"/>
      <c r="AE196" s="52"/>
      <c r="AF196" s="248"/>
      <c r="AG196" s="248"/>
      <c r="AH196" s="298"/>
      <c r="AI196" s="52"/>
      <c r="AJ196" s="249"/>
      <c r="AK196" s="249"/>
      <c r="AL196" s="101"/>
      <c r="AM196" s="52"/>
      <c r="AN196" s="248"/>
      <c r="AO196" s="248"/>
      <c r="AP196" s="101"/>
      <c r="AQ196" s="66"/>
    </row>
    <row r="197" spans="1:43">
      <c r="A197" s="13"/>
      <c r="B197" s="28"/>
      <c r="C197" s="215" t="s">
        <v>154</v>
      </c>
      <c r="D197" s="140"/>
      <c r="E197" s="140"/>
      <c r="F197" s="140"/>
      <c r="G197" s="27"/>
      <c r="H197" s="140"/>
      <c r="I197" s="140"/>
      <c r="J197" s="140"/>
      <c r="K197" s="27"/>
      <c r="L197" s="140"/>
      <c r="M197" s="140"/>
      <c r="N197" s="140"/>
      <c r="O197" s="27"/>
      <c r="P197" s="140"/>
      <c r="Q197" s="140"/>
      <c r="R197" s="140"/>
      <c r="S197" s="27"/>
      <c r="T197" s="140"/>
      <c r="U197" s="140"/>
      <c r="V197" s="140"/>
      <c r="W197" s="27"/>
      <c r="X197" s="140"/>
      <c r="Y197" s="140"/>
      <c r="Z197" s="140"/>
      <c r="AA197" s="27"/>
      <c r="AB197" s="140"/>
      <c r="AC197" s="140"/>
      <c r="AD197" s="140"/>
      <c r="AE197" s="27"/>
      <c r="AF197" s="140"/>
      <c r="AG197" s="140"/>
      <c r="AH197" s="140"/>
      <c r="AI197" s="27"/>
      <c r="AJ197" s="140"/>
      <c r="AK197" s="140"/>
      <c r="AL197" s="140"/>
      <c r="AM197" s="27"/>
      <c r="AN197" s="140"/>
      <c r="AO197" s="140"/>
      <c r="AP197" s="140"/>
      <c r="AQ197" s="32"/>
    </row>
    <row r="198" spans="1:43">
      <c r="A198" s="13"/>
      <c r="B198" s="62"/>
      <c r="C198" s="277" t="s">
        <v>481</v>
      </c>
      <c r="D198" s="247">
        <v>461055</v>
      </c>
      <c r="E198" s="247"/>
      <c r="F198" s="52"/>
      <c r="G198" s="52"/>
      <c r="H198" s="246" t="s">
        <v>195</v>
      </c>
      <c r="I198" s="246"/>
      <c r="J198" s="52"/>
      <c r="K198" s="52"/>
      <c r="L198" s="246" t="s">
        <v>195</v>
      </c>
      <c r="M198" s="246"/>
      <c r="N198" s="52"/>
      <c r="O198" s="52"/>
      <c r="P198" s="247">
        <v>8177</v>
      </c>
      <c r="Q198" s="247"/>
      <c r="R198" s="52"/>
      <c r="S198" s="52"/>
      <c r="T198" s="246" t="s">
        <v>195</v>
      </c>
      <c r="U198" s="246"/>
      <c r="V198" s="52"/>
      <c r="W198" s="52"/>
      <c r="X198" s="247">
        <v>4500</v>
      </c>
      <c r="Y198" s="247"/>
      <c r="Z198" s="52"/>
      <c r="AA198" s="52"/>
      <c r="AB198" s="246" t="s">
        <v>195</v>
      </c>
      <c r="AC198" s="246"/>
      <c r="AD198" s="52"/>
      <c r="AE198" s="52"/>
      <c r="AF198" s="246" t="s">
        <v>566</v>
      </c>
      <c r="AG198" s="246"/>
      <c r="AH198" s="257" t="s">
        <v>197</v>
      </c>
      <c r="AI198" s="52"/>
      <c r="AJ198" s="247">
        <v>464666</v>
      </c>
      <c r="AK198" s="247"/>
      <c r="AL198" s="52"/>
      <c r="AM198" s="52"/>
      <c r="AN198" s="247">
        <v>8177</v>
      </c>
      <c r="AO198" s="247"/>
      <c r="AP198" s="52"/>
      <c r="AQ198" s="66"/>
    </row>
    <row r="199" spans="1:43">
      <c r="A199" s="13"/>
      <c r="B199" s="62"/>
      <c r="C199" s="277"/>
      <c r="D199" s="247"/>
      <c r="E199" s="247"/>
      <c r="F199" s="52"/>
      <c r="G199" s="52"/>
      <c r="H199" s="246"/>
      <c r="I199" s="246"/>
      <c r="J199" s="52"/>
      <c r="K199" s="52"/>
      <c r="L199" s="246"/>
      <c r="M199" s="246"/>
      <c r="N199" s="52"/>
      <c r="O199" s="52"/>
      <c r="P199" s="247"/>
      <c r="Q199" s="247"/>
      <c r="R199" s="52"/>
      <c r="S199" s="52"/>
      <c r="T199" s="246"/>
      <c r="U199" s="246"/>
      <c r="V199" s="52"/>
      <c r="W199" s="52"/>
      <c r="X199" s="247"/>
      <c r="Y199" s="247"/>
      <c r="Z199" s="52"/>
      <c r="AA199" s="52"/>
      <c r="AB199" s="246"/>
      <c r="AC199" s="246"/>
      <c r="AD199" s="52"/>
      <c r="AE199" s="52"/>
      <c r="AF199" s="246"/>
      <c r="AG199" s="246"/>
      <c r="AH199" s="257"/>
      <c r="AI199" s="52"/>
      <c r="AJ199" s="247"/>
      <c r="AK199" s="247"/>
      <c r="AL199" s="52"/>
      <c r="AM199" s="52"/>
      <c r="AN199" s="247"/>
      <c r="AO199" s="247"/>
      <c r="AP199" s="52"/>
      <c r="AQ199" s="66"/>
    </row>
    <row r="200" spans="1:43">
      <c r="A200" s="13"/>
      <c r="B200" s="54"/>
      <c r="C200" s="276" t="s">
        <v>369</v>
      </c>
      <c r="D200" s="244">
        <v>22134</v>
      </c>
      <c r="E200" s="244"/>
      <c r="F200" s="58"/>
      <c r="G200" s="58"/>
      <c r="H200" s="245" t="s">
        <v>195</v>
      </c>
      <c r="I200" s="245"/>
      <c r="J200" s="58"/>
      <c r="K200" s="58"/>
      <c r="L200" s="245" t="s">
        <v>195</v>
      </c>
      <c r="M200" s="245"/>
      <c r="N200" s="58"/>
      <c r="O200" s="58"/>
      <c r="P200" s="245">
        <v>552</v>
      </c>
      <c r="Q200" s="245"/>
      <c r="R200" s="58"/>
      <c r="S200" s="58"/>
      <c r="T200" s="245" t="s">
        <v>195</v>
      </c>
      <c r="U200" s="245"/>
      <c r="V200" s="58"/>
      <c r="W200" s="58"/>
      <c r="X200" s="244">
        <v>3445</v>
      </c>
      <c r="Y200" s="244"/>
      <c r="Z200" s="58"/>
      <c r="AA200" s="58"/>
      <c r="AB200" s="245" t="s">
        <v>195</v>
      </c>
      <c r="AC200" s="245"/>
      <c r="AD200" s="58"/>
      <c r="AE200" s="58"/>
      <c r="AF200" s="245" t="s">
        <v>567</v>
      </c>
      <c r="AG200" s="245"/>
      <c r="AH200" s="243" t="s">
        <v>197</v>
      </c>
      <c r="AI200" s="58"/>
      <c r="AJ200" s="244">
        <v>26003</v>
      </c>
      <c r="AK200" s="244"/>
      <c r="AL200" s="58"/>
      <c r="AM200" s="58"/>
      <c r="AN200" s="245">
        <v>552</v>
      </c>
      <c r="AO200" s="245"/>
      <c r="AP200" s="58"/>
      <c r="AQ200" s="61"/>
    </row>
    <row r="201" spans="1:43">
      <c r="A201" s="13"/>
      <c r="B201" s="54"/>
      <c r="C201" s="276"/>
      <c r="D201" s="244"/>
      <c r="E201" s="244"/>
      <c r="F201" s="58"/>
      <c r="G201" s="58"/>
      <c r="H201" s="245"/>
      <c r="I201" s="245"/>
      <c r="J201" s="58"/>
      <c r="K201" s="58"/>
      <c r="L201" s="245"/>
      <c r="M201" s="245"/>
      <c r="N201" s="58"/>
      <c r="O201" s="58"/>
      <c r="P201" s="245"/>
      <c r="Q201" s="245"/>
      <c r="R201" s="58"/>
      <c r="S201" s="58"/>
      <c r="T201" s="245"/>
      <c r="U201" s="245"/>
      <c r="V201" s="58"/>
      <c r="W201" s="58"/>
      <c r="X201" s="244"/>
      <c r="Y201" s="244"/>
      <c r="Z201" s="58"/>
      <c r="AA201" s="58"/>
      <c r="AB201" s="245"/>
      <c r="AC201" s="245"/>
      <c r="AD201" s="58"/>
      <c r="AE201" s="58"/>
      <c r="AF201" s="245"/>
      <c r="AG201" s="245"/>
      <c r="AH201" s="243"/>
      <c r="AI201" s="58"/>
      <c r="AJ201" s="244"/>
      <c r="AK201" s="244"/>
      <c r="AL201" s="58"/>
      <c r="AM201" s="58"/>
      <c r="AN201" s="245"/>
      <c r="AO201" s="245"/>
      <c r="AP201" s="58"/>
      <c r="AQ201" s="61"/>
    </row>
    <row r="202" spans="1:43">
      <c r="A202" s="13"/>
      <c r="B202" s="62"/>
      <c r="C202" s="277" t="s">
        <v>371</v>
      </c>
      <c r="D202" s="247">
        <v>73866</v>
      </c>
      <c r="E202" s="247"/>
      <c r="F202" s="52"/>
      <c r="G202" s="52"/>
      <c r="H202" s="246" t="s">
        <v>195</v>
      </c>
      <c r="I202" s="246"/>
      <c r="J202" s="52"/>
      <c r="K202" s="52"/>
      <c r="L202" s="246" t="s">
        <v>195</v>
      </c>
      <c r="M202" s="246"/>
      <c r="N202" s="52"/>
      <c r="O202" s="52"/>
      <c r="P202" s="247">
        <v>6150</v>
      </c>
      <c r="Q202" s="247"/>
      <c r="R202" s="52"/>
      <c r="S202" s="52"/>
      <c r="T202" s="246" t="s">
        <v>195</v>
      </c>
      <c r="U202" s="246"/>
      <c r="V202" s="52"/>
      <c r="W202" s="52"/>
      <c r="X202" s="247">
        <v>12845</v>
      </c>
      <c r="Y202" s="247"/>
      <c r="Z202" s="52"/>
      <c r="AA202" s="52"/>
      <c r="AB202" s="246" t="s">
        <v>195</v>
      </c>
      <c r="AC202" s="246"/>
      <c r="AD202" s="52"/>
      <c r="AE202" s="52"/>
      <c r="AF202" s="246" t="s">
        <v>568</v>
      </c>
      <c r="AG202" s="246"/>
      <c r="AH202" s="257" t="s">
        <v>197</v>
      </c>
      <c r="AI202" s="52"/>
      <c r="AJ202" s="247">
        <v>86179</v>
      </c>
      <c r="AK202" s="247"/>
      <c r="AL202" s="52"/>
      <c r="AM202" s="52"/>
      <c r="AN202" s="247">
        <v>6150</v>
      </c>
      <c r="AO202" s="247"/>
      <c r="AP202" s="52"/>
      <c r="AQ202" s="66"/>
    </row>
    <row r="203" spans="1:43" ht="15.75" thickBot="1">
      <c r="A203" s="13"/>
      <c r="B203" s="62"/>
      <c r="C203" s="277"/>
      <c r="D203" s="249"/>
      <c r="E203" s="249"/>
      <c r="F203" s="101"/>
      <c r="G203" s="52"/>
      <c r="H203" s="248"/>
      <c r="I203" s="248"/>
      <c r="J203" s="101"/>
      <c r="K203" s="52"/>
      <c r="L203" s="248"/>
      <c r="M203" s="248"/>
      <c r="N203" s="101"/>
      <c r="O203" s="52"/>
      <c r="P203" s="249"/>
      <c r="Q203" s="249"/>
      <c r="R203" s="101"/>
      <c r="S203" s="52"/>
      <c r="T203" s="248"/>
      <c r="U203" s="248"/>
      <c r="V203" s="101"/>
      <c r="W203" s="52"/>
      <c r="X203" s="249"/>
      <c r="Y203" s="249"/>
      <c r="Z203" s="101"/>
      <c r="AA203" s="52"/>
      <c r="AB203" s="248"/>
      <c r="AC203" s="248"/>
      <c r="AD203" s="101"/>
      <c r="AE203" s="52"/>
      <c r="AF203" s="248"/>
      <c r="AG203" s="248"/>
      <c r="AH203" s="298"/>
      <c r="AI203" s="52"/>
      <c r="AJ203" s="249"/>
      <c r="AK203" s="249"/>
      <c r="AL203" s="101"/>
      <c r="AM203" s="52"/>
      <c r="AN203" s="249"/>
      <c r="AO203" s="249"/>
      <c r="AP203" s="101"/>
      <c r="AQ203" s="66"/>
    </row>
    <row r="204" spans="1:43">
      <c r="A204" s="13"/>
      <c r="B204" s="54"/>
      <c r="C204" s="243"/>
      <c r="D204" s="250">
        <v>557055</v>
      </c>
      <c r="E204" s="250"/>
      <c r="F204" s="140"/>
      <c r="G204" s="58"/>
      <c r="H204" s="252" t="s">
        <v>195</v>
      </c>
      <c r="I204" s="252"/>
      <c r="J204" s="140"/>
      <c r="K204" s="58"/>
      <c r="L204" s="252" t="s">
        <v>195</v>
      </c>
      <c r="M204" s="252"/>
      <c r="N204" s="140"/>
      <c r="O204" s="58"/>
      <c r="P204" s="250">
        <v>14879</v>
      </c>
      <c r="Q204" s="250"/>
      <c r="R204" s="140"/>
      <c r="S204" s="58"/>
      <c r="T204" s="252" t="s">
        <v>195</v>
      </c>
      <c r="U204" s="252"/>
      <c r="V204" s="140"/>
      <c r="W204" s="58"/>
      <c r="X204" s="250">
        <v>20790</v>
      </c>
      <c r="Y204" s="250"/>
      <c r="Z204" s="140"/>
      <c r="AA204" s="58"/>
      <c r="AB204" s="252" t="s">
        <v>195</v>
      </c>
      <c r="AC204" s="252"/>
      <c r="AD204" s="140"/>
      <c r="AE204" s="58"/>
      <c r="AF204" s="252" t="s">
        <v>569</v>
      </c>
      <c r="AG204" s="252"/>
      <c r="AH204" s="299" t="s">
        <v>197</v>
      </c>
      <c r="AI204" s="58"/>
      <c r="AJ204" s="250">
        <v>576848</v>
      </c>
      <c r="AK204" s="250"/>
      <c r="AL204" s="140"/>
      <c r="AM204" s="58"/>
      <c r="AN204" s="250">
        <v>14879</v>
      </c>
      <c r="AO204" s="250"/>
      <c r="AP204" s="140"/>
      <c r="AQ204" s="61"/>
    </row>
    <row r="205" spans="1:43" ht="15.75" thickBot="1">
      <c r="A205" s="13"/>
      <c r="B205" s="54"/>
      <c r="C205" s="243"/>
      <c r="D205" s="251"/>
      <c r="E205" s="251"/>
      <c r="F205" s="149"/>
      <c r="G205" s="58"/>
      <c r="H205" s="253"/>
      <c r="I205" s="253"/>
      <c r="J205" s="149"/>
      <c r="K205" s="58"/>
      <c r="L205" s="253"/>
      <c r="M205" s="253"/>
      <c r="N205" s="149"/>
      <c r="O205" s="58"/>
      <c r="P205" s="251"/>
      <c r="Q205" s="251"/>
      <c r="R205" s="149"/>
      <c r="S205" s="58"/>
      <c r="T205" s="253"/>
      <c r="U205" s="253"/>
      <c r="V205" s="149"/>
      <c r="W205" s="58"/>
      <c r="X205" s="251"/>
      <c r="Y205" s="251"/>
      <c r="Z205" s="149"/>
      <c r="AA205" s="58"/>
      <c r="AB205" s="253"/>
      <c r="AC205" s="253"/>
      <c r="AD205" s="149"/>
      <c r="AE205" s="58"/>
      <c r="AF205" s="253"/>
      <c r="AG205" s="253"/>
      <c r="AH205" s="297"/>
      <c r="AI205" s="58"/>
      <c r="AJ205" s="251"/>
      <c r="AK205" s="251"/>
      <c r="AL205" s="149"/>
      <c r="AM205" s="58"/>
      <c r="AN205" s="251"/>
      <c r="AO205" s="251"/>
      <c r="AP205" s="149"/>
      <c r="AQ205" s="61"/>
    </row>
    <row r="206" spans="1:43">
      <c r="A206" s="13"/>
      <c r="B206" s="25"/>
      <c r="C206" s="282" t="s">
        <v>39</v>
      </c>
      <c r="D206" s="282"/>
      <c r="E206" s="282"/>
      <c r="F206" s="282"/>
      <c r="G206" s="14"/>
      <c r="H206" s="53"/>
      <c r="I206" s="53"/>
      <c r="J206" s="53"/>
      <c r="K206" s="14"/>
      <c r="L206" s="53"/>
      <c r="M206" s="53"/>
      <c r="N206" s="53"/>
      <c r="O206" s="14"/>
      <c r="P206" s="53"/>
      <c r="Q206" s="53"/>
      <c r="R206" s="53"/>
      <c r="S206" s="14"/>
      <c r="T206" s="53"/>
      <c r="U206" s="53"/>
      <c r="V206" s="53"/>
      <c r="W206" s="14"/>
      <c r="X206" s="53"/>
      <c r="Y206" s="53"/>
      <c r="Z206" s="53"/>
      <c r="AA206" s="14"/>
      <c r="AB206" s="53"/>
      <c r="AC206" s="53"/>
      <c r="AD206" s="53"/>
      <c r="AE206" s="14"/>
      <c r="AF206" s="53"/>
      <c r="AG206" s="53"/>
      <c r="AH206" s="53"/>
      <c r="AI206" s="14"/>
      <c r="AJ206" s="53"/>
      <c r="AK206" s="53"/>
      <c r="AL206" s="53"/>
      <c r="AM206" s="14"/>
      <c r="AN206" s="53"/>
      <c r="AO206" s="53"/>
      <c r="AP206" s="53"/>
      <c r="AQ206" s="26"/>
    </row>
    <row r="207" spans="1:43">
      <c r="A207" s="13"/>
      <c r="B207" s="54"/>
      <c r="C207" s="283" t="s">
        <v>553</v>
      </c>
      <c r="D207" s="245">
        <v>984</v>
      </c>
      <c r="E207" s="245"/>
      <c r="F207" s="58"/>
      <c r="G207" s="58"/>
      <c r="H207" s="245" t="s">
        <v>195</v>
      </c>
      <c r="I207" s="245"/>
      <c r="J207" s="58"/>
      <c r="K207" s="58"/>
      <c r="L207" s="245" t="s">
        <v>195</v>
      </c>
      <c r="M207" s="245"/>
      <c r="N207" s="58"/>
      <c r="O207" s="58"/>
      <c r="P207" s="244">
        <v>4718</v>
      </c>
      <c r="Q207" s="244"/>
      <c r="R207" s="58"/>
      <c r="S207" s="58"/>
      <c r="T207" s="245" t="s">
        <v>195</v>
      </c>
      <c r="U207" s="245"/>
      <c r="V207" s="58"/>
      <c r="W207" s="58"/>
      <c r="X207" s="245" t="s">
        <v>195</v>
      </c>
      <c r="Y207" s="245"/>
      <c r="Z207" s="58"/>
      <c r="AA207" s="58"/>
      <c r="AB207" s="245" t="s">
        <v>195</v>
      </c>
      <c r="AC207" s="245"/>
      <c r="AD207" s="58"/>
      <c r="AE207" s="58"/>
      <c r="AF207" s="245" t="s">
        <v>570</v>
      </c>
      <c r="AG207" s="245"/>
      <c r="AH207" s="243" t="s">
        <v>197</v>
      </c>
      <c r="AI207" s="58"/>
      <c r="AJ207" s="244">
        <v>1707</v>
      </c>
      <c r="AK207" s="244"/>
      <c r="AL207" s="58"/>
      <c r="AM207" s="58"/>
      <c r="AN207" s="244">
        <v>1540</v>
      </c>
      <c r="AO207" s="244"/>
      <c r="AP207" s="58"/>
      <c r="AQ207" s="61"/>
    </row>
    <row r="208" spans="1:43">
      <c r="A208" s="13"/>
      <c r="B208" s="54"/>
      <c r="C208" s="283"/>
      <c r="D208" s="245"/>
      <c r="E208" s="245"/>
      <c r="F208" s="58"/>
      <c r="G208" s="58"/>
      <c r="H208" s="245"/>
      <c r="I208" s="245"/>
      <c r="J208" s="58"/>
      <c r="K208" s="58"/>
      <c r="L208" s="245"/>
      <c r="M208" s="245"/>
      <c r="N208" s="58"/>
      <c r="O208" s="58"/>
      <c r="P208" s="244"/>
      <c r="Q208" s="244"/>
      <c r="R208" s="58"/>
      <c r="S208" s="58"/>
      <c r="T208" s="245"/>
      <c r="U208" s="245"/>
      <c r="V208" s="58"/>
      <c r="W208" s="58"/>
      <c r="X208" s="245"/>
      <c r="Y208" s="245"/>
      <c r="Z208" s="58"/>
      <c r="AA208" s="58"/>
      <c r="AB208" s="245"/>
      <c r="AC208" s="245"/>
      <c r="AD208" s="58"/>
      <c r="AE208" s="58"/>
      <c r="AF208" s="245"/>
      <c r="AG208" s="245"/>
      <c r="AH208" s="243"/>
      <c r="AI208" s="58"/>
      <c r="AJ208" s="244"/>
      <c r="AK208" s="244"/>
      <c r="AL208" s="58"/>
      <c r="AM208" s="58"/>
      <c r="AN208" s="244"/>
      <c r="AO208" s="244"/>
      <c r="AP208" s="58"/>
      <c r="AQ208" s="61"/>
    </row>
    <row r="209" spans="1:43">
      <c r="A209" s="13"/>
      <c r="B209" s="62"/>
      <c r="C209" s="284" t="s">
        <v>483</v>
      </c>
      <c r="D209" s="246" t="s">
        <v>195</v>
      </c>
      <c r="E209" s="246"/>
      <c r="F209" s="52"/>
      <c r="G209" s="52"/>
      <c r="H209" s="246" t="s">
        <v>195</v>
      </c>
      <c r="I209" s="246"/>
      <c r="J209" s="52"/>
      <c r="K209" s="52"/>
      <c r="L209" s="246" t="s">
        <v>195</v>
      </c>
      <c r="M209" s="246"/>
      <c r="N209" s="52"/>
      <c r="O209" s="52"/>
      <c r="P209" s="246" t="s">
        <v>195</v>
      </c>
      <c r="Q209" s="246"/>
      <c r="R209" s="52"/>
      <c r="S209" s="52"/>
      <c r="T209" s="246" t="s">
        <v>195</v>
      </c>
      <c r="U209" s="246"/>
      <c r="V209" s="52"/>
      <c r="W209" s="52"/>
      <c r="X209" s="246" t="s">
        <v>195</v>
      </c>
      <c r="Y209" s="246"/>
      <c r="Z209" s="52"/>
      <c r="AA209" s="52"/>
      <c r="AB209" s="246" t="s">
        <v>195</v>
      </c>
      <c r="AC209" s="246"/>
      <c r="AD209" s="52"/>
      <c r="AE209" s="52"/>
      <c r="AF209" s="246" t="s">
        <v>195</v>
      </c>
      <c r="AG209" s="246"/>
      <c r="AH209" s="52"/>
      <c r="AI209" s="52"/>
      <c r="AJ209" s="246" t="s">
        <v>195</v>
      </c>
      <c r="AK209" s="246"/>
      <c r="AL209" s="52"/>
      <c r="AM209" s="52"/>
      <c r="AN209" s="246" t="s">
        <v>195</v>
      </c>
      <c r="AO209" s="246"/>
      <c r="AP209" s="52"/>
      <c r="AQ209" s="66"/>
    </row>
    <row r="210" spans="1:43" ht="15.75" thickBot="1">
      <c r="A210" s="13"/>
      <c r="B210" s="62"/>
      <c r="C210" s="284"/>
      <c r="D210" s="248"/>
      <c r="E210" s="248"/>
      <c r="F210" s="101"/>
      <c r="G210" s="52"/>
      <c r="H210" s="248"/>
      <c r="I210" s="248"/>
      <c r="J210" s="101"/>
      <c r="K210" s="52"/>
      <c r="L210" s="248"/>
      <c r="M210" s="248"/>
      <c r="N210" s="101"/>
      <c r="O210" s="52"/>
      <c r="P210" s="248"/>
      <c r="Q210" s="248"/>
      <c r="R210" s="101"/>
      <c r="S210" s="52"/>
      <c r="T210" s="248"/>
      <c r="U210" s="248"/>
      <c r="V210" s="101"/>
      <c r="W210" s="52"/>
      <c r="X210" s="248"/>
      <c r="Y210" s="248"/>
      <c r="Z210" s="101"/>
      <c r="AA210" s="52"/>
      <c r="AB210" s="248"/>
      <c r="AC210" s="248"/>
      <c r="AD210" s="101"/>
      <c r="AE210" s="52"/>
      <c r="AF210" s="248"/>
      <c r="AG210" s="248"/>
      <c r="AH210" s="101"/>
      <c r="AI210" s="52"/>
      <c r="AJ210" s="248"/>
      <c r="AK210" s="248"/>
      <c r="AL210" s="101"/>
      <c r="AM210" s="52"/>
      <c r="AN210" s="248"/>
      <c r="AO210" s="248"/>
      <c r="AP210" s="101"/>
      <c r="AQ210" s="66"/>
    </row>
    <row r="211" spans="1:43">
      <c r="A211" s="13"/>
      <c r="B211" s="54"/>
      <c r="C211" s="58"/>
      <c r="D211" s="252">
        <v>984</v>
      </c>
      <c r="E211" s="252"/>
      <c r="F211" s="140"/>
      <c r="G211" s="58"/>
      <c r="H211" s="252" t="s">
        <v>195</v>
      </c>
      <c r="I211" s="252"/>
      <c r="J211" s="140"/>
      <c r="K211" s="58"/>
      <c r="L211" s="252" t="s">
        <v>195</v>
      </c>
      <c r="M211" s="252"/>
      <c r="N211" s="140"/>
      <c r="O211" s="58"/>
      <c r="P211" s="250">
        <v>4718</v>
      </c>
      <c r="Q211" s="250"/>
      <c r="R211" s="140"/>
      <c r="S211" s="58"/>
      <c r="T211" s="252" t="s">
        <v>195</v>
      </c>
      <c r="U211" s="252"/>
      <c r="V211" s="140"/>
      <c r="W211" s="58"/>
      <c r="X211" s="252" t="s">
        <v>195</v>
      </c>
      <c r="Y211" s="252"/>
      <c r="Z211" s="140"/>
      <c r="AA211" s="58"/>
      <c r="AB211" s="252" t="s">
        <v>195</v>
      </c>
      <c r="AC211" s="252"/>
      <c r="AD211" s="140"/>
      <c r="AE211" s="58"/>
      <c r="AF211" s="252" t="s">
        <v>570</v>
      </c>
      <c r="AG211" s="252"/>
      <c r="AH211" s="299" t="s">
        <v>197</v>
      </c>
      <c r="AI211" s="58"/>
      <c r="AJ211" s="250">
        <v>1707</v>
      </c>
      <c r="AK211" s="250"/>
      <c r="AL211" s="140"/>
      <c r="AM211" s="58"/>
      <c r="AN211" s="250">
        <v>1540</v>
      </c>
      <c r="AO211" s="250"/>
      <c r="AP211" s="140"/>
      <c r="AQ211" s="61"/>
    </row>
    <row r="212" spans="1:43" ht="15.75" thickBot="1">
      <c r="A212" s="13"/>
      <c r="B212" s="54"/>
      <c r="C212" s="58"/>
      <c r="D212" s="253"/>
      <c r="E212" s="253"/>
      <c r="F212" s="149"/>
      <c r="G212" s="58"/>
      <c r="H212" s="253"/>
      <c r="I212" s="253"/>
      <c r="J212" s="149"/>
      <c r="K212" s="58"/>
      <c r="L212" s="253"/>
      <c r="M212" s="253"/>
      <c r="N212" s="149"/>
      <c r="O212" s="58"/>
      <c r="P212" s="251"/>
      <c r="Q212" s="251"/>
      <c r="R212" s="149"/>
      <c r="S212" s="58"/>
      <c r="T212" s="253"/>
      <c r="U212" s="253"/>
      <c r="V212" s="149"/>
      <c r="W212" s="58"/>
      <c r="X212" s="253"/>
      <c r="Y212" s="253"/>
      <c r="Z212" s="149"/>
      <c r="AA212" s="58"/>
      <c r="AB212" s="253"/>
      <c r="AC212" s="253"/>
      <c r="AD212" s="149"/>
      <c r="AE212" s="58"/>
      <c r="AF212" s="253"/>
      <c r="AG212" s="253"/>
      <c r="AH212" s="297"/>
      <c r="AI212" s="58"/>
      <c r="AJ212" s="251"/>
      <c r="AK212" s="251"/>
      <c r="AL212" s="149"/>
      <c r="AM212" s="58"/>
      <c r="AN212" s="251"/>
      <c r="AO212" s="251"/>
      <c r="AP212" s="149"/>
      <c r="AQ212" s="61"/>
    </row>
    <row r="213" spans="1:43">
      <c r="A213" s="13"/>
      <c r="B213" s="62"/>
      <c r="C213" s="220" t="s">
        <v>40</v>
      </c>
      <c r="D213" s="258" t="s">
        <v>193</v>
      </c>
      <c r="E213" s="255">
        <v>592856</v>
      </c>
      <c r="F213" s="53"/>
      <c r="G213" s="52"/>
      <c r="H213" s="258" t="s">
        <v>193</v>
      </c>
      <c r="I213" s="254">
        <v>128</v>
      </c>
      <c r="J213" s="53"/>
      <c r="K213" s="52"/>
      <c r="L213" s="258" t="s">
        <v>193</v>
      </c>
      <c r="M213" s="254" t="s">
        <v>195</v>
      </c>
      <c r="N213" s="53"/>
      <c r="O213" s="52"/>
      <c r="P213" s="258" t="s">
        <v>193</v>
      </c>
      <c r="Q213" s="255">
        <v>19597</v>
      </c>
      <c r="R213" s="53"/>
      <c r="S213" s="52"/>
      <c r="T213" s="258" t="s">
        <v>193</v>
      </c>
      <c r="U213" s="254" t="s">
        <v>564</v>
      </c>
      <c r="V213" s="258" t="s">
        <v>197</v>
      </c>
      <c r="W213" s="52"/>
      <c r="X213" s="258" t="s">
        <v>193</v>
      </c>
      <c r="Y213" s="255">
        <v>20790</v>
      </c>
      <c r="Z213" s="53"/>
      <c r="AA213" s="52"/>
      <c r="AB213" s="258" t="s">
        <v>193</v>
      </c>
      <c r="AC213" s="254" t="s">
        <v>195</v>
      </c>
      <c r="AD213" s="53"/>
      <c r="AE213" s="52"/>
      <c r="AF213" s="258" t="s">
        <v>193</v>
      </c>
      <c r="AG213" s="254" t="s">
        <v>571</v>
      </c>
      <c r="AH213" s="258" t="s">
        <v>197</v>
      </c>
      <c r="AI213" s="52"/>
      <c r="AJ213" s="258" t="s">
        <v>193</v>
      </c>
      <c r="AK213" s="255">
        <v>613248</v>
      </c>
      <c r="AL213" s="53"/>
      <c r="AM213" s="52"/>
      <c r="AN213" s="258" t="s">
        <v>193</v>
      </c>
      <c r="AO213" s="255">
        <v>16419</v>
      </c>
      <c r="AP213" s="53"/>
      <c r="AQ213" s="66"/>
    </row>
    <row r="214" spans="1:43" ht="15.75" thickBot="1">
      <c r="A214" s="13"/>
      <c r="B214" s="62"/>
      <c r="C214" s="220"/>
      <c r="D214" s="259"/>
      <c r="E214" s="260"/>
      <c r="F214" s="79"/>
      <c r="G214" s="52"/>
      <c r="H214" s="259"/>
      <c r="I214" s="262"/>
      <c r="J214" s="79"/>
      <c r="K214" s="52"/>
      <c r="L214" s="259"/>
      <c r="M214" s="262"/>
      <c r="N214" s="79"/>
      <c r="O214" s="52"/>
      <c r="P214" s="259"/>
      <c r="Q214" s="260"/>
      <c r="R214" s="79"/>
      <c r="S214" s="52"/>
      <c r="T214" s="259"/>
      <c r="U214" s="262"/>
      <c r="V214" s="259"/>
      <c r="W214" s="52"/>
      <c r="X214" s="259"/>
      <c r="Y214" s="260"/>
      <c r="Z214" s="79"/>
      <c r="AA214" s="52"/>
      <c r="AB214" s="259"/>
      <c r="AC214" s="262"/>
      <c r="AD214" s="79"/>
      <c r="AE214" s="52"/>
      <c r="AF214" s="259"/>
      <c r="AG214" s="262"/>
      <c r="AH214" s="259"/>
      <c r="AI214" s="52"/>
      <c r="AJ214" s="259"/>
      <c r="AK214" s="260"/>
      <c r="AL214" s="79"/>
      <c r="AM214" s="52"/>
      <c r="AN214" s="259"/>
      <c r="AO214" s="260"/>
      <c r="AP214" s="79"/>
      <c r="AQ214" s="66"/>
    </row>
    <row r="215" spans="1:43" ht="15.75" thickTop="1">
      <c r="A215" s="13"/>
      <c r="B215" s="28"/>
      <c r="C215" s="27"/>
      <c r="D215" s="143"/>
      <c r="E215" s="143"/>
      <c r="F215" s="143"/>
      <c r="G215" s="27"/>
      <c r="H215" s="143"/>
      <c r="I215" s="143"/>
      <c r="J215" s="143"/>
      <c r="K215" s="27"/>
      <c r="L215" s="143"/>
      <c r="M215" s="143"/>
      <c r="N215" s="143"/>
      <c r="O215" s="27"/>
      <c r="P215" s="143"/>
      <c r="Q215" s="143"/>
      <c r="R215" s="143"/>
      <c r="S215" s="27"/>
      <c r="T215" s="143"/>
      <c r="U215" s="143"/>
      <c r="V215" s="143"/>
      <c r="W215" s="27"/>
      <c r="X215" s="143"/>
      <c r="Y215" s="143"/>
      <c r="Z215" s="143"/>
      <c r="AA215" s="27"/>
      <c r="AB215" s="143"/>
      <c r="AC215" s="143"/>
      <c r="AD215" s="143"/>
      <c r="AE215" s="27"/>
      <c r="AF215" s="143"/>
      <c r="AG215" s="143"/>
      <c r="AH215" s="143"/>
      <c r="AI215" s="27"/>
      <c r="AJ215" s="143"/>
      <c r="AK215" s="143"/>
      <c r="AL215" s="143"/>
      <c r="AM215" s="27"/>
      <c r="AN215" s="143"/>
      <c r="AO215" s="143"/>
      <c r="AP215" s="143"/>
      <c r="AQ215" s="32"/>
    </row>
    <row r="216" spans="1:43">
      <c r="A216" s="13"/>
      <c r="B216" s="25"/>
      <c r="C216" s="282" t="s">
        <v>47</v>
      </c>
      <c r="D216" s="282"/>
      <c r="E216" s="282"/>
      <c r="F216" s="282"/>
      <c r="G216" s="14"/>
      <c r="H216" s="52"/>
      <c r="I216" s="52"/>
      <c r="J216" s="52"/>
      <c r="K216" s="14"/>
      <c r="L216" s="52"/>
      <c r="M216" s="52"/>
      <c r="N216" s="52"/>
      <c r="O216" s="14"/>
      <c r="P216" s="52"/>
      <c r="Q216" s="52"/>
      <c r="R216" s="52"/>
      <c r="S216" s="14"/>
      <c r="T216" s="52"/>
      <c r="U216" s="52"/>
      <c r="V216" s="52"/>
      <c r="W216" s="14"/>
      <c r="X216" s="52"/>
      <c r="Y216" s="52"/>
      <c r="Z216" s="52"/>
      <c r="AA216" s="14"/>
      <c r="AB216" s="52"/>
      <c r="AC216" s="52"/>
      <c r="AD216" s="52"/>
      <c r="AE216" s="14"/>
      <c r="AF216" s="52"/>
      <c r="AG216" s="52"/>
      <c r="AH216" s="52"/>
      <c r="AI216" s="14"/>
      <c r="AJ216" s="52"/>
      <c r="AK216" s="52"/>
      <c r="AL216" s="52"/>
      <c r="AM216" s="14"/>
      <c r="AN216" s="52"/>
      <c r="AO216" s="52"/>
      <c r="AP216" s="52"/>
      <c r="AQ216" s="26"/>
    </row>
    <row r="217" spans="1:43">
      <c r="A217" s="13"/>
      <c r="B217" s="54"/>
      <c r="C217" s="283" t="s">
        <v>553</v>
      </c>
      <c r="D217" s="243" t="s">
        <v>193</v>
      </c>
      <c r="E217" s="245">
        <v>815</v>
      </c>
      <c r="F217" s="58"/>
      <c r="G217" s="58"/>
      <c r="H217" s="243" t="s">
        <v>193</v>
      </c>
      <c r="I217" s="245" t="s">
        <v>195</v>
      </c>
      <c r="J217" s="58"/>
      <c r="K217" s="58"/>
      <c r="L217" s="243" t="s">
        <v>193</v>
      </c>
      <c r="M217" s="245" t="s">
        <v>195</v>
      </c>
      <c r="N217" s="58"/>
      <c r="O217" s="58"/>
      <c r="P217" s="243" t="s">
        <v>193</v>
      </c>
      <c r="Q217" s="245">
        <v>986</v>
      </c>
      <c r="R217" s="58"/>
      <c r="S217" s="58"/>
      <c r="T217" s="243" t="s">
        <v>193</v>
      </c>
      <c r="U217" s="245" t="s">
        <v>195</v>
      </c>
      <c r="V217" s="58"/>
      <c r="W217" s="58"/>
      <c r="X217" s="243" t="s">
        <v>193</v>
      </c>
      <c r="Y217" s="245" t="s">
        <v>195</v>
      </c>
      <c r="Z217" s="58"/>
      <c r="AA217" s="58"/>
      <c r="AB217" s="243" t="s">
        <v>193</v>
      </c>
      <c r="AC217" s="245" t="s">
        <v>195</v>
      </c>
      <c r="AD217" s="58"/>
      <c r="AE217" s="58"/>
      <c r="AF217" s="243" t="s">
        <v>193</v>
      </c>
      <c r="AG217" s="245" t="s">
        <v>572</v>
      </c>
      <c r="AH217" s="243" t="s">
        <v>197</v>
      </c>
      <c r="AI217" s="58"/>
      <c r="AJ217" s="243" t="s">
        <v>193</v>
      </c>
      <c r="AK217" s="245" t="s">
        <v>195</v>
      </c>
      <c r="AL217" s="58"/>
      <c r="AM217" s="58"/>
      <c r="AN217" s="243" t="s">
        <v>193</v>
      </c>
      <c r="AO217" s="245" t="s">
        <v>195</v>
      </c>
      <c r="AP217" s="58"/>
      <c r="AQ217" s="61"/>
    </row>
    <row r="218" spans="1:43" ht="15.75" thickBot="1">
      <c r="A218" s="13"/>
      <c r="B218" s="54"/>
      <c r="C218" s="283"/>
      <c r="D218" s="297"/>
      <c r="E218" s="253"/>
      <c r="F218" s="149"/>
      <c r="G218" s="58"/>
      <c r="H218" s="297"/>
      <c r="I218" s="253"/>
      <c r="J218" s="149"/>
      <c r="K218" s="58"/>
      <c r="L218" s="297"/>
      <c r="M218" s="253"/>
      <c r="N218" s="149"/>
      <c r="O218" s="58"/>
      <c r="P218" s="297"/>
      <c r="Q218" s="253"/>
      <c r="R218" s="149"/>
      <c r="S218" s="58"/>
      <c r="T218" s="297"/>
      <c r="U218" s="253"/>
      <c r="V218" s="149"/>
      <c r="W218" s="58"/>
      <c r="X218" s="297"/>
      <c r="Y218" s="253"/>
      <c r="Z218" s="149"/>
      <c r="AA218" s="58"/>
      <c r="AB218" s="297"/>
      <c r="AC218" s="253"/>
      <c r="AD218" s="149"/>
      <c r="AE218" s="58"/>
      <c r="AF218" s="297"/>
      <c r="AG218" s="253"/>
      <c r="AH218" s="297"/>
      <c r="AI218" s="58"/>
      <c r="AJ218" s="297"/>
      <c r="AK218" s="253"/>
      <c r="AL218" s="149"/>
      <c r="AM218" s="58"/>
      <c r="AN218" s="297"/>
      <c r="AO218" s="253"/>
      <c r="AP218" s="149"/>
      <c r="AQ218" s="61"/>
    </row>
    <row r="219" spans="1:43">
      <c r="A219" s="13"/>
      <c r="B219" s="62"/>
      <c r="C219" s="282" t="s">
        <v>48</v>
      </c>
      <c r="D219" s="258" t="s">
        <v>193</v>
      </c>
      <c r="E219" s="254">
        <v>815</v>
      </c>
      <c r="F219" s="53"/>
      <c r="G219" s="52"/>
      <c r="H219" s="258" t="s">
        <v>193</v>
      </c>
      <c r="I219" s="254" t="s">
        <v>195</v>
      </c>
      <c r="J219" s="53"/>
      <c r="K219" s="52"/>
      <c r="L219" s="258" t="s">
        <v>193</v>
      </c>
      <c r="M219" s="254" t="s">
        <v>195</v>
      </c>
      <c r="N219" s="53"/>
      <c r="O219" s="52"/>
      <c r="P219" s="258" t="s">
        <v>193</v>
      </c>
      <c r="Q219" s="254">
        <v>986</v>
      </c>
      <c r="R219" s="53"/>
      <c r="S219" s="52"/>
      <c r="T219" s="258" t="s">
        <v>193</v>
      </c>
      <c r="U219" s="254" t="s">
        <v>195</v>
      </c>
      <c r="V219" s="53"/>
      <c r="W219" s="52"/>
      <c r="X219" s="258" t="s">
        <v>193</v>
      </c>
      <c r="Y219" s="254" t="s">
        <v>195</v>
      </c>
      <c r="Z219" s="53"/>
      <c r="AA219" s="52"/>
      <c r="AB219" s="258" t="s">
        <v>193</v>
      </c>
      <c r="AC219" s="254" t="s">
        <v>195</v>
      </c>
      <c r="AD219" s="53"/>
      <c r="AE219" s="52"/>
      <c r="AF219" s="258" t="s">
        <v>193</v>
      </c>
      <c r="AG219" s="254" t="s">
        <v>572</v>
      </c>
      <c r="AH219" s="258" t="s">
        <v>197</v>
      </c>
      <c r="AI219" s="52"/>
      <c r="AJ219" s="258" t="s">
        <v>193</v>
      </c>
      <c r="AK219" s="254" t="s">
        <v>195</v>
      </c>
      <c r="AL219" s="53"/>
      <c r="AM219" s="52"/>
      <c r="AN219" s="258" t="s">
        <v>193</v>
      </c>
      <c r="AO219" s="254" t="s">
        <v>195</v>
      </c>
      <c r="AP219" s="53"/>
      <c r="AQ219" s="66"/>
    </row>
    <row r="220" spans="1:43" ht="15.75" thickBot="1">
      <c r="A220" s="13"/>
      <c r="B220" s="62"/>
      <c r="C220" s="282"/>
      <c r="D220" s="259"/>
      <c r="E220" s="262"/>
      <c r="F220" s="79"/>
      <c r="G220" s="52"/>
      <c r="H220" s="259"/>
      <c r="I220" s="262"/>
      <c r="J220" s="79"/>
      <c r="K220" s="52"/>
      <c r="L220" s="259"/>
      <c r="M220" s="262"/>
      <c r="N220" s="79"/>
      <c r="O220" s="52"/>
      <c r="P220" s="259"/>
      <c r="Q220" s="262"/>
      <c r="R220" s="79"/>
      <c r="S220" s="52"/>
      <c r="T220" s="259"/>
      <c r="U220" s="262"/>
      <c r="V220" s="79"/>
      <c r="W220" s="52"/>
      <c r="X220" s="259"/>
      <c r="Y220" s="262"/>
      <c r="Z220" s="79"/>
      <c r="AA220" s="52"/>
      <c r="AB220" s="259"/>
      <c r="AC220" s="262"/>
      <c r="AD220" s="79"/>
      <c r="AE220" s="52"/>
      <c r="AF220" s="259"/>
      <c r="AG220" s="262"/>
      <c r="AH220" s="259"/>
      <c r="AI220" s="52"/>
      <c r="AJ220" s="259"/>
      <c r="AK220" s="262"/>
      <c r="AL220" s="79"/>
      <c r="AM220" s="52"/>
      <c r="AN220" s="259"/>
      <c r="AO220" s="262"/>
      <c r="AP220" s="79"/>
      <c r="AQ220" s="66"/>
    </row>
    <row r="221" spans="1:43" ht="16.5" thickTop="1" thickBot="1">
      <c r="A221" s="13"/>
      <c r="B221" s="271"/>
      <c r="C221" s="115"/>
      <c r="D221" s="295"/>
      <c r="E221" s="295"/>
      <c r="F221" s="295"/>
      <c r="G221" s="115"/>
      <c r="H221" s="295"/>
      <c r="I221" s="295"/>
      <c r="J221" s="295"/>
      <c r="K221" s="115"/>
      <c r="L221" s="295"/>
      <c r="M221" s="295"/>
      <c r="N221" s="295"/>
      <c r="O221" s="115"/>
      <c r="P221" s="295"/>
      <c r="Q221" s="295"/>
      <c r="R221" s="295"/>
      <c r="S221" s="115"/>
      <c r="T221" s="295"/>
      <c r="U221" s="295"/>
      <c r="V221" s="295"/>
      <c r="W221" s="115"/>
      <c r="X221" s="295"/>
      <c r="Y221" s="295"/>
      <c r="Z221" s="295"/>
      <c r="AA221" s="115"/>
      <c r="AB221" s="295"/>
      <c r="AC221" s="295"/>
      <c r="AD221" s="295"/>
      <c r="AE221" s="115"/>
      <c r="AF221" s="295"/>
      <c r="AG221" s="295"/>
      <c r="AH221" s="295"/>
      <c r="AI221" s="115"/>
      <c r="AJ221" s="295"/>
      <c r="AK221" s="295"/>
      <c r="AL221" s="295"/>
      <c r="AM221" s="115"/>
      <c r="AN221" s="295"/>
      <c r="AO221" s="295"/>
      <c r="AP221" s="295"/>
      <c r="AQ221" s="272"/>
    </row>
    <row r="222" spans="1:43">
      <c r="A222" s="13"/>
      <c r="B222" s="15"/>
      <c r="C222" s="15"/>
    </row>
    <row r="223" spans="1:43" ht="78.75">
      <c r="A223" s="13"/>
      <c r="B223" s="159">
        <v>-1</v>
      </c>
      <c r="C223" s="160" t="s">
        <v>573</v>
      </c>
    </row>
    <row r="224" spans="1:43">
      <c r="A224" s="13"/>
      <c r="B224" s="15"/>
      <c r="C224" s="15"/>
    </row>
    <row r="225" spans="1:3" ht="45">
      <c r="A225" s="13"/>
      <c r="B225" s="159">
        <v>-2</v>
      </c>
      <c r="C225" s="160" t="s">
        <v>574</v>
      </c>
    </row>
    <row r="226" spans="1:3">
      <c r="A226" s="13"/>
      <c r="B226" s="15"/>
      <c r="C226" s="15"/>
    </row>
    <row r="227" spans="1:3" ht="22.5">
      <c r="A227" s="13"/>
      <c r="B227" s="159">
        <v>-3</v>
      </c>
      <c r="C227" s="160" t="s">
        <v>575</v>
      </c>
    </row>
  </sheetData>
  <mergeCells count="2036">
    <mergeCell ref="A118:A135"/>
    <mergeCell ref="B118:AQ118"/>
    <mergeCell ref="B133:AQ133"/>
    <mergeCell ref="A136:A227"/>
    <mergeCell ref="B136:AQ136"/>
    <mergeCell ref="AB221:AD221"/>
    <mergeCell ref="AF221:AH221"/>
    <mergeCell ref="AJ221:AL221"/>
    <mergeCell ref="AN221:AP221"/>
    <mergeCell ref="A1:A2"/>
    <mergeCell ref="B1:AQ1"/>
    <mergeCell ref="B2:AQ2"/>
    <mergeCell ref="B3:AQ3"/>
    <mergeCell ref="A4:A117"/>
    <mergeCell ref="B4:AQ4"/>
    <mergeCell ref="D221:F221"/>
    <mergeCell ref="H221:J221"/>
    <mergeCell ref="L221:N221"/>
    <mergeCell ref="P221:R221"/>
    <mergeCell ref="T221:V221"/>
    <mergeCell ref="X221:Z221"/>
    <mergeCell ref="AL219:AL220"/>
    <mergeCell ref="AM219:AM220"/>
    <mergeCell ref="AN219:AN220"/>
    <mergeCell ref="AO219:AO220"/>
    <mergeCell ref="AP219:AP220"/>
    <mergeCell ref="AQ219:AQ220"/>
    <mergeCell ref="AF219:AF220"/>
    <mergeCell ref="AG219:AG220"/>
    <mergeCell ref="AH219:AH220"/>
    <mergeCell ref="AI219:AI220"/>
    <mergeCell ref="AJ219:AJ220"/>
    <mergeCell ref="AK219:AK220"/>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AL217:AL218"/>
    <mergeCell ref="AM217:AM218"/>
    <mergeCell ref="AN217:AN218"/>
    <mergeCell ref="AO217:AO218"/>
    <mergeCell ref="AP217:AP218"/>
    <mergeCell ref="AQ217:AQ218"/>
    <mergeCell ref="AF217:AF218"/>
    <mergeCell ref="AG217:AG218"/>
    <mergeCell ref="AH217:AH218"/>
    <mergeCell ref="AI217:AI218"/>
    <mergeCell ref="AJ217:AJ218"/>
    <mergeCell ref="AK217:AK218"/>
    <mergeCell ref="Z217:Z218"/>
    <mergeCell ref="AA217:AA218"/>
    <mergeCell ref="AB217:AB218"/>
    <mergeCell ref="AC217:AC218"/>
    <mergeCell ref="AD217:AD218"/>
    <mergeCell ref="AE217:AE218"/>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AB216:AD216"/>
    <mergeCell ref="AF216:AH216"/>
    <mergeCell ref="AJ216:AL216"/>
    <mergeCell ref="AN216:AP216"/>
    <mergeCell ref="B217:B218"/>
    <mergeCell ref="C217:C218"/>
    <mergeCell ref="D217:D218"/>
    <mergeCell ref="E217:E218"/>
    <mergeCell ref="F217:F218"/>
    <mergeCell ref="G217:G218"/>
    <mergeCell ref="AB215:AD215"/>
    <mergeCell ref="AF215:AH215"/>
    <mergeCell ref="AJ215:AL215"/>
    <mergeCell ref="AN215:AP215"/>
    <mergeCell ref="C216:F216"/>
    <mergeCell ref="H216:J216"/>
    <mergeCell ref="L216:N216"/>
    <mergeCell ref="P216:R216"/>
    <mergeCell ref="T216:V216"/>
    <mergeCell ref="X216:Z216"/>
    <mergeCell ref="D215:F215"/>
    <mergeCell ref="H215:J215"/>
    <mergeCell ref="L215:N215"/>
    <mergeCell ref="P215:R215"/>
    <mergeCell ref="T215:V215"/>
    <mergeCell ref="X215:Z215"/>
    <mergeCell ref="AL213:AL214"/>
    <mergeCell ref="AM213:AM214"/>
    <mergeCell ref="AN213:AN214"/>
    <mergeCell ref="AO213:AO214"/>
    <mergeCell ref="AP213:AP214"/>
    <mergeCell ref="AQ213:AQ214"/>
    <mergeCell ref="AF213:AF214"/>
    <mergeCell ref="AG213:AG214"/>
    <mergeCell ref="AH213:AH214"/>
    <mergeCell ref="AI213:AI214"/>
    <mergeCell ref="AJ213:AJ214"/>
    <mergeCell ref="AK213:AK214"/>
    <mergeCell ref="Z213:Z214"/>
    <mergeCell ref="AA213:AA214"/>
    <mergeCell ref="AB213:AB214"/>
    <mergeCell ref="AC213:AC214"/>
    <mergeCell ref="AD213:AD214"/>
    <mergeCell ref="AE213:AE214"/>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AJ211:AK212"/>
    <mergeCell ref="AL211:AL212"/>
    <mergeCell ref="AM211:AM212"/>
    <mergeCell ref="AN211:AO212"/>
    <mergeCell ref="AP211:AP212"/>
    <mergeCell ref="AQ211:AQ212"/>
    <mergeCell ref="AB211:AC212"/>
    <mergeCell ref="AD211:AD212"/>
    <mergeCell ref="AE211:AE212"/>
    <mergeCell ref="AF211:AG212"/>
    <mergeCell ref="AH211:AH212"/>
    <mergeCell ref="AI211:AI212"/>
    <mergeCell ref="T211:U212"/>
    <mergeCell ref="V211:V212"/>
    <mergeCell ref="W211:W212"/>
    <mergeCell ref="X211:Y212"/>
    <mergeCell ref="Z211:Z212"/>
    <mergeCell ref="AA211:AA212"/>
    <mergeCell ref="L211:M212"/>
    <mergeCell ref="N211:N212"/>
    <mergeCell ref="O211:O212"/>
    <mergeCell ref="P211:Q212"/>
    <mergeCell ref="R211:R212"/>
    <mergeCell ref="S211:S212"/>
    <mergeCell ref="AP209:AP210"/>
    <mergeCell ref="AQ209:AQ210"/>
    <mergeCell ref="B211:B212"/>
    <mergeCell ref="C211:C212"/>
    <mergeCell ref="D211:E212"/>
    <mergeCell ref="F211:F212"/>
    <mergeCell ref="G211:G212"/>
    <mergeCell ref="H211:I212"/>
    <mergeCell ref="J211:J212"/>
    <mergeCell ref="K211:K212"/>
    <mergeCell ref="AH209:AH210"/>
    <mergeCell ref="AI209:AI210"/>
    <mergeCell ref="AJ209:AK210"/>
    <mergeCell ref="AL209:AL210"/>
    <mergeCell ref="AM209:AM210"/>
    <mergeCell ref="AN209:AO210"/>
    <mergeCell ref="Z209:Z210"/>
    <mergeCell ref="AA209:AA210"/>
    <mergeCell ref="AB209:AC210"/>
    <mergeCell ref="AD209:AD210"/>
    <mergeCell ref="AE209:AE210"/>
    <mergeCell ref="AF209:AG210"/>
    <mergeCell ref="R209:R210"/>
    <mergeCell ref="S209:S210"/>
    <mergeCell ref="T209:U210"/>
    <mergeCell ref="V209:V210"/>
    <mergeCell ref="W209:W210"/>
    <mergeCell ref="X209:Y210"/>
    <mergeCell ref="J209:J210"/>
    <mergeCell ref="K209:K210"/>
    <mergeCell ref="L209:M210"/>
    <mergeCell ref="N209:N210"/>
    <mergeCell ref="O209:O210"/>
    <mergeCell ref="P209:Q210"/>
    <mergeCell ref="B209:B210"/>
    <mergeCell ref="C209:C210"/>
    <mergeCell ref="D209:E210"/>
    <mergeCell ref="F209:F210"/>
    <mergeCell ref="G209:G210"/>
    <mergeCell ref="H209:I210"/>
    <mergeCell ref="AJ207:AK208"/>
    <mergeCell ref="AL207:AL208"/>
    <mergeCell ref="AM207:AM208"/>
    <mergeCell ref="AN207:AO208"/>
    <mergeCell ref="AP207:AP208"/>
    <mergeCell ref="AQ207:AQ208"/>
    <mergeCell ref="AB207:AC208"/>
    <mergeCell ref="AD207:AD208"/>
    <mergeCell ref="AE207:AE208"/>
    <mergeCell ref="AF207:AG208"/>
    <mergeCell ref="AH207:AH208"/>
    <mergeCell ref="AI207:AI208"/>
    <mergeCell ref="T207:U208"/>
    <mergeCell ref="V207:V208"/>
    <mergeCell ref="W207:W208"/>
    <mergeCell ref="X207:Y208"/>
    <mergeCell ref="Z207:Z208"/>
    <mergeCell ref="AA207:AA208"/>
    <mergeCell ref="L207:M208"/>
    <mergeCell ref="N207:N208"/>
    <mergeCell ref="O207:O208"/>
    <mergeCell ref="P207:Q208"/>
    <mergeCell ref="R207:R208"/>
    <mergeCell ref="S207:S208"/>
    <mergeCell ref="AJ206:AL206"/>
    <mergeCell ref="AN206:AP206"/>
    <mergeCell ref="B207:B208"/>
    <mergeCell ref="C207:C208"/>
    <mergeCell ref="D207:E208"/>
    <mergeCell ref="F207:F208"/>
    <mergeCell ref="G207:G208"/>
    <mergeCell ref="H207:I208"/>
    <mergeCell ref="J207:J208"/>
    <mergeCell ref="K207:K208"/>
    <mergeCell ref="AP204:AP205"/>
    <mergeCell ref="AQ204:AQ205"/>
    <mergeCell ref="C206:F206"/>
    <mergeCell ref="H206:J206"/>
    <mergeCell ref="L206:N206"/>
    <mergeCell ref="P206:R206"/>
    <mergeCell ref="T206:V206"/>
    <mergeCell ref="X206:Z206"/>
    <mergeCell ref="AB206:AD206"/>
    <mergeCell ref="AF206:AH206"/>
    <mergeCell ref="AH204:AH205"/>
    <mergeCell ref="AI204:AI205"/>
    <mergeCell ref="AJ204:AK205"/>
    <mergeCell ref="AL204:AL205"/>
    <mergeCell ref="AM204:AM205"/>
    <mergeCell ref="AN204:AO205"/>
    <mergeCell ref="Z204:Z205"/>
    <mergeCell ref="AA204:AA205"/>
    <mergeCell ref="AB204:AC205"/>
    <mergeCell ref="AD204:AD205"/>
    <mergeCell ref="AE204:AE205"/>
    <mergeCell ref="AF204:AG205"/>
    <mergeCell ref="R204:R205"/>
    <mergeCell ref="S204:S205"/>
    <mergeCell ref="T204:U205"/>
    <mergeCell ref="V204:V205"/>
    <mergeCell ref="W204:W205"/>
    <mergeCell ref="X204:Y205"/>
    <mergeCell ref="J204:J205"/>
    <mergeCell ref="K204:K205"/>
    <mergeCell ref="L204:M205"/>
    <mergeCell ref="N204:N205"/>
    <mergeCell ref="O204:O205"/>
    <mergeCell ref="P204:Q205"/>
    <mergeCell ref="B204:B205"/>
    <mergeCell ref="C204:C205"/>
    <mergeCell ref="D204:E205"/>
    <mergeCell ref="F204:F205"/>
    <mergeCell ref="G204:G205"/>
    <mergeCell ref="H204:I205"/>
    <mergeCell ref="AJ202:AK203"/>
    <mergeCell ref="AL202:AL203"/>
    <mergeCell ref="AM202:AM203"/>
    <mergeCell ref="AN202:AO203"/>
    <mergeCell ref="AP202:AP203"/>
    <mergeCell ref="AQ202:AQ203"/>
    <mergeCell ref="AB202:AC203"/>
    <mergeCell ref="AD202:AD203"/>
    <mergeCell ref="AE202:AE203"/>
    <mergeCell ref="AF202:AG203"/>
    <mergeCell ref="AH202:AH203"/>
    <mergeCell ref="AI202:AI203"/>
    <mergeCell ref="T202:U203"/>
    <mergeCell ref="V202:V203"/>
    <mergeCell ref="W202:W203"/>
    <mergeCell ref="X202:Y203"/>
    <mergeCell ref="Z202:Z203"/>
    <mergeCell ref="AA202:AA203"/>
    <mergeCell ref="L202:M203"/>
    <mergeCell ref="N202:N203"/>
    <mergeCell ref="O202:O203"/>
    <mergeCell ref="P202:Q203"/>
    <mergeCell ref="R202:R203"/>
    <mergeCell ref="S202:S203"/>
    <mergeCell ref="AP200:AP201"/>
    <mergeCell ref="AQ200:AQ201"/>
    <mergeCell ref="B202:B203"/>
    <mergeCell ref="C202:C203"/>
    <mergeCell ref="D202:E203"/>
    <mergeCell ref="F202:F203"/>
    <mergeCell ref="G202:G203"/>
    <mergeCell ref="H202:I203"/>
    <mergeCell ref="J202:J203"/>
    <mergeCell ref="K202:K203"/>
    <mergeCell ref="AH200:AH201"/>
    <mergeCell ref="AI200:AI201"/>
    <mergeCell ref="AJ200:AK201"/>
    <mergeCell ref="AL200:AL201"/>
    <mergeCell ref="AM200:AM201"/>
    <mergeCell ref="AN200:AO201"/>
    <mergeCell ref="Z200:Z201"/>
    <mergeCell ref="AA200:AA201"/>
    <mergeCell ref="AB200:AC201"/>
    <mergeCell ref="AD200:AD201"/>
    <mergeCell ref="AE200:AE201"/>
    <mergeCell ref="AF200:AG201"/>
    <mergeCell ref="R200:R201"/>
    <mergeCell ref="S200:S201"/>
    <mergeCell ref="T200:U201"/>
    <mergeCell ref="V200:V201"/>
    <mergeCell ref="W200:W201"/>
    <mergeCell ref="X200:Y201"/>
    <mergeCell ref="J200:J201"/>
    <mergeCell ref="K200:K201"/>
    <mergeCell ref="L200:M201"/>
    <mergeCell ref="N200:N201"/>
    <mergeCell ref="O200:O201"/>
    <mergeCell ref="P200:Q201"/>
    <mergeCell ref="B200:B201"/>
    <mergeCell ref="C200:C201"/>
    <mergeCell ref="D200:E201"/>
    <mergeCell ref="F200:F201"/>
    <mergeCell ref="G200:G201"/>
    <mergeCell ref="H200:I201"/>
    <mergeCell ref="AJ198:AK199"/>
    <mergeCell ref="AL198:AL199"/>
    <mergeCell ref="AM198:AM199"/>
    <mergeCell ref="AN198:AO199"/>
    <mergeCell ref="AP198:AP199"/>
    <mergeCell ref="AQ198:AQ199"/>
    <mergeCell ref="AB198:AC199"/>
    <mergeCell ref="AD198:AD199"/>
    <mergeCell ref="AE198:AE199"/>
    <mergeCell ref="AF198:AG199"/>
    <mergeCell ref="AH198:AH199"/>
    <mergeCell ref="AI198:AI199"/>
    <mergeCell ref="T198:U199"/>
    <mergeCell ref="V198:V199"/>
    <mergeCell ref="W198:W199"/>
    <mergeCell ref="X198:Y199"/>
    <mergeCell ref="Z198:Z199"/>
    <mergeCell ref="AA198:AA199"/>
    <mergeCell ref="L198:M199"/>
    <mergeCell ref="N198:N199"/>
    <mergeCell ref="O198:O199"/>
    <mergeCell ref="P198:Q199"/>
    <mergeCell ref="R198:R199"/>
    <mergeCell ref="S198:S199"/>
    <mergeCell ref="AJ197:AL197"/>
    <mergeCell ref="AN197:AP197"/>
    <mergeCell ref="B198:B199"/>
    <mergeCell ref="C198:C199"/>
    <mergeCell ref="D198:E199"/>
    <mergeCell ref="F198:F199"/>
    <mergeCell ref="G198:G199"/>
    <mergeCell ref="H198:I199"/>
    <mergeCell ref="J198:J199"/>
    <mergeCell ref="K198:K199"/>
    <mergeCell ref="AP195:AP196"/>
    <mergeCell ref="AQ195:AQ196"/>
    <mergeCell ref="D197:F197"/>
    <mergeCell ref="H197:J197"/>
    <mergeCell ref="L197:N197"/>
    <mergeCell ref="P197:R197"/>
    <mergeCell ref="T197:V197"/>
    <mergeCell ref="X197:Z197"/>
    <mergeCell ref="AB197:AD197"/>
    <mergeCell ref="AF197:AH197"/>
    <mergeCell ref="AH195:AH196"/>
    <mergeCell ref="AI195:AI196"/>
    <mergeCell ref="AJ195:AK196"/>
    <mergeCell ref="AL195:AL196"/>
    <mergeCell ref="AM195:AM196"/>
    <mergeCell ref="AN195:AO196"/>
    <mergeCell ref="Z195:Z196"/>
    <mergeCell ref="AA195:AA196"/>
    <mergeCell ref="AB195:AC196"/>
    <mergeCell ref="AD195:AD196"/>
    <mergeCell ref="AE195:AE196"/>
    <mergeCell ref="AF195:AG196"/>
    <mergeCell ref="R195:R196"/>
    <mergeCell ref="S195:S196"/>
    <mergeCell ref="T195:U196"/>
    <mergeCell ref="V195:V196"/>
    <mergeCell ref="W195:W196"/>
    <mergeCell ref="X195:Y196"/>
    <mergeCell ref="J195:J196"/>
    <mergeCell ref="K195:K196"/>
    <mergeCell ref="L195:M196"/>
    <mergeCell ref="N195:N196"/>
    <mergeCell ref="O195:O196"/>
    <mergeCell ref="P195:Q196"/>
    <mergeCell ref="B195:B196"/>
    <mergeCell ref="C195:C196"/>
    <mergeCell ref="D195:E196"/>
    <mergeCell ref="F195:F196"/>
    <mergeCell ref="G195:G196"/>
    <mergeCell ref="H195:I196"/>
    <mergeCell ref="AJ193:AK194"/>
    <mergeCell ref="AL193:AL194"/>
    <mergeCell ref="AM193:AM194"/>
    <mergeCell ref="AN193:AO194"/>
    <mergeCell ref="AP193:AP194"/>
    <mergeCell ref="AQ193:AQ194"/>
    <mergeCell ref="AB193:AC194"/>
    <mergeCell ref="AD193:AD194"/>
    <mergeCell ref="AE193:AE194"/>
    <mergeCell ref="AF193:AG194"/>
    <mergeCell ref="AH193:AH194"/>
    <mergeCell ref="AI193:AI194"/>
    <mergeCell ref="T193:U194"/>
    <mergeCell ref="V193:V194"/>
    <mergeCell ref="W193:W194"/>
    <mergeCell ref="X193:Y194"/>
    <mergeCell ref="Z193:Z194"/>
    <mergeCell ref="AA193:AA194"/>
    <mergeCell ref="L193:M194"/>
    <mergeCell ref="N193:N194"/>
    <mergeCell ref="O193:O194"/>
    <mergeCell ref="P193:Q194"/>
    <mergeCell ref="R193:R194"/>
    <mergeCell ref="S193:S194"/>
    <mergeCell ref="AP191:AP192"/>
    <mergeCell ref="AQ191:AQ192"/>
    <mergeCell ref="B193:B194"/>
    <mergeCell ref="C193:C194"/>
    <mergeCell ref="D193:E194"/>
    <mergeCell ref="F193:F194"/>
    <mergeCell ref="G193:G194"/>
    <mergeCell ref="H193:I194"/>
    <mergeCell ref="J193:J194"/>
    <mergeCell ref="K193:K194"/>
    <mergeCell ref="AH191:AH192"/>
    <mergeCell ref="AI191:AI192"/>
    <mergeCell ref="AJ191:AK192"/>
    <mergeCell ref="AL191:AL192"/>
    <mergeCell ref="AM191:AM192"/>
    <mergeCell ref="AN191:AO192"/>
    <mergeCell ref="Z191:Z192"/>
    <mergeCell ref="AA191:AA192"/>
    <mergeCell ref="AB191:AC192"/>
    <mergeCell ref="AD191:AD192"/>
    <mergeCell ref="AE191:AE192"/>
    <mergeCell ref="AF191:AG192"/>
    <mergeCell ref="R191:R192"/>
    <mergeCell ref="S191:S192"/>
    <mergeCell ref="T191:U192"/>
    <mergeCell ref="V191:V192"/>
    <mergeCell ref="W191:W192"/>
    <mergeCell ref="X191:Y192"/>
    <mergeCell ref="J191:J192"/>
    <mergeCell ref="K191:K192"/>
    <mergeCell ref="L191:M192"/>
    <mergeCell ref="N191:N192"/>
    <mergeCell ref="O191:O192"/>
    <mergeCell ref="P191:Q192"/>
    <mergeCell ref="B191:B192"/>
    <mergeCell ref="C191:C192"/>
    <mergeCell ref="D191:E192"/>
    <mergeCell ref="F191:F192"/>
    <mergeCell ref="G191:G192"/>
    <mergeCell ref="H191:I192"/>
    <mergeCell ref="AL189:AL190"/>
    <mergeCell ref="AM189:AM190"/>
    <mergeCell ref="AN189:AN190"/>
    <mergeCell ref="AO189:AO190"/>
    <mergeCell ref="AP189:AP190"/>
    <mergeCell ref="AQ189:AQ190"/>
    <mergeCell ref="AF189:AF190"/>
    <mergeCell ref="AG189:AG190"/>
    <mergeCell ref="AH189:AH190"/>
    <mergeCell ref="AI189:AI190"/>
    <mergeCell ref="AJ189:AJ190"/>
    <mergeCell ref="AK189:AK190"/>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AB188:AD188"/>
    <mergeCell ref="AF188:AH188"/>
    <mergeCell ref="AJ188:AL188"/>
    <mergeCell ref="AN188:AP188"/>
    <mergeCell ref="B189:B190"/>
    <mergeCell ref="C189:C190"/>
    <mergeCell ref="D189:D190"/>
    <mergeCell ref="E189:E190"/>
    <mergeCell ref="F189:F190"/>
    <mergeCell ref="G189:G190"/>
    <mergeCell ref="AB187:AD187"/>
    <mergeCell ref="AF187:AH187"/>
    <mergeCell ref="AJ187:AL187"/>
    <mergeCell ref="AN187:AP187"/>
    <mergeCell ref="D188:F188"/>
    <mergeCell ref="H188:J188"/>
    <mergeCell ref="L188:N188"/>
    <mergeCell ref="P188:R188"/>
    <mergeCell ref="T188:V188"/>
    <mergeCell ref="X188:Z188"/>
    <mergeCell ref="X186:Z186"/>
    <mergeCell ref="AB186:AD186"/>
    <mergeCell ref="AF186:AH186"/>
    <mergeCell ref="AJ186:AL186"/>
    <mergeCell ref="AN186:AP186"/>
    <mergeCell ref="C187:J187"/>
    <mergeCell ref="L187:N187"/>
    <mergeCell ref="P187:R187"/>
    <mergeCell ref="T187:V187"/>
    <mergeCell ref="X187:Z187"/>
    <mergeCell ref="AN182:AP182"/>
    <mergeCell ref="AN183:AP183"/>
    <mergeCell ref="AN184:AP184"/>
    <mergeCell ref="AN185:AP185"/>
    <mergeCell ref="AQ182:AQ185"/>
    <mergeCell ref="D186:F186"/>
    <mergeCell ref="H186:J186"/>
    <mergeCell ref="L186:N186"/>
    <mergeCell ref="P186:R186"/>
    <mergeCell ref="T186:V186"/>
    <mergeCell ref="AI182:AI185"/>
    <mergeCell ref="AJ182:AL182"/>
    <mergeCell ref="AJ183:AL183"/>
    <mergeCell ref="AJ184:AL184"/>
    <mergeCell ref="AJ185:AL185"/>
    <mergeCell ref="AM182:AM185"/>
    <mergeCell ref="X182:Z185"/>
    <mergeCell ref="AA182:AA185"/>
    <mergeCell ref="AB182:AD185"/>
    <mergeCell ref="AE182:AE185"/>
    <mergeCell ref="AF182:AH182"/>
    <mergeCell ref="AF183:AH183"/>
    <mergeCell ref="AF184:AH184"/>
    <mergeCell ref="AF185:AH185"/>
    <mergeCell ref="S182:S185"/>
    <mergeCell ref="T182:V182"/>
    <mergeCell ref="T183:V183"/>
    <mergeCell ref="T184:V184"/>
    <mergeCell ref="T185:V185"/>
    <mergeCell ref="W182:W185"/>
    <mergeCell ref="L182:N182"/>
    <mergeCell ref="L183:N183"/>
    <mergeCell ref="L184:N184"/>
    <mergeCell ref="L185:N185"/>
    <mergeCell ref="O182:O185"/>
    <mergeCell ref="P182:R182"/>
    <mergeCell ref="P183:R183"/>
    <mergeCell ref="P184:R184"/>
    <mergeCell ref="P185:R185"/>
    <mergeCell ref="G182:G185"/>
    <mergeCell ref="H182:J182"/>
    <mergeCell ref="H183:J183"/>
    <mergeCell ref="H184:J184"/>
    <mergeCell ref="H185:J185"/>
    <mergeCell ref="K182:K185"/>
    <mergeCell ref="AF179:AH179"/>
    <mergeCell ref="AJ179:AL179"/>
    <mergeCell ref="AN179:AP179"/>
    <mergeCell ref="B180:AQ180"/>
    <mergeCell ref="B182:B185"/>
    <mergeCell ref="C182:C185"/>
    <mergeCell ref="D182:F182"/>
    <mergeCell ref="D183:F183"/>
    <mergeCell ref="D184:F184"/>
    <mergeCell ref="D185:F185"/>
    <mergeCell ref="AO177:AO178"/>
    <mergeCell ref="AP177:AP178"/>
    <mergeCell ref="AQ177:AQ178"/>
    <mergeCell ref="D179:F179"/>
    <mergeCell ref="H179:J179"/>
    <mergeCell ref="L179:N179"/>
    <mergeCell ref="P179:R179"/>
    <mergeCell ref="T179:V179"/>
    <mergeCell ref="X179:Z179"/>
    <mergeCell ref="AB179:AD179"/>
    <mergeCell ref="AI177:AI178"/>
    <mergeCell ref="AJ177:AJ178"/>
    <mergeCell ref="AK177:AK178"/>
    <mergeCell ref="AL177:AL178"/>
    <mergeCell ref="AM177:AM178"/>
    <mergeCell ref="AN177:AN178"/>
    <mergeCell ref="AC177:AC178"/>
    <mergeCell ref="AD177:AD178"/>
    <mergeCell ref="AE177:AE178"/>
    <mergeCell ref="AF177:AF178"/>
    <mergeCell ref="AG177:AG178"/>
    <mergeCell ref="AH177:AH178"/>
    <mergeCell ref="W177:W178"/>
    <mergeCell ref="X177:X178"/>
    <mergeCell ref="Y177:Y178"/>
    <mergeCell ref="Z177:Z178"/>
    <mergeCell ref="AA177:AA178"/>
    <mergeCell ref="AB177:AB178"/>
    <mergeCell ref="Q177:Q178"/>
    <mergeCell ref="R177:R178"/>
    <mergeCell ref="S177:S178"/>
    <mergeCell ref="T177:T178"/>
    <mergeCell ref="U177:U178"/>
    <mergeCell ref="V177:V178"/>
    <mergeCell ref="K177:K178"/>
    <mergeCell ref="L177:L178"/>
    <mergeCell ref="M177:M178"/>
    <mergeCell ref="N177:N178"/>
    <mergeCell ref="O177:O178"/>
    <mergeCell ref="P177:P178"/>
    <mergeCell ref="AQ175:AQ176"/>
    <mergeCell ref="B177:B178"/>
    <mergeCell ref="C177:C178"/>
    <mergeCell ref="D177:D178"/>
    <mergeCell ref="E177:E178"/>
    <mergeCell ref="F177:F178"/>
    <mergeCell ref="G177:G178"/>
    <mergeCell ref="H177:H178"/>
    <mergeCell ref="I177:I178"/>
    <mergeCell ref="J177:J178"/>
    <mergeCell ref="AK175:AK176"/>
    <mergeCell ref="AL175:AL176"/>
    <mergeCell ref="AM175:AM176"/>
    <mergeCell ref="AN175:AN176"/>
    <mergeCell ref="AO175:AO176"/>
    <mergeCell ref="AP175:AP176"/>
    <mergeCell ref="AE175:AE176"/>
    <mergeCell ref="AF175:AF176"/>
    <mergeCell ref="AG175:AG176"/>
    <mergeCell ref="AH175:AH176"/>
    <mergeCell ref="AI175:AI176"/>
    <mergeCell ref="AJ175:AJ176"/>
    <mergeCell ref="Y175:Y176"/>
    <mergeCell ref="Z175:Z176"/>
    <mergeCell ref="AA175:AA176"/>
    <mergeCell ref="AB175:AB176"/>
    <mergeCell ref="AC175:AC176"/>
    <mergeCell ref="AD175:AD176"/>
    <mergeCell ref="S175:S176"/>
    <mergeCell ref="T175:T176"/>
    <mergeCell ref="U175:U176"/>
    <mergeCell ref="V175:V176"/>
    <mergeCell ref="W175:W176"/>
    <mergeCell ref="X175:X176"/>
    <mergeCell ref="M175:M176"/>
    <mergeCell ref="N175:N176"/>
    <mergeCell ref="O175:O176"/>
    <mergeCell ref="P175:P176"/>
    <mergeCell ref="Q175:Q176"/>
    <mergeCell ref="R175:R176"/>
    <mergeCell ref="G175:G176"/>
    <mergeCell ref="H175:H176"/>
    <mergeCell ref="I175:I176"/>
    <mergeCell ref="J175:J176"/>
    <mergeCell ref="K175:K176"/>
    <mergeCell ref="L175:L176"/>
    <mergeCell ref="X174:Z174"/>
    <mergeCell ref="AB174:AD174"/>
    <mergeCell ref="AF174:AH174"/>
    <mergeCell ref="AJ174:AL174"/>
    <mergeCell ref="AN174:AP174"/>
    <mergeCell ref="B175:B176"/>
    <mergeCell ref="C175:C176"/>
    <mergeCell ref="D175:D176"/>
    <mergeCell ref="E175:E176"/>
    <mergeCell ref="F175:F176"/>
    <mergeCell ref="AJ172:AL173"/>
    <mergeCell ref="AM172:AM173"/>
    <mergeCell ref="AN172:AO173"/>
    <mergeCell ref="AP172:AP173"/>
    <mergeCell ref="AQ172:AQ173"/>
    <mergeCell ref="C174:F174"/>
    <mergeCell ref="H174:J174"/>
    <mergeCell ref="L174:N174"/>
    <mergeCell ref="P174:R174"/>
    <mergeCell ref="T174:V174"/>
    <mergeCell ref="X172:Z173"/>
    <mergeCell ref="AA172:AA173"/>
    <mergeCell ref="AB172:AD173"/>
    <mergeCell ref="AE172:AE173"/>
    <mergeCell ref="AF172:AH173"/>
    <mergeCell ref="AI172:AI173"/>
    <mergeCell ref="L172:N173"/>
    <mergeCell ref="O172:O173"/>
    <mergeCell ref="P172:R173"/>
    <mergeCell ref="S172:S173"/>
    <mergeCell ref="T172:V173"/>
    <mergeCell ref="W172:W173"/>
    <mergeCell ref="B172:B173"/>
    <mergeCell ref="C172:C173"/>
    <mergeCell ref="D172:F173"/>
    <mergeCell ref="G172:G173"/>
    <mergeCell ref="H172:J173"/>
    <mergeCell ref="K172:K173"/>
    <mergeCell ref="AL170:AL171"/>
    <mergeCell ref="AM170:AM171"/>
    <mergeCell ref="AN170:AN171"/>
    <mergeCell ref="AO170:AO171"/>
    <mergeCell ref="AP170:AP171"/>
    <mergeCell ref="AQ170:AQ171"/>
    <mergeCell ref="AF170:AF171"/>
    <mergeCell ref="AG170:AG171"/>
    <mergeCell ref="AH170:AH171"/>
    <mergeCell ref="AI170:AI171"/>
    <mergeCell ref="AJ170:AJ171"/>
    <mergeCell ref="AK170:AK171"/>
    <mergeCell ref="Z170:Z171"/>
    <mergeCell ref="AA170:AA171"/>
    <mergeCell ref="AB170:AB171"/>
    <mergeCell ref="AC170:AC171"/>
    <mergeCell ref="AD170:AD171"/>
    <mergeCell ref="AE170:AE171"/>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AJ168:AK169"/>
    <mergeCell ref="AL168:AL169"/>
    <mergeCell ref="AM168:AM169"/>
    <mergeCell ref="AN168:AO169"/>
    <mergeCell ref="AP168:AP169"/>
    <mergeCell ref="AQ168:AQ169"/>
    <mergeCell ref="AB168:AC169"/>
    <mergeCell ref="AD168:AD169"/>
    <mergeCell ref="AE168:AE169"/>
    <mergeCell ref="AF168:AG169"/>
    <mergeCell ref="AH168:AH169"/>
    <mergeCell ref="AI168:AI169"/>
    <mergeCell ref="T168:U169"/>
    <mergeCell ref="V168:V169"/>
    <mergeCell ref="W168:W169"/>
    <mergeCell ref="X168:Y169"/>
    <mergeCell ref="Z168:Z169"/>
    <mergeCell ref="AA168:AA169"/>
    <mergeCell ref="L168:M169"/>
    <mergeCell ref="N168:N169"/>
    <mergeCell ref="O168:O169"/>
    <mergeCell ref="P168:Q169"/>
    <mergeCell ref="R168:R169"/>
    <mergeCell ref="S168:S169"/>
    <mergeCell ref="AP166:AP167"/>
    <mergeCell ref="AQ166:AQ167"/>
    <mergeCell ref="B168:B169"/>
    <mergeCell ref="C168:C169"/>
    <mergeCell ref="D168:E169"/>
    <mergeCell ref="F168:F169"/>
    <mergeCell ref="G168:G169"/>
    <mergeCell ref="H168:I169"/>
    <mergeCell ref="J168:J169"/>
    <mergeCell ref="K168:K169"/>
    <mergeCell ref="AH166:AH167"/>
    <mergeCell ref="AI166:AI167"/>
    <mergeCell ref="AJ166:AK167"/>
    <mergeCell ref="AL166:AL167"/>
    <mergeCell ref="AM166:AM167"/>
    <mergeCell ref="AN166:AO167"/>
    <mergeCell ref="Z166:Z167"/>
    <mergeCell ref="AA166:AA167"/>
    <mergeCell ref="AB166:AC167"/>
    <mergeCell ref="AD166:AD167"/>
    <mergeCell ref="AE166:AE167"/>
    <mergeCell ref="AF166:AG167"/>
    <mergeCell ref="R166:R167"/>
    <mergeCell ref="S166:S167"/>
    <mergeCell ref="T166:U167"/>
    <mergeCell ref="V166:V167"/>
    <mergeCell ref="W166:W167"/>
    <mergeCell ref="X166:Y167"/>
    <mergeCell ref="J166:J167"/>
    <mergeCell ref="K166:K167"/>
    <mergeCell ref="L166:M167"/>
    <mergeCell ref="N166:N167"/>
    <mergeCell ref="O166:O167"/>
    <mergeCell ref="P166:Q167"/>
    <mergeCell ref="B166:B167"/>
    <mergeCell ref="C166:C167"/>
    <mergeCell ref="D166:E167"/>
    <mergeCell ref="F166:F167"/>
    <mergeCell ref="G166:G167"/>
    <mergeCell ref="H166:I167"/>
    <mergeCell ref="AJ164:AK165"/>
    <mergeCell ref="AL164:AL165"/>
    <mergeCell ref="AM164:AM165"/>
    <mergeCell ref="AN164:AO165"/>
    <mergeCell ref="AP164:AP165"/>
    <mergeCell ref="AQ164:AQ165"/>
    <mergeCell ref="AB164:AC165"/>
    <mergeCell ref="AD164:AD165"/>
    <mergeCell ref="AE164:AE165"/>
    <mergeCell ref="AF164:AG165"/>
    <mergeCell ref="AH164:AH165"/>
    <mergeCell ref="AI164:AI165"/>
    <mergeCell ref="T164:U165"/>
    <mergeCell ref="V164:V165"/>
    <mergeCell ref="W164:W165"/>
    <mergeCell ref="X164:Y165"/>
    <mergeCell ref="Z164:Z165"/>
    <mergeCell ref="AA164:AA165"/>
    <mergeCell ref="L164:M165"/>
    <mergeCell ref="N164:N165"/>
    <mergeCell ref="O164:O165"/>
    <mergeCell ref="P164:Q165"/>
    <mergeCell ref="R164:R165"/>
    <mergeCell ref="S164:S165"/>
    <mergeCell ref="AJ163:AL163"/>
    <mergeCell ref="AN163:AP163"/>
    <mergeCell ref="B164:B165"/>
    <mergeCell ref="C164:C165"/>
    <mergeCell ref="D164:E165"/>
    <mergeCell ref="F164:F165"/>
    <mergeCell ref="G164:G165"/>
    <mergeCell ref="H164:I165"/>
    <mergeCell ref="J164:J165"/>
    <mergeCell ref="K164:K165"/>
    <mergeCell ref="AP161:AP162"/>
    <mergeCell ref="AQ161:AQ162"/>
    <mergeCell ref="C163:F163"/>
    <mergeCell ref="H163:J163"/>
    <mergeCell ref="L163:N163"/>
    <mergeCell ref="P163:R163"/>
    <mergeCell ref="T163:V163"/>
    <mergeCell ref="X163:Z163"/>
    <mergeCell ref="AB163:AD163"/>
    <mergeCell ref="AF163:AH163"/>
    <mergeCell ref="AH161:AH162"/>
    <mergeCell ref="AI161:AI162"/>
    <mergeCell ref="AJ161:AK162"/>
    <mergeCell ref="AL161:AL162"/>
    <mergeCell ref="AM161:AM162"/>
    <mergeCell ref="AN161:AO162"/>
    <mergeCell ref="Z161:Z162"/>
    <mergeCell ref="AA161:AA162"/>
    <mergeCell ref="AB161:AC162"/>
    <mergeCell ref="AD161:AD162"/>
    <mergeCell ref="AE161:AE162"/>
    <mergeCell ref="AF161:AG162"/>
    <mergeCell ref="R161:R162"/>
    <mergeCell ref="S161:S162"/>
    <mergeCell ref="T161:U162"/>
    <mergeCell ref="V161:V162"/>
    <mergeCell ref="W161:W162"/>
    <mergeCell ref="X161:Y162"/>
    <mergeCell ref="J161:J162"/>
    <mergeCell ref="K161:K162"/>
    <mergeCell ref="L161:M162"/>
    <mergeCell ref="N161:N162"/>
    <mergeCell ref="O161:O162"/>
    <mergeCell ref="P161:Q162"/>
    <mergeCell ref="B161:B162"/>
    <mergeCell ref="C161:C162"/>
    <mergeCell ref="D161:E162"/>
    <mergeCell ref="F161:F162"/>
    <mergeCell ref="G161:G162"/>
    <mergeCell ref="H161:I162"/>
    <mergeCell ref="AJ159:AK160"/>
    <mergeCell ref="AL159:AL160"/>
    <mergeCell ref="AM159:AM160"/>
    <mergeCell ref="AN159:AO160"/>
    <mergeCell ref="AP159:AP160"/>
    <mergeCell ref="AQ159:AQ160"/>
    <mergeCell ref="AB159:AC160"/>
    <mergeCell ref="AD159:AD160"/>
    <mergeCell ref="AE159:AE160"/>
    <mergeCell ref="AF159:AG160"/>
    <mergeCell ref="AH159:AH160"/>
    <mergeCell ref="AI159:AI160"/>
    <mergeCell ref="T159:U160"/>
    <mergeCell ref="V159:V160"/>
    <mergeCell ref="W159:W160"/>
    <mergeCell ref="X159:Y160"/>
    <mergeCell ref="Z159:Z160"/>
    <mergeCell ref="AA159:AA160"/>
    <mergeCell ref="L159:M160"/>
    <mergeCell ref="N159:N160"/>
    <mergeCell ref="O159:O160"/>
    <mergeCell ref="P159:Q160"/>
    <mergeCell ref="R159:R160"/>
    <mergeCell ref="S159:S160"/>
    <mergeCell ref="AP157:AP158"/>
    <mergeCell ref="AQ157:AQ158"/>
    <mergeCell ref="B159:B160"/>
    <mergeCell ref="C159:C160"/>
    <mergeCell ref="D159:E160"/>
    <mergeCell ref="F159:F160"/>
    <mergeCell ref="G159:G160"/>
    <mergeCell ref="H159:I160"/>
    <mergeCell ref="J159:J160"/>
    <mergeCell ref="K159:K160"/>
    <mergeCell ref="AH157:AH158"/>
    <mergeCell ref="AI157:AI158"/>
    <mergeCell ref="AJ157:AK158"/>
    <mergeCell ref="AL157:AL158"/>
    <mergeCell ref="AM157:AM158"/>
    <mergeCell ref="AN157:AO158"/>
    <mergeCell ref="Z157:Z158"/>
    <mergeCell ref="AA157:AA158"/>
    <mergeCell ref="AB157:AC158"/>
    <mergeCell ref="AD157:AD158"/>
    <mergeCell ref="AE157:AE158"/>
    <mergeCell ref="AF157:AG158"/>
    <mergeCell ref="R157:R158"/>
    <mergeCell ref="S157:S158"/>
    <mergeCell ref="T157:U158"/>
    <mergeCell ref="V157:V158"/>
    <mergeCell ref="W157:W158"/>
    <mergeCell ref="X157:Y158"/>
    <mergeCell ref="J157:J158"/>
    <mergeCell ref="K157:K158"/>
    <mergeCell ref="L157:M158"/>
    <mergeCell ref="N157:N158"/>
    <mergeCell ref="O157:O158"/>
    <mergeCell ref="P157:Q158"/>
    <mergeCell ref="B157:B158"/>
    <mergeCell ref="C157:C158"/>
    <mergeCell ref="D157:E158"/>
    <mergeCell ref="F157:F158"/>
    <mergeCell ref="G157:G158"/>
    <mergeCell ref="H157:I158"/>
    <mergeCell ref="AJ155:AK156"/>
    <mergeCell ref="AL155:AL156"/>
    <mergeCell ref="AM155:AM156"/>
    <mergeCell ref="AN155:AO156"/>
    <mergeCell ref="AP155:AP156"/>
    <mergeCell ref="AQ155:AQ156"/>
    <mergeCell ref="AB155:AC156"/>
    <mergeCell ref="AD155:AD156"/>
    <mergeCell ref="AE155:AE156"/>
    <mergeCell ref="AF155:AG156"/>
    <mergeCell ref="AH155:AH156"/>
    <mergeCell ref="AI155:AI156"/>
    <mergeCell ref="T155:U156"/>
    <mergeCell ref="V155:V156"/>
    <mergeCell ref="W155:W156"/>
    <mergeCell ref="X155:Y156"/>
    <mergeCell ref="Z155:Z156"/>
    <mergeCell ref="AA155:AA156"/>
    <mergeCell ref="L155:M156"/>
    <mergeCell ref="N155:N156"/>
    <mergeCell ref="O155:O156"/>
    <mergeCell ref="P155:Q156"/>
    <mergeCell ref="R155:R156"/>
    <mergeCell ref="S155:S156"/>
    <mergeCell ref="AJ154:AL154"/>
    <mergeCell ref="AN154:AP154"/>
    <mergeCell ref="B155:B156"/>
    <mergeCell ref="C155:C156"/>
    <mergeCell ref="D155:E156"/>
    <mergeCell ref="F155:F156"/>
    <mergeCell ref="G155:G156"/>
    <mergeCell ref="H155:I156"/>
    <mergeCell ref="J155:J156"/>
    <mergeCell ref="K155:K156"/>
    <mergeCell ref="AP152:AP153"/>
    <mergeCell ref="AQ152:AQ153"/>
    <mergeCell ref="C154:F154"/>
    <mergeCell ref="H154:J154"/>
    <mergeCell ref="L154:N154"/>
    <mergeCell ref="P154:R154"/>
    <mergeCell ref="T154:V154"/>
    <mergeCell ref="X154:Z154"/>
    <mergeCell ref="AB154:AD154"/>
    <mergeCell ref="AF154:AH154"/>
    <mergeCell ref="AH152:AH153"/>
    <mergeCell ref="AI152:AI153"/>
    <mergeCell ref="AJ152:AK153"/>
    <mergeCell ref="AL152:AL153"/>
    <mergeCell ref="AM152:AM153"/>
    <mergeCell ref="AN152:AO153"/>
    <mergeCell ref="Z152:Z153"/>
    <mergeCell ref="AA152:AA153"/>
    <mergeCell ref="AB152:AC153"/>
    <mergeCell ref="AD152:AD153"/>
    <mergeCell ref="AE152:AE153"/>
    <mergeCell ref="AF152:AG153"/>
    <mergeCell ref="R152:R153"/>
    <mergeCell ref="S152:S153"/>
    <mergeCell ref="T152:U153"/>
    <mergeCell ref="V152:V153"/>
    <mergeCell ref="W152:W153"/>
    <mergeCell ref="X152:Y153"/>
    <mergeCell ref="J152:J153"/>
    <mergeCell ref="K152:K153"/>
    <mergeCell ref="L152:M153"/>
    <mergeCell ref="N152:N153"/>
    <mergeCell ref="O152:O153"/>
    <mergeCell ref="P152:Q153"/>
    <mergeCell ref="B152:B153"/>
    <mergeCell ref="C152:C153"/>
    <mergeCell ref="D152:E153"/>
    <mergeCell ref="F152:F153"/>
    <mergeCell ref="G152:G153"/>
    <mergeCell ref="H152:I153"/>
    <mergeCell ref="AJ150:AK151"/>
    <mergeCell ref="AL150:AL151"/>
    <mergeCell ref="AM150:AM151"/>
    <mergeCell ref="AN150:AO151"/>
    <mergeCell ref="AP150:AP151"/>
    <mergeCell ref="AQ150:AQ151"/>
    <mergeCell ref="AB150:AC151"/>
    <mergeCell ref="AD150:AD151"/>
    <mergeCell ref="AE150:AE151"/>
    <mergeCell ref="AF150:AG151"/>
    <mergeCell ref="AH150:AH151"/>
    <mergeCell ref="AI150:AI151"/>
    <mergeCell ref="T150:U151"/>
    <mergeCell ref="V150:V151"/>
    <mergeCell ref="W150:W151"/>
    <mergeCell ref="X150:Y151"/>
    <mergeCell ref="Z150:Z151"/>
    <mergeCell ref="AA150:AA151"/>
    <mergeCell ref="L150:M151"/>
    <mergeCell ref="N150:N151"/>
    <mergeCell ref="O150:O151"/>
    <mergeCell ref="P150:Q151"/>
    <mergeCell ref="R150:R151"/>
    <mergeCell ref="S150:S151"/>
    <mergeCell ref="AP148:AP149"/>
    <mergeCell ref="AQ148:AQ149"/>
    <mergeCell ref="B150:B151"/>
    <mergeCell ref="C150:C151"/>
    <mergeCell ref="D150:E151"/>
    <mergeCell ref="F150:F151"/>
    <mergeCell ref="G150:G151"/>
    <mergeCell ref="H150:I151"/>
    <mergeCell ref="J150:J151"/>
    <mergeCell ref="K150:K151"/>
    <mergeCell ref="AH148:AH149"/>
    <mergeCell ref="AI148:AI149"/>
    <mergeCell ref="AJ148:AK149"/>
    <mergeCell ref="AL148:AL149"/>
    <mergeCell ref="AM148:AM149"/>
    <mergeCell ref="AN148:AO149"/>
    <mergeCell ref="Z148:Z149"/>
    <mergeCell ref="AA148:AA149"/>
    <mergeCell ref="AB148:AC149"/>
    <mergeCell ref="AD148:AD149"/>
    <mergeCell ref="AE148:AE149"/>
    <mergeCell ref="AF148:AG149"/>
    <mergeCell ref="R148:R149"/>
    <mergeCell ref="S148:S149"/>
    <mergeCell ref="T148:U149"/>
    <mergeCell ref="V148:V149"/>
    <mergeCell ref="W148:W149"/>
    <mergeCell ref="X148:Y149"/>
    <mergeCell ref="J148:J149"/>
    <mergeCell ref="K148:K149"/>
    <mergeCell ref="L148:M149"/>
    <mergeCell ref="N148:N149"/>
    <mergeCell ref="O148:O149"/>
    <mergeCell ref="P148:Q149"/>
    <mergeCell ref="B148:B149"/>
    <mergeCell ref="C148:C149"/>
    <mergeCell ref="D148:E149"/>
    <mergeCell ref="F148:F149"/>
    <mergeCell ref="G148:G149"/>
    <mergeCell ref="H148:I149"/>
    <mergeCell ref="AL146:AL147"/>
    <mergeCell ref="AM146:AM147"/>
    <mergeCell ref="AN146:AN147"/>
    <mergeCell ref="AO146:AO147"/>
    <mergeCell ref="AP146:AP147"/>
    <mergeCell ref="AQ146:AQ147"/>
    <mergeCell ref="AF146:AF147"/>
    <mergeCell ref="AG146:AG147"/>
    <mergeCell ref="AH146:AH147"/>
    <mergeCell ref="AI146:AI147"/>
    <mergeCell ref="AJ146:AJ147"/>
    <mergeCell ref="AK146:AK147"/>
    <mergeCell ref="Z146:Z147"/>
    <mergeCell ref="AA146:AA147"/>
    <mergeCell ref="AB146:AB147"/>
    <mergeCell ref="AC146:AC147"/>
    <mergeCell ref="AD146:AD147"/>
    <mergeCell ref="AE146:AE147"/>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AB145:AD145"/>
    <mergeCell ref="AF145:AH145"/>
    <mergeCell ref="AJ145:AL145"/>
    <mergeCell ref="AN145:AP145"/>
    <mergeCell ref="B146:B147"/>
    <mergeCell ref="C146:C147"/>
    <mergeCell ref="D146:D147"/>
    <mergeCell ref="E146:E147"/>
    <mergeCell ref="F146:F147"/>
    <mergeCell ref="G146:G147"/>
    <mergeCell ref="AB144:AD144"/>
    <mergeCell ref="AF144:AH144"/>
    <mergeCell ref="AJ144:AL144"/>
    <mergeCell ref="AN144:AP144"/>
    <mergeCell ref="D145:F145"/>
    <mergeCell ref="H145:J145"/>
    <mergeCell ref="L145:N145"/>
    <mergeCell ref="P145:R145"/>
    <mergeCell ref="T145:V145"/>
    <mergeCell ref="X145:Z145"/>
    <mergeCell ref="X143:Z143"/>
    <mergeCell ref="AB143:AD143"/>
    <mergeCell ref="AF143:AH143"/>
    <mergeCell ref="AJ143:AL143"/>
    <mergeCell ref="AN143:AP143"/>
    <mergeCell ref="C144:J144"/>
    <mergeCell ref="L144:N144"/>
    <mergeCell ref="P144:R144"/>
    <mergeCell ref="T144:V144"/>
    <mergeCell ref="X144:Z144"/>
    <mergeCell ref="AN139:AP139"/>
    <mergeCell ref="AN140:AP140"/>
    <mergeCell ref="AN141:AP141"/>
    <mergeCell ref="AN142:AP142"/>
    <mergeCell ref="AQ139:AQ142"/>
    <mergeCell ref="D143:F143"/>
    <mergeCell ref="H143:J143"/>
    <mergeCell ref="L143:N143"/>
    <mergeCell ref="P143:R143"/>
    <mergeCell ref="T143:V143"/>
    <mergeCell ref="AI139:AI142"/>
    <mergeCell ref="AJ139:AL139"/>
    <mergeCell ref="AJ140:AL140"/>
    <mergeCell ref="AJ141:AL141"/>
    <mergeCell ref="AJ142:AL142"/>
    <mergeCell ref="AM139:AM142"/>
    <mergeCell ref="X139:Z142"/>
    <mergeCell ref="AA139:AA142"/>
    <mergeCell ref="AB139:AD142"/>
    <mergeCell ref="AE139:AE142"/>
    <mergeCell ref="AF139:AH139"/>
    <mergeCell ref="AF140:AH140"/>
    <mergeCell ref="AF141:AH141"/>
    <mergeCell ref="AF142:AH142"/>
    <mergeCell ref="S139:S142"/>
    <mergeCell ref="T139:V139"/>
    <mergeCell ref="T140:V140"/>
    <mergeCell ref="T141:V141"/>
    <mergeCell ref="T142:V142"/>
    <mergeCell ref="W139:W142"/>
    <mergeCell ref="L139:N139"/>
    <mergeCell ref="L140:N140"/>
    <mergeCell ref="L141:N141"/>
    <mergeCell ref="L142:N142"/>
    <mergeCell ref="O139:O142"/>
    <mergeCell ref="P139:R139"/>
    <mergeCell ref="P140:R140"/>
    <mergeCell ref="P141:R141"/>
    <mergeCell ref="P142:R142"/>
    <mergeCell ref="G139:G142"/>
    <mergeCell ref="H139:J139"/>
    <mergeCell ref="H140:J140"/>
    <mergeCell ref="H141:J141"/>
    <mergeCell ref="H142:J142"/>
    <mergeCell ref="K139:K142"/>
    <mergeCell ref="B139:B142"/>
    <mergeCell ref="C139:C142"/>
    <mergeCell ref="D139:F139"/>
    <mergeCell ref="D140:F140"/>
    <mergeCell ref="D141:F141"/>
    <mergeCell ref="D142:F142"/>
    <mergeCell ref="D127:F127"/>
    <mergeCell ref="D128:F128"/>
    <mergeCell ref="D129:F129"/>
    <mergeCell ref="D131:F131"/>
    <mergeCell ref="D132:F132"/>
    <mergeCell ref="B137:AQ137"/>
    <mergeCell ref="G124:G125"/>
    <mergeCell ref="H124:H125"/>
    <mergeCell ref="I124:I125"/>
    <mergeCell ref="J124:J125"/>
    <mergeCell ref="K124:K125"/>
    <mergeCell ref="D126:F126"/>
    <mergeCell ref="D123:F123"/>
    <mergeCell ref="B124:B125"/>
    <mergeCell ref="C124:C125"/>
    <mergeCell ref="D124:D125"/>
    <mergeCell ref="E124:E125"/>
    <mergeCell ref="F124:F125"/>
    <mergeCell ref="B119:K119"/>
    <mergeCell ref="B121:B122"/>
    <mergeCell ref="C121:C122"/>
    <mergeCell ref="D121:F122"/>
    <mergeCell ref="G121:G122"/>
    <mergeCell ref="H121:H122"/>
    <mergeCell ref="I121:I122"/>
    <mergeCell ref="K121:K122"/>
    <mergeCell ref="P115:P116"/>
    <mergeCell ref="Q115:Q116"/>
    <mergeCell ref="R115:R116"/>
    <mergeCell ref="S115:S116"/>
    <mergeCell ref="D117:F117"/>
    <mergeCell ref="H117:J117"/>
    <mergeCell ref="L117:N117"/>
    <mergeCell ref="P117:R117"/>
    <mergeCell ref="J115:J116"/>
    <mergeCell ref="K115:K116"/>
    <mergeCell ref="L115:L116"/>
    <mergeCell ref="M115:M116"/>
    <mergeCell ref="N115:N116"/>
    <mergeCell ref="O115:O116"/>
    <mergeCell ref="R113:R114"/>
    <mergeCell ref="S113:S114"/>
    <mergeCell ref="B115:B116"/>
    <mergeCell ref="C115:C116"/>
    <mergeCell ref="D115:D116"/>
    <mergeCell ref="E115:E116"/>
    <mergeCell ref="F115:F116"/>
    <mergeCell ref="G115:G116"/>
    <mergeCell ref="H115:H116"/>
    <mergeCell ref="I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P108:P109"/>
    <mergeCell ref="Q108:Q109"/>
    <mergeCell ref="R108:R109"/>
    <mergeCell ref="S108:S109"/>
    <mergeCell ref="D110:F110"/>
    <mergeCell ref="H110:J110"/>
    <mergeCell ref="L110:N110"/>
    <mergeCell ref="P110:R110"/>
    <mergeCell ref="J108:J109"/>
    <mergeCell ref="K108:K109"/>
    <mergeCell ref="L108:L109"/>
    <mergeCell ref="M108:M109"/>
    <mergeCell ref="N108:N109"/>
    <mergeCell ref="O108:O109"/>
    <mergeCell ref="R106:R107"/>
    <mergeCell ref="S106:S107"/>
    <mergeCell ref="B108:B109"/>
    <mergeCell ref="C108:C109"/>
    <mergeCell ref="D108:D109"/>
    <mergeCell ref="E108:E109"/>
    <mergeCell ref="F108:F109"/>
    <mergeCell ref="G108:G109"/>
    <mergeCell ref="H108:H109"/>
    <mergeCell ref="I108:I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L104:M105"/>
    <mergeCell ref="N104:N105"/>
    <mergeCell ref="O104:O105"/>
    <mergeCell ref="P104:Q105"/>
    <mergeCell ref="R104:R105"/>
    <mergeCell ref="S104:S105"/>
    <mergeCell ref="R102:R103"/>
    <mergeCell ref="S102:S103"/>
    <mergeCell ref="B104:B105"/>
    <mergeCell ref="C104:C105"/>
    <mergeCell ref="D104:E105"/>
    <mergeCell ref="F104:F105"/>
    <mergeCell ref="G104:G105"/>
    <mergeCell ref="H104:I105"/>
    <mergeCell ref="J104:J105"/>
    <mergeCell ref="K104:K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L100:M101"/>
    <mergeCell ref="N100:N101"/>
    <mergeCell ref="O100:O101"/>
    <mergeCell ref="P100:Q101"/>
    <mergeCell ref="R100:R101"/>
    <mergeCell ref="S100:S101"/>
    <mergeCell ref="R98:R99"/>
    <mergeCell ref="S98:S99"/>
    <mergeCell ref="B100:B101"/>
    <mergeCell ref="C100:C101"/>
    <mergeCell ref="D100:E101"/>
    <mergeCell ref="F100:F101"/>
    <mergeCell ref="G100:G101"/>
    <mergeCell ref="H100:I101"/>
    <mergeCell ref="J100:J101"/>
    <mergeCell ref="K100:K101"/>
    <mergeCell ref="J98:J99"/>
    <mergeCell ref="K98:K99"/>
    <mergeCell ref="L98:M99"/>
    <mergeCell ref="N98:N99"/>
    <mergeCell ref="O98:O99"/>
    <mergeCell ref="P98:Q99"/>
    <mergeCell ref="B98:B99"/>
    <mergeCell ref="C98:C99"/>
    <mergeCell ref="D98:E99"/>
    <mergeCell ref="F98:F99"/>
    <mergeCell ref="G98:G99"/>
    <mergeCell ref="H98:I99"/>
    <mergeCell ref="L96:M97"/>
    <mergeCell ref="N96:N97"/>
    <mergeCell ref="O96:O97"/>
    <mergeCell ref="P96:Q97"/>
    <mergeCell ref="R96:R97"/>
    <mergeCell ref="S96:S97"/>
    <mergeCell ref="R94:R95"/>
    <mergeCell ref="S94:S95"/>
    <mergeCell ref="B96:B97"/>
    <mergeCell ref="C96:C97"/>
    <mergeCell ref="D96:E97"/>
    <mergeCell ref="F96:F97"/>
    <mergeCell ref="G96:G97"/>
    <mergeCell ref="H96:I97"/>
    <mergeCell ref="J96:J97"/>
    <mergeCell ref="K96:K97"/>
    <mergeCell ref="J94:J95"/>
    <mergeCell ref="K94:K95"/>
    <mergeCell ref="L94:M95"/>
    <mergeCell ref="N94:N95"/>
    <mergeCell ref="O94:O95"/>
    <mergeCell ref="P94:Q95"/>
    <mergeCell ref="B94:B95"/>
    <mergeCell ref="C94:C95"/>
    <mergeCell ref="D94:E95"/>
    <mergeCell ref="F94:F95"/>
    <mergeCell ref="G94:G95"/>
    <mergeCell ref="H94:I95"/>
    <mergeCell ref="R91:R92"/>
    <mergeCell ref="S91:S92"/>
    <mergeCell ref="D93:F93"/>
    <mergeCell ref="H93:J93"/>
    <mergeCell ref="L93:N93"/>
    <mergeCell ref="P93:R93"/>
    <mergeCell ref="J91:J92"/>
    <mergeCell ref="K91:K92"/>
    <mergeCell ref="L91:M92"/>
    <mergeCell ref="N91:N92"/>
    <mergeCell ref="O91:O92"/>
    <mergeCell ref="P91:Q92"/>
    <mergeCell ref="B91:B92"/>
    <mergeCell ref="C91:C92"/>
    <mergeCell ref="D91:E92"/>
    <mergeCell ref="F91:F92"/>
    <mergeCell ref="G91:G92"/>
    <mergeCell ref="H91:I92"/>
    <mergeCell ref="L89:M90"/>
    <mergeCell ref="N89:N90"/>
    <mergeCell ref="O89:O90"/>
    <mergeCell ref="P89:Q90"/>
    <mergeCell ref="R89:R90"/>
    <mergeCell ref="S89:S90"/>
    <mergeCell ref="R87:R88"/>
    <mergeCell ref="S87:S88"/>
    <mergeCell ref="B89:B90"/>
    <mergeCell ref="C89:C90"/>
    <mergeCell ref="D89:E90"/>
    <mergeCell ref="F89:F90"/>
    <mergeCell ref="G89:G90"/>
    <mergeCell ref="H89:I90"/>
    <mergeCell ref="J89:J90"/>
    <mergeCell ref="K89:K90"/>
    <mergeCell ref="J87:J88"/>
    <mergeCell ref="K87:K88"/>
    <mergeCell ref="L87:M88"/>
    <mergeCell ref="N87:N88"/>
    <mergeCell ref="O87:O88"/>
    <mergeCell ref="P87:Q88"/>
    <mergeCell ref="D86:F86"/>
    <mergeCell ref="H86:J86"/>
    <mergeCell ref="L86:N86"/>
    <mergeCell ref="P86:R86"/>
    <mergeCell ref="B87:B88"/>
    <mergeCell ref="C87:C88"/>
    <mergeCell ref="D87:E88"/>
    <mergeCell ref="F87:F88"/>
    <mergeCell ref="G87:G88"/>
    <mergeCell ref="H87:I88"/>
    <mergeCell ref="L84:M85"/>
    <mergeCell ref="N84:N85"/>
    <mergeCell ref="O84:O85"/>
    <mergeCell ref="P84:Q85"/>
    <mergeCell ref="R84:R85"/>
    <mergeCell ref="S84:S85"/>
    <mergeCell ref="R82:R83"/>
    <mergeCell ref="S82:S83"/>
    <mergeCell ref="B84:B85"/>
    <mergeCell ref="C84:C85"/>
    <mergeCell ref="D84:E85"/>
    <mergeCell ref="F84:F85"/>
    <mergeCell ref="G84:G85"/>
    <mergeCell ref="H84:I85"/>
    <mergeCell ref="J84:J85"/>
    <mergeCell ref="K84:K85"/>
    <mergeCell ref="J82:J83"/>
    <mergeCell ref="K82:K83"/>
    <mergeCell ref="L82:M83"/>
    <mergeCell ref="N82:N83"/>
    <mergeCell ref="O82:O83"/>
    <mergeCell ref="P82:Q83"/>
    <mergeCell ref="B82:B83"/>
    <mergeCell ref="C82:C83"/>
    <mergeCell ref="D82:E83"/>
    <mergeCell ref="F82:F83"/>
    <mergeCell ref="G82:G83"/>
    <mergeCell ref="H82:I83"/>
    <mergeCell ref="L80:M81"/>
    <mergeCell ref="N80:N81"/>
    <mergeCell ref="O80:O81"/>
    <mergeCell ref="P80:Q81"/>
    <mergeCell ref="R80:R81"/>
    <mergeCell ref="S80:S81"/>
    <mergeCell ref="R78:R79"/>
    <mergeCell ref="S78:S79"/>
    <mergeCell ref="B80:B81"/>
    <mergeCell ref="C80:C81"/>
    <mergeCell ref="D80:E81"/>
    <mergeCell ref="F80:F81"/>
    <mergeCell ref="G80:G81"/>
    <mergeCell ref="H80:I81"/>
    <mergeCell ref="J80:J81"/>
    <mergeCell ref="K80:K81"/>
    <mergeCell ref="J78:J79"/>
    <mergeCell ref="K78:K79"/>
    <mergeCell ref="L78:M79"/>
    <mergeCell ref="N78:N79"/>
    <mergeCell ref="O78:O79"/>
    <mergeCell ref="P78:Q79"/>
    <mergeCell ref="B78:B79"/>
    <mergeCell ref="C78:C79"/>
    <mergeCell ref="D78:E79"/>
    <mergeCell ref="F78:F79"/>
    <mergeCell ref="G78:G79"/>
    <mergeCell ref="H78:I79"/>
    <mergeCell ref="L76:M77"/>
    <mergeCell ref="N76:N77"/>
    <mergeCell ref="O76:O77"/>
    <mergeCell ref="P76:Q77"/>
    <mergeCell ref="R76:R77"/>
    <mergeCell ref="S76:S77"/>
    <mergeCell ref="R74:R75"/>
    <mergeCell ref="S74:S75"/>
    <mergeCell ref="B76:B77"/>
    <mergeCell ref="C76:C77"/>
    <mergeCell ref="D76:E77"/>
    <mergeCell ref="F76:F77"/>
    <mergeCell ref="G76:G77"/>
    <mergeCell ref="H76:I77"/>
    <mergeCell ref="J76:J77"/>
    <mergeCell ref="K76:K77"/>
    <mergeCell ref="J74:J75"/>
    <mergeCell ref="K74:K75"/>
    <mergeCell ref="L74:M75"/>
    <mergeCell ref="N74:N75"/>
    <mergeCell ref="O74:O75"/>
    <mergeCell ref="P74:Q75"/>
    <mergeCell ref="B74:B75"/>
    <mergeCell ref="C74:C75"/>
    <mergeCell ref="D74:E75"/>
    <mergeCell ref="F74:F75"/>
    <mergeCell ref="G74:G75"/>
    <mergeCell ref="H74:I75"/>
    <mergeCell ref="L72:M73"/>
    <mergeCell ref="N72:N73"/>
    <mergeCell ref="O72:O73"/>
    <mergeCell ref="P72:Q73"/>
    <mergeCell ref="R72:R73"/>
    <mergeCell ref="S72:S73"/>
    <mergeCell ref="R70:R71"/>
    <mergeCell ref="S70:S71"/>
    <mergeCell ref="B72:B73"/>
    <mergeCell ref="C72:C73"/>
    <mergeCell ref="D72:E73"/>
    <mergeCell ref="F72:F73"/>
    <mergeCell ref="G72:G73"/>
    <mergeCell ref="H72:I73"/>
    <mergeCell ref="J72:J73"/>
    <mergeCell ref="K72:K73"/>
    <mergeCell ref="J70:J71"/>
    <mergeCell ref="K70:K71"/>
    <mergeCell ref="L70:M71"/>
    <mergeCell ref="N70:N71"/>
    <mergeCell ref="O70:O71"/>
    <mergeCell ref="P70:Q71"/>
    <mergeCell ref="B70:B71"/>
    <mergeCell ref="C70:C71"/>
    <mergeCell ref="D70:E71"/>
    <mergeCell ref="F70:F71"/>
    <mergeCell ref="G70:G71"/>
    <mergeCell ref="H70:I71"/>
    <mergeCell ref="N68:N69"/>
    <mergeCell ref="O68:O69"/>
    <mergeCell ref="P68:P69"/>
    <mergeCell ref="Q68:Q69"/>
    <mergeCell ref="R68:R69"/>
    <mergeCell ref="S68:S69"/>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D65:F65"/>
    <mergeCell ref="H65:J65"/>
    <mergeCell ref="L65:N65"/>
    <mergeCell ref="P65:R65"/>
    <mergeCell ref="D66:F66"/>
    <mergeCell ref="H66:J66"/>
    <mergeCell ref="L66:N66"/>
    <mergeCell ref="P66:R66"/>
    <mergeCell ref="P62:P63"/>
    <mergeCell ref="Q62:Q63"/>
    <mergeCell ref="R62:R63"/>
    <mergeCell ref="S62:S63"/>
    <mergeCell ref="D64:F64"/>
    <mergeCell ref="H64:J64"/>
    <mergeCell ref="L64:N64"/>
    <mergeCell ref="P64:R64"/>
    <mergeCell ref="J62:J63"/>
    <mergeCell ref="K62:K63"/>
    <mergeCell ref="L62:L63"/>
    <mergeCell ref="M62:M63"/>
    <mergeCell ref="N62:N63"/>
    <mergeCell ref="O62:O63"/>
    <mergeCell ref="R60:R61"/>
    <mergeCell ref="S60:S61"/>
    <mergeCell ref="B62:B63"/>
    <mergeCell ref="C62:C63"/>
    <mergeCell ref="D62:D63"/>
    <mergeCell ref="E62:E63"/>
    <mergeCell ref="F62:F63"/>
    <mergeCell ref="G62:G63"/>
    <mergeCell ref="H62:H63"/>
    <mergeCell ref="I62:I63"/>
    <mergeCell ref="J60:J61"/>
    <mergeCell ref="K60:K61"/>
    <mergeCell ref="L60:M61"/>
    <mergeCell ref="N60:N61"/>
    <mergeCell ref="O60:O61"/>
    <mergeCell ref="P60:Q61"/>
    <mergeCell ref="B60:B61"/>
    <mergeCell ref="C60:C61"/>
    <mergeCell ref="D60:E61"/>
    <mergeCell ref="F60:F61"/>
    <mergeCell ref="G60:G61"/>
    <mergeCell ref="H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5:P56"/>
    <mergeCell ref="Q55:Q56"/>
    <mergeCell ref="R55:R56"/>
    <mergeCell ref="S55:S56"/>
    <mergeCell ref="D57:F57"/>
    <mergeCell ref="H57:J57"/>
    <mergeCell ref="L57:N57"/>
    <mergeCell ref="P57:R57"/>
    <mergeCell ref="J55:J56"/>
    <mergeCell ref="K55:K56"/>
    <mergeCell ref="L55:L56"/>
    <mergeCell ref="M55:M56"/>
    <mergeCell ref="N55:N56"/>
    <mergeCell ref="O55:O56"/>
    <mergeCell ref="R53:R54"/>
    <mergeCell ref="S53:S54"/>
    <mergeCell ref="B55:B56"/>
    <mergeCell ref="C55:C56"/>
    <mergeCell ref="D55:D56"/>
    <mergeCell ref="E55:E56"/>
    <mergeCell ref="F55:F56"/>
    <mergeCell ref="G55:G56"/>
    <mergeCell ref="H55:H56"/>
    <mergeCell ref="I55:I56"/>
    <mergeCell ref="J53:J54"/>
    <mergeCell ref="K53:K54"/>
    <mergeCell ref="L53:M54"/>
    <mergeCell ref="N53:N54"/>
    <mergeCell ref="O53:O54"/>
    <mergeCell ref="P53:Q54"/>
    <mergeCell ref="B53:B54"/>
    <mergeCell ref="C53:C54"/>
    <mergeCell ref="D53:E54"/>
    <mergeCell ref="F53:F54"/>
    <mergeCell ref="G53:G54"/>
    <mergeCell ref="H53:I54"/>
    <mergeCell ref="L51:M52"/>
    <mergeCell ref="N51:N52"/>
    <mergeCell ref="O51:O52"/>
    <mergeCell ref="P51:Q52"/>
    <mergeCell ref="R51:R52"/>
    <mergeCell ref="S51:S52"/>
    <mergeCell ref="R49:R50"/>
    <mergeCell ref="S49:S50"/>
    <mergeCell ref="B51:B52"/>
    <mergeCell ref="C51:C52"/>
    <mergeCell ref="D51:E52"/>
    <mergeCell ref="F51:F52"/>
    <mergeCell ref="G51:G52"/>
    <mergeCell ref="H51:I52"/>
    <mergeCell ref="J51:J52"/>
    <mergeCell ref="K51:K52"/>
    <mergeCell ref="J49:J50"/>
    <mergeCell ref="K49:K50"/>
    <mergeCell ref="L49:M50"/>
    <mergeCell ref="N49:N50"/>
    <mergeCell ref="O49:O50"/>
    <mergeCell ref="P49:Q50"/>
    <mergeCell ref="B49:B50"/>
    <mergeCell ref="C49:C50"/>
    <mergeCell ref="D49:E50"/>
    <mergeCell ref="F49:F50"/>
    <mergeCell ref="G49:G50"/>
    <mergeCell ref="H49:I50"/>
    <mergeCell ref="L47:M48"/>
    <mergeCell ref="N47:N48"/>
    <mergeCell ref="O47:O48"/>
    <mergeCell ref="P47:Q48"/>
    <mergeCell ref="R47:R48"/>
    <mergeCell ref="S47:S48"/>
    <mergeCell ref="R45:R46"/>
    <mergeCell ref="S45:S46"/>
    <mergeCell ref="B47:B48"/>
    <mergeCell ref="C47:C48"/>
    <mergeCell ref="D47:E48"/>
    <mergeCell ref="F47:F48"/>
    <mergeCell ref="G47:G48"/>
    <mergeCell ref="H47:I48"/>
    <mergeCell ref="J47:J48"/>
    <mergeCell ref="K47:K48"/>
    <mergeCell ref="J45:J46"/>
    <mergeCell ref="K45:K46"/>
    <mergeCell ref="L45:M46"/>
    <mergeCell ref="N45:N46"/>
    <mergeCell ref="O45:O46"/>
    <mergeCell ref="P45:Q46"/>
    <mergeCell ref="B45:B46"/>
    <mergeCell ref="C45:C46"/>
    <mergeCell ref="D45:E46"/>
    <mergeCell ref="F45:F46"/>
    <mergeCell ref="G45:G46"/>
    <mergeCell ref="H45:I46"/>
    <mergeCell ref="L43:M44"/>
    <mergeCell ref="N43:N44"/>
    <mergeCell ref="O43:O44"/>
    <mergeCell ref="P43:Q44"/>
    <mergeCell ref="R43:R44"/>
    <mergeCell ref="S43:S44"/>
    <mergeCell ref="R41:R42"/>
    <mergeCell ref="S41:S42"/>
    <mergeCell ref="B43:B44"/>
    <mergeCell ref="C43:C44"/>
    <mergeCell ref="D43:E44"/>
    <mergeCell ref="F43:F44"/>
    <mergeCell ref="G43:G44"/>
    <mergeCell ref="H43:I44"/>
    <mergeCell ref="J43:J44"/>
    <mergeCell ref="K43:K44"/>
    <mergeCell ref="J41:J42"/>
    <mergeCell ref="K41:K42"/>
    <mergeCell ref="L41:M42"/>
    <mergeCell ref="N41:N42"/>
    <mergeCell ref="O41:O42"/>
    <mergeCell ref="P41:Q42"/>
    <mergeCell ref="B41:B42"/>
    <mergeCell ref="C41:C42"/>
    <mergeCell ref="D41:E42"/>
    <mergeCell ref="F41:F42"/>
    <mergeCell ref="G41:G42"/>
    <mergeCell ref="H41:I42"/>
    <mergeCell ref="R38:R39"/>
    <mergeCell ref="S38:S39"/>
    <mergeCell ref="D40:F40"/>
    <mergeCell ref="H40:J40"/>
    <mergeCell ref="L40:N40"/>
    <mergeCell ref="P40:R40"/>
    <mergeCell ref="J38:J39"/>
    <mergeCell ref="K38:K39"/>
    <mergeCell ref="L38:M39"/>
    <mergeCell ref="N38:N39"/>
    <mergeCell ref="O38:O39"/>
    <mergeCell ref="P38:Q39"/>
    <mergeCell ref="B38:B39"/>
    <mergeCell ref="C38:C39"/>
    <mergeCell ref="D38:E39"/>
    <mergeCell ref="F38:F39"/>
    <mergeCell ref="G38:G39"/>
    <mergeCell ref="H38:I39"/>
    <mergeCell ref="L36:M37"/>
    <mergeCell ref="N36:N37"/>
    <mergeCell ref="O36:O37"/>
    <mergeCell ref="P36:Q37"/>
    <mergeCell ref="R36:R37"/>
    <mergeCell ref="S36:S37"/>
    <mergeCell ref="R34:R35"/>
    <mergeCell ref="S34:S35"/>
    <mergeCell ref="B36:B37"/>
    <mergeCell ref="C36:C37"/>
    <mergeCell ref="D36:E37"/>
    <mergeCell ref="F36:F37"/>
    <mergeCell ref="G36:G37"/>
    <mergeCell ref="H36:I37"/>
    <mergeCell ref="J36:J37"/>
    <mergeCell ref="K36:K37"/>
    <mergeCell ref="J34:J35"/>
    <mergeCell ref="K34:K35"/>
    <mergeCell ref="L34:M35"/>
    <mergeCell ref="N34:N35"/>
    <mergeCell ref="O34:O35"/>
    <mergeCell ref="P34:Q35"/>
    <mergeCell ref="D33:F33"/>
    <mergeCell ref="H33:J33"/>
    <mergeCell ref="L33:N33"/>
    <mergeCell ref="P33:R33"/>
    <mergeCell ref="B34:B35"/>
    <mergeCell ref="C34:C35"/>
    <mergeCell ref="D34:E35"/>
    <mergeCell ref="F34:F35"/>
    <mergeCell ref="G34:G35"/>
    <mergeCell ref="H34:I35"/>
    <mergeCell ref="L31:M32"/>
    <mergeCell ref="N31:N32"/>
    <mergeCell ref="O31:O32"/>
    <mergeCell ref="P31:Q32"/>
    <mergeCell ref="R31:R32"/>
    <mergeCell ref="S31:S32"/>
    <mergeCell ref="R29:R30"/>
    <mergeCell ref="S29:S30"/>
    <mergeCell ref="B31:B32"/>
    <mergeCell ref="C31:C32"/>
    <mergeCell ref="D31:E32"/>
    <mergeCell ref="F31:F32"/>
    <mergeCell ref="G31:G32"/>
    <mergeCell ref="H31:I32"/>
    <mergeCell ref="J31:J32"/>
    <mergeCell ref="K31:K32"/>
    <mergeCell ref="J29:J30"/>
    <mergeCell ref="K29:K30"/>
    <mergeCell ref="L29:M30"/>
    <mergeCell ref="N29:N30"/>
    <mergeCell ref="O29:O30"/>
    <mergeCell ref="P29:Q30"/>
    <mergeCell ref="B29:B30"/>
    <mergeCell ref="C29:C30"/>
    <mergeCell ref="D29:E30"/>
    <mergeCell ref="F29:F30"/>
    <mergeCell ref="G29:G30"/>
    <mergeCell ref="H29:I30"/>
    <mergeCell ref="L27:M28"/>
    <mergeCell ref="N27:N28"/>
    <mergeCell ref="O27:O28"/>
    <mergeCell ref="P27:Q28"/>
    <mergeCell ref="R27:R28"/>
    <mergeCell ref="S27:S28"/>
    <mergeCell ref="R25:R26"/>
    <mergeCell ref="S25:S26"/>
    <mergeCell ref="B27:B28"/>
    <mergeCell ref="C27:C28"/>
    <mergeCell ref="D27:E28"/>
    <mergeCell ref="F27:F28"/>
    <mergeCell ref="G27:G28"/>
    <mergeCell ref="H27:I28"/>
    <mergeCell ref="J27:J28"/>
    <mergeCell ref="K27:K28"/>
    <mergeCell ref="J25:J26"/>
    <mergeCell ref="K25:K26"/>
    <mergeCell ref="L25:M26"/>
    <mergeCell ref="N25:N26"/>
    <mergeCell ref="O25:O26"/>
    <mergeCell ref="P25:Q26"/>
    <mergeCell ref="B25:B26"/>
    <mergeCell ref="C25:C26"/>
    <mergeCell ref="D25:E26"/>
    <mergeCell ref="F25:F26"/>
    <mergeCell ref="G25:G26"/>
    <mergeCell ref="H25:I26"/>
    <mergeCell ref="L23:M24"/>
    <mergeCell ref="N23:N24"/>
    <mergeCell ref="O23:O24"/>
    <mergeCell ref="P23:Q24"/>
    <mergeCell ref="R23:R24"/>
    <mergeCell ref="S23:S24"/>
    <mergeCell ref="R21:R22"/>
    <mergeCell ref="S21:S22"/>
    <mergeCell ref="B23:B24"/>
    <mergeCell ref="C23:C24"/>
    <mergeCell ref="D23:E24"/>
    <mergeCell ref="F23:F24"/>
    <mergeCell ref="G23:G24"/>
    <mergeCell ref="H23:I24"/>
    <mergeCell ref="J23:J24"/>
    <mergeCell ref="K23:K24"/>
    <mergeCell ref="J21:J22"/>
    <mergeCell ref="K21:K22"/>
    <mergeCell ref="L21:M22"/>
    <mergeCell ref="N21:N22"/>
    <mergeCell ref="O21:O22"/>
    <mergeCell ref="P21:Q22"/>
    <mergeCell ref="B21:B22"/>
    <mergeCell ref="C21:C22"/>
    <mergeCell ref="D21:E22"/>
    <mergeCell ref="F21:F22"/>
    <mergeCell ref="G21:G22"/>
    <mergeCell ref="H21:I22"/>
    <mergeCell ref="L19:M20"/>
    <mergeCell ref="N19:N20"/>
    <mergeCell ref="O19:O20"/>
    <mergeCell ref="P19:Q20"/>
    <mergeCell ref="R19:R20"/>
    <mergeCell ref="S19:S20"/>
    <mergeCell ref="R17:R18"/>
    <mergeCell ref="S17:S18"/>
    <mergeCell ref="B19:B20"/>
    <mergeCell ref="C19:C20"/>
    <mergeCell ref="D19:E20"/>
    <mergeCell ref="F19:F20"/>
    <mergeCell ref="G19:G20"/>
    <mergeCell ref="H19:I20"/>
    <mergeCell ref="J19:J20"/>
    <mergeCell ref="K19:K20"/>
    <mergeCell ref="J17:J18"/>
    <mergeCell ref="K17:K18"/>
    <mergeCell ref="L17:M18"/>
    <mergeCell ref="N17:N18"/>
    <mergeCell ref="O17:O18"/>
    <mergeCell ref="P17:Q18"/>
    <mergeCell ref="B17:B18"/>
    <mergeCell ref="C17:C18"/>
    <mergeCell ref="D17:E18"/>
    <mergeCell ref="F17:F18"/>
    <mergeCell ref="G17:G18"/>
    <mergeCell ref="H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D11:F11"/>
    <mergeCell ref="H11:J11"/>
    <mergeCell ref="L11:N11"/>
    <mergeCell ref="P11:R11"/>
    <mergeCell ref="D12:F12"/>
    <mergeCell ref="H12:J12"/>
    <mergeCell ref="L12:N12"/>
    <mergeCell ref="P12:R12"/>
    <mergeCell ref="O7:O10"/>
    <mergeCell ref="P7:R7"/>
    <mergeCell ref="P8:R8"/>
    <mergeCell ref="P9:R9"/>
    <mergeCell ref="P10:R10"/>
    <mergeCell ref="S7:S10"/>
    <mergeCell ref="H9:J9"/>
    <mergeCell ref="H10:J10"/>
    <mergeCell ref="K7:K10"/>
    <mergeCell ref="L7:N7"/>
    <mergeCell ref="L8:N8"/>
    <mergeCell ref="L9:N9"/>
    <mergeCell ref="L10:N10"/>
    <mergeCell ref="B5:S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cols>
    <col min="1" max="1" width="36.5703125" bestFit="1" customWidth="1"/>
    <col min="2" max="2" width="3.42578125" customWidth="1"/>
    <col min="3" max="4" width="36.5703125" bestFit="1" customWidth="1"/>
    <col min="5" max="5" width="10.5703125" customWidth="1"/>
    <col min="6" max="6" width="8.5703125" customWidth="1"/>
    <col min="7" max="7" width="2.85546875" customWidth="1"/>
    <col min="8" max="8" width="8.5703125" customWidth="1"/>
    <col min="9" max="9" width="7.7109375" customWidth="1"/>
    <col min="10" max="11" width="9.140625" customWidth="1"/>
    <col min="12" max="12" width="2.85546875" customWidth="1"/>
    <col min="13" max="13" width="9.140625" customWidth="1"/>
    <col min="14" max="14" width="2.85546875" customWidth="1"/>
    <col min="15" max="15" width="9.140625" customWidth="1"/>
    <col min="16" max="16" width="2.85546875" customWidth="1"/>
    <col min="17" max="17" width="10.5703125" customWidth="1"/>
    <col min="18" max="18" width="8.5703125" customWidth="1"/>
    <col min="19" max="19" width="2.140625" customWidth="1"/>
    <col min="20" max="20" width="2.85546875" customWidth="1"/>
    <col min="21" max="21" width="9.140625" customWidth="1"/>
    <col min="22" max="23" width="13.140625" customWidth="1"/>
    <col min="24" max="24" width="2.85546875" customWidth="1"/>
    <col min="25" max="25" width="9.140625" customWidth="1"/>
    <col min="26" max="27" width="13.140625" customWidth="1"/>
  </cols>
  <sheetData>
    <row r="1" spans="1:27" ht="15" customHeight="1">
      <c r="A1" s="7" t="s">
        <v>81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586</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row>
    <row r="4" spans="1:27" ht="25.5" customHeight="1">
      <c r="A4" s="13" t="s">
        <v>813</v>
      </c>
      <c r="B4" s="52" t="s">
        <v>587</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13"/>
      <c r="B5" s="49"/>
      <c r="C5" s="49"/>
      <c r="D5" s="49"/>
      <c r="E5" s="49"/>
      <c r="F5" s="49"/>
      <c r="G5" s="49"/>
      <c r="H5" s="49"/>
      <c r="I5" s="49"/>
      <c r="J5" s="49"/>
      <c r="K5" s="49"/>
      <c r="L5" s="49"/>
      <c r="M5" s="49"/>
      <c r="N5" s="49"/>
      <c r="O5" s="49"/>
      <c r="P5" s="49"/>
      <c r="Q5" s="49"/>
      <c r="R5" s="49"/>
      <c r="S5" s="49"/>
      <c r="T5" s="49"/>
      <c r="U5" s="49"/>
      <c r="V5" s="49"/>
      <c r="W5" s="49"/>
      <c r="X5" s="49"/>
      <c r="Y5" s="49"/>
      <c r="Z5" s="49"/>
      <c r="AA5" s="49"/>
    </row>
    <row r="6" spans="1:27" ht="15.75" thickBot="1">
      <c r="A6" s="13"/>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ht="15.75" thickBot="1">
      <c r="A7" s="13"/>
      <c r="B7" s="16"/>
      <c r="C7" s="17" t="s">
        <v>188</v>
      </c>
      <c r="D7" s="50" t="s">
        <v>588</v>
      </c>
      <c r="E7" s="50"/>
      <c r="F7" s="50"/>
      <c r="G7" s="50"/>
      <c r="H7" s="50"/>
      <c r="I7" s="50"/>
      <c r="J7" s="50"/>
      <c r="K7" s="50"/>
      <c r="L7" s="50"/>
      <c r="M7" s="50"/>
      <c r="N7" s="50"/>
      <c r="O7" s="18"/>
      <c r="P7" s="50" t="s">
        <v>589</v>
      </c>
      <c r="Q7" s="50"/>
      <c r="R7" s="50"/>
      <c r="S7" s="50"/>
      <c r="T7" s="50"/>
      <c r="U7" s="50"/>
      <c r="V7" s="50"/>
      <c r="W7" s="50"/>
      <c r="X7" s="50"/>
      <c r="Y7" s="50"/>
      <c r="Z7" s="50"/>
      <c r="AA7" s="19"/>
    </row>
    <row r="8" spans="1:27">
      <c r="A8" s="13"/>
      <c r="B8" s="62"/>
      <c r="C8" s="88" t="s">
        <v>188</v>
      </c>
      <c r="D8" s="118" t="s">
        <v>590</v>
      </c>
      <c r="E8" s="118"/>
      <c r="F8" s="118"/>
      <c r="G8" s="53"/>
      <c r="H8" s="118" t="s">
        <v>590</v>
      </c>
      <c r="I8" s="118"/>
      <c r="J8" s="118"/>
      <c r="K8" s="53"/>
      <c r="L8" s="118" t="s">
        <v>590</v>
      </c>
      <c r="M8" s="118"/>
      <c r="N8" s="118"/>
      <c r="O8" s="52"/>
      <c r="P8" s="118" t="s">
        <v>590</v>
      </c>
      <c r="Q8" s="118"/>
      <c r="R8" s="118"/>
      <c r="S8" s="53"/>
      <c r="T8" s="118" t="s">
        <v>590</v>
      </c>
      <c r="U8" s="118"/>
      <c r="V8" s="118"/>
      <c r="W8" s="53"/>
      <c r="X8" s="118" t="s">
        <v>590</v>
      </c>
      <c r="Y8" s="118"/>
      <c r="Z8" s="118"/>
      <c r="AA8" s="66"/>
    </row>
    <row r="9" spans="1:27">
      <c r="A9" s="13"/>
      <c r="B9" s="62"/>
      <c r="C9" s="88"/>
      <c r="D9" s="119" t="s">
        <v>591</v>
      </c>
      <c r="E9" s="119"/>
      <c r="F9" s="119"/>
      <c r="G9" s="52"/>
      <c r="H9" s="119" t="s">
        <v>593</v>
      </c>
      <c r="I9" s="119"/>
      <c r="J9" s="119"/>
      <c r="K9" s="52"/>
      <c r="L9" s="119" t="s">
        <v>595</v>
      </c>
      <c r="M9" s="119"/>
      <c r="N9" s="119"/>
      <c r="O9" s="52"/>
      <c r="P9" s="119" t="s">
        <v>591</v>
      </c>
      <c r="Q9" s="119"/>
      <c r="R9" s="119"/>
      <c r="S9" s="52"/>
      <c r="T9" s="119" t="s">
        <v>593</v>
      </c>
      <c r="U9" s="119"/>
      <c r="V9" s="119"/>
      <c r="W9" s="52"/>
      <c r="X9" s="119" t="s">
        <v>595</v>
      </c>
      <c r="Y9" s="119"/>
      <c r="Z9" s="119"/>
      <c r="AA9" s="66"/>
    </row>
    <row r="10" spans="1:27">
      <c r="A10" s="13"/>
      <c r="B10" s="62"/>
      <c r="C10" s="88"/>
      <c r="D10" s="119" t="s">
        <v>592</v>
      </c>
      <c r="E10" s="119"/>
      <c r="F10" s="119"/>
      <c r="G10" s="52"/>
      <c r="H10" s="119" t="s">
        <v>241</v>
      </c>
      <c r="I10" s="119"/>
      <c r="J10" s="119"/>
      <c r="K10" s="52"/>
      <c r="L10" s="119" t="s">
        <v>241</v>
      </c>
      <c r="M10" s="119"/>
      <c r="N10" s="119"/>
      <c r="O10" s="52"/>
      <c r="P10" s="119" t="s">
        <v>592</v>
      </c>
      <c r="Q10" s="119"/>
      <c r="R10" s="119"/>
      <c r="S10" s="52"/>
      <c r="T10" s="119" t="s">
        <v>241</v>
      </c>
      <c r="U10" s="119"/>
      <c r="V10" s="119"/>
      <c r="W10" s="52"/>
      <c r="X10" s="119" t="s">
        <v>241</v>
      </c>
      <c r="Y10" s="119"/>
      <c r="Z10" s="119"/>
      <c r="AA10" s="66"/>
    </row>
    <row r="11" spans="1:27" ht="15.75" thickBot="1">
      <c r="A11" s="13"/>
      <c r="B11" s="117"/>
      <c r="C11" s="172"/>
      <c r="D11" s="120"/>
      <c r="E11" s="120"/>
      <c r="F11" s="120"/>
      <c r="G11" s="101"/>
      <c r="H11" s="51" t="s">
        <v>594</v>
      </c>
      <c r="I11" s="51"/>
      <c r="J11" s="51"/>
      <c r="K11" s="101"/>
      <c r="L11" s="51" t="s">
        <v>594</v>
      </c>
      <c r="M11" s="51"/>
      <c r="N11" s="51"/>
      <c r="O11" s="101"/>
      <c r="P11" s="120"/>
      <c r="Q11" s="120"/>
      <c r="R11" s="120"/>
      <c r="S11" s="101"/>
      <c r="T11" s="51" t="s">
        <v>594</v>
      </c>
      <c r="U11" s="51"/>
      <c r="V11" s="51"/>
      <c r="W11" s="101"/>
      <c r="X11" s="51" t="s">
        <v>594</v>
      </c>
      <c r="Y11" s="51"/>
      <c r="Z11" s="51"/>
      <c r="AA11" s="122"/>
    </row>
    <row r="12" spans="1:27">
      <c r="A12" s="13"/>
      <c r="B12" s="25"/>
      <c r="C12" s="14"/>
      <c r="D12" s="53"/>
      <c r="E12" s="53"/>
      <c r="F12" s="53"/>
      <c r="G12" s="14"/>
      <c r="H12" s="53"/>
      <c r="I12" s="53"/>
      <c r="J12" s="53"/>
      <c r="K12" s="14"/>
      <c r="L12" s="53"/>
      <c r="M12" s="53"/>
      <c r="N12" s="53"/>
      <c r="O12" s="14"/>
      <c r="P12" s="53"/>
      <c r="Q12" s="53"/>
      <c r="R12" s="53"/>
      <c r="S12" s="14"/>
      <c r="T12" s="53"/>
      <c r="U12" s="53"/>
      <c r="V12" s="53"/>
      <c r="W12" s="14"/>
      <c r="X12" s="53"/>
      <c r="Y12" s="53"/>
      <c r="Z12" s="53"/>
      <c r="AA12" s="26"/>
    </row>
    <row r="13" spans="1:27" ht="24">
      <c r="A13" s="13"/>
      <c r="B13" s="28"/>
      <c r="C13" s="303" t="s">
        <v>596</v>
      </c>
      <c r="D13" s="58"/>
      <c r="E13" s="58"/>
      <c r="F13" s="58"/>
      <c r="G13" s="27"/>
      <c r="H13" s="58"/>
      <c r="I13" s="58"/>
      <c r="J13" s="58"/>
      <c r="K13" s="27"/>
      <c r="L13" s="58"/>
      <c r="M13" s="58"/>
      <c r="N13" s="58"/>
      <c r="O13" s="27"/>
      <c r="P13" s="58"/>
      <c r="Q13" s="58"/>
      <c r="R13" s="58"/>
      <c r="S13" s="27"/>
      <c r="T13" s="58"/>
      <c r="U13" s="58"/>
      <c r="V13" s="58"/>
      <c r="W13" s="27"/>
      <c r="X13" s="58"/>
      <c r="Y13" s="58"/>
      <c r="Z13" s="58"/>
      <c r="AA13" s="32"/>
    </row>
    <row r="14" spans="1:27">
      <c r="A14" s="13"/>
      <c r="B14" s="25"/>
      <c r="C14" s="304" t="s">
        <v>597</v>
      </c>
      <c r="D14" s="52"/>
      <c r="E14" s="52"/>
      <c r="F14" s="52"/>
      <c r="G14" s="14"/>
      <c r="H14" s="52"/>
      <c r="I14" s="52"/>
      <c r="J14" s="52"/>
      <c r="K14" s="14"/>
      <c r="L14" s="52"/>
      <c r="M14" s="52"/>
      <c r="N14" s="52"/>
      <c r="O14" s="14"/>
      <c r="P14" s="52"/>
      <c r="Q14" s="52"/>
      <c r="R14" s="52"/>
      <c r="S14" s="14"/>
      <c r="T14" s="52"/>
      <c r="U14" s="52"/>
      <c r="V14" s="52"/>
      <c r="W14" s="14"/>
      <c r="X14" s="52"/>
      <c r="Y14" s="52"/>
      <c r="Z14" s="52"/>
      <c r="AA14" s="26"/>
    </row>
    <row r="15" spans="1:27">
      <c r="A15" s="13"/>
      <c r="B15" s="54"/>
      <c r="C15" s="307" t="s">
        <v>598</v>
      </c>
      <c r="D15" s="56" t="s">
        <v>193</v>
      </c>
      <c r="E15" s="57">
        <v>235623</v>
      </c>
      <c r="F15" s="58"/>
      <c r="G15" s="58"/>
      <c r="H15" s="56" t="s">
        <v>193</v>
      </c>
      <c r="I15" s="57">
        <v>3607</v>
      </c>
      <c r="J15" s="58"/>
      <c r="K15" s="58"/>
      <c r="L15" s="56" t="s">
        <v>193</v>
      </c>
      <c r="M15" s="69">
        <v>40</v>
      </c>
      <c r="N15" s="58"/>
      <c r="O15" s="58"/>
      <c r="P15" s="59" t="s">
        <v>193</v>
      </c>
      <c r="Q15" s="60">
        <v>161678</v>
      </c>
      <c r="R15" s="58"/>
      <c r="S15" s="58"/>
      <c r="T15" s="59" t="s">
        <v>193</v>
      </c>
      <c r="U15" s="60">
        <v>3925</v>
      </c>
      <c r="V15" s="58"/>
      <c r="W15" s="58"/>
      <c r="X15" s="59" t="s">
        <v>193</v>
      </c>
      <c r="Y15" s="70">
        <v>12</v>
      </c>
      <c r="Z15" s="58"/>
      <c r="AA15" s="61"/>
    </row>
    <row r="16" spans="1:27">
      <c r="A16" s="13"/>
      <c r="B16" s="54"/>
      <c r="C16" s="307"/>
      <c r="D16" s="56"/>
      <c r="E16" s="57"/>
      <c r="F16" s="58"/>
      <c r="G16" s="58"/>
      <c r="H16" s="56"/>
      <c r="I16" s="57"/>
      <c r="J16" s="58"/>
      <c r="K16" s="58"/>
      <c r="L16" s="56"/>
      <c r="M16" s="69"/>
      <c r="N16" s="58"/>
      <c r="O16" s="58"/>
      <c r="P16" s="59"/>
      <c r="Q16" s="60"/>
      <c r="R16" s="58"/>
      <c r="S16" s="58"/>
      <c r="T16" s="59"/>
      <c r="U16" s="60"/>
      <c r="V16" s="58"/>
      <c r="W16" s="58"/>
      <c r="X16" s="59"/>
      <c r="Y16" s="70"/>
      <c r="Z16" s="58"/>
      <c r="AA16" s="61"/>
    </row>
    <row r="17" spans="1:27">
      <c r="A17" s="13"/>
      <c r="B17" s="62"/>
      <c r="C17" s="308" t="s">
        <v>599</v>
      </c>
      <c r="D17" s="67" t="s">
        <v>195</v>
      </c>
      <c r="E17" s="67"/>
      <c r="F17" s="52"/>
      <c r="G17" s="52"/>
      <c r="H17" s="67" t="s">
        <v>195</v>
      </c>
      <c r="I17" s="67"/>
      <c r="J17" s="52"/>
      <c r="K17" s="52"/>
      <c r="L17" s="67" t="s">
        <v>195</v>
      </c>
      <c r="M17" s="67"/>
      <c r="N17" s="52"/>
      <c r="O17" s="52"/>
      <c r="P17" s="65">
        <v>140000</v>
      </c>
      <c r="Q17" s="65"/>
      <c r="R17" s="52"/>
      <c r="S17" s="52"/>
      <c r="T17" s="68" t="s">
        <v>195</v>
      </c>
      <c r="U17" s="68"/>
      <c r="V17" s="52"/>
      <c r="W17" s="52"/>
      <c r="X17" s="68">
        <v>248</v>
      </c>
      <c r="Y17" s="68"/>
      <c r="Z17" s="52"/>
      <c r="AA17" s="66"/>
    </row>
    <row r="18" spans="1:27">
      <c r="A18" s="13"/>
      <c r="B18" s="62"/>
      <c r="C18" s="308"/>
      <c r="D18" s="67"/>
      <c r="E18" s="67"/>
      <c r="F18" s="52"/>
      <c r="G18" s="52"/>
      <c r="H18" s="67"/>
      <c r="I18" s="67"/>
      <c r="J18" s="52"/>
      <c r="K18" s="52"/>
      <c r="L18" s="67"/>
      <c r="M18" s="67"/>
      <c r="N18" s="52"/>
      <c r="O18" s="52"/>
      <c r="P18" s="65"/>
      <c r="Q18" s="65"/>
      <c r="R18" s="52"/>
      <c r="S18" s="52"/>
      <c r="T18" s="68"/>
      <c r="U18" s="68"/>
      <c r="V18" s="52"/>
      <c r="W18" s="52"/>
      <c r="X18" s="68"/>
      <c r="Y18" s="68"/>
      <c r="Z18" s="52"/>
      <c r="AA18" s="66"/>
    </row>
    <row r="19" spans="1:27">
      <c r="A19" s="13"/>
      <c r="B19" s="28"/>
      <c r="C19" s="306" t="s">
        <v>600</v>
      </c>
      <c r="D19" s="58"/>
      <c r="E19" s="58"/>
      <c r="F19" s="58"/>
      <c r="G19" s="27"/>
      <c r="H19" s="58"/>
      <c r="I19" s="58"/>
      <c r="J19" s="58"/>
      <c r="K19" s="27"/>
      <c r="L19" s="58"/>
      <c r="M19" s="58"/>
      <c r="N19" s="58"/>
      <c r="O19" s="27"/>
      <c r="P19" s="58"/>
      <c r="Q19" s="58"/>
      <c r="R19" s="58"/>
      <c r="S19" s="27"/>
      <c r="T19" s="58"/>
      <c r="U19" s="58"/>
      <c r="V19" s="58"/>
      <c r="W19" s="27"/>
      <c r="X19" s="58"/>
      <c r="Y19" s="58"/>
      <c r="Z19" s="58"/>
      <c r="AA19" s="32"/>
    </row>
    <row r="20" spans="1:27">
      <c r="A20" s="13"/>
      <c r="B20" s="62"/>
      <c r="C20" s="308" t="s">
        <v>598</v>
      </c>
      <c r="D20" s="64">
        <v>664621</v>
      </c>
      <c r="E20" s="64"/>
      <c r="F20" s="52"/>
      <c r="G20" s="52"/>
      <c r="H20" s="67">
        <v>643</v>
      </c>
      <c r="I20" s="67"/>
      <c r="J20" s="52"/>
      <c r="K20" s="52"/>
      <c r="L20" s="64">
        <v>10272</v>
      </c>
      <c r="M20" s="64"/>
      <c r="N20" s="52"/>
      <c r="O20" s="52"/>
      <c r="P20" s="65">
        <v>577836</v>
      </c>
      <c r="Q20" s="65"/>
      <c r="R20" s="52"/>
      <c r="S20" s="52"/>
      <c r="T20" s="65">
        <v>3228</v>
      </c>
      <c r="U20" s="65"/>
      <c r="V20" s="52"/>
      <c r="W20" s="52"/>
      <c r="X20" s="65">
        <v>2781</v>
      </c>
      <c r="Y20" s="65"/>
      <c r="Z20" s="52"/>
      <c r="AA20" s="66"/>
    </row>
    <row r="21" spans="1:27">
      <c r="A21" s="13"/>
      <c r="B21" s="62"/>
      <c r="C21" s="308"/>
      <c r="D21" s="64"/>
      <c r="E21" s="64"/>
      <c r="F21" s="52"/>
      <c r="G21" s="52"/>
      <c r="H21" s="67"/>
      <c r="I21" s="67"/>
      <c r="J21" s="52"/>
      <c r="K21" s="52"/>
      <c r="L21" s="64"/>
      <c r="M21" s="64"/>
      <c r="N21" s="52"/>
      <c r="O21" s="52"/>
      <c r="P21" s="65"/>
      <c r="Q21" s="65"/>
      <c r="R21" s="52"/>
      <c r="S21" s="52"/>
      <c r="T21" s="65"/>
      <c r="U21" s="65"/>
      <c r="V21" s="52"/>
      <c r="W21" s="52"/>
      <c r="X21" s="65"/>
      <c r="Y21" s="65"/>
      <c r="Z21" s="52"/>
      <c r="AA21" s="66"/>
    </row>
    <row r="22" spans="1:27">
      <c r="A22" s="13"/>
      <c r="B22" s="54"/>
      <c r="C22" s="307" t="s">
        <v>601</v>
      </c>
      <c r="D22" s="57">
        <v>20995</v>
      </c>
      <c r="E22" s="57"/>
      <c r="F22" s="58"/>
      <c r="G22" s="58"/>
      <c r="H22" s="69" t="s">
        <v>195</v>
      </c>
      <c r="I22" s="69"/>
      <c r="J22" s="58"/>
      <c r="K22" s="58"/>
      <c r="L22" s="57">
        <v>7308</v>
      </c>
      <c r="M22" s="57"/>
      <c r="N22" s="58"/>
      <c r="O22" s="58"/>
      <c r="P22" s="60">
        <v>58124</v>
      </c>
      <c r="Q22" s="60"/>
      <c r="R22" s="58"/>
      <c r="S22" s="58"/>
      <c r="T22" s="70">
        <v>111</v>
      </c>
      <c r="U22" s="70"/>
      <c r="V22" s="58"/>
      <c r="W22" s="58"/>
      <c r="X22" s="60">
        <v>15288</v>
      </c>
      <c r="Y22" s="60"/>
      <c r="Z22" s="58"/>
      <c r="AA22" s="61"/>
    </row>
    <row r="23" spans="1:27" ht="15.75" thickBot="1">
      <c r="A23" s="13"/>
      <c r="B23" s="54"/>
      <c r="C23" s="307"/>
      <c r="D23" s="57"/>
      <c r="E23" s="57"/>
      <c r="F23" s="58"/>
      <c r="G23" s="58"/>
      <c r="H23" s="71"/>
      <c r="I23" s="71"/>
      <c r="J23" s="149"/>
      <c r="K23" s="58"/>
      <c r="L23" s="167"/>
      <c r="M23" s="167"/>
      <c r="N23" s="149"/>
      <c r="O23" s="58"/>
      <c r="P23" s="60"/>
      <c r="Q23" s="60"/>
      <c r="R23" s="58"/>
      <c r="S23" s="58"/>
      <c r="T23" s="72"/>
      <c r="U23" s="72"/>
      <c r="V23" s="149"/>
      <c r="W23" s="58"/>
      <c r="X23" s="176"/>
      <c r="Y23" s="176"/>
      <c r="Z23" s="149"/>
      <c r="AA23" s="61"/>
    </row>
    <row r="24" spans="1:27">
      <c r="A24" s="13"/>
      <c r="B24" s="62"/>
      <c r="C24" s="309" t="s">
        <v>602</v>
      </c>
      <c r="D24" s="52"/>
      <c r="E24" s="52"/>
      <c r="F24" s="52"/>
      <c r="G24" s="52"/>
      <c r="H24" s="75" t="s">
        <v>193</v>
      </c>
      <c r="I24" s="77">
        <v>4250</v>
      </c>
      <c r="J24" s="53"/>
      <c r="K24" s="52"/>
      <c r="L24" s="75" t="s">
        <v>193</v>
      </c>
      <c r="M24" s="77">
        <v>17620</v>
      </c>
      <c r="N24" s="53"/>
      <c r="O24" s="52"/>
      <c r="P24" s="52"/>
      <c r="Q24" s="52"/>
      <c r="R24" s="52"/>
      <c r="S24" s="52"/>
      <c r="T24" s="82" t="s">
        <v>193</v>
      </c>
      <c r="U24" s="84">
        <v>7264</v>
      </c>
      <c r="V24" s="53"/>
      <c r="W24" s="52"/>
      <c r="X24" s="82" t="s">
        <v>193</v>
      </c>
      <c r="Y24" s="84">
        <v>18329</v>
      </c>
      <c r="Z24" s="53"/>
      <c r="AA24" s="66"/>
    </row>
    <row r="25" spans="1:27" ht="15.75" thickBot="1">
      <c r="A25" s="13"/>
      <c r="B25" s="62"/>
      <c r="C25" s="309"/>
      <c r="D25" s="52"/>
      <c r="E25" s="52"/>
      <c r="F25" s="52"/>
      <c r="G25" s="52"/>
      <c r="H25" s="76"/>
      <c r="I25" s="78"/>
      <c r="J25" s="79"/>
      <c r="K25" s="52"/>
      <c r="L25" s="76"/>
      <c r="M25" s="78"/>
      <c r="N25" s="79"/>
      <c r="O25" s="52"/>
      <c r="P25" s="52"/>
      <c r="Q25" s="52"/>
      <c r="R25" s="52"/>
      <c r="S25" s="52"/>
      <c r="T25" s="83"/>
      <c r="U25" s="85"/>
      <c r="V25" s="79"/>
      <c r="W25" s="52"/>
      <c r="X25" s="83"/>
      <c r="Y25" s="85"/>
      <c r="Z25" s="79"/>
      <c r="AA25" s="66"/>
    </row>
    <row r="26" spans="1:27" ht="16.5" thickTop="1" thickBot="1">
      <c r="A26" s="13"/>
      <c r="B26" s="20"/>
      <c r="C26" s="23"/>
      <c r="D26" s="101"/>
      <c r="E26" s="101"/>
      <c r="F26" s="101"/>
      <c r="G26" s="23"/>
      <c r="H26" s="102"/>
      <c r="I26" s="102"/>
      <c r="J26" s="102"/>
      <c r="K26" s="23"/>
      <c r="L26" s="102"/>
      <c r="M26" s="102"/>
      <c r="N26" s="102"/>
      <c r="O26" s="23"/>
      <c r="P26" s="101"/>
      <c r="Q26" s="101"/>
      <c r="R26" s="101"/>
      <c r="S26" s="23"/>
      <c r="T26" s="102"/>
      <c r="U26" s="102"/>
      <c r="V26" s="102"/>
      <c r="W26" s="23"/>
      <c r="X26" s="102"/>
      <c r="Y26" s="102"/>
      <c r="Z26" s="102"/>
      <c r="AA26" s="24"/>
    </row>
    <row r="27" spans="1:27">
      <c r="A27" s="13"/>
      <c r="B27" s="15"/>
      <c r="C27" s="15"/>
    </row>
    <row r="28" spans="1:27" ht="33.75">
      <c r="A28" s="13"/>
      <c r="B28" s="159">
        <v>-1</v>
      </c>
      <c r="C28" s="160" t="s">
        <v>603</v>
      </c>
    </row>
    <row r="29" spans="1:27">
      <c r="A29" s="13" t="s">
        <v>814</v>
      </c>
      <c r="B29" s="52" t="s">
        <v>815</v>
      </c>
      <c r="C29" s="52"/>
      <c r="D29" s="52"/>
      <c r="E29" s="52"/>
      <c r="F29" s="52"/>
      <c r="G29" s="52"/>
      <c r="H29" s="52"/>
      <c r="I29" s="52"/>
      <c r="J29" s="52"/>
      <c r="K29" s="52"/>
      <c r="L29" s="52"/>
      <c r="M29" s="52"/>
      <c r="N29" s="52"/>
      <c r="O29" s="52"/>
      <c r="P29" s="52"/>
      <c r="Q29" s="52"/>
      <c r="R29" s="52"/>
      <c r="S29" s="52"/>
      <c r="T29" s="52"/>
      <c r="U29" s="52"/>
      <c r="V29" s="52"/>
      <c r="W29" s="52"/>
      <c r="X29" s="52"/>
      <c r="Y29" s="52"/>
      <c r="Z29" s="52"/>
      <c r="AA29" s="52"/>
    </row>
    <row r="30" spans="1:27">
      <c r="A30" s="13"/>
      <c r="B30" s="49"/>
      <c r="C30" s="49"/>
      <c r="D30" s="49"/>
      <c r="E30" s="49"/>
      <c r="F30" s="49"/>
      <c r="G30" s="49"/>
      <c r="H30" s="49"/>
      <c r="I30" s="49"/>
      <c r="J30" s="49"/>
      <c r="K30" s="49"/>
      <c r="L30" s="49"/>
      <c r="M30" s="49"/>
      <c r="N30" s="49"/>
      <c r="O30" s="49"/>
      <c r="P30" s="49"/>
      <c r="Q30" s="49"/>
      <c r="R30" s="49"/>
      <c r="S30" s="49"/>
      <c r="T30" s="49"/>
      <c r="U30" s="49"/>
      <c r="V30" s="49"/>
      <c r="W30" s="49"/>
    </row>
    <row r="31" spans="1:27" ht="15.75" thickBot="1">
      <c r="A31" s="13"/>
      <c r="B31" s="15"/>
      <c r="C31" s="15"/>
      <c r="D31" s="15"/>
      <c r="E31" s="15"/>
      <c r="F31" s="15"/>
      <c r="G31" s="15"/>
      <c r="H31" s="15"/>
      <c r="I31" s="15"/>
      <c r="J31" s="15"/>
      <c r="K31" s="15"/>
      <c r="L31" s="15"/>
      <c r="M31" s="15"/>
      <c r="N31" s="15"/>
      <c r="O31" s="15"/>
      <c r="P31" s="15"/>
      <c r="Q31" s="15"/>
      <c r="R31" s="15"/>
      <c r="S31" s="15"/>
      <c r="T31" s="15"/>
      <c r="U31" s="15"/>
      <c r="V31" s="15"/>
      <c r="W31" s="15"/>
    </row>
    <row r="32" spans="1:27" ht="15.75" thickBot="1">
      <c r="A32" s="13"/>
      <c r="B32" s="16"/>
      <c r="C32" s="18"/>
      <c r="D32" s="50" t="s">
        <v>588</v>
      </c>
      <c r="E32" s="50"/>
      <c r="F32" s="50"/>
      <c r="G32" s="50"/>
      <c r="H32" s="50"/>
      <c r="I32" s="50"/>
      <c r="J32" s="50"/>
      <c r="K32" s="50"/>
      <c r="L32" s="50"/>
      <c r="M32" s="18"/>
      <c r="N32" s="50" t="s">
        <v>589</v>
      </c>
      <c r="O32" s="50"/>
      <c r="P32" s="50"/>
      <c r="Q32" s="50"/>
      <c r="R32" s="50"/>
      <c r="S32" s="50"/>
      <c r="T32" s="50"/>
      <c r="U32" s="50"/>
      <c r="V32" s="50"/>
      <c r="W32" s="19"/>
    </row>
    <row r="33" spans="1:27">
      <c r="A33" s="13"/>
      <c r="B33" s="62"/>
      <c r="C33" s="52"/>
      <c r="D33" s="118" t="s">
        <v>606</v>
      </c>
      <c r="E33" s="118"/>
      <c r="F33" s="118"/>
      <c r="G33" s="118" t="s">
        <v>607</v>
      </c>
      <c r="H33" s="118"/>
      <c r="I33" s="118"/>
      <c r="J33" s="118" t="s">
        <v>608</v>
      </c>
      <c r="K33" s="118"/>
      <c r="L33" s="118"/>
      <c r="M33" s="52"/>
      <c r="N33" s="118" t="s">
        <v>606</v>
      </c>
      <c r="O33" s="118"/>
      <c r="P33" s="118"/>
      <c r="Q33" s="118" t="s">
        <v>607</v>
      </c>
      <c r="R33" s="118"/>
      <c r="S33" s="118"/>
      <c r="T33" s="118" t="s">
        <v>608</v>
      </c>
      <c r="U33" s="118"/>
      <c r="V33" s="118"/>
      <c r="W33" s="66"/>
    </row>
    <row r="34" spans="1:27" ht="15.75" thickBot="1">
      <c r="A34" s="13"/>
      <c r="B34" s="117"/>
      <c r="C34" s="101"/>
      <c r="D34" s="51"/>
      <c r="E34" s="51"/>
      <c r="F34" s="51"/>
      <c r="G34" s="51"/>
      <c r="H34" s="51"/>
      <c r="I34" s="51"/>
      <c r="J34" s="51" t="s">
        <v>609</v>
      </c>
      <c r="K34" s="51"/>
      <c r="L34" s="51"/>
      <c r="M34" s="101"/>
      <c r="N34" s="51"/>
      <c r="O34" s="51"/>
      <c r="P34" s="51"/>
      <c r="Q34" s="51"/>
      <c r="R34" s="51"/>
      <c r="S34" s="51"/>
      <c r="T34" s="51" t="s">
        <v>609</v>
      </c>
      <c r="U34" s="51"/>
      <c r="V34" s="51"/>
      <c r="W34" s="122"/>
    </row>
    <row r="35" spans="1:27">
      <c r="A35" s="13"/>
      <c r="B35" s="25"/>
      <c r="C35" s="14"/>
      <c r="D35" s="53"/>
      <c r="E35" s="53"/>
      <c r="F35" s="53"/>
      <c r="G35" s="53"/>
      <c r="H35" s="53"/>
      <c r="I35" s="53"/>
      <c r="J35" s="53"/>
      <c r="K35" s="53"/>
      <c r="L35" s="53"/>
      <c r="M35" s="14"/>
      <c r="N35" s="53"/>
      <c r="O35" s="53"/>
      <c r="P35" s="53"/>
      <c r="Q35" s="53"/>
      <c r="R35" s="53"/>
      <c r="S35" s="53"/>
      <c r="T35" s="53"/>
      <c r="U35" s="53"/>
      <c r="V35" s="53"/>
      <c r="W35" s="26"/>
    </row>
    <row r="36" spans="1:27">
      <c r="A36" s="13"/>
      <c r="B36" s="54"/>
      <c r="C36" s="59" t="s">
        <v>610</v>
      </c>
      <c r="D36" s="56" t="s">
        <v>193</v>
      </c>
      <c r="E36" s="57">
        <v>11974</v>
      </c>
      <c r="F36" s="58"/>
      <c r="G36" s="56" t="s">
        <v>193</v>
      </c>
      <c r="H36" s="69" t="s">
        <v>611</v>
      </c>
      <c r="I36" s="56" t="s">
        <v>197</v>
      </c>
      <c r="J36" s="56" t="s">
        <v>193</v>
      </c>
      <c r="K36" s="57">
        <v>4250</v>
      </c>
      <c r="L36" s="58"/>
      <c r="M36" s="58"/>
      <c r="N36" s="59" t="s">
        <v>193</v>
      </c>
      <c r="O36" s="60">
        <v>15125</v>
      </c>
      <c r="P36" s="58"/>
      <c r="Q36" s="59" t="s">
        <v>193</v>
      </c>
      <c r="R36" s="70" t="s">
        <v>612</v>
      </c>
      <c r="S36" s="59" t="s">
        <v>197</v>
      </c>
      <c r="T36" s="59" t="s">
        <v>193</v>
      </c>
      <c r="U36" s="60">
        <v>7264</v>
      </c>
      <c r="V36" s="58"/>
      <c r="W36" s="61"/>
    </row>
    <row r="37" spans="1:27">
      <c r="A37" s="13"/>
      <c r="B37" s="54"/>
      <c r="C37" s="59"/>
      <c r="D37" s="56"/>
      <c r="E37" s="57"/>
      <c r="F37" s="58"/>
      <c r="G37" s="56"/>
      <c r="H37" s="69"/>
      <c r="I37" s="56"/>
      <c r="J37" s="56"/>
      <c r="K37" s="57"/>
      <c r="L37" s="58"/>
      <c r="M37" s="58"/>
      <c r="N37" s="59"/>
      <c r="O37" s="60"/>
      <c r="P37" s="58"/>
      <c r="Q37" s="59"/>
      <c r="R37" s="70"/>
      <c r="S37" s="59"/>
      <c r="T37" s="59"/>
      <c r="U37" s="60"/>
      <c r="V37" s="58"/>
      <c r="W37" s="61"/>
    </row>
    <row r="38" spans="1:27">
      <c r="A38" s="13"/>
      <c r="B38" s="62"/>
      <c r="C38" s="88" t="s">
        <v>613</v>
      </c>
      <c r="D38" s="74" t="s">
        <v>193</v>
      </c>
      <c r="E38" s="64">
        <v>25344</v>
      </c>
      <c r="F38" s="52"/>
      <c r="G38" s="74" t="s">
        <v>193</v>
      </c>
      <c r="H38" s="67" t="s">
        <v>611</v>
      </c>
      <c r="I38" s="74" t="s">
        <v>197</v>
      </c>
      <c r="J38" s="74" t="s">
        <v>193</v>
      </c>
      <c r="K38" s="64">
        <v>17620</v>
      </c>
      <c r="L38" s="52"/>
      <c r="M38" s="52"/>
      <c r="N38" s="88" t="s">
        <v>193</v>
      </c>
      <c r="O38" s="65">
        <v>26190</v>
      </c>
      <c r="P38" s="52"/>
      <c r="Q38" s="88" t="s">
        <v>193</v>
      </c>
      <c r="R38" s="68" t="s">
        <v>612</v>
      </c>
      <c r="S38" s="88" t="s">
        <v>197</v>
      </c>
      <c r="T38" s="88" t="s">
        <v>193</v>
      </c>
      <c r="U38" s="65">
        <v>18329</v>
      </c>
      <c r="V38" s="52"/>
      <c r="W38" s="66"/>
    </row>
    <row r="39" spans="1:27">
      <c r="A39" s="13"/>
      <c r="B39" s="62"/>
      <c r="C39" s="88"/>
      <c r="D39" s="74"/>
      <c r="E39" s="64"/>
      <c r="F39" s="52"/>
      <c r="G39" s="74"/>
      <c r="H39" s="67"/>
      <c r="I39" s="74"/>
      <c r="J39" s="74"/>
      <c r="K39" s="64"/>
      <c r="L39" s="52"/>
      <c r="M39" s="52"/>
      <c r="N39" s="88"/>
      <c r="O39" s="65"/>
      <c r="P39" s="52"/>
      <c r="Q39" s="88"/>
      <c r="R39" s="68"/>
      <c r="S39" s="88"/>
      <c r="T39" s="88"/>
      <c r="U39" s="65"/>
      <c r="V39" s="52"/>
      <c r="W39" s="66"/>
    </row>
    <row r="40" spans="1:27" ht="15.75" thickBot="1">
      <c r="A40" s="13"/>
      <c r="B40" s="20"/>
      <c r="C40" s="23"/>
      <c r="D40" s="101"/>
      <c r="E40" s="101"/>
      <c r="F40" s="101"/>
      <c r="G40" s="101"/>
      <c r="H40" s="101"/>
      <c r="I40" s="101"/>
      <c r="J40" s="101"/>
      <c r="K40" s="101"/>
      <c r="L40" s="101"/>
      <c r="M40" s="23"/>
      <c r="N40" s="101"/>
      <c r="O40" s="101"/>
      <c r="P40" s="101"/>
      <c r="Q40" s="101"/>
      <c r="R40" s="101"/>
      <c r="S40" s="101"/>
      <c r="T40" s="101"/>
      <c r="U40" s="101"/>
      <c r="V40" s="101"/>
      <c r="W40" s="24"/>
    </row>
    <row r="41" spans="1:27">
      <c r="A41" s="13"/>
      <c r="B41" s="15"/>
      <c r="C41" s="15"/>
    </row>
    <row r="42" spans="1:27" ht="33.75">
      <c r="A42" s="13"/>
      <c r="B42" s="159">
        <v>-1</v>
      </c>
      <c r="C42" s="160" t="s">
        <v>614</v>
      </c>
    </row>
    <row r="43" spans="1:27">
      <c r="A43" s="13" t="s">
        <v>816</v>
      </c>
      <c r="B43" s="104" t="s">
        <v>628</v>
      </c>
      <c r="C43" s="104"/>
      <c r="D43" s="104"/>
      <c r="E43" s="104"/>
      <c r="F43" s="104"/>
      <c r="G43" s="104"/>
      <c r="H43" s="104"/>
      <c r="I43" s="104"/>
      <c r="J43" s="104"/>
      <c r="K43" s="104"/>
      <c r="L43" s="104"/>
      <c r="M43" s="104"/>
      <c r="N43" s="104"/>
      <c r="O43" s="104"/>
      <c r="P43" s="104"/>
      <c r="Q43" s="104"/>
      <c r="R43" s="104"/>
      <c r="S43" s="104"/>
      <c r="T43" s="104"/>
      <c r="U43" s="104"/>
      <c r="V43" s="104"/>
      <c r="W43" s="104"/>
      <c r="X43" s="104"/>
      <c r="Y43" s="104"/>
      <c r="Z43" s="104"/>
      <c r="AA43" s="104"/>
    </row>
    <row r="44" spans="1:27">
      <c r="A44" s="13"/>
      <c r="B44" s="49"/>
      <c r="C44" s="49"/>
      <c r="D44" s="49"/>
      <c r="E44" s="49"/>
      <c r="F44" s="49"/>
      <c r="G44" s="49"/>
      <c r="H44" s="49"/>
      <c r="I44" s="49"/>
      <c r="J44" s="49"/>
      <c r="K44" s="49"/>
      <c r="L44" s="49"/>
    </row>
    <row r="45" spans="1:27" ht="15.75" thickBot="1">
      <c r="A45" s="13"/>
      <c r="B45" s="15"/>
      <c r="C45" s="15"/>
      <c r="D45" s="15"/>
      <c r="E45" s="15"/>
      <c r="F45" s="15"/>
      <c r="G45" s="15"/>
      <c r="H45" s="15"/>
      <c r="I45" s="15"/>
      <c r="J45" s="15"/>
      <c r="K45" s="15"/>
      <c r="L45" s="15"/>
    </row>
    <row r="46" spans="1:27" ht="15.75" thickBot="1">
      <c r="A46" s="13"/>
      <c r="B46" s="16"/>
      <c r="C46" s="17" t="s">
        <v>188</v>
      </c>
      <c r="D46" s="118" t="s">
        <v>629</v>
      </c>
      <c r="E46" s="50" t="s">
        <v>389</v>
      </c>
      <c r="F46" s="50"/>
      <c r="G46" s="50"/>
      <c r="H46" s="50"/>
      <c r="I46" s="50"/>
      <c r="J46" s="50"/>
      <c r="K46" s="50"/>
      <c r="L46" s="19"/>
    </row>
    <row r="47" spans="1:27" ht="15.75" thickBot="1">
      <c r="A47" s="13"/>
      <c r="B47" s="20"/>
      <c r="C47" s="198" t="s">
        <v>188</v>
      </c>
      <c r="D47" s="51"/>
      <c r="E47" s="50">
        <v>2015</v>
      </c>
      <c r="F47" s="50"/>
      <c r="G47" s="50"/>
      <c r="H47" s="23"/>
      <c r="I47" s="50">
        <v>2014</v>
      </c>
      <c r="J47" s="50"/>
      <c r="K47" s="50"/>
      <c r="L47" s="24"/>
    </row>
    <row r="48" spans="1:27">
      <c r="A48" s="13"/>
      <c r="B48" s="25"/>
      <c r="C48" s="14"/>
      <c r="D48" s="14"/>
      <c r="E48" s="53"/>
      <c r="F48" s="53"/>
      <c r="G48" s="53"/>
      <c r="H48" s="14"/>
      <c r="I48" s="53"/>
      <c r="J48" s="53"/>
      <c r="K48" s="53"/>
      <c r="L48" s="26"/>
    </row>
    <row r="49" spans="1:12">
      <c r="A49" s="13"/>
      <c r="B49" s="28"/>
      <c r="C49" s="56" t="s">
        <v>596</v>
      </c>
      <c r="D49" s="56"/>
      <c r="E49" s="58"/>
      <c r="F49" s="58"/>
      <c r="G49" s="58"/>
      <c r="H49" s="27"/>
      <c r="I49" s="58"/>
      <c r="J49" s="58"/>
      <c r="K49" s="58"/>
      <c r="L49" s="32"/>
    </row>
    <row r="50" spans="1:12">
      <c r="A50" s="13"/>
      <c r="B50" s="25"/>
      <c r="C50" s="304" t="s">
        <v>597</v>
      </c>
      <c r="D50" s="14"/>
      <c r="E50" s="52"/>
      <c r="F50" s="52"/>
      <c r="G50" s="52"/>
      <c r="H50" s="14"/>
      <c r="I50" s="52"/>
      <c r="J50" s="52"/>
      <c r="K50" s="52"/>
      <c r="L50" s="26"/>
    </row>
    <row r="51" spans="1:12">
      <c r="A51" s="13"/>
      <c r="B51" s="54"/>
      <c r="C51" s="307" t="s">
        <v>598</v>
      </c>
      <c r="D51" s="59" t="s">
        <v>219</v>
      </c>
      <c r="E51" s="56" t="s">
        <v>193</v>
      </c>
      <c r="F51" s="57">
        <v>6537</v>
      </c>
      <c r="G51" s="58"/>
      <c r="H51" s="58"/>
      <c r="I51" s="59" t="s">
        <v>193</v>
      </c>
      <c r="J51" s="70" t="s">
        <v>630</v>
      </c>
      <c r="K51" s="59" t="s">
        <v>197</v>
      </c>
      <c r="L51" s="61"/>
    </row>
    <row r="52" spans="1:12">
      <c r="A52" s="13"/>
      <c r="B52" s="54"/>
      <c r="C52" s="307"/>
      <c r="D52" s="59"/>
      <c r="E52" s="56"/>
      <c r="F52" s="57"/>
      <c r="G52" s="58"/>
      <c r="H52" s="58"/>
      <c r="I52" s="59"/>
      <c r="J52" s="70"/>
      <c r="K52" s="59"/>
      <c r="L52" s="61"/>
    </row>
    <row r="53" spans="1:12">
      <c r="A53" s="13"/>
      <c r="B53" s="25"/>
      <c r="C53" s="305" t="s">
        <v>599</v>
      </c>
      <c r="D53" s="39" t="s">
        <v>219</v>
      </c>
      <c r="E53" s="67" t="s">
        <v>631</v>
      </c>
      <c r="F53" s="67"/>
      <c r="G53" s="38" t="s">
        <v>197</v>
      </c>
      <c r="H53" s="14"/>
      <c r="I53" s="68" t="s">
        <v>632</v>
      </c>
      <c r="J53" s="68"/>
      <c r="K53" s="39" t="s">
        <v>197</v>
      </c>
      <c r="L53" s="26"/>
    </row>
    <row r="54" spans="1:12">
      <c r="A54" s="13"/>
      <c r="B54" s="28"/>
      <c r="C54" s="306" t="s">
        <v>600</v>
      </c>
      <c r="D54" s="27"/>
      <c r="E54" s="58"/>
      <c r="F54" s="58"/>
      <c r="G54" s="58"/>
      <c r="H54" s="27"/>
      <c r="I54" s="58"/>
      <c r="J54" s="58"/>
      <c r="K54" s="58"/>
      <c r="L54" s="32"/>
    </row>
    <row r="55" spans="1:12">
      <c r="A55" s="13"/>
      <c r="B55" s="62"/>
      <c r="C55" s="308" t="s">
        <v>598</v>
      </c>
      <c r="D55" s="88" t="s">
        <v>84</v>
      </c>
      <c r="E55" s="67" t="s">
        <v>633</v>
      </c>
      <c r="F55" s="67"/>
      <c r="G55" s="74" t="s">
        <v>197</v>
      </c>
      <c r="H55" s="52"/>
      <c r="I55" s="65">
        <v>12074</v>
      </c>
      <c r="J55" s="65"/>
      <c r="K55" s="52"/>
      <c r="L55" s="66"/>
    </row>
    <row r="56" spans="1:12">
      <c r="A56" s="13"/>
      <c r="B56" s="62"/>
      <c r="C56" s="308"/>
      <c r="D56" s="88"/>
      <c r="E56" s="67"/>
      <c r="F56" s="67"/>
      <c r="G56" s="74"/>
      <c r="H56" s="52"/>
      <c r="I56" s="65"/>
      <c r="J56" s="65"/>
      <c r="K56" s="52"/>
      <c r="L56" s="66"/>
    </row>
    <row r="57" spans="1:12">
      <c r="A57" s="13"/>
      <c r="B57" s="54"/>
      <c r="C57" s="307" t="s">
        <v>601</v>
      </c>
      <c r="D57" s="59" t="s">
        <v>74</v>
      </c>
      <c r="E57" s="57">
        <v>7342</v>
      </c>
      <c r="F57" s="57"/>
      <c r="G57" s="58"/>
      <c r="H57" s="58"/>
      <c r="I57" s="60">
        <v>3678</v>
      </c>
      <c r="J57" s="60"/>
      <c r="K57" s="58"/>
      <c r="L57" s="61"/>
    </row>
    <row r="58" spans="1:12" ht="15.75" thickBot="1">
      <c r="A58" s="13"/>
      <c r="B58" s="54"/>
      <c r="C58" s="307"/>
      <c r="D58" s="59"/>
      <c r="E58" s="167"/>
      <c r="F58" s="167"/>
      <c r="G58" s="149"/>
      <c r="H58" s="58"/>
      <c r="I58" s="176"/>
      <c r="J58" s="176"/>
      <c r="K58" s="149"/>
      <c r="L58" s="61"/>
    </row>
    <row r="59" spans="1:12">
      <c r="A59" s="13"/>
      <c r="B59" s="62"/>
      <c r="C59" s="309" t="s">
        <v>112</v>
      </c>
      <c r="D59" s="52"/>
      <c r="E59" s="75" t="s">
        <v>193</v>
      </c>
      <c r="F59" s="169" t="s">
        <v>634</v>
      </c>
      <c r="G59" s="75" t="s">
        <v>197</v>
      </c>
      <c r="H59" s="52"/>
      <c r="I59" s="82" t="s">
        <v>193</v>
      </c>
      <c r="J59" s="84">
        <v>10263</v>
      </c>
      <c r="K59" s="53"/>
      <c r="L59" s="66"/>
    </row>
    <row r="60" spans="1:12" ht="15.75" thickBot="1">
      <c r="A60" s="13"/>
      <c r="B60" s="62"/>
      <c r="C60" s="309"/>
      <c r="D60" s="52"/>
      <c r="E60" s="76"/>
      <c r="F60" s="90"/>
      <c r="G60" s="76"/>
      <c r="H60" s="52"/>
      <c r="I60" s="83"/>
      <c r="J60" s="85"/>
      <c r="K60" s="79"/>
      <c r="L60" s="66"/>
    </row>
    <row r="61" spans="1:12" ht="16.5" thickTop="1" thickBot="1">
      <c r="A61" s="13"/>
      <c r="B61" s="20"/>
      <c r="C61" s="23"/>
      <c r="D61" s="23"/>
      <c r="E61" s="102"/>
      <c r="F61" s="102"/>
      <c r="G61" s="102"/>
      <c r="H61" s="23"/>
      <c r="I61" s="102"/>
      <c r="J61" s="102"/>
      <c r="K61" s="102"/>
      <c r="L61" s="24"/>
    </row>
  </sheetData>
  <mergeCells count="312">
    <mergeCell ref="B4:AA4"/>
    <mergeCell ref="A29:A42"/>
    <mergeCell ref="B29:AA29"/>
    <mergeCell ref="A43:A61"/>
    <mergeCell ref="B43:AA43"/>
    <mergeCell ref="J59:J60"/>
    <mergeCell ref="K59:K60"/>
    <mergeCell ref="L59:L60"/>
    <mergeCell ref="E61:G61"/>
    <mergeCell ref="I61:K61"/>
    <mergeCell ref="A1:A2"/>
    <mergeCell ref="B1:AA1"/>
    <mergeCell ref="B2:AA2"/>
    <mergeCell ref="B3:AA3"/>
    <mergeCell ref="A4:A28"/>
    <mergeCell ref="K57:K58"/>
    <mergeCell ref="L57:L58"/>
    <mergeCell ref="B59:B60"/>
    <mergeCell ref="C59:C60"/>
    <mergeCell ref="D59:D60"/>
    <mergeCell ref="E59:E60"/>
    <mergeCell ref="F59:F60"/>
    <mergeCell ref="G59:G60"/>
    <mergeCell ref="H59:H60"/>
    <mergeCell ref="I59:I60"/>
    <mergeCell ref="I55:J56"/>
    <mergeCell ref="K55:K56"/>
    <mergeCell ref="L55:L56"/>
    <mergeCell ref="B57:B58"/>
    <mergeCell ref="C57:C58"/>
    <mergeCell ref="D57:D58"/>
    <mergeCell ref="E57:F58"/>
    <mergeCell ref="G57:G58"/>
    <mergeCell ref="H57:H58"/>
    <mergeCell ref="I57:J58"/>
    <mergeCell ref="E53:F53"/>
    <mergeCell ref="I53:J53"/>
    <mergeCell ref="E54:G54"/>
    <mergeCell ref="I54:K54"/>
    <mergeCell ref="B55:B56"/>
    <mergeCell ref="C55:C56"/>
    <mergeCell ref="D55:D56"/>
    <mergeCell ref="E55:F56"/>
    <mergeCell ref="G55:G56"/>
    <mergeCell ref="H55:H56"/>
    <mergeCell ref="G51:G52"/>
    <mergeCell ref="H51:H52"/>
    <mergeCell ref="I51:I52"/>
    <mergeCell ref="J51:J52"/>
    <mergeCell ref="K51:K52"/>
    <mergeCell ref="L51:L52"/>
    <mergeCell ref="C49:D49"/>
    <mergeCell ref="E49:G49"/>
    <mergeCell ref="I49:K49"/>
    <mergeCell ref="E50:G50"/>
    <mergeCell ref="I50:K50"/>
    <mergeCell ref="B51:B52"/>
    <mergeCell ref="C51:C52"/>
    <mergeCell ref="D51:D52"/>
    <mergeCell ref="E51:E52"/>
    <mergeCell ref="F51:F52"/>
    <mergeCell ref="B44:L44"/>
    <mergeCell ref="D46:D47"/>
    <mergeCell ref="E46:K46"/>
    <mergeCell ref="E47:G47"/>
    <mergeCell ref="I47:K47"/>
    <mergeCell ref="E48:G48"/>
    <mergeCell ref="I48:K48"/>
    <mergeCell ref="W38:W39"/>
    <mergeCell ref="D40:F40"/>
    <mergeCell ref="G40:I40"/>
    <mergeCell ref="J40:L40"/>
    <mergeCell ref="N40:P40"/>
    <mergeCell ref="Q40:S40"/>
    <mergeCell ref="T40:V40"/>
    <mergeCell ref="Q38:Q39"/>
    <mergeCell ref="R38:R39"/>
    <mergeCell ref="S38:S39"/>
    <mergeCell ref="T38:T39"/>
    <mergeCell ref="U38:U39"/>
    <mergeCell ref="V38:V39"/>
    <mergeCell ref="K38:K39"/>
    <mergeCell ref="L38:L39"/>
    <mergeCell ref="M38:M39"/>
    <mergeCell ref="N38:N39"/>
    <mergeCell ref="O38:O39"/>
    <mergeCell ref="P38:P39"/>
    <mergeCell ref="W36:W37"/>
    <mergeCell ref="B38:B39"/>
    <mergeCell ref="C38:C39"/>
    <mergeCell ref="D38:D39"/>
    <mergeCell ref="E38:E39"/>
    <mergeCell ref="F38:F39"/>
    <mergeCell ref="G38:G39"/>
    <mergeCell ref="H38:H39"/>
    <mergeCell ref="I38:I39"/>
    <mergeCell ref="J38:J39"/>
    <mergeCell ref="Q36:Q37"/>
    <mergeCell ref="R36:R37"/>
    <mergeCell ref="S36:S37"/>
    <mergeCell ref="T36:T37"/>
    <mergeCell ref="U36:U37"/>
    <mergeCell ref="V36:V37"/>
    <mergeCell ref="K36:K37"/>
    <mergeCell ref="L36:L37"/>
    <mergeCell ref="M36:M37"/>
    <mergeCell ref="N36:N37"/>
    <mergeCell ref="O36:O37"/>
    <mergeCell ref="P36:P37"/>
    <mergeCell ref="T35:V35"/>
    <mergeCell ref="B36:B37"/>
    <mergeCell ref="C36:C37"/>
    <mergeCell ref="D36:D37"/>
    <mergeCell ref="E36:E37"/>
    <mergeCell ref="F36:F37"/>
    <mergeCell ref="G36:G37"/>
    <mergeCell ref="H36:H37"/>
    <mergeCell ref="I36:I37"/>
    <mergeCell ref="J36:J37"/>
    <mergeCell ref="N33:P34"/>
    <mergeCell ref="Q33:S34"/>
    <mergeCell ref="T33:V33"/>
    <mergeCell ref="T34:V34"/>
    <mergeCell ref="W33:W34"/>
    <mergeCell ref="D35:F35"/>
    <mergeCell ref="G35:I35"/>
    <mergeCell ref="J35:L35"/>
    <mergeCell ref="N35:P35"/>
    <mergeCell ref="Q35:S35"/>
    <mergeCell ref="B30:W30"/>
    <mergeCell ref="D32:L32"/>
    <mergeCell ref="N32:V32"/>
    <mergeCell ref="B33:B34"/>
    <mergeCell ref="C33:C34"/>
    <mergeCell ref="D33:F34"/>
    <mergeCell ref="G33:I34"/>
    <mergeCell ref="J33:L33"/>
    <mergeCell ref="J34:L34"/>
    <mergeCell ref="M33:M34"/>
    <mergeCell ref="X24:X25"/>
    <mergeCell ref="Y24:Y25"/>
    <mergeCell ref="Z24:Z25"/>
    <mergeCell ref="AA24:AA25"/>
    <mergeCell ref="D26:F26"/>
    <mergeCell ref="H26:J26"/>
    <mergeCell ref="L26:N26"/>
    <mergeCell ref="P26:R26"/>
    <mergeCell ref="T26:V26"/>
    <mergeCell ref="X26:Z26"/>
    <mergeCell ref="P24:R25"/>
    <mergeCell ref="S24:S25"/>
    <mergeCell ref="T24:T25"/>
    <mergeCell ref="U24:U25"/>
    <mergeCell ref="V24:V25"/>
    <mergeCell ref="W24:W25"/>
    <mergeCell ref="J24:J25"/>
    <mergeCell ref="K24:K25"/>
    <mergeCell ref="L24:L25"/>
    <mergeCell ref="M24:M25"/>
    <mergeCell ref="N24:N25"/>
    <mergeCell ref="O24:O25"/>
    <mergeCell ref="B24:B25"/>
    <mergeCell ref="C24:C25"/>
    <mergeCell ref="D24:F25"/>
    <mergeCell ref="G24:G25"/>
    <mergeCell ref="H24:H25"/>
    <mergeCell ref="I24:I25"/>
    <mergeCell ref="T22:U23"/>
    <mergeCell ref="V22:V23"/>
    <mergeCell ref="W22:W23"/>
    <mergeCell ref="X22:Y23"/>
    <mergeCell ref="Z22:Z23"/>
    <mergeCell ref="AA22:AA23"/>
    <mergeCell ref="L22:M23"/>
    <mergeCell ref="N22:N23"/>
    <mergeCell ref="O22:O23"/>
    <mergeCell ref="P22:Q23"/>
    <mergeCell ref="R22:R23"/>
    <mergeCell ref="S22:S23"/>
    <mergeCell ref="Z20:Z21"/>
    <mergeCell ref="AA20:AA21"/>
    <mergeCell ref="B22:B23"/>
    <mergeCell ref="C22:C23"/>
    <mergeCell ref="D22:E23"/>
    <mergeCell ref="F22:F23"/>
    <mergeCell ref="G22:G23"/>
    <mergeCell ref="H22:I23"/>
    <mergeCell ref="J22:J23"/>
    <mergeCell ref="K22:K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D19:F19"/>
    <mergeCell ref="H19:J19"/>
    <mergeCell ref="L19:N19"/>
    <mergeCell ref="P19:R19"/>
    <mergeCell ref="T19:V19"/>
    <mergeCell ref="X19:Z19"/>
    <mergeCell ref="T17:U18"/>
    <mergeCell ref="V17:V18"/>
    <mergeCell ref="W17:W18"/>
    <mergeCell ref="X17:Y18"/>
    <mergeCell ref="Z17:Z18"/>
    <mergeCell ref="AA17:AA18"/>
    <mergeCell ref="L17:M18"/>
    <mergeCell ref="N17:N18"/>
    <mergeCell ref="O17:O18"/>
    <mergeCell ref="P17:Q18"/>
    <mergeCell ref="R17:R18"/>
    <mergeCell ref="S17:S18"/>
    <mergeCell ref="Z15:Z16"/>
    <mergeCell ref="AA15:AA16"/>
    <mergeCell ref="B17:B18"/>
    <mergeCell ref="C17:C18"/>
    <mergeCell ref="D17:E18"/>
    <mergeCell ref="F17:F18"/>
    <mergeCell ref="G17:G18"/>
    <mergeCell ref="H17:I18"/>
    <mergeCell ref="J17:J18"/>
    <mergeCell ref="K17:K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D13:F13"/>
    <mergeCell ref="H13:J13"/>
    <mergeCell ref="L13:N13"/>
    <mergeCell ref="P13:R13"/>
    <mergeCell ref="T13:V13"/>
    <mergeCell ref="X13:Z13"/>
    <mergeCell ref="AA8:AA11"/>
    <mergeCell ref="D12:F12"/>
    <mergeCell ref="H12:J12"/>
    <mergeCell ref="L12:N12"/>
    <mergeCell ref="P12:R12"/>
    <mergeCell ref="T12:V12"/>
    <mergeCell ref="X12:Z12"/>
    <mergeCell ref="T8:V8"/>
    <mergeCell ref="T9:V9"/>
    <mergeCell ref="T10:V10"/>
    <mergeCell ref="T11:V11"/>
    <mergeCell ref="W8:W11"/>
    <mergeCell ref="X8:Z8"/>
    <mergeCell ref="X9:Z9"/>
    <mergeCell ref="X10:Z10"/>
    <mergeCell ref="X11:Z11"/>
    <mergeCell ref="O8:O11"/>
    <mergeCell ref="P8:R8"/>
    <mergeCell ref="P9:R9"/>
    <mergeCell ref="P10:R10"/>
    <mergeCell ref="P11:R11"/>
    <mergeCell ref="S8:S11"/>
    <mergeCell ref="H8:J8"/>
    <mergeCell ref="H9:J9"/>
    <mergeCell ref="H10:J10"/>
    <mergeCell ref="H11:J11"/>
    <mergeCell ref="K8:K11"/>
    <mergeCell ref="L8:N8"/>
    <mergeCell ref="L9:N9"/>
    <mergeCell ref="L10:N10"/>
    <mergeCell ref="L11:N11"/>
    <mergeCell ref="B5:AA5"/>
    <mergeCell ref="D7:N7"/>
    <mergeCell ref="P7:Z7"/>
    <mergeCell ref="B8:B11"/>
    <mergeCell ref="C8:C11"/>
    <mergeCell ref="D8:F8"/>
    <mergeCell ref="D9:F9"/>
    <mergeCell ref="D10:F10"/>
    <mergeCell ref="D11:F11"/>
    <mergeCell ref="G8: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2" width="23" customWidth="1"/>
    <col min="3" max="3" width="36.5703125" bestFit="1" customWidth="1"/>
    <col min="4" max="4" width="4.85546875" customWidth="1"/>
    <col min="5" max="5" width="22.42578125" customWidth="1"/>
    <col min="6" max="6" width="3.7109375" customWidth="1"/>
    <col min="7" max="7" width="23" customWidth="1"/>
    <col min="8" max="8" width="4.85546875" customWidth="1"/>
    <col min="9" max="9" width="22.42578125" customWidth="1"/>
    <col min="10" max="10" width="3.7109375" customWidth="1"/>
    <col min="11" max="12" width="23" customWidth="1"/>
  </cols>
  <sheetData>
    <row r="1" spans="1:12" ht="15" customHeight="1">
      <c r="A1" s="7" t="s">
        <v>81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636</v>
      </c>
      <c r="B3" s="103"/>
      <c r="C3" s="103"/>
      <c r="D3" s="103"/>
      <c r="E3" s="103"/>
      <c r="F3" s="103"/>
      <c r="G3" s="103"/>
      <c r="H3" s="103"/>
      <c r="I3" s="103"/>
      <c r="J3" s="103"/>
      <c r="K3" s="103"/>
      <c r="L3" s="103"/>
    </row>
    <row r="4" spans="1:12">
      <c r="A4" s="13" t="s">
        <v>818</v>
      </c>
      <c r="B4" s="52" t="s">
        <v>637</v>
      </c>
      <c r="C4" s="52"/>
      <c r="D4" s="52"/>
      <c r="E4" s="52"/>
      <c r="F4" s="52"/>
      <c r="G4" s="52"/>
      <c r="H4" s="52"/>
      <c r="I4" s="52"/>
      <c r="J4" s="52"/>
      <c r="K4" s="52"/>
      <c r="L4" s="52"/>
    </row>
    <row r="5" spans="1:12">
      <c r="A5" s="13"/>
      <c r="B5" s="49"/>
      <c r="C5" s="49"/>
      <c r="D5" s="49"/>
      <c r="E5" s="49"/>
      <c r="F5" s="49"/>
      <c r="G5" s="49"/>
      <c r="H5" s="49"/>
      <c r="I5" s="49"/>
      <c r="J5" s="49"/>
      <c r="K5" s="49"/>
    </row>
    <row r="6" spans="1:12" ht="15.75" thickBot="1">
      <c r="A6" s="13"/>
      <c r="B6" s="15"/>
      <c r="C6" s="15"/>
      <c r="D6" s="15"/>
      <c r="E6" s="15"/>
      <c r="F6" s="15"/>
      <c r="G6" s="15"/>
      <c r="H6" s="15"/>
      <c r="I6" s="15"/>
      <c r="J6" s="15"/>
      <c r="K6" s="15"/>
    </row>
    <row r="7" spans="1:12">
      <c r="A7" s="13"/>
      <c r="B7" s="16"/>
      <c r="C7" s="18"/>
      <c r="D7" s="53"/>
      <c r="E7" s="53"/>
      <c r="F7" s="53"/>
      <c r="G7" s="18"/>
      <c r="H7" s="53"/>
      <c r="I7" s="53"/>
      <c r="J7" s="53"/>
      <c r="K7" s="19"/>
    </row>
    <row r="8" spans="1:12" ht="15.75" thickBot="1">
      <c r="A8" s="13"/>
      <c r="B8" s="20"/>
      <c r="C8" s="21" t="s">
        <v>389</v>
      </c>
      <c r="D8" s="51">
        <v>2015</v>
      </c>
      <c r="E8" s="51"/>
      <c r="F8" s="51"/>
      <c r="G8" s="23"/>
      <c r="H8" s="51">
        <v>2014</v>
      </c>
      <c r="I8" s="51"/>
      <c r="J8" s="51"/>
      <c r="K8" s="24"/>
    </row>
    <row r="9" spans="1:12">
      <c r="A9" s="13"/>
      <c r="B9" s="25"/>
      <c r="C9" s="14"/>
      <c r="D9" s="53"/>
      <c r="E9" s="53"/>
      <c r="F9" s="53"/>
      <c r="G9" s="14"/>
      <c r="H9" s="53"/>
      <c r="I9" s="53"/>
      <c r="J9" s="53"/>
      <c r="K9" s="26"/>
    </row>
    <row r="10" spans="1:12">
      <c r="A10" s="13"/>
      <c r="B10" s="54"/>
      <c r="C10" s="313" t="s">
        <v>638</v>
      </c>
      <c r="D10" s="56" t="s">
        <v>193</v>
      </c>
      <c r="E10" s="57">
        <v>9596797</v>
      </c>
      <c r="F10" s="58"/>
      <c r="G10" s="58"/>
      <c r="H10" s="59" t="s">
        <v>193</v>
      </c>
      <c r="I10" s="60">
        <v>9582140</v>
      </c>
      <c r="J10" s="58"/>
      <c r="K10" s="61"/>
    </row>
    <row r="11" spans="1:12">
      <c r="A11" s="13"/>
      <c r="B11" s="54"/>
      <c r="C11" s="313"/>
      <c r="D11" s="56"/>
      <c r="E11" s="57"/>
      <c r="F11" s="58"/>
      <c r="G11" s="58"/>
      <c r="H11" s="59"/>
      <c r="I11" s="60"/>
      <c r="J11" s="58"/>
      <c r="K11" s="61"/>
    </row>
    <row r="12" spans="1:12" ht="25.5" thickBot="1">
      <c r="A12" s="13"/>
      <c r="B12" s="25"/>
      <c r="C12" s="312" t="s">
        <v>639</v>
      </c>
      <c r="D12" s="162" t="s">
        <v>640</v>
      </c>
      <c r="E12" s="162"/>
      <c r="F12" s="21" t="s">
        <v>197</v>
      </c>
      <c r="G12" s="14"/>
      <c r="H12" s="171" t="s">
        <v>641</v>
      </c>
      <c r="I12" s="171"/>
      <c r="J12" s="198" t="s">
        <v>197</v>
      </c>
      <c r="K12" s="26"/>
    </row>
    <row r="13" spans="1:12">
      <c r="A13" s="13"/>
      <c r="B13" s="54"/>
      <c r="C13" s="313" t="s">
        <v>642</v>
      </c>
      <c r="D13" s="164">
        <v>7706517</v>
      </c>
      <c r="E13" s="164"/>
      <c r="F13" s="140"/>
      <c r="G13" s="58"/>
      <c r="H13" s="173">
        <v>7682028</v>
      </c>
      <c r="I13" s="173"/>
      <c r="J13" s="140"/>
      <c r="K13" s="61"/>
    </row>
    <row r="14" spans="1:12" ht="15.75" thickBot="1">
      <c r="A14" s="13"/>
      <c r="B14" s="54"/>
      <c r="C14" s="313"/>
      <c r="D14" s="167"/>
      <c r="E14" s="167"/>
      <c r="F14" s="149"/>
      <c r="G14" s="58"/>
      <c r="H14" s="176"/>
      <c r="I14" s="176"/>
      <c r="J14" s="149"/>
      <c r="K14" s="61"/>
    </row>
    <row r="15" spans="1:12">
      <c r="A15" s="13"/>
      <c r="B15" s="25"/>
      <c r="C15" s="14"/>
      <c r="D15" s="53"/>
      <c r="E15" s="53"/>
      <c r="F15" s="53"/>
      <c r="G15" s="14"/>
      <c r="H15" s="53"/>
      <c r="I15" s="53"/>
      <c r="J15" s="53"/>
      <c r="K15" s="26"/>
    </row>
    <row r="16" spans="1:12" ht="24.75">
      <c r="A16" s="13"/>
      <c r="B16" s="25"/>
      <c r="C16" s="39" t="s">
        <v>643</v>
      </c>
      <c r="D16" s="52"/>
      <c r="E16" s="52"/>
      <c r="F16" s="52"/>
      <c r="G16" s="14"/>
      <c r="H16" s="52"/>
      <c r="I16" s="52"/>
      <c r="J16" s="52"/>
      <c r="K16" s="26"/>
    </row>
    <row r="17" spans="1:11">
      <c r="A17" s="13"/>
      <c r="B17" s="54"/>
      <c r="C17" s="182" t="s">
        <v>644</v>
      </c>
      <c r="D17" s="57">
        <v>568988</v>
      </c>
      <c r="E17" s="57"/>
      <c r="F17" s="58"/>
      <c r="G17" s="58"/>
      <c r="H17" s="60">
        <v>587700</v>
      </c>
      <c r="I17" s="60"/>
      <c r="J17" s="58"/>
      <c r="K17" s="61"/>
    </row>
    <row r="18" spans="1:11">
      <c r="A18" s="13"/>
      <c r="B18" s="54"/>
      <c r="C18" s="182"/>
      <c r="D18" s="57"/>
      <c r="E18" s="57"/>
      <c r="F18" s="58"/>
      <c r="G18" s="58"/>
      <c r="H18" s="60"/>
      <c r="I18" s="60"/>
      <c r="J18" s="58"/>
      <c r="K18" s="61"/>
    </row>
    <row r="19" spans="1:11" ht="15.75" thickBot="1">
      <c r="A19" s="13"/>
      <c r="B19" s="25"/>
      <c r="C19" s="181" t="s">
        <v>645</v>
      </c>
      <c r="D19" s="162" t="s">
        <v>646</v>
      </c>
      <c r="E19" s="162"/>
      <c r="F19" s="21" t="s">
        <v>197</v>
      </c>
      <c r="G19" s="14"/>
      <c r="H19" s="171" t="s">
        <v>647</v>
      </c>
      <c r="I19" s="171"/>
      <c r="J19" s="198" t="s">
        <v>197</v>
      </c>
      <c r="K19" s="26"/>
    </row>
    <row r="20" spans="1:11">
      <c r="A20" s="13"/>
      <c r="B20" s="54"/>
      <c r="C20" s="313"/>
      <c r="D20" s="164">
        <v>518937</v>
      </c>
      <c r="E20" s="164"/>
      <c r="F20" s="140"/>
      <c r="G20" s="58"/>
      <c r="H20" s="173">
        <v>544207</v>
      </c>
      <c r="I20" s="173"/>
      <c r="J20" s="140"/>
      <c r="K20" s="61"/>
    </row>
    <row r="21" spans="1:11" ht="15.75" thickBot="1">
      <c r="A21" s="13"/>
      <c r="B21" s="54"/>
      <c r="C21" s="313"/>
      <c r="D21" s="167"/>
      <c r="E21" s="167"/>
      <c r="F21" s="149"/>
      <c r="G21" s="58"/>
      <c r="H21" s="176"/>
      <c r="I21" s="176"/>
      <c r="J21" s="149"/>
      <c r="K21" s="61"/>
    </row>
    <row r="22" spans="1:11" ht="24.75">
      <c r="A22" s="13"/>
      <c r="B22" s="25"/>
      <c r="C22" s="39" t="s">
        <v>648</v>
      </c>
      <c r="D22" s="53"/>
      <c r="E22" s="53"/>
      <c r="F22" s="53"/>
      <c r="G22" s="14"/>
      <c r="H22" s="53"/>
      <c r="I22" s="53"/>
      <c r="J22" s="53"/>
      <c r="K22" s="26"/>
    </row>
    <row r="23" spans="1:11">
      <c r="A23" s="13"/>
      <c r="B23" s="28"/>
      <c r="C23" s="180" t="s">
        <v>644</v>
      </c>
      <c r="D23" s="69" t="s">
        <v>649</v>
      </c>
      <c r="E23" s="69"/>
      <c r="F23" s="30" t="s">
        <v>197</v>
      </c>
      <c r="G23" s="27"/>
      <c r="H23" s="70" t="s">
        <v>650</v>
      </c>
      <c r="I23" s="70"/>
      <c r="J23" s="31" t="s">
        <v>197</v>
      </c>
      <c r="K23" s="32"/>
    </row>
    <row r="24" spans="1:11" ht="15.75" thickBot="1">
      <c r="A24" s="13"/>
      <c r="B24" s="25"/>
      <c r="C24" s="181" t="s">
        <v>645</v>
      </c>
      <c r="D24" s="162" t="s">
        <v>651</v>
      </c>
      <c r="E24" s="162"/>
      <c r="F24" s="21" t="s">
        <v>197</v>
      </c>
      <c r="G24" s="14"/>
      <c r="H24" s="171" t="s">
        <v>652</v>
      </c>
      <c r="I24" s="171"/>
      <c r="J24" s="198" t="s">
        <v>197</v>
      </c>
      <c r="K24" s="26"/>
    </row>
    <row r="25" spans="1:11" ht="15.75" thickBot="1">
      <c r="A25" s="13"/>
      <c r="B25" s="28"/>
      <c r="C25" s="311"/>
      <c r="D25" s="314" t="s">
        <v>653</v>
      </c>
      <c r="E25" s="314"/>
      <c r="F25" s="40" t="s">
        <v>197</v>
      </c>
      <c r="G25" s="27"/>
      <c r="H25" s="315" t="s">
        <v>654</v>
      </c>
      <c r="I25" s="315"/>
      <c r="J25" s="42" t="s">
        <v>197</v>
      </c>
      <c r="K25" s="32"/>
    </row>
    <row r="26" spans="1:11">
      <c r="A26" s="13"/>
      <c r="B26" s="25"/>
      <c r="C26" s="14"/>
      <c r="D26" s="53"/>
      <c r="E26" s="53"/>
      <c r="F26" s="53"/>
      <c r="G26" s="14"/>
      <c r="H26" s="53"/>
      <c r="I26" s="53"/>
      <c r="J26" s="53"/>
      <c r="K26" s="26"/>
    </row>
    <row r="27" spans="1:11">
      <c r="A27" s="13"/>
      <c r="B27" s="62"/>
      <c r="C27" s="316" t="s">
        <v>655</v>
      </c>
      <c r="D27" s="67" t="s">
        <v>656</v>
      </c>
      <c r="E27" s="67"/>
      <c r="F27" s="74" t="s">
        <v>197</v>
      </c>
      <c r="G27" s="52"/>
      <c r="H27" s="65">
        <v>14501</v>
      </c>
      <c r="I27" s="65"/>
      <c r="J27" s="52"/>
      <c r="K27" s="66"/>
    </row>
    <row r="28" spans="1:11" ht="15.75" thickBot="1">
      <c r="A28" s="13"/>
      <c r="B28" s="62"/>
      <c r="C28" s="316"/>
      <c r="D28" s="162"/>
      <c r="E28" s="162"/>
      <c r="F28" s="163"/>
      <c r="G28" s="52"/>
      <c r="H28" s="170"/>
      <c r="I28" s="170"/>
      <c r="J28" s="101"/>
      <c r="K28" s="66"/>
    </row>
    <row r="29" spans="1:11">
      <c r="A29" s="13"/>
      <c r="B29" s="25"/>
      <c r="C29" s="14"/>
      <c r="D29" s="53"/>
      <c r="E29" s="53"/>
      <c r="F29" s="53"/>
      <c r="G29" s="14"/>
      <c r="H29" s="53"/>
      <c r="I29" s="53"/>
      <c r="J29" s="53"/>
      <c r="K29" s="26"/>
    </row>
    <row r="30" spans="1:11">
      <c r="A30" s="13"/>
      <c r="B30" s="54"/>
      <c r="C30" s="59" t="s">
        <v>657</v>
      </c>
      <c r="D30" s="57">
        <v>7553643</v>
      </c>
      <c r="E30" s="57"/>
      <c r="F30" s="58"/>
      <c r="G30" s="58"/>
      <c r="H30" s="60">
        <v>7783021</v>
      </c>
      <c r="I30" s="60"/>
      <c r="J30" s="58"/>
      <c r="K30" s="61"/>
    </row>
    <row r="31" spans="1:11">
      <c r="A31" s="13"/>
      <c r="B31" s="54"/>
      <c r="C31" s="59"/>
      <c r="D31" s="57"/>
      <c r="E31" s="57"/>
      <c r="F31" s="58"/>
      <c r="G31" s="58"/>
      <c r="H31" s="60"/>
      <c r="I31" s="60"/>
      <c r="J31" s="58"/>
      <c r="K31" s="61"/>
    </row>
    <row r="32" spans="1:11">
      <c r="A32" s="13"/>
      <c r="B32" s="62"/>
      <c r="C32" s="316" t="s">
        <v>658</v>
      </c>
      <c r="D32" s="64">
        <v>1889579</v>
      </c>
      <c r="E32" s="64"/>
      <c r="F32" s="52"/>
      <c r="G32" s="52"/>
      <c r="H32" s="65">
        <v>1884820</v>
      </c>
      <c r="I32" s="65"/>
      <c r="J32" s="52"/>
      <c r="K32" s="66"/>
    </row>
    <row r="33" spans="1:12" ht="15.75" thickBot="1">
      <c r="A33" s="13"/>
      <c r="B33" s="62"/>
      <c r="C33" s="316"/>
      <c r="D33" s="161"/>
      <c r="E33" s="161"/>
      <c r="F33" s="101"/>
      <c r="G33" s="52"/>
      <c r="H33" s="170"/>
      <c r="I33" s="170"/>
      <c r="J33" s="101"/>
      <c r="K33" s="66"/>
    </row>
    <row r="34" spans="1:12">
      <c r="A34" s="13"/>
      <c r="B34" s="54"/>
      <c r="C34" s="317" t="s">
        <v>659</v>
      </c>
      <c r="D34" s="166" t="s">
        <v>193</v>
      </c>
      <c r="E34" s="164">
        <v>9443222</v>
      </c>
      <c r="F34" s="140"/>
      <c r="G34" s="58"/>
      <c r="H34" s="175" t="s">
        <v>193</v>
      </c>
      <c r="I34" s="173">
        <v>9667841</v>
      </c>
      <c r="J34" s="140"/>
      <c r="K34" s="61"/>
    </row>
    <row r="35" spans="1:12" ht="15.75" thickBot="1">
      <c r="A35" s="13"/>
      <c r="B35" s="54"/>
      <c r="C35" s="317"/>
      <c r="D35" s="94"/>
      <c r="E35" s="95"/>
      <c r="F35" s="96"/>
      <c r="G35" s="58"/>
      <c r="H35" s="98"/>
      <c r="I35" s="99"/>
      <c r="J35" s="96"/>
      <c r="K35" s="61"/>
    </row>
    <row r="36" spans="1:12" ht="16.5" thickTop="1" thickBot="1">
      <c r="A36" s="13"/>
      <c r="B36" s="20"/>
      <c r="C36" s="23"/>
      <c r="D36" s="102"/>
      <c r="E36" s="102"/>
      <c r="F36" s="102"/>
      <c r="G36" s="23"/>
      <c r="H36" s="102"/>
      <c r="I36" s="102"/>
      <c r="J36" s="102"/>
      <c r="K36" s="24"/>
    </row>
    <row r="37" spans="1:12" ht="25.5" customHeight="1">
      <c r="A37" s="13" t="s">
        <v>819</v>
      </c>
      <c r="B37" s="104" t="s">
        <v>660</v>
      </c>
      <c r="C37" s="104"/>
      <c r="D37" s="104"/>
      <c r="E37" s="104"/>
      <c r="F37" s="104"/>
      <c r="G37" s="104"/>
      <c r="H37" s="104"/>
      <c r="I37" s="104"/>
      <c r="J37" s="104"/>
      <c r="K37" s="104"/>
      <c r="L37" s="104"/>
    </row>
    <row r="38" spans="1:12">
      <c r="A38" s="13"/>
      <c r="B38" s="325"/>
      <c r="C38" s="325"/>
      <c r="D38" s="325"/>
      <c r="E38" s="325"/>
      <c r="F38" s="325"/>
      <c r="G38" s="325"/>
      <c r="H38" s="325"/>
      <c r="I38" s="325"/>
      <c r="J38" s="325"/>
      <c r="K38" s="325"/>
      <c r="L38" s="325"/>
    </row>
    <row r="39" spans="1:12">
      <c r="A39" s="13"/>
      <c r="B39" s="49"/>
      <c r="C39" s="49"/>
      <c r="D39" s="49"/>
      <c r="E39" s="49"/>
      <c r="F39" s="49"/>
      <c r="G39" s="49"/>
      <c r="H39" s="49"/>
      <c r="I39" s="49"/>
      <c r="J39" s="49"/>
      <c r="K39" s="49"/>
      <c r="L39" s="49"/>
    </row>
    <row r="40" spans="1:12" ht="15.75" thickBot="1">
      <c r="A40" s="13"/>
      <c r="B40" s="15"/>
      <c r="C40" s="15"/>
      <c r="D40" s="15"/>
      <c r="E40" s="15"/>
      <c r="F40" s="15"/>
      <c r="G40" s="15"/>
      <c r="H40" s="15"/>
      <c r="I40" s="15"/>
      <c r="J40" s="15"/>
      <c r="K40" s="15"/>
      <c r="L40" s="15"/>
    </row>
    <row r="41" spans="1:12" ht="15.75" thickBot="1">
      <c r="A41" s="13"/>
      <c r="B41" s="16"/>
      <c r="C41" s="17" t="s">
        <v>188</v>
      </c>
      <c r="D41" s="318" t="s">
        <v>389</v>
      </c>
      <c r="E41" s="318"/>
      <c r="F41" s="318"/>
      <c r="G41" s="318"/>
      <c r="H41" s="318"/>
      <c r="I41" s="318"/>
      <c r="J41" s="318"/>
      <c r="K41" s="18"/>
      <c r="L41" s="19"/>
    </row>
    <row r="42" spans="1:12" ht="15.75" thickBot="1">
      <c r="A42" s="13"/>
      <c r="B42" s="20"/>
      <c r="C42" s="39" t="s">
        <v>188</v>
      </c>
      <c r="D42" s="318">
        <v>2015</v>
      </c>
      <c r="E42" s="318"/>
      <c r="F42" s="318"/>
      <c r="G42" s="23"/>
      <c r="H42" s="318">
        <v>2014</v>
      </c>
      <c r="I42" s="318"/>
      <c r="J42" s="318"/>
      <c r="K42" s="23"/>
      <c r="L42" s="24"/>
    </row>
    <row r="43" spans="1:12">
      <c r="A43" s="13"/>
      <c r="B43" s="25"/>
      <c r="C43" s="18"/>
      <c r="D43" s="53"/>
      <c r="E43" s="53"/>
      <c r="F43" s="53"/>
      <c r="G43" s="14"/>
      <c r="H43" s="53"/>
      <c r="I43" s="53"/>
      <c r="J43" s="53"/>
      <c r="K43" s="14"/>
      <c r="L43" s="26"/>
    </row>
    <row r="44" spans="1:12">
      <c r="A44" s="13"/>
      <c r="B44" s="54"/>
      <c r="C44" s="55" t="s">
        <v>190</v>
      </c>
      <c r="D44" s="93" t="s">
        <v>193</v>
      </c>
      <c r="E44" s="124">
        <v>3361</v>
      </c>
      <c r="F44" s="58"/>
      <c r="G44" s="58"/>
      <c r="H44" s="55" t="s">
        <v>193</v>
      </c>
      <c r="I44" s="146">
        <v>11608</v>
      </c>
      <c r="J44" s="58"/>
      <c r="K44" s="58"/>
      <c r="L44" s="61"/>
    </row>
    <row r="45" spans="1:12">
      <c r="A45" s="13"/>
      <c r="B45" s="54"/>
      <c r="C45" s="55"/>
      <c r="D45" s="93"/>
      <c r="E45" s="124"/>
      <c r="F45" s="58"/>
      <c r="G45" s="58"/>
      <c r="H45" s="55"/>
      <c r="I45" s="146"/>
      <c r="J45" s="58"/>
      <c r="K45" s="58"/>
      <c r="L45" s="61"/>
    </row>
    <row r="46" spans="1:12">
      <c r="A46" s="13"/>
      <c r="B46" s="62"/>
      <c r="C46" s="63" t="s">
        <v>191</v>
      </c>
      <c r="D46" s="127">
        <v>46690</v>
      </c>
      <c r="E46" s="127"/>
      <c r="F46" s="52"/>
      <c r="G46" s="52"/>
      <c r="H46" s="144">
        <v>31885</v>
      </c>
      <c r="I46" s="144"/>
      <c r="J46" s="52"/>
      <c r="K46" s="52"/>
      <c r="L46" s="66"/>
    </row>
    <row r="47" spans="1:12" ht="15.75" thickBot="1">
      <c r="A47" s="13"/>
      <c r="B47" s="62"/>
      <c r="C47" s="63"/>
      <c r="D47" s="132"/>
      <c r="E47" s="132"/>
      <c r="F47" s="101"/>
      <c r="G47" s="52"/>
      <c r="H47" s="320"/>
      <c r="I47" s="320"/>
      <c r="J47" s="101"/>
      <c r="K47" s="52"/>
      <c r="L47" s="66"/>
    </row>
    <row r="48" spans="1:12">
      <c r="A48" s="13"/>
      <c r="B48" s="54"/>
      <c r="C48" s="200" t="s">
        <v>112</v>
      </c>
      <c r="D48" s="136" t="s">
        <v>193</v>
      </c>
      <c r="E48" s="138">
        <v>50051</v>
      </c>
      <c r="F48" s="140"/>
      <c r="G48" s="58"/>
      <c r="H48" s="321" t="s">
        <v>193</v>
      </c>
      <c r="I48" s="323">
        <v>43493</v>
      </c>
      <c r="J48" s="140"/>
      <c r="K48" s="58"/>
      <c r="L48" s="61"/>
    </row>
    <row r="49" spans="1:12" ht="15.75" thickBot="1">
      <c r="A49" s="13"/>
      <c r="B49" s="54"/>
      <c r="C49" s="200"/>
      <c r="D49" s="137"/>
      <c r="E49" s="139"/>
      <c r="F49" s="96"/>
      <c r="G49" s="58"/>
      <c r="H49" s="322"/>
      <c r="I49" s="324"/>
      <c r="J49" s="96"/>
      <c r="K49" s="58"/>
      <c r="L49" s="61"/>
    </row>
    <row r="50" spans="1:12" ht="16.5" thickTop="1" thickBot="1">
      <c r="A50" s="13"/>
      <c r="B50" s="20"/>
      <c r="C50" s="23"/>
      <c r="D50" s="102"/>
      <c r="E50" s="102"/>
      <c r="F50" s="102"/>
      <c r="G50" s="23"/>
      <c r="H50" s="102"/>
      <c r="I50" s="102"/>
      <c r="J50" s="102"/>
      <c r="K50" s="23"/>
      <c r="L50" s="24"/>
    </row>
  </sheetData>
  <mergeCells count="145">
    <mergeCell ref="A37:A50"/>
    <mergeCell ref="B37:L37"/>
    <mergeCell ref="B38:L38"/>
    <mergeCell ref="A1:A2"/>
    <mergeCell ref="B1:L1"/>
    <mergeCell ref="B2:L2"/>
    <mergeCell ref="B3:L3"/>
    <mergeCell ref="A4:A36"/>
    <mergeCell ref="B4:L4"/>
    <mergeCell ref="H48:H49"/>
    <mergeCell ref="I48:I49"/>
    <mergeCell ref="J48:J49"/>
    <mergeCell ref="K48:K49"/>
    <mergeCell ref="L48:L49"/>
    <mergeCell ref="D50:F50"/>
    <mergeCell ref="H50:J50"/>
    <mergeCell ref="H46:I47"/>
    <mergeCell ref="J46:J47"/>
    <mergeCell ref="K46:K47"/>
    <mergeCell ref="L46:L47"/>
    <mergeCell ref="B48:B49"/>
    <mergeCell ref="C48:C49"/>
    <mergeCell ref="D48:D49"/>
    <mergeCell ref="E48:E49"/>
    <mergeCell ref="F48:F49"/>
    <mergeCell ref="G48:G49"/>
    <mergeCell ref="H44:H45"/>
    <mergeCell ref="I44:I45"/>
    <mergeCell ref="J44:J45"/>
    <mergeCell ref="K44:K45"/>
    <mergeCell ref="L44:L45"/>
    <mergeCell ref="B46:B47"/>
    <mergeCell ref="C46:C47"/>
    <mergeCell ref="D46:E47"/>
    <mergeCell ref="F46:F47"/>
    <mergeCell ref="G46:G47"/>
    <mergeCell ref="B44:B45"/>
    <mergeCell ref="C44:C45"/>
    <mergeCell ref="D44:D45"/>
    <mergeCell ref="E44:E45"/>
    <mergeCell ref="F44:F45"/>
    <mergeCell ref="G44:G45"/>
    <mergeCell ref="B39:L39"/>
    <mergeCell ref="D41:J41"/>
    <mergeCell ref="D42:F42"/>
    <mergeCell ref="H42:J42"/>
    <mergeCell ref="D43:F43"/>
    <mergeCell ref="H43:J43"/>
    <mergeCell ref="H34:H35"/>
    <mergeCell ref="I34:I35"/>
    <mergeCell ref="J34:J35"/>
    <mergeCell ref="K34:K35"/>
    <mergeCell ref="D36:F36"/>
    <mergeCell ref="H36:J36"/>
    <mergeCell ref="B34:B35"/>
    <mergeCell ref="C34:C35"/>
    <mergeCell ref="D34:D35"/>
    <mergeCell ref="E34:E35"/>
    <mergeCell ref="F34:F35"/>
    <mergeCell ref="G34:G35"/>
    <mergeCell ref="J30:J31"/>
    <mergeCell ref="K30:K31"/>
    <mergeCell ref="B32:B33"/>
    <mergeCell ref="C32:C33"/>
    <mergeCell ref="D32:E33"/>
    <mergeCell ref="F32:F33"/>
    <mergeCell ref="G32:G33"/>
    <mergeCell ref="H32:I33"/>
    <mergeCell ref="J32:J33"/>
    <mergeCell ref="K32:K33"/>
    <mergeCell ref="J27:J28"/>
    <mergeCell ref="K27:K28"/>
    <mergeCell ref="D29:F29"/>
    <mergeCell ref="H29:J29"/>
    <mergeCell ref="B30:B31"/>
    <mergeCell ref="C30:C31"/>
    <mergeCell ref="D30:E31"/>
    <mergeCell ref="F30:F31"/>
    <mergeCell ref="G30:G31"/>
    <mergeCell ref="H30:I31"/>
    <mergeCell ref="B27:B28"/>
    <mergeCell ref="C27:C28"/>
    <mergeCell ref="D27:E28"/>
    <mergeCell ref="F27:F28"/>
    <mergeCell ref="G27:G28"/>
    <mergeCell ref="H27:I28"/>
    <mergeCell ref="D24:E24"/>
    <mergeCell ref="H24:I24"/>
    <mergeCell ref="D25:E25"/>
    <mergeCell ref="H25:I25"/>
    <mergeCell ref="D26:F26"/>
    <mergeCell ref="H26:J26"/>
    <mergeCell ref="J20:J21"/>
    <mergeCell ref="K20:K21"/>
    <mergeCell ref="D22:F22"/>
    <mergeCell ref="H22:J22"/>
    <mergeCell ref="D23:E23"/>
    <mergeCell ref="H23:I23"/>
    <mergeCell ref="J17:J18"/>
    <mergeCell ref="K17:K18"/>
    <mergeCell ref="D19:E19"/>
    <mergeCell ref="H19:I19"/>
    <mergeCell ref="B20:B21"/>
    <mergeCell ref="C20:C21"/>
    <mergeCell ref="D20:E21"/>
    <mergeCell ref="F20:F21"/>
    <mergeCell ref="G20:G21"/>
    <mergeCell ref="H20:I21"/>
    <mergeCell ref="B17:B18"/>
    <mergeCell ref="C17:C18"/>
    <mergeCell ref="D17:E18"/>
    <mergeCell ref="F17:F18"/>
    <mergeCell ref="G17:G18"/>
    <mergeCell ref="H17:I18"/>
    <mergeCell ref="J13:J14"/>
    <mergeCell ref="K13:K14"/>
    <mergeCell ref="D15:F15"/>
    <mergeCell ref="H15:J15"/>
    <mergeCell ref="D16:F16"/>
    <mergeCell ref="H16:J16"/>
    <mergeCell ref="B13:B14"/>
    <mergeCell ref="C13:C14"/>
    <mergeCell ref="D13:E14"/>
    <mergeCell ref="F13:F14"/>
    <mergeCell ref="G13:G14"/>
    <mergeCell ref="H13:I14"/>
    <mergeCell ref="H10:H11"/>
    <mergeCell ref="I10:I11"/>
    <mergeCell ref="J10:J11"/>
    <mergeCell ref="K10:K11"/>
    <mergeCell ref="D12:E12"/>
    <mergeCell ref="H12:I12"/>
    <mergeCell ref="B10:B11"/>
    <mergeCell ref="C10:C11"/>
    <mergeCell ref="D10:D11"/>
    <mergeCell ref="E10:E11"/>
    <mergeCell ref="F10:F11"/>
    <mergeCell ref="G10:G11"/>
    <mergeCell ref="B5:K5"/>
    <mergeCell ref="D7:F7"/>
    <mergeCell ref="H7:J7"/>
    <mergeCell ref="D8:F8"/>
    <mergeCell ref="H8:J8"/>
    <mergeCell ref="D9:F9"/>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0.5703125" customWidth="1"/>
    <col min="3" max="3" width="36.5703125" bestFit="1" customWidth="1"/>
    <col min="4" max="4" width="4.5703125" customWidth="1"/>
    <col min="5" max="6" width="10.5703125" customWidth="1"/>
    <col min="7" max="7" width="2.28515625" customWidth="1"/>
    <col min="8" max="8" width="7" customWidth="1"/>
    <col min="9" max="10" width="10.5703125" customWidth="1"/>
    <col min="11" max="11" width="7.28515625" customWidth="1"/>
    <col min="12" max="12" width="1.85546875" customWidth="1"/>
    <col min="13" max="13" width="10.5703125" customWidth="1"/>
    <col min="14" max="14" width="2.28515625" customWidth="1"/>
    <col min="15" max="15" width="7" customWidth="1"/>
    <col min="16" max="17" width="10.5703125" customWidth="1"/>
  </cols>
  <sheetData>
    <row r="1" spans="1:17" ht="15" customHeight="1">
      <c r="A1" s="7" t="s">
        <v>8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68</v>
      </c>
      <c r="B3" s="103"/>
      <c r="C3" s="103"/>
      <c r="D3" s="103"/>
      <c r="E3" s="103"/>
      <c r="F3" s="103"/>
      <c r="G3" s="103"/>
      <c r="H3" s="103"/>
      <c r="I3" s="103"/>
      <c r="J3" s="103"/>
      <c r="K3" s="103"/>
      <c r="L3" s="103"/>
      <c r="M3" s="103"/>
      <c r="N3" s="103"/>
      <c r="O3" s="103"/>
      <c r="P3" s="103"/>
      <c r="Q3" s="103"/>
    </row>
    <row r="4" spans="1:17" ht="25.5" customHeight="1">
      <c r="A4" s="13" t="s">
        <v>821</v>
      </c>
      <c r="B4" s="52" t="s">
        <v>672</v>
      </c>
      <c r="C4" s="52"/>
      <c r="D4" s="52"/>
      <c r="E4" s="52"/>
      <c r="F4" s="52"/>
      <c r="G4" s="52"/>
      <c r="H4" s="52"/>
      <c r="I4" s="52"/>
      <c r="J4" s="52"/>
      <c r="K4" s="52"/>
      <c r="L4" s="52"/>
      <c r="M4" s="52"/>
      <c r="N4" s="52"/>
      <c r="O4" s="52"/>
      <c r="P4" s="52"/>
      <c r="Q4" s="52"/>
    </row>
    <row r="5" spans="1:17">
      <c r="A5" s="13"/>
      <c r="B5" s="49"/>
      <c r="C5" s="49"/>
      <c r="D5" s="49"/>
      <c r="E5" s="49"/>
      <c r="F5" s="49"/>
      <c r="G5" s="49"/>
      <c r="H5" s="49"/>
      <c r="I5" s="49"/>
      <c r="J5" s="49"/>
      <c r="K5" s="49"/>
      <c r="L5" s="49"/>
      <c r="M5" s="49"/>
      <c r="N5" s="49"/>
      <c r="O5" s="49"/>
      <c r="P5" s="49"/>
      <c r="Q5" s="49"/>
    </row>
    <row r="6" spans="1:17" ht="15.75" thickBot="1">
      <c r="A6" s="13"/>
      <c r="B6" s="15"/>
      <c r="C6" s="15"/>
      <c r="D6" s="15"/>
      <c r="E6" s="15"/>
      <c r="F6" s="15"/>
      <c r="G6" s="15"/>
      <c r="H6" s="15"/>
      <c r="I6" s="15"/>
      <c r="J6" s="15"/>
      <c r="K6" s="15"/>
      <c r="L6" s="15"/>
      <c r="M6" s="15"/>
      <c r="N6" s="15"/>
      <c r="O6" s="15"/>
      <c r="P6" s="15"/>
      <c r="Q6" s="15"/>
    </row>
    <row r="7" spans="1:17" ht="15.75" thickBot="1">
      <c r="A7" s="13"/>
      <c r="B7" s="16"/>
      <c r="C7" s="18"/>
      <c r="D7" s="50" t="s">
        <v>673</v>
      </c>
      <c r="E7" s="50"/>
      <c r="F7" s="50"/>
      <c r="G7" s="50"/>
      <c r="H7" s="50"/>
      <c r="I7" s="50"/>
      <c r="J7" s="18"/>
      <c r="K7" s="50" t="s">
        <v>674</v>
      </c>
      <c r="L7" s="50"/>
      <c r="M7" s="50"/>
      <c r="N7" s="50"/>
      <c r="O7" s="50"/>
      <c r="P7" s="50"/>
      <c r="Q7" s="19"/>
    </row>
    <row r="8" spans="1:17">
      <c r="A8" s="13"/>
      <c r="B8" s="62"/>
      <c r="C8" s="52"/>
      <c r="D8" s="118" t="s">
        <v>675</v>
      </c>
      <c r="E8" s="118"/>
      <c r="F8" s="53"/>
      <c r="G8" s="118" t="s">
        <v>678</v>
      </c>
      <c r="H8" s="118"/>
      <c r="I8" s="118"/>
      <c r="J8" s="52"/>
      <c r="K8" s="118" t="s">
        <v>675</v>
      </c>
      <c r="L8" s="118"/>
      <c r="M8" s="53"/>
      <c r="N8" s="118" t="s">
        <v>678</v>
      </c>
      <c r="O8" s="118"/>
      <c r="P8" s="118"/>
      <c r="Q8" s="66"/>
    </row>
    <row r="9" spans="1:17">
      <c r="A9" s="13"/>
      <c r="B9" s="62"/>
      <c r="C9" s="52"/>
      <c r="D9" s="119" t="s">
        <v>676</v>
      </c>
      <c r="E9" s="119"/>
      <c r="F9" s="81"/>
      <c r="G9" s="119" t="s">
        <v>679</v>
      </c>
      <c r="H9" s="119"/>
      <c r="I9" s="119"/>
      <c r="J9" s="52"/>
      <c r="K9" s="119" t="s">
        <v>676</v>
      </c>
      <c r="L9" s="119"/>
      <c r="M9" s="52"/>
      <c r="N9" s="119" t="s">
        <v>679</v>
      </c>
      <c r="O9" s="119"/>
      <c r="P9" s="119"/>
      <c r="Q9" s="66"/>
    </row>
    <row r="10" spans="1:17" ht="15.75" thickBot="1">
      <c r="A10" s="13"/>
      <c r="B10" s="117"/>
      <c r="C10" s="101"/>
      <c r="D10" s="51" t="s">
        <v>677</v>
      </c>
      <c r="E10" s="51"/>
      <c r="F10" s="101"/>
      <c r="G10" s="51" t="s">
        <v>295</v>
      </c>
      <c r="H10" s="51"/>
      <c r="I10" s="51"/>
      <c r="J10" s="101"/>
      <c r="K10" s="51" t="s">
        <v>677</v>
      </c>
      <c r="L10" s="51"/>
      <c r="M10" s="101"/>
      <c r="N10" s="51" t="s">
        <v>295</v>
      </c>
      <c r="O10" s="51"/>
      <c r="P10" s="51"/>
      <c r="Q10" s="122"/>
    </row>
    <row r="11" spans="1:17">
      <c r="A11" s="13"/>
      <c r="B11" s="25"/>
      <c r="C11" s="14"/>
      <c r="D11" s="53"/>
      <c r="E11" s="53"/>
      <c r="F11" s="14"/>
      <c r="G11" s="53"/>
      <c r="H11" s="53"/>
      <c r="I11" s="53"/>
      <c r="J11" s="14"/>
      <c r="K11" s="53"/>
      <c r="L11" s="53"/>
      <c r="M11" s="14"/>
      <c r="N11" s="53"/>
      <c r="O11" s="53"/>
      <c r="P11" s="53"/>
      <c r="Q11" s="26"/>
    </row>
    <row r="12" spans="1:17">
      <c r="A12" s="13"/>
      <c r="B12" s="54"/>
      <c r="C12" s="313" t="s">
        <v>680</v>
      </c>
      <c r="D12" s="70">
        <v>347</v>
      </c>
      <c r="E12" s="58"/>
      <c r="F12" s="58"/>
      <c r="G12" s="59" t="s">
        <v>193</v>
      </c>
      <c r="H12" s="70">
        <v>37.340000000000003</v>
      </c>
      <c r="I12" s="58"/>
      <c r="J12" s="58"/>
      <c r="K12" s="60">
        <v>2768</v>
      </c>
      <c r="L12" s="58"/>
      <c r="M12" s="58"/>
      <c r="N12" s="59" t="s">
        <v>193</v>
      </c>
      <c r="O12" s="70">
        <v>38.700000000000003</v>
      </c>
      <c r="P12" s="58"/>
      <c r="Q12" s="61"/>
    </row>
    <row r="13" spans="1:17">
      <c r="A13" s="13"/>
      <c r="B13" s="54"/>
      <c r="C13" s="313"/>
      <c r="D13" s="70"/>
      <c r="E13" s="58"/>
      <c r="F13" s="58"/>
      <c r="G13" s="59"/>
      <c r="H13" s="70"/>
      <c r="I13" s="58"/>
      <c r="J13" s="58"/>
      <c r="K13" s="60"/>
      <c r="L13" s="58"/>
      <c r="M13" s="58"/>
      <c r="N13" s="59"/>
      <c r="O13" s="70"/>
      <c r="P13" s="58"/>
      <c r="Q13" s="61"/>
    </row>
    <row r="14" spans="1:17">
      <c r="A14" s="13"/>
      <c r="B14" s="62"/>
      <c r="C14" s="316" t="s">
        <v>681</v>
      </c>
      <c r="D14" s="68">
        <v>60</v>
      </c>
      <c r="E14" s="52"/>
      <c r="F14" s="52"/>
      <c r="G14" s="68">
        <v>51.31</v>
      </c>
      <c r="H14" s="68"/>
      <c r="I14" s="52"/>
      <c r="J14" s="52"/>
      <c r="K14" s="68">
        <v>511</v>
      </c>
      <c r="L14" s="52"/>
      <c r="M14" s="52"/>
      <c r="N14" s="68">
        <v>51.31</v>
      </c>
      <c r="O14" s="68"/>
      <c r="P14" s="52"/>
      <c r="Q14" s="66"/>
    </row>
    <row r="15" spans="1:17">
      <c r="A15" s="13"/>
      <c r="B15" s="62"/>
      <c r="C15" s="316"/>
      <c r="D15" s="68"/>
      <c r="E15" s="52"/>
      <c r="F15" s="52"/>
      <c r="G15" s="68"/>
      <c r="H15" s="68"/>
      <c r="I15" s="52"/>
      <c r="J15" s="52"/>
      <c r="K15" s="68"/>
      <c r="L15" s="52"/>
      <c r="M15" s="52"/>
      <c r="N15" s="68"/>
      <c r="O15" s="68"/>
      <c r="P15" s="52"/>
      <c r="Q15" s="66"/>
    </row>
    <row r="16" spans="1:17">
      <c r="A16" s="13"/>
      <c r="B16" s="54"/>
      <c r="C16" s="313" t="s">
        <v>682</v>
      </c>
      <c r="D16" s="70" t="s">
        <v>195</v>
      </c>
      <c r="E16" s="58"/>
      <c r="F16" s="58"/>
      <c r="G16" s="70" t="s">
        <v>195</v>
      </c>
      <c r="H16" s="70"/>
      <c r="I16" s="58"/>
      <c r="J16" s="58"/>
      <c r="K16" s="70" t="s">
        <v>683</v>
      </c>
      <c r="L16" s="59" t="s">
        <v>197</v>
      </c>
      <c r="M16" s="58"/>
      <c r="N16" s="70">
        <v>36.42</v>
      </c>
      <c r="O16" s="70"/>
      <c r="P16" s="58"/>
      <c r="Q16" s="61"/>
    </row>
    <row r="17" spans="1:17">
      <c r="A17" s="13"/>
      <c r="B17" s="54"/>
      <c r="C17" s="313"/>
      <c r="D17" s="70"/>
      <c r="E17" s="58"/>
      <c r="F17" s="58"/>
      <c r="G17" s="70"/>
      <c r="H17" s="70"/>
      <c r="I17" s="58"/>
      <c r="J17" s="58"/>
      <c r="K17" s="70"/>
      <c r="L17" s="59"/>
      <c r="M17" s="58"/>
      <c r="N17" s="70"/>
      <c r="O17" s="70"/>
      <c r="P17" s="58"/>
      <c r="Q17" s="61"/>
    </row>
    <row r="18" spans="1:17">
      <c r="A18" s="13"/>
      <c r="B18" s="62"/>
      <c r="C18" s="316" t="s">
        <v>684</v>
      </c>
      <c r="D18" s="68" t="s">
        <v>195</v>
      </c>
      <c r="E18" s="52"/>
      <c r="F18" s="52"/>
      <c r="G18" s="68" t="s">
        <v>195</v>
      </c>
      <c r="H18" s="68"/>
      <c r="I18" s="52"/>
      <c r="J18" s="52"/>
      <c r="K18" s="68" t="s">
        <v>685</v>
      </c>
      <c r="L18" s="88" t="s">
        <v>197</v>
      </c>
      <c r="M18" s="52"/>
      <c r="N18" s="68">
        <v>41.28</v>
      </c>
      <c r="O18" s="68"/>
      <c r="P18" s="52"/>
      <c r="Q18" s="66"/>
    </row>
    <row r="19" spans="1:17" ht="15.75" thickBot="1">
      <c r="A19" s="13"/>
      <c r="B19" s="62"/>
      <c r="C19" s="316"/>
      <c r="D19" s="171"/>
      <c r="E19" s="101"/>
      <c r="F19" s="52"/>
      <c r="G19" s="68"/>
      <c r="H19" s="68"/>
      <c r="I19" s="52"/>
      <c r="J19" s="52"/>
      <c r="K19" s="171"/>
      <c r="L19" s="172"/>
      <c r="M19" s="52"/>
      <c r="N19" s="68"/>
      <c r="O19" s="68"/>
      <c r="P19" s="52"/>
      <c r="Q19" s="66"/>
    </row>
    <row r="20" spans="1:17">
      <c r="A20" s="13"/>
      <c r="B20" s="54"/>
      <c r="C20" s="326" t="s">
        <v>686</v>
      </c>
      <c r="D20" s="165">
        <v>407</v>
      </c>
      <c r="E20" s="140"/>
      <c r="F20" s="58"/>
      <c r="G20" s="56" t="s">
        <v>193</v>
      </c>
      <c r="H20" s="69">
        <v>39.39</v>
      </c>
      <c r="I20" s="58"/>
      <c r="J20" s="58"/>
      <c r="K20" s="164">
        <v>2278</v>
      </c>
      <c r="L20" s="140"/>
      <c r="M20" s="58"/>
      <c r="N20" s="56" t="s">
        <v>193</v>
      </c>
      <c r="O20" s="69">
        <v>42.49</v>
      </c>
      <c r="P20" s="58"/>
      <c r="Q20" s="61"/>
    </row>
    <row r="21" spans="1:17" ht="15.75" thickBot="1">
      <c r="A21" s="13"/>
      <c r="B21" s="54"/>
      <c r="C21" s="326"/>
      <c r="D21" s="97"/>
      <c r="E21" s="96"/>
      <c r="F21" s="58"/>
      <c r="G21" s="56"/>
      <c r="H21" s="69"/>
      <c r="I21" s="58"/>
      <c r="J21" s="58"/>
      <c r="K21" s="95"/>
      <c r="L21" s="96"/>
      <c r="M21" s="58"/>
      <c r="N21" s="56"/>
      <c r="O21" s="69"/>
      <c r="P21" s="58"/>
      <c r="Q21" s="61"/>
    </row>
    <row r="22" spans="1:17" ht="16.5" thickTop="1" thickBot="1">
      <c r="A22" s="13"/>
      <c r="B22" s="20"/>
      <c r="C22" s="23"/>
      <c r="D22" s="102"/>
      <c r="E22" s="102"/>
      <c r="F22" s="23"/>
      <c r="G22" s="101"/>
      <c r="H22" s="101"/>
      <c r="I22" s="101"/>
      <c r="J22" s="23"/>
      <c r="K22" s="102"/>
      <c r="L22" s="102"/>
      <c r="M22" s="23"/>
      <c r="N22" s="101"/>
      <c r="O22" s="101"/>
      <c r="P22" s="101"/>
      <c r="Q22" s="24"/>
    </row>
  </sheetData>
  <mergeCells count="109">
    <mergeCell ref="A1:A2"/>
    <mergeCell ref="B1:Q1"/>
    <mergeCell ref="B2:Q2"/>
    <mergeCell ref="B3:Q3"/>
    <mergeCell ref="A4:A22"/>
    <mergeCell ref="B4:Q4"/>
    <mergeCell ref="P20:P21"/>
    <mergeCell ref="Q20:Q21"/>
    <mergeCell ref="D22:E22"/>
    <mergeCell ref="G22:I22"/>
    <mergeCell ref="K22:L22"/>
    <mergeCell ref="N22:P22"/>
    <mergeCell ref="J20:J21"/>
    <mergeCell ref="K20:K21"/>
    <mergeCell ref="L20:L21"/>
    <mergeCell ref="M20:M21"/>
    <mergeCell ref="N20:N21"/>
    <mergeCell ref="O20:O21"/>
    <mergeCell ref="P18:P19"/>
    <mergeCell ref="Q18:Q19"/>
    <mergeCell ref="B20:B21"/>
    <mergeCell ref="C20:C21"/>
    <mergeCell ref="D20:D21"/>
    <mergeCell ref="E20:E21"/>
    <mergeCell ref="F20:F21"/>
    <mergeCell ref="G20:G21"/>
    <mergeCell ref="H20:H21"/>
    <mergeCell ref="I20:I21"/>
    <mergeCell ref="I18:I19"/>
    <mergeCell ref="J18:J19"/>
    <mergeCell ref="K18:K19"/>
    <mergeCell ref="L18:L19"/>
    <mergeCell ref="M18:M19"/>
    <mergeCell ref="N18:O19"/>
    <mergeCell ref="B18:B19"/>
    <mergeCell ref="C18:C19"/>
    <mergeCell ref="D18:D19"/>
    <mergeCell ref="E18:E19"/>
    <mergeCell ref="F18:F19"/>
    <mergeCell ref="G18:H19"/>
    <mergeCell ref="K16:K17"/>
    <mergeCell ref="L16:L17"/>
    <mergeCell ref="M16:M17"/>
    <mergeCell ref="N16:O17"/>
    <mergeCell ref="P16:P17"/>
    <mergeCell ref="Q16:Q17"/>
    <mergeCell ref="P14:P15"/>
    <mergeCell ref="Q14:Q15"/>
    <mergeCell ref="B16:B17"/>
    <mergeCell ref="C16:C17"/>
    <mergeCell ref="D16:D17"/>
    <mergeCell ref="E16:E17"/>
    <mergeCell ref="F16:F17"/>
    <mergeCell ref="G16:H17"/>
    <mergeCell ref="I16:I17"/>
    <mergeCell ref="J16:J17"/>
    <mergeCell ref="I14:I15"/>
    <mergeCell ref="J14:J15"/>
    <mergeCell ref="K14:K15"/>
    <mergeCell ref="L14:L15"/>
    <mergeCell ref="M14:M15"/>
    <mergeCell ref="N14:O15"/>
    <mergeCell ref="N12:N13"/>
    <mergeCell ref="O12:O13"/>
    <mergeCell ref="P12:P13"/>
    <mergeCell ref="Q12:Q13"/>
    <mergeCell ref="B14:B15"/>
    <mergeCell ref="C14:C15"/>
    <mergeCell ref="D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M8:M10"/>
    <mergeCell ref="N8:P8"/>
    <mergeCell ref="N9:P9"/>
    <mergeCell ref="N10:P10"/>
    <mergeCell ref="Q8:Q10"/>
    <mergeCell ref="D11:E11"/>
    <mergeCell ref="G11:I11"/>
    <mergeCell ref="K11:L11"/>
    <mergeCell ref="N11:P11"/>
    <mergeCell ref="G9:I9"/>
    <mergeCell ref="G10:I10"/>
    <mergeCell ref="J8:J10"/>
    <mergeCell ref="K8:L8"/>
    <mergeCell ref="K9:L9"/>
    <mergeCell ref="K10:L10"/>
    <mergeCell ref="B5:Q5"/>
    <mergeCell ref="D7:I7"/>
    <mergeCell ref="K7:P7"/>
    <mergeCell ref="B8:B10"/>
    <mergeCell ref="C8:C10"/>
    <mergeCell ref="D8:E8"/>
    <mergeCell ref="D9:E9"/>
    <mergeCell ref="D10:E10"/>
    <mergeCell ref="F8:F10"/>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3" max="3" width="36.5703125" bestFit="1" customWidth="1"/>
    <col min="4" max="4" width="2" bestFit="1" customWidth="1"/>
    <col min="5" max="5" width="7.42578125" bestFit="1" customWidth="1"/>
    <col min="6" max="6" width="1.5703125" bestFit="1" customWidth="1"/>
    <col min="8" max="8" width="2" bestFit="1" customWidth="1"/>
    <col min="9" max="9" width="7.42578125" bestFit="1" customWidth="1"/>
  </cols>
  <sheetData>
    <row r="1" spans="1:11" ht="15" customHeight="1">
      <c r="A1" s="7" t="s">
        <v>822</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690</v>
      </c>
      <c r="B3" s="103"/>
      <c r="C3" s="103"/>
      <c r="D3" s="103"/>
      <c r="E3" s="103"/>
      <c r="F3" s="103"/>
      <c r="G3" s="103"/>
      <c r="H3" s="103"/>
      <c r="I3" s="103"/>
      <c r="J3" s="103"/>
      <c r="K3" s="103"/>
    </row>
    <row r="4" spans="1:11">
      <c r="A4" s="13" t="s">
        <v>823</v>
      </c>
      <c r="B4" s="52" t="s">
        <v>691</v>
      </c>
      <c r="C4" s="52"/>
      <c r="D4" s="52"/>
      <c r="E4" s="52"/>
      <c r="F4" s="52"/>
      <c r="G4" s="52"/>
      <c r="H4" s="52"/>
      <c r="I4" s="52"/>
      <c r="J4" s="52"/>
      <c r="K4" s="52"/>
    </row>
    <row r="5" spans="1:11">
      <c r="A5" s="13"/>
      <c r="B5" s="49"/>
      <c r="C5" s="49"/>
      <c r="D5" s="49"/>
      <c r="E5" s="49"/>
      <c r="F5" s="49"/>
      <c r="G5" s="49"/>
      <c r="H5" s="49"/>
      <c r="I5" s="49"/>
      <c r="J5" s="49"/>
      <c r="K5" s="49"/>
    </row>
    <row r="6" spans="1:11" ht="15.75" thickBot="1">
      <c r="A6" s="13"/>
      <c r="B6" s="15"/>
      <c r="C6" s="15"/>
      <c r="D6" s="15"/>
      <c r="E6" s="15"/>
      <c r="F6" s="15"/>
      <c r="G6" s="15"/>
      <c r="H6" s="15"/>
      <c r="I6" s="15"/>
      <c r="J6" s="15"/>
      <c r="K6" s="15"/>
    </row>
    <row r="7" spans="1:11" ht="15.75" thickBot="1">
      <c r="A7" s="13"/>
      <c r="B7" s="16"/>
      <c r="C7" s="17" t="s">
        <v>188</v>
      </c>
      <c r="D7" s="50" t="s">
        <v>389</v>
      </c>
      <c r="E7" s="50"/>
      <c r="F7" s="50"/>
      <c r="G7" s="50"/>
      <c r="H7" s="50"/>
      <c r="I7" s="50"/>
      <c r="J7" s="50"/>
      <c r="K7" s="19"/>
    </row>
    <row r="8" spans="1:11" ht="15.75" thickBot="1">
      <c r="A8" s="13"/>
      <c r="B8" s="20"/>
      <c r="C8" s="198" t="s">
        <v>188</v>
      </c>
      <c r="D8" s="50">
        <v>2015</v>
      </c>
      <c r="E8" s="50"/>
      <c r="F8" s="50"/>
      <c r="G8" s="23"/>
      <c r="H8" s="50">
        <v>2014</v>
      </c>
      <c r="I8" s="50"/>
      <c r="J8" s="50"/>
      <c r="K8" s="24"/>
    </row>
    <row r="9" spans="1:11">
      <c r="A9" s="13"/>
      <c r="B9" s="25"/>
      <c r="C9" s="14"/>
      <c r="D9" s="53"/>
      <c r="E9" s="53"/>
      <c r="F9" s="53"/>
      <c r="G9" s="14"/>
      <c r="H9" s="53"/>
      <c r="I9" s="53"/>
      <c r="J9" s="53"/>
      <c r="K9" s="26"/>
    </row>
    <row r="10" spans="1:11">
      <c r="A10" s="13"/>
      <c r="B10" s="28"/>
      <c r="C10" s="30" t="s">
        <v>692</v>
      </c>
      <c r="D10" s="58"/>
      <c r="E10" s="58"/>
      <c r="F10" s="58"/>
      <c r="G10" s="27"/>
      <c r="H10" s="58"/>
      <c r="I10" s="58"/>
      <c r="J10" s="58"/>
      <c r="K10" s="32"/>
    </row>
    <row r="11" spans="1:11">
      <c r="A11" s="13"/>
      <c r="B11" s="62"/>
      <c r="C11" s="316" t="s">
        <v>89</v>
      </c>
      <c r="D11" s="74" t="s">
        <v>193</v>
      </c>
      <c r="E11" s="64">
        <v>160952</v>
      </c>
      <c r="F11" s="52"/>
      <c r="G11" s="52"/>
      <c r="H11" s="88" t="s">
        <v>193</v>
      </c>
      <c r="I11" s="65">
        <v>148471</v>
      </c>
      <c r="J11" s="52"/>
      <c r="K11" s="66"/>
    </row>
    <row r="12" spans="1:11">
      <c r="A12" s="13"/>
      <c r="B12" s="62"/>
      <c r="C12" s="316"/>
      <c r="D12" s="74"/>
      <c r="E12" s="64"/>
      <c r="F12" s="52"/>
      <c r="G12" s="52"/>
      <c r="H12" s="88"/>
      <c r="I12" s="65"/>
      <c r="J12" s="52"/>
      <c r="K12" s="66"/>
    </row>
    <row r="13" spans="1:11">
      <c r="A13" s="13"/>
      <c r="B13" s="54"/>
      <c r="C13" s="313" t="s">
        <v>693</v>
      </c>
      <c r="D13" s="69" t="s">
        <v>694</v>
      </c>
      <c r="E13" s="69"/>
      <c r="F13" s="56" t="s">
        <v>197</v>
      </c>
      <c r="G13" s="58"/>
      <c r="H13" s="60">
        <v>1222</v>
      </c>
      <c r="I13" s="60"/>
      <c r="J13" s="58"/>
      <c r="K13" s="61"/>
    </row>
    <row r="14" spans="1:11">
      <c r="A14" s="13"/>
      <c r="B14" s="54"/>
      <c r="C14" s="313"/>
      <c r="D14" s="69"/>
      <c r="E14" s="69"/>
      <c r="F14" s="56"/>
      <c r="G14" s="58"/>
      <c r="H14" s="60"/>
      <c r="I14" s="60"/>
      <c r="J14" s="58"/>
      <c r="K14" s="61"/>
    </row>
    <row r="15" spans="1:11">
      <c r="A15" s="13"/>
      <c r="B15" s="62"/>
      <c r="C15" s="316" t="s">
        <v>695</v>
      </c>
      <c r="D15" s="64">
        <v>10022</v>
      </c>
      <c r="E15" s="64"/>
      <c r="F15" s="52"/>
      <c r="G15" s="52"/>
      <c r="H15" s="65">
        <v>10022</v>
      </c>
      <c r="I15" s="65"/>
      <c r="J15" s="52"/>
      <c r="K15" s="66"/>
    </row>
    <row r="16" spans="1:11" ht="15.75" thickBot="1">
      <c r="A16" s="13"/>
      <c r="B16" s="62"/>
      <c r="C16" s="316"/>
      <c r="D16" s="161"/>
      <c r="E16" s="161"/>
      <c r="F16" s="101"/>
      <c r="G16" s="52"/>
      <c r="H16" s="170"/>
      <c r="I16" s="170"/>
      <c r="J16" s="101"/>
      <c r="K16" s="66"/>
    </row>
    <row r="17" spans="1:11">
      <c r="A17" s="13"/>
      <c r="B17" s="54"/>
      <c r="C17" s="313" t="s">
        <v>93</v>
      </c>
      <c r="D17" s="164">
        <v>155803</v>
      </c>
      <c r="E17" s="164"/>
      <c r="F17" s="140"/>
      <c r="G17" s="58"/>
      <c r="H17" s="173">
        <v>137227</v>
      </c>
      <c r="I17" s="173"/>
      <c r="J17" s="140"/>
      <c r="K17" s="61"/>
    </row>
    <row r="18" spans="1:11" ht="15.75" thickBot="1">
      <c r="A18" s="13"/>
      <c r="B18" s="54"/>
      <c r="C18" s="313"/>
      <c r="D18" s="167"/>
      <c r="E18" s="167"/>
      <c r="F18" s="149"/>
      <c r="G18" s="58"/>
      <c r="H18" s="176"/>
      <c r="I18" s="176"/>
      <c r="J18" s="149"/>
      <c r="K18" s="61"/>
    </row>
    <row r="19" spans="1:11">
      <c r="A19" s="13"/>
      <c r="B19" s="62"/>
      <c r="C19" s="316" t="s">
        <v>696</v>
      </c>
      <c r="D19" s="77">
        <v>99910</v>
      </c>
      <c r="E19" s="77"/>
      <c r="F19" s="53"/>
      <c r="G19" s="52"/>
      <c r="H19" s="84">
        <v>109053</v>
      </c>
      <c r="I19" s="84"/>
      <c r="J19" s="53"/>
      <c r="K19" s="66"/>
    </row>
    <row r="20" spans="1:11" ht="15.75" thickBot="1">
      <c r="A20" s="13"/>
      <c r="B20" s="62"/>
      <c r="C20" s="316"/>
      <c r="D20" s="161"/>
      <c r="E20" s="161"/>
      <c r="F20" s="101"/>
      <c r="G20" s="52"/>
      <c r="H20" s="170"/>
      <c r="I20" s="170"/>
      <c r="J20" s="101"/>
      <c r="K20" s="66"/>
    </row>
    <row r="21" spans="1:11">
      <c r="A21" s="13"/>
      <c r="B21" s="54"/>
      <c r="C21" s="330" t="s">
        <v>692</v>
      </c>
      <c r="D21" s="166" t="s">
        <v>193</v>
      </c>
      <c r="E21" s="165">
        <v>1.56</v>
      </c>
      <c r="F21" s="140"/>
      <c r="G21" s="58"/>
      <c r="H21" s="175" t="s">
        <v>193</v>
      </c>
      <c r="I21" s="174">
        <v>1.26</v>
      </c>
      <c r="J21" s="140"/>
      <c r="K21" s="61"/>
    </row>
    <row r="22" spans="1:11" ht="15.75" thickBot="1">
      <c r="A22" s="13"/>
      <c r="B22" s="54"/>
      <c r="C22" s="330"/>
      <c r="D22" s="94"/>
      <c r="E22" s="97"/>
      <c r="F22" s="96"/>
      <c r="G22" s="58"/>
      <c r="H22" s="98"/>
      <c r="I22" s="100"/>
      <c r="J22" s="96"/>
      <c r="K22" s="61"/>
    </row>
    <row r="23" spans="1:11" ht="15.75" thickTop="1">
      <c r="A23" s="13"/>
      <c r="B23" s="25"/>
      <c r="C23" s="14"/>
      <c r="D23" s="87"/>
      <c r="E23" s="87"/>
      <c r="F23" s="87"/>
      <c r="G23" s="14"/>
      <c r="H23" s="87"/>
      <c r="I23" s="87"/>
      <c r="J23" s="87"/>
      <c r="K23" s="26"/>
    </row>
    <row r="24" spans="1:11">
      <c r="A24" s="13"/>
      <c r="B24" s="25"/>
      <c r="C24" s="38" t="s">
        <v>697</v>
      </c>
      <c r="D24" s="52"/>
      <c r="E24" s="52"/>
      <c r="F24" s="52"/>
      <c r="G24" s="14"/>
      <c r="H24" s="52"/>
      <c r="I24" s="52"/>
      <c r="J24" s="52"/>
      <c r="K24" s="26"/>
    </row>
    <row r="25" spans="1:11">
      <c r="A25" s="13"/>
      <c r="B25" s="54"/>
      <c r="C25" s="313" t="s">
        <v>93</v>
      </c>
      <c r="D25" s="56" t="s">
        <v>193</v>
      </c>
      <c r="E25" s="57">
        <v>155803</v>
      </c>
      <c r="F25" s="58"/>
      <c r="G25" s="58"/>
      <c r="H25" s="59" t="s">
        <v>193</v>
      </c>
      <c r="I25" s="60">
        <v>137227</v>
      </c>
      <c r="J25" s="58"/>
      <c r="K25" s="61"/>
    </row>
    <row r="26" spans="1:11" ht="15.75" thickBot="1">
      <c r="A26" s="13"/>
      <c r="B26" s="54"/>
      <c r="C26" s="313"/>
      <c r="D26" s="168"/>
      <c r="E26" s="167"/>
      <c r="F26" s="149"/>
      <c r="G26" s="58"/>
      <c r="H26" s="177"/>
      <c r="I26" s="176"/>
      <c r="J26" s="149"/>
      <c r="K26" s="61"/>
    </row>
    <row r="27" spans="1:11">
      <c r="A27" s="13"/>
      <c r="B27" s="25"/>
      <c r="C27" s="14"/>
      <c r="D27" s="53"/>
      <c r="E27" s="53"/>
      <c r="F27" s="53"/>
      <c r="G27" s="14"/>
      <c r="H27" s="53"/>
      <c r="I27" s="53"/>
      <c r="J27" s="53"/>
      <c r="K27" s="26"/>
    </row>
    <row r="28" spans="1:11">
      <c r="A28" s="13"/>
      <c r="B28" s="62"/>
      <c r="C28" s="316" t="s">
        <v>696</v>
      </c>
      <c r="D28" s="64">
        <v>99910</v>
      </c>
      <c r="E28" s="64"/>
      <c r="F28" s="52"/>
      <c r="G28" s="52"/>
      <c r="H28" s="65">
        <v>109053</v>
      </c>
      <c r="I28" s="65"/>
      <c r="J28" s="52"/>
      <c r="K28" s="66"/>
    </row>
    <row r="29" spans="1:11">
      <c r="A29" s="13"/>
      <c r="B29" s="62"/>
      <c r="C29" s="316"/>
      <c r="D29" s="64"/>
      <c r="E29" s="64"/>
      <c r="F29" s="52"/>
      <c r="G29" s="52"/>
      <c r="H29" s="65"/>
      <c r="I29" s="65"/>
      <c r="J29" s="52"/>
      <c r="K29" s="66"/>
    </row>
    <row r="30" spans="1:11">
      <c r="A30" s="13"/>
      <c r="B30" s="54"/>
      <c r="C30" s="313" t="s">
        <v>698</v>
      </c>
      <c r="D30" s="57">
        <v>1229</v>
      </c>
      <c r="E30" s="57"/>
      <c r="F30" s="58"/>
      <c r="G30" s="58"/>
      <c r="H30" s="60">
        <v>1338</v>
      </c>
      <c r="I30" s="60"/>
      <c r="J30" s="58"/>
      <c r="K30" s="61"/>
    </row>
    <row r="31" spans="1:11" ht="15.75" thickBot="1">
      <c r="A31" s="13"/>
      <c r="B31" s="54"/>
      <c r="C31" s="313"/>
      <c r="D31" s="167"/>
      <c r="E31" s="167"/>
      <c r="F31" s="149"/>
      <c r="G31" s="58"/>
      <c r="H31" s="176"/>
      <c r="I31" s="176"/>
      <c r="J31" s="149"/>
      <c r="K31" s="61"/>
    </row>
    <row r="32" spans="1:11">
      <c r="A32" s="13"/>
      <c r="B32" s="62"/>
      <c r="C32" s="316" t="s">
        <v>699</v>
      </c>
      <c r="D32" s="77">
        <v>101139</v>
      </c>
      <c r="E32" s="77"/>
      <c r="F32" s="53"/>
      <c r="G32" s="52"/>
      <c r="H32" s="84">
        <v>110391</v>
      </c>
      <c r="I32" s="84"/>
      <c r="J32" s="53"/>
      <c r="K32" s="66"/>
    </row>
    <row r="33" spans="1:11" ht="15.75" thickBot="1">
      <c r="A33" s="13"/>
      <c r="B33" s="62"/>
      <c r="C33" s="316"/>
      <c r="D33" s="161"/>
      <c r="E33" s="161"/>
      <c r="F33" s="101"/>
      <c r="G33" s="52"/>
      <c r="H33" s="170"/>
      <c r="I33" s="170"/>
      <c r="J33" s="101"/>
      <c r="K33" s="66"/>
    </row>
    <row r="34" spans="1:11" ht="15.75" thickBot="1">
      <c r="A34" s="13"/>
      <c r="B34" s="25"/>
      <c r="C34" s="14"/>
      <c r="D34" s="331"/>
      <c r="E34" s="331"/>
      <c r="F34" s="331"/>
      <c r="G34" s="14"/>
      <c r="H34" s="331"/>
      <c r="I34" s="331"/>
      <c r="J34" s="331"/>
      <c r="K34" s="26"/>
    </row>
    <row r="35" spans="1:11">
      <c r="A35" s="13"/>
      <c r="B35" s="54"/>
      <c r="C35" s="330" t="s">
        <v>697</v>
      </c>
      <c r="D35" s="166" t="s">
        <v>193</v>
      </c>
      <c r="E35" s="165">
        <v>1.54</v>
      </c>
      <c r="F35" s="140"/>
      <c r="G35" s="58"/>
      <c r="H35" s="175" t="s">
        <v>193</v>
      </c>
      <c r="I35" s="174">
        <v>1.24</v>
      </c>
      <c r="J35" s="140"/>
      <c r="K35" s="61"/>
    </row>
    <row r="36" spans="1:11" ht="15.75" thickBot="1">
      <c r="A36" s="13"/>
      <c r="B36" s="54"/>
      <c r="C36" s="330"/>
      <c r="D36" s="94"/>
      <c r="E36" s="97"/>
      <c r="F36" s="96"/>
      <c r="G36" s="58"/>
      <c r="H36" s="98"/>
      <c r="I36" s="100"/>
      <c r="J36" s="96"/>
      <c r="K36" s="61"/>
    </row>
    <row r="37" spans="1:11" ht="15.75" thickTop="1">
      <c r="A37" s="13"/>
      <c r="B37" s="25"/>
      <c r="C37" s="14"/>
      <c r="D37" s="87"/>
      <c r="E37" s="87"/>
      <c r="F37" s="87"/>
      <c r="G37" s="14"/>
      <c r="H37" s="87"/>
      <c r="I37" s="87"/>
      <c r="J37" s="87"/>
      <c r="K37" s="26"/>
    </row>
    <row r="38" spans="1:11">
      <c r="A38" s="13"/>
      <c r="B38" s="62"/>
      <c r="C38" s="316" t="s">
        <v>700</v>
      </c>
      <c r="D38" s="67">
        <v>569</v>
      </c>
      <c r="E38" s="67"/>
      <c r="F38" s="52"/>
      <c r="G38" s="52"/>
      <c r="H38" s="65">
        <v>1051</v>
      </c>
      <c r="I38" s="65"/>
      <c r="J38" s="52"/>
      <c r="K38" s="66"/>
    </row>
    <row r="39" spans="1:11" ht="15.75" thickBot="1">
      <c r="A39" s="13"/>
      <c r="B39" s="62"/>
      <c r="C39" s="316"/>
      <c r="D39" s="90"/>
      <c r="E39" s="90"/>
      <c r="F39" s="79"/>
      <c r="G39" s="52"/>
      <c r="H39" s="85"/>
      <c r="I39" s="85"/>
      <c r="J39" s="79"/>
      <c r="K39" s="66"/>
    </row>
    <row r="40" spans="1:11" ht="16.5" thickTop="1" thickBot="1">
      <c r="A40" s="13"/>
      <c r="B40" s="20"/>
      <c r="C40" s="23"/>
      <c r="D40" s="102"/>
      <c r="E40" s="102"/>
      <c r="F40" s="102"/>
      <c r="G40" s="23"/>
      <c r="H40" s="102"/>
      <c r="I40" s="102"/>
      <c r="J40" s="102"/>
      <c r="K40" s="24"/>
    </row>
  </sheetData>
  <mergeCells count="130">
    <mergeCell ref="J38:J39"/>
    <mergeCell ref="K38:K39"/>
    <mergeCell ref="D40:F40"/>
    <mergeCell ref="H40:J40"/>
    <mergeCell ref="A1:A2"/>
    <mergeCell ref="B1:K1"/>
    <mergeCell ref="B2:K2"/>
    <mergeCell ref="B3:K3"/>
    <mergeCell ref="A4:A40"/>
    <mergeCell ref="B4:K4"/>
    <mergeCell ref="B38:B39"/>
    <mergeCell ref="C38:C39"/>
    <mergeCell ref="D38:E39"/>
    <mergeCell ref="F38:F39"/>
    <mergeCell ref="G38:G39"/>
    <mergeCell ref="H38:I39"/>
    <mergeCell ref="H35:H36"/>
    <mergeCell ref="I35:I36"/>
    <mergeCell ref="J35:J36"/>
    <mergeCell ref="K35:K36"/>
    <mergeCell ref="D37:F37"/>
    <mergeCell ref="H37:J37"/>
    <mergeCell ref="J32:J33"/>
    <mergeCell ref="K32:K33"/>
    <mergeCell ref="D34:F34"/>
    <mergeCell ref="H34:J34"/>
    <mergeCell ref="B35:B36"/>
    <mergeCell ref="C35:C36"/>
    <mergeCell ref="D35:D36"/>
    <mergeCell ref="E35:E36"/>
    <mergeCell ref="F35:F36"/>
    <mergeCell ref="G35:G36"/>
    <mergeCell ref="B32:B33"/>
    <mergeCell ref="C32:C33"/>
    <mergeCell ref="D32:E33"/>
    <mergeCell ref="F32:F33"/>
    <mergeCell ref="G32:G33"/>
    <mergeCell ref="H32:I33"/>
    <mergeCell ref="J28:J29"/>
    <mergeCell ref="K28:K29"/>
    <mergeCell ref="B30:B31"/>
    <mergeCell ref="C30:C31"/>
    <mergeCell ref="D30:E31"/>
    <mergeCell ref="F30:F31"/>
    <mergeCell ref="G30:G31"/>
    <mergeCell ref="H30:I31"/>
    <mergeCell ref="J30:J31"/>
    <mergeCell ref="K30:K31"/>
    <mergeCell ref="B28:B29"/>
    <mergeCell ref="C28:C29"/>
    <mergeCell ref="D28:E29"/>
    <mergeCell ref="F28:F29"/>
    <mergeCell ref="G28:G29"/>
    <mergeCell ref="H28:I29"/>
    <mergeCell ref="H25:H26"/>
    <mergeCell ref="I25:I26"/>
    <mergeCell ref="J25:J26"/>
    <mergeCell ref="K25:K26"/>
    <mergeCell ref="D27:F27"/>
    <mergeCell ref="H27:J27"/>
    <mergeCell ref="B25:B26"/>
    <mergeCell ref="C25:C26"/>
    <mergeCell ref="D25:D26"/>
    <mergeCell ref="E25:E26"/>
    <mergeCell ref="F25:F26"/>
    <mergeCell ref="G25:G26"/>
    <mergeCell ref="J21:J22"/>
    <mergeCell ref="K21:K22"/>
    <mergeCell ref="D23:F23"/>
    <mergeCell ref="H23:J23"/>
    <mergeCell ref="D24:F24"/>
    <mergeCell ref="H24:J24"/>
    <mergeCell ref="J19:J20"/>
    <mergeCell ref="K19:K20"/>
    <mergeCell ref="B21:B22"/>
    <mergeCell ref="C21:C22"/>
    <mergeCell ref="D21:D22"/>
    <mergeCell ref="E21:E22"/>
    <mergeCell ref="F21:F22"/>
    <mergeCell ref="G21:G22"/>
    <mergeCell ref="H21:H22"/>
    <mergeCell ref="I21:I22"/>
    <mergeCell ref="B19:B20"/>
    <mergeCell ref="C19:C20"/>
    <mergeCell ref="D19:E20"/>
    <mergeCell ref="F19:F20"/>
    <mergeCell ref="G19:G20"/>
    <mergeCell ref="H19:I20"/>
    <mergeCell ref="J15:J16"/>
    <mergeCell ref="K15:K16"/>
    <mergeCell ref="B17:B18"/>
    <mergeCell ref="C17:C18"/>
    <mergeCell ref="D17:E18"/>
    <mergeCell ref="F17:F18"/>
    <mergeCell ref="G17:G18"/>
    <mergeCell ref="H17:I18"/>
    <mergeCell ref="J17:J18"/>
    <mergeCell ref="K17:K18"/>
    <mergeCell ref="B15:B16"/>
    <mergeCell ref="C15:C16"/>
    <mergeCell ref="D15:E16"/>
    <mergeCell ref="F15:F16"/>
    <mergeCell ref="G15:G16"/>
    <mergeCell ref="H15:I16"/>
    <mergeCell ref="J11:J12"/>
    <mergeCell ref="K11:K12"/>
    <mergeCell ref="B13:B14"/>
    <mergeCell ref="C13:C14"/>
    <mergeCell ref="D13:E14"/>
    <mergeCell ref="F13:F14"/>
    <mergeCell ref="G13:G14"/>
    <mergeCell ref="H13:I14"/>
    <mergeCell ref="J13:J14"/>
    <mergeCell ref="K13:K14"/>
    <mergeCell ref="D10:F10"/>
    <mergeCell ref="H10:J10"/>
    <mergeCell ref="B11:B12"/>
    <mergeCell ref="C11:C12"/>
    <mergeCell ref="D11:D12"/>
    <mergeCell ref="E11:E12"/>
    <mergeCell ref="F11:F12"/>
    <mergeCell ref="G11:G12"/>
    <mergeCell ref="H11:H12"/>
    <mergeCell ref="I11:I12"/>
    <mergeCell ref="B5:K5"/>
    <mergeCell ref="D7:J7"/>
    <mergeCell ref="D8:F8"/>
    <mergeCell ref="H8:J8"/>
    <mergeCell ref="D9:F9"/>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7" t="s">
        <v>2</v>
      </c>
      <c r="C1" s="7" t="s">
        <v>23</v>
      </c>
    </row>
    <row r="2" spans="1:3" ht="30">
      <c r="A2" s="1" t="s">
        <v>22</v>
      </c>
      <c r="B2" s="7"/>
      <c r="C2" s="7"/>
    </row>
    <row r="3" spans="1:3" ht="30">
      <c r="A3" s="3" t="s">
        <v>61</v>
      </c>
      <c r="B3" s="4"/>
      <c r="C3" s="4"/>
    </row>
    <row r="4" spans="1:3" ht="30">
      <c r="A4" s="2" t="s">
        <v>62</v>
      </c>
      <c r="B4" s="8">
        <v>12012633</v>
      </c>
      <c r="C4" s="8">
        <v>12185973</v>
      </c>
    </row>
    <row r="5" spans="1:3" ht="30">
      <c r="A5" s="2" t="s">
        <v>63</v>
      </c>
      <c r="B5" s="6">
        <v>572317</v>
      </c>
      <c r="C5" s="6">
        <v>531648</v>
      </c>
    </row>
    <row r="6" spans="1:3" ht="30">
      <c r="A6" s="2" t="s">
        <v>64</v>
      </c>
      <c r="B6" s="8">
        <v>38373</v>
      </c>
      <c r="C6" s="8">
        <v>107534</v>
      </c>
    </row>
    <row r="7" spans="1:3">
      <c r="A7" s="2" t="s">
        <v>65</v>
      </c>
      <c r="B7" s="6">
        <v>176190</v>
      </c>
      <c r="C7" s="6">
        <v>175478</v>
      </c>
    </row>
    <row r="8" spans="1:3">
      <c r="A8" s="2" t="s">
        <v>66</v>
      </c>
      <c r="B8" s="6">
        <v>100219</v>
      </c>
      <c r="C8" s="6">
        <v>99426</v>
      </c>
    </row>
    <row r="9" spans="1:3">
      <c r="A9" s="2" t="s">
        <v>67</v>
      </c>
      <c r="B9" s="6">
        <v>75971</v>
      </c>
      <c r="C9" s="6">
        <v>760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1" width="36.5703125" bestFit="1" customWidth="1"/>
    <col min="2" max="2" width="2.42578125" bestFit="1" customWidth="1"/>
    <col min="3" max="3" width="36.5703125" bestFit="1" customWidth="1"/>
    <col min="4" max="4" width="7.42578125" bestFit="1" customWidth="1"/>
    <col min="5" max="5" width="6.42578125" bestFit="1" customWidth="1"/>
    <col min="7" max="7" width="7.42578125" bestFit="1" customWidth="1"/>
    <col min="8" max="8" width="2" bestFit="1" customWidth="1"/>
    <col min="9" max="9" width="7.42578125" bestFit="1" customWidth="1"/>
  </cols>
  <sheetData>
    <row r="1" spans="1:11" ht="15" customHeight="1">
      <c r="A1" s="7" t="s">
        <v>824</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702</v>
      </c>
      <c r="B3" s="103"/>
      <c r="C3" s="103"/>
      <c r="D3" s="103"/>
      <c r="E3" s="103"/>
      <c r="F3" s="103"/>
      <c r="G3" s="103"/>
      <c r="H3" s="103"/>
      <c r="I3" s="103"/>
      <c r="J3" s="103"/>
      <c r="K3" s="103"/>
    </row>
    <row r="4" spans="1:11">
      <c r="A4" s="13" t="s">
        <v>825</v>
      </c>
      <c r="B4" s="104" t="s">
        <v>703</v>
      </c>
      <c r="C4" s="104"/>
      <c r="D4" s="104"/>
      <c r="E4" s="104"/>
      <c r="F4" s="104"/>
      <c r="G4" s="104"/>
      <c r="H4" s="104"/>
      <c r="I4" s="104"/>
      <c r="J4" s="104"/>
      <c r="K4" s="104"/>
    </row>
    <row r="5" spans="1:11">
      <c r="A5" s="13"/>
      <c r="B5" s="49"/>
      <c r="C5" s="49"/>
      <c r="D5" s="49"/>
      <c r="E5" s="49"/>
      <c r="F5" s="49"/>
      <c r="G5" s="49"/>
      <c r="H5" s="49"/>
      <c r="I5" s="49"/>
    </row>
    <row r="6" spans="1:11" ht="15.75" thickBot="1">
      <c r="A6" s="13"/>
      <c r="B6" s="15"/>
      <c r="C6" s="15"/>
      <c r="D6" s="15"/>
      <c r="E6" s="15"/>
      <c r="F6" s="15"/>
      <c r="G6" s="15"/>
      <c r="H6" s="15"/>
      <c r="I6" s="15"/>
    </row>
    <row r="7" spans="1:11" ht="15.75" thickBot="1">
      <c r="A7" s="13"/>
      <c r="B7" s="16"/>
      <c r="C7" s="17" t="s">
        <v>188</v>
      </c>
      <c r="D7" s="50" t="s">
        <v>389</v>
      </c>
      <c r="E7" s="50"/>
      <c r="F7" s="50"/>
      <c r="G7" s="50"/>
      <c r="H7" s="50"/>
      <c r="I7" s="19"/>
    </row>
    <row r="8" spans="1:11" ht="15.75" thickBot="1">
      <c r="A8" s="13"/>
      <c r="B8" s="20"/>
      <c r="C8" s="198" t="s">
        <v>188</v>
      </c>
      <c r="D8" s="50">
        <v>2015</v>
      </c>
      <c r="E8" s="50"/>
      <c r="F8" s="23"/>
      <c r="G8" s="50">
        <v>2014</v>
      </c>
      <c r="H8" s="50"/>
      <c r="I8" s="24"/>
    </row>
    <row r="9" spans="1:11">
      <c r="A9" s="13"/>
      <c r="B9" s="25"/>
      <c r="C9" s="14"/>
      <c r="D9" s="53"/>
      <c r="E9" s="53"/>
      <c r="F9" s="14"/>
      <c r="G9" s="53"/>
      <c r="H9" s="53"/>
      <c r="I9" s="26"/>
    </row>
    <row r="10" spans="1:11">
      <c r="A10" s="13"/>
      <c r="B10" s="54"/>
      <c r="C10" s="313" t="s">
        <v>704</v>
      </c>
      <c r="D10" s="57">
        <v>175478</v>
      </c>
      <c r="E10" s="58"/>
      <c r="F10" s="58"/>
      <c r="G10" s="60">
        <v>174134</v>
      </c>
      <c r="H10" s="58"/>
      <c r="I10" s="61"/>
    </row>
    <row r="11" spans="1:11">
      <c r="A11" s="13"/>
      <c r="B11" s="54"/>
      <c r="C11" s="313"/>
      <c r="D11" s="57"/>
      <c r="E11" s="58"/>
      <c r="F11" s="58"/>
      <c r="G11" s="60"/>
      <c r="H11" s="58"/>
      <c r="I11" s="61"/>
    </row>
    <row r="12" spans="1:11">
      <c r="A12" s="13"/>
      <c r="B12" s="62"/>
      <c r="C12" s="316" t="s">
        <v>125</v>
      </c>
      <c r="D12" s="67">
        <v>712</v>
      </c>
      <c r="E12" s="52"/>
      <c r="F12" s="52"/>
      <c r="G12" s="65">
        <v>1061</v>
      </c>
      <c r="H12" s="52"/>
      <c r="I12" s="66"/>
    </row>
    <row r="13" spans="1:11" ht="15.75" thickBot="1">
      <c r="A13" s="13"/>
      <c r="B13" s="62"/>
      <c r="C13" s="316"/>
      <c r="D13" s="162"/>
      <c r="E13" s="101"/>
      <c r="F13" s="52"/>
      <c r="G13" s="170"/>
      <c r="H13" s="101"/>
      <c r="I13" s="66"/>
    </row>
    <row r="14" spans="1:11">
      <c r="A14" s="13"/>
      <c r="B14" s="54"/>
      <c r="C14" s="326" t="s">
        <v>705</v>
      </c>
      <c r="D14" s="164">
        <v>176190</v>
      </c>
      <c r="E14" s="140"/>
      <c r="F14" s="58"/>
      <c r="G14" s="173">
        <v>175195</v>
      </c>
      <c r="H14" s="140"/>
      <c r="I14" s="61"/>
    </row>
    <row r="15" spans="1:11" ht="15.75" thickBot="1">
      <c r="A15" s="13"/>
      <c r="B15" s="54"/>
      <c r="C15" s="326"/>
      <c r="D15" s="167"/>
      <c r="E15" s="149"/>
      <c r="F15" s="58"/>
      <c r="G15" s="176"/>
      <c r="H15" s="149"/>
      <c r="I15" s="61"/>
    </row>
    <row r="16" spans="1:11">
      <c r="A16" s="13"/>
      <c r="B16" s="25"/>
      <c r="C16" s="14"/>
      <c r="D16" s="53"/>
      <c r="E16" s="53"/>
      <c r="F16" s="14"/>
      <c r="G16" s="53"/>
      <c r="H16" s="53"/>
      <c r="I16" s="26"/>
    </row>
    <row r="17" spans="1:11" ht="24">
      <c r="A17" s="13"/>
      <c r="B17" s="25"/>
      <c r="C17" s="312" t="s">
        <v>706</v>
      </c>
      <c r="D17" s="34" t="s">
        <v>707</v>
      </c>
      <c r="E17" s="38" t="s">
        <v>197</v>
      </c>
      <c r="F17" s="14"/>
      <c r="G17" s="35" t="s">
        <v>708</v>
      </c>
      <c r="H17" s="39" t="s">
        <v>197</v>
      </c>
      <c r="I17" s="26"/>
    </row>
    <row r="18" spans="1:11">
      <c r="A18" s="13"/>
      <c r="B18" s="28"/>
      <c r="C18" s="311" t="s">
        <v>709</v>
      </c>
      <c r="D18" s="36" t="s">
        <v>710</v>
      </c>
      <c r="E18" s="30" t="s">
        <v>197</v>
      </c>
      <c r="F18" s="27"/>
      <c r="G18" s="37" t="s">
        <v>711</v>
      </c>
      <c r="H18" s="31" t="s">
        <v>197</v>
      </c>
      <c r="I18" s="32"/>
    </row>
    <row r="19" spans="1:11">
      <c r="A19" s="13"/>
      <c r="B19" s="62"/>
      <c r="C19" s="316" t="s">
        <v>712</v>
      </c>
      <c r="D19" s="67">
        <v>371</v>
      </c>
      <c r="E19" s="52"/>
      <c r="F19" s="52"/>
      <c r="G19" s="68">
        <v>235</v>
      </c>
      <c r="H19" s="52"/>
      <c r="I19" s="66"/>
    </row>
    <row r="20" spans="1:11" ht="15.75" thickBot="1">
      <c r="A20" s="13"/>
      <c r="B20" s="62"/>
      <c r="C20" s="316"/>
      <c r="D20" s="162"/>
      <c r="E20" s="101"/>
      <c r="F20" s="52"/>
      <c r="G20" s="171"/>
      <c r="H20" s="101"/>
      <c r="I20" s="66"/>
    </row>
    <row r="21" spans="1:11" ht="15.75" thickBot="1">
      <c r="A21" s="13"/>
      <c r="B21" s="28"/>
      <c r="C21" s="303" t="s">
        <v>713</v>
      </c>
      <c r="D21" s="332" t="s">
        <v>714</v>
      </c>
      <c r="E21" s="333" t="s">
        <v>197</v>
      </c>
      <c r="F21" s="27"/>
      <c r="G21" s="41" t="s">
        <v>715</v>
      </c>
      <c r="H21" s="42" t="s">
        <v>197</v>
      </c>
      <c r="I21" s="32"/>
    </row>
    <row r="22" spans="1:11">
      <c r="A22" s="13"/>
      <c r="B22" s="25"/>
      <c r="C22" s="14"/>
      <c r="D22" s="53"/>
      <c r="E22" s="53"/>
      <c r="F22" s="14"/>
      <c r="G22" s="53"/>
      <c r="H22" s="53"/>
      <c r="I22" s="26"/>
    </row>
    <row r="23" spans="1:11">
      <c r="A23" s="13"/>
      <c r="B23" s="62"/>
      <c r="C23" s="334" t="s">
        <v>716</v>
      </c>
      <c r="D23" s="64">
        <v>100219</v>
      </c>
      <c r="E23" s="52"/>
      <c r="F23" s="52"/>
      <c r="G23" s="65">
        <v>106745</v>
      </c>
      <c r="H23" s="52"/>
      <c r="I23" s="66"/>
    </row>
    <row r="24" spans="1:11" ht="15.75" thickBot="1">
      <c r="A24" s="13"/>
      <c r="B24" s="62"/>
      <c r="C24" s="334"/>
      <c r="D24" s="78"/>
      <c r="E24" s="79"/>
      <c r="F24" s="52"/>
      <c r="G24" s="85"/>
      <c r="H24" s="79"/>
      <c r="I24" s="66"/>
    </row>
    <row r="25" spans="1:11" ht="16.5" thickTop="1" thickBot="1">
      <c r="A25" s="13"/>
      <c r="B25" s="20"/>
      <c r="C25" s="23"/>
      <c r="D25" s="102"/>
      <c r="E25" s="102"/>
      <c r="F25" s="23"/>
      <c r="G25" s="102"/>
      <c r="H25" s="102"/>
      <c r="I25" s="24"/>
    </row>
    <row r="26" spans="1:11">
      <c r="A26" s="13" t="s">
        <v>826</v>
      </c>
      <c r="B26" s="104" t="s">
        <v>718</v>
      </c>
      <c r="C26" s="104"/>
      <c r="D26" s="104"/>
      <c r="E26" s="104"/>
      <c r="F26" s="104"/>
      <c r="G26" s="104"/>
      <c r="H26" s="104"/>
      <c r="I26" s="104"/>
      <c r="J26" s="104"/>
      <c r="K26" s="104"/>
    </row>
    <row r="27" spans="1:11">
      <c r="A27" s="13"/>
      <c r="B27" s="49"/>
      <c r="C27" s="49"/>
      <c r="D27" s="49"/>
      <c r="E27" s="49"/>
      <c r="F27" s="49"/>
      <c r="G27" s="49"/>
      <c r="H27" s="49"/>
      <c r="I27" s="49"/>
      <c r="J27" s="49"/>
      <c r="K27" s="49"/>
    </row>
    <row r="28" spans="1:11" ht="15.75" thickBot="1">
      <c r="A28" s="13"/>
      <c r="B28" s="15"/>
      <c r="C28" s="15"/>
      <c r="D28" s="15"/>
      <c r="E28" s="15"/>
      <c r="F28" s="15"/>
      <c r="G28" s="15"/>
      <c r="H28" s="15"/>
      <c r="I28" s="15"/>
      <c r="J28" s="15"/>
      <c r="K28" s="15"/>
    </row>
    <row r="29" spans="1:11" ht="15.75" thickBot="1">
      <c r="A29" s="13"/>
      <c r="B29" s="16"/>
      <c r="C29" s="17" t="s">
        <v>188</v>
      </c>
      <c r="D29" s="50" t="s">
        <v>389</v>
      </c>
      <c r="E29" s="50"/>
      <c r="F29" s="50"/>
      <c r="G29" s="50"/>
      <c r="H29" s="50"/>
      <c r="I29" s="50"/>
      <c r="J29" s="50"/>
      <c r="K29" s="19"/>
    </row>
    <row r="30" spans="1:11" ht="15.75" thickBot="1">
      <c r="A30" s="13"/>
      <c r="B30" s="20"/>
      <c r="C30" s="198" t="s">
        <v>188</v>
      </c>
      <c r="D30" s="50">
        <v>2015</v>
      </c>
      <c r="E30" s="50"/>
      <c r="F30" s="50"/>
      <c r="G30" s="23"/>
      <c r="H30" s="50">
        <v>2014</v>
      </c>
      <c r="I30" s="50"/>
      <c r="J30" s="50"/>
      <c r="K30" s="24"/>
    </row>
    <row r="31" spans="1:11">
      <c r="A31" s="13"/>
      <c r="B31" s="25"/>
      <c r="C31" s="14"/>
      <c r="D31" s="53"/>
      <c r="E31" s="53"/>
      <c r="F31" s="53"/>
      <c r="G31" s="14"/>
      <c r="H31" s="53"/>
      <c r="I31" s="53"/>
      <c r="J31" s="53"/>
      <c r="K31" s="26"/>
    </row>
    <row r="32" spans="1:11">
      <c r="A32" s="13"/>
      <c r="B32" s="28"/>
      <c r="C32" s="303" t="s">
        <v>719</v>
      </c>
      <c r="D32" s="58"/>
      <c r="E32" s="58"/>
      <c r="F32" s="58"/>
      <c r="G32" s="27"/>
      <c r="H32" s="58"/>
      <c r="I32" s="58"/>
      <c r="J32" s="58"/>
      <c r="K32" s="32"/>
    </row>
    <row r="33" spans="1:11">
      <c r="A33" s="13"/>
      <c r="B33" s="62"/>
      <c r="C33" s="316" t="s">
        <v>720</v>
      </c>
      <c r="D33" s="67">
        <v>16</v>
      </c>
      <c r="E33" s="67"/>
      <c r="F33" s="52"/>
      <c r="G33" s="52"/>
      <c r="H33" s="65">
        <v>3710</v>
      </c>
      <c r="I33" s="65"/>
      <c r="J33" s="52"/>
      <c r="K33" s="66"/>
    </row>
    <row r="34" spans="1:11">
      <c r="A34" s="13"/>
      <c r="B34" s="62"/>
      <c r="C34" s="316"/>
      <c r="D34" s="67"/>
      <c r="E34" s="67"/>
      <c r="F34" s="52"/>
      <c r="G34" s="52"/>
      <c r="H34" s="65"/>
      <c r="I34" s="65"/>
      <c r="J34" s="52"/>
      <c r="K34" s="66"/>
    </row>
    <row r="35" spans="1:11">
      <c r="A35" s="13"/>
      <c r="B35" s="54"/>
      <c r="C35" s="313" t="s">
        <v>721</v>
      </c>
      <c r="D35" s="56" t="s">
        <v>193</v>
      </c>
      <c r="E35" s="69">
        <v>832</v>
      </c>
      <c r="F35" s="58"/>
      <c r="G35" s="58"/>
      <c r="H35" s="59" t="s">
        <v>193</v>
      </c>
      <c r="I35" s="60">
        <v>164606</v>
      </c>
      <c r="J35" s="58"/>
      <c r="K35" s="61"/>
    </row>
    <row r="36" spans="1:11" ht="15.75" thickBot="1">
      <c r="A36" s="13"/>
      <c r="B36" s="54"/>
      <c r="C36" s="313"/>
      <c r="D36" s="168"/>
      <c r="E36" s="71"/>
      <c r="F36" s="149"/>
      <c r="G36" s="58"/>
      <c r="H36" s="177"/>
      <c r="I36" s="176"/>
      <c r="J36" s="149"/>
      <c r="K36" s="61"/>
    </row>
    <row r="37" spans="1:11">
      <c r="A37" s="13"/>
      <c r="B37" s="62"/>
      <c r="C37" s="335" t="s">
        <v>722</v>
      </c>
      <c r="D37" s="75" t="s">
        <v>193</v>
      </c>
      <c r="E37" s="169">
        <v>50.69</v>
      </c>
      <c r="F37" s="53"/>
      <c r="G37" s="52"/>
      <c r="H37" s="82" t="s">
        <v>193</v>
      </c>
      <c r="I37" s="178">
        <v>44.37</v>
      </c>
      <c r="J37" s="53"/>
      <c r="K37" s="66"/>
    </row>
    <row r="38" spans="1:11" ht="15.75" thickBot="1">
      <c r="A38" s="13"/>
      <c r="B38" s="62"/>
      <c r="C38" s="335"/>
      <c r="D38" s="76"/>
      <c r="E38" s="90"/>
      <c r="F38" s="79"/>
      <c r="G38" s="52"/>
      <c r="H38" s="83"/>
      <c r="I38" s="91"/>
      <c r="J38" s="79"/>
      <c r="K38" s="66"/>
    </row>
    <row r="39" spans="1:11" ht="15.75" thickTop="1">
      <c r="A39" s="13"/>
      <c r="B39" s="25"/>
      <c r="C39" s="14"/>
      <c r="D39" s="87"/>
      <c r="E39" s="87"/>
      <c r="F39" s="87"/>
      <c r="G39" s="14"/>
      <c r="H39" s="87"/>
      <c r="I39" s="87"/>
      <c r="J39" s="87"/>
      <c r="K39" s="26"/>
    </row>
    <row r="40" spans="1:11">
      <c r="A40" s="13"/>
      <c r="B40" s="28"/>
      <c r="C40" s="303" t="s">
        <v>723</v>
      </c>
      <c r="D40" s="58"/>
      <c r="E40" s="58"/>
      <c r="F40" s="58"/>
      <c r="G40" s="27"/>
      <c r="H40" s="58"/>
      <c r="I40" s="58"/>
      <c r="J40" s="58"/>
      <c r="K40" s="32"/>
    </row>
    <row r="41" spans="1:11">
      <c r="A41" s="13"/>
      <c r="B41" s="62"/>
      <c r="C41" s="316" t="s">
        <v>720</v>
      </c>
      <c r="D41" s="67">
        <v>274</v>
      </c>
      <c r="E41" s="67"/>
      <c r="F41" s="52"/>
      <c r="G41" s="52"/>
      <c r="H41" s="68">
        <v>326</v>
      </c>
      <c r="I41" s="68"/>
      <c r="J41" s="52"/>
      <c r="K41" s="66"/>
    </row>
    <row r="42" spans="1:11">
      <c r="A42" s="13"/>
      <c r="B42" s="62"/>
      <c r="C42" s="316"/>
      <c r="D42" s="67"/>
      <c r="E42" s="67"/>
      <c r="F42" s="52"/>
      <c r="G42" s="52"/>
      <c r="H42" s="68"/>
      <c r="I42" s="68"/>
      <c r="J42" s="52"/>
      <c r="K42" s="66"/>
    </row>
    <row r="43" spans="1:11">
      <c r="A43" s="13"/>
      <c r="B43" s="54"/>
      <c r="C43" s="313" t="s">
        <v>721</v>
      </c>
      <c r="D43" s="56" t="s">
        <v>193</v>
      </c>
      <c r="E43" s="57">
        <v>13939</v>
      </c>
      <c r="F43" s="58"/>
      <c r="G43" s="58"/>
      <c r="H43" s="59" t="s">
        <v>193</v>
      </c>
      <c r="I43" s="60">
        <v>14097</v>
      </c>
      <c r="J43" s="58"/>
      <c r="K43" s="61"/>
    </row>
    <row r="44" spans="1:11" ht="15.75" thickBot="1">
      <c r="A44" s="13"/>
      <c r="B44" s="54"/>
      <c r="C44" s="313"/>
      <c r="D44" s="168"/>
      <c r="E44" s="167"/>
      <c r="F44" s="149"/>
      <c r="G44" s="58"/>
      <c r="H44" s="177"/>
      <c r="I44" s="176"/>
      <c r="J44" s="149"/>
      <c r="K44" s="61"/>
    </row>
    <row r="45" spans="1:11">
      <c r="A45" s="13"/>
      <c r="B45" s="62"/>
      <c r="C45" s="335" t="s">
        <v>722</v>
      </c>
      <c r="D45" s="75" t="s">
        <v>193</v>
      </c>
      <c r="E45" s="169">
        <v>50.97</v>
      </c>
      <c r="F45" s="53"/>
      <c r="G45" s="52"/>
      <c r="H45" s="82" t="s">
        <v>193</v>
      </c>
      <c r="I45" s="178">
        <v>43.14</v>
      </c>
      <c r="J45" s="53"/>
      <c r="K45" s="66"/>
    </row>
    <row r="46" spans="1:11" ht="15.75" thickBot="1">
      <c r="A46" s="13"/>
      <c r="B46" s="62"/>
      <c r="C46" s="335"/>
      <c r="D46" s="76"/>
      <c r="E46" s="90"/>
      <c r="F46" s="79"/>
      <c r="G46" s="52"/>
      <c r="H46" s="83"/>
      <c r="I46" s="91"/>
      <c r="J46" s="79"/>
      <c r="K46" s="66"/>
    </row>
    <row r="47" spans="1:11" ht="15.75" thickTop="1">
      <c r="A47" s="13"/>
      <c r="B47" s="25"/>
      <c r="C47" s="14"/>
      <c r="D47" s="87"/>
      <c r="E47" s="87"/>
      <c r="F47" s="87"/>
      <c r="G47" s="14"/>
      <c r="H47" s="87"/>
      <c r="I47" s="87"/>
      <c r="J47" s="87"/>
      <c r="K47" s="26"/>
    </row>
    <row r="48" spans="1:11">
      <c r="A48" s="13"/>
      <c r="B48" s="28"/>
      <c r="C48" s="303" t="s">
        <v>724</v>
      </c>
      <c r="D48" s="58"/>
      <c r="E48" s="58"/>
      <c r="F48" s="58"/>
      <c r="G48" s="27"/>
      <c r="H48" s="58"/>
      <c r="I48" s="58"/>
      <c r="J48" s="58"/>
      <c r="K48" s="32"/>
    </row>
    <row r="49" spans="1:11">
      <c r="A49" s="13"/>
      <c r="B49" s="62"/>
      <c r="C49" s="316" t="s">
        <v>720</v>
      </c>
      <c r="D49" s="67">
        <v>290</v>
      </c>
      <c r="E49" s="67"/>
      <c r="F49" s="52"/>
      <c r="G49" s="52"/>
      <c r="H49" s="65">
        <v>4036</v>
      </c>
      <c r="I49" s="65"/>
      <c r="J49" s="52"/>
      <c r="K49" s="66"/>
    </row>
    <row r="50" spans="1:11">
      <c r="A50" s="13"/>
      <c r="B50" s="62"/>
      <c r="C50" s="316"/>
      <c r="D50" s="67"/>
      <c r="E50" s="67"/>
      <c r="F50" s="52"/>
      <c r="G50" s="52"/>
      <c r="H50" s="65"/>
      <c r="I50" s="65"/>
      <c r="J50" s="52"/>
      <c r="K50" s="66"/>
    </row>
    <row r="51" spans="1:11">
      <c r="A51" s="13"/>
      <c r="B51" s="54"/>
      <c r="C51" s="313" t="s">
        <v>721</v>
      </c>
      <c r="D51" s="56" t="s">
        <v>193</v>
      </c>
      <c r="E51" s="57">
        <v>14771</v>
      </c>
      <c r="F51" s="58"/>
      <c r="G51" s="58"/>
      <c r="H51" s="59" t="s">
        <v>193</v>
      </c>
      <c r="I51" s="60">
        <v>178703</v>
      </c>
      <c r="J51" s="58"/>
      <c r="K51" s="61"/>
    </row>
    <row r="52" spans="1:11" ht="15.75" thickBot="1">
      <c r="A52" s="13"/>
      <c r="B52" s="54"/>
      <c r="C52" s="313"/>
      <c r="D52" s="168"/>
      <c r="E52" s="167"/>
      <c r="F52" s="149"/>
      <c r="G52" s="58"/>
      <c r="H52" s="177"/>
      <c r="I52" s="176"/>
      <c r="J52" s="149"/>
      <c r="K52" s="61"/>
    </row>
    <row r="53" spans="1:11">
      <c r="A53" s="13"/>
      <c r="B53" s="62"/>
      <c r="C53" s="335" t="s">
        <v>722</v>
      </c>
      <c r="D53" s="75" t="s">
        <v>193</v>
      </c>
      <c r="E53" s="169">
        <v>50.95</v>
      </c>
      <c r="F53" s="53"/>
      <c r="G53" s="52"/>
      <c r="H53" s="82" t="s">
        <v>193</v>
      </c>
      <c r="I53" s="178">
        <v>44.27</v>
      </c>
      <c r="J53" s="53"/>
      <c r="K53" s="66"/>
    </row>
    <row r="54" spans="1:11" ht="15.75" thickBot="1">
      <c r="A54" s="13"/>
      <c r="B54" s="62"/>
      <c r="C54" s="335"/>
      <c r="D54" s="76"/>
      <c r="E54" s="90"/>
      <c r="F54" s="79"/>
      <c r="G54" s="52"/>
      <c r="H54" s="83"/>
      <c r="I54" s="91"/>
      <c r="J54" s="79"/>
      <c r="K54" s="66"/>
    </row>
    <row r="55" spans="1:11" ht="16.5" thickTop="1" thickBot="1">
      <c r="A55" s="13"/>
      <c r="B55" s="20"/>
      <c r="C55" s="23"/>
      <c r="D55" s="102"/>
      <c r="E55" s="102"/>
      <c r="F55" s="102"/>
      <c r="G55" s="23"/>
      <c r="H55" s="102"/>
      <c r="I55" s="102"/>
      <c r="J55" s="102"/>
      <c r="K55" s="24"/>
    </row>
    <row r="56" spans="1:11">
      <c r="A56" s="13"/>
      <c r="B56" s="15"/>
      <c r="C56" s="15"/>
    </row>
    <row r="57" spans="1:11">
      <c r="A57" s="13"/>
      <c r="B57" s="159">
        <v>-1</v>
      </c>
      <c r="C57" s="160" t="s">
        <v>725</v>
      </c>
    </row>
  </sheetData>
  <mergeCells count="162">
    <mergeCell ref="A26:A57"/>
    <mergeCell ref="B26:K26"/>
    <mergeCell ref="J53:J54"/>
    <mergeCell ref="K53:K54"/>
    <mergeCell ref="D55:F55"/>
    <mergeCell ref="H55:J55"/>
    <mergeCell ref="A1:A2"/>
    <mergeCell ref="B1:K1"/>
    <mergeCell ref="B2:K2"/>
    <mergeCell ref="B3:K3"/>
    <mergeCell ref="A4:A25"/>
    <mergeCell ref="B4:K4"/>
    <mergeCell ref="J51:J52"/>
    <mergeCell ref="K51:K52"/>
    <mergeCell ref="B53:B54"/>
    <mergeCell ref="C53:C54"/>
    <mergeCell ref="D53:D54"/>
    <mergeCell ref="E53:E54"/>
    <mergeCell ref="F53:F54"/>
    <mergeCell ref="G53:G54"/>
    <mergeCell ref="H53:H54"/>
    <mergeCell ref="I53:I54"/>
    <mergeCell ref="J49:J50"/>
    <mergeCell ref="K49:K50"/>
    <mergeCell ref="B51:B52"/>
    <mergeCell ref="C51:C52"/>
    <mergeCell ref="D51:D52"/>
    <mergeCell ref="E51:E52"/>
    <mergeCell ref="F51:F52"/>
    <mergeCell ref="G51:G52"/>
    <mergeCell ref="H51:H52"/>
    <mergeCell ref="I51:I52"/>
    <mergeCell ref="B49:B50"/>
    <mergeCell ref="C49:C50"/>
    <mergeCell ref="D49:E50"/>
    <mergeCell ref="F49:F50"/>
    <mergeCell ref="G49:G50"/>
    <mergeCell ref="H49:I50"/>
    <mergeCell ref="J45:J46"/>
    <mergeCell ref="K45:K46"/>
    <mergeCell ref="D47:F47"/>
    <mergeCell ref="H47:J47"/>
    <mergeCell ref="D48:F48"/>
    <mergeCell ref="H48:J48"/>
    <mergeCell ref="J43:J44"/>
    <mergeCell ref="K43:K44"/>
    <mergeCell ref="B45:B46"/>
    <mergeCell ref="C45:C46"/>
    <mergeCell ref="D45:D46"/>
    <mergeCell ref="E45:E46"/>
    <mergeCell ref="F45:F46"/>
    <mergeCell ref="G45:G46"/>
    <mergeCell ref="H45:H46"/>
    <mergeCell ref="I45:I46"/>
    <mergeCell ref="J41:J42"/>
    <mergeCell ref="K41:K42"/>
    <mergeCell ref="B43:B44"/>
    <mergeCell ref="C43:C44"/>
    <mergeCell ref="D43:D44"/>
    <mergeCell ref="E43:E44"/>
    <mergeCell ref="F43:F44"/>
    <mergeCell ref="G43:G44"/>
    <mergeCell ref="H43:H44"/>
    <mergeCell ref="I43:I44"/>
    <mergeCell ref="B41:B42"/>
    <mergeCell ref="C41:C42"/>
    <mergeCell ref="D41:E42"/>
    <mergeCell ref="F41:F42"/>
    <mergeCell ref="G41:G42"/>
    <mergeCell ref="H41:I42"/>
    <mergeCell ref="J37:J38"/>
    <mergeCell ref="K37:K38"/>
    <mergeCell ref="D39:F39"/>
    <mergeCell ref="H39:J39"/>
    <mergeCell ref="D40:F40"/>
    <mergeCell ref="H40:J40"/>
    <mergeCell ref="J35:J36"/>
    <mergeCell ref="K35:K36"/>
    <mergeCell ref="B37:B38"/>
    <mergeCell ref="C37:C38"/>
    <mergeCell ref="D37:D38"/>
    <mergeCell ref="E37:E38"/>
    <mergeCell ref="F37:F38"/>
    <mergeCell ref="G37:G38"/>
    <mergeCell ref="H37:H38"/>
    <mergeCell ref="I37:I38"/>
    <mergeCell ref="J33:J34"/>
    <mergeCell ref="K33:K34"/>
    <mergeCell ref="B35:B36"/>
    <mergeCell ref="C35:C36"/>
    <mergeCell ref="D35:D36"/>
    <mergeCell ref="E35:E36"/>
    <mergeCell ref="F35:F36"/>
    <mergeCell ref="G35:G36"/>
    <mergeCell ref="H35:H36"/>
    <mergeCell ref="I35:I36"/>
    <mergeCell ref="B33:B34"/>
    <mergeCell ref="C33:C34"/>
    <mergeCell ref="D33:E34"/>
    <mergeCell ref="F33:F34"/>
    <mergeCell ref="G33:G34"/>
    <mergeCell ref="H33:I34"/>
    <mergeCell ref="D30:F30"/>
    <mergeCell ref="H30:J30"/>
    <mergeCell ref="D31:F31"/>
    <mergeCell ref="H31:J31"/>
    <mergeCell ref="D32:F32"/>
    <mergeCell ref="H32:J32"/>
    <mergeCell ref="H23:H24"/>
    <mergeCell ref="I23:I24"/>
    <mergeCell ref="D25:E25"/>
    <mergeCell ref="G25:H25"/>
    <mergeCell ref="B27:K27"/>
    <mergeCell ref="D29:J29"/>
    <mergeCell ref="H19:H20"/>
    <mergeCell ref="I19:I20"/>
    <mergeCell ref="D22:E22"/>
    <mergeCell ref="G22:H22"/>
    <mergeCell ref="B23:B24"/>
    <mergeCell ref="C23:C24"/>
    <mergeCell ref="D23:D24"/>
    <mergeCell ref="E23:E24"/>
    <mergeCell ref="F23:F24"/>
    <mergeCell ref="G23:G24"/>
    <mergeCell ref="H14:H15"/>
    <mergeCell ref="I14:I15"/>
    <mergeCell ref="D16:E16"/>
    <mergeCell ref="G16:H16"/>
    <mergeCell ref="B19:B20"/>
    <mergeCell ref="C19:C20"/>
    <mergeCell ref="D19:D20"/>
    <mergeCell ref="E19:E20"/>
    <mergeCell ref="F19:F20"/>
    <mergeCell ref="G19:G20"/>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D7:H7"/>
    <mergeCell ref="D8:E8"/>
    <mergeCell ref="G8:H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2.5703125" customWidth="1"/>
    <col min="3" max="3" width="36.5703125" bestFit="1" customWidth="1"/>
    <col min="4" max="4" width="2.7109375" customWidth="1"/>
    <col min="5" max="5" width="8.85546875" customWidth="1"/>
    <col min="6" max="6" width="2.140625" customWidth="1"/>
    <col min="7" max="7" width="12.5703125" customWidth="1"/>
    <col min="8" max="8" width="2.7109375" customWidth="1"/>
    <col min="9" max="9" width="8.85546875" customWidth="1"/>
    <col min="10" max="11" width="12.5703125" customWidth="1"/>
  </cols>
  <sheetData>
    <row r="1" spans="1:11" ht="15" customHeight="1">
      <c r="A1" s="7" t="s">
        <v>82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727</v>
      </c>
      <c r="B3" s="103"/>
      <c r="C3" s="103"/>
      <c r="D3" s="103"/>
      <c r="E3" s="103"/>
      <c r="F3" s="103"/>
      <c r="G3" s="103"/>
      <c r="H3" s="103"/>
      <c r="I3" s="103"/>
      <c r="J3" s="103"/>
      <c r="K3" s="103"/>
    </row>
    <row r="4" spans="1:11" ht="25.5" customHeight="1">
      <c r="A4" s="13" t="s">
        <v>828</v>
      </c>
      <c r="B4" s="52" t="s">
        <v>733</v>
      </c>
      <c r="C4" s="52"/>
      <c r="D4" s="52"/>
      <c r="E4" s="52"/>
      <c r="F4" s="52"/>
      <c r="G4" s="52"/>
      <c r="H4" s="52"/>
      <c r="I4" s="52"/>
      <c r="J4" s="52"/>
      <c r="K4" s="52"/>
    </row>
    <row r="5" spans="1:11">
      <c r="A5" s="13"/>
      <c r="B5" s="49"/>
      <c r="C5" s="49"/>
      <c r="D5" s="49"/>
      <c r="E5" s="49"/>
      <c r="F5" s="49"/>
      <c r="G5" s="49"/>
      <c r="H5" s="49"/>
      <c r="I5" s="49"/>
      <c r="J5" s="49"/>
      <c r="K5" s="49"/>
    </row>
    <row r="6" spans="1:11" ht="15.75" thickBot="1">
      <c r="A6" s="13"/>
      <c r="B6" s="15"/>
      <c r="C6" s="15"/>
      <c r="D6" s="15"/>
      <c r="E6" s="15"/>
      <c r="F6" s="15"/>
      <c r="G6" s="15"/>
      <c r="H6" s="15"/>
      <c r="I6" s="15"/>
      <c r="J6" s="15"/>
      <c r="K6" s="15"/>
    </row>
    <row r="7" spans="1:11">
      <c r="A7" s="13"/>
      <c r="B7" s="16"/>
      <c r="C7" s="18"/>
      <c r="D7" s="53"/>
      <c r="E7" s="53"/>
      <c r="F7" s="53"/>
      <c r="G7" s="18"/>
      <c r="H7" s="53"/>
      <c r="I7" s="53"/>
      <c r="J7" s="53"/>
      <c r="K7" s="19"/>
    </row>
    <row r="8" spans="1:11" ht="15.75" thickBot="1">
      <c r="A8" s="13"/>
      <c r="B8" s="20"/>
      <c r="C8" s="21" t="s">
        <v>389</v>
      </c>
      <c r="D8" s="51">
        <v>2015</v>
      </c>
      <c r="E8" s="51"/>
      <c r="F8" s="51"/>
      <c r="G8" s="23"/>
      <c r="H8" s="51">
        <v>2014</v>
      </c>
      <c r="I8" s="51"/>
      <c r="J8" s="51"/>
      <c r="K8" s="24"/>
    </row>
    <row r="9" spans="1:11">
      <c r="A9" s="13"/>
      <c r="B9" s="25"/>
      <c r="C9" s="14"/>
      <c r="D9" s="53"/>
      <c r="E9" s="53"/>
      <c r="F9" s="53"/>
      <c r="G9" s="14"/>
      <c r="H9" s="53"/>
      <c r="I9" s="53"/>
      <c r="J9" s="53"/>
      <c r="K9" s="26"/>
    </row>
    <row r="10" spans="1:11">
      <c r="A10" s="13"/>
      <c r="B10" s="54"/>
      <c r="C10" s="59" t="s">
        <v>418</v>
      </c>
      <c r="D10" s="56" t="s">
        <v>193</v>
      </c>
      <c r="E10" s="57">
        <v>58819</v>
      </c>
      <c r="F10" s="58"/>
      <c r="G10" s="58"/>
      <c r="H10" s="59" t="s">
        <v>193</v>
      </c>
      <c r="I10" s="60">
        <v>50000</v>
      </c>
      <c r="J10" s="58"/>
      <c r="K10" s="61"/>
    </row>
    <row r="11" spans="1:11">
      <c r="A11" s="13"/>
      <c r="B11" s="54"/>
      <c r="C11" s="59"/>
      <c r="D11" s="56"/>
      <c r="E11" s="57"/>
      <c r="F11" s="58"/>
      <c r="G11" s="58"/>
      <c r="H11" s="59"/>
      <c r="I11" s="60"/>
      <c r="J11" s="58"/>
      <c r="K11" s="61"/>
    </row>
    <row r="12" spans="1:11">
      <c r="A12" s="13"/>
      <c r="B12" s="62"/>
      <c r="C12" s="88" t="s">
        <v>734</v>
      </c>
      <c r="D12" s="64">
        <v>56991</v>
      </c>
      <c r="E12" s="64"/>
      <c r="F12" s="52"/>
      <c r="G12" s="52"/>
      <c r="H12" s="68" t="s">
        <v>195</v>
      </c>
      <c r="I12" s="68"/>
      <c r="J12" s="52"/>
      <c r="K12" s="66"/>
    </row>
    <row r="13" spans="1:11">
      <c r="A13" s="13"/>
      <c r="B13" s="62"/>
      <c r="C13" s="88"/>
      <c r="D13" s="64"/>
      <c r="E13" s="64"/>
      <c r="F13" s="52"/>
      <c r="G13" s="52"/>
      <c r="H13" s="68"/>
      <c r="I13" s="68"/>
      <c r="J13" s="52"/>
      <c r="K13" s="66"/>
    </row>
    <row r="14" spans="1:11">
      <c r="A14" s="13"/>
      <c r="B14" s="54"/>
      <c r="C14" s="59" t="s">
        <v>735</v>
      </c>
      <c r="D14" s="69" t="s">
        <v>736</v>
      </c>
      <c r="E14" s="69"/>
      <c r="F14" s="56" t="s">
        <v>197</v>
      </c>
      <c r="G14" s="58"/>
      <c r="H14" s="70" t="s">
        <v>195</v>
      </c>
      <c r="I14" s="70"/>
      <c r="J14" s="58"/>
      <c r="K14" s="61"/>
    </row>
    <row r="15" spans="1:11">
      <c r="A15" s="13"/>
      <c r="B15" s="54"/>
      <c r="C15" s="59"/>
      <c r="D15" s="69"/>
      <c r="E15" s="69"/>
      <c r="F15" s="56"/>
      <c r="G15" s="58"/>
      <c r="H15" s="70"/>
      <c r="I15" s="70"/>
      <c r="J15" s="58"/>
      <c r="K15" s="61"/>
    </row>
    <row r="16" spans="1:11">
      <c r="A16" s="13"/>
      <c r="B16" s="62"/>
      <c r="C16" s="88" t="s">
        <v>90</v>
      </c>
      <c r="D16" s="67" t="s">
        <v>694</v>
      </c>
      <c r="E16" s="67"/>
      <c r="F16" s="74" t="s">
        <v>197</v>
      </c>
      <c r="G16" s="52"/>
      <c r="H16" s="65">
        <v>1222</v>
      </c>
      <c r="I16" s="65"/>
      <c r="J16" s="52"/>
      <c r="K16" s="66"/>
    </row>
    <row r="17" spans="1:11">
      <c r="A17" s="13"/>
      <c r="B17" s="62"/>
      <c r="C17" s="88"/>
      <c r="D17" s="67"/>
      <c r="E17" s="67"/>
      <c r="F17" s="74"/>
      <c r="G17" s="52"/>
      <c r="H17" s="65"/>
      <c r="I17" s="65"/>
      <c r="J17" s="52"/>
      <c r="K17" s="66"/>
    </row>
    <row r="18" spans="1:11">
      <c r="A18" s="13"/>
      <c r="B18" s="54"/>
      <c r="C18" s="59" t="s">
        <v>737</v>
      </c>
      <c r="D18" s="69" t="s">
        <v>738</v>
      </c>
      <c r="E18" s="69"/>
      <c r="F18" s="56" t="s">
        <v>197</v>
      </c>
      <c r="G18" s="58"/>
      <c r="H18" s="70" t="s">
        <v>195</v>
      </c>
      <c r="I18" s="70"/>
      <c r="J18" s="58"/>
      <c r="K18" s="61"/>
    </row>
    <row r="19" spans="1:11" ht="15.75" thickBot="1">
      <c r="A19" s="13"/>
      <c r="B19" s="54"/>
      <c r="C19" s="59"/>
      <c r="D19" s="71"/>
      <c r="E19" s="71"/>
      <c r="F19" s="168"/>
      <c r="G19" s="58"/>
      <c r="H19" s="72"/>
      <c r="I19" s="72"/>
      <c r="J19" s="149"/>
      <c r="K19" s="61"/>
    </row>
    <row r="20" spans="1:11">
      <c r="A20" s="13"/>
      <c r="B20" s="62"/>
      <c r="C20" s="74" t="s">
        <v>425</v>
      </c>
      <c r="D20" s="75" t="s">
        <v>193</v>
      </c>
      <c r="E20" s="77">
        <v>69072</v>
      </c>
      <c r="F20" s="53"/>
      <c r="G20" s="52"/>
      <c r="H20" s="82" t="s">
        <v>193</v>
      </c>
      <c r="I20" s="84">
        <v>51222</v>
      </c>
      <c r="J20" s="53"/>
      <c r="K20" s="66"/>
    </row>
    <row r="21" spans="1:11" ht="15.75" thickBot="1">
      <c r="A21" s="13"/>
      <c r="B21" s="62"/>
      <c r="C21" s="74"/>
      <c r="D21" s="76"/>
      <c r="E21" s="78"/>
      <c r="F21" s="79"/>
      <c r="G21" s="52"/>
      <c r="H21" s="83"/>
      <c r="I21" s="85"/>
      <c r="J21" s="79"/>
      <c r="K21" s="66"/>
    </row>
    <row r="22" spans="1:11" ht="16.5" thickTop="1" thickBot="1">
      <c r="A22" s="13"/>
      <c r="B22" s="20"/>
      <c r="C22" s="23"/>
      <c r="D22" s="102"/>
      <c r="E22" s="102"/>
      <c r="F22" s="102"/>
      <c r="G22" s="23"/>
      <c r="H22" s="102"/>
      <c r="I22" s="102"/>
      <c r="J22" s="102"/>
      <c r="K22" s="24"/>
    </row>
  </sheetData>
  <mergeCells count="67">
    <mergeCell ref="A1:A2"/>
    <mergeCell ref="B1:K1"/>
    <mergeCell ref="B2:K2"/>
    <mergeCell ref="B3:K3"/>
    <mergeCell ref="A4:A22"/>
    <mergeCell ref="B4:K4"/>
    <mergeCell ref="H20:H21"/>
    <mergeCell ref="I20:I21"/>
    <mergeCell ref="J20:J21"/>
    <mergeCell ref="K20:K21"/>
    <mergeCell ref="D22:F22"/>
    <mergeCell ref="H22:J22"/>
    <mergeCell ref="B20:B21"/>
    <mergeCell ref="C20:C21"/>
    <mergeCell ref="D20:D21"/>
    <mergeCell ref="E20:E21"/>
    <mergeCell ref="F20:F21"/>
    <mergeCell ref="G20:G21"/>
    <mergeCell ref="J16:J17"/>
    <mergeCell ref="K16:K17"/>
    <mergeCell ref="B18:B19"/>
    <mergeCell ref="C18:C19"/>
    <mergeCell ref="D18:E19"/>
    <mergeCell ref="F18:F19"/>
    <mergeCell ref="G18:G19"/>
    <mergeCell ref="H18:I19"/>
    <mergeCell ref="J18:J19"/>
    <mergeCell ref="K18:K19"/>
    <mergeCell ref="B16:B17"/>
    <mergeCell ref="C16:C17"/>
    <mergeCell ref="D16:E17"/>
    <mergeCell ref="F16:F17"/>
    <mergeCell ref="G16:G17"/>
    <mergeCell ref="H16:I17"/>
    <mergeCell ref="J12:J13"/>
    <mergeCell ref="K12:K13"/>
    <mergeCell ref="B14:B15"/>
    <mergeCell ref="C14:C15"/>
    <mergeCell ref="D14:E15"/>
    <mergeCell ref="F14:F15"/>
    <mergeCell ref="G14:G15"/>
    <mergeCell ref="H14:I15"/>
    <mergeCell ref="J14:J15"/>
    <mergeCell ref="K14:K15"/>
    <mergeCell ref="H10:H11"/>
    <mergeCell ref="I10:I11"/>
    <mergeCell ref="J10:J11"/>
    <mergeCell ref="K10:K11"/>
    <mergeCell ref="B12:B13"/>
    <mergeCell ref="C12:C13"/>
    <mergeCell ref="D12:E13"/>
    <mergeCell ref="F12:F13"/>
    <mergeCell ref="G12:G13"/>
    <mergeCell ref="H12:I13"/>
    <mergeCell ref="B10:B11"/>
    <mergeCell ref="C10:C11"/>
    <mergeCell ref="D10:D11"/>
    <mergeCell ref="E10:E11"/>
    <mergeCell ref="F10:F11"/>
    <mergeCell ref="G10:G11"/>
    <mergeCell ref="B5:K5"/>
    <mergeCell ref="D7:F7"/>
    <mergeCell ref="H7:J7"/>
    <mergeCell ref="D8:F8"/>
    <mergeCell ref="H8:J8"/>
    <mergeCell ref="D9:F9"/>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cols>
    <col min="1" max="1" width="36.5703125" bestFit="1" customWidth="1"/>
    <col min="2" max="2" width="2.42578125" bestFit="1" customWidth="1"/>
    <col min="3" max="4" width="36.5703125" bestFit="1" customWidth="1"/>
    <col min="5" max="5" width="6.42578125" bestFit="1" customWidth="1"/>
    <col min="6" max="6" width="7" bestFit="1" customWidth="1"/>
    <col min="7" max="7" width="1.5703125" bestFit="1" customWidth="1"/>
    <col min="8" max="8" width="2.42578125" customWidth="1"/>
    <col min="9" max="9" width="8.42578125" customWidth="1"/>
    <col min="10" max="10" width="7.85546875" customWidth="1"/>
    <col min="11" max="11" width="1.5703125" bestFit="1" customWidth="1"/>
    <col min="12" max="12" width="3.140625" customWidth="1"/>
    <col min="13" max="13" width="10.140625" customWidth="1"/>
    <col min="14" max="14" width="2.42578125" customWidth="1"/>
    <col min="16" max="16" width="3.28515625" customWidth="1"/>
    <col min="17" max="17" width="10.5703125" customWidth="1"/>
    <col min="18" max="18" width="2.5703125" customWidth="1"/>
    <col min="20" max="20" width="3.85546875" customWidth="1"/>
    <col min="21" max="21" width="11.7109375" customWidth="1"/>
    <col min="22" max="22" width="3" customWidth="1"/>
    <col min="24" max="24" width="3.140625" customWidth="1"/>
    <col min="25" max="25" width="10.140625" customWidth="1"/>
    <col min="26" max="26" width="2.42578125" customWidth="1"/>
  </cols>
  <sheetData>
    <row r="1" spans="1:27" ht="15" customHeight="1">
      <c r="A1" s="7" t="s">
        <v>82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756</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row>
    <row r="4" spans="1:27">
      <c r="A4" s="13" t="s">
        <v>830</v>
      </c>
      <c r="B4" s="52" t="s">
        <v>757</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13"/>
      <c r="B5" s="49"/>
      <c r="C5" s="49"/>
      <c r="D5" s="49"/>
      <c r="E5" s="49"/>
      <c r="F5" s="49"/>
      <c r="G5" s="49"/>
      <c r="H5" s="49"/>
      <c r="I5" s="49"/>
      <c r="J5" s="49"/>
      <c r="K5" s="49"/>
      <c r="L5" s="49"/>
      <c r="M5" s="49"/>
      <c r="N5" s="49"/>
      <c r="O5" s="49"/>
      <c r="P5" s="49"/>
      <c r="Q5" s="49"/>
      <c r="R5" s="49"/>
      <c r="S5" s="49"/>
      <c r="T5" s="49"/>
      <c r="U5" s="49"/>
      <c r="V5" s="49"/>
      <c r="W5" s="49"/>
      <c r="X5" s="49"/>
      <c r="Y5" s="49"/>
      <c r="Z5" s="49"/>
      <c r="AA5" s="49"/>
    </row>
    <row r="6" spans="1:27" ht="15.75" thickBot="1">
      <c r="A6" s="13"/>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ht="15.75" thickBot="1">
      <c r="A7" s="13"/>
      <c r="B7" s="16"/>
      <c r="C7" s="18"/>
      <c r="D7" s="50">
        <v>2015</v>
      </c>
      <c r="E7" s="50"/>
      <c r="F7" s="50"/>
      <c r="G7" s="50"/>
      <c r="H7" s="50"/>
      <c r="I7" s="50"/>
      <c r="J7" s="50"/>
      <c r="K7" s="50"/>
      <c r="L7" s="50"/>
      <c r="M7" s="50"/>
      <c r="N7" s="50"/>
      <c r="O7" s="18"/>
      <c r="P7" s="50">
        <v>2014</v>
      </c>
      <c r="Q7" s="50"/>
      <c r="R7" s="50"/>
      <c r="S7" s="50"/>
      <c r="T7" s="50"/>
      <c r="U7" s="50"/>
      <c r="V7" s="50"/>
      <c r="W7" s="50"/>
      <c r="X7" s="50"/>
      <c r="Y7" s="50"/>
      <c r="Z7" s="50"/>
      <c r="AA7" s="19"/>
    </row>
    <row r="8" spans="1:27" ht="15.75" thickBot="1">
      <c r="A8" s="13"/>
      <c r="B8" s="20"/>
      <c r="C8" s="23"/>
      <c r="D8" s="50" t="s">
        <v>758</v>
      </c>
      <c r="E8" s="50"/>
      <c r="F8" s="50"/>
      <c r="G8" s="23"/>
      <c r="H8" s="50" t="s">
        <v>759</v>
      </c>
      <c r="I8" s="50"/>
      <c r="J8" s="50"/>
      <c r="K8" s="23"/>
      <c r="L8" s="50" t="s">
        <v>760</v>
      </c>
      <c r="M8" s="50"/>
      <c r="N8" s="50"/>
      <c r="O8" s="23"/>
      <c r="P8" s="50" t="s">
        <v>758</v>
      </c>
      <c r="Q8" s="50"/>
      <c r="R8" s="50"/>
      <c r="S8" s="23"/>
      <c r="T8" s="50" t="s">
        <v>759</v>
      </c>
      <c r="U8" s="50"/>
      <c r="V8" s="50"/>
      <c r="W8" s="23"/>
      <c r="X8" s="50" t="s">
        <v>760</v>
      </c>
      <c r="Y8" s="50"/>
      <c r="Z8" s="50"/>
      <c r="AA8" s="24"/>
    </row>
    <row r="9" spans="1:27">
      <c r="A9" s="13"/>
      <c r="B9" s="25"/>
      <c r="C9" s="14"/>
      <c r="D9" s="53"/>
      <c r="E9" s="53"/>
      <c r="F9" s="53"/>
      <c r="G9" s="14"/>
      <c r="H9" s="53"/>
      <c r="I9" s="53"/>
      <c r="J9" s="53"/>
      <c r="K9" s="14"/>
      <c r="L9" s="53"/>
      <c r="M9" s="53"/>
      <c r="N9" s="53"/>
      <c r="O9" s="14"/>
      <c r="P9" s="53"/>
      <c r="Q9" s="53"/>
      <c r="R9" s="53"/>
      <c r="S9" s="14"/>
      <c r="T9" s="53"/>
      <c r="U9" s="53"/>
      <c r="V9" s="53"/>
      <c r="W9" s="14"/>
      <c r="X9" s="53"/>
      <c r="Y9" s="53"/>
      <c r="Z9" s="53"/>
      <c r="AA9" s="26"/>
    </row>
    <row r="10" spans="1:27">
      <c r="A10" s="13"/>
      <c r="B10" s="28"/>
      <c r="C10" s="30" t="s">
        <v>389</v>
      </c>
      <c r="D10" s="58"/>
      <c r="E10" s="58"/>
      <c r="F10" s="58"/>
      <c r="G10" s="27"/>
      <c r="H10" s="58"/>
      <c r="I10" s="58"/>
      <c r="J10" s="58"/>
      <c r="K10" s="27"/>
      <c r="L10" s="58"/>
      <c r="M10" s="58"/>
      <c r="N10" s="58"/>
      <c r="O10" s="27"/>
      <c r="P10" s="58"/>
      <c r="Q10" s="58"/>
      <c r="R10" s="58"/>
      <c r="S10" s="27"/>
      <c r="T10" s="58"/>
      <c r="U10" s="58"/>
      <c r="V10" s="58"/>
      <c r="W10" s="27"/>
      <c r="X10" s="58"/>
      <c r="Y10" s="58"/>
      <c r="Z10" s="58"/>
      <c r="AA10" s="32"/>
    </row>
    <row r="11" spans="1:27">
      <c r="A11" s="13"/>
      <c r="B11" s="25"/>
      <c r="C11" s="336" t="s">
        <v>761</v>
      </c>
      <c r="D11" s="52"/>
      <c r="E11" s="52"/>
      <c r="F11" s="52"/>
      <c r="G11" s="14"/>
      <c r="H11" s="52"/>
      <c r="I11" s="52"/>
      <c r="J11" s="52"/>
      <c r="K11" s="14"/>
      <c r="L11" s="52"/>
      <c r="M11" s="52"/>
      <c r="N11" s="52"/>
      <c r="O11" s="14"/>
      <c r="P11" s="52"/>
      <c r="Q11" s="52"/>
      <c r="R11" s="52"/>
      <c r="S11" s="14"/>
      <c r="T11" s="52"/>
      <c r="U11" s="52"/>
      <c r="V11" s="52"/>
      <c r="W11" s="14"/>
      <c r="X11" s="52"/>
      <c r="Y11" s="52"/>
      <c r="Z11" s="52"/>
      <c r="AA11" s="26"/>
    </row>
    <row r="12" spans="1:27">
      <c r="A12" s="13"/>
      <c r="B12" s="54"/>
      <c r="C12" s="338" t="s">
        <v>103</v>
      </c>
      <c r="D12" s="56" t="s">
        <v>193</v>
      </c>
      <c r="E12" s="57">
        <v>5063</v>
      </c>
      <c r="F12" s="58"/>
      <c r="G12" s="58"/>
      <c r="H12" s="56" t="s">
        <v>193</v>
      </c>
      <c r="I12" s="69" t="s">
        <v>762</v>
      </c>
      <c r="J12" s="56" t="s">
        <v>197</v>
      </c>
      <c r="K12" s="58"/>
      <c r="L12" s="56" t="s">
        <v>193</v>
      </c>
      <c r="M12" s="69" t="s">
        <v>763</v>
      </c>
      <c r="N12" s="56" t="s">
        <v>197</v>
      </c>
      <c r="O12" s="58"/>
      <c r="P12" s="59" t="s">
        <v>193</v>
      </c>
      <c r="Q12" s="60">
        <v>80560</v>
      </c>
      <c r="R12" s="58"/>
      <c r="S12" s="58"/>
      <c r="T12" s="59" t="s">
        <v>193</v>
      </c>
      <c r="U12" s="70" t="s">
        <v>764</v>
      </c>
      <c r="V12" s="59" t="s">
        <v>197</v>
      </c>
      <c r="W12" s="58"/>
      <c r="X12" s="59" t="s">
        <v>193</v>
      </c>
      <c r="Y12" s="60">
        <v>71383</v>
      </c>
      <c r="Z12" s="58"/>
      <c r="AA12" s="61"/>
    </row>
    <row r="13" spans="1:27">
      <c r="A13" s="13"/>
      <c r="B13" s="54"/>
      <c r="C13" s="338"/>
      <c r="D13" s="56"/>
      <c r="E13" s="57"/>
      <c r="F13" s="58"/>
      <c r="G13" s="58"/>
      <c r="H13" s="56"/>
      <c r="I13" s="69"/>
      <c r="J13" s="56"/>
      <c r="K13" s="58"/>
      <c r="L13" s="56"/>
      <c r="M13" s="69"/>
      <c r="N13" s="56"/>
      <c r="O13" s="58"/>
      <c r="P13" s="59"/>
      <c r="Q13" s="60"/>
      <c r="R13" s="58"/>
      <c r="S13" s="58"/>
      <c r="T13" s="59"/>
      <c r="U13" s="70"/>
      <c r="V13" s="59"/>
      <c r="W13" s="58"/>
      <c r="X13" s="59"/>
      <c r="Y13" s="60"/>
      <c r="Z13" s="58"/>
      <c r="AA13" s="61"/>
    </row>
    <row r="14" spans="1:27" ht="20.25" customHeight="1">
      <c r="A14" s="13"/>
      <c r="B14" s="62"/>
      <c r="C14" s="339" t="s">
        <v>104</v>
      </c>
      <c r="D14" s="64">
        <v>45098</v>
      </c>
      <c r="E14" s="64"/>
      <c r="F14" s="52"/>
      <c r="G14" s="52"/>
      <c r="H14" s="67">
        <v>6</v>
      </c>
      <c r="I14" s="67"/>
      <c r="J14" s="52"/>
      <c r="K14" s="52"/>
      <c r="L14" s="64">
        <v>45104</v>
      </c>
      <c r="M14" s="64"/>
      <c r="N14" s="52"/>
      <c r="O14" s="52"/>
      <c r="P14" s="68" t="s">
        <v>765</v>
      </c>
      <c r="Q14" s="68"/>
      <c r="R14" s="88" t="s">
        <v>197</v>
      </c>
      <c r="S14" s="52"/>
      <c r="T14" s="65">
        <v>6456</v>
      </c>
      <c r="U14" s="65"/>
      <c r="V14" s="52"/>
      <c r="W14" s="52"/>
      <c r="X14" s="68" t="s">
        <v>766</v>
      </c>
      <c r="Y14" s="68"/>
      <c r="Z14" s="88" t="s">
        <v>197</v>
      </c>
      <c r="AA14" s="66"/>
    </row>
    <row r="15" spans="1:27" ht="15.75" thickBot="1">
      <c r="A15" s="13"/>
      <c r="B15" s="62"/>
      <c r="C15" s="339"/>
      <c r="D15" s="161"/>
      <c r="E15" s="161"/>
      <c r="F15" s="101"/>
      <c r="G15" s="52"/>
      <c r="H15" s="162"/>
      <c r="I15" s="162"/>
      <c r="J15" s="101"/>
      <c r="K15" s="52"/>
      <c r="L15" s="161"/>
      <c r="M15" s="161"/>
      <c r="N15" s="101"/>
      <c r="O15" s="52"/>
      <c r="P15" s="171"/>
      <c r="Q15" s="171"/>
      <c r="R15" s="172"/>
      <c r="S15" s="52"/>
      <c r="T15" s="170"/>
      <c r="U15" s="170"/>
      <c r="V15" s="101"/>
      <c r="W15" s="52"/>
      <c r="X15" s="171"/>
      <c r="Y15" s="171"/>
      <c r="Z15" s="172"/>
      <c r="AA15" s="66"/>
    </row>
    <row r="16" spans="1:27">
      <c r="A16" s="13"/>
      <c r="B16" s="54"/>
      <c r="C16" s="340" t="s">
        <v>105</v>
      </c>
      <c r="D16" s="164">
        <v>50161</v>
      </c>
      <c r="E16" s="164"/>
      <c r="F16" s="140"/>
      <c r="G16" s="58"/>
      <c r="H16" s="165" t="s">
        <v>767</v>
      </c>
      <c r="I16" s="165"/>
      <c r="J16" s="166" t="s">
        <v>197</v>
      </c>
      <c r="K16" s="58"/>
      <c r="L16" s="164">
        <v>39917</v>
      </c>
      <c r="M16" s="164"/>
      <c r="N16" s="140"/>
      <c r="O16" s="58"/>
      <c r="P16" s="173">
        <v>64491</v>
      </c>
      <c r="Q16" s="173"/>
      <c r="R16" s="140"/>
      <c r="S16" s="58"/>
      <c r="T16" s="174" t="s">
        <v>768</v>
      </c>
      <c r="U16" s="174"/>
      <c r="V16" s="175" t="s">
        <v>197</v>
      </c>
      <c r="W16" s="58"/>
      <c r="X16" s="173">
        <v>61770</v>
      </c>
      <c r="Y16" s="173"/>
      <c r="Z16" s="140"/>
      <c r="AA16" s="61"/>
    </row>
    <row r="17" spans="1:27">
      <c r="A17" s="13"/>
      <c r="B17" s="54"/>
      <c r="C17" s="340"/>
      <c r="D17" s="57"/>
      <c r="E17" s="57"/>
      <c r="F17" s="58"/>
      <c r="G17" s="58"/>
      <c r="H17" s="69"/>
      <c r="I17" s="69"/>
      <c r="J17" s="56"/>
      <c r="K17" s="58"/>
      <c r="L17" s="57"/>
      <c r="M17" s="57"/>
      <c r="N17" s="58"/>
      <c r="O17" s="58"/>
      <c r="P17" s="60"/>
      <c r="Q17" s="60"/>
      <c r="R17" s="58"/>
      <c r="S17" s="58"/>
      <c r="T17" s="70"/>
      <c r="U17" s="70"/>
      <c r="V17" s="59"/>
      <c r="W17" s="58"/>
      <c r="X17" s="60"/>
      <c r="Y17" s="60"/>
      <c r="Z17" s="58"/>
      <c r="AA17" s="61"/>
    </row>
    <row r="18" spans="1:27">
      <c r="A18" s="13"/>
      <c r="B18" s="62"/>
      <c r="C18" s="341" t="s">
        <v>129</v>
      </c>
      <c r="D18" s="67" t="s">
        <v>195</v>
      </c>
      <c r="E18" s="67"/>
      <c r="F18" s="52"/>
      <c r="G18" s="52"/>
      <c r="H18" s="67" t="s">
        <v>195</v>
      </c>
      <c r="I18" s="67"/>
      <c r="J18" s="52"/>
      <c r="K18" s="52"/>
      <c r="L18" s="67" t="s">
        <v>195</v>
      </c>
      <c r="M18" s="67"/>
      <c r="N18" s="52"/>
      <c r="O18" s="52"/>
      <c r="P18" s="68" t="s">
        <v>195</v>
      </c>
      <c r="Q18" s="68"/>
      <c r="R18" s="52"/>
      <c r="S18" s="52"/>
      <c r="T18" s="68" t="s">
        <v>195</v>
      </c>
      <c r="U18" s="68"/>
      <c r="V18" s="52"/>
      <c r="W18" s="52"/>
      <c r="X18" s="68" t="s">
        <v>195</v>
      </c>
      <c r="Y18" s="68"/>
      <c r="Z18" s="52"/>
      <c r="AA18" s="66"/>
    </row>
    <row r="19" spans="1:27">
      <c r="A19" s="13"/>
      <c r="B19" s="62"/>
      <c r="C19" s="341"/>
      <c r="D19" s="67"/>
      <c r="E19" s="67"/>
      <c r="F19" s="52"/>
      <c r="G19" s="52"/>
      <c r="H19" s="67"/>
      <c r="I19" s="67"/>
      <c r="J19" s="52"/>
      <c r="K19" s="52"/>
      <c r="L19" s="67"/>
      <c r="M19" s="67"/>
      <c r="N19" s="52"/>
      <c r="O19" s="52"/>
      <c r="P19" s="68"/>
      <c r="Q19" s="68"/>
      <c r="R19" s="52"/>
      <c r="S19" s="52"/>
      <c r="T19" s="68"/>
      <c r="U19" s="68"/>
      <c r="V19" s="52"/>
      <c r="W19" s="52"/>
      <c r="X19" s="68"/>
      <c r="Y19" s="68"/>
      <c r="Z19" s="52"/>
      <c r="AA19" s="66"/>
    </row>
    <row r="20" spans="1:27">
      <c r="A20" s="13"/>
      <c r="B20" s="54"/>
      <c r="C20" s="342" t="s">
        <v>106</v>
      </c>
      <c r="D20" s="69" t="s">
        <v>769</v>
      </c>
      <c r="E20" s="69"/>
      <c r="F20" s="56" t="s">
        <v>197</v>
      </c>
      <c r="G20" s="58"/>
      <c r="H20" s="69" t="s">
        <v>195</v>
      </c>
      <c r="I20" s="69"/>
      <c r="J20" s="58"/>
      <c r="K20" s="58"/>
      <c r="L20" s="69" t="s">
        <v>769</v>
      </c>
      <c r="M20" s="69"/>
      <c r="N20" s="56" t="s">
        <v>197</v>
      </c>
      <c r="O20" s="58"/>
      <c r="P20" s="60">
        <v>2659</v>
      </c>
      <c r="Q20" s="60"/>
      <c r="R20" s="58"/>
      <c r="S20" s="58"/>
      <c r="T20" s="70" t="s">
        <v>195</v>
      </c>
      <c r="U20" s="70"/>
      <c r="V20" s="58"/>
      <c r="W20" s="58"/>
      <c r="X20" s="60">
        <v>2659</v>
      </c>
      <c r="Y20" s="60"/>
      <c r="Z20" s="58"/>
      <c r="AA20" s="61"/>
    </row>
    <row r="21" spans="1:27" ht="15.75" thickBot="1">
      <c r="A21" s="13"/>
      <c r="B21" s="54"/>
      <c r="C21" s="342"/>
      <c r="D21" s="71"/>
      <c r="E21" s="71"/>
      <c r="F21" s="168"/>
      <c r="G21" s="58"/>
      <c r="H21" s="71"/>
      <c r="I21" s="71"/>
      <c r="J21" s="149"/>
      <c r="K21" s="58"/>
      <c r="L21" s="71"/>
      <c r="M21" s="71"/>
      <c r="N21" s="168"/>
      <c r="O21" s="58"/>
      <c r="P21" s="176"/>
      <c r="Q21" s="176"/>
      <c r="R21" s="149"/>
      <c r="S21" s="58"/>
      <c r="T21" s="72"/>
      <c r="U21" s="72"/>
      <c r="V21" s="149"/>
      <c r="W21" s="58"/>
      <c r="X21" s="176"/>
      <c r="Y21" s="176"/>
      <c r="Z21" s="149"/>
      <c r="AA21" s="61"/>
    </row>
    <row r="22" spans="1:27">
      <c r="A22" s="13"/>
      <c r="B22" s="62"/>
      <c r="C22" s="74" t="s">
        <v>107</v>
      </c>
      <c r="D22" s="75" t="s">
        <v>193</v>
      </c>
      <c r="E22" s="77">
        <v>36883</v>
      </c>
      <c r="F22" s="53"/>
      <c r="G22" s="52"/>
      <c r="H22" s="75" t="s">
        <v>193</v>
      </c>
      <c r="I22" s="169" t="s">
        <v>767</v>
      </c>
      <c r="J22" s="75" t="s">
        <v>197</v>
      </c>
      <c r="K22" s="52"/>
      <c r="L22" s="75" t="s">
        <v>193</v>
      </c>
      <c r="M22" s="77">
        <v>26639</v>
      </c>
      <c r="N22" s="53"/>
      <c r="O22" s="52"/>
      <c r="P22" s="82" t="s">
        <v>193</v>
      </c>
      <c r="Q22" s="84">
        <v>67150</v>
      </c>
      <c r="R22" s="53"/>
      <c r="S22" s="52"/>
      <c r="T22" s="82" t="s">
        <v>193</v>
      </c>
      <c r="U22" s="178" t="s">
        <v>768</v>
      </c>
      <c r="V22" s="82" t="s">
        <v>197</v>
      </c>
      <c r="W22" s="52"/>
      <c r="X22" s="82" t="s">
        <v>193</v>
      </c>
      <c r="Y22" s="84">
        <v>64429</v>
      </c>
      <c r="Z22" s="53"/>
      <c r="AA22" s="66"/>
    </row>
    <row r="23" spans="1:27" ht="15.75" thickBot="1">
      <c r="A23" s="13"/>
      <c r="B23" s="62"/>
      <c r="C23" s="74"/>
      <c r="D23" s="76"/>
      <c r="E23" s="78"/>
      <c r="F23" s="79"/>
      <c r="G23" s="52"/>
      <c r="H23" s="76"/>
      <c r="I23" s="90"/>
      <c r="J23" s="76"/>
      <c r="K23" s="52"/>
      <c r="L23" s="76"/>
      <c r="M23" s="78"/>
      <c r="N23" s="79"/>
      <c r="O23" s="52"/>
      <c r="P23" s="83"/>
      <c r="Q23" s="85"/>
      <c r="R23" s="79"/>
      <c r="S23" s="52"/>
      <c r="T23" s="83"/>
      <c r="U23" s="91"/>
      <c r="V23" s="83"/>
      <c r="W23" s="52"/>
      <c r="X23" s="83"/>
      <c r="Y23" s="85"/>
      <c r="Z23" s="79"/>
      <c r="AA23" s="66"/>
    </row>
    <row r="24" spans="1:27" ht="16.5" thickTop="1" thickBot="1">
      <c r="A24" s="13"/>
      <c r="B24" s="20"/>
      <c r="C24" s="23"/>
      <c r="D24" s="102"/>
      <c r="E24" s="102"/>
      <c r="F24" s="102"/>
      <c r="G24" s="23"/>
      <c r="H24" s="102"/>
      <c r="I24" s="102"/>
      <c r="J24" s="102"/>
      <c r="K24" s="23"/>
      <c r="L24" s="102"/>
      <c r="M24" s="102"/>
      <c r="N24" s="102"/>
      <c r="O24" s="23"/>
      <c r="P24" s="102"/>
      <c r="Q24" s="102"/>
      <c r="R24" s="102"/>
      <c r="S24" s="23"/>
      <c r="T24" s="102"/>
      <c r="U24" s="102"/>
      <c r="V24" s="102"/>
      <c r="W24" s="23"/>
      <c r="X24" s="102"/>
      <c r="Y24" s="102"/>
      <c r="Z24" s="102"/>
      <c r="AA24" s="24"/>
    </row>
    <row r="25" spans="1:27">
      <c r="A25" s="13" t="s">
        <v>831</v>
      </c>
      <c r="B25" s="53" t="s">
        <v>770</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row>
    <row r="26" spans="1:27">
      <c r="A26" s="13"/>
      <c r="B26" s="49"/>
      <c r="C26" s="49"/>
      <c r="D26" s="49"/>
      <c r="E26" s="49"/>
      <c r="F26" s="49"/>
      <c r="G26" s="49"/>
      <c r="H26" s="49"/>
      <c r="I26" s="49"/>
      <c r="J26" s="49"/>
      <c r="K26" s="49"/>
      <c r="L26" s="49"/>
      <c r="M26" s="49"/>
    </row>
    <row r="27" spans="1:27" ht="15.75" thickBot="1">
      <c r="A27" s="13"/>
      <c r="B27" s="15"/>
      <c r="C27" s="15"/>
      <c r="D27" s="15"/>
      <c r="E27" s="15"/>
      <c r="F27" s="15"/>
      <c r="G27" s="15"/>
      <c r="H27" s="15"/>
      <c r="I27" s="15"/>
      <c r="J27" s="15"/>
      <c r="K27" s="15"/>
      <c r="L27" s="15"/>
      <c r="M27" s="15"/>
    </row>
    <row r="28" spans="1:27" ht="15.75" thickBot="1">
      <c r="A28" s="13"/>
      <c r="B28" s="16"/>
      <c r="C28" s="18"/>
      <c r="D28" s="18"/>
      <c r="E28" s="50" t="s">
        <v>771</v>
      </c>
      <c r="F28" s="50"/>
      <c r="G28" s="50"/>
      <c r="H28" s="50"/>
      <c r="I28" s="50"/>
      <c r="J28" s="50"/>
      <c r="K28" s="50"/>
      <c r="L28" s="50"/>
      <c r="M28" s="19"/>
    </row>
    <row r="29" spans="1:27" ht="15.75" thickBot="1">
      <c r="A29" s="13"/>
      <c r="B29" s="25"/>
      <c r="C29" s="74" t="s">
        <v>772</v>
      </c>
      <c r="D29" s="188" t="s">
        <v>773</v>
      </c>
      <c r="E29" s="50" t="s">
        <v>389</v>
      </c>
      <c r="F29" s="50"/>
      <c r="G29" s="50"/>
      <c r="H29" s="50"/>
      <c r="I29" s="50"/>
      <c r="J29" s="50"/>
      <c r="K29" s="50"/>
      <c r="L29" s="343"/>
      <c r="M29" s="26"/>
    </row>
    <row r="30" spans="1:27" ht="15.75" thickBot="1">
      <c r="A30" s="13"/>
      <c r="B30" s="25"/>
      <c r="C30" s="163"/>
      <c r="D30" s="319"/>
      <c r="E30" s="50">
        <v>2015</v>
      </c>
      <c r="F30" s="50"/>
      <c r="G30" s="50"/>
      <c r="H30" s="14"/>
      <c r="I30" s="50">
        <v>2014</v>
      </c>
      <c r="J30" s="50"/>
      <c r="K30" s="50"/>
      <c r="L30" s="14"/>
      <c r="M30" s="26"/>
    </row>
    <row r="31" spans="1:27">
      <c r="A31" s="13"/>
      <c r="B31" s="16"/>
      <c r="C31" s="18"/>
      <c r="D31" s="18"/>
      <c r="E31" s="53"/>
      <c r="F31" s="53"/>
      <c r="G31" s="53"/>
      <c r="H31" s="18"/>
      <c r="I31" s="53"/>
      <c r="J31" s="53"/>
      <c r="K31" s="53"/>
      <c r="L31" s="18"/>
      <c r="M31" s="19"/>
    </row>
    <row r="32" spans="1:27" ht="24.75">
      <c r="A32" s="13"/>
      <c r="B32" s="28"/>
      <c r="C32" s="337" t="s">
        <v>774</v>
      </c>
      <c r="D32" s="27"/>
      <c r="E32" s="58"/>
      <c r="F32" s="58"/>
      <c r="G32" s="58"/>
      <c r="H32" s="27"/>
      <c r="I32" s="58"/>
      <c r="J32" s="58"/>
      <c r="K32" s="58"/>
      <c r="L32" s="27"/>
      <c r="M32" s="32"/>
    </row>
    <row r="33" spans="1:13">
      <c r="A33" s="13"/>
      <c r="B33" s="62"/>
      <c r="C33" s="52"/>
      <c r="D33" s="88" t="s">
        <v>77</v>
      </c>
      <c r="E33" s="74" t="s">
        <v>193</v>
      </c>
      <c r="F33" s="67" t="s">
        <v>775</v>
      </c>
      <c r="G33" s="74" t="s">
        <v>197</v>
      </c>
      <c r="H33" s="52"/>
      <c r="I33" s="88" t="s">
        <v>193</v>
      </c>
      <c r="J33" s="65">
        <v>16855</v>
      </c>
      <c r="K33" s="52"/>
      <c r="L33" s="52"/>
      <c r="M33" s="66"/>
    </row>
    <row r="34" spans="1:13">
      <c r="A34" s="13"/>
      <c r="B34" s="62"/>
      <c r="C34" s="52"/>
      <c r="D34" s="88"/>
      <c r="E34" s="74"/>
      <c r="F34" s="67"/>
      <c r="G34" s="74"/>
      <c r="H34" s="52"/>
      <c r="I34" s="88"/>
      <c r="J34" s="65"/>
      <c r="K34" s="52"/>
      <c r="L34" s="52"/>
      <c r="M34" s="66"/>
    </row>
    <row r="35" spans="1:13" ht="15.75" thickBot="1">
      <c r="A35" s="13"/>
      <c r="B35" s="28"/>
      <c r="C35" s="27"/>
      <c r="D35" s="31" t="s">
        <v>776</v>
      </c>
      <c r="E35" s="71" t="s">
        <v>408</v>
      </c>
      <c r="F35" s="71"/>
      <c r="G35" s="40" t="s">
        <v>197</v>
      </c>
      <c r="H35" s="27"/>
      <c r="I35" s="72" t="s">
        <v>409</v>
      </c>
      <c r="J35" s="72"/>
      <c r="K35" s="42" t="s">
        <v>197</v>
      </c>
      <c r="L35" s="27"/>
      <c r="M35" s="32"/>
    </row>
    <row r="36" spans="1:13">
      <c r="A36" s="13"/>
      <c r="B36" s="62"/>
      <c r="C36" s="52"/>
      <c r="D36" s="344" t="s">
        <v>777</v>
      </c>
      <c r="E36" s="169" t="s">
        <v>778</v>
      </c>
      <c r="F36" s="169"/>
      <c r="G36" s="75" t="s">
        <v>197</v>
      </c>
      <c r="H36" s="52"/>
      <c r="I36" s="84">
        <v>16069</v>
      </c>
      <c r="J36" s="84"/>
      <c r="K36" s="53"/>
      <c r="L36" s="52"/>
      <c r="M36" s="66"/>
    </row>
    <row r="37" spans="1:13">
      <c r="A37" s="13"/>
      <c r="B37" s="62"/>
      <c r="C37" s="52"/>
      <c r="D37" s="344"/>
      <c r="E37" s="67"/>
      <c r="F37" s="67"/>
      <c r="G37" s="74"/>
      <c r="H37" s="52"/>
      <c r="I37" s="65"/>
      <c r="J37" s="65"/>
      <c r="K37" s="52"/>
      <c r="L37" s="52"/>
      <c r="M37" s="66"/>
    </row>
    <row r="38" spans="1:13" ht="15.75" thickBot="1">
      <c r="A38" s="13"/>
      <c r="B38" s="28"/>
      <c r="C38" s="27"/>
      <c r="D38" s="31" t="s">
        <v>779</v>
      </c>
      <c r="E38" s="71" t="s">
        <v>780</v>
      </c>
      <c r="F38" s="71"/>
      <c r="G38" s="30" t="s">
        <v>197</v>
      </c>
      <c r="H38" s="27"/>
      <c r="I38" s="72" t="s">
        <v>781</v>
      </c>
      <c r="J38" s="72"/>
      <c r="K38" s="31" t="s">
        <v>197</v>
      </c>
      <c r="L38" s="27"/>
      <c r="M38" s="32"/>
    </row>
    <row r="39" spans="1:13">
      <c r="A39" s="13"/>
      <c r="B39" s="62"/>
      <c r="C39" s="52"/>
      <c r="D39" s="344" t="s">
        <v>782</v>
      </c>
      <c r="E39" s="75" t="s">
        <v>193</v>
      </c>
      <c r="F39" s="169" t="s">
        <v>783</v>
      </c>
      <c r="G39" s="75" t="s">
        <v>197</v>
      </c>
      <c r="H39" s="52"/>
      <c r="I39" s="82" t="s">
        <v>193</v>
      </c>
      <c r="J39" s="84">
        <v>9613</v>
      </c>
      <c r="K39" s="53"/>
      <c r="L39" s="52"/>
      <c r="M39" s="66"/>
    </row>
    <row r="40" spans="1:13" ht="15.75" thickBot="1">
      <c r="A40" s="13"/>
      <c r="B40" s="62"/>
      <c r="C40" s="52"/>
      <c r="D40" s="344"/>
      <c r="E40" s="76"/>
      <c r="F40" s="90"/>
      <c r="G40" s="76"/>
      <c r="H40" s="52"/>
      <c r="I40" s="83"/>
      <c r="J40" s="85"/>
      <c r="K40" s="79"/>
      <c r="L40" s="52"/>
      <c r="M40" s="66"/>
    </row>
    <row r="41" spans="1:13" ht="16.5" thickTop="1" thickBot="1">
      <c r="A41" s="13"/>
      <c r="B41" s="20"/>
      <c r="C41" s="23"/>
      <c r="D41" s="23"/>
      <c r="E41" s="102"/>
      <c r="F41" s="102"/>
      <c r="G41" s="102"/>
      <c r="H41" s="23"/>
      <c r="I41" s="102"/>
      <c r="J41" s="102"/>
      <c r="K41" s="102"/>
      <c r="L41" s="23"/>
      <c r="M41" s="24"/>
    </row>
    <row r="42" spans="1:13">
      <c r="A42" s="13"/>
      <c r="B42" s="15"/>
      <c r="C42" s="15"/>
    </row>
    <row r="43" spans="1:13" ht="22.5">
      <c r="A43" s="13"/>
      <c r="B43" s="159">
        <v>-1</v>
      </c>
      <c r="C43" s="160" t="s">
        <v>784</v>
      </c>
    </row>
  </sheetData>
  <mergeCells count="224">
    <mergeCell ref="B25:AA25"/>
    <mergeCell ref="M39:M40"/>
    <mergeCell ref="E41:G41"/>
    <mergeCell ref="I41:K41"/>
    <mergeCell ref="A1:A2"/>
    <mergeCell ref="B1:AA1"/>
    <mergeCell ref="B2:AA2"/>
    <mergeCell ref="B3:AA3"/>
    <mergeCell ref="A4:A24"/>
    <mergeCell ref="B4:AA4"/>
    <mergeCell ref="A25:A43"/>
    <mergeCell ref="G39:G40"/>
    <mergeCell ref="H39:H40"/>
    <mergeCell ref="I39:I40"/>
    <mergeCell ref="J39:J40"/>
    <mergeCell ref="K39:K40"/>
    <mergeCell ref="L39:L40"/>
    <mergeCell ref="K36:K37"/>
    <mergeCell ref="L36:L37"/>
    <mergeCell ref="M36:M37"/>
    <mergeCell ref="E38:F38"/>
    <mergeCell ref="I38:J38"/>
    <mergeCell ref="B39:B40"/>
    <mergeCell ref="C39:C40"/>
    <mergeCell ref="D39:D40"/>
    <mergeCell ref="E39:E40"/>
    <mergeCell ref="F39:F40"/>
    <mergeCell ref="E35:F35"/>
    <mergeCell ref="I35:J35"/>
    <mergeCell ref="B36:B37"/>
    <mergeCell ref="C36:C37"/>
    <mergeCell ref="D36:D37"/>
    <mergeCell ref="E36:F37"/>
    <mergeCell ref="G36:G37"/>
    <mergeCell ref="H36:H37"/>
    <mergeCell ref="I36:J37"/>
    <mergeCell ref="H33:H34"/>
    <mergeCell ref="I33:I34"/>
    <mergeCell ref="J33:J34"/>
    <mergeCell ref="K33:K34"/>
    <mergeCell ref="L33:L34"/>
    <mergeCell ref="M33:M34"/>
    <mergeCell ref="E31:G31"/>
    <mergeCell ref="I31:K31"/>
    <mergeCell ref="E32:G32"/>
    <mergeCell ref="I32:K32"/>
    <mergeCell ref="B33:B34"/>
    <mergeCell ref="C33:C34"/>
    <mergeCell ref="D33:D34"/>
    <mergeCell ref="E33:E34"/>
    <mergeCell ref="F33:F34"/>
    <mergeCell ref="G33:G34"/>
    <mergeCell ref="B26:M26"/>
    <mergeCell ref="E28:L28"/>
    <mergeCell ref="C29:C30"/>
    <mergeCell ref="D29:D30"/>
    <mergeCell ref="E29:K29"/>
    <mergeCell ref="E30:G30"/>
    <mergeCell ref="I30:K30"/>
    <mergeCell ref="D24:F24"/>
    <mergeCell ref="H24:J24"/>
    <mergeCell ref="L24:N24"/>
    <mergeCell ref="P24:R24"/>
    <mergeCell ref="T24:V24"/>
    <mergeCell ref="X24:Z24"/>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Z20:Z21"/>
    <mergeCell ref="AA20:AA21"/>
    <mergeCell ref="B22:B23"/>
    <mergeCell ref="C22:C23"/>
    <mergeCell ref="D22:D23"/>
    <mergeCell ref="E22:E23"/>
    <mergeCell ref="F22:F23"/>
    <mergeCell ref="G22:G23"/>
    <mergeCell ref="H22:H23"/>
    <mergeCell ref="I22:I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T18:U19"/>
    <mergeCell ref="V18:V19"/>
    <mergeCell ref="W18:W19"/>
    <mergeCell ref="X18:Y19"/>
    <mergeCell ref="Z18:Z19"/>
    <mergeCell ref="AA18:AA19"/>
    <mergeCell ref="L18:M19"/>
    <mergeCell ref="N18:N19"/>
    <mergeCell ref="O18:O19"/>
    <mergeCell ref="P18:Q19"/>
    <mergeCell ref="R18:R19"/>
    <mergeCell ref="S18:S19"/>
    <mergeCell ref="Z16:Z17"/>
    <mergeCell ref="AA16:AA17"/>
    <mergeCell ref="B18:B19"/>
    <mergeCell ref="C18:C19"/>
    <mergeCell ref="D18:E19"/>
    <mergeCell ref="F18:F19"/>
    <mergeCell ref="G18:G19"/>
    <mergeCell ref="H18:I19"/>
    <mergeCell ref="J18:J19"/>
    <mergeCell ref="K18:K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T14:U15"/>
    <mergeCell ref="V14:V15"/>
    <mergeCell ref="W14:W15"/>
    <mergeCell ref="X14:Y15"/>
    <mergeCell ref="Z14:Z15"/>
    <mergeCell ref="AA14:AA15"/>
    <mergeCell ref="L14:M15"/>
    <mergeCell ref="N14:N15"/>
    <mergeCell ref="O14:O15"/>
    <mergeCell ref="P14:Q15"/>
    <mergeCell ref="R14:R15"/>
    <mergeCell ref="S14:S15"/>
    <mergeCell ref="Z12:Z13"/>
    <mergeCell ref="AA12:AA13"/>
    <mergeCell ref="B14:B15"/>
    <mergeCell ref="C14:C15"/>
    <mergeCell ref="D14:E15"/>
    <mergeCell ref="F14:F15"/>
    <mergeCell ref="G14:G15"/>
    <mergeCell ref="H14:I15"/>
    <mergeCell ref="J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D9:F9"/>
    <mergeCell ref="H9:J9"/>
    <mergeCell ref="L9:N9"/>
    <mergeCell ref="P9:R9"/>
    <mergeCell ref="T9:V9"/>
    <mergeCell ref="X9:Z9"/>
    <mergeCell ref="B5:AA5"/>
    <mergeCell ref="D7:N7"/>
    <mergeCell ref="P7:Z7"/>
    <mergeCell ref="D8:F8"/>
    <mergeCell ref="H8:J8"/>
    <mergeCell ref="L8:N8"/>
    <mergeCell ref="P8:R8"/>
    <mergeCell ref="T8:V8"/>
    <mergeCell ref="X8:Z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19.42578125" bestFit="1" customWidth="1"/>
    <col min="3" max="3" width="12.5703125" bestFit="1" customWidth="1"/>
    <col min="4" max="4" width="12.28515625" bestFit="1" customWidth="1"/>
  </cols>
  <sheetData>
    <row r="1" spans="1:4" ht="15" customHeight="1">
      <c r="A1" s="1" t="s">
        <v>832</v>
      </c>
      <c r="B1" s="7" t="s">
        <v>1</v>
      </c>
      <c r="C1" s="7"/>
      <c r="D1" s="1"/>
    </row>
    <row r="2" spans="1:4" ht="30">
      <c r="A2" s="1" t="s">
        <v>22</v>
      </c>
      <c r="B2" s="1" t="s">
        <v>2</v>
      </c>
      <c r="C2" s="7" t="s">
        <v>70</v>
      </c>
      <c r="D2" s="7" t="s">
        <v>23</v>
      </c>
    </row>
    <row r="3" spans="1:4">
      <c r="A3" s="1"/>
      <c r="B3" s="1" t="s">
        <v>833</v>
      </c>
      <c r="C3" s="7"/>
      <c r="D3" s="7"/>
    </row>
    <row r="4" spans="1:4">
      <c r="A4" s="3" t="s">
        <v>834</v>
      </c>
      <c r="B4" s="4"/>
      <c r="C4" s="4"/>
      <c r="D4" s="4"/>
    </row>
    <row r="5" spans="1:4">
      <c r="A5" s="2" t="s">
        <v>835</v>
      </c>
      <c r="B5" s="4">
        <v>2</v>
      </c>
      <c r="C5" s="4"/>
      <c r="D5" s="4"/>
    </row>
    <row r="6" spans="1:4">
      <c r="A6" s="2" t="s">
        <v>72</v>
      </c>
      <c r="B6" s="8">
        <v>906222</v>
      </c>
      <c r="C6" s="8">
        <v>945949</v>
      </c>
      <c r="D6" s="4"/>
    </row>
    <row r="7" spans="1:4">
      <c r="A7" s="2" t="s">
        <v>74</v>
      </c>
      <c r="B7" s="6">
        <v>7676</v>
      </c>
      <c r="C7" s="6">
        <v>3082</v>
      </c>
      <c r="D7" s="4"/>
    </row>
    <row r="8" spans="1:4">
      <c r="A8" s="2" t="s">
        <v>81</v>
      </c>
      <c r="B8" s="6">
        <v>-518937</v>
      </c>
      <c r="C8" s="6">
        <v>-544207</v>
      </c>
      <c r="D8" s="4"/>
    </row>
    <row r="9" spans="1:4">
      <c r="A9" s="2" t="s">
        <v>82</v>
      </c>
      <c r="B9" s="6">
        <v>-171702</v>
      </c>
      <c r="C9" s="6">
        <v>-172036</v>
      </c>
      <c r="D9" s="4"/>
    </row>
    <row r="10" spans="1:4">
      <c r="A10" s="2" t="s">
        <v>83</v>
      </c>
      <c r="B10" s="6">
        <v>-163517</v>
      </c>
      <c r="C10" s="6">
        <v>-152729</v>
      </c>
      <c r="D10" s="4"/>
    </row>
    <row r="11" spans="1:4">
      <c r="A11" s="2" t="s">
        <v>73</v>
      </c>
      <c r="B11" s="6">
        <v>92110</v>
      </c>
      <c r="C11" s="6">
        <v>82744</v>
      </c>
      <c r="D11" s="4"/>
    </row>
    <row r="12" spans="1:4">
      <c r="A12" s="2" t="s">
        <v>219</v>
      </c>
      <c r="B12" s="6">
        <v>-42553</v>
      </c>
      <c r="C12" s="6">
        <v>10620</v>
      </c>
      <c r="D12" s="4"/>
    </row>
    <row r="13" spans="1:4">
      <c r="A13" s="2" t="s">
        <v>221</v>
      </c>
      <c r="B13" s="6">
        <v>63220</v>
      </c>
      <c r="C13" s="6">
        <v>-4233</v>
      </c>
      <c r="D13" s="4"/>
    </row>
    <row r="14" spans="1:4">
      <c r="A14" s="2" t="s">
        <v>85</v>
      </c>
      <c r="B14" s="6">
        <v>-12257</v>
      </c>
      <c r="C14" s="6">
        <v>-16594</v>
      </c>
      <c r="D14" s="4"/>
    </row>
    <row r="15" spans="1:4">
      <c r="A15" s="2" t="s">
        <v>87</v>
      </c>
      <c r="B15" s="6">
        <v>160262</v>
      </c>
      <c r="C15" s="6">
        <v>152596</v>
      </c>
      <c r="D15" s="4"/>
    </row>
    <row r="16" spans="1:4">
      <c r="A16" s="2" t="s">
        <v>225</v>
      </c>
      <c r="B16" s="347">
        <v>0.57299999999999995</v>
      </c>
      <c r="C16" s="347">
        <v>0.57499999999999996</v>
      </c>
      <c r="D16" s="4"/>
    </row>
    <row r="17" spans="1:4">
      <c r="A17" s="2" t="s">
        <v>227</v>
      </c>
      <c r="B17" s="347">
        <v>0.189</v>
      </c>
      <c r="C17" s="347">
        <v>0.182</v>
      </c>
      <c r="D17" s="4"/>
    </row>
    <row r="18" spans="1:4" ht="30">
      <c r="A18" s="2" t="s">
        <v>228</v>
      </c>
      <c r="B18" s="347">
        <v>0.18099999999999999</v>
      </c>
      <c r="C18" s="347">
        <v>0.16200000000000001</v>
      </c>
      <c r="D18" s="4"/>
    </row>
    <row r="19" spans="1:4">
      <c r="A19" s="2" t="s">
        <v>229</v>
      </c>
      <c r="B19" s="347">
        <v>0.94299999999999995</v>
      </c>
      <c r="C19" s="347">
        <v>0.91900000000000004</v>
      </c>
      <c r="D19" s="4"/>
    </row>
    <row r="20" spans="1:4">
      <c r="A20" s="2" t="s">
        <v>38</v>
      </c>
      <c r="B20" s="6">
        <v>88508</v>
      </c>
      <c r="C20" s="6">
        <v>90350</v>
      </c>
      <c r="D20" s="6">
        <v>88960</v>
      </c>
    </row>
    <row r="21" spans="1:4">
      <c r="A21" s="2" t="s">
        <v>836</v>
      </c>
      <c r="B21" s="4"/>
      <c r="C21" s="4"/>
      <c r="D21" s="4"/>
    </row>
    <row r="22" spans="1:4">
      <c r="A22" s="3" t="s">
        <v>834</v>
      </c>
      <c r="B22" s="4"/>
      <c r="C22" s="4"/>
      <c r="D22" s="4"/>
    </row>
    <row r="23" spans="1:4">
      <c r="A23" s="2" t="s">
        <v>192</v>
      </c>
      <c r="B23" s="6">
        <v>1678932</v>
      </c>
      <c r="C23" s="6">
        <v>1821399</v>
      </c>
      <c r="D23" s="4"/>
    </row>
    <row r="24" spans="1:4">
      <c r="A24" s="2" t="s">
        <v>194</v>
      </c>
      <c r="B24" s="6">
        <v>1463552</v>
      </c>
      <c r="C24" s="6">
        <v>1664584</v>
      </c>
      <c r="D24" s="4"/>
    </row>
    <row r="25" spans="1:4">
      <c r="A25" s="2" t="s">
        <v>72</v>
      </c>
      <c r="B25" s="6">
        <v>906222</v>
      </c>
      <c r="C25" s="6">
        <v>945949</v>
      </c>
      <c r="D25" s="4"/>
    </row>
    <row r="26" spans="1:4">
      <c r="A26" s="2" t="s">
        <v>74</v>
      </c>
      <c r="B26" s="6">
        <v>7676</v>
      </c>
      <c r="C26" s="6">
        <v>3082</v>
      </c>
      <c r="D26" s="4"/>
    </row>
    <row r="27" spans="1:4">
      <c r="A27" s="2" t="s">
        <v>81</v>
      </c>
      <c r="B27" s="6">
        <v>-518937</v>
      </c>
      <c r="C27" s="6">
        <v>-544207</v>
      </c>
      <c r="D27" s="4"/>
    </row>
    <row r="28" spans="1:4">
      <c r="A28" s="2" t="s">
        <v>82</v>
      </c>
      <c r="B28" s="6">
        <v>-171702</v>
      </c>
      <c r="C28" s="6">
        <v>-172036</v>
      </c>
      <c r="D28" s="4"/>
    </row>
    <row r="29" spans="1:4">
      <c r="A29" s="2" t="s">
        <v>83</v>
      </c>
      <c r="B29" s="6">
        <v>-127345</v>
      </c>
      <c r="C29" s="6">
        <v>-124022</v>
      </c>
      <c r="D29" s="4"/>
    </row>
    <row r="30" spans="1:4">
      <c r="A30" s="2" t="s">
        <v>215</v>
      </c>
      <c r="B30" s="6">
        <v>95914</v>
      </c>
      <c r="C30" s="6">
        <v>108766</v>
      </c>
      <c r="D30" s="4"/>
    </row>
    <row r="31" spans="1:4" ht="30">
      <c r="A31" s="2" t="s">
        <v>837</v>
      </c>
      <c r="B31" s="4"/>
      <c r="C31" s="4"/>
      <c r="D31" s="4"/>
    </row>
    <row r="32" spans="1:4">
      <c r="A32" s="3" t="s">
        <v>834</v>
      </c>
      <c r="B32" s="4"/>
      <c r="C32" s="4"/>
      <c r="D32" s="4"/>
    </row>
    <row r="33" spans="1:4">
      <c r="A33" s="2" t="s">
        <v>192</v>
      </c>
      <c r="B33" s="6">
        <v>602724</v>
      </c>
      <c r="C33" s="6">
        <v>601721</v>
      </c>
      <c r="D33" s="4"/>
    </row>
    <row r="34" spans="1:4">
      <c r="A34" s="2" t="s">
        <v>194</v>
      </c>
      <c r="B34" s="6">
        <v>436740</v>
      </c>
      <c r="C34" s="6">
        <v>456692</v>
      </c>
      <c r="D34" s="4"/>
    </row>
    <row r="35" spans="1:4">
      <c r="A35" s="2" t="s">
        <v>72</v>
      </c>
      <c r="B35" s="6">
        <v>447467</v>
      </c>
      <c r="C35" s="6">
        <v>449214</v>
      </c>
      <c r="D35" s="4"/>
    </row>
    <row r="36" spans="1:4">
      <c r="A36" s="2" t="s">
        <v>74</v>
      </c>
      <c r="B36" s="4">
        <v>0</v>
      </c>
      <c r="C36" s="4">
        <v>0</v>
      </c>
      <c r="D36" s="4"/>
    </row>
    <row r="37" spans="1:4">
      <c r="A37" s="2" t="s">
        <v>81</v>
      </c>
      <c r="B37" s="6">
        <v>-285773</v>
      </c>
      <c r="C37" s="6">
        <v>-279423</v>
      </c>
      <c r="D37" s="4"/>
    </row>
    <row r="38" spans="1:4">
      <c r="A38" s="2" t="s">
        <v>82</v>
      </c>
      <c r="B38" s="6">
        <v>-64455</v>
      </c>
      <c r="C38" s="6">
        <v>-65057</v>
      </c>
      <c r="D38" s="4"/>
    </row>
    <row r="39" spans="1:4">
      <c r="A39" s="2" t="s">
        <v>83</v>
      </c>
      <c r="B39" s="6">
        <v>-87689</v>
      </c>
      <c r="C39" s="6">
        <v>-87946</v>
      </c>
      <c r="D39" s="4"/>
    </row>
    <row r="40" spans="1:4">
      <c r="A40" s="2" t="s">
        <v>215</v>
      </c>
      <c r="B40" s="6">
        <v>9550</v>
      </c>
      <c r="C40" s="6">
        <v>16788</v>
      </c>
      <c r="D40" s="4"/>
    </row>
    <row r="41" spans="1:4">
      <c r="A41" s="2" t="s">
        <v>225</v>
      </c>
      <c r="B41" s="347">
        <v>0.63900000000000001</v>
      </c>
      <c r="C41" s="347">
        <v>0.622</v>
      </c>
      <c r="D41" s="4"/>
    </row>
    <row r="42" spans="1:4">
      <c r="A42" s="2" t="s">
        <v>227</v>
      </c>
      <c r="B42" s="347">
        <v>0.14399999999999999</v>
      </c>
      <c r="C42" s="347">
        <v>0.14499999999999999</v>
      </c>
      <c r="D42" s="4"/>
    </row>
    <row r="43" spans="1:4" ht="30">
      <c r="A43" s="2" t="s">
        <v>228</v>
      </c>
      <c r="B43" s="347">
        <v>0.19600000000000001</v>
      </c>
      <c r="C43" s="347">
        <v>0.19600000000000001</v>
      </c>
      <c r="D43" s="4"/>
    </row>
    <row r="44" spans="1:4">
      <c r="A44" s="2" t="s">
        <v>229</v>
      </c>
      <c r="B44" s="347">
        <v>0.97899999999999998</v>
      </c>
      <c r="C44" s="347">
        <v>0.96299999999999997</v>
      </c>
      <c r="D44" s="4"/>
    </row>
    <row r="45" spans="1:4">
      <c r="A45" s="2" t="s">
        <v>38</v>
      </c>
      <c r="B45" s="6">
        <v>88508</v>
      </c>
      <c r="C45" s="6">
        <v>90350</v>
      </c>
      <c r="D45" s="4"/>
    </row>
    <row r="46" spans="1:4" ht="30">
      <c r="A46" s="2" t="s">
        <v>838</v>
      </c>
      <c r="B46" s="4"/>
      <c r="C46" s="4"/>
      <c r="D46" s="4"/>
    </row>
    <row r="47" spans="1:4">
      <c r="A47" s="3" t="s">
        <v>834</v>
      </c>
      <c r="B47" s="4"/>
      <c r="C47" s="4"/>
      <c r="D47" s="4"/>
    </row>
    <row r="48" spans="1:4">
      <c r="A48" s="2" t="s">
        <v>192</v>
      </c>
      <c r="B48" s="6">
        <v>1076208</v>
      </c>
      <c r="C48" s="6">
        <v>1219678</v>
      </c>
      <c r="D48" s="4"/>
    </row>
    <row r="49" spans="1:4">
      <c r="A49" s="2" t="s">
        <v>194</v>
      </c>
      <c r="B49" s="6">
        <v>1026812</v>
      </c>
      <c r="C49" s="6">
        <v>1207892</v>
      </c>
      <c r="D49" s="4"/>
    </row>
    <row r="50" spans="1:4">
      <c r="A50" s="2" t="s">
        <v>72</v>
      </c>
      <c r="B50" s="6">
        <v>458755</v>
      </c>
      <c r="C50" s="6">
        <v>496735</v>
      </c>
      <c r="D50" s="4"/>
    </row>
    <row r="51" spans="1:4">
      <c r="A51" s="2" t="s">
        <v>74</v>
      </c>
      <c r="B51" s="6">
        <v>7676</v>
      </c>
      <c r="C51" s="6">
        <v>3082</v>
      </c>
      <c r="D51" s="4"/>
    </row>
    <row r="52" spans="1:4">
      <c r="A52" s="2" t="s">
        <v>81</v>
      </c>
      <c r="B52" s="6">
        <v>-233164</v>
      </c>
      <c r="C52" s="6">
        <v>-264784</v>
      </c>
      <c r="D52" s="4"/>
    </row>
    <row r="53" spans="1:4">
      <c r="A53" s="2" t="s">
        <v>82</v>
      </c>
      <c r="B53" s="6">
        <v>-107247</v>
      </c>
      <c r="C53" s="6">
        <v>-106979</v>
      </c>
      <c r="D53" s="4"/>
    </row>
    <row r="54" spans="1:4">
      <c r="A54" s="2" t="s">
        <v>83</v>
      </c>
      <c r="B54" s="6">
        <v>-39656</v>
      </c>
      <c r="C54" s="6">
        <v>-36076</v>
      </c>
      <c r="D54" s="4"/>
    </row>
    <row r="55" spans="1:4">
      <c r="A55" s="2" t="s">
        <v>215</v>
      </c>
      <c r="B55" s="6">
        <v>86364</v>
      </c>
      <c r="C55" s="6">
        <v>91978</v>
      </c>
      <c r="D55" s="4"/>
    </row>
    <row r="56" spans="1:4">
      <c r="A56" s="2" t="s">
        <v>225</v>
      </c>
      <c r="B56" s="347">
        <v>0.50800000000000001</v>
      </c>
      <c r="C56" s="347">
        <v>0.53300000000000003</v>
      </c>
      <c r="D56" s="4"/>
    </row>
    <row r="57" spans="1:4">
      <c r="A57" s="2" t="s">
        <v>227</v>
      </c>
      <c r="B57" s="347">
        <v>0.23400000000000001</v>
      </c>
      <c r="C57" s="347">
        <v>0.215</v>
      </c>
      <c r="D57" s="4"/>
    </row>
    <row r="58" spans="1:4" ht="30">
      <c r="A58" s="2" t="s">
        <v>228</v>
      </c>
      <c r="B58" s="347">
        <v>8.5999999999999993E-2</v>
      </c>
      <c r="C58" s="347">
        <v>7.2999999999999995E-2</v>
      </c>
      <c r="D58" s="4"/>
    </row>
    <row r="59" spans="1:4">
      <c r="A59" s="2" t="s">
        <v>229</v>
      </c>
      <c r="B59" s="347">
        <v>0.82799999999999996</v>
      </c>
      <c r="C59" s="347">
        <v>0.82099999999999995</v>
      </c>
      <c r="D59" s="4"/>
    </row>
    <row r="60" spans="1:4">
      <c r="A60" s="2" t="s">
        <v>38</v>
      </c>
      <c r="B60" s="4">
        <v>0</v>
      </c>
      <c r="C60" s="4">
        <v>0</v>
      </c>
      <c r="D60" s="4"/>
    </row>
    <row r="61" spans="1:4">
      <c r="A61" s="2" t="s">
        <v>839</v>
      </c>
      <c r="B61" s="4"/>
      <c r="C61" s="4"/>
      <c r="D61" s="4"/>
    </row>
    <row r="62" spans="1:4">
      <c r="A62" s="3" t="s">
        <v>834</v>
      </c>
      <c r="B62" s="4"/>
      <c r="C62" s="4"/>
      <c r="D62" s="4"/>
    </row>
    <row r="63" spans="1:4">
      <c r="A63" s="2" t="s">
        <v>83</v>
      </c>
      <c r="B63" s="6">
        <v>-36172</v>
      </c>
      <c r="C63" s="6">
        <v>-28707</v>
      </c>
      <c r="D63" s="4"/>
    </row>
    <row r="64" spans="1:4">
      <c r="A64" s="2" t="s">
        <v>840</v>
      </c>
      <c r="B64" s="4"/>
      <c r="C64" s="4"/>
      <c r="D64" s="4"/>
    </row>
    <row r="65" spans="1:4">
      <c r="A65" s="3" t="s">
        <v>834</v>
      </c>
      <c r="B65" s="4"/>
      <c r="C65" s="4"/>
      <c r="D65" s="4"/>
    </row>
    <row r="66" spans="1:4">
      <c r="A66" s="2" t="s">
        <v>73</v>
      </c>
      <c r="B66" s="6">
        <v>92110</v>
      </c>
      <c r="C66" s="6">
        <v>82744</v>
      </c>
      <c r="D66" s="4"/>
    </row>
    <row r="67" spans="1:4">
      <c r="A67" s="2" t="s">
        <v>219</v>
      </c>
      <c r="B67" s="6">
        <v>-42553</v>
      </c>
      <c r="C67" s="6">
        <v>10620</v>
      </c>
      <c r="D67" s="4"/>
    </row>
    <row r="68" spans="1:4">
      <c r="A68" s="2" t="s">
        <v>221</v>
      </c>
      <c r="B68" s="6">
        <v>63220</v>
      </c>
      <c r="C68" s="6">
        <v>-4233</v>
      </c>
      <c r="D68" s="4"/>
    </row>
    <row r="69" spans="1:4">
      <c r="A69" s="2" t="s">
        <v>85</v>
      </c>
      <c r="B69" s="8">
        <v>-12257</v>
      </c>
      <c r="C69" s="8">
        <v>-16594</v>
      </c>
      <c r="D69" s="4"/>
    </row>
  </sheetData>
  <mergeCells count="3">
    <mergeCell ref="B1:C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41</v>
      </c>
      <c r="B1" s="7" t="s">
        <v>2</v>
      </c>
      <c r="C1" s="7" t="s">
        <v>23</v>
      </c>
    </row>
    <row r="2" spans="1:3" ht="30">
      <c r="A2" s="1" t="s">
        <v>22</v>
      </c>
      <c r="B2" s="7"/>
      <c r="C2" s="7"/>
    </row>
    <row r="3" spans="1:3" ht="30">
      <c r="A3" s="3" t="s">
        <v>842</v>
      </c>
      <c r="B3" s="4"/>
      <c r="C3" s="4"/>
    </row>
    <row r="4" spans="1:3">
      <c r="A4" s="2" t="s">
        <v>843</v>
      </c>
      <c r="B4" s="8">
        <v>12012633</v>
      </c>
      <c r="C4" s="8">
        <v>12185973</v>
      </c>
    </row>
    <row r="5" spans="1:3" ht="30">
      <c r="A5" s="2" t="s">
        <v>844</v>
      </c>
      <c r="B5" s="6">
        <v>159284</v>
      </c>
      <c r="C5" s="6">
        <v>116538</v>
      </c>
    </row>
    <row r="6" spans="1:3" ht="30">
      <c r="A6" s="2" t="s">
        <v>845</v>
      </c>
      <c r="B6" s="6">
        <v>-159023</v>
      </c>
      <c r="C6" s="6">
        <v>-173238</v>
      </c>
    </row>
    <row r="7" spans="1:3">
      <c r="A7" s="2" t="s">
        <v>846</v>
      </c>
      <c r="B7" s="6">
        <v>12012894</v>
      </c>
      <c r="C7" s="6">
        <v>12129273</v>
      </c>
    </row>
    <row r="8" spans="1:3">
      <c r="A8" s="2" t="s">
        <v>847</v>
      </c>
      <c r="B8" s="4">
        <v>-865</v>
      </c>
      <c r="C8" s="4">
        <v>-889</v>
      </c>
    </row>
    <row r="9" spans="1:3">
      <c r="A9" s="2" t="s">
        <v>236</v>
      </c>
      <c r="B9" s="6">
        <v>572317</v>
      </c>
      <c r="C9" s="6">
        <v>531648</v>
      </c>
    </row>
    <row r="10" spans="1:3">
      <c r="A10" s="2" t="s">
        <v>848</v>
      </c>
      <c r="B10" s="6">
        <v>46224</v>
      </c>
      <c r="C10" s="6">
        <v>43583</v>
      </c>
    </row>
    <row r="11" spans="1:3">
      <c r="A11" s="2" t="s">
        <v>849</v>
      </c>
      <c r="B11" s="6">
        <v>-17212</v>
      </c>
      <c r="C11" s="6">
        <v>-7524</v>
      </c>
    </row>
    <row r="12" spans="1:3">
      <c r="A12" s="2" t="s">
        <v>850</v>
      </c>
      <c r="B12" s="6">
        <v>601329</v>
      </c>
      <c r="C12" s="6">
        <v>567707</v>
      </c>
    </row>
    <row r="13" spans="1:3">
      <c r="A13" s="2" t="s">
        <v>851</v>
      </c>
      <c r="B13" s="4"/>
      <c r="C13" s="4"/>
    </row>
    <row r="14" spans="1:3" ht="30">
      <c r="A14" s="3" t="s">
        <v>842</v>
      </c>
      <c r="B14" s="4"/>
      <c r="C14" s="4"/>
    </row>
    <row r="15" spans="1:3">
      <c r="A15" s="2" t="s">
        <v>843</v>
      </c>
      <c r="B15" s="6">
        <v>1490502</v>
      </c>
      <c r="C15" s="6">
        <v>1645068</v>
      </c>
    </row>
    <row r="16" spans="1:3" ht="30">
      <c r="A16" s="2" t="s">
        <v>844</v>
      </c>
      <c r="B16" s="6">
        <v>9183</v>
      </c>
      <c r="C16" s="6">
        <v>3337</v>
      </c>
    </row>
    <row r="17" spans="1:3" ht="30">
      <c r="A17" s="2" t="s">
        <v>845</v>
      </c>
      <c r="B17" s="6">
        <v>-5528</v>
      </c>
      <c r="C17" s="6">
        <v>-28328</v>
      </c>
    </row>
    <row r="18" spans="1:3">
      <c r="A18" s="2" t="s">
        <v>846</v>
      </c>
      <c r="B18" s="6">
        <v>1494157</v>
      </c>
      <c r="C18" s="6">
        <v>1620077</v>
      </c>
    </row>
    <row r="19" spans="1:3">
      <c r="A19" s="2" t="s">
        <v>847</v>
      </c>
      <c r="B19" s="4">
        <v>0</v>
      </c>
      <c r="C19" s="4">
        <v>0</v>
      </c>
    </row>
    <row r="20" spans="1:3">
      <c r="A20" s="2" t="s">
        <v>852</v>
      </c>
      <c r="B20" s="4"/>
      <c r="C20" s="4"/>
    </row>
    <row r="21" spans="1:3" ht="30">
      <c r="A21" s="3" t="s">
        <v>842</v>
      </c>
      <c r="B21" s="4"/>
      <c r="C21" s="4"/>
    </row>
    <row r="22" spans="1:3">
      <c r="A22" s="2" t="s">
        <v>843</v>
      </c>
      <c r="B22" s="6">
        <v>932741</v>
      </c>
      <c r="C22" s="6">
        <v>1080601</v>
      </c>
    </row>
    <row r="23" spans="1:3" ht="30">
      <c r="A23" s="2" t="s">
        <v>844</v>
      </c>
      <c r="B23" s="6">
        <v>7041</v>
      </c>
      <c r="C23" s="6">
        <v>7383</v>
      </c>
    </row>
    <row r="24" spans="1:3" ht="30">
      <c r="A24" s="2" t="s">
        <v>845</v>
      </c>
      <c r="B24" s="6">
        <v>-66685</v>
      </c>
      <c r="C24" s="6">
        <v>-54441</v>
      </c>
    </row>
    <row r="25" spans="1:3">
      <c r="A25" s="2" t="s">
        <v>846</v>
      </c>
      <c r="B25" s="6">
        <v>873097</v>
      </c>
      <c r="C25" s="6">
        <v>1033543</v>
      </c>
    </row>
    <row r="26" spans="1:3">
      <c r="A26" s="2" t="s">
        <v>847</v>
      </c>
      <c r="B26" s="4">
        <v>0</v>
      </c>
      <c r="C26" s="4">
        <v>0</v>
      </c>
    </row>
    <row r="27" spans="1:3">
      <c r="A27" s="2" t="s">
        <v>853</v>
      </c>
      <c r="B27" s="4"/>
      <c r="C27" s="4"/>
    </row>
    <row r="28" spans="1:3" ht="30">
      <c r="A28" s="3" t="s">
        <v>842</v>
      </c>
      <c r="B28" s="4"/>
      <c r="C28" s="4"/>
    </row>
    <row r="29" spans="1:3">
      <c r="A29" s="2" t="s">
        <v>843</v>
      </c>
      <c r="B29" s="6">
        <v>4549974</v>
      </c>
      <c r="C29" s="6">
        <v>4386432</v>
      </c>
    </row>
    <row r="30" spans="1:3" ht="30">
      <c r="A30" s="2" t="s">
        <v>844</v>
      </c>
      <c r="B30" s="6">
        <v>58133</v>
      </c>
      <c r="C30" s="6">
        <v>40972</v>
      </c>
    </row>
    <row r="31" spans="1:3" ht="30">
      <c r="A31" s="2" t="s">
        <v>845</v>
      </c>
      <c r="B31" s="6">
        <v>-73829</v>
      </c>
      <c r="C31" s="6">
        <v>-66280</v>
      </c>
    </row>
    <row r="32" spans="1:3">
      <c r="A32" s="2" t="s">
        <v>846</v>
      </c>
      <c r="B32" s="6">
        <v>4534278</v>
      </c>
      <c r="C32" s="6">
        <v>4361124</v>
      </c>
    </row>
    <row r="33" spans="1:3">
      <c r="A33" s="2" t="s">
        <v>847</v>
      </c>
      <c r="B33" s="4">
        <v>0</v>
      </c>
      <c r="C33" s="4">
        <v>0</v>
      </c>
    </row>
    <row r="34" spans="1:3">
      <c r="A34" s="2" t="s">
        <v>854</v>
      </c>
      <c r="B34" s="4"/>
      <c r="C34" s="4"/>
    </row>
    <row r="35" spans="1:3" ht="30">
      <c r="A35" s="3" t="s">
        <v>842</v>
      </c>
      <c r="B35" s="4"/>
      <c r="C35" s="4"/>
    </row>
    <row r="36" spans="1:3">
      <c r="A36" s="2" t="s">
        <v>843</v>
      </c>
      <c r="B36" s="6">
        <v>2150598</v>
      </c>
      <c r="C36" s="6">
        <v>2241581</v>
      </c>
    </row>
    <row r="37" spans="1:3" ht="30">
      <c r="A37" s="2" t="s">
        <v>844</v>
      </c>
      <c r="B37" s="6">
        <v>51061</v>
      </c>
      <c r="C37" s="6">
        <v>40762</v>
      </c>
    </row>
    <row r="38" spans="1:3" ht="30">
      <c r="A38" s="2" t="s">
        <v>845</v>
      </c>
      <c r="B38" s="6">
        <v>-1416</v>
      </c>
      <c r="C38" s="6">
        <v>-4235</v>
      </c>
    </row>
    <row r="39" spans="1:3">
      <c r="A39" s="2" t="s">
        <v>846</v>
      </c>
      <c r="B39" s="6">
        <v>2200243</v>
      </c>
      <c r="C39" s="6">
        <v>2278108</v>
      </c>
    </row>
    <row r="40" spans="1:3">
      <c r="A40" s="2" t="s">
        <v>847</v>
      </c>
      <c r="B40" s="4">
        <v>0</v>
      </c>
      <c r="C40" s="4">
        <v>0</v>
      </c>
    </row>
    <row r="41" spans="1:3">
      <c r="A41" s="2" t="s">
        <v>855</v>
      </c>
      <c r="B41" s="4"/>
      <c r="C41" s="4"/>
    </row>
    <row r="42" spans="1:3" ht="30">
      <c r="A42" s="3" t="s">
        <v>842</v>
      </c>
      <c r="B42" s="4"/>
      <c r="C42" s="4"/>
    </row>
    <row r="43" spans="1:3">
      <c r="A43" s="2" t="s">
        <v>843</v>
      </c>
      <c r="B43" s="6">
        <v>1111327</v>
      </c>
      <c r="C43" s="6">
        <v>1085618</v>
      </c>
    </row>
    <row r="44" spans="1:3" ht="30">
      <c r="A44" s="2" t="s">
        <v>844</v>
      </c>
      <c r="B44" s="6">
        <v>21219</v>
      </c>
      <c r="C44" s="6">
        <v>13289</v>
      </c>
    </row>
    <row r="45" spans="1:3" ht="30">
      <c r="A45" s="2" t="s">
        <v>845</v>
      </c>
      <c r="B45" s="6">
        <v>-1223</v>
      </c>
      <c r="C45" s="6">
        <v>-2019</v>
      </c>
    </row>
    <row r="46" spans="1:3">
      <c r="A46" s="2" t="s">
        <v>846</v>
      </c>
      <c r="B46" s="6">
        <v>1131323</v>
      </c>
      <c r="C46" s="6">
        <v>1096888</v>
      </c>
    </row>
    <row r="47" spans="1:3">
      <c r="A47" s="2" t="s">
        <v>847</v>
      </c>
      <c r="B47" s="4">
        <v>0</v>
      </c>
      <c r="C47" s="4">
        <v>0</v>
      </c>
    </row>
    <row r="48" spans="1:3">
      <c r="A48" s="2" t="s">
        <v>856</v>
      </c>
      <c r="B48" s="4"/>
      <c r="C48" s="4"/>
    </row>
    <row r="49" spans="1:3" ht="30">
      <c r="A49" s="3" t="s">
        <v>842</v>
      </c>
      <c r="B49" s="4"/>
      <c r="C49" s="4"/>
    </row>
    <row r="50" spans="1:3">
      <c r="A50" s="2" t="s">
        <v>843</v>
      </c>
      <c r="B50" s="6">
        <v>77185</v>
      </c>
      <c r="C50" s="6">
        <v>71236</v>
      </c>
    </row>
    <row r="51" spans="1:3" ht="30">
      <c r="A51" s="2" t="s">
        <v>844</v>
      </c>
      <c r="B51" s="6">
        <v>2560</v>
      </c>
      <c r="C51" s="6">
        <v>2765</v>
      </c>
    </row>
    <row r="52" spans="1:3" ht="30">
      <c r="A52" s="2" t="s">
        <v>845</v>
      </c>
      <c r="B52" s="6">
        <v>-1744</v>
      </c>
      <c r="C52" s="4">
        <v>-915</v>
      </c>
    </row>
    <row r="53" spans="1:3">
      <c r="A53" s="2" t="s">
        <v>846</v>
      </c>
      <c r="B53" s="6">
        <v>78001</v>
      </c>
      <c r="C53" s="6">
        <v>73086</v>
      </c>
    </row>
    <row r="54" spans="1:3">
      <c r="A54" s="2" t="s">
        <v>847</v>
      </c>
      <c r="B54" s="4">
        <v>-865</v>
      </c>
      <c r="C54" s="4">
        <v>-889</v>
      </c>
    </row>
    <row r="55" spans="1:3">
      <c r="A55" s="2" t="s">
        <v>857</v>
      </c>
      <c r="B55" s="4"/>
      <c r="C55" s="4"/>
    </row>
    <row r="56" spans="1:3" ht="30">
      <c r="A56" s="3" t="s">
        <v>842</v>
      </c>
      <c r="B56" s="4"/>
      <c r="C56" s="4"/>
    </row>
    <row r="57" spans="1:3">
      <c r="A57" s="2" t="s">
        <v>843</v>
      </c>
      <c r="B57" s="6">
        <v>1500493</v>
      </c>
      <c r="C57" s="6">
        <v>1475026</v>
      </c>
    </row>
    <row r="58" spans="1:3" ht="30">
      <c r="A58" s="2" t="s">
        <v>844</v>
      </c>
      <c r="B58" s="6">
        <v>3438</v>
      </c>
      <c r="C58" s="6">
        <v>2748</v>
      </c>
    </row>
    <row r="59" spans="1:3" ht="30">
      <c r="A59" s="2" t="s">
        <v>845</v>
      </c>
      <c r="B59" s="6">
        <v>-8102</v>
      </c>
      <c r="C59" s="6">
        <v>-16188</v>
      </c>
    </row>
    <row r="60" spans="1:3">
      <c r="A60" s="2" t="s">
        <v>846</v>
      </c>
      <c r="B60" s="6">
        <v>1495829</v>
      </c>
      <c r="C60" s="6">
        <v>1461586</v>
      </c>
    </row>
    <row r="61" spans="1:3">
      <c r="A61" s="2" t="s">
        <v>847</v>
      </c>
      <c r="B61" s="4">
        <v>0</v>
      </c>
      <c r="C61" s="4">
        <v>0</v>
      </c>
    </row>
    <row r="62" spans="1:3">
      <c r="A62" s="2" t="s">
        <v>858</v>
      </c>
      <c r="B62" s="4"/>
      <c r="C62" s="4"/>
    </row>
    <row r="63" spans="1:3" ht="30">
      <c r="A63" s="3" t="s">
        <v>842</v>
      </c>
      <c r="B63" s="4"/>
      <c r="C63" s="4"/>
    </row>
    <row r="64" spans="1:3">
      <c r="A64" s="2" t="s">
        <v>843</v>
      </c>
      <c r="B64" s="6">
        <v>199813</v>
      </c>
      <c r="C64" s="6">
        <v>200411</v>
      </c>
    </row>
    <row r="65" spans="1:3" ht="30">
      <c r="A65" s="2" t="s">
        <v>844</v>
      </c>
      <c r="B65" s="6">
        <v>6649</v>
      </c>
      <c r="C65" s="6">
        <v>5282</v>
      </c>
    </row>
    <row r="66" spans="1:3" ht="30">
      <c r="A66" s="2" t="s">
        <v>845</v>
      </c>
      <c r="B66" s="4">
        <v>-496</v>
      </c>
      <c r="C66" s="4">
        <v>-832</v>
      </c>
    </row>
    <row r="67" spans="1:3">
      <c r="A67" s="2" t="s">
        <v>846</v>
      </c>
      <c r="B67" s="6">
        <v>205966</v>
      </c>
      <c r="C67" s="6">
        <v>204861</v>
      </c>
    </row>
    <row r="68" spans="1:3">
      <c r="A68" s="2" t="s">
        <v>847</v>
      </c>
      <c r="B68" s="4">
        <v>0</v>
      </c>
      <c r="C68" s="4">
        <v>0</v>
      </c>
    </row>
    <row r="69" spans="1:3">
      <c r="A69" s="2" t="s">
        <v>859</v>
      </c>
      <c r="B69" s="4"/>
      <c r="C69" s="4"/>
    </row>
    <row r="70" spans="1:3" ht="30">
      <c r="A70" s="3" t="s">
        <v>842</v>
      </c>
      <c r="B70" s="4"/>
      <c r="C70" s="4"/>
    </row>
    <row r="71" spans="1:3">
      <c r="A71" s="2" t="s">
        <v>236</v>
      </c>
      <c r="B71" s="6">
        <v>453978</v>
      </c>
      <c r="C71" s="6">
        <v>416063</v>
      </c>
    </row>
    <row r="72" spans="1:3">
      <c r="A72" s="2" t="s">
        <v>848</v>
      </c>
      <c r="B72" s="6">
        <v>46224</v>
      </c>
      <c r="C72" s="6">
        <v>43583</v>
      </c>
    </row>
    <row r="73" spans="1:3">
      <c r="A73" s="2" t="s">
        <v>849</v>
      </c>
      <c r="B73" s="6">
        <v>-2155</v>
      </c>
      <c r="C73" s="6">
        <v>-4756</v>
      </c>
    </row>
    <row r="74" spans="1:3">
      <c r="A74" s="2" t="s">
        <v>850</v>
      </c>
      <c r="B74" s="6">
        <v>498047</v>
      </c>
      <c r="C74" s="6">
        <v>454890</v>
      </c>
    </row>
    <row r="75" spans="1:3">
      <c r="A75" s="2" t="s">
        <v>860</v>
      </c>
      <c r="B75" s="4"/>
      <c r="C75" s="4"/>
    </row>
    <row r="76" spans="1:3" ht="30">
      <c r="A76" s="3" t="s">
        <v>842</v>
      </c>
      <c r="B76" s="4"/>
      <c r="C76" s="4"/>
    </row>
    <row r="77" spans="1:3">
      <c r="A77" s="2" t="s">
        <v>236</v>
      </c>
      <c r="B77" s="6">
        <v>118339</v>
      </c>
      <c r="C77" s="6">
        <v>115585</v>
      </c>
    </row>
    <row r="78" spans="1:3">
      <c r="A78" s="2" t="s">
        <v>848</v>
      </c>
      <c r="B78" s="4">
        <v>0</v>
      </c>
      <c r="C78" s="4">
        <v>0</v>
      </c>
    </row>
    <row r="79" spans="1:3">
      <c r="A79" s="2" t="s">
        <v>849</v>
      </c>
      <c r="B79" s="6">
        <v>-15057</v>
      </c>
      <c r="C79" s="6">
        <v>-2768</v>
      </c>
    </row>
    <row r="80" spans="1:3">
      <c r="A80" s="2" t="s">
        <v>850</v>
      </c>
      <c r="B80" s="8">
        <v>103282</v>
      </c>
      <c r="C80" s="8">
        <v>11281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61</v>
      </c>
      <c r="B1" s="7" t="s">
        <v>2</v>
      </c>
      <c r="C1" s="7" t="s">
        <v>23</v>
      </c>
    </row>
    <row r="2" spans="1:3" ht="30">
      <c r="A2" s="1" t="s">
        <v>22</v>
      </c>
      <c r="B2" s="7"/>
      <c r="C2" s="7"/>
    </row>
    <row r="3" spans="1:3" ht="30">
      <c r="A3" s="3" t="s">
        <v>842</v>
      </c>
      <c r="B3" s="4"/>
      <c r="C3" s="4"/>
    </row>
    <row r="4" spans="1:3" ht="30">
      <c r="A4" s="2" t="s">
        <v>862</v>
      </c>
      <c r="B4" s="8">
        <v>508448</v>
      </c>
      <c r="C4" s="8">
        <v>424077</v>
      </c>
    </row>
    <row r="5" spans="1:3" ht="30">
      <c r="A5" s="2" t="s">
        <v>863</v>
      </c>
      <c r="B5" s="6">
        <v>4387194</v>
      </c>
      <c r="C5" s="6">
        <v>4925780</v>
      </c>
    </row>
    <row r="6" spans="1:3" ht="30">
      <c r="A6" s="2" t="s">
        <v>864</v>
      </c>
      <c r="B6" s="6">
        <v>2042045</v>
      </c>
      <c r="C6" s="6">
        <v>1755248</v>
      </c>
    </row>
    <row r="7" spans="1:3">
      <c r="A7" s="2" t="s">
        <v>865</v>
      </c>
      <c r="B7" s="6">
        <v>235343</v>
      </c>
      <c r="C7" s="6">
        <v>207407</v>
      </c>
    </row>
    <row r="8" spans="1:3" ht="30">
      <c r="A8" s="2" t="s">
        <v>866</v>
      </c>
      <c r="B8" s="6">
        <v>7173030</v>
      </c>
      <c r="C8" s="6">
        <v>7312512</v>
      </c>
    </row>
    <row r="9" spans="1:3">
      <c r="A9" s="2" t="s">
        <v>867</v>
      </c>
      <c r="B9" s="6">
        <v>12012633</v>
      </c>
      <c r="C9" s="6">
        <v>12185973</v>
      </c>
    </row>
    <row r="10" spans="1:3">
      <c r="A10" s="2" t="s">
        <v>868</v>
      </c>
      <c r="B10" s="6">
        <v>503179</v>
      </c>
      <c r="C10" s="6">
        <v>423265</v>
      </c>
    </row>
    <row r="11" spans="1:3" ht="30">
      <c r="A11" s="2" t="s">
        <v>869</v>
      </c>
      <c r="B11" s="6">
        <v>4349800</v>
      </c>
      <c r="C11" s="6">
        <v>4892411</v>
      </c>
    </row>
    <row r="12" spans="1:3" ht="30">
      <c r="A12" s="2" t="s">
        <v>870</v>
      </c>
      <c r="B12" s="6">
        <v>2016713</v>
      </c>
      <c r="C12" s="6">
        <v>1695641</v>
      </c>
    </row>
    <row r="13" spans="1:3">
      <c r="A13" s="2" t="s">
        <v>871</v>
      </c>
      <c r="B13" s="6">
        <v>237806</v>
      </c>
      <c r="C13" s="6">
        <v>208288</v>
      </c>
    </row>
    <row r="14" spans="1:3" ht="30">
      <c r="A14" s="2" t="s">
        <v>872</v>
      </c>
      <c r="B14" s="6">
        <v>7107498</v>
      </c>
      <c r="C14" s="6">
        <v>7219605</v>
      </c>
    </row>
    <row r="15" spans="1:3">
      <c r="A15" s="2" t="s">
        <v>846</v>
      </c>
      <c r="B15" s="6">
        <v>12012894</v>
      </c>
      <c r="C15" s="6">
        <v>12129273</v>
      </c>
    </row>
    <row r="16" spans="1:3" ht="30">
      <c r="A16" s="2" t="s">
        <v>873</v>
      </c>
      <c r="B16" s="347">
        <v>4.2000000000000003E-2</v>
      </c>
      <c r="C16" s="347">
        <v>3.5000000000000003E-2</v>
      </c>
    </row>
    <row r="17" spans="1:3" ht="30">
      <c r="A17" s="2" t="s">
        <v>874</v>
      </c>
      <c r="B17" s="347">
        <v>0.36199999999999999</v>
      </c>
      <c r="C17" s="347">
        <v>0.40300000000000002</v>
      </c>
    </row>
    <row r="18" spans="1:3" ht="30">
      <c r="A18" s="2" t="s">
        <v>875</v>
      </c>
      <c r="B18" s="347">
        <v>0.16800000000000001</v>
      </c>
      <c r="C18" s="347">
        <v>0.14000000000000001</v>
      </c>
    </row>
    <row r="19" spans="1:3" ht="30">
      <c r="A19" s="2" t="s">
        <v>876</v>
      </c>
      <c r="B19" s="347">
        <v>0.02</v>
      </c>
      <c r="C19" s="347">
        <v>1.7000000000000001E-2</v>
      </c>
    </row>
    <row r="20" spans="1:3" ht="30">
      <c r="A20" s="2" t="s">
        <v>877</v>
      </c>
      <c r="B20" s="347">
        <v>0.59199999999999997</v>
      </c>
      <c r="C20" s="347">
        <v>0.59499999999999997</v>
      </c>
    </row>
    <row r="21" spans="1:3">
      <c r="A21" s="2" t="s">
        <v>112</v>
      </c>
      <c r="B21" s="347">
        <v>1</v>
      </c>
      <c r="C21" s="347">
        <v>1</v>
      </c>
    </row>
    <row r="22" spans="1:3">
      <c r="A22" s="2" t="s">
        <v>854</v>
      </c>
      <c r="B22" s="4"/>
      <c r="C22" s="4"/>
    </row>
    <row r="23" spans="1:3" ht="30">
      <c r="A23" s="3" t="s">
        <v>842</v>
      </c>
      <c r="B23" s="4"/>
      <c r="C23" s="4"/>
    </row>
    <row r="24" spans="1:3" ht="30">
      <c r="A24" s="2" t="s">
        <v>878</v>
      </c>
      <c r="B24" s="6">
        <v>2150598</v>
      </c>
      <c r="C24" s="6">
        <v>2241581</v>
      </c>
    </row>
    <row r="25" spans="1:3">
      <c r="A25" s="2" t="s">
        <v>867</v>
      </c>
      <c r="B25" s="6">
        <v>2150598</v>
      </c>
      <c r="C25" s="6">
        <v>2241581</v>
      </c>
    </row>
    <row r="26" spans="1:3" ht="30">
      <c r="A26" s="2" t="s">
        <v>879</v>
      </c>
      <c r="B26" s="6">
        <v>2200243</v>
      </c>
      <c r="C26" s="6">
        <v>2278108</v>
      </c>
    </row>
    <row r="27" spans="1:3">
      <c r="A27" s="2" t="s">
        <v>846</v>
      </c>
      <c r="B27" s="6">
        <v>2200243</v>
      </c>
      <c r="C27" s="6">
        <v>2278108</v>
      </c>
    </row>
    <row r="28" spans="1:3" ht="30">
      <c r="A28" s="2" t="s">
        <v>880</v>
      </c>
      <c r="B28" s="347">
        <v>0.183</v>
      </c>
      <c r="C28" s="347">
        <v>0.188</v>
      </c>
    </row>
    <row r="29" spans="1:3">
      <c r="A29" s="2" t="s">
        <v>855</v>
      </c>
      <c r="B29" s="4"/>
      <c r="C29" s="4"/>
    </row>
    <row r="30" spans="1:3" ht="30">
      <c r="A30" s="3" t="s">
        <v>842</v>
      </c>
      <c r="B30" s="4"/>
      <c r="C30" s="4"/>
    </row>
    <row r="31" spans="1:3" ht="30">
      <c r="A31" s="2" t="s">
        <v>878</v>
      </c>
      <c r="B31" s="6">
        <v>1111327</v>
      </c>
      <c r="C31" s="6">
        <v>1085618</v>
      </c>
    </row>
    <row r="32" spans="1:3">
      <c r="A32" s="2" t="s">
        <v>867</v>
      </c>
      <c r="B32" s="6">
        <v>1111327</v>
      </c>
      <c r="C32" s="6">
        <v>1085618</v>
      </c>
    </row>
    <row r="33" spans="1:3" ht="30">
      <c r="A33" s="2" t="s">
        <v>879</v>
      </c>
      <c r="B33" s="6">
        <v>1131323</v>
      </c>
      <c r="C33" s="6">
        <v>1096888</v>
      </c>
    </row>
    <row r="34" spans="1:3">
      <c r="A34" s="2" t="s">
        <v>846</v>
      </c>
      <c r="B34" s="6">
        <v>1131323</v>
      </c>
      <c r="C34" s="6">
        <v>1096888</v>
      </c>
    </row>
    <row r="35" spans="1:3" ht="30">
      <c r="A35" s="2" t="s">
        <v>880</v>
      </c>
      <c r="B35" s="347">
        <v>9.4E-2</v>
      </c>
      <c r="C35" s="347">
        <v>0.09</v>
      </c>
    </row>
    <row r="36" spans="1:3">
      <c r="A36" s="2" t="s">
        <v>856</v>
      </c>
      <c r="B36" s="4"/>
      <c r="C36" s="4"/>
    </row>
    <row r="37" spans="1:3" ht="30">
      <c r="A37" s="3" t="s">
        <v>842</v>
      </c>
      <c r="B37" s="4"/>
      <c r="C37" s="4"/>
    </row>
    <row r="38" spans="1:3" ht="30">
      <c r="A38" s="2" t="s">
        <v>878</v>
      </c>
      <c r="B38" s="6">
        <v>77185</v>
      </c>
      <c r="C38" s="6">
        <v>71236</v>
      </c>
    </row>
    <row r="39" spans="1:3">
      <c r="A39" s="2" t="s">
        <v>867</v>
      </c>
      <c r="B39" s="6">
        <v>77185</v>
      </c>
      <c r="C39" s="6">
        <v>71236</v>
      </c>
    </row>
    <row r="40" spans="1:3" ht="30">
      <c r="A40" s="2" t="s">
        <v>879</v>
      </c>
      <c r="B40" s="6">
        <v>78001</v>
      </c>
      <c r="C40" s="6">
        <v>73086</v>
      </c>
    </row>
    <row r="41" spans="1:3">
      <c r="A41" s="2" t="s">
        <v>846</v>
      </c>
      <c r="B41" s="6">
        <v>78001</v>
      </c>
      <c r="C41" s="6">
        <v>73086</v>
      </c>
    </row>
    <row r="42" spans="1:3" ht="30">
      <c r="A42" s="2" t="s">
        <v>880</v>
      </c>
      <c r="B42" s="347">
        <v>6.0000000000000001E-3</v>
      </c>
      <c r="C42" s="347">
        <v>6.0000000000000001E-3</v>
      </c>
    </row>
    <row r="43" spans="1:3">
      <c r="A43" s="2" t="s">
        <v>857</v>
      </c>
      <c r="B43" s="4"/>
      <c r="C43" s="4"/>
    </row>
    <row r="44" spans="1:3" ht="30">
      <c r="A44" s="3" t="s">
        <v>842</v>
      </c>
      <c r="B44" s="4"/>
      <c r="C44" s="4"/>
    </row>
    <row r="45" spans="1:3" ht="30">
      <c r="A45" s="2" t="s">
        <v>878</v>
      </c>
      <c r="B45" s="6">
        <v>1500493</v>
      </c>
      <c r="C45" s="6">
        <v>1475026</v>
      </c>
    </row>
    <row r="46" spans="1:3">
      <c r="A46" s="2" t="s">
        <v>867</v>
      </c>
      <c r="B46" s="6">
        <v>1500493</v>
      </c>
      <c r="C46" s="6">
        <v>1475026</v>
      </c>
    </row>
    <row r="47" spans="1:3" ht="30">
      <c r="A47" s="2" t="s">
        <v>879</v>
      </c>
      <c r="B47" s="6">
        <v>1495829</v>
      </c>
      <c r="C47" s="6">
        <v>1461586</v>
      </c>
    </row>
    <row r="48" spans="1:3">
      <c r="A48" s="2" t="s">
        <v>846</v>
      </c>
      <c r="B48" s="8">
        <v>1495829</v>
      </c>
      <c r="C48" s="8">
        <v>1461586</v>
      </c>
    </row>
    <row r="49" spans="1:3" ht="30">
      <c r="A49" s="2" t="s">
        <v>880</v>
      </c>
      <c r="B49" s="347">
        <v>0.125</v>
      </c>
      <c r="C49" s="347">
        <v>0.12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81</v>
      </c>
      <c r="B1" s="1" t="s">
        <v>2</v>
      </c>
      <c r="C1" s="1" t="s">
        <v>23</v>
      </c>
    </row>
    <row r="2" spans="1:3" ht="30">
      <c r="A2" s="1" t="s">
        <v>22</v>
      </c>
      <c r="B2" s="1" t="s">
        <v>882</v>
      </c>
      <c r="C2" s="1" t="s">
        <v>882</v>
      </c>
    </row>
    <row r="3" spans="1:3">
      <c r="A3" s="2" t="s">
        <v>883</v>
      </c>
      <c r="B3" s="4"/>
      <c r="C3" s="4"/>
    </row>
    <row r="4" spans="1:3" ht="30">
      <c r="A4" s="3" t="s">
        <v>842</v>
      </c>
      <c r="B4" s="4"/>
      <c r="C4" s="4"/>
    </row>
    <row r="5" spans="1:3">
      <c r="A5" s="2" t="s">
        <v>884</v>
      </c>
      <c r="B5" s="8">
        <v>840063</v>
      </c>
      <c r="C5" s="8">
        <v>1354213</v>
      </c>
    </row>
    <row r="6" spans="1:3" ht="30">
      <c r="A6" s="2" t="s">
        <v>885</v>
      </c>
      <c r="B6" s="6">
        <v>-50863</v>
      </c>
      <c r="C6" s="6">
        <v>-71302</v>
      </c>
    </row>
    <row r="7" spans="1:3">
      <c r="A7" s="2" t="s">
        <v>886</v>
      </c>
      <c r="B7" s="6">
        <v>2874820</v>
      </c>
      <c r="C7" s="6">
        <v>4801110</v>
      </c>
    </row>
    <row r="8" spans="1:3" ht="30">
      <c r="A8" s="2" t="s">
        <v>887</v>
      </c>
      <c r="B8" s="6">
        <v>-108160</v>
      </c>
      <c r="C8" s="6">
        <v>-101936</v>
      </c>
    </row>
    <row r="9" spans="1:3" ht="30">
      <c r="A9" s="2" t="s">
        <v>888</v>
      </c>
      <c r="B9" s="6">
        <v>3714883</v>
      </c>
      <c r="C9" s="6">
        <v>6155323</v>
      </c>
    </row>
    <row r="10" spans="1:3">
      <c r="A10" s="2" t="s">
        <v>889</v>
      </c>
      <c r="B10" s="6">
        <v>-159023</v>
      </c>
      <c r="C10" s="6">
        <v>-173238</v>
      </c>
    </row>
    <row r="11" spans="1:3" ht="30">
      <c r="A11" s="2" t="s">
        <v>890</v>
      </c>
      <c r="B11" s="6">
        <v>1004</v>
      </c>
      <c r="C11" s="6">
        <v>1388</v>
      </c>
    </row>
    <row r="12" spans="1:3" ht="45">
      <c r="A12" s="2" t="s">
        <v>891</v>
      </c>
      <c r="B12" s="4">
        <v>180</v>
      </c>
      <c r="C12" s="4">
        <v>223</v>
      </c>
    </row>
    <row r="13" spans="1:3" ht="45">
      <c r="A13" s="2" t="s">
        <v>892</v>
      </c>
      <c r="B13" s="4"/>
      <c r="C13" s="4"/>
    </row>
    <row r="14" spans="1:3" ht="30">
      <c r="A14" s="3" t="s">
        <v>842</v>
      </c>
      <c r="B14" s="4"/>
      <c r="C14" s="4"/>
    </row>
    <row r="15" spans="1:3">
      <c r="A15" s="2" t="s">
        <v>889</v>
      </c>
      <c r="B15" s="6">
        <v>-17000</v>
      </c>
      <c r="C15" s="6">
        <v>-36000</v>
      </c>
    </row>
    <row r="16" spans="1:3">
      <c r="A16" s="2" t="s">
        <v>851</v>
      </c>
      <c r="B16" s="4"/>
      <c r="C16" s="4"/>
    </row>
    <row r="17" spans="1:3" ht="30">
      <c r="A17" s="3" t="s">
        <v>842</v>
      </c>
      <c r="B17" s="4"/>
      <c r="C17" s="4"/>
    </row>
    <row r="18" spans="1:3">
      <c r="A18" s="2" t="s">
        <v>884</v>
      </c>
      <c r="B18" s="6">
        <v>94248</v>
      </c>
      <c r="C18" s="6">
        <v>388551</v>
      </c>
    </row>
    <row r="19" spans="1:3" ht="30">
      <c r="A19" s="2" t="s">
        <v>885</v>
      </c>
      <c r="B19" s="6">
        <v>-4525</v>
      </c>
      <c r="C19" s="6">
        <v>-24319</v>
      </c>
    </row>
    <row r="20" spans="1:3">
      <c r="A20" s="2" t="s">
        <v>886</v>
      </c>
      <c r="B20" s="6">
        <v>329487</v>
      </c>
      <c r="C20" s="6">
        <v>786850</v>
      </c>
    </row>
    <row r="21" spans="1:3" ht="30">
      <c r="A21" s="2" t="s">
        <v>887</v>
      </c>
      <c r="B21" s="6">
        <v>-1003</v>
      </c>
      <c r="C21" s="6">
        <v>-4009</v>
      </c>
    </row>
    <row r="22" spans="1:3" ht="30">
      <c r="A22" s="2" t="s">
        <v>888</v>
      </c>
      <c r="B22" s="6">
        <v>423735</v>
      </c>
      <c r="C22" s="6">
        <v>1175401</v>
      </c>
    </row>
    <row r="23" spans="1:3">
      <c r="A23" s="2" t="s">
        <v>889</v>
      </c>
      <c r="B23" s="6">
        <v>-5528</v>
      </c>
      <c r="C23" s="6">
        <v>-28328</v>
      </c>
    </row>
    <row r="24" spans="1:3">
      <c r="A24" s="2" t="s">
        <v>852</v>
      </c>
      <c r="B24" s="4"/>
      <c r="C24" s="4"/>
    </row>
    <row r="25" spans="1:3" ht="30">
      <c r="A25" s="3" t="s">
        <v>842</v>
      </c>
      <c r="B25" s="4"/>
      <c r="C25" s="4"/>
    </row>
    <row r="26" spans="1:3">
      <c r="A26" s="2" t="s">
        <v>884</v>
      </c>
      <c r="B26" s="6">
        <v>112581</v>
      </c>
      <c r="C26" s="6">
        <v>143602</v>
      </c>
    </row>
    <row r="27" spans="1:3" ht="30">
      <c r="A27" s="2" t="s">
        <v>885</v>
      </c>
      <c r="B27" s="6">
        <v>-31924</v>
      </c>
      <c r="C27" s="6">
        <v>-29171</v>
      </c>
    </row>
    <row r="28" spans="1:3">
      <c r="A28" s="2" t="s">
        <v>886</v>
      </c>
      <c r="B28" s="6">
        <v>349284</v>
      </c>
      <c r="C28" s="6">
        <v>435670</v>
      </c>
    </row>
    <row r="29" spans="1:3" ht="30">
      <c r="A29" s="2" t="s">
        <v>887</v>
      </c>
      <c r="B29" s="6">
        <v>-34761</v>
      </c>
      <c r="C29" s="6">
        <v>-25270</v>
      </c>
    </row>
    <row r="30" spans="1:3" ht="30">
      <c r="A30" s="2" t="s">
        <v>888</v>
      </c>
      <c r="B30" s="6">
        <v>461865</v>
      </c>
      <c r="C30" s="6">
        <v>579272</v>
      </c>
    </row>
    <row r="31" spans="1:3">
      <c r="A31" s="2" t="s">
        <v>889</v>
      </c>
      <c r="B31" s="6">
        <v>-66685</v>
      </c>
      <c r="C31" s="6">
        <v>-54441</v>
      </c>
    </row>
    <row r="32" spans="1:3">
      <c r="A32" s="2" t="s">
        <v>853</v>
      </c>
      <c r="B32" s="4"/>
      <c r="C32" s="4"/>
    </row>
    <row r="33" spans="1:3" ht="30">
      <c r="A33" s="3" t="s">
        <v>842</v>
      </c>
      <c r="B33" s="4"/>
      <c r="C33" s="4"/>
    </row>
    <row r="34" spans="1:3">
      <c r="A34" s="2" t="s">
        <v>884</v>
      </c>
      <c r="B34" s="6">
        <v>53901</v>
      </c>
      <c r="C34" s="6">
        <v>26708</v>
      </c>
    </row>
    <row r="35" spans="1:3" ht="30">
      <c r="A35" s="2" t="s">
        <v>885</v>
      </c>
      <c r="B35" s="6">
        <v>-5679</v>
      </c>
      <c r="C35" s="6">
        <v>-2221</v>
      </c>
    </row>
    <row r="36" spans="1:3">
      <c r="A36" s="2" t="s">
        <v>886</v>
      </c>
      <c r="B36" s="6">
        <v>1263181</v>
      </c>
      <c r="C36" s="6">
        <v>2199672</v>
      </c>
    </row>
    <row r="37" spans="1:3" ht="30">
      <c r="A37" s="2" t="s">
        <v>887</v>
      </c>
      <c r="B37" s="6">
        <v>-68150</v>
      </c>
      <c r="C37" s="6">
        <v>-64059</v>
      </c>
    </row>
    <row r="38" spans="1:3" ht="30">
      <c r="A38" s="2" t="s">
        <v>888</v>
      </c>
      <c r="B38" s="6">
        <v>1317082</v>
      </c>
      <c r="C38" s="6">
        <v>2226380</v>
      </c>
    </row>
    <row r="39" spans="1:3">
      <c r="A39" s="2" t="s">
        <v>889</v>
      </c>
      <c r="B39" s="6">
        <v>-73829</v>
      </c>
      <c r="C39" s="6">
        <v>-66280</v>
      </c>
    </row>
    <row r="40" spans="1:3">
      <c r="A40" s="2" t="s">
        <v>854</v>
      </c>
      <c r="B40" s="4"/>
      <c r="C40" s="4"/>
    </row>
    <row r="41" spans="1:3" ht="30">
      <c r="A41" s="3" t="s">
        <v>842</v>
      </c>
      <c r="B41" s="4"/>
      <c r="C41" s="4"/>
    </row>
    <row r="42" spans="1:3">
      <c r="A42" s="2" t="s">
        <v>884</v>
      </c>
      <c r="B42" s="6">
        <v>55492</v>
      </c>
      <c r="C42" s="6">
        <v>259914</v>
      </c>
    </row>
    <row r="43" spans="1:3" ht="30">
      <c r="A43" s="2" t="s">
        <v>885</v>
      </c>
      <c r="B43" s="4">
        <v>-748</v>
      </c>
      <c r="C43" s="6">
        <v>-3084</v>
      </c>
    </row>
    <row r="44" spans="1:3">
      <c r="A44" s="2" t="s">
        <v>886</v>
      </c>
      <c r="B44" s="6">
        <v>208699</v>
      </c>
      <c r="C44" s="6">
        <v>333288</v>
      </c>
    </row>
    <row r="45" spans="1:3" ht="30">
      <c r="A45" s="2" t="s">
        <v>887</v>
      </c>
      <c r="B45" s="4">
        <v>-668</v>
      </c>
      <c r="C45" s="6">
        <v>-1151</v>
      </c>
    </row>
    <row r="46" spans="1:3" ht="30">
      <c r="A46" s="2" t="s">
        <v>888</v>
      </c>
      <c r="B46" s="6">
        <v>264191</v>
      </c>
      <c r="C46" s="6">
        <v>593202</v>
      </c>
    </row>
    <row r="47" spans="1:3">
      <c r="A47" s="2" t="s">
        <v>889</v>
      </c>
      <c r="B47" s="6">
        <v>-1416</v>
      </c>
      <c r="C47" s="6">
        <v>-4235</v>
      </c>
    </row>
    <row r="48" spans="1:3">
      <c r="A48" s="2" t="s">
        <v>855</v>
      </c>
      <c r="B48" s="4"/>
      <c r="C48" s="4"/>
    </row>
    <row r="49" spans="1:3" ht="30">
      <c r="A49" s="3" t="s">
        <v>842</v>
      </c>
      <c r="B49" s="4"/>
      <c r="C49" s="4"/>
    </row>
    <row r="50" spans="1:3">
      <c r="A50" s="2" t="s">
        <v>884</v>
      </c>
      <c r="B50" s="6">
        <v>54293</v>
      </c>
      <c r="C50" s="6">
        <v>68624</v>
      </c>
    </row>
    <row r="51" spans="1:3" ht="30">
      <c r="A51" s="2" t="s">
        <v>885</v>
      </c>
      <c r="B51" s="4">
        <v>-719</v>
      </c>
      <c r="C51" s="4">
        <v>-925</v>
      </c>
    </row>
    <row r="52" spans="1:3">
      <c r="A52" s="2" t="s">
        <v>886</v>
      </c>
      <c r="B52" s="6">
        <v>145716</v>
      </c>
      <c r="C52" s="6">
        <v>256225</v>
      </c>
    </row>
    <row r="53" spans="1:3" ht="30">
      <c r="A53" s="2" t="s">
        <v>887</v>
      </c>
      <c r="B53" s="4">
        <v>-504</v>
      </c>
      <c r="C53" s="6">
        <v>-1094</v>
      </c>
    </row>
    <row r="54" spans="1:3" ht="30">
      <c r="A54" s="2" t="s">
        <v>888</v>
      </c>
      <c r="B54" s="6">
        <v>200009</v>
      </c>
      <c r="C54" s="6">
        <v>324849</v>
      </c>
    </row>
    <row r="55" spans="1:3">
      <c r="A55" s="2" t="s">
        <v>889</v>
      </c>
      <c r="B55" s="6">
        <v>-1223</v>
      </c>
      <c r="C55" s="6">
        <v>-2019</v>
      </c>
    </row>
    <row r="56" spans="1:3">
      <c r="A56" s="2" t="s">
        <v>856</v>
      </c>
      <c r="B56" s="4"/>
      <c r="C56" s="4"/>
    </row>
    <row r="57" spans="1:3" ht="30">
      <c r="A57" s="3" t="s">
        <v>842</v>
      </c>
      <c r="B57" s="4"/>
      <c r="C57" s="4"/>
    </row>
    <row r="58" spans="1:3">
      <c r="A58" s="2" t="s">
        <v>884</v>
      </c>
      <c r="B58" s="6">
        <v>5685</v>
      </c>
      <c r="C58" s="6">
        <v>6689</v>
      </c>
    </row>
    <row r="59" spans="1:3" ht="30">
      <c r="A59" s="2" t="s">
        <v>885</v>
      </c>
      <c r="B59" s="4">
        <v>-762</v>
      </c>
      <c r="C59" s="4">
        <v>-613</v>
      </c>
    </row>
    <row r="60" spans="1:3">
      <c r="A60" s="2" t="s">
        <v>886</v>
      </c>
      <c r="B60" s="6">
        <v>17917</v>
      </c>
      <c r="C60" s="6">
        <v>13442</v>
      </c>
    </row>
    <row r="61" spans="1:3" ht="30">
      <c r="A61" s="2" t="s">
        <v>887</v>
      </c>
      <c r="B61" s="4">
        <v>-982</v>
      </c>
      <c r="C61" s="4">
        <v>-302</v>
      </c>
    </row>
    <row r="62" spans="1:3" ht="30">
      <c r="A62" s="2" t="s">
        <v>888</v>
      </c>
      <c r="B62" s="6">
        <v>23602</v>
      </c>
      <c r="C62" s="6">
        <v>20131</v>
      </c>
    </row>
    <row r="63" spans="1:3">
      <c r="A63" s="2" t="s">
        <v>889</v>
      </c>
      <c r="B63" s="6">
        <v>-1744</v>
      </c>
      <c r="C63" s="4">
        <v>-915</v>
      </c>
    </row>
    <row r="64" spans="1:3">
      <c r="A64" s="2" t="s">
        <v>857</v>
      </c>
      <c r="B64" s="4"/>
      <c r="C64" s="4"/>
    </row>
    <row r="65" spans="1:3" ht="30">
      <c r="A65" s="3" t="s">
        <v>842</v>
      </c>
      <c r="B65" s="4"/>
      <c r="C65" s="4"/>
    </row>
    <row r="66" spans="1:3">
      <c r="A66" s="2" t="s">
        <v>884</v>
      </c>
      <c r="B66" s="6">
        <v>449335</v>
      </c>
      <c r="C66" s="6">
        <v>425663</v>
      </c>
    </row>
    <row r="67" spans="1:3" ht="30">
      <c r="A67" s="2" t="s">
        <v>885</v>
      </c>
      <c r="B67" s="6">
        <v>-6367</v>
      </c>
      <c r="C67" s="6">
        <v>-10325</v>
      </c>
    </row>
    <row r="68" spans="1:3">
      <c r="A68" s="2" t="s">
        <v>886</v>
      </c>
      <c r="B68" s="6">
        <v>544239</v>
      </c>
      <c r="C68" s="6">
        <v>750679</v>
      </c>
    </row>
    <row r="69" spans="1:3" ht="30">
      <c r="A69" s="2" t="s">
        <v>887</v>
      </c>
      <c r="B69" s="6">
        <v>-1735</v>
      </c>
      <c r="C69" s="6">
        <v>-5863</v>
      </c>
    </row>
    <row r="70" spans="1:3" ht="30">
      <c r="A70" s="2" t="s">
        <v>888</v>
      </c>
      <c r="B70" s="6">
        <v>993574</v>
      </c>
      <c r="C70" s="6">
        <v>1176342</v>
      </c>
    </row>
    <row r="71" spans="1:3">
      <c r="A71" s="2" t="s">
        <v>889</v>
      </c>
      <c r="B71" s="6">
        <v>-8102</v>
      </c>
      <c r="C71" s="6">
        <v>-16188</v>
      </c>
    </row>
    <row r="72" spans="1:3">
      <c r="A72" s="2" t="s">
        <v>858</v>
      </c>
      <c r="B72" s="4"/>
      <c r="C72" s="4"/>
    </row>
    <row r="73" spans="1:3" ht="30">
      <c r="A73" s="3" t="s">
        <v>842</v>
      </c>
      <c r="B73" s="4"/>
      <c r="C73" s="4"/>
    </row>
    <row r="74" spans="1:3">
      <c r="A74" s="2" t="s">
        <v>884</v>
      </c>
      <c r="B74" s="6">
        <v>14528</v>
      </c>
      <c r="C74" s="6">
        <v>34462</v>
      </c>
    </row>
    <row r="75" spans="1:3" ht="30">
      <c r="A75" s="2" t="s">
        <v>885</v>
      </c>
      <c r="B75" s="4">
        <v>-139</v>
      </c>
      <c r="C75" s="4">
        <v>-644</v>
      </c>
    </row>
    <row r="76" spans="1:3">
      <c r="A76" s="2" t="s">
        <v>886</v>
      </c>
      <c r="B76" s="6">
        <v>16297</v>
      </c>
      <c r="C76" s="6">
        <v>25284</v>
      </c>
    </row>
    <row r="77" spans="1:3" ht="30">
      <c r="A77" s="2" t="s">
        <v>887</v>
      </c>
      <c r="B77" s="4">
        <v>-357</v>
      </c>
      <c r="C77" s="4">
        <v>-188</v>
      </c>
    </row>
    <row r="78" spans="1:3" ht="30">
      <c r="A78" s="2" t="s">
        <v>888</v>
      </c>
      <c r="B78" s="6">
        <v>30825</v>
      </c>
      <c r="C78" s="6">
        <v>59746</v>
      </c>
    </row>
    <row r="79" spans="1:3">
      <c r="A79" s="2" t="s">
        <v>889</v>
      </c>
      <c r="B79" s="4">
        <v>-496</v>
      </c>
      <c r="C79" s="4">
        <v>-832</v>
      </c>
    </row>
    <row r="80" spans="1:3">
      <c r="A80" s="2" t="s">
        <v>893</v>
      </c>
      <c r="B80" s="4"/>
      <c r="C80" s="4"/>
    </row>
    <row r="81" spans="1:3" ht="30">
      <c r="A81" s="3" t="s">
        <v>842</v>
      </c>
      <c r="B81" s="4"/>
      <c r="C81" s="4"/>
    </row>
    <row r="82" spans="1:3">
      <c r="A82" s="2" t="s">
        <v>884</v>
      </c>
      <c r="B82" s="4">
        <v>0</v>
      </c>
      <c r="C82" s="4">
        <v>0</v>
      </c>
    </row>
    <row r="83" spans="1:3" ht="30">
      <c r="A83" s="2" t="s">
        <v>885</v>
      </c>
      <c r="B83" s="4">
        <v>0</v>
      </c>
      <c r="C83" s="4">
        <v>0</v>
      </c>
    </row>
    <row r="84" spans="1:3">
      <c r="A84" s="2" t="s">
        <v>886</v>
      </c>
      <c r="B84" s="6">
        <v>183512</v>
      </c>
      <c r="C84" s="6">
        <v>204092</v>
      </c>
    </row>
    <row r="85" spans="1:3" ht="30">
      <c r="A85" s="2" t="s">
        <v>887</v>
      </c>
      <c r="B85" s="6">
        <v>-17212</v>
      </c>
      <c r="C85" s="6">
        <v>-7524</v>
      </c>
    </row>
    <row r="86" spans="1:3" ht="30">
      <c r="A86" s="2" t="s">
        <v>888</v>
      </c>
      <c r="B86" s="6">
        <v>183512</v>
      </c>
      <c r="C86" s="6">
        <v>204092</v>
      </c>
    </row>
    <row r="87" spans="1:3">
      <c r="A87" s="2" t="s">
        <v>889</v>
      </c>
      <c r="B87" s="6">
        <v>-17212</v>
      </c>
      <c r="C87" s="6">
        <v>-7524</v>
      </c>
    </row>
    <row r="88" spans="1:3" ht="30">
      <c r="A88" s="2" t="s">
        <v>890</v>
      </c>
      <c r="B88" s="4">
        <v>8</v>
      </c>
      <c r="C88" s="4">
        <v>9</v>
      </c>
    </row>
    <row r="89" spans="1:3" ht="45">
      <c r="A89" s="2" t="s">
        <v>891</v>
      </c>
      <c r="B89" s="4">
        <v>0</v>
      </c>
      <c r="C89" s="4">
        <v>0</v>
      </c>
    </row>
    <row r="90" spans="1:3">
      <c r="A90" s="2" t="s">
        <v>859</v>
      </c>
      <c r="B90" s="4"/>
      <c r="C90" s="4"/>
    </row>
    <row r="91" spans="1:3" ht="30">
      <c r="A91" s="3" t="s">
        <v>842</v>
      </c>
      <c r="B91" s="4"/>
      <c r="C91" s="4"/>
    </row>
    <row r="92" spans="1:3">
      <c r="A92" s="2" t="s">
        <v>884</v>
      </c>
      <c r="B92" s="4">
        <v>0</v>
      </c>
      <c r="C92" s="4">
        <v>0</v>
      </c>
    </row>
    <row r="93" spans="1:3" ht="30">
      <c r="A93" s="2" t="s">
        <v>885</v>
      </c>
      <c r="B93" s="4">
        <v>0</v>
      </c>
      <c r="C93" s="4">
        <v>0</v>
      </c>
    </row>
    <row r="94" spans="1:3">
      <c r="A94" s="2" t="s">
        <v>886</v>
      </c>
      <c r="B94" s="6">
        <v>80230</v>
      </c>
      <c r="C94" s="6">
        <v>91275</v>
      </c>
    </row>
    <row r="95" spans="1:3" ht="30">
      <c r="A95" s="2" t="s">
        <v>887</v>
      </c>
      <c r="B95" s="6">
        <v>-2155</v>
      </c>
      <c r="C95" s="6">
        <v>-4756</v>
      </c>
    </row>
    <row r="96" spans="1:3" ht="30">
      <c r="A96" s="2" t="s">
        <v>888</v>
      </c>
      <c r="B96" s="6">
        <v>80230</v>
      </c>
      <c r="C96" s="6">
        <v>91275</v>
      </c>
    </row>
    <row r="97" spans="1:3">
      <c r="A97" s="2" t="s">
        <v>889</v>
      </c>
      <c r="B97" s="6">
        <v>-2155</v>
      </c>
      <c r="C97" s="6">
        <v>-4756</v>
      </c>
    </row>
    <row r="98" spans="1:3">
      <c r="A98" s="2" t="s">
        <v>860</v>
      </c>
      <c r="B98" s="4"/>
      <c r="C98" s="4"/>
    </row>
    <row r="99" spans="1:3" ht="30">
      <c r="A99" s="3" t="s">
        <v>842</v>
      </c>
      <c r="B99" s="4"/>
      <c r="C99" s="4"/>
    </row>
    <row r="100" spans="1:3">
      <c r="A100" s="2" t="s">
        <v>884</v>
      </c>
      <c r="B100" s="4">
        <v>0</v>
      </c>
      <c r="C100" s="4">
        <v>0</v>
      </c>
    </row>
    <row r="101" spans="1:3" ht="30">
      <c r="A101" s="2" t="s">
        <v>885</v>
      </c>
      <c r="B101" s="4">
        <v>0</v>
      </c>
      <c r="C101" s="4">
        <v>0</v>
      </c>
    </row>
    <row r="102" spans="1:3">
      <c r="A102" s="2" t="s">
        <v>886</v>
      </c>
      <c r="B102" s="6">
        <v>103282</v>
      </c>
      <c r="C102" s="6">
        <v>112817</v>
      </c>
    </row>
    <row r="103" spans="1:3" ht="30">
      <c r="A103" s="2" t="s">
        <v>887</v>
      </c>
      <c r="B103" s="6">
        <v>-15057</v>
      </c>
      <c r="C103" s="6">
        <v>-2768</v>
      </c>
    </row>
    <row r="104" spans="1:3" ht="30">
      <c r="A104" s="2" t="s">
        <v>888</v>
      </c>
      <c r="B104" s="6">
        <v>103282</v>
      </c>
      <c r="C104" s="6">
        <v>112817</v>
      </c>
    </row>
    <row r="105" spans="1:3">
      <c r="A105" s="2" t="s">
        <v>889</v>
      </c>
      <c r="B105" s="8">
        <v>-15057</v>
      </c>
      <c r="C105" s="8">
        <v>-276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3" width="23.5703125" bestFit="1" customWidth="1"/>
    <col min="4" max="4" width="12.28515625" bestFit="1" customWidth="1"/>
  </cols>
  <sheetData>
    <row r="1" spans="1:4">
      <c r="A1" s="7" t="s">
        <v>894</v>
      </c>
      <c r="B1" s="1" t="s">
        <v>1</v>
      </c>
      <c r="C1" s="1" t="s">
        <v>895</v>
      </c>
      <c r="D1" s="1"/>
    </row>
    <row r="2" spans="1:4">
      <c r="A2" s="7"/>
      <c r="B2" s="1" t="s">
        <v>2</v>
      </c>
      <c r="C2" s="1" t="s">
        <v>23</v>
      </c>
      <c r="D2" s="1" t="s">
        <v>896</v>
      </c>
    </row>
    <row r="3" spans="1:4">
      <c r="A3" s="3" t="s">
        <v>897</v>
      </c>
      <c r="B3" s="4"/>
      <c r="C3" s="4"/>
      <c r="D3" s="4"/>
    </row>
    <row r="4" spans="1:4">
      <c r="A4" s="2" t="s">
        <v>154</v>
      </c>
      <c r="B4" s="8">
        <v>939006000</v>
      </c>
      <c r="C4" s="8">
        <v>965465000</v>
      </c>
      <c r="D4" s="4"/>
    </row>
    <row r="5" spans="1:4">
      <c r="A5" s="2" t="s">
        <v>898</v>
      </c>
      <c r="B5" s="347">
        <v>1</v>
      </c>
      <c r="C5" s="347">
        <v>1</v>
      </c>
      <c r="D5" s="4"/>
    </row>
    <row r="6" spans="1:4" ht="30">
      <c r="A6" s="2" t="s">
        <v>899</v>
      </c>
      <c r="B6" s="4"/>
      <c r="C6" s="4"/>
      <c r="D6" s="4"/>
    </row>
    <row r="7" spans="1:4">
      <c r="A7" s="3" t="s">
        <v>897</v>
      </c>
      <c r="B7" s="4"/>
      <c r="C7" s="4"/>
      <c r="D7" s="4"/>
    </row>
    <row r="8" spans="1:4" ht="30">
      <c r="A8" s="2" t="s">
        <v>900</v>
      </c>
      <c r="B8" s="6">
        <v>95000000</v>
      </c>
      <c r="C8" s="6">
        <v>87000000</v>
      </c>
      <c r="D8" s="4"/>
    </row>
    <row r="9" spans="1:4" ht="45">
      <c r="A9" s="2" t="s">
        <v>901</v>
      </c>
      <c r="B9" s="347">
        <v>0.12</v>
      </c>
      <c r="C9" s="347">
        <v>0.11</v>
      </c>
      <c r="D9" s="4"/>
    </row>
    <row r="10" spans="1:4" ht="30">
      <c r="A10" s="2" t="s">
        <v>902</v>
      </c>
      <c r="B10" s="4"/>
      <c r="C10" s="4"/>
      <c r="D10" s="4"/>
    </row>
    <row r="11" spans="1:4">
      <c r="A11" s="3" t="s">
        <v>897</v>
      </c>
      <c r="B11" s="4"/>
      <c r="C11" s="4"/>
      <c r="D11" s="4"/>
    </row>
    <row r="12" spans="1:4" ht="30">
      <c r="A12" s="2" t="s">
        <v>900</v>
      </c>
      <c r="B12" s="6">
        <v>6000000</v>
      </c>
      <c r="C12" s="6">
        <v>6000000</v>
      </c>
      <c r="D12" s="4"/>
    </row>
    <row r="13" spans="1:4">
      <c r="A13" s="2" t="s">
        <v>903</v>
      </c>
      <c r="B13" s="4"/>
      <c r="C13" s="4"/>
      <c r="D13" s="4"/>
    </row>
    <row r="14" spans="1:4">
      <c r="A14" s="3" t="s">
        <v>897</v>
      </c>
      <c r="B14" s="4"/>
      <c r="C14" s="4"/>
      <c r="D14" s="4"/>
    </row>
    <row r="15" spans="1:4">
      <c r="A15" s="2" t="s">
        <v>154</v>
      </c>
      <c r="B15" s="6">
        <v>242096000</v>
      </c>
      <c r="C15" s="6">
        <v>298907000</v>
      </c>
      <c r="D15" s="4"/>
    </row>
    <row r="16" spans="1:4">
      <c r="A16" s="2" t="s">
        <v>898</v>
      </c>
      <c r="B16" s="347">
        <v>0.26</v>
      </c>
      <c r="C16" s="347">
        <v>0.31</v>
      </c>
      <c r="D16" s="4"/>
    </row>
    <row r="17" spans="1:4">
      <c r="A17" s="2" t="s">
        <v>904</v>
      </c>
      <c r="B17" s="4" t="s">
        <v>359</v>
      </c>
      <c r="C17" s="4" t="s">
        <v>359</v>
      </c>
      <c r="D17" s="4"/>
    </row>
    <row r="18" spans="1:4" ht="30">
      <c r="A18" s="2" t="s">
        <v>905</v>
      </c>
      <c r="B18" s="4"/>
      <c r="C18" s="4"/>
      <c r="D18" s="4"/>
    </row>
    <row r="19" spans="1:4">
      <c r="A19" s="3" t="s">
        <v>897</v>
      </c>
      <c r="B19" s="4"/>
      <c r="C19" s="4"/>
      <c r="D19" s="4"/>
    </row>
    <row r="20" spans="1:4">
      <c r="A20" s="2" t="s">
        <v>906</v>
      </c>
      <c r="B20" s="4" t="s">
        <v>907</v>
      </c>
      <c r="C20" s="4" t="s">
        <v>907</v>
      </c>
      <c r="D20" s="4"/>
    </row>
    <row r="21" spans="1:4" ht="30">
      <c r="A21" s="2" t="s">
        <v>908</v>
      </c>
      <c r="B21" s="4"/>
      <c r="C21" s="4"/>
      <c r="D21" s="4"/>
    </row>
    <row r="22" spans="1:4">
      <c r="A22" s="3" t="s">
        <v>897</v>
      </c>
      <c r="B22" s="4"/>
      <c r="C22" s="4"/>
      <c r="D22" s="4"/>
    </row>
    <row r="23" spans="1:4">
      <c r="A23" s="2" t="s">
        <v>906</v>
      </c>
      <c r="B23" s="4" t="s">
        <v>909</v>
      </c>
      <c r="C23" s="4" t="s">
        <v>909</v>
      </c>
      <c r="D23" s="4"/>
    </row>
    <row r="24" spans="1:4">
      <c r="A24" s="2" t="s">
        <v>910</v>
      </c>
      <c r="B24" s="4"/>
      <c r="C24" s="4"/>
      <c r="D24" s="4"/>
    </row>
    <row r="25" spans="1:4">
      <c r="A25" s="3" t="s">
        <v>897</v>
      </c>
      <c r="B25" s="4"/>
      <c r="C25" s="4"/>
      <c r="D25" s="4"/>
    </row>
    <row r="26" spans="1:4">
      <c r="A26" s="2" t="s">
        <v>154</v>
      </c>
      <c r="B26" s="6">
        <v>336342000</v>
      </c>
      <c r="C26" s="6">
        <v>324020000</v>
      </c>
      <c r="D26" s="4"/>
    </row>
    <row r="27" spans="1:4">
      <c r="A27" s="2" t="s">
        <v>898</v>
      </c>
      <c r="B27" s="347">
        <v>0.36</v>
      </c>
      <c r="C27" s="347">
        <v>0.34</v>
      </c>
      <c r="D27" s="4"/>
    </row>
    <row r="28" spans="1:4">
      <c r="A28" s="2" t="s">
        <v>904</v>
      </c>
      <c r="B28" s="4" t="s">
        <v>359</v>
      </c>
      <c r="C28" s="4" t="s">
        <v>359</v>
      </c>
      <c r="D28" s="4"/>
    </row>
    <row r="29" spans="1:4">
      <c r="A29" s="2" t="s">
        <v>911</v>
      </c>
      <c r="B29" s="4" t="s">
        <v>912</v>
      </c>
      <c r="C29" s="4"/>
      <c r="D29" s="4"/>
    </row>
    <row r="30" spans="1:4" ht="30">
      <c r="A30" s="2" t="s">
        <v>913</v>
      </c>
      <c r="B30" s="4"/>
      <c r="C30" s="4"/>
      <c r="D30" s="4"/>
    </row>
    <row r="31" spans="1:4">
      <c r="A31" s="3" t="s">
        <v>897</v>
      </c>
      <c r="B31" s="4"/>
      <c r="C31" s="4"/>
      <c r="D31" s="4"/>
    </row>
    <row r="32" spans="1:4" ht="30">
      <c r="A32" s="2" t="s">
        <v>914</v>
      </c>
      <c r="B32" s="6">
        <v>29000000</v>
      </c>
      <c r="C32" s="4"/>
      <c r="D32" s="6">
        <v>60000000</v>
      </c>
    </row>
    <row r="33" spans="1:4" ht="30">
      <c r="A33" s="2" t="s">
        <v>915</v>
      </c>
      <c r="B33" s="4"/>
      <c r="C33" s="4"/>
      <c r="D33" s="4"/>
    </row>
    <row r="34" spans="1:4">
      <c r="A34" s="3" t="s">
        <v>897</v>
      </c>
      <c r="B34" s="4"/>
      <c r="C34" s="4"/>
      <c r="D34" s="4"/>
    </row>
    <row r="35" spans="1:4">
      <c r="A35" s="2" t="s">
        <v>906</v>
      </c>
      <c r="B35" s="4" t="s">
        <v>909</v>
      </c>
      <c r="C35" s="4" t="s">
        <v>909</v>
      </c>
      <c r="D35" s="4"/>
    </row>
    <row r="36" spans="1:4" ht="30">
      <c r="A36" s="2" t="s">
        <v>916</v>
      </c>
      <c r="B36" s="4"/>
      <c r="C36" s="4"/>
      <c r="D36" s="4"/>
    </row>
    <row r="37" spans="1:4">
      <c r="A37" s="3" t="s">
        <v>897</v>
      </c>
      <c r="B37" s="4"/>
      <c r="C37" s="4"/>
      <c r="D37" s="4"/>
    </row>
    <row r="38" spans="1:4">
      <c r="A38" s="2" t="s">
        <v>906</v>
      </c>
      <c r="B38" s="4" t="s">
        <v>917</v>
      </c>
      <c r="C38" s="4" t="s">
        <v>917</v>
      </c>
      <c r="D38" s="4"/>
    </row>
    <row r="39" spans="1:4">
      <c r="A39" s="2" t="s">
        <v>918</v>
      </c>
      <c r="B39" s="4"/>
      <c r="C39" s="4"/>
      <c r="D39" s="4"/>
    </row>
    <row r="40" spans="1:4">
      <c r="A40" s="3" t="s">
        <v>897</v>
      </c>
      <c r="B40" s="4"/>
      <c r="C40" s="4"/>
      <c r="D40" s="4"/>
    </row>
    <row r="41" spans="1:4">
      <c r="A41" s="2" t="s">
        <v>154</v>
      </c>
      <c r="B41" s="6">
        <v>189212000</v>
      </c>
      <c r="C41" s="6">
        <v>185899000</v>
      </c>
      <c r="D41" s="4"/>
    </row>
    <row r="42" spans="1:4">
      <c r="A42" s="2" t="s">
        <v>898</v>
      </c>
      <c r="B42" s="347">
        <v>0.2</v>
      </c>
      <c r="C42" s="347">
        <v>0.19</v>
      </c>
      <c r="D42" s="4"/>
    </row>
    <row r="43" spans="1:4">
      <c r="A43" s="2" t="s">
        <v>904</v>
      </c>
      <c r="B43" s="4" t="s">
        <v>364</v>
      </c>
      <c r="C43" s="4" t="s">
        <v>364</v>
      </c>
      <c r="D43" s="4"/>
    </row>
    <row r="44" spans="1:4" ht="30">
      <c r="A44" s="2" t="s">
        <v>919</v>
      </c>
      <c r="B44" s="4"/>
      <c r="C44" s="4"/>
      <c r="D44" s="4"/>
    </row>
    <row r="45" spans="1:4">
      <c r="A45" s="3" t="s">
        <v>897</v>
      </c>
      <c r="B45" s="4"/>
      <c r="C45" s="4"/>
      <c r="D45" s="4"/>
    </row>
    <row r="46" spans="1:4">
      <c r="A46" s="2" t="s">
        <v>906</v>
      </c>
      <c r="B46" s="4" t="s">
        <v>920</v>
      </c>
      <c r="C46" s="4" t="s">
        <v>920</v>
      </c>
      <c r="D46" s="4"/>
    </row>
    <row r="47" spans="1:4" ht="30">
      <c r="A47" s="2" t="s">
        <v>921</v>
      </c>
      <c r="B47" s="4"/>
      <c r="C47" s="4"/>
      <c r="D47" s="4"/>
    </row>
    <row r="48" spans="1:4">
      <c r="A48" s="3" t="s">
        <v>897</v>
      </c>
      <c r="B48" s="4"/>
      <c r="C48" s="4"/>
      <c r="D48" s="4"/>
    </row>
    <row r="49" spans="1:4">
      <c r="A49" s="2" t="s">
        <v>906</v>
      </c>
      <c r="B49" s="4" t="s">
        <v>909</v>
      </c>
      <c r="C49" s="4" t="s">
        <v>909</v>
      </c>
      <c r="D49" s="4"/>
    </row>
    <row r="50" spans="1:4">
      <c r="A50" s="2" t="s">
        <v>922</v>
      </c>
      <c r="B50" s="4"/>
      <c r="C50" s="4"/>
      <c r="D50" s="4"/>
    </row>
    <row r="51" spans="1:4">
      <c r="A51" s="3" t="s">
        <v>897</v>
      </c>
      <c r="B51" s="4"/>
      <c r="C51" s="4"/>
      <c r="D51" s="4"/>
    </row>
    <row r="52" spans="1:4">
      <c r="A52" s="2" t="s">
        <v>154</v>
      </c>
      <c r="B52" s="6">
        <v>9616000</v>
      </c>
      <c r="C52" s="6">
        <v>9713000</v>
      </c>
      <c r="D52" s="4"/>
    </row>
    <row r="53" spans="1:4">
      <c r="A53" s="2" t="s">
        <v>898</v>
      </c>
      <c r="B53" s="347">
        <v>0.01</v>
      </c>
      <c r="C53" s="347">
        <v>0.01</v>
      </c>
      <c r="D53" s="4"/>
    </row>
    <row r="54" spans="1:4">
      <c r="A54" s="2" t="s">
        <v>904</v>
      </c>
      <c r="B54" s="4" t="s">
        <v>367</v>
      </c>
      <c r="C54" s="4" t="s">
        <v>367</v>
      </c>
      <c r="D54" s="4"/>
    </row>
    <row r="55" spans="1:4">
      <c r="A55" s="2" t="s">
        <v>906</v>
      </c>
      <c r="B55" s="4" t="s">
        <v>368</v>
      </c>
      <c r="C55" s="4" t="s">
        <v>368</v>
      </c>
      <c r="D55" s="4"/>
    </row>
    <row r="56" spans="1:4">
      <c r="A56" s="2" t="s">
        <v>923</v>
      </c>
      <c r="B56" s="4"/>
      <c r="C56" s="4"/>
      <c r="D56" s="4"/>
    </row>
    <row r="57" spans="1:4">
      <c r="A57" s="3" t="s">
        <v>897</v>
      </c>
      <c r="B57" s="4"/>
      <c r="C57" s="4"/>
      <c r="D57" s="4"/>
    </row>
    <row r="58" spans="1:4">
      <c r="A58" s="2" t="s">
        <v>154</v>
      </c>
      <c r="B58" s="6">
        <v>69682000</v>
      </c>
      <c r="C58" s="6">
        <v>54438000</v>
      </c>
      <c r="D58" s="4"/>
    </row>
    <row r="59" spans="1:4">
      <c r="A59" s="2" t="s">
        <v>898</v>
      </c>
      <c r="B59" s="347">
        <v>7.0000000000000007E-2</v>
      </c>
      <c r="C59" s="347">
        <v>0.06</v>
      </c>
      <c r="D59" s="4"/>
    </row>
    <row r="60" spans="1:4">
      <c r="A60" s="2" t="s">
        <v>911</v>
      </c>
      <c r="B60" s="4" t="s">
        <v>912</v>
      </c>
      <c r="C60" s="4"/>
      <c r="D60" s="4"/>
    </row>
    <row r="61" spans="1:4" ht="45">
      <c r="A61" s="2" t="s">
        <v>924</v>
      </c>
      <c r="B61" s="4"/>
      <c r="C61" s="4"/>
      <c r="D61" s="4"/>
    </row>
    <row r="62" spans="1:4">
      <c r="A62" s="3" t="s">
        <v>897</v>
      </c>
      <c r="B62" s="4"/>
      <c r="C62" s="4"/>
      <c r="D62" s="4"/>
    </row>
    <row r="63" spans="1:4" ht="30">
      <c r="A63" s="2" t="s">
        <v>900</v>
      </c>
      <c r="B63" s="6">
        <v>69682000</v>
      </c>
      <c r="C63" s="6">
        <v>54438000</v>
      </c>
      <c r="D63" s="4"/>
    </row>
    <row r="64" spans="1:4" ht="45">
      <c r="A64" s="2" t="s">
        <v>901</v>
      </c>
      <c r="B64" s="347">
        <v>7.0000000000000007E-2</v>
      </c>
      <c r="C64" s="347">
        <v>0.06</v>
      </c>
      <c r="D64" s="4"/>
    </row>
    <row r="65" spans="1:4" ht="30">
      <c r="A65" s="2" t="s">
        <v>914</v>
      </c>
      <c r="B65" s="6">
        <v>72000000</v>
      </c>
      <c r="C65" s="6">
        <v>88000000</v>
      </c>
      <c r="D65" s="4"/>
    </row>
    <row r="66" spans="1:4" ht="30">
      <c r="A66" s="2" t="s">
        <v>925</v>
      </c>
      <c r="B66" s="4"/>
      <c r="C66" s="4"/>
      <c r="D66" s="4"/>
    </row>
    <row r="67" spans="1:4">
      <c r="A67" s="3" t="s">
        <v>897</v>
      </c>
      <c r="B67" s="4"/>
      <c r="C67" s="4"/>
      <c r="D67" s="4"/>
    </row>
    <row r="68" spans="1:4">
      <c r="A68" s="2" t="s">
        <v>926</v>
      </c>
      <c r="B68" s="4" t="s">
        <v>927</v>
      </c>
      <c r="C68" s="4"/>
      <c r="D68" s="4"/>
    </row>
    <row r="69" spans="1:4" ht="30">
      <c r="A69" s="2" t="s">
        <v>928</v>
      </c>
      <c r="B69" s="4"/>
      <c r="C69" s="4"/>
      <c r="D69" s="4"/>
    </row>
    <row r="70" spans="1:4">
      <c r="A70" s="3" t="s">
        <v>897</v>
      </c>
      <c r="B70" s="4"/>
      <c r="C70" s="4"/>
      <c r="D70" s="4"/>
    </row>
    <row r="71" spans="1:4">
      <c r="A71" s="2" t="s">
        <v>926</v>
      </c>
      <c r="B71" s="4" t="s">
        <v>929</v>
      </c>
      <c r="C71" s="4"/>
      <c r="D71" s="4"/>
    </row>
    <row r="72" spans="1:4">
      <c r="A72" s="2" t="s">
        <v>930</v>
      </c>
      <c r="B72" s="4"/>
      <c r="C72" s="4"/>
      <c r="D72" s="4"/>
    </row>
    <row r="73" spans="1:4">
      <c r="A73" s="3" t="s">
        <v>897</v>
      </c>
      <c r="B73" s="4"/>
      <c r="C73" s="4"/>
      <c r="D73" s="4"/>
    </row>
    <row r="74" spans="1:4">
      <c r="A74" s="2" t="s">
        <v>154</v>
      </c>
      <c r="B74" s="6">
        <v>92058000</v>
      </c>
      <c r="C74" s="6">
        <v>92488000</v>
      </c>
      <c r="D74" s="4"/>
    </row>
    <row r="75" spans="1:4">
      <c r="A75" s="2" t="s">
        <v>898</v>
      </c>
      <c r="B75" s="347">
        <v>0.1</v>
      </c>
      <c r="C75" s="347">
        <v>0.09</v>
      </c>
      <c r="D75" s="4"/>
    </row>
    <row r="76" spans="1:4">
      <c r="A76" s="2" t="s">
        <v>931</v>
      </c>
      <c r="B76" s="4"/>
      <c r="C76" s="4"/>
      <c r="D76" s="4"/>
    </row>
    <row r="77" spans="1:4">
      <c r="A77" s="3" t="s">
        <v>897</v>
      </c>
      <c r="B77" s="4"/>
      <c r="C77" s="4"/>
      <c r="D77" s="4"/>
    </row>
    <row r="78" spans="1:4">
      <c r="A78" s="2" t="s">
        <v>926</v>
      </c>
      <c r="B78" s="4" t="s">
        <v>932</v>
      </c>
      <c r="C78" s="4"/>
      <c r="D78" s="4"/>
    </row>
    <row r="79" spans="1:4" ht="30">
      <c r="A79" s="2" t="s">
        <v>933</v>
      </c>
      <c r="B79" s="4"/>
      <c r="C79" s="4"/>
      <c r="D79" s="4"/>
    </row>
    <row r="80" spans="1:4">
      <c r="A80" s="3" t="s">
        <v>897</v>
      </c>
      <c r="B80" s="4"/>
      <c r="C80" s="4"/>
      <c r="D80" s="4"/>
    </row>
    <row r="81" spans="1:4" ht="30">
      <c r="A81" s="2" t="s">
        <v>914</v>
      </c>
      <c r="B81" s="8">
        <v>100000000</v>
      </c>
      <c r="C81" s="4"/>
      <c r="D81" s="4"/>
    </row>
    <row r="82" spans="1:4">
      <c r="A82" s="2" t="s">
        <v>934</v>
      </c>
      <c r="B82" s="4" t="s">
        <v>912</v>
      </c>
      <c r="C82" s="4"/>
      <c r="D82"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935</v>
      </c>
      <c r="B1" s="7" t="s">
        <v>1</v>
      </c>
      <c r="C1" s="7"/>
    </row>
    <row r="2" spans="1:3" ht="30">
      <c r="A2" s="1" t="s">
        <v>22</v>
      </c>
      <c r="B2" s="1" t="s">
        <v>2</v>
      </c>
      <c r="C2" s="1" t="s">
        <v>70</v>
      </c>
    </row>
    <row r="3" spans="1:3">
      <c r="A3" s="3" t="s">
        <v>936</v>
      </c>
      <c r="B3" s="4"/>
      <c r="C3" s="4"/>
    </row>
    <row r="4" spans="1:3">
      <c r="A4" s="2" t="s">
        <v>391</v>
      </c>
      <c r="B4" s="8">
        <v>99883</v>
      </c>
      <c r="C4" s="8">
        <v>93080</v>
      </c>
    </row>
    <row r="5" spans="1:3">
      <c r="A5" s="2" t="s">
        <v>392</v>
      </c>
      <c r="B5" s="6">
        <v>-7773</v>
      </c>
      <c r="C5" s="6">
        <v>-10336</v>
      </c>
    </row>
    <row r="6" spans="1:3">
      <c r="A6" s="2" t="s">
        <v>73</v>
      </c>
      <c r="B6" s="6">
        <v>92110</v>
      </c>
      <c r="C6" s="6">
        <v>82744</v>
      </c>
    </row>
    <row r="7" spans="1:3">
      <c r="A7" s="2" t="s">
        <v>883</v>
      </c>
      <c r="B7" s="4"/>
      <c r="C7" s="4"/>
    </row>
    <row r="8" spans="1:3">
      <c r="A8" s="3" t="s">
        <v>936</v>
      </c>
      <c r="B8" s="4"/>
      <c r="C8" s="4"/>
    </row>
    <row r="9" spans="1:3">
      <c r="A9" s="2" t="s">
        <v>391</v>
      </c>
      <c r="B9" s="6">
        <v>66101</v>
      </c>
      <c r="C9" s="6">
        <v>72957</v>
      </c>
    </row>
    <row r="10" spans="1:3">
      <c r="A10" s="2" t="s">
        <v>937</v>
      </c>
      <c r="B10" s="4"/>
      <c r="C10" s="4"/>
    </row>
    <row r="11" spans="1:3">
      <c r="A11" s="3" t="s">
        <v>936</v>
      </c>
      <c r="B11" s="4"/>
      <c r="C11" s="4"/>
    </row>
    <row r="12" spans="1:3">
      <c r="A12" s="2" t="s">
        <v>391</v>
      </c>
      <c r="B12" s="6">
        <v>30935</v>
      </c>
      <c r="C12" s="6">
        <v>16760</v>
      </c>
    </row>
    <row r="13" spans="1:3">
      <c r="A13" s="2" t="s">
        <v>893</v>
      </c>
      <c r="B13" s="4"/>
      <c r="C13" s="4"/>
    </row>
    <row r="14" spans="1:3">
      <c r="A14" s="3" t="s">
        <v>936</v>
      </c>
      <c r="B14" s="4"/>
      <c r="C14" s="4"/>
    </row>
    <row r="15" spans="1:3">
      <c r="A15" s="2" t="s">
        <v>391</v>
      </c>
      <c r="B15" s="6">
        <v>1676</v>
      </c>
      <c r="C15" s="6">
        <v>2286</v>
      </c>
    </row>
    <row r="16" spans="1:3">
      <c r="A16" s="2" t="s">
        <v>938</v>
      </c>
      <c r="B16" s="4"/>
      <c r="C16" s="4"/>
    </row>
    <row r="17" spans="1:3">
      <c r="A17" s="3" t="s">
        <v>936</v>
      </c>
      <c r="B17" s="4"/>
      <c r="C17" s="4"/>
    </row>
    <row r="18" spans="1:3">
      <c r="A18" s="2" t="s">
        <v>391</v>
      </c>
      <c r="B18" s="6">
        <v>1102</v>
      </c>
      <c r="C18" s="4">
        <v>863</v>
      </c>
    </row>
    <row r="19" spans="1:3">
      <c r="A19" s="2" t="s">
        <v>939</v>
      </c>
      <c r="B19" s="4"/>
      <c r="C19" s="4"/>
    </row>
    <row r="20" spans="1:3">
      <c r="A20" s="3" t="s">
        <v>936</v>
      </c>
      <c r="B20" s="4"/>
      <c r="C20" s="4"/>
    </row>
    <row r="21" spans="1:3">
      <c r="A21" s="2" t="s">
        <v>391</v>
      </c>
      <c r="B21" s="8">
        <v>69</v>
      </c>
      <c r="C21" s="8">
        <v>21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40</v>
      </c>
      <c r="B1" s="7" t="s">
        <v>1</v>
      </c>
      <c r="C1" s="7"/>
    </row>
    <row r="2" spans="1:3" ht="30">
      <c r="A2" s="1" t="s">
        <v>22</v>
      </c>
      <c r="B2" s="1" t="s">
        <v>2</v>
      </c>
      <c r="C2" s="1" t="s">
        <v>70</v>
      </c>
    </row>
    <row r="3" spans="1:3" ht="30">
      <c r="A3" s="3" t="s">
        <v>842</v>
      </c>
      <c r="B3" s="4"/>
      <c r="C3" s="4"/>
    </row>
    <row r="4" spans="1:3">
      <c r="A4" s="2" t="s">
        <v>397</v>
      </c>
      <c r="B4" s="8">
        <v>15699</v>
      </c>
      <c r="C4" s="8">
        <v>53037</v>
      </c>
    </row>
    <row r="5" spans="1:3">
      <c r="A5" s="2" t="s">
        <v>400</v>
      </c>
      <c r="B5" s="6">
        <v>-43215</v>
      </c>
      <c r="C5" s="6">
        <v>-36142</v>
      </c>
    </row>
    <row r="6" spans="1:3">
      <c r="A6" s="2" t="s">
        <v>407</v>
      </c>
      <c r="B6" s="6">
        <v>-17568</v>
      </c>
      <c r="C6" s="4">
        <v>-786</v>
      </c>
    </row>
    <row r="7" spans="1:3" ht="30">
      <c r="A7" s="2" t="s">
        <v>941</v>
      </c>
      <c r="B7" s="6">
        <v>2531</v>
      </c>
      <c r="C7" s="6">
        <v>-5489</v>
      </c>
    </row>
    <row r="8" spans="1:3" ht="30">
      <c r="A8" s="2" t="s">
        <v>78</v>
      </c>
      <c r="B8" s="6">
        <v>-42553</v>
      </c>
      <c r="C8" s="6">
        <v>10620</v>
      </c>
    </row>
    <row r="9" spans="1:3" ht="30">
      <c r="A9" s="2" t="s">
        <v>942</v>
      </c>
      <c r="B9" s="4"/>
      <c r="C9" s="4"/>
    </row>
    <row r="10" spans="1:3" ht="30">
      <c r="A10" s="3" t="s">
        <v>842</v>
      </c>
      <c r="B10" s="4"/>
      <c r="C10" s="4"/>
    </row>
    <row r="11" spans="1:3">
      <c r="A11" s="2" t="s">
        <v>397</v>
      </c>
      <c r="B11" s="6">
        <v>15661</v>
      </c>
      <c r="C11" s="6">
        <v>33770</v>
      </c>
    </row>
    <row r="12" spans="1:3">
      <c r="A12" s="2" t="s">
        <v>400</v>
      </c>
      <c r="B12" s="6">
        <v>-43091</v>
      </c>
      <c r="C12" s="6">
        <v>-33704</v>
      </c>
    </row>
    <row r="13" spans="1:3">
      <c r="A13" s="2" t="s">
        <v>893</v>
      </c>
      <c r="B13" s="4"/>
      <c r="C13" s="4"/>
    </row>
    <row r="14" spans="1:3" ht="30">
      <c r="A14" s="3" t="s">
        <v>842</v>
      </c>
      <c r="B14" s="4"/>
      <c r="C14" s="4"/>
    </row>
    <row r="15" spans="1:3">
      <c r="A15" s="2" t="s">
        <v>397</v>
      </c>
      <c r="B15" s="4">
        <v>38</v>
      </c>
      <c r="C15" s="6">
        <v>19267</v>
      </c>
    </row>
    <row r="16" spans="1:3">
      <c r="A16" s="2" t="s">
        <v>400</v>
      </c>
      <c r="B16" s="8">
        <v>-124</v>
      </c>
      <c r="C16" s="8">
        <v>-243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c r="C3" s="4"/>
    </row>
    <row r="4" spans="1:3">
      <c r="A4" s="2" t="s">
        <v>72</v>
      </c>
      <c r="B4" s="8">
        <v>906222</v>
      </c>
      <c r="C4" s="8">
        <v>945949</v>
      </c>
    </row>
    <row r="5" spans="1:3">
      <c r="A5" s="2" t="s">
        <v>73</v>
      </c>
      <c r="B5" s="6">
        <v>92110</v>
      </c>
      <c r="C5" s="6">
        <v>82744</v>
      </c>
    </row>
    <row r="6" spans="1:3">
      <c r="A6" s="2" t="s">
        <v>74</v>
      </c>
      <c r="B6" s="6">
        <v>7676</v>
      </c>
      <c r="C6" s="6">
        <v>3082</v>
      </c>
    </row>
    <row r="7" spans="1:3">
      <c r="A7" s="3" t="s">
        <v>75</v>
      </c>
      <c r="B7" s="4"/>
      <c r="C7" s="4"/>
    </row>
    <row r="8" spans="1:3" ht="30">
      <c r="A8" s="2" t="s">
        <v>76</v>
      </c>
      <c r="B8" s="6">
        <v>-17568</v>
      </c>
      <c r="C8" s="4">
        <v>-786</v>
      </c>
    </row>
    <row r="9" spans="1:3" ht="30">
      <c r="A9" s="2" t="s">
        <v>77</v>
      </c>
      <c r="B9" s="6">
        <v>-24985</v>
      </c>
      <c r="C9" s="6">
        <v>11406</v>
      </c>
    </row>
    <row r="10" spans="1:3" ht="30">
      <c r="A10" s="2" t="s">
        <v>78</v>
      </c>
      <c r="B10" s="6">
        <v>-42553</v>
      </c>
      <c r="C10" s="6">
        <v>10620</v>
      </c>
    </row>
    <row r="11" spans="1:3">
      <c r="A11" s="2" t="s">
        <v>79</v>
      </c>
      <c r="B11" s="6">
        <v>963455</v>
      </c>
      <c r="C11" s="6">
        <v>1042395</v>
      </c>
    </row>
    <row r="12" spans="1:3">
      <c r="A12" s="3" t="s">
        <v>80</v>
      </c>
      <c r="B12" s="4"/>
      <c r="C12" s="4"/>
    </row>
    <row r="13" spans="1:3">
      <c r="A13" s="2" t="s">
        <v>81</v>
      </c>
      <c r="B13" s="6">
        <v>518937</v>
      </c>
      <c r="C13" s="6">
        <v>544207</v>
      </c>
    </row>
    <row r="14" spans="1:3">
      <c r="A14" s="2" t="s">
        <v>82</v>
      </c>
      <c r="B14" s="6">
        <v>171702</v>
      </c>
      <c r="C14" s="6">
        <v>172036</v>
      </c>
    </row>
    <row r="15" spans="1:3">
      <c r="A15" s="2" t="s">
        <v>83</v>
      </c>
      <c r="B15" s="6">
        <v>163517</v>
      </c>
      <c r="C15" s="6">
        <v>152729</v>
      </c>
    </row>
    <row r="16" spans="1:3">
      <c r="A16" s="2" t="s">
        <v>84</v>
      </c>
      <c r="B16" s="6">
        <v>-63220</v>
      </c>
      <c r="C16" s="6">
        <v>4233</v>
      </c>
    </row>
    <row r="17" spans="1:3">
      <c r="A17" s="2" t="s">
        <v>85</v>
      </c>
      <c r="B17" s="6">
        <v>12257</v>
      </c>
      <c r="C17" s="6">
        <v>16594</v>
      </c>
    </row>
    <row r="18" spans="1:3">
      <c r="A18" s="2" t="s">
        <v>86</v>
      </c>
      <c r="B18" s="6">
        <v>803193</v>
      </c>
      <c r="C18" s="6">
        <v>889799</v>
      </c>
    </row>
    <row r="19" spans="1:3">
      <c r="A19" s="2" t="s">
        <v>87</v>
      </c>
      <c r="B19" s="6">
        <v>160262</v>
      </c>
      <c r="C19" s="6">
        <v>152596</v>
      </c>
    </row>
    <row r="20" spans="1:3">
      <c r="A20" s="2" t="s">
        <v>88</v>
      </c>
      <c r="B20" s="4">
        <v>-690</v>
      </c>
      <c r="C20" s="6">
        <v>4125</v>
      </c>
    </row>
    <row r="21" spans="1:3">
      <c r="A21" s="2" t="s">
        <v>89</v>
      </c>
      <c r="B21" s="6">
        <v>160952</v>
      </c>
      <c r="C21" s="6">
        <v>148471</v>
      </c>
    </row>
    <row r="22" spans="1:3" ht="30">
      <c r="A22" s="2" t="s">
        <v>90</v>
      </c>
      <c r="B22" s="6">
        <v>-4873</v>
      </c>
      <c r="C22" s="6">
        <v>1222</v>
      </c>
    </row>
    <row r="23" spans="1:3">
      <c r="A23" s="2" t="s">
        <v>91</v>
      </c>
      <c r="B23" s="6">
        <v>165825</v>
      </c>
      <c r="C23" s="6">
        <v>147249</v>
      </c>
    </row>
    <row r="24" spans="1:3">
      <c r="A24" s="2" t="s">
        <v>92</v>
      </c>
      <c r="B24" s="6">
        <v>10022</v>
      </c>
      <c r="C24" s="6">
        <v>10022</v>
      </c>
    </row>
    <row r="25" spans="1:3" ht="30">
      <c r="A25" s="2" t="s">
        <v>93</v>
      </c>
      <c r="B25" s="8">
        <v>155803</v>
      </c>
      <c r="C25" s="8">
        <v>137227</v>
      </c>
    </row>
    <row r="26" spans="1:3">
      <c r="A26" s="3" t="s">
        <v>94</v>
      </c>
      <c r="B26" s="4"/>
      <c r="C26" s="4"/>
    </row>
    <row r="27" spans="1:3">
      <c r="A27" s="2" t="s">
        <v>95</v>
      </c>
      <c r="B27" s="9">
        <v>1.56</v>
      </c>
      <c r="C27" s="9">
        <v>1.26</v>
      </c>
    </row>
    <row r="28" spans="1:3">
      <c r="A28" s="2" t="s">
        <v>96</v>
      </c>
      <c r="B28" s="9">
        <v>1.54</v>
      </c>
      <c r="C28" s="9">
        <v>1.24</v>
      </c>
    </row>
    <row r="29" spans="1:3" ht="30">
      <c r="A29" s="2" t="s">
        <v>97</v>
      </c>
      <c r="B29" s="6">
        <v>99910</v>
      </c>
      <c r="C29" s="6">
        <v>109053</v>
      </c>
    </row>
    <row r="30" spans="1:3" ht="30">
      <c r="A30" s="2" t="s">
        <v>98</v>
      </c>
      <c r="B30" s="6">
        <v>101139</v>
      </c>
      <c r="C30" s="6">
        <v>110391</v>
      </c>
    </row>
    <row r="31" spans="1:3" ht="30">
      <c r="A31" s="2" t="s">
        <v>99</v>
      </c>
      <c r="B31" s="9">
        <v>0.28999999999999998</v>
      </c>
      <c r="C31" s="9">
        <v>0.2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943</v>
      </c>
      <c r="B1" s="7" t="s">
        <v>1</v>
      </c>
      <c r="C1" s="7"/>
    </row>
    <row r="2" spans="1:3" ht="30">
      <c r="A2" s="1" t="s">
        <v>22</v>
      </c>
      <c r="B2" s="1" t="s">
        <v>2</v>
      </c>
      <c r="C2" s="1" t="s">
        <v>70</v>
      </c>
    </row>
    <row r="3" spans="1:3" ht="45">
      <c r="A3" s="3" t="s">
        <v>944</v>
      </c>
      <c r="B3" s="4"/>
      <c r="C3" s="4"/>
    </row>
    <row r="4" spans="1:3">
      <c r="A4" s="2" t="s">
        <v>416</v>
      </c>
      <c r="B4" s="8">
        <v>17568</v>
      </c>
      <c r="C4" s="8">
        <v>786</v>
      </c>
    </row>
    <row r="5" spans="1:3">
      <c r="A5" s="2" t="s">
        <v>883</v>
      </c>
      <c r="B5" s="4"/>
      <c r="C5" s="4"/>
    </row>
    <row r="6" spans="1:3" ht="45">
      <c r="A6" s="3" t="s">
        <v>944</v>
      </c>
      <c r="B6" s="4"/>
      <c r="C6" s="4"/>
    </row>
    <row r="7" spans="1:3">
      <c r="A7" s="2" t="s">
        <v>416</v>
      </c>
      <c r="B7" s="6">
        <v>17568</v>
      </c>
      <c r="C7" s="4">
        <v>109</v>
      </c>
    </row>
    <row r="8" spans="1:3">
      <c r="A8" s="2" t="s">
        <v>852</v>
      </c>
      <c r="B8" s="4"/>
      <c r="C8" s="4"/>
    </row>
    <row r="9" spans="1:3" ht="45">
      <c r="A9" s="3" t="s">
        <v>944</v>
      </c>
      <c r="B9" s="4"/>
      <c r="C9" s="4"/>
    </row>
    <row r="10" spans="1:3">
      <c r="A10" s="2" t="s">
        <v>416</v>
      </c>
      <c r="B10" s="6">
        <v>1422</v>
      </c>
      <c r="C10" s="4">
        <v>38</v>
      </c>
    </row>
    <row r="11" spans="1:3">
      <c r="A11" s="2" t="s">
        <v>853</v>
      </c>
      <c r="B11" s="4"/>
      <c r="C11" s="4"/>
    </row>
    <row r="12" spans="1:3" ht="45">
      <c r="A12" s="3" t="s">
        <v>944</v>
      </c>
      <c r="B12" s="4"/>
      <c r="C12" s="4"/>
    </row>
    <row r="13" spans="1:3">
      <c r="A13" s="2" t="s">
        <v>416</v>
      </c>
      <c r="B13" s="6">
        <v>16120</v>
      </c>
      <c r="C13" s="4">
        <v>15</v>
      </c>
    </row>
    <row r="14" spans="1:3">
      <c r="A14" s="2" t="s">
        <v>856</v>
      </c>
      <c r="B14" s="4"/>
      <c r="C14" s="4"/>
    </row>
    <row r="15" spans="1:3" ht="45">
      <c r="A15" s="3" t="s">
        <v>944</v>
      </c>
      <c r="B15" s="4"/>
      <c r="C15" s="4"/>
    </row>
    <row r="16" spans="1:3">
      <c r="A16" s="2" t="s">
        <v>416</v>
      </c>
      <c r="B16" s="4">
        <v>4</v>
      </c>
      <c r="C16" s="4">
        <v>0</v>
      </c>
    </row>
    <row r="17" spans="1:3">
      <c r="A17" s="2" t="s">
        <v>857</v>
      </c>
      <c r="B17" s="4"/>
      <c r="C17" s="4"/>
    </row>
    <row r="18" spans="1:3" ht="45">
      <c r="A18" s="3" t="s">
        <v>944</v>
      </c>
      <c r="B18" s="4"/>
      <c r="C18" s="4"/>
    </row>
    <row r="19" spans="1:3">
      <c r="A19" s="2" t="s">
        <v>416</v>
      </c>
      <c r="B19" s="4">
        <v>22</v>
      </c>
      <c r="C19" s="4">
        <v>56</v>
      </c>
    </row>
    <row r="20" spans="1:3">
      <c r="A20" s="2" t="s">
        <v>893</v>
      </c>
      <c r="B20" s="4"/>
      <c r="C20" s="4"/>
    </row>
    <row r="21" spans="1:3" ht="45">
      <c r="A21" s="3" t="s">
        <v>944</v>
      </c>
      <c r="B21" s="4"/>
      <c r="C21" s="4"/>
    </row>
    <row r="22" spans="1:3">
      <c r="A22" s="2" t="s">
        <v>416</v>
      </c>
      <c r="B22" s="4">
        <v>0</v>
      </c>
      <c r="C22" s="4">
        <v>677</v>
      </c>
    </row>
    <row r="23" spans="1:3">
      <c r="A23" s="2" t="s">
        <v>945</v>
      </c>
      <c r="B23" s="4"/>
      <c r="C23" s="4"/>
    </row>
    <row r="24" spans="1:3" ht="45">
      <c r="A24" s="3" t="s">
        <v>944</v>
      </c>
      <c r="B24" s="4"/>
      <c r="C24" s="4"/>
    </row>
    <row r="25" spans="1:3">
      <c r="A25" s="2" t="s">
        <v>416</v>
      </c>
      <c r="B25" s="8">
        <v>0</v>
      </c>
      <c r="C25" s="8">
        <v>67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46</v>
      </c>
      <c r="B1" s="7" t="s">
        <v>1</v>
      </c>
      <c r="C1" s="7"/>
    </row>
    <row r="2" spans="1:3" ht="30">
      <c r="A2" s="1" t="s">
        <v>22</v>
      </c>
      <c r="B2" s="1" t="s">
        <v>2</v>
      </c>
      <c r="C2" s="1" t="s">
        <v>70</v>
      </c>
    </row>
    <row r="3" spans="1:3" ht="45">
      <c r="A3" s="3" t="s">
        <v>947</v>
      </c>
      <c r="B3" s="4"/>
      <c r="C3" s="4"/>
    </row>
    <row r="4" spans="1:3">
      <c r="A4" s="2" t="s">
        <v>418</v>
      </c>
      <c r="B4" s="8">
        <v>1531</v>
      </c>
      <c r="C4" s="8">
        <v>1594</v>
      </c>
    </row>
    <row r="5" spans="1:3" ht="30">
      <c r="A5" s="2" t="s">
        <v>419</v>
      </c>
      <c r="B5" s="4">
        <v>0</v>
      </c>
      <c r="C5" s="4">
        <v>0</v>
      </c>
    </row>
    <row r="6" spans="1:3" ht="45">
      <c r="A6" s="2" t="s">
        <v>420</v>
      </c>
      <c r="B6" s="4">
        <v>10</v>
      </c>
      <c r="C6" s="4">
        <v>0</v>
      </c>
    </row>
    <row r="7" spans="1:3" ht="30">
      <c r="A7" s="2" t="s">
        <v>421</v>
      </c>
      <c r="B7" s="4">
        <v>0</v>
      </c>
      <c r="C7" s="4">
        <v>0</v>
      </c>
    </row>
    <row r="8" spans="1:3" ht="30">
      <c r="A8" s="2" t="s">
        <v>422</v>
      </c>
      <c r="B8" s="4">
        <v>0</v>
      </c>
      <c r="C8" s="4">
        <v>0</v>
      </c>
    </row>
    <row r="9" spans="1:3">
      <c r="A9" s="2" t="s">
        <v>423</v>
      </c>
      <c r="B9" s="4">
        <v>0</v>
      </c>
      <c r="C9" s="4">
        <v>-4</v>
      </c>
    </row>
    <row r="10" spans="1:3">
      <c r="A10" s="2" t="s">
        <v>425</v>
      </c>
      <c r="B10" s="8">
        <v>1541</v>
      </c>
      <c r="C10" s="8">
        <v>159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48</v>
      </c>
      <c r="B1" s="7" t="s">
        <v>2</v>
      </c>
      <c r="C1" s="7" t="s">
        <v>23</v>
      </c>
    </row>
    <row r="2" spans="1:3">
      <c r="A2" s="1" t="s">
        <v>949</v>
      </c>
      <c r="B2" s="7"/>
      <c r="C2" s="7"/>
    </row>
    <row r="3" spans="1:3" ht="30">
      <c r="A3" s="3" t="s">
        <v>231</v>
      </c>
      <c r="B3" s="4"/>
      <c r="C3" s="4"/>
    </row>
    <row r="4" spans="1:3" ht="30">
      <c r="A4" s="2" t="s">
        <v>950</v>
      </c>
      <c r="B4" s="8">
        <v>123</v>
      </c>
      <c r="C4" s="8">
        <v>110</v>
      </c>
    </row>
    <row r="5" spans="1:3" ht="60">
      <c r="A5" s="2" t="s">
        <v>951</v>
      </c>
      <c r="B5" s="347">
        <v>1.02</v>
      </c>
      <c r="C5"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2</v>
      </c>
      <c r="B1" s="7" t="s">
        <v>2</v>
      </c>
      <c r="C1" s="7" t="s">
        <v>23</v>
      </c>
    </row>
    <row r="2" spans="1:3" ht="30">
      <c r="A2" s="1" t="s">
        <v>22</v>
      </c>
      <c r="B2" s="7"/>
      <c r="C2" s="7"/>
    </row>
    <row r="3" spans="1:3" ht="45">
      <c r="A3" s="3" t="s">
        <v>953</v>
      </c>
      <c r="B3" s="4"/>
      <c r="C3" s="4"/>
    </row>
    <row r="4" spans="1:3">
      <c r="A4" s="2" t="s">
        <v>152</v>
      </c>
      <c r="B4" s="8">
        <v>12012894</v>
      </c>
      <c r="C4" s="8">
        <v>12129273</v>
      </c>
    </row>
    <row r="5" spans="1:3">
      <c r="A5" s="2" t="s">
        <v>153</v>
      </c>
      <c r="B5" s="6">
        <v>601329</v>
      </c>
      <c r="C5" s="6">
        <v>567707</v>
      </c>
    </row>
    <row r="6" spans="1:3">
      <c r="A6" s="2" t="s">
        <v>154</v>
      </c>
      <c r="B6" s="6">
        <v>939006</v>
      </c>
      <c r="C6" s="6">
        <v>965465</v>
      </c>
    </row>
    <row r="7" spans="1:3">
      <c r="A7" s="2" t="s">
        <v>155</v>
      </c>
      <c r="B7" s="6">
        <v>38373</v>
      </c>
      <c r="C7" s="6">
        <v>107534</v>
      </c>
    </row>
    <row r="8" spans="1:3">
      <c r="A8" s="2" t="s">
        <v>482</v>
      </c>
      <c r="B8" s="6">
        <v>4250</v>
      </c>
      <c r="C8" s="6">
        <v>7264</v>
      </c>
    </row>
    <row r="9" spans="1:3">
      <c r="A9" s="2" t="s">
        <v>482</v>
      </c>
      <c r="B9" s="6">
        <v>17620</v>
      </c>
      <c r="C9" s="6">
        <v>18329</v>
      </c>
    </row>
    <row r="10" spans="1:3" ht="30">
      <c r="A10" s="2" t="s">
        <v>954</v>
      </c>
      <c r="B10" s="4"/>
      <c r="C10" s="4"/>
    </row>
    <row r="11" spans="1:3" ht="45">
      <c r="A11" s="3" t="s">
        <v>953</v>
      </c>
      <c r="B11" s="4"/>
      <c r="C11" s="4"/>
    </row>
    <row r="12" spans="1:3">
      <c r="A12" s="2" t="s">
        <v>152</v>
      </c>
      <c r="B12" s="6">
        <v>12012894</v>
      </c>
      <c r="C12" s="6">
        <v>12129273</v>
      </c>
    </row>
    <row r="13" spans="1:3">
      <c r="A13" s="2" t="s">
        <v>153</v>
      </c>
      <c r="B13" s="6">
        <v>601329</v>
      </c>
      <c r="C13" s="6">
        <v>567707</v>
      </c>
    </row>
    <row r="14" spans="1:3">
      <c r="A14" s="2" t="s">
        <v>154</v>
      </c>
      <c r="B14" s="6">
        <v>939006</v>
      </c>
      <c r="C14" s="6">
        <v>965465</v>
      </c>
    </row>
    <row r="15" spans="1:3">
      <c r="A15" s="2" t="s">
        <v>155</v>
      </c>
      <c r="B15" s="6">
        <v>38373</v>
      </c>
      <c r="C15" s="6">
        <v>107534</v>
      </c>
    </row>
    <row r="16" spans="1:3">
      <c r="A16" s="2" t="s">
        <v>482</v>
      </c>
      <c r="B16" s="6">
        <v>4250</v>
      </c>
      <c r="C16" s="6">
        <v>7264</v>
      </c>
    </row>
    <row r="17" spans="1:3">
      <c r="A17" s="2" t="s">
        <v>483</v>
      </c>
      <c r="B17" s="6">
        <v>25000</v>
      </c>
      <c r="C17" s="4">
        <v>0</v>
      </c>
    </row>
    <row r="18" spans="1:3">
      <c r="A18" s="2" t="s">
        <v>484</v>
      </c>
      <c r="B18" s="6">
        <v>13620852</v>
      </c>
      <c r="C18" s="6">
        <v>13777243</v>
      </c>
    </row>
    <row r="19" spans="1:3">
      <c r="A19" s="2" t="s">
        <v>482</v>
      </c>
      <c r="B19" s="6">
        <v>17620</v>
      </c>
      <c r="C19" s="6">
        <v>18329</v>
      </c>
    </row>
    <row r="20" spans="1:3">
      <c r="A20" s="2" t="s">
        <v>485</v>
      </c>
      <c r="B20" s="6">
        <v>12641</v>
      </c>
      <c r="C20" s="6">
        <v>20518</v>
      </c>
    </row>
    <row r="21" spans="1:3">
      <c r="A21" s="2" t="s">
        <v>487</v>
      </c>
      <c r="B21" s="6">
        <v>30261</v>
      </c>
      <c r="C21" s="6">
        <v>38847</v>
      </c>
    </row>
    <row r="22" spans="1:3">
      <c r="A22" s="2" t="s">
        <v>851</v>
      </c>
      <c r="B22" s="4"/>
      <c r="C22" s="4"/>
    </row>
    <row r="23" spans="1:3" ht="45">
      <c r="A23" s="3" t="s">
        <v>953</v>
      </c>
      <c r="B23" s="4"/>
      <c r="C23" s="4"/>
    </row>
    <row r="24" spans="1:3">
      <c r="A24" s="2" t="s">
        <v>152</v>
      </c>
      <c r="B24" s="6">
        <v>1494157</v>
      </c>
      <c r="C24" s="6">
        <v>1620077</v>
      </c>
    </row>
    <row r="25" spans="1:3" ht="45">
      <c r="A25" s="2" t="s">
        <v>955</v>
      </c>
      <c r="B25" s="4"/>
      <c r="C25" s="4"/>
    </row>
    <row r="26" spans="1:3" ht="45">
      <c r="A26" s="3" t="s">
        <v>953</v>
      </c>
      <c r="B26" s="4"/>
      <c r="C26" s="4"/>
    </row>
    <row r="27" spans="1:3">
      <c r="A27" s="2" t="s">
        <v>152</v>
      </c>
      <c r="B27" s="6">
        <v>1494157</v>
      </c>
      <c r="C27" s="6">
        <v>1620077</v>
      </c>
    </row>
    <row r="28" spans="1:3">
      <c r="A28" s="2" t="s">
        <v>852</v>
      </c>
      <c r="B28" s="4"/>
      <c r="C28" s="4"/>
    </row>
    <row r="29" spans="1:3" ht="45">
      <c r="A29" s="3" t="s">
        <v>953</v>
      </c>
      <c r="B29" s="4"/>
      <c r="C29" s="4"/>
    </row>
    <row r="30" spans="1:3">
      <c r="A30" s="2" t="s">
        <v>152</v>
      </c>
      <c r="B30" s="6">
        <v>873097</v>
      </c>
      <c r="C30" s="6">
        <v>1033543</v>
      </c>
    </row>
    <row r="31" spans="1:3" ht="45">
      <c r="A31" s="2" t="s">
        <v>956</v>
      </c>
      <c r="B31" s="4"/>
      <c r="C31" s="4"/>
    </row>
    <row r="32" spans="1:3" ht="45">
      <c r="A32" s="3" t="s">
        <v>953</v>
      </c>
      <c r="B32" s="4"/>
      <c r="C32" s="4"/>
    </row>
    <row r="33" spans="1:3">
      <c r="A33" s="2" t="s">
        <v>152</v>
      </c>
      <c r="B33" s="6">
        <v>873097</v>
      </c>
      <c r="C33" s="6">
        <v>1033543</v>
      </c>
    </row>
    <row r="34" spans="1:3">
      <c r="A34" s="2" t="s">
        <v>853</v>
      </c>
      <c r="B34" s="4"/>
      <c r="C34" s="4"/>
    </row>
    <row r="35" spans="1:3" ht="45">
      <c r="A35" s="3" t="s">
        <v>953</v>
      </c>
      <c r="B35" s="4"/>
      <c r="C35" s="4"/>
    </row>
    <row r="36" spans="1:3">
      <c r="A36" s="2" t="s">
        <v>152</v>
      </c>
      <c r="B36" s="6">
        <v>4534278</v>
      </c>
      <c r="C36" s="6">
        <v>4361124</v>
      </c>
    </row>
    <row r="37" spans="1:3" ht="30">
      <c r="A37" s="2" t="s">
        <v>957</v>
      </c>
      <c r="B37" s="4"/>
      <c r="C37" s="4"/>
    </row>
    <row r="38" spans="1:3" ht="45">
      <c r="A38" s="3" t="s">
        <v>953</v>
      </c>
      <c r="B38" s="4"/>
      <c r="C38" s="4"/>
    </row>
    <row r="39" spans="1:3">
      <c r="A39" s="2" t="s">
        <v>152</v>
      </c>
      <c r="B39" s="6">
        <v>4534278</v>
      </c>
      <c r="C39" s="6">
        <v>4361124</v>
      </c>
    </row>
    <row r="40" spans="1:3">
      <c r="A40" s="2" t="s">
        <v>854</v>
      </c>
      <c r="B40" s="4"/>
      <c r="C40" s="4"/>
    </row>
    <row r="41" spans="1:3" ht="45">
      <c r="A41" s="3" t="s">
        <v>953</v>
      </c>
      <c r="B41" s="4"/>
      <c r="C41" s="4"/>
    </row>
    <row r="42" spans="1:3">
      <c r="A42" s="2" t="s">
        <v>152</v>
      </c>
      <c r="B42" s="6">
        <v>2200243</v>
      </c>
      <c r="C42" s="6">
        <v>2278108</v>
      </c>
    </row>
    <row r="43" spans="1:3" ht="30">
      <c r="A43" s="2" t="s">
        <v>958</v>
      </c>
      <c r="B43" s="4"/>
      <c r="C43" s="4"/>
    </row>
    <row r="44" spans="1:3" ht="45">
      <c r="A44" s="3" t="s">
        <v>953</v>
      </c>
      <c r="B44" s="4"/>
      <c r="C44" s="4"/>
    </row>
    <row r="45" spans="1:3">
      <c r="A45" s="2" t="s">
        <v>152</v>
      </c>
      <c r="B45" s="6">
        <v>2200243</v>
      </c>
      <c r="C45" s="6">
        <v>2278108</v>
      </c>
    </row>
    <row r="46" spans="1:3">
      <c r="A46" s="2" t="s">
        <v>855</v>
      </c>
      <c r="B46" s="4"/>
      <c r="C46" s="4"/>
    </row>
    <row r="47" spans="1:3" ht="45">
      <c r="A47" s="3" t="s">
        <v>953</v>
      </c>
      <c r="B47" s="4"/>
      <c r="C47" s="4"/>
    </row>
    <row r="48" spans="1:3">
      <c r="A48" s="2" t="s">
        <v>152</v>
      </c>
      <c r="B48" s="6">
        <v>1131323</v>
      </c>
      <c r="C48" s="6">
        <v>1096888</v>
      </c>
    </row>
    <row r="49" spans="1:3" ht="30">
      <c r="A49" s="2" t="s">
        <v>959</v>
      </c>
      <c r="B49" s="4"/>
      <c r="C49" s="4"/>
    </row>
    <row r="50" spans="1:3" ht="45">
      <c r="A50" s="3" t="s">
        <v>953</v>
      </c>
      <c r="B50" s="4"/>
      <c r="C50" s="4"/>
    </row>
    <row r="51" spans="1:3">
      <c r="A51" s="2" t="s">
        <v>152</v>
      </c>
      <c r="B51" s="6">
        <v>1131323</v>
      </c>
      <c r="C51" s="6">
        <v>1096888</v>
      </c>
    </row>
    <row r="52" spans="1:3">
      <c r="A52" s="2" t="s">
        <v>856</v>
      </c>
      <c r="B52" s="4"/>
      <c r="C52" s="4"/>
    </row>
    <row r="53" spans="1:3" ht="45">
      <c r="A53" s="3" t="s">
        <v>953</v>
      </c>
      <c r="B53" s="4"/>
      <c r="C53" s="4"/>
    </row>
    <row r="54" spans="1:3">
      <c r="A54" s="2" t="s">
        <v>152</v>
      </c>
      <c r="B54" s="6">
        <v>78001</v>
      </c>
      <c r="C54" s="6">
        <v>73086</v>
      </c>
    </row>
    <row r="55" spans="1:3" ht="45">
      <c r="A55" s="2" t="s">
        <v>960</v>
      </c>
      <c r="B55" s="4"/>
      <c r="C55" s="4"/>
    </row>
    <row r="56" spans="1:3" ht="45">
      <c r="A56" s="3" t="s">
        <v>953</v>
      </c>
      <c r="B56" s="4"/>
      <c r="C56" s="4"/>
    </row>
    <row r="57" spans="1:3">
      <c r="A57" s="2" t="s">
        <v>152</v>
      </c>
      <c r="B57" s="6">
        <v>78001</v>
      </c>
      <c r="C57" s="6">
        <v>73086</v>
      </c>
    </row>
    <row r="58" spans="1:3">
      <c r="A58" s="2" t="s">
        <v>857</v>
      </c>
      <c r="B58" s="4"/>
      <c r="C58" s="4"/>
    </row>
    <row r="59" spans="1:3" ht="45">
      <c r="A59" s="3" t="s">
        <v>953</v>
      </c>
      <c r="B59" s="4"/>
      <c r="C59" s="4"/>
    </row>
    <row r="60" spans="1:3">
      <c r="A60" s="2" t="s">
        <v>152</v>
      </c>
      <c r="B60" s="6">
        <v>1495829</v>
      </c>
      <c r="C60" s="6">
        <v>1461586</v>
      </c>
    </row>
    <row r="61" spans="1:3" ht="30">
      <c r="A61" s="2" t="s">
        <v>961</v>
      </c>
      <c r="B61" s="4"/>
      <c r="C61" s="4"/>
    </row>
    <row r="62" spans="1:3" ht="45">
      <c r="A62" s="3" t="s">
        <v>953</v>
      </c>
      <c r="B62" s="4"/>
      <c r="C62" s="4"/>
    </row>
    <row r="63" spans="1:3">
      <c r="A63" s="2" t="s">
        <v>152</v>
      </c>
      <c r="B63" s="6">
        <v>1495829</v>
      </c>
      <c r="C63" s="6">
        <v>1461586</v>
      </c>
    </row>
    <row r="64" spans="1:3">
      <c r="A64" s="2" t="s">
        <v>858</v>
      </c>
      <c r="B64" s="4"/>
      <c r="C64" s="4"/>
    </row>
    <row r="65" spans="1:3" ht="45">
      <c r="A65" s="3" t="s">
        <v>953</v>
      </c>
      <c r="B65" s="4"/>
      <c r="C65" s="4"/>
    </row>
    <row r="66" spans="1:3">
      <c r="A66" s="2" t="s">
        <v>152</v>
      </c>
      <c r="B66" s="6">
        <v>205966</v>
      </c>
      <c r="C66" s="6">
        <v>204861</v>
      </c>
    </row>
    <row r="67" spans="1:3" ht="30">
      <c r="A67" s="2" t="s">
        <v>962</v>
      </c>
      <c r="B67" s="4"/>
      <c r="C67" s="4"/>
    </row>
    <row r="68" spans="1:3" ht="45">
      <c r="A68" s="3" t="s">
        <v>953</v>
      </c>
      <c r="B68" s="4"/>
      <c r="C68" s="4"/>
    </row>
    <row r="69" spans="1:3">
      <c r="A69" s="2" t="s">
        <v>152</v>
      </c>
      <c r="B69" s="6">
        <v>205966</v>
      </c>
      <c r="C69" s="6">
        <v>204861</v>
      </c>
    </row>
    <row r="70" spans="1:3">
      <c r="A70" s="2" t="s">
        <v>859</v>
      </c>
      <c r="B70" s="4"/>
      <c r="C70" s="4"/>
    </row>
    <row r="71" spans="1:3" ht="45">
      <c r="A71" s="3" t="s">
        <v>953</v>
      </c>
      <c r="B71" s="4"/>
      <c r="C71" s="4"/>
    </row>
    <row r="72" spans="1:3">
      <c r="A72" s="2" t="s">
        <v>153</v>
      </c>
      <c r="B72" s="6">
        <v>498047</v>
      </c>
      <c r="C72" s="6">
        <v>454890</v>
      </c>
    </row>
    <row r="73" spans="1:3" ht="45">
      <c r="A73" s="2" t="s">
        <v>963</v>
      </c>
      <c r="B73" s="4"/>
      <c r="C73" s="4"/>
    </row>
    <row r="74" spans="1:3" ht="45">
      <c r="A74" s="3" t="s">
        <v>953</v>
      </c>
      <c r="B74" s="4"/>
      <c r="C74" s="4"/>
    </row>
    <row r="75" spans="1:3">
      <c r="A75" s="2" t="s">
        <v>153</v>
      </c>
      <c r="B75" s="6">
        <v>498047</v>
      </c>
      <c r="C75" s="6">
        <v>454890</v>
      </c>
    </row>
    <row r="76" spans="1:3">
      <c r="A76" s="2" t="s">
        <v>860</v>
      </c>
      <c r="B76" s="4"/>
      <c r="C76" s="4"/>
    </row>
    <row r="77" spans="1:3" ht="45">
      <c r="A77" s="3" t="s">
        <v>953</v>
      </c>
      <c r="B77" s="4"/>
      <c r="C77" s="4"/>
    </row>
    <row r="78" spans="1:3">
      <c r="A78" s="2" t="s">
        <v>153</v>
      </c>
      <c r="B78" s="6">
        <v>103282</v>
      </c>
      <c r="C78" s="6">
        <v>112817</v>
      </c>
    </row>
    <row r="79" spans="1:3" ht="45">
      <c r="A79" s="2" t="s">
        <v>964</v>
      </c>
      <c r="B79" s="4"/>
      <c r="C79" s="4"/>
    </row>
    <row r="80" spans="1:3" ht="45">
      <c r="A80" s="3" t="s">
        <v>953</v>
      </c>
      <c r="B80" s="4"/>
      <c r="C80" s="4"/>
    </row>
    <row r="81" spans="1:3">
      <c r="A81" s="2" t="s">
        <v>153</v>
      </c>
      <c r="B81" s="6">
        <v>103282</v>
      </c>
      <c r="C81" s="6">
        <v>112817</v>
      </c>
    </row>
    <row r="82" spans="1:3" ht="30">
      <c r="A82" s="2" t="s">
        <v>965</v>
      </c>
      <c r="B82" s="4"/>
      <c r="C82" s="4"/>
    </row>
    <row r="83" spans="1:3" ht="45">
      <c r="A83" s="3" t="s">
        <v>953</v>
      </c>
      <c r="B83" s="4"/>
      <c r="C83" s="4"/>
    </row>
    <row r="84" spans="1:3">
      <c r="A84" s="2" t="s">
        <v>154</v>
      </c>
      <c r="B84" s="6">
        <v>777266</v>
      </c>
      <c r="C84" s="6">
        <v>818539</v>
      </c>
    </row>
    <row r="85" spans="1:3" ht="45">
      <c r="A85" s="2" t="s">
        <v>966</v>
      </c>
      <c r="B85" s="4"/>
      <c r="C85" s="4"/>
    </row>
    <row r="86" spans="1:3" ht="45">
      <c r="A86" s="3" t="s">
        <v>953</v>
      </c>
      <c r="B86" s="4"/>
      <c r="C86" s="4"/>
    </row>
    <row r="87" spans="1:3">
      <c r="A87" s="2" t="s">
        <v>154</v>
      </c>
      <c r="B87" s="6">
        <v>69682</v>
      </c>
      <c r="C87" s="6">
        <v>54438</v>
      </c>
    </row>
    <row r="88" spans="1:3" ht="30">
      <c r="A88" s="2" t="s">
        <v>967</v>
      </c>
      <c r="B88" s="4"/>
      <c r="C88" s="4"/>
    </row>
    <row r="89" spans="1:3" ht="45">
      <c r="A89" s="3" t="s">
        <v>953</v>
      </c>
      <c r="B89" s="4"/>
      <c r="C89" s="4"/>
    </row>
    <row r="90" spans="1:3">
      <c r="A90" s="2" t="s">
        <v>154</v>
      </c>
      <c r="B90" s="6">
        <v>92058</v>
      </c>
      <c r="C90" s="6">
        <v>92488</v>
      </c>
    </row>
    <row r="91" spans="1:3" ht="30">
      <c r="A91" s="2" t="s">
        <v>968</v>
      </c>
      <c r="B91" s="4"/>
      <c r="C91" s="4"/>
    </row>
    <row r="92" spans="1:3" ht="45">
      <c r="A92" s="3" t="s">
        <v>953</v>
      </c>
      <c r="B92" s="4"/>
      <c r="C92" s="4"/>
    </row>
    <row r="93" spans="1:3">
      <c r="A93" s="2" t="s">
        <v>152</v>
      </c>
      <c r="B93" s="6">
        <v>1400810</v>
      </c>
      <c r="C93" s="6">
        <v>1497922</v>
      </c>
    </row>
    <row r="94" spans="1:3">
      <c r="A94" s="2" t="s">
        <v>153</v>
      </c>
      <c r="B94" s="6">
        <v>498047</v>
      </c>
      <c r="C94" s="6">
        <v>454890</v>
      </c>
    </row>
    <row r="95" spans="1:3">
      <c r="A95" s="2" t="s">
        <v>154</v>
      </c>
      <c r="B95" s="4">
        <v>0</v>
      </c>
      <c r="C95" s="4">
        <v>0</v>
      </c>
    </row>
    <row r="96" spans="1:3">
      <c r="A96" s="2" t="s">
        <v>155</v>
      </c>
      <c r="B96" s="4">
        <v>0</v>
      </c>
      <c r="C96" s="4">
        <v>0</v>
      </c>
    </row>
    <row r="97" spans="1:3">
      <c r="A97" s="2" t="s">
        <v>482</v>
      </c>
      <c r="B97" s="4">
        <v>0</v>
      </c>
      <c r="C97" s="4">
        <v>0</v>
      </c>
    </row>
    <row r="98" spans="1:3">
      <c r="A98" s="2" t="s">
        <v>483</v>
      </c>
      <c r="B98" s="4">
        <v>0</v>
      </c>
      <c r="C98" s="4">
        <v>0</v>
      </c>
    </row>
    <row r="99" spans="1:3">
      <c r="A99" s="2" t="s">
        <v>484</v>
      </c>
      <c r="B99" s="6">
        <v>1898857</v>
      </c>
      <c r="C99" s="6">
        <v>1952812</v>
      </c>
    </row>
    <row r="100" spans="1:3">
      <c r="A100" s="2" t="s">
        <v>482</v>
      </c>
      <c r="B100" s="4">
        <v>0</v>
      </c>
      <c r="C100" s="4">
        <v>0</v>
      </c>
    </row>
    <row r="101" spans="1:3">
      <c r="A101" s="2" t="s">
        <v>485</v>
      </c>
      <c r="B101" s="4">
        <v>0</v>
      </c>
      <c r="C101" s="4">
        <v>0</v>
      </c>
    </row>
    <row r="102" spans="1:3">
      <c r="A102" s="2" t="s">
        <v>487</v>
      </c>
      <c r="B102" s="4">
        <v>0</v>
      </c>
      <c r="C102" s="4">
        <v>0</v>
      </c>
    </row>
    <row r="103" spans="1:3" ht="45">
      <c r="A103" s="2" t="s">
        <v>969</v>
      </c>
      <c r="B103" s="4"/>
      <c r="C103" s="4"/>
    </row>
    <row r="104" spans="1:3" ht="45">
      <c r="A104" s="3" t="s">
        <v>953</v>
      </c>
      <c r="B104" s="4"/>
      <c r="C104" s="4"/>
    </row>
    <row r="105" spans="1:3">
      <c r="A105" s="2" t="s">
        <v>152</v>
      </c>
      <c r="B105" s="6">
        <v>1400810</v>
      </c>
      <c r="C105" s="6">
        <v>1497922</v>
      </c>
    </row>
    <row r="106" spans="1:3" ht="45">
      <c r="A106" s="2" t="s">
        <v>970</v>
      </c>
      <c r="B106" s="4"/>
      <c r="C106" s="4"/>
    </row>
    <row r="107" spans="1:3" ht="45">
      <c r="A107" s="3" t="s">
        <v>953</v>
      </c>
      <c r="B107" s="4"/>
      <c r="C107" s="4"/>
    </row>
    <row r="108" spans="1:3">
      <c r="A108" s="2" t="s">
        <v>152</v>
      </c>
      <c r="B108" s="4">
        <v>0</v>
      </c>
      <c r="C108" s="4">
        <v>0</v>
      </c>
    </row>
    <row r="109" spans="1:3" ht="45">
      <c r="A109" s="2" t="s">
        <v>971</v>
      </c>
      <c r="B109" s="4"/>
      <c r="C109" s="4"/>
    </row>
    <row r="110" spans="1:3" ht="45">
      <c r="A110" s="3" t="s">
        <v>953</v>
      </c>
      <c r="B110" s="4"/>
      <c r="C110" s="4"/>
    </row>
    <row r="111" spans="1:3">
      <c r="A111" s="2" t="s">
        <v>152</v>
      </c>
      <c r="B111" s="4">
        <v>0</v>
      </c>
      <c r="C111" s="4">
        <v>0</v>
      </c>
    </row>
    <row r="112" spans="1:3" ht="45">
      <c r="A112" s="2" t="s">
        <v>972</v>
      </c>
      <c r="B112" s="4"/>
      <c r="C112" s="4"/>
    </row>
    <row r="113" spans="1:3" ht="45">
      <c r="A113" s="3" t="s">
        <v>953</v>
      </c>
      <c r="B113" s="4"/>
      <c r="C113" s="4"/>
    </row>
    <row r="114" spans="1:3">
      <c r="A114" s="2" t="s">
        <v>152</v>
      </c>
      <c r="B114" s="4">
        <v>0</v>
      </c>
      <c r="C114" s="4">
        <v>0</v>
      </c>
    </row>
    <row r="115" spans="1:3" ht="45">
      <c r="A115" s="2" t="s">
        <v>973</v>
      </c>
      <c r="B115" s="4"/>
      <c r="C115" s="4"/>
    </row>
    <row r="116" spans="1:3" ht="45">
      <c r="A116" s="3" t="s">
        <v>953</v>
      </c>
      <c r="B116" s="4"/>
      <c r="C116" s="4"/>
    </row>
    <row r="117" spans="1:3">
      <c r="A117" s="2" t="s">
        <v>152</v>
      </c>
      <c r="B117" s="4">
        <v>0</v>
      </c>
      <c r="C117" s="4">
        <v>0</v>
      </c>
    </row>
    <row r="118" spans="1:3" ht="45">
      <c r="A118" s="2" t="s">
        <v>974</v>
      </c>
      <c r="B118" s="4"/>
      <c r="C118" s="4"/>
    </row>
    <row r="119" spans="1:3" ht="45">
      <c r="A119" s="3" t="s">
        <v>953</v>
      </c>
      <c r="B119" s="4"/>
      <c r="C119" s="4"/>
    </row>
    <row r="120" spans="1:3">
      <c r="A120" s="2" t="s">
        <v>152</v>
      </c>
      <c r="B120" s="4">
        <v>0</v>
      </c>
      <c r="C120" s="4">
        <v>0</v>
      </c>
    </row>
    <row r="121" spans="1:3" ht="45">
      <c r="A121" s="2" t="s">
        <v>975</v>
      </c>
      <c r="B121" s="4"/>
      <c r="C121" s="4"/>
    </row>
    <row r="122" spans="1:3" ht="45">
      <c r="A122" s="3" t="s">
        <v>953</v>
      </c>
      <c r="B122" s="4"/>
      <c r="C122" s="4"/>
    </row>
    <row r="123" spans="1:3">
      <c r="A123" s="2" t="s">
        <v>152</v>
      </c>
      <c r="B123" s="4">
        <v>0</v>
      </c>
      <c r="C123" s="4">
        <v>0</v>
      </c>
    </row>
    <row r="124" spans="1:3" ht="45">
      <c r="A124" s="2" t="s">
        <v>976</v>
      </c>
      <c r="B124" s="4"/>
      <c r="C124" s="4"/>
    </row>
    <row r="125" spans="1:3" ht="45">
      <c r="A125" s="3" t="s">
        <v>953</v>
      </c>
      <c r="B125" s="4"/>
      <c r="C125" s="4"/>
    </row>
    <row r="126" spans="1:3">
      <c r="A126" s="2" t="s">
        <v>152</v>
      </c>
      <c r="B126" s="4">
        <v>0</v>
      </c>
      <c r="C126" s="4">
        <v>0</v>
      </c>
    </row>
    <row r="127" spans="1:3" ht="45">
      <c r="A127" s="2" t="s">
        <v>977</v>
      </c>
      <c r="B127" s="4"/>
      <c r="C127" s="4"/>
    </row>
    <row r="128" spans="1:3" ht="45">
      <c r="A128" s="3" t="s">
        <v>953</v>
      </c>
      <c r="B128" s="4"/>
      <c r="C128" s="4"/>
    </row>
    <row r="129" spans="1:3">
      <c r="A129" s="2" t="s">
        <v>153</v>
      </c>
      <c r="B129" s="6">
        <v>498047</v>
      </c>
      <c r="C129" s="6">
        <v>454890</v>
      </c>
    </row>
    <row r="130" spans="1:3" ht="45">
      <c r="A130" s="2" t="s">
        <v>978</v>
      </c>
      <c r="B130" s="4"/>
      <c r="C130" s="4"/>
    </row>
    <row r="131" spans="1:3" ht="45">
      <c r="A131" s="3" t="s">
        <v>953</v>
      </c>
      <c r="B131" s="4"/>
      <c r="C131" s="4"/>
    </row>
    <row r="132" spans="1:3">
      <c r="A132" s="2" t="s">
        <v>153</v>
      </c>
      <c r="B132" s="4">
        <v>0</v>
      </c>
      <c r="C132" s="4">
        <v>0</v>
      </c>
    </row>
    <row r="133" spans="1:3" ht="45">
      <c r="A133" s="2" t="s">
        <v>979</v>
      </c>
      <c r="B133" s="4"/>
      <c r="C133" s="4"/>
    </row>
    <row r="134" spans="1:3" ht="45">
      <c r="A134" s="3" t="s">
        <v>953</v>
      </c>
      <c r="B134" s="4"/>
      <c r="C134" s="4"/>
    </row>
    <row r="135" spans="1:3">
      <c r="A135" s="2" t="s">
        <v>154</v>
      </c>
      <c r="B135" s="4">
        <v>0</v>
      </c>
      <c r="C135" s="4">
        <v>0</v>
      </c>
    </row>
    <row r="136" spans="1:3" ht="45">
      <c r="A136" s="2" t="s">
        <v>980</v>
      </c>
      <c r="B136" s="4"/>
      <c r="C136" s="4"/>
    </row>
    <row r="137" spans="1:3" ht="45">
      <c r="A137" s="3" t="s">
        <v>953</v>
      </c>
      <c r="B137" s="4"/>
      <c r="C137" s="4"/>
    </row>
    <row r="138" spans="1:3">
      <c r="A138" s="2" t="s">
        <v>154</v>
      </c>
      <c r="B138" s="4">
        <v>0</v>
      </c>
      <c r="C138" s="4">
        <v>0</v>
      </c>
    </row>
    <row r="139" spans="1:3" ht="45">
      <c r="A139" s="2" t="s">
        <v>981</v>
      </c>
      <c r="B139" s="4"/>
      <c r="C139" s="4"/>
    </row>
    <row r="140" spans="1:3" ht="45">
      <c r="A140" s="3" t="s">
        <v>953</v>
      </c>
      <c r="B140" s="4"/>
      <c r="C140" s="4"/>
    </row>
    <row r="141" spans="1:3">
      <c r="A141" s="2" t="s">
        <v>154</v>
      </c>
      <c r="B141" s="4">
        <v>0</v>
      </c>
      <c r="C141" s="4">
        <v>0</v>
      </c>
    </row>
    <row r="142" spans="1:3" ht="30">
      <c r="A142" s="2" t="s">
        <v>982</v>
      </c>
      <c r="B142" s="4"/>
      <c r="C142" s="4"/>
    </row>
    <row r="143" spans="1:3" ht="45">
      <c r="A143" s="3" t="s">
        <v>953</v>
      </c>
      <c r="B143" s="4"/>
      <c r="C143" s="4"/>
    </row>
    <row r="144" spans="1:3">
      <c r="A144" s="2" t="s">
        <v>152</v>
      </c>
      <c r="B144" s="6">
        <v>10528245</v>
      </c>
      <c r="C144" s="6">
        <v>10557720</v>
      </c>
    </row>
    <row r="145" spans="1:3">
      <c r="A145" s="2" t="s">
        <v>153</v>
      </c>
      <c r="B145" s="6">
        <v>103282</v>
      </c>
      <c r="C145" s="6">
        <v>112817</v>
      </c>
    </row>
    <row r="146" spans="1:3">
      <c r="A146" s="2" t="s">
        <v>154</v>
      </c>
      <c r="B146" s="6">
        <v>281417</v>
      </c>
      <c r="C146" s="6">
        <v>347621</v>
      </c>
    </row>
    <row r="147" spans="1:3">
      <c r="A147" s="2" t="s">
        <v>155</v>
      </c>
      <c r="B147" s="6">
        <v>38373</v>
      </c>
      <c r="C147" s="6">
        <v>107534</v>
      </c>
    </row>
    <row r="148" spans="1:3">
      <c r="A148" s="2" t="s">
        <v>482</v>
      </c>
      <c r="B148" s="6">
        <v>4250</v>
      </c>
      <c r="C148" s="6">
        <v>7153</v>
      </c>
    </row>
    <row r="149" spans="1:3">
      <c r="A149" s="2" t="s">
        <v>483</v>
      </c>
      <c r="B149" s="4">
        <v>0</v>
      </c>
      <c r="C149" s="4">
        <v>0</v>
      </c>
    </row>
    <row r="150" spans="1:3">
      <c r="A150" s="2" t="s">
        <v>484</v>
      </c>
      <c r="B150" s="6">
        <v>10955567</v>
      </c>
      <c r="C150" s="6">
        <v>11132845</v>
      </c>
    </row>
    <row r="151" spans="1:3">
      <c r="A151" s="2" t="s">
        <v>482</v>
      </c>
      <c r="B151" s="6">
        <v>10312</v>
      </c>
      <c r="C151" s="6">
        <v>3041</v>
      </c>
    </row>
    <row r="152" spans="1:3">
      <c r="A152" s="2" t="s">
        <v>485</v>
      </c>
      <c r="B152" s="6">
        <v>12641</v>
      </c>
      <c r="C152" s="6">
        <v>20518</v>
      </c>
    </row>
    <row r="153" spans="1:3">
      <c r="A153" s="2" t="s">
        <v>487</v>
      </c>
      <c r="B153" s="6">
        <v>22953</v>
      </c>
      <c r="C153" s="6">
        <v>23559</v>
      </c>
    </row>
    <row r="154" spans="1:3" ht="45">
      <c r="A154" s="2" t="s">
        <v>983</v>
      </c>
      <c r="B154" s="4"/>
      <c r="C154" s="4"/>
    </row>
    <row r="155" spans="1:3" ht="45">
      <c r="A155" s="3" t="s">
        <v>953</v>
      </c>
      <c r="B155" s="4"/>
      <c r="C155" s="4"/>
    </row>
    <row r="156" spans="1:3">
      <c r="A156" s="2" t="s">
        <v>152</v>
      </c>
      <c r="B156" s="6">
        <v>93347</v>
      </c>
      <c r="C156" s="6">
        <v>122155</v>
      </c>
    </row>
    <row r="157" spans="1:3" ht="45">
      <c r="A157" s="2" t="s">
        <v>984</v>
      </c>
      <c r="B157" s="4"/>
      <c r="C157" s="4"/>
    </row>
    <row r="158" spans="1:3" ht="45">
      <c r="A158" s="3" t="s">
        <v>953</v>
      </c>
      <c r="B158" s="4"/>
      <c r="C158" s="4"/>
    </row>
    <row r="159" spans="1:3">
      <c r="A159" s="2" t="s">
        <v>152</v>
      </c>
      <c r="B159" s="6">
        <v>873097</v>
      </c>
      <c r="C159" s="6">
        <v>1033543</v>
      </c>
    </row>
    <row r="160" spans="1:3" ht="45">
      <c r="A160" s="2" t="s">
        <v>985</v>
      </c>
      <c r="B160" s="4"/>
      <c r="C160" s="4"/>
    </row>
    <row r="161" spans="1:3" ht="45">
      <c r="A161" s="3" t="s">
        <v>953</v>
      </c>
      <c r="B161" s="4"/>
      <c r="C161" s="4"/>
    </row>
    <row r="162" spans="1:3">
      <c r="A162" s="2" t="s">
        <v>152</v>
      </c>
      <c r="B162" s="6">
        <v>4507421</v>
      </c>
      <c r="C162" s="6">
        <v>4345287</v>
      </c>
    </row>
    <row r="163" spans="1:3" ht="45">
      <c r="A163" s="2" t="s">
        <v>986</v>
      </c>
      <c r="B163" s="4"/>
      <c r="C163" s="4"/>
    </row>
    <row r="164" spans="1:3" ht="45">
      <c r="A164" s="3" t="s">
        <v>953</v>
      </c>
      <c r="B164" s="4"/>
      <c r="C164" s="4"/>
    </row>
    <row r="165" spans="1:3">
      <c r="A165" s="2" t="s">
        <v>152</v>
      </c>
      <c r="B165" s="6">
        <v>2200243</v>
      </c>
      <c r="C165" s="6">
        <v>2278108</v>
      </c>
    </row>
    <row r="166" spans="1:3" ht="45">
      <c r="A166" s="2" t="s">
        <v>987</v>
      </c>
      <c r="B166" s="4"/>
      <c r="C166" s="4"/>
    </row>
    <row r="167" spans="1:3" ht="45">
      <c r="A167" s="3" t="s">
        <v>953</v>
      </c>
      <c r="B167" s="4"/>
      <c r="C167" s="4"/>
    </row>
    <row r="168" spans="1:3">
      <c r="A168" s="2" t="s">
        <v>152</v>
      </c>
      <c r="B168" s="6">
        <v>1114262</v>
      </c>
      <c r="C168" s="6">
        <v>1079125</v>
      </c>
    </row>
    <row r="169" spans="1:3" ht="45">
      <c r="A169" s="2" t="s">
        <v>988</v>
      </c>
      <c r="B169" s="4"/>
      <c r="C169" s="4"/>
    </row>
    <row r="170" spans="1:3" ht="45">
      <c r="A170" s="3" t="s">
        <v>953</v>
      </c>
      <c r="B170" s="4"/>
      <c r="C170" s="4"/>
    </row>
    <row r="171" spans="1:3">
      <c r="A171" s="2" t="s">
        <v>152</v>
      </c>
      <c r="B171" s="6">
        <v>78001</v>
      </c>
      <c r="C171" s="6">
        <v>73086</v>
      </c>
    </row>
    <row r="172" spans="1:3" ht="45">
      <c r="A172" s="2" t="s">
        <v>989</v>
      </c>
      <c r="B172" s="4"/>
      <c r="C172" s="4"/>
    </row>
    <row r="173" spans="1:3" ht="45">
      <c r="A173" s="3" t="s">
        <v>953</v>
      </c>
      <c r="B173" s="4"/>
      <c r="C173" s="4"/>
    </row>
    <row r="174" spans="1:3">
      <c r="A174" s="2" t="s">
        <v>152</v>
      </c>
      <c r="B174" s="6">
        <v>1455908</v>
      </c>
      <c r="C174" s="6">
        <v>1421555</v>
      </c>
    </row>
    <row r="175" spans="1:3" ht="45">
      <c r="A175" s="2" t="s">
        <v>990</v>
      </c>
      <c r="B175" s="4"/>
      <c r="C175" s="4"/>
    </row>
    <row r="176" spans="1:3" ht="45">
      <c r="A176" s="3" t="s">
        <v>953</v>
      </c>
      <c r="B176" s="4"/>
      <c r="C176" s="4"/>
    </row>
    <row r="177" spans="1:3">
      <c r="A177" s="2" t="s">
        <v>152</v>
      </c>
      <c r="B177" s="6">
        <v>205966</v>
      </c>
      <c r="C177" s="6">
        <v>204861</v>
      </c>
    </row>
    <row r="178" spans="1:3" ht="45">
      <c r="A178" s="2" t="s">
        <v>991</v>
      </c>
      <c r="B178" s="4"/>
      <c r="C178" s="4"/>
    </row>
    <row r="179" spans="1:3" ht="45">
      <c r="A179" s="3" t="s">
        <v>953</v>
      </c>
      <c r="B179" s="4"/>
      <c r="C179" s="4"/>
    </row>
    <row r="180" spans="1:3">
      <c r="A180" s="2" t="s">
        <v>153</v>
      </c>
      <c r="B180" s="4">
        <v>0</v>
      </c>
      <c r="C180" s="4">
        <v>0</v>
      </c>
    </row>
    <row r="181" spans="1:3" ht="45">
      <c r="A181" s="2" t="s">
        <v>992</v>
      </c>
      <c r="B181" s="4"/>
      <c r="C181" s="4"/>
    </row>
    <row r="182" spans="1:3" ht="45">
      <c r="A182" s="3" t="s">
        <v>953</v>
      </c>
      <c r="B182" s="4"/>
      <c r="C182" s="4"/>
    </row>
    <row r="183" spans="1:3">
      <c r="A183" s="2" t="s">
        <v>153</v>
      </c>
      <c r="B183" s="6">
        <v>103282</v>
      </c>
      <c r="C183" s="6">
        <v>112817</v>
      </c>
    </row>
    <row r="184" spans="1:3" ht="45">
      <c r="A184" s="2" t="s">
        <v>993</v>
      </c>
      <c r="B184" s="4"/>
      <c r="C184" s="4"/>
    </row>
    <row r="185" spans="1:3" ht="45">
      <c r="A185" s="3" t="s">
        <v>953</v>
      </c>
      <c r="B185" s="4"/>
      <c r="C185" s="4"/>
    </row>
    <row r="186" spans="1:3">
      <c r="A186" s="2" t="s">
        <v>154</v>
      </c>
      <c r="B186" s="6">
        <v>281417</v>
      </c>
      <c r="C186" s="6">
        <v>347621</v>
      </c>
    </row>
    <row r="187" spans="1:3" ht="45">
      <c r="A187" s="2" t="s">
        <v>994</v>
      </c>
      <c r="B187" s="4"/>
      <c r="C187" s="4"/>
    </row>
    <row r="188" spans="1:3" ht="45">
      <c r="A188" s="3" t="s">
        <v>953</v>
      </c>
      <c r="B188" s="4"/>
      <c r="C188" s="4"/>
    </row>
    <row r="189" spans="1:3">
      <c r="A189" s="2" t="s">
        <v>154</v>
      </c>
      <c r="B189" s="4">
        <v>0</v>
      </c>
      <c r="C189" s="4">
        <v>0</v>
      </c>
    </row>
    <row r="190" spans="1:3" ht="45">
      <c r="A190" s="2" t="s">
        <v>995</v>
      </c>
      <c r="B190" s="4"/>
      <c r="C190" s="4"/>
    </row>
    <row r="191" spans="1:3" ht="45">
      <c r="A191" s="3" t="s">
        <v>953</v>
      </c>
      <c r="B191" s="4"/>
      <c r="C191" s="4"/>
    </row>
    <row r="192" spans="1:3">
      <c r="A192" s="2" t="s">
        <v>154</v>
      </c>
      <c r="B192" s="4">
        <v>0</v>
      </c>
      <c r="C192" s="4">
        <v>0</v>
      </c>
    </row>
    <row r="193" spans="1:3" ht="30">
      <c r="A193" s="2" t="s">
        <v>996</v>
      </c>
      <c r="B193" s="4"/>
      <c r="C193" s="4"/>
    </row>
    <row r="194" spans="1:3" ht="45">
      <c r="A194" s="3" t="s">
        <v>953</v>
      </c>
      <c r="B194" s="4"/>
      <c r="C194" s="4"/>
    </row>
    <row r="195" spans="1:3">
      <c r="A195" s="2" t="s">
        <v>152</v>
      </c>
      <c r="B195" s="6">
        <v>83839</v>
      </c>
      <c r="C195" s="6">
        <v>73631</v>
      </c>
    </row>
    <row r="196" spans="1:3">
      <c r="A196" s="2" t="s">
        <v>153</v>
      </c>
      <c r="B196" s="4">
        <v>0</v>
      </c>
      <c r="C196" s="4">
        <v>0</v>
      </c>
    </row>
    <row r="197" spans="1:3">
      <c r="A197" s="2" t="s">
        <v>154</v>
      </c>
      <c r="B197" s="6">
        <v>657589</v>
      </c>
      <c r="C197" s="6">
        <v>617844</v>
      </c>
    </row>
    <row r="198" spans="1:3">
      <c r="A198" s="2" t="s">
        <v>155</v>
      </c>
      <c r="B198" s="4">
        <v>0</v>
      </c>
      <c r="C198" s="4">
        <v>0</v>
      </c>
    </row>
    <row r="199" spans="1:3">
      <c r="A199" s="2" t="s">
        <v>482</v>
      </c>
      <c r="B199" s="4">
        <v>0</v>
      </c>
      <c r="C199" s="4">
        <v>111</v>
      </c>
    </row>
    <row r="200" spans="1:3">
      <c r="A200" s="2" t="s">
        <v>483</v>
      </c>
      <c r="B200" s="6">
        <v>25000</v>
      </c>
      <c r="C200" s="4">
        <v>0</v>
      </c>
    </row>
    <row r="201" spans="1:3">
      <c r="A201" s="2" t="s">
        <v>484</v>
      </c>
      <c r="B201" s="6">
        <v>766428</v>
      </c>
      <c r="C201" s="6">
        <v>691586</v>
      </c>
    </row>
    <row r="202" spans="1:3">
      <c r="A202" s="2" t="s">
        <v>482</v>
      </c>
      <c r="B202" s="6">
        <v>7308</v>
      </c>
      <c r="C202" s="6">
        <v>15288</v>
      </c>
    </row>
    <row r="203" spans="1:3">
      <c r="A203" s="2" t="s">
        <v>485</v>
      </c>
      <c r="B203" s="4">
        <v>0</v>
      </c>
      <c r="C203" s="4">
        <v>0</v>
      </c>
    </row>
    <row r="204" spans="1:3">
      <c r="A204" s="2" t="s">
        <v>487</v>
      </c>
      <c r="B204" s="6">
        <v>7308</v>
      </c>
      <c r="C204" s="6">
        <v>15288</v>
      </c>
    </row>
    <row r="205" spans="1:3" ht="45">
      <c r="A205" s="2" t="s">
        <v>997</v>
      </c>
      <c r="B205" s="4"/>
      <c r="C205" s="4"/>
    </row>
    <row r="206" spans="1:3" ht="45">
      <c r="A206" s="3" t="s">
        <v>953</v>
      </c>
      <c r="B206" s="4"/>
      <c r="C206" s="4"/>
    </row>
    <row r="207" spans="1:3">
      <c r="A207" s="2" t="s">
        <v>152</v>
      </c>
      <c r="B207" s="4">
        <v>0</v>
      </c>
      <c r="C207" s="4">
        <v>0</v>
      </c>
    </row>
    <row r="208" spans="1:3" ht="45">
      <c r="A208" s="2" t="s">
        <v>998</v>
      </c>
      <c r="B208" s="4"/>
      <c r="C208" s="4"/>
    </row>
    <row r="209" spans="1:3" ht="45">
      <c r="A209" s="3" t="s">
        <v>953</v>
      </c>
      <c r="B209" s="4"/>
      <c r="C209" s="4"/>
    </row>
    <row r="210" spans="1:3">
      <c r="A210" s="2" t="s">
        <v>152</v>
      </c>
      <c r="B210" s="4">
        <v>0</v>
      </c>
      <c r="C210" s="4">
        <v>0</v>
      </c>
    </row>
    <row r="211" spans="1:3" ht="45">
      <c r="A211" s="2" t="s">
        <v>999</v>
      </c>
      <c r="B211" s="4"/>
      <c r="C211" s="4"/>
    </row>
    <row r="212" spans="1:3" ht="45">
      <c r="A212" s="3" t="s">
        <v>953</v>
      </c>
      <c r="B212" s="4"/>
      <c r="C212" s="4"/>
    </row>
    <row r="213" spans="1:3">
      <c r="A213" s="2" t="s">
        <v>152</v>
      </c>
      <c r="B213" s="6">
        <v>26857</v>
      </c>
      <c r="C213" s="6">
        <v>15837</v>
      </c>
    </row>
    <row r="214" spans="1:3" ht="45">
      <c r="A214" s="2" t="s">
        <v>1000</v>
      </c>
      <c r="B214" s="4"/>
      <c r="C214" s="4"/>
    </row>
    <row r="215" spans="1:3" ht="45">
      <c r="A215" s="3" t="s">
        <v>953</v>
      </c>
      <c r="B215" s="4"/>
      <c r="C215" s="4"/>
    </row>
    <row r="216" spans="1:3">
      <c r="A216" s="2" t="s">
        <v>152</v>
      </c>
      <c r="B216" s="4">
        <v>0</v>
      </c>
      <c r="C216" s="4">
        <v>0</v>
      </c>
    </row>
    <row r="217" spans="1:3" ht="45">
      <c r="A217" s="2" t="s">
        <v>1001</v>
      </c>
      <c r="B217" s="4"/>
      <c r="C217" s="4"/>
    </row>
    <row r="218" spans="1:3" ht="45">
      <c r="A218" s="3" t="s">
        <v>953</v>
      </c>
      <c r="B218" s="4"/>
      <c r="C218" s="4"/>
    </row>
    <row r="219" spans="1:3">
      <c r="A219" s="2" t="s">
        <v>152</v>
      </c>
      <c r="B219" s="6">
        <v>17061</v>
      </c>
      <c r="C219" s="6">
        <v>17763</v>
      </c>
    </row>
    <row r="220" spans="1:3" ht="45">
      <c r="A220" s="2" t="s">
        <v>1002</v>
      </c>
      <c r="B220" s="4"/>
      <c r="C220" s="4"/>
    </row>
    <row r="221" spans="1:3" ht="45">
      <c r="A221" s="3" t="s">
        <v>953</v>
      </c>
      <c r="B221" s="4"/>
      <c r="C221" s="4"/>
    </row>
    <row r="222" spans="1:3">
      <c r="A222" s="2" t="s">
        <v>152</v>
      </c>
      <c r="B222" s="4">
        <v>0</v>
      </c>
      <c r="C222" s="4">
        <v>0</v>
      </c>
    </row>
    <row r="223" spans="1:3" ht="45">
      <c r="A223" s="2" t="s">
        <v>1003</v>
      </c>
      <c r="B223" s="4"/>
      <c r="C223" s="4"/>
    </row>
    <row r="224" spans="1:3" ht="45">
      <c r="A224" s="3" t="s">
        <v>953</v>
      </c>
      <c r="B224" s="4"/>
      <c r="C224" s="4"/>
    </row>
    <row r="225" spans="1:3">
      <c r="A225" s="2" t="s">
        <v>152</v>
      </c>
      <c r="B225" s="6">
        <v>39921</v>
      </c>
      <c r="C225" s="6">
        <v>40031</v>
      </c>
    </row>
    <row r="226" spans="1:3" ht="45">
      <c r="A226" s="2" t="s">
        <v>1004</v>
      </c>
      <c r="B226" s="4"/>
      <c r="C226" s="4"/>
    </row>
    <row r="227" spans="1:3" ht="45">
      <c r="A227" s="3" t="s">
        <v>953</v>
      </c>
      <c r="B227" s="4"/>
      <c r="C227" s="4"/>
    </row>
    <row r="228" spans="1:3">
      <c r="A228" s="2" t="s">
        <v>152</v>
      </c>
      <c r="B228" s="4">
        <v>0</v>
      </c>
      <c r="C228" s="4">
        <v>0</v>
      </c>
    </row>
    <row r="229" spans="1:3" ht="45">
      <c r="A229" s="2" t="s">
        <v>1005</v>
      </c>
      <c r="B229" s="4"/>
      <c r="C229" s="4"/>
    </row>
    <row r="230" spans="1:3" ht="45">
      <c r="A230" s="3" t="s">
        <v>953</v>
      </c>
      <c r="B230" s="4"/>
      <c r="C230" s="4"/>
    </row>
    <row r="231" spans="1:3">
      <c r="A231" s="2" t="s">
        <v>153</v>
      </c>
      <c r="B231" s="4">
        <v>0</v>
      </c>
      <c r="C231" s="4">
        <v>0</v>
      </c>
    </row>
    <row r="232" spans="1:3" ht="45">
      <c r="A232" s="2" t="s">
        <v>1006</v>
      </c>
      <c r="B232" s="4"/>
      <c r="C232" s="4"/>
    </row>
    <row r="233" spans="1:3" ht="45">
      <c r="A233" s="3" t="s">
        <v>953</v>
      </c>
      <c r="B233" s="4"/>
      <c r="C233" s="4"/>
    </row>
    <row r="234" spans="1:3">
      <c r="A234" s="2" t="s">
        <v>153</v>
      </c>
      <c r="B234" s="4">
        <v>0</v>
      </c>
      <c r="C234" s="4">
        <v>0</v>
      </c>
    </row>
    <row r="235" spans="1:3" ht="45">
      <c r="A235" s="2" t="s">
        <v>1007</v>
      </c>
      <c r="B235" s="4"/>
      <c r="C235" s="4"/>
    </row>
    <row r="236" spans="1:3" ht="45">
      <c r="A236" s="3" t="s">
        <v>953</v>
      </c>
      <c r="B236" s="4"/>
      <c r="C236" s="4"/>
    </row>
    <row r="237" spans="1:3">
      <c r="A237" s="2" t="s">
        <v>154</v>
      </c>
      <c r="B237" s="6">
        <v>495849</v>
      </c>
      <c r="C237" s="6">
        <v>470918</v>
      </c>
    </row>
    <row r="238" spans="1:3" ht="45">
      <c r="A238" s="2" t="s">
        <v>1008</v>
      </c>
      <c r="B238" s="4"/>
      <c r="C238" s="4"/>
    </row>
    <row r="239" spans="1:3" ht="45">
      <c r="A239" s="3" t="s">
        <v>953</v>
      </c>
      <c r="B239" s="4"/>
      <c r="C239" s="4"/>
    </row>
    <row r="240" spans="1:3">
      <c r="A240" s="2" t="s">
        <v>154</v>
      </c>
      <c r="B240" s="6">
        <v>69682</v>
      </c>
      <c r="C240" s="6">
        <v>54438</v>
      </c>
    </row>
    <row r="241" spans="1:3" ht="45">
      <c r="A241" s="2" t="s">
        <v>1009</v>
      </c>
      <c r="B241" s="4"/>
      <c r="C241" s="4"/>
    </row>
    <row r="242" spans="1:3" ht="45">
      <c r="A242" s="3" t="s">
        <v>953</v>
      </c>
      <c r="B242" s="4"/>
      <c r="C242" s="4"/>
    </row>
    <row r="243" spans="1:3">
      <c r="A243" s="2" t="s">
        <v>154</v>
      </c>
      <c r="B243" s="8">
        <v>92058</v>
      </c>
      <c r="C243" s="8">
        <v>9248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30">
      <c r="A1" s="1" t="s">
        <v>1010</v>
      </c>
      <c r="B1" s="1" t="s">
        <v>1</v>
      </c>
      <c r="C1" s="1"/>
    </row>
    <row r="2" spans="1:3" ht="30">
      <c r="A2" s="1" t="s">
        <v>22</v>
      </c>
      <c r="B2" s="1" t="s">
        <v>2</v>
      </c>
      <c r="C2" s="1" t="s">
        <v>23</v>
      </c>
    </row>
    <row r="3" spans="1:3" ht="30">
      <c r="A3" s="3" t="s">
        <v>1011</v>
      </c>
      <c r="B3" s="4"/>
      <c r="C3" s="4"/>
    </row>
    <row r="4" spans="1:3">
      <c r="A4" s="2" t="s">
        <v>152</v>
      </c>
      <c r="B4" s="8">
        <v>12012894</v>
      </c>
      <c r="C4" s="8">
        <v>12129273</v>
      </c>
    </row>
    <row r="5" spans="1:3">
      <c r="A5" s="2" t="s">
        <v>154</v>
      </c>
      <c r="B5" s="6">
        <v>939006</v>
      </c>
      <c r="C5" s="6">
        <v>965465</v>
      </c>
    </row>
    <row r="6" spans="1:3" ht="45">
      <c r="A6" s="2" t="s">
        <v>1012</v>
      </c>
      <c r="B6" s="4"/>
      <c r="C6" s="4"/>
    </row>
    <row r="7" spans="1:3" ht="30">
      <c r="A7" s="3" t="s">
        <v>1011</v>
      </c>
      <c r="B7" s="4"/>
      <c r="C7" s="4"/>
    </row>
    <row r="8" spans="1:3">
      <c r="A8" s="2" t="s">
        <v>154</v>
      </c>
      <c r="B8" s="6">
        <v>36960</v>
      </c>
      <c r="C8" s="4"/>
    </row>
    <row r="9" spans="1:3">
      <c r="A9" s="2" t="s">
        <v>500</v>
      </c>
      <c r="B9" s="347">
        <v>0.53500000000000003</v>
      </c>
      <c r="C9" s="4"/>
    </row>
    <row r="10" spans="1:3" ht="45">
      <c r="A10" s="2" t="s">
        <v>1013</v>
      </c>
      <c r="B10" s="4"/>
      <c r="C10" s="4"/>
    </row>
    <row r="11" spans="1:3" ht="30">
      <c r="A11" s="3" t="s">
        <v>1011</v>
      </c>
      <c r="B11" s="4"/>
      <c r="C11" s="4"/>
    </row>
    <row r="12" spans="1:3">
      <c r="A12" s="2" t="s">
        <v>1014</v>
      </c>
      <c r="B12" s="8">
        <v>-7308</v>
      </c>
      <c r="C12" s="4"/>
    </row>
    <row r="13" spans="1:3" ht="60">
      <c r="A13" s="2" t="s">
        <v>1015</v>
      </c>
      <c r="B13" s="4"/>
      <c r="C13" s="4"/>
    </row>
    <row r="14" spans="1:3" ht="30">
      <c r="A14" s="3" t="s">
        <v>1011</v>
      </c>
      <c r="B14" s="4"/>
      <c r="C14" s="4"/>
    </row>
    <row r="15" spans="1:3">
      <c r="A15" s="2" t="s">
        <v>498</v>
      </c>
      <c r="B15" s="347">
        <v>0.04</v>
      </c>
      <c r="C15" s="4"/>
    </row>
    <row r="16" spans="1:3">
      <c r="A16" s="2" t="s">
        <v>501</v>
      </c>
      <c r="B16" s="347">
        <v>0.03</v>
      </c>
      <c r="C16" s="4"/>
    </row>
    <row r="17" spans="1:3">
      <c r="A17" s="2" t="s">
        <v>1016</v>
      </c>
      <c r="B17" s="4" t="s">
        <v>1017</v>
      </c>
      <c r="C17" s="4"/>
    </row>
    <row r="18" spans="1:3" ht="45">
      <c r="A18" s="2" t="s">
        <v>1018</v>
      </c>
      <c r="B18" s="4"/>
      <c r="C18" s="4"/>
    </row>
    <row r="19" spans="1:3" ht="30">
      <c r="A19" s="3" t="s">
        <v>1011</v>
      </c>
      <c r="B19" s="4"/>
      <c r="C19" s="4"/>
    </row>
    <row r="20" spans="1:3">
      <c r="A20" s="2" t="s">
        <v>509</v>
      </c>
      <c r="B20" s="4">
        <v>632</v>
      </c>
      <c r="C20" s="4"/>
    </row>
    <row r="21" spans="1:3">
      <c r="A21" s="2" t="s">
        <v>512</v>
      </c>
      <c r="B21" s="4">
        <v>59</v>
      </c>
      <c r="C21" s="4"/>
    </row>
    <row r="22" spans="1:3" ht="60">
      <c r="A22" s="2" t="s">
        <v>1019</v>
      </c>
      <c r="B22" s="4"/>
      <c r="C22" s="4"/>
    </row>
    <row r="23" spans="1:3" ht="30">
      <c r="A23" s="3" t="s">
        <v>1011</v>
      </c>
      <c r="B23" s="4"/>
      <c r="C23" s="4"/>
    </row>
    <row r="24" spans="1:3">
      <c r="A24" s="2" t="s">
        <v>498</v>
      </c>
      <c r="B24" s="347">
        <v>0.05</v>
      </c>
      <c r="C24" s="4"/>
    </row>
    <row r="25" spans="1:3">
      <c r="A25" s="2" t="s">
        <v>501</v>
      </c>
      <c r="B25" s="347">
        <v>3.5000000000000003E-2</v>
      </c>
      <c r="C25" s="4"/>
    </row>
    <row r="26" spans="1:3">
      <c r="A26" s="2" t="s">
        <v>1016</v>
      </c>
      <c r="B26" s="4" t="s">
        <v>1020</v>
      </c>
      <c r="C26" s="4"/>
    </row>
    <row r="27" spans="1:3" ht="45">
      <c r="A27" s="2" t="s">
        <v>1021</v>
      </c>
      <c r="B27" s="4"/>
      <c r="C27" s="4"/>
    </row>
    <row r="28" spans="1:3" ht="30">
      <c r="A28" s="3" t="s">
        <v>1011</v>
      </c>
      <c r="B28" s="4"/>
      <c r="C28" s="4"/>
    </row>
    <row r="29" spans="1:3">
      <c r="A29" s="2" t="s">
        <v>509</v>
      </c>
      <c r="B29" s="6">
        <v>2161</v>
      </c>
      <c r="C29" s="4"/>
    </row>
    <row r="30" spans="1:3">
      <c r="A30" s="2" t="s">
        <v>512</v>
      </c>
      <c r="B30" s="4">
        <v>250</v>
      </c>
      <c r="C30" s="4"/>
    </row>
    <row r="31" spans="1:3" ht="60">
      <c r="A31" s="2" t="s">
        <v>1022</v>
      </c>
      <c r="B31" s="4"/>
      <c r="C31" s="4"/>
    </row>
    <row r="32" spans="1:3" ht="30">
      <c r="A32" s="3" t="s">
        <v>1011</v>
      </c>
      <c r="B32" s="4"/>
      <c r="C32" s="4"/>
    </row>
    <row r="33" spans="1:3">
      <c r="A33" s="2" t="s">
        <v>498</v>
      </c>
      <c r="B33" s="347">
        <v>4.2999999999999997E-2</v>
      </c>
      <c r="C33" s="4"/>
    </row>
    <row r="34" spans="1:3">
      <c r="A34" s="2" t="s">
        <v>500</v>
      </c>
      <c r="B34" s="347">
        <v>0.53500000000000003</v>
      </c>
      <c r="C34" s="4"/>
    </row>
    <row r="35" spans="1:3">
      <c r="A35" s="2" t="s">
        <v>501</v>
      </c>
      <c r="B35" s="347">
        <v>3.3000000000000002E-2</v>
      </c>
      <c r="C35" s="4"/>
    </row>
    <row r="36" spans="1:3">
      <c r="A36" s="2" t="s">
        <v>1016</v>
      </c>
      <c r="B36" s="4" t="s">
        <v>1023</v>
      </c>
      <c r="C36"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3" width="12.5703125" bestFit="1" customWidth="1"/>
  </cols>
  <sheetData>
    <row r="1" spans="1:3" ht="15" customHeight="1">
      <c r="A1" s="1" t="s">
        <v>1024</v>
      </c>
      <c r="B1" s="7" t="s">
        <v>1</v>
      </c>
      <c r="C1" s="7"/>
    </row>
    <row r="2" spans="1:3" ht="30">
      <c r="A2" s="1" t="s">
        <v>22</v>
      </c>
      <c r="B2" s="1" t="s">
        <v>2</v>
      </c>
      <c r="C2" s="1" t="s">
        <v>70</v>
      </c>
    </row>
    <row r="3" spans="1:3">
      <c r="A3" s="2" t="s">
        <v>883</v>
      </c>
      <c r="B3" s="4"/>
      <c r="C3" s="4"/>
    </row>
    <row r="4" spans="1:3" ht="45">
      <c r="A4" s="3" t="s">
        <v>1025</v>
      </c>
      <c r="B4" s="4"/>
      <c r="C4" s="4"/>
    </row>
    <row r="5" spans="1:3">
      <c r="A5" s="2" t="s">
        <v>418</v>
      </c>
      <c r="B5" s="8">
        <v>73631</v>
      </c>
      <c r="C5" s="8">
        <v>34817</v>
      </c>
    </row>
    <row r="6" spans="1:3">
      <c r="A6" s="2" t="s">
        <v>1026</v>
      </c>
      <c r="B6" s="4">
        <v>0</v>
      </c>
      <c r="C6" s="4">
        <v>128</v>
      </c>
    </row>
    <row r="7" spans="1:3">
      <c r="A7" s="2" t="s">
        <v>1027</v>
      </c>
      <c r="B7" s="4">
        <v>0</v>
      </c>
      <c r="C7" s="4">
        <v>0</v>
      </c>
    </row>
    <row r="8" spans="1:3">
      <c r="A8" s="2" t="s">
        <v>1028</v>
      </c>
      <c r="B8" s="4">
        <v>0</v>
      </c>
      <c r="C8" s="4">
        <v>0</v>
      </c>
    </row>
    <row r="9" spans="1:3">
      <c r="A9" s="2" t="s">
        <v>1029</v>
      </c>
      <c r="B9" s="4">
        <v>38</v>
      </c>
      <c r="C9" s="4">
        <v>-115</v>
      </c>
    </row>
    <row r="10" spans="1:3">
      <c r="A10" s="2" t="s">
        <v>535</v>
      </c>
      <c r="B10" s="6">
        <v>10910</v>
      </c>
      <c r="C10" s="4">
        <v>0</v>
      </c>
    </row>
    <row r="11" spans="1:3">
      <c r="A11" s="2" t="s">
        <v>536</v>
      </c>
      <c r="B11" s="4">
        <v>0</v>
      </c>
      <c r="C11" s="4">
        <v>0</v>
      </c>
    </row>
    <row r="12" spans="1:3">
      <c r="A12" s="2" t="s">
        <v>1030</v>
      </c>
      <c r="B12" s="4">
        <v>-740</v>
      </c>
      <c r="C12" s="4">
        <v>-137</v>
      </c>
    </row>
    <row r="13" spans="1:3">
      <c r="A13" s="2" t="s">
        <v>425</v>
      </c>
      <c r="B13" s="6">
        <v>83839</v>
      </c>
      <c r="C13" s="6">
        <v>34693</v>
      </c>
    </row>
    <row r="14" spans="1:3" ht="45">
      <c r="A14" s="2" t="s">
        <v>1031</v>
      </c>
      <c r="B14" s="4">
        <v>0</v>
      </c>
      <c r="C14" s="4">
        <v>0</v>
      </c>
    </row>
    <row r="15" spans="1:3">
      <c r="A15" s="2" t="s">
        <v>937</v>
      </c>
      <c r="B15" s="4"/>
      <c r="C15" s="4"/>
    </row>
    <row r="16" spans="1:3" ht="45">
      <c r="A16" s="3" t="s">
        <v>1025</v>
      </c>
      <c r="B16" s="4"/>
      <c r="C16" s="4"/>
    </row>
    <row r="17" spans="1:3">
      <c r="A17" s="2" t="s">
        <v>418</v>
      </c>
      <c r="B17" s="6">
        <v>617844</v>
      </c>
      <c r="C17" s="6">
        <v>557055</v>
      </c>
    </row>
    <row r="18" spans="1:3">
      <c r="A18" s="2" t="s">
        <v>1026</v>
      </c>
      <c r="B18" s="4">
        <v>0</v>
      </c>
      <c r="C18" s="4">
        <v>0</v>
      </c>
    </row>
    <row r="19" spans="1:3">
      <c r="A19" s="2" t="s">
        <v>1027</v>
      </c>
      <c r="B19" s="4">
        <v>0</v>
      </c>
      <c r="C19" s="4">
        <v>0</v>
      </c>
    </row>
    <row r="20" spans="1:3">
      <c r="A20" s="2" t="s">
        <v>1028</v>
      </c>
      <c r="B20" s="6">
        <v>25685</v>
      </c>
      <c r="C20" s="6">
        <v>14879</v>
      </c>
    </row>
    <row r="21" spans="1:3">
      <c r="A21" s="2" t="s">
        <v>1029</v>
      </c>
      <c r="B21" s="4">
        <v>0</v>
      </c>
      <c r="C21" s="4">
        <v>0</v>
      </c>
    </row>
    <row r="22" spans="1:3">
      <c r="A22" s="2" t="s">
        <v>535</v>
      </c>
      <c r="B22" s="6">
        <v>21418</v>
      </c>
      <c r="C22" s="6">
        <v>20790</v>
      </c>
    </row>
    <row r="23" spans="1:3">
      <c r="A23" s="2" t="s">
        <v>536</v>
      </c>
      <c r="B23" s="4">
        <v>0</v>
      </c>
      <c r="C23" s="4">
        <v>0</v>
      </c>
    </row>
    <row r="24" spans="1:3">
      <c r="A24" s="2" t="s">
        <v>1030</v>
      </c>
      <c r="B24" s="6">
        <v>-7358</v>
      </c>
      <c r="C24" s="6">
        <v>-15876</v>
      </c>
    </row>
    <row r="25" spans="1:3">
      <c r="A25" s="2" t="s">
        <v>425</v>
      </c>
      <c r="B25" s="6">
        <v>657589</v>
      </c>
      <c r="C25" s="6">
        <v>576848</v>
      </c>
    </row>
    <row r="26" spans="1:3" ht="45">
      <c r="A26" s="2" t="s">
        <v>1031</v>
      </c>
      <c r="B26" s="6">
        <v>25685</v>
      </c>
      <c r="C26" s="6">
        <v>14879</v>
      </c>
    </row>
    <row r="27" spans="1:3">
      <c r="A27" s="2" t="s">
        <v>1032</v>
      </c>
      <c r="B27" s="4"/>
      <c r="C27" s="4"/>
    </row>
    <row r="28" spans="1:3" ht="45">
      <c r="A28" s="3" t="s">
        <v>1025</v>
      </c>
      <c r="B28" s="4"/>
      <c r="C28" s="4"/>
    </row>
    <row r="29" spans="1:3">
      <c r="A29" s="2" t="s">
        <v>418</v>
      </c>
      <c r="B29" s="4">
        <v>111</v>
      </c>
      <c r="C29" s="4">
        <v>984</v>
      </c>
    </row>
    <row r="30" spans="1:3">
      <c r="A30" s="2" t="s">
        <v>1026</v>
      </c>
      <c r="B30" s="4">
        <v>0</v>
      </c>
      <c r="C30" s="4">
        <v>0</v>
      </c>
    </row>
    <row r="31" spans="1:3">
      <c r="A31" s="2" t="s">
        <v>1027</v>
      </c>
      <c r="B31" s="4">
        <v>0</v>
      </c>
      <c r="C31" s="4">
        <v>0</v>
      </c>
    </row>
    <row r="32" spans="1:3">
      <c r="A32" s="2" t="s">
        <v>1028</v>
      </c>
      <c r="B32" s="6">
        <v>-1067</v>
      </c>
      <c r="C32" s="6">
        <v>4718</v>
      </c>
    </row>
    <row r="33" spans="1:3">
      <c r="A33" s="2" t="s">
        <v>1029</v>
      </c>
      <c r="B33" s="4">
        <v>0</v>
      </c>
      <c r="C33" s="4">
        <v>0</v>
      </c>
    </row>
    <row r="34" spans="1:3">
      <c r="A34" s="2" t="s">
        <v>535</v>
      </c>
      <c r="B34" s="6">
        <v>25000</v>
      </c>
      <c r="C34" s="4">
        <v>0</v>
      </c>
    </row>
    <row r="35" spans="1:3">
      <c r="A35" s="2" t="s">
        <v>536</v>
      </c>
      <c r="B35" s="4">
        <v>0</v>
      </c>
      <c r="C35" s="4">
        <v>0</v>
      </c>
    </row>
    <row r="36" spans="1:3">
      <c r="A36" s="2" t="s">
        <v>1030</v>
      </c>
      <c r="B36" s="4">
        <v>956</v>
      </c>
      <c r="C36" s="6">
        <v>-3995</v>
      </c>
    </row>
    <row r="37" spans="1:3">
      <c r="A37" s="2" t="s">
        <v>425</v>
      </c>
      <c r="B37" s="6">
        <v>25000</v>
      </c>
      <c r="C37" s="6">
        <v>1707</v>
      </c>
    </row>
    <row r="38" spans="1:3" ht="45">
      <c r="A38" s="2" t="s">
        <v>1031</v>
      </c>
      <c r="B38" s="4">
        <v>0</v>
      </c>
      <c r="C38" s="6">
        <v>1540</v>
      </c>
    </row>
    <row r="39" spans="1:3">
      <c r="A39" s="2" t="s">
        <v>1033</v>
      </c>
      <c r="B39" s="4"/>
      <c r="C39" s="4"/>
    </row>
    <row r="40" spans="1:3" ht="45">
      <c r="A40" s="3" t="s">
        <v>1025</v>
      </c>
      <c r="B40" s="4"/>
      <c r="C40" s="4"/>
    </row>
    <row r="41" spans="1:3">
      <c r="A41" s="2" t="s">
        <v>418</v>
      </c>
      <c r="B41" s="6">
        <v>691586</v>
      </c>
      <c r="C41" s="6">
        <v>592856</v>
      </c>
    </row>
    <row r="42" spans="1:3">
      <c r="A42" s="2" t="s">
        <v>1026</v>
      </c>
      <c r="B42" s="4">
        <v>0</v>
      </c>
      <c r="C42" s="4">
        <v>128</v>
      </c>
    </row>
    <row r="43" spans="1:3">
      <c r="A43" s="2" t="s">
        <v>1027</v>
      </c>
      <c r="B43" s="4">
        <v>0</v>
      </c>
      <c r="C43" s="4">
        <v>0</v>
      </c>
    </row>
    <row r="44" spans="1:3">
      <c r="A44" s="2" t="s">
        <v>1028</v>
      </c>
      <c r="B44" s="6">
        <v>24618</v>
      </c>
      <c r="C44" s="6">
        <v>19597</v>
      </c>
    </row>
    <row r="45" spans="1:3">
      <c r="A45" s="2" t="s">
        <v>1029</v>
      </c>
      <c r="B45" s="4">
        <v>38</v>
      </c>
      <c r="C45" s="4">
        <v>-115</v>
      </c>
    </row>
    <row r="46" spans="1:3">
      <c r="A46" s="2" t="s">
        <v>535</v>
      </c>
      <c r="B46" s="6">
        <v>57328</v>
      </c>
      <c r="C46" s="6">
        <v>20790</v>
      </c>
    </row>
    <row r="47" spans="1:3">
      <c r="A47" s="2" t="s">
        <v>536</v>
      </c>
      <c r="B47" s="4">
        <v>0</v>
      </c>
      <c r="C47" s="4">
        <v>0</v>
      </c>
    </row>
    <row r="48" spans="1:3">
      <c r="A48" s="2" t="s">
        <v>1030</v>
      </c>
      <c r="B48" s="6">
        <v>-7142</v>
      </c>
      <c r="C48" s="6">
        <v>-20008</v>
      </c>
    </row>
    <row r="49" spans="1:3">
      <c r="A49" s="2" t="s">
        <v>425</v>
      </c>
      <c r="B49" s="6">
        <v>766428</v>
      </c>
      <c r="C49" s="6">
        <v>613248</v>
      </c>
    </row>
    <row r="50" spans="1:3" ht="45">
      <c r="A50" s="2" t="s">
        <v>1031</v>
      </c>
      <c r="B50" s="6">
        <v>25685</v>
      </c>
      <c r="C50" s="6">
        <v>16419</v>
      </c>
    </row>
    <row r="51" spans="1:3">
      <c r="A51" s="2" t="s">
        <v>1034</v>
      </c>
      <c r="B51" s="4"/>
      <c r="C51" s="4"/>
    </row>
    <row r="52" spans="1:3" ht="45">
      <c r="A52" s="3" t="s">
        <v>1025</v>
      </c>
      <c r="B52" s="4"/>
      <c r="C52" s="4"/>
    </row>
    <row r="53" spans="1:3">
      <c r="A53" s="2" t="s">
        <v>418</v>
      </c>
      <c r="B53" s="6">
        <v>15288</v>
      </c>
      <c r="C53" s="4">
        <v>815</v>
      </c>
    </row>
    <row r="54" spans="1:3">
      <c r="A54" s="2" t="s">
        <v>1026</v>
      </c>
      <c r="B54" s="4">
        <v>0</v>
      </c>
      <c r="C54" s="4">
        <v>0</v>
      </c>
    </row>
    <row r="55" spans="1:3">
      <c r="A55" s="2" t="s">
        <v>1027</v>
      </c>
      <c r="B55" s="4">
        <v>0</v>
      </c>
      <c r="C55" s="4">
        <v>0</v>
      </c>
    </row>
    <row r="56" spans="1:3">
      <c r="A56" s="2" t="s">
        <v>1028</v>
      </c>
      <c r="B56" s="6">
        <v>-8551</v>
      </c>
      <c r="C56" s="4">
        <v>986</v>
      </c>
    </row>
    <row r="57" spans="1:3">
      <c r="A57" s="2" t="s">
        <v>1029</v>
      </c>
      <c r="B57" s="4">
        <v>0</v>
      </c>
      <c r="C57" s="4">
        <v>0</v>
      </c>
    </row>
    <row r="58" spans="1:3">
      <c r="A58" s="2" t="s">
        <v>535</v>
      </c>
      <c r="B58" s="6">
        <v>1082</v>
      </c>
      <c r="C58" s="4">
        <v>0</v>
      </c>
    </row>
    <row r="59" spans="1:3">
      <c r="A59" s="2" t="s">
        <v>536</v>
      </c>
      <c r="B59" s="4">
        <v>0</v>
      </c>
      <c r="C59" s="4">
        <v>0</v>
      </c>
    </row>
    <row r="60" spans="1:3">
      <c r="A60" s="2" t="s">
        <v>1030</v>
      </c>
      <c r="B60" s="4">
        <v>-511</v>
      </c>
      <c r="C60" s="6">
        <v>-1801</v>
      </c>
    </row>
    <row r="61" spans="1:3">
      <c r="A61" s="2" t="s">
        <v>425</v>
      </c>
      <c r="B61" s="6">
        <v>7308</v>
      </c>
      <c r="C61" s="4">
        <v>0</v>
      </c>
    </row>
    <row r="62" spans="1:3" ht="45">
      <c r="A62" s="2" t="s">
        <v>1031</v>
      </c>
      <c r="B62" s="6">
        <v>-2058</v>
      </c>
      <c r="C62" s="4">
        <v>0</v>
      </c>
    </row>
    <row r="63" spans="1:3" ht="30">
      <c r="A63" s="2" t="s">
        <v>1035</v>
      </c>
      <c r="B63" s="4"/>
      <c r="C63" s="4"/>
    </row>
    <row r="64" spans="1:3" ht="45">
      <c r="A64" s="3" t="s">
        <v>1025</v>
      </c>
      <c r="B64" s="4"/>
      <c r="C64" s="4"/>
    </row>
    <row r="65" spans="1:3">
      <c r="A65" s="2" t="s">
        <v>418</v>
      </c>
      <c r="B65" s="6">
        <v>15837</v>
      </c>
      <c r="C65" s="4">
        <v>0</v>
      </c>
    </row>
    <row r="66" spans="1:3">
      <c r="A66" s="2" t="s">
        <v>1026</v>
      </c>
      <c r="B66" s="4">
        <v>0</v>
      </c>
      <c r="C66" s="4">
        <v>0</v>
      </c>
    </row>
    <row r="67" spans="1:3">
      <c r="A67" s="2" t="s">
        <v>1027</v>
      </c>
      <c r="B67" s="4">
        <v>0</v>
      </c>
      <c r="C67" s="4">
        <v>0</v>
      </c>
    </row>
    <row r="68" spans="1:3">
      <c r="A68" s="2" t="s">
        <v>1028</v>
      </c>
      <c r="B68" s="4">
        <v>0</v>
      </c>
      <c r="C68" s="4">
        <v>0</v>
      </c>
    </row>
    <row r="69" spans="1:3">
      <c r="A69" s="2" t="s">
        <v>1029</v>
      </c>
      <c r="B69" s="4">
        <v>180</v>
      </c>
      <c r="C69" s="4">
        <v>0</v>
      </c>
    </row>
    <row r="70" spans="1:3">
      <c r="A70" s="2" t="s">
        <v>535</v>
      </c>
      <c r="B70" s="6">
        <v>10910</v>
      </c>
      <c r="C70" s="4">
        <v>0</v>
      </c>
    </row>
    <row r="71" spans="1:3">
      <c r="A71" s="2" t="s">
        <v>536</v>
      </c>
      <c r="B71" s="4">
        <v>0</v>
      </c>
      <c r="C71" s="4">
        <v>0</v>
      </c>
    </row>
    <row r="72" spans="1:3">
      <c r="A72" s="2" t="s">
        <v>1030</v>
      </c>
      <c r="B72" s="4">
        <v>-70</v>
      </c>
      <c r="C72" s="4">
        <v>0</v>
      </c>
    </row>
    <row r="73" spans="1:3">
      <c r="A73" s="2" t="s">
        <v>425</v>
      </c>
      <c r="B73" s="6">
        <v>26857</v>
      </c>
      <c r="C73" s="4">
        <v>0</v>
      </c>
    </row>
    <row r="74" spans="1:3" ht="45">
      <c r="A74" s="2" t="s">
        <v>1031</v>
      </c>
      <c r="B74" s="4">
        <v>0</v>
      </c>
      <c r="C74" s="4">
        <v>0</v>
      </c>
    </row>
    <row r="75" spans="1:3" ht="30">
      <c r="A75" s="2" t="s">
        <v>1036</v>
      </c>
      <c r="B75" s="4"/>
      <c r="C75" s="4"/>
    </row>
    <row r="76" spans="1:3" ht="45">
      <c r="A76" s="3" t="s">
        <v>1025</v>
      </c>
      <c r="B76" s="4"/>
      <c r="C76" s="4"/>
    </row>
    <row r="77" spans="1:3">
      <c r="A77" s="2" t="s">
        <v>418</v>
      </c>
      <c r="B77" s="6">
        <v>17763</v>
      </c>
      <c r="C77" s="6">
        <v>4018</v>
      </c>
    </row>
    <row r="78" spans="1:3">
      <c r="A78" s="2" t="s">
        <v>1026</v>
      </c>
      <c r="B78" s="4">
        <v>0</v>
      </c>
      <c r="C78" s="4">
        <v>0</v>
      </c>
    </row>
    <row r="79" spans="1:3">
      <c r="A79" s="2" t="s">
        <v>1027</v>
      </c>
      <c r="B79" s="4">
        <v>0</v>
      </c>
      <c r="C79" s="4">
        <v>0</v>
      </c>
    </row>
    <row r="80" spans="1:3">
      <c r="A80" s="2" t="s">
        <v>1028</v>
      </c>
      <c r="B80" s="4">
        <v>0</v>
      </c>
      <c r="C80" s="4">
        <v>0</v>
      </c>
    </row>
    <row r="81" spans="1:3">
      <c r="A81" s="2" t="s">
        <v>1029</v>
      </c>
      <c r="B81" s="4">
        <v>-204</v>
      </c>
      <c r="C81" s="4">
        <v>-20</v>
      </c>
    </row>
    <row r="82" spans="1:3">
      <c r="A82" s="2" t="s">
        <v>535</v>
      </c>
      <c r="B82" s="4">
        <v>0</v>
      </c>
      <c r="C82" s="4">
        <v>0</v>
      </c>
    </row>
    <row r="83" spans="1:3">
      <c r="A83" s="2" t="s">
        <v>536</v>
      </c>
      <c r="B83" s="4">
        <v>0</v>
      </c>
      <c r="C83" s="4">
        <v>0</v>
      </c>
    </row>
    <row r="84" spans="1:3">
      <c r="A84" s="2" t="s">
        <v>1030</v>
      </c>
      <c r="B84" s="4">
        <v>-498</v>
      </c>
      <c r="C84" s="4">
        <v>-29</v>
      </c>
    </row>
    <row r="85" spans="1:3">
      <c r="A85" s="2" t="s">
        <v>425</v>
      </c>
      <c r="B85" s="6">
        <v>17061</v>
      </c>
      <c r="C85" s="6">
        <v>3969</v>
      </c>
    </row>
    <row r="86" spans="1:3" ht="45">
      <c r="A86" s="2" t="s">
        <v>1031</v>
      </c>
      <c r="B86" s="4">
        <v>0</v>
      </c>
      <c r="C86" s="4">
        <v>0</v>
      </c>
    </row>
    <row r="87" spans="1:3" ht="30">
      <c r="A87" s="2" t="s">
        <v>1037</v>
      </c>
      <c r="B87" s="4"/>
      <c r="C87" s="4"/>
    </row>
    <row r="88" spans="1:3" ht="45">
      <c r="A88" s="3" t="s">
        <v>1025</v>
      </c>
      <c r="B88" s="4"/>
      <c r="C88" s="4"/>
    </row>
    <row r="89" spans="1:3">
      <c r="A89" s="2" t="s">
        <v>418</v>
      </c>
      <c r="B89" s="6">
        <v>40031</v>
      </c>
      <c r="C89" s="6">
        <v>30799</v>
      </c>
    </row>
    <row r="90" spans="1:3">
      <c r="A90" s="2" t="s">
        <v>1026</v>
      </c>
      <c r="B90" s="4">
        <v>0</v>
      </c>
      <c r="C90" s="4">
        <v>128</v>
      </c>
    </row>
    <row r="91" spans="1:3">
      <c r="A91" s="2" t="s">
        <v>1027</v>
      </c>
      <c r="B91" s="4">
        <v>0</v>
      </c>
      <c r="C91" s="4">
        <v>0</v>
      </c>
    </row>
    <row r="92" spans="1:3">
      <c r="A92" s="2" t="s">
        <v>1028</v>
      </c>
      <c r="B92" s="4">
        <v>0</v>
      </c>
      <c r="C92" s="4">
        <v>0</v>
      </c>
    </row>
    <row r="93" spans="1:3">
      <c r="A93" s="2" t="s">
        <v>1029</v>
      </c>
      <c r="B93" s="4">
        <v>62</v>
      </c>
      <c r="C93" s="4">
        <v>-95</v>
      </c>
    </row>
    <row r="94" spans="1:3">
      <c r="A94" s="2" t="s">
        <v>535</v>
      </c>
      <c r="B94" s="4">
        <v>0</v>
      </c>
      <c r="C94" s="4">
        <v>0</v>
      </c>
    </row>
    <row r="95" spans="1:3">
      <c r="A95" s="2" t="s">
        <v>536</v>
      </c>
      <c r="B95" s="4">
        <v>0</v>
      </c>
      <c r="C95" s="4">
        <v>0</v>
      </c>
    </row>
    <row r="96" spans="1:3">
      <c r="A96" s="2" t="s">
        <v>1030</v>
      </c>
      <c r="B96" s="4">
        <v>-172</v>
      </c>
      <c r="C96" s="4">
        <v>-108</v>
      </c>
    </row>
    <row r="97" spans="1:3">
      <c r="A97" s="2" t="s">
        <v>425</v>
      </c>
      <c r="B97" s="6">
        <v>39921</v>
      </c>
      <c r="C97" s="6">
        <v>30724</v>
      </c>
    </row>
    <row r="98" spans="1:3" ht="45">
      <c r="A98" s="2" t="s">
        <v>1031</v>
      </c>
      <c r="B98" s="4">
        <v>0</v>
      </c>
      <c r="C98" s="4">
        <v>0</v>
      </c>
    </row>
    <row r="99" spans="1:3" ht="30">
      <c r="A99" s="2" t="s">
        <v>1038</v>
      </c>
      <c r="B99" s="4"/>
      <c r="C99" s="4"/>
    </row>
    <row r="100" spans="1:3" ht="45">
      <c r="A100" s="3" t="s">
        <v>1025</v>
      </c>
      <c r="B100" s="4"/>
      <c r="C100" s="4"/>
    </row>
    <row r="101" spans="1:3">
      <c r="A101" s="2" t="s">
        <v>418</v>
      </c>
      <c r="B101" s="6">
        <v>470918</v>
      </c>
      <c r="C101" s="6">
        <v>461055</v>
      </c>
    </row>
    <row r="102" spans="1:3">
      <c r="A102" s="2" t="s">
        <v>1026</v>
      </c>
      <c r="B102" s="4">
        <v>0</v>
      </c>
      <c r="C102" s="4">
        <v>0</v>
      </c>
    </row>
    <row r="103" spans="1:3">
      <c r="A103" s="2" t="s">
        <v>1027</v>
      </c>
      <c r="B103" s="4">
        <v>0</v>
      </c>
      <c r="C103" s="4">
        <v>0</v>
      </c>
    </row>
    <row r="104" spans="1:3">
      <c r="A104" s="2" t="s">
        <v>1028</v>
      </c>
      <c r="B104" s="6">
        <v>18931</v>
      </c>
      <c r="C104" s="6">
        <v>8177</v>
      </c>
    </row>
    <row r="105" spans="1:3">
      <c r="A105" s="2" t="s">
        <v>1029</v>
      </c>
      <c r="B105" s="4">
        <v>0</v>
      </c>
      <c r="C105" s="4">
        <v>0</v>
      </c>
    </row>
    <row r="106" spans="1:3">
      <c r="A106" s="2" t="s">
        <v>535</v>
      </c>
      <c r="B106" s="6">
        <v>6000</v>
      </c>
      <c r="C106" s="6">
        <v>4500</v>
      </c>
    </row>
    <row r="107" spans="1:3">
      <c r="A107" s="2" t="s">
        <v>536</v>
      </c>
      <c r="B107" s="4">
        <v>0</v>
      </c>
      <c r="C107" s="4">
        <v>0</v>
      </c>
    </row>
    <row r="108" spans="1:3">
      <c r="A108" s="2" t="s">
        <v>1030</v>
      </c>
      <c r="B108" s="4">
        <v>0</v>
      </c>
      <c r="C108" s="6">
        <v>-9066</v>
      </c>
    </row>
    <row r="109" spans="1:3">
      <c r="A109" s="2" t="s">
        <v>425</v>
      </c>
      <c r="B109" s="6">
        <v>495849</v>
      </c>
      <c r="C109" s="6">
        <v>464666</v>
      </c>
    </row>
    <row r="110" spans="1:3" ht="45">
      <c r="A110" s="2" t="s">
        <v>1031</v>
      </c>
      <c r="B110" s="6">
        <v>18931</v>
      </c>
      <c r="C110" s="6">
        <v>8177</v>
      </c>
    </row>
    <row r="111" spans="1:3" ht="30">
      <c r="A111" s="2" t="s">
        <v>1039</v>
      </c>
      <c r="B111" s="4"/>
      <c r="C111" s="4"/>
    </row>
    <row r="112" spans="1:3" ht="45">
      <c r="A112" s="3" t="s">
        <v>1025</v>
      </c>
      <c r="B112" s="4"/>
      <c r="C112" s="4"/>
    </row>
    <row r="113" spans="1:3">
      <c r="A113" s="2" t="s">
        <v>418</v>
      </c>
      <c r="B113" s="6">
        <v>54438</v>
      </c>
      <c r="C113" s="6">
        <v>22134</v>
      </c>
    </row>
    <row r="114" spans="1:3">
      <c r="A114" s="2" t="s">
        <v>1026</v>
      </c>
      <c r="B114" s="4">
        <v>0</v>
      </c>
      <c r="C114" s="4">
        <v>0</v>
      </c>
    </row>
    <row r="115" spans="1:3">
      <c r="A115" s="2" t="s">
        <v>1027</v>
      </c>
      <c r="B115" s="4">
        <v>0</v>
      </c>
      <c r="C115" s="4">
        <v>0</v>
      </c>
    </row>
    <row r="116" spans="1:3">
      <c r="A116" s="2" t="s">
        <v>1028</v>
      </c>
      <c r="B116" s="4">
        <v>667</v>
      </c>
      <c r="C116" s="4">
        <v>552</v>
      </c>
    </row>
    <row r="117" spans="1:3">
      <c r="A117" s="2" t="s">
        <v>1029</v>
      </c>
      <c r="B117" s="4">
        <v>0</v>
      </c>
      <c r="C117" s="4">
        <v>0</v>
      </c>
    </row>
    <row r="118" spans="1:3">
      <c r="A118" s="2" t="s">
        <v>535</v>
      </c>
      <c r="B118" s="6">
        <v>15418</v>
      </c>
      <c r="C118" s="6">
        <v>3445</v>
      </c>
    </row>
    <row r="119" spans="1:3">
      <c r="A119" s="2" t="s">
        <v>536</v>
      </c>
      <c r="B119" s="4">
        <v>0</v>
      </c>
      <c r="C119" s="4">
        <v>0</v>
      </c>
    </row>
    <row r="120" spans="1:3">
      <c r="A120" s="2" t="s">
        <v>1030</v>
      </c>
      <c r="B120" s="4">
        <v>-841</v>
      </c>
      <c r="C120" s="4">
        <v>-128</v>
      </c>
    </row>
    <row r="121" spans="1:3">
      <c r="A121" s="2" t="s">
        <v>425</v>
      </c>
      <c r="B121" s="6">
        <v>69682</v>
      </c>
      <c r="C121" s="6">
        <v>26003</v>
      </c>
    </row>
    <row r="122" spans="1:3" ht="45">
      <c r="A122" s="2" t="s">
        <v>1031</v>
      </c>
      <c r="B122" s="4">
        <v>667</v>
      </c>
      <c r="C122" s="4">
        <v>552</v>
      </c>
    </row>
    <row r="123" spans="1:3" ht="30">
      <c r="A123" s="2" t="s">
        <v>1040</v>
      </c>
      <c r="B123" s="4"/>
      <c r="C123" s="4"/>
    </row>
    <row r="124" spans="1:3" ht="45">
      <c r="A124" s="3" t="s">
        <v>1025</v>
      </c>
      <c r="B124" s="4"/>
      <c r="C124" s="4"/>
    </row>
    <row r="125" spans="1:3">
      <c r="A125" s="2" t="s">
        <v>418</v>
      </c>
      <c r="B125" s="6">
        <v>92488</v>
      </c>
      <c r="C125" s="6">
        <v>73866</v>
      </c>
    </row>
    <row r="126" spans="1:3">
      <c r="A126" s="2" t="s">
        <v>1026</v>
      </c>
      <c r="B126" s="4">
        <v>0</v>
      </c>
      <c r="C126" s="4">
        <v>0</v>
      </c>
    </row>
    <row r="127" spans="1:3">
      <c r="A127" s="2" t="s">
        <v>1027</v>
      </c>
      <c r="B127" s="4">
        <v>0</v>
      </c>
      <c r="C127" s="4">
        <v>0</v>
      </c>
    </row>
    <row r="128" spans="1:3">
      <c r="A128" s="2" t="s">
        <v>1028</v>
      </c>
      <c r="B128" s="6">
        <v>6087</v>
      </c>
      <c r="C128" s="6">
        <v>6150</v>
      </c>
    </row>
    <row r="129" spans="1:3">
      <c r="A129" s="2" t="s">
        <v>1029</v>
      </c>
      <c r="B129" s="4">
        <v>0</v>
      </c>
      <c r="C129" s="4">
        <v>0</v>
      </c>
    </row>
    <row r="130" spans="1:3">
      <c r="A130" s="2" t="s">
        <v>535</v>
      </c>
      <c r="B130" s="4">
        <v>0</v>
      </c>
      <c r="C130" s="6">
        <v>12845</v>
      </c>
    </row>
    <row r="131" spans="1:3">
      <c r="A131" s="2" t="s">
        <v>536</v>
      </c>
      <c r="B131" s="4">
        <v>0</v>
      </c>
      <c r="C131" s="4">
        <v>0</v>
      </c>
    </row>
    <row r="132" spans="1:3">
      <c r="A132" s="2" t="s">
        <v>1030</v>
      </c>
      <c r="B132" s="6">
        <v>-6517</v>
      </c>
      <c r="C132" s="6">
        <v>-6682</v>
      </c>
    </row>
    <row r="133" spans="1:3">
      <c r="A133" s="2" t="s">
        <v>425</v>
      </c>
      <c r="B133" s="6">
        <v>92058</v>
      </c>
      <c r="C133" s="6">
        <v>86179</v>
      </c>
    </row>
    <row r="134" spans="1:3" ht="45">
      <c r="A134" s="2" t="s">
        <v>1031</v>
      </c>
      <c r="B134" s="6">
        <v>6087</v>
      </c>
      <c r="C134" s="6">
        <v>6150</v>
      </c>
    </row>
    <row r="135" spans="1:3" ht="30">
      <c r="A135" s="2" t="s">
        <v>1041</v>
      </c>
      <c r="B135" s="4"/>
      <c r="C135" s="4"/>
    </row>
    <row r="136" spans="1:3" ht="45">
      <c r="A136" s="3" t="s">
        <v>1025</v>
      </c>
      <c r="B136" s="4"/>
      <c r="C136" s="4"/>
    </row>
    <row r="137" spans="1:3">
      <c r="A137" s="2" t="s">
        <v>418</v>
      </c>
      <c r="B137" s="4">
        <v>111</v>
      </c>
      <c r="C137" s="4">
        <v>984</v>
      </c>
    </row>
    <row r="138" spans="1:3">
      <c r="A138" s="2" t="s">
        <v>1026</v>
      </c>
      <c r="B138" s="4">
        <v>0</v>
      </c>
      <c r="C138" s="4">
        <v>0</v>
      </c>
    </row>
    <row r="139" spans="1:3">
      <c r="A139" s="2" t="s">
        <v>1027</v>
      </c>
      <c r="B139" s="4">
        <v>0</v>
      </c>
      <c r="C139" s="4">
        <v>0</v>
      </c>
    </row>
    <row r="140" spans="1:3">
      <c r="A140" s="2" t="s">
        <v>1028</v>
      </c>
      <c r="B140" s="6">
        <v>-1067</v>
      </c>
      <c r="C140" s="6">
        <v>4718</v>
      </c>
    </row>
    <row r="141" spans="1:3">
      <c r="A141" s="2" t="s">
        <v>1029</v>
      </c>
      <c r="B141" s="4">
        <v>0</v>
      </c>
      <c r="C141" s="4">
        <v>0</v>
      </c>
    </row>
    <row r="142" spans="1:3">
      <c r="A142" s="2" t="s">
        <v>535</v>
      </c>
      <c r="B142" s="4">
        <v>0</v>
      </c>
      <c r="C142" s="4">
        <v>0</v>
      </c>
    </row>
    <row r="143" spans="1:3">
      <c r="A143" s="2" t="s">
        <v>536</v>
      </c>
      <c r="B143" s="4">
        <v>0</v>
      </c>
      <c r="C143" s="4">
        <v>0</v>
      </c>
    </row>
    <row r="144" spans="1:3">
      <c r="A144" s="2" t="s">
        <v>1030</v>
      </c>
      <c r="B144" s="4">
        <v>956</v>
      </c>
      <c r="C144" s="6">
        <v>-3995</v>
      </c>
    </row>
    <row r="145" spans="1:3">
      <c r="A145" s="2" t="s">
        <v>425</v>
      </c>
      <c r="B145" s="4">
        <v>0</v>
      </c>
      <c r="C145" s="6">
        <v>1707</v>
      </c>
    </row>
    <row r="146" spans="1:3" ht="45">
      <c r="A146" s="2" t="s">
        <v>1031</v>
      </c>
      <c r="B146" s="4">
        <v>0</v>
      </c>
      <c r="C146" s="6">
        <v>1540</v>
      </c>
    </row>
    <row r="147" spans="1:3" ht="30">
      <c r="A147" s="2" t="s">
        <v>1042</v>
      </c>
      <c r="B147" s="4"/>
      <c r="C147" s="4"/>
    </row>
    <row r="148" spans="1:3" ht="45">
      <c r="A148" s="3" t="s">
        <v>1025</v>
      </c>
      <c r="B148" s="4"/>
      <c r="C148" s="4"/>
    </row>
    <row r="149" spans="1:3">
      <c r="A149" s="2" t="s">
        <v>418</v>
      </c>
      <c r="B149" s="6">
        <v>15288</v>
      </c>
      <c r="C149" s="4">
        <v>815</v>
      </c>
    </row>
    <row r="150" spans="1:3">
      <c r="A150" s="2" t="s">
        <v>1026</v>
      </c>
      <c r="B150" s="4">
        <v>0</v>
      </c>
      <c r="C150" s="4">
        <v>0</v>
      </c>
    </row>
    <row r="151" spans="1:3">
      <c r="A151" s="2" t="s">
        <v>1027</v>
      </c>
      <c r="B151" s="4">
        <v>0</v>
      </c>
      <c r="C151" s="4">
        <v>0</v>
      </c>
    </row>
    <row r="152" spans="1:3">
      <c r="A152" s="2" t="s">
        <v>1028</v>
      </c>
      <c r="B152" s="6">
        <v>-8551</v>
      </c>
      <c r="C152" s="4">
        <v>986</v>
      </c>
    </row>
    <row r="153" spans="1:3">
      <c r="A153" s="2" t="s">
        <v>1029</v>
      </c>
      <c r="B153" s="4">
        <v>0</v>
      </c>
      <c r="C153" s="4">
        <v>0</v>
      </c>
    </row>
    <row r="154" spans="1:3">
      <c r="A154" s="2" t="s">
        <v>535</v>
      </c>
      <c r="B154" s="6">
        <v>1082</v>
      </c>
      <c r="C154" s="4">
        <v>0</v>
      </c>
    </row>
    <row r="155" spans="1:3">
      <c r="A155" s="2" t="s">
        <v>536</v>
      </c>
      <c r="B155" s="4">
        <v>0</v>
      </c>
      <c r="C155" s="4">
        <v>0</v>
      </c>
    </row>
    <row r="156" spans="1:3">
      <c r="A156" s="2" t="s">
        <v>1030</v>
      </c>
      <c r="B156" s="4">
        <v>-511</v>
      </c>
      <c r="C156" s="6">
        <v>-1801</v>
      </c>
    </row>
    <row r="157" spans="1:3">
      <c r="A157" s="2" t="s">
        <v>425</v>
      </c>
      <c r="B157" s="6">
        <v>7308</v>
      </c>
      <c r="C157" s="4">
        <v>0</v>
      </c>
    </row>
    <row r="158" spans="1:3" ht="45">
      <c r="A158" s="2" t="s">
        <v>1031</v>
      </c>
      <c r="B158" s="6">
        <v>-2058</v>
      </c>
      <c r="C158" s="4">
        <v>0</v>
      </c>
    </row>
    <row r="159" spans="1:3" ht="30">
      <c r="A159" s="2" t="s">
        <v>1043</v>
      </c>
      <c r="B159" s="4"/>
      <c r="C159" s="4"/>
    </row>
    <row r="160" spans="1:3" ht="45">
      <c r="A160" s="3" t="s">
        <v>1025</v>
      </c>
      <c r="B160" s="4"/>
      <c r="C160" s="4"/>
    </row>
    <row r="161" spans="1:3">
      <c r="A161" s="2" t="s">
        <v>418</v>
      </c>
      <c r="B161" s="4">
        <v>0</v>
      </c>
      <c r="C161" s="4">
        <v>0</v>
      </c>
    </row>
    <row r="162" spans="1:3">
      <c r="A162" s="2" t="s">
        <v>1026</v>
      </c>
      <c r="B162" s="4">
        <v>0</v>
      </c>
      <c r="C162" s="4">
        <v>0</v>
      </c>
    </row>
    <row r="163" spans="1:3">
      <c r="A163" s="2" t="s">
        <v>1027</v>
      </c>
      <c r="B163" s="4">
        <v>0</v>
      </c>
      <c r="C163" s="4">
        <v>0</v>
      </c>
    </row>
    <row r="164" spans="1:3">
      <c r="A164" s="2" t="s">
        <v>1028</v>
      </c>
      <c r="B164" s="4">
        <v>0</v>
      </c>
      <c r="C164" s="4">
        <v>0</v>
      </c>
    </row>
    <row r="165" spans="1:3">
      <c r="A165" s="2" t="s">
        <v>1029</v>
      </c>
      <c r="B165" s="4">
        <v>0</v>
      </c>
      <c r="C165" s="4">
        <v>0</v>
      </c>
    </row>
    <row r="166" spans="1:3">
      <c r="A166" s="2" t="s">
        <v>535</v>
      </c>
      <c r="B166" s="6">
        <v>25000</v>
      </c>
      <c r="C166" s="4">
        <v>0</v>
      </c>
    </row>
    <row r="167" spans="1:3">
      <c r="A167" s="2" t="s">
        <v>536</v>
      </c>
      <c r="B167" s="4">
        <v>0</v>
      </c>
      <c r="C167" s="4">
        <v>0</v>
      </c>
    </row>
    <row r="168" spans="1:3">
      <c r="A168" s="2" t="s">
        <v>1030</v>
      </c>
      <c r="B168" s="4">
        <v>0</v>
      </c>
      <c r="C168" s="4">
        <v>0</v>
      </c>
    </row>
    <row r="169" spans="1:3">
      <c r="A169" s="2" t="s">
        <v>425</v>
      </c>
      <c r="B169" s="6">
        <v>25000</v>
      </c>
      <c r="C169" s="4">
        <v>0</v>
      </c>
    </row>
    <row r="170" spans="1:3" ht="45">
      <c r="A170" s="2" t="s">
        <v>1031</v>
      </c>
      <c r="B170" s="8">
        <v>0</v>
      </c>
      <c r="C170"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4</v>
      </c>
      <c r="B1" s="7" t="s">
        <v>2</v>
      </c>
      <c r="C1" s="7" t="s">
        <v>23</v>
      </c>
    </row>
    <row r="2" spans="1:3" ht="30">
      <c r="A2" s="1" t="s">
        <v>22</v>
      </c>
      <c r="B2" s="7"/>
      <c r="C2" s="7"/>
    </row>
    <row r="3" spans="1:3" ht="45">
      <c r="A3" s="3" t="s">
        <v>1045</v>
      </c>
      <c r="B3" s="4"/>
      <c r="C3" s="4"/>
    </row>
    <row r="4" spans="1:3">
      <c r="A4" s="2" t="s">
        <v>45</v>
      </c>
      <c r="B4" s="8">
        <v>991045</v>
      </c>
      <c r="C4" s="8">
        <v>990790</v>
      </c>
    </row>
    <row r="5" spans="1:3">
      <c r="A5" s="2" t="s">
        <v>1046</v>
      </c>
      <c r="B5" s="4"/>
      <c r="C5" s="4"/>
    </row>
    <row r="6" spans="1:3" ht="45">
      <c r="A6" s="3" t="s">
        <v>1045</v>
      </c>
      <c r="B6" s="4"/>
      <c r="C6" s="4"/>
    </row>
    <row r="7" spans="1:3">
      <c r="A7" s="2" t="s">
        <v>45</v>
      </c>
      <c r="B7" s="8">
        <v>1133000</v>
      </c>
      <c r="C7" s="8">
        <v>1089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7</v>
      </c>
      <c r="B1" s="7" t="s">
        <v>2</v>
      </c>
      <c r="C1" s="7" t="s">
        <v>23</v>
      </c>
    </row>
    <row r="2" spans="1:3" ht="30">
      <c r="A2" s="1" t="s">
        <v>22</v>
      </c>
      <c r="B2" s="7"/>
      <c r="C2" s="7"/>
    </row>
    <row r="3" spans="1:3" ht="30">
      <c r="A3" s="3" t="s">
        <v>1048</v>
      </c>
      <c r="B3" s="4"/>
      <c r="C3" s="4"/>
    </row>
    <row r="4" spans="1:3">
      <c r="A4" s="2" t="s">
        <v>1049</v>
      </c>
      <c r="B4" s="8">
        <v>4250</v>
      </c>
      <c r="C4" s="8">
        <v>7264</v>
      </c>
    </row>
    <row r="5" spans="1:3">
      <c r="A5" s="2" t="s">
        <v>1050</v>
      </c>
      <c r="B5" s="6">
        <v>17620</v>
      </c>
      <c r="C5" s="6">
        <v>18329</v>
      </c>
    </row>
    <row r="6" spans="1:3">
      <c r="A6" s="2" t="s">
        <v>1032</v>
      </c>
      <c r="B6" s="4"/>
      <c r="C6" s="4"/>
    </row>
    <row r="7" spans="1:3" ht="30">
      <c r="A7" s="3" t="s">
        <v>1048</v>
      </c>
      <c r="B7" s="4"/>
      <c r="C7" s="4"/>
    </row>
    <row r="8" spans="1:3">
      <c r="A8" s="2" t="s">
        <v>1049</v>
      </c>
      <c r="B8" s="6">
        <v>4250</v>
      </c>
      <c r="C8" s="6">
        <v>7264</v>
      </c>
    </row>
    <row r="9" spans="1:3">
      <c r="A9" s="2" t="s">
        <v>1051</v>
      </c>
      <c r="B9" s="4"/>
      <c r="C9" s="4"/>
    </row>
    <row r="10" spans="1:3" ht="30">
      <c r="A10" s="3" t="s">
        <v>1048</v>
      </c>
      <c r="B10" s="4"/>
      <c r="C10" s="4"/>
    </row>
    <row r="11" spans="1:3">
      <c r="A11" s="2" t="s">
        <v>1050</v>
      </c>
      <c r="B11" s="6">
        <v>17620</v>
      </c>
      <c r="C11" s="6">
        <v>18329</v>
      </c>
    </row>
    <row r="12" spans="1:3" ht="60">
      <c r="A12" s="2" t="s">
        <v>1052</v>
      </c>
      <c r="B12" s="4"/>
      <c r="C12" s="4"/>
    </row>
    <row r="13" spans="1:3" ht="30">
      <c r="A13" s="3" t="s">
        <v>1048</v>
      </c>
      <c r="B13" s="4"/>
      <c r="C13" s="4"/>
    </row>
    <row r="14" spans="1:3">
      <c r="A14" s="2" t="s">
        <v>1053</v>
      </c>
      <c r="B14" s="6">
        <v>235623</v>
      </c>
      <c r="C14" s="6">
        <v>161678</v>
      </c>
    </row>
    <row r="15" spans="1:3" ht="75">
      <c r="A15" s="2" t="s">
        <v>1054</v>
      </c>
      <c r="B15" s="4"/>
      <c r="C15" s="4"/>
    </row>
    <row r="16" spans="1:3" ht="30">
      <c r="A16" s="3" t="s">
        <v>1048</v>
      </c>
      <c r="B16" s="4"/>
      <c r="C16" s="4"/>
    </row>
    <row r="17" spans="1:3">
      <c r="A17" s="2" t="s">
        <v>1049</v>
      </c>
      <c r="B17" s="6">
        <v>3607</v>
      </c>
      <c r="C17" s="6">
        <v>3925</v>
      </c>
    </row>
    <row r="18" spans="1:3" ht="75">
      <c r="A18" s="2" t="s">
        <v>1055</v>
      </c>
      <c r="B18" s="4"/>
      <c r="C18" s="4"/>
    </row>
    <row r="19" spans="1:3" ht="30">
      <c r="A19" s="3" t="s">
        <v>1048</v>
      </c>
      <c r="B19" s="4"/>
      <c r="C19" s="4"/>
    </row>
    <row r="20" spans="1:3">
      <c r="A20" s="2" t="s">
        <v>1050</v>
      </c>
      <c r="B20" s="4">
        <v>40</v>
      </c>
      <c r="C20" s="4">
        <v>12</v>
      </c>
    </row>
    <row r="21" spans="1:3" ht="60">
      <c r="A21" s="2" t="s">
        <v>1056</v>
      </c>
      <c r="B21" s="4"/>
      <c r="C21" s="4"/>
    </row>
    <row r="22" spans="1:3" ht="30">
      <c r="A22" s="3" t="s">
        <v>1048</v>
      </c>
      <c r="B22" s="4"/>
      <c r="C22" s="4"/>
    </row>
    <row r="23" spans="1:3">
      <c r="A23" s="2" t="s">
        <v>1053</v>
      </c>
      <c r="B23" s="4">
        <v>0</v>
      </c>
      <c r="C23" s="6">
        <v>140000</v>
      </c>
    </row>
    <row r="24" spans="1:3" ht="60">
      <c r="A24" s="2" t="s">
        <v>1057</v>
      </c>
      <c r="B24" s="4"/>
      <c r="C24" s="4"/>
    </row>
    <row r="25" spans="1:3" ht="30">
      <c r="A25" s="3" t="s">
        <v>1048</v>
      </c>
      <c r="B25" s="4"/>
      <c r="C25" s="4"/>
    </row>
    <row r="26" spans="1:3">
      <c r="A26" s="2" t="s">
        <v>1049</v>
      </c>
      <c r="B26" s="4">
        <v>0</v>
      </c>
      <c r="C26" s="4">
        <v>0</v>
      </c>
    </row>
    <row r="27" spans="1:3" ht="60">
      <c r="A27" s="2" t="s">
        <v>1058</v>
      </c>
      <c r="B27" s="4"/>
      <c r="C27" s="4"/>
    </row>
    <row r="28" spans="1:3" ht="30">
      <c r="A28" s="3" t="s">
        <v>1048</v>
      </c>
      <c r="B28" s="4"/>
      <c r="C28" s="4"/>
    </row>
    <row r="29" spans="1:3">
      <c r="A29" s="2" t="s">
        <v>1050</v>
      </c>
      <c r="B29" s="4">
        <v>0</v>
      </c>
      <c r="C29" s="4">
        <v>248</v>
      </c>
    </row>
    <row r="30" spans="1:3" ht="60">
      <c r="A30" s="2" t="s">
        <v>1059</v>
      </c>
      <c r="B30" s="4"/>
      <c r="C30" s="4"/>
    </row>
    <row r="31" spans="1:3" ht="30">
      <c r="A31" s="3" t="s">
        <v>1048</v>
      </c>
      <c r="B31" s="4"/>
      <c r="C31" s="4"/>
    </row>
    <row r="32" spans="1:3">
      <c r="A32" s="2" t="s">
        <v>1053</v>
      </c>
      <c r="B32" s="6">
        <v>664621</v>
      </c>
      <c r="C32" s="6">
        <v>577836</v>
      </c>
    </row>
    <row r="33" spans="1:3" ht="75">
      <c r="A33" s="2" t="s">
        <v>1060</v>
      </c>
      <c r="B33" s="4"/>
      <c r="C33" s="4"/>
    </row>
    <row r="34" spans="1:3" ht="30">
      <c r="A34" s="3" t="s">
        <v>1048</v>
      </c>
      <c r="B34" s="4"/>
      <c r="C34" s="4"/>
    </row>
    <row r="35" spans="1:3">
      <c r="A35" s="2" t="s">
        <v>1049</v>
      </c>
      <c r="B35" s="4">
        <v>643</v>
      </c>
      <c r="C35" s="6">
        <v>3228</v>
      </c>
    </row>
    <row r="36" spans="1:3" ht="75">
      <c r="A36" s="2" t="s">
        <v>1061</v>
      </c>
      <c r="B36" s="4"/>
      <c r="C36" s="4"/>
    </row>
    <row r="37" spans="1:3" ht="30">
      <c r="A37" s="3" t="s">
        <v>1048</v>
      </c>
      <c r="B37" s="4"/>
      <c r="C37" s="4"/>
    </row>
    <row r="38" spans="1:3">
      <c r="A38" s="2" t="s">
        <v>1050</v>
      </c>
      <c r="B38" s="6">
        <v>10272</v>
      </c>
      <c r="C38" s="6">
        <v>2781</v>
      </c>
    </row>
    <row r="39" spans="1:3" ht="60">
      <c r="A39" s="2" t="s">
        <v>1062</v>
      </c>
      <c r="B39" s="4"/>
      <c r="C39" s="4"/>
    </row>
    <row r="40" spans="1:3" ht="30">
      <c r="A40" s="3" t="s">
        <v>1048</v>
      </c>
      <c r="B40" s="4"/>
      <c r="C40" s="4"/>
    </row>
    <row r="41" spans="1:3">
      <c r="A41" s="2" t="s">
        <v>1053</v>
      </c>
      <c r="B41" s="6">
        <v>20995</v>
      </c>
      <c r="C41" s="6">
        <v>58124</v>
      </c>
    </row>
    <row r="42" spans="1:3" ht="75">
      <c r="A42" s="2" t="s">
        <v>1063</v>
      </c>
      <c r="B42" s="4"/>
      <c r="C42" s="4"/>
    </row>
    <row r="43" spans="1:3" ht="30">
      <c r="A43" s="3" t="s">
        <v>1048</v>
      </c>
      <c r="B43" s="4"/>
      <c r="C43" s="4"/>
    </row>
    <row r="44" spans="1:3">
      <c r="A44" s="2" t="s">
        <v>1049</v>
      </c>
      <c r="B44" s="4">
        <v>0</v>
      </c>
      <c r="C44" s="4">
        <v>111</v>
      </c>
    </row>
    <row r="45" spans="1:3" ht="75">
      <c r="A45" s="2" t="s">
        <v>1064</v>
      </c>
      <c r="B45" s="4"/>
      <c r="C45" s="4"/>
    </row>
    <row r="46" spans="1:3" ht="30">
      <c r="A46" s="3" t="s">
        <v>1048</v>
      </c>
      <c r="B46" s="4"/>
      <c r="C46" s="4"/>
    </row>
    <row r="47" spans="1:3">
      <c r="A47" s="2" t="s">
        <v>1050</v>
      </c>
      <c r="B47" s="8">
        <v>7308</v>
      </c>
      <c r="C47" s="8">
        <v>1528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65</v>
      </c>
      <c r="B1" s="7" t="s">
        <v>2</v>
      </c>
      <c r="C1" s="7" t="s">
        <v>23</v>
      </c>
    </row>
    <row r="2" spans="1:3" ht="30">
      <c r="A2" s="1" t="s">
        <v>22</v>
      </c>
      <c r="B2" s="7"/>
      <c r="C2" s="7"/>
    </row>
    <row r="3" spans="1:3" ht="30">
      <c r="A3" s="3" t="s">
        <v>586</v>
      </c>
      <c r="B3" s="4"/>
      <c r="C3" s="4"/>
    </row>
    <row r="4" spans="1:3">
      <c r="A4" s="2" t="s">
        <v>1066</v>
      </c>
      <c r="B4" s="8">
        <v>11974</v>
      </c>
      <c r="C4" s="8">
        <v>15125</v>
      </c>
    </row>
    <row r="5" spans="1:3" ht="30">
      <c r="A5" s="2" t="s">
        <v>1067</v>
      </c>
      <c r="B5" s="6">
        <v>-7724</v>
      </c>
      <c r="C5" s="6">
        <v>-7861</v>
      </c>
    </row>
    <row r="6" spans="1:3">
      <c r="A6" s="2" t="s">
        <v>1049</v>
      </c>
      <c r="B6" s="6">
        <v>4250</v>
      </c>
      <c r="C6" s="6">
        <v>7264</v>
      </c>
    </row>
    <row r="7" spans="1:3">
      <c r="A7" s="2" t="s">
        <v>1068</v>
      </c>
      <c r="B7" s="6">
        <v>25344</v>
      </c>
      <c r="C7" s="6">
        <v>26190</v>
      </c>
    </row>
    <row r="8" spans="1:3" ht="30">
      <c r="A8" s="2" t="s">
        <v>1069</v>
      </c>
      <c r="B8" s="6">
        <v>-7724</v>
      </c>
      <c r="C8" s="6">
        <v>-7861</v>
      </c>
    </row>
    <row r="9" spans="1:3">
      <c r="A9" s="2" t="s">
        <v>1050</v>
      </c>
      <c r="B9" s="8">
        <v>17620</v>
      </c>
      <c r="C9" s="8">
        <v>1832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070</v>
      </c>
      <c r="B1" s="7" t="s">
        <v>1</v>
      </c>
      <c r="C1" s="7"/>
    </row>
    <row r="2" spans="1:3" ht="30">
      <c r="A2" s="1" t="s">
        <v>22</v>
      </c>
      <c r="B2" s="1" t="s">
        <v>2</v>
      </c>
      <c r="C2" s="1" t="s">
        <v>70</v>
      </c>
    </row>
    <row r="3" spans="1:3" ht="45">
      <c r="A3" s="3" t="s">
        <v>1071</v>
      </c>
      <c r="B3" s="4"/>
      <c r="C3" s="4"/>
    </row>
    <row r="4" spans="1:3" ht="45">
      <c r="A4" s="2" t="s">
        <v>1072</v>
      </c>
      <c r="B4" s="8">
        <v>-5400</v>
      </c>
      <c r="C4" s="8">
        <v>10263</v>
      </c>
    </row>
    <row r="5" spans="1:3" ht="60">
      <c r="A5" s="2" t="s">
        <v>1073</v>
      </c>
      <c r="B5" s="4"/>
      <c r="C5" s="4"/>
    </row>
    <row r="6" spans="1:3" ht="45">
      <c r="A6" s="3" t="s">
        <v>1071</v>
      </c>
      <c r="B6" s="4"/>
      <c r="C6" s="4"/>
    </row>
    <row r="7" spans="1:3" ht="45">
      <c r="A7" s="2" t="s">
        <v>1072</v>
      </c>
      <c r="B7" s="6">
        <v>6537</v>
      </c>
      <c r="C7" s="6">
        <v>-1328</v>
      </c>
    </row>
    <row r="8" spans="1:3" ht="60">
      <c r="A8" s="2" t="s">
        <v>1074</v>
      </c>
      <c r="B8" s="4"/>
      <c r="C8" s="4"/>
    </row>
    <row r="9" spans="1:3" ht="45">
      <c r="A9" s="3" t="s">
        <v>1071</v>
      </c>
      <c r="B9" s="4"/>
      <c r="C9" s="4"/>
    </row>
    <row r="10" spans="1:3" ht="45">
      <c r="A10" s="2" t="s">
        <v>1072</v>
      </c>
      <c r="B10" s="6">
        <v>-4006</v>
      </c>
      <c r="C10" s="6">
        <v>-4161</v>
      </c>
    </row>
    <row r="11" spans="1:3" ht="60">
      <c r="A11" s="2" t="s">
        <v>1075</v>
      </c>
      <c r="B11" s="4"/>
      <c r="C11" s="4"/>
    </row>
    <row r="12" spans="1:3" ht="45">
      <c r="A12" s="3" t="s">
        <v>1071</v>
      </c>
      <c r="B12" s="4"/>
      <c r="C12" s="4"/>
    </row>
    <row r="13" spans="1:3" ht="45">
      <c r="A13" s="2" t="s">
        <v>1072</v>
      </c>
      <c r="B13" s="6">
        <v>-15273</v>
      </c>
      <c r="C13" s="6">
        <v>12074</v>
      </c>
    </row>
    <row r="14" spans="1:3" ht="60">
      <c r="A14" s="2" t="s">
        <v>1076</v>
      </c>
      <c r="B14" s="4"/>
      <c r="C14" s="4"/>
    </row>
    <row r="15" spans="1:3" ht="45">
      <c r="A15" s="3" t="s">
        <v>1071</v>
      </c>
      <c r="B15" s="4"/>
      <c r="C15" s="4"/>
    </row>
    <row r="16" spans="1:3" ht="45">
      <c r="A16" s="2" t="s">
        <v>1072</v>
      </c>
      <c r="B16" s="8">
        <v>7342</v>
      </c>
      <c r="C16" s="8">
        <v>367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22</v>
      </c>
      <c r="B2" s="1" t="s">
        <v>2</v>
      </c>
      <c r="C2" s="1" t="s">
        <v>70</v>
      </c>
    </row>
    <row r="3" spans="1:3" ht="30">
      <c r="A3" s="3" t="s">
        <v>101</v>
      </c>
      <c r="B3" s="4"/>
      <c r="C3" s="4"/>
    </row>
    <row r="4" spans="1:3">
      <c r="A4" s="2" t="s">
        <v>89</v>
      </c>
      <c r="B4" s="8">
        <v>160952</v>
      </c>
      <c r="C4" s="8">
        <v>148471</v>
      </c>
    </row>
    <row r="5" spans="1:3" ht="30">
      <c r="A5" s="3" t="s">
        <v>102</v>
      </c>
      <c r="B5" s="4"/>
      <c r="C5" s="4"/>
    </row>
    <row r="6" spans="1:3" ht="30">
      <c r="A6" s="2" t="s">
        <v>103</v>
      </c>
      <c r="B6" s="6">
        <v>-5187</v>
      </c>
      <c r="C6" s="6">
        <v>71383</v>
      </c>
    </row>
    <row r="7" spans="1:3" ht="45">
      <c r="A7" s="2" t="s">
        <v>104</v>
      </c>
      <c r="B7" s="6">
        <v>45104</v>
      </c>
      <c r="C7" s="6">
        <v>-9613</v>
      </c>
    </row>
    <row r="8" spans="1:3" ht="45">
      <c r="A8" s="2" t="s">
        <v>105</v>
      </c>
      <c r="B8" s="6">
        <v>39917</v>
      </c>
      <c r="C8" s="6">
        <v>61770</v>
      </c>
    </row>
    <row r="9" spans="1:3" ht="30">
      <c r="A9" s="2" t="s">
        <v>106</v>
      </c>
      <c r="B9" s="6">
        <v>-13278</v>
      </c>
      <c r="C9" s="6">
        <v>2659</v>
      </c>
    </row>
    <row r="10" spans="1:3" ht="30">
      <c r="A10" s="2" t="s">
        <v>107</v>
      </c>
      <c r="B10" s="6">
        <v>26639</v>
      </c>
      <c r="C10" s="6">
        <v>64429</v>
      </c>
    </row>
    <row r="11" spans="1:3">
      <c r="A11" s="2" t="s">
        <v>108</v>
      </c>
      <c r="B11" s="6">
        <v>187591</v>
      </c>
      <c r="C11" s="6">
        <v>212900</v>
      </c>
    </row>
    <row r="12" spans="1:3" ht="30">
      <c r="A12" s="2" t="s">
        <v>109</v>
      </c>
      <c r="B12" s="6">
        <v>6738</v>
      </c>
      <c r="C12" s="6">
        <v>-1222</v>
      </c>
    </row>
    <row r="13" spans="1:3" ht="30">
      <c r="A13" s="2" t="s">
        <v>110</v>
      </c>
      <c r="B13" s="8">
        <v>194329</v>
      </c>
      <c r="C13" s="8">
        <v>21167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077</v>
      </c>
      <c r="B1" s="7" t="s">
        <v>1</v>
      </c>
      <c r="C1" s="7"/>
    </row>
    <row r="2" spans="1:3" ht="30">
      <c r="A2" s="1" t="s">
        <v>22</v>
      </c>
      <c r="B2" s="1" t="s">
        <v>2</v>
      </c>
      <c r="C2" s="1" t="s">
        <v>70</v>
      </c>
    </row>
    <row r="3" spans="1:3" ht="30">
      <c r="A3" s="3" t="s">
        <v>1078</v>
      </c>
      <c r="B3" s="4"/>
      <c r="C3" s="4"/>
    </row>
    <row r="4" spans="1:3" ht="30">
      <c r="A4" s="2" t="s">
        <v>638</v>
      </c>
      <c r="B4" s="8">
        <v>9596797</v>
      </c>
      <c r="C4" s="8">
        <v>9582140</v>
      </c>
    </row>
    <row r="5" spans="1:3" ht="30">
      <c r="A5" s="2" t="s">
        <v>639</v>
      </c>
      <c r="B5" s="6">
        <v>-1890280</v>
      </c>
      <c r="C5" s="6">
        <v>-1900112</v>
      </c>
    </row>
    <row r="6" spans="1:3" ht="30">
      <c r="A6" s="2" t="s">
        <v>642</v>
      </c>
      <c r="B6" s="6">
        <v>7706517</v>
      </c>
      <c r="C6" s="6">
        <v>7682028</v>
      </c>
    </row>
    <row r="7" spans="1:3" ht="30">
      <c r="A7" s="3" t="s">
        <v>643</v>
      </c>
      <c r="B7" s="4"/>
      <c r="C7" s="4"/>
    </row>
    <row r="8" spans="1:3">
      <c r="A8" s="2" t="s">
        <v>644</v>
      </c>
      <c r="B8" s="6">
        <v>568988</v>
      </c>
      <c r="C8" s="6">
        <v>587700</v>
      </c>
    </row>
    <row r="9" spans="1:3">
      <c r="A9" s="2" t="s">
        <v>645</v>
      </c>
      <c r="B9" s="6">
        <v>-50051</v>
      </c>
      <c r="C9" s="6">
        <v>-43493</v>
      </c>
    </row>
    <row r="10" spans="1:3">
      <c r="A10" s="2" t="s">
        <v>1079</v>
      </c>
      <c r="B10" s="6">
        <v>518937</v>
      </c>
      <c r="C10" s="6">
        <v>544207</v>
      </c>
    </row>
    <row r="11" spans="1:3" ht="30">
      <c r="A11" s="3" t="s">
        <v>648</v>
      </c>
      <c r="B11" s="4"/>
      <c r="C11" s="4"/>
    </row>
    <row r="12" spans="1:3">
      <c r="A12" s="2" t="s">
        <v>644</v>
      </c>
      <c r="B12" s="6">
        <v>-23527</v>
      </c>
      <c r="C12" s="6">
        <v>-13249</v>
      </c>
    </row>
    <row r="13" spans="1:3">
      <c r="A13" s="2" t="s">
        <v>645</v>
      </c>
      <c r="B13" s="6">
        <v>-485315</v>
      </c>
      <c r="C13" s="6">
        <v>-444466</v>
      </c>
    </row>
    <row r="14" spans="1:3">
      <c r="A14" s="2" t="s">
        <v>1080</v>
      </c>
      <c r="B14" s="6">
        <v>-508842</v>
      </c>
      <c r="C14" s="6">
        <v>-457715</v>
      </c>
    </row>
    <row r="15" spans="1:3">
      <c r="A15" s="2" t="s">
        <v>655</v>
      </c>
      <c r="B15" s="6">
        <v>-162969</v>
      </c>
      <c r="C15" s="6">
        <v>14501</v>
      </c>
    </row>
    <row r="16" spans="1:3" ht="30">
      <c r="A16" s="2" t="s">
        <v>657</v>
      </c>
      <c r="B16" s="6">
        <v>7553643</v>
      </c>
      <c r="C16" s="6">
        <v>7783021</v>
      </c>
    </row>
    <row r="17" spans="1:3" ht="30">
      <c r="A17" s="2" t="s">
        <v>658</v>
      </c>
      <c r="B17" s="6">
        <v>1889579</v>
      </c>
      <c r="C17" s="6">
        <v>1884820</v>
      </c>
    </row>
    <row r="18" spans="1:3" ht="30">
      <c r="A18" s="2" t="s">
        <v>659</v>
      </c>
      <c r="B18" s="8">
        <v>9443222</v>
      </c>
      <c r="C18" s="8">
        <v>966784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81</v>
      </c>
      <c r="B1" s="7" t="s">
        <v>1</v>
      </c>
      <c r="C1" s="7"/>
    </row>
    <row r="2" spans="1:3" ht="30">
      <c r="A2" s="1" t="s">
        <v>22</v>
      </c>
      <c r="B2" s="1" t="s">
        <v>2</v>
      </c>
      <c r="C2" s="1" t="s">
        <v>70</v>
      </c>
    </row>
    <row r="3" spans="1:3" ht="30">
      <c r="A3" s="3" t="s">
        <v>1082</v>
      </c>
      <c r="B3" s="4"/>
      <c r="C3" s="4"/>
    </row>
    <row r="4" spans="1:3" ht="30">
      <c r="A4" s="2" t="s">
        <v>1083</v>
      </c>
      <c r="B4" s="8">
        <v>50051</v>
      </c>
      <c r="C4" s="8">
        <v>43493</v>
      </c>
    </row>
    <row r="5" spans="1:3">
      <c r="A5" s="2" t="s">
        <v>1084</v>
      </c>
      <c r="B5" s="4"/>
      <c r="C5" s="4"/>
    </row>
    <row r="6" spans="1:3" ht="30">
      <c r="A6" s="3" t="s">
        <v>1082</v>
      </c>
      <c r="B6" s="4"/>
      <c r="C6" s="4"/>
    </row>
    <row r="7" spans="1:3" ht="30">
      <c r="A7" s="2" t="s">
        <v>1083</v>
      </c>
      <c r="B7" s="6">
        <v>3361</v>
      </c>
      <c r="C7" s="6">
        <v>11608</v>
      </c>
    </row>
    <row r="8" spans="1:3">
      <c r="A8" s="2" t="s">
        <v>1085</v>
      </c>
      <c r="B8" s="4"/>
      <c r="C8" s="4"/>
    </row>
    <row r="9" spans="1:3" ht="30">
      <c r="A9" s="3" t="s">
        <v>1082</v>
      </c>
      <c r="B9" s="4"/>
      <c r="C9" s="4"/>
    </row>
    <row r="10" spans="1:3" ht="30">
      <c r="A10" s="2" t="s">
        <v>1083</v>
      </c>
      <c r="B10" s="8">
        <v>46690</v>
      </c>
      <c r="C10" s="8">
        <v>3188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086</v>
      </c>
      <c r="B1" s="7" t="s">
        <v>1</v>
      </c>
      <c r="C1" s="7"/>
    </row>
    <row r="2" spans="1:3" ht="30">
      <c r="A2" s="1" t="s">
        <v>22</v>
      </c>
      <c r="B2" s="1" t="s">
        <v>2</v>
      </c>
      <c r="C2" s="1" t="s">
        <v>70</v>
      </c>
    </row>
    <row r="3" spans="1:3" ht="30">
      <c r="A3" s="3" t="s">
        <v>1087</v>
      </c>
      <c r="B3" s="4"/>
      <c r="C3" s="4"/>
    </row>
    <row r="4" spans="1:3" ht="30">
      <c r="A4" s="2" t="s">
        <v>1088</v>
      </c>
      <c r="B4" s="8">
        <v>50051</v>
      </c>
      <c r="C4" s="8">
        <v>43493</v>
      </c>
    </row>
    <row r="5" spans="1:3" ht="30">
      <c r="A5" s="2" t="s">
        <v>1089</v>
      </c>
      <c r="B5" s="4"/>
      <c r="C5" s="4"/>
    </row>
    <row r="6" spans="1:3" ht="30">
      <c r="A6" s="3" t="s">
        <v>1087</v>
      </c>
      <c r="B6" s="4"/>
      <c r="C6" s="4"/>
    </row>
    <row r="7" spans="1:3" ht="30">
      <c r="A7" s="2" t="s">
        <v>1088</v>
      </c>
      <c r="B7" s="6">
        <v>28000</v>
      </c>
      <c r="C7" s="6">
        <v>29000</v>
      </c>
    </row>
    <row r="8" spans="1:3" ht="30">
      <c r="A8" s="2" t="s">
        <v>1090</v>
      </c>
      <c r="B8" s="4"/>
      <c r="C8" s="4"/>
    </row>
    <row r="9" spans="1:3" ht="30">
      <c r="A9" s="3" t="s">
        <v>1087</v>
      </c>
      <c r="B9" s="4"/>
      <c r="C9" s="4"/>
    </row>
    <row r="10" spans="1:3" ht="30">
      <c r="A10" s="2" t="s">
        <v>1088</v>
      </c>
      <c r="B10" s="6">
        <v>20000</v>
      </c>
      <c r="C10" s="6">
        <v>6000</v>
      </c>
    </row>
    <row r="11" spans="1:3" ht="30">
      <c r="A11" s="2" t="s">
        <v>1091</v>
      </c>
      <c r="B11" s="4"/>
      <c r="C11" s="4"/>
    </row>
    <row r="12" spans="1:3" ht="30">
      <c r="A12" s="3" t="s">
        <v>1087</v>
      </c>
      <c r="B12" s="4"/>
      <c r="C12" s="4"/>
    </row>
    <row r="13" spans="1:3" ht="30">
      <c r="A13" s="2" t="s">
        <v>1088</v>
      </c>
      <c r="B13" s="6">
        <v>-11000</v>
      </c>
      <c r="C13" s="4"/>
    </row>
    <row r="14" spans="1:3" ht="30">
      <c r="A14" s="2" t="s">
        <v>1092</v>
      </c>
      <c r="B14" s="4"/>
      <c r="C14" s="4"/>
    </row>
    <row r="15" spans="1:3" ht="30">
      <c r="A15" s="3" t="s">
        <v>1087</v>
      </c>
      <c r="B15" s="4"/>
      <c r="C15" s="4"/>
    </row>
    <row r="16" spans="1:3" ht="30">
      <c r="A16" s="2" t="s">
        <v>1088</v>
      </c>
      <c r="B16" s="6">
        <v>12000</v>
      </c>
      <c r="C16" s="6">
        <v>6000</v>
      </c>
    </row>
    <row r="17" spans="1:3">
      <c r="A17" s="2" t="s">
        <v>1093</v>
      </c>
      <c r="B17" s="4"/>
      <c r="C17" s="4"/>
    </row>
    <row r="18" spans="1:3" ht="30">
      <c r="A18" s="3" t="s">
        <v>1087</v>
      </c>
      <c r="B18" s="4"/>
      <c r="C18" s="4"/>
    </row>
    <row r="19" spans="1:3" ht="30">
      <c r="A19" s="2" t="s">
        <v>1088</v>
      </c>
      <c r="B19" s="8">
        <v>-11000</v>
      </c>
      <c r="C19"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7" t="s">
        <v>1094</v>
      </c>
      <c r="B1" s="7" t="s">
        <v>1</v>
      </c>
      <c r="C1" s="7"/>
    </row>
    <row r="2" spans="1:3">
      <c r="A2" s="7"/>
      <c r="B2" s="1" t="s">
        <v>2</v>
      </c>
      <c r="C2" s="1" t="s">
        <v>70</v>
      </c>
    </row>
    <row r="3" spans="1:3" ht="45">
      <c r="A3" s="3" t="s">
        <v>1095</v>
      </c>
      <c r="B3" s="4"/>
      <c r="C3" s="4"/>
    </row>
    <row r="4" spans="1:3" ht="30">
      <c r="A4" s="2" t="s">
        <v>1096</v>
      </c>
      <c r="B4" s="8">
        <v>19000000</v>
      </c>
      <c r="C4" s="8">
        <v>17000000</v>
      </c>
    </row>
    <row r="5" spans="1:3" ht="30">
      <c r="A5" s="2" t="s">
        <v>1097</v>
      </c>
      <c r="B5" s="6">
        <v>4000000</v>
      </c>
      <c r="C5" s="6">
        <v>3000000</v>
      </c>
    </row>
    <row r="6" spans="1:3">
      <c r="A6" s="2" t="s">
        <v>1098</v>
      </c>
      <c r="B6" s="6">
        <v>63000000</v>
      </c>
      <c r="C6" s="6">
        <v>61000000</v>
      </c>
    </row>
    <row r="7" spans="1:3" ht="30">
      <c r="A7" s="2" t="s">
        <v>1099</v>
      </c>
      <c r="B7" s="6">
        <v>148000000</v>
      </c>
      <c r="C7" s="4"/>
    </row>
    <row r="8" spans="1:3" ht="60">
      <c r="A8" s="2" t="s">
        <v>1100</v>
      </c>
      <c r="B8" s="4" t="s">
        <v>1101</v>
      </c>
      <c r="C8" s="4"/>
    </row>
    <row r="9" spans="1:3">
      <c r="A9" s="2" t="s">
        <v>1102</v>
      </c>
      <c r="B9" s="4"/>
      <c r="C9" s="4"/>
    </row>
    <row r="10" spans="1:3" ht="45">
      <c r="A10" s="3" t="s">
        <v>1103</v>
      </c>
      <c r="B10" s="4"/>
      <c r="C10" s="4"/>
    </row>
    <row r="11" spans="1:3" ht="30">
      <c r="A11" s="2" t="s">
        <v>1104</v>
      </c>
      <c r="B11" s="6">
        <v>347000</v>
      </c>
      <c r="C11" s="4"/>
    </row>
    <row r="12" spans="1:3">
      <c r="A12" s="2" t="s">
        <v>1105</v>
      </c>
      <c r="B12" s="6">
        <v>60000</v>
      </c>
      <c r="C12" s="4"/>
    </row>
    <row r="13" spans="1:3">
      <c r="A13" s="2" t="s">
        <v>1106</v>
      </c>
      <c r="B13" s="4">
        <v>0</v>
      </c>
      <c r="C13" s="4"/>
    </row>
    <row r="14" spans="1:3">
      <c r="A14" s="2" t="s">
        <v>1107</v>
      </c>
      <c r="B14" s="4">
        <v>0</v>
      </c>
      <c r="C14" s="4"/>
    </row>
    <row r="15" spans="1:3" ht="30">
      <c r="A15" s="2" t="s">
        <v>1108</v>
      </c>
      <c r="B15" s="6">
        <v>407000</v>
      </c>
      <c r="C15" s="4"/>
    </row>
    <row r="16" spans="1:3" ht="45">
      <c r="A16" s="3" t="s">
        <v>1095</v>
      </c>
      <c r="B16" s="4"/>
      <c r="C16" s="4"/>
    </row>
    <row r="17" spans="1:3" ht="30">
      <c r="A17" s="2" t="s">
        <v>1109</v>
      </c>
      <c r="B17" s="9">
        <v>37.340000000000003</v>
      </c>
      <c r="C17" s="4"/>
    </row>
    <row r="18" spans="1:3" ht="30">
      <c r="A18" s="2" t="s">
        <v>1110</v>
      </c>
      <c r="B18" s="9">
        <v>51.31</v>
      </c>
      <c r="C18" s="4"/>
    </row>
    <row r="19" spans="1:3" ht="30">
      <c r="A19" s="2" t="s">
        <v>1111</v>
      </c>
      <c r="B19" s="8">
        <v>0</v>
      </c>
      <c r="C19" s="4"/>
    </row>
    <row r="20" spans="1:3" ht="30">
      <c r="A20" s="2" t="s">
        <v>1112</v>
      </c>
      <c r="B20" s="8">
        <v>0</v>
      </c>
      <c r="C20" s="4"/>
    </row>
    <row r="21" spans="1:3" ht="30">
      <c r="A21" s="2" t="s">
        <v>1113</v>
      </c>
      <c r="B21" s="9">
        <v>39.39</v>
      </c>
      <c r="C21" s="4"/>
    </row>
    <row r="22" spans="1:3" ht="45">
      <c r="A22" s="2" t="s">
        <v>1114</v>
      </c>
      <c r="B22" s="6">
        <v>18659</v>
      </c>
      <c r="C22" s="4"/>
    </row>
    <row r="23" spans="1:3" ht="30">
      <c r="A23" s="2" t="s">
        <v>1115</v>
      </c>
      <c r="B23" s="4"/>
      <c r="C23" s="4"/>
    </row>
    <row r="24" spans="1:3" ht="45">
      <c r="A24" s="3" t="s">
        <v>1103</v>
      </c>
      <c r="B24" s="4"/>
      <c r="C24" s="4"/>
    </row>
    <row r="25" spans="1:3" ht="30">
      <c r="A25" s="2" t="s">
        <v>1104</v>
      </c>
      <c r="B25" s="6">
        <v>2768000</v>
      </c>
      <c r="C25" s="4"/>
    </row>
    <row r="26" spans="1:3">
      <c r="A26" s="2" t="s">
        <v>1105</v>
      </c>
      <c r="B26" s="6">
        <v>511000</v>
      </c>
      <c r="C26" s="4"/>
    </row>
    <row r="27" spans="1:3">
      <c r="A27" s="2" t="s">
        <v>1106</v>
      </c>
      <c r="B27" s="6">
        <v>-984000</v>
      </c>
      <c r="C27" s="4"/>
    </row>
    <row r="28" spans="1:3">
      <c r="A28" s="2" t="s">
        <v>1107</v>
      </c>
      <c r="B28" s="6">
        <v>-17000</v>
      </c>
      <c r="C28" s="4"/>
    </row>
    <row r="29" spans="1:3" ht="30">
      <c r="A29" s="2" t="s">
        <v>1108</v>
      </c>
      <c r="B29" s="6">
        <v>2278000</v>
      </c>
      <c r="C29" s="4"/>
    </row>
    <row r="30" spans="1:3" ht="45">
      <c r="A30" s="3" t="s">
        <v>1095</v>
      </c>
      <c r="B30" s="4"/>
      <c r="C30" s="4"/>
    </row>
    <row r="31" spans="1:3" ht="30">
      <c r="A31" s="2" t="s">
        <v>1109</v>
      </c>
      <c r="B31" s="9">
        <v>38.700000000000003</v>
      </c>
      <c r="C31" s="4"/>
    </row>
    <row r="32" spans="1:3" ht="30">
      <c r="A32" s="2" t="s">
        <v>1110</v>
      </c>
      <c r="B32" s="9">
        <v>51.31</v>
      </c>
      <c r="C32" s="4"/>
    </row>
    <row r="33" spans="1:3" ht="30">
      <c r="A33" s="2" t="s">
        <v>1111</v>
      </c>
      <c r="B33" s="9">
        <v>36.42</v>
      </c>
      <c r="C33" s="4"/>
    </row>
    <row r="34" spans="1:3" ht="30">
      <c r="A34" s="2" t="s">
        <v>1112</v>
      </c>
      <c r="B34" s="9">
        <v>41.28</v>
      </c>
      <c r="C34" s="4"/>
    </row>
    <row r="35" spans="1:3" ht="30">
      <c r="A35" s="2" t="s">
        <v>1113</v>
      </c>
      <c r="B35" s="9">
        <v>42.49</v>
      </c>
      <c r="C35" s="4"/>
    </row>
    <row r="36" spans="1:3" ht="45">
      <c r="A36" s="2" t="s">
        <v>1114</v>
      </c>
      <c r="B36" s="6">
        <v>467849</v>
      </c>
      <c r="C36" s="4"/>
    </row>
    <row r="37" spans="1:3" ht="30">
      <c r="A37" s="2" t="s">
        <v>1116</v>
      </c>
      <c r="B37" s="4"/>
      <c r="C37" s="4"/>
    </row>
    <row r="38" spans="1:3" ht="45">
      <c r="A38" s="3" t="s">
        <v>1095</v>
      </c>
      <c r="B38" s="4"/>
      <c r="C38" s="4"/>
    </row>
    <row r="39" spans="1:3" ht="45">
      <c r="A39" s="2" t="s">
        <v>1114</v>
      </c>
      <c r="B39" s="6">
        <v>486508</v>
      </c>
      <c r="C39" s="4"/>
    </row>
    <row r="40" spans="1:3">
      <c r="A40" s="2" t="s">
        <v>1117</v>
      </c>
      <c r="B40" s="8">
        <v>13000000</v>
      </c>
      <c r="C40" s="8">
        <v>5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118</v>
      </c>
      <c r="B1" s="7" t="s">
        <v>1</v>
      </c>
      <c r="C1" s="7"/>
    </row>
    <row r="2" spans="1:3" ht="30">
      <c r="A2" s="1" t="s">
        <v>69</v>
      </c>
      <c r="B2" s="1" t="s">
        <v>2</v>
      </c>
      <c r="C2" s="1" t="s">
        <v>70</v>
      </c>
    </row>
    <row r="3" spans="1:3">
      <c r="A3" s="3" t="s">
        <v>692</v>
      </c>
      <c r="B3" s="4"/>
      <c r="C3" s="4"/>
    </row>
    <row r="4" spans="1:3">
      <c r="A4" s="2" t="s">
        <v>89</v>
      </c>
      <c r="B4" s="8">
        <v>160952</v>
      </c>
      <c r="C4" s="8">
        <v>148471</v>
      </c>
    </row>
    <row r="5" spans="1:3" ht="30">
      <c r="A5" s="2" t="s">
        <v>693</v>
      </c>
      <c r="B5" s="6">
        <v>-4873</v>
      </c>
      <c r="C5" s="6">
        <v>1222</v>
      </c>
    </row>
    <row r="6" spans="1:3">
      <c r="A6" s="2" t="s">
        <v>695</v>
      </c>
      <c r="B6" s="6">
        <v>10022</v>
      </c>
      <c r="C6" s="6">
        <v>10022</v>
      </c>
    </row>
    <row r="7" spans="1:3" ht="30">
      <c r="A7" s="2" t="s">
        <v>93</v>
      </c>
      <c r="B7" s="6">
        <v>155803</v>
      </c>
      <c r="C7" s="6">
        <v>137227</v>
      </c>
    </row>
    <row r="8" spans="1:3" ht="30">
      <c r="A8" s="2" t="s">
        <v>696</v>
      </c>
      <c r="B8" s="6">
        <v>99910</v>
      </c>
      <c r="C8" s="6">
        <v>109053</v>
      </c>
    </row>
    <row r="9" spans="1:3">
      <c r="A9" s="2" t="s">
        <v>692</v>
      </c>
      <c r="B9" s="9">
        <v>1.56</v>
      </c>
      <c r="C9" s="9">
        <v>1.26</v>
      </c>
    </row>
    <row r="10" spans="1:3">
      <c r="A10" s="3" t="s">
        <v>697</v>
      </c>
      <c r="B10" s="4"/>
      <c r="C10" s="4"/>
    </row>
    <row r="11" spans="1:3" ht="30">
      <c r="A11" s="2" t="s">
        <v>93</v>
      </c>
      <c r="B11" s="8">
        <v>155803</v>
      </c>
      <c r="C11" s="8">
        <v>137227</v>
      </c>
    </row>
    <row r="12" spans="1:3" ht="30">
      <c r="A12" s="2" t="s">
        <v>696</v>
      </c>
      <c r="B12" s="6">
        <v>99910</v>
      </c>
      <c r="C12" s="6">
        <v>109053</v>
      </c>
    </row>
    <row r="13" spans="1:3">
      <c r="A13" s="2" t="s">
        <v>698</v>
      </c>
      <c r="B13" s="6">
        <v>1229</v>
      </c>
      <c r="C13" s="6">
        <v>1338</v>
      </c>
    </row>
    <row r="14" spans="1:3" ht="30">
      <c r="A14" s="2" t="s">
        <v>699</v>
      </c>
      <c r="B14" s="6">
        <v>101139</v>
      </c>
      <c r="C14" s="6">
        <v>110391</v>
      </c>
    </row>
    <row r="15" spans="1:3">
      <c r="A15" s="2" t="s">
        <v>697</v>
      </c>
      <c r="B15" s="9">
        <v>1.54</v>
      </c>
      <c r="C15" s="9">
        <v>1.24</v>
      </c>
    </row>
    <row r="16" spans="1:3" ht="30">
      <c r="A16" s="2" t="s">
        <v>700</v>
      </c>
      <c r="B16" s="4">
        <v>569</v>
      </c>
      <c r="C16" s="6">
        <v>105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19</v>
      </c>
      <c r="B1" s="7" t="s">
        <v>1</v>
      </c>
      <c r="C1" s="7"/>
      <c r="D1" s="1"/>
    </row>
    <row r="2" spans="1:4" ht="30">
      <c r="A2" s="1" t="s">
        <v>22</v>
      </c>
      <c r="B2" s="1" t="s">
        <v>2</v>
      </c>
      <c r="C2" s="1" t="s">
        <v>70</v>
      </c>
      <c r="D2" s="1" t="s">
        <v>23</v>
      </c>
    </row>
    <row r="3" spans="1:4" ht="30">
      <c r="A3" s="3" t="s">
        <v>124</v>
      </c>
      <c r="B3" s="4"/>
      <c r="C3" s="4"/>
      <c r="D3" s="4"/>
    </row>
    <row r="4" spans="1:4" ht="30">
      <c r="A4" s="2" t="s">
        <v>704</v>
      </c>
      <c r="B4" s="4"/>
      <c r="C4" s="4"/>
      <c r="D4" s="6">
        <v>175478</v>
      </c>
    </row>
    <row r="5" spans="1:4">
      <c r="A5" s="2" t="s">
        <v>705</v>
      </c>
      <c r="B5" s="6">
        <v>176190</v>
      </c>
      <c r="C5" s="4"/>
      <c r="D5" s="6">
        <v>175478</v>
      </c>
    </row>
    <row r="6" spans="1:4" ht="30">
      <c r="A6" s="2" t="s">
        <v>706</v>
      </c>
      <c r="B6" s="4"/>
      <c r="C6" s="4"/>
      <c r="D6" s="6">
        <v>-76052</v>
      </c>
    </row>
    <row r="7" spans="1:4">
      <c r="A7" s="2" t="s">
        <v>713</v>
      </c>
      <c r="B7" s="6">
        <v>-75971</v>
      </c>
      <c r="C7" s="4"/>
      <c r="D7" s="6">
        <v>-76052</v>
      </c>
    </row>
    <row r="8" spans="1:4">
      <c r="A8" s="2" t="s">
        <v>716</v>
      </c>
      <c r="B8" s="6">
        <v>100219</v>
      </c>
      <c r="C8" s="4"/>
      <c r="D8" s="6">
        <v>99426</v>
      </c>
    </row>
    <row r="9" spans="1:4">
      <c r="A9" s="2" t="s">
        <v>945</v>
      </c>
      <c r="B9" s="4"/>
      <c r="C9" s="4"/>
      <c r="D9" s="4"/>
    </row>
    <row r="10" spans="1:4" ht="30">
      <c r="A10" s="3" t="s">
        <v>124</v>
      </c>
      <c r="B10" s="4"/>
      <c r="C10" s="4"/>
      <c r="D10" s="4"/>
    </row>
    <row r="11" spans="1:4" ht="30">
      <c r="A11" s="2" t="s">
        <v>704</v>
      </c>
      <c r="B11" s="6">
        <v>175478</v>
      </c>
      <c r="C11" s="6">
        <v>174134</v>
      </c>
      <c r="D11" s="4"/>
    </row>
    <row r="12" spans="1:4">
      <c r="A12" s="2" t="s">
        <v>125</v>
      </c>
      <c r="B12" s="4">
        <v>712</v>
      </c>
      <c r="C12" s="6">
        <v>1061</v>
      </c>
      <c r="D12" s="4"/>
    </row>
    <row r="13" spans="1:4">
      <c r="A13" s="2" t="s">
        <v>705</v>
      </c>
      <c r="B13" s="6">
        <v>176190</v>
      </c>
      <c r="C13" s="6">
        <v>175195</v>
      </c>
      <c r="D13" s="4"/>
    </row>
    <row r="14" spans="1:4" ht="30">
      <c r="A14" s="2" t="s">
        <v>706</v>
      </c>
      <c r="B14" s="6">
        <v>-76052</v>
      </c>
      <c r="C14" s="6">
        <v>-64649</v>
      </c>
      <c r="D14" s="4"/>
    </row>
    <row r="15" spans="1:4">
      <c r="A15" s="2" t="s">
        <v>709</v>
      </c>
      <c r="B15" s="4">
        <v>-290</v>
      </c>
      <c r="C15" s="6">
        <v>-4036</v>
      </c>
      <c r="D15" s="4"/>
    </row>
    <row r="16" spans="1:4">
      <c r="A16" s="2" t="s">
        <v>712</v>
      </c>
      <c r="B16" s="4">
        <v>371</v>
      </c>
      <c r="C16" s="4">
        <v>235</v>
      </c>
      <c r="D16" s="4"/>
    </row>
    <row r="17" spans="1:4">
      <c r="A17" s="2" t="s">
        <v>713</v>
      </c>
      <c r="B17" s="6">
        <v>-75971</v>
      </c>
      <c r="C17" s="6">
        <v>-68450</v>
      </c>
      <c r="D17" s="4"/>
    </row>
    <row r="18" spans="1:4">
      <c r="A18" s="2" t="s">
        <v>716</v>
      </c>
      <c r="B18" s="6">
        <v>100219</v>
      </c>
      <c r="C18" s="6">
        <v>106745</v>
      </c>
      <c r="D18"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120</v>
      </c>
      <c r="B1" s="7" t="s">
        <v>1</v>
      </c>
      <c r="C1" s="7"/>
    </row>
    <row r="2" spans="1:3" ht="30">
      <c r="A2" s="1" t="s">
        <v>69</v>
      </c>
      <c r="B2" s="1" t="s">
        <v>2</v>
      </c>
      <c r="C2" s="1" t="s">
        <v>70</v>
      </c>
    </row>
    <row r="3" spans="1:3">
      <c r="A3" s="3" t="s">
        <v>1121</v>
      </c>
      <c r="B3" s="4"/>
      <c r="C3" s="4"/>
    </row>
    <row r="4" spans="1:3">
      <c r="A4" s="2" t="s">
        <v>720</v>
      </c>
      <c r="B4" s="4">
        <v>290</v>
      </c>
      <c r="C4" s="6">
        <v>4036</v>
      </c>
    </row>
    <row r="5" spans="1:3">
      <c r="A5" s="2" t="s">
        <v>721</v>
      </c>
      <c r="B5" s="8">
        <v>14771</v>
      </c>
      <c r="C5" s="8">
        <v>178703</v>
      </c>
    </row>
    <row r="6" spans="1:3">
      <c r="A6" s="2" t="s">
        <v>1122</v>
      </c>
      <c r="B6" s="9">
        <v>50.95</v>
      </c>
      <c r="C6" s="9">
        <v>44.27</v>
      </c>
    </row>
    <row r="7" spans="1:3">
      <c r="A7" s="2" t="s">
        <v>1123</v>
      </c>
      <c r="B7" s="4"/>
      <c r="C7" s="4"/>
    </row>
    <row r="8" spans="1:3">
      <c r="A8" s="3" t="s">
        <v>1121</v>
      </c>
      <c r="B8" s="4"/>
      <c r="C8" s="4"/>
    </row>
    <row r="9" spans="1:3">
      <c r="A9" s="2" t="s">
        <v>720</v>
      </c>
      <c r="B9" s="4">
        <v>16</v>
      </c>
      <c r="C9" s="6">
        <v>3710</v>
      </c>
    </row>
    <row r="10" spans="1:3">
      <c r="A10" s="2" t="s">
        <v>721</v>
      </c>
      <c r="B10" s="4">
        <v>832</v>
      </c>
      <c r="C10" s="6">
        <v>164606</v>
      </c>
    </row>
    <row r="11" spans="1:3">
      <c r="A11" s="2" t="s">
        <v>1122</v>
      </c>
      <c r="B11" s="9">
        <v>50.69</v>
      </c>
      <c r="C11" s="9">
        <v>44.37</v>
      </c>
    </row>
    <row r="12" spans="1:3">
      <c r="A12" s="2" t="s">
        <v>1124</v>
      </c>
      <c r="B12" s="4"/>
      <c r="C12" s="4"/>
    </row>
    <row r="13" spans="1:3">
      <c r="A13" s="3" t="s">
        <v>1121</v>
      </c>
      <c r="B13" s="4"/>
      <c r="C13" s="4"/>
    </row>
    <row r="14" spans="1:3">
      <c r="A14" s="2" t="s">
        <v>720</v>
      </c>
      <c r="B14" s="4">
        <v>274</v>
      </c>
      <c r="C14" s="4">
        <v>326</v>
      </c>
    </row>
    <row r="15" spans="1:3">
      <c r="A15" s="2" t="s">
        <v>721</v>
      </c>
      <c r="B15" s="8">
        <v>13939</v>
      </c>
      <c r="C15" s="8">
        <v>14097</v>
      </c>
    </row>
    <row r="16" spans="1:3">
      <c r="A16" s="2" t="s">
        <v>1122</v>
      </c>
      <c r="B16" s="9">
        <v>50.97</v>
      </c>
      <c r="C16" s="9">
        <v>43.1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25</v>
      </c>
      <c r="B1" s="7" t="s">
        <v>1</v>
      </c>
      <c r="C1" s="7"/>
      <c r="D1" s="1"/>
    </row>
    <row r="2" spans="1:4" ht="30">
      <c r="A2" s="1" t="s">
        <v>22</v>
      </c>
      <c r="B2" s="1" t="s">
        <v>2</v>
      </c>
      <c r="C2" s="1" t="s">
        <v>70</v>
      </c>
      <c r="D2" s="1" t="s">
        <v>23</v>
      </c>
    </row>
    <row r="3" spans="1:4">
      <c r="A3" s="3" t="s">
        <v>1126</v>
      </c>
      <c r="B3" s="4"/>
      <c r="C3" s="4"/>
      <c r="D3" s="4"/>
    </row>
    <row r="4" spans="1:4" ht="30">
      <c r="A4" s="2" t="s">
        <v>735</v>
      </c>
      <c r="B4" s="8">
        <v>-40000</v>
      </c>
      <c r="C4" s="8">
        <v>0</v>
      </c>
      <c r="D4" s="4"/>
    </row>
    <row r="5" spans="1:4" ht="30">
      <c r="A5" s="2" t="s">
        <v>734</v>
      </c>
      <c r="B5" s="6">
        <v>56991</v>
      </c>
      <c r="C5" s="4">
        <v>0</v>
      </c>
      <c r="D5" s="4"/>
    </row>
    <row r="6" spans="1:4">
      <c r="A6" s="2" t="s">
        <v>24</v>
      </c>
      <c r="B6" s="6">
        <v>20458819</v>
      </c>
      <c r="C6" s="4"/>
      <c r="D6" s="6">
        <v>19955736</v>
      </c>
    </row>
    <row r="7" spans="1:4">
      <c r="A7" s="2" t="s">
        <v>41</v>
      </c>
      <c r="B7" s="6">
        <v>14412584</v>
      </c>
      <c r="C7" s="4"/>
      <c r="D7" s="6">
        <v>14075796</v>
      </c>
    </row>
    <row r="8" spans="1:4" ht="30">
      <c r="A8" s="3" t="s">
        <v>1127</v>
      </c>
      <c r="B8" s="4"/>
      <c r="C8" s="4"/>
      <c r="D8" s="4"/>
    </row>
    <row r="9" spans="1:4">
      <c r="A9" s="2" t="s">
        <v>418</v>
      </c>
      <c r="B9" s="6">
        <v>58819</v>
      </c>
      <c r="C9" s="6">
        <v>50000</v>
      </c>
      <c r="D9" s="4"/>
    </row>
    <row r="10" spans="1:4" ht="30">
      <c r="A10" s="2" t="s">
        <v>734</v>
      </c>
      <c r="B10" s="6">
        <v>56991</v>
      </c>
      <c r="C10" s="4">
        <v>0</v>
      </c>
      <c r="D10" s="4"/>
    </row>
    <row r="11" spans="1:4" ht="30">
      <c r="A11" s="2" t="s">
        <v>735</v>
      </c>
      <c r="B11" s="6">
        <v>-40000</v>
      </c>
      <c r="C11" s="4">
        <v>0</v>
      </c>
      <c r="D11" s="4"/>
    </row>
    <row r="12" spans="1:4" ht="30">
      <c r="A12" s="2" t="s">
        <v>90</v>
      </c>
      <c r="B12" s="6">
        <v>-4873</v>
      </c>
      <c r="C12" s="6">
        <v>1222</v>
      </c>
      <c r="D12" s="4"/>
    </row>
    <row r="13" spans="1:4" ht="45">
      <c r="A13" s="2" t="s">
        <v>737</v>
      </c>
      <c r="B13" s="6">
        <v>-1865</v>
      </c>
      <c r="C13" s="4">
        <v>0</v>
      </c>
      <c r="D13" s="4"/>
    </row>
    <row r="14" spans="1:4">
      <c r="A14" s="2" t="s">
        <v>425</v>
      </c>
      <c r="B14" s="6">
        <v>69072</v>
      </c>
      <c r="C14" s="6">
        <v>51222</v>
      </c>
      <c r="D14" s="4"/>
    </row>
    <row r="15" spans="1:4">
      <c r="A15" s="2" t="s">
        <v>1128</v>
      </c>
      <c r="B15" s="4"/>
      <c r="C15" s="4"/>
      <c r="D15" s="4"/>
    </row>
    <row r="16" spans="1:4">
      <c r="A16" s="3" t="s">
        <v>1126</v>
      </c>
      <c r="B16" s="4"/>
      <c r="C16" s="4"/>
      <c r="D16" s="4"/>
    </row>
    <row r="17" spans="1:4" ht="30">
      <c r="A17" s="2" t="s">
        <v>735</v>
      </c>
      <c r="B17" s="6">
        <v>-40000</v>
      </c>
      <c r="C17" s="4"/>
      <c r="D17" s="4"/>
    </row>
    <row r="18" spans="1:4" ht="30">
      <c r="A18" s="2" t="s">
        <v>734</v>
      </c>
      <c r="B18" s="6">
        <v>57000</v>
      </c>
      <c r="C18" s="4"/>
      <c r="D18" s="4"/>
    </row>
    <row r="19" spans="1:4">
      <c r="A19" s="2" t="s">
        <v>24</v>
      </c>
      <c r="B19" s="6">
        <v>120000</v>
      </c>
      <c r="C19" s="4"/>
      <c r="D19" s="6">
        <v>97000</v>
      </c>
    </row>
    <row r="20" spans="1:4">
      <c r="A20" s="2" t="s">
        <v>41</v>
      </c>
      <c r="B20" s="6">
        <v>50000</v>
      </c>
      <c r="C20" s="4"/>
      <c r="D20" s="6">
        <v>38000</v>
      </c>
    </row>
    <row r="21" spans="1:4" ht="30">
      <c r="A21" s="3" t="s">
        <v>1127</v>
      </c>
      <c r="B21" s="4"/>
      <c r="C21" s="4"/>
      <c r="D21" s="4"/>
    </row>
    <row r="22" spans="1:4" ht="30">
      <c r="A22" s="2" t="s">
        <v>734</v>
      </c>
      <c r="B22" s="6">
        <v>57000</v>
      </c>
      <c r="C22" s="4"/>
      <c r="D22" s="4"/>
    </row>
    <row r="23" spans="1:4" ht="30">
      <c r="A23" s="2" t="s">
        <v>735</v>
      </c>
      <c r="B23" s="8">
        <v>-40000</v>
      </c>
      <c r="C23" s="4"/>
      <c r="D23"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 r="A1" s="1" t="s">
        <v>1129</v>
      </c>
      <c r="B1" s="1" t="s">
        <v>2</v>
      </c>
      <c r="C1" s="1" t="s">
        <v>1130</v>
      </c>
    </row>
    <row r="2" spans="1:3">
      <c r="A2" s="2" t="s">
        <v>1131</v>
      </c>
      <c r="B2" s="4"/>
      <c r="C2" s="4"/>
    </row>
    <row r="3" spans="1:3">
      <c r="A3" s="3" t="s">
        <v>1132</v>
      </c>
      <c r="B3" s="4"/>
      <c r="C3" s="4"/>
    </row>
    <row r="4" spans="1:3">
      <c r="A4" s="2" t="s">
        <v>1133</v>
      </c>
      <c r="B4" s="8">
        <v>500000000</v>
      </c>
      <c r="C4" s="8">
        <v>750000000</v>
      </c>
    </row>
    <row r="5" spans="1:3">
      <c r="A5" s="2" t="s">
        <v>1134</v>
      </c>
      <c r="B5" s="8">
        <v>354000000</v>
      </c>
      <c r="C5"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135</v>
      </c>
      <c r="B1" s="7" t="s">
        <v>2</v>
      </c>
    </row>
    <row r="2" spans="1:2">
      <c r="A2" s="1" t="s">
        <v>949</v>
      </c>
      <c r="B2" s="7"/>
    </row>
    <row r="3" spans="1:2" ht="30">
      <c r="A3" s="2" t="s">
        <v>1136</v>
      </c>
      <c r="B3" s="4"/>
    </row>
    <row r="4" spans="1:2" ht="30">
      <c r="A4" s="3" t="s">
        <v>1137</v>
      </c>
      <c r="B4" s="4"/>
    </row>
    <row r="5" spans="1:2">
      <c r="A5" s="2" t="s">
        <v>1138</v>
      </c>
      <c r="B5" s="8">
        <v>72</v>
      </c>
    </row>
    <row r="6" spans="1:2" ht="30">
      <c r="A6" s="2" t="s">
        <v>1139</v>
      </c>
      <c r="B6" s="4">
        <v>64</v>
      </c>
    </row>
    <row r="7" spans="1:2" ht="30">
      <c r="A7" s="2" t="s">
        <v>1140</v>
      </c>
      <c r="B7" s="4">
        <v>8</v>
      </c>
    </row>
    <row r="8" spans="1:2">
      <c r="A8" s="2" t="s">
        <v>1141</v>
      </c>
      <c r="B8" s="4"/>
    </row>
    <row r="9" spans="1:2" ht="30">
      <c r="A9" s="3" t="s">
        <v>1137</v>
      </c>
      <c r="B9" s="4"/>
    </row>
    <row r="10" spans="1:2">
      <c r="A10" s="2" t="s">
        <v>1138</v>
      </c>
      <c r="B10" s="8">
        <v>5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10.5703125" bestFit="1" customWidth="1"/>
    <col min="3" max="3" width="16.5703125" bestFit="1" customWidth="1"/>
    <col min="4" max="4" width="25.85546875" bestFit="1" customWidth="1"/>
    <col min="5" max="5" width="35.5703125" bestFit="1" customWidth="1"/>
    <col min="6" max="6" width="33.5703125" bestFit="1" customWidth="1"/>
    <col min="7" max="9" width="36.5703125" bestFit="1" customWidth="1"/>
    <col min="10" max="10" width="27.140625" bestFit="1" customWidth="1"/>
    <col min="11" max="11" width="31.7109375" bestFit="1" customWidth="1"/>
    <col min="12" max="12" width="32" bestFit="1" customWidth="1"/>
  </cols>
  <sheetData>
    <row r="1" spans="1:12" ht="30" customHeight="1">
      <c r="A1" s="1" t="s">
        <v>111</v>
      </c>
      <c r="B1" s="7" t="s">
        <v>112</v>
      </c>
      <c r="C1" s="7" t="s">
        <v>113</v>
      </c>
      <c r="D1" s="7" t="s">
        <v>114</v>
      </c>
      <c r="E1" s="7" t="s">
        <v>115</v>
      </c>
      <c r="F1" s="7" t="s">
        <v>116</v>
      </c>
      <c r="G1" s="7" t="s">
        <v>117</v>
      </c>
      <c r="H1" s="7" t="s">
        <v>118</v>
      </c>
      <c r="I1" s="7" t="s">
        <v>119</v>
      </c>
      <c r="J1" s="7" t="s">
        <v>120</v>
      </c>
      <c r="K1" s="7" t="s">
        <v>121</v>
      </c>
      <c r="L1" s="7" t="s">
        <v>122</v>
      </c>
    </row>
    <row r="2" spans="1:12" ht="30">
      <c r="A2" s="1" t="s">
        <v>22</v>
      </c>
      <c r="B2" s="7"/>
      <c r="C2" s="7"/>
      <c r="D2" s="7"/>
      <c r="E2" s="7"/>
      <c r="F2" s="7"/>
      <c r="G2" s="7"/>
      <c r="H2" s="7"/>
      <c r="I2" s="7"/>
      <c r="J2" s="7"/>
      <c r="K2" s="7"/>
      <c r="L2" s="7"/>
    </row>
    <row r="3" spans="1:12" ht="30">
      <c r="A3" s="2" t="s">
        <v>123</v>
      </c>
      <c r="B3" s="4"/>
      <c r="C3" s="4"/>
      <c r="D3" s="8">
        <v>627843</v>
      </c>
      <c r="E3" s="8">
        <v>2174</v>
      </c>
      <c r="F3" s="8">
        <v>2240125</v>
      </c>
      <c r="G3" s="8">
        <v>124945</v>
      </c>
      <c r="H3" s="8">
        <v>-7120</v>
      </c>
      <c r="I3" s="8">
        <v>117825</v>
      </c>
      <c r="J3" s="8">
        <v>5062706</v>
      </c>
      <c r="K3" s="8">
        <v>-2232711</v>
      </c>
      <c r="L3" s="4"/>
    </row>
    <row r="4" spans="1:12" ht="30">
      <c r="A4" s="3" t="s">
        <v>124</v>
      </c>
      <c r="B4" s="4"/>
      <c r="C4" s="4"/>
      <c r="D4" s="4"/>
      <c r="E4" s="4"/>
      <c r="F4" s="4"/>
      <c r="G4" s="4"/>
      <c r="H4" s="4"/>
      <c r="I4" s="4"/>
      <c r="J4" s="4"/>
      <c r="K4" s="4"/>
      <c r="L4" s="4"/>
    </row>
    <row r="5" spans="1:12">
      <c r="A5" s="2" t="s">
        <v>125</v>
      </c>
      <c r="B5" s="4"/>
      <c r="C5" s="4"/>
      <c r="D5" s="4"/>
      <c r="E5" s="4">
        <v>14</v>
      </c>
      <c r="F5" s="6">
        <v>1861</v>
      </c>
      <c r="G5" s="4"/>
      <c r="H5" s="4"/>
      <c r="I5" s="4"/>
      <c r="J5" s="4"/>
      <c r="K5" s="4"/>
      <c r="L5" s="4"/>
    </row>
    <row r="6" spans="1:12">
      <c r="A6" s="2" t="s">
        <v>126</v>
      </c>
      <c r="B6" s="4"/>
      <c r="C6" s="4"/>
      <c r="D6" s="4"/>
      <c r="E6" s="4"/>
      <c r="F6" s="6">
        <v>-8128</v>
      </c>
      <c r="G6" s="4"/>
      <c r="H6" s="4"/>
      <c r="I6" s="4"/>
      <c r="J6" s="4"/>
      <c r="K6" s="6">
        <v>8128</v>
      </c>
      <c r="L6" s="4"/>
    </row>
    <row r="7" spans="1:12">
      <c r="A7" s="2" t="s">
        <v>127</v>
      </c>
      <c r="B7" s="4"/>
      <c r="C7" s="4"/>
      <c r="D7" s="4"/>
      <c r="E7" s="4"/>
      <c r="F7" s="4">
        <v>392</v>
      </c>
      <c r="G7" s="4"/>
      <c r="H7" s="4"/>
      <c r="I7" s="4"/>
      <c r="J7" s="4"/>
      <c r="K7" s="4"/>
      <c r="L7" s="4"/>
    </row>
    <row r="8" spans="1:12">
      <c r="A8" s="2" t="s">
        <v>128</v>
      </c>
      <c r="B8" s="4"/>
      <c r="C8" s="4"/>
      <c r="D8" s="4"/>
      <c r="E8" s="4"/>
      <c r="F8" s="6">
        <v>12852</v>
      </c>
      <c r="G8" s="4"/>
      <c r="H8" s="4"/>
      <c r="I8" s="4"/>
      <c r="J8" s="4"/>
      <c r="K8" s="4"/>
      <c r="L8" s="4"/>
    </row>
    <row r="9" spans="1:12" ht="45">
      <c r="A9" s="2" t="s">
        <v>105</v>
      </c>
      <c r="B9" s="6">
        <v>61770</v>
      </c>
      <c r="C9" s="4"/>
      <c r="D9" s="4"/>
      <c r="E9" s="4"/>
      <c r="F9" s="4"/>
      <c r="G9" s="6">
        <v>61770</v>
      </c>
      <c r="H9" s="4"/>
      <c r="I9" s="4"/>
      <c r="J9" s="4"/>
      <c r="K9" s="4"/>
      <c r="L9" s="4"/>
    </row>
    <row r="10" spans="1:12">
      <c r="A10" s="2" t="s">
        <v>129</v>
      </c>
      <c r="B10" s="4">
        <v>0</v>
      </c>
      <c r="C10" s="4"/>
      <c r="D10" s="4"/>
      <c r="E10" s="4"/>
      <c r="F10" s="4"/>
      <c r="G10" s="4">
        <v>0</v>
      </c>
      <c r="H10" s="4"/>
      <c r="I10" s="4"/>
      <c r="J10" s="4"/>
      <c r="K10" s="4"/>
      <c r="L10" s="4"/>
    </row>
    <row r="11" spans="1:12" ht="30">
      <c r="A11" s="2" t="s">
        <v>130</v>
      </c>
      <c r="B11" s="6">
        <v>2659</v>
      </c>
      <c r="C11" s="4"/>
      <c r="D11" s="4"/>
      <c r="E11" s="4"/>
      <c r="F11" s="4"/>
      <c r="G11" s="4"/>
      <c r="H11" s="6">
        <v>2659</v>
      </c>
      <c r="I11" s="4"/>
      <c r="J11" s="4"/>
      <c r="K11" s="4"/>
      <c r="L11" s="4"/>
    </row>
    <row r="12" spans="1:12" ht="30">
      <c r="A12" s="2" t="s">
        <v>131</v>
      </c>
      <c r="B12" s="4">
        <v>0</v>
      </c>
      <c r="C12" s="4"/>
      <c r="D12" s="4"/>
      <c r="E12" s="4"/>
      <c r="F12" s="4"/>
      <c r="G12" s="4"/>
      <c r="H12" s="4">
        <v>0</v>
      </c>
      <c r="I12" s="4"/>
      <c r="J12" s="4"/>
      <c r="K12" s="4"/>
      <c r="L12" s="4"/>
    </row>
    <row r="13" spans="1:12">
      <c r="A13" s="2" t="s">
        <v>89</v>
      </c>
      <c r="B13" s="6">
        <v>148471</v>
      </c>
      <c r="C13" s="4"/>
      <c r="D13" s="4"/>
      <c r="E13" s="4"/>
      <c r="F13" s="4"/>
      <c r="G13" s="4"/>
      <c r="H13" s="4"/>
      <c r="I13" s="4"/>
      <c r="J13" s="6">
        <v>148471</v>
      </c>
      <c r="K13" s="4"/>
      <c r="L13" s="4"/>
    </row>
    <row r="14" spans="1:12" ht="30">
      <c r="A14" s="2" t="s">
        <v>109</v>
      </c>
      <c r="B14" s="6">
        <v>-1222</v>
      </c>
      <c r="C14" s="4"/>
      <c r="D14" s="4"/>
      <c r="E14" s="4"/>
      <c r="F14" s="4"/>
      <c r="G14" s="4"/>
      <c r="H14" s="4"/>
      <c r="I14" s="4"/>
      <c r="J14" s="6">
        <v>-1222</v>
      </c>
      <c r="K14" s="4"/>
      <c r="L14" s="4"/>
    </row>
    <row r="15" spans="1:12">
      <c r="A15" s="2" t="s">
        <v>92</v>
      </c>
      <c r="B15" s="4"/>
      <c r="C15" s="4"/>
      <c r="D15" s="4"/>
      <c r="E15" s="4"/>
      <c r="F15" s="4"/>
      <c r="G15" s="4"/>
      <c r="H15" s="4"/>
      <c r="I15" s="4"/>
      <c r="J15" s="6">
        <v>-10022</v>
      </c>
      <c r="K15" s="4"/>
      <c r="L15" s="4"/>
    </row>
    <row r="16" spans="1:12">
      <c r="A16" s="2" t="s">
        <v>132</v>
      </c>
      <c r="B16" s="4"/>
      <c r="C16" s="4"/>
      <c r="D16" s="4"/>
      <c r="E16" s="4"/>
      <c r="F16" s="4"/>
      <c r="G16" s="4"/>
      <c r="H16" s="4"/>
      <c r="I16" s="4"/>
      <c r="J16" s="6">
        <v>-28985</v>
      </c>
      <c r="K16" s="4"/>
      <c r="L16" s="4"/>
    </row>
    <row r="17" spans="1:12">
      <c r="A17" s="2" t="s">
        <v>133</v>
      </c>
      <c r="B17" s="4"/>
      <c r="C17" s="4"/>
      <c r="D17" s="4"/>
      <c r="E17" s="4"/>
      <c r="F17" s="4"/>
      <c r="G17" s="4"/>
      <c r="H17" s="4"/>
      <c r="I17" s="4"/>
      <c r="J17" s="4"/>
      <c r="K17" s="6">
        <v>-178703</v>
      </c>
      <c r="L17" s="4"/>
    </row>
    <row r="18" spans="1:12" ht="30">
      <c r="A18" s="2" t="s">
        <v>134</v>
      </c>
      <c r="B18" s="6">
        <v>5878271</v>
      </c>
      <c r="C18" s="6">
        <v>5827049</v>
      </c>
      <c r="D18" s="6">
        <v>627843</v>
      </c>
      <c r="E18" s="6">
        <v>2188</v>
      </c>
      <c r="F18" s="6">
        <v>2247102</v>
      </c>
      <c r="G18" s="6">
        <v>186715</v>
      </c>
      <c r="H18" s="6">
        <v>-4461</v>
      </c>
      <c r="I18" s="6">
        <v>182254</v>
      </c>
      <c r="J18" s="6">
        <v>5170948</v>
      </c>
      <c r="K18" s="6">
        <v>-2403286</v>
      </c>
      <c r="L18" s="6">
        <v>51222</v>
      </c>
    </row>
    <row r="19" spans="1:12" ht="30">
      <c r="A19" s="2" t="s">
        <v>135</v>
      </c>
      <c r="B19" s="6">
        <v>5879940</v>
      </c>
      <c r="C19" s="4"/>
      <c r="D19" s="6">
        <v>627843</v>
      </c>
      <c r="E19" s="6">
        <v>2191</v>
      </c>
      <c r="F19" s="6">
        <v>2285016</v>
      </c>
      <c r="G19" s="6">
        <v>-28192</v>
      </c>
      <c r="H19" s="6">
        <v>-17382</v>
      </c>
      <c r="I19" s="6">
        <v>-45574</v>
      </c>
      <c r="J19" s="6">
        <v>5715504</v>
      </c>
      <c r="K19" s="6">
        <v>-2763859</v>
      </c>
      <c r="L19" s="4"/>
    </row>
    <row r="20" spans="1:12" ht="30">
      <c r="A20" s="3" t="s">
        <v>124</v>
      </c>
      <c r="B20" s="4"/>
      <c r="C20" s="4"/>
      <c r="D20" s="4"/>
      <c r="E20" s="4"/>
      <c r="F20" s="4"/>
      <c r="G20" s="4"/>
      <c r="H20" s="4"/>
      <c r="I20" s="4"/>
      <c r="J20" s="4"/>
      <c r="K20" s="4"/>
      <c r="L20" s="4"/>
    </row>
    <row r="21" spans="1:12">
      <c r="A21" s="2" t="s">
        <v>125</v>
      </c>
      <c r="B21" s="4"/>
      <c r="C21" s="4"/>
      <c r="D21" s="4"/>
      <c r="E21" s="4">
        <v>9</v>
      </c>
      <c r="F21" s="6">
        <v>2294</v>
      </c>
      <c r="G21" s="4"/>
      <c r="H21" s="4"/>
      <c r="I21" s="4"/>
      <c r="J21" s="4"/>
      <c r="K21" s="4"/>
      <c r="L21" s="4"/>
    </row>
    <row r="22" spans="1:12">
      <c r="A22" s="2" t="s">
        <v>126</v>
      </c>
      <c r="B22" s="4"/>
      <c r="C22" s="4"/>
      <c r="D22" s="4"/>
      <c r="E22" s="4"/>
      <c r="F22" s="6">
        <v>-13517</v>
      </c>
      <c r="G22" s="4"/>
      <c r="H22" s="4"/>
      <c r="I22" s="4"/>
      <c r="J22" s="4"/>
      <c r="K22" s="6">
        <v>13517</v>
      </c>
      <c r="L22" s="4"/>
    </row>
    <row r="23" spans="1:12">
      <c r="A23" s="2" t="s">
        <v>127</v>
      </c>
      <c r="B23" s="4"/>
      <c r="C23" s="4"/>
      <c r="D23" s="4"/>
      <c r="E23" s="4"/>
      <c r="F23" s="4">
        <v>560</v>
      </c>
      <c r="G23" s="4"/>
      <c r="H23" s="4"/>
      <c r="I23" s="4"/>
      <c r="J23" s="4"/>
      <c r="K23" s="4"/>
      <c r="L23" s="4"/>
    </row>
    <row r="24" spans="1:12">
      <c r="A24" s="2" t="s">
        <v>128</v>
      </c>
      <c r="B24" s="4"/>
      <c r="C24" s="4"/>
      <c r="D24" s="4"/>
      <c r="E24" s="4"/>
      <c r="F24" s="6">
        <v>12712</v>
      </c>
      <c r="G24" s="4"/>
      <c r="H24" s="4"/>
      <c r="I24" s="4"/>
      <c r="J24" s="4"/>
      <c r="K24" s="4"/>
      <c r="L24" s="4"/>
    </row>
    <row r="25" spans="1:12" ht="45">
      <c r="A25" s="2" t="s">
        <v>105</v>
      </c>
      <c r="B25" s="6">
        <v>39917</v>
      </c>
      <c r="C25" s="4"/>
      <c r="D25" s="4"/>
      <c r="E25" s="4"/>
      <c r="F25" s="4"/>
      <c r="G25" s="6">
        <v>39917</v>
      </c>
      <c r="H25" s="4"/>
      <c r="I25" s="4"/>
      <c r="J25" s="4"/>
      <c r="K25" s="4"/>
      <c r="L25" s="4"/>
    </row>
    <row r="26" spans="1:12">
      <c r="A26" s="2" t="s">
        <v>129</v>
      </c>
      <c r="B26" s="4">
        <v>0</v>
      </c>
      <c r="C26" s="4"/>
      <c r="D26" s="4"/>
      <c r="E26" s="4"/>
      <c r="F26" s="4"/>
      <c r="G26" s="4">
        <v>0</v>
      </c>
      <c r="H26" s="4"/>
      <c r="I26" s="4"/>
      <c r="J26" s="4"/>
      <c r="K26" s="4"/>
      <c r="L26" s="4"/>
    </row>
    <row r="27" spans="1:12" ht="30">
      <c r="A27" s="2" t="s">
        <v>130</v>
      </c>
      <c r="B27" s="6">
        <v>-13278</v>
      </c>
      <c r="C27" s="4"/>
      <c r="D27" s="4"/>
      <c r="E27" s="4"/>
      <c r="F27" s="4"/>
      <c r="G27" s="4"/>
      <c r="H27" s="6">
        <v>-13278</v>
      </c>
      <c r="I27" s="4"/>
      <c r="J27" s="4"/>
      <c r="K27" s="4"/>
      <c r="L27" s="4"/>
    </row>
    <row r="28" spans="1:12" ht="30">
      <c r="A28" s="2" t="s">
        <v>131</v>
      </c>
      <c r="B28" s="6">
        <v>1865</v>
      </c>
      <c r="C28" s="4"/>
      <c r="D28" s="4"/>
      <c r="E28" s="4"/>
      <c r="F28" s="4"/>
      <c r="G28" s="4"/>
      <c r="H28" s="6">
        <v>1865</v>
      </c>
      <c r="I28" s="4"/>
      <c r="J28" s="4"/>
      <c r="K28" s="4"/>
      <c r="L28" s="4"/>
    </row>
    <row r="29" spans="1:12">
      <c r="A29" s="2" t="s">
        <v>89</v>
      </c>
      <c r="B29" s="6">
        <v>160952</v>
      </c>
      <c r="C29" s="4"/>
      <c r="D29" s="4"/>
      <c r="E29" s="4"/>
      <c r="F29" s="4"/>
      <c r="G29" s="4"/>
      <c r="H29" s="4"/>
      <c r="I29" s="4"/>
      <c r="J29" s="6">
        <v>160952</v>
      </c>
      <c r="K29" s="4"/>
      <c r="L29" s="4"/>
    </row>
    <row r="30" spans="1:12" ht="30">
      <c r="A30" s="2" t="s">
        <v>109</v>
      </c>
      <c r="B30" s="6">
        <v>4873</v>
      </c>
      <c r="C30" s="4"/>
      <c r="D30" s="4"/>
      <c r="E30" s="4"/>
      <c r="F30" s="4"/>
      <c r="G30" s="4"/>
      <c r="H30" s="4"/>
      <c r="I30" s="4"/>
      <c r="J30" s="6">
        <v>4873</v>
      </c>
      <c r="K30" s="4"/>
      <c r="L30" s="4"/>
    </row>
    <row r="31" spans="1:12">
      <c r="A31" s="2" t="s">
        <v>92</v>
      </c>
      <c r="B31" s="4"/>
      <c r="C31" s="4"/>
      <c r="D31" s="4"/>
      <c r="E31" s="4"/>
      <c r="F31" s="4"/>
      <c r="G31" s="4"/>
      <c r="H31" s="4"/>
      <c r="I31" s="4"/>
      <c r="J31" s="6">
        <v>-10022</v>
      </c>
      <c r="K31" s="4"/>
      <c r="L31" s="4"/>
    </row>
    <row r="32" spans="1:12">
      <c r="A32" s="2" t="s">
        <v>132</v>
      </c>
      <c r="B32" s="4"/>
      <c r="C32" s="4"/>
      <c r="D32" s="4"/>
      <c r="E32" s="4"/>
      <c r="F32" s="4"/>
      <c r="G32" s="4"/>
      <c r="H32" s="4"/>
      <c r="I32" s="4"/>
      <c r="J32" s="6">
        <v>-29068</v>
      </c>
      <c r="K32" s="4"/>
      <c r="L32" s="4"/>
    </row>
    <row r="33" spans="1:12">
      <c r="A33" s="2" t="s">
        <v>133</v>
      </c>
      <c r="B33" s="4"/>
      <c r="C33" s="4"/>
      <c r="D33" s="4"/>
      <c r="E33" s="4"/>
      <c r="F33" s="4"/>
      <c r="G33" s="4"/>
      <c r="H33" s="4"/>
      <c r="I33" s="4"/>
      <c r="J33" s="4"/>
      <c r="K33" s="6">
        <v>-14772</v>
      </c>
      <c r="L33" s="4"/>
    </row>
    <row r="34" spans="1:12" ht="30">
      <c r="A34" s="2" t="s">
        <v>136</v>
      </c>
      <c r="B34" s="8">
        <v>6046235</v>
      </c>
      <c r="C34" s="8">
        <v>5977163</v>
      </c>
      <c r="D34" s="8">
        <v>627843</v>
      </c>
      <c r="E34" s="8">
        <v>2200</v>
      </c>
      <c r="F34" s="8">
        <v>2287065</v>
      </c>
      <c r="G34" s="8">
        <v>11725</v>
      </c>
      <c r="H34" s="8">
        <v>-28795</v>
      </c>
      <c r="I34" s="8">
        <v>-17070</v>
      </c>
      <c r="J34" s="8">
        <v>5842239</v>
      </c>
      <c r="K34" s="8">
        <v>-2765114</v>
      </c>
      <c r="L34" s="8">
        <v>69072</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9.28515625" bestFit="1" customWidth="1"/>
  </cols>
  <sheetData>
    <row r="1" spans="1:3" ht="45">
      <c r="A1" s="1" t="s">
        <v>1142</v>
      </c>
      <c r="B1" s="348">
        <v>42127</v>
      </c>
      <c r="C1" s="348">
        <v>42126</v>
      </c>
    </row>
    <row r="2" spans="1:3" ht="30">
      <c r="A2" s="1" t="s">
        <v>1143</v>
      </c>
      <c r="B2" s="348"/>
      <c r="C2" s="348"/>
    </row>
    <row r="3" spans="1:3">
      <c r="A3" s="3" t="s">
        <v>1144</v>
      </c>
      <c r="B3" s="4"/>
      <c r="C3" s="4"/>
    </row>
    <row r="4" spans="1:3">
      <c r="A4" s="2" t="s">
        <v>1145</v>
      </c>
      <c r="B4" s="9">
        <v>11.5</v>
      </c>
      <c r="C4" s="4"/>
    </row>
    <row r="5" spans="1:3">
      <c r="A5" s="2" t="s">
        <v>1146</v>
      </c>
      <c r="B5" s="8">
        <v>280</v>
      </c>
      <c r="C5" s="8">
        <v>250</v>
      </c>
    </row>
    <row r="6" spans="1:3">
      <c r="A6" s="2" t="s">
        <v>1147</v>
      </c>
      <c r="B6" s="4"/>
      <c r="C6" s="4"/>
    </row>
    <row r="7" spans="1:3">
      <c r="A7" s="3" t="s">
        <v>1144</v>
      </c>
      <c r="B7" s="4"/>
      <c r="C7" s="4"/>
    </row>
    <row r="8" spans="1:3">
      <c r="A8" s="2" t="s">
        <v>1145</v>
      </c>
      <c r="B8" s="9">
        <v>11.5</v>
      </c>
      <c r="C8" s="4"/>
    </row>
    <row r="9" spans="1:3">
      <c r="A9" s="2" t="s">
        <v>1148</v>
      </c>
      <c r="B9" s="4">
        <v>55</v>
      </c>
      <c r="C9" s="4"/>
    </row>
    <row r="10" spans="1:3">
      <c r="A10" s="2" t="s">
        <v>1146</v>
      </c>
      <c r="B10" s="4">
        <v>280</v>
      </c>
      <c r="C10" s="4"/>
    </row>
    <row r="11" spans="1:3" ht="30">
      <c r="A11" s="2" t="s">
        <v>1149</v>
      </c>
      <c r="B11" s="4">
        <v>35</v>
      </c>
      <c r="C11" s="4"/>
    </row>
    <row r="12" spans="1:3">
      <c r="A12" s="2" t="s">
        <v>1150</v>
      </c>
      <c r="B12" s="8">
        <v>20</v>
      </c>
      <c r="C12"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151</v>
      </c>
      <c r="B1" s="7" t="s">
        <v>1</v>
      </c>
      <c r="C1" s="7"/>
    </row>
    <row r="2" spans="1:3" ht="30">
      <c r="A2" s="1" t="s">
        <v>22</v>
      </c>
      <c r="B2" s="1" t="s">
        <v>2</v>
      </c>
      <c r="C2" s="1" t="s">
        <v>70</v>
      </c>
    </row>
    <row r="3" spans="1:3">
      <c r="A3" s="3" t="s">
        <v>758</v>
      </c>
      <c r="B3" s="4"/>
      <c r="C3" s="4"/>
    </row>
    <row r="4" spans="1:3" ht="30">
      <c r="A4" s="2" t="s">
        <v>103</v>
      </c>
      <c r="B4" s="8">
        <v>5063</v>
      </c>
      <c r="C4" s="8">
        <v>80560</v>
      </c>
    </row>
    <row r="5" spans="1:3" ht="45">
      <c r="A5" s="2" t="s">
        <v>104</v>
      </c>
      <c r="B5" s="6">
        <v>45098</v>
      </c>
      <c r="C5" s="6">
        <v>-16069</v>
      </c>
    </row>
    <row r="6" spans="1:3" ht="45">
      <c r="A6" s="2" t="s">
        <v>105</v>
      </c>
      <c r="B6" s="6">
        <v>50161</v>
      </c>
      <c r="C6" s="6">
        <v>64491</v>
      </c>
    </row>
    <row r="7" spans="1:3">
      <c r="A7" s="2" t="s">
        <v>129</v>
      </c>
      <c r="B7" s="4">
        <v>0</v>
      </c>
      <c r="C7" s="4">
        <v>0</v>
      </c>
    </row>
    <row r="8" spans="1:3" ht="30">
      <c r="A8" s="2" t="s">
        <v>106</v>
      </c>
      <c r="B8" s="6">
        <v>-13278</v>
      </c>
      <c r="C8" s="6">
        <v>2659</v>
      </c>
    </row>
    <row r="9" spans="1:3" ht="30">
      <c r="A9" s="2" t="s">
        <v>107</v>
      </c>
      <c r="B9" s="6">
        <v>36883</v>
      </c>
      <c r="C9" s="6">
        <v>67150</v>
      </c>
    </row>
    <row r="10" spans="1:3">
      <c r="A10" s="3" t="s">
        <v>759</v>
      </c>
      <c r="B10" s="4"/>
      <c r="C10" s="4"/>
    </row>
    <row r="11" spans="1:3" ht="30">
      <c r="A11" s="2" t="s">
        <v>103</v>
      </c>
      <c r="B11" s="6">
        <v>-10250</v>
      </c>
      <c r="C11" s="6">
        <v>-9177</v>
      </c>
    </row>
    <row r="12" spans="1:3" ht="45">
      <c r="A12" s="2" t="s">
        <v>104</v>
      </c>
      <c r="B12" s="4">
        <v>6</v>
      </c>
      <c r="C12" s="6">
        <v>6456</v>
      </c>
    </row>
    <row r="13" spans="1:3" ht="45">
      <c r="A13" s="2" t="s">
        <v>105</v>
      </c>
      <c r="B13" s="6">
        <v>-10244</v>
      </c>
      <c r="C13" s="6">
        <v>-2721</v>
      </c>
    </row>
    <row r="14" spans="1:3">
      <c r="A14" s="2" t="s">
        <v>129</v>
      </c>
      <c r="B14" s="4">
        <v>0</v>
      </c>
      <c r="C14" s="4">
        <v>0</v>
      </c>
    </row>
    <row r="15" spans="1:3" ht="30">
      <c r="A15" s="2" t="s">
        <v>106</v>
      </c>
      <c r="B15" s="4">
        <v>0</v>
      </c>
      <c r="C15" s="4">
        <v>0</v>
      </c>
    </row>
    <row r="16" spans="1:3" ht="30">
      <c r="A16" s="2" t="s">
        <v>107</v>
      </c>
      <c r="B16" s="6">
        <v>-10244</v>
      </c>
      <c r="C16" s="6">
        <v>-2721</v>
      </c>
    </row>
    <row r="17" spans="1:3">
      <c r="A17" s="3" t="s">
        <v>760</v>
      </c>
      <c r="B17" s="4"/>
      <c r="C17" s="4"/>
    </row>
    <row r="18" spans="1:3" ht="30">
      <c r="A18" s="2" t="s">
        <v>103</v>
      </c>
      <c r="B18" s="6">
        <v>-5187</v>
      </c>
      <c r="C18" s="6">
        <v>71383</v>
      </c>
    </row>
    <row r="19" spans="1:3" ht="45">
      <c r="A19" s="2" t="s">
        <v>1152</v>
      </c>
      <c r="B19" s="6">
        <v>45104</v>
      </c>
      <c r="C19" s="6">
        <v>-9613</v>
      </c>
    </row>
    <row r="20" spans="1:3" ht="45">
      <c r="A20" s="2" t="s">
        <v>105</v>
      </c>
      <c r="B20" s="6">
        <v>39917</v>
      </c>
      <c r="C20" s="6">
        <v>61770</v>
      </c>
    </row>
    <row r="21" spans="1:3">
      <c r="A21" s="2" t="s">
        <v>129</v>
      </c>
      <c r="B21" s="4">
        <v>0</v>
      </c>
      <c r="C21" s="4">
        <v>0</v>
      </c>
    </row>
    <row r="22" spans="1:3" ht="30">
      <c r="A22" s="2" t="s">
        <v>106</v>
      </c>
      <c r="B22" s="6">
        <v>-13278</v>
      </c>
      <c r="C22" s="6">
        <v>2659</v>
      </c>
    </row>
    <row r="23" spans="1:3" ht="30">
      <c r="A23" s="2" t="s">
        <v>107</v>
      </c>
      <c r="B23" s="8">
        <v>26639</v>
      </c>
      <c r="C23" s="8">
        <v>6442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153</v>
      </c>
      <c r="B1" s="7" t="s">
        <v>1</v>
      </c>
      <c r="C1" s="7"/>
    </row>
    <row r="2" spans="1:3" ht="30">
      <c r="A2" s="1" t="s">
        <v>22</v>
      </c>
      <c r="B2" s="1" t="s">
        <v>2</v>
      </c>
      <c r="C2" s="1" t="s">
        <v>70</v>
      </c>
    </row>
    <row r="3" spans="1:3" ht="60">
      <c r="A3" s="3" t="s">
        <v>1154</v>
      </c>
      <c r="B3" s="4"/>
      <c r="C3" s="4"/>
    </row>
    <row r="4" spans="1:3" ht="30">
      <c r="A4" s="2" t="s">
        <v>77</v>
      </c>
      <c r="B4" s="8">
        <v>-24985</v>
      </c>
      <c r="C4" s="8">
        <v>11406</v>
      </c>
    </row>
    <row r="5" spans="1:3">
      <c r="A5" s="2" t="s">
        <v>776</v>
      </c>
      <c r="B5" s="6">
        <v>-17568</v>
      </c>
      <c r="C5" s="4">
        <v>-786</v>
      </c>
    </row>
    <row r="6" spans="1:3">
      <c r="A6" s="2" t="s">
        <v>87</v>
      </c>
      <c r="B6" s="6">
        <v>160262</v>
      </c>
      <c r="C6" s="6">
        <v>152596</v>
      </c>
    </row>
    <row r="7" spans="1:3">
      <c r="A7" s="2" t="s">
        <v>779</v>
      </c>
      <c r="B7" s="4">
        <v>690</v>
      </c>
      <c r="C7" s="6">
        <v>-4125</v>
      </c>
    </row>
    <row r="8" spans="1:3">
      <c r="A8" s="2" t="s">
        <v>91</v>
      </c>
      <c r="B8" s="6">
        <v>165825</v>
      </c>
      <c r="C8" s="6">
        <v>147249</v>
      </c>
    </row>
    <row r="9" spans="1:3" ht="75">
      <c r="A9" s="2" t="s">
        <v>1155</v>
      </c>
      <c r="B9" s="4"/>
      <c r="C9" s="4"/>
    </row>
    <row r="10" spans="1:3" ht="60">
      <c r="A10" s="3" t="s">
        <v>1154</v>
      </c>
      <c r="B10" s="4"/>
      <c r="C10" s="4"/>
    </row>
    <row r="11" spans="1:3" ht="30">
      <c r="A11" s="2" t="s">
        <v>77</v>
      </c>
      <c r="B11" s="6">
        <v>-27530</v>
      </c>
      <c r="C11" s="6">
        <v>16855</v>
      </c>
    </row>
    <row r="12" spans="1:3">
      <c r="A12" s="2" t="s">
        <v>776</v>
      </c>
      <c r="B12" s="6">
        <v>-17568</v>
      </c>
      <c r="C12" s="4">
        <v>-786</v>
      </c>
    </row>
    <row r="13" spans="1:3">
      <c r="A13" s="2" t="s">
        <v>87</v>
      </c>
      <c r="B13" s="6">
        <v>-45098</v>
      </c>
      <c r="C13" s="6">
        <v>16069</v>
      </c>
    </row>
    <row r="14" spans="1:3">
      <c r="A14" s="2" t="s">
        <v>779</v>
      </c>
      <c r="B14" s="4">
        <v>-6</v>
      </c>
      <c r="C14" s="6">
        <v>-6456</v>
      </c>
    </row>
    <row r="15" spans="1:3">
      <c r="A15" s="2" t="s">
        <v>91</v>
      </c>
      <c r="B15" s="8">
        <v>-45104</v>
      </c>
      <c r="C15" s="8">
        <v>961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140625" bestFit="1" customWidth="1"/>
    <col min="3" max="4" width="9.28515625" bestFit="1" customWidth="1"/>
    <col min="5" max="5" width="12.140625" bestFit="1" customWidth="1"/>
  </cols>
  <sheetData>
    <row r="1" spans="1:5" ht="30">
      <c r="A1" s="1" t="s">
        <v>1156</v>
      </c>
      <c r="B1" s="7" t="s">
        <v>1157</v>
      </c>
      <c r="C1" s="348">
        <v>42127</v>
      </c>
      <c r="D1" s="348">
        <v>42126</v>
      </c>
      <c r="E1" s="7" t="s">
        <v>1158</v>
      </c>
    </row>
    <row r="2" spans="1:5" ht="30">
      <c r="A2" s="1" t="s">
        <v>1143</v>
      </c>
      <c r="B2" s="7"/>
      <c r="C2" s="348"/>
      <c r="D2" s="348"/>
      <c r="E2" s="7"/>
    </row>
    <row r="3" spans="1:5">
      <c r="A3" s="2" t="s">
        <v>1159</v>
      </c>
      <c r="B3" s="4"/>
      <c r="C3" s="4"/>
      <c r="D3" s="4"/>
      <c r="E3" s="4"/>
    </row>
    <row r="4" spans="1:5">
      <c r="A4" s="3" t="s">
        <v>1160</v>
      </c>
      <c r="B4" s="4"/>
      <c r="C4" s="4"/>
      <c r="D4" s="4"/>
      <c r="E4" s="4"/>
    </row>
    <row r="5" spans="1:5">
      <c r="A5" s="2" t="s">
        <v>1161</v>
      </c>
      <c r="B5" s="8">
        <v>13</v>
      </c>
      <c r="C5" s="4"/>
      <c r="D5" s="4"/>
      <c r="E5" s="4"/>
    </row>
    <row r="6" spans="1:5">
      <c r="A6" s="2" t="s">
        <v>1162</v>
      </c>
      <c r="B6" s="4"/>
      <c r="C6" s="4"/>
      <c r="D6" s="4"/>
      <c r="E6" s="4"/>
    </row>
    <row r="7" spans="1:5">
      <c r="A7" s="3" t="s">
        <v>1160</v>
      </c>
      <c r="B7" s="4"/>
      <c r="C7" s="4"/>
      <c r="D7" s="4"/>
      <c r="E7" s="4"/>
    </row>
    <row r="8" spans="1:5">
      <c r="A8" s="2" t="s">
        <v>1163</v>
      </c>
      <c r="B8" s="4"/>
      <c r="C8" s="4"/>
      <c r="D8" s="4"/>
      <c r="E8" s="8">
        <v>130</v>
      </c>
    </row>
    <row r="9" spans="1:5">
      <c r="A9" s="2" t="s">
        <v>1145</v>
      </c>
      <c r="B9" s="4"/>
      <c r="C9" s="9">
        <v>11.5</v>
      </c>
      <c r="D9" s="4"/>
      <c r="E9" s="4"/>
    </row>
    <row r="10" spans="1:5">
      <c r="A10" s="2" t="s">
        <v>1146</v>
      </c>
      <c r="B10" s="4"/>
      <c r="C10" s="8">
        <v>280</v>
      </c>
      <c r="D10" s="8">
        <v>250</v>
      </c>
      <c r="E10"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37</v>
      </c>
      <c r="B1" s="7" t="s">
        <v>1</v>
      </c>
      <c r="C1" s="7"/>
    </row>
    <row r="2" spans="1:3" ht="30">
      <c r="A2" s="1" t="s">
        <v>22</v>
      </c>
      <c r="B2" s="1" t="s">
        <v>2</v>
      </c>
      <c r="C2" s="1" t="s">
        <v>70</v>
      </c>
    </row>
    <row r="3" spans="1:3">
      <c r="A3" s="3" t="s">
        <v>138</v>
      </c>
      <c r="B3" s="4"/>
      <c r="C3" s="4"/>
    </row>
    <row r="4" spans="1:3">
      <c r="A4" s="2" t="s">
        <v>89</v>
      </c>
      <c r="B4" s="8">
        <v>160952</v>
      </c>
      <c r="C4" s="8">
        <v>148471</v>
      </c>
    </row>
    <row r="5" spans="1:3" ht="45">
      <c r="A5" s="3" t="s">
        <v>139</v>
      </c>
      <c r="B5" s="4"/>
      <c r="C5" s="4"/>
    </row>
    <row r="6" spans="1:3">
      <c r="A6" s="2" t="s">
        <v>140</v>
      </c>
      <c r="B6" s="6">
        <v>42553</v>
      </c>
      <c r="C6" s="6">
        <v>-10620</v>
      </c>
    </row>
    <row r="7" spans="1:3" ht="30">
      <c r="A7" s="2" t="s">
        <v>141</v>
      </c>
      <c r="B7" s="6">
        <v>-30935</v>
      </c>
      <c r="C7" s="6">
        <v>-16759</v>
      </c>
    </row>
    <row r="8" spans="1:3">
      <c r="A8" s="2" t="s">
        <v>142</v>
      </c>
      <c r="B8" s="6">
        <v>31372</v>
      </c>
      <c r="C8" s="6">
        <v>30919</v>
      </c>
    </row>
    <row r="9" spans="1:3">
      <c r="A9" s="2" t="s">
        <v>143</v>
      </c>
      <c r="B9" s="6">
        <v>6581</v>
      </c>
      <c r="C9" s="6">
        <v>15889</v>
      </c>
    </row>
    <row r="10" spans="1:3" ht="30">
      <c r="A10" s="2" t="s">
        <v>144</v>
      </c>
      <c r="B10" s="6">
        <v>4834</v>
      </c>
      <c r="C10" s="6">
        <v>8700</v>
      </c>
    </row>
    <row r="11" spans="1:3">
      <c r="A11" s="3" t="s">
        <v>145</v>
      </c>
      <c r="B11" s="4"/>
      <c r="C11" s="4"/>
    </row>
    <row r="12" spans="1:3">
      <c r="A12" s="2" t="s">
        <v>32</v>
      </c>
      <c r="B12" s="6">
        <v>3101</v>
      </c>
      <c r="C12" s="6">
        <v>7626</v>
      </c>
    </row>
    <row r="13" spans="1:3">
      <c r="A13" s="2" t="s">
        <v>146</v>
      </c>
      <c r="B13" s="6">
        <v>-10133</v>
      </c>
      <c r="C13" s="6">
        <v>18305</v>
      </c>
    </row>
    <row r="14" spans="1:3">
      <c r="A14" s="2" t="s">
        <v>35</v>
      </c>
      <c r="B14" s="6">
        <v>-149947</v>
      </c>
      <c r="C14" s="6">
        <v>-178170</v>
      </c>
    </row>
    <row r="15" spans="1:3">
      <c r="A15" s="2" t="s">
        <v>36</v>
      </c>
      <c r="B15" s="6">
        <v>-6926</v>
      </c>
      <c r="C15" s="6">
        <v>31308</v>
      </c>
    </row>
    <row r="16" spans="1:3">
      <c r="A16" s="2" t="s">
        <v>147</v>
      </c>
      <c r="B16" s="6">
        <v>-127224</v>
      </c>
      <c r="C16" s="6">
        <v>85312</v>
      </c>
    </row>
    <row r="17" spans="1:3">
      <c r="A17" s="2" t="s">
        <v>43</v>
      </c>
      <c r="B17" s="6">
        <v>559479</v>
      </c>
      <c r="C17" s="6">
        <v>685778</v>
      </c>
    </row>
    <row r="18" spans="1:3" ht="30">
      <c r="A18" s="2" t="s">
        <v>148</v>
      </c>
      <c r="B18" s="6">
        <v>-415909</v>
      </c>
      <c r="C18" s="6">
        <v>-630861</v>
      </c>
    </row>
    <row r="19" spans="1:3">
      <c r="A19" s="2" t="s">
        <v>149</v>
      </c>
      <c r="B19" s="6">
        <v>-95778</v>
      </c>
      <c r="C19" s="6">
        <v>-44630</v>
      </c>
    </row>
    <row r="20" spans="1:3" ht="30">
      <c r="A20" s="2" t="s">
        <v>150</v>
      </c>
      <c r="B20" s="6">
        <v>-27980</v>
      </c>
      <c r="C20" s="6">
        <v>151268</v>
      </c>
    </row>
    <row r="21" spans="1:3">
      <c r="A21" s="3" t="s">
        <v>151</v>
      </c>
      <c r="B21" s="4"/>
      <c r="C21" s="4"/>
    </row>
    <row r="22" spans="1:3">
      <c r="A22" s="2" t="s">
        <v>152</v>
      </c>
      <c r="B22" s="6">
        <v>-3036497</v>
      </c>
      <c r="C22" s="6">
        <v>-3298375</v>
      </c>
    </row>
    <row r="23" spans="1:3">
      <c r="A23" s="2" t="s">
        <v>153</v>
      </c>
      <c r="B23" s="6">
        <v>-41239</v>
      </c>
      <c r="C23" s="6">
        <v>-73197</v>
      </c>
    </row>
    <row r="24" spans="1:3">
      <c r="A24" s="2" t="s">
        <v>154</v>
      </c>
      <c r="B24" s="6">
        <v>-21418</v>
      </c>
      <c r="C24" s="6">
        <v>-19850</v>
      </c>
    </row>
    <row r="25" spans="1:3">
      <c r="A25" s="2" t="s">
        <v>155</v>
      </c>
      <c r="B25" s="6">
        <v>-14513</v>
      </c>
      <c r="C25" s="6">
        <v>-420115</v>
      </c>
    </row>
    <row r="26" spans="1:3">
      <c r="A26" s="3" t="s">
        <v>156</v>
      </c>
      <c r="B26" s="4"/>
      <c r="C26" s="4"/>
    </row>
    <row r="27" spans="1:3">
      <c r="A27" s="2" t="s">
        <v>152</v>
      </c>
      <c r="B27" s="6">
        <v>2823044</v>
      </c>
      <c r="C27" s="6">
        <v>3092006</v>
      </c>
    </row>
    <row r="28" spans="1:3">
      <c r="A28" s="2" t="s">
        <v>153</v>
      </c>
      <c r="B28" s="4">
        <v>522</v>
      </c>
      <c r="C28" s="6">
        <v>73694</v>
      </c>
    </row>
    <row r="29" spans="1:3">
      <c r="A29" s="2" t="s">
        <v>154</v>
      </c>
      <c r="B29" s="6">
        <v>78812</v>
      </c>
      <c r="C29" s="6">
        <v>76657</v>
      </c>
    </row>
    <row r="30" spans="1:3">
      <c r="A30" s="2" t="s">
        <v>155</v>
      </c>
      <c r="B30" s="6">
        <v>79657</v>
      </c>
      <c r="C30" s="6">
        <v>154603</v>
      </c>
    </row>
    <row r="31" spans="1:3" ht="30">
      <c r="A31" s="2" t="s">
        <v>157</v>
      </c>
      <c r="B31" s="6">
        <v>280864</v>
      </c>
      <c r="C31" s="6">
        <v>279815</v>
      </c>
    </row>
    <row r="32" spans="1:3" ht="30">
      <c r="A32" s="2" t="s">
        <v>158</v>
      </c>
      <c r="B32" s="6">
        <v>4632</v>
      </c>
      <c r="C32" s="6">
        <v>14548</v>
      </c>
    </row>
    <row r="33" spans="1:3">
      <c r="A33" s="2" t="s">
        <v>159</v>
      </c>
      <c r="B33" s="6">
        <v>-4647</v>
      </c>
      <c r="C33" s="6">
        <v>-19152</v>
      </c>
    </row>
    <row r="34" spans="1:3" ht="30">
      <c r="A34" s="2" t="s">
        <v>160</v>
      </c>
      <c r="B34" s="6">
        <v>14369</v>
      </c>
      <c r="C34" s="6">
        <v>-24405</v>
      </c>
    </row>
    <row r="35" spans="1:3" ht="30">
      <c r="A35" s="2" t="s">
        <v>161</v>
      </c>
      <c r="B35" s="6">
        <v>163586</v>
      </c>
      <c r="C35" s="6">
        <v>-163771</v>
      </c>
    </row>
    <row r="36" spans="1:3">
      <c r="A36" s="3" t="s">
        <v>162</v>
      </c>
      <c r="B36" s="4"/>
      <c r="C36" s="4"/>
    </row>
    <row r="37" spans="1:3" ht="30">
      <c r="A37" s="2" t="s">
        <v>163</v>
      </c>
      <c r="B37" s="6">
        <v>56991</v>
      </c>
      <c r="C37" s="4">
        <v>0</v>
      </c>
    </row>
    <row r="38" spans="1:3" ht="30">
      <c r="A38" s="2" t="s">
        <v>164</v>
      </c>
      <c r="B38" s="6">
        <v>-40000</v>
      </c>
      <c r="C38" s="4">
        <v>0</v>
      </c>
    </row>
    <row r="39" spans="1:3">
      <c r="A39" s="2" t="s">
        <v>165</v>
      </c>
      <c r="B39" s="6">
        <v>-30103</v>
      </c>
      <c r="C39" s="6">
        <v>-29562</v>
      </c>
    </row>
    <row r="40" spans="1:3">
      <c r="A40" s="2" t="s">
        <v>166</v>
      </c>
      <c r="B40" s="6">
        <v>-22581</v>
      </c>
      <c r="C40" s="6">
        <v>-162536</v>
      </c>
    </row>
    <row r="41" spans="1:3">
      <c r="A41" s="2" t="s">
        <v>167</v>
      </c>
      <c r="B41" s="6">
        <v>-10022</v>
      </c>
      <c r="C41" s="6">
        <v>-10022</v>
      </c>
    </row>
    <row r="42" spans="1:3" ht="30">
      <c r="A42" s="2" t="s">
        <v>168</v>
      </c>
      <c r="B42" s="6">
        <v>2863</v>
      </c>
      <c r="C42" s="6">
        <v>2266</v>
      </c>
    </row>
    <row r="43" spans="1:3" ht="30">
      <c r="A43" s="2" t="s">
        <v>169</v>
      </c>
      <c r="B43" s="4">
        <v>0</v>
      </c>
      <c r="C43" s="6">
        <v>494344</v>
      </c>
    </row>
    <row r="44" spans="1:3" ht="30">
      <c r="A44" s="2" t="s">
        <v>170</v>
      </c>
      <c r="B44" s="6">
        <v>-42852</v>
      </c>
      <c r="C44" s="6">
        <v>294490</v>
      </c>
    </row>
    <row r="45" spans="1:3" ht="45">
      <c r="A45" s="2" t="s">
        <v>171</v>
      </c>
      <c r="B45" s="6">
        <v>-17988</v>
      </c>
      <c r="C45" s="4">
        <v>441</v>
      </c>
    </row>
    <row r="46" spans="1:3">
      <c r="A46" s="2" t="s">
        <v>172</v>
      </c>
      <c r="B46" s="6">
        <v>74766</v>
      </c>
      <c r="C46" s="6">
        <v>282428</v>
      </c>
    </row>
    <row r="47" spans="1:3" ht="30">
      <c r="A47" s="2" t="s">
        <v>173</v>
      </c>
      <c r="B47" s="6">
        <v>921830</v>
      </c>
      <c r="C47" s="6">
        <v>923326</v>
      </c>
    </row>
    <row r="48" spans="1:3" ht="30">
      <c r="A48" s="2" t="s">
        <v>174</v>
      </c>
      <c r="B48" s="8">
        <v>996596</v>
      </c>
      <c r="C48" s="8">
        <v>120575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75</v>
      </c>
      <c r="B1" s="1" t="s">
        <v>1</v>
      </c>
    </row>
    <row r="2" spans="1:2">
      <c r="A2" s="7"/>
      <c r="B2" s="1" t="s">
        <v>2</v>
      </c>
    </row>
    <row r="3" spans="1:2">
      <c r="A3" s="3" t="s">
        <v>176</v>
      </c>
      <c r="B3" s="4"/>
    </row>
    <row r="4" spans="1:2">
      <c r="A4" s="13" t="s">
        <v>175</v>
      </c>
      <c r="B4" s="10" t="s">
        <v>177</v>
      </c>
    </row>
    <row r="5" spans="1:2">
      <c r="A5" s="13"/>
      <c r="B5" s="4"/>
    </row>
    <row r="6" spans="1:2" ht="64.5">
      <c r="A6" s="13"/>
      <c r="B6" s="11" t="s">
        <v>178</v>
      </c>
    </row>
    <row r="7" spans="1:2">
      <c r="A7" s="13"/>
      <c r="B7" s="4"/>
    </row>
    <row r="8" spans="1:2" ht="102.75">
      <c r="A8" s="13"/>
      <c r="B8" s="11" t="s">
        <v>179</v>
      </c>
    </row>
    <row r="9" spans="1:2">
      <c r="A9" s="13"/>
      <c r="B9" s="4"/>
    </row>
    <row r="10" spans="1:2" ht="281.25">
      <c r="A10" s="13"/>
      <c r="B10" s="11" t="s">
        <v>180</v>
      </c>
    </row>
    <row r="11" spans="1:2">
      <c r="A11" s="13"/>
      <c r="B11" s="4"/>
    </row>
    <row r="12" spans="1:2" ht="90">
      <c r="A12" s="13"/>
      <c r="B12" s="11" t="s">
        <v>181</v>
      </c>
    </row>
    <row r="13" spans="1:2">
      <c r="A13" s="13"/>
      <c r="B13" s="4"/>
    </row>
    <row r="14" spans="1:2">
      <c r="A14" s="13"/>
      <c r="B14" s="10" t="s">
        <v>182</v>
      </c>
    </row>
    <row r="15" spans="1:2">
      <c r="A15" s="13"/>
      <c r="B15" s="4"/>
    </row>
    <row r="16" spans="1:2" ht="51.75">
      <c r="A16" s="13"/>
      <c r="B16" s="12" t="s">
        <v>183</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cols>
    <col min="1" max="1" width="27.7109375" bestFit="1" customWidth="1"/>
    <col min="2" max="2" width="18.5703125" customWidth="1"/>
    <col min="3" max="3" width="36.5703125" customWidth="1"/>
    <col min="4" max="4" width="4" customWidth="1"/>
    <col min="5" max="5" width="15.140625" customWidth="1"/>
    <col min="6" max="6" width="4.5703125" customWidth="1"/>
    <col min="7" max="7" width="18.5703125" customWidth="1"/>
    <col min="8" max="8" width="4" customWidth="1"/>
    <col min="9" max="9" width="18" customWidth="1"/>
    <col min="10" max="10" width="4.5703125" customWidth="1"/>
    <col min="11" max="11" width="18.5703125" customWidth="1"/>
    <col min="12" max="12" width="4" customWidth="1"/>
    <col min="13" max="13" width="18" customWidth="1"/>
    <col min="14" max="14" width="4.5703125" customWidth="1"/>
    <col min="15" max="15" width="18.5703125" customWidth="1"/>
    <col min="16" max="16" width="4" customWidth="1"/>
    <col min="17" max="17" width="15.140625" customWidth="1"/>
    <col min="18" max="18" width="5.140625" customWidth="1"/>
    <col min="19" max="19" width="18.5703125" customWidth="1"/>
    <col min="20" max="20" width="4" customWidth="1"/>
    <col min="21" max="21" width="18" customWidth="1"/>
    <col min="22" max="22" width="5.140625" customWidth="1"/>
    <col min="23" max="23" width="18.5703125" customWidth="1"/>
    <col min="24" max="24" width="4" customWidth="1"/>
    <col min="25" max="25" width="18" customWidth="1"/>
    <col min="26" max="26" width="5.140625" customWidth="1"/>
    <col min="27" max="27" width="18.5703125" customWidth="1"/>
  </cols>
  <sheetData>
    <row r="1" spans="1:27" ht="15" customHeight="1">
      <c r="A1" s="7" t="s">
        <v>18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185</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row>
    <row r="4" spans="1:27" ht="25.5" customHeight="1">
      <c r="A4" s="13" t="s">
        <v>184</v>
      </c>
      <c r="B4" s="52" t="s">
        <v>186</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13"/>
      <c r="B5" s="103"/>
      <c r="C5" s="103"/>
      <c r="D5" s="103"/>
      <c r="E5" s="103"/>
      <c r="F5" s="103"/>
      <c r="G5" s="103"/>
      <c r="H5" s="103"/>
      <c r="I5" s="103"/>
      <c r="J5" s="103"/>
      <c r="K5" s="103"/>
      <c r="L5" s="103"/>
      <c r="M5" s="103"/>
      <c r="N5" s="103"/>
      <c r="O5" s="103"/>
      <c r="P5" s="103"/>
      <c r="Q5" s="103"/>
      <c r="R5" s="103"/>
      <c r="S5" s="103"/>
      <c r="T5" s="103"/>
      <c r="U5" s="103"/>
      <c r="V5" s="103"/>
      <c r="W5" s="103"/>
      <c r="X5" s="103"/>
      <c r="Y5" s="103"/>
      <c r="Z5" s="103"/>
      <c r="AA5" s="103"/>
    </row>
    <row r="6" spans="1:27">
      <c r="A6" s="13"/>
      <c r="B6" s="104" t="s">
        <v>187</v>
      </c>
      <c r="C6" s="104"/>
      <c r="D6" s="104"/>
      <c r="E6" s="104"/>
      <c r="F6" s="104"/>
      <c r="G6" s="104"/>
      <c r="H6" s="104"/>
      <c r="I6" s="104"/>
      <c r="J6" s="104"/>
      <c r="K6" s="104"/>
      <c r="L6" s="104"/>
      <c r="M6" s="104"/>
      <c r="N6" s="104"/>
      <c r="O6" s="104"/>
      <c r="P6" s="104"/>
      <c r="Q6" s="104"/>
      <c r="R6" s="104"/>
      <c r="S6" s="104"/>
      <c r="T6" s="104"/>
      <c r="U6" s="104"/>
      <c r="V6" s="104"/>
      <c r="W6" s="104"/>
      <c r="X6" s="104"/>
      <c r="Y6" s="104"/>
      <c r="Z6" s="104"/>
      <c r="AA6" s="104"/>
    </row>
    <row r="7" spans="1:27">
      <c r="A7" s="13"/>
      <c r="B7" s="49"/>
      <c r="C7" s="49"/>
      <c r="D7" s="49"/>
      <c r="E7" s="49"/>
      <c r="F7" s="49"/>
      <c r="G7" s="49"/>
      <c r="H7" s="49"/>
      <c r="I7" s="49"/>
      <c r="J7" s="49"/>
      <c r="K7" s="49"/>
      <c r="L7" s="49"/>
      <c r="M7" s="49"/>
      <c r="N7" s="49"/>
      <c r="O7" s="49"/>
      <c r="P7" s="49"/>
      <c r="Q7" s="49"/>
      <c r="R7" s="49"/>
      <c r="S7" s="49"/>
      <c r="T7" s="49"/>
      <c r="U7" s="49"/>
      <c r="V7" s="49"/>
      <c r="W7" s="49"/>
      <c r="X7" s="49"/>
      <c r="Y7" s="49"/>
      <c r="Z7" s="49"/>
      <c r="AA7" s="49"/>
    </row>
    <row r="8" spans="1:27" ht="15.75" thickBot="1">
      <c r="A8" s="13"/>
      <c r="B8" s="15"/>
      <c r="C8" s="15"/>
      <c r="D8" s="15"/>
      <c r="E8" s="15"/>
      <c r="F8" s="15"/>
      <c r="G8" s="15"/>
      <c r="H8" s="15"/>
      <c r="I8" s="15"/>
      <c r="J8" s="15"/>
      <c r="K8" s="15"/>
      <c r="L8" s="15"/>
      <c r="M8" s="15"/>
      <c r="N8" s="15"/>
      <c r="O8" s="15"/>
      <c r="P8" s="15"/>
      <c r="Q8" s="15"/>
      <c r="R8" s="15"/>
      <c r="S8" s="15"/>
      <c r="T8" s="15"/>
      <c r="U8" s="15"/>
      <c r="V8" s="15"/>
      <c r="W8" s="15"/>
      <c r="X8" s="15"/>
      <c r="Y8" s="15"/>
      <c r="Z8" s="15"/>
      <c r="AA8" s="15"/>
    </row>
    <row r="9" spans="1:27" ht="15.75" thickBot="1">
      <c r="A9" s="13"/>
      <c r="B9" s="16"/>
      <c r="C9" s="17" t="s">
        <v>188</v>
      </c>
      <c r="D9" s="50">
        <v>2015</v>
      </c>
      <c r="E9" s="50"/>
      <c r="F9" s="50"/>
      <c r="G9" s="50"/>
      <c r="H9" s="50"/>
      <c r="I9" s="50"/>
      <c r="J9" s="50"/>
      <c r="K9" s="50"/>
      <c r="L9" s="50"/>
      <c r="M9" s="50"/>
      <c r="N9" s="50"/>
      <c r="O9" s="18"/>
      <c r="P9" s="50">
        <v>2014</v>
      </c>
      <c r="Q9" s="50"/>
      <c r="R9" s="50"/>
      <c r="S9" s="50"/>
      <c r="T9" s="50"/>
      <c r="U9" s="50"/>
      <c r="V9" s="50"/>
      <c r="W9" s="50"/>
      <c r="X9" s="50"/>
      <c r="Y9" s="50"/>
      <c r="Z9" s="50"/>
      <c r="AA9" s="19"/>
    </row>
    <row r="10" spans="1:27" ht="15.75" thickBot="1">
      <c r="A10" s="13"/>
      <c r="B10" s="20"/>
      <c r="C10" s="21" t="s">
        <v>189</v>
      </c>
      <c r="D10" s="50" t="s">
        <v>190</v>
      </c>
      <c r="E10" s="50"/>
      <c r="F10" s="50"/>
      <c r="G10" s="23"/>
      <c r="H10" s="50" t="s">
        <v>191</v>
      </c>
      <c r="I10" s="50"/>
      <c r="J10" s="50"/>
      <c r="K10" s="23"/>
      <c r="L10" s="50" t="s">
        <v>112</v>
      </c>
      <c r="M10" s="50"/>
      <c r="N10" s="50"/>
      <c r="O10" s="23"/>
      <c r="P10" s="50" t="s">
        <v>190</v>
      </c>
      <c r="Q10" s="50"/>
      <c r="R10" s="50"/>
      <c r="S10" s="23"/>
      <c r="T10" s="50" t="s">
        <v>191</v>
      </c>
      <c r="U10" s="50"/>
      <c r="V10" s="50"/>
      <c r="W10" s="23"/>
      <c r="X10" s="50" t="s">
        <v>112</v>
      </c>
      <c r="Y10" s="50"/>
      <c r="Z10" s="50"/>
      <c r="AA10" s="24"/>
    </row>
    <row r="11" spans="1:27">
      <c r="A11" s="13"/>
      <c r="B11" s="25"/>
      <c r="C11" s="14"/>
      <c r="D11" s="53"/>
      <c r="E11" s="53"/>
      <c r="F11" s="53"/>
      <c r="G11" s="14"/>
      <c r="H11" s="53"/>
      <c r="I11" s="53"/>
      <c r="J11" s="53"/>
      <c r="K11" s="14"/>
      <c r="L11" s="53"/>
      <c r="M11" s="53"/>
      <c r="N11" s="53"/>
      <c r="O11" s="14"/>
      <c r="P11" s="53"/>
      <c r="Q11" s="53"/>
      <c r="R11" s="53"/>
      <c r="S11" s="14"/>
      <c r="T11" s="53"/>
      <c r="U11" s="53"/>
      <c r="V11" s="53"/>
      <c r="W11" s="14"/>
      <c r="X11" s="53"/>
      <c r="Y11" s="53"/>
      <c r="Z11" s="53"/>
      <c r="AA11" s="26"/>
    </row>
    <row r="12" spans="1:27">
      <c r="A12" s="13"/>
      <c r="B12" s="54"/>
      <c r="C12" s="55" t="s">
        <v>192</v>
      </c>
      <c r="D12" s="56" t="s">
        <v>193</v>
      </c>
      <c r="E12" s="57">
        <v>602724</v>
      </c>
      <c r="F12" s="58"/>
      <c r="G12" s="58"/>
      <c r="H12" s="56" t="s">
        <v>193</v>
      </c>
      <c r="I12" s="57">
        <v>1076208</v>
      </c>
      <c r="J12" s="58"/>
      <c r="K12" s="58"/>
      <c r="L12" s="56" t="s">
        <v>193</v>
      </c>
      <c r="M12" s="57">
        <v>1678932</v>
      </c>
      <c r="N12" s="58"/>
      <c r="O12" s="58"/>
      <c r="P12" s="59" t="s">
        <v>193</v>
      </c>
      <c r="Q12" s="60">
        <v>601721</v>
      </c>
      <c r="R12" s="58"/>
      <c r="S12" s="58"/>
      <c r="T12" s="59" t="s">
        <v>193</v>
      </c>
      <c r="U12" s="60">
        <v>1219678</v>
      </c>
      <c r="V12" s="58"/>
      <c r="W12" s="58"/>
      <c r="X12" s="59" t="s">
        <v>193</v>
      </c>
      <c r="Y12" s="60">
        <v>1821399</v>
      </c>
      <c r="Z12" s="58"/>
      <c r="AA12" s="61"/>
    </row>
    <row r="13" spans="1:27">
      <c r="A13" s="13"/>
      <c r="B13" s="54"/>
      <c r="C13" s="55"/>
      <c r="D13" s="56"/>
      <c r="E13" s="57"/>
      <c r="F13" s="58"/>
      <c r="G13" s="58"/>
      <c r="H13" s="56"/>
      <c r="I13" s="57"/>
      <c r="J13" s="58"/>
      <c r="K13" s="58"/>
      <c r="L13" s="56"/>
      <c r="M13" s="57"/>
      <c r="N13" s="58"/>
      <c r="O13" s="58"/>
      <c r="P13" s="59"/>
      <c r="Q13" s="60"/>
      <c r="R13" s="58"/>
      <c r="S13" s="58"/>
      <c r="T13" s="59"/>
      <c r="U13" s="60"/>
      <c r="V13" s="58"/>
      <c r="W13" s="58"/>
      <c r="X13" s="59"/>
      <c r="Y13" s="60"/>
      <c r="Z13" s="58"/>
      <c r="AA13" s="61"/>
    </row>
    <row r="14" spans="1:27">
      <c r="A14" s="13"/>
      <c r="B14" s="62"/>
      <c r="C14" s="63" t="s">
        <v>194</v>
      </c>
      <c r="D14" s="64">
        <v>436740</v>
      </c>
      <c r="E14" s="64"/>
      <c r="F14" s="52"/>
      <c r="G14" s="52"/>
      <c r="H14" s="64">
        <v>1026812</v>
      </c>
      <c r="I14" s="64"/>
      <c r="J14" s="52"/>
      <c r="K14" s="52"/>
      <c r="L14" s="64">
        <v>1463552</v>
      </c>
      <c r="M14" s="64"/>
      <c r="N14" s="52"/>
      <c r="O14" s="52"/>
      <c r="P14" s="65">
        <v>456692</v>
      </c>
      <c r="Q14" s="65"/>
      <c r="R14" s="52"/>
      <c r="S14" s="52"/>
      <c r="T14" s="65">
        <v>1207892</v>
      </c>
      <c r="U14" s="65"/>
      <c r="V14" s="52"/>
      <c r="W14" s="52"/>
      <c r="X14" s="65">
        <v>1664584</v>
      </c>
      <c r="Y14" s="65"/>
      <c r="Z14" s="52"/>
      <c r="AA14" s="66"/>
    </row>
    <row r="15" spans="1:27">
      <c r="A15" s="13"/>
      <c r="B15" s="62"/>
      <c r="C15" s="63"/>
      <c r="D15" s="64"/>
      <c r="E15" s="64"/>
      <c r="F15" s="52"/>
      <c r="G15" s="52"/>
      <c r="H15" s="64"/>
      <c r="I15" s="64"/>
      <c r="J15" s="52"/>
      <c r="K15" s="52"/>
      <c r="L15" s="64"/>
      <c r="M15" s="64"/>
      <c r="N15" s="52"/>
      <c r="O15" s="52"/>
      <c r="P15" s="65"/>
      <c r="Q15" s="65"/>
      <c r="R15" s="52"/>
      <c r="S15" s="52"/>
      <c r="T15" s="65"/>
      <c r="U15" s="65"/>
      <c r="V15" s="52"/>
      <c r="W15" s="52"/>
      <c r="X15" s="65"/>
      <c r="Y15" s="65"/>
      <c r="Z15" s="52"/>
      <c r="AA15" s="66"/>
    </row>
    <row r="16" spans="1:27">
      <c r="A16" s="13"/>
      <c r="B16" s="54"/>
      <c r="C16" s="55" t="s">
        <v>72</v>
      </c>
      <c r="D16" s="57">
        <v>447467</v>
      </c>
      <c r="E16" s="57"/>
      <c r="F16" s="58"/>
      <c r="G16" s="58"/>
      <c r="H16" s="57">
        <v>458755</v>
      </c>
      <c r="I16" s="57"/>
      <c r="J16" s="58"/>
      <c r="K16" s="58"/>
      <c r="L16" s="57">
        <v>906222</v>
      </c>
      <c r="M16" s="57"/>
      <c r="N16" s="58"/>
      <c r="O16" s="58"/>
      <c r="P16" s="60">
        <v>449214</v>
      </c>
      <c r="Q16" s="60"/>
      <c r="R16" s="58"/>
      <c r="S16" s="58"/>
      <c r="T16" s="60">
        <v>496735</v>
      </c>
      <c r="U16" s="60"/>
      <c r="V16" s="58"/>
      <c r="W16" s="58"/>
      <c r="X16" s="60">
        <v>945949</v>
      </c>
      <c r="Y16" s="60"/>
      <c r="Z16" s="58"/>
      <c r="AA16" s="61"/>
    </row>
    <row r="17" spans="1:27">
      <c r="A17" s="13"/>
      <c r="B17" s="54"/>
      <c r="C17" s="55"/>
      <c r="D17" s="57"/>
      <c r="E17" s="57"/>
      <c r="F17" s="58"/>
      <c r="G17" s="58"/>
      <c r="H17" s="57"/>
      <c r="I17" s="57"/>
      <c r="J17" s="58"/>
      <c r="K17" s="58"/>
      <c r="L17" s="57"/>
      <c r="M17" s="57"/>
      <c r="N17" s="58"/>
      <c r="O17" s="58"/>
      <c r="P17" s="60"/>
      <c r="Q17" s="60"/>
      <c r="R17" s="58"/>
      <c r="S17" s="58"/>
      <c r="T17" s="60"/>
      <c r="U17" s="60"/>
      <c r="V17" s="58"/>
      <c r="W17" s="58"/>
      <c r="X17" s="60"/>
      <c r="Y17" s="60"/>
      <c r="Z17" s="58"/>
      <c r="AA17" s="61"/>
    </row>
    <row r="18" spans="1:27">
      <c r="A18" s="13"/>
      <c r="B18" s="62"/>
      <c r="C18" s="63" t="s">
        <v>74</v>
      </c>
      <c r="D18" s="67" t="s">
        <v>195</v>
      </c>
      <c r="E18" s="67"/>
      <c r="F18" s="52"/>
      <c r="G18" s="52"/>
      <c r="H18" s="64">
        <v>7676</v>
      </c>
      <c r="I18" s="64"/>
      <c r="J18" s="52"/>
      <c r="K18" s="52"/>
      <c r="L18" s="64">
        <v>7676</v>
      </c>
      <c r="M18" s="64"/>
      <c r="N18" s="52"/>
      <c r="O18" s="52"/>
      <c r="P18" s="68" t="s">
        <v>195</v>
      </c>
      <c r="Q18" s="68"/>
      <c r="R18" s="52"/>
      <c r="S18" s="52"/>
      <c r="T18" s="65">
        <v>3082</v>
      </c>
      <c r="U18" s="65"/>
      <c r="V18" s="52"/>
      <c r="W18" s="52"/>
      <c r="X18" s="65">
        <v>3082</v>
      </c>
      <c r="Y18" s="65"/>
      <c r="Z18" s="52"/>
      <c r="AA18" s="66"/>
    </row>
    <row r="19" spans="1:27">
      <c r="A19" s="13"/>
      <c r="B19" s="62"/>
      <c r="C19" s="63"/>
      <c r="D19" s="67"/>
      <c r="E19" s="67"/>
      <c r="F19" s="52"/>
      <c r="G19" s="52"/>
      <c r="H19" s="64"/>
      <c r="I19" s="64"/>
      <c r="J19" s="52"/>
      <c r="K19" s="52"/>
      <c r="L19" s="64"/>
      <c r="M19" s="64"/>
      <c r="N19" s="52"/>
      <c r="O19" s="52"/>
      <c r="P19" s="68"/>
      <c r="Q19" s="68"/>
      <c r="R19" s="52"/>
      <c r="S19" s="52"/>
      <c r="T19" s="65"/>
      <c r="U19" s="65"/>
      <c r="V19" s="52"/>
      <c r="W19" s="52"/>
      <c r="X19" s="65"/>
      <c r="Y19" s="65"/>
      <c r="Z19" s="52"/>
      <c r="AA19" s="66"/>
    </row>
    <row r="20" spans="1:27">
      <c r="A20" s="13"/>
      <c r="B20" s="28"/>
      <c r="C20" s="29" t="s">
        <v>81</v>
      </c>
      <c r="D20" s="69" t="s">
        <v>196</v>
      </c>
      <c r="E20" s="69"/>
      <c r="F20" s="30" t="s">
        <v>197</v>
      </c>
      <c r="G20" s="27"/>
      <c r="H20" s="69" t="s">
        <v>198</v>
      </c>
      <c r="I20" s="69"/>
      <c r="J20" s="30" t="s">
        <v>197</v>
      </c>
      <c r="K20" s="27"/>
      <c r="L20" s="69" t="s">
        <v>199</v>
      </c>
      <c r="M20" s="69"/>
      <c r="N20" s="30" t="s">
        <v>197</v>
      </c>
      <c r="O20" s="27"/>
      <c r="P20" s="70" t="s">
        <v>200</v>
      </c>
      <c r="Q20" s="70"/>
      <c r="R20" s="31" t="s">
        <v>197</v>
      </c>
      <c r="S20" s="27"/>
      <c r="T20" s="70" t="s">
        <v>201</v>
      </c>
      <c r="U20" s="70"/>
      <c r="V20" s="31" t="s">
        <v>197</v>
      </c>
      <c r="W20" s="27"/>
      <c r="X20" s="70" t="s">
        <v>202</v>
      </c>
      <c r="Y20" s="70"/>
      <c r="Z20" s="31" t="s">
        <v>197</v>
      </c>
      <c r="AA20" s="32"/>
    </row>
    <row r="21" spans="1:27">
      <c r="A21" s="13"/>
      <c r="B21" s="25"/>
      <c r="C21" s="33" t="s">
        <v>82</v>
      </c>
      <c r="D21" s="67" t="s">
        <v>203</v>
      </c>
      <c r="E21" s="67"/>
      <c r="F21" s="38" t="s">
        <v>197</v>
      </c>
      <c r="G21" s="14"/>
      <c r="H21" s="67" t="s">
        <v>204</v>
      </c>
      <c r="I21" s="67"/>
      <c r="J21" s="38" t="s">
        <v>197</v>
      </c>
      <c r="K21" s="14"/>
      <c r="L21" s="67" t="s">
        <v>205</v>
      </c>
      <c r="M21" s="67"/>
      <c r="N21" s="38" t="s">
        <v>197</v>
      </c>
      <c r="O21" s="14"/>
      <c r="P21" s="68" t="s">
        <v>206</v>
      </c>
      <c r="Q21" s="68"/>
      <c r="R21" s="39" t="s">
        <v>197</v>
      </c>
      <c r="S21" s="14"/>
      <c r="T21" s="68" t="s">
        <v>207</v>
      </c>
      <c r="U21" s="68"/>
      <c r="V21" s="39" t="s">
        <v>197</v>
      </c>
      <c r="W21" s="14"/>
      <c r="X21" s="68" t="s">
        <v>208</v>
      </c>
      <c r="Y21" s="68"/>
      <c r="Z21" s="39" t="s">
        <v>197</v>
      </c>
      <c r="AA21" s="26"/>
    </row>
    <row r="22" spans="1:27" ht="15.75" thickBot="1">
      <c r="A22" s="13"/>
      <c r="B22" s="28"/>
      <c r="C22" s="29" t="s">
        <v>83</v>
      </c>
      <c r="D22" s="71" t="s">
        <v>209</v>
      </c>
      <c r="E22" s="71"/>
      <c r="F22" s="40" t="s">
        <v>197</v>
      </c>
      <c r="G22" s="27"/>
      <c r="H22" s="71" t="s">
        <v>210</v>
      </c>
      <c r="I22" s="71"/>
      <c r="J22" s="40" t="s">
        <v>197</v>
      </c>
      <c r="K22" s="27"/>
      <c r="L22" s="71" t="s">
        <v>211</v>
      </c>
      <c r="M22" s="71"/>
      <c r="N22" s="40" t="s">
        <v>197</v>
      </c>
      <c r="O22" s="27"/>
      <c r="P22" s="72" t="s">
        <v>212</v>
      </c>
      <c r="Q22" s="72"/>
      <c r="R22" s="42" t="s">
        <v>197</v>
      </c>
      <c r="S22" s="27"/>
      <c r="T22" s="72" t="s">
        <v>213</v>
      </c>
      <c r="U22" s="72"/>
      <c r="V22" s="31" t="s">
        <v>197</v>
      </c>
      <c r="W22" s="27"/>
      <c r="X22" s="72" t="s">
        <v>214</v>
      </c>
      <c r="Y22" s="72"/>
      <c r="Z22" s="42" t="s">
        <v>197</v>
      </c>
      <c r="AA22" s="32"/>
    </row>
    <row r="23" spans="1:27">
      <c r="A23" s="13"/>
      <c r="B23" s="62"/>
      <c r="C23" s="73" t="s">
        <v>215</v>
      </c>
      <c r="D23" s="75" t="s">
        <v>193</v>
      </c>
      <c r="E23" s="77">
        <v>9550</v>
      </c>
      <c r="F23" s="53"/>
      <c r="G23" s="52"/>
      <c r="H23" s="75" t="s">
        <v>193</v>
      </c>
      <c r="I23" s="77">
        <v>86364</v>
      </c>
      <c r="J23" s="53"/>
      <c r="K23" s="52"/>
      <c r="L23" s="77">
        <v>95914</v>
      </c>
      <c r="M23" s="77"/>
      <c r="N23" s="53"/>
      <c r="O23" s="52"/>
      <c r="P23" s="82" t="s">
        <v>193</v>
      </c>
      <c r="Q23" s="84">
        <v>16788</v>
      </c>
      <c r="R23" s="53"/>
      <c r="S23" s="52"/>
      <c r="T23" s="82" t="s">
        <v>193</v>
      </c>
      <c r="U23" s="84">
        <v>91978</v>
      </c>
      <c r="V23" s="53"/>
      <c r="W23" s="52"/>
      <c r="X23" s="84">
        <v>108766</v>
      </c>
      <c r="Y23" s="84"/>
      <c r="Z23" s="53"/>
      <c r="AA23" s="66"/>
    </row>
    <row r="24" spans="1:27" ht="15.75" thickBot="1">
      <c r="A24" s="13"/>
      <c r="B24" s="62"/>
      <c r="C24" s="73"/>
      <c r="D24" s="76"/>
      <c r="E24" s="78"/>
      <c r="F24" s="79"/>
      <c r="G24" s="52"/>
      <c r="H24" s="76"/>
      <c r="I24" s="78"/>
      <c r="J24" s="79"/>
      <c r="K24" s="52"/>
      <c r="L24" s="80"/>
      <c r="M24" s="80"/>
      <c r="N24" s="81"/>
      <c r="O24" s="52"/>
      <c r="P24" s="83"/>
      <c r="Q24" s="85"/>
      <c r="R24" s="79"/>
      <c r="S24" s="52"/>
      <c r="T24" s="83"/>
      <c r="U24" s="85"/>
      <c r="V24" s="79"/>
      <c r="W24" s="52"/>
      <c r="X24" s="86"/>
      <c r="Y24" s="86"/>
      <c r="Z24" s="81"/>
      <c r="AA24" s="66"/>
    </row>
    <row r="25" spans="1:27" ht="15.75" thickTop="1">
      <c r="A25" s="13"/>
      <c r="B25" s="25"/>
      <c r="C25" s="14"/>
      <c r="D25" s="87"/>
      <c r="E25" s="87"/>
      <c r="F25" s="87"/>
      <c r="G25" s="14"/>
      <c r="H25" s="87"/>
      <c r="I25" s="87"/>
      <c r="J25" s="87"/>
      <c r="K25" s="14"/>
      <c r="L25" s="52"/>
      <c r="M25" s="52"/>
      <c r="N25" s="52"/>
      <c r="O25" s="14"/>
      <c r="P25" s="87"/>
      <c r="Q25" s="87"/>
      <c r="R25" s="87"/>
      <c r="S25" s="14"/>
      <c r="T25" s="87"/>
      <c r="U25" s="87"/>
      <c r="V25" s="87"/>
      <c r="W25" s="14"/>
      <c r="X25" s="52"/>
      <c r="Y25" s="52"/>
      <c r="Z25" s="52"/>
      <c r="AA25" s="26"/>
    </row>
    <row r="26" spans="1:27">
      <c r="A26" s="13"/>
      <c r="B26" s="28"/>
      <c r="C26" s="29" t="s">
        <v>216</v>
      </c>
      <c r="D26" s="58"/>
      <c r="E26" s="58"/>
      <c r="F26" s="58"/>
      <c r="G26" s="27"/>
      <c r="H26" s="58"/>
      <c r="I26" s="58"/>
      <c r="J26" s="58"/>
      <c r="K26" s="27"/>
      <c r="L26" s="69" t="s">
        <v>217</v>
      </c>
      <c r="M26" s="69"/>
      <c r="N26" s="30" t="s">
        <v>197</v>
      </c>
      <c r="O26" s="27"/>
      <c r="P26" s="58"/>
      <c r="Q26" s="58"/>
      <c r="R26" s="58"/>
      <c r="S26" s="27"/>
      <c r="T26" s="58"/>
      <c r="U26" s="58"/>
      <c r="V26" s="58"/>
      <c r="W26" s="27"/>
      <c r="X26" s="70" t="s">
        <v>218</v>
      </c>
      <c r="Y26" s="70"/>
      <c r="Z26" s="31" t="s">
        <v>197</v>
      </c>
      <c r="AA26" s="32"/>
    </row>
    <row r="27" spans="1:27">
      <c r="A27" s="13"/>
      <c r="B27" s="62"/>
      <c r="C27" s="63" t="s">
        <v>73</v>
      </c>
      <c r="D27" s="52"/>
      <c r="E27" s="52"/>
      <c r="F27" s="52"/>
      <c r="G27" s="52"/>
      <c r="H27" s="52"/>
      <c r="I27" s="52"/>
      <c r="J27" s="52"/>
      <c r="K27" s="52"/>
      <c r="L27" s="64">
        <v>92110</v>
      </c>
      <c r="M27" s="64"/>
      <c r="N27" s="52"/>
      <c r="O27" s="52"/>
      <c r="P27" s="52"/>
      <c r="Q27" s="52"/>
      <c r="R27" s="52"/>
      <c r="S27" s="52"/>
      <c r="T27" s="52"/>
      <c r="U27" s="52"/>
      <c r="V27" s="52"/>
      <c r="W27" s="52"/>
      <c r="X27" s="65">
        <v>82744</v>
      </c>
      <c r="Y27" s="65"/>
      <c r="Z27" s="52"/>
      <c r="AA27" s="66"/>
    </row>
    <row r="28" spans="1:27">
      <c r="A28" s="13"/>
      <c r="B28" s="62"/>
      <c r="C28" s="63"/>
      <c r="D28" s="52"/>
      <c r="E28" s="52"/>
      <c r="F28" s="52"/>
      <c r="G28" s="52"/>
      <c r="H28" s="52"/>
      <c r="I28" s="52"/>
      <c r="J28" s="52"/>
      <c r="K28" s="52"/>
      <c r="L28" s="64"/>
      <c r="M28" s="64"/>
      <c r="N28" s="52"/>
      <c r="O28" s="52"/>
      <c r="P28" s="52"/>
      <c r="Q28" s="52"/>
      <c r="R28" s="52"/>
      <c r="S28" s="52"/>
      <c r="T28" s="52"/>
      <c r="U28" s="52"/>
      <c r="V28" s="52"/>
      <c r="W28" s="52"/>
      <c r="X28" s="65"/>
      <c r="Y28" s="65"/>
      <c r="Z28" s="52"/>
      <c r="AA28" s="66"/>
    </row>
    <row r="29" spans="1:27">
      <c r="A29" s="13"/>
      <c r="B29" s="54"/>
      <c r="C29" s="55" t="s">
        <v>219</v>
      </c>
      <c r="D29" s="58"/>
      <c r="E29" s="58"/>
      <c r="F29" s="58"/>
      <c r="G29" s="58"/>
      <c r="H29" s="58"/>
      <c r="I29" s="58"/>
      <c r="J29" s="58"/>
      <c r="K29" s="58"/>
      <c r="L29" s="69" t="s">
        <v>220</v>
      </c>
      <c r="M29" s="69"/>
      <c r="N29" s="56" t="s">
        <v>197</v>
      </c>
      <c r="O29" s="58"/>
      <c r="P29" s="58"/>
      <c r="Q29" s="58"/>
      <c r="R29" s="58"/>
      <c r="S29" s="58"/>
      <c r="T29" s="58"/>
      <c r="U29" s="58"/>
      <c r="V29" s="58"/>
      <c r="W29" s="58"/>
      <c r="X29" s="60">
        <v>10620</v>
      </c>
      <c r="Y29" s="60"/>
      <c r="Z29" s="58"/>
      <c r="AA29" s="61"/>
    </row>
    <row r="30" spans="1:27">
      <c r="A30" s="13"/>
      <c r="B30" s="54"/>
      <c r="C30" s="55"/>
      <c r="D30" s="58"/>
      <c r="E30" s="58"/>
      <c r="F30" s="58"/>
      <c r="G30" s="58"/>
      <c r="H30" s="58"/>
      <c r="I30" s="58"/>
      <c r="J30" s="58"/>
      <c r="K30" s="58"/>
      <c r="L30" s="69"/>
      <c r="M30" s="69"/>
      <c r="N30" s="56"/>
      <c r="O30" s="58"/>
      <c r="P30" s="58"/>
      <c r="Q30" s="58"/>
      <c r="R30" s="58"/>
      <c r="S30" s="58"/>
      <c r="T30" s="58"/>
      <c r="U30" s="58"/>
      <c r="V30" s="58"/>
      <c r="W30" s="58"/>
      <c r="X30" s="60"/>
      <c r="Y30" s="60"/>
      <c r="Z30" s="58"/>
      <c r="AA30" s="61"/>
    </row>
    <row r="31" spans="1:27">
      <c r="A31" s="13"/>
      <c r="B31" s="62"/>
      <c r="C31" s="63" t="s">
        <v>221</v>
      </c>
      <c r="D31" s="52"/>
      <c r="E31" s="52"/>
      <c r="F31" s="52"/>
      <c r="G31" s="52"/>
      <c r="H31" s="52"/>
      <c r="I31" s="52"/>
      <c r="J31" s="52"/>
      <c r="K31" s="52"/>
      <c r="L31" s="64">
        <v>63220</v>
      </c>
      <c r="M31" s="64"/>
      <c r="N31" s="52"/>
      <c r="O31" s="52"/>
      <c r="P31" s="52"/>
      <c r="Q31" s="52"/>
      <c r="R31" s="52"/>
      <c r="S31" s="52"/>
      <c r="T31" s="52"/>
      <c r="U31" s="52"/>
      <c r="V31" s="52"/>
      <c r="W31" s="52"/>
      <c r="X31" s="68" t="s">
        <v>222</v>
      </c>
      <c r="Y31" s="68"/>
      <c r="Z31" s="88" t="s">
        <v>197</v>
      </c>
      <c r="AA31" s="66"/>
    </row>
    <row r="32" spans="1:27">
      <c r="A32" s="13"/>
      <c r="B32" s="62"/>
      <c r="C32" s="63"/>
      <c r="D32" s="52"/>
      <c r="E32" s="52"/>
      <c r="F32" s="52"/>
      <c r="G32" s="52"/>
      <c r="H32" s="52"/>
      <c r="I32" s="52"/>
      <c r="J32" s="52"/>
      <c r="K32" s="52"/>
      <c r="L32" s="64"/>
      <c r="M32" s="64"/>
      <c r="N32" s="52"/>
      <c r="O32" s="52"/>
      <c r="P32" s="52"/>
      <c r="Q32" s="52"/>
      <c r="R32" s="52"/>
      <c r="S32" s="52"/>
      <c r="T32" s="52"/>
      <c r="U32" s="52"/>
      <c r="V32" s="52"/>
      <c r="W32" s="52"/>
      <c r="X32" s="68"/>
      <c r="Y32" s="68"/>
      <c r="Z32" s="88"/>
      <c r="AA32" s="66"/>
    </row>
    <row r="33" spans="1:27" ht="15.75" thickBot="1">
      <c r="A33" s="13"/>
      <c r="B33" s="28"/>
      <c r="C33" s="29" t="s">
        <v>85</v>
      </c>
      <c r="D33" s="58"/>
      <c r="E33" s="58"/>
      <c r="F33" s="58"/>
      <c r="G33" s="27"/>
      <c r="H33" s="58"/>
      <c r="I33" s="58"/>
      <c r="J33" s="58"/>
      <c r="K33" s="27"/>
      <c r="L33" s="71" t="s">
        <v>223</v>
      </c>
      <c r="M33" s="71"/>
      <c r="N33" s="40" t="s">
        <v>197</v>
      </c>
      <c r="O33" s="27"/>
      <c r="P33" s="58"/>
      <c r="Q33" s="58"/>
      <c r="R33" s="58"/>
      <c r="S33" s="27"/>
      <c r="T33" s="58"/>
      <c r="U33" s="58"/>
      <c r="V33" s="58"/>
      <c r="W33" s="27"/>
      <c r="X33" s="72" t="s">
        <v>224</v>
      </c>
      <c r="Y33" s="72"/>
      <c r="Z33" s="42" t="s">
        <v>197</v>
      </c>
      <c r="AA33" s="32"/>
    </row>
    <row r="34" spans="1:27">
      <c r="A34" s="13"/>
      <c r="B34" s="62"/>
      <c r="C34" s="73" t="s">
        <v>87</v>
      </c>
      <c r="D34" s="52"/>
      <c r="E34" s="52"/>
      <c r="F34" s="52"/>
      <c r="G34" s="52"/>
      <c r="H34" s="52"/>
      <c r="I34" s="52"/>
      <c r="J34" s="52"/>
      <c r="K34" s="52"/>
      <c r="L34" s="75" t="s">
        <v>193</v>
      </c>
      <c r="M34" s="77">
        <v>160262</v>
      </c>
      <c r="N34" s="53"/>
      <c r="O34" s="52"/>
      <c r="P34" s="52"/>
      <c r="Q34" s="52"/>
      <c r="R34" s="52"/>
      <c r="S34" s="52"/>
      <c r="T34" s="52"/>
      <c r="U34" s="52"/>
      <c r="V34" s="52"/>
      <c r="W34" s="52"/>
      <c r="X34" s="82" t="s">
        <v>193</v>
      </c>
      <c r="Y34" s="84">
        <v>152596</v>
      </c>
      <c r="Z34" s="53"/>
      <c r="AA34" s="66"/>
    </row>
    <row r="35" spans="1:27" ht="15.75" thickBot="1">
      <c r="A35" s="13"/>
      <c r="B35" s="62"/>
      <c r="C35" s="73"/>
      <c r="D35" s="52"/>
      <c r="E35" s="52"/>
      <c r="F35" s="52"/>
      <c r="G35" s="52"/>
      <c r="H35" s="52"/>
      <c r="I35" s="52"/>
      <c r="J35" s="52"/>
      <c r="K35" s="52"/>
      <c r="L35" s="76"/>
      <c r="M35" s="78"/>
      <c r="N35" s="79"/>
      <c r="O35" s="52"/>
      <c r="P35" s="52"/>
      <c r="Q35" s="52"/>
      <c r="R35" s="52"/>
      <c r="S35" s="52"/>
      <c r="T35" s="52"/>
      <c r="U35" s="52"/>
      <c r="V35" s="52"/>
      <c r="W35" s="52"/>
      <c r="X35" s="83"/>
      <c r="Y35" s="85"/>
      <c r="Z35" s="79"/>
      <c r="AA35" s="66"/>
    </row>
    <row r="36" spans="1:27" ht="15.75" thickTop="1">
      <c r="A36" s="13"/>
      <c r="B36" s="25"/>
      <c r="C36" s="14"/>
      <c r="D36" s="52"/>
      <c r="E36" s="52"/>
      <c r="F36" s="52"/>
      <c r="G36" s="14"/>
      <c r="H36" s="52"/>
      <c r="I36" s="52"/>
      <c r="J36" s="52"/>
      <c r="K36" s="14"/>
      <c r="L36" s="87"/>
      <c r="M36" s="87"/>
      <c r="N36" s="87"/>
      <c r="O36" s="14"/>
      <c r="P36" s="52"/>
      <c r="Q36" s="52"/>
      <c r="R36" s="52"/>
      <c r="S36" s="14"/>
      <c r="T36" s="52"/>
      <c r="U36" s="52"/>
      <c r="V36" s="52"/>
      <c r="W36" s="14"/>
      <c r="X36" s="87"/>
      <c r="Y36" s="87"/>
      <c r="Z36" s="87"/>
      <c r="AA36" s="26"/>
    </row>
    <row r="37" spans="1:27">
      <c r="A37" s="13"/>
      <c r="B37" s="28"/>
      <c r="C37" s="29" t="s">
        <v>225</v>
      </c>
      <c r="D37" s="69">
        <v>63.9</v>
      </c>
      <c r="E37" s="69"/>
      <c r="F37" s="30" t="s">
        <v>226</v>
      </c>
      <c r="G37" s="27"/>
      <c r="H37" s="69">
        <v>50.8</v>
      </c>
      <c r="I37" s="69"/>
      <c r="J37" s="30" t="s">
        <v>226</v>
      </c>
      <c r="K37" s="27"/>
      <c r="L37" s="69">
        <v>57.3</v>
      </c>
      <c r="M37" s="69"/>
      <c r="N37" s="30" t="s">
        <v>226</v>
      </c>
      <c r="O37" s="27"/>
      <c r="P37" s="70">
        <v>62.2</v>
      </c>
      <c r="Q37" s="70"/>
      <c r="R37" s="31" t="s">
        <v>226</v>
      </c>
      <c r="S37" s="27"/>
      <c r="T37" s="70">
        <v>53.3</v>
      </c>
      <c r="U37" s="70"/>
      <c r="V37" s="31" t="s">
        <v>226</v>
      </c>
      <c r="W37" s="27"/>
      <c r="X37" s="70">
        <v>57.5</v>
      </c>
      <c r="Y37" s="70"/>
      <c r="Z37" s="31" t="s">
        <v>226</v>
      </c>
      <c r="AA37" s="32"/>
    </row>
    <row r="38" spans="1:27">
      <c r="A38" s="13"/>
      <c r="B38" s="25"/>
      <c r="C38" s="33" t="s">
        <v>227</v>
      </c>
      <c r="D38" s="67">
        <v>14.4</v>
      </c>
      <c r="E38" s="67"/>
      <c r="F38" s="38" t="s">
        <v>226</v>
      </c>
      <c r="G38" s="14"/>
      <c r="H38" s="67">
        <v>23.4</v>
      </c>
      <c r="I38" s="67"/>
      <c r="J38" s="38" t="s">
        <v>226</v>
      </c>
      <c r="K38" s="14"/>
      <c r="L38" s="67">
        <v>18.899999999999999</v>
      </c>
      <c r="M38" s="67"/>
      <c r="N38" s="38" t="s">
        <v>226</v>
      </c>
      <c r="O38" s="14"/>
      <c r="P38" s="68">
        <v>14.5</v>
      </c>
      <c r="Q38" s="68"/>
      <c r="R38" s="39" t="s">
        <v>226</v>
      </c>
      <c r="S38" s="14"/>
      <c r="T38" s="68">
        <v>21.5</v>
      </c>
      <c r="U38" s="68"/>
      <c r="V38" s="39" t="s">
        <v>226</v>
      </c>
      <c r="W38" s="14"/>
      <c r="X38" s="68">
        <v>18.2</v>
      </c>
      <c r="Y38" s="68"/>
      <c r="Z38" s="39" t="s">
        <v>226</v>
      </c>
      <c r="AA38" s="26"/>
    </row>
    <row r="39" spans="1:27" ht="15.75" thickBot="1">
      <c r="A39" s="13"/>
      <c r="B39" s="28"/>
      <c r="C39" s="29" t="s">
        <v>228</v>
      </c>
      <c r="D39" s="71">
        <v>19.600000000000001</v>
      </c>
      <c r="E39" s="71"/>
      <c r="F39" s="40" t="s">
        <v>226</v>
      </c>
      <c r="G39" s="27"/>
      <c r="H39" s="71">
        <v>8.6</v>
      </c>
      <c r="I39" s="71"/>
      <c r="J39" s="40" t="s">
        <v>226</v>
      </c>
      <c r="K39" s="27"/>
      <c r="L39" s="71">
        <v>18.100000000000001</v>
      </c>
      <c r="M39" s="71"/>
      <c r="N39" s="40" t="s">
        <v>226</v>
      </c>
      <c r="O39" s="27"/>
      <c r="P39" s="72">
        <v>19.600000000000001</v>
      </c>
      <c r="Q39" s="72"/>
      <c r="R39" s="42" t="s">
        <v>226</v>
      </c>
      <c r="S39" s="27"/>
      <c r="T39" s="72">
        <v>7.3</v>
      </c>
      <c r="U39" s="72"/>
      <c r="V39" s="42" t="s">
        <v>226</v>
      </c>
      <c r="W39" s="27"/>
      <c r="X39" s="72">
        <v>16.2</v>
      </c>
      <c r="Y39" s="72"/>
      <c r="Z39" s="42" t="s">
        <v>226</v>
      </c>
      <c r="AA39" s="32"/>
    </row>
    <row r="40" spans="1:27" ht="15.75" thickBot="1">
      <c r="A40" s="13"/>
      <c r="B40" s="25"/>
      <c r="C40" s="43" t="s">
        <v>229</v>
      </c>
      <c r="D40" s="89">
        <v>97.9</v>
      </c>
      <c r="E40" s="89"/>
      <c r="F40" s="45" t="s">
        <v>226</v>
      </c>
      <c r="G40" s="14"/>
      <c r="H40" s="89">
        <v>82.8</v>
      </c>
      <c r="I40" s="89"/>
      <c r="J40" s="46" t="s">
        <v>226</v>
      </c>
      <c r="K40" s="14"/>
      <c r="L40" s="89">
        <v>94.3</v>
      </c>
      <c r="M40" s="89"/>
      <c r="N40" s="46" t="s">
        <v>226</v>
      </c>
      <c r="O40" s="14"/>
      <c r="P40" s="92">
        <v>96.3</v>
      </c>
      <c r="Q40" s="92"/>
      <c r="R40" s="47" t="s">
        <v>226</v>
      </c>
      <c r="S40" s="14"/>
      <c r="T40" s="92">
        <v>82.1</v>
      </c>
      <c r="U40" s="92"/>
      <c r="V40" s="47" t="s">
        <v>226</v>
      </c>
      <c r="W40" s="14"/>
      <c r="X40" s="92">
        <v>91.9</v>
      </c>
      <c r="Y40" s="92"/>
      <c r="Z40" s="47" t="s">
        <v>226</v>
      </c>
      <c r="AA40" s="26"/>
    </row>
    <row r="41" spans="1:27" ht="15.75" thickTop="1">
      <c r="A41" s="13"/>
      <c r="B41" s="25"/>
      <c r="C41" s="14"/>
      <c r="D41" s="87"/>
      <c r="E41" s="87"/>
      <c r="F41" s="87"/>
      <c r="G41" s="14"/>
      <c r="H41" s="87"/>
      <c r="I41" s="87"/>
      <c r="J41" s="87"/>
      <c r="K41" s="14"/>
      <c r="L41" s="87"/>
      <c r="M41" s="87"/>
      <c r="N41" s="87"/>
      <c r="O41" s="14"/>
      <c r="P41" s="87"/>
      <c r="Q41" s="87"/>
      <c r="R41" s="87"/>
      <c r="S41" s="14"/>
      <c r="T41" s="87"/>
      <c r="U41" s="87"/>
      <c r="V41" s="87"/>
      <c r="W41" s="14"/>
      <c r="X41" s="87"/>
      <c r="Y41" s="87"/>
      <c r="Z41" s="87"/>
      <c r="AA41" s="26"/>
    </row>
    <row r="42" spans="1:27">
      <c r="A42" s="13"/>
      <c r="B42" s="54"/>
      <c r="C42" s="93" t="s">
        <v>38</v>
      </c>
      <c r="D42" s="56" t="s">
        <v>193</v>
      </c>
      <c r="E42" s="57">
        <v>88508</v>
      </c>
      <c r="F42" s="58"/>
      <c r="G42" s="58"/>
      <c r="H42" s="56" t="s">
        <v>193</v>
      </c>
      <c r="I42" s="69" t="s">
        <v>195</v>
      </c>
      <c r="J42" s="58"/>
      <c r="K42" s="58"/>
      <c r="L42" s="56" t="s">
        <v>193</v>
      </c>
      <c r="M42" s="57">
        <v>88508</v>
      </c>
      <c r="N42" s="58"/>
      <c r="O42" s="58"/>
      <c r="P42" s="59" t="s">
        <v>193</v>
      </c>
      <c r="Q42" s="60">
        <v>90350</v>
      </c>
      <c r="R42" s="58"/>
      <c r="S42" s="58"/>
      <c r="T42" s="59" t="s">
        <v>193</v>
      </c>
      <c r="U42" s="70" t="s">
        <v>195</v>
      </c>
      <c r="V42" s="58"/>
      <c r="W42" s="58"/>
      <c r="X42" s="59" t="s">
        <v>193</v>
      </c>
      <c r="Y42" s="60">
        <v>90350</v>
      </c>
      <c r="Z42" s="58"/>
      <c r="AA42" s="61"/>
    </row>
    <row r="43" spans="1:27" ht="15.75" thickBot="1">
      <c r="A43" s="13"/>
      <c r="B43" s="54"/>
      <c r="C43" s="93"/>
      <c r="D43" s="94"/>
      <c r="E43" s="95"/>
      <c r="F43" s="96"/>
      <c r="G43" s="58"/>
      <c r="H43" s="94"/>
      <c r="I43" s="97"/>
      <c r="J43" s="96"/>
      <c r="K43" s="58"/>
      <c r="L43" s="94"/>
      <c r="M43" s="95"/>
      <c r="N43" s="96"/>
      <c r="O43" s="58"/>
      <c r="P43" s="98"/>
      <c r="Q43" s="99"/>
      <c r="R43" s="96"/>
      <c r="S43" s="58"/>
      <c r="T43" s="98"/>
      <c r="U43" s="100"/>
      <c r="V43" s="96"/>
      <c r="W43" s="58"/>
      <c r="X43" s="98"/>
      <c r="Y43" s="99"/>
      <c r="Z43" s="96"/>
      <c r="AA43" s="61"/>
    </row>
    <row r="44" spans="1:27" ht="16.5" thickTop="1" thickBot="1">
      <c r="A44" s="13"/>
      <c r="B44" s="20"/>
      <c r="C44" s="23"/>
      <c r="D44" s="102"/>
      <c r="E44" s="102"/>
      <c r="F44" s="102"/>
      <c r="G44" s="23"/>
      <c r="H44" s="102"/>
      <c r="I44" s="102"/>
      <c r="J44" s="102"/>
      <c r="K44" s="23"/>
      <c r="L44" s="102"/>
      <c r="M44" s="102"/>
      <c r="N44" s="102"/>
      <c r="O44" s="23"/>
      <c r="P44" s="102"/>
      <c r="Q44" s="102"/>
      <c r="R44" s="102"/>
      <c r="S44" s="23"/>
      <c r="T44" s="102"/>
      <c r="U44" s="102"/>
      <c r="V44" s="102"/>
      <c r="W44" s="23"/>
      <c r="X44" s="102"/>
      <c r="Y44" s="102"/>
      <c r="Z44" s="102"/>
      <c r="AA44" s="24"/>
    </row>
    <row r="45" spans="1:27">
      <c r="A45" s="13"/>
      <c r="B45" s="106" t="s">
        <v>188</v>
      </c>
      <c r="C45" s="106"/>
      <c r="D45" s="106"/>
      <c r="E45" s="106"/>
      <c r="F45" s="106"/>
      <c r="G45" s="106"/>
      <c r="H45" s="106"/>
      <c r="I45" s="106"/>
      <c r="J45" s="106"/>
      <c r="K45" s="106"/>
      <c r="L45" s="106"/>
      <c r="M45" s="106"/>
      <c r="N45" s="106"/>
      <c r="O45" s="106"/>
      <c r="P45" s="106"/>
      <c r="Q45" s="106"/>
      <c r="R45" s="106"/>
      <c r="S45" s="106"/>
      <c r="T45" s="106"/>
      <c r="U45" s="106"/>
      <c r="V45" s="106"/>
      <c r="W45" s="106"/>
      <c r="X45" s="106"/>
      <c r="Y45" s="106"/>
      <c r="Z45" s="106"/>
      <c r="AA45" s="106"/>
    </row>
    <row r="46" spans="1:27">
      <c r="A46" s="13"/>
      <c r="B46" s="49"/>
      <c r="C46" s="49"/>
      <c r="D46" s="49"/>
      <c r="E46" s="49"/>
      <c r="F46" s="49"/>
      <c r="G46" s="49"/>
      <c r="H46" s="49"/>
      <c r="I46" s="49"/>
      <c r="J46" s="49"/>
      <c r="K46" s="49"/>
      <c r="L46" s="49"/>
      <c r="M46" s="49"/>
      <c r="N46" s="49"/>
      <c r="O46" s="49"/>
    </row>
    <row r="47" spans="1:27">
      <c r="A47" s="13"/>
      <c r="B47" s="15"/>
      <c r="C47" s="15"/>
      <c r="D47" s="15"/>
      <c r="E47" s="15"/>
      <c r="F47" s="15"/>
      <c r="G47" s="15"/>
      <c r="H47" s="15"/>
      <c r="I47" s="15"/>
      <c r="J47" s="15"/>
      <c r="K47" s="15"/>
      <c r="L47" s="15"/>
      <c r="M47" s="15"/>
      <c r="N47" s="15"/>
      <c r="O47" s="15"/>
    </row>
    <row r="48" spans="1:27">
      <c r="A48" s="13"/>
      <c r="B48" s="14"/>
      <c r="C48" s="14"/>
      <c r="D48" s="14"/>
      <c r="E48" s="14"/>
      <c r="F48" s="14"/>
      <c r="G48" s="14"/>
      <c r="H48" s="14"/>
      <c r="I48" s="14"/>
      <c r="J48" s="14"/>
      <c r="K48" s="14"/>
      <c r="L48" s="14"/>
      <c r="M48" s="14"/>
      <c r="N48" s="14"/>
      <c r="O48" s="14"/>
    </row>
  </sheetData>
  <mergeCells count="305">
    <mergeCell ref="B46:O46"/>
    <mergeCell ref="A1:A2"/>
    <mergeCell ref="B1:AA1"/>
    <mergeCell ref="B2:AA2"/>
    <mergeCell ref="B3:AA3"/>
    <mergeCell ref="A4:A48"/>
    <mergeCell ref="B4:AA4"/>
    <mergeCell ref="B5:AA5"/>
    <mergeCell ref="B6:AA6"/>
    <mergeCell ref="B45:AA45"/>
    <mergeCell ref="Z42:Z43"/>
    <mergeCell ref="AA42:AA43"/>
    <mergeCell ref="D44:F44"/>
    <mergeCell ref="H44:J44"/>
    <mergeCell ref="L44:N44"/>
    <mergeCell ref="P44:R44"/>
    <mergeCell ref="T44:V44"/>
    <mergeCell ref="X44:Z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1:F41"/>
    <mergeCell ref="H41:J41"/>
    <mergeCell ref="L41:N41"/>
    <mergeCell ref="P41:R41"/>
    <mergeCell ref="T41:V41"/>
    <mergeCell ref="X41:Z41"/>
    <mergeCell ref="D40:E40"/>
    <mergeCell ref="H40:I40"/>
    <mergeCell ref="L40:M40"/>
    <mergeCell ref="P40:Q40"/>
    <mergeCell ref="T40:U40"/>
    <mergeCell ref="X40:Y40"/>
    <mergeCell ref="D39:E39"/>
    <mergeCell ref="H39:I39"/>
    <mergeCell ref="L39:M39"/>
    <mergeCell ref="P39:Q39"/>
    <mergeCell ref="T39:U39"/>
    <mergeCell ref="X39:Y39"/>
    <mergeCell ref="D38:E38"/>
    <mergeCell ref="H38:I38"/>
    <mergeCell ref="L38:M38"/>
    <mergeCell ref="P38:Q38"/>
    <mergeCell ref="T38:U38"/>
    <mergeCell ref="X38:Y38"/>
    <mergeCell ref="D37:E37"/>
    <mergeCell ref="H37:I37"/>
    <mergeCell ref="L37:M37"/>
    <mergeCell ref="P37:Q37"/>
    <mergeCell ref="T37:U37"/>
    <mergeCell ref="X37:Y37"/>
    <mergeCell ref="D36:F36"/>
    <mergeCell ref="H36:J36"/>
    <mergeCell ref="L36:N36"/>
    <mergeCell ref="P36:R36"/>
    <mergeCell ref="T36:V36"/>
    <mergeCell ref="X36:Z36"/>
    <mergeCell ref="T34:V35"/>
    <mergeCell ref="W34:W35"/>
    <mergeCell ref="X34:X35"/>
    <mergeCell ref="Y34:Y35"/>
    <mergeCell ref="Z34:Z35"/>
    <mergeCell ref="AA34:AA35"/>
    <mergeCell ref="L34:L35"/>
    <mergeCell ref="M34:M35"/>
    <mergeCell ref="N34:N35"/>
    <mergeCell ref="O34:O35"/>
    <mergeCell ref="P34:R35"/>
    <mergeCell ref="S34:S35"/>
    <mergeCell ref="B34:B35"/>
    <mergeCell ref="C34:C35"/>
    <mergeCell ref="D34:F35"/>
    <mergeCell ref="G34:G35"/>
    <mergeCell ref="H34:J35"/>
    <mergeCell ref="K34:K35"/>
    <mergeCell ref="W31:W32"/>
    <mergeCell ref="X31:Y32"/>
    <mergeCell ref="Z31:Z32"/>
    <mergeCell ref="AA31:AA32"/>
    <mergeCell ref="D33:F33"/>
    <mergeCell ref="H33:J33"/>
    <mergeCell ref="L33:M33"/>
    <mergeCell ref="P33:R33"/>
    <mergeCell ref="T33:V33"/>
    <mergeCell ref="X33:Y33"/>
    <mergeCell ref="L31:M32"/>
    <mergeCell ref="N31:N32"/>
    <mergeCell ref="O31:O32"/>
    <mergeCell ref="P31:R32"/>
    <mergeCell ref="S31:S32"/>
    <mergeCell ref="T31:V32"/>
    <mergeCell ref="W29:W30"/>
    <mergeCell ref="X29:Y30"/>
    <mergeCell ref="Z29:Z30"/>
    <mergeCell ref="AA29:AA30"/>
    <mergeCell ref="B31:B32"/>
    <mergeCell ref="C31:C32"/>
    <mergeCell ref="D31:F32"/>
    <mergeCell ref="G31:G32"/>
    <mergeCell ref="H31:J32"/>
    <mergeCell ref="K31:K32"/>
    <mergeCell ref="L29:M30"/>
    <mergeCell ref="N29:N30"/>
    <mergeCell ref="O29:O30"/>
    <mergeCell ref="P29:R30"/>
    <mergeCell ref="S29:S30"/>
    <mergeCell ref="T29:V30"/>
    <mergeCell ref="W27:W28"/>
    <mergeCell ref="X27:Y28"/>
    <mergeCell ref="Z27:Z28"/>
    <mergeCell ref="AA27:AA28"/>
    <mergeCell ref="B29:B30"/>
    <mergeCell ref="C29:C30"/>
    <mergeCell ref="D29:F30"/>
    <mergeCell ref="G29:G30"/>
    <mergeCell ref="H29:J30"/>
    <mergeCell ref="K29:K30"/>
    <mergeCell ref="L27:M28"/>
    <mergeCell ref="N27:N28"/>
    <mergeCell ref="O27:O28"/>
    <mergeCell ref="P27:R28"/>
    <mergeCell ref="S27:S28"/>
    <mergeCell ref="T27:V28"/>
    <mergeCell ref="B27:B28"/>
    <mergeCell ref="C27:C28"/>
    <mergeCell ref="D27:F28"/>
    <mergeCell ref="G27:G28"/>
    <mergeCell ref="H27:J28"/>
    <mergeCell ref="K27:K28"/>
    <mergeCell ref="D26:F26"/>
    <mergeCell ref="H26:J26"/>
    <mergeCell ref="L26:M26"/>
    <mergeCell ref="P26:R26"/>
    <mergeCell ref="T26:V26"/>
    <mergeCell ref="X26:Y26"/>
    <mergeCell ref="D25:F25"/>
    <mergeCell ref="H25:J25"/>
    <mergeCell ref="L25:N25"/>
    <mergeCell ref="P25:R25"/>
    <mergeCell ref="T25:V25"/>
    <mergeCell ref="X25:Z25"/>
    <mergeCell ref="U23:U24"/>
    <mergeCell ref="V23:V24"/>
    <mergeCell ref="W23:W24"/>
    <mergeCell ref="X23:Y24"/>
    <mergeCell ref="Z23:Z24"/>
    <mergeCell ref="AA23:AA24"/>
    <mergeCell ref="O23:O24"/>
    <mergeCell ref="P23:P24"/>
    <mergeCell ref="Q23:Q24"/>
    <mergeCell ref="R23:R24"/>
    <mergeCell ref="S23:S24"/>
    <mergeCell ref="T23:T24"/>
    <mergeCell ref="H23:H24"/>
    <mergeCell ref="I23:I24"/>
    <mergeCell ref="J23:J24"/>
    <mergeCell ref="K23:K24"/>
    <mergeCell ref="L23:M24"/>
    <mergeCell ref="N23:N24"/>
    <mergeCell ref="B23:B24"/>
    <mergeCell ref="C23:C24"/>
    <mergeCell ref="D23:D24"/>
    <mergeCell ref="E23:E24"/>
    <mergeCell ref="F23:F24"/>
    <mergeCell ref="G23:G24"/>
    <mergeCell ref="D22:E22"/>
    <mergeCell ref="H22:I22"/>
    <mergeCell ref="L22:M22"/>
    <mergeCell ref="P22:Q22"/>
    <mergeCell ref="T22:U22"/>
    <mergeCell ref="X22:Y22"/>
    <mergeCell ref="D21:E21"/>
    <mergeCell ref="H21:I21"/>
    <mergeCell ref="L21:M21"/>
    <mergeCell ref="P21:Q21"/>
    <mergeCell ref="T21:U21"/>
    <mergeCell ref="X21:Y21"/>
    <mergeCell ref="D20:E20"/>
    <mergeCell ref="H20:I20"/>
    <mergeCell ref="L20:M20"/>
    <mergeCell ref="P20:Q20"/>
    <mergeCell ref="T20:U20"/>
    <mergeCell ref="X20:Y20"/>
    <mergeCell ref="T18:U19"/>
    <mergeCell ref="V18:V19"/>
    <mergeCell ref="W18:W19"/>
    <mergeCell ref="X18:Y19"/>
    <mergeCell ref="Z18:Z19"/>
    <mergeCell ref="AA18:AA19"/>
    <mergeCell ref="L18:M19"/>
    <mergeCell ref="N18:N19"/>
    <mergeCell ref="O18:O19"/>
    <mergeCell ref="P18:Q19"/>
    <mergeCell ref="R18:R19"/>
    <mergeCell ref="S18:S19"/>
    <mergeCell ref="Z16:Z17"/>
    <mergeCell ref="AA16:AA17"/>
    <mergeCell ref="B18:B19"/>
    <mergeCell ref="C18:C19"/>
    <mergeCell ref="D18:E19"/>
    <mergeCell ref="F18:F19"/>
    <mergeCell ref="G18:G19"/>
    <mergeCell ref="H18:I19"/>
    <mergeCell ref="J18:J19"/>
    <mergeCell ref="K18:K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T14:U15"/>
    <mergeCell ref="V14:V15"/>
    <mergeCell ref="W14:W15"/>
    <mergeCell ref="X14:Y15"/>
    <mergeCell ref="Z14:Z15"/>
    <mergeCell ref="AA14:AA15"/>
    <mergeCell ref="L14:M15"/>
    <mergeCell ref="N14:N15"/>
    <mergeCell ref="O14:O15"/>
    <mergeCell ref="P14:Q15"/>
    <mergeCell ref="R14:R15"/>
    <mergeCell ref="S14:S15"/>
    <mergeCell ref="Z12:Z13"/>
    <mergeCell ref="AA12:AA13"/>
    <mergeCell ref="B14:B15"/>
    <mergeCell ref="C14:C15"/>
    <mergeCell ref="D14:E15"/>
    <mergeCell ref="F14:F15"/>
    <mergeCell ref="G14:G15"/>
    <mergeCell ref="H14:I15"/>
    <mergeCell ref="J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7:AA7"/>
    <mergeCell ref="D9:N9"/>
    <mergeCell ref="P9:Z9"/>
    <mergeCell ref="D10:F10"/>
    <mergeCell ref="H10:J10"/>
    <mergeCell ref="L10:N10"/>
    <mergeCell ref="P10:R10"/>
    <mergeCell ref="T10:V10"/>
    <mergeCell ref="X10:Z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BASIS_OF_PRESENTATION_AND_ACCO</vt:lpstr>
      <vt:lpstr>SEGMENT_INFORMATION</vt:lpstr>
      <vt:lpstr>INVESTMENTS</vt:lpstr>
      <vt:lpstr>FAIR_VALUE_MEASUREMENTS</vt:lpstr>
      <vt:lpstr>DERIVATIVE_INSTRUMENTS</vt:lpstr>
      <vt:lpstr>RESERVE_FOR_LOSSES_AND_LOSS_EX</vt:lpstr>
      <vt:lpstr>SHAREBASED_COMPENSATION</vt:lpstr>
      <vt:lpstr>EARNINGS_PER_COMMON_SHARE</vt:lpstr>
      <vt:lpstr>SHAREHOLDERS_EQUITY</vt:lpstr>
      <vt:lpstr>NONCONTROLLING_INTERESTS</vt:lpstr>
      <vt:lpstr>DEBT_AND_FINANCING_ARRANGEMENT</vt:lpstr>
      <vt:lpstr>COMMITMENTS_AND_CONTINGENCIES</vt:lpstr>
      <vt:lpstr>OTHER_COMPREHENSIVE_INCOME</vt:lpstr>
      <vt:lpstr>SUBSEQUENT_EVENTS</vt:lpstr>
      <vt:lpstr>BASIS_OF_PRESENTATION_AND_ACCO1</vt:lpstr>
      <vt:lpstr>SEGMENT_INFORMATION_TABLES</vt:lpstr>
      <vt:lpstr>INVESTMENTS_TABLES</vt:lpstr>
      <vt:lpstr>FAIR_VALUE_MEASUREMENTS_TABLES</vt:lpstr>
      <vt:lpstr>DERIVATIVE_INSTRUMENTS_TABLES</vt:lpstr>
      <vt:lpstr>RESERVE_FOR_LOSSES_AND_LOSS_EX1</vt:lpstr>
      <vt:lpstr>SHAREBASED_COMPENSATION_TABLES</vt:lpstr>
      <vt:lpstr>EARNINGS_PER_COMMON_SHARE_TABL</vt:lpstr>
      <vt:lpstr>SHAREHOLDERS_EQUITY_TABLES</vt:lpstr>
      <vt:lpstr>NONCONTROLLING_INTERESTS_TABLE</vt:lpstr>
      <vt:lpstr>OTHER_COMPREHENSIVE_INCOME_TAB</vt:lpstr>
      <vt:lpstr>SEGMENT_INFORMATION_DETAILS</vt:lpstr>
      <vt:lpstr>INVESTMENTS_DETAILS</vt:lpstr>
      <vt:lpstr>INVESTMENTS_DETAILS_2</vt:lpstr>
      <vt:lpstr>INVESTMENTS_DETAILS_3</vt:lpstr>
      <vt:lpstr>INVESTMENTS_DETAILS_4</vt:lpstr>
      <vt:lpstr>INVESTMENTS_DETAILS_5</vt:lpstr>
      <vt:lpstr>INVESTMENTS_DETAILS_6</vt:lpstr>
      <vt:lpstr>INVESTMENTS_DETAILS_7</vt:lpstr>
      <vt:lpstr>INVESTMENTS_DETAILS_8</vt:lpstr>
      <vt:lpstr>INVESTMENTS_DETAILS_9</vt:lpstr>
      <vt:lpstr>FAIR_VALUE_MEASUREMENTS_DETAIL</vt:lpstr>
      <vt:lpstr>FAIR_VALUE_MEASUREMENTS_DETAIL1</vt:lpstr>
      <vt:lpstr>FAIR_VALUE_MEASUREMENTS_DETAIL2</vt:lpstr>
      <vt:lpstr>FAIR_VALUE_MEASUREMENTS_DETAIL3</vt:lpstr>
      <vt:lpstr>DERIVATIVE_INSTRUMENTS_DETAILS</vt:lpstr>
      <vt:lpstr>DERIVATIVE_INSTRUMENTS_DETAILS1</vt:lpstr>
      <vt:lpstr>DERIVATIVE_INSTRUMENTS_DETAILS2</vt:lpstr>
      <vt:lpstr>RESERVE_FOR_LOSSES_AND_LOSS_EX2</vt:lpstr>
      <vt:lpstr>RESERVE_FOR_LOSSES_AND_LOSS_EX3</vt:lpstr>
      <vt:lpstr>RESERVE_FOR_LOSSES_AND_LOSS_EX4</vt:lpstr>
      <vt:lpstr>SHAREBASED_COMPENSATION_DETAIL</vt:lpstr>
      <vt:lpstr>EARNINGS_PER_COMMON_SHARE_DETA</vt:lpstr>
      <vt:lpstr>SHAREHOLDERS_EQUITY_DETAILS</vt:lpstr>
      <vt:lpstr>SHAREHOLDERS_EQUITY_DETAILS_2</vt:lpstr>
      <vt:lpstr>NONCONTROLLING_INTERESTS_DETAI</vt:lpstr>
      <vt:lpstr>DEBT_AND_FINANCING_ARRANGEMENT1</vt:lpstr>
      <vt:lpstr>COMMITMENTS_AND_CONTINGENCIES_</vt:lpstr>
      <vt:lpstr>COMMITMENTS_AND_CONTINGENCIES_1</vt:lpstr>
      <vt:lpstr>OTHER_COMPREHENSIVE_INCOME_DET</vt:lpstr>
      <vt:lpstr>OTHER_COMPREHENSIVE_INCOME_DET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2:17:47Z</dcterms:created>
  <dcterms:modified xsi:type="dcterms:W3CDTF">2015-05-04T12:17:47Z</dcterms:modified>
</cp:coreProperties>
</file>